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Com" sheetId="5" r:id="rId5"/>
    <sheet name="Consolidated_Statements_of_Sha" sheetId="71" r:id="rId6"/>
    <sheet name="Consolidated_Statements_of_Sha1" sheetId="72" r:id="rId7"/>
    <sheet name="Consolidated_Statements_of_Cas" sheetId="8" r:id="rId8"/>
    <sheet name="Summary_of_Significant_Account" sheetId="73" r:id="rId9"/>
    <sheet name="Merger_with_Affinity_Bancorp_I" sheetId="74" r:id="rId10"/>
    <sheet name="Recently_Issued_Accounting_Sta" sheetId="75" r:id="rId11"/>
    <sheet name="Earnings_Loss_Per_Common_Share" sheetId="76" r:id="rId12"/>
    <sheet name="Securities" sheetId="77" r:id="rId13"/>
    <sheet name="Loans_Receivable_and_Related_A" sheetId="78" r:id="rId14"/>
    <sheet name="Deposits" sheetId="79" r:id="rId15"/>
    <sheet name="Shareholders_Equity" sheetId="80" r:id="rId16"/>
    <sheet name="Stock_Compensation_Program" sheetId="81" r:id="rId17"/>
    <sheet name="Financial_Instruments_with_Off" sheetId="82" r:id="rId18"/>
    <sheet name="Regulatory_Matters" sheetId="83" r:id="rId19"/>
    <sheet name="Fair_Value_Measurements_and_Fa" sheetId="84" r:id="rId20"/>
    <sheet name="Summary_of_Significant_Account1" sheetId="85" r:id="rId21"/>
    <sheet name="Merger_with_Affinity_Bancorp_I1" sheetId="86" r:id="rId22"/>
    <sheet name="Earnings_Loss_Per_Common_Share1" sheetId="87" r:id="rId23"/>
    <sheet name="Securities_Tables" sheetId="88" r:id="rId24"/>
    <sheet name="Loans_Receivable_and_Related_A1" sheetId="89" r:id="rId25"/>
    <sheet name="Deposits_Tables" sheetId="90" r:id="rId26"/>
    <sheet name="Stock_Compensation_Program_Tab" sheetId="91" r:id="rId27"/>
    <sheet name="Regulatory_Matters_Tables" sheetId="92" r:id="rId28"/>
    <sheet name="Fair_Value_Measurements_and_Fa1" sheetId="93" r:id="rId29"/>
    <sheet name="Summary_of_Significant_Account2" sheetId="94" r:id="rId30"/>
    <sheet name="Merger_with_Affinity_Bancorp_I2" sheetId="95" r:id="rId31"/>
    <sheet name="Merger_with_Affinity_Bancorp_I3" sheetId="32" r:id="rId32"/>
    <sheet name="Merger_with_Affinity_Bancorp_I4" sheetId="96" r:id="rId33"/>
    <sheet name="Merger_with_Affinity_Bancorp_I5" sheetId="97" r:id="rId34"/>
    <sheet name="Merger_with_Affinity_Bancorp_I6" sheetId="35" r:id="rId35"/>
    <sheet name="Merger_with_Affinity_Bancorp_I7" sheetId="36" r:id="rId36"/>
    <sheet name="Earnings_Loss_Per_Common_Share2" sheetId="37" r:id="rId37"/>
    <sheet name="Earnings_Loss_Per_Common_Share3" sheetId="38" r:id="rId38"/>
    <sheet name="Securities_Additional_Informat" sheetId="98" r:id="rId39"/>
    <sheet name="Securities_Summary_of_Amortize" sheetId="99" r:id="rId40"/>
    <sheet name="Securities_Summary_of_Amortize1" sheetId="100" r:id="rId41"/>
    <sheet name="Securities_Summary_of_Amortize2" sheetId="101" r:id="rId42"/>
    <sheet name="Loans_Receivable_and_Related_A2" sheetId="102" r:id="rId43"/>
    <sheet name="Loans_Receivable_and_Related_A3" sheetId="103" r:id="rId44"/>
    <sheet name="Loans_Receivable_and_Related_A4" sheetId="45" r:id="rId45"/>
    <sheet name="Loans_Receivable_and_Related_A5" sheetId="104" r:id="rId46"/>
    <sheet name="Loans_Receivable_and_Related_A6" sheetId="47" r:id="rId47"/>
    <sheet name="Loans_Receivable_and_Related_A7" sheetId="105" r:id="rId48"/>
    <sheet name="Loans_Receivable_and_Related_A8" sheetId="106" r:id="rId49"/>
    <sheet name="Loans_Receivable_and_Related_A9" sheetId="107" r:id="rId50"/>
    <sheet name="Recovered_Sheet1" sheetId="108" r:id="rId51"/>
    <sheet name="Deposits_Components_of_Deposit" sheetId="109" r:id="rId52"/>
    <sheet name="Deposits_Additional_Informatio" sheetId="110" r:id="rId53"/>
    <sheet name="Deposits_Scheduled_Maturities_" sheetId="111" r:id="rId54"/>
    <sheet name="Shareholders_Equity_Additional" sheetId="112" r:id="rId55"/>
    <sheet name="Stock_Compensation_Program_Add" sheetId="56" r:id="rId56"/>
    <sheet name="Stock_Compensation_Program_Sum" sheetId="57" r:id="rId57"/>
    <sheet name="Stock_Compensation_Program_Sum1" sheetId="58" r:id="rId58"/>
    <sheet name="Stock_Compensation_Program_Sum2" sheetId="59" r:id="rId59"/>
    <sheet name="Stock_Compensation_Program_Sum3" sheetId="60" r:id="rId60"/>
    <sheet name="Stock_Compensation_Program_Sum4" sheetId="61" r:id="rId61"/>
    <sheet name="Financial_Instruments_with_Off1" sheetId="113" r:id="rId62"/>
    <sheet name="Regulatory_Matters_Schedule_of" sheetId="114" r:id="rId63"/>
    <sheet name="Fair_Value_Measurements_and_Fa2" sheetId="115" r:id="rId64"/>
    <sheet name="Fair_Value_Measurements_and_Fa3" sheetId="116" r:id="rId65"/>
    <sheet name="Fair_Value_Measurements_and_Fa4" sheetId="66" r:id="rId66"/>
    <sheet name="Fair_Value_Measurements_and_Fa5" sheetId="117" r:id="rId67"/>
    <sheet name="Fair_Value_Measurements_and_Fa6" sheetId="118" r:id="rId68"/>
  </sheets>
  <calcPr calcId="0"/>
</workbook>
</file>

<file path=xl/sharedStrings.xml><?xml version="1.0" encoding="utf-8"?>
<sst xmlns="http://schemas.openxmlformats.org/spreadsheetml/2006/main" count="20076" uniqueCount="1323">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K0001389772</t>
  </si>
  <si>
    <t>Entity Registrant Name</t>
  </si>
  <si>
    <t>'FIRST PRIORITY FINANCIAL CORP.</t>
  </si>
  <si>
    <t>Entity Central Index Key</t>
  </si>
  <si>
    <t>'0001389772</t>
  </si>
  <si>
    <t>Current Fiscal Year End Date</t>
  </si>
  <si>
    <t>'--12-31</t>
  </si>
  <si>
    <t>Entity Filer Category</t>
  </si>
  <si>
    <t>'Smaller Reporting Company</t>
  </si>
  <si>
    <t>Entity Common Stock, Shares Outstanding</t>
  </si>
  <si>
    <t>Consolidated Balance Sheets (USD $)</t>
  </si>
  <si>
    <t>In Thousands, unless otherwise specified</t>
  </si>
  <si>
    <t>Dec. 31, 2012</t>
  </si>
  <si>
    <t>Assets</t>
  </si>
  <si>
    <t>Cash and due from banks</t>
  </si>
  <si>
    <t>Interest-bearing deposits in banks</t>
  </si>
  <si>
    <t>Total cash and cash equivalents</t>
  </si>
  <si>
    <t>Securities available for sale, at fair value (amortized cost: $56,607 and $15,996, respectively)</t>
  </si>
  <si>
    <t>Securities held to maturity, at amortized cost (fair value: $10,428 and $0, respectively)</t>
  </si>
  <si>
    <t>Loans receivable</t>
  </si>
  <si>
    <t>Less: allowance for loan losses</t>
  </si>
  <si>
    <t>Net loans</t>
  </si>
  <si>
    <t>Restricted investments in bank stocks</t>
  </si>
  <si>
    <t>Premises and equipment, net</t>
  </si>
  <si>
    <t>Accrued interest receivable</t>
  </si>
  <si>
    <t>Other real estate owned</t>
  </si>
  <si>
    <t>Goodwill</t>
  </si>
  <si>
    <t>Intangible assets with finite lives</t>
  </si>
  <si>
    <t>Other assets</t>
  </si>
  <si>
    <t>Total Assets</t>
  </si>
  <si>
    <t>Liabilities</t>
  </si>
  <si>
    <t>Non-interest bearing</t>
  </si>
  <si>
    <t>Interest-bearing</t>
  </si>
  <si>
    <t>Total deposits</t>
  </si>
  <si>
    <t>Short-term borrowings</t>
  </si>
  <si>
    <t>Long-term debt</t>
  </si>
  <si>
    <t>Accrued interest payable</t>
  </si>
  <si>
    <t>Other liabilities</t>
  </si>
  <si>
    <t>Total Liabilities</t>
  </si>
  <si>
    <t>Shareholders' Equity</t>
  </si>
  <si>
    <t>Common stock, $1 par value; authorized 10,000,000 shares; issued and outstanding: 2013: 6,331,771; 2012: 3,144,053</t>
  </si>
  <si>
    <t>Surplus</t>
  </si>
  <si>
    <t>Accumulated deficit</t>
  </si>
  <si>
    <t>Accumulated other comprehensive income (loss)</t>
  </si>
  <si>
    <t>Total Shareholders' Equity</t>
  </si>
  <si>
    <t>Total Liabilities and Shareholders' Equity</t>
  </si>
  <si>
    <t>Series A Preferred Stock [Member]</t>
  </si>
  <si>
    <t>Preferred stock, value</t>
  </si>
  <si>
    <t>Series B Preferred Stock [Member]</t>
  </si>
  <si>
    <t>Series C Preferred Stock [Member]</t>
  </si>
  <si>
    <t>Consolidated Balance Sheets (Parenthetical) (USD $)</t>
  </si>
  <si>
    <t>In Thousands, except Share data, unless otherwise specified</t>
  </si>
  <si>
    <t>Amortized Cost</t>
  </si>
  <si>
    <t>Fair value</t>
  </si>
  <si>
    <t>Preferred Stock, par value</t>
  </si>
  <si>
    <t>Preferred stock, authorized shares</t>
  </si>
  <si>
    <t>Preferred stock, liquidation value per share</t>
  </si>
  <si>
    <t>Common stock, par value</t>
  </si>
  <si>
    <t>Common stock, shares authorized</t>
  </si>
  <si>
    <t>Common stock, shares issued</t>
  </si>
  <si>
    <t>Common stock, shares outstanding</t>
  </si>
  <si>
    <t>Preferred stock, dividend rate</t>
  </si>
  <si>
    <t>Preferred stock, shares issued</t>
  </si>
  <si>
    <t>Preferred stock, shares outstanding</t>
  </si>
  <si>
    <t>Preferred Stock, total liquidation value</t>
  </si>
  <si>
    <t>Consolidated Statements of Operations (USD $)</t>
  </si>
  <si>
    <t>In Thousands, except Per Share data, unless otherwise specified</t>
  </si>
  <si>
    <t>3 Months Ended</t>
  </si>
  <si>
    <t>Sep. 30, 2012</t>
  </si>
  <si>
    <t>Interest Income</t>
  </si>
  <si>
    <t>Loans receivable, including fees</t>
  </si>
  <si>
    <t>Securities-taxable</t>
  </si>
  <si>
    <t>Securities-exempt from federal taxes</t>
  </si>
  <si>
    <t>Interest bearing deposits and other</t>
  </si>
  <si>
    <t>Total Interest Income</t>
  </si>
  <si>
    <t>Interest Expense</t>
  </si>
  <si>
    <t>Deposits</t>
  </si>
  <si>
    <t>Total Interest Expense</t>
  </si>
  <si>
    <t>Net Interest Income</t>
  </si>
  <si>
    <t>Provision for Loan Losses</t>
  </si>
  <si>
    <t>Net Interest Income after Provision for Loan Losses</t>
  </si>
  <si>
    <t>Non-Interest Income</t>
  </si>
  <si>
    <t>Wealth management fee income</t>
  </si>
  <si>
    <t>Gains on sales of investment securities</t>
  </si>
  <si>
    <t>Other</t>
  </si>
  <si>
    <t>Total Non-Interest Income</t>
  </si>
  <si>
    <t>Non-Interest Expenses</t>
  </si>
  <si>
    <t>Salaries and employee benefits</t>
  </si>
  <si>
    <t>Occupancy and equipment</t>
  </si>
  <si>
    <t>Data processing equipment and operations</t>
  </si>
  <si>
    <t>Professional fees</t>
  </si>
  <si>
    <t>Marketing, advertising, and business development</t>
  </si>
  <si>
    <t>FDIC insurance assessments</t>
  </si>
  <si>
    <t>Pennsylvania bank shares tax expense</t>
  </si>
  <si>
    <t>Collateral protection expense</t>
  </si>
  <si>
    <t>Merger related costs</t>
  </si>
  <si>
    <t>Total Non-Interest Expenses</t>
  </si>
  <si>
    <t>Net Income (Loss)</t>
  </si>
  <si>
    <t>Preferred dividends, including net amortization</t>
  </si>
  <si>
    <t>Income (loss) to Common Shareholders</t>
  </si>
  <si>
    <t>Income (loss) per common share:</t>
  </si>
  <si>
    <t>Basic</t>
  </si>
  <si>
    <t>Diluted</t>
  </si>
  <si>
    <t>Weighted average common shares outstanding</t>
  </si>
  <si>
    <t>Consolidated Statements of Comprehensive Income (Loss) (USD $)</t>
  </si>
  <si>
    <t>Amounts Reclassified Out Of Accumulated Other Comprehensive Income Loss [Abstract]</t>
  </si>
  <si>
    <t>Net income (loss)</t>
  </si>
  <si>
    <t>Securities available for sale:</t>
  </si>
  <si>
    <t>Net unrealized gains (losses) arising during the period</t>
  </si>
  <si>
    <t>Reclassification adjustment for realized gains included in net income</t>
  </si>
  <si>
    <t>Net unrealized gains (losses) on securities available for sale</t>
  </si>
  <si>
    <t>Net unrealized holding gains (losses) on securities transferred between available for sale and held to maturity:</t>
  </si>
  <si>
    <t>Reclassification adjustment for net unrealized holding gains on securities transferred</t>
  </si>
  <si>
    <t>Amortization of net unrealized holding gains (losses) to income during the period</t>
  </si>
  <si>
    <t>Net unrealized holding gains (losses) on securities transferred during the period</t>
  </si>
  <si>
    <t>Total other comprehensive income (loss)</t>
  </si>
  <si>
    <t>Total comprehensive income (loss)</t>
  </si>
  <si>
    <t>Consolidated Statements of Shareholders' Equity (USD $)</t>
  </si>
  <si>
    <t>In Thousands</t>
  </si>
  <si>
    <t>Total</t>
  </si>
  <si>
    <t>Affinity Bancorp, Inc. [Member]</t>
  </si>
  <si>
    <t>Private Placement [Member]</t>
  </si>
  <si>
    <t>Preferred Stock [Member]</t>
  </si>
  <si>
    <t>Common Stock [Member]</t>
  </si>
  <si>
    <t>Restricted Stock [Member]</t>
  </si>
  <si>
    <t>Surplus [Member]</t>
  </si>
  <si>
    <t>Accumulated Deficit [Member]</t>
  </si>
  <si>
    <t>Accumulated Other Comprehensive Income (loss) [Member]</t>
  </si>
  <si>
    <t>Beginning balance at Dec. 31, 2011</t>
  </si>
  <si>
    <t>Preferred stock dividends</t>
  </si>
  <si>
    <t>Net amortization on preferred stock</t>
  </si>
  <si>
    <t>Issuance of restricted common stock</t>
  </si>
  <si>
    <t>Other comprehensive income (loss)</t>
  </si>
  <si>
    <t>Stock options expense</t>
  </si>
  <si>
    <t>Ending balance at Sep. 30, 2012</t>
  </si>
  <si>
    <t>Beginning balance at Jun. 30, 2012</t>
  </si>
  <si>
    <t>Beginning balance at Dec. 31, 2012</t>
  </si>
  <si>
    <t>Issuance of 1,268,576 shares of common stock in private placement</t>
  </si>
  <si>
    <t>Issuance of 1,915,942 shares of common stock in merger with Affinity Bancorp, Inc.</t>
  </si>
  <si>
    <t>Cash in lieu of fractional shares for merger with Affinity Bancorp, Inc.</t>
  </si>
  <si>
    <t>Ending balance at Sep. 30, 2013</t>
  </si>
  <si>
    <t>Beginning balance at Jun. 30, 2013</t>
  </si>
  <si>
    <t>Consolidated Statements of Shareholders' Equity (Parenthetical)(Common Stock [Member])</t>
  </si>
  <si>
    <t>Issuance of restricted common stock, shares</t>
  </si>
  <si>
    <t>Issuance of common stock, shares</t>
  </si>
  <si>
    <t>Consolidated Statements of Cash Flows (USD $)</t>
  </si>
  <si>
    <t>Cash Flows from Operating Activities</t>
  </si>
  <si>
    <t>Adjustments to reconcile net income (loss) to net cash provided by operating activities:</t>
  </si>
  <si>
    <t>Provision for foreclosed asset losses</t>
  </si>
  <si>
    <t>Depreciation and amortization</t>
  </si>
  <si>
    <t>Net (accretion) amortization of securities premiums</t>
  </si>
  <si>
    <t>Stock based compensation expense</t>
  </si>
  <si>
    <t>Gains (losses) on sales of other real estate</t>
  </si>
  <si>
    <t>Increase (decrease) in accrued interest receivable</t>
  </si>
  <si>
    <t>Increase in other assets</t>
  </si>
  <si>
    <t>Decrease in accrued interest payable</t>
  </si>
  <si>
    <t>Increase in other liabilities</t>
  </si>
  <si>
    <t>Net Cash Provided by Operating Activities</t>
  </si>
  <si>
    <t>Cash Flows from Investing Activities</t>
  </si>
  <si>
    <t>Net increase in loans</t>
  </si>
  <si>
    <t>Purchases of securities available for sale</t>
  </si>
  <si>
    <t>(Purchase)/Redemption of restricted stock</t>
  </si>
  <si>
    <t>Proceeds from maturities or calls of securities available for sale</t>
  </si>
  <si>
    <t>Proceeds from the sale of securities available for sale</t>
  </si>
  <si>
    <t>Proceeds related to receivables for investment securities sold</t>
  </si>
  <si>
    <t>Proceeds from the sale of other real estate owned</t>
  </si>
  <si>
    <t>Net decrease of premises and equipment</t>
  </si>
  <si>
    <t>Net cash received from acquisition</t>
  </si>
  <si>
    <t>Net Cash Provided by (Used in) Investing Activities</t>
  </si>
  <si>
    <t>Cash Flows from Financing Activities</t>
  </si>
  <si>
    <t>Net decrease in deposits</t>
  </si>
  <si>
    <t>Net increase in short-term borrowings</t>
  </si>
  <si>
    <t>Increase (Decrease) in long-term debt</t>
  </si>
  <si>
    <t>Proceeds from issuance of common stock</t>
  </si>
  <si>
    <t>Cash dividends paid on preferred stock</t>
  </si>
  <si>
    <t>Net Cash Used in Financing Activities</t>
  </si>
  <si>
    <t>Net Increase (Decrease) in Cash and Cash Equivalents</t>
  </si>
  <si>
    <t>Cash and Cash Equivalents-Beginning</t>
  </si>
  <si>
    <t>Cash and Cash Equivalents-Ending</t>
  </si>
  <si>
    <t>Supplementary Disclosures of Cash Flows Information</t>
  </si>
  <si>
    <t>Trade date accounting for investment securities purchases</t>
  </si>
  <si>
    <t>Receivable on investment security calls</t>
  </si>
  <si>
    <t>Transfer of available for sale securities to held to maturity securities</t>
  </si>
  <si>
    <t>Cash paid for interest on deposits and borrowings</t>
  </si>
  <si>
    <t>Cash paid for income taxes</t>
  </si>
  <si>
    <t>Summary of Significant Accounting Policies</t>
  </si>
  <si>
    <t>Accounting Policies [Abstract]</t>
  </si>
  <si>
    <t>Note 1—Summary of Significant Accounting Policies</t>
  </si>
  <si>
    <t>Organization and Nature of Operations</t>
  </si>
  <si>
    <t>First Priority Financial Corp.</t>
  </si>
  <si>
    <t>First Priority Financial Corp. (“First Priority”, the “Company”) was incorporated under the laws of the Commonwealth of Pennsylvania on February 13, 2007, for the purpose of becoming the holding company of First Priority Bank (the “Bank”) and had no prior operating history. On May 11, 2007, as a result of a reorganization and merger where each outstanding share of First Priority Bank common stock and each outstanding warrant to acquire a share of First Priority Bank common stock were converted into one share of First Priority common stock and one warrant to acquire First Priority common stock, First Priority Bank became a wholly- owned subsidiary of First Priority.</t>
  </si>
  <si>
    <t>On February 29, 2008, First Priority acquired Prestige Community Bank (“Prestige”) and Prestige merged with and into First Priority Bank.</t>
  </si>
  <si>
    <t>On May 23, 2012, First Priority and Affinity Bancorp, Inc. (“Affinity”), the holding company for Affinity Bank of PA (“Affinity Bank”), jointly announced a definitive agreement to merge their respective holding companies and bank subsidiaries. Subsequently, on February 28, 2013, the merger with Affinity was completed. Total assets acquired as a result of the merger were $175.9 million, including $77.4 million in loans, and deposits of $150.9 million. Affinity operated five branch offices within the Berks County, Pennsylvania market. Under the terms of the merger agreement, shareholders of Affinity received 0.9813 newly issued shares of First Priority in exchange for each Affinity share. A total of 1,915,942 shares of First Priority common stock were issued in connection with the merger. Also, in conjunction with the completion of the merger, the Company also issued 1,268,576 shares of First Priority common stock as part of a private placement offering resulting in incremental net equity proceeds of $6.6 million.</t>
  </si>
  <si>
    <t>First Priority provides banking services through First Priority Bank and does not engage in any activities other than banking and related activities. As of September 30, 2013, First Priority had total assets of $427.4 million and total shareholders’ equity of $42.2 million.</t>
  </si>
  <si>
    <t>First Priority Bank</t>
  </si>
  <si>
    <t>First Priority Bank is a state-chartered commercial banking institution which was incorporated under the laws of the Commonwealth of Pennsylvania on May 25, 2005. First Priority Bank’s deposits are insured by the FDIC up to the maximum amount permitted for all banks. As of September 30, 2013, First Priority Bank had total assets of $427.3 million, total loans of $332.2 million, total deposits of $341.9 million and total shareholder’s equity of $41.5 million.</t>
  </si>
  <si>
    <t>First Priority Bank engages in a full service commercial and consumer banking business with strong private banking and individual wealth management services. First Priority Bank offers a variety of consumer, private banking and commercial loans, mortgage products and commercial real estate financing. First Priority Bank does not engage in sub-prime lending. The Company’s operations are significantly affected by prevailing economic conditions, competition, and the monetary, fiscal, and regulatory policies of governmental agencies. Lending activities are influenced by a number of factors, including the general credit needs of individuals and small and medium-sized businesses in the Company’s market area, competition, the current regulatory environment, the level of interest rates, and the availability of funds. Deposit flows and costs of funds are influenced by prevailing market rates of interest, competition, account maturities, and the level of personal income and savings in the market area.</t>
  </si>
  <si>
    <t>First Priority Bank also offers certain financial planning and investment management services. These investment services are provided by First Priority Financial Services, a Division of First Priority Bank, through an agreement with a third party provider. In addition, various life insurance products are offered through First Priority Bank, and the Bank has also entered into solicitation agreements with several investment advisors to provide portfolio management services for introduced customers of the Bank.</t>
  </si>
  <si>
    <t>The ability to originate loans and build a sound, growing loan portfolio is critically important to the success of First Priority Bank. The Bank provides highly customized loan products offered with excellent service and expertise with a goal of timely responsiveness within the market, and delivers these products and quality services through a staff of highly experienced lenders who are properly supported in the marketplace by seasoned management. The Bank’s lenders provide true relationship banking based upon a deep understanding of client needs, personal service, prompt decision making and customized banking solutions.</t>
  </si>
  <si>
    <t>First Priority Bank currently seeks deposits and commercial and private banking relationships through its ten banking offices. The Bank provides deposit products that include checking, money market and savings accounts, and certificates of deposit as well as other deposit services, including cash management and electronic banking products and online account opening capabilities. The Bank obtains funding in the local community by providing excellent service and competitive rates to its customers and utilizes electronic and print media advertising to attract current and potential deposit customers. The Bank also uses brokered certificates of deposit as a cost effective funding alternative.</t>
  </si>
  <si>
    <t>Basis of Presentation</t>
  </si>
  <si>
    <t>The accompanying unaudited consolidated financial statements were prepared in accordance with instructions to Form 10-Q, and therefore, do not include information or all footnotes necessary for a complete presentation of financial position, results of operations and cash flows in conformity with accounting principles generally accepted in the United States (“GAAP”). However, all normal recurring adjustments that, in the opinion of management, are necessary for a fair presentation of these financial statements have been included. These financial statements should be read in conjunction with the audited consolidated financial statements and the notes thereto for First Priority Financial Corp. for the year ended December 31, 2012, included in the Company’s Form 10-K filed with the Securities and Exchange Commission on April 9, 2013. The results of interim periods presented are not necessarily indicative of the results that may be expected for the year ending December 31, 2013.</t>
  </si>
  <si>
    <t>The accompanying unaudited consolidated financial statements consist of the parent company, First Priority Financial Corp. and its consolidated wholly owned subsidiary, First Priority Bank. The consolidated balance sheets and related statements of income of the Company are substantially the same as the consolidated balance sheets and related statements of income of the Bank. All significant intercompany accounts and transactions have been eliminated in consolidation.</t>
  </si>
  <si>
    <t>Acquired Loans</t>
  </si>
  <si>
    <t>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t>
  </si>
  <si>
    <t>For acquired loans that are not deemed impaired at acquisition, credit discounts representing principal losses expected over the life of the loan are a component of the initial fair value. Subsequent to the acquisition date, the methods used to estimate the required allowance for loan losses for these loans is similar to originated loans. However, the Company records a provision for loan losses only when the required allowance exceeds any remaining credit discount. The remaining differences between the acquisition date fair value and the unpaid principal balance at the date of acquisition are recorded in interest income over the life of the loan.</t>
  </si>
  <si>
    <t>Acquired loans that have evidence of deterioration in credit quality since origination and for which it is probable, at acquisition, that the Company will be unable to collect all contractually required payments are accounted for as impaired loans under ASC 310-30. The excess of cash flows expected at acquisition over the estimated fair value is referred to as the accretable discount and is recognized into interest income over the remaining life of the loans.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mpany to evaluate the need for an allowance for loan losses on these loans. Subsequent improvements in expected cash flows result in the reversal of a corresponding amount of the non-accretable discount which the Company then reclassifies as an accretable discount that is recognized into interest income over the remaining life of the loans using the interest method.</t>
  </si>
  <si>
    <t>Acquired loans that met the criteria for non-accrual of interest prior to acquisition may be considered performing upon acquisition, or in the future,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discount. For acquired loans that are not deemed impaired at acquisition, credit discounts representing the principal losses expected over the life of the loan are a component of the initial fair value and amortized over the life of the asset. Subsequent to the acquisition date, the methods utilized to estimate the required allowance for loan losses for these loans is similar to originated loans, however, the Company records a provision for loan losses only when the required allowance exceeds any remaining pooled discounts for loans evaluated collectively for impairment.</t>
  </si>
  <si>
    <t>Allowance for Loan Losses</t>
  </si>
  <si>
    <t>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t>
  </si>
  <si>
    <t>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t>
  </si>
  <si>
    <t>Lending policies and procedures, including underwriting standards and collection, charge-off, and recovery practices.</t>
  </si>
  <si>
    <t>National, regional, and local economic and business conditions as well as the condition of various market segments, including the value of underlying collateral for collateral dependent loans.</t>
  </si>
  <si>
    <t>Nature and volume of the portfolio and terms of loans.</t>
  </si>
  <si>
    <t>Management team with experience, depth, and knowledge in banking and in many areas of lending. Each contributes to the sound credit culture and control within the Bank.</t>
  </si>
  <si>
    <t>Volume and severity of past due, classified and nonaccrual loans as well as and other loan modifications.</t>
  </si>
  <si>
    <t>The Bank engages a third party to perform an independent review of the loan portfolio as a measure for quality and consistency in credit evaluation and credit decisions.</t>
  </si>
  <si>
    <t>Existence and effect of any concentrations of credit and changes in the level of such concentrations.</t>
  </si>
  <si>
    <t>Effect of external factors, such as competition and legal and regulatory requirement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A majority of the Bank’s loans are to business owners of many types. The Bank makes commercial loans for real estate development and other business purposes required by our customers.</t>
  </si>
  <si>
    <t>The Bank’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s of assets. Commercial real estate loans include long-term loans financing commercial properties. Repayment of this kind of loan is dependent upon either the ongoing cash flow of the borrowing entity or the resale of or lease of the subject property. Commercial real estate loans typically require a loan to value ratio of not greater than 80% and vary in terms.</t>
  </si>
  <si>
    <t>Residential mortgages and home equity loans are secured by the borrower’s residential real estate in either a first or second lien position. Residential mortgages and home equity loans have varying loan rates depending on the financial condition of the borrower and the loan to value ratio. Residential mortgages have amortizations up to 30 years and home equity loans have maturities up to 10 years.</t>
  </si>
  <si>
    <t>Other consumer loans include installment loans, car loans, and overdraft lines of credit. The majority of these loans are secured.</t>
  </si>
  <si>
    <t>An unallocated component of the allowance for loan losses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loans, commercial real estate loans and commercial construction loans by either the present value of expected future cash flows discounted at the loan’s effective interest rate or the fair value of the collateral if the loan is collateral dependent.</t>
  </si>
  <si>
    <t>An allowance for loan losses is established for an impaired loan if its carrying value exceeds its estimated fair value. The estimated fair values of substantially all of the Company’s impaired loans are measured based on the estimated fair value of the loan’s collateral.</t>
  </si>
  <si>
    <t>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may be discounted to arrive at the estimated selling price of the collateral, which is considered to be the estimated fair value. The discounts also include estimated costs to sell the property.</t>
  </si>
  <si>
    <t>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t>
  </si>
  <si>
    <t>Large groups of smaller balance homogeneous loans are collectively evaluated for impairment. Accordingly, the Company does not separately identify individual residential mortgage loans, home equity loans and other consumer loans for impairment disclosures, unless such loans are the subject of a troubled debt restructuring agreement.</t>
  </si>
  <si>
    <t>Acquired loans are recorded at acquisition date at their acquisition date fair values, and therefore, are excluded from the calculation of loan loss reserves as of the acquisition date. To the extent there is a decrease in the present value of cash flows expected from the acquired impaired loans after the date of acquisition, the Company records a provision for potential losses. During the three and nine months ended September 30, 2013, the Company recorded a provision for loan losses totaling $89 thousand for acquired impaired loans. There were no acquired loans as of September 30, 2012.</t>
  </si>
  <si>
    <t>For acquired loans that are not deemed impaired at acquisition, credit discounts representing the principal losses expected over the life of the loan are a component of the initial fair value. Subsequent to the acquisition date, the methods utilized to estimate the required allowance for loan losses for these loans is similar to originated loans, however, the Company records a provision for loan losses only when the required allowance exceeds any remaining pooled discounts for loans evaluated collectively for impairment. During the nine months ended September 30, 2013, the Company recorded a provision for loan losses totaling $118 thousand on acquired non-impaired loans. There were no acquired loans as of September 30, 2012.</t>
  </si>
  <si>
    <t>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t>
  </si>
  <si>
    <t>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Subsequent Events</t>
  </si>
  <si>
    <t>The Company has evaluated subsequent events for potential recognition and/or disclosure through the date that these financial statements were issued.</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stock-based compensation, impairment of goodwill, impairment of investments and restricted investments in bank stocks and the valuation of deferred tax assets and other real estate owned.</t>
  </si>
  <si>
    <t>Restricted Investments in Bank Stocks</t>
  </si>
  <si>
    <t>Restricted investments in bank stocks, which represents the required investment in the common stock of correspondent banks, are carried at cost and consist of stock of the Federal Home Loan Bank of Pittsburgh (“FHLB”) and Atlantic Central Bankers Bank. Federal law requires a member institution of the FHLB to hold FHLB stock according to a predetermined formula. Management’s determination of whether these investments are impaired is based on management’s assessment of the ultimate recoverability of their cost rather than by recognizing temporary declines in value.</t>
  </si>
  <si>
    <t>Merger with Affinity Bancorp, Inc.</t>
  </si>
  <si>
    <t>Business Combinations [Abstract]</t>
  </si>
  <si>
    <t>Note 2—Merger with Affinity Bancorp, Inc.</t>
  </si>
  <si>
    <t>On February 28, 2013, First Priority and Affinity Bancorp, Inc. completed a merger, pursuant to a definitive merger agreement dated May 23, 2012, whereby the companies agreed to merge their respective holding companies and bank subsidiaries. Under the terms of the merger agreement, shareholders of Affinity received 0.9813 newly issued shares of First Priority in exchange for each Affinity share. A total of 1,915,942 shares of First Priority common stock were issued in connection with the merger. The combination created a full-service community bank with ten offices serving the Berks, Chester, Montgomery and Bucks County markets. The Company is headquartered in Malvern, PA.</t>
  </si>
  <si>
    <t>The acquisition is being accounted for using acquisition accounting, which requires the Company to allocate the total consideration transferred to the assets acquired and liabilities assumed, based on their respective fair values at the merger date, with any remaining excess consideration being recorded as goodwill. The fair value of total assets acquired as a result of the merger totaled $175.9 million, which consisted of $77.4 million in loans, $33.3 million in securities available for sale, $24.4 million in cash and due from banks and $38.7 million in other assets, of which $33.6 million was related to receivables for investment securities sold prior to the merger, pending settlement. The transaction also resulted in a core deposit intangible asset of $582 thousand and goodwill of $1.5 million. The fair value of liabilities assumed aggregated $165.8 million, including $150.9 million of deposits and $14.4 million in long-term borrowings, of which the borrowings were subsequently paid off in the first quarter of 2013. The transaction added $10.0 million to First Priority’s equity based on the fair value of stock issued in the acquisition. The results of Affinity’s operations have been included in the Company’s consolidated financial statements prospectively from the date of the merger.</t>
  </si>
  <si>
    <t>The fair value estimates are subject to change for up to one year after the closing date of the transaction if additional information relative to the closing date fair values becomes available. As the Company continues to analyze the acquired assets and liabilities, there may be adjustments to the recorded carrying values.</t>
  </si>
  <si>
    <t>(In thousands, except share and per share data)</t>
  </si>
  <si>
    <t>  </t>
  </si>
  <si>
    <t>February 28, 2013</t>
  </si>
  <si>
    <t>Purchase Price Consideration in Common Stock</t>
  </si>
  <si>
    <t>Affinity common shares settled for stock</t>
  </si>
  <si>
    <t>Exchange ratio</t>
  </si>
  <si>
    <t>First Priority shares issued</t>
  </si>
  <si>
    <t>Fair value assigned to First Priority’s common shares</t>
  </si>
  <si>
    <t>$</t>
  </si>
  <si>
    <t>Acquisition cost of Affinity common shares exchanged for First Priority Stock—Total Acquisition cost</t>
  </si>
  <si>
    <t>Acquisition cost of Consideration—Affinity Options Rolled over to First Priority Options</t>
  </si>
  <si>
    <t>Total Acquisition cost</t>
  </si>
  <si>
    <t>Identifiable assets:</t>
  </si>
  <si>
    <t>Securities available for sale</t>
  </si>
  <si>
    <t>Loans and leases</t>
  </si>
  <si>
    <t>Intangible assets</t>
  </si>
  <si>
    <t>Total identifiable assets</t>
  </si>
  <si>
    <t>Liabilities:</t>
  </si>
  <si>
    <t>Long-term borrowings</t>
  </si>
  <si>
    <t>Total liabilities</t>
  </si>
  <si>
    <t>Net goodwill resulting from merger</t>
  </si>
  <si>
    <t>The acquired assets and assumed liabilities were measured at estimated fair values. In many cases, determining the fair value of the acquired assets and assumed liabilities required First Priority to estimate cash flows expected to result from those assets and liabilities and to discount those cash flows at appropriate rates of interest, which required the utilization of significant estimates and judgment in accounting for the acquisition. As of February 28, 2013, goodwill totaled $1.0 million based on acquisition accounting and the fair values assigned to respective balance sheet categories at the merger date. Subsequently, adjustments related to the fair value of acquired loans were recorded totaling $525 thousand which increase the resulting goodwill from the merger to $1.5 million.</t>
  </si>
  <si>
    <t>The estimated fair values of cash and due from banks, other assets and other liabilities approximate their stated value.</t>
  </si>
  <si>
    <t>The estimated fair values of the investment securities available for sale were calculated primarily using level 2 inputs. The prices for these instruments are obtained through an independent pricing service and are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ed the data and assumptions used in pricing the securities to ensure the highest level of significant inputs are derived from market observable data.</t>
  </si>
  <si>
    <t>Real estate acquired through foreclosure, included in other assets, was primarily valued based on estimated or appraised collateral values.</t>
  </si>
  <si>
    <t>The most significant fair value determination related to the valuation of acquired loans. Management measured loan fair values based on loan file reviews (including borrower financial statements or tax returns), appraised collateral values, expected cash flows and historical loss factors. The business combination resulted in the acquisition of loans with and without evidence of credit quality deterioration.</t>
  </si>
  <si>
    <t>Affinity’s loans without evidence of credit deterioration were fair valued by discounting both expected principal and interest cash flows using an observable discount rate for similar instruments that a market participant would consider in determining fair value. Additionally, consideration was given to management’s best estimates of default rates and payment speeds. At acquisition, Affinity’s loan portfolio without evidence of deterioration was recorded at a current fair value of $74.6 million. The Company utilized an interest rate loan fair value analysis, which resulted in a positive fair value adjustment of $1.6 million related to this portion of the acquired loans and a general credit fair value analysis which resulted in an offsetting $1.6 million reduction in the fair value.</t>
  </si>
  <si>
    <t>To prepare the interest rate loan fair value analysis loans were assembled into groupings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t>
  </si>
  <si>
    <t>A present value approach was utilized to calculate the interest rate fair value adjustment. The general credit risk fair value adjustment was calculated using a two part general credit fair value analysis: (1) expected lifetime losses, using an average of historical losses of the Company, Affinity and peer banks; and (2) an estimated fair value adjustment for qualitative factors related to general economic conditions and the risk related to lack of familiarity with the originator’s underwriting process.</t>
  </si>
  <si>
    <t>Affinity’s loans were deemed impaired at the acquisition date if the Company did not expect to receive all contractually required cash flows due to concerns about credit quality. Such loans were fair valued and the difference between contractually required payments at the acquisition date and cash flows expected to be collected was recorded as a nonaccretable difference. Effectively at the acquisition date, the Company recorded $2.8 million of purchased credit-impaired loans subject to a nonaccretable discount difference of $1.6 million. The method of measuring carrying value of purchased loans differs from loans originated by the Company (“originated loans”), and as such, the Company identifies purchased loans and purchased loans with a credit quality discount and originated loans at amortized cost. The aggregate expected cash flows less the acquisition date fair value will result in an accretable yield amount of $292 thousand, which will be recognized over the life of the loans on a level yield basis as an adjustment to yield.</t>
  </si>
  <si>
    <t>The following is a summary of the acquired impaired loans resulting from the merger with Affinity (dollars in thousands):</t>
  </si>
  <si>
    <t>Acquired Impaired Loans</t>
  </si>
  <si>
    <t>Contractually required principal and interest at acquisition</t>
  </si>
  <si>
    <t>Contractual cash flows not expected to be collected</t>
  </si>
  <si>
    <t>Expected cash flows at acquisition</t>
  </si>
  <si>
    <t>Interest component of expected cash flows</t>
  </si>
  <si>
    <t>Basis in acquired loans at acquisition—estimated fair value</t>
  </si>
  <si>
    <t>The fair value of demand deposits, money market and savings deposits acquired through the merger with Affinity was assumed to be approximately the carrying value as these accounts have no stated maturity and are payable on demand. Certificate of deposit accounts were valued as the present value of the certificates expected contractual payments discounted at market rates for similar certificates.</t>
  </si>
  <si>
    <t>Core deposit intangibles (CDI) represent the value assigned to demand, interest checking, money market and savings accounts acquired as part of an acquisition. The CDI value represents the future economic benefit of the potential cost savings from acquiring Core Deposits as part of an acquisition compared to the cost of alternative funding sources and the alternative cost to grow a similar core deposit base. The core deposit intangible of $582 thousand is being amortized over an estimated useful life of approximately 10 years.</t>
  </si>
  <si>
    <t>The following table shows amortization expense for the core deposit intangible for the next 5 years:</t>
  </si>
  <si>
    <t>In thousands</t>
  </si>
  <si>
    <t>Nine months Ended September 30, 2013</t>
  </si>
  <si>
    <t>Nine months Ended September 30, 2012</t>
  </si>
  <si>
    <t>—  </t>
  </si>
  <si>
    <t>Remainder of 2013:</t>
  </si>
  <si>
    <t>Management used specific market quotations from the FHLB to fair value long-term FHLB advances. These borrowings were subsequently paid off by the Company in the first quarter of 2013 at the recorded fair values.</t>
  </si>
  <si>
    <t>In addition, the Company has determined, based on the analysis of available positive and negative evidence, that a valuation allowance should be recorded against deferred taxes of the Company. Therefore, the incremental net deferred tax assets resulting from the merger with Affinity, totaling $1.8 million, were fully reserved by a valuation allowance. Affinity had a Federal net operating loss carryforward (“NOL”) for tax purposes of $1.5 million, or a $500 thousand tax impact at the statutory federal income tax rate of 34%, which is subject to certain limitations and expires in 2028 if not fully utilized. The $500 thousand deferred tax asset related to the NOL is included in the $1.8 million net deferred tax asset discussed above.</t>
  </si>
  <si>
    <t>In connection with the Affinity acquisition, First Priority incurred merger-related expenses in regards to personnel, professional fees, occupancy and equipment and other costs of integrating and conforming acquired operations with and into First Priority. Those expenses consisted largely of costs related to professional and consulting services, consolidating a branch office, termination of Affinity’s core system contractual agreement and conversion of systems and/or integration of operations, initial communication expenses to introduce First Priority to its new customers, printing and filing costs of completing the transaction and investment banking charges.</t>
  </si>
  <si>
    <t>A summary of merger related costs included in the consolidated statements of income follows (dollars in thousands):</t>
  </si>
  <si>
    <t>Three Months</t>
  </si>
  <si>
    <t>Ended September 30,</t>
  </si>
  <si>
    <t>Nine Months</t>
  </si>
  <si>
    <t>Accounting</t>
  </si>
  <si>
    <t>Branch consolidation</t>
  </si>
  <si>
    <t>Investment banking</t>
  </si>
  <si>
    <t>Investor &amp; customer document printing and filing</t>
  </si>
  <si>
    <t>Legal</t>
  </si>
  <si>
    <t>Purchase accounting consulting</t>
  </si>
  <si>
    <t>System contract termination</t>
  </si>
  <si>
    <t>System conversion/deconversion costs</t>
  </si>
  <si>
    <t>Pro Forma Condensed Combined Financial Information</t>
  </si>
  <si>
    <t>The following table presents unaudited pro forma information as if the merger between First Priority and Affinity had been completed on January 1, 2012. These amounts do not include merger related expenses. Supplemental pro forma earnings for 2013 were adjusted to exclude $324 thousand and $1.78 million of merger related costs incurred in the three and nine month periods ended September 30, 2013, respectively; the results for the first nine months of 2012 were adjusted to include these charges. The pro forma information does not necessarily reflect the results of operations that would have occurred had the Company merged with Affinity at the beginning of 2012. Cost savings are also not reflected in the unaudited pro forma amounts for the periods presented, respectively. The pro forma financial information does not include the impact of possible business model changes, nor does it consider any potential impacts of current market conditions or revenues, expense efficiencies, or other factors.</t>
  </si>
  <si>
    <t>For the three months</t>
  </si>
  <si>
    <t>ended September 30,</t>
  </si>
  <si>
    <t>For the nine months</t>
  </si>
  <si>
    <t>(Dollars in thousands)</t>
  </si>
  <si>
    <t>Total revenue, consisting of net interest income plus non-interest income</t>
  </si>
  <si>
    <t>(619</t>
  </si>
  <si>
    <t>) </t>
  </si>
  <si>
    <t>Recently Issued Accounting Standards</t>
  </si>
  <si>
    <t>Accounting Changes And Error Corrections [Abstract]</t>
  </si>
  <si>
    <t>Note 3—Recently Issued Accounting Standards</t>
  </si>
  <si>
    <t>In February 2013, the Financial Accounting Standards Board, or FASB issued Accounting Standards Update (ASU) 2013-02, “Reporting of Amounts Reclassified Out of Accumulated Other Comprehensive Income”. ASU 2013-02 requires reporting the effect of significant reclassifications out of accumulated other comprehensive income by component on the respective line items in the income statement parenthetically or in the notes to the financial statements if the amounts being reclassified are required under U.S. GAAP to be reclassified in their entirety to net income. This ASU is effective for public companies prospectively for fiscal years, and interim periods within those years, beginning after December 15, 2012 and early adoption is permitted. The adoption of ASU 2013- 02 did not have an impact on our results of operations or financial position.</t>
  </si>
  <si>
    <t>In January 2013, the FASB issued ASU 2013-01, “Clarifying the Scope of Disclosures about Offsetting Assets and Liabilities” in order to clarify the scope of ASU 2011-11, “Disclosures About Offsetting Assets and Liabilities”, issued in December 2011. ASU 2011-11 required entities to disclose both gross and net information about instruments and transactions eligible for offset in the statement of financial position and instruments and transactions subject to an agreement similar to a master netting arrangement. This ASU was issued to allow investors to better compare financial statements prepared under U.S. GAAP with financial statements prepared under International Financial Reporting Standards, or IFRS. ASU 2013-01 clarified that ASU 2011-11 applies to derivatives, sale and repurchase agreements and reverse sale of repurchase agreements, and securities borrowing and securities lending arrangements, but does not apply to standard commercial contracts allowing either party to net in the event of default or to broker- dealer unsettled regular-way trades. Both ASUs are effective for public companies retrospectively for fiscal years, and interim periods within those years, beginning on or after January 1, 2013. The adoption of ASU 2013-02 and ASU 2011-11 did not have an impact on our results of operations or financial position.</t>
  </si>
  <si>
    <t>In February 2013, the FASB issued ASU 2013-04 “Obligations Resulting from Joint and Several Liability Arrangements for Which the Total Amount of the Obligation is fixed at the Reporting Date”. The ASU requires the measurement of obligations resulting from joint and several liability arrangements for which the total amount of the obligation is fixed at the reporting date as the sum of the amount the reporting entity agreed to pay on the basis of its arrangement with its co-obligors as well as any additional amount that the entity expects to pay on behalf of its co-obligors. The new standard is effective retrospectively for fiscal years and interim periods within those years, beginning after December 15, 2013, and early adoption is permitted. We are currently evaluating the implications of ASU 2013-04.</t>
  </si>
  <si>
    <t>Earnings (Loss) Per Common Share</t>
  </si>
  <si>
    <t>Earnings Per Share [Abstract]</t>
  </si>
  <si>
    <t>Note 4—Earnings (Loss) Per Common Share</t>
  </si>
  <si>
    <t>Diluted earnings (loss) per common share take into account the potential dilution that could occur if securities or other contracts to issue common stock were exercised and converted into common stock. Proceeds assumed to have been received on such exercise or conversion, are assumed to be used to purchase shares of the Company’s common stock at the average market price during the period, as required by the “treasury stock method” of accounting for common stock equivalents. For purposes of calculating the basic and diluted earnings (loss) per share, the Company’s reported net income (loss) is adjusted for dividends on preferred stock and net accretion/amortization related to the issuance of preferred stock to determine the net income (loss) to common shareholders. For the three and nine months ended September 30, 2013 diluted loss per share is the same as basic loss per share, as the effect of any common stock equivalent is antidilutive.</t>
  </si>
  <si>
    <t>The calculations of basic and diluted earnings (loss) per common share are presented below for the three and nine months ended September 30, 2013 and 2012:</t>
  </si>
  <si>
    <t>Three Months Ended</t>
  </si>
  <si>
    <t>September 30,</t>
  </si>
  <si>
    <t>Nine Months Ended</t>
  </si>
  <si>
    <t>(In thousands, except per</t>
  </si>
  <si>
    <t>share information)</t>
  </si>
  <si>
    <t>(506</t>
  </si>
  <si>
    <t>Less: preferred stock dividends</t>
  </si>
  <si>
    <t>(119</t>
  </si>
  <si>
    <t>(359</t>
  </si>
  <si>
    <t>Less: net discount accretion on preferred stock</t>
  </si>
  <si>
    <t>(14</t>
  </si>
  <si>
    <t>(13</t>
  </si>
  <si>
    <t>(40</t>
  </si>
  <si>
    <t>Income (loss) to common shareholders</t>
  </si>
  <si>
    <t>(46</t>
  </si>
  <si>
    <t>(905</t>
  </si>
  <si>
    <t>Average basic common shares outstanding</t>
  </si>
  <si>
    <t>Effect of dilutive stock options</t>
  </si>
  <si>
    <t>Average number of common shares used to calculate diluted earnings per common share</t>
  </si>
  <si>
    <t>Basic earnings (loss) per common share</t>
  </si>
  <si>
    <t>(0.01</t>
  </si>
  <si>
    <t>(0.16</t>
  </si>
  <si>
    <t>Diluted earnings (loss) per common share</t>
  </si>
  <si>
    <t>The amount of preferred stock dividends and the net accretion or amortization related to each series of preferred stock is presented below for the three and nine months ended September 30, 2013 and 2012:</t>
  </si>
  <si>
    <t>For the three months ended</t>
  </si>
  <si>
    <t>For the nine months ended</t>
  </si>
  <si>
    <t>(Dollars in thousands)</t>
  </si>
  <si>
    <t>Preferred dividends:</t>
  </si>
  <si>
    <t>Preferred Series A</t>
  </si>
  <si>
    <t>Preferred Series B</t>
  </si>
  <si>
    <t>Preferred Series C</t>
  </si>
  <si>
    <t>Total preferred dividends</t>
  </si>
  <si>
    <t>Net accretion (amortization) on preferred stock:</t>
  </si>
  <si>
    <t>(43</t>
  </si>
  <si>
    <t>(2</t>
  </si>
  <si>
    <t>(1</t>
  </si>
  <si>
    <t>Total net accretion (amortization) on preferred stock</t>
  </si>
  <si>
    <t>Securities</t>
  </si>
  <si>
    <t>Investments Debt And Equity Securities [Abstract]</t>
  </si>
  <si>
    <t>Note 5—Securities</t>
  </si>
  <si>
    <t>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necessarily to maturity. Available for sale securities are carried at fair value.</t>
  </si>
  <si>
    <t>Unrealized gains and losses on available for sale investment securities are reported as increases or decreases in other comprehensive income as a component of shareholders’ equity. Realized gains or losses, determined on the basis of the cost of the specific securities sold, are included in earnings. Premiums and discounts are recognized in interest income using the interest method over the term of each security. Any decision to sell a security classified as available for sale would be based on various factors, including significant movements, or anticipated movements in interest rates, changes in the maturity mix of the Company’s assets and liabilities, liquidity needs, regulatory capital considerations and other similar factors.</t>
  </si>
  <si>
    <t>Securities classified as held to maturity are those debt securities the Company has both the intent and ability to hold to maturity regardless of changes in market conditions, liquidity needs or changes in general economic conditions. These securities are carried at cost adjusted for the amortization of premium and accretion of discount, computed by a method which approximates the interest method over the terms of the securities. There were no securities classified as held to maturity as of December 31, 2012. During the second quarter of 2013, the Company transferred securities with fair values of $11.2 million of obligations of states and political subdivisions from available for sale securities to held to maturity securities.</t>
  </si>
  <si>
    <t>Net unrealized holding gains arising prior to the reclassification date as of May 31, 2013 totaling $293 thousand are reported as a separate line item within accumulated other comprehensive income when reclassified from available for sale investments to held to maturity investments. This balance, totaling $267 thousand as of September 30, 2013, is being amortized over the remaining life of the related securities as an adjustment of yield in a manner consistent with the accretion of discount on the same transferred debt securities. This will have no impact on the Company’s net income because the amortization of the unrealized holding loss reported in equity will offset the effect on the interest income of the accretion of the discount on these securities. The transfer of securities from available for sale to held to maturity was completed in order to mitigate the volatility to common equity caused by sudden market fluctuations and to lock in a predictable earnings on these related securities.</t>
  </si>
  <si>
    <t>The amortized cost, unrealized gains and losses, and the estimated fair value of the Company’s investment securities available for sale and held to maturity are as follows:</t>
  </si>
  <si>
    <t>                </t>
  </si>
  <si>
    <t>As of September 30, 2013</t>
  </si>
  <si>
    <t>Amortized</t>
  </si>
  <si>
    <t>Cost</t>
  </si>
  <si>
    <t>Gross</t>
  </si>
  <si>
    <t>Unrealized</t>
  </si>
  <si>
    <t>Gains</t>
  </si>
  <si>
    <t>Losses</t>
  </si>
  <si>
    <t>Estimated Fair</t>
  </si>
  <si>
    <t>Value</t>
  </si>
  <si>
    <t>Available For Sale:</t>
  </si>
  <si>
    <t>Obligations of U.S. government agencies and corporations</t>
  </si>
  <si>
    <t>(408</t>
  </si>
  <si>
    <t>Obligations of states and political subdivisions</t>
  </si>
  <si>
    <t>(396</t>
  </si>
  <si>
    <t>Federal agency mortgage-backed securities</t>
  </si>
  <si>
    <t>(256</t>
  </si>
  <si>
    <t>Federal agency collateralized mortgage obligations</t>
  </si>
  <si>
    <t>(7</t>
  </si>
  <si>
    <t>Other debt securities</t>
  </si>
  <si>
    <t>(32</t>
  </si>
  <si>
    <t>Money market mutual fund</t>
  </si>
  <si>
    <t>Total investment securities available for sale</t>
  </si>
  <si>
    <t>(1,099</t>
  </si>
  <si>
    <t>Held To Maturity:</t>
  </si>
  <si>
    <t>(578</t>
  </si>
  <si>
    <t>Total held to maturity</t>
  </si>
  <si>
    <t>As of December 31, 2012</t>
  </si>
  <si>
    <t>There were no securities classified as held to maturity as of December 31, 2012.</t>
  </si>
  <si>
    <t>Other-than-temporary impairment, if any, is separated into (a) the amount of the total other-than-temporary impairment related to a decrease in cash flows expected to be collected from the debt security (the credit loss) and (b) the amount of the total other-than- 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si>
  <si>
    <t>As of September 30, 2013, management believes that the estimated fair value of the securities disclosed above is primarily dependent upon the movement in market interest rates particularly given the minimal inherent credit risk associated with the issuers of these securities.</t>
  </si>
  <si>
    <t>The impairment in the available for sale investment portfolio totaled $1.1 million as of September 30, 2013 with a total fair value of $55.7 million; while impairment in the held to maturity portfolio totaled $578 thousand with a total fair value of $10.4 million. The unrealized losses in these portfolios are attributable to the increase in interest rates that occurred in the second quarter of 2013 and are not the result of deteriorating credit within any investment category. Investment rates at September 30, 2013 are comparable to June 30, 2013.</t>
  </si>
  <si>
    <t>Securities issued by states and political subdivisions are all rated investment grade. Each holding is reviewed quarterly for impairment by management and our investment advisor. All mortgage backed securities and collateralized mortgage obligations are issued by U.S. government sponsored agencies; there are no holdings of private label mortgage backed securities or securities rated “Alt-A” or “Subprime”.</t>
  </si>
  <si>
    <t>Although the fair value will fluctuate as market interest rates move, management believes that these fair values will recover as the underlying portfolios mature. As of September 30, 2013, there were 19 obligations of U.S. government agencies and corporations, 41 obligations of states and political subdivisions, 8 federal agency mortgage-backed securities, 1 federal agency collateralized mortgage obligation and 1other debt security which were in an unrealized loss position. The Company evaluates a variety of factors in concluding whether securities are other-than-temporarily impaired. These factors include, but are not limited to, the type and purpose of the bond, the underlying rating of the bond issuer, and the presence of credit enhancements (i.e. state guarantees, municipal bond insurance, collateral requirements, etc.). One state and political subdivision security has been in a continuous unrealized loss position for twelve months or longer as of September 30, 2013. At that date, the current amortized cost and market value of this security was $520 thousand and $491 thousand, respectively, or an unrealized loss of $29 thousand. The Company does not intend to sell any of these securities and it is unlikely that it will be required to sell any of these securities before recovery. Management does not believe any individual unrealized loss as of September 30, 2013 represents an other-than-temporary impairment. There were no individual securities in a continuous unrealized loss position for twelve months or longer as of the year ended December 31, 2012.</t>
  </si>
  <si>
    <t>For the three and nine months ended September 30, 2012 net gains of $57 thousand and $422 thousand were realized from the sale of available for sale securities. There were no realized gains or losses for the three and nine months ended September 30, 2013.</t>
  </si>
  <si>
    <t>Securities with an estimated fair value of $42.1 million were pledged at September 30, 2013 to secure public fund deposits. There were no securities pledged for public fund deposits by the Bank as of December 31, 2012. In addition, securities pledged to secure borrowings by the Bank totaled $117 thousand and $4.7 million as of September 30, 2013 and December 31, 2012, respectively.</t>
  </si>
  <si>
    <t>The amortized cost and fair value of securities as of September 30, 2013 by contractual maturity are shown below. Certain of these investment securities have call features which allow the issuer to call the security prior to its maturity date at the issuer’s discretion.</t>
  </si>
  <si>
    <t>September 30, 2013</t>
  </si>
  <si>
    <t>Available for Sale Securities</t>
  </si>
  <si>
    <t>Held to Maturity</t>
  </si>
  <si>
    <t>Amortized Cost</t>
  </si>
  <si>
    <t>Fair Value</t>
  </si>
  <si>
    <t>Due within one year</t>
  </si>
  <si>
    <t>Due after one year through five years</t>
  </si>
  <si>
    <t>Due after five years through ten years</t>
  </si>
  <si>
    <t>Due after ten years</t>
  </si>
  <si>
    <t>Loans Receivable and Related Allowance for Loan Losses</t>
  </si>
  <si>
    <t>Receivables [Abstract]</t>
  </si>
  <si>
    <t>Note 6—Loans Receivable and Related Allowance for Loan Losses</t>
  </si>
  <si>
    <t>Loans receivable consist of the following at September 30, 2013 and December 31, 2012. For presentation, originated loans exclude loans acquired through the merger with Affinity consummated on February 28, 2013, and acquired loans include loans acquired through the merger with Affinity as of this same date.</t>
  </si>
  <si>
    <t>December 31,</t>
  </si>
  <si>
    <t>Commercial:</t>
  </si>
  <si>
    <t>Commercial and industrial</t>
  </si>
  <si>
    <t>Commercial mortgage</t>
  </si>
  <si>
    <t>Commercial construction</t>
  </si>
  <si>
    <t>Total commercial</t>
  </si>
  <si>
    <t>Residential mortgage loans</t>
  </si>
  <si>
    <t>Consumer:</t>
  </si>
  <si>
    <t>Home equity lines of credit</t>
  </si>
  <si>
    <t>Other consumer loans</t>
  </si>
  <si>
    <t>Total consumer</t>
  </si>
  <si>
    <t>Total loans</t>
  </si>
  <si>
    <t>Allowance for loan losses</t>
  </si>
  <si>
    <t>(2,236</t>
  </si>
  <si>
    <t>(2,460</t>
  </si>
  <si>
    <t>Net deferred loan fees</t>
  </si>
  <si>
    <t>(329</t>
  </si>
  <si>
    <t>(284</t>
  </si>
  <si>
    <t>Total loans receivable, net</t>
  </si>
  <si>
    <t>Originated loans</t>
  </si>
  <si>
    <t>Acquired loans</t>
  </si>
  <si>
    <t>The Bank’s loans consist of credits to borrowers spread over a broad range of industrial classifications. The largest concentrations of loans are to lessors of nonresidential buildings and lessors of residential buildings and dwellings. As of September 30, 2013, these loans totaled $62.6 million and $42.3 million, respectively, or 18.8% and 12.7%, respectively, of the total loans outstanding. As of December 31, 2012, these same classifications of loans totaled $48.1 million and $27.6 million, respectively, or 19.7% and 11.3%, respectively, of the total loans outstanding at that time. These credits were subject to normal underwriting standards and did not present more than the normal amount of risk assumed by the Bank’s other lending activities. Management believes this concentration does not pose abnormal risk when compared to the risk it assumes in other types of lending. The Bank has no other concentration of loans which exceeds 10% of total loans.</t>
  </si>
  <si>
    <t>The following tables summarize the activity in the allowance for loan losses by loan class for the three and nine months ended September 30, 2013 and 2012:</t>
  </si>
  <si>
    <t>For the three months ended</t>
  </si>
  <si>
    <t>For the nine months ended</t>
  </si>
  <si>
    <t>Beginning</t>
  </si>
  <si>
    <t>Balance</t>
  </si>
  <si>
    <t>Charge-</t>
  </si>
  <si>
    <t>offs</t>
  </si>
  <si>
    <t>Recoveries</t>
  </si>
  <si>
    <t>Provision</t>
  </si>
  <si>
    <t>for loan</t>
  </si>
  <si>
    <t>losses</t>
  </si>
  <si>
    <t>Ending</t>
  </si>
  <si>
    <t>(49</t>
  </si>
  <si>
    <t>(339</t>
  </si>
  <si>
    <t>(137</t>
  </si>
  <si>
    <t>(22</t>
  </si>
  <si>
    <t>(23</t>
  </si>
  <si>
    <t>(6</t>
  </si>
  <si>
    <t>(21</t>
  </si>
  <si>
    <t>(86</t>
  </si>
  <si>
    <t>(332</t>
  </si>
  <si>
    <t>(9</t>
  </si>
  <si>
    <t>Unallocated</t>
  </si>
  <si>
    <t>(12</t>
  </si>
  <si>
    <t>(17</t>
  </si>
  <si>
    <t>(238</t>
  </si>
  <si>
    <t>(831</t>
  </si>
  <si>
    <t>(41</t>
  </si>
  <si>
    <t>(105</t>
  </si>
  <si>
    <t>(5</t>
  </si>
  <si>
    <t>(30</t>
  </si>
  <si>
    <t>(4</t>
  </si>
  <si>
    <t>(246</t>
  </si>
  <si>
    <t>Total originated loans</t>
  </si>
  <si>
    <t>(599</t>
  </si>
  <si>
    <t>(8</t>
  </si>
  <si>
    <t>(18</t>
  </si>
  <si>
    <t>Total acquired loans</t>
  </si>
  <si>
    <t>(229</t>
  </si>
  <si>
    <t>(232</t>
  </si>
  <si>
    <t>September 30, 2012</t>
  </si>
  <si>
    <t>(279</t>
  </si>
  <si>
    <t>(207</t>
  </si>
  <si>
    <t>(394</t>
  </si>
  <si>
    <t>(24</t>
  </si>
  <si>
    <t>(190</t>
  </si>
  <si>
    <t>(20</t>
  </si>
  <si>
    <t>(397</t>
  </si>
  <si>
    <t>The following tables present the balance in the allowance for loan losses at September 30, 2013 and December 31, 2012 disaggregated on the basis of the Company’s impairment method by class of loans receivable along with the balance of loans receivable by class disaggregated on the basis of the Company’s impairment methodology:</t>
  </si>
  <si>
    <t>Loans Receivables</t>
  </si>
  <si>
    <t>Individually</t>
  </si>
  <si>
    <t>Evaluated</t>
  </si>
  <si>
    <t>for</t>
  </si>
  <si>
    <t>Impairment</t>
  </si>
  <si>
    <t>Collectively</t>
  </si>
  <si>
    <t>Evaluated for</t>
  </si>
  <si>
    <t>December 31, 2012</t>
  </si>
  <si>
    <t>The Bank had no loans acquired with deteriorated credit quality as of December 31, 2012.</t>
  </si>
  <si>
    <t>The following tables summarize information in regard to impaired loans by loan portfolio class as of September 30, 2013 and December 31, 2012 as well as for the periods then ended, respectively:</t>
  </si>
  <si>
    <t>Recorded</t>
  </si>
  <si>
    <t>Investment</t>
  </si>
  <si>
    <t>Unpaid</t>
  </si>
  <si>
    <t>Principal</t>
  </si>
  <si>
    <t>Related</t>
  </si>
  <si>
    <t>Allowance</t>
  </si>
  <si>
    <t>With no related allowance recorded:</t>
  </si>
  <si>
    <t>With an allowance recorded:</t>
  </si>
  <si>
    <t>Total:</t>
  </si>
  <si>
    <t>Three Months Ended September 30,</t>
  </si>
  <si>
    <t>Nine Months Ended September 30,</t>
  </si>
  <si>
    <t>Average</t>
  </si>
  <si>
    <t>Interest</t>
  </si>
  <si>
    <t>Income</t>
  </si>
  <si>
    <t>Recognized</t>
  </si>
  <si>
    <t>The following table presents nonaccrual loans by classes of the loan portfolio as of September 30, 2013 and December 31, 2012:</t>
  </si>
  <si>
    <t>The Bank’s policy for interest income recognition on nonaccrual loans is to recognize income under the cash basis when the loans are both current and the collateral on the loan is sufficient to cover the outstanding obligation to the Bank. The Bank will not recognize income if these factors do not exist. Interest that would have been accrued on non-accruing loans under the original terms but was not recognized as interest income totaled $91 thousand and $216 thousand for the three and nine months ended September 30, 2013 and $32 thousand and $145 thousand for the three and nine months ended September 30, 2012, respectively.</t>
  </si>
  <si>
    <t>The following tables present the classes of the loan portfolio summarized by the aggregate pass rating and the classified ratings of special mention, substandard and doubtful within the Company’s internal risk rating system as of September 30, 2013 and December 31, 2012:</t>
  </si>
  <si>
    <t>Pass</t>
  </si>
  <si>
    <t>Special</t>
  </si>
  <si>
    <t>Mention</t>
  </si>
  <si>
    <t>Substandard</t>
  </si>
  <si>
    <t>Doubtful</t>
  </si>
  <si>
    <t>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September 30, 2013 and December 31, 2012:</t>
  </si>
  <si>
    <t>30-59 Days</t>
  </si>
  <si>
    <t>Past Due</t>
  </si>
  <si>
    <t>60-89 Days</t>
  </si>
  <si>
    <t>Greater</t>
  </si>
  <si>
    <t>Than 90</t>
  </si>
  <si>
    <t>Days</t>
  </si>
  <si>
    <t>Total Past</t>
  </si>
  <si>
    <t>Due</t>
  </si>
  <si>
    <t>Current</t>
  </si>
  <si>
    <t>Total Loans</t>
  </si>
  <si>
    <t>Receivables</t>
  </si>
  <si>
    <t>As of September 30, 2013 and December 31, 2012, there were no loans greater than 90 days past due and still accruing.</t>
  </si>
  <si>
    <t>The Bank may grant a concession or modification for economic or legal reasons related to a borrower’s financial condition that it would not otherwise consider, resulting in a modified loan which is then identified as a troubled debt restructuring (“TDR”). The Bank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Bank’s allowance for loan losses.</t>
  </si>
  <si>
    <t>The Bank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t>
  </si>
  <si>
    <t>The following tables reflect information regarding troubled debt restructurings entered into by the Bank for each respective period:</t>
  </si>
  <si>
    <t>Number of</t>
  </si>
  <si>
    <t>Contracts</t>
  </si>
  <si>
    <t>Pre-Modification</t>
  </si>
  <si>
    <t>Outstanding</t>
  </si>
  <si>
    <t>Investments</t>
  </si>
  <si>
    <t>Post-Modification</t>
  </si>
  <si>
    <t>Troubled debt restructurings:</t>
  </si>
  <si>
    <t>  77</t>
  </si>
  <si>
    <t>As of September 30, 2013, two commercial loans classified as troubled debt restructurings with combined outstanding balances totaling $78 thousand were in default and also classified as non-accrual status at September 30, 2013. Two troubled debt restructurings representing loans acquired through the Affinity merger are currently in default and classified as non-accrual; a commercial construction loan with a recorded value of $301 thousand and a residential mortgage with a value of $77 thousand. In addition, one home equity line of credit with an outstanding balance of $246 thousand previously classified as troubled debt restructuring was completely charged-off in the second quarter of 2013. The home equity line of credit troubled debt restructuring as of September 30, 2012, totaling $695 thousand was in default. No other TDR’s have subsequently defaulted.</t>
  </si>
  <si>
    <t>Banking And Thrift [Abstract]</t>
  </si>
  <si>
    <t>Note 7—Deposits</t>
  </si>
  <si>
    <t>The components of deposits at September 30, 2013 and December 31, 2012 are as follows:</t>
  </si>
  <si>
    <t>September 30, 2013</t>
  </si>
  <si>
    <t>December 31, 2012</t>
  </si>
  <si>
    <t>Demand, non-interest bearing</t>
  </si>
  <si>
    <t>Demand, interest-bearing</t>
  </si>
  <si>
    <t>Money market and savings accounts</t>
  </si>
  <si>
    <t>Time, $100 and over</t>
  </si>
  <si>
    <t>Time, other</t>
  </si>
  <si>
    <t>Included in time, other at September 30, 2013 and December 31, 2012 are brokered deposits of $27.9 million, and $48.5 million, respectively.</t>
  </si>
  <si>
    <t>At September 30, 2013, the scheduled maturities of time deposits were as follows:</t>
  </si>
  <si>
    <t>Thereafter</t>
  </si>
  <si>
    <t>Equity [Abstract]</t>
  </si>
  <si>
    <t>Note 8—Shareholders’ Equity</t>
  </si>
  <si>
    <t>During the initial offering period in 2005, the Company sold 2,107,500 shares of common stock at $10.00 per share, which resulted in net proceeds of $21.0 million, as well as warrants to purchase a total of 421,500 shares of common stock at an exercise price of $12.50 per share with an expiration date in November 2010, five years from the date of issuance. As of February 29, 2008, in connection with the acquisition of Prestige, First Priority issued an additional 976,137 shares of common stock and warrants to purchase 195,227 shares of its common stock at an exercise price of $12.50 per share with an expiration date in October 2012, resulting in additional equity of $7.4 million. Subsequently, on October 28, 2010, the Company’s Board of Directors authorized an extension of the expiration date of the total 616,727 warrants outstanding to December 31, 2013.</t>
  </si>
  <si>
    <t>On August 1, 2008, 39,292 shares of common stock were issued to convert $390 thousand of convertible subordinated debentures, issued in June and July 2007, which the Company elected to convert, resulting in additional equity of $403 thousand. On December 31, 2009, 20,302 shares of restricted common stock were issued to a select group of executives of the Company under provisions of the Company’s Deferred Compensation Plan which became effective January 1, 2009. Of the 20,302 restricted shares issued under this plan, 1,003 shares were forfeited during 2010 resulting in 19,299 restricted shares remaining outstanding as of December 31, 2012 and December 31, 2011. Additionally, shares of restricted common stock were issued to non-management employees throughout the Company under the Stock Compensation Program as described in Note 9, of which 5,025 shares and 1,775 shares were outstanding as of September 30, 2013 and December 31, 2012, respectively.</t>
  </si>
  <si>
    <t>On February 28, 2013, in conjunction with the merger with Affinity Bancorp, Inc. and under the terms of the merger agreement, shareholders of Affinity received 0.9813 newly issued shares of First Priority common stock in exchange for each Affinity share. A total of 1,915,942 shares of First Priority common stock were issued.</t>
  </si>
  <si>
    <t>Also, on February 28, 2013 and in conjunction with the merger Affinity Bancorp, Inc., First Priority issued 1,268,576 shares of common stock at an issuance price of $5.22 per share through a private placement resulting in total proceeds of $6.6 million, net of $50 thousand of related issuance costs.</t>
  </si>
  <si>
    <t>Preferred Stock Outstanding</t>
  </si>
  <si>
    <t>On February 20, 2009, First Priority entered into a Letter Agreement with the Treasury (the “Purchase Agreement”) as part of the Treasury’s TARP Capital Purchase Program, pursuant to which the Company issued and sold, and the Treasury agreed to purchase, (i) 4,579 shares of the Company’s Fixed Rate Cumulative Perpetual Preferred Stock, Series A, $100 par value per share, having a liquidation preference of $1,000 per share (the “Series A Preferred Stock”), and (ii) a warrant (the “Warrant) to purchase, on a net basis, up to 229 shares of the Company’s Fixed Rate Cumulative Perpetual Preferred Stock, Series B, par value $100 per share (the “Series B Preferred Stock”), with an exercise price of $100 per share, for an aggregate purchase price of $4.58 million in cash, less $29 thousand in legal issuance costs. On February 20, 2009, the Treasury immediately exercised the Warrant, on a cashless basis, which resulted in the issuance of the 229 shares of the Series B Preferred Stock. The Series A and Series B Preferred Stock were recorded at fair value and will be amortized to liquidation value over a five year expected life.</t>
  </si>
  <si>
    <t>On December 18, 2009, First Priority entered into an additional Purchase Agreement with the Treasury as part of the Treasury’s TARP Capital Purchase Program for Small Banks, pursuant to which the Company issued and sold, and the Treasury agreed to purchase, (i) 4,596 shares of the Company’s Fixed Rate Cumulative Perpetual Preferred Stock, Series C, $100 par value per share, having a liquidation preference of $1,000 per share (the “Series C Preferred Stock”), for an aggregate purchase price of $4.60 million in cash, less $8 thousand in legal issuance costs.</t>
  </si>
  <si>
    <t>The Series A and Series C Preferred Stock will pay cumulative dividends at a rate of 5% per annum for the first five years and 9% per annum thereafter. The Series B Preferred Stock will pay cumulative dividends at a rate of 9% per annum. The Series A, B and C Preferred Stock have no maturity date and rank senior to common stock with respect to dividends and upon liquidation, dissolution, or winding up. The Company may redeem the Series A or Series C Preferred Stock, in whole or in part, at its liquidation preference plus accrued and unpaid dividends.</t>
  </si>
  <si>
    <t>On February 8, 2013, the U.S. Department of Treasury sold its entire holdings of the Company’s preferred stock as part of its ongoing efforts to wind down and recover its remaining Capital Purchase Program (“CPP”) investments in financial institutions through a modified Dutch auction methodology by offering to domestic qualified institutional buyers and certain domestic institutional accredited investors an opportunity to purchase the Company’s preferred stock from the Treasury. Upon final closing of the sale of these securities to private investors, the previously placed limitations on executive compensation expired. There were no additional changes to the previously existing outstanding preferred stock which resulted from the sale to private investors.</t>
  </si>
  <si>
    <t>Stock Compensation Program</t>
  </si>
  <si>
    <t>Disclosure Of Compensation Related Costs Sharebased Payments [Abstract]</t>
  </si>
  <si>
    <t>Note 9—Stock Compensation Program</t>
  </si>
  <si>
    <t>In 2005, the Company adopted the 2005 Stock Compensation Program, which was amended at the Company’s annual meeting on April 23, 2009 as the 2009 Stock Compensation Program (the “Program”) and further amended effective March 18, 2010. The Program allows equity benefits to be awarded in the form of Incentive Stock Options, Compensatory Stock Options or Restricted Stock. The Program authorizes the Board of Directors to grant options up to an aggregate maximum of 825,000 shares to officers, other employees and directors of the Company. An additional 382,957 shares were authorized for grant under this plan as a result of the merger with Affinity. Only employees of the Company will be eligible to receive Incentive Stock Options and such grants are subject to the limitations under Section 422 of the Internal Revenue Code.</t>
  </si>
  <si>
    <t>All stock options granted under the Program fully vest in four years from the date of grant (or potentially earlier upon a change of control) and terminate ten years from the date of the grant. The exercise price of the options granted is the fair value of a share of common stock at the time of the grant, with a minimum exercise price of $10 per share for shares issued prior to March 18, 2010. Effective March 18, 2010, the Company’s stock compensation program was amended to eliminate the minimum exercise price.</t>
  </si>
  <si>
    <t>A summary of stock option activity for the nine months ended September 30, 2013 is presented below:</t>
  </si>
  <si>
    <t>Shares</t>
  </si>
  <si>
    <t>Weighted</t>
  </si>
  <si>
    <t>Exercise</t>
  </si>
  <si>
    <t>Price</t>
  </si>
  <si>
    <t>Outstanding at beginning of period</t>
  </si>
  <si>
    <t>Granted during period</t>
  </si>
  <si>
    <t>Acquired in merger with Affinity</t>
  </si>
  <si>
    <t>Forfeited/cancelled during period</t>
  </si>
  <si>
    <t>(2,609</t>
  </si>
  <si>
    <t>Expired</t>
  </si>
  <si>
    <t>(30,666</t>
  </si>
  <si>
    <t>Outstanding at end of period (1)</t>
  </si>
  <si>
    <t>Exercisable at end of period (1)</t>
  </si>
  <si>
    <t>Included in options outstanding and exercisable at September 30, 2013 are 100,000 organizer options, with an exercise price of $10.00 per share, exchanged as part of the 2008 acquisition of Prestige which were issued outside of the Program.</t>
  </si>
  <si>
    <t>On September 30, 2013 the weighted average remaining contractual life of all outstanding stock options was 4.2 years and exercisable options was 3.0 years. Options outstanding and exercisable options at September 30, 2013 had no intrinsic value.</t>
  </si>
  <si>
    <t>The fair value of each option grant is estimated on the date of grant using the Black-Scholes option pricing model. There were no options granted in the nine months ending September 30, 2013, other than options granted in conjunction with the merger of Affinity.</t>
  </si>
  <si>
    <t>Under the terms of the merger agreement, each Affinity option became fully vested and was exchanged for a grant of 0.9813 FPFC options, with an adjusted exercise price to reflect the exchange ratio and maintains the same expiration date as the original option. As a result, 132,112 options to purchase common shares of FPFC were issued with an average exercise price of $8.49 and a remaining contractual term of 3.2 years.</t>
  </si>
  <si>
    <t>These options were valued at the date of the merger at $44 thousand based on the following weighted average assumptions:</t>
  </si>
  <si>
    <t>Dividend yield</t>
  </si>
  <si>
    <t>% </t>
  </si>
  <si>
    <t>Expected life</t>
  </si>
  <si>
    <t>2.6 years</t>
  </si>
  <si>
    <t>Expected volatility</t>
  </si>
  <si>
    <t>Risk-free interest rate</t>
  </si>
  <si>
    <t>Weighted average fair value</t>
  </si>
  <si>
    <t>FPFC stock price at date of issuance</t>
  </si>
  <si>
    <t>The dividend yield assumption is based on the Company’s history and expectation of dividend payouts. Due to the Company’s lack of sufficient historical exercise data and the limited period of time for which shares have been issued, the “simplified” method is used to determine the expected life of options, calculated as the average of the sum of the vesting term and original contractual term for all periods presented. In valuing Affinity options, an expected life was calculated assuming all options expire with a three year expiration date expire at expiration date; otherwise, the expected expiration date is the average of three years and the expiration date. The expected volatility percentage is based on the average expected volatility of similar public financial institutions in the Company’s market area. The risk-free interest rates for periods within the contractual life of the awards are based on the U.S. Treasury yield curve in effect at the time of the grant.</t>
  </si>
  <si>
    <t>As of September 30, 2013, there was $177 thousand of unrecognized compensation cost related to non-vested stock options granted after January 1, 2007. That cost is expected to be recognized over a weighted average period of 1.7 years. There was no tax benefit recognized related to this stock-based compensation.</t>
  </si>
  <si>
    <t>Restricted Stock grants fully vest three years from the date of grant (or potentially earlier upon a change of control), subject to the recipient remaining an employee of the Company. Upon issuance of the shares, resale of the shares is restricted during the vesting period, during which the shares may not be sold, pledged, or otherwise disposed of. Prior to the vesting date and in the event the recipient terminates association with Company for any reasons other than death, disability or change of control, the recipient forfeits all rights to the shares that would otherwise be issued under the grant. Restricted stock awards granted under the Plan were recorded at the date of the award based on the estimated fair value of the shares. As of September 30, 2013, there was $62 thousand of unrecognized compensation cost related to restricted stock, which will be amortized through June 30, 2016.</t>
  </si>
  <si>
    <t>A summary of restricted stock award activity is presented below for the nine months ended September 30, 2013:</t>
  </si>
  <si>
    <t>Outstanding at beginning of period (1)</t>
  </si>
  <si>
    <t>Granted during year</t>
  </si>
  <si>
    <t>Forfeited/cancelled during year</t>
  </si>
  <si>
    <t>(375</t>
  </si>
  <si>
    <t>Outstanding at end of period</t>
  </si>
  <si>
    <t>Included in outstanding restricted stock are 19,299 grants issued as part of the 2009 Deferred Compensation Plan</t>
  </si>
  <si>
    <t>Financial Instruments with Off-Balance Sheet Risk</t>
  </si>
  <si>
    <t>Commitments And Contingencies Disclosure [Abstract]</t>
  </si>
  <si>
    <t>Note 10—Financial Instruments with Off-Balance Sheet Risk</t>
  </si>
  <si>
    <t>The Company is a party to financial instruments with off-balance 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consolidated balance sheet.</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si>
  <si>
    <t>At September 30, 2013 and December 31, 2012, outstanding commitments to extend credit consisting of total unfunded commitments under lines of credit were $74.4 million and $53.7 million, respectively. In addition, as of each of these dates, there were $1.3 million of performance standby letters of credit outstanding, and as of September 30, 2013, $1.3 million of financial standby letters of credit. There were no financial standby letters of credit outstanding as of December 31, 2012.</t>
  </si>
  <si>
    <t>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t>
  </si>
  <si>
    <t>Commitments generally have fixed expiration dates or other termination clauses and may require payment of a fee. The Bank evaluates each customer’s credit worthiness on a case-by-case basis. The amount of collateral obtained, if deemed necessary by the Bank upon extension of credit, is based on management’s credit evaluation. Collateral held varies but may include personal or commercial real estate, accounts receivable, inventory and equipment.</t>
  </si>
  <si>
    <t>In addition, as of September 30, 2013 and December 31, 2012 the Bank pledged $199 thousand of deposit balances at a correspondent bank to support a $199 thousand letter of credit issued by the correspondent on behalf of a customer of the Bank. This transaction is fully secured by the customer through a pledge of the customer’s deposits at the Bank. Also, as of September 30, 2013, the Bank had outstanding a financial standby letter of credit, which was collateralized by a pledge of Bank assets at a correspondent bank totaling $512 thousand.</t>
  </si>
  <si>
    <t>Regulatory Matters</t>
  </si>
  <si>
    <t>Note 11—Regulatory Matters</t>
  </si>
  <si>
    <t>The Bank is subject to various regulatory capital requirements administered by the federal banking agencies. Failure to meet the minimum capital requirements can initiate certain mandatory and possibly additional discretionary-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t>
  </si>
  <si>
    <t>Quantitative measures established by regulation to ensure capital adequacy require the Company and the Bank to maintain minimum amounts and ratios (set forth below) of total and Tier 1 capital (as defined in the regulations) to risk-weighted assets and of Tier 1 capital to average assets. Management believes, as of September 30, 2013, that the Company and the Bank meet all capital adequacy requirements to which it is subject.</t>
  </si>
  <si>
    <t>The Bank’s capital amounts and ratios at September 30, 2013 and December 31, 2012 are presented below:</t>
  </si>
  <si>
    <t>Actual</t>
  </si>
  <si>
    <t>Minimum Capital</t>
  </si>
  <si>
    <t>Requirement</t>
  </si>
  <si>
    <t>To be Well</t>
  </si>
  <si>
    <t>Capitalized under</t>
  </si>
  <si>
    <t>Prompt Corrective</t>
  </si>
  <si>
    <t>Action Provisions</t>
  </si>
  <si>
    <t>Amount</t>
  </si>
  <si>
    <t>Ratio</t>
  </si>
  <si>
    <t>Total capital (to risk-weighted assets)</t>
  </si>
  <si>
    <r>
      <t>³</t>
    </r>
    <r>
      <rPr>
        <b/>
        <sz val="10"/>
        <color theme="1"/>
        <rFont val="Times New Roman"/>
        <family val="1"/>
      </rPr>
      <t>25,601</t>
    </r>
  </si>
  <si>
    <r>
      <t>³</t>
    </r>
    <r>
      <rPr>
        <b/>
        <sz val="10"/>
        <color theme="1"/>
        <rFont val="Times New Roman"/>
        <family val="1"/>
      </rPr>
      <t>8.0</t>
    </r>
  </si>
  <si>
    <r>
      <t>³</t>
    </r>
    <r>
      <rPr>
        <b/>
        <sz val="10"/>
        <color theme="1"/>
        <rFont val="Times New Roman"/>
        <family val="1"/>
      </rPr>
      <t>32,002</t>
    </r>
  </si>
  <si>
    <r>
      <t>³</t>
    </r>
    <r>
      <rPr>
        <b/>
        <sz val="10"/>
        <color theme="1"/>
        <rFont val="Times New Roman"/>
        <family val="1"/>
      </rPr>
      <t>10.0</t>
    </r>
  </si>
  <si>
    <t>Tier 1 capital (to risk-weighted assets)</t>
  </si>
  <si>
    <r>
      <t>³</t>
    </r>
    <r>
      <rPr>
        <b/>
        <sz val="10"/>
        <color theme="1"/>
        <rFont val="Times New Roman"/>
        <family val="1"/>
      </rPr>
      <t>12,801</t>
    </r>
  </si>
  <si>
    <r>
      <t>³</t>
    </r>
    <r>
      <rPr>
        <b/>
        <sz val="10"/>
        <color theme="1"/>
        <rFont val="Times New Roman"/>
        <family val="1"/>
      </rPr>
      <t>4.0</t>
    </r>
  </si>
  <si>
    <r>
      <t>³</t>
    </r>
    <r>
      <rPr>
        <b/>
        <sz val="10"/>
        <color theme="1"/>
        <rFont val="Times New Roman"/>
        <family val="1"/>
      </rPr>
      <t>19,201</t>
    </r>
  </si>
  <si>
    <r>
      <t>³</t>
    </r>
    <r>
      <rPr>
        <b/>
        <sz val="10"/>
        <color theme="1"/>
        <rFont val="Times New Roman"/>
        <family val="1"/>
      </rPr>
      <t>6.0</t>
    </r>
  </si>
  <si>
    <t>Tier 1 capital (to total assets)</t>
  </si>
  <si>
    <r>
      <t>³</t>
    </r>
    <r>
      <rPr>
        <b/>
        <sz val="10"/>
        <color theme="1"/>
        <rFont val="Times New Roman"/>
        <family val="1"/>
      </rPr>
      <t>16,445</t>
    </r>
  </si>
  <si>
    <r>
      <t>³</t>
    </r>
    <r>
      <rPr>
        <b/>
        <sz val="10"/>
        <color theme="1"/>
        <rFont val="Times New Roman"/>
        <family val="1"/>
      </rPr>
      <t>20,556</t>
    </r>
  </si>
  <si>
    <r>
      <t>³</t>
    </r>
    <r>
      <rPr>
        <b/>
        <sz val="10"/>
        <color theme="1"/>
        <rFont val="Times New Roman"/>
        <family val="1"/>
      </rPr>
      <t>5.0</t>
    </r>
  </si>
  <si>
    <t>³18,054</t>
  </si>
  <si>
    <t>³8.0</t>
  </si>
  <si>
    <t>³22,568</t>
  </si>
  <si>
    <t>³10.0</t>
  </si>
  <si>
    <t>Tier 1 capital (to risk-weighted</t>
  </si>
  <si>
    <t>³9,027</t>
  </si>
  <si>
    <t>³4.0</t>
  </si>
  <si>
    <t>³13,541</t>
  </si>
  <si>
    <t>³6.0</t>
  </si>
  <si>
    <t>assets) Tier 1 capital (to total assets)</t>
  </si>
  <si>
    <t>³10,934</t>
  </si>
  <si>
    <t>³13,668</t>
  </si>
  <si>
    <t>³5.0</t>
  </si>
  <si>
    <t>First Priority’s ability to pay cash dividends is dependent on receiving cash in the form of dividends from First Priority Bank. However, certain restrictions exist regarding the ability of First Priority Bank to transfer funds to First Priority in the form of cash dividends. All dividends are currently subject to prior approval of the Pennsylvania Department of Banking and Securities and the FDIC and are payable only from the undivided profits of First Priority Bank, with the exception of an exemption enacted by the Pennsylvania Department of Banking and Securities which allows the Bank to pay dividends related to the preferred stock originally issued under the U.S. Department of the Treasury’s Troubled Asset Relief Program—Capital Purchase Program. Additionally, any payment of dividends by First Priority, including dividends on the aforementioned preferred stock, requires prior approval of the Federal Reserve Bank when net income for the past four quarters is not sufficient to fund the dividend payments over that same period or when such payment would negatively impact capital adequacy of the Company.</t>
  </si>
  <si>
    <t>The Company’s capital amounts and ratios are similar to those of the Bank.</t>
  </si>
  <si>
    <t>Fair Value Measurements and Fair Values of Financial Instruments</t>
  </si>
  <si>
    <t>Fair Value Disclosures [Abstract]</t>
  </si>
  <si>
    <t>Note 12—Fair Value Measurements and Fair Values of Financial Instruments</t>
  </si>
  <si>
    <t>Management uses its best judgment in estimating the fair value of the Bank’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September 30, 2013 and December 31, 2012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t>
  </si>
  <si>
    <r>
      <t>The Company uses fair value measurements to record fair value adjustments to certain assets and liabilities and to determine fair value disclosures. In accordance with FASB ASC Topic 820—</t>
    </r>
    <r>
      <rPr>
        <i/>
        <sz val="10"/>
        <color theme="1"/>
        <rFont val="Times New Roman"/>
        <family val="1"/>
      </rPr>
      <t>Fair Value Measurements</t>
    </r>
    <r>
      <rPr>
        <sz val="10"/>
        <color theme="1"/>
        <rFont val="Times New Roman"/>
        <family val="1"/>
      </rPr>
      <t>, the fair value of a financial instrument is the price that would be received to sell an asset or paid to transfer a liability in an orderly transaction between market participants at the measurement date. Fair value is best determined based upon quoted market prices. However, in some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r>
  </si>
  <si>
    <t>The rec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t>
  </si>
  <si>
    <r>
      <t>Level 1</t>
    </r>
    <r>
      <rPr>
        <sz val="10"/>
        <color theme="1"/>
        <rFont val="Times New Roman"/>
        <family val="1"/>
      </rPr>
      <t>: Unadjusted quoted prices in active markets that are accessible at the measurement date for identical, unrestricted assets or liabilities.</t>
    </r>
  </si>
  <si>
    <r>
      <t>Level 2</t>
    </r>
    <r>
      <rPr>
        <sz val="10"/>
        <color theme="1"/>
        <rFont val="Times New Roman"/>
        <family val="1"/>
      </rPr>
      <t>: Quoted prices in markets that are not active, or inputs that are observable either directly or indirectly, for substantially the full term of the asset or liability.</t>
    </r>
  </si>
  <si>
    <r>
      <t>Level 3</t>
    </r>
    <r>
      <rPr>
        <sz val="10"/>
        <color theme="1"/>
        <rFont val="Times New Roman"/>
        <family val="1"/>
      </rPr>
      <t>: Prices or valuation techniques that require inputs that are both significant to the fair value measurement and unobservable (i.e., supported with little or no market activity).</t>
    </r>
  </si>
  <si>
    <t>An asset’s or liability’s level within the fair value hierarchy is based on the lowest level of input that is significant to the fair value measurement.</t>
  </si>
  <si>
    <t>For financial assets measured at fair value on a recurring basis, the fair value measurements by level within the fair value hierarchy used at September 30, 2013 and December 31, 2012 are as follows:</t>
  </si>
  <si>
    <t>Description</t>
  </si>
  <si>
    <t>(Level 1) Quoted</t>
  </si>
  <si>
    <t>Prices in Active</t>
  </si>
  <si>
    <t>Markets for</t>
  </si>
  <si>
    <t>Identical Assets</t>
  </si>
  <si>
    <t>(Level 2)</t>
  </si>
  <si>
    <t>Significant</t>
  </si>
  <si>
    <t>Observable</t>
  </si>
  <si>
    <t>Inputs</t>
  </si>
  <si>
    <t>(Level 3)</t>
  </si>
  <si>
    <t>Unobservable</t>
  </si>
  <si>
    <t>As of September 30, 2013:</t>
  </si>
  <si>
    <t>Investment securities available for sale:</t>
  </si>
  <si>
    <t>Obligations of U.S. government agencies and corporations</t>
  </si>
  <si>
    <t>Federal agency CMO’s</t>
  </si>
  <si>
    <t>Total assets measured at fair value on a recurring basis</t>
  </si>
  <si>
    <t>As of December 31, 2012:</t>
  </si>
  <si>
    <t>Agency mortgage-backed securities</t>
  </si>
  <si>
    <t>For financial assets measured at fair value on a nonrecurring basis, the fair value measurements by level within the fair value hierarchy used at September 30, 2013 and December 31, 2012 are as follows:</t>
  </si>
  <si>
    <t>(Level 1)</t>
  </si>
  <si>
    <t>Quoted Prices</t>
  </si>
  <si>
    <t>in Active</t>
  </si>
  <si>
    <t>Identical</t>
  </si>
  <si>
    <t>As of September 30, 2013:</t>
  </si>
  <si>
    <t>Impaired loans, net</t>
  </si>
  <si>
    <t>Repossessed assets</t>
  </si>
  <si>
    <t>Total assets measured at fair value on a nonrecurring basis</t>
  </si>
  <si>
    <t>Impaired loans</t>
  </si>
  <si>
    <t>Management generally uses a discounted appraisal technique in valuing impaired assets, resulting in the discounting of the collateral values underlying each impaired asset. A discounted tax assessment rate has been applied for smaller assets to determine the discounted collateral value. All impaired loans are classified as Level 3 in the fair value hierarchy. Collateral may be real estate and/or business assets. Impaired loans are reviewed and evaluated on at least a quarterly basis for additional impairment.</t>
  </si>
  <si>
    <t>Quantitative information about Level 3 fair value measurements at September 30, 2013 is included in the table below:</t>
  </si>
  <si>
    <t>Fair Value</t>
  </si>
  <si>
    <t>Valuation Techniques</t>
  </si>
  <si>
    <t>Estimated</t>
  </si>
  <si>
    <t>Ratings</t>
  </si>
  <si>
    <t>(Weighted</t>
  </si>
  <si>
    <t>Average) (3)</t>
  </si>
  <si>
    <t>Appraisal of real</t>
  </si>
  <si>
    <t>estate collateral (1)</t>
  </si>
  <si>
    <t>Appraisal</t>
  </si>
  <si>
    <t>adjustments(2)</t>
  </si>
  <si>
    <t>0%-20%</t>
  </si>
  <si>
    <t>Valuation of business</t>
  </si>
  <si>
    <t>assets used as</t>
  </si>
  <si>
    <t>collateral(1)</t>
  </si>
  <si>
    <t>Valuation</t>
  </si>
  <si>
    <t>25%-30%</t>
  </si>
  <si>
    <t>Liquidation</t>
  </si>
  <si>
    <t>expenses</t>
  </si>
  <si>
    <t>5%-10%</t>
  </si>
  <si>
    <t>Appraisal of</t>
  </si>
  <si>
    <t>0%-90%</t>
  </si>
  <si>
    <t>0%-35%</t>
  </si>
  <si>
    <t>Quantitative information about Level 3 fair value measurements at December 31, 2012 is included in the table below:</t>
  </si>
  <si>
    <t>0%-15%</t>
  </si>
  <si>
    <t>None</t>
  </si>
  <si>
    <t>Fair Value is generally determined through independent appraisals of the underlying collateral, which include Level 3 inputs that are not identifiable.</t>
  </si>
  <si>
    <t>Appraisals may be adjusted by management for qualitative factors such as economic conditions and estimated liquidation expenses.</t>
  </si>
  <si>
    <t>The range and weighted average of qualitative factors such as economic conditions and estimated liquidation expenses are presented as a percent of the appraised value.</t>
  </si>
  <si>
    <t>Valuation of real estate collateral may be discounted based on the age of the existing appraisal. No discounts are taken for recent appraisals. Valuations related to business assets used as collateral are typically discounted more heavily due to the inherent level of uncertainty in determining the fair value of these types of assets.</t>
  </si>
  <si>
    <t>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t>
  </si>
  <si>
    <t>The following methods and assumptions were used to estimate the fair values of the Company’s financial instruments at September 30, 2013 and December 31, 2012:</t>
  </si>
  <si>
    <t>Cash and Cash Equivalents</t>
  </si>
  <si>
    <t>The carrying amounts reported in the balance sheet for cash and short-term instruments approximate those assets’ fair values.</t>
  </si>
  <si>
    <t>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ere used to support fair values of certain Level 3 investments, if applicable.</t>
  </si>
  <si>
    <t>Loans Receivable</t>
  </si>
  <si>
    <t>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t>
  </si>
  <si>
    <t>Impaired Loans</t>
  </si>
  <si>
    <r>
      <t>Impaired loans are those that are accounted for under FASB ASC Topic 310, “Receivables”</t>
    </r>
    <r>
      <rPr>
        <i/>
        <sz val="10"/>
        <color theme="1"/>
        <rFont val="Times New Roman"/>
        <family val="1"/>
      </rPr>
      <t>,</t>
    </r>
    <r>
      <rPr>
        <sz val="10"/>
        <color theme="1"/>
        <rFont val="Times New Roman"/>
        <family val="1"/>
      </rPr>
      <t xml:space="preserve"> in which the Company has measured impairment generally based on the fair value of the loan’s collateral. Fair value is generally determined based upon independent third- party appraisals of the properties, or discounted cash flows based upon the expected proceeds. These assets are included as Level 3 fair values, based upon the lowest level of input that is significant to the fair value measurements. Of the total impaired loan portfolio at September 30, 2013 totaling $4.4 million, $769 thousand of originated loans were carried at cost with a fair value of $680 thousand and a specific reserve allocation of $89 thousand; $640 thousand of originated loans were carried at cost with no specific reserve allocation as the fair value of the collateral exceeded the carrying value; and $3.0 million of acquired loans were carried at fair value. As of December 31, 2012 total impaired loans were $10.7 million, net of a valuation allowance of $616 thousand.</t>
    </r>
  </si>
  <si>
    <t>Other Real Estate Owned</t>
  </si>
  <si>
    <t>Other real estate owned consists of properties acquired as a result of accepting a deed in lieu of foreclosure, foreclosure or through other means related to collateral on Bank loans. Costs relating to the development or improvement of assets are capitalized, and costs relating to holding the property are charged to expense. The Company had $907 thousand and $184 thousand of other real estate owned at September 30, 2013 and December 31, 2012, respectively. Fair value is generally determined based upon independent third-party appraisals of the properties.</t>
  </si>
  <si>
    <t>Repossessed Assets</t>
  </si>
  <si>
    <t>Repossessed assets consist of personal property, specifically manufactured housing, that has been acquired for debts previously contracted and are included in other assets on the balance sheet. Costs relating to these assets are charged to expense. The Company had $75 thousand of repossessed assets as of September 30, 2013. There were no repossessed assets at December 31, 2012.</t>
  </si>
  <si>
    <t>Restricted Investment in Bank Stock</t>
  </si>
  <si>
    <t>The carrying amount of restricted investment in bank stock approximates fair value, and considers the limited marketability of such securities.</t>
  </si>
  <si>
    <t>Accrued Interest Receivable and Payable</t>
  </si>
  <si>
    <t>The carrying amount of accrued interest receivable and accrued interest payable approximates fair value.</t>
  </si>
  <si>
    <t>Deposit Liabilities</t>
  </si>
  <si>
    <t>The fair values disclosed for demand deposits (interest and noninterest checking), money market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to the maturities of the time deposits.</t>
  </si>
  <si>
    <t>Short-Term Borrowings</t>
  </si>
  <si>
    <t>The carrying amounts of short-term borrowings approximate their fair values.</t>
  </si>
  <si>
    <t>Long-Term Debt</t>
  </si>
  <si>
    <t>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t>
  </si>
  <si>
    <t>Off-Balance Sheet Financial Instruments</t>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t>
  </si>
  <si>
    <t>At September 30, 2013 and December 31, 2012, the estimated fair values of the Company’s financial instruments were as follows:</t>
  </si>
  <si>
    <t>Carrying</t>
  </si>
  <si>
    <t>Level 1</t>
  </si>
  <si>
    <t>Level 2</t>
  </si>
  <si>
    <t>Level 3</t>
  </si>
  <si>
    <t>Assets:</t>
  </si>
  <si>
    <t>Cash and cash equivalents</t>
  </si>
  <si>
    <t>Securities held to maturity</t>
  </si>
  <si>
    <t>Loans receivable, net</t>
  </si>
  <si>
    <t>Restricted stock</t>
  </si>
  <si>
    <t>Off-balance sheet credit related instruments:</t>
  </si>
  <si>
    <t>Commitments to extend credit</t>
  </si>
  <si>
    <t>Summary of Significant Accounting Policies (Policies)</t>
  </si>
  <si>
    <t>Allowances for Loan Losses</t>
  </si>
  <si>
    <t>Merger with Affinity Bancorp, Inc. (Tables)</t>
  </si>
  <si>
    <t>Schedule of Acquired Assets and Liabilities</t>
  </si>
  <si>
    <t>Summary of Acquired Impaired Loans</t>
  </si>
  <si>
    <t>Schedule of Amortization Expense for Core Deposit Intangible</t>
  </si>
  <si>
    <t>Summary of Merger Related Costs</t>
  </si>
  <si>
    <t>Summary of Unaudited Pro Forma Information</t>
  </si>
  <si>
    <t>The following table presents unaudited pro forma information as if the merger between First Priority and Affinity had been completed on January 1, 2012.  </t>
  </si>
  <si>
    <t>Earnings (Loss) Per Common Share (Tables)</t>
  </si>
  <si>
    <t>Schedule of Calculations of Basic and Diluted Earnings (Loss) Per Common Share</t>
  </si>
  <si>
    <t>Schedule of Amount of Preferred Stock Dividends and Net Accretion or Amortization Related to Each Series of Preferred Stock</t>
  </si>
  <si>
    <t>Securities (Tables)</t>
  </si>
  <si>
    <t>Summary of Amortized Cost, Unrealized Gains and Losses, and Estimated Fair Value of Company's Investment Securities Available for Sale</t>
  </si>
  <si>
    <t>Summary of Amortized Cost, Unrealized Gains and Losses, and Estimated Fair Value of Company's Investment Securities Held to Maturity</t>
  </si>
  <si>
    <t>Summary of Amortized Cost and Fair Value of Securities by Contractual Maturity</t>
  </si>
  <si>
    <t>Loans Receivable and Related Allowance for Loan Losses (Tables)</t>
  </si>
  <si>
    <t>Summary of Loans Receivable</t>
  </si>
  <si>
    <t>Activity in Allowance for Loan Losses by Loan Class</t>
  </si>
  <si>
    <t>Balance in Allowance for Loan Losses Disaggregated on Basis of Company's Impairment Method</t>
  </si>
  <si>
    <t>Summary of Impaired Loans by Loan Portfolio Class</t>
  </si>
  <si>
    <t>Nonaccrual Loans by Classes of Loan Portfolio</t>
  </si>
  <si>
    <t>Classes of Loan Portfolio within Company's Internal Risk Rating System</t>
  </si>
  <si>
    <t>Classes of Loan Portfolio Summarized by Past Due Status</t>
  </si>
  <si>
    <t>The following tables present the classes of the loan portfolio summarized by the past due status as of September 30, 2013 and December 31, 2012:</t>
  </si>
  <si>
    <t>Summary of Information Regarding Bank's Troubled Debt Restructurings</t>
  </si>
  <si>
    <t>Deposits (Tables)</t>
  </si>
  <si>
    <t>Components of Deposits</t>
  </si>
  <si>
    <t>Scheduled Maturities of Time Deposits</t>
  </si>
  <si>
    <t>Stock Compensation Program (Tables)</t>
  </si>
  <si>
    <t>Summary of Stock Option Activity</t>
  </si>
  <si>
    <t>Summary of Weighted Average Assumptions</t>
  </si>
  <si>
    <t>Summary of Restricted Stock Award Activity</t>
  </si>
  <si>
    <t>Regulatory Matters (Tables)</t>
  </si>
  <si>
    <t>Schedule of Bank's Capital Amounts and Ratios</t>
  </si>
  <si>
    <t>Fair Value Measurements and Fair Values of Financial Instruments (Tables)</t>
  </si>
  <si>
    <t>Summary of Financial Assets Measured at Fair Value on Recurring Basis</t>
  </si>
  <si>
    <t>Summary of Financial Assets Measured at Fair Value on Nonrecurring Basis</t>
  </si>
  <si>
    <t>Quantitative Information About Level 3 Fair Value Measurements</t>
  </si>
  <si>
    <t>Summary of Estimated Fair Values of Company's Financial Instruments</t>
  </si>
  <si>
    <t>Summary of Significant Accounting Policies - Additional Information (Detail) (USD $)</t>
  </si>
  <si>
    <t>1 Months Ended</t>
  </si>
  <si>
    <t>Feb. 28, 2013</t>
  </si>
  <si>
    <t>Dec. 31, 2005</t>
  </si>
  <si>
    <t>Bank</t>
  </si>
  <si>
    <t>Dec. 31, 2011</t>
  </si>
  <si>
    <t>Warrant</t>
  </si>
  <si>
    <t>Summary Of Significant Accounting Policies [Line Items]</t>
  </si>
  <si>
    <t>Entity date of formation</t>
  </si>
  <si>
    <t>Agreement of reorganization and merger date</t>
  </si>
  <si>
    <t>Common stock exchange ratio after reorganization</t>
  </si>
  <si>
    <t>Warrants acquire ratio after reorganization</t>
  </si>
  <si>
    <t>Effective date of acquisition</t>
  </si>
  <si>
    <t>Common stock exchange ratio</t>
  </si>
  <si>
    <t>Value of shares issued in private placement</t>
  </si>
  <si>
    <t>Total assets</t>
  </si>
  <si>
    <t>Number of banking offices</t>
  </si>
  <si>
    <t>Percentage of loan to value ratio</t>
  </si>
  <si>
    <t>'Commercial real estate loans typically require a loan to value ratio of not greater than 80% and vary in terms</t>
  </si>
  <si>
    <t>Residential mortgages amortization period</t>
  </si>
  <si>
    <t>'Residential mortgages have amortizations up to 30 years</t>
  </si>
  <si>
    <t>Home equity loans maturity period</t>
  </si>
  <si>
    <t>'Home equity loans have maturities up to 10 years</t>
  </si>
  <si>
    <t>Provision for loan losses</t>
  </si>
  <si>
    <t>Acquired Impaired Loans [Member]</t>
  </si>
  <si>
    <t>Acquired Non-Impaired Loans [Member]</t>
  </si>
  <si>
    <t>Liabilities, deposits</t>
  </si>
  <si>
    <t>Number of operating branches</t>
  </si>
  <si>
    <t>Number of shares issued as a result of merger</t>
  </si>
  <si>
    <t>Prestige Community Bank [Member]</t>
  </si>
  <si>
    <t>Number of shares issued in private placement</t>
  </si>
  <si>
    <t>Private Placement [Member] | Affinity Bancorp, Inc. [Member]</t>
  </si>
  <si>
    <t>First Priority Bank [Member]</t>
  </si>
  <si>
    <t>Entity date of incorporation</t>
  </si>
  <si>
    <t>Merger with Affinity Bancorp, Inc. - Additional Information (Detail) (USD $)</t>
  </si>
  <si>
    <t>Pro Forma with Affinity [Member]</t>
  </si>
  <si>
    <t>Business Acquisition [Line Items]</t>
  </si>
  <si>
    <t>Date of merger agreement</t>
  </si>
  <si>
    <t>Merger agreement completion date</t>
  </si>
  <si>
    <t>Receivable from investment securities</t>
  </si>
  <si>
    <t>Shareholders' equity</t>
  </si>
  <si>
    <t>Fair value estimates description</t>
  </si>
  <si>
    <t>'The fair value estimates are subject to change for up to one year after the closing date of the transaction if additional information relative to the closing date fair values becomes available. As the Company continues to analyze the acquired assets and liabilities, there may be adjustments to the recorded carrying values.</t>
  </si>
  <si>
    <t>Goodwill adjustment related to the fair value of acquired loans</t>
  </si>
  <si>
    <t>Loan portfolio, at fair value</t>
  </si>
  <si>
    <t>Loan at positive fair value adjustments</t>
  </si>
  <si>
    <t>Loan reduction in fair value</t>
  </si>
  <si>
    <t>Credit risk fair value adjustment calculation description</t>
  </si>
  <si>
    <t>'The general credit risk fair value adjustment was calculated using a two part general credit fair value analysis (1) expected lifetime losses, using an average of historical losses of the Company, Affinity and peer banks; and (2) an estimated fair value adjustment for qualitative factors related to general economic conditions and the risk related to lack of familiarity with the originator's underwriting process.</t>
  </si>
  <si>
    <t>Purchased credit impairment loans</t>
  </si>
  <si>
    <t>Credit impairment loans nonaccretable discount difference</t>
  </si>
  <si>
    <t>Accretable yield amount</t>
  </si>
  <si>
    <t>Core deposit intangible assets amortized over estimated useful life</t>
  </si>
  <si>
    <t>'10 years</t>
  </si>
  <si>
    <t>Deferred tax asset valuation allowance</t>
  </si>
  <si>
    <t>Federal net operating loss carrryforward</t>
  </si>
  <si>
    <t>Deferred tax asset related to NOL</t>
  </si>
  <si>
    <t>Statutory federal income tax rate</t>
  </si>
  <si>
    <t>Net operating loss carryforward expiry period</t>
  </si>
  <si>
    <t>'Subject to certain limitations and expires in 2028 if not fully utilized</t>
  </si>
  <si>
    <t>Proforma merger related costs</t>
  </si>
  <si>
    <t>Merger with Affinity Bancorp, Inc. - Schedule of Acquired Assets and Liabilities (Detail) (USD $)</t>
  </si>
  <si>
    <t>Fair value assigned to First Priority's common shares</t>
  </si>
  <si>
    <t>Acquisition cost of Affinity common shares exchanged for First Priority Stock-Total Acquisition cost</t>
  </si>
  <si>
    <t>Acquisition cost of Consideration-Affinity Options Rolled over to First Priority Options</t>
  </si>
  <si>
    <t>Merger with Affinity Bancorp, Inc. - Summary of Acquired Impaired Loans (Detail) (Acquired Impaired Loans [Member], USD $)</t>
  </si>
  <si>
    <t>Financing Receivable, Impaired [Line Items]</t>
  </si>
  <si>
    <t>Basis in acquired loans at acquisition - estimated fair value</t>
  </si>
  <si>
    <t>Merger with Affinity Bancorp, Inc. - Schedule of Amortization Expense for Core Deposit Intangible (Detail) (Core Deposit [Member], USD $)</t>
  </si>
  <si>
    <t>Core Deposit [Member]</t>
  </si>
  <si>
    <t>Finite Lived Intangible Assets, Future Amortization Expense [Line Items]</t>
  </si>
  <si>
    <t>Amortization expense</t>
  </si>
  <si>
    <t>'  </t>
  </si>
  <si>
    <t>Amortization expense, Remainder of 2013</t>
  </si>
  <si>
    <t>Amortization expense, 2014</t>
  </si>
  <si>
    <t>Amortization expense, 2015</t>
  </si>
  <si>
    <t>Amortization expense, 2016</t>
  </si>
  <si>
    <t>Amortization expense, 2017</t>
  </si>
  <si>
    <t>Amortization expense, 2018</t>
  </si>
  <si>
    <t>Merger with Affinity Bancorp, Inc. - Summary of Merger Related Costs (Detail) (USD $)</t>
  </si>
  <si>
    <t>Restructuring Cost and Reserve [Line Items]</t>
  </si>
  <si>
    <t>Accounting [Member]</t>
  </si>
  <si>
    <t>Branch Consolidation [Member]</t>
  </si>
  <si>
    <t>Investment Banking [Member]</t>
  </si>
  <si>
    <t>Investor &amp; Customer Document Printing and Filing [Member]</t>
  </si>
  <si>
    <t>Legal [Member]</t>
  </si>
  <si>
    <t>Purchase Accounting Consulting [Member]</t>
  </si>
  <si>
    <t>Salaries and Employee Benefits [Member]</t>
  </si>
  <si>
    <t>System Contract Termination [Member]</t>
  </si>
  <si>
    <t>System Conversion/Deconversion Costs [Member]</t>
  </si>
  <si>
    <t>Merger with Affinity Bancorp, Inc. - Summary of Unaudited Pro Forma Information (Detail) (USD $)</t>
  </si>
  <si>
    <t>Business Combination [Abstract]</t>
  </si>
  <si>
    <t>Earnings (Loss) Per Common Share - Schedule of Calculations of Basic and Diluted Earnings (Loss) Per Common Share (Detail) (USD $)</t>
  </si>
  <si>
    <t>Earnings Per Share, Diluted, by Common Class, Including Two Class Method [Line Items]</t>
  </si>
  <si>
    <t>Average basic common shares outstanding</t>
  </si>
  <si>
    <t>Average number of common shares used to calculate diluted earnings per common share</t>
  </si>
  <si>
    <t>Earnings (Loss) Per Common Share - Schedule of Amount of Preferred Stock Dividends and Net Accretion or Amortization Related to Each Series of Preferred Stock (Detail) (USD $)</t>
  </si>
  <si>
    <t>Class of Stock [Line Items]</t>
  </si>
  <si>
    <t>Preferred dividends</t>
  </si>
  <si>
    <t>Net accretion (amortization) on preferred stock</t>
  </si>
  <si>
    <t>Securities - Additional Information (Detail) (USD $)</t>
  </si>
  <si>
    <t>Schedule Of Held To Maturity And Available For Sale Securities [Line Items]</t>
  </si>
  <si>
    <t>Fair value of transferred amount of available for sale securities to held to maturity</t>
  </si>
  <si>
    <t>Accumulated other comprehensive income</t>
  </si>
  <si>
    <t>Available for sale securities, fair value</t>
  </si>
  <si>
    <t>Held to maturity securities, fair value</t>
  </si>
  <si>
    <t>Impairment on available for sale investment portfolio</t>
  </si>
  <si>
    <t>Impairment on held to maturity portfolio</t>
  </si>
  <si>
    <t>Number of securities in continuous unrealized loss position</t>
  </si>
  <si>
    <t>Net gains on sale of available for sale securities</t>
  </si>
  <si>
    <t>Securities estimated fair value</t>
  </si>
  <si>
    <t>Securities fair value</t>
  </si>
  <si>
    <t>Obligations of U.S. Government Agencies and Corporations [Member]</t>
  </si>
  <si>
    <t>Number of securities in unrealized loss position</t>
  </si>
  <si>
    <t>Obligations of States and Political Subdivisions [Member]</t>
  </si>
  <si>
    <t>Obligations of States and Political Subdivisions [Member] | State unrealized loss position greater than 1 year [Member]</t>
  </si>
  <si>
    <t>Unrealized loss</t>
  </si>
  <si>
    <t>Federal Agency Mortgage-Backed Securities [Member]</t>
  </si>
  <si>
    <t>Federal Agency Collateralized Mortgage Obligations [Member]</t>
  </si>
  <si>
    <t>Other Debt Securities [Member]</t>
  </si>
  <si>
    <t>Securities - Summary of Amortized Cost, Unrealized Gains and Losses, and Estimated Fair Value of Company's Investment Securities Available for Sale (Detail) (USD $)</t>
  </si>
  <si>
    <t>Schedule of Available-for-sale Securities [Line Items]</t>
  </si>
  <si>
    <t>Gross Unrealized Gains</t>
  </si>
  <si>
    <t>Gross Unrealized Losses</t>
  </si>
  <si>
    <t>Estimated Fair Value</t>
  </si>
  <si>
    <t>Money Market Mutual Fund [Member]</t>
  </si>
  <si>
    <t>Securities - Summary of Amortized Cost, Unrealized Gains and Losses, and Estimated Fair Value of Company's Investment Securities Held to Maturity (Detail) (USD $)</t>
  </si>
  <si>
    <t>Schedule of Held-to-maturity Securities [Line Items]</t>
  </si>
  <si>
    <t>Securities - Summary of Amortized Cost and Fair Value of Securities by Contractual Maturity (Detail) (USD $)</t>
  </si>
  <si>
    <t>Amortized Cost, Due within one year, Available for Sale Securities</t>
  </si>
  <si>
    <t>Amortized Cost, Due after one year through five years, Available for Sale Securities</t>
  </si>
  <si>
    <t>Amortized Cost, Due after five years through ten years, Available for Sale Securities</t>
  </si>
  <si>
    <t>Amortized Cost, Due after ten years, Available for Sale Securities</t>
  </si>
  <si>
    <t>Total Amortized Cost, Available for Sale Securities</t>
  </si>
  <si>
    <t>Amortized Cost, Money market mutual fund, Available for Sale Securities</t>
  </si>
  <si>
    <t>Fair Value, Due within one year, Available for Sale Securities</t>
  </si>
  <si>
    <t>Fair Value, Due after one year through five years, Available for Sale Securities</t>
  </si>
  <si>
    <t>Fair Value, Due after five years through ten years, Available for Sale Securities</t>
  </si>
  <si>
    <t>Fair Value, Due after ten years, Available for Sale Securities</t>
  </si>
  <si>
    <t>Total Fair Value, Available for Sale Securities</t>
  </si>
  <si>
    <t>Fair Value, Money market mutual fund, Available for Sale Securities</t>
  </si>
  <si>
    <t>Amortized Cost, Due within one year, Held to Maturity</t>
  </si>
  <si>
    <t>Amortized Cost, Due after one year through five years, Held to Maturity</t>
  </si>
  <si>
    <t>Amortized Cost, Due after five years through ten years, Held to Maturity</t>
  </si>
  <si>
    <t>Amortized Cost, Due after ten years, Held to Maturity</t>
  </si>
  <si>
    <t>Total Amortized Cost</t>
  </si>
  <si>
    <t>Fair Value, Due within one year, Held to Maturity</t>
  </si>
  <si>
    <t>Fair Value, Due after one year through five years, Held to Maturity</t>
  </si>
  <si>
    <t>Fair Value, Due after five years through ten years, Held to Maturity</t>
  </si>
  <si>
    <t>Fair Value, Due after ten years, Held to Maturity</t>
  </si>
  <si>
    <t>Loans Receivable and Related Allowance for Loan Losses - Summary of Loans Receivable (Detail) (USD $)</t>
  </si>
  <si>
    <t>Jun. 30, 2013</t>
  </si>
  <si>
    <t>Jun. 30, 2012</t>
  </si>
  <si>
    <t>Originated Loans [Member]</t>
  </si>
  <si>
    <t>Acquired Loans [Member]</t>
  </si>
  <si>
    <t>Loans Receivable and Related Allowance for Loan Losses - Additional Information (Detail) (USD $)</t>
  </si>
  <si>
    <t>6 Months Ended</t>
  </si>
  <si>
    <t>Contract</t>
  </si>
  <si>
    <t>Lessors Of Nonresidential Buildings [Member]</t>
  </si>
  <si>
    <t>Lessors Of Residential Buildings And Dwellings [Member]</t>
  </si>
  <si>
    <t>Home Equity Lines of Credit [Member]</t>
  </si>
  <si>
    <t>Commercial Loans [Member]</t>
  </si>
  <si>
    <t>Commercial Construction [Member]</t>
  </si>
  <si>
    <t>Residential Mortgage Loans [Member]</t>
  </si>
  <si>
    <t>Accounts, Notes, Loans and Financing Receivable [Line Items]</t>
  </si>
  <si>
    <t>Loans</t>
  </si>
  <si>
    <t>Outstanding loans receivable, Percentage</t>
  </si>
  <si>
    <t>Concentration of loans</t>
  </si>
  <si>
    <t>'The Bank has no other concentration of loans which exceeds 10% of total loans.</t>
  </si>
  <si>
    <t>Non-accruing loans interest income not yet recognized</t>
  </si>
  <si>
    <t>Troubled debt restructurings outstanding in default</t>
  </si>
  <si>
    <t>Allowance for Loan Losses, Charge-offs</t>
  </si>
  <si>
    <t>Number of troubled debt Restructuring</t>
  </si>
  <si>
    <t>Nonaccrual loans</t>
  </si>
  <si>
    <t>Loans Receivable and Related Allowance for Loan Losses - Activity in Allowance for Loan Losses by Loan Class (Detail) (USD $)</t>
  </si>
  <si>
    <t>Financing Receivable, Allowance for Credit Losses [Line Items]</t>
  </si>
  <si>
    <t>Allowance for Loan Losses, Beginning Balance</t>
  </si>
  <si>
    <t>Allowance for Loan Losses, Recoveries</t>
  </si>
  <si>
    <t>Allowance for Loan Losses, Provision for loan losses</t>
  </si>
  <si>
    <t>Allowance for Loan Losses, Ending Balance</t>
  </si>
  <si>
    <t>Commercial and Industrial [Member]</t>
  </si>
  <si>
    <t>Commercial and Industrial [Member] | Originated Loans [Member]</t>
  </si>
  <si>
    <t>Commercial and Industrial [Member] | Acquired Loans [Member]</t>
  </si>
  <si>
    <t>Commercial Mortgage [Member]</t>
  </si>
  <si>
    <t>Commercial Mortgage [Member] | Originated Loans [Member]</t>
  </si>
  <si>
    <t>Commercial Mortgage [Member] | Acquired Loans [Member]</t>
  </si>
  <si>
    <t>Commercial Construction [Member] | Originated Loans [Member]</t>
  </si>
  <si>
    <t>Commercial Construction [Member] | Acquired Loans [Member]</t>
  </si>
  <si>
    <t>Residential Mortgage Loans [Member] | Originated Loans [Member]</t>
  </si>
  <si>
    <t>Residential Mortgage Loans [Member] | Acquired Loans [Member]</t>
  </si>
  <si>
    <t>Home Equity Lines of Credit [Member] | Originated Loans [Member]</t>
  </si>
  <si>
    <t>Home Equity Lines of Credit [Member] | Acquired Loans [Member]</t>
  </si>
  <si>
    <t>Other Consumer Loans [Member]</t>
  </si>
  <si>
    <t>Other Consumer Loans [Member] | Originated Loans [Member]</t>
  </si>
  <si>
    <t>Other Consumer Loans [Member] | Acquired Loans [Member]</t>
  </si>
  <si>
    <t>Unallocated [Member]</t>
  </si>
  <si>
    <t>Unallocated [Member] | Originated Loans [Member]</t>
  </si>
  <si>
    <t>Unallocated [Member] | Acquired Loans [Member]</t>
  </si>
  <si>
    <t>Loans Receivable and Related Allowance for Loan Losses - Balance in Allowance for Loan Losses Disaggregated on Basis of Company's Impairment Method (Detail) (USD $)</t>
  </si>
  <si>
    <t>Loan Lease Allowance For Credit Losses Loan Activity And Report By Impairment Methodology [Line Items]</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s, Ending Balance: Collectively Evaluated for Impairment</t>
  </si>
  <si>
    <t>Originated Loans [Member] | Commercial and Industrial [Member]</t>
  </si>
  <si>
    <t>Originated Loans [Member] | Commercial Mortgage [Member]</t>
  </si>
  <si>
    <t>Originated Loans [Member] | Commercial Construction [Member]</t>
  </si>
  <si>
    <t>Originated Loans [Member] | Residential Mortgage Loans [Member]</t>
  </si>
  <si>
    <t>Originated Loans [Member] | Home Equity Lines of Credit [Member]</t>
  </si>
  <si>
    <t>Originated Loans [Member] | Other Consumer Loans [Member]</t>
  </si>
  <si>
    <t>Originated Loans [Member] | Unallocated [Member]</t>
  </si>
  <si>
    <t>Acquired Loans [Member] | Commercial and Industrial [Member]</t>
  </si>
  <si>
    <t>Acquired Loans [Member] | Commercial Mortgage [Member]</t>
  </si>
  <si>
    <t>Acquired Loans [Member] | Commercial Construction [Member]</t>
  </si>
  <si>
    <t>Acquired Loans [Member] | Residential Mortgage Loans [Member]</t>
  </si>
  <si>
    <t>Acquired Loans [Member] | Home Equity Lines of Credit [Member]</t>
  </si>
  <si>
    <t>Acquired Loans [Member] | Other Consumer Loans [Member]</t>
  </si>
  <si>
    <t>Acquired Loans [Member] | Unallocated [Member]</t>
  </si>
  <si>
    <t>Loans Receivable and Related Allowance for Loan Losses - Summary of Impaired Loans by Loan Portfolio Class (Detail) (USD $)</t>
  </si>
  <si>
    <t>With no related allowance recorded, Recorded Investment</t>
  </si>
  <si>
    <t>Total, Recorded Investment</t>
  </si>
  <si>
    <t>With no related allowance recorded, Unpaid Principle Balance</t>
  </si>
  <si>
    <t>Total, Unpaid Principle Balance</t>
  </si>
  <si>
    <t>With no related allowance recorded, Related Allowance</t>
  </si>
  <si>
    <t>With an allowance recorded, Recorded Investment</t>
  </si>
  <si>
    <t>With an allowance recorded, Unpaid Principle Balance</t>
  </si>
  <si>
    <t>Total, Related Allowance</t>
  </si>
  <si>
    <t>Total, Average Recorded Investment</t>
  </si>
  <si>
    <t>Total, Interest Income Recognized</t>
  </si>
  <si>
    <t>With no related allowance recorded, Average Recorded Investment</t>
  </si>
  <si>
    <t>With no related allowance recorded, Interest Income Recognized</t>
  </si>
  <si>
    <t>With an allowance recorded, Average Recorded Investment</t>
  </si>
  <si>
    <t>With an allowance recorded, Interest Income Recognized</t>
  </si>
  <si>
    <t>Loans Receivable and Related Allowance for Loan Losses - Nonaccrual Loans by Classes of Loan Portfolio (Detail) (USD $)</t>
  </si>
  <si>
    <t>Financing Receivable Recorded Investment Nonaccrual Loans [Line Items]</t>
  </si>
  <si>
    <t>Loans Receivable and Related Allowance for Loan Losses - Classes of Loan Portfolio within Company's Internal Risk Rating System (Detail) (USD $)</t>
  </si>
  <si>
    <t>Pass [Member]</t>
  </si>
  <si>
    <t>Pass [Member] | Originated Loans [Member]</t>
  </si>
  <si>
    <t>Pass [Member] | Acquired Loans [Member]</t>
  </si>
  <si>
    <t>Special Mention [Member]</t>
  </si>
  <si>
    <t>Special Mention [Member] | Originated Loans [Member]</t>
  </si>
  <si>
    <t>Special Mention [Member] | Acquired Loans [Member]</t>
  </si>
  <si>
    <t>Substandard [Member]</t>
  </si>
  <si>
    <t>Substandard [Member] | Originated Loans [Member]</t>
  </si>
  <si>
    <t>Substandard [Member] | Acquired Loans [Member]</t>
  </si>
  <si>
    <t>Doubtful [Member]</t>
  </si>
  <si>
    <t>Doubtful [Member] | Originated Loans [Member]</t>
  </si>
  <si>
    <t>Doubtful [Member] | Acquired Loans [Member]</t>
  </si>
  <si>
    <t>Loans Receivable and Related Allowance for Loan Losses - Classes of Loan Portfolio Summarized by Past Due Status (Detail) (USD $)</t>
  </si>
  <si>
    <t>Financing Receivable, Recorded Investment, Past Due [Line Items]</t>
  </si>
  <si>
    <t>30-59 Days Past Due</t>
  </si>
  <si>
    <t>60-89 Days Past Due</t>
  </si>
  <si>
    <t>Greater Than 90 Days</t>
  </si>
  <si>
    <t>Total Past Due</t>
  </si>
  <si>
    <t>Loans Receivable and Related Allowance for Loan Losses - Summary of Information Regarding Bank's Troubled Debt Restructurings (Detail) (USD $)</t>
  </si>
  <si>
    <t>Financing Receivable Modifications Number Of Contracts [Line Items]</t>
  </si>
  <si>
    <t>Number of Contracts</t>
  </si>
  <si>
    <t>Pre-Modification Outstanding Recorded Investments</t>
  </si>
  <si>
    <t>Post-Modification Outstanding Recorded Investments</t>
  </si>
  <si>
    <t>Deposits - Components of Deposits (Detail) (USD $)</t>
  </si>
  <si>
    <t>Deposits [Abstract]</t>
  </si>
  <si>
    <t>Deposits - Additional Information (Detail) (USD $)</t>
  </si>
  <si>
    <t>In Millions, unless otherwise specified</t>
  </si>
  <si>
    <t>Brokered certificates of deposit</t>
  </si>
  <si>
    <t>Deposits - Scheduled Maturities of Time Deposits (Detail) (USD $)</t>
  </si>
  <si>
    <t>Total time deposits</t>
  </si>
  <si>
    <t>Shareholders' Equity - Additional Information (Detail) (USD $)</t>
  </si>
  <si>
    <t>12 Months Ended</t>
  </si>
  <si>
    <t>Oct. 28, 2010</t>
  </si>
  <si>
    <t>Aug. 01, 2008</t>
  </si>
  <si>
    <t>Feb. 29, 2008</t>
  </si>
  <si>
    <t>Mar. 31, 2013</t>
  </si>
  <si>
    <t>Dec. 31, 2010</t>
  </si>
  <si>
    <t>Dec. 31, 2009</t>
  </si>
  <si>
    <t>Feb. 20, 2009</t>
  </si>
  <si>
    <t>Y</t>
  </si>
  <si>
    <t>First Five Years [Member]</t>
  </si>
  <si>
    <t>Thereafter [Member]</t>
  </si>
  <si>
    <t>Non-Management Employee [Member]</t>
  </si>
  <si>
    <t>Common Stock Including Additional Paid in Capital [Member]</t>
  </si>
  <si>
    <t>Cumulative Perpetual Preferred Stock [Member]</t>
  </si>
  <si>
    <t>Dec. 18, 2009</t>
  </si>
  <si>
    <t>Initial offering period</t>
  </si>
  <si>
    <t>'2005</t>
  </si>
  <si>
    <t>Common stock, initial offering price</t>
  </si>
  <si>
    <t>Net proceeds from issuance of common stock</t>
  </si>
  <si>
    <t>Warrant outstanding</t>
  </si>
  <si>
    <t>Exercise price of warrant outstanding</t>
  </si>
  <si>
    <t>Expiration date of warrant outstanding</t>
  </si>
  <si>
    <t>'October, 2012</t>
  </si>
  <si>
    <t>'November, 2010</t>
  </si>
  <si>
    <t>Value of shares issued</t>
  </si>
  <si>
    <t>Common stock issued for conversion</t>
  </si>
  <si>
    <t>Conversion of subordinated debentures resulting in additional equity</t>
  </si>
  <si>
    <t>Convertible subordinated debentures</t>
  </si>
  <si>
    <t>Shares issued under Deferred Compensation Plan</t>
  </si>
  <si>
    <t>Shares forfeited</t>
  </si>
  <si>
    <t>Shares remained outstanding</t>
  </si>
  <si>
    <t>Shares issued</t>
  </si>
  <si>
    <t>Business acquisition share price related to merger</t>
  </si>
  <si>
    <t>Value of shares issued in business acquisition</t>
  </si>
  <si>
    <t>Legal issuance cost</t>
  </si>
  <si>
    <t>Preferred Stock, issued</t>
  </si>
  <si>
    <t>Preferred stock, liquidation preference per share</t>
  </si>
  <si>
    <t>Preferred Stock, exercise price</t>
  </si>
  <si>
    <t>Aggregate purchase price of treasury shares</t>
  </si>
  <si>
    <t>Expected life of preferred stock liquidation preference</t>
  </si>
  <si>
    <t>Cumulative Dividends Rate</t>
  </si>
  <si>
    <t>Stock Compensation Program - Additional Information (Detail) (USD $)</t>
  </si>
  <si>
    <t>Stock Based Compensation Activity [Line Items]</t>
  </si>
  <si>
    <t>Stock Compensation Program, aggregate maximum number of share to grant</t>
  </si>
  <si>
    <t>Vesting period of granted stock options</t>
  </si>
  <si>
    <t>'4 years</t>
  </si>
  <si>
    <t>Description of termination from the date of grant</t>
  </si>
  <si>
    <t>'Terminate ten years from the date of the grant</t>
  </si>
  <si>
    <t>Minimum exercise price per share for shares issued</t>
  </si>
  <si>
    <t>Weighted average remaining contractual life, outstanding stock options</t>
  </si>
  <si>
    <t>'4 years 2 months 12 days</t>
  </si>
  <si>
    <t>Contractual term</t>
  </si>
  <si>
    <t>'3 years</t>
  </si>
  <si>
    <t>Options outstanding, intrinsic value</t>
  </si>
  <si>
    <t>Options exercisable, intrinsic value</t>
  </si>
  <si>
    <t>Average exercise price</t>
  </si>
  <si>
    <t>Unrecognized compensation cost</t>
  </si>
  <si>
    <t>Weighted average period for cost is expected to be recognized</t>
  </si>
  <si>
    <t>'1 year 8 months 12 days</t>
  </si>
  <si>
    <t>Shares authorized for grant</t>
  </si>
  <si>
    <t>'3 years 2 months 12 days</t>
  </si>
  <si>
    <t>Business combination shares exchange ratio</t>
  </si>
  <si>
    <t>Options to purchase common shares</t>
  </si>
  <si>
    <t>Stock options valued at the date of merger</t>
  </si>
  <si>
    <t>Unrecognized compensation cost amortized period</t>
  </si>
  <si>
    <t>Stock Compensation Program - Summary of Stock Option Activity (Detail) (USD $)</t>
  </si>
  <si>
    <t>Share-based Compensation Arrangement by Share-based Payment Award [Line Items]</t>
  </si>
  <si>
    <t>Options, Beginning balance, Shares</t>
  </si>
  <si>
    <t>Options, Granted, Shares</t>
  </si>
  <si>
    <t>Options, Forfeited/cancelled, Shares</t>
  </si>
  <si>
    <t>Options, expired, Shares</t>
  </si>
  <si>
    <t>Options, Ending balance, Shares</t>
  </si>
  <si>
    <t>Options, Exercisable, Shares</t>
  </si>
  <si>
    <t>Options, Beginning balance, Weighted Average Exercise Price</t>
  </si>
  <si>
    <t>Options, Granted, Weighted Average Exercise Price</t>
  </si>
  <si>
    <t>Options, Forfeited/cancelled, Weighted Average Exercise Price</t>
  </si>
  <si>
    <t>Options, Expired, Weighted Average Exercise Price</t>
  </si>
  <si>
    <t>Options, Ending balance, Weighted Average Exercise Price</t>
  </si>
  <si>
    <t>Options, Exercisable, Weighted Average Exercise Price</t>
  </si>
  <si>
    <t>Options, Acquired in merger with Affinity, Shares</t>
  </si>
  <si>
    <t>Options, Acquired in merger with Affinity, Weighted Average Exercise Price</t>
  </si>
  <si>
    <t>Stock Compensation Program - Summary of Stock Option Activity (Parenthetical) (Detail) (USD $)</t>
  </si>
  <si>
    <t>Stock options outstanding</t>
  </si>
  <si>
    <t>Stock options exercisable</t>
  </si>
  <si>
    <t>Options exercisable, exercise price</t>
  </si>
  <si>
    <t>2008 Acquisition of Prestige [Member] | Organizer Options [Member]</t>
  </si>
  <si>
    <t>Stock Compensation Program - Summary of Weighted Average Assumptions (Detail) (USD $)</t>
  </si>
  <si>
    <t>Share Based Compensation Arrangement By Share Based Payment Award Fair Value Assumptions And Methodology [Abstract]</t>
  </si>
  <si>
    <t>'2 years 7 months 6 days</t>
  </si>
  <si>
    <t>Stock Compensation Program - Summary of Restricted Stock Award Activity (Detail)</t>
  </si>
  <si>
    <t>Schedule Of Share Based Compensation Restricted Stock And Restricted Stock Units Activity [Abstract]</t>
  </si>
  <si>
    <t>Restricted stock award, Beginning balance, Shares</t>
  </si>
  <si>
    <t>Restricted stock award, Granted, Shares</t>
  </si>
  <si>
    <t>Restricted stock award, Forfeited/cancelled, Shares</t>
  </si>
  <si>
    <t>Restricted stock award, Ending balance, Shares</t>
  </si>
  <si>
    <t>Stock Compensation Program - Summary of Restricted Stock Award Activity (Parenthetical) (Detail) (2009 Deferred Compensation Plan [Member])</t>
  </si>
  <si>
    <t>2009 Deferred Compensation Plan [Member]</t>
  </si>
  <si>
    <t>Financial Instruments with Off-Balance Sheet Risk - Additional Information (Detail) (USD $)</t>
  </si>
  <si>
    <t>Loss Contingencies [Line Items]</t>
  </si>
  <si>
    <t>Customer deposits pledged to bank as collateral for the letter of credit</t>
  </si>
  <si>
    <t>Financial Standby Letters of Credit [Member]</t>
  </si>
  <si>
    <t>Commitments issued under lines of credit</t>
  </si>
  <si>
    <t>Customer Letter of Credit Issued [Member]</t>
  </si>
  <si>
    <t>Bank Letter of Credit Issued [Member]</t>
  </si>
  <si>
    <t>Lines of Credit [Member]</t>
  </si>
  <si>
    <t>Performance Standby Letters of Credit [Member]</t>
  </si>
  <si>
    <t>Regulatory Matters - Schedule of Bank's Capital Amounts and Ratios (Detail) (USD $)</t>
  </si>
  <si>
    <t>Total capital (to risk-weighted assets), Actual Amount</t>
  </si>
  <si>
    <t>Tier 1 capital (to risk-weighted assets), Actual Amount</t>
  </si>
  <si>
    <t>Tier 1 capital (to total assets), Actual Amount</t>
  </si>
  <si>
    <t>Total capital (to risk-weighted assets), Actual Ratio</t>
  </si>
  <si>
    <t>Tier 1 capital (to risk-weighted assets), Actual Ratio</t>
  </si>
  <si>
    <t>Tier 1 capital (to total assets), Actual Ratio</t>
  </si>
  <si>
    <t>Total capital (to risk-weighted assets), Minimum Capital Requirement Amount</t>
  </si>
  <si>
    <t>Tier 1 capital (to risk-weighted assets), Minimum Capital Requirement Amount</t>
  </si>
  <si>
    <t>Tier 1 capital (to total assets), Minimum Capital Requirement Amount</t>
  </si>
  <si>
    <t>Total capital (to risk-weighted assets), Minimum Capital Requirement Ratio</t>
  </si>
  <si>
    <t>Tier 1 capital (to risk-weighted assets), Minimum Capital Requirement Ratio</t>
  </si>
  <si>
    <t>Tier 1 capital (to total assets), Minimum Capital Requirement Ratio</t>
  </si>
  <si>
    <t>Total capital (to risk-weighted assets), To be Well Capitalized under Prompt Corrective Action Provisions Amount</t>
  </si>
  <si>
    <t>Tier 1 capital (to risk-weighted assets), To be Well Capitalized under Prompt Corrective Action Provisions Amount</t>
  </si>
  <si>
    <t>Tier 1 capital (to total assets), To be Well Capitalized under Prompt Corrective Action Provisions Amount</t>
  </si>
  <si>
    <t>Total capital (to risk-weighted assets), To be Well Capitalized under Prompt Corrective Action Provisions Ratio</t>
  </si>
  <si>
    <t>Tier 1 capital (to risk-weighted assets), To be Well Capitalized under Prompt Corrective Action Provisions Ratio</t>
  </si>
  <si>
    <t>Tier 1 capital (to total assets), To be Well Capitalized under Prompt Corrective Action Provisions Ratio</t>
  </si>
  <si>
    <t>Fair Value Measurements and Fair Values of Financial Instruments - Summary of Financial Assets Measured at Fair Value on Recurring Basis (Detail) (USD $)</t>
  </si>
  <si>
    <t>Federal Agency CMO's [Member]</t>
  </si>
  <si>
    <t>(Level 1) Quoted Prices in Active Markets for Identical Assets [Member]</t>
  </si>
  <si>
    <t>(Level 1) Quoted Prices in Active Markets for Identical Assets [Member] | Obligations of U.S. Government Agencies and Corporations [Member]</t>
  </si>
  <si>
    <t>(Level 1) Quoted Prices in Active Markets for Identical Assets [Member] | Obligations of States and Political Subdivisions [Member]</t>
  </si>
  <si>
    <t>(Level 1) Quoted Prices in Active Markets for Identical Assets [Member] | Federal Agency Mortgage-Backed Securities [Member]</t>
  </si>
  <si>
    <t>(Level 1) Quoted Prices in Active Markets for Identical Assets [Member] | Federal Agency CMO's [Member]</t>
  </si>
  <si>
    <t>(Level 1) Quoted Prices in Active Markets for Identical Assets [Member] | Other Debt Securities [Member]</t>
  </si>
  <si>
    <t>(Level 1) Quoted Prices in Active Markets for Identical Assets [Member] | Money Market Mutual Fund [Member]</t>
  </si>
  <si>
    <t>(Level 2) Significant Other Observable Inputs [Member]</t>
  </si>
  <si>
    <t>(Level 2) Significant Other Observable Inputs [Member] | Obligations of U.S. Government Agencies and Corporations [Member]</t>
  </si>
  <si>
    <t>(Level 2) Significant Other Observable Inputs [Member] | Obligations of States and Political Subdivisions [Member]</t>
  </si>
  <si>
    <t>(Level 2) Significant Other Observable Inputs [Member] | Federal Agency Mortgage-Backed Securities [Member]</t>
  </si>
  <si>
    <t>(Level 2) Significant Other Observable Inputs [Member] | Federal Agency CMO's [Member]</t>
  </si>
  <si>
    <t>(Level 2) Significant Other Observable Inputs [Member] | Other Debt Securities [Member]</t>
  </si>
  <si>
    <t>(Level 2) Significant Other Observable Inputs [Member] | Money Market Mutual Fund [Member]</t>
  </si>
  <si>
    <t>(Level 3) Significant Unobservable Inputs [Member]</t>
  </si>
  <si>
    <t>(Level 3) Significant Unobservable Inputs [Member] | Obligations of U.S. Government Agencies and Corporations [Member]</t>
  </si>
  <si>
    <t>(Level 3) Significant Unobservable Inputs [Member] | Obligations of States and Political Subdivisions [Member]</t>
  </si>
  <si>
    <t>(Level 3) Significant Unobservable Inputs [Member] | Federal Agency Mortgage-Backed Securities [Member]</t>
  </si>
  <si>
    <t>(Level 3) Significant Unobservable Inputs [Member] | Federal Agency CMO's [Member]</t>
  </si>
  <si>
    <t>(Level 3) Significant Unobservable Inputs [Member] | Other Debt Securities [Member]</t>
  </si>
  <si>
    <t>(Level 3) Significant Unobservable Inputs [Member] | Money Market Mutual Fund [Member]</t>
  </si>
  <si>
    <t>Fair Value Measurements and Fair Values of Financial Instruments - Summary of Financial Assets Measured at Fair Value on Nonrecurring Basis (Detail) (USD $)</t>
  </si>
  <si>
    <t>Fair Value, Assets and Liabilities Measured on Recurring and Nonrecurring Basis [Line Items]</t>
  </si>
  <si>
    <t>Impaired Loans [Member]</t>
  </si>
  <si>
    <t>Other Real Estate Owned [Member]</t>
  </si>
  <si>
    <t>Repossessed Assets [Member]</t>
  </si>
  <si>
    <t>(Level 1) Quoted Prices in Active Markets for Identical Assets [Member] | Impaired Loans [Member]</t>
  </si>
  <si>
    <t>(Level 1) Quoted Prices in Active Markets for Identical Assets [Member] | Other Real Estate Owned [Member]</t>
  </si>
  <si>
    <t>(Level 1) Quoted Prices in Active Markets for Identical Assets [Member] | Repossessed Assets [Member]</t>
  </si>
  <si>
    <t>(Level 2) Significant Other Observable Inputs [Member] | Impaired Loans [Member]</t>
  </si>
  <si>
    <t>(Level 2) Significant Other Observable Inputs [Member] | Other Real Estate Owned [Member]</t>
  </si>
  <si>
    <t>(Level 2) Significant Other Observable Inputs [Member] | Repossessed Assets [Member]</t>
  </si>
  <si>
    <t>(Level 3) Significant Unobservable Inputs [Member] | Impaired Loans [Member]</t>
  </si>
  <si>
    <t>(Level 3) Significant Unobservable Inputs [Member] | Other Real Estate Owned [Member]</t>
  </si>
  <si>
    <t>(Level 3) Significant Unobservable Inputs [Member] | Repossessed Assets [Member]</t>
  </si>
  <si>
    <t>Fair Value Measurements and Fair Values of Financial Instruments - Quantitative Information About Level 3 Fair Value Measurements (Detail) (USD $)</t>
  </si>
  <si>
    <t>Fair Value Inputs, Assets, Quantitative Information [Line Items]</t>
  </si>
  <si>
    <t>Impaired Loans [Member] | Unobservable Inputs Appraisal Adjustments [Member]</t>
  </si>
  <si>
    <t>Unobservable Inputs</t>
  </si>
  <si>
    <t>'Appraisal adjustments</t>
  </si>
  <si>
    <t>Impaired Loans [Member] | Unobservable Inputs Valuation Adjustments [Member]</t>
  </si>
  <si>
    <t>'Valuation adjustments</t>
  </si>
  <si>
    <t>Impaired Loans [Member] | Unobservable Inputs Liquidation Expenses [Member]</t>
  </si>
  <si>
    <t>Estimated Ratings, Weighted Average</t>
  </si>
  <si>
    <t>'Liquidation expenses</t>
  </si>
  <si>
    <t>Estimated Ratings</t>
  </si>
  <si>
    <t>Impaired Loans [Member] | Appraisal of Real Estate Collateral [Member]</t>
  </si>
  <si>
    <t>Valuation Techniques</t>
  </si>
  <si>
    <t>'Appraisal of real estate collateral</t>
  </si>
  <si>
    <t>Impaired Loans [Member] | Appraisal of Real Estate Collateral [Member] | Unobservable Inputs Appraisal Adjustments [Member]</t>
  </si>
  <si>
    <t>Impaired Loans [Member] | Valuation of Business Assets Used as Collateral [Member]</t>
  </si>
  <si>
    <t>'Valuation of business assets used as collateral</t>
  </si>
  <si>
    <t>Impaired Loans [Member] | Valuation of Business Assets Used as Collateral [Member] | Unobservable Inputs Valuation Adjustments [Member]</t>
  </si>
  <si>
    <t>Other Real Estate Owned [Member] | Unobservable Inputs Appraisal Adjustments [Member]</t>
  </si>
  <si>
    <t>Other Real Estate Owned [Member] | Unobservable Inputs Liquidation Expenses [Member]</t>
  </si>
  <si>
    <t>Other Real Estate Owned [Member] | Appraisal of Collateral [Member]</t>
  </si>
  <si>
    <t>'Appraisal of collateral</t>
  </si>
  <si>
    <t>Other Real Estate Owned [Member] | Appraisal of Collateral [Member] | Unobservable Inputs Appraisal Adjustments [Member]</t>
  </si>
  <si>
    <t>Minimum [Member] | Impaired Loans [Member] | Appraisal of Real Estate Collateral [Member] | Unobservable Inputs Appraisal Adjustments [Member]</t>
  </si>
  <si>
    <t>Minimum [Member] | Other Real Estate Owned [Member] | Unobservable Inputs Liquidation Expenses [Member]</t>
  </si>
  <si>
    <t>Minimum [Member] | Other Real Estate Owned [Member] | Appraisal of Collateral [Member] | Unobservable Inputs Appraisal Adjustments [Member]</t>
  </si>
  <si>
    <t>Maximum [Member] | Impaired Loans [Member] | Unobservable Inputs Liquidation Expenses [Member]</t>
  </si>
  <si>
    <t>Fair Value Measurements and Fair Values of Financial Instruments - Additional Information (Detail) (USD $)</t>
  </si>
  <si>
    <t>Impaired loan portfolio</t>
  </si>
  <si>
    <t>Impaired loan carried cost</t>
  </si>
  <si>
    <t>Impaired loan carried cost with no specific reserve allocation</t>
  </si>
  <si>
    <t>Net of valuation allowance</t>
  </si>
  <si>
    <t>Assets fair value disclosure nonrecurring</t>
  </si>
  <si>
    <t>Fair value of impaired loan</t>
  </si>
  <si>
    <t>Impaired Originated Loans [Member]</t>
  </si>
  <si>
    <t>Fair Value Measurements and Fair Values of Financial Instruments - Summary of Estimated Fair Values of Company's Financial Instruments (Detail) (USD $)</t>
  </si>
  <si>
    <t>Fair Value, Balance Sheet Grouping, Financial Statement Captions [Line Items]</t>
  </si>
  <si>
    <t>Cash and cash equivalents, Carrying Amount</t>
  </si>
  <si>
    <t>Securities available for sale, Carrying Amount</t>
  </si>
  <si>
    <t>Securities held to maturity, Carrying Amount</t>
  </si>
  <si>
    <t>Loans receivable, net, Carrying Amount</t>
  </si>
  <si>
    <t>Restricted stock, Carrying Amount</t>
  </si>
  <si>
    <t>Accrued interest receivable, Carrying Amount</t>
  </si>
  <si>
    <t>Deposits, Carrying Amount</t>
  </si>
  <si>
    <t>Short-term borrowings, Carrying Amount</t>
  </si>
  <si>
    <t>Long-term debt, Carrying Amount</t>
  </si>
  <si>
    <t>Accrued interest payable, Carrying Amount</t>
  </si>
  <si>
    <t>Commitments to extend credit, Carrying Amount</t>
  </si>
  <si>
    <t>Cash and cash equivalents, Fair Value</t>
  </si>
  <si>
    <t>Securities available for sale, Fair Value</t>
  </si>
  <si>
    <t>Securities held to maturity, Fair Value</t>
  </si>
  <si>
    <t>Loans receivable, net, Fair Value</t>
  </si>
  <si>
    <t>Restricted stock, Fair Value</t>
  </si>
  <si>
    <t>Accrued interest receivable, Fair Value</t>
  </si>
  <si>
    <t>Deposits, Fair Value</t>
  </si>
  <si>
    <t>Short-term borrowings, Fair Value</t>
  </si>
  <si>
    <t>Long-term debt, Fair Value</t>
  </si>
  <si>
    <t>Accrued interest payable, Fair Value</t>
  </si>
  <si>
    <t>Commitments to extend credit,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xf numFmtId="0" fontId="27"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5" fillId="33" borderId="0" xfId="0" applyFont="1" applyFill="1" applyAlignment="1">
      <alignment wrapText="1"/>
    </xf>
    <xf numFmtId="0" fontId="26" fillId="0" borderId="10"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right" wrapText="1"/>
    </xf>
    <xf numFmtId="0" fontId="28" fillId="0" borderId="12" xfId="0" applyFont="1" applyBorder="1" applyAlignment="1">
      <alignment wrapText="1"/>
    </xf>
    <xf numFmtId="0" fontId="25" fillId="0" borderId="10" xfId="0" applyFont="1" applyBorder="1" applyAlignment="1">
      <alignment horizontal="center" wrapText="1"/>
    </xf>
    <xf numFmtId="0" fontId="27" fillId="0" borderId="10" xfId="0" applyFont="1" applyBorder="1"/>
    <xf numFmtId="0" fontId="18" fillId="0" borderId="0" xfId="0" applyFont="1" applyAlignment="1">
      <alignment horizontal="right"/>
    </xf>
    <xf numFmtId="0" fontId="25" fillId="0" borderId="0" xfId="0" applyFont="1" applyAlignment="1">
      <alignment wrapText="1"/>
    </xf>
    <xf numFmtId="0" fontId="18" fillId="0" borderId="0" xfId="0" applyFont="1" applyAlignment="1">
      <alignment vertical="top" wrapText="1"/>
    </xf>
    <xf numFmtId="0" fontId="26" fillId="0" borderId="0" xfId="0" applyFont="1" applyAlignment="1">
      <alignment horizontal="center" wrapText="1"/>
    </xf>
    <xf numFmtId="0" fontId="26" fillId="0" borderId="13" xfId="0" applyFont="1" applyBorder="1" applyAlignment="1">
      <alignment horizontal="center" wrapText="1"/>
    </xf>
    <xf numFmtId="0" fontId="0" fillId="0" borderId="0" xfId="0" applyAlignment="1">
      <alignment horizontal="center"/>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applyAlignment="1">
      <alignment horizontal="center" wrapText="1"/>
    </xf>
    <xf numFmtId="0" fontId="24" fillId="0" borderId="0" xfId="0" applyFont="1" applyAlignment="1">
      <alignment wrapText="1"/>
    </xf>
    <xf numFmtId="0" fontId="26" fillId="0" borderId="11"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9" fillId="0" borderId="0" xfId="0" applyFont="1"/>
    <xf numFmtId="0" fontId="29"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11" xfId="0" applyFont="1" applyBorder="1" applyAlignment="1">
      <alignment horizontal="center" wrapText="1"/>
    </xf>
    <xf numFmtId="0" fontId="25" fillId="0" borderId="11" xfId="0" applyFont="1" applyBorder="1" applyAlignment="1">
      <alignment wrapText="1"/>
    </xf>
    <xf numFmtId="0" fontId="18" fillId="33" borderId="0" xfId="0" applyFont="1" applyFill="1" applyAlignment="1">
      <alignment vertical="top" wrapText="1"/>
    </xf>
    <xf numFmtId="0" fontId="19" fillId="33" borderId="0" xfId="0" applyFont="1" applyFill="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right" wrapText="1"/>
    </xf>
    <xf numFmtId="0" fontId="19" fillId="33" borderId="0" xfId="0" applyFont="1" applyFill="1" applyAlignment="1">
      <alignment horizontal="right" wrapText="1"/>
    </xf>
    <xf numFmtId="0" fontId="25" fillId="0" borderId="13" xfId="0" applyFont="1" applyBorder="1" applyAlignment="1">
      <alignment horizontal="center"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15" fontId="26" fillId="0" borderId="10" xfId="0" applyNumberFormat="1" applyFont="1" applyBorder="1" applyAlignment="1">
      <alignment horizontal="center" wrapText="1"/>
    </xf>
    <xf numFmtId="14" fontId="18" fillId="33" borderId="0" xfId="0" applyNumberFormat="1" applyFont="1" applyFill="1" applyAlignment="1">
      <alignment horizontal="left" vertical="top" wrapText="1" indent="1"/>
    </xf>
    <xf numFmtId="14" fontId="18" fillId="0" borderId="0" xfId="0" applyNumberFormat="1" applyFont="1" applyAlignment="1">
      <alignment horizontal="left" vertical="top" wrapText="1" indent="1"/>
    </xf>
    <xf numFmtId="0" fontId="26" fillId="0" borderId="0" xfId="0" applyFont="1"/>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18" fillId="33" borderId="0" xfId="0" applyFont="1" applyFill="1" applyAlignment="1">
      <alignment horizontal="center"/>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vertical="top" wrapText="1"/>
    </xf>
    <xf numFmtId="0" fontId="18" fillId="0" borderId="0" xfId="0" applyFont="1" applyAlignment="1">
      <alignment horizontal="center" wrapText="1"/>
    </xf>
    <xf numFmtId="0" fontId="18" fillId="33" borderId="0" xfId="0" applyFont="1" applyFill="1" applyAlignment="1">
      <alignment vertical="top" wrapText="1"/>
    </xf>
    <xf numFmtId="0" fontId="18" fillId="33" borderId="10" xfId="0" applyFont="1" applyFill="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5" fillId="33" borderId="0" xfId="0" applyFont="1" applyFill="1" applyAlignment="1">
      <alignment wrapText="1"/>
    </xf>
    <xf numFmtId="3" fontId="18" fillId="33" borderId="0" xfId="0" applyNumberFormat="1" applyFont="1" applyFill="1" applyAlignment="1">
      <alignment horizontal="right"/>
    </xf>
    <xf numFmtId="0" fontId="19" fillId="0" borderId="0" xfId="0" applyFont="1" applyAlignment="1">
      <alignment horizontal="left" vertical="top" wrapText="1" indent="3"/>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4"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3494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1.5703125" bestFit="1" customWidth="1"/>
    <col min="2" max="2" width="36.5703125" bestFit="1" customWidth="1"/>
    <col min="3" max="4" width="11.7109375" customWidth="1"/>
    <col min="5" max="5" width="36.5703125" customWidth="1"/>
    <col min="6" max="8" width="11.7109375" customWidth="1"/>
    <col min="9" max="9" width="36.5703125" customWidth="1"/>
    <col min="10" max="12" width="11.7109375" customWidth="1"/>
    <col min="13" max="13" width="36.140625" customWidth="1"/>
    <col min="14" max="16" width="11.7109375" customWidth="1"/>
    <col min="17" max="17" width="36.140625" customWidth="1"/>
    <col min="18" max="18" width="12.57031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16" t="s">
        <v>5</v>
      </c>
      <c r="C3" s="16"/>
      <c r="D3" s="16"/>
      <c r="E3" s="16"/>
      <c r="F3" s="16"/>
      <c r="G3" s="16"/>
      <c r="H3" s="16"/>
      <c r="I3" s="16"/>
      <c r="J3" s="16"/>
      <c r="K3" s="16"/>
      <c r="L3" s="16"/>
      <c r="M3" s="16"/>
      <c r="N3" s="16"/>
      <c r="O3" s="16"/>
      <c r="P3" s="16"/>
      <c r="Q3" s="16"/>
      <c r="R3" s="16"/>
    </row>
    <row r="4" spans="1:18" ht="15" customHeight="1" x14ac:dyDescent="0.25">
      <c r="A4" s="17" t="s">
        <v>257</v>
      </c>
      <c r="B4" s="16" t="s">
        <v>5</v>
      </c>
      <c r="C4" s="16"/>
      <c r="D4" s="16"/>
      <c r="E4" s="16"/>
      <c r="F4" s="16"/>
      <c r="G4" s="16"/>
      <c r="H4" s="16"/>
      <c r="I4" s="16"/>
      <c r="J4" s="16"/>
      <c r="K4" s="16"/>
      <c r="L4" s="16"/>
      <c r="M4" s="16"/>
      <c r="N4" s="16"/>
      <c r="O4" s="16"/>
      <c r="P4" s="16"/>
      <c r="Q4" s="16"/>
      <c r="R4" s="16"/>
    </row>
    <row r="5" spans="1:18" x14ac:dyDescent="0.25">
      <c r="A5" s="17"/>
      <c r="B5" s="18" t="s">
        <v>259</v>
      </c>
      <c r="C5" s="18"/>
      <c r="D5" s="18"/>
      <c r="E5" s="18"/>
      <c r="F5" s="18"/>
      <c r="G5" s="18"/>
      <c r="H5" s="18"/>
      <c r="I5" s="18"/>
      <c r="J5" s="18"/>
      <c r="K5" s="18"/>
      <c r="L5" s="18"/>
      <c r="M5" s="18"/>
      <c r="N5" s="18"/>
      <c r="O5" s="18"/>
      <c r="P5" s="18"/>
      <c r="Q5" s="18"/>
      <c r="R5" s="18"/>
    </row>
    <row r="6" spans="1:18" ht="25.5" customHeight="1" x14ac:dyDescent="0.25">
      <c r="A6" s="17"/>
      <c r="B6" s="20" t="s">
        <v>260</v>
      </c>
      <c r="C6" s="20"/>
      <c r="D6" s="20"/>
      <c r="E6" s="20"/>
      <c r="F6" s="20"/>
      <c r="G6" s="20"/>
      <c r="H6" s="20"/>
      <c r="I6" s="20"/>
      <c r="J6" s="20"/>
      <c r="K6" s="20"/>
      <c r="L6" s="20"/>
      <c r="M6" s="20"/>
      <c r="N6" s="20"/>
      <c r="O6" s="20"/>
      <c r="P6" s="20"/>
      <c r="Q6" s="20"/>
      <c r="R6" s="20"/>
    </row>
    <row r="7" spans="1:18" ht="51" customHeight="1" x14ac:dyDescent="0.25">
      <c r="A7" s="17"/>
      <c r="B7" s="20" t="s">
        <v>261</v>
      </c>
      <c r="C7" s="20"/>
      <c r="D7" s="20"/>
      <c r="E7" s="20"/>
      <c r="F7" s="20"/>
      <c r="G7" s="20"/>
      <c r="H7" s="20"/>
      <c r="I7" s="20"/>
      <c r="J7" s="20"/>
      <c r="K7" s="20"/>
      <c r="L7" s="20"/>
      <c r="M7" s="20"/>
      <c r="N7" s="20"/>
      <c r="O7" s="20"/>
      <c r="P7" s="20"/>
      <c r="Q7" s="20"/>
      <c r="R7" s="20"/>
    </row>
    <row r="8" spans="1:18" x14ac:dyDescent="0.25">
      <c r="A8" s="17"/>
      <c r="B8" s="20" t="s">
        <v>262</v>
      </c>
      <c r="C8" s="20"/>
      <c r="D8" s="20"/>
      <c r="E8" s="20"/>
      <c r="F8" s="20"/>
      <c r="G8" s="20"/>
      <c r="H8" s="20"/>
      <c r="I8" s="20"/>
      <c r="J8" s="20"/>
      <c r="K8" s="20"/>
      <c r="L8" s="20"/>
      <c r="M8" s="20"/>
      <c r="N8" s="20"/>
      <c r="O8" s="20"/>
      <c r="P8" s="20"/>
      <c r="Q8" s="20"/>
      <c r="R8" s="20"/>
    </row>
    <row r="9" spans="1:18" ht="15.75" x14ac:dyDescent="0.25">
      <c r="A9" s="17"/>
      <c r="B9" s="55"/>
      <c r="C9" s="55"/>
      <c r="D9" s="55"/>
      <c r="E9" s="55"/>
      <c r="F9" s="55"/>
      <c r="G9" s="55"/>
      <c r="H9" s="55"/>
      <c r="I9" s="55"/>
      <c r="J9" s="55"/>
      <c r="K9" s="55"/>
      <c r="L9" s="55"/>
      <c r="M9" s="55"/>
      <c r="N9" s="55"/>
      <c r="O9" s="55"/>
      <c r="P9" s="55"/>
      <c r="Q9" s="55"/>
      <c r="R9" s="55"/>
    </row>
    <row r="10" spans="1:18" x14ac:dyDescent="0.25">
      <c r="A10" s="17"/>
      <c r="B10" s="12"/>
      <c r="C10" s="12"/>
      <c r="D10" s="12"/>
      <c r="E10" s="12"/>
      <c r="F10" s="12"/>
      <c r="G10" s="12"/>
      <c r="H10" s="12"/>
      <c r="I10" s="12"/>
      <c r="J10" s="12"/>
    </row>
    <row r="11" spans="1:18" ht="15.75" thickBot="1" x14ac:dyDescent="0.3">
      <c r="A11" s="17"/>
      <c r="B11" s="25" t="s">
        <v>263</v>
      </c>
      <c r="C11" s="26" t="s">
        <v>264</v>
      </c>
      <c r="D11" s="37" t="s">
        <v>265</v>
      </c>
      <c r="E11" s="37"/>
      <c r="F11" s="37"/>
      <c r="G11" s="37"/>
      <c r="H11" s="37"/>
      <c r="I11" s="37"/>
      <c r="J11" s="26"/>
    </row>
    <row r="12" spans="1:18" ht="25.5" x14ac:dyDescent="0.25">
      <c r="A12" s="17"/>
      <c r="B12" s="27" t="s">
        <v>266</v>
      </c>
      <c r="C12" s="28" t="s">
        <v>264</v>
      </c>
      <c r="D12" s="28"/>
      <c r="E12" s="39"/>
      <c r="F12" s="39"/>
      <c r="G12" s="39"/>
      <c r="H12" s="39"/>
      <c r="I12" s="39"/>
      <c r="J12" s="28"/>
    </row>
    <row r="13" spans="1:18" x14ac:dyDescent="0.25">
      <c r="A13" s="17"/>
      <c r="B13" s="29" t="s">
        <v>267</v>
      </c>
      <c r="C13" s="12" t="s">
        <v>264</v>
      </c>
      <c r="D13" s="12"/>
      <c r="E13" s="30">
        <v>1952644</v>
      </c>
      <c r="F13" s="24" t="s">
        <v>264</v>
      </c>
      <c r="G13" s="12" t="s">
        <v>264</v>
      </c>
      <c r="H13" s="12"/>
      <c r="I13" s="12"/>
      <c r="J13" s="12"/>
    </row>
    <row r="14" spans="1:18" x14ac:dyDescent="0.25">
      <c r="A14" s="17"/>
      <c r="B14" s="27" t="s">
        <v>268</v>
      </c>
      <c r="C14" s="28" t="s">
        <v>264</v>
      </c>
      <c r="D14" s="28"/>
      <c r="E14" s="31">
        <v>0.98129999999999995</v>
      </c>
      <c r="F14" s="32" t="s">
        <v>264</v>
      </c>
      <c r="G14" s="28" t="s">
        <v>264</v>
      </c>
      <c r="H14" s="28"/>
      <c r="I14" s="28"/>
      <c r="J14" s="28"/>
    </row>
    <row r="15" spans="1:18" x14ac:dyDescent="0.25">
      <c r="A15" s="17"/>
      <c r="B15" s="29" t="s">
        <v>269</v>
      </c>
      <c r="C15" s="12" t="s">
        <v>264</v>
      </c>
      <c r="D15" s="12"/>
      <c r="E15" s="30">
        <v>1915942</v>
      </c>
      <c r="F15" s="24" t="s">
        <v>264</v>
      </c>
      <c r="G15" s="12" t="s">
        <v>264</v>
      </c>
      <c r="H15" s="12"/>
      <c r="I15" s="12"/>
      <c r="J15" s="12"/>
    </row>
    <row r="16" spans="1:18" ht="25.5" x14ac:dyDescent="0.25">
      <c r="A16" s="17"/>
      <c r="B16" s="27" t="s">
        <v>270</v>
      </c>
      <c r="C16" s="28" t="s">
        <v>264</v>
      </c>
      <c r="D16" s="28" t="s">
        <v>271</v>
      </c>
      <c r="E16" s="31">
        <v>5.22</v>
      </c>
      <c r="F16" s="32" t="s">
        <v>264</v>
      </c>
      <c r="G16" s="28" t="s">
        <v>264</v>
      </c>
      <c r="H16" s="28"/>
      <c r="I16" s="28"/>
      <c r="J16" s="28"/>
    </row>
    <row r="17" spans="1:10" ht="38.25" x14ac:dyDescent="0.25">
      <c r="A17" s="17"/>
      <c r="B17" s="29" t="s">
        <v>272</v>
      </c>
      <c r="C17" s="12" t="s">
        <v>264</v>
      </c>
      <c r="D17" s="12"/>
      <c r="E17" s="12"/>
      <c r="F17" s="12"/>
      <c r="G17" s="12" t="s">
        <v>264</v>
      </c>
      <c r="H17" s="12" t="s">
        <v>271</v>
      </c>
      <c r="I17" s="30">
        <v>10001</v>
      </c>
      <c r="J17" s="24" t="s">
        <v>264</v>
      </c>
    </row>
    <row r="18" spans="1:10" ht="38.25" x14ac:dyDescent="0.25">
      <c r="A18" s="17"/>
      <c r="B18" s="27" t="s">
        <v>273</v>
      </c>
      <c r="C18" s="28" t="s">
        <v>264</v>
      </c>
      <c r="D18" s="28"/>
      <c r="E18" s="28"/>
      <c r="F18" s="28"/>
      <c r="G18" s="28" t="s">
        <v>264</v>
      </c>
      <c r="H18" s="28"/>
      <c r="I18" s="31">
        <v>44</v>
      </c>
      <c r="J18" s="32" t="s">
        <v>264</v>
      </c>
    </row>
    <row r="19" spans="1:10" x14ac:dyDescent="0.25">
      <c r="A19" s="17"/>
      <c r="B19" s="29" t="s">
        <v>274</v>
      </c>
      <c r="C19" s="12" t="s">
        <v>264</v>
      </c>
      <c r="D19" s="12"/>
      <c r="E19" s="12"/>
      <c r="F19" s="12"/>
      <c r="G19" s="12" t="s">
        <v>264</v>
      </c>
      <c r="H19" s="12"/>
      <c r="I19" s="30">
        <v>10045</v>
      </c>
      <c r="J19" s="24" t="s">
        <v>264</v>
      </c>
    </row>
    <row r="20" spans="1:10" x14ac:dyDescent="0.25">
      <c r="A20" s="17"/>
      <c r="B20" s="27" t="s">
        <v>275</v>
      </c>
      <c r="C20" s="28" t="s">
        <v>264</v>
      </c>
      <c r="D20" s="28"/>
      <c r="E20" s="28"/>
      <c r="F20" s="28"/>
      <c r="G20" s="28" t="s">
        <v>264</v>
      </c>
      <c r="H20" s="28"/>
      <c r="I20" s="28"/>
      <c r="J20" s="28"/>
    </row>
    <row r="21" spans="1:10" x14ac:dyDescent="0.25">
      <c r="A21" s="17"/>
      <c r="B21" s="29" t="s">
        <v>30</v>
      </c>
      <c r="C21" s="12" t="s">
        <v>264</v>
      </c>
      <c r="D21" s="12" t="s">
        <v>271</v>
      </c>
      <c r="E21" s="30">
        <v>24419</v>
      </c>
      <c r="F21" s="24" t="s">
        <v>264</v>
      </c>
      <c r="G21" s="12" t="s">
        <v>264</v>
      </c>
      <c r="H21" s="12"/>
      <c r="I21" s="12"/>
      <c r="J21" s="12"/>
    </row>
    <row r="22" spans="1:10" x14ac:dyDescent="0.25">
      <c r="A22" s="17"/>
      <c r="B22" s="27" t="s">
        <v>276</v>
      </c>
      <c r="C22" s="28" t="s">
        <v>264</v>
      </c>
      <c r="D22" s="28"/>
      <c r="E22" s="33">
        <v>33253</v>
      </c>
      <c r="F22" s="32" t="s">
        <v>264</v>
      </c>
      <c r="G22" s="28" t="s">
        <v>264</v>
      </c>
      <c r="H22" s="28"/>
      <c r="I22" s="28"/>
      <c r="J22" s="28"/>
    </row>
    <row r="23" spans="1:10" x14ac:dyDescent="0.25">
      <c r="A23" s="17"/>
      <c r="B23" s="29" t="s">
        <v>277</v>
      </c>
      <c r="C23" s="12" t="s">
        <v>264</v>
      </c>
      <c r="D23" s="12"/>
      <c r="E23" s="30">
        <v>77359</v>
      </c>
      <c r="F23" s="24" t="s">
        <v>264</v>
      </c>
      <c r="G23" s="12" t="s">
        <v>264</v>
      </c>
      <c r="H23" s="12"/>
      <c r="I23" s="12"/>
      <c r="J23" s="12"/>
    </row>
    <row r="24" spans="1:10" x14ac:dyDescent="0.25">
      <c r="A24" s="17"/>
      <c r="B24" s="27" t="s">
        <v>278</v>
      </c>
      <c r="C24" s="28" t="s">
        <v>264</v>
      </c>
      <c r="D24" s="28"/>
      <c r="E24" s="31">
        <v>582</v>
      </c>
      <c r="F24" s="32" t="s">
        <v>264</v>
      </c>
      <c r="G24" s="28" t="s">
        <v>264</v>
      </c>
      <c r="H24" s="28"/>
      <c r="I24" s="28"/>
      <c r="J24" s="28"/>
    </row>
    <row r="25" spans="1:10" ht="15.75" thickBot="1" x14ac:dyDescent="0.3">
      <c r="A25" s="17"/>
      <c r="B25" s="29" t="s">
        <v>44</v>
      </c>
      <c r="C25" s="12" t="s">
        <v>264</v>
      </c>
      <c r="D25" s="12"/>
      <c r="E25" s="30">
        <v>38738</v>
      </c>
      <c r="F25" s="24" t="s">
        <v>264</v>
      </c>
      <c r="G25" s="12" t="s">
        <v>264</v>
      </c>
      <c r="H25" s="12"/>
      <c r="I25" s="12"/>
      <c r="J25" s="12"/>
    </row>
    <row r="26" spans="1:10" x14ac:dyDescent="0.25">
      <c r="A26" s="17"/>
      <c r="B26" s="34"/>
      <c r="C26" s="34" t="s">
        <v>264</v>
      </c>
      <c r="D26" s="35"/>
      <c r="E26" s="35"/>
      <c r="F26" s="34"/>
      <c r="G26" s="34" t="s">
        <v>264</v>
      </c>
      <c r="H26" s="34"/>
      <c r="I26" s="34"/>
      <c r="J26" s="34"/>
    </row>
    <row r="27" spans="1:10" x14ac:dyDescent="0.25">
      <c r="A27" s="17"/>
      <c r="B27" s="27" t="s">
        <v>279</v>
      </c>
      <c r="C27" s="36" t="s">
        <v>264</v>
      </c>
      <c r="D27" s="28"/>
      <c r="E27" s="28"/>
      <c r="F27" s="28"/>
      <c r="G27" s="36" t="s">
        <v>264</v>
      </c>
      <c r="H27" s="28"/>
      <c r="I27" s="33">
        <v>174351</v>
      </c>
      <c r="J27" s="32" t="s">
        <v>264</v>
      </c>
    </row>
    <row r="28" spans="1:10" x14ac:dyDescent="0.25">
      <c r="A28" s="17"/>
      <c r="B28" s="29" t="s">
        <v>280</v>
      </c>
      <c r="C28" s="26" t="s">
        <v>264</v>
      </c>
      <c r="D28" s="12"/>
      <c r="E28" s="12"/>
      <c r="F28" s="12"/>
      <c r="G28" s="26" t="s">
        <v>264</v>
      </c>
      <c r="H28" s="12"/>
      <c r="I28" s="12"/>
      <c r="J28" s="12"/>
    </row>
    <row r="29" spans="1:10" x14ac:dyDescent="0.25">
      <c r="A29" s="17"/>
      <c r="B29" s="27" t="s">
        <v>92</v>
      </c>
      <c r="C29" s="36" t="s">
        <v>264</v>
      </c>
      <c r="D29" s="28" t="s">
        <v>271</v>
      </c>
      <c r="E29" s="33">
        <v>150904</v>
      </c>
      <c r="F29" s="32" t="s">
        <v>264</v>
      </c>
      <c r="G29" s="36" t="s">
        <v>264</v>
      </c>
      <c r="H29" s="28"/>
      <c r="I29" s="28"/>
      <c r="J29" s="28"/>
    </row>
    <row r="30" spans="1:10" x14ac:dyDescent="0.25">
      <c r="A30" s="17"/>
      <c r="B30" s="29" t="s">
        <v>281</v>
      </c>
      <c r="C30" s="26" t="s">
        <v>264</v>
      </c>
      <c r="D30" s="12"/>
      <c r="E30" s="30">
        <v>14358</v>
      </c>
      <c r="F30" s="24" t="s">
        <v>264</v>
      </c>
      <c r="G30" s="26" t="s">
        <v>264</v>
      </c>
      <c r="H30" s="12"/>
      <c r="I30" s="12"/>
      <c r="J30" s="12"/>
    </row>
    <row r="31" spans="1:10" ht="15.75" thickBot="1" x14ac:dyDescent="0.3">
      <c r="A31" s="17"/>
      <c r="B31" s="27" t="s">
        <v>53</v>
      </c>
      <c r="C31" s="36" t="s">
        <v>264</v>
      </c>
      <c r="D31" s="28"/>
      <c r="E31" s="31">
        <v>575</v>
      </c>
      <c r="F31" s="32" t="s">
        <v>264</v>
      </c>
      <c r="G31" s="36" t="s">
        <v>264</v>
      </c>
      <c r="H31" s="28"/>
      <c r="I31" s="28"/>
      <c r="J31" s="28"/>
    </row>
    <row r="32" spans="1:10" x14ac:dyDescent="0.25">
      <c r="A32" s="17"/>
      <c r="B32" s="34"/>
      <c r="C32" s="34" t="s">
        <v>264</v>
      </c>
      <c r="D32" s="35"/>
      <c r="E32" s="35"/>
      <c r="F32" s="34"/>
      <c r="G32" s="34" t="s">
        <v>264</v>
      </c>
      <c r="H32" s="34"/>
      <c r="I32" s="34"/>
      <c r="J32" s="34"/>
    </row>
    <row r="33" spans="1:18" ht="15.75" thickBot="1" x14ac:dyDescent="0.3">
      <c r="A33" s="17"/>
      <c r="B33" s="29" t="s">
        <v>282</v>
      </c>
      <c r="C33" s="26" t="s">
        <v>264</v>
      </c>
      <c r="D33" s="12"/>
      <c r="E33" s="12"/>
      <c r="F33" s="12"/>
      <c r="G33" s="26" t="s">
        <v>264</v>
      </c>
      <c r="H33" s="12"/>
      <c r="I33" s="30">
        <v>165837</v>
      </c>
      <c r="J33" s="24" t="s">
        <v>264</v>
      </c>
    </row>
    <row r="34" spans="1:18" x14ac:dyDescent="0.25">
      <c r="A34" s="17"/>
      <c r="B34" s="34"/>
      <c r="C34" s="34" t="s">
        <v>264</v>
      </c>
      <c r="D34" s="34"/>
      <c r="E34" s="34"/>
      <c r="F34" s="34"/>
      <c r="G34" s="34" t="s">
        <v>264</v>
      </c>
      <c r="H34" s="35"/>
      <c r="I34" s="35"/>
      <c r="J34" s="34"/>
    </row>
    <row r="35" spans="1:18" ht="15.75" thickBot="1" x14ac:dyDescent="0.3">
      <c r="A35" s="17"/>
      <c r="B35" s="27" t="s">
        <v>283</v>
      </c>
      <c r="C35" s="36" t="s">
        <v>264</v>
      </c>
      <c r="D35" s="28"/>
      <c r="E35" s="28"/>
      <c r="F35" s="28"/>
      <c r="G35" s="36" t="s">
        <v>264</v>
      </c>
      <c r="H35" s="28" t="s">
        <v>271</v>
      </c>
      <c r="I35" s="33">
        <v>1531</v>
      </c>
      <c r="J35" s="32" t="s">
        <v>264</v>
      </c>
    </row>
    <row r="36" spans="1:18" x14ac:dyDescent="0.25">
      <c r="A36" s="17"/>
      <c r="B36" s="34"/>
      <c r="C36" s="34" t="s">
        <v>264</v>
      </c>
      <c r="D36" s="34"/>
      <c r="E36" s="34"/>
      <c r="F36" s="34"/>
      <c r="G36" s="34" t="s">
        <v>264</v>
      </c>
      <c r="H36" s="35"/>
      <c r="I36" s="35"/>
      <c r="J36" s="34"/>
    </row>
    <row r="37" spans="1:18" ht="25.5" customHeight="1" x14ac:dyDescent="0.25">
      <c r="A37" s="17"/>
      <c r="B37" s="20" t="s">
        <v>284</v>
      </c>
      <c r="C37" s="20"/>
      <c r="D37" s="20"/>
      <c r="E37" s="20"/>
      <c r="F37" s="20"/>
      <c r="G37" s="20"/>
      <c r="H37" s="20"/>
      <c r="I37" s="20"/>
      <c r="J37" s="20"/>
      <c r="K37" s="20"/>
      <c r="L37" s="20"/>
      <c r="M37" s="20"/>
      <c r="N37" s="20"/>
      <c r="O37" s="20"/>
      <c r="P37" s="20"/>
      <c r="Q37" s="20"/>
      <c r="R37" s="20"/>
    </row>
    <row r="38" spans="1:18" x14ac:dyDescent="0.25">
      <c r="A38" s="17"/>
      <c r="B38" s="21"/>
      <c r="C38" s="21"/>
      <c r="D38" s="21"/>
      <c r="E38" s="21"/>
      <c r="F38" s="21"/>
      <c r="G38" s="21"/>
      <c r="H38" s="21"/>
      <c r="I38" s="21"/>
      <c r="J38" s="21"/>
      <c r="K38" s="21"/>
      <c r="L38" s="21"/>
      <c r="M38" s="21"/>
      <c r="N38" s="21"/>
      <c r="O38" s="21"/>
      <c r="P38" s="21"/>
      <c r="Q38" s="21"/>
      <c r="R38" s="21"/>
    </row>
    <row r="39" spans="1:18" x14ac:dyDescent="0.25">
      <c r="A39" s="17"/>
      <c r="B39" s="20" t="s">
        <v>285</v>
      </c>
      <c r="C39" s="20"/>
      <c r="D39" s="20"/>
      <c r="E39" s="20"/>
      <c r="F39" s="20"/>
      <c r="G39" s="20"/>
      <c r="H39" s="20"/>
      <c r="I39" s="20"/>
      <c r="J39" s="20"/>
      <c r="K39" s="20"/>
      <c r="L39" s="20"/>
      <c r="M39" s="20"/>
      <c r="N39" s="20"/>
      <c r="O39" s="20"/>
      <c r="P39" s="20"/>
      <c r="Q39" s="20"/>
      <c r="R39" s="20"/>
    </row>
    <row r="40" spans="1:18" ht="25.5" customHeight="1" x14ac:dyDescent="0.25">
      <c r="A40" s="17"/>
      <c r="B40" s="20" t="s">
        <v>286</v>
      </c>
      <c r="C40" s="20"/>
      <c r="D40" s="20"/>
      <c r="E40" s="20"/>
      <c r="F40" s="20"/>
      <c r="G40" s="20"/>
      <c r="H40" s="20"/>
      <c r="I40" s="20"/>
      <c r="J40" s="20"/>
      <c r="K40" s="20"/>
      <c r="L40" s="20"/>
      <c r="M40" s="20"/>
      <c r="N40" s="20"/>
      <c r="O40" s="20"/>
      <c r="P40" s="20"/>
      <c r="Q40" s="20"/>
      <c r="R40" s="20"/>
    </row>
    <row r="41" spans="1:18" x14ac:dyDescent="0.25">
      <c r="A41" s="17"/>
      <c r="B41" s="20" t="s">
        <v>287</v>
      </c>
      <c r="C41" s="20"/>
      <c r="D41" s="20"/>
      <c r="E41" s="20"/>
      <c r="F41" s="20"/>
      <c r="G41" s="20"/>
      <c r="H41" s="20"/>
      <c r="I41" s="20"/>
      <c r="J41" s="20"/>
      <c r="K41" s="20"/>
      <c r="L41" s="20"/>
      <c r="M41" s="20"/>
      <c r="N41" s="20"/>
      <c r="O41" s="20"/>
      <c r="P41" s="20"/>
      <c r="Q41" s="20"/>
      <c r="R41" s="20"/>
    </row>
    <row r="42" spans="1:18" x14ac:dyDescent="0.25">
      <c r="A42" s="17"/>
      <c r="B42" s="20" t="s">
        <v>288</v>
      </c>
      <c r="C42" s="20"/>
      <c r="D42" s="20"/>
      <c r="E42" s="20"/>
      <c r="F42" s="20"/>
      <c r="G42" s="20"/>
      <c r="H42" s="20"/>
      <c r="I42" s="20"/>
      <c r="J42" s="20"/>
      <c r="K42" s="20"/>
      <c r="L42" s="20"/>
      <c r="M42" s="20"/>
      <c r="N42" s="20"/>
      <c r="O42" s="20"/>
      <c r="P42" s="20"/>
      <c r="Q42" s="20"/>
      <c r="R42" s="20"/>
    </row>
    <row r="43" spans="1:18" ht="25.5" customHeight="1" x14ac:dyDescent="0.25">
      <c r="A43" s="17"/>
      <c r="B43" s="20" t="s">
        <v>289</v>
      </c>
      <c r="C43" s="20"/>
      <c r="D43" s="20"/>
      <c r="E43" s="20"/>
      <c r="F43" s="20"/>
      <c r="G43" s="20"/>
      <c r="H43" s="20"/>
      <c r="I43" s="20"/>
      <c r="J43" s="20"/>
      <c r="K43" s="20"/>
      <c r="L43" s="20"/>
      <c r="M43" s="20"/>
      <c r="N43" s="20"/>
      <c r="O43" s="20"/>
      <c r="P43" s="20"/>
      <c r="Q43" s="20"/>
      <c r="R43" s="20"/>
    </row>
    <row r="44" spans="1:18" x14ac:dyDescent="0.25">
      <c r="A44" s="17"/>
      <c r="B44" s="20" t="s">
        <v>290</v>
      </c>
      <c r="C44" s="20"/>
      <c r="D44" s="20"/>
      <c r="E44" s="20"/>
      <c r="F44" s="20"/>
      <c r="G44" s="20"/>
      <c r="H44" s="20"/>
      <c r="I44" s="20"/>
      <c r="J44" s="20"/>
      <c r="K44" s="20"/>
      <c r="L44" s="20"/>
      <c r="M44" s="20"/>
      <c r="N44" s="20"/>
      <c r="O44" s="20"/>
      <c r="P44" s="20"/>
      <c r="Q44" s="20"/>
      <c r="R44" s="20"/>
    </row>
    <row r="45" spans="1:18" ht="25.5" customHeight="1" x14ac:dyDescent="0.25">
      <c r="A45" s="17"/>
      <c r="B45" s="20" t="s">
        <v>291</v>
      </c>
      <c r="C45" s="20"/>
      <c r="D45" s="20"/>
      <c r="E45" s="20"/>
      <c r="F45" s="20"/>
      <c r="G45" s="20"/>
      <c r="H45" s="20"/>
      <c r="I45" s="20"/>
      <c r="J45" s="20"/>
      <c r="K45" s="20"/>
      <c r="L45" s="20"/>
      <c r="M45" s="20"/>
      <c r="N45" s="20"/>
      <c r="O45" s="20"/>
      <c r="P45" s="20"/>
      <c r="Q45" s="20"/>
      <c r="R45" s="20"/>
    </row>
    <row r="46" spans="1:18" ht="38.25" customHeight="1" x14ac:dyDescent="0.25">
      <c r="A46" s="17"/>
      <c r="B46" s="20" t="s">
        <v>292</v>
      </c>
      <c r="C46" s="20"/>
      <c r="D46" s="20"/>
      <c r="E46" s="20"/>
      <c r="F46" s="20"/>
      <c r="G46" s="20"/>
      <c r="H46" s="20"/>
      <c r="I46" s="20"/>
      <c r="J46" s="20"/>
      <c r="K46" s="20"/>
      <c r="L46" s="20"/>
      <c r="M46" s="20"/>
      <c r="N46" s="20"/>
      <c r="O46" s="20"/>
      <c r="P46" s="20"/>
      <c r="Q46" s="20"/>
      <c r="R46" s="20"/>
    </row>
    <row r="47" spans="1:18" x14ac:dyDescent="0.25">
      <c r="A47" s="17"/>
      <c r="B47" s="20" t="s">
        <v>293</v>
      </c>
      <c r="C47" s="20"/>
      <c r="D47" s="20"/>
      <c r="E47" s="20"/>
      <c r="F47" s="20"/>
      <c r="G47" s="20"/>
      <c r="H47" s="20"/>
      <c r="I47" s="20"/>
      <c r="J47" s="20"/>
      <c r="K47" s="20"/>
      <c r="L47" s="20"/>
      <c r="M47" s="20"/>
      <c r="N47" s="20"/>
      <c r="O47" s="20"/>
      <c r="P47" s="20"/>
      <c r="Q47" s="20"/>
      <c r="R47" s="20"/>
    </row>
    <row r="48" spans="1:18" ht="15.75" x14ac:dyDescent="0.25">
      <c r="A48" s="17"/>
      <c r="B48" s="55"/>
      <c r="C48" s="55"/>
      <c r="D48" s="55"/>
      <c r="E48" s="55"/>
      <c r="F48" s="55"/>
      <c r="G48" s="55"/>
      <c r="H48" s="55"/>
      <c r="I48" s="55"/>
      <c r="J48" s="55"/>
      <c r="K48" s="55"/>
      <c r="L48" s="55"/>
      <c r="M48" s="55"/>
      <c r="N48" s="55"/>
      <c r="O48" s="55"/>
      <c r="P48" s="55"/>
      <c r="Q48" s="55"/>
      <c r="R48" s="55"/>
    </row>
    <row r="49" spans="1:18" x14ac:dyDescent="0.25">
      <c r="A49" s="17"/>
      <c r="B49" s="12"/>
      <c r="C49" s="12"/>
      <c r="D49" s="12"/>
      <c r="E49" s="12"/>
      <c r="F49" s="12"/>
    </row>
    <row r="50" spans="1:18" ht="15.75" thickBot="1" x14ac:dyDescent="0.3">
      <c r="A50" s="17"/>
      <c r="B50" s="26"/>
      <c r="C50" s="26" t="s">
        <v>264</v>
      </c>
      <c r="D50" s="44" t="s">
        <v>294</v>
      </c>
      <c r="E50" s="44"/>
      <c r="F50" s="26"/>
    </row>
    <row r="51" spans="1:18" ht="25.5" x14ac:dyDescent="0.25">
      <c r="A51" s="17"/>
      <c r="B51" s="27" t="s">
        <v>295</v>
      </c>
      <c r="C51" s="28" t="s">
        <v>264</v>
      </c>
      <c r="D51" s="28" t="s">
        <v>271</v>
      </c>
      <c r="E51" s="33">
        <v>5577</v>
      </c>
      <c r="F51" s="32" t="s">
        <v>264</v>
      </c>
    </row>
    <row r="52" spans="1:18" ht="26.25" thickBot="1" x14ac:dyDescent="0.3">
      <c r="A52" s="17"/>
      <c r="B52" s="29" t="s">
        <v>296</v>
      </c>
      <c r="C52" s="12" t="s">
        <v>264</v>
      </c>
      <c r="D52" s="12"/>
      <c r="E52" s="30">
        <v>2441</v>
      </c>
      <c r="F52" s="24" t="s">
        <v>264</v>
      </c>
    </row>
    <row r="53" spans="1:18" x14ac:dyDescent="0.25">
      <c r="A53" s="17"/>
      <c r="B53" s="34"/>
      <c r="C53" s="34" t="s">
        <v>264</v>
      </c>
      <c r="D53" s="35"/>
      <c r="E53" s="35"/>
      <c r="F53" s="34"/>
    </row>
    <row r="54" spans="1:18" x14ac:dyDescent="0.25">
      <c r="A54" s="17"/>
      <c r="B54" s="27" t="s">
        <v>297</v>
      </c>
      <c r="C54" s="36" t="s">
        <v>264</v>
      </c>
      <c r="D54" s="28"/>
      <c r="E54" s="33">
        <v>3136</v>
      </c>
      <c r="F54" s="32" t="s">
        <v>264</v>
      </c>
    </row>
    <row r="55" spans="1:18" ht="15.75" thickBot="1" x14ac:dyDescent="0.3">
      <c r="A55" s="17"/>
      <c r="B55" s="29" t="s">
        <v>298</v>
      </c>
      <c r="C55" s="26" t="s">
        <v>264</v>
      </c>
      <c r="D55" s="12"/>
      <c r="E55" s="42">
        <v>359</v>
      </c>
      <c r="F55" s="24" t="s">
        <v>264</v>
      </c>
    </row>
    <row r="56" spans="1:18" x14ac:dyDescent="0.25">
      <c r="A56" s="17"/>
      <c r="B56" s="34"/>
      <c r="C56" s="34" t="s">
        <v>264</v>
      </c>
      <c r="D56" s="35"/>
      <c r="E56" s="35"/>
      <c r="F56" s="34"/>
    </row>
    <row r="57" spans="1:18" ht="26.25" thickBot="1" x14ac:dyDescent="0.3">
      <c r="A57" s="17"/>
      <c r="B57" s="27" t="s">
        <v>299</v>
      </c>
      <c r="C57" s="36" t="s">
        <v>264</v>
      </c>
      <c r="D57" s="28" t="s">
        <v>271</v>
      </c>
      <c r="E57" s="33">
        <v>2777</v>
      </c>
      <c r="F57" s="32" t="s">
        <v>264</v>
      </c>
    </row>
    <row r="58" spans="1:18" ht="15.75" thickTop="1" x14ac:dyDescent="0.25">
      <c r="A58" s="17"/>
      <c r="B58" s="34"/>
      <c r="C58" s="34" t="s">
        <v>264</v>
      </c>
      <c r="D58" s="43"/>
      <c r="E58" s="43"/>
      <c r="F58" s="34"/>
    </row>
    <row r="59" spans="1:18" x14ac:dyDescent="0.25">
      <c r="A59" s="17"/>
      <c r="B59" s="20" t="s">
        <v>300</v>
      </c>
      <c r="C59" s="20"/>
      <c r="D59" s="20"/>
      <c r="E59" s="20"/>
      <c r="F59" s="20"/>
      <c r="G59" s="20"/>
      <c r="H59" s="20"/>
      <c r="I59" s="20"/>
      <c r="J59" s="20"/>
      <c r="K59" s="20"/>
      <c r="L59" s="20"/>
      <c r="M59" s="20"/>
      <c r="N59" s="20"/>
      <c r="O59" s="20"/>
      <c r="P59" s="20"/>
      <c r="Q59" s="20"/>
      <c r="R59" s="20"/>
    </row>
    <row r="60" spans="1:18" ht="25.5" customHeight="1" x14ac:dyDescent="0.25">
      <c r="A60" s="17"/>
      <c r="B60" s="20" t="s">
        <v>301</v>
      </c>
      <c r="C60" s="20"/>
      <c r="D60" s="20"/>
      <c r="E60" s="20"/>
      <c r="F60" s="20"/>
      <c r="G60" s="20"/>
      <c r="H60" s="20"/>
      <c r="I60" s="20"/>
      <c r="J60" s="20"/>
      <c r="K60" s="20"/>
      <c r="L60" s="20"/>
      <c r="M60" s="20"/>
      <c r="N60" s="20"/>
      <c r="O60" s="20"/>
      <c r="P60" s="20"/>
      <c r="Q60" s="20"/>
      <c r="R60" s="20"/>
    </row>
    <row r="61" spans="1:18" x14ac:dyDescent="0.25">
      <c r="A61" s="17"/>
      <c r="B61" s="21"/>
      <c r="C61" s="21"/>
      <c r="D61" s="21"/>
      <c r="E61" s="21"/>
      <c r="F61" s="21"/>
      <c r="G61" s="21"/>
      <c r="H61" s="21"/>
      <c r="I61" s="21"/>
      <c r="J61" s="21"/>
      <c r="K61" s="21"/>
      <c r="L61" s="21"/>
      <c r="M61" s="21"/>
      <c r="N61" s="21"/>
      <c r="O61" s="21"/>
      <c r="P61" s="21"/>
      <c r="Q61" s="21"/>
      <c r="R61" s="21"/>
    </row>
    <row r="62" spans="1:18" x14ac:dyDescent="0.25">
      <c r="A62" s="17"/>
      <c r="B62" s="20" t="s">
        <v>302</v>
      </c>
      <c r="C62" s="20"/>
      <c r="D62" s="20"/>
      <c r="E62" s="20"/>
      <c r="F62" s="20"/>
      <c r="G62" s="20"/>
      <c r="H62" s="20"/>
      <c r="I62" s="20"/>
      <c r="J62" s="20"/>
      <c r="K62" s="20"/>
      <c r="L62" s="20"/>
      <c r="M62" s="20"/>
      <c r="N62" s="20"/>
      <c r="O62" s="20"/>
      <c r="P62" s="20"/>
      <c r="Q62" s="20"/>
      <c r="R62" s="20"/>
    </row>
    <row r="63" spans="1:18" ht="15.75" x14ac:dyDescent="0.25">
      <c r="A63" s="17"/>
      <c r="B63" s="55"/>
      <c r="C63" s="55"/>
      <c r="D63" s="55"/>
      <c r="E63" s="55"/>
      <c r="F63" s="55"/>
      <c r="G63" s="55"/>
      <c r="H63" s="55"/>
      <c r="I63" s="55"/>
      <c r="J63" s="55"/>
      <c r="K63" s="55"/>
      <c r="L63" s="55"/>
      <c r="M63" s="55"/>
      <c r="N63" s="55"/>
      <c r="O63" s="55"/>
      <c r="P63" s="55"/>
      <c r="Q63" s="55"/>
      <c r="R63" s="55"/>
    </row>
    <row r="64" spans="1:18" x14ac:dyDescent="0.25">
      <c r="A64" s="17"/>
      <c r="B64" s="12"/>
      <c r="C64" s="12"/>
      <c r="D64" s="12"/>
      <c r="E64" s="12"/>
      <c r="F64" s="12"/>
    </row>
    <row r="65" spans="1:18" ht="15.75" thickBot="1" x14ac:dyDescent="0.3">
      <c r="A65" s="17"/>
      <c r="B65" s="45" t="s">
        <v>303</v>
      </c>
      <c r="C65" s="26" t="s">
        <v>264</v>
      </c>
      <c r="D65" s="47"/>
      <c r="E65" s="47"/>
      <c r="F65" s="26"/>
    </row>
    <row r="66" spans="1:18" x14ac:dyDescent="0.25">
      <c r="A66" s="17"/>
      <c r="B66" s="27" t="s">
        <v>304</v>
      </c>
      <c r="C66" s="28" t="s">
        <v>264</v>
      </c>
      <c r="D66" s="28" t="s">
        <v>271</v>
      </c>
      <c r="E66" s="31">
        <v>62</v>
      </c>
      <c r="F66" s="32" t="s">
        <v>264</v>
      </c>
    </row>
    <row r="67" spans="1:18" ht="15.75" thickBot="1" x14ac:dyDescent="0.3">
      <c r="A67" s="17"/>
      <c r="B67" s="29" t="s">
        <v>305</v>
      </c>
      <c r="C67" s="12" t="s">
        <v>264</v>
      </c>
      <c r="D67" s="24"/>
      <c r="E67" s="46" t="s">
        <v>306</v>
      </c>
      <c r="F67" s="24" t="s">
        <v>264</v>
      </c>
    </row>
    <row r="68" spans="1:18" x14ac:dyDescent="0.25">
      <c r="A68" s="17"/>
      <c r="B68" s="34"/>
      <c r="C68" s="34" t="s">
        <v>264</v>
      </c>
      <c r="D68" s="35"/>
      <c r="E68" s="35"/>
      <c r="F68" s="34"/>
    </row>
    <row r="69" spans="1:18" x14ac:dyDescent="0.25">
      <c r="A69" s="17"/>
      <c r="B69" s="27" t="s">
        <v>307</v>
      </c>
      <c r="C69" s="36" t="s">
        <v>264</v>
      </c>
      <c r="D69" s="28"/>
      <c r="E69" s="31">
        <v>26</v>
      </c>
      <c r="F69" s="32" t="s">
        <v>264</v>
      </c>
    </row>
    <row r="70" spans="1:18" x14ac:dyDescent="0.25">
      <c r="A70" s="17"/>
      <c r="B70" s="29">
        <v>2014</v>
      </c>
      <c r="C70" s="26" t="s">
        <v>264</v>
      </c>
      <c r="D70" s="12"/>
      <c r="E70" s="42">
        <v>97</v>
      </c>
      <c r="F70" s="24" t="s">
        <v>264</v>
      </c>
    </row>
    <row r="71" spans="1:18" x14ac:dyDescent="0.25">
      <c r="A71" s="17"/>
      <c r="B71" s="27">
        <v>2015</v>
      </c>
      <c r="C71" s="36" t="s">
        <v>264</v>
      </c>
      <c r="D71" s="28"/>
      <c r="E71" s="31">
        <v>86</v>
      </c>
      <c r="F71" s="32" t="s">
        <v>264</v>
      </c>
    </row>
    <row r="72" spans="1:18" x14ac:dyDescent="0.25">
      <c r="A72" s="17"/>
      <c r="B72" s="29">
        <v>2016</v>
      </c>
      <c r="C72" s="26" t="s">
        <v>264</v>
      </c>
      <c r="D72" s="12"/>
      <c r="E72" s="42">
        <v>76</v>
      </c>
      <c r="F72" s="24" t="s">
        <v>264</v>
      </c>
    </row>
    <row r="73" spans="1:18" x14ac:dyDescent="0.25">
      <c r="A73" s="17"/>
      <c r="B73" s="27">
        <v>2017</v>
      </c>
      <c r="C73" s="36" t="s">
        <v>264</v>
      </c>
      <c r="D73" s="28"/>
      <c r="E73" s="31">
        <v>65</v>
      </c>
      <c r="F73" s="32" t="s">
        <v>264</v>
      </c>
    </row>
    <row r="74" spans="1:18" x14ac:dyDescent="0.25">
      <c r="A74" s="17"/>
      <c r="B74" s="29">
        <v>2018</v>
      </c>
      <c r="C74" s="26" t="s">
        <v>264</v>
      </c>
      <c r="D74" s="12"/>
      <c r="E74" s="42">
        <v>55</v>
      </c>
      <c r="F74" s="24" t="s">
        <v>264</v>
      </c>
    </row>
    <row r="75" spans="1:18" x14ac:dyDescent="0.25">
      <c r="A75" s="17"/>
      <c r="B75" s="20" t="s">
        <v>308</v>
      </c>
      <c r="C75" s="20"/>
      <c r="D75" s="20"/>
      <c r="E75" s="20"/>
      <c r="F75" s="20"/>
      <c r="G75" s="20"/>
      <c r="H75" s="20"/>
      <c r="I75" s="20"/>
      <c r="J75" s="20"/>
      <c r="K75" s="20"/>
      <c r="L75" s="20"/>
      <c r="M75" s="20"/>
      <c r="N75" s="20"/>
      <c r="O75" s="20"/>
      <c r="P75" s="20"/>
      <c r="Q75" s="20"/>
      <c r="R75" s="20"/>
    </row>
    <row r="76" spans="1:18" ht="25.5" customHeight="1" x14ac:dyDescent="0.25">
      <c r="A76" s="17"/>
      <c r="B76" s="20" t="s">
        <v>309</v>
      </c>
      <c r="C76" s="20"/>
      <c r="D76" s="20"/>
      <c r="E76" s="20"/>
      <c r="F76" s="20"/>
      <c r="G76" s="20"/>
      <c r="H76" s="20"/>
      <c r="I76" s="20"/>
      <c r="J76" s="20"/>
      <c r="K76" s="20"/>
      <c r="L76" s="20"/>
      <c r="M76" s="20"/>
      <c r="N76" s="20"/>
      <c r="O76" s="20"/>
      <c r="P76" s="20"/>
      <c r="Q76" s="20"/>
      <c r="R76" s="20"/>
    </row>
    <row r="77" spans="1:18" ht="25.5" customHeight="1" x14ac:dyDescent="0.25">
      <c r="A77" s="17"/>
      <c r="B77" s="20" t="s">
        <v>310</v>
      </c>
      <c r="C77" s="20"/>
      <c r="D77" s="20"/>
      <c r="E77" s="20"/>
      <c r="F77" s="20"/>
      <c r="G77" s="20"/>
      <c r="H77" s="20"/>
      <c r="I77" s="20"/>
      <c r="J77" s="20"/>
      <c r="K77" s="20"/>
      <c r="L77" s="20"/>
      <c r="M77" s="20"/>
      <c r="N77" s="20"/>
      <c r="O77" s="20"/>
      <c r="P77" s="20"/>
      <c r="Q77" s="20"/>
      <c r="R77" s="20"/>
    </row>
    <row r="78" spans="1:18" x14ac:dyDescent="0.25">
      <c r="A78" s="17"/>
      <c r="B78" s="20" t="s">
        <v>311</v>
      </c>
      <c r="C78" s="20"/>
      <c r="D78" s="20"/>
      <c r="E78" s="20"/>
      <c r="F78" s="20"/>
      <c r="G78" s="20"/>
      <c r="H78" s="20"/>
      <c r="I78" s="20"/>
      <c r="J78" s="20"/>
      <c r="K78" s="20"/>
      <c r="L78" s="20"/>
      <c r="M78" s="20"/>
      <c r="N78" s="20"/>
      <c r="O78" s="20"/>
      <c r="P78" s="20"/>
      <c r="Q78" s="20"/>
      <c r="R78" s="20"/>
    </row>
    <row r="79" spans="1:18" ht="15.75" x14ac:dyDescent="0.25">
      <c r="A79" s="17"/>
      <c r="B79" s="55"/>
      <c r="C79" s="55"/>
      <c r="D79" s="55"/>
      <c r="E79" s="55"/>
      <c r="F79" s="55"/>
      <c r="G79" s="55"/>
      <c r="H79" s="55"/>
      <c r="I79" s="55"/>
      <c r="J79" s="55"/>
      <c r="K79" s="55"/>
      <c r="L79" s="55"/>
      <c r="M79" s="55"/>
      <c r="N79" s="55"/>
      <c r="O79" s="55"/>
      <c r="P79" s="55"/>
      <c r="Q79" s="55"/>
      <c r="R79" s="55"/>
    </row>
    <row r="80" spans="1:18" x14ac:dyDescent="0.25">
      <c r="A80" s="17"/>
      <c r="B80" s="12"/>
      <c r="C80" s="12"/>
      <c r="D80" s="12"/>
      <c r="E80" s="12"/>
      <c r="F80" s="12"/>
      <c r="G80" s="12"/>
      <c r="H80" s="12"/>
      <c r="I80" s="12"/>
      <c r="J80" s="12"/>
      <c r="K80" s="12"/>
      <c r="L80" s="12"/>
      <c r="M80" s="12"/>
      <c r="N80" s="12"/>
      <c r="O80" s="12"/>
      <c r="P80" s="12"/>
      <c r="Q80" s="12"/>
      <c r="R80" s="12"/>
    </row>
    <row r="81" spans="1:18" x14ac:dyDescent="0.25">
      <c r="A81" s="17"/>
      <c r="B81" s="47"/>
      <c r="C81" s="47" t="s">
        <v>264</v>
      </c>
      <c r="D81" s="49" t="s">
        <v>312</v>
      </c>
      <c r="E81" s="49"/>
      <c r="F81" s="49"/>
      <c r="G81" s="49"/>
      <c r="H81" s="49"/>
      <c r="I81" s="49"/>
      <c r="J81" s="47"/>
      <c r="K81" s="47" t="s">
        <v>264</v>
      </c>
      <c r="L81" s="49" t="s">
        <v>314</v>
      </c>
      <c r="M81" s="49"/>
      <c r="N81" s="49"/>
      <c r="O81" s="49"/>
      <c r="P81" s="49"/>
      <c r="Q81" s="49"/>
      <c r="R81" s="47"/>
    </row>
    <row r="82" spans="1:18" ht="15.75" thickBot="1" x14ac:dyDescent="0.3">
      <c r="A82" s="17"/>
      <c r="B82" s="47"/>
      <c r="C82" s="47"/>
      <c r="D82" s="37" t="s">
        <v>313</v>
      </c>
      <c r="E82" s="37"/>
      <c r="F82" s="37"/>
      <c r="G82" s="37"/>
      <c r="H82" s="37"/>
      <c r="I82" s="37"/>
      <c r="J82" s="47"/>
      <c r="K82" s="47"/>
      <c r="L82" s="37" t="s">
        <v>313</v>
      </c>
      <c r="M82" s="37"/>
      <c r="N82" s="37"/>
      <c r="O82" s="37"/>
      <c r="P82" s="37"/>
      <c r="Q82" s="37"/>
      <c r="R82" s="47"/>
    </row>
    <row r="83" spans="1:18" ht="15.75" thickBot="1" x14ac:dyDescent="0.3">
      <c r="A83" s="17"/>
      <c r="B83" s="26"/>
      <c r="C83" s="26" t="s">
        <v>264</v>
      </c>
      <c r="D83" s="50">
        <v>2013</v>
      </c>
      <c r="E83" s="50"/>
      <c r="F83" s="26"/>
      <c r="G83" s="26" t="s">
        <v>264</v>
      </c>
      <c r="H83" s="50">
        <v>2012</v>
      </c>
      <c r="I83" s="50"/>
      <c r="J83" s="26"/>
      <c r="K83" s="26" t="s">
        <v>264</v>
      </c>
      <c r="L83" s="50">
        <v>2013</v>
      </c>
      <c r="M83" s="50"/>
      <c r="N83" s="26"/>
      <c r="O83" s="26" t="s">
        <v>264</v>
      </c>
      <c r="P83" s="50">
        <v>2012</v>
      </c>
      <c r="Q83" s="50"/>
      <c r="R83" s="26"/>
    </row>
    <row r="84" spans="1:18" x14ac:dyDescent="0.25">
      <c r="A84" s="17"/>
      <c r="B84" s="27" t="s">
        <v>315</v>
      </c>
      <c r="C84" s="28" t="s">
        <v>264</v>
      </c>
      <c r="D84" s="28" t="s">
        <v>271</v>
      </c>
      <c r="E84" s="31" t="s">
        <v>306</v>
      </c>
      <c r="F84" s="32" t="s">
        <v>264</v>
      </c>
      <c r="G84" s="28" t="s">
        <v>264</v>
      </c>
      <c r="H84" s="28" t="s">
        <v>271</v>
      </c>
      <c r="I84" s="31">
        <v>62</v>
      </c>
      <c r="J84" s="32" t="s">
        <v>264</v>
      </c>
      <c r="K84" s="28" t="s">
        <v>264</v>
      </c>
      <c r="L84" s="28" t="s">
        <v>271</v>
      </c>
      <c r="M84" s="31">
        <v>26</v>
      </c>
      <c r="N84" s="32" t="s">
        <v>264</v>
      </c>
      <c r="O84" s="28" t="s">
        <v>264</v>
      </c>
      <c r="P84" s="28" t="s">
        <v>271</v>
      </c>
      <c r="Q84" s="31">
        <v>67</v>
      </c>
      <c r="R84" s="32" t="s">
        <v>264</v>
      </c>
    </row>
    <row r="85" spans="1:18" x14ac:dyDescent="0.25">
      <c r="A85" s="17"/>
      <c r="B85" s="29" t="s">
        <v>316</v>
      </c>
      <c r="C85" s="12" t="s">
        <v>264</v>
      </c>
      <c r="D85" s="12"/>
      <c r="E85" s="42" t="s">
        <v>306</v>
      </c>
      <c r="F85" s="24" t="s">
        <v>264</v>
      </c>
      <c r="G85" s="12" t="s">
        <v>264</v>
      </c>
      <c r="H85" s="12"/>
      <c r="I85" s="42" t="s">
        <v>306</v>
      </c>
      <c r="J85" s="24" t="s">
        <v>264</v>
      </c>
      <c r="K85" s="12" t="s">
        <v>264</v>
      </c>
      <c r="L85" s="12"/>
      <c r="M85" s="42">
        <v>103</v>
      </c>
      <c r="N85" s="24" t="s">
        <v>264</v>
      </c>
      <c r="O85" s="12" t="s">
        <v>264</v>
      </c>
      <c r="P85" s="12"/>
      <c r="Q85" s="42" t="s">
        <v>306</v>
      </c>
      <c r="R85" s="24" t="s">
        <v>264</v>
      </c>
    </row>
    <row r="86" spans="1:18" x14ac:dyDescent="0.25">
      <c r="A86" s="17"/>
      <c r="B86" s="27" t="s">
        <v>317</v>
      </c>
      <c r="C86" s="28" t="s">
        <v>264</v>
      </c>
      <c r="D86" s="28"/>
      <c r="E86" s="31" t="s">
        <v>306</v>
      </c>
      <c r="F86" s="32" t="s">
        <v>264</v>
      </c>
      <c r="G86" s="28" t="s">
        <v>264</v>
      </c>
      <c r="H86" s="28"/>
      <c r="I86" s="31" t="s">
        <v>306</v>
      </c>
      <c r="J86" s="32" t="s">
        <v>264</v>
      </c>
      <c r="K86" s="28" t="s">
        <v>264</v>
      </c>
      <c r="L86" s="28"/>
      <c r="M86" s="31">
        <v>350</v>
      </c>
      <c r="N86" s="32" t="s">
        <v>264</v>
      </c>
      <c r="O86" s="28" t="s">
        <v>264</v>
      </c>
      <c r="P86" s="28"/>
      <c r="Q86" s="31" t="s">
        <v>306</v>
      </c>
      <c r="R86" s="32" t="s">
        <v>264</v>
      </c>
    </row>
    <row r="87" spans="1:18" ht="25.5" x14ac:dyDescent="0.25">
      <c r="A87" s="17"/>
      <c r="B87" s="29" t="s">
        <v>318</v>
      </c>
      <c r="C87" s="12" t="s">
        <v>264</v>
      </c>
      <c r="D87" s="12"/>
      <c r="E87" s="42">
        <v>35</v>
      </c>
      <c r="F87" s="24" t="s">
        <v>264</v>
      </c>
      <c r="G87" s="12" t="s">
        <v>264</v>
      </c>
      <c r="H87" s="12"/>
      <c r="I87" s="42">
        <v>14</v>
      </c>
      <c r="J87" s="24" t="s">
        <v>264</v>
      </c>
      <c r="K87" s="12" t="s">
        <v>264</v>
      </c>
      <c r="L87" s="12"/>
      <c r="M87" s="42">
        <v>153</v>
      </c>
      <c r="N87" s="24" t="s">
        <v>264</v>
      </c>
      <c r="O87" s="12" t="s">
        <v>264</v>
      </c>
      <c r="P87" s="12"/>
      <c r="Q87" s="42">
        <v>14</v>
      </c>
      <c r="R87" s="24" t="s">
        <v>264</v>
      </c>
    </row>
    <row r="88" spans="1:18" x14ac:dyDescent="0.25">
      <c r="A88" s="17"/>
      <c r="B88" s="27" t="s">
        <v>319</v>
      </c>
      <c r="C88" s="28" t="s">
        <v>264</v>
      </c>
      <c r="D88" s="28"/>
      <c r="E88" s="31" t="s">
        <v>306</v>
      </c>
      <c r="F88" s="32" t="s">
        <v>264</v>
      </c>
      <c r="G88" s="28" t="s">
        <v>264</v>
      </c>
      <c r="H88" s="28"/>
      <c r="I88" s="31">
        <v>109</v>
      </c>
      <c r="J88" s="32" t="s">
        <v>264</v>
      </c>
      <c r="K88" s="28" t="s">
        <v>264</v>
      </c>
      <c r="L88" s="28"/>
      <c r="M88" s="31">
        <v>5</v>
      </c>
      <c r="N88" s="32" t="s">
        <v>264</v>
      </c>
      <c r="O88" s="28" t="s">
        <v>264</v>
      </c>
      <c r="P88" s="28"/>
      <c r="Q88" s="31">
        <v>247</v>
      </c>
      <c r="R88" s="32" t="s">
        <v>264</v>
      </c>
    </row>
    <row r="89" spans="1:18" x14ac:dyDescent="0.25">
      <c r="A89" s="17"/>
      <c r="B89" s="29" t="s">
        <v>320</v>
      </c>
      <c r="C89" s="12" t="s">
        <v>264</v>
      </c>
      <c r="D89" s="12"/>
      <c r="E89" s="42" t="s">
        <v>306</v>
      </c>
      <c r="F89" s="24" t="s">
        <v>264</v>
      </c>
      <c r="G89" s="12" t="s">
        <v>264</v>
      </c>
      <c r="H89" s="12"/>
      <c r="I89" s="42" t="s">
        <v>306</v>
      </c>
      <c r="J89" s="24" t="s">
        <v>264</v>
      </c>
      <c r="K89" s="12" t="s">
        <v>264</v>
      </c>
      <c r="L89" s="12"/>
      <c r="M89" s="42">
        <v>50</v>
      </c>
      <c r="N89" s="24" t="s">
        <v>264</v>
      </c>
      <c r="O89" s="12" t="s">
        <v>264</v>
      </c>
      <c r="P89" s="12"/>
      <c r="Q89" s="42" t="s">
        <v>306</v>
      </c>
      <c r="R89" s="24" t="s">
        <v>264</v>
      </c>
    </row>
    <row r="90" spans="1:18" x14ac:dyDescent="0.25">
      <c r="A90" s="17"/>
      <c r="B90" s="27" t="s">
        <v>103</v>
      </c>
      <c r="C90" s="28" t="s">
        <v>264</v>
      </c>
      <c r="D90" s="28"/>
      <c r="E90" s="31">
        <v>83</v>
      </c>
      <c r="F90" s="32" t="s">
        <v>264</v>
      </c>
      <c r="G90" s="28" t="s">
        <v>264</v>
      </c>
      <c r="H90" s="28"/>
      <c r="I90" s="31" t="s">
        <v>306</v>
      </c>
      <c r="J90" s="32" t="s">
        <v>264</v>
      </c>
      <c r="K90" s="28" t="s">
        <v>264</v>
      </c>
      <c r="L90" s="28"/>
      <c r="M90" s="31">
        <v>83</v>
      </c>
      <c r="N90" s="32" t="s">
        <v>264</v>
      </c>
      <c r="O90" s="28" t="s">
        <v>264</v>
      </c>
      <c r="P90" s="28"/>
      <c r="Q90" s="31" t="s">
        <v>306</v>
      </c>
      <c r="R90" s="32" t="s">
        <v>264</v>
      </c>
    </row>
    <row r="91" spans="1:18" x14ac:dyDescent="0.25">
      <c r="A91" s="17"/>
      <c r="B91" s="29" t="s">
        <v>321</v>
      </c>
      <c r="C91" s="12" t="s">
        <v>264</v>
      </c>
      <c r="D91" s="12"/>
      <c r="E91" s="42" t="s">
        <v>306</v>
      </c>
      <c r="F91" s="24" t="s">
        <v>264</v>
      </c>
      <c r="G91" s="12" t="s">
        <v>264</v>
      </c>
      <c r="H91" s="12"/>
      <c r="I91" s="42" t="s">
        <v>306</v>
      </c>
      <c r="J91" s="24" t="s">
        <v>264</v>
      </c>
      <c r="K91" s="12" t="s">
        <v>264</v>
      </c>
      <c r="L91" s="12"/>
      <c r="M91" s="42">
        <v>314</v>
      </c>
      <c r="N91" s="24" t="s">
        <v>264</v>
      </c>
      <c r="O91" s="12" t="s">
        <v>264</v>
      </c>
      <c r="P91" s="12"/>
      <c r="Q91" s="42" t="s">
        <v>306</v>
      </c>
      <c r="R91" s="24" t="s">
        <v>264</v>
      </c>
    </row>
    <row r="92" spans="1:18" ht="15.75" thickBot="1" x14ac:dyDescent="0.3">
      <c r="A92" s="17"/>
      <c r="B92" s="27" t="s">
        <v>322</v>
      </c>
      <c r="C92" s="28" t="s">
        <v>264</v>
      </c>
      <c r="D92" s="28"/>
      <c r="E92" s="31">
        <v>206</v>
      </c>
      <c r="F92" s="32" t="s">
        <v>264</v>
      </c>
      <c r="G92" s="28" t="s">
        <v>264</v>
      </c>
      <c r="H92" s="28"/>
      <c r="I92" s="31" t="s">
        <v>306</v>
      </c>
      <c r="J92" s="32" t="s">
        <v>264</v>
      </c>
      <c r="K92" s="28" t="s">
        <v>264</v>
      </c>
      <c r="L92" s="28"/>
      <c r="M92" s="31">
        <v>450</v>
      </c>
      <c r="N92" s="32" t="s">
        <v>264</v>
      </c>
      <c r="O92" s="28" t="s">
        <v>264</v>
      </c>
      <c r="P92" s="28"/>
      <c r="Q92" s="31" t="s">
        <v>306</v>
      </c>
      <c r="R92" s="32" t="s">
        <v>264</v>
      </c>
    </row>
    <row r="93" spans="1:18" x14ac:dyDescent="0.25">
      <c r="A93" s="17"/>
      <c r="B93" s="34"/>
      <c r="C93" s="34" t="s">
        <v>264</v>
      </c>
      <c r="D93" s="35"/>
      <c r="E93" s="35"/>
      <c r="F93" s="34"/>
      <c r="G93" s="34" t="s">
        <v>264</v>
      </c>
      <c r="H93" s="35"/>
      <c r="I93" s="35"/>
      <c r="J93" s="34"/>
      <c r="K93" s="34" t="s">
        <v>264</v>
      </c>
      <c r="L93" s="35"/>
      <c r="M93" s="35"/>
      <c r="N93" s="34"/>
      <c r="O93" s="34" t="s">
        <v>264</v>
      </c>
      <c r="P93" s="35"/>
      <c r="Q93" s="35"/>
      <c r="R93" s="34"/>
    </row>
    <row r="94" spans="1:18" ht="15.75" thickBot="1" x14ac:dyDescent="0.3">
      <c r="A94" s="17"/>
      <c r="B94" s="48"/>
      <c r="C94" s="26" t="s">
        <v>264</v>
      </c>
      <c r="D94" s="12" t="s">
        <v>271</v>
      </c>
      <c r="E94" s="42">
        <v>324</v>
      </c>
      <c r="F94" s="24" t="s">
        <v>264</v>
      </c>
      <c r="G94" s="26" t="s">
        <v>264</v>
      </c>
      <c r="H94" s="12" t="s">
        <v>271</v>
      </c>
      <c r="I94" s="42">
        <v>185</v>
      </c>
      <c r="J94" s="24" t="s">
        <v>264</v>
      </c>
      <c r="K94" s="26" t="s">
        <v>264</v>
      </c>
      <c r="L94" s="12" t="s">
        <v>271</v>
      </c>
      <c r="M94" s="30">
        <v>1534</v>
      </c>
      <c r="N94" s="24" t="s">
        <v>264</v>
      </c>
      <c r="O94" s="26" t="s">
        <v>264</v>
      </c>
      <c r="P94" s="12" t="s">
        <v>271</v>
      </c>
      <c r="Q94" s="42">
        <v>328</v>
      </c>
      <c r="R94" s="24" t="s">
        <v>264</v>
      </c>
    </row>
    <row r="95" spans="1:18" ht="15.75" thickTop="1" x14ac:dyDescent="0.25">
      <c r="A95" s="17"/>
      <c r="B95" s="34"/>
      <c r="C95" s="34" t="s">
        <v>264</v>
      </c>
      <c r="D95" s="43"/>
      <c r="E95" s="43"/>
      <c r="F95" s="34"/>
      <c r="G95" s="34" t="s">
        <v>264</v>
      </c>
      <c r="H95" s="43"/>
      <c r="I95" s="43"/>
      <c r="J95" s="34"/>
      <c r="K95" s="34" t="s">
        <v>264</v>
      </c>
      <c r="L95" s="43"/>
      <c r="M95" s="43"/>
      <c r="N95" s="34"/>
      <c r="O95" s="34" t="s">
        <v>264</v>
      </c>
      <c r="P95" s="43"/>
      <c r="Q95" s="43"/>
      <c r="R95" s="34"/>
    </row>
    <row r="96" spans="1:18" x14ac:dyDescent="0.25">
      <c r="A96" s="17"/>
      <c r="B96" s="18" t="s">
        <v>323</v>
      </c>
      <c r="C96" s="18"/>
      <c r="D96" s="18"/>
      <c r="E96" s="18"/>
      <c r="F96" s="18"/>
      <c r="G96" s="18"/>
      <c r="H96" s="18"/>
      <c r="I96" s="18"/>
      <c r="J96" s="18"/>
      <c r="K96" s="18"/>
      <c r="L96" s="18"/>
      <c r="M96" s="18"/>
      <c r="N96" s="18"/>
      <c r="O96" s="18"/>
      <c r="P96" s="18"/>
      <c r="Q96" s="18"/>
      <c r="R96" s="18"/>
    </row>
    <row r="97" spans="1:18" ht="38.25" customHeight="1" x14ac:dyDescent="0.25">
      <c r="A97" s="17"/>
      <c r="B97" s="20" t="s">
        <v>324</v>
      </c>
      <c r="C97" s="20"/>
      <c r="D97" s="20"/>
      <c r="E97" s="20"/>
      <c r="F97" s="20"/>
      <c r="G97" s="20"/>
      <c r="H97" s="20"/>
      <c r="I97" s="20"/>
      <c r="J97" s="20"/>
      <c r="K97" s="20"/>
      <c r="L97" s="20"/>
      <c r="M97" s="20"/>
      <c r="N97" s="20"/>
      <c r="O97" s="20"/>
      <c r="P97" s="20"/>
      <c r="Q97" s="20"/>
      <c r="R97" s="20"/>
    </row>
    <row r="98" spans="1:18" ht="15.75" x14ac:dyDescent="0.25">
      <c r="A98" s="17"/>
      <c r="B98" s="55"/>
      <c r="C98" s="55"/>
      <c r="D98" s="55"/>
      <c r="E98" s="55"/>
      <c r="F98" s="55"/>
      <c r="G98" s="55"/>
      <c r="H98" s="55"/>
      <c r="I98" s="55"/>
      <c r="J98" s="55"/>
      <c r="K98" s="55"/>
      <c r="L98" s="55"/>
      <c r="M98" s="55"/>
      <c r="N98" s="55"/>
      <c r="O98" s="55"/>
      <c r="P98" s="55"/>
      <c r="Q98" s="55"/>
      <c r="R98" s="55"/>
    </row>
    <row r="99" spans="1:18" x14ac:dyDescent="0.25">
      <c r="A99" s="17"/>
      <c r="B99" s="26"/>
      <c r="C99" s="26"/>
      <c r="D99" s="26"/>
      <c r="E99" s="26"/>
      <c r="F99" s="26"/>
      <c r="G99" s="26"/>
      <c r="H99" s="26"/>
      <c r="I99" s="26"/>
      <c r="J99" s="26"/>
      <c r="K99" s="26"/>
      <c r="L99" s="26"/>
      <c r="M99" s="26"/>
      <c r="N99" s="26"/>
      <c r="O99" s="26"/>
      <c r="P99" s="26"/>
      <c r="Q99" s="26"/>
      <c r="R99" s="26"/>
    </row>
    <row r="100" spans="1:18" x14ac:dyDescent="0.25">
      <c r="A100" s="17"/>
      <c r="B100" s="47"/>
      <c r="C100" s="47" t="s">
        <v>264</v>
      </c>
      <c r="D100" s="52" t="s">
        <v>325</v>
      </c>
      <c r="E100" s="52"/>
      <c r="F100" s="52"/>
      <c r="G100" s="52"/>
      <c r="H100" s="52"/>
      <c r="I100" s="52"/>
      <c r="J100" s="47"/>
      <c r="K100" s="47" t="s">
        <v>264</v>
      </c>
      <c r="L100" s="54" t="s">
        <v>327</v>
      </c>
      <c r="M100" s="54"/>
      <c r="N100" s="54"/>
      <c r="O100" s="54"/>
      <c r="P100" s="54"/>
      <c r="Q100" s="54"/>
      <c r="R100" s="47"/>
    </row>
    <row r="101" spans="1:18" x14ac:dyDescent="0.25">
      <c r="A101" s="17"/>
      <c r="B101" s="47"/>
      <c r="C101" s="47"/>
      <c r="D101" s="52" t="s">
        <v>326</v>
      </c>
      <c r="E101" s="52"/>
      <c r="F101" s="52"/>
      <c r="G101" s="52"/>
      <c r="H101" s="52"/>
      <c r="I101" s="52"/>
      <c r="J101" s="47"/>
      <c r="K101" s="47"/>
      <c r="L101" s="54" t="s">
        <v>326</v>
      </c>
      <c r="M101" s="54"/>
      <c r="N101" s="54"/>
      <c r="O101" s="54"/>
      <c r="P101" s="54"/>
      <c r="Q101" s="54"/>
      <c r="R101" s="47"/>
    </row>
    <row r="102" spans="1:18" ht="15.75" thickBot="1" x14ac:dyDescent="0.3">
      <c r="A102" s="17"/>
      <c r="B102" s="47"/>
      <c r="C102" s="47"/>
      <c r="D102" s="53">
        <v>2013</v>
      </c>
      <c r="E102" s="53"/>
      <c r="F102" s="53"/>
      <c r="G102" s="53"/>
      <c r="H102" s="53"/>
      <c r="I102" s="53"/>
      <c r="J102" s="47"/>
      <c r="K102" s="47"/>
      <c r="L102" s="44">
        <v>2013</v>
      </c>
      <c r="M102" s="44"/>
      <c r="N102" s="44"/>
      <c r="O102" s="44"/>
      <c r="P102" s="44"/>
      <c r="Q102" s="44"/>
      <c r="R102" s="47"/>
    </row>
    <row r="103" spans="1:18" x14ac:dyDescent="0.25">
      <c r="A103" s="17"/>
      <c r="B103" s="26"/>
      <c r="C103" s="26" t="s">
        <v>264</v>
      </c>
      <c r="D103" s="54" t="s">
        <v>328</v>
      </c>
      <c r="E103" s="54"/>
      <c r="F103" s="54"/>
      <c r="G103" s="54"/>
      <c r="H103" s="54"/>
      <c r="I103" s="54"/>
      <c r="J103" s="54"/>
      <c r="K103" s="54"/>
      <c r="L103" s="54"/>
      <c r="M103" s="54"/>
      <c r="N103" s="54"/>
      <c r="O103" s="54"/>
      <c r="P103" s="54"/>
      <c r="Q103" s="54"/>
      <c r="R103" s="26"/>
    </row>
    <row r="104" spans="1:18" ht="15.75" thickBot="1" x14ac:dyDescent="0.3">
      <c r="A104" s="17"/>
      <c r="B104" s="26"/>
      <c r="C104" s="26" t="s">
        <v>264</v>
      </c>
      <c r="D104" s="44">
        <v>2013</v>
      </c>
      <c r="E104" s="44"/>
      <c r="F104" s="26"/>
      <c r="G104" s="26" t="s">
        <v>264</v>
      </c>
      <c r="H104" s="44">
        <v>2012</v>
      </c>
      <c r="I104" s="44"/>
      <c r="J104" s="26"/>
      <c r="K104" s="26" t="s">
        <v>264</v>
      </c>
      <c r="L104" s="44">
        <v>2013</v>
      </c>
      <c r="M104" s="44"/>
      <c r="N104" s="26"/>
      <c r="O104" s="26" t="s">
        <v>264</v>
      </c>
      <c r="P104" s="44">
        <v>2012</v>
      </c>
      <c r="Q104" s="44"/>
      <c r="R104" s="26"/>
    </row>
    <row r="105" spans="1:18" ht="25.5" x14ac:dyDescent="0.25">
      <c r="A105" s="17"/>
      <c r="B105" s="27" t="s">
        <v>329</v>
      </c>
      <c r="C105" s="28" t="s">
        <v>264</v>
      </c>
      <c r="D105" s="28" t="s">
        <v>271</v>
      </c>
      <c r="E105" s="33">
        <v>4220</v>
      </c>
      <c r="F105" s="32" t="s">
        <v>264</v>
      </c>
      <c r="G105" s="28" t="s">
        <v>264</v>
      </c>
      <c r="H105" s="28" t="s">
        <v>271</v>
      </c>
      <c r="I105" s="33">
        <v>3992</v>
      </c>
      <c r="J105" s="32" t="s">
        <v>264</v>
      </c>
      <c r="K105" s="28" t="s">
        <v>264</v>
      </c>
      <c r="L105" s="28" t="s">
        <v>271</v>
      </c>
      <c r="M105" s="33">
        <v>13054</v>
      </c>
      <c r="N105" s="32" t="s">
        <v>264</v>
      </c>
      <c r="O105" s="28" t="s">
        <v>264</v>
      </c>
      <c r="P105" s="28" t="s">
        <v>271</v>
      </c>
      <c r="Q105" s="33">
        <v>12302</v>
      </c>
      <c r="R105" s="32" t="s">
        <v>264</v>
      </c>
    </row>
    <row r="106" spans="1:18" x14ac:dyDescent="0.25">
      <c r="A106" s="17"/>
      <c r="B106" s="26"/>
      <c r="C106" s="47"/>
      <c r="D106" s="47"/>
      <c r="E106" s="47"/>
      <c r="F106" s="47"/>
      <c r="G106" s="47"/>
      <c r="H106" s="47"/>
      <c r="I106" s="47"/>
      <c r="J106" s="47"/>
      <c r="K106" s="47"/>
      <c r="L106" s="47"/>
      <c r="M106" s="47"/>
      <c r="N106" s="47"/>
      <c r="O106" s="47"/>
      <c r="P106" s="47"/>
      <c r="Q106" s="47"/>
      <c r="R106" s="47"/>
    </row>
    <row r="107" spans="1:18" x14ac:dyDescent="0.25">
      <c r="A107" s="17"/>
      <c r="B107" s="29" t="s">
        <v>122</v>
      </c>
      <c r="C107" s="12" t="s">
        <v>264</v>
      </c>
      <c r="D107" s="12" t="s">
        <v>271</v>
      </c>
      <c r="E107" s="42">
        <v>527</v>
      </c>
      <c r="F107" s="24" t="s">
        <v>264</v>
      </c>
      <c r="G107" s="12" t="s">
        <v>264</v>
      </c>
      <c r="H107" s="12" t="s">
        <v>271</v>
      </c>
      <c r="I107" s="42">
        <v>418</v>
      </c>
      <c r="J107" s="24" t="s">
        <v>264</v>
      </c>
      <c r="K107" s="12" t="s">
        <v>264</v>
      </c>
      <c r="L107" s="12" t="s">
        <v>271</v>
      </c>
      <c r="M107" s="30">
        <v>1870</v>
      </c>
      <c r="N107" s="24" t="s">
        <v>264</v>
      </c>
      <c r="O107" s="12" t="s">
        <v>264</v>
      </c>
      <c r="P107" s="12" t="s">
        <v>271</v>
      </c>
      <c r="Q107" s="42" t="s">
        <v>330</v>
      </c>
      <c r="R107" s="24" t="s">
        <v>331</v>
      </c>
    </row>
  </sheetData>
  <mergeCells count="73">
    <mergeCell ref="B77:R77"/>
    <mergeCell ref="B78:R78"/>
    <mergeCell ref="B79:R79"/>
    <mergeCell ref="B96:R96"/>
    <mergeCell ref="B97:R97"/>
    <mergeCell ref="B98:R98"/>
    <mergeCell ref="B60:R60"/>
    <mergeCell ref="B61:R61"/>
    <mergeCell ref="B62:R62"/>
    <mergeCell ref="B63:R63"/>
    <mergeCell ref="B75:R75"/>
    <mergeCell ref="B76:R76"/>
    <mergeCell ref="B44:R44"/>
    <mergeCell ref="B45:R45"/>
    <mergeCell ref="B46:R46"/>
    <mergeCell ref="B47:R47"/>
    <mergeCell ref="B48:R48"/>
    <mergeCell ref="B59:R59"/>
    <mergeCell ref="B9:R9"/>
    <mergeCell ref="B37:R37"/>
    <mergeCell ref="B38:R38"/>
    <mergeCell ref="B39:R39"/>
    <mergeCell ref="B40:R40"/>
    <mergeCell ref="B41:R41"/>
    <mergeCell ref="A1:A2"/>
    <mergeCell ref="B1:R1"/>
    <mergeCell ref="B2:R2"/>
    <mergeCell ref="B3:R3"/>
    <mergeCell ref="A4:A107"/>
    <mergeCell ref="B4:R4"/>
    <mergeCell ref="B5:R5"/>
    <mergeCell ref="B6:R6"/>
    <mergeCell ref="B7:R7"/>
    <mergeCell ref="B8:R8"/>
    <mergeCell ref="D104:E104"/>
    <mergeCell ref="H104:I104"/>
    <mergeCell ref="L104:M104"/>
    <mergeCell ref="P104:Q104"/>
    <mergeCell ref="C106:F106"/>
    <mergeCell ref="G106:J106"/>
    <mergeCell ref="K106:N106"/>
    <mergeCell ref="O106:R106"/>
    <mergeCell ref="K100:K102"/>
    <mergeCell ref="L100:Q100"/>
    <mergeCell ref="L101:Q101"/>
    <mergeCell ref="L102:Q102"/>
    <mergeCell ref="R100:R102"/>
    <mergeCell ref="D103:Q103"/>
    <mergeCell ref="B100:B102"/>
    <mergeCell ref="C100:C102"/>
    <mergeCell ref="D100:I100"/>
    <mergeCell ref="D101:I101"/>
    <mergeCell ref="D102:I102"/>
    <mergeCell ref="J100:J102"/>
    <mergeCell ref="J81:J82"/>
    <mergeCell ref="K81:K82"/>
    <mergeCell ref="L81:Q81"/>
    <mergeCell ref="L82:Q82"/>
    <mergeCell ref="R81:R82"/>
    <mergeCell ref="D83:E83"/>
    <mergeCell ref="H83:I83"/>
    <mergeCell ref="L83:M83"/>
    <mergeCell ref="P83:Q83"/>
    <mergeCell ref="D11:I11"/>
    <mergeCell ref="E12:I12"/>
    <mergeCell ref="D50:E50"/>
    <mergeCell ref="D65:E65"/>
    <mergeCell ref="B81:B82"/>
    <mergeCell ref="C81:C82"/>
    <mergeCell ref="D81:I81"/>
    <mergeCell ref="D82:I82"/>
    <mergeCell ref="B42:R42"/>
    <mergeCell ref="B43:R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ht="30" x14ac:dyDescent="0.25">
      <c r="A3" s="3" t="s">
        <v>333</v>
      </c>
      <c r="B3" s="4" t="s">
        <v>5</v>
      </c>
    </row>
    <row r="4" spans="1:2" x14ac:dyDescent="0.25">
      <c r="A4" s="17" t="s">
        <v>332</v>
      </c>
      <c r="B4" s="4" t="s">
        <v>5</v>
      </c>
    </row>
    <row r="5" spans="1:2" ht="26.25" x14ac:dyDescent="0.25">
      <c r="A5" s="17"/>
      <c r="B5" s="11" t="s">
        <v>334</v>
      </c>
    </row>
    <row r="6" spans="1:2" ht="255.75" x14ac:dyDescent="0.25">
      <c r="A6" s="17"/>
      <c r="B6" s="12" t="s">
        <v>335</v>
      </c>
    </row>
    <row r="7" spans="1:2" ht="408.75" x14ac:dyDescent="0.25">
      <c r="A7" s="17"/>
      <c r="B7" s="12" t="s">
        <v>336</v>
      </c>
    </row>
    <row r="8" spans="1:2" ht="243" x14ac:dyDescent="0.25">
      <c r="A8" s="17"/>
      <c r="B8" s="12" t="s">
        <v>33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2" bestFit="1" customWidth="1"/>
    <col min="2" max="2" width="36.5703125" bestFit="1" customWidth="1"/>
    <col min="3" max="4" width="9.5703125" customWidth="1"/>
    <col min="5" max="5" width="25" customWidth="1"/>
    <col min="6" max="6" width="10.28515625" customWidth="1"/>
    <col min="7" max="7" width="36.5703125" customWidth="1"/>
    <col min="8" max="8" width="9.5703125" customWidth="1"/>
    <col min="9" max="9" width="25" customWidth="1"/>
    <col min="10" max="10" width="10.28515625" customWidth="1"/>
    <col min="11" max="11" width="36.5703125" customWidth="1"/>
    <col min="12" max="12" width="9.5703125" customWidth="1"/>
    <col min="13" max="13" width="25" customWidth="1"/>
    <col min="14" max="14" width="10.28515625" customWidth="1"/>
    <col min="15" max="15" width="36.5703125" customWidth="1"/>
    <col min="16" max="16" width="9.5703125" customWidth="1"/>
    <col min="17" max="17" width="25" customWidth="1"/>
    <col min="18" max="18" width="10.285156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16" t="s">
        <v>5</v>
      </c>
      <c r="C3" s="16"/>
      <c r="D3" s="16"/>
      <c r="E3" s="16"/>
      <c r="F3" s="16"/>
      <c r="G3" s="16"/>
      <c r="H3" s="16"/>
      <c r="I3" s="16"/>
      <c r="J3" s="16"/>
      <c r="K3" s="16"/>
      <c r="L3" s="16"/>
      <c r="M3" s="16"/>
      <c r="N3" s="16"/>
      <c r="O3" s="16"/>
      <c r="P3" s="16"/>
      <c r="Q3" s="16"/>
      <c r="R3" s="16"/>
    </row>
    <row r="4" spans="1:18" ht="15" customHeight="1" x14ac:dyDescent="0.25">
      <c r="A4" s="17" t="s">
        <v>338</v>
      </c>
      <c r="B4" s="16" t="s">
        <v>5</v>
      </c>
      <c r="C4" s="16"/>
      <c r="D4" s="16"/>
      <c r="E4" s="16"/>
      <c r="F4" s="16"/>
      <c r="G4" s="16"/>
      <c r="H4" s="16"/>
      <c r="I4" s="16"/>
      <c r="J4" s="16"/>
      <c r="K4" s="16"/>
      <c r="L4" s="16"/>
      <c r="M4" s="16"/>
      <c r="N4" s="16"/>
      <c r="O4" s="16"/>
      <c r="P4" s="16"/>
      <c r="Q4" s="16"/>
      <c r="R4" s="16"/>
    </row>
    <row r="5" spans="1:18" x14ac:dyDescent="0.25">
      <c r="A5" s="17"/>
      <c r="B5" s="18" t="s">
        <v>340</v>
      </c>
      <c r="C5" s="18"/>
      <c r="D5" s="18"/>
      <c r="E5" s="18"/>
      <c r="F5" s="18"/>
      <c r="G5" s="18"/>
      <c r="H5" s="18"/>
      <c r="I5" s="18"/>
      <c r="J5" s="18"/>
      <c r="K5" s="18"/>
      <c r="L5" s="18"/>
      <c r="M5" s="18"/>
      <c r="N5" s="18"/>
      <c r="O5" s="18"/>
      <c r="P5" s="18"/>
      <c r="Q5" s="18"/>
      <c r="R5" s="18"/>
    </row>
    <row r="6" spans="1:18" ht="38.25" customHeight="1" x14ac:dyDescent="0.25">
      <c r="A6" s="17"/>
      <c r="B6" s="20" t="s">
        <v>341</v>
      </c>
      <c r="C6" s="20"/>
      <c r="D6" s="20"/>
      <c r="E6" s="20"/>
      <c r="F6" s="20"/>
      <c r="G6" s="20"/>
      <c r="H6" s="20"/>
      <c r="I6" s="20"/>
      <c r="J6" s="20"/>
      <c r="K6" s="20"/>
      <c r="L6" s="20"/>
      <c r="M6" s="20"/>
      <c r="N6" s="20"/>
      <c r="O6" s="20"/>
      <c r="P6" s="20"/>
      <c r="Q6" s="20"/>
      <c r="R6" s="20"/>
    </row>
    <row r="7" spans="1:18" x14ac:dyDescent="0.25">
      <c r="A7" s="17"/>
      <c r="B7" s="20" t="s">
        <v>342</v>
      </c>
      <c r="C7" s="20"/>
      <c r="D7" s="20"/>
      <c r="E7" s="20"/>
      <c r="F7" s="20"/>
      <c r="G7" s="20"/>
      <c r="H7" s="20"/>
      <c r="I7" s="20"/>
      <c r="J7" s="20"/>
      <c r="K7" s="20"/>
      <c r="L7" s="20"/>
      <c r="M7" s="20"/>
      <c r="N7" s="20"/>
      <c r="O7" s="20"/>
      <c r="P7" s="20"/>
      <c r="Q7" s="20"/>
      <c r="R7" s="20"/>
    </row>
    <row r="8" spans="1:18" ht="15.75" x14ac:dyDescent="0.25">
      <c r="A8" s="17"/>
      <c r="B8" s="55"/>
      <c r="C8" s="55"/>
      <c r="D8" s="55"/>
      <c r="E8" s="55"/>
      <c r="F8" s="55"/>
      <c r="G8" s="55"/>
      <c r="H8" s="55"/>
      <c r="I8" s="55"/>
      <c r="J8" s="55"/>
      <c r="K8" s="55"/>
      <c r="L8" s="55"/>
      <c r="M8" s="55"/>
      <c r="N8" s="55"/>
      <c r="O8" s="55"/>
      <c r="P8" s="55"/>
      <c r="Q8" s="55"/>
      <c r="R8" s="55"/>
    </row>
    <row r="9" spans="1:18" x14ac:dyDescent="0.25">
      <c r="A9" s="17"/>
      <c r="B9" s="12"/>
      <c r="C9" s="12"/>
      <c r="D9" s="12"/>
      <c r="E9" s="12"/>
      <c r="F9" s="12"/>
      <c r="G9" s="12"/>
      <c r="H9" s="12"/>
      <c r="I9" s="12"/>
      <c r="J9" s="12"/>
      <c r="K9" s="12"/>
      <c r="L9" s="12"/>
      <c r="M9" s="12"/>
      <c r="N9" s="12"/>
      <c r="O9" s="12"/>
      <c r="P9" s="12"/>
      <c r="Q9" s="12"/>
      <c r="R9" s="12"/>
    </row>
    <row r="10" spans="1:18" x14ac:dyDescent="0.25">
      <c r="A10" s="17"/>
      <c r="B10" s="47"/>
      <c r="C10" s="47" t="s">
        <v>264</v>
      </c>
      <c r="D10" s="49" t="s">
        <v>343</v>
      </c>
      <c r="E10" s="49"/>
      <c r="F10" s="49"/>
      <c r="G10" s="49"/>
      <c r="H10" s="49"/>
      <c r="I10" s="49"/>
      <c r="J10" s="47"/>
      <c r="K10" s="47"/>
      <c r="L10" s="49" t="s">
        <v>345</v>
      </c>
      <c r="M10" s="49"/>
      <c r="N10" s="49"/>
      <c r="O10" s="49"/>
      <c r="P10" s="49"/>
      <c r="Q10" s="49"/>
      <c r="R10" s="47"/>
    </row>
    <row r="11" spans="1:18" ht="15.75" thickBot="1" x14ac:dyDescent="0.3">
      <c r="A11" s="17"/>
      <c r="B11" s="47"/>
      <c r="C11" s="47"/>
      <c r="D11" s="37" t="s">
        <v>344</v>
      </c>
      <c r="E11" s="37"/>
      <c r="F11" s="37"/>
      <c r="G11" s="37"/>
      <c r="H11" s="37"/>
      <c r="I11" s="37"/>
      <c r="J11" s="47"/>
      <c r="K11" s="47"/>
      <c r="L11" s="37" t="s">
        <v>344</v>
      </c>
      <c r="M11" s="37"/>
      <c r="N11" s="37"/>
      <c r="O11" s="37"/>
      <c r="P11" s="37"/>
      <c r="Q11" s="37"/>
      <c r="R11" s="47"/>
    </row>
    <row r="12" spans="1:18" x14ac:dyDescent="0.25">
      <c r="A12" s="17"/>
      <c r="B12" s="47"/>
      <c r="C12" s="47" t="s">
        <v>264</v>
      </c>
      <c r="D12" s="56" t="s">
        <v>346</v>
      </c>
      <c r="E12" s="56"/>
      <c r="F12" s="56"/>
      <c r="G12" s="56"/>
      <c r="H12" s="56"/>
      <c r="I12" s="56"/>
      <c r="J12" s="47"/>
      <c r="K12" s="47"/>
      <c r="L12" s="56" t="s">
        <v>346</v>
      </c>
      <c r="M12" s="56"/>
      <c r="N12" s="56"/>
      <c r="O12" s="56"/>
      <c r="P12" s="56"/>
      <c r="Q12" s="56"/>
      <c r="R12" s="47"/>
    </row>
    <row r="13" spans="1:18" x14ac:dyDescent="0.25">
      <c r="A13" s="17"/>
      <c r="B13" s="47"/>
      <c r="C13" s="47"/>
      <c r="D13" s="49" t="s">
        <v>347</v>
      </c>
      <c r="E13" s="49"/>
      <c r="F13" s="49"/>
      <c r="G13" s="49"/>
      <c r="H13" s="49"/>
      <c r="I13" s="49"/>
      <c r="J13" s="47"/>
      <c r="K13" s="47"/>
      <c r="L13" s="49" t="s">
        <v>347</v>
      </c>
      <c r="M13" s="49"/>
      <c r="N13" s="49"/>
      <c r="O13" s="49"/>
      <c r="P13" s="49"/>
      <c r="Q13" s="49"/>
      <c r="R13" s="47"/>
    </row>
    <row r="14" spans="1:18" ht="15.75" thickBot="1" x14ac:dyDescent="0.3">
      <c r="A14" s="17"/>
      <c r="B14" s="26"/>
      <c r="C14" s="26" t="s">
        <v>264</v>
      </c>
      <c r="D14" s="37">
        <v>2013</v>
      </c>
      <c r="E14" s="37"/>
      <c r="F14" s="26"/>
      <c r="G14" s="26"/>
      <c r="H14" s="37">
        <v>2012</v>
      </c>
      <c r="I14" s="37"/>
      <c r="J14" s="26"/>
      <c r="K14" s="26"/>
      <c r="L14" s="37">
        <v>2013</v>
      </c>
      <c r="M14" s="37"/>
      <c r="N14" s="26"/>
      <c r="O14" s="26"/>
      <c r="P14" s="37">
        <v>2012</v>
      </c>
      <c r="Q14" s="37"/>
      <c r="R14" s="26"/>
    </row>
    <row r="15" spans="1:18" x14ac:dyDescent="0.25">
      <c r="A15" s="17"/>
      <c r="B15" s="27" t="s">
        <v>122</v>
      </c>
      <c r="C15" s="28" t="s">
        <v>264</v>
      </c>
      <c r="D15" s="28" t="s">
        <v>271</v>
      </c>
      <c r="E15" s="31">
        <v>87</v>
      </c>
      <c r="F15" s="32" t="s">
        <v>264</v>
      </c>
      <c r="G15" s="28"/>
      <c r="H15" s="28" t="s">
        <v>271</v>
      </c>
      <c r="I15" s="31">
        <v>218</v>
      </c>
      <c r="J15" s="32" t="s">
        <v>264</v>
      </c>
      <c r="K15" s="28"/>
      <c r="L15" s="28" t="s">
        <v>271</v>
      </c>
      <c r="M15" s="31" t="s">
        <v>348</v>
      </c>
      <c r="N15" s="32" t="s">
        <v>331</v>
      </c>
      <c r="O15" s="28"/>
      <c r="P15" s="28" t="s">
        <v>271</v>
      </c>
      <c r="Q15" s="31">
        <v>551</v>
      </c>
      <c r="R15" s="32" t="s">
        <v>264</v>
      </c>
    </row>
    <row r="16" spans="1:18" x14ac:dyDescent="0.25">
      <c r="A16" s="17"/>
      <c r="B16" s="29" t="s">
        <v>349</v>
      </c>
      <c r="C16" s="12" t="s">
        <v>264</v>
      </c>
      <c r="D16" s="12"/>
      <c r="E16" s="42" t="s">
        <v>350</v>
      </c>
      <c r="F16" s="24" t="s">
        <v>331</v>
      </c>
      <c r="G16" s="12"/>
      <c r="H16" s="12"/>
      <c r="I16" s="42" t="s">
        <v>350</v>
      </c>
      <c r="J16" s="24" t="s">
        <v>331</v>
      </c>
      <c r="K16" s="12"/>
      <c r="L16" s="12"/>
      <c r="M16" s="42" t="s">
        <v>351</v>
      </c>
      <c r="N16" s="24" t="s">
        <v>331</v>
      </c>
      <c r="O16" s="12"/>
      <c r="P16" s="12"/>
      <c r="Q16" s="42" t="s">
        <v>351</v>
      </c>
      <c r="R16" s="24" t="s">
        <v>331</v>
      </c>
    </row>
    <row r="17" spans="1:18" ht="26.25" thickBot="1" x14ac:dyDescent="0.3">
      <c r="A17" s="17"/>
      <c r="B17" s="27" t="s">
        <v>352</v>
      </c>
      <c r="C17" s="28" t="s">
        <v>264</v>
      </c>
      <c r="D17" s="28"/>
      <c r="E17" s="31" t="s">
        <v>353</v>
      </c>
      <c r="F17" s="32" t="s">
        <v>331</v>
      </c>
      <c r="G17" s="28"/>
      <c r="H17" s="28"/>
      <c r="I17" s="31" t="s">
        <v>354</v>
      </c>
      <c r="J17" s="32" t="s">
        <v>331</v>
      </c>
      <c r="K17" s="28"/>
      <c r="L17" s="28"/>
      <c r="M17" s="31" t="s">
        <v>355</v>
      </c>
      <c r="N17" s="32" t="s">
        <v>331</v>
      </c>
      <c r="O17" s="28"/>
      <c r="P17" s="28"/>
      <c r="Q17" s="31" t="s">
        <v>355</v>
      </c>
      <c r="R17" s="32" t="s">
        <v>331</v>
      </c>
    </row>
    <row r="18" spans="1:18" x14ac:dyDescent="0.25">
      <c r="A18" s="17"/>
      <c r="B18" s="34"/>
      <c r="C18" s="34" t="s">
        <v>264</v>
      </c>
      <c r="D18" s="35"/>
      <c r="E18" s="35"/>
      <c r="F18" s="34"/>
      <c r="G18" s="34"/>
      <c r="H18" s="35"/>
      <c r="I18" s="35"/>
      <c r="J18" s="34"/>
      <c r="K18" s="34"/>
      <c r="L18" s="35"/>
      <c r="M18" s="35"/>
      <c r="N18" s="34"/>
      <c r="O18" s="34"/>
      <c r="P18" s="35"/>
      <c r="Q18" s="35"/>
      <c r="R18" s="34"/>
    </row>
    <row r="19" spans="1:18" ht="15.75" thickBot="1" x14ac:dyDescent="0.3">
      <c r="A19" s="17"/>
      <c r="B19" s="29" t="s">
        <v>356</v>
      </c>
      <c r="C19" s="26" t="s">
        <v>264</v>
      </c>
      <c r="D19" s="12" t="s">
        <v>271</v>
      </c>
      <c r="E19" s="42" t="s">
        <v>357</v>
      </c>
      <c r="F19" s="24" t="s">
        <v>331</v>
      </c>
      <c r="G19" s="26"/>
      <c r="H19" s="12" t="s">
        <v>271</v>
      </c>
      <c r="I19" s="42">
        <v>86</v>
      </c>
      <c r="J19" s="24" t="s">
        <v>264</v>
      </c>
      <c r="K19" s="26"/>
      <c r="L19" s="12" t="s">
        <v>271</v>
      </c>
      <c r="M19" s="42" t="s">
        <v>358</v>
      </c>
      <c r="N19" s="24" t="s">
        <v>331</v>
      </c>
      <c r="O19" s="26"/>
      <c r="P19" s="12" t="s">
        <v>271</v>
      </c>
      <c r="Q19" s="42">
        <v>152</v>
      </c>
      <c r="R19" s="24" t="s">
        <v>264</v>
      </c>
    </row>
    <row r="20" spans="1:18" x14ac:dyDescent="0.25">
      <c r="A20" s="17"/>
      <c r="B20" s="34"/>
      <c r="C20" s="34" t="s">
        <v>264</v>
      </c>
      <c r="D20" s="35"/>
      <c r="E20" s="35"/>
      <c r="F20" s="34"/>
      <c r="G20" s="34"/>
      <c r="H20" s="35"/>
      <c r="I20" s="35"/>
      <c r="J20" s="34"/>
      <c r="K20" s="34"/>
      <c r="L20" s="35"/>
      <c r="M20" s="35"/>
      <c r="N20" s="34"/>
      <c r="O20" s="34"/>
      <c r="P20" s="35"/>
      <c r="Q20" s="35"/>
      <c r="R20" s="34"/>
    </row>
    <row r="21" spans="1:18" x14ac:dyDescent="0.25">
      <c r="A21" s="17"/>
      <c r="B21" s="27" t="s">
        <v>359</v>
      </c>
      <c r="C21" s="36" t="s">
        <v>264</v>
      </c>
      <c r="D21" s="28"/>
      <c r="E21" s="33">
        <v>6332</v>
      </c>
      <c r="F21" s="32" t="s">
        <v>264</v>
      </c>
      <c r="G21" s="36"/>
      <c r="H21" s="28"/>
      <c r="I21" s="33">
        <v>3144</v>
      </c>
      <c r="J21" s="32" t="s">
        <v>264</v>
      </c>
      <c r="K21" s="36"/>
      <c r="L21" s="28"/>
      <c r="M21" s="33">
        <v>5641</v>
      </c>
      <c r="N21" s="32" t="s">
        <v>264</v>
      </c>
      <c r="O21" s="36"/>
      <c r="P21" s="28"/>
      <c r="Q21" s="33">
        <v>3144</v>
      </c>
      <c r="R21" s="32" t="s">
        <v>264</v>
      </c>
    </row>
    <row r="22" spans="1:18" ht="15.75" thickBot="1" x14ac:dyDescent="0.3">
      <c r="A22" s="17"/>
      <c r="B22" s="29" t="s">
        <v>360</v>
      </c>
      <c r="C22" s="26" t="s">
        <v>264</v>
      </c>
      <c r="D22" s="12"/>
      <c r="E22" s="42" t="s">
        <v>306</v>
      </c>
      <c r="F22" s="24" t="s">
        <v>264</v>
      </c>
      <c r="G22" s="26"/>
      <c r="H22" s="12"/>
      <c r="I22" s="42">
        <v>8</v>
      </c>
      <c r="J22" s="24" t="s">
        <v>264</v>
      </c>
      <c r="K22" s="26"/>
      <c r="L22" s="12"/>
      <c r="M22" s="42" t="s">
        <v>306</v>
      </c>
      <c r="N22" s="24" t="s">
        <v>264</v>
      </c>
      <c r="O22" s="26"/>
      <c r="P22" s="12"/>
      <c r="Q22" s="42">
        <v>13</v>
      </c>
      <c r="R22" s="24" t="s">
        <v>264</v>
      </c>
    </row>
    <row r="23" spans="1:18" x14ac:dyDescent="0.25">
      <c r="A23" s="17"/>
      <c r="B23" s="34"/>
      <c r="C23" s="34" t="s">
        <v>264</v>
      </c>
      <c r="D23" s="35"/>
      <c r="E23" s="35"/>
      <c r="F23" s="34"/>
      <c r="G23" s="34"/>
      <c r="H23" s="35"/>
      <c r="I23" s="35"/>
      <c r="J23" s="34"/>
      <c r="K23" s="34"/>
      <c r="L23" s="35"/>
      <c r="M23" s="35"/>
      <c r="N23" s="34"/>
      <c r="O23" s="34"/>
      <c r="P23" s="35"/>
      <c r="Q23" s="35"/>
      <c r="R23" s="34"/>
    </row>
    <row r="24" spans="1:18" x14ac:dyDescent="0.25">
      <c r="A24" s="17"/>
      <c r="B24" s="12"/>
      <c r="C24" s="20"/>
      <c r="D24" s="20"/>
      <c r="E24" s="20"/>
      <c r="F24" s="20"/>
      <c r="G24" s="20"/>
      <c r="H24" s="20"/>
      <c r="I24" s="20"/>
      <c r="J24" s="20"/>
      <c r="K24" s="20"/>
      <c r="L24" s="20"/>
      <c r="M24" s="20"/>
      <c r="N24" s="20"/>
      <c r="O24" s="20"/>
      <c r="P24" s="20"/>
      <c r="Q24" s="20"/>
      <c r="R24" s="20"/>
    </row>
    <row r="25" spans="1:18" ht="39" thickBot="1" x14ac:dyDescent="0.3">
      <c r="A25" s="17"/>
      <c r="B25" s="27" t="s">
        <v>361</v>
      </c>
      <c r="C25" s="36" t="s">
        <v>264</v>
      </c>
      <c r="D25" s="28"/>
      <c r="E25" s="33">
        <v>6332</v>
      </c>
      <c r="F25" s="32" t="s">
        <v>264</v>
      </c>
      <c r="G25" s="36"/>
      <c r="H25" s="28"/>
      <c r="I25" s="33">
        <v>3152</v>
      </c>
      <c r="J25" s="32" t="s">
        <v>264</v>
      </c>
      <c r="K25" s="36"/>
      <c r="L25" s="28"/>
      <c r="M25" s="33">
        <v>5641</v>
      </c>
      <c r="N25" s="32" t="s">
        <v>264</v>
      </c>
      <c r="O25" s="36"/>
      <c r="P25" s="28"/>
      <c r="Q25" s="33">
        <v>3157</v>
      </c>
      <c r="R25" s="32" t="s">
        <v>264</v>
      </c>
    </row>
    <row r="26" spans="1:18" ht="15.75" thickTop="1" x14ac:dyDescent="0.25">
      <c r="A26" s="17"/>
      <c r="B26" s="34"/>
      <c r="C26" s="34" t="s">
        <v>264</v>
      </c>
      <c r="D26" s="43"/>
      <c r="E26" s="43"/>
      <c r="F26" s="34"/>
      <c r="G26" s="34"/>
      <c r="H26" s="43"/>
      <c r="I26" s="43"/>
      <c r="J26" s="34"/>
      <c r="K26" s="34"/>
      <c r="L26" s="43"/>
      <c r="M26" s="43"/>
      <c r="N26" s="34"/>
      <c r="O26" s="34"/>
      <c r="P26" s="43"/>
      <c r="Q26" s="43"/>
      <c r="R26" s="34"/>
    </row>
    <row r="27" spans="1:18" x14ac:dyDescent="0.25">
      <c r="A27" s="17"/>
      <c r="B27" s="29" t="s">
        <v>362</v>
      </c>
      <c r="C27" s="26" t="s">
        <v>264</v>
      </c>
      <c r="D27" s="12" t="s">
        <v>271</v>
      </c>
      <c r="E27" s="42" t="s">
        <v>363</v>
      </c>
      <c r="F27" s="24" t="s">
        <v>331</v>
      </c>
      <c r="G27" s="26"/>
      <c r="H27" s="12" t="s">
        <v>271</v>
      </c>
      <c r="I27" s="42">
        <v>0.03</v>
      </c>
      <c r="J27" s="24" t="s">
        <v>264</v>
      </c>
      <c r="K27" s="26"/>
      <c r="L27" s="12" t="s">
        <v>271</v>
      </c>
      <c r="M27" s="42" t="s">
        <v>364</v>
      </c>
      <c r="N27" s="24" t="s">
        <v>331</v>
      </c>
      <c r="O27" s="26"/>
      <c r="P27" s="12" t="s">
        <v>271</v>
      </c>
      <c r="Q27" s="42">
        <v>0.05</v>
      </c>
      <c r="R27" s="24" t="s">
        <v>264</v>
      </c>
    </row>
    <row r="28" spans="1:18" x14ac:dyDescent="0.25">
      <c r="A28" s="17"/>
      <c r="B28" s="27" t="s">
        <v>365</v>
      </c>
      <c r="C28" s="36" t="s">
        <v>264</v>
      </c>
      <c r="D28" s="28" t="s">
        <v>271</v>
      </c>
      <c r="E28" s="31" t="s">
        <v>363</v>
      </c>
      <c r="F28" s="32" t="s">
        <v>331</v>
      </c>
      <c r="G28" s="36"/>
      <c r="H28" s="28" t="s">
        <v>271</v>
      </c>
      <c r="I28" s="31">
        <v>0.03</v>
      </c>
      <c r="J28" s="32" t="s">
        <v>264</v>
      </c>
      <c r="K28" s="36"/>
      <c r="L28" s="28" t="s">
        <v>271</v>
      </c>
      <c r="M28" s="31" t="s">
        <v>364</v>
      </c>
      <c r="N28" s="32" t="s">
        <v>331</v>
      </c>
      <c r="O28" s="36"/>
      <c r="P28" s="28" t="s">
        <v>271</v>
      </c>
      <c r="Q28" s="31">
        <v>0.05</v>
      </c>
      <c r="R28" s="32" t="s">
        <v>264</v>
      </c>
    </row>
    <row r="29" spans="1:18" x14ac:dyDescent="0.25">
      <c r="A29" s="17"/>
      <c r="B29" s="20" t="s">
        <v>366</v>
      </c>
      <c r="C29" s="20"/>
      <c r="D29" s="20"/>
      <c r="E29" s="20"/>
      <c r="F29" s="20"/>
      <c r="G29" s="20"/>
      <c r="H29" s="20"/>
      <c r="I29" s="20"/>
      <c r="J29" s="20"/>
      <c r="K29" s="20"/>
      <c r="L29" s="20"/>
      <c r="M29" s="20"/>
      <c r="N29" s="20"/>
      <c r="O29" s="20"/>
      <c r="P29" s="20"/>
      <c r="Q29" s="20"/>
      <c r="R29" s="20"/>
    </row>
    <row r="30" spans="1:18" ht="15.75" x14ac:dyDescent="0.25">
      <c r="A30" s="17"/>
      <c r="B30" s="55"/>
      <c r="C30" s="55"/>
      <c r="D30" s="55"/>
      <c r="E30" s="55"/>
      <c r="F30" s="55"/>
      <c r="G30" s="55"/>
      <c r="H30" s="55"/>
      <c r="I30" s="55"/>
      <c r="J30" s="55"/>
      <c r="K30" s="55"/>
      <c r="L30" s="55"/>
      <c r="M30" s="55"/>
      <c r="N30" s="55"/>
      <c r="O30" s="55"/>
      <c r="P30" s="55"/>
      <c r="Q30" s="55"/>
      <c r="R30" s="55"/>
    </row>
    <row r="31" spans="1:18" x14ac:dyDescent="0.25">
      <c r="A31" s="17"/>
      <c r="B31" s="12"/>
      <c r="C31" s="12"/>
      <c r="D31" s="12"/>
      <c r="E31" s="12"/>
      <c r="F31" s="12"/>
      <c r="G31" s="12"/>
      <c r="H31" s="12"/>
      <c r="I31" s="12"/>
      <c r="J31" s="12"/>
      <c r="K31" s="12"/>
      <c r="L31" s="12"/>
      <c r="M31" s="12"/>
      <c r="N31" s="12"/>
      <c r="O31" s="12"/>
      <c r="P31" s="12"/>
      <c r="Q31" s="12"/>
      <c r="R31" s="12"/>
    </row>
    <row r="32" spans="1:18" x14ac:dyDescent="0.25">
      <c r="A32" s="17"/>
      <c r="B32" s="47"/>
      <c r="C32" s="47" t="s">
        <v>264</v>
      </c>
      <c r="D32" s="49" t="s">
        <v>367</v>
      </c>
      <c r="E32" s="49"/>
      <c r="F32" s="49"/>
      <c r="G32" s="49"/>
      <c r="H32" s="49"/>
      <c r="I32" s="49"/>
      <c r="J32" s="47"/>
      <c r="K32" s="47"/>
      <c r="L32" s="49" t="s">
        <v>368</v>
      </c>
      <c r="M32" s="49"/>
      <c r="N32" s="49"/>
      <c r="O32" s="49"/>
      <c r="P32" s="49"/>
      <c r="Q32" s="49"/>
      <c r="R32" s="47"/>
    </row>
    <row r="33" spans="1:18" ht="15.75" thickBot="1" x14ac:dyDescent="0.3">
      <c r="A33" s="17"/>
      <c r="B33" s="47"/>
      <c r="C33" s="47"/>
      <c r="D33" s="37" t="s">
        <v>344</v>
      </c>
      <c r="E33" s="37"/>
      <c r="F33" s="37"/>
      <c r="G33" s="37"/>
      <c r="H33" s="37"/>
      <c r="I33" s="37"/>
      <c r="J33" s="47"/>
      <c r="K33" s="47"/>
      <c r="L33" s="37" t="s">
        <v>344</v>
      </c>
      <c r="M33" s="37"/>
      <c r="N33" s="37"/>
      <c r="O33" s="37"/>
      <c r="P33" s="37"/>
      <c r="Q33" s="37"/>
      <c r="R33" s="47"/>
    </row>
    <row r="34" spans="1:18" ht="15.75" thickBot="1" x14ac:dyDescent="0.3">
      <c r="A34" s="17"/>
      <c r="B34" s="26"/>
      <c r="C34" s="26" t="s">
        <v>264</v>
      </c>
      <c r="D34" s="50">
        <v>2013</v>
      </c>
      <c r="E34" s="50"/>
      <c r="F34" s="26"/>
      <c r="G34" s="26"/>
      <c r="H34" s="50">
        <v>2012</v>
      </c>
      <c r="I34" s="50"/>
      <c r="J34" s="26"/>
      <c r="K34" s="26"/>
      <c r="L34" s="50">
        <v>2013</v>
      </c>
      <c r="M34" s="50"/>
      <c r="N34" s="26"/>
      <c r="O34" s="26"/>
      <c r="P34" s="50">
        <v>2012</v>
      </c>
      <c r="Q34" s="50"/>
      <c r="R34" s="26"/>
    </row>
    <row r="35" spans="1:18" x14ac:dyDescent="0.25">
      <c r="A35" s="17"/>
      <c r="B35" s="26"/>
      <c r="C35" s="26" t="s">
        <v>264</v>
      </c>
      <c r="D35" s="49" t="s">
        <v>369</v>
      </c>
      <c r="E35" s="49"/>
      <c r="F35" s="49"/>
      <c r="G35" s="49"/>
      <c r="H35" s="49"/>
      <c r="I35" s="49"/>
      <c r="J35" s="26"/>
      <c r="K35" s="26"/>
      <c r="L35" s="49" t="s">
        <v>369</v>
      </c>
      <c r="M35" s="49"/>
      <c r="N35" s="49"/>
      <c r="O35" s="49"/>
      <c r="P35" s="49"/>
      <c r="Q35" s="49"/>
      <c r="R35" s="26"/>
    </row>
    <row r="36" spans="1:18" x14ac:dyDescent="0.25">
      <c r="A36" s="17"/>
      <c r="B36" s="57" t="s">
        <v>370</v>
      </c>
      <c r="C36" s="28" t="s">
        <v>264</v>
      </c>
      <c r="D36" s="28"/>
      <c r="E36" s="28"/>
      <c r="F36" s="28"/>
      <c r="G36" s="28"/>
      <c r="H36" s="28"/>
      <c r="I36" s="28"/>
      <c r="J36" s="28"/>
      <c r="K36" s="28"/>
      <c r="L36" s="28"/>
      <c r="M36" s="28"/>
      <c r="N36" s="28"/>
      <c r="O36" s="28"/>
      <c r="P36" s="28"/>
      <c r="Q36" s="28"/>
      <c r="R36" s="28"/>
    </row>
    <row r="37" spans="1:18" x14ac:dyDescent="0.25">
      <c r="A37" s="17"/>
      <c r="B37" s="29" t="s">
        <v>371</v>
      </c>
      <c r="C37" s="12" t="s">
        <v>264</v>
      </c>
      <c r="D37" s="12" t="s">
        <v>271</v>
      </c>
      <c r="E37" s="42">
        <v>57</v>
      </c>
      <c r="F37" s="24" t="s">
        <v>264</v>
      </c>
      <c r="G37" s="12"/>
      <c r="H37" s="12" t="s">
        <v>271</v>
      </c>
      <c r="I37" s="42">
        <v>57</v>
      </c>
      <c r="J37" s="24" t="s">
        <v>264</v>
      </c>
      <c r="K37" s="12"/>
      <c r="L37" s="12" t="s">
        <v>271</v>
      </c>
      <c r="M37" s="42">
        <v>172</v>
      </c>
      <c r="N37" s="24" t="s">
        <v>264</v>
      </c>
      <c r="O37" s="12"/>
      <c r="P37" s="12" t="s">
        <v>271</v>
      </c>
      <c r="Q37" s="42">
        <v>172</v>
      </c>
      <c r="R37" s="24" t="s">
        <v>264</v>
      </c>
    </row>
    <row r="38" spans="1:18" x14ac:dyDescent="0.25">
      <c r="A38" s="17"/>
      <c r="B38" s="27" t="s">
        <v>372</v>
      </c>
      <c r="C38" s="28" t="s">
        <v>264</v>
      </c>
      <c r="D38" s="28"/>
      <c r="E38" s="31">
        <v>5</v>
      </c>
      <c r="F38" s="32" t="s">
        <v>264</v>
      </c>
      <c r="G38" s="28"/>
      <c r="H38" s="28"/>
      <c r="I38" s="31">
        <v>5</v>
      </c>
      <c r="J38" s="32" t="s">
        <v>264</v>
      </c>
      <c r="K38" s="28"/>
      <c r="L38" s="28"/>
      <c r="M38" s="31">
        <v>15</v>
      </c>
      <c r="N38" s="32" t="s">
        <v>264</v>
      </c>
      <c r="O38" s="28"/>
      <c r="P38" s="28"/>
      <c r="Q38" s="31">
        <v>15</v>
      </c>
      <c r="R38" s="32" t="s">
        <v>264</v>
      </c>
    </row>
    <row r="39" spans="1:18" ht="15.75" thickBot="1" x14ac:dyDescent="0.3">
      <c r="A39" s="17"/>
      <c r="B39" s="29" t="s">
        <v>373</v>
      </c>
      <c r="C39" s="12" t="s">
        <v>264</v>
      </c>
      <c r="D39" s="12"/>
      <c r="E39" s="42">
        <v>57</v>
      </c>
      <c r="F39" s="24" t="s">
        <v>264</v>
      </c>
      <c r="G39" s="12"/>
      <c r="H39" s="12"/>
      <c r="I39" s="42">
        <v>57</v>
      </c>
      <c r="J39" s="24" t="s">
        <v>264</v>
      </c>
      <c r="K39" s="12"/>
      <c r="L39" s="12"/>
      <c r="M39" s="42">
        <v>172</v>
      </c>
      <c r="N39" s="24" t="s">
        <v>264</v>
      </c>
      <c r="O39" s="12"/>
      <c r="P39" s="12"/>
      <c r="Q39" s="42">
        <v>172</v>
      </c>
      <c r="R39" s="24" t="s">
        <v>264</v>
      </c>
    </row>
    <row r="40" spans="1:18" x14ac:dyDescent="0.25">
      <c r="A40" s="17"/>
      <c r="B40" s="34"/>
      <c r="C40" s="34" t="s">
        <v>264</v>
      </c>
      <c r="D40" s="35"/>
      <c r="E40" s="35"/>
      <c r="F40" s="34"/>
      <c r="G40" s="34"/>
      <c r="H40" s="35"/>
      <c r="I40" s="35"/>
      <c r="J40" s="34"/>
      <c r="K40" s="34"/>
      <c r="L40" s="35"/>
      <c r="M40" s="35"/>
      <c r="N40" s="34"/>
      <c r="O40" s="34"/>
      <c r="P40" s="35"/>
      <c r="Q40" s="35"/>
      <c r="R40" s="34"/>
    </row>
    <row r="41" spans="1:18" ht="15.75" thickBot="1" x14ac:dyDescent="0.3">
      <c r="A41" s="17"/>
      <c r="B41" s="27" t="s">
        <v>374</v>
      </c>
      <c r="C41" s="36" t="s">
        <v>264</v>
      </c>
      <c r="D41" s="28" t="s">
        <v>271</v>
      </c>
      <c r="E41" s="31">
        <v>119</v>
      </c>
      <c r="F41" s="32" t="s">
        <v>264</v>
      </c>
      <c r="G41" s="36"/>
      <c r="H41" s="28" t="s">
        <v>271</v>
      </c>
      <c r="I41" s="31">
        <v>119</v>
      </c>
      <c r="J41" s="32" t="s">
        <v>264</v>
      </c>
      <c r="K41" s="36"/>
      <c r="L41" s="28" t="s">
        <v>271</v>
      </c>
      <c r="M41" s="31">
        <v>359</v>
      </c>
      <c r="N41" s="32" t="s">
        <v>264</v>
      </c>
      <c r="O41" s="36"/>
      <c r="P41" s="28" t="s">
        <v>271</v>
      </c>
      <c r="Q41" s="31">
        <v>359</v>
      </c>
      <c r="R41" s="32" t="s">
        <v>264</v>
      </c>
    </row>
    <row r="42" spans="1:18" ht="15.75" thickTop="1" x14ac:dyDescent="0.25">
      <c r="A42" s="17"/>
      <c r="B42" s="34"/>
      <c r="C42" s="34" t="s">
        <v>264</v>
      </c>
      <c r="D42" s="43"/>
      <c r="E42" s="43"/>
      <c r="F42" s="34"/>
      <c r="G42" s="34"/>
      <c r="H42" s="43"/>
      <c r="I42" s="43"/>
      <c r="J42" s="34"/>
      <c r="K42" s="34"/>
      <c r="L42" s="43"/>
      <c r="M42" s="43"/>
      <c r="N42" s="34"/>
      <c r="O42" s="34"/>
      <c r="P42" s="43"/>
      <c r="Q42" s="43"/>
      <c r="R42" s="34"/>
    </row>
    <row r="43" spans="1:18" x14ac:dyDescent="0.25">
      <c r="A43" s="17"/>
      <c r="B43" s="12"/>
      <c r="C43" s="20"/>
      <c r="D43" s="20"/>
      <c r="E43" s="20"/>
      <c r="F43" s="20"/>
      <c r="G43" s="20"/>
      <c r="H43" s="20"/>
      <c r="I43" s="20"/>
      <c r="J43" s="20"/>
      <c r="K43" s="20"/>
      <c r="L43" s="20"/>
      <c r="M43" s="20"/>
      <c r="N43" s="20"/>
      <c r="O43" s="20"/>
      <c r="P43" s="20"/>
      <c r="Q43" s="20"/>
      <c r="R43" s="20"/>
    </row>
    <row r="44" spans="1:18" ht="25.5" x14ac:dyDescent="0.25">
      <c r="A44" s="17"/>
      <c r="B44" s="58" t="s">
        <v>375</v>
      </c>
      <c r="C44" s="26" t="s">
        <v>264</v>
      </c>
      <c r="D44" s="12"/>
      <c r="E44" s="12"/>
      <c r="F44" s="12"/>
      <c r="G44" s="26"/>
      <c r="H44" s="12"/>
      <c r="I44" s="12"/>
      <c r="J44" s="12"/>
      <c r="K44" s="26"/>
      <c r="L44" s="12"/>
      <c r="M44" s="12"/>
      <c r="N44" s="12"/>
      <c r="O44" s="26"/>
      <c r="P44" s="12"/>
      <c r="Q44" s="12"/>
      <c r="R44" s="12"/>
    </row>
    <row r="45" spans="1:18" x14ac:dyDescent="0.25">
      <c r="A45" s="17"/>
      <c r="B45" s="27" t="s">
        <v>371</v>
      </c>
      <c r="C45" s="36" t="s">
        <v>264</v>
      </c>
      <c r="D45" s="28" t="s">
        <v>271</v>
      </c>
      <c r="E45" s="31" t="s">
        <v>353</v>
      </c>
      <c r="F45" s="32" t="s">
        <v>331</v>
      </c>
      <c r="G45" s="36"/>
      <c r="H45" s="28" t="s">
        <v>271</v>
      </c>
      <c r="I45" s="31" t="s">
        <v>353</v>
      </c>
      <c r="J45" s="32" t="s">
        <v>331</v>
      </c>
      <c r="K45" s="36"/>
      <c r="L45" s="28" t="s">
        <v>271</v>
      </c>
      <c r="M45" s="31" t="s">
        <v>376</v>
      </c>
      <c r="N45" s="32" t="s">
        <v>331</v>
      </c>
      <c r="O45" s="36"/>
      <c r="P45" s="28" t="s">
        <v>271</v>
      </c>
      <c r="Q45" s="31" t="s">
        <v>376</v>
      </c>
      <c r="R45" s="32" t="s">
        <v>331</v>
      </c>
    </row>
    <row r="46" spans="1:18" x14ac:dyDescent="0.25">
      <c r="A46" s="17"/>
      <c r="B46" s="29" t="s">
        <v>372</v>
      </c>
      <c r="C46" s="26" t="s">
        <v>264</v>
      </c>
      <c r="D46" s="12"/>
      <c r="E46" s="42">
        <v>2</v>
      </c>
      <c r="F46" s="24" t="s">
        <v>264</v>
      </c>
      <c r="G46" s="26"/>
      <c r="H46" s="12"/>
      <c r="I46" s="42">
        <v>2</v>
      </c>
      <c r="J46" s="24" t="s">
        <v>264</v>
      </c>
      <c r="K46" s="26"/>
      <c r="L46" s="12"/>
      <c r="M46" s="42">
        <v>5</v>
      </c>
      <c r="N46" s="24" t="s">
        <v>264</v>
      </c>
      <c r="O46" s="26"/>
      <c r="P46" s="12"/>
      <c r="Q46" s="42">
        <v>5</v>
      </c>
      <c r="R46" s="24" t="s">
        <v>264</v>
      </c>
    </row>
    <row r="47" spans="1:18" ht="15.75" thickBot="1" x14ac:dyDescent="0.3">
      <c r="A47" s="17"/>
      <c r="B47" s="27" t="s">
        <v>373</v>
      </c>
      <c r="C47" s="36" t="s">
        <v>264</v>
      </c>
      <c r="D47" s="28"/>
      <c r="E47" s="31" t="s">
        <v>377</v>
      </c>
      <c r="F47" s="32" t="s">
        <v>331</v>
      </c>
      <c r="G47" s="36"/>
      <c r="H47" s="28"/>
      <c r="I47" s="31" t="s">
        <v>378</v>
      </c>
      <c r="J47" s="32" t="s">
        <v>331</v>
      </c>
      <c r="K47" s="36"/>
      <c r="L47" s="28"/>
      <c r="M47" s="31" t="s">
        <v>377</v>
      </c>
      <c r="N47" s="32" t="s">
        <v>331</v>
      </c>
      <c r="O47" s="36"/>
      <c r="P47" s="28"/>
      <c r="Q47" s="31" t="s">
        <v>377</v>
      </c>
      <c r="R47" s="32" t="s">
        <v>331</v>
      </c>
    </row>
    <row r="48" spans="1:18" x14ac:dyDescent="0.25">
      <c r="A48" s="17"/>
      <c r="B48" s="34"/>
      <c r="C48" s="34" t="s">
        <v>264</v>
      </c>
      <c r="D48" s="35"/>
      <c r="E48" s="35"/>
      <c r="F48" s="34"/>
      <c r="G48" s="34"/>
      <c r="H48" s="35"/>
      <c r="I48" s="35"/>
      <c r="J48" s="34"/>
      <c r="K48" s="34"/>
      <c r="L48" s="35"/>
      <c r="M48" s="35"/>
      <c r="N48" s="34"/>
      <c r="O48" s="34"/>
      <c r="P48" s="35"/>
      <c r="Q48" s="35"/>
      <c r="R48" s="34"/>
    </row>
    <row r="49" spans="1:18" ht="26.25" thickBot="1" x14ac:dyDescent="0.3">
      <c r="A49" s="17"/>
      <c r="B49" s="29" t="s">
        <v>379</v>
      </c>
      <c r="C49" s="26" t="s">
        <v>264</v>
      </c>
      <c r="D49" s="12" t="s">
        <v>271</v>
      </c>
      <c r="E49" s="42" t="s">
        <v>353</v>
      </c>
      <c r="F49" s="24" t="s">
        <v>331</v>
      </c>
      <c r="G49" s="26"/>
      <c r="H49" s="12" t="s">
        <v>271</v>
      </c>
      <c r="I49" s="42" t="s">
        <v>354</v>
      </c>
      <c r="J49" s="24" t="s">
        <v>331</v>
      </c>
      <c r="K49" s="26"/>
      <c r="L49" s="12" t="s">
        <v>271</v>
      </c>
      <c r="M49" s="42" t="s">
        <v>355</v>
      </c>
      <c r="N49" s="24" t="s">
        <v>331</v>
      </c>
      <c r="O49" s="26"/>
      <c r="P49" s="12" t="s">
        <v>271</v>
      </c>
      <c r="Q49" s="42" t="s">
        <v>355</v>
      </c>
      <c r="R49" s="24" t="s">
        <v>331</v>
      </c>
    </row>
    <row r="50" spans="1:18" ht="15.75" thickTop="1" x14ac:dyDescent="0.25">
      <c r="A50" s="17"/>
      <c r="B50" s="34"/>
      <c r="C50" s="34" t="s">
        <v>264</v>
      </c>
      <c r="D50" s="43"/>
      <c r="E50" s="43"/>
      <c r="F50" s="34"/>
      <c r="G50" s="34"/>
      <c r="H50" s="43"/>
      <c r="I50" s="43"/>
      <c r="J50" s="34"/>
      <c r="K50" s="34"/>
      <c r="L50" s="43"/>
      <c r="M50" s="43"/>
      <c r="N50" s="34"/>
      <c r="O50" s="34"/>
      <c r="P50" s="43"/>
      <c r="Q50" s="43"/>
      <c r="R50" s="34"/>
    </row>
  </sheetData>
  <mergeCells count="57">
    <mergeCell ref="B29:R29"/>
    <mergeCell ref="B30:R30"/>
    <mergeCell ref="A1:A2"/>
    <mergeCell ref="B1:R1"/>
    <mergeCell ref="B2:R2"/>
    <mergeCell ref="B3:R3"/>
    <mergeCell ref="A4:A50"/>
    <mergeCell ref="B4:R4"/>
    <mergeCell ref="B5:R5"/>
    <mergeCell ref="B6:R6"/>
    <mergeCell ref="B7:R7"/>
    <mergeCell ref="B8:R8"/>
    <mergeCell ref="D35:I35"/>
    <mergeCell ref="L35:Q35"/>
    <mergeCell ref="C43:F43"/>
    <mergeCell ref="G43:J43"/>
    <mergeCell ref="K43:N43"/>
    <mergeCell ref="O43:R43"/>
    <mergeCell ref="L32:Q32"/>
    <mergeCell ref="L33:Q33"/>
    <mergeCell ref="R32:R33"/>
    <mergeCell ref="D34:E34"/>
    <mergeCell ref="H34:I34"/>
    <mergeCell ref="L34:M34"/>
    <mergeCell ref="P34:Q34"/>
    <mergeCell ref="C24:F24"/>
    <mergeCell ref="G24:J24"/>
    <mergeCell ref="K24:N24"/>
    <mergeCell ref="O24:R24"/>
    <mergeCell ref="B32:B33"/>
    <mergeCell ref="C32:C33"/>
    <mergeCell ref="D32:I32"/>
    <mergeCell ref="D33:I33"/>
    <mergeCell ref="J32:J33"/>
    <mergeCell ref="K32:K33"/>
    <mergeCell ref="L13:Q13"/>
    <mergeCell ref="R12:R13"/>
    <mergeCell ref="D14:E14"/>
    <mergeCell ref="H14:I14"/>
    <mergeCell ref="L14:M14"/>
    <mergeCell ref="P14:Q14"/>
    <mergeCell ref="L10:Q10"/>
    <mergeCell ref="L11:Q11"/>
    <mergeCell ref="R10:R11"/>
    <mergeCell ref="B12:B13"/>
    <mergeCell ref="C12:C13"/>
    <mergeCell ref="D12:I12"/>
    <mergeCell ref="D13:I13"/>
    <mergeCell ref="J12:J13"/>
    <mergeCell ref="K12:K13"/>
    <mergeCell ref="L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11.5703125" customWidth="1"/>
    <col min="5" max="5" width="36.5703125" customWidth="1"/>
    <col min="6" max="8" width="11.5703125" customWidth="1"/>
    <col min="9" max="9" width="36.5703125" customWidth="1"/>
    <col min="10" max="12" width="11.5703125" customWidth="1"/>
    <col min="13" max="13" width="36.5703125" customWidth="1"/>
    <col min="14" max="14" width="12.7109375" customWidth="1"/>
    <col min="15" max="16" width="11.5703125" customWidth="1"/>
    <col min="17" max="17" width="36.5703125" customWidth="1"/>
    <col min="18" max="18" width="11.570312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1</v>
      </c>
      <c r="B3" s="16" t="s">
        <v>5</v>
      </c>
      <c r="C3" s="16"/>
      <c r="D3" s="16"/>
      <c r="E3" s="16"/>
      <c r="F3" s="16"/>
      <c r="G3" s="16"/>
      <c r="H3" s="16"/>
      <c r="I3" s="16"/>
      <c r="J3" s="16"/>
      <c r="K3" s="16"/>
      <c r="L3" s="16"/>
      <c r="M3" s="16"/>
      <c r="N3" s="16"/>
      <c r="O3" s="16"/>
      <c r="P3" s="16"/>
      <c r="Q3" s="16"/>
      <c r="R3" s="16"/>
    </row>
    <row r="4" spans="1:18" ht="15" customHeight="1" x14ac:dyDescent="0.25">
      <c r="A4" s="17" t="s">
        <v>380</v>
      </c>
      <c r="B4" s="16" t="s">
        <v>5</v>
      </c>
      <c r="C4" s="16"/>
      <c r="D4" s="16"/>
      <c r="E4" s="16"/>
      <c r="F4" s="16"/>
      <c r="G4" s="16"/>
      <c r="H4" s="16"/>
      <c r="I4" s="16"/>
      <c r="J4" s="16"/>
      <c r="K4" s="16"/>
      <c r="L4" s="16"/>
      <c r="M4" s="16"/>
      <c r="N4" s="16"/>
      <c r="O4" s="16"/>
      <c r="P4" s="16"/>
      <c r="Q4" s="16"/>
      <c r="R4" s="16"/>
    </row>
    <row r="5" spans="1:18" x14ac:dyDescent="0.25">
      <c r="A5" s="17"/>
      <c r="B5" s="18" t="s">
        <v>382</v>
      </c>
      <c r="C5" s="18"/>
      <c r="D5" s="18"/>
      <c r="E5" s="18"/>
      <c r="F5" s="18"/>
      <c r="G5" s="18"/>
      <c r="H5" s="18"/>
      <c r="I5" s="18"/>
      <c r="J5" s="18"/>
      <c r="K5" s="18"/>
      <c r="L5" s="18"/>
      <c r="M5" s="18"/>
      <c r="N5" s="18"/>
      <c r="O5" s="18"/>
      <c r="P5" s="18"/>
      <c r="Q5" s="18"/>
      <c r="R5" s="18"/>
    </row>
    <row r="6" spans="1:18" x14ac:dyDescent="0.25">
      <c r="A6" s="17"/>
      <c r="B6" s="20" t="s">
        <v>383</v>
      </c>
      <c r="C6" s="20"/>
      <c r="D6" s="20"/>
      <c r="E6" s="20"/>
      <c r="F6" s="20"/>
      <c r="G6" s="20"/>
      <c r="H6" s="20"/>
      <c r="I6" s="20"/>
      <c r="J6" s="20"/>
      <c r="K6" s="20"/>
      <c r="L6" s="20"/>
      <c r="M6" s="20"/>
      <c r="N6" s="20"/>
      <c r="O6" s="20"/>
      <c r="P6" s="20"/>
      <c r="Q6" s="20"/>
      <c r="R6" s="20"/>
    </row>
    <row r="7" spans="1:18" ht="25.5" customHeight="1" x14ac:dyDescent="0.25">
      <c r="A7" s="17"/>
      <c r="B7" s="20" t="s">
        <v>384</v>
      </c>
      <c r="C7" s="20"/>
      <c r="D7" s="20"/>
      <c r="E7" s="20"/>
      <c r="F7" s="20"/>
      <c r="G7" s="20"/>
      <c r="H7" s="20"/>
      <c r="I7" s="20"/>
      <c r="J7" s="20"/>
      <c r="K7" s="20"/>
      <c r="L7" s="20"/>
      <c r="M7" s="20"/>
      <c r="N7" s="20"/>
      <c r="O7" s="20"/>
      <c r="P7" s="20"/>
      <c r="Q7" s="20"/>
      <c r="R7" s="20"/>
    </row>
    <row r="8" spans="1:18" ht="25.5" customHeight="1" x14ac:dyDescent="0.25">
      <c r="A8" s="17"/>
      <c r="B8" s="20" t="s">
        <v>385</v>
      </c>
      <c r="C8" s="20"/>
      <c r="D8" s="20"/>
      <c r="E8" s="20"/>
      <c r="F8" s="20"/>
      <c r="G8" s="20"/>
      <c r="H8" s="20"/>
      <c r="I8" s="20"/>
      <c r="J8" s="20"/>
      <c r="K8" s="20"/>
      <c r="L8" s="20"/>
      <c r="M8" s="20"/>
      <c r="N8" s="20"/>
      <c r="O8" s="20"/>
      <c r="P8" s="20"/>
      <c r="Q8" s="20"/>
      <c r="R8" s="20"/>
    </row>
    <row r="9" spans="1:18" ht="38.25" customHeight="1" x14ac:dyDescent="0.25">
      <c r="A9" s="17"/>
      <c r="B9" s="20" t="s">
        <v>386</v>
      </c>
      <c r="C9" s="20"/>
      <c r="D9" s="20"/>
      <c r="E9" s="20"/>
      <c r="F9" s="20"/>
      <c r="G9" s="20"/>
      <c r="H9" s="20"/>
      <c r="I9" s="20"/>
      <c r="J9" s="20"/>
      <c r="K9" s="20"/>
      <c r="L9" s="20"/>
      <c r="M9" s="20"/>
      <c r="N9" s="20"/>
      <c r="O9" s="20"/>
      <c r="P9" s="20"/>
      <c r="Q9" s="20"/>
      <c r="R9" s="20"/>
    </row>
    <row r="10" spans="1:18" x14ac:dyDescent="0.25">
      <c r="A10" s="17"/>
      <c r="B10" s="20" t="s">
        <v>387</v>
      </c>
      <c r="C10" s="20"/>
      <c r="D10" s="20"/>
      <c r="E10" s="20"/>
      <c r="F10" s="20"/>
      <c r="G10" s="20"/>
      <c r="H10" s="20"/>
      <c r="I10" s="20"/>
      <c r="J10" s="20"/>
      <c r="K10" s="20"/>
      <c r="L10" s="20"/>
      <c r="M10" s="20"/>
      <c r="N10" s="20"/>
      <c r="O10" s="20"/>
      <c r="P10" s="20"/>
      <c r="Q10" s="20"/>
      <c r="R10" s="20"/>
    </row>
    <row r="11" spans="1:18" ht="15.75" x14ac:dyDescent="0.25">
      <c r="A11" s="17"/>
      <c r="B11" s="55"/>
      <c r="C11" s="55"/>
      <c r="D11" s="55"/>
      <c r="E11" s="55"/>
      <c r="F11" s="55"/>
      <c r="G11" s="55"/>
      <c r="H11" s="55"/>
      <c r="I11" s="55"/>
      <c r="J11" s="55"/>
      <c r="K11" s="55"/>
      <c r="L11" s="55"/>
      <c r="M11" s="55"/>
      <c r="N11" s="55"/>
      <c r="O11" s="55"/>
      <c r="P11" s="55"/>
      <c r="Q11" s="55"/>
      <c r="R11" s="55"/>
    </row>
    <row r="12" spans="1:18" x14ac:dyDescent="0.25">
      <c r="A12" s="17"/>
      <c r="B12" s="60"/>
      <c r="C12" s="60"/>
      <c r="D12" s="60"/>
      <c r="E12" s="59" t="s">
        <v>388</v>
      </c>
      <c r="F12" s="60"/>
      <c r="G12" s="60"/>
      <c r="H12" s="60"/>
      <c r="I12" s="59" t="s">
        <v>388</v>
      </c>
      <c r="J12" s="60"/>
      <c r="K12" s="60"/>
      <c r="L12" s="60"/>
      <c r="M12" s="59" t="s">
        <v>388</v>
      </c>
      <c r="N12" s="60"/>
      <c r="O12" s="60"/>
      <c r="P12" s="60"/>
      <c r="Q12" s="59" t="s">
        <v>388</v>
      </c>
      <c r="R12" s="60"/>
    </row>
    <row r="13" spans="1:18" ht="15.75" thickBot="1" x14ac:dyDescent="0.3">
      <c r="A13" s="17"/>
      <c r="B13" s="26"/>
      <c r="C13" s="26" t="s">
        <v>264</v>
      </c>
      <c r="D13" s="37" t="s">
        <v>389</v>
      </c>
      <c r="E13" s="37"/>
      <c r="F13" s="37"/>
      <c r="G13" s="37"/>
      <c r="H13" s="37"/>
      <c r="I13" s="37"/>
      <c r="J13" s="37"/>
      <c r="K13" s="37"/>
      <c r="L13" s="37"/>
      <c r="M13" s="37"/>
      <c r="N13" s="37"/>
      <c r="O13" s="37"/>
      <c r="P13" s="37"/>
      <c r="Q13" s="37"/>
      <c r="R13" s="26"/>
    </row>
    <row r="14" spans="1:18" x14ac:dyDescent="0.25">
      <c r="A14" s="17"/>
      <c r="B14" s="47"/>
      <c r="C14" s="47" t="s">
        <v>264</v>
      </c>
      <c r="D14" s="63" t="s">
        <v>390</v>
      </c>
      <c r="E14" s="63"/>
      <c r="F14" s="64"/>
      <c r="G14" s="64" t="s">
        <v>264</v>
      </c>
      <c r="H14" s="63" t="s">
        <v>392</v>
      </c>
      <c r="I14" s="63"/>
      <c r="J14" s="64"/>
      <c r="K14" s="64" t="s">
        <v>264</v>
      </c>
      <c r="L14" s="63" t="s">
        <v>392</v>
      </c>
      <c r="M14" s="63"/>
      <c r="N14" s="64"/>
      <c r="O14" s="64"/>
      <c r="P14" s="63" t="s">
        <v>396</v>
      </c>
      <c r="Q14" s="63"/>
      <c r="R14" s="47"/>
    </row>
    <row r="15" spans="1:18" x14ac:dyDescent="0.25">
      <c r="A15" s="17"/>
      <c r="B15" s="47"/>
      <c r="C15" s="47"/>
      <c r="D15" s="54" t="s">
        <v>391</v>
      </c>
      <c r="E15" s="54"/>
      <c r="F15" s="47"/>
      <c r="G15" s="47"/>
      <c r="H15" s="54" t="s">
        <v>393</v>
      </c>
      <c r="I15" s="54"/>
      <c r="J15" s="47"/>
      <c r="K15" s="47"/>
      <c r="L15" s="54" t="s">
        <v>393</v>
      </c>
      <c r="M15" s="54"/>
      <c r="N15" s="47"/>
      <c r="O15" s="47"/>
      <c r="P15" s="54" t="s">
        <v>397</v>
      </c>
      <c r="Q15" s="54"/>
      <c r="R15" s="47"/>
    </row>
    <row r="16" spans="1:18" ht="15.75" thickBot="1" x14ac:dyDescent="0.3">
      <c r="A16" s="17"/>
      <c r="B16" s="47"/>
      <c r="C16" s="47"/>
      <c r="D16" s="44"/>
      <c r="E16" s="44"/>
      <c r="F16" s="47"/>
      <c r="G16" s="47"/>
      <c r="H16" s="44" t="s">
        <v>394</v>
      </c>
      <c r="I16" s="44"/>
      <c r="J16" s="47"/>
      <c r="K16" s="47"/>
      <c r="L16" s="44" t="s">
        <v>395</v>
      </c>
      <c r="M16" s="44"/>
      <c r="N16" s="47"/>
      <c r="O16" s="47"/>
      <c r="P16" s="44"/>
      <c r="Q16" s="44"/>
      <c r="R16" s="47"/>
    </row>
    <row r="17" spans="1:18" x14ac:dyDescent="0.25">
      <c r="A17" s="17"/>
      <c r="B17" s="26"/>
      <c r="C17" s="26" t="s">
        <v>264</v>
      </c>
      <c r="D17" s="54" t="s">
        <v>369</v>
      </c>
      <c r="E17" s="54"/>
      <c r="F17" s="54"/>
      <c r="G17" s="54"/>
      <c r="H17" s="54"/>
      <c r="I17" s="54"/>
      <c r="J17" s="54"/>
      <c r="K17" s="54"/>
      <c r="L17" s="54"/>
      <c r="M17" s="54"/>
      <c r="N17" s="54"/>
      <c r="O17" s="54"/>
      <c r="P17" s="54"/>
      <c r="Q17" s="54"/>
      <c r="R17" s="26"/>
    </row>
    <row r="18" spans="1:18" x14ac:dyDescent="0.25">
      <c r="A18" s="17"/>
      <c r="B18" s="57" t="s">
        <v>398</v>
      </c>
      <c r="C18" s="28" t="s">
        <v>264</v>
      </c>
      <c r="D18" s="28"/>
      <c r="E18" s="28"/>
      <c r="F18" s="28"/>
      <c r="G18" s="28" t="s">
        <v>264</v>
      </c>
      <c r="H18" s="28"/>
      <c r="I18" s="28"/>
      <c r="J18" s="28"/>
      <c r="K18" s="28" t="s">
        <v>264</v>
      </c>
      <c r="L18" s="28"/>
      <c r="M18" s="28"/>
      <c r="N18" s="28"/>
      <c r="O18" s="28"/>
      <c r="P18" s="28"/>
      <c r="Q18" s="28"/>
      <c r="R18" s="28"/>
    </row>
    <row r="19" spans="1:18" ht="25.5" x14ac:dyDescent="0.25">
      <c r="A19" s="17"/>
      <c r="B19" s="29" t="s">
        <v>399</v>
      </c>
      <c r="C19" s="12" t="s">
        <v>264</v>
      </c>
      <c r="D19" s="12" t="s">
        <v>271</v>
      </c>
      <c r="E19" s="30">
        <v>24612</v>
      </c>
      <c r="F19" s="24" t="s">
        <v>264</v>
      </c>
      <c r="G19" s="12" t="s">
        <v>264</v>
      </c>
      <c r="H19" s="12" t="s">
        <v>271</v>
      </c>
      <c r="I19" s="42">
        <v>12</v>
      </c>
      <c r="J19" s="24" t="s">
        <v>264</v>
      </c>
      <c r="K19" s="12" t="s">
        <v>264</v>
      </c>
      <c r="L19" s="12" t="s">
        <v>271</v>
      </c>
      <c r="M19" s="42" t="s">
        <v>400</v>
      </c>
      <c r="N19" s="24" t="s">
        <v>331</v>
      </c>
      <c r="O19" s="12"/>
      <c r="P19" s="12" t="s">
        <v>271</v>
      </c>
      <c r="Q19" s="30">
        <v>24216</v>
      </c>
      <c r="R19" s="24" t="s">
        <v>264</v>
      </c>
    </row>
    <row r="20" spans="1:18" ht="25.5" x14ac:dyDescent="0.25">
      <c r="A20" s="17"/>
      <c r="B20" s="27" t="s">
        <v>401</v>
      </c>
      <c r="C20" s="28" t="s">
        <v>264</v>
      </c>
      <c r="D20" s="28"/>
      <c r="E20" s="33">
        <v>8347</v>
      </c>
      <c r="F20" s="32" t="s">
        <v>264</v>
      </c>
      <c r="G20" s="28" t="s">
        <v>264</v>
      </c>
      <c r="H20" s="28"/>
      <c r="I20" s="31" t="s">
        <v>306</v>
      </c>
      <c r="J20" s="32" t="s">
        <v>264</v>
      </c>
      <c r="K20" s="28" t="s">
        <v>264</v>
      </c>
      <c r="L20" s="28"/>
      <c r="M20" s="31" t="s">
        <v>402</v>
      </c>
      <c r="N20" s="32" t="s">
        <v>331</v>
      </c>
      <c r="O20" s="28"/>
      <c r="P20" s="28"/>
      <c r="Q20" s="33">
        <v>7951</v>
      </c>
      <c r="R20" s="32" t="s">
        <v>264</v>
      </c>
    </row>
    <row r="21" spans="1:18" x14ac:dyDescent="0.25">
      <c r="A21" s="17"/>
      <c r="B21" s="29" t="s">
        <v>403</v>
      </c>
      <c r="C21" s="12" t="s">
        <v>264</v>
      </c>
      <c r="D21" s="12"/>
      <c r="E21" s="30">
        <v>21513</v>
      </c>
      <c r="F21" s="24" t="s">
        <v>264</v>
      </c>
      <c r="G21" s="12" t="s">
        <v>264</v>
      </c>
      <c r="H21" s="12"/>
      <c r="I21" s="42">
        <v>164</v>
      </c>
      <c r="J21" s="24" t="s">
        <v>264</v>
      </c>
      <c r="K21" s="12" t="s">
        <v>264</v>
      </c>
      <c r="L21" s="12"/>
      <c r="M21" s="42" t="s">
        <v>404</v>
      </c>
      <c r="N21" s="24" t="s">
        <v>331</v>
      </c>
      <c r="O21" s="12"/>
      <c r="P21" s="12"/>
      <c r="Q21" s="30">
        <v>21421</v>
      </c>
      <c r="R21" s="24" t="s">
        <v>264</v>
      </c>
    </row>
    <row r="22" spans="1:18" ht="25.5" x14ac:dyDescent="0.25">
      <c r="A22" s="17"/>
      <c r="B22" s="27" t="s">
        <v>405</v>
      </c>
      <c r="C22" s="28" t="s">
        <v>264</v>
      </c>
      <c r="D22" s="28"/>
      <c r="E22" s="31">
        <v>855</v>
      </c>
      <c r="F22" s="32" t="s">
        <v>264</v>
      </c>
      <c r="G22" s="28" t="s">
        <v>264</v>
      </c>
      <c r="H22" s="28"/>
      <c r="I22" s="31">
        <v>6</v>
      </c>
      <c r="J22" s="32" t="s">
        <v>264</v>
      </c>
      <c r="K22" s="28" t="s">
        <v>264</v>
      </c>
      <c r="L22" s="28"/>
      <c r="M22" s="31" t="s">
        <v>406</v>
      </c>
      <c r="N22" s="32" t="s">
        <v>331</v>
      </c>
      <c r="O22" s="28"/>
      <c r="P22" s="28"/>
      <c r="Q22" s="31">
        <v>854</v>
      </c>
      <c r="R22" s="32" t="s">
        <v>264</v>
      </c>
    </row>
    <row r="23" spans="1:18" x14ac:dyDescent="0.25">
      <c r="A23" s="17"/>
      <c r="B23" s="29" t="s">
        <v>407</v>
      </c>
      <c r="C23" s="12" t="s">
        <v>264</v>
      </c>
      <c r="D23" s="12"/>
      <c r="E23" s="30">
        <v>1253</v>
      </c>
      <c r="F23" s="24" t="s">
        <v>264</v>
      </c>
      <c r="G23" s="12" t="s">
        <v>264</v>
      </c>
      <c r="H23" s="12"/>
      <c r="I23" s="42">
        <v>1</v>
      </c>
      <c r="J23" s="24" t="s">
        <v>264</v>
      </c>
      <c r="K23" s="12" t="s">
        <v>264</v>
      </c>
      <c r="L23" s="12"/>
      <c r="M23" s="42" t="s">
        <v>408</v>
      </c>
      <c r="N23" s="24" t="s">
        <v>331</v>
      </c>
      <c r="O23" s="12"/>
      <c r="P23" s="12"/>
      <c r="Q23" s="30">
        <v>1222</v>
      </c>
      <c r="R23" s="24" t="s">
        <v>264</v>
      </c>
    </row>
    <row r="24" spans="1:18" ht="15.75" thickBot="1" x14ac:dyDescent="0.3">
      <c r="A24" s="17"/>
      <c r="B24" s="27" t="s">
        <v>409</v>
      </c>
      <c r="C24" s="28" t="s">
        <v>264</v>
      </c>
      <c r="D24" s="28"/>
      <c r="E24" s="31">
        <v>27</v>
      </c>
      <c r="F24" s="32" t="s">
        <v>264</v>
      </c>
      <c r="G24" s="28" t="s">
        <v>264</v>
      </c>
      <c r="H24" s="28"/>
      <c r="I24" s="31" t="s">
        <v>306</v>
      </c>
      <c r="J24" s="32" t="s">
        <v>264</v>
      </c>
      <c r="K24" s="28" t="s">
        <v>264</v>
      </c>
      <c r="L24" s="28"/>
      <c r="M24" s="31" t="s">
        <v>306</v>
      </c>
      <c r="N24" s="32" t="s">
        <v>264</v>
      </c>
      <c r="O24" s="28"/>
      <c r="P24" s="28"/>
      <c r="Q24" s="31">
        <v>27</v>
      </c>
      <c r="R24" s="32" t="s">
        <v>264</v>
      </c>
    </row>
    <row r="25" spans="1:18" x14ac:dyDescent="0.25">
      <c r="A25" s="17"/>
      <c r="B25" s="34"/>
      <c r="C25" s="34" t="s">
        <v>264</v>
      </c>
      <c r="D25" s="35"/>
      <c r="E25" s="35"/>
      <c r="F25" s="34"/>
      <c r="G25" s="34" t="s">
        <v>264</v>
      </c>
      <c r="H25" s="35"/>
      <c r="I25" s="35"/>
      <c r="J25" s="34"/>
      <c r="K25" s="34" t="s">
        <v>264</v>
      </c>
      <c r="L25" s="35"/>
      <c r="M25" s="35"/>
      <c r="N25" s="34"/>
      <c r="O25" s="34"/>
      <c r="P25" s="35"/>
      <c r="Q25" s="35"/>
      <c r="R25" s="34"/>
    </row>
    <row r="26" spans="1:18" ht="26.25" thickBot="1" x14ac:dyDescent="0.3">
      <c r="A26" s="17"/>
      <c r="B26" s="61" t="s">
        <v>410</v>
      </c>
      <c r="C26" s="26" t="s">
        <v>264</v>
      </c>
      <c r="D26" s="12" t="s">
        <v>271</v>
      </c>
      <c r="E26" s="30">
        <v>56607</v>
      </c>
      <c r="F26" s="24" t="s">
        <v>264</v>
      </c>
      <c r="G26" s="26" t="s">
        <v>264</v>
      </c>
      <c r="H26" s="12" t="s">
        <v>271</v>
      </c>
      <c r="I26" s="42">
        <v>183</v>
      </c>
      <c r="J26" s="24" t="s">
        <v>264</v>
      </c>
      <c r="K26" s="26" t="s">
        <v>264</v>
      </c>
      <c r="L26" s="12" t="s">
        <v>271</v>
      </c>
      <c r="M26" s="42" t="s">
        <v>411</v>
      </c>
      <c r="N26" s="24" t="s">
        <v>331</v>
      </c>
      <c r="O26" s="26"/>
      <c r="P26" s="12" t="s">
        <v>271</v>
      </c>
      <c r="Q26" s="30">
        <v>55691</v>
      </c>
      <c r="R26" s="24" t="s">
        <v>264</v>
      </c>
    </row>
    <row r="27" spans="1:18" ht="15.75" thickTop="1" x14ac:dyDescent="0.25">
      <c r="A27" s="17"/>
      <c r="B27" s="34"/>
      <c r="C27" s="34" t="s">
        <v>264</v>
      </c>
      <c r="D27" s="43"/>
      <c r="E27" s="43"/>
      <c r="F27" s="34"/>
      <c r="G27" s="34" t="s">
        <v>264</v>
      </c>
      <c r="H27" s="43"/>
      <c r="I27" s="43"/>
      <c r="J27" s="34"/>
      <c r="K27" s="34" t="s">
        <v>264</v>
      </c>
      <c r="L27" s="43"/>
      <c r="M27" s="43"/>
      <c r="N27" s="34"/>
      <c r="O27" s="34"/>
      <c r="P27" s="43"/>
      <c r="Q27" s="43"/>
      <c r="R27" s="34"/>
    </row>
    <row r="28" spans="1:18" x14ac:dyDescent="0.25">
      <c r="A28" s="17"/>
      <c r="B28" s="12"/>
      <c r="C28" s="20"/>
      <c r="D28" s="20"/>
      <c r="E28" s="20"/>
      <c r="F28" s="20"/>
      <c r="G28" s="20"/>
      <c r="H28" s="20"/>
      <c r="I28" s="20"/>
      <c r="J28" s="20"/>
      <c r="K28" s="20"/>
      <c r="L28" s="20"/>
      <c r="M28" s="20"/>
      <c r="N28" s="20"/>
      <c r="O28" s="20"/>
      <c r="P28" s="20"/>
      <c r="Q28" s="20"/>
      <c r="R28" s="20"/>
    </row>
    <row r="29" spans="1:18" x14ac:dyDescent="0.25">
      <c r="A29" s="17"/>
      <c r="B29" s="57" t="s">
        <v>412</v>
      </c>
      <c r="C29" s="36" t="s">
        <v>264</v>
      </c>
      <c r="D29" s="28"/>
      <c r="E29" s="28"/>
      <c r="F29" s="28"/>
      <c r="G29" s="36" t="s">
        <v>264</v>
      </c>
      <c r="H29" s="28"/>
      <c r="I29" s="28"/>
      <c r="J29" s="28"/>
      <c r="K29" s="36" t="s">
        <v>264</v>
      </c>
      <c r="L29" s="28"/>
      <c r="M29" s="28"/>
      <c r="N29" s="28"/>
      <c r="O29" s="36"/>
      <c r="P29" s="28"/>
      <c r="Q29" s="28"/>
      <c r="R29" s="28"/>
    </row>
    <row r="30" spans="1:18" ht="26.25" thickBot="1" x14ac:dyDescent="0.3">
      <c r="A30" s="17"/>
      <c r="B30" s="29" t="s">
        <v>401</v>
      </c>
      <c r="C30" s="26" t="s">
        <v>264</v>
      </c>
      <c r="D30" s="12" t="s">
        <v>271</v>
      </c>
      <c r="E30" s="30">
        <v>11005</v>
      </c>
      <c r="F30" s="24" t="s">
        <v>264</v>
      </c>
      <c r="G30" s="26" t="s">
        <v>264</v>
      </c>
      <c r="H30" s="12" t="s">
        <v>271</v>
      </c>
      <c r="I30" s="42">
        <v>1</v>
      </c>
      <c r="J30" s="24" t="s">
        <v>264</v>
      </c>
      <c r="K30" s="26" t="s">
        <v>264</v>
      </c>
      <c r="L30" s="12" t="s">
        <v>271</v>
      </c>
      <c r="M30" s="42" t="s">
        <v>413</v>
      </c>
      <c r="N30" s="24" t="s">
        <v>331</v>
      </c>
      <c r="O30" s="26"/>
      <c r="P30" s="12" t="s">
        <v>271</v>
      </c>
      <c r="Q30" s="30">
        <v>10428</v>
      </c>
      <c r="R30" s="24" t="s">
        <v>264</v>
      </c>
    </row>
    <row r="31" spans="1:18" x14ac:dyDescent="0.25">
      <c r="A31" s="17"/>
      <c r="B31" s="34"/>
      <c r="C31" s="34" t="s">
        <v>264</v>
      </c>
      <c r="D31" s="35"/>
      <c r="E31" s="35"/>
      <c r="F31" s="34"/>
      <c r="G31" s="34" t="s">
        <v>264</v>
      </c>
      <c r="H31" s="35"/>
      <c r="I31" s="35"/>
      <c r="J31" s="34"/>
      <c r="K31" s="34" t="s">
        <v>264</v>
      </c>
      <c r="L31" s="35"/>
      <c r="M31" s="35"/>
      <c r="N31" s="34"/>
      <c r="O31" s="34"/>
      <c r="P31" s="35"/>
      <c r="Q31" s="35"/>
      <c r="R31" s="34"/>
    </row>
    <row r="32" spans="1:18" ht="15.75" thickBot="1" x14ac:dyDescent="0.3">
      <c r="A32" s="17"/>
      <c r="B32" s="62" t="s">
        <v>414</v>
      </c>
      <c r="C32" s="36" t="s">
        <v>264</v>
      </c>
      <c r="D32" s="28" t="s">
        <v>271</v>
      </c>
      <c r="E32" s="33">
        <v>11005</v>
      </c>
      <c r="F32" s="32" t="s">
        <v>264</v>
      </c>
      <c r="G32" s="36" t="s">
        <v>264</v>
      </c>
      <c r="H32" s="28" t="s">
        <v>271</v>
      </c>
      <c r="I32" s="31">
        <v>1</v>
      </c>
      <c r="J32" s="32" t="s">
        <v>264</v>
      </c>
      <c r="K32" s="36" t="s">
        <v>264</v>
      </c>
      <c r="L32" s="28" t="s">
        <v>271</v>
      </c>
      <c r="M32" s="31" t="s">
        <v>413</v>
      </c>
      <c r="N32" s="32" t="s">
        <v>331</v>
      </c>
      <c r="O32" s="36"/>
      <c r="P32" s="28" t="s">
        <v>271</v>
      </c>
      <c r="Q32" s="33">
        <v>10428</v>
      </c>
      <c r="R32" s="32" t="s">
        <v>264</v>
      </c>
    </row>
    <row r="33" spans="1:18" ht="15.75" thickTop="1" x14ac:dyDescent="0.25">
      <c r="A33" s="17"/>
      <c r="B33" s="34"/>
      <c r="C33" s="34" t="s">
        <v>264</v>
      </c>
      <c r="D33" s="43"/>
      <c r="E33" s="43"/>
      <c r="F33" s="34"/>
      <c r="G33" s="34" t="s">
        <v>264</v>
      </c>
      <c r="H33" s="43"/>
      <c r="I33" s="43"/>
      <c r="J33" s="34"/>
      <c r="K33" s="34" t="s">
        <v>264</v>
      </c>
      <c r="L33" s="43"/>
      <c r="M33" s="43"/>
      <c r="N33" s="34"/>
      <c r="O33" s="34"/>
      <c r="P33" s="43"/>
      <c r="Q33" s="43"/>
      <c r="R33" s="34"/>
    </row>
    <row r="34" spans="1:18" ht="15.75" x14ac:dyDescent="0.25">
      <c r="A34" s="17"/>
      <c r="B34" s="55"/>
      <c r="C34" s="55"/>
      <c r="D34" s="55"/>
      <c r="E34" s="55"/>
      <c r="F34" s="55"/>
      <c r="G34" s="55"/>
      <c r="H34" s="55"/>
      <c r="I34" s="55"/>
      <c r="J34" s="55"/>
      <c r="K34" s="55"/>
      <c r="L34" s="55"/>
      <c r="M34" s="55"/>
      <c r="N34" s="55"/>
      <c r="O34" s="55"/>
      <c r="P34" s="55"/>
      <c r="Q34" s="55"/>
      <c r="R34" s="55"/>
    </row>
    <row r="35" spans="1:18" x14ac:dyDescent="0.25">
      <c r="A35" s="17"/>
      <c r="B35" s="60"/>
      <c r="C35" s="60"/>
      <c r="D35" s="60"/>
      <c r="E35" s="59" t="s">
        <v>388</v>
      </c>
      <c r="F35" s="60"/>
      <c r="G35" s="60"/>
      <c r="H35" s="60"/>
      <c r="I35" s="59" t="s">
        <v>388</v>
      </c>
      <c r="J35" s="60"/>
      <c r="K35" s="60"/>
      <c r="L35" s="60"/>
      <c r="M35" s="59" t="s">
        <v>388</v>
      </c>
      <c r="N35" s="60"/>
      <c r="O35" s="60"/>
      <c r="P35" s="60"/>
      <c r="Q35" s="59" t="s">
        <v>388</v>
      </c>
      <c r="R35" s="60"/>
    </row>
    <row r="36" spans="1:18" ht="15.75" thickBot="1" x14ac:dyDescent="0.3">
      <c r="A36" s="17"/>
      <c r="B36" s="26"/>
      <c r="C36" s="26" t="s">
        <v>264</v>
      </c>
      <c r="D36" s="37" t="s">
        <v>415</v>
      </c>
      <c r="E36" s="37"/>
      <c r="F36" s="37"/>
      <c r="G36" s="37"/>
      <c r="H36" s="37"/>
      <c r="I36" s="37"/>
      <c r="J36" s="37"/>
      <c r="K36" s="37"/>
      <c r="L36" s="37"/>
      <c r="M36" s="37"/>
      <c r="N36" s="37"/>
      <c r="O36" s="37"/>
      <c r="P36" s="37"/>
      <c r="Q36" s="37"/>
      <c r="R36" s="26"/>
    </row>
    <row r="37" spans="1:18" x14ac:dyDescent="0.25">
      <c r="A37" s="17"/>
      <c r="B37" s="47"/>
      <c r="C37" s="47" t="s">
        <v>264</v>
      </c>
      <c r="D37" s="63" t="s">
        <v>390</v>
      </c>
      <c r="E37" s="63"/>
      <c r="F37" s="64"/>
      <c r="G37" s="64" t="s">
        <v>264</v>
      </c>
      <c r="H37" s="63" t="s">
        <v>392</v>
      </c>
      <c r="I37" s="63"/>
      <c r="J37" s="64"/>
      <c r="K37" s="64" t="s">
        <v>264</v>
      </c>
      <c r="L37" s="63" t="s">
        <v>392</v>
      </c>
      <c r="M37" s="63"/>
      <c r="N37" s="64"/>
      <c r="O37" s="64"/>
      <c r="P37" s="63" t="s">
        <v>396</v>
      </c>
      <c r="Q37" s="63"/>
      <c r="R37" s="47"/>
    </row>
    <row r="38" spans="1:18" x14ac:dyDescent="0.25">
      <c r="A38" s="17"/>
      <c r="B38" s="47"/>
      <c r="C38" s="47"/>
      <c r="D38" s="54" t="s">
        <v>391</v>
      </c>
      <c r="E38" s="54"/>
      <c r="F38" s="47"/>
      <c r="G38" s="47"/>
      <c r="H38" s="54" t="s">
        <v>393</v>
      </c>
      <c r="I38" s="54"/>
      <c r="J38" s="47"/>
      <c r="K38" s="47"/>
      <c r="L38" s="54" t="s">
        <v>393</v>
      </c>
      <c r="M38" s="54"/>
      <c r="N38" s="47"/>
      <c r="O38" s="47"/>
      <c r="P38" s="54" t="s">
        <v>397</v>
      </c>
      <c r="Q38" s="54"/>
      <c r="R38" s="47"/>
    </row>
    <row r="39" spans="1:18" ht="15.75" thickBot="1" x14ac:dyDescent="0.3">
      <c r="A39" s="17"/>
      <c r="B39" s="47"/>
      <c r="C39" s="47"/>
      <c r="D39" s="44"/>
      <c r="E39" s="44"/>
      <c r="F39" s="47"/>
      <c r="G39" s="47"/>
      <c r="H39" s="44" t="s">
        <v>394</v>
      </c>
      <c r="I39" s="44"/>
      <c r="J39" s="47"/>
      <c r="K39" s="47"/>
      <c r="L39" s="44" t="s">
        <v>395</v>
      </c>
      <c r="M39" s="44"/>
      <c r="N39" s="47"/>
      <c r="O39" s="47"/>
      <c r="P39" s="44"/>
      <c r="Q39" s="44"/>
      <c r="R39" s="47"/>
    </row>
    <row r="40" spans="1:18" x14ac:dyDescent="0.25">
      <c r="A40" s="17"/>
      <c r="B40" s="26"/>
      <c r="C40" s="26" t="s">
        <v>264</v>
      </c>
      <c r="D40" s="54" t="s">
        <v>369</v>
      </c>
      <c r="E40" s="54"/>
      <c r="F40" s="54"/>
      <c r="G40" s="54"/>
      <c r="H40" s="54"/>
      <c r="I40" s="54"/>
      <c r="J40" s="54"/>
      <c r="K40" s="54"/>
      <c r="L40" s="54"/>
      <c r="M40" s="54"/>
      <c r="N40" s="54"/>
      <c r="O40" s="54"/>
      <c r="P40" s="54"/>
      <c r="Q40" s="54"/>
      <c r="R40" s="26"/>
    </row>
    <row r="41" spans="1:18" x14ac:dyDescent="0.25">
      <c r="A41" s="17"/>
      <c r="B41" s="57" t="s">
        <v>398</v>
      </c>
      <c r="C41" s="28" t="s">
        <v>264</v>
      </c>
      <c r="D41" s="28"/>
      <c r="E41" s="28"/>
      <c r="F41" s="28"/>
      <c r="G41" s="28" t="s">
        <v>264</v>
      </c>
      <c r="H41" s="28"/>
      <c r="I41" s="28"/>
      <c r="J41" s="28"/>
      <c r="K41" s="28" t="s">
        <v>264</v>
      </c>
      <c r="L41" s="28"/>
      <c r="M41" s="28"/>
      <c r="N41" s="28"/>
      <c r="O41" s="28"/>
      <c r="P41" s="28"/>
      <c r="Q41" s="28"/>
      <c r="R41" s="28"/>
    </row>
    <row r="42" spans="1:18" ht="25.5" x14ac:dyDescent="0.25">
      <c r="A42" s="17"/>
      <c r="B42" s="29" t="s">
        <v>399</v>
      </c>
      <c r="C42" s="12" t="s">
        <v>264</v>
      </c>
      <c r="D42" s="12" t="s">
        <v>271</v>
      </c>
      <c r="E42" s="30">
        <v>1000</v>
      </c>
      <c r="F42" s="24" t="s">
        <v>264</v>
      </c>
      <c r="G42" s="12" t="s">
        <v>264</v>
      </c>
      <c r="H42" s="12" t="s">
        <v>271</v>
      </c>
      <c r="I42" s="42">
        <v>1</v>
      </c>
      <c r="J42" s="24" t="s">
        <v>264</v>
      </c>
      <c r="K42" s="12" t="s">
        <v>264</v>
      </c>
      <c r="L42" s="12" t="s">
        <v>271</v>
      </c>
      <c r="M42" s="42" t="s">
        <v>306</v>
      </c>
      <c r="N42" s="24" t="s">
        <v>264</v>
      </c>
      <c r="O42" s="12"/>
      <c r="P42" s="12" t="s">
        <v>271</v>
      </c>
      <c r="Q42" s="30">
        <v>1001</v>
      </c>
      <c r="R42" s="24" t="s">
        <v>264</v>
      </c>
    </row>
    <row r="43" spans="1:18" ht="25.5" x14ac:dyDescent="0.25">
      <c r="A43" s="17"/>
      <c r="B43" s="27" t="s">
        <v>401</v>
      </c>
      <c r="C43" s="28" t="s">
        <v>264</v>
      </c>
      <c r="D43" s="28"/>
      <c r="E43" s="33">
        <v>11304</v>
      </c>
      <c r="F43" s="32" t="s">
        <v>264</v>
      </c>
      <c r="G43" s="28" t="s">
        <v>264</v>
      </c>
      <c r="H43" s="28"/>
      <c r="I43" s="31">
        <v>585</v>
      </c>
      <c r="J43" s="32" t="s">
        <v>264</v>
      </c>
      <c r="K43" s="28" t="s">
        <v>264</v>
      </c>
      <c r="L43" s="28"/>
      <c r="M43" s="31" t="s">
        <v>408</v>
      </c>
      <c r="N43" s="32" t="s">
        <v>331</v>
      </c>
      <c r="O43" s="28"/>
      <c r="P43" s="28"/>
      <c r="Q43" s="33">
        <v>11857</v>
      </c>
      <c r="R43" s="32" t="s">
        <v>264</v>
      </c>
    </row>
    <row r="44" spans="1:18" x14ac:dyDescent="0.25">
      <c r="A44" s="17"/>
      <c r="B44" s="29" t="s">
        <v>403</v>
      </c>
      <c r="C44" s="12" t="s">
        <v>264</v>
      </c>
      <c r="D44" s="12"/>
      <c r="E44" s="30">
        <v>3552</v>
      </c>
      <c r="F44" s="24" t="s">
        <v>264</v>
      </c>
      <c r="G44" s="12" t="s">
        <v>264</v>
      </c>
      <c r="H44" s="12"/>
      <c r="I44" s="42">
        <v>129</v>
      </c>
      <c r="J44" s="24" t="s">
        <v>264</v>
      </c>
      <c r="K44" s="12" t="s">
        <v>264</v>
      </c>
      <c r="L44" s="12"/>
      <c r="M44" s="42" t="s">
        <v>306</v>
      </c>
      <c r="N44" s="24" t="s">
        <v>264</v>
      </c>
      <c r="O44" s="12"/>
      <c r="P44" s="12"/>
      <c r="Q44" s="30">
        <v>3681</v>
      </c>
      <c r="R44" s="24" t="s">
        <v>264</v>
      </c>
    </row>
    <row r="45" spans="1:18" ht="15.75" thickBot="1" x14ac:dyDescent="0.3">
      <c r="A45" s="17"/>
      <c r="B45" s="27" t="s">
        <v>409</v>
      </c>
      <c r="C45" s="28" t="s">
        <v>264</v>
      </c>
      <c r="D45" s="28"/>
      <c r="E45" s="31">
        <v>140</v>
      </c>
      <c r="F45" s="32" t="s">
        <v>264</v>
      </c>
      <c r="G45" s="28" t="s">
        <v>264</v>
      </c>
      <c r="H45" s="28"/>
      <c r="I45" s="31" t="s">
        <v>306</v>
      </c>
      <c r="J45" s="32" t="s">
        <v>264</v>
      </c>
      <c r="K45" s="28" t="s">
        <v>264</v>
      </c>
      <c r="L45" s="28"/>
      <c r="M45" s="31" t="s">
        <v>306</v>
      </c>
      <c r="N45" s="32" t="s">
        <v>264</v>
      </c>
      <c r="O45" s="28"/>
      <c r="P45" s="28"/>
      <c r="Q45" s="31">
        <v>140</v>
      </c>
      <c r="R45" s="32" t="s">
        <v>264</v>
      </c>
    </row>
    <row r="46" spans="1:18" x14ac:dyDescent="0.25">
      <c r="A46" s="17"/>
      <c r="B46" s="34"/>
      <c r="C46" s="34" t="s">
        <v>264</v>
      </c>
      <c r="D46" s="35"/>
      <c r="E46" s="35"/>
      <c r="F46" s="34"/>
      <c r="G46" s="34" t="s">
        <v>264</v>
      </c>
      <c r="H46" s="35"/>
      <c r="I46" s="35"/>
      <c r="J46" s="34"/>
      <c r="K46" s="34" t="s">
        <v>264</v>
      </c>
      <c r="L46" s="35"/>
      <c r="M46" s="35"/>
      <c r="N46" s="34"/>
      <c r="O46" s="34"/>
      <c r="P46" s="35"/>
      <c r="Q46" s="35"/>
      <c r="R46" s="34"/>
    </row>
    <row r="47" spans="1:18" ht="26.25" thickBot="1" x14ac:dyDescent="0.3">
      <c r="A47" s="17"/>
      <c r="B47" s="61" t="s">
        <v>410</v>
      </c>
      <c r="C47" s="26" t="s">
        <v>264</v>
      </c>
      <c r="D47" s="12" t="s">
        <v>271</v>
      </c>
      <c r="E47" s="30">
        <v>15996</v>
      </c>
      <c r="F47" s="24" t="s">
        <v>264</v>
      </c>
      <c r="G47" s="26" t="s">
        <v>264</v>
      </c>
      <c r="H47" s="12" t="s">
        <v>271</v>
      </c>
      <c r="I47" s="42">
        <v>715</v>
      </c>
      <c r="J47" s="24" t="s">
        <v>264</v>
      </c>
      <c r="K47" s="26" t="s">
        <v>264</v>
      </c>
      <c r="L47" s="12" t="s">
        <v>271</v>
      </c>
      <c r="M47" s="42" t="s">
        <v>408</v>
      </c>
      <c r="N47" s="24" t="s">
        <v>331</v>
      </c>
      <c r="O47" s="26"/>
      <c r="P47" s="12" t="s">
        <v>271</v>
      </c>
      <c r="Q47" s="30">
        <v>16679</v>
      </c>
      <c r="R47" s="24" t="s">
        <v>264</v>
      </c>
    </row>
    <row r="48" spans="1:18" ht="15.75" thickTop="1" x14ac:dyDescent="0.25">
      <c r="A48" s="17"/>
      <c r="B48" s="34"/>
      <c r="C48" s="34" t="s">
        <v>264</v>
      </c>
      <c r="D48" s="43"/>
      <c r="E48" s="43"/>
      <c r="F48" s="34"/>
      <c r="G48" s="34" t="s">
        <v>264</v>
      </c>
      <c r="H48" s="43"/>
      <c r="I48" s="43"/>
      <c r="J48" s="34"/>
      <c r="K48" s="34" t="s">
        <v>264</v>
      </c>
      <c r="L48" s="43"/>
      <c r="M48" s="43"/>
      <c r="N48" s="34"/>
      <c r="O48" s="34"/>
      <c r="P48" s="43"/>
      <c r="Q48" s="43"/>
      <c r="R48" s="34"/>
    </row>
    <row r="49" spans="1:18" x14ac:dyDescent="0.25">
      <c r="A49" s="17"/>
      <c r="B49" s="20" t="s">
        <v>416</v>
      </c>
      <c r="C49" s="20"/>
      <c r="D49" s="20"/>
      <c r="E49" s="20"/>
      <c r="F49" s="20"/>
      <c r="G49" s="20"/>
      <c r="H49" s="20"/>
      <c r="I49" s="20"/>
      <c r="J49" s="20"/>
      <c r="K49" s="20"/>
      <c r="L49" s="20"/>
      <c r="M49" s="20"/>
      <c r="N49" s="20"/>
      <c r="O49" s="20"/>
      <c r="P49" s="20"/>
      <c r="Q49" s="20"/>
      <c r="R49" s="20"/>
    </row>
    <row r="50" spans="1:18" x14ac:dyDescent="0.25">
      <c r="A50" s="17"/>
      <c r="B50" s="21"/>
      <c r="C50" s="21"/>
      <c r="D50" s="21"/>
      <c r="E50" s="21"/>
      <c r="F50" s="21"/>
      <c r="G50" s="21"/>
      <c r="H50" s="21"/>
      <c r="I50" s="21"/>
      <c r="J50" s="21"/>
      <c r="K50" s="21"/>
      <c r="L50" s="21"/>
      <c r="M50" s="21"/>
      <c r="N50" s="21"/>
      <c r="O50" s="21"/>
      <c r="P50" s="21"/>
      <c r="Q50" s="21"/>
      <c r="R50" s="21"/>
    </row>
    <row r="51" spans="1:18" ht="25.5" customHeight="1" x14ac:dyDescent="0.25">
      <c r="A51" s="17"/>
      <c r="B51" s="20" t="s">
        <v>417</v>
      </c>
      <c r="C51" s="20"/>
      <c r="D51" s="20"/>
      <c r="E51" s="20"/>
      <c r="F51" s="20"/>
      <c r="G51" s="20"/>
      <c r="H51" s="20"/>
      <c r="I51" s="20"/>
      <c r="J51" s="20"/>
      <c r="K51" s="20"/>
      <c r="L51" s="20"/>
      <c r="M51" s="20"/>
      <c r="N51" s="20"/>
      <c r="O51" s="20"/>
      <c r="P51" s="20"/>
      <c r="Q51" s="20"/>
      <c r="R51" s="20"/>
    </row>
    <row r="52" spans="1:18" x14ac:dyDescent="0.25">
      <c r="A52" s="17"/>
      <c r="B52" s="20" t="s">
        <v>418</v>
      </c>
      <c r="C52" s="20"/>
      <c r="D52" s="20"/>
      <c r="E52" s="20"/>
      <c r="F52" s="20"/>
      <c r="G52" s="20"/>
      <c r="H52" s="20"/>
      <c r="I52" s="20"/>
      <c r="J52" s="20"/>
      <c r="K52" s="20"/>
      <c r="L52" s="20"/>
      <c r="M52" s="20"/>
      <c r="N52" s="20"/>
      <c r="O52" s="20"/>
      <c r="P52" s="20"/>
      <c r="Q52" s="20"/>
      <c r="R52" s="20"/>
    </row>
    <row r="53" spans="1:18" ht="25.5" customHeight="1" x14ac:dyDescent="0.25">
      <c r="A53" s="17"/>
      <c r="B53" s="20" t="s">
        <v>419</v>
      </c>
      <c r="C53" s="20"/>
      <c r="D53" s="20"/>
      <c r="E53" s="20"/>
      <c r="F53" s="20"/>
      <c r="G53" s="20"/>
      <c r="H53" s="20"/>
      <c r="I53" s="20"/>
      <c r="J53" s="20"/>
      <c r="K53" s="20"/>
      <c r="L53" s="20"/>
      <c r="M53" s="20"/>
      <c r="N53" s="20"/>
      <c r="O53" s="20"/>
      <c r="P53" s="20"/>
      <c r="Q53" s="20"/>
      <c r="R53" s="20"/>
    </row>
    <row r="54" spans="1:18" x14ac:dyDescent="0.25">
      <c r="A54" s="17"/>
      <c r="B54" s="20" t="s">
        <v>420</v>
      </c>
      <c r="C54" s="20"/>
      <c r="D54" s="20"/>
      <c r="E54" s="20"/>
      <c r="F54" s="20"/>
      <c r="G54" s="20"/>
      <c r="H54" s="20"/>
      <c r="I54" s="20"/>
      <c r="J54" s="20"/>
      <c r="K54" s="20"/>
      <c r="L54" s="20"/>
      <c r="M54" s="20"/>
      <c r="N54" s="20"/>
      <c r="O54" s="20"/>
      <c r="P54" s="20"/>
      <c r="Q54" s="20"/>
      <c r="R54" s="20"/>
    </row>
    <row r="55" spans="1:18" ht="51" customHeight="1" x14ac:dyDescent="0.25">
      <c r="A55" s="17"/>
      <c r="B55" s="20" t="s">
        <v>421</v>
      </c>
      <c r="C55" s="20"/>
      <c r="D55" s="20"/>
      <c r="E55" s="20"/>
      <c r="F55" s="20"/>
      <c r="G55" s="20"/>
      <c r="H55" s="20"/>
      <c r="I55" s="20"/>
      <c r="J55" s="20"/>
      <c r="K55" s="20"/>
      <c r="L55" s="20"/>
      <c r="M55" s="20"/>
      <c r="N55" s="20"/>
      <c r="O55" s="20"/>
      <c r="P55" s="20"/>
      <c r="Q55" s="20"/>
      <c r="R55" s="20"/>
    </row>
    <row r="56" spans="1:18" x14ac:dyDescent="0.25">
      <c r="A56" s="17"/>
      <c r="B56" s="20" t="s">
        <v>422</v>
      </c>
      <c r="C56" s="20"/>
      <c r="D56" s="20"/>
      <c r="E56" s="20"/>
      <c r="F56" s="20"/>
      <c r="G56" s="20"/>
      <c r="H56" s="20"/>
      <c r="I56" s="20"/>
      <c r="J56" s="20"/>
      <c r="K56" s="20"/>
      <c r="L56" s="20"/>
      <c r="M56" s="20"/>
      <c r="N56" s="20"/>
      <c r="O56" s="20"/>
      <c r="P56" s="20"/>
      <c r="Q56" s="20"/>
      <c r="R56" s="20"/>
    </row>
    <row r="57" spans="1:18" x14ac:dyDescent="0.25">
      <c r="A57" s="17"/>
      <c r="B57" s="20" t="s">
        <v>423</v>
      </c>
      <c r="C57" s="20"/>
      <c r="D57" s="20"/>
      <c r="E57" s="20"/>
      <c r="F57" s="20"/>
      <c r="G57" s="20"/>
      <c r="H57" s="20"/>
      <c r="I57" s="20"/>
      <c r="J57" s="20"/>
      <c r="K57" s="20"/>
      <c r="L57" s="20"/>
      <c r="M57" s="20"/>
      <c r="N57" s="20"/>
      <c r="O57" s="20"/>
      <c r="P57" s="20"/>
      <c r="Q57" s="20"/>
      <c r="R57" s="20"/>
    </row>
    <row r="58" spans="1:18" x14ac:dyDescent="0.25">
      <c r="A58" s="17"/>
      <c r="B58" s="20" t="s">
        <v>424</v>
      </c>
      <c r="C58" s="20"/>
      <c r="D58" s="20"/>
      <c r="E58" s="20"/>
      <c r="F58" s="20"/>
      <c r="G58" s="20"/>
      <c r="H58" s="20"/>
      <c r="I58" s="20"/>
      <c r="J58" s="20"/>
      <c r="K58" s="20"/>
      <c r="L58" s="20"/>
      <c r="M58" s="20"/>
      <c r="N58" s="20"/>
      <c r="O58" s="20"/>
      <c r="P58" s="20"/>
      <c r="Q58" s="20"/>
      <c r="R58" s="20"/>
    </row>
    <row r="59" spans="1:18" ht="15.75" x14ac:dyDescent="0.25">
      <c r="A59" s="17"/>
      <c r="B59" s="55"/>
      <c r="C59" s="55"/>
      <c r="D59" s="55"/>
      <c r="E59" s="55"/>
      <c r="F59" s="55"/>
      <c r="G59" s="55"/>
      <c r="H59" s="55"/>
      <c r="I59" s="55"/>
      <c r="J59" s="55"/>
      <c r="K59" s="55"/>
      <c r="L59" s="55"/>
      <c r="M59" s="55"/>
      <c r="N59" s="55"/>
      <c r="O59" s="55"/>
      <c r="P59" s="55"/>
      <c r="Q59" s="55"/>
      <c r="R59" s="55"/>
    </row>
    <row r="60" spans="1:18" x14ac:dyDescent="0.25">
      <c r="A60" s="17"/>
      <c r="B60" s="12"/>
      <c r="C60" s="12"/>
      <c r="D60" s="12"/>
      <c r="E60" s="12"/>
      <c r="F60" s="12"/>
      <c r="G60" s="12"/>
      <c r="H60" s="12"/>
      <c r="I60" s="12"/>
      <c r="J60" s="12"/>
      <c r="K60" s="12"/>
      <c r="L60" s="12"/>
      <c r="M60" s="12"/>
      <c r="N60" s="12"/>
      <c r="O60" s="12"/>
      <c r="P60" s="12"/>
      <c r="Q60" s="12"/>
      <c r="R60" s="12"/>
    </row>
    <row r="61" spans="1:18" ht="15.75" thickBot="1" x14ac:dyDescent="0.3">
      <c r="A61" s="17"/>
      <c r="B61" s="26"/>
      <c r="C61" s="26" t="s">
        <v>264</v>
      </c>
      <c r="D61" s="37" t="s">
        <v>425</v>
      </c>
      <c r="E61" s="37"/>
      <c r="F61" s="37"/>
      <c r="G61" s="37"/>
      <c r="H61" s="37"/>
      <c r="I61" s="37"/>
      <c r="J61" s="26"/>
      <c r="K61" s="26" t="s">
        <v>264</v>
      </c>
      <c r="L61" s="37" t="s">
        <v>425</v>
      </c>
      <c r="M61" s="37"/>
      <c r="N61" s="37"/>
      <c r="O61" s="37"/>
      <c r="P61" s="37"/>
      <c r="Q61" s="37"/>
      <c r="R61" s="26"/>
    </row>
    <row r="62" spans="1:18" ht="15.75" thickBot="1" x14ac:dyDescent="0.3">
      <c r="A62" s="17"/>
      <c r="B62" s="26"/>
      <c r="C62" s="26" t="s">
        <v>264</v>
      </c>
      <c r="D62" s="50" t="s">
        <v>426</v>
      </c>
      <c r="E62" s="50"/>
      <c r="F62" s="50"/>
      <c r="G62" s="50"/>
      <c r="H62" s="50"/>
      <c r="I62" s="50"/>
      <c r="J62" s="26"/>
      <c r="K62" s="26" t="s">
        <v>264</v>
      </c>
      <c r="L62" s="50" t="s">
        <v>427</v>
      </c>
      <c r="M62" s="50"/>
      <c r="N62" s="50"/>
      <c r="O62" s="50"/>
      <c r="P62" s="50"/>
      <c r="Q62" s="50"/>
      <c r="R62" s="26"/>
    </row>
    <row r="63" spans="1:18" ht="15.75" thickBot="1" x14ac:dyDescent="0.3">
      <c r="A63" s="17"/>
      <c r="B63" s="26"/>
      <c r="C63" s="26" t="s">
        <v>264</v>
      </c>
      <c r="D63" s="50" t="s">
        <v>428</v>
      </c>
      <c r="E63" s="50"/>
      <c r="F63" s="26"/>
      <c r="G63" s="26" t="s">
        <v>264</v>
      </c>
      <c r="H63" s="50" t="s">
        <v>429</v>
      </c>
      <c r="I63" s="50"/>
      <c r="J63" s="26"/>
      <c r="K63" s="26" t="s">
        <v>264</v>
      </c>
      <c r="L63" s="50" t="s">
        <v>428</v>
      </c>
      <c r="M63" s="50"/>
      <c r="N63" s="26"/>
      <c r="O63" s="26" t="s">
        <v>264</v>
      </c>
      <c r="P63" s="50" t="s">
        <v>429</v>
      </c>
      <c r="Q63" s="50"/>
      <c r="R63" s="26"/>
    </row>
    <row r="64" spans="1:18" x14ac:dyDescent="0.25">
      <c r="A64" s="17"/>
      <c r="B64" s="26"/>
      <c r="C64" s="26" t="s">
        <v>264</v>
      </c>
      <c r="D64" s="49" t="s">
        <v>369</v>
      </c>
      <c r="E64" s="49"/>
      <c r="F64" s="49"/>
      <c r="G64" s="49"/>
      <c r="H64" s="49"/>
      <c r="I64" s="49"/>
      <c r="J64" s="26"/>
      <c r="K64" s="26" t="s">
        <v>264</v>
      </c>
      <c r="L64" s="49" t="s">
        <v>369</v>
      </c>
      <c r="M64" s="49"/>
      <c r="N64" s="49"/>
      <c r="O64" s="49"/>
      <c r="P64" s="49"/>
      <c r="Q64" s="49"/>
      <c r="R64" s="26"/>
    </row>
    <row r="65" spans="1:18" x14ac:dyDescent="0.25">
      <c r="A65" s="17"/>
      <c r="B65" s="27" t="s">
        <v>430</v>
      </c>
      <c r="C65" s="28" t="s">
        <v>264</v>
      </c>
      <c r="D65" s="28" t="s">
        <v>271</v>
      </c>
      <c r="E65" s="31">
        <v>251</v>
      </c>
      <c r="F65" s="32" t="s">
        <v>264</v>
      </c>
      <c r="G65" s="28" t="s">
        <v>264</v>
      </c>
      <c r="H65" s="28" t="s">
        <v>271</v>
      </c>
      <c r="I65" s="31">
        <v>251</v>
      </c>
      <c r="J65" s="32" t="s">
        <v>264</v>
      </c>
      <c r="K65" s="28" t="s">
        <v>264</v>
      </c>
      <c r="L65" s="28" t="s">
        <v>271</v>
      </c>
      <c r="M65" s="31" t="s">
        <v>306</v>
      </c>
      <c r="N65" s="32" t="s">
        <v>264</v>
      </c>
      <c r="O65" s="28" t="s">
        <v>264</v>
      </c>
      <c r="P65" s="28" t="s">
        <v>271</v>
      </c>
      <c r="Q65" s="31" t="s">
        <v>306</v>
      </c>
      <c r="R65" s="32" t="s">
        <v>264</v>
      </c>
    </row>
    <row r="66" spans="1:18" x14ac:dyDescent="0.25">
      <c r="A66" s="17"/>
      <c r="B66" s="29" t="s">
        <v>431</v>
      </c>
      <c r="C66" s="12" t="s">
        <v>264</v>
      </c>
      <c r="D66" s="12"/>
      <c r="E66" s="30">
        <v>13505</v>
      </c>
      <c r="F66" s="24" t="s">
        <v>264</v>
      </c>
      <c r="G66" s="12" t="s">
        <v>264</v>
      </c>
      <c r="H66" s="12"/>
      <c r="I66" s="30">
        <v>13358</v>
      </c>
      <c r="J66" s="24" t="s">
        <v>264</v>
      </c>
      <c r="K66" s="12" t="s">
        <v>264</v>
      </c>
      <c r="L66" s="12"/>
      <c r="M66" s="42" t="s">
        <v>306</v>
      </c>
      <c r="N66" s="24" t="s">
        <v>264</v>
      </c>
      <c r="O66" s="12" t="s">
        <v>264</v>
      </c>
      <c r="P66" s="12"/>
      <c r="Q66" s="42" t="s">
        <v>306</v>
      </c>
      <c r="R66" s="24" t="s">
        <v>264</v>
      </c>
    </row>
    <row r="67" spans="1:18" x14ac:dyDescent="0.25">
      <c r="A67" s="17"/>
      <c r="B67" s="27" t="s">
        <v>432</v>
      </c>
      <c r="C67" s="28" t="s">
        <v>264</v>
      </c>
      <c r="D67" s="28"/>
      <c r="E67" s="33">
        <v>19188</v>
      </c>
      <c r="F67" s="32" t="s">
        <v>264</v>
      </c>
      <c r="G67" s="28" t="s">
        <v>264</v>
      </c>
      <c r="H67" s="28"/>
      <c r="I67" s="33">
        <v>18795</v>
      </c>
      <c r="J67" s="32" t="s">
        <v>264</v>
      </c>
      <c r="K67" s="28" t="s">
        <v>264</v>
      </c>
      <c r="L67" s="28"/>
      <c r="M67" s="33">
        <v>1594</v>
      </c>
      <c r="N67" s="32" t="s">
        <v>264</v>
      </c>
      <c r="O67" s="28" t="s">
        <v>264</v>
      </c>
      <c r="P67" s="28"/>
      <c r="Q67" s="33">
        <v>1537</v>
      </c>
      <c r="R67" s="32" t="s">
        <v>264</v>
      </c>
    </row>
    <row r="68" spans="1:18" ht="15.75" thickBot="1" x14ac:dyDescent="0.3">
      <c r="A68" s="17"/>
      <c r="B68" s="29" t="s">
        <v>433</v>
      </c>
      <c r="C68" s="12" t="s">
        <v>264</v>
      </c>
      <c r="D68" s="12"/>
      <c r="E68" s="30">
        <v>23636</v>
      </c>
      <c r="F68" s="24" t="s">
        <v>264</v>
      </c>
      <c r="G68" s="12" t="s">
        <v>264</v>
      </c>
      <c r="H68" s="12"/>
      <c r="I68" s="30">
        <v>23260</v>
      </c>
      <c r="J68" s="24" t="s">
        <v>264</v>
      </c>
      <c r="K68" s="12" t="s">
        <v>264</v>
      </c>
      <c r="L68" s="12"/>
      <c r="M68" s="30">
        <v>9411</v>
      </c>
      <c r="N68" s="24" t="s">
        <v>264</v>
      </c>
      <c r="O68" s="12" t="s">
        <v>264</v>
      </c>
      <c r="P68" s="12"/>
      <c r="Q68" s="30">
        <v>8891</v>
      </c>
      <c r="R68" s="24" t="s">
        <v>264</v>
      </c>
    </row>
    <row r="69" spans="1:18" x14ac:dyDescent="0.25">
      <c r="A69" s="17"/>
      <c r="B69" s="34"/>
      <c r="C69" s="34" t="s">
        <v>264</v>
      </c>
      <c r="D69" s="35"/>
      <c r="E69" s="35"/>
      <c r="F69" s="34"/>
      <c r="G69" s="34" t="s">
        <v>264</v>
      </c>
      <c r="H69" s="35"/>
      <c r="I69" s="35"/>
      <c r="J69" s="34"/>
      <c r="K69" s="34" t="s">
        <v>264</v>
      </c>
      <c r="L69" s="35"/>
      <c r="M69" s="35"/>
      <c r="N69" s="34"/>
      <c r="O69" s="34" t="s">
        <v>264</v>
      </c>
      <c r="P69" s="35"/>
      <c r="Q69" s="35"/>
      <c r="R69" s="34"/>
    </row>
    <row r="70" spans="1:18" x14ac:dyDescent="0.25">
      <c r="A70" s="17"/>
      <c r="B70" s="65"/>
      <c r="C70" s="36" t="s">
        <v>264</v>
      </c>
      <c r="D70" s="28"/>
      <c r="E70" s="33">
        <v>56580</v>
      </c>
      <c r="F70" s="32" t="s">
        <v>264</v>
      </c>
      <c r="G70" s="36" t="s">
        <v>264</v>
      </c>
      <c r="H70" s="28"/>
      <c r="I70" s="33">
        <v>55664</v>
      </c>
      <c r="J70" s="32" t="s">
        <v>264</v>
      </c>
      <c r="K70" s="36" t="s">
        <v>264</v>
      </c>
      <c r="L70" s="28"/>
      <c r="M70" s="33">
        <v>11005</v>
      </c>
      <c r="N70" s="32" t="s">
        <v>264</v>
      </c>
      <c r="O70" s="36" t="s">
        <v>264</v>
      </c>
      <c r="P70" s="28"/>
      <c r="Q70" s="33">
        <v>10428</v>
      </c>
      <c r="R70" s="32" t="s">
        <v>264</v>
      </c>
    </row>
    <row r="71" spans="1:18" ht="15.75" thickBot="1" x14ac:dyDescent="0.3">
      <c r="A71" s="17"/>
      <c r="B71" s="29" t="s">
        <v>409</v>
      </c>
      <c r="C71" s="26" t="s">
        <v>264</v>
      </c>
      <c r="D71" s="12"/>
      <c r="E71" s="42">
        <v>27</v>
      </c>
      <c r="F71" s="24" t="s">
        <v>264</v>
      </c>
      <c r="G71" s="26" t="s">
        <v>264</v>
      </c>
      <c r="H71" s="12"/>
      <c r="I71" s="42">
        <v>27</v>
      </c>
      <c r="J71" s="24" t="s">
        <v>264</v>
      </c>
      <c r="K71" s="26" t="s">
        <v>264</v>
      </c>
      <c r="L71" s="12"/>
      <c r="M71" s="42" t="s">
        <v>306</v>
      </c>
      <c r="N71" s="24" t="s">
        <v>264</v>
      </c>
      <c r="O71" s="26" t="s">
        <v>264</v>
      </c>
      <c r="P71" s="12"/>
      <c r="Q71" s="42" t="s">
        <v>306</v>
      </c>
      <c r="R71" s="24" t="s">
        <v>264</v>
      </c>
    </row>
    <row r="72" spans="1:18" x14ac:dyDescent="0.25">
      <c r="A72" s="17"/>
      <c r="B72" s="34"/>
      <c r="C72" s="34" t="s">
        <v>264</v>
      </c>
      <c r="D72" s="35"/>
      <c r="E72" s="35"/>
      <c r="F72" s="34"/>
      <c r="G72" s="34" t="s">
        <v>264</v>
      </c>
      <c r="H72" s="35"/>
      <c r="I72" s="35"/>
      <c r="J72" s="34"/>
      <c r="K72" s="34" t="s">
        <v>264</v>
      </c>
      <c r="L72" s="35"/>
      <c r="M72" s="35"/>
      <c r="N72" s="34"/>
      <c r="O72" s="34" t="s">
        <v>264</v>
      </c>
      <c r="P72" s="35"/>
      <c r="Q72" s="35"/>
      <c r="R72" s="34"/>
    </row>
    <row r="73" spans="1:18" ht="15.75" thickBot="1" x14ac:dyDescent="0.3">
      <c r="A73" s="17"/>
      <c r="B73" s="66" t="s">
        <v>135</v>
      </c>
      <c r="C73" s="36" t="s">
        <v>264</v>
      </c>
      <c r="D73" s="28" t="s">
        <v>271</v>
      </c>
      <c r="E73" s="33">
        <v>56607</v>
      </c>
      <c r="F73" s="32" t="s">
        <v>264</v>
      </c>
      <c r="G73" s="36" t="s">
        <v>264</v>
      </c>
      <c r="H73" s="28" t="s">
        <v>271</v>
      </c>
      <c r="I73" s="33">
        <v>55691</v>
      </c>
      <c r="J73" s="32" t="s">
        <v>264</v>
      </c>
      <c r="K73" s="36" t="s">
        <v>264</v>
      </c>
      <c r="L73" s="28" t="s">
        <v>271</v>
      </c>
      <c r="M73" s="33">
        <v>11005</v>
      </c>
      <c r="N73" s="32" t="s">
        <v>264</v>
      </c>
      <c r="O73" s="36" t="s">
        <v>264</v>
      </c>
      <c r="P73" s="28" t="s">
        <v>271</v>
      </c>
      <c r="Q73" s="33">
        <v>10428</v>
      </c>
      <c r="R73" s="32" t="s">
        <v>264</v>
      </c>
    </row>
    <row r="74" spans="1:18" ht="15.75" thickTop="1" x14ac:dyDescent="0.25">
      <c r="A74" s="17"/>
      <c r="B74" s="34"/>
      <c r="C74" s="34" t="s">
        <v>264</v>
      </c>
      <c r="D74" s="43"/>
      <c r="E74" s="43"/>
      <c r="F74" s="34"/>
      <c r="G74" s="34" t="s">
        <v>264</v>
      </c>
      <c r="H74" s="43"/>
      <c r="I74" s="43"/>
      <c r="J74" s="34"/>
      <c r="K74" s="34" t="s">
        <v>264</v>
      </c>
      <c r="L74" s="43"/>
      <c r="M74" s="43"/>
      <c r="N74" s="34"/>
      <c r="O74" s="34" t="s">
        <v>264</v>
      </c>
      <c r="P74" s="43"/>
      <c r="Q74" s="43"/>
      <c r="R74" s="34"/>
    </row>
  </sheetData>
  <mergeCells count="85">
    <mergeCell ref="B55:R55"/>
    <mergeCell ref="B56:R56"/>
    <mergeCell ref="B57:R57"/>
    <mergeCell ref="B58:R58"/>
    <mergeCell ref="B59:R59"/>
    <mergeCell ref="B9:R9"/>
    <mergeCell ref="B10:R10"/>
    <mergeCell ref="B11:R11"/>
    <mergeCell ref="B34:R34"/>
    <mergeCell ref="B49:R49"/>
    <mergeCell ref="B50:R50"/>
    <mergeCell ref="A1:A2"/>
    <mergeCell ref="B1:R1"/>
    <mergeCell ref="B2:R2"/>
    <mergeCell ref="B3:R3"/>
    <mergeCell ref="A4:A74"/>
    <mergeCell ref="B4:R4"/>
    <mergeCell ref="B5:R5"/>
    <mergeCell ref="B6:R6"/>
    <mergeCell ref="B7:R7"/>
    <mergeCell ref="B8:R8"/>
    <mergeCell ref="D63:E63"/>
    <mergeCell ref="H63:I63"/>
    <mergeCell ref="L63:M63"/>
    <mergeCell ref="P63:Q63"/>
    <mergeCell ref="D64:I64"/>
    <mergeCell ref="L64:Q64"/>
    <mergeCell ref="R37:R39"/>
    <mergeCell ref="D40:Q40"/>
    <mergeCell ref="D61:I61"/>
    <mergeCell ref="L61:Q61"/>
    <mergeCell ref="D62:I62"/>
    <mergeCell ref="L62:Q62"/>
    <mergeCell ref="B51:R51"/>
    <mergeCell ref="B52:R52"/>
    <mergeCell ref="B53:R53"/>
    <mergeCell ref="B54:R54"/>
    <mergeCell ref="L37:M37"/>
    <mergeCell ref="L38:M38"/>
    <mergeCell ref="L39:M39"/>
    <mergeCell ref="N37:N39"/>
    <mergeCell ref="O37:O39"/>
    <mergeCell ref="P37:Q37"/>
    <mergeCell ref="P38:Q38"/>
    <mergeCell ref="P39:Q39"/>
    <mergeCell ref="G37:G39"/>
    <mergeCell ref="H37:I37"/>
    <mergeCell ref="H38:I38"/>
    <mergeCell ref="H39:I39"/>
    <mergeCell ref="J37:J39"/>
    <mergeCell ref="K37:K39"/>
    <mergeCell ref="B37:B39"/>
    <mergeCell ref="C37:C39"/>
    <mergeCell ref="D37:E37"/>
    <mergeCell ref="D38:E38"/>
    <mergeCell ref="D39:E39"/>
    <mergeCell ref="F37:F39"/>
    <mergeCell ref="D17:Q17"/>
    <mergeCell ref="C28:F28"/>
    <mergeCell ref="G28:J28"/>
    <mergeCell ref="K28:N28"/>
    <mergeCell ref="O28:R28"/>
    <mergeCell ref="D36:Q36"/>
    <mergeCell ref="N14:N16"/>
    <mergeCell ref="O14:O16"/>
    <mergeCell ref="P14:Q14"/>
    <mergeCell ref="P15:Q15"/>
    <mergeCell ref="P16:Q16"/>
    <mergeCell ref="R14:R16"/>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54"/>
  <sheetViews>
    <sheetView showGridLines="0" workbookViewId="0"/>
  </sheetViews>
  <sheetFormatPr defaultRowHeight="15" x14ac:dyDescent="0.25"/>
  <cols>
    <col min="1" max="1" width="36.5703125" bestFit="1" customWidth="1"/>
    <col min="2" max="2" width="36.5703125" customWidth="1"/>
    <col min="3" max="3" width="7.140625" customWidth="1"/>
    <col min="4" max="4" width="7.5703125" customWidth="1"/>
    <col min="5" max="5" width="30.7109375" customWidth="1"/>
    <col min="6" max="6" width="7.5703125" customWidth="1"/>
    <col min="7" max="7" width="7.140625" customWidth="1"/>
    <col min="8" max="8" width="7.5703125" customWidth="1"/>
    <col min="9" max="9" width="30.7109375" customWidth="1"/>
    <col min="10" max="10" width="7.5703125" customWidth="1"/>
    <col min="11" max="11" width="7.140625" customWidth="1"/>
    <col min="12" max="12" width="7.5703125" customWidth="1"/>
    <col min="13" max="13" width="30.7109375" customWidth="1"/>
    <col min="14" max="15" width="7.140625" customWidth="1"/>
    <col min="16" max="16" width="7.5703125" customWidth="1"/>
    <col min="17" max="17" width="30.7109375" customWidth="1"/>
    <col min="18" max="18" width="7.5703125" customWidth="1"/>
    <col min="19" max="19" width="7.140625" customWidth="1"/>
    <col min="20" max="20" width="7.5703125" customWidth="1"/>
    <col min="21" max="21" width="30.7109375" customWidth="1"/>
    <col min="22" max="23" width="7.140625" customWidth="1"/>
    <col min="24" max="24" width="7.5703125" customWidth="1"/>
    <col min="25" max="25" width="30.7109375" customWidth="1"/>
    <col min="26" max="26" width="7.140625" customWidth="1"/>
    <col min="27" max="27" width="35.7109375" customWidth="1"/>
    <col min="28" max="28" width="7.5703125" customWidth="1"/>
    <col min="29" max="29" width="30.7109375" customWidth="1"/>
    <col min="30" max="30" width="7.5703125" customWidth="1"/>
    <col min="31" max="31" width="35.7109375" customWidth="1"/>
    <col min="32" max="32" width="7.5703125" customWidth="1"/>
    <col min="33" max="33" width="30.7109375" customWidth="1"/>
    <col min="34" max="34" width="7.140625" customWidth="1"/>
    <col min="35" max="35" width="35.7109375" customWidth="1"/>
    <col min="36" max="36" width="7.5703125" customWidth="1"/>
    <col min="37" max="37" width="30.7109375" customWidth="1"/>
    <col min="38" max="38" width="7.5703125" customWidth="1"/>
    <col min="39" max="39" width="35.7109375" customWidth="1"/>
    <col min="40" max="40" width="7.5703125" customWidth="1"/>
    <col min="41" max="41" width="30.7109375" customWidth="1"/>
    <col min="42" max="42" width="7.140625" customWidth="1"/>
  </cols>
  <sheetData>
    <row r="1" spans="1:42" ht="15" customHeight="1" x14ac:dyDescent="0.25">
      <c r="A1" s="7" t="s">
        <v>4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435</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row>
    <row r="4" spans="1:42" ht="15" customHeight="1" x14ac:dyDescent="0.25">
      <c r="A4" s="17" t="s">
        <v>434</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row>
    <row r="5" spans="1:42" x14ac:dyDescent="0.25">
      <c r="A5" s="17"/>
      <c r="B5" s="18" t="s">
        <v>436</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row>
    <row r="6" spans="1:42" x14ac:dyDescent="0.25">
      <c r="A6" s="17"/>
      <c r="B6" s="20" t="s">
        <v>437</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row>
    <row r="7" spans="1:42" ht="15.75" x14ac:dyDescent="0.25">
      <c r="A7" s="17"/>
      <c r="B7" s="55"/>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c r="AL7" s="55"/>
      <c r="AM7" s="55"/>
      <c r="AN7" s="55"/>
      <c r="AO7" s="55"/>
      <c r="AP7" s="55"/>
    </row>
    <row r="8" spans="1:42" x14ac:dyDescent="0.25">
      <c r="A8" s="17"/>
      <c r="B8" s="12"/>
      <c r="C8" s="12"/>
      <c r="D8" s="12"/>
      <c r="E8" s="12"/>
      <c r="F8" s="12"/>
      <c r="G8" s="12"/>
      <c r="H8" s="12"/>
      <c r="I8" s="12"/>
      <c r="J8" s="12"/>
    </row>
    <row r="9" spans="1:42" x14ac:dyDescent="0.25">
      <c r="A9" s="17"/>
      <c r="B9" s="47"/>
      <c r="C9" s="47" t="s">
        <v>264</v>
      </c>
      <c r="D9" s="49" t="s">
        <v>344</v>
      </c>
      <c r="E9" s="49"/>
      <c r="F9" s="47"/>
      <c r="G9" s="47"/>
      <c r="H9" s="49" t="s">
        <v>438</v>
      </c>
      <c r="I9" s="49"/>
      <c r="J9" s="47"/>
    </row>
    <row r="10" spans="1:42" ht="15.75" thickBot="1" x14ac:dyDescent="0.3">
      <c r="A10" s="17"/>
      <c r="B10" s="47"/>
      <c r="C10" s="47"/>
      <c r="D10" s="37">
        <v>2013</v>
      </c>
      <c r="E10" s="37"/>
      <c r="F10" s="47"/>
      <c r="G10" s="47"/>
      <c r="H10" s="37">
        <v>2012</v>
      </c>
      <c r="I10" s="37"/>
      <c r="J10" s="47"/>
    </row>
    <row r="11" spans="1:42" x14ac:dyDescent="0.25">
      <c r="A11" s="17"/>
      <c r="B11" s="26"/>
      <c r="C11" s="26" t="s">
        <v>264</v>
      </c>
      <c r="D11" s="49" t="s">
        <v>328</v>
      </c>
      <c r="E11" s="49"/>
      <c r="F11" s="49"/>
      <c r="G11" s="49"/>
      <c r="H11" s="49"/>
      <c r="I11" s="49"/>
      <c r="J11" s="26"/>
    </row>
    <row r="12" spans="1:42" x14ac:dyDescent="0.25">
      <c r="A12" s="17"/>
      <c r="B12" s="57" t="s">
        <v>439</v>
      </c>
      <c r="C12" s="28" t="s">
        <v>264</v>
      </c>
      <c r="D12" s="28"/>
      <c r="E12" s="28"/>
      <c r="F12" s="28"/>
      <c r="G12" s="28"/>
      <c r="H12" s="28"/>
      <c r="I12" s="28"/>
      <c r="J12" s="28"/>
    </row>
    <row r="13" spans="1:42" x14ac:dyDescent="0.25">
      <c r="A13" s="17"/>
      <c r="B13" s="29" t="s">
        <v>440</v>
      </c>
      <c r="C13" s="12" t="s">
        <v>264</v>
      </c>
      <c r="D13" s="11" t="s">
        <v>271</v>
      </c>
      <c r="E13" s="67">
        <v>79038</v>
      </c>
      <c r="F13" s="68" t="s">
        <v>264</v>
      </c>
      <c r="G13" s="12"/>
      <c r="H13" s="12" t="s">
        <v>271</v>
      </c>
      <c r="I13" s="30">
        <v>62366</v>
      </c>
      <c r="J13" s="24" t="s">
        <v>264</v>
      </c>
    </row>
    <row r="14" spans="1:42" x14ac:dyDescent="0.25">
      <c r="A14" s="17"/>
      <c r="B14" s="27" t="s">
        <v>441</v>
      </c>
      <c r="C14" s="28" t="s">
        <v>264</v>
      </c>
      <c r="D14" s="69"/>
      <c r="E14" s="70">
        <v>139287</v>
      </c>
      <c r="F14" s="71" t="s">
        <v>264</v>
      </c>
      <c r="G14" s="28"/>
      <c r="H14" s="28"/>
      <c r="I14" s="33">
        <v>93775</v>
      </c>
      <c r="J14" s="32" t="s">
        <v>264</v>
      </c>
    </row>
    <row r="15" spans="1:42" ht="15.75" thickBot="1" x14ac:dyDescent="0.3">
      <c r="A15" s="17"/>
      <c r="B15" s="29" t="s">
        <v>442</v>
      </c>
      <c r="C15" s="12" t="s">
        <v>264</v>
      </c>
      <c r="D15" s="11"/>
      <c r="E15" s="67">
        <v>3671</v>
      </c>
      <c r="F15" s="68" t="s">
        <v>264</v>
      </c>
      <c r="G15" s="12"/>
      <c r="H15" s="12"/>
      <c r="I15" s="30">
        <v>4112</v>
      </c>
      <c r="J15" s="24" t="s">
        <v>264</v>
      </c>
    </row>
    <row r="16" spans="1:42" x14ac:dyDescent="0.25">
      <c r="A16" s="17"/>
      <c r="B16" s="34"/>
      <c r="C16" s="34" t="s">
        <v>264</v>
      </c>
      <c r="D16" s="35"/>
      <c r="E16" s="35"/>
      <c r="F16" s="34"/>
      <c r="G16" s="34"/>
      <c r="H16" s="35"/>
      <c r="I16" s="35"/>
      <c r="J16" s="34"/>
    </row>
    <row r="17" spans="1:10" ht="15.75" thickBot="1" x14ac:dyDescent="0.3">
      <c r="A17" s="17"/>
      <c r="B17" s="27" t="s">
        <v>443</v>
      </c>
      <c r="C17" s="36" t="s">
        <v>264</v>
      </c>
      <c r="D17" s="69"/>
      <c r="E17" s="70">
        <v>221996</v>
      </c>
      <c r="F17" s="71" t="s">
        <v>264</v>
      </c>
      <c r="G17" s="36"/>
      <c r="H17" s="28"/>
      <c r="I17" s="33">
        <v>160253</v>
      </c>
      <c r="J17" s="32" t="s">
        <v>264</v>
      </c>
    </row>
    <row r="18" spans="1:10" x14ac:dyDescent="0.25">
      <c r="A18" s="17"/>
      <c r="B18" s="34"/>
      <c r="C18" s="34" t="s">
        <v>264</v>
      </c>
      <c r="D18" s="35"/>
      <c r="E18" s="35"/>
      <c r="F18" s="34"/>
      <c r="G18" s="34"/>
      <c r="H18" s="35"/>
      <c r="I18" s="35"/>
      <c r="J18" s="34"/>
    </row>
    <row r="19" spans="1:10" x14ac:dyDescent="0.25">
      <c r="A19" s="17"/>
      <c r="B19" s="58" t="s">
        <v>444</v>
      </c>
      <c r="C19" s="26" t="s">
        <v>264</v>
      </c>
      <c r="D19" s="11"/>
      <c r="E19" s="67">
        <v>56780</v>
      </c>
      <c r="F19" s="68" t="s">
        <v>264</v>
      </c>
      <c r="G19" s="26"/>
      <c r="H19" s="12"/>
      <c r="I19" s="30">
        <v>49354</v>
      </c>
      <c r="J19" s="24" t="s">
        <v>264</v>
      </c>
    </row>
    <row r="20" spans="1:10" x14ac:dyDescent="0.25">
      <c r="A20" s="17"/>
      <c r="B20" s="57" t="s">
        <v>445</v>
      </c>
      <c r="C20" s="36" t="s">
        <v>264</v>
      </c>
      <c r="D20" s="28"/>
      <c r="E20" s="28"/>
      <c r="F20" s="28"/>
      <c r="G20" s="36"/>
      <c r="H20" s="28"/>
      <c r="I20" s="28"/>
      <c r="J20" s="28"/>
    </row>
    <row r="21" spans="1:10" x14ac:dyDescent="0.25">
      <c r="A21" s="17"/>
      <c r="B21" s="29" t="s">
        <v>446</v>
      </c>
      <c r="C21" s="26" t="s">
        <v>264</v>
      </c>
      <c r="D21" s="11"/>
      <c r="E21" s="67">
        <v>31286</v>
      </c>
      <c r="F21" s="68" t="s">
        <v>264</v>
      </c>
      <c r="G21" s="26"/>
      <c r="H21" s="12"/>
      <c r="I21" s="30">
        <v>20654</v>
      </c>
      <c r="J21" s="24" t="s">
        <v>264</v>
      </c>
    </row>
    <row r="22" spans="1:10" ht="15.75" thickBot="1" x14ac:dyDescent="0.3">
      <c r="A22" s="17"/>
      <c r="B22" s="27" t="s">
        <v>447</v>
      </c>
      <c r="C22" s="36" t="s">
        <v>264</v>
      </c>
      <c r="D22" s="69"/>
      <c r="E22" s="70">
        <v>22464</v>
      </c>
      <c r="F22" s="71" t="s">
        <v>264</v>
      </c>
      <c r="G22" s="36"/>
      <c r="H22" s="28"/>
      <c r="I22" s="33">
        <v>14298</v>
      </c>
      <c r="J22" s="32" t="s">
        <v>264</v>
      </c>
    </row>
    <row r="23" spans="1:10" x14ac:dyDescent="0.25">
      <c r="A23" s="17"/>
      <c r="B23" s="34"/>
      <c r="C23" s="34" t="s">
        <v>264</v>
      </c>
      <c r="D23" s="35"/>
      <c r="E23" s="35"/>
      <c r="F23" s="34"/>
      <c r="G23" s="34"/>
      <c r="H23" s="35"/>
      <c r="I23" s="35"/>
      <c r="J23" s="34"/>
    </row>
    <row r="24" spans="1:10" ht="15.75" thickBot="1" x14ac:dyDescent="0.3">
      <c r="A24" s="17"/>
      <c r="B24" s="29" t="s">
        <v>448</v>
      </c>
      <c r="C24" s="26" t="s">
        <v>264</v>
      </c>
      <c r="D24" s="11"/>
      <c r="E24" s="67">
        <v>53750</v>
      </c>
      <c r="F24" s="68" t="s">
        <v>264</v>
      </c>
      <c r="G24" s="26"/>
      <c r="H24" s="12"/>
      <c r="I24" s="30">
        <v>34952</v>
      </c>
      <c r="J24" s="24" t="s">
        <v>264</v>
      </c>
    </row>
    <row r="25" spans="1:10" x14ac:dyDescent="0.25">
      <c r="A25" s="17"/>
      <c r="B25" s="34"/>
      <c r="C25" s="34" t="s">
        <v>264</v>
      </c>
      <c r="D25" s="35"/>
      <c r="E25" s="35"/>
      <c r="F25" s="34"/>
      <c r="G25" s="34"/>
      <c r="H25" s="35"/>
      <c r="I25" s="35"/>
      <c r="J25" s="34"/>
    </row>
    <row r="26" spans="1:10" x14ac:dyDescent="0.25">
      <c r="A26" s="17"/>
      <c r="B26" s="66" t="s">
        <v>449</v>
      </c>
      <c r="C26" s="36" t="s">
        <v>264</v>
      </c>
      <c r="D26" s="69"/>
      <c r="E26" s="70">
        <v>332526</v>
      </c>
      <c r="F26" s="71" t="s">
        <v>264</v>
      </c>
      <c r="G26" s="36"/>
      <c r="H26" s="28"/>
      <c r="I26" s="33">
        <v>244559</v>
      </c>
      <c r="J26" s="32" t="s">
        <v>264</v>
      </c>
    </row>
    <row r="27" spans="1:10" x14ac:dyDescent="0.25">
      <c r="A27" s="17"/>
      <c r="B27" s="29" t="s">
        <v>450</v>
      </c>
      <c r="C27" s="26" t="s">
        <v>264</v>
      </c>
      <c r="D27" s="11"/>
      <c r="E27" s="72" t="s">
        <v>451</v>
      </c>
      <c r="F27" s="68" t="s">
        <v>331</v>
      </c>
      <c r="G27" s="26"/>
      <c r="H27" s="12"/>
      <c r="I27" s="42" t="s">
        <v>452</v>
      </c>
      <c r="J27" s="24" t="s">
        <v>331</v>
      </c>
    </row>
    <row r="28" spans="1:10" ht="15.75" thickBot="1" x14ac:dyDescent="0.3">
      <c r="A28" s="17"/>
      <c r="B28" s="27" t="s">
        <v>453</v>
      </c>
      <c r="C28" s="36" t="s">
        <v>264</v>
      </c>
      <c r="D28" s="69"/>
      <c r="E28" s="73" t="s">
        <v>454</v>
      </c>
      <c r="F28" s="71" t="s">
        <v>331</v>
      </c>
      <c r="G28" s="36"/>
      <c r="H28" s="28"/>
      <c r="I28" s="31" t="s">
        <v>455</v>
      </c>
      <c r="J28" s="32" t="s">
        <v>331</v>
      </c>
    </row>
    <row r="29" spans="1:10" x14ac:dyDescent="0.25">
      <c r="A29" s="17"/>
      <c r="B29" s="34"/>
      <c r="C29" s="34" t="s">
        <v>264</v>
      </c>
      <c r="D29" s="35"/>
      <c r="E29" s="35"/>
      <c r="F29" s="34"/>
      <c r="G29" s="34"/>
      <c r="H29" s="35"/>
      <c r="I29" s="35"/>
      <c r="J29" s="34"/>
    </row>
    <row r="30" spans="1:10" ht="15.75" thickBot="1" x14ac:dyDescent="0.3">
      <c r="A30" s="17"/>
      <c r="B30" s="58" t="s">
        <v>456</v>
      </c>
      <c r="C30" s="26" t="s">
        <v>264</v>
      </c>
      <c r="D30" s="11" t="s">
        <v>271</v>
      </c>
      <c r="E30" s="67">
        <v>329961</v>
      </c>
      <c r="F30" s="68" t="s">
        <v>264</v>
      </c>
      <c r="G30" s="26"/>
      <c r="H30" s="12" t="s">
        <v>271</v>
      </c>
      <c r="I30" s="30">
        <v>241815</v>
      </c>
      <c r="J30" s="24" t="s">
        <v>264</v>
      </c>
    </row>
    <row r="31" spans="1:10" ht="15.75" thickTop="1" x14ac:dyDescent="0.25">
      <c r="A31" s="17"/>
      <c r="B31" s="34"/>
      <c r="C31" s="34" t="s">
        <v>264</v>
      </c>
      <c r="D31" s="43"/>
      <c r="E31" s="43"/>
      <c r="F31" s="34"/>
      <c r="G31" s="34"/>
      <c r="H31" s="43"/>
      <c r="I31" s="43"/>
      <c r="J31" s="34"/>
    </row>
    <row r="32" spans="1:10" x14ac:dyDescent="0.25">
      <c r="A32" s="17"/>
      <c r="B32" s="27" t="s">
        <v>457</v>
      </c>
      <c r="C32" s="36" t="s">
        <v>264</v>
      </c>
      <c r="D32" s="69" t="s">
        <v>271</v>
      </c>
      <c r="E32" s="70">
        <v>278843</v>
      </c>
      <c r="F32" s="71" t="s">
        <v>264</v>
      </c>
      <c r="G32" s="36"/>
      <c r="H32" s="28" t="s">
        <v>271</v>
      </c>
      <c r="I32" s="33">
        <v>244559</v>
      </c>
      <c r="J32" s="32" t="s">
        <v>264</v>
      </c>
    </row>
    <row r="33" spans="1:42" ht="15.75" thickBot="1" x14ac:dyDescent="0.3">
      <c r="A33" s="17"/>
      <c r="B33" s="29" t="s">
        <v>458</v>
      </c>
      <c r="C33" s="26" t="s">
        <v>264</v>
      </c>
      <c r="D33" s="11"/>
      <c r="E33" s="67">
        <v>53683</v>
      </c>
      <c r="F33" s="68" t="s">
        <v>264</v>
      </c>
      <c r="G33" s="26"/>
      <c r="H33" s="12"/>
      <c r="I33" s="42" t="s">
        <v>306</v>
      </c>
      <c r="J33" s="24" t="s">
        <v>264</v>
      </c>
    </row>
    <row r="34" spans="1:42" x14ac:dyDescent="0.25">
      <c r="A34" s="17"/>
      <c r="B34" s="34"/>
      <c r="C34" s="34" t="s">
        <v>264</v>
      </c>
      <c r="D34" s="35"/>
      <c r="E34" s="35"/>
      <c r="F34" s="34"/>
      <c r="G34" s="34"/>
      <c r="H34" s="35"/>
      <c r="I34" s="35"/>
      <c r="J34" s="34"/>
    </row>
    <row r="35" spans="1:42" ht="15.75" thickBot="1" x14ac:dyDescent="0.3">
      <c r="A35" s="17"/>
      <c r="B35" s="66" t="s">
        <v>449</v>
      </c>
      <c r="C35" s="36" t="s">
        <v>264</v>
      </c>
      <c r="D35" s="69" t="s">
        <v>271</v>
      </c>
      <c r="E35" s="70">
        <v>332526</v>
      </c>
      <c r="F35" s="71" t="s">
        <v>264</v>
      </c>
      <c r="G35" s="36"/>
      <c r="H35" s="28" t="s">
        <v>271</v>
      </c>
      <c r="I35" s="33">
        <v>244559</v>
      </c>
      <c r="J35" s="32" t="s">
        <v>264</v>
      </c>
    </row>
    <row r="36" spans="1:42" ht="15.75" thickTop="1" x14ac:dyDescent="0.25">
      <c r="A36" s="17"/>
      <c r="B36" s="34"/>
      <c r="C36" s="34" t="s">
        <v>264</v>
      </c>
      <c r="D36" s="43"/>
      <c r="E36" s="43"/>
      <c r="F36" s="34"/>
      <c r="G36" s="34"/>
      <c r="H36" s="43"/>
      <c r="I36" s="43"/>
      <c r="J36" s="34"/>
    </row>
    <row r="37" spans="1:42" ht="25.5" customHeight="1" x14ac:dyDescent="0.25">
      <c r="A37" s="17"/>
      <c r="B37" s="20" t="s">
        <v>459</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c r="AJ37" s="20"/>
      <c r="AK37" s="20"/>
      <c r="AL37" s="20"/>
      <c r="AM37" s="20"/>
      <c r="AN37" s="20"/>
      <c r="AO37" s="20"/>
      <c r="AP37" s="20"/>
    </row>
    <row r="38" spans="1:42" x14ac:dyDescent="0.25">
      <c r="A38" s="17"/>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c r="AK38" s="21"/>
      <c r="AL38" s="21"/>
      <c r="AM38" s="21"/>
      <c r="AN38" s="21"/>
      <c r="AO38" s="21"/>
      <c r="AP38" s="21"/>
    </row>
    <row r="39" spans="1:42" x14ac:dyDescent="0.25">
      <c r="A39" s="17"/>
      <c r="B39" s="20" t="s">
        <v>460</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c r="AI39" s="20"/>
      <c r="AJ39" s="20"/>
      <c r="AK39" s="20"/>
      <c r="AL39" s="20"/>
      <c r="AM39" s="20"/>
      <c r="AN39" s="20"/>
      <c r="AO39" s="20"/>
      <c r="AP39" s="20"/>
    </row>
    <row r="40" spans="1:42" ht="15.75" x14ac:dyDescent="0.25">
      <c r="A40" s="17"/>
      <c r="B40" s="55"/>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c r="AC40" s="55"/>
      <c r="AD40" s="55"/>
      <c r="AE40" s="55"/>
      <c r="AF40" s="55"/>
      <c r="AG40" s="55"/>
      <c r="AH40" s="55"/>
      <c r="AI40" s="55"/>
      <c r="AJ40" s="55"/>
      <c r="AK40" s="55"/>
      <c r="AL40" s="55"/>
      <c r="AM40" s="55"/>
      <c r="AN40" s="55"/>
      <c r="AO40" s="55"/>
      <c r="AP40" s="55"/>
    </row>
    <row r="41" spans="1:42" x14ac:dyDescent="0.25">
      <c r="A41" s="17"/>
      <c r="B41" s="60"/>
      <c r="C41" s="60"/>
      <c r="D41" s="60"/>
      <c r="E41" s="59" t="s">
        <v>388</v>
      </c>
      <c r="F41" s="60"/>
      <c r="G41" s="60"/>
      <c r="H41" s="60"/>
      <c r="I41" s="59" t="s">
        <v>388</v>
      </c>
      <c r="J41" s="60"/>
      <c r="K41" s="60"/>
      <c r="L41" s="60"/>
      <c r="M41" s="59" t="s">
        <v>388</v>
      </c>
      <c r="N41" s="60"/>
      <c r="O41" s="60"/>
      <c r="P41" s="60"/>
      <c r="Q41" s="59" t="s">
        <v>388</v>
      </c>
      <c r="R41" s="60"/>
      <c r="S41" s="60"/>
      <c r="T41" s="60"/>
      <c r="U41" s="59" t="s">
        <v>388</v>
      </c>
      <c r="V41" s="60"/>
      <c r="W41" s="60"/>
      <c r="X41" s="60"/>
      <c r="Y41" s="59" t="s">
        <v>388</v>
      </c>
      <c r="Z41" s="60"/>
      <c r="AA41" s="60"/>
      <c r="AB41" s="60"/>
      <c r="AC41" s="59" t="s">
        <v>388</v>
      </c>
      <c r="AD41" s="60"/>
      <c r="AE41" s="60"/>
      <c r="AF41" s="60"/>
      <c r="AG41" s="59" t="s">
        <v>388</v>
      </c>
      <c r="AH41" s="60"/>
      <c r="AI41" s="60"/>
      <c r="AJ41" s="60"/>
      <c r="AK41" s="59" t="s">
        <v>388</v>
      </c>
      <c r="AL41" s="60"/>
      <c r="AM41" s="60"/>
      <c r="AN41" s="60"/>
      <c r="AO41" s="59" t="s">
        <v>388</v>
      </c>
      <c r="AP41" s="60"/>
    </row>
    <row r="42" spans="1:42" x14ac:dyDescent="0.25">
      <c r="A42" s="17"/>
      <c r="B42" s="47"/>
      <c r="C42" s="47"/>
      <c r="D42" s="49" t="s">
        <v>461</v>
      </c>
      <c r="E42" s="49"/>
      <c r="F42" s="49"/>
      <c r="G42" s="49"/>
      <c r="H42" s="49"/>
      <c r="I42" s="49"/>
      <c r="J42" s="49"/>
      <c r="K42" s="49"/>
      <c r="L42" s="49"/>
      <c r="M42" s="49"/>
      <c r="N42" s="49"/>
      <c r="O42" s="49"/>
      <c r="P42" s="49"/>
      <c r="Q42" s="49"/>
      <c r="R42" s="49"/>
      <c r="S42" s="49"/>
      <c r="T42" s="49"/>
      <c r="U42" s="49"/>
      <c r="V42" s="47"/>
      <c r="W42" s="47"/>
      <c r="X42" s="49" t="s">
        <v>462</v>
      </c>
      <c r="Y42" s="49"/>
      <c r="Z42" s="49"/>
      <c r="AA42" s="49"/>
      <c r="AB42" s="49"/>
      <c r="AC42" s="49"/>
      <c r="AD42" s="49"/>
      <c r="AE42" s="49"/>
      <c r="AF42" s="49"/>
      <c r="AG42" s="49"/>
      <c r="AH42" s="49"/>
      <c r="AI42" s="49"/>
      <c r="AJ42" s="49"/>
      <c r="AK42" s="49"/>
      <c r="AL42" s="49"/>
      <c r="AM42" s="49"/>
      <c r="AN42" s="49"/>
      <c r="AO42" s="49"/>
      <c r="AP42" s="47"/>
    </row>
    <row r="43" spans="1:42" x14ac:dyDescent="0.25">
      <c r="A43" s="17"/>
      <c r="B43" s="47"/>
      <c r="C43" s="47"/>
      <c r="D43" s="49" t="s">
        <v>425</v>
      </c>
      <c r="E43" s="49"/>
      <c r="F43" s="49"/>
      <c r="G43" s="49"/>
      <c r="H43" s="49"/>
      <c r="I43" s="49"/>
      <c r="J43" s="49"/>
      <c r="K43" s="49"/>
      <c r="L43" s="49"/>
      <c r="M43" s="49"/>
      <c r="N43" s="49"/>
      <c r="O43" s="49"/>
      <c r="P43" s="49"/>
      <c r="Q43" s="49"/>
      <c r="R43" s="49"/>
      <c r="S43" s="49"/>
      <c r="T43" s="49"/>
      <c r="U43" s="49"/>
      <c r="V43" s="47"/>
      <c r="W43" s="47"/>
      <c r="X43" s="49" t="s">
        <v>425</v>
      </c>
      <c r="Y43" s="49"/>
      <c r="Z43" s="49"/>
      <c r="AA43" s="49"/>
      <c r="AB43" s="49"/>
      <c r="AC43" s="49"/>
      <c r="AD43" s="49"/>
      <c r="AE43" s="49"/>
      <c r="AF43" s="49"/>
      <c r="AG43" s="49"/>
      <c r="AH43" s="49"/>
      <c r="AI43" s="49"/>
      <c r="AJ43" s="49"/>
      <c r="AK43" s="49"/>
      <c r="AL43" s="49"/>
      <c r="AM43" s="49"/>
      <c r="AN43" s="49"/>
      <c r="AO43" s="49"/>
      <c r="AP43" s="47"/>
    </row>
    <row r="44" spans="1:42" ht="15.75" thickBot="1" x14ac:dyDescent="0.3">
      <c r="A44" s="17"/>
      <c r="B44" s="47"/>
      <c r="C44" s="47"/>
      <c r="D44" s="37" t="s">
        <v>224</v>
      </c>
      <c r="E44" s="37"/>
      <c r="F44" s="37"/>
      <c r="G44" s="37"/>
      <c r="H44" s="37"/>
      <c r="I44" s="37"/>
      <c r="J44" s="37"/>
      <c r="K44" s="37"/>
      <c r="L44" s="37"/>
      <c r="M44" s="37"/>
      <c r="N44" s="37"/>
      <c r="O44" s="37"/>
      <c r="P44" s="37"/>
      <c r="Q44" s="37"/>
      <c r="R44" s="37"/>
      <c r="S44" s="37"/>
      <c r="T44" s="37"/>
      <c r="U44" s="37"/>
      <c r="V44" s="47"/>
      <c r="W44" s="47"/>
      <c r="X44" s="37" t="s">
        <v>224</v>
      </c>
      <c r="Y44" s="37"/>
      <c r="Z44" s="37"/>
      <c r="AA44" s="37"/>
      <c r="AB44" s="37"/>
      <c r="AC44" s="37"/>
      <c r="AD44" s="37"/>
      <c r="AE44" s="37"/>
      <c r="AF44" s="37"/>
      <c r="AG44" s="37"/>
      <c r="AH44" s="37"/>
      <c r="AI44" s="37"/>
      <c r="AJ44" s="37"/>
      <c r="AK44" s="37"/>
      <c r="AL44" s="37"/>
      <c r="AM44" s="37"/>
      <c r="AN44" s="37"/>
      <c r="AO44" s="37"/>
      <c r="AP44" s="47"/>
    </row>
    <row r="45" spans="1:42" x14ac:dyDescent="0.25">
      <c r="A45" s="17"/>
      <c r="B45" s="26"/>
      <c r="C45" s="26"/>
      <c r="D45" s="56" t="s">
        <v>369</v>
      </c>
      <c r="E45" s="56"/>
      <c r="F45" s="56"/>
      <c r="G45" s="56"/>
      <c r="H45" s="56"/>
      <c r="I45" s="56"/>
      <c r="J45" s="56"/>
      <c r="K45" s="56"/>
      <c r="L45" s="56"/>
      <c r="M45" s="56"/>
      <c r="N45" s="56"/>
      <c r="O45" s="56"/>
      <c r="P45" s="56"/>
      <c r="Q45" s="56"/>
      <c r="R45" s="56"/>
      <c r="S45" s="56"/>
      <c r="T45" s="56"/>
      <c r="U45" s="56"/>
      <c r="V45" s="26"/>
      <c r="W45" s="26"/>
      <c r="X45" s="56" t="s">
        <v>369</v>
      </c>
      <c r="Y45" s="56"/>
      <c r="Z45" s="56"/>
      <c r="AA45" s="56"/>
      <c r="AB45" s="56"/>
      <c r="AC45" s="56"/>
      <c r="AD45" s="56"/>
      <c r="AE45" s="56"/>
      <c r="AF45" s="56"/>
      <c r="AG45" s="56"/>
      <c r="AH45" s="56"/>
      <c r="AI45" s="56"/>
      <c r="AJ45" s="56"/>
      <c r="AK45" s="56"/>
      <c r="AL45" s="56"/>
      <c r="AM45" s="56"/>
      <c r="AN45" s="56"/>
      <c r="AO45" s="56"/>
      <c r="AP45" s="26"/>
    </row>
    <row r="46" spans="1:42" x14ac:dyDescent="0.25">
      <c r="A46" s="17"/>
      <c r="B46" s="47"/>
      <c r="C46" s="47"/>
      <c r="D46" s="49" t="s">
        <v>463</v>
      </c>
      <c r="E46" s="49"/>
      <c r="F46" s="47"/>
      <c r="G46" s="47"/>
      <c r="H46" s="49" t="s">
        <v>465</v>
      </c>
      <c r="I46" s="49"/>
      <c r="J46" s="47"/>
      <c r="K46" s="47"/>
      <c r="L46" s="49" t="s">
        <v>467</v>
      </c>
      <c r="M46" s="49"/>
      <c r="N46" s="47"/>
      <c r="O46" s="47"/>
      <c r="P46" s="49" t="s">
        <v>468</v>
      </c>
      <c r="Q46" s="49"/>
      <c r="R46" s="47"/>
      <c r="S46" s="47"/>
      <c r="T46" s="49" t="s">
        <v>471</v>
      </c>
      <c r="U46" s="49"/>
      <c r="V46" s="47"/>
      <c r="W46" s="47"/>
      <c r="X46" s="49" t="s">
        <v>463</v>
      </c>
      <c r="Y46" s="49"/>
      <c r="Z46" s="47"/>
      <c r="AA46" s="47"/>
      <c r="AB46" s="49" t="s">
        <v>465</v>
      </c>
      <c r="AC46" s="49"/>
      <c r="AD46" s="47"/>
      <c r="AE46" s="47"/>
      <c r="AF46" s="49" t="s">
        <v>467</v>
      </c>
      <c r="AG46" s="49"/>
      <c r="AH46" s="47"/>
      <c r="AI46" s="47"/>
      <c r="AJ46" s="49" t="s">
        <v>468</v>
      </c>
      <c r="AK46" s="49"/>
      <c r="AL46" s="47"/>
      <c r="AM46" s="47"/>
      <c r="AN46" s="49" t="s">
        <v>471</v>
      </c>
      <c r="AO46" s="49"/>
      <c r="AP46" s="47"/>
    </row>
    <row r="47" spans="1:42" x14ac:dyDescent="0.25">
      <c r="A47" s="17"/>
      <c r="B47" s="47"/>
      <c r="C47" s="47"/>
      <c r="D47" s="49" t="s">
        <v>464</v>
      </c>
      <c r="E47" s="49"/>
      <c r="F47" s="47"/>
      <c r="G47" s="47"/>
      <c r="H47" s="49" t="s">
        <v>466</v>
      </c>
      <c r="I47" s="49"/>
      <c r="J47" s="47"/>
      <c r="K47" s="47"/>
      <c r="L47" s="49"/>
      <c r="M47" s="49"/>
      <c r="N47" s="47"/>
      <c r="O47" s="47"/>
      <c r="P47" s="49" t="s">
        <v>469</v>
      </c>
      <c r="Q47" s="49"/>
      <c r="R47" s="47"/>
      <c r="S47" s="47"/>
      <c r="T47" s="49" t="s">
        <v>464</v>
      </c>
      <c r="U47" s="49"/>
      <c r="V47" s="47"/>
      <c r="W47" s="47"/>
      <c r="X47" s="49" t="s">
        <v>464</v>
      </c>
      <c r="Y47" s="49"/>
      <c r="Z47" s="47"/>
      <c r="AA47" s="47"/>
      <c r="AB47" s="49" t="s">
        <v>466</v>
      </c>
      <c r="AC47" s="49"/>
      <c r="AD47" s="47"/>
      <c r="AE47" s="47"/>
      <c r="AF47" s="49"/>
      <c r="AG47" s="49"/>
      <c r="AH47" s="47"/>
      <c r="AI47" s="47"/>
      <c r="AJ47" s="49" t="s">
        <v>469</v>
      </c>
      <c r="AK47" s="49"/>
      <c r="AL47" s="47"/>
      <c r="AM47" s="47"/>
      <c r="AN47" s="49" t="s">
        <v>464</v>
      </c>
      <c r="AO47" s="49"/>
      <c r="AP47" s="47"/>
    </row>
    <row r="48" spans="1:42" ht="15.75" thickBot="1" x14ac:dyDescent="0.3">
      <c r="A48" s="17"/>
      <c r="B48" s="47"/>
      <c r="C48" s="47"/>
      <c r="D48" s="37"/>
      <c r="E48" s="37"/>
      <c r="F48" s="47"/>
      <c r="G48" s="47"/>
      <c r="H48" s="37"/>
      <c r="I48" s="37"/>
      <c r="J48" s="47"/>
      <c r="K48" s="47"/>
      <c r="L48" s="37"/>
      <c r="M48" s="37"/>
      <c r="N48" s="47"/>
      <c r="O48" s="47"/>
      <c r="P48" s="37" t="s">
        <v>470</v>
      </c>
      <c r="Q48" s="37"/>
      <c r="R48" s="47"/>
      <c r="S48" s="47"/>
      <c r="T48" s="37"/>
      <c r="U48" s="37"/>
      <c r="V48" s="47"/>
      <c r="W48" s="47"/>
      <c r="X48" s="37"/>
      <c r="Y48" s="37"/>
      <c r="Z48" s="47"/>
      <c r="AA48" s="47"/>
      <c r="AB48" s="37"/>
      <c r="AC48" s="37"/>
      <c r="AD48" s="47"/>
      <c r="AE48" s="47"/>
      <c r="AF48" s="37"/>
      <c r="AG48" s="37"/>
      <c r="AH48" s="47"/>
      <c r="AI48" s="47"/>
      <c r="AJ48" s="37" t="s">
        <v>470</v>
      </c>
      <c r="AK48" s="37"/>
      <c r="AL48" s="47"/>
      <c r="AM48" s="47"/>
      <c r="AN48" s="37"/>
      <c r="AO48" s="37"/>
      <c r="AP48" s="47"/>
    </row>
    <row r="49" spans="1:42" x14ac:dyDescent="0.25">
      <c r="A49" s="17"/>
      <c r="B49" s="27" t="s">
        <v>440</v>
      </c>
      <c r="C49" s="28"/>
      <c r="D49" s="28" t="s">
        <v>271</v>
      </c>
      <c r="E49" s="31">
        <v>431</v>
      </c>
      <c r="F49" s="32" t="s">
        <v>264</v>
      </c>
      <c r="G49" s="28"/>
      <c r="H49" s="28" t="s">
        <v>271</v>
      </c>
      <c r="I49" s="31" t="s">
        <v>306</v>
      </c>
      <c r="J49" s="32" t="s">
        <v>264</v>
      </c>
      <c r="K49" s="28"/>
      <c r="L49" s="28" t="s">
        <v>271</v>
      </c>
      <c r="M49" s="31">
        <v>11</v>
      </c>
      <c r="N49" s="32" t="s">
        <v>264</v>
      </c>
      <c r="O49" s="28"/>
      <c r="P49" s="28" t="s">
        <v>271</v>
      </c>
      <c r="Q49" s="31" t="s">
        <v>472</v>
      </c>
      <c r="R49" s="32" t="s">
        <v>331</v>
      </c>
      <c r="S49" s="28"/>
      <c r="T49" s="28" t="s">
        <v>271</v>
      </c>
      <c r="U49" s="31">
        <v>393</v>
      </c>
      <c r="V49" s="32" t="s">
        <v>264</v>
      </c>
      <c r="W49" s="28"/>
      <c r="X49" s="28" t="s">
        <v>271</v>
      </c>
      <c r="Y49" s="31">
        <v>566</v>
      </c>
      <c r="Z49" s="32" t="s">
        <v>264</v>
      </c>
      <c r="AA49" s="28"/>
      <c r="AB49" s="28" t="s">
        <v>271</v>
      </c>
      <c r="AC49" s="31" t="s">
        <v>473</v>
      </c>
      <c r="AD49" s="32" t="s">
        <v>331</v>
      </c>
      <c r="AE49" s="28"/>
      <c r="AF49" s="28" t="s">
        <v>271</v>
      </c>
      <c r="AG49" s="31">
        <v>19</v>
      </c>
      <c r="AH49" s="32" t="s">
        <v>264</v>
      </c>
      <c r="AI49" s="28"/>
      <c r="AJ49" s="28" t="s">
        <v>271</v>
      </c>
      <c r="AK49" s="31">
        <v>147</v>
      </c>
      <c r="AL49" s="32" t="s">
        <v>264</v>
      </c>
      <c r="AM49" s="28"/>
      <c r="AN49" s="28" t="s">
        <v>271</v>
      </c>
      <c r="AO49" s="31">
        <v>393</v>
      </c>
      <c r="AP49" s="32" t="s">
        <v>264</v>
      </c>
    </row>
    <row r="50" spans="1:42" x14ac:dyDescent="0.25">
      <c r="A50" s="17"/>
      <c r="B50" s="29" t="s">
        <v>441</v>
      </c>
      <c r="C50" s="12"/>
      <c r="D50" s="12"/>
      <c r="E50" s="42">
        <v>389</v>
      </c>
      <c r="F50" s="24" t="s">
        <v>264</v>
      </c>
      <c r="G50" s="12"/>
      <c r="H50" s="12"/>
      <c r="I50" s="42" t="s">
        <v>474</v>
      </c>
      <c r="J50" s="24" t="s">
        <v>331</v>
      </c>
      <c r="K50" s="12"/>
      <c r="L50" s="12"/>
      <c r="M50" s="42" t="s">
        <v>306</v>
      </c>
      <c r="N50" s="24" t="s">
        <v>264</v>
      </c>
      <c r="O50" s="12"/>
      <c r="P50" s="12"/>
      <c r="Q50" s="42">
        <v>202</v>
      </c>
      <c r="R50" s="24" t="s">
        <v>264</v>
      </c>
      <c r="S50" s="12"/>
      <c r="T50" s="12"/>
      <c r="U50" s="42">
        <v>454</v>
      </c>
      <c r="V50" s="24" t="s">
        <v>264</v>
      </c>
      <c r="W50" s="12"/>
      <c r="X50" s="12"/>
      <c r="Y50" s="42">
        <v>559</v>
      </c>
      <c r="Z50" s="24" t="s">
        <v>264</v>
      </c>
      <c r="AA50" s="12"/>
      <c r="AB50" s="12"/>
      <c r="AC50" s="42" t="s">
        <v>474</v>
      </c>
      <c r="AD50" s="24" t="s">
        <v>331</v>
      </c>
      <c r="AE50" s="12"/>
      <c r="AF50" s="12"/>
      <c r="AG50" s="42" t="s">
        <v>306</v>
      </c>
      <c r="AH50" s="24" t="s">
        <v>264</v>
      </c>
      <c r="AI50" s="12"/>
      <c r="AJ50" s="12"/>
      <c r="AK50" s="42">
        <v>32</v>
      </c>
      <c r="AL50" s="24" t="s">
        <v>264</v>
      </c>
      <c r="AM50" s="12"/>
      <c r="AN50" s="12"/>
      <c r="AO50" s="42">
        <v>454</v>
      </c>
      <c r="AP50" s="24" t="s">
        <v>264</v>
      </c>
    </row>
    <row r="51" spans="1:42" x14ac:dyDescent="0.25">
      <c r="A51" s="17"/>
      <c r="B51" s="27" t="s">
        <v>442</v>
      </c>
      <c r="C51" s="28"/>
      <c r="D51" s="28"/>
      <c r="E51" s="31">
        <v>30</v>
      </c>
      <c r="F51" s="32" t="s">
        <v>264</v>
      </c>
      <c r="G51" s="28"/>
      <c r="H51" s="28"/>
      <c r="I51" s="31" t="s">
        <v>306</v>
      </c>
      <c r="J51" s="32" t="s">
        <v>264</v>
      </c>
      <c r="K51" s="28"/>
      <c r="L51" s="28"/>
      <c r="M51" s="31" t="s">
        <v>306</v>
      </c>
      <c r="N51" s="32" t="s">
        <v>264</v>
      </c>
      <c r="O51" s="28"/>
      <c r="P51" s="28"/>
      <c r="Q51" s="31" t="s">
        <v>475</v>
      </c>
      <c r="R51" s="32" t="s">
        <v>331</v>
      </c>
      <c r="S51" s="28"/>
      <c r="T51" s="28"/>
      <c r="U51" s="31">
        <v>8</v>
      </c>
      <c r="V51" s="32" t="s">
        <v>264</v>
      </c>
      <c r="W51" s="28"/>
      <c r="X51" s="28"/>
      <c r="Y51" s="31">
        <v>31</v>
      </c>
      <c r="Z51" s="32" t="s">
        <v>264</v>
      </c>
      <c r="AA51" s="28"/>
      <c r="AB51" s="28"/>
      <c r="AC51" s="31" t="s">
        <v>306</v>
      </c>
      <c r="AD51" s="32" t="s">
        <v>264</v>
      </c>
      <c r="AE51" s="28"/>
      <c r="AF51" s="28"/>
      <c r="AG51" s="31" t="s">
        <v>306</v>
      </c>
      <c r="AH51" s="32" t="s">
        <v>264</v>
      </c>
      <c r="AI51" s="28"/>
      <c r="AJ51" s="28"/>
      <c r="AK51" s="31" t="s">
        <v>476</v>
      </c>
      <c r="AL51" s="32" t="s">
        <v>331</v>
      </c>
      <c r="AM51" s="28"/>
      <c r="AN51" s="28"/>
      <c r="AO51" s="31">
        <v>8</v>
      </c>
      <c r="AP51" s="32" t="s">
        <v>264</v>
      </c>
    </row>
    <row r="52" spans="1:42" x14ac:dyDescent="0.25">
      <c r="A52" s="17"/>
      <c r="B52" s="29" t="s">
        <v>444</v>
      </c>
      <c r="C52" s="12"/>
      <c r="D52" s="12"/>
      <c r="E52" s="42">
        <v>145</v>
      </c>
      <c r="F52" s="24" t="s">
        <v>264</v>
      </c>
      <c r="G52" s="12"/>
      <c r="H52" s="12"/>
      <c r="I52" s="42" t="s">
        <v>477</v>
      </c>
      <c r="J52" s="24" t="s">
        <v>331</v>
      </c>
      <c r="K52" s="12"/>
      <c r="L52" s="12"/>
      <c r="M52" s="42" t="s">
        <v>306</v>
      </c>
      <c r="N52" s="24" t="s">
        <v>264</v>
      </c>
      <c r="O52" s="12"/>
      <c r="P52" s="12"/>
      <c r="Q52" s="42">
        <v>9</v>
      </c>
      <c r="R52" s="24" t="s">
        <v>264</v>
      </c>
      <c r="S52" s="12"/>
      <c r="T52" s="12"/>
      <c r="U52" s="42">
        <v>148</v>
      </c>
      <c r="V52" s="24" t="s">
        <v>264</v>
      </c>
      <c r="W52" s="12"/>
      <c r="X52" s="12"/>
      <c r="Y52" s="42">
        <v>176</v>
      </c>
      <c r="Z52" s="24" t="s">
        <v>264</v>
      </c>
      <c r="AA52" s="12"/>
      <c r="AB52" s="12"/>
      <c r="AC52" s="42" t="s">
        <v>353</v>
      </c>
      <c r="AD52" s="24" t="s">
        <v>331</v>
      </c>
      <c r="AE52" s="12"/>
      <c r="AF52" s="12"/>
      <c r="AG52" s="42">
        <v>7</v>
      </c>
      <c r="AH52" s="24" t="s">
        <v>264</v>
      </c>
      <c r="AI52" s="12"/>
      <c r="AJ52" s="12"/>
      <c r="AK52" s="42" t="s">
        <v>478</v>
      </c>
      <c r="AL52" s="24" t="s">
        <v>331</v>
      </c>
      <c r="AM52" s="12"/>
      <c r="AN52" s="12"/>
      <c r="AO52" s="42">
        <v>148</v>
      </c>
      <c r="AP52" s="24" t="s">
        <v>264</v>
      </c>
    </row>
    <row r="53" spans="1:42" x14ac:dyDescent="0.25">
      <c r="A53" s="17"/>
      <c r="B53" s="27" t="s">
        <v>446</v>
      </c>
      <c r="C53" s="28"/>
      <c r="D53" s="28"/>
      <c r="E53" s="31">
        <v>180</v>
      </c>
      <c r="F53" s="32" t="s">
        <v>264</v>
      </c>
      <c r="G53" s="28"/>
      <c r="H53" s="28"/>
      <c r="I53" s="31" t="s">
        <v>479</v>
      </c>
      <c r="J53" s="32" t="s">
        <v>331</v>
      </c>
      <c r="K53" s="28"/>
      <c r="L53" s="28"/>
      <c r="M53" s="31" t="s">
        <v>306</v>
      </c>
      <c r="N53" s="32" t="s">
        <v>264</v>
      </c>
      <c r="O53" s="28"/>
      <c r="P53" s="28"/>
      <c r="Q53" s="31">
        <v>82</v>
      </c>
      <c r="R53" s="32" t="s">
        <v>264</v>
      </c>
      <c r="S53" s="28"/>
      <c r="T53" s="28"/>
      <c r="U53" s="31">
        <v>176</v>
      </c>
      <c r="V53" s="32" t="s">
        <v>264</v>
      </c>
      <c r="W53" s="28"/>
      <c r="X53" s="28"/>
      <c r="Y53" s="31">
        <v>89</v>
      </c>
      <c r="Z53" s="32" t="s">
        <v>264</v>
      </c>
      <c r="AA53" s="28"/>
      <c r="AB53" s="28"/>
      <c r="AC53" s="31" t="s">
        <v>480</v>
      </c>
      <c r="AD53" s="32" t="s">
        <v>331</v>
      </c>
      <c r="AE53" s="28"/>
      <c r="AF53" s="28"/>
      <c r="AG53" s="31" t="s">
        <v>306</v>
      </c>
      <c r="AH53" s="32" t="s">
        <v>264</v>
      </c>
      <c r="AI53" s="28"/>
      <c r="AJ53" s="28"/>
      <c r="AK53" s="31">
        <v>419</v>
      </c>
      <c r="AL53" s="32" t="s">
        <v>264</v>
      </c>
      <c r="AM53" s="28"/>
      <c r="AN53" s="28"/>
      <c r="AO53" s="31">
        <v>176</v>
      </c>
      <c r="AP53" s="32" t="s">
        <v>264</v>
      </c>
    </row>
    <row r="54" spans="1:42" x14ac:dyDescent="0.25">
      <c r="A54" s="17"/>
      <c r="B54" s="29" t="s">
        <v>447</v>
      </c>
      <c r="C54" s="12"/>
      <c r="D54" s="12"/>
      <c r="E54" s="42">
        <v>61</v>
      </c>
      <c r="F54" s="24" t="s">
        <v>264</v>
      </c>
      <c r="G54" s="12"/>
      <c r="H54" s="12"/>
      <c r="I54" s="42" t="s">
        <v>481</v>
      </c>
      <c r="J54" s="24" t="s">
        <v>331</v>
      </c>
      <c r="K54" s="12"/>
      <c r="L54" s="12"/>
      <c r="M54" s="42">
        <v>4</v>
      </c>
      <c r="N54" s="24" t="s">
        <v>264</v>
      </c>
      <c r="O54" s="12"/>
      <c r="P54" s="12"/>
      <c r="Q54" s="42">
        <v>20</v>
      </c>
      <c r="R54" s="24" t="s">
        <v>264</v>
      </c>
      <c r="S54" s="12"/>
      <c r="T54" s="12"/>
      <c r="U54" s="42">
        <v>76</v>
      </c>
      <c r="V54" s="24" t="s">
        <v>264</v>
      </c>
      <c r="W54" s="12"/>
      <c r="X54" s="12"/>
      <c r="Y54" s="42">
        <v>41</v>
      </c>
      <c r="Z54" s="24" t="s">
        <v>264</v>
      </c>
      <c r="AA54" s="12"/>
      <c r="AB54" s="12"/>
      <c r="AC54" s="42" t="s">
        <v>481</v>
      </c>
      <c r="AD54" s="24" t="s">
        <v>331</v>
      </c>
      <c r="AE54" s="12"/>
      <c r="AF54" s="12"/>
      <c r="AG54" s="42">
        <v>11</v>
      </c>
      <c r="AH54" s="24" t="s">
        <v>264</v>
      </c>
      <c r="AI54" s="12"/>
      <c r="AJ54" s="12"/>
      <c r="AK54" s="42">
        <v>33</v>
      </c>
      <c r="AL54" s="24" t="s">
        <v>264</v>
      </c>
      <c r="AM54" s="12"/>
      <c r="AN54" s="12"/>
      <c r="AO54" s="42">
        <v>76</v>
      </c>
      <c r="AP54" s="24" t="s">
        <v>264</v>
      </c>
    </row>
    <row r="55" spans="1:42" ht="15.75" thickBot="1" x14ac:dyDescent="0.3">
      <c r="A55" s="17"/>
      <c r="B55" s="27" t="s">
        <v>482</v>
      </c>
      <c r="C55" s="28"/>
      <c r="D55" s="28"/>
      <c r="E55" s="31">
        <v>993</v>
      </c>
      <c r="F55" s="32" t="s">
        <v>264</v>
      </c>
      <c r="G55" s="28"/>
      <c r="H55" s="28"/>
      <c r="I55" s="31" t="s">
        <v>306</v>
      </c>
      <c r="J55" s="32" t="s">
        <v>264</v>
      </c>
      <c r="K55" s="28"/>
      <c r="L55" s="28"/>
      <c r="M55" s="31" t="s">
        <v>306</v>
      </c>
      <c r="N55" s="32" t="s">
        <v>264</v>
      </c>
      <c r="O55" s="28"/>
      <c r="P55" s="28"/>
      <c r="Q55" s="31" t="s">
        <v>483</v>
      </c>
      <c r="R55" s="32" t="s">
        <v>331</v>
      </c>
      <c r="S55" s="28"/>
      <c r="T55" s="28"/>
      <c r="U55" s="31">
        <v>981</v>
      </c>
      <c r="V55" s="32" t="s">
        <v>264</v>
      </c>
      <c r="W55" s="28"/>
      <c r="X55" s="28"/>
      <c r="Y55" s="31">
        <v>998</v>
      </c>
      <c r="Z55" s="32" t="s">
        <v>264</v>
      </c>
      <c r="AA55" s="28"/>
      <c r="AB55" s="28"/>
      <c r="AC55" s="31" t="s">
        <v>306</v>
      </c>
      <c r="AD55" s="32" t="s">
        <v>264</v>
      </c>
      <c r="AE55" s="28"/>
      <c r="AF55" s="28"/>
      <c r="AG55" s="31" t="s">
        <v>306</v>
      </c>
      <c r="AH55" s="32" t="s">
        <v>264</v>
      </c>
      <c r="AI55" s="28"/>
      <c r="AJ55" s="28"/>
      <c r="AK55" s="31" t="s">
        <v>484</v>
      </c>
      <c r="AL55" s="32" t="s">
        <v>331</v>
      </c>
      <c r="AM55" s="28"/>
      <c r="AN55" s="28"/>
      <c r="AO55" s="31">
        <v>981</v>
      </c>
      <c r="AP55" s="32" t="s">
        <v>264</v>
      </c>
    </row>
    <row r="56" spans="1:42" x14ac:dyDescent="0.25">
      <c r="A56" s="17"/>
      <c r="B56" s="34"/>
      <c r="C56" s="34"/>
      <c r="D56" s="35"/>
      <c r="E56" s="35"/>
      <c r="F56" s="34"/>
      <c r="G56" s="34"/>
      <c r="H56" s="35"/>
      <c r="I56" s="35"/>
      <c r="J56" s="34"/>
      <c r="K56" s="34"/>
      <c r="L56" s="35"/>
      <c r="M56" s="35"/>
      <c r="N56" s="34"/>
      <c r="O56" s="34"/>
      <c r="P56" s="35"/>
      <c r="Q56" s="35"/>
      <c r="R56" s="34"/>
      <c r="S56" s="34"/>
      <c r="T56" s="35"/>
      <c r="U56" s="35"/>
      <c r="V56" s="34"/>
      <c r="W56" s="34"/>
      <c r="X56" s="35"/>
      <c r="Y56" s="35"/>
      <c r="Z56" s="34"/>
      <c r="AA56" s="34"/>
      <c r="AB56" s="35"/>
      <c r="AC56" s="35"/>
      <c r="AD56" s="34"/>
      <c r="AE56" s="34"/>
      <c r="AF56" s="35"/>
      <c r="AG56" s="35"/>
      <c r="AH56" s="34"/>
      <c r="AI56" s="34"/>
      <c r="AJ56" s="35"/>
      <c r="AK56" s="35"/>
      <c r="AL56" s="34"/>
      <c r="AM56" s="34"/>
      <c r="AN56" s="35"/>
      <c r="AO56" s="35"/>
      <c r="AP56" s="34"/>
    </row>
    <row r="57" spans="1:42" ht="15.75" thickBot="1" x14ac:dyDescent="0.3">
      <c r="A57" s="17"/>
      <c r="B57" s="58" t="s">
        <v>449</v>
      </c>
      <c r="C57" s="26"/>
      <c r="D57" s="11" t="s">
        <v>271</v>
      </c>
      <c r="E57" s="67">
        <v>2229</v>
      </c>
      <c r="F57" s="68" t="s">
        <v>264</v>
      </c>
      <c r="G57" s="26"/>
      <c r="H57" s="11" t="s">
        <v>271</v>
      </c>
      <c r="I57" s="72" t="s">
        <v>485</v>
      </c>
      <c r="J57" s="68" t="s">
        <v>331</v>
      </c>
      <c r="K57" s="26"/>
      <c r="L57" s="11" t="s">
        <v>271</v>
      </c>
      <c r="M57" s="72">
        <v>15</v>
      </c>
      <c r="N57" s="68" t="s">
        <v>264</v>
      </c>
      <c r="O57" s="26"/>
      <c r="P57" s="11" t="s">
        <v>271</v>
      </c>
      <c r="Q57" s="72">
        <v>230</v>
      </c>
      <c r="R57" s="68" t="s">
        <v>264</v>
      </c>
      <c r="S57" s="26"/>
      <c r="T57" s="11" t="s">
        <v>271</v>
      </c>
      <c r="U57" s="67">
        <v>2236</v>
      </c>
      <c r="V57" s="68" t="s">
        <v>264</v>
      </c>
      <c r="W57" s="26"/>
      <c r="X57" s="11" t="s">
        <v>271</v>
      </c>
      <c r="Y57" s="67">
        <v>2460</v>
      </c>
      <c r="Z57" s="68" t="s">
        <v>264</v>
      </c>
      <c r="AA57" s="26"/>
      <c r="AB57" s="11" t="s">
        <v>271</v>
      </c>
      <c r="AC57" s="72" t="s">
        <v>486</v>
      </c>
      <c r="AD57" s="68" t="s">
        <v>331</v>
      </c>
      <c r="AE57" s="26"/>
      <c r="AF57" s="11" t="s">
        <v>271</v>
      </c>
      <c r="AG57" s="72">
        <v>37</v>
      </c>
      <c r="AH57" s="68" t="s">
        <v>264</v>
      </c>
      <c r="AI57" s="26"/>
      <c r="AJ57" s="11" t="s">
        <v>271</v>
      </c>
      <c r="AK57" s="72">
        <v>570</v>
      </c>
      <c r="AL57" s="68" t="s">
        <v>264</v>
      </c>
      <c r="AM57" s="26"/>
      <c r="AN57" s="11" t="s">
        <v>271</v>
      </c>
      <c r="AO57" s="67">
        <v>2236</v>
      </c>
      <c r="AP57" s="68" t="s">
        <v>264</v>
      </c>
    </row>
    <row r="58" spans="1:42" ht="15.75" thickTop="1" x14ac:dyDescent="0.25">
      <c r="A58" s="17"/>
      <c r="B58" s="34"/>
      <c r="C58" s="34"/>
      <c r="D58" s="43"/>
      <c r="E58" s="43"/>
      <c r="F58" s="34"/>
      <c r="G58" s="34"/>
      <c r="H58" s="43"/>
      <c r="I58" s="43"/>
      <c r="J58" s="34"/>
      <c r="K58" s="34"/>
      <c r="L58" s="43"/>
      <c r="M58" s="43"/>
      <c r="N58" s="34"/>
      <c r="O58" s="34"/>
      <c r="P58" s="43"/>
      <c r="Q58" s="43"/>
      <c r="R58" s="34"/>
      <c r="S58" s="34"/>
      <c r="T58" s="43"/>
      <c r="U58" s="43"/>
      <c r="V58" s="34"/>
      <c r="W58" s="34"/>
      <c r="X58" s="43"/>
      <c r="Y58" s="43"/>
      <c r="Z58" s="34"/>
      <c r="AA58" s="34"/>
      <c r="AB58" s="43"/>
      <c r="AC58" s="43"/>
      <c r="AD58" s="34"/>
      <c r="AE58" s="34"/>
      <c r="AF58" s="43"/>
      <c r="AG58" s="43"/>
      <c r="AH58" s="34"/>
      <c r="AI58" s="34"/>
      <c r="AJ58" s="43"/>
      <c r="AK58" s="43"/>
      <c r="AL58" s="34"/>
      <c r="AM58" s="34"/>
      <c r="AN58" s="43"/>
      <c r="AO58" s="43"/>
      <c r="AP58" s="34"/>
    </row>
    <row r="59" spans="1:42" x14ac:dyDescent="0.25">
      <c r="A59" s="17"/>
      <c r="B59" s="12"/>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c r="AI59" s="20"/>
      <c r="AJ59" s="20"/>
      <c r="AK59" s="20"/>
      <c r="AL59" s="20"/>
      <c r="AM59" s="20"/>
      <c r="AN59" s="20"/>
      <c r="AO59" s="20"/>
      <c r="AP59" s="20"/>
    </row>
    <row r="60" spans="1:42" x14ac:dyDescent="0.25">
      <c r="A60" s="17"/>
      <c r="B60" s="27" t="s">
        <v>440</v>
      </c>
      <c r="C60" s="36"/>
      <c r="D60" s="28" t="s">
        <v>271</v>
      </c>
      <c r="E60" s="31">
        <v>431</v>
      </c>
      <c r="F60" s="32" t="s">
        <v>264</v>
      </c>
      <c r="G60" s="36"/>
      <c r="H60" s="28" t="s">
        <v>271</v>
      </c>
      <c r="I60" s="31" t="s">
        <v>306</v>
      </c>
      <c r="J60" s="32" t="s">
        <v>264</v>
      </c>
      <c r="K60" s="36"/>
      <c r="L60" s="28" t="s">
        <v>271</v>
      </c>
      <c r="M60" s="31">
        <v>3</v>
      </c>
      <c r="N60" s="32" t="s">
        <v>264</v>
      </c>
      <c r="O60" s="36"/>
      <c r="P60" s="28" t="s">
        <v>271</v>
      </c>
      <c r="Q60" s="31" t="s">
        <v>487</v>
      </c>
      <c r="R60" s="32" t="s">
        <v>331</v>
      </c>
      <c r="S60" s="36"/>
      <c r="T60" s="28" t="s">
        <v>271</v>
      </c>
      <c r="U60" s="31">
        <v>393</v>
      </c>
      <c r="V60" s="32" t="s">
        <v>264</v>
      </c>
      <c r="W60" s="36"/>
      <c r="X60" s="28" t="s">
        <v>271</v>
      </c>
      <c r="Y60" s="31">
        <v>566</v>
      </c>
      <c r="Z60" s="32" t="s">
        <v>264</v>
      </c>
      <c r="AA60" s="36"/>
      <c r="AB60" s="28" t="s">
        <v>271</v>
      </c>
      <c r="AC60" s="31" t="s">
        <v>473</v>
      </c>
      <c r="AD60" s="32" t="s">
        <v>331</v>
      </c>
      <c r="AE60" s="36"/>
      <c r="AF60" s="28" t="s">
        <v>271</v>
      </c>
      <c r="AG60" s="31">
        <v>1</v>
      </c>
      <c r="AH60" s="32" t="s">
        <v>264</v>
      </c>
      <c r="AI60" s="36"/>
      <c r="AJ60" s="28" t="s">
        <v>271</v>
      </c>
      <c r="AK60" s="31">
        <v>165</v>
      </c>
      <c r="AL60" s="32" t="s">
        <v>264</v>
      </c>
      <c r="AM60" s="36"/>
      <c r="AN60" s="28" t="s">
        <v>271</v>
      </c>
      <c r="AO60" s="31">
        <v>393</v>
      </c>
      <c r="AP60" s="32" t="s">
        <v>264</v>
      </c>
    </row>
    <row r="61" spans="1:42" x14ac:dyDescent="0.25">
      <c r="A61" s="17"/>
      <c r="B61" s="29" t="s">
        <v>441</v>
      </c>
      <c r="C61" s="26"/>
      <c r="D61" s="12"/>
      <c r="E61" s="42">
        <v>389</v>
      </c>
      <c r="F61" s="24" t="s">
        <v>264</v>
      </c>
      <c r="G61" s="26"/>
      <c r="H61" s="12"/>
      <c r="I61" s="42" t="s">
        <v>306</v>
      </c>
      <c r="J61" s="24" t="s">
        <v>264</v>
      </c>
      <c r="K61" s="26"/>
      <c r="L61" s="12"/>
      <c r="M61" s="42" t="s">
        <v>306</v>
      </c>
      <c r="N61" s="24" t="s">
        <v>264</v>
      </c>
      <c r="O61" s="26"/>
      <c r="P61" s="12"/>
      <c r="Q61" s="42">
        <v>65</v>
      </c>
      <c r="R61" s="24" t="s">
        <v>264</v>
      </c>
      <c r="S61" s="26"/>
      <c r="T61" s="12"/>
      <c r="U61" s="42">
        <v>454</v>
      </c>
      <c r="V61" s="24" t="s">
        <v>264</v>
      </c>
      <c r="W61" s="26"/>
      <c r="X61" s="12"/>
      <c r="Y61" s="42">
        <v>559</v>
      </c>
      <c r="Z61" s="24" t="s">
        <v>264</v>
      </c>
      <c r="AA61" s="26"/>
      <c r="AB61" s="12"/>
      <c r="AC61" s="42" t="s">
        <v>306</v>
      </c>
      <c r="AD61" s="24" t="s">
        <v>264</v>
      </c>
      <c r="AE61" s="26"/>
      <c r="AF61" s="12"/>
      <c r="AG61" s="42" t="s">
        <v>306</v>
      </c>
      <c r="AH61" s="24" t="s">
        <v>264</v>
      </c>
      <c r="AI61" s="26"/>
      <c r="AJ61" s="12"/>
      <c r="AK61" s="42" t="s">
        <v>488</v>
      </c>
      <c r="AL61" s="24" t="s">
        <v>331</v>
      </c>
      <c r="AM61" s="26"/>
      <c r="AN61" s="12"/>
      <c r="AO61" s="42">
        <v>454</v>
      </c>
      <c r="AP61" s="24" t="s">
        <v>264</v>
      </c>
    </row>
    <row r="62" spans="1:42" x14ac:dyDescent="0.25">
      <c r="A62" s="17"/>
      <c r="B62" s="27" t="s">
        <v>442</v>
      </c>
      <c r="C62" s="36"/>
      <c r="D62" s="28"/>
      <c r="E62" s="31">
        <v>30</v>
      </c>
      <c r="F62" s="32" t="s">
        <v>264</v>
      </c>
      <c r="G62" s="36"/>
      <c r="H62" s="28"/>
      <c r="I62" s="31" t="s">
        <v>306</v>
      </c>
      <c r="J62" s="32" t="s">
        <v>264</v>
      </c>
      <c r="K62" s="36"/>
      <c r="L62" s="28"/>
      <c r="M62" s="31" t="s">
        <v>306</v>
      </c>
      <c r="N62" s="32" t="s">
        <v>264</v>
      </c>
      <c r="O62" s="36"/>
      <c r="P62" s="28"/>
      <c r="Q62" s="31" t="s">
        <v>475</v>
      </c>
      <c r="R62" s="32" t="s">
        <v>331</v>
      </c>
      <c r="S62" s="36"/>
      <c r="T62" s="28"/>
      <c r="U62" s="31">
        <v>8</v>
      </c>
      <c r="V62" s="32" t="s">
        <v>264</v>
      </c>
      <c r="W62" s="36"/>
      <c r="X62" s="28"/>
      <c r="Y62" s="31">
        <v>31</v>
      </c>
      <c r="Z62" s="32" t="s">
        <v>264</v>
      </c>
      <c r="AA62" s="36"/>
      <c r="AB62" s="28"/>
      <c r="AC62" s="31" t="s">
        <v>306</v>
      </c>
      <c r="AD62" s="32" t="s">
        <v>264</v>
      </c>
      <c r="AE62" s="36"/>
      <c r="AF62" s="28"/>
      <c r="AG62" s="31" t="s">
        <v>306</v>
      </c>
      <c r="AH62" s="32" t="s">
        <v>264</v>
      </c>
      <c r="AI62" s="36"/>
      <c r="AJ62" s="28"/>
      <c r="AK62" s="31" t="s">
        <v>476</v>
      </c>
      <c r="AL62" s="32" t="s">
        <v>331</v>
      </c>
      <c r="AM62" s="36"/>
      <c r="AN62" s="28"/>
      <c r="AO62" s="31">
        <v>8</v>
      </c>
      <c r="AP62" s="32" t="s">
        <v>264</v>
      </c>
    </row>
    <row r="63" spans="1:42" x14ac:dyDescent="0.25">
      <c r="A63" s="17"/>
      <c r="B63" s="29" t="s">
        <v>444</v>
      </c>
      <c r="C63" s="26"/>
      <c r="D63" s="12"/>
      <c r="E63" s="42">
        <v>145</v>
      </c>
      <c r="F63" s="24" t="s">
        <v>264</v>
      </c>
      <c r="G63" s="26"/>
      <c r="H63" s="12"/>
      <c r="I63" s="42" t="s">
        <v>306</v>
      </c>
      <c r="J63" s="24" t="s">
        <v>264</v>
      </c>
      <c r="K63" s="26"/>
      <c r="L63" s="12"/>
      <c r="M63" s="42" t="s">
        <v>306</v>
      </c>
      <c r="N63" s="24" t="s">
        <v>264</v>
      </c>
      <c r="O63" s="26"/>
      <c r="P63" s="12"/>
      <c r="Q63" s="42">
        <v>3</v>
      </c>
      <c r="R63" s="24" t="s">
        <v>264</v>
      </c>
      <c r="S63" s="26"/>
      <c r="T63" s="12"/>
      <c r="U63" s="42">
        <v>148</v>
      </c>
      <c r="V63" s="24" t="s">
        <v>264</v>
      </c>
      <c r="W63" s="26"/>
      <c r="X63" s="12"/>
      <c r="Y63" s="42">
        <v>176</v>
      </c>
      <c r="Z63" s="24" t="s">
        <v>264</v>
      </c>
      <c r="AA63" s="26"/>
      <c r="AB63" s="12"/>
      <c r="AC63" s="42" t="s">
        <v>489</v>
      </c>
      <c r="AD63" s="24" t="s">
        <v>331</v>
      </c>
      <c r="AE63" s="26"/>
      <c r="AF63" s="12"/>
      <c r="AG63" s="42">
        <v>7</v>
      </c>
      <c r="AH63" s="24" t="s">
        <v>264</v>
      </c>
      <c r="AI63" s="26"/>
      <c r="AJ63" s="12"/>
      <c r="AK63" s="42" t="s">
        <v>490</v>
      </c>
      <c r="AL63" s="24" t="s">
        <v>331</v>
      </c>
      <c r="AM63" s="26"/>
      <c r="AN63" s="12"/>
      <c r="AO63" s="42">
        <v>148</v>
      </c>
      <c r="AP63" s="24" t="s">
        <v>264</v>
      </c>
    </row>
    <row r="64" spans="1:42" x14ac:dyDescent="0.25">
      <c r="A64" s="17"/>
      <c r="B64" s="27" t="s">
        <v>446</v>
      </c>
      <c r="C64" s="36"/>
      <c r="D64" s="28"/>
      <c r="E64" s="31">
        <v>180</v>
      </c>
      <c r="F64" s="32" t="s">
        <v>264</v>
      </c>
      <c r="G64" s="36"/>
      <c r="H64" s="28"/>
      <c r="I64" s="31" t="s">
        <v>306</v>
      </c>
      <c r="J64" s="32" t="s">
        <v>264</v>
      </c>
      <c r="K64" s="36"/>
      <c r="L64" s="28"/>
      <c r="M64" s="31" t="s">
        <v>306</v>
      </c>
      <c r="N64" s="32" t="s">
        <v>264</v>
      </c>
      <c r="O64" s="36"/>
      <c r="P64" s="28"/>
      <c r="Q64" s="31" t="s">
        <v>491</v>
      </c>
      <c r="R64" s="32" t="s">
        <v>331</v>
      </c>
      <c r="S64" s="36"/>
      <c r="T64" s="28"/>
      <c r="U64" s="31">
        <v>176</v>
      </c>
      <c r="V64" s="32" t="s">
        <v>264</v>
      </c>
      <c r="W64" s="36"/>
      <c r="X64" s="28"/>
      <c r="Y64" s="31">
        <v>89</v>
      </c>
      <c r="Z64" s="32" t="s">
        <v>264</v>
      </c>
      <c r="AA64" s="36"/>
      <c r="AB64" s="28"/>
      <c r="AC64" s="31" t="s">
        <v>492</v>
      </c>
      <c r="AD64" s="32" t="s">
        <v>331</v>
      </c>
      <c r="AE64" s="36"/>
      <c r="AF64" s="28"/>
      <c r="AG64" s="31" t="s">
        <v>306</v>
      </c>
      <c r="AH64" s="32" t="s">
        <v>264</v>
      </c>
      <c r="AI64" s="36"/>
      <c r="AJ64" s="28"/>
      <c r="AK64" s="31">
        <v>333</v>
      </c>
      <c r="AL64" s="32" t="s">
        <v>264</v>
      </c>
      <c r="AM64" s="36"/>
      <c r="AN64" s="28"/>
      <c r="AO64" s="31">
        <v>176</v>
      </c>
      <c r="AP64" s="32" t="s">
        <v>264</v>
      </c>
    </row>
    <row r="65" spans="1:42" x14ac:dyDescent="0.25">
      <c r="A65" s="17"/>
      <c r="B65" s="29" t="s">
        <v>447</v>
      </c>
      <c r="C65" s="26"/>
      <c r="D65" s="12"/>
      <c r="E65" s="42">
        <v>61</v>
      </c>
      <c r="F65" s="24" t="s">
        <v>264</v>
      </c>
      <c r="G65" s="26"/>
      <c r="H65" s="12"/>
      <c r="I65" s="42" t="s">
        <v>481</v>
      </c>
      <c r="J65" s="24" t="s">
        <v>331</v>
      </c>
      <c r="K65" s="26"/>
      <c r="L65" s="12"/>
      <c r="M65" s="42">
        <v>2</v>
      </c>
      <c r="N65" s="24" t="s">
        <v>264</v>
      </c>
      <c r="O65" s="26"/>
      <c r="P65" s="12"/>
      <c r="Q65" s="42">
        <v>22</v>
      </c>
      <c r="R65" s="24" t="s">
        <v>264</v>
      </c>
      <c r="S65" s="26"/>
      <c r="T65" s="12"/>
      <c r="U65" s="42">
        <v>76</v>
      </c>
      <c r="V65" s="24" t="s">
        <v>264</v>
      </c>
      <c r="W65" s="26"/>
      <c r="X65" s="12"/>
      <c r="Y65" s="42">
        <v>41</v>
      </c>
      <c r="Z65" s="24" t="s">
        <v>264</v>
      </c>
      <c r="AA65" s="26"/>
      <c r="AB65" s="12"/>
      <c r="AC65" s="42" t="s">
        <v>481</v>
      </c>
      <c r="AD65" s="24" t="s">
        <v>331</v>
      </c>
      <c r="AE65" s="26"/>
      <c r="AF65" s="12"/>
      <c r="AG65" s="42">
        <v>4</v>
      </c>
      <c r="AH65" s="24" t="s">
        <v>264</v>
      </c>
      <c r="AI65" s="26"/>
      <c r="AJ65" s="12"/>
      <c r="AK65" s="42">
        <v>40</v>
      </c>
      <c r="AL65" s="24" t="s">
        <v>264</v>
      </c>
      <c r="AM65" s="26"/>
      <c r="AN65" s="12"/>
      <c r="AO65" s="42">
        <v>76</v>
      </c>
      <c r="AP65" s="24" t="s">
        <v>264</v>
      </c>
    </row>
    <row r="66" spans="1:42" ht="15.75" thickBot="1" x14ac:dyDescent="0.3">
      <c r="A66" s="17"/>
      <c r="B66" s="27" t="s">
        <v>482</v>
      </c>
      <c r="C66" s="36"/>
      <c r="D66" s="28"/>
      <c r="E66" s="31">
        <v>993</v>
      </c>
      <c r="F66" s="32" t="s">
        <v>264</v>
      </c>
      <c r="G66" s="36"/>
      <c r="H66" s="28"/>
      <c r="I66" s="31" t="s">
        <v>306</v>
      </c>
      <c r="J66" s="32" t="s">
        <v>264</v>
      </c>
      <c r="K66" s="36"/>
      <c r="L66" s="28"/>
      <c r="M66" s="31" t="s">
        <v>306</v>
      </c>
      <c r="N66" s="32" t="s">
        <v>264</v>
      </c>
      <c r="O66" s="36"/>
      <c r="P66" s="28"/>
      <c r="Q66" s="31" t="s">
        <v>483</v>
      </c>
      <c r="R66" s="32" t="s">
        <v>331</v>
      </c>
      <c r="S66" s="36"/>
      <c r="T66" s="28"/>
      <c r="U66" s="31">
        <v>981</v>
      </c>
      <c r="V66" s="32" t="s">
        <v>264</v>
      </c>
      <c r="W66" s="36"/>
      <c r="X66" s="28"/>
      <c r="Y66" s="31">
        <v>998</v>
      </c>
      <c r="Z66" s="32" t="s">
        <v>264</v>
      </c>
      <c r="AA66" s="36"/>
      <c r="AB66" s="28"/>
      <c r="AC66" s="31" t="s">
        <v>306</v>
      </c>
      <c r="AD66" s="32" t="s">
        <v>264</v>
      </c>
      <c r="AE66" s="36"/>
      <c r="AF66" s="28"/>
      <c r="AG66" s="31" t="s">
        <v>306</v>
      </c>
      <c r="AH66" s="32" t="s">
        <v>264</v>
      </c>
      <c r="AI66" s="36"/>
      <c r="AJ66" s="28"/>
      <c r="AK66" s="31" t="s">
        <v>484</v>
      </c>
      <c r="AL66" s="32" t="s">
        <v>331</v>
      </c>
      <c r="AM66" s="36"/>
      <c r="AN66" s="28"/>
      <c r="AO66" s="31">
        <v>981</v>
      </c>
      <c r="AP66" s="32" t="s">
        <v>264</v>
      </c>
    </row>
    <row r="67" spans="1:42" x14ac:dyDescent="0.25">
      <c r="A67" s="17"/>
      <c r="B67" s="34"/>
      <c r="C67" s="34"/>
      <c r="D67" s="35"/>
      <c r="E67" s="35"/>
      <c r="F67" s="34"/>
      <c r="G67" s="34"/>
      <c r="H67" s="35"/>
      <c r="I67" s="35"/>
      <c r="J67" s="34"/>
      <c r="K67" s="34"/>
      <c r="L67" s="35"/>
      <c r="M67" s="35"/>
      <c r="N67" s="34"/>
      <c r="O67" s="34"/>
      <c r="P67" s="35"/>
      <c r="Q67" s="35"/>
      <c r="R67" s="34"/>
      <c r="S67" s="34"/>
      <c r="T67" s="35"/>
      <c r="U67" s="35"/>
      <c r="V67" s="34"/>
      <c r="W67" s="34"/>
      <c r="X67" s="35"/>
      <c r="Y67" s="35"/>
      <c r="Z67" s="34"/>
      <c r="AA67" s="34"/>
      <c r="AB67" s="35"/>
      <c r="AC67" s="35"/>
      <c r="AD67" s="34"/>
      <c r="AE67" s="34"/>
      <c r="AF67" s="35"/>
      <c r="AG67" s="35"/>
      <c r="AH67" s="34"/>
      <c r="AI67" s="34"/>
      <c r="AJ67" s="35"/>
      <c r="AK67" s="35"/>
      <c r="AL67" s="34"/>
      <c r="AM67" s="34"/>
      <c r="AN67" s="35"/>
      <c r="AO67" s="35"/>
      <c r="AP67" s="34"/>
    </row>
    <row r="68" spans="1:42" ht="15.75" thickBot="1" x14ac:dyDescent="0.3">
      <c r="A68" s="17"/>
      <c r="B68" s="58" t="s">
        <v>493</v>
      </c>
      <c r="C68" s="26"/>
      <c r="D68" s="11" t="s">
        <v>271</v>
      </c>
      <c r="E68" s="67">
        <v>2229</v>
      </c>
      <c r="F68" s="68" t="s">
        <v>264</v>
      </c>
      <c r="G68" s="26"/>
      <c r="H68" s="11" t="s">
        <v>271</v>
      </c>
      <c r="I68" s="72" t="s">
        <v>481</v>
      </c>
      <c r="J68" s="68" t="s">
        <v>331</v>
      </c>
      <c r="K68" s="26"/>
      <c r="L68" s="11" t="s">
        <v>271</v>
      </c>
      <c r="M68" s="72">
        <v>5</v>
      </c>
      <c r="N68" s="68" t="s">
        <v>264</v>
      </c>
      <c r="O68" s="26"/>
      <c r="P68" s="11" t="s">
        <v>271</v>
      </c>
      <c r="Q68" s="72">
        <v>11</v>
      </c>
      <c r="R68" s="68" t="s">
        <v>264</v>
      </c>
      <c r="S68" s="26"/>
      <c r="T68" s="11" t="s">
        <v>271</v>
      </c>
      <c r="U68" s="67">
        <v>2236</v>
      </c>
      <c r="V68" s="68" t="s">
        <v>264</v>
      </c>
      <c r="W68" s="26"/>
      <c r="X68" s="11" t="s">
        <v>271</v>
      </c>
      <c r="Y68" s="67">
        <v>2460</v>
      </c>
      <c r="Z68" s="68" t="s">
        <v>264</v>
      </c>
      <c r="AA68" s="26"/>
      <c r="AB68" s="11" t="s">
        <v>271</v>
      </c>
      <c r="AC68" s="72" t="s">
        <v>494</v>
      </c>
      <c r="AD68" s="68" t="s">
        <v>331</v>
      </c>
      <c r="AE68" s="26"/>
      <c r="AF68" s="11" t="s">
        <v>271</v>
      </c>
      <c r="AG68" s="72">
        <v>12</v>
      </c>
      <c r="AH68" s="68" t="s">
        <v>264</v>
      </c>
      <c r="AI68" s="26"/>
      <c r="AJ68" s="11" t="s">
        <v>271</v>
      </c>
      <c r="AK68" s="72">
        <v>363</v>
      </c>
      <c r="AL68" s="68" t="s">
        <v>264</v>
      </c>
      <c r="AM68" s="26"/>
      <c r="AN68" s="11" t="s">
        <v>271</v>
      </c>
      <c r="AO68" s="67">
        <v>2236</v>
      </c>
      <c r="AP68" s="68" t="s">
        <v>264</v>
      </c>
    </row>
    <row r="69" spans="1:42" ht="15.75" thickTop="1" x14ac:dyDescent="0.25">
      <c r="A69" s="17"/>
      <c r="B69" s="34"/>
      <c r="C69" s="34"/>
      <c r="D69" s="43"/>
      <c r="E69" s="43"/>
      <c r="F69" s="34"/>
      <c r="G69" s="34"/>
      <c r="H69" s="43"/>
      <c r="I69" s="43"/>
      <c r="J69" s="34"/>
      <c r="K69" s="34"/>
      <c r="L69" s="43"/>
      <c r="M69" s="43"/>
      <c r="N69" s="34"/>
      <c r="O69" s="34"/>
      <c r="P69" s="43"/>
      <c r="Q69" s="43"/>
      <c r="R69" s="34"/>
      <c r="S69" s="34"/>
      <c r="T69" s="43"/>
      <c r="U69" s="43"/>
      <c r="V69" s="34"/>
      <c r="W69" s="34"/>
      <c r="X69" s="43"/>
      <c r="Y69" s="43"/>
      <c r="Z69" s="34"/>
      <c r="AA69" s="34"/>
      <c r="AB69" s="43"/>
      <c r="AC69" s="43"/>
      <c r="AD69" s="34"/>
      <c r="AE69" s="34"/>
      <c r="AF69" s="43"/>
      <c r="AG69" s="43"/>
      <c r="AH69" s="34"/>
      <c r="AI69" s="34"/>
      <c r="AJ69" s="43"/>
      <c r="AK69" s="43"/>
      <c r="AL69" s="34"/>
      <c r="AM69" s="34"/>
      <c r="AN69" s="43"/>
      <c r="AO69" s="43"/>
      <c r="AP69" s="34"/>
    </row>
    <row r="70" spans="1:42" x14ac:dyDescent="0.25">
      <c r="A70" s="17"/>
      <c r="B70" s="12"/>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c r="AI70" s="20"/>
      <c r="AJ70" s="20"/>
      <c r="AK70" s="20"/>
      <c r="AL70" s="20"/>
      <c r="AM70" s="20"/>
      <c r="AN70" s="20"/>
      <c r="AO70" s="20"/>
      <c r="AP70" s="20"/>
    </row>
    <row r="71" spans="1:42" x14ac:dyDescent="0.25">
      <c r="A71" s="17"/>
      <c r="B71" s="27" t="s">
        <v>440</v>
      </c>
      <c r="C71" s="36"/>
      <c r="D71" s="28" t="s">
        <v>271</v>
      </c>
      <c r="E71" s="31" t="s">
        <v>306</v>
      </c>
      <c r="F71" s="32" t="s">
        <v>264</v>
      </c>
      <c r="G71" s="36"/>
      <c r="H71" s="28" t="s">
        <v>271</v>
      </c>
      <c r="I71" s="31" t="s">
        <v>306</v>
      </c>
      <c r="J71" s="32" t="s">
        <v>264</v>
      </c>
      <c r="K71" s="36"/>
      <c r="L71" s="28" t="s">
        <v>271</v>
      </c>
      <c r="M71" s="31">
        <v>8</v>
      </c>
      <c r="N71" s="32" t="s">
        <v>264</v>
      </c>
      <c r="O71" s="36"/>
      <c r="P71" s="28" t="s">
        <v>271</v>
      </c>
      <c r="Q71" s="31" t="s">
        <v>495</v>
      </c>
      <c r="R71" s="32" t="s">
        <v>331</v>
      </c>
      <c r="S71" s="36"/>
      <c r="T71" s="28" t="s">
        <v>271</v>
      </c>
      <c r="U71" s="31" t="s">
        <v>306</v>
      </c>
      <c r="V71" s="32" t="s">
        <v>264</v>
      </c>
      <c r="W71" s="36"/>
      <c r="X71" s="28" t="s">
        <v>271</v>
      </c>
      <c r="Y71" s="31" t="s">
        <v>306</v>
      </c>
      <c r="Z71" s="32" t="s">
        <v>264</v>
      </c>
      <c r="AA71" s="36"/>
      <c r="AB71" s="28" t="s">
        <v>271</v>
      </c>
      <c r="AC71" s="31" t="s">
        <v>306</v>
      </c>
      <c r="AD71" s="32" t="s">
        <v>264</v>
      </c>
      <c r="AE71" s="36"/>
      <c r="AF71" s="28" t="s">
        <v>271</v>
      </c>
      <c r="AG71" s="31">
        <v>18</v>
      </c>
      <c r="AH71" s="32" t="s">
        <v>264</v>
      </c>
      <c r="AI71" s="36"/>
      <c r="AJ71" s="28" t="s">
        <v>271</v>
      </c>
      <c r="AK71" s="31" t="s">
        <v>496</v>
      </c>
      <c r="AL71" s="32" t="s">
        <v>331</v>
      </c>
      <c r="AM71" s="36"/>
      <c r="AN71" s="28" t="s">
        <v>271</v>
      </c>
      <c r="AO71" s="31" t="s">
        <v>306</v>
      </c>
      <c r="AP71" s="32" t="s">
        <v>264</v>
      </c>
    </row>
    <row r="72" spans="1:42" x14ac:dyDescent="0.25">
      <c r="A72" s="17"/>
      <c r="B72" s="29" t="s">
        <v>441</v>
      </c>
      <c r="C72" s="26"/>
      <c r="D72" s="12"/>
      <c r="E72" s="42" t="s">
        <v>306</v>
      </c>
      <c r="F72" s="24" t="s">
        <v>264</v>
      </c>
      <c r="G72" s="26"/>
      <c r="H72" s="12"/>
      <c r="I72" s="42" t="s">
        <v>474</v>
      </c>
      <c r="J72" s="24" t="s">
        <v>331</v>
      </c>
      <c r="K72" s="26"/>
      <c r="L72" s="12"/>
      <c r="M72" s="42" t="s">
        <v>306</v>
      </c>
      <c r="N72" s="24" t="s">
        <v>264</v>
      </c>
      <c r="O72" s="26"/>
      <c r="P72" s="12"/>
      <c r="Q72" s="42">
        <v>137</v>
      </c>
      <c r="R72" s="24" t="s">
        <v>264</v>
      </c>
      <c r="S72" s="26"/>
      <c r="T72" s="12"/>
      <c r="U72" s="42" t="s">
        <v>306</v>
      </c>
      <c r="V72" s="24" t="s">
        <v>264</v>
      </c>
      <c r="W72" s="26"/>
      <c r="X72" s="12"/>
      <c r="Y72" s="42" t="s">
        <v>306</v>
      </c>
      <c r="Z72" s="24" t="s">
        <v>264</v>
      </c>
      <c r="AA72" s="26"/>
      <c r="AB72" s="12"/>
      <c r="AC72" s="42" t="s">
        <v>474</v>
      </c>
      <c r="AD72" s="24" t="s">
        <v>331</v>
      </c>
      <c r="AE72" s="26"/>
      <c r="AF72" s="12"/>
      <c r="AG72" s="42" t="s">
        <v>306</v>
      </c>
      <c r="AH72" s="24" t="s">
        <v>264</v>
      </c>
      <c r="AI72" s="26"/>
      <c r="AJ72" s="12"/>
      <c r="AK72" s="42">
        <v>137</v>
      </c>
      <c r="AL72" s="24" t="s">
        <v>264</v>
      </c>
      <c r="AM72" s="26"/>
      <c r="AN72" s="12"/>
      <c r="AO72" s="42" t="s">
        <v>306</v>
      </c>
      <c r="AP72" s="24" t="s">
        <v>264</v>
      </c>
    </row>
    <row r="73" spans="1:42" x14ac:dyDescent="0.25">
      <c r="A73" s="17"/>
      <c r="B73" s="27" t="s">
        <v>442</v>
      </c>
      <c r="C73" s="36"/>
      <c r="D73" s="28"/>
      <c r="E73" s="31" t="s">
        <v>306</v>
      </c>
      <c r="F73" s="32" t="s">
        <v>264</v>
      </c>
      <c r="G73" s="36"/>
      <c r="H73" s="28"/>
      <c r="I73" s="31" t="s">
        <v>306</v>
      </c>
      <c r="J73" s="32" t="s">
        <v>264</v>
      </c>
      <c r="K73" s="36"/>
      <c r="L73" s="28"/>
      <c r="M73" s="31" t="s">
        <v>306</v>
      </c>
      <c r="N73" s="32" t="s">
        <v>264</v>
      </c>
      <c r="O73" s="36"/>
      <c r="P73" s="28"/>
      <c r="Q73" s="31" t="s">
        <v>306</v>
      </c>
      <c r="R73" s="32" t="s">
        <v>264</v>
      </c>
      <c r="S73" s="36"/>
      <c r="T73" s="28"/>
      <c r="U73" s="31" t="s">
        <v>306</v>
      </c>
      <c r="V73" s="32" t="s">
        <v>264</v>
      </c>
      <c r="W73" s="36"/>
      <c r="X73" s="28"/>
      <c r="Y73" s="31" t="s">
        <v>306</v>
      </c>
      <c r="Z73" s="32" t="s">
        <v>264</v>
      </c>
      <c r="AA73" s="36"/>
      <c r="AB73" s="28"/>
      <c r="AC73" s="31" t="s">
        <v>306</v>
      </c>
      <c r="AD73" s="32" t="s">
        <v>264</v>
      </c>
      <c r="AE73" s="36"/>
      <c r="AF73" s="28"/>
      <c r="AG73" s="31" t="s">
        <v>306</v>
      </c>
      <c r="AH73" s="32" t="s">
        <v>264</v>
      </c>
      <c r="AI73" s="36"/>
      <c r="AJ73" s="28"/>
      <c r="AK73" s="31" t="s">
        <v>306</v>
      </c>
      <c r="AL73" s="32" t="s">
        <v>264</v>
      </c>
      <c r="AM73" s="36"/>
      <c r="AN73" s="28"/>
      <c r="AO73" s="31" t="s">
        <v>306</v>
      </c>
      <c r="AP73" s="32" t="s">
        <v>264</v>
      </c>
    </row>
    <row r="74" spans="1:42" x14ac:dyDescent="0.25">
      <c r="A74" s="17"/>
      <c r="B74" s="29" t="s">
        <v>444</v>
      </c>
      <c r="C74" s="26"/>
      <c r="D74" s="12"/>
      <c r="E74" s="42" t="s">
        <v>306</v>
      </c>
      <c r="F74" s="24" t="s">
        <v>264</v>
      </c>
      <c r="G74" s="26"/>
      <c r="H74" s="12"/>
      <c r="I74" s="42" t="s">
        <v>477</v>
      </c>
      <c r="J74" s="24" t="s">
        <v>331</v>
      </c>
      <c r="K74" s="26"/>
      <c r="L74" s="12"/>
      <c r="M74" s="42" t="s">
        <v>306</v>
      </c>
      <c r="N74" s="24" t="s">
        <v>264</v>
      </c>
      <c r="O74" s="26"/>
      <c r="P74" s="12"/>
      <c r="Q74" s="42">
        <v>6</v>
      </c>
      <c r="R74" s="24" t="s">
        <v>264</v>
      </c>
      <c r="S74" s="26"/>
      <c r="T74" s="12"/>
      <c r="U74" s="42" t="s">
        <v>306</v>
      </c>
      <c r="V74" s="24" t="s">
        <v>264</v>
      </c>
      <c r="W74" s="26"/>
      <c r="X74" s="12"/>
      <c r="Y74" s="42" t="s">
        <v>306</v>
      </c>
      <c r="Z74" s="24" t="s">
        <v>264</v>
      </c>
      <c r="AA74" s="26"/>
      <c r="AB74" s="12"/>
      <c r="AC74" s="42" t="s">
        <v>481</v>
      </c>
      <c r="AD74" s="24" t="s">
        <v>331</v>
      </c>
      <c r="AE74" s="26"/>
      <c r="AF74" s="12"/>
      <c r="AG74" s="42" t="s">
        <v>306</v>
      </c>
      <c r="AH74" s="24" t="s">
        <v>264</v>
      </c>
      <c r="AI74" s="26"/>
      <c r="AJ74" s="12"/>
      <c r="AK74" s="42">
        <v>9</v>
      </c>
      <c r="AL74" s="24" t="s">
        <v>264</v>
      </c>
      <c r="AM74" s="26"/>
      <c r="AN74" s="12"/>
      <c r="AO74" s="42" t="s">
        <v>306</v>
      </c>
      <c r="AP74" s="24" t="s">
        <v>264</v>
      </c>
    </row>
    <row r="75" spans="1:42" x14ac:dyDescent="0.25">
      <c r="A75" s="17"/>
      <c r="B75" s="27" t="s">
        <v>446</v>
      </c>
      <c r="C75" s="36"/>
      <c r="D75" s="28"/>
      <c r="E75" s="31" t="s">
        <v>306</v>
      </c>
      <c r="F75" s="32" t="s">
        <v>264</v>
      </c>
      <c r="G75" s="36"/>
      <c r="H75" s="28"/>
      <c r="I75" s="31" t="s">
        <v>479</v>
      </c>
      <c r="J75" s="32" t="s">
        <v>331</v>
      </c>
      <c r="K75" s="36"/>
      <c r="L75" s="28"/>
      <c r="M75" s="31" t="s">
        <v>306</v>
      </c>
      <c r="N75" s="32" t="s">
        <v>264</v>
      </c>
      <c r="O75" s="36"/>
      <c r="P75" s="28"/>
      <c r="Q75" s="31">
        <v>86</v>
      </c>
      <c r="R75" s="32" t="s">
        <v>264</v>
      </c>
      <c r="S75" s="36"/>
      <c r="T75" s="28"/>
      <c r="U75" s="31" t="s">
        <v>306</v>
      </c>
      <c r="V75" s="32" t="s">
        <v>264</v>
      </c>
      <c r="W75" s="36"/>
      <c r="X75" s="28"/>
      <c r="Y75" s="31" t="s">
        <v>306</v>
      </c>
      <c r="Z75" s="32" t="s">
        <v>264</v>
      </c>
      <c r="AA75" s="36"/>
      <c r="AB75" s="28"/>
      <c r="AC75" s="31" t="s">
        <v>479</v>
      </c>
      <c r="AD75" s="32" t="s">
        <v>331</v>
      </c>
      <c r="AE75" s="36"/>
      <c r="AF75" s="28"/>
      <c r="AG75" s="31" t="s">
        <v>306</v>
      </c>
      <c r="AH75" s="32" t="s">
        <v>264</v>
      </c>
      <c r="AI75" s="36"/>
      <c r="AJ75" s="28"/>
      <c r="AK75" s="31">
        <v>86</v>
      </c>
      <c r="AL75" s="32" t="s">
        <v>264</v>
      </c>
      <c r="AM75" s="36"/>
      <c r="AN75" s="28"/>
      <c r="AO75" s="31" t="s">
        <v>306</v>
      </c>
      <c r="AP75" s="32" t="s">
        <v>264</v>
      </c>
    </row>
    <row r="76" spans="1:42" x14ac:dyDescent="0.25">
      <c r="A76" s="17"/>
      <c r="B76" s="29" t="s">
        <v>447</v>
      </c>
      <c r="C76" s="26"/>
      <c r="D76" s="12"/>
      <c r="E76" s="42" t="s">
        <v>306</v>
      </c>
      <c r="F76" s="24" t="s">
        <v>264</v>
      </c>
      <c r="G76" s="26"/>
      <c r="H76" s="12"/>
      <c r="I76" s="42" t="s">
        <v>306</v>
      </c>
      <c r="J76" s="24" t="s">
        <v>264</v>
      </c>
      <c r="K76" s="26"/>
      <c r="L76" s="12"/>
      <c r="M76" s="42">
        <v>2</v>
      </c>
      <c r="N76" s="24" t="s">
        <v>264</v>
      </c>
      <c r="O76" s="26"/>
      <c r="P76" s="12"/>
      <c r="Q76" s="42" t="s">
        <v>377</v>
      </c>
      <c r="R76" s="24" t="s">
        <v>331</v>
      </c>
      <c r="S76" s="26"/>
      <c r="T76" s="12"/>
      <c r="U76" s="42" t="s">
        <v>306</v>
      </c>
      <c r="V76" s="24" t="s">
        <v>264</v>
      </c>
      <c r="W76" s="26"/>
      <c r="X76" s="12"/>
      <c r="Y76" s="42" t="s">
        <v>306</v>
      </c>
      <c r="Z76" s="24" t="s">
        <v>264</v>
      </c>
      <c r="AA76" s="26"/>
      <c r="AB76" s="12"/>
      <c r="AC76" s="42" t="s">
        <v>306</v>
      </c>
      <c r="AD76" s="24" t="s">
        <v>264</v>
      </c>
      <c r="AE76" s="26"/>
      <c r="AF76" s="12"/>
      <c r="AG76" s="42">
        <v>7</v>
      </c>
      <c r="AH76" s="24" t="s">
        <v>264</v>
      </c>
      <c r="AI76" s="26"/>
      <c r="AJ76" s="12"/>
      <c r="AK76" s="42" t="s">
        <v>406</v>
      </c>
      <c r="AL76" s="24" t="s">
        <v>331</v>
      </c>
      <c r="AM76" s="26"/>
      <c r="AN76" s="12"/>
      <c r="AO76" s="42" t="s">
        <v>306</v>
      </c>
      <c r="AP76" s="24" t="s">
        <v>264</v>
      </c>
    </row>
    <row r="77" spans="1:42" ht="15.75" thickBot="1" x14ac:dyDescent="0.3">
      <c r="A77" s="17"/>
      <c r="B77" s="27" t="s">
        <v>482</v>
      </c>
      <c r="C77" s="36"/>
      <c r="D77" s="28"/>
      <c r="E77" s="31" t="s">
        <v>306</v>
      </c>
      <c r="F77" s="32" t="s">
        <v>264</v>
      </c>
      <c r="G77" s="36"/>
      <c r="H77" s="28"/>
      <c r="I77" s="31" t="s">
        <v>306</v>
      </c>
      <c r="J77" s="32" t="s">
        <v>264</v>
      </c>
      <c r="K77" s="36"/>
      <c r="L77" s="28"/>
      <c r="M77" s="31" t="s">
        <v>306</v>
      </c>
      <c r="N77" s="32" t="s">
        <v>264</v>
      </c>
      <c r="O77" s="36"/>
      <c r="P77" s="28"/>
      <c r="Q77" s="31" t="s">
        <v>306</v>
      </c>
      <c r="R77" s="32" t="s">
        <v>264</v>
      </c>
      <c r="S77" s="36"/>
      <c r="T77" s="28"/>
      <c r="U77" s="31" t="s">
        <v>306</v>
      </c>
      <c r="V77" s="32" t="s">
        <v>264</v>
      </c>
      <c r="W77" s="36"/>
      <c r="X77" s="28"/>
      <c r="Y77" s="31" t="s">
        <v>306</v>
      </c>
      <c r="Z77" s="32" t="s">
        <v>264</v>
      </c>
      <c r="AA77" s="36"/>
      <c r="AB77" s="28"/>
      <c r="AC77" s="31" t="s">
        <v>306</v>
      </c>
      <c r="AD77" s="32" t="s">
        <v>264</v>
      </c>
      <c r="AE77" s="36"/>
      <c r="AF77" s="28"/>
      <c r="AG77" s="31" t="s">
        <v>306</v>
      </c>
      <c r="AH77" s="32" t="s">
        <v>264</v>
      </c>
      <c r="AI77" s="36"/>
      <c r="AJ77" s="28"/>
      <c r="AK77" s="31" t="s">
        <v>306</v>
      </c>
      <c r="AL77" s="32" t="s">
        <v>264</v>
      </c>
      <c r="AM77" s="36"/>
      <c r="AN77" s="28"/>
      <c r="AO77" s="31" t="s">
        <v>306</v>
      </c>
      <c r="AP77" s="32" t="s">
        <v>264</v>
      </c>
    </row>
    <row r="78" spans="1:42" x14ac:dyDescent="0.25">
      <c r="A78" s="17"/>
      <c r="B78" s="34"/>
      <c r="C78" s="34"/>
      <c r="D78" s="35"/>
      <c r="E78" s="35"/>
      <c r="F78" s="34"/>
      <c r="G78" s="34"/>
      <c r="H78" s="35"/>
      <c r="I78" s="35"/>
      <c r="J78" s="34"/>
      <c r="K78" s="34"/>
      <c r="L78" s="35"/>
      <c r="M78" s="35"/>
      <c r="N78" s="34"/>
      <c r="O78" s="34"/>
      <c r="P78" s="35"/>
      <c r="Q78" s="35"/>
      <c r="R78" s="34"/>
      <c r="S78" s="34"/>
      <c r="T78" s="35"/>
      <c r="U78" s="35"/>
      <c r="V78" s="34"/>
      <c r="W78" s="34"/>
      <c r="X78" s="35"/>
      <c r="Y78" s="35"/>
      <c r="Z78" s="34"/>
      <c r="AA78" s="34"/>
      <c r="AB78" s="35"/>
      <c r="AC78" s="35"/>
      <c r="AD78" s="34"/>
      <c r="AE78" s="34"/>
      <c r="AF78" s="35"/>
      <c r="AG78" s="35"/>
      <c r="AH78" s="34"/>
      <c r="AI78" s="34"/>
      <c r="AJ78" s="35"/>
      <c r="AK78" s="35"/>
      <c r="AL78" s="34"/>
      <c r="AM78" s="34"/>
      <c r="AN78" s="35"/>
      <c r="AO78" s="35"/>
      <c r="AP78" s="34"/>
    </row>
    <row r="79" spans="1:42" ht="15.75" thickBot="1" x14ac:dyDescent="0.3">
      <c r="A79" s="17"/>
      <c r="B79" s="58" t="s">
        <v>497</v>
      </c>
      <c r="C79" s="26"/>
      <c r="D79" s="11" t="s">
        <v>271</v>
      </c>
      <c r="E79" s="72" t="s">
        <v>306</v>
      </c>
      <c r="F79" s="68" t="s">
        <v>264</v>
      </c>
      <c r="G79" s="26"/>
      <c r="H79" s="11" t="s">
        <v>271</v>
      </c>
      <c r="I79" s="72" t="s">
        <v>498</v>
      </c>
      <c r="J79" s="68" t="s">
        <v>331</v>
      </c>
      <c r="K79" s="26"/>
      <c r="L79" s="11" t="s">
        <v>271</v>
      </c>
      <c r="M79" s="72">
        <v>10</v>
      </c>
      <c r="N79" s="68" t="s">
        <v>264</v>
      </c>
      <c r="O79" s="26"/>
      <c r="P79" s="11" t="s">
        <v>271</v>
      </c>
      <c r="Q79" s="72">
        <v>219</v>
      </c>
      <c r="R79" s="68" t="s">
        <v>264</v>
      </c>
      <c r="S79" s="26"/>
      <c r="T79" s="11" t="s">
        <v>271</v>
      </c>
      <c r="U79" s="72" t="s">
        <v>306</v>
      </c>
      <c r="V79" s="68" t="s">
        <v>264</v>
      </c>
      <c r="W79" s="26"/>
      <c r="X79" s="11" t="s">
        <v>271</v>
      </c>
      <c r="Y79" s="72" t="s">
        <v>306</v>
      </c>
      <c r="Z79" s="68" t="s">
        <v>264</v>
      </c>
      <c r="AA79" s="26"/>
      <c r="AB79" s="11" t="s">
        <v>271</v>
      </c>
      <c r="AC79" s="72" t="s">
        <v>499</v>
      </c>
      <c r="AD79" s="68" t="s">
        <v>331</v>
      </c>
      <c r="AE79" s="26"/>
      <c r="AF79" s="11" t="s">
        <v>271</v>
      </c>
      <c r="AG79" s="72">
        <v>25</v>
      </c>
      <c r="AH79" s="68" t="s">
        <v>264</v>
      </c>
      <c r="AI79" s="26"/>
      <c r="AJ79" s="11" t="s">
        <v>271</v>
      </c>
      <c r="AK79" s="72">
        <v>207</v>
      </c>
      <c r="AL79" s="68" t="s">
        <v>264</v>
      </c>
      <c r="AM79" s="26"/>
      <c r="AN79" s="11" t="s">
        <v>271</v>
      </c>
      <c r="AO79" s="72" t="s">
        <v>306</v>
      </c>
      <c r="AP79" s="68" t="s">
        <v>264</v>
      </c>
    </row>
    <row r="80" spans="1:42" ht="15.75" thickTop="1" x14ac:dyDescent="0.25">
      <c r="A80" s="17"/>
      <c r="B80" s="34"/>
      <c r="C80" s="34"/>
      <c r="D80" s="43"/>
      <c r="E80" s="43"/>
      <c r="F80" s="34"/>
      <c r="G80" s="34"/>
      <c r="H80" s="43"/>
      <c r="I80" s="43"/>
      <c r="J80" s="34"/>
      <c r="K80" s="34"/>
      <c r="L80" s="43"/>
      <c r="M80" s="43"/>
      <c r="N80" s="34"/>
      <c r="O80" s="34"/>
      <c r="P80" s="43"/>
      <c r="Q80" s="43"/>
      <c r="R80" s="34"/>
      <c r="S80" s="34"/>
      <c r="T80" s="43"/>
      <c r="U80" s="43"/>
      <c r="V80" s="34"/>
      <c r="W80" s="34"/>
      <c r="X80" s="43"/>
      <c r="Y80" s="43"/>
      <c r="Z80" s="34"/>
      <c r="AA80" s="34"/>
      <c r="AB80" s="43"/>
      <c r="AC80" s="43"/>
      <c r="AD80" s="34"/>
      <c r="AE80" s="34"/>
      <c r="AF80" s="43"/>
      <c r="AG80" s="43"/>
      <c r="AH80" s="34"/>
      <c r="AI80" s="34"/>
      <c r="AJ80" s="43"/>
      <c r="AK80" s="43"/>
      <c r="AL80" s="34"/>
      <c r="AM80" s="34"/>
      <c r="AN80" s="43"/>
      <c r="AO80" s="43"/>
      <c r="AP80" s="34"/>
    </row>
    <row r="81" spans="1:42" ht="15.75" x14ac:dyDescent="0.25">
      <c r="A81" s="17"/>
      <c r="B81" s="55"/>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55"/>
      <c r="AF81" s="55"/>
      <c r="AG81" s="55"/>
      <c r="AH81" s="55"/>
      <c r="AI81" s="55"/>
      <c r="AJ81" s="55"/>
      <c r="AK81" s="55"/>
      <c r="AL81" s="55"/>
      <c r="AM81" s="55"/>
      <c r="AN81" s="55"/>
      <c r="AO81" s="55"/>
      <c r="AP81" s="55"/>
    </row>
    <row r="82" spans="1:42" x14ac:dyDescent="0.25">
      <c r="A82" s="17"/>
      <c r="B82" s="60"/>
      <c r="C82" s="60"/>
      <c r="D82" s="60"/>
      <c r="E82" s="59" t="s">
        <v>388</v>
      </c>
      <c r="F82" s="60"/>
      <c r="G82" s="60"/>
      <c r="H82" s="60"/>
      <c r="I82" s="59" t="s">
        <v>388</v>
      </c>
      <c r="J82" s="60"/>
      <c r="K82" s="60"/>
      <c r="L82" s="60"/>
      <c r="M82" s="59" t="s">
        <v>388</v>
      </c>
      <c r="N82" s="60"/>
      <c r="O82" s="60"/>
      <c r="P82" s="60"/>
      <c r="Q82" s="59" t="s">
        <v>388</v>
      </c>
      <c r="R82" s="60"/>
      <c r="S82" s="60"/>
      <c r="T82" s="60"/>
      <c r="U82" s="59" t="s">
        <v>388</v>
      </c>
      <c r="V82" s="60"/>
      <c r="W82" s="60"/>
      <c r="X82" s="60"/>
      <c r="Y82" s="59" t="s">
        <v>388</v>
      </c>
      <c r="Z82" s="60"/>
      <c r="AA82" s="60"/>
      <c r="AB82" s="60"/>
      <c r="AC82" s="59" t="s">
        <v>388</v>
      </c>
      <c r="AD82" s="60"/>
      <c r="AE82" s="60"/>
      <c r="AF82" s="60"/>
      <c r="AG82" s="59" t="s">
        <v>388</v>
      </c>
      <c r="AH82" s="60"/>
      <c r="AI82" s="60"/>
      <c r="AJ82" s="60"/>
      <c r="AK82" s="59" t="s">
        <v>388</v>
      </c>
      <c r="AL82" s="60"/>
      <c r="AM82" s="60"/>
      <c r="AN82" s="60"/>
      <c r="AO82" s="59" t="s">
        <v>388</v>
      </c>
      <c r="AP82" s="60"/>
    </row>
    <row r="83" spans="1:42" x14ac:dyDescent="0.25">
      <c r="A83" s="17"/>
      <c r="B83" s="47"/>
      <c r="C83" s="47"/>
      <c r="D83" s="49" t="s">
        <v>461</v>
      </c>
      <c r="E83" s="49"/>
      <c r="F83" s="49"/>
      <c r="G83" s="49"/>
      <c r="H83" s="49"/>
      <c r="I83" s="49"/>
      <c r="J83" s="49"/>
      <c r="K83" s="49"/>
      <c r="L83" s="49"/>
      <c r="M83" s="49"/>
      <c r="N83" s="49"/>
      <c r="O83" s="49"/>
      <c r="P83" s="49"/>
      <c r="Q83" s="49"/>
      <c r="R83" s="49"/>
      <c r="S83" s="49"/>
      <c r="T83" s="49"/>
      <c r="U83" s="49"/>
      <c r="V83" s="47"/>
      <c r="W83" s="47"/>
      <c r="X83" s="49" t="s">
        <v>462</v>
      </c>
      <c r="Y83" s="49"/>
      <c r="Z83" s="49"/>
      <c r="AA83" s="49"/>
      <c r="AB83" s="49"/>
      <c r="AC83" s="49"/>
      <c r="AD83" s="49"/>
      <c r="AE83" s="49"/>
      <c r="AF83" s="49"/>
      <c r="AG83" s="49"/>
      <c r="AH83" s="49"/>
      <c r="AI83" s="49"/>
      <c r="AJ83" s="49"/>
      <c r="AK83" s="49"/>
      <c r="AL83" s="49"/>
      <c r="AM83" s="49"/>
      <c r="AN83" s="49"/>
      <c r="AO83" s="49"/>
      <c r="AP83" s="47"/>
    </row>
    <row r="84" spans="1:42" x14ac:dyDescent="0.25">
      <c r="A84" s="17"/>
      <c r="B84" s="47"/>
      <c r="C84" s="47"/>
      <c r="D84" s="49" t="s">
        <v>500</v>
      </c>
      <c r="E84" s="49"/>
      <c r="F84" s="49"/>
      <c r="G84" s="49"/>
      <c r="H84" s="49"/>
      <c r="I84" s="49"/>
      <c r="J84" s="49"/>
      <c r="K84" s="49"/>
      <c r="L84" s="49"/>
      <c r="M84" s="49"/>
      <c r="N84" s="49"/>
      <c r="O84" s="49"/>
      <c r="P84" s="49"/>
      <c r="Q84" s="49"/>
      <c r="R84" s="49"/>
      <c r="S84" s="49"/>
      <c r="T84" s="49"/>
      <c r="U84" s="49"/>
      <c r="V84" s="47"/>
      <c r="W84" s="47"/>
      <c r="X84" s="49" t="s">
        <v>500</v>
      </c>
      <c r="Y84" s="49"/>
      <c r="Z84" s="49"/>
      <c r="AA84" s="49"/>
      <c r="AB84" s="49"/>
      <c r="AC84" s="49"/>
      <c r="AD84" s="49"/>
      <c r="AE84" s="49"/>
      <c r="AF84" s="49"/>
      <c r="AG84" s="49"/>
      <c r="AH84" s="49"/>
      <c r="AI84" s="49"/>
      <c r="AJ84" s="49"/>
      <c r="AK84" s="49"/>
      <c r="AL84" s="49"/>
      <c r="AM84" s="49"/>
      <c r="AN84" s="49"/>
      <c r="AO84" s="49"/>
      <c r="AP84" s="47"/>
    </row>
    <row r="85" spans="1:42" ht="15.75" thickBot="1" x14ac:dyDescent="0.3">
      <c r="A85" s="17"/>
      <c r="B85" s="47"/>
      <c r="C85" s="47"/>
      <c r="D85" s="37" t="s">
        <v>224</v>
      </c>
      <c r="E85" s="37"/>
      <c r="F85" s="37"/>
      <c r="G85" s="37"/>
      <c r="H85" s="37"/>
      <c r="I85" s="37"/>
      <c r="J85" s="37"/>
      <c r="K85" s="37"/>
      <c r="L85" s="37"/>
      <c r="M85" s="37"/>
      <c r="N85" s="37"/>
      <c r="O85" s="37"/>
      <c r="P85" s="37"/>
      <c r="Q85" s="37"/>
      <c r="R85" s="37"/>
      <c r="S85" s="37"/>
      <c r="T85" s="37"/>
      <c r="U85" s="37"/>
      <c r="V85" s="47"/>
      <c r="W85" s="47"/>
      <c r="X85" s="37" t="s">
        <v>224</v>
      </c>
      <c r="Y85" s="37"/>
      <c r="Z85" s="37"/>
      <c r="AA85" s="37"/>
      <c r="AB85" s="37"/>
      <c r="AC85" s="37"/>
      <c r="AD85" s="37"/>
      <c r="AE85" s="37"/>
      <c r="AF85" s="37"/>
      <c r="AG85" s="37"/>
      <c r="AH85" s="37"/>
      <c r="AI85" s="37"/>
      <c r="AJ85" s="37"/>
      <c r="AK85" s="37"/>
      <c r="AL85" s="37"/>
      <c r="AM85" s="37"/>
      <c r="AN85" s="37"/>
      <c r="AO85" s="37"/>
      <c r="AP85" s="47"/>
    </row>
    <row r="86" spans="1:42" x14ac:dyDescent="0.25">
      <c r="A86" s="17"/>
      <c r="B86" s="26"/>
      <c r="C86" s="26"/>
      <c r="D86" s="56" t="s">
        <v>369</v>
      </c>
      <c r="E86" s="56"/>
      <c r="F86" s="56"/>
      <c r="G86" s="56"/>
      <c r="H86" s="56"/>
      <c r="I86" s="56"/>
      <c r="J86" s="56"/>
      <c r="K86" s="56"/>
      <c r="L86" s="56"/>
      <c r="M86" s="56"/>
      <c r="N86" s="56"/>
      <c r="O86" s="56"/>
      <c r="P86" s="56"/>
      <c r="Q86" s="56"/>
      <c r="R86" s="56"/>
      <c r="S86" s="56"/>
      <c r="T86" s="56"/>
      <c r="U86" s="56"/>
      <c r="V86" s="26"/>
      <c r="W86" s="26"/>
      <c r="X86" s="56" t="s">
        <v>369</v>
      </c>
      <c r="Y86" s="56"/>
      <c r="Z86" s="56"/>
      <c r="AA86" s="56"/>
      <c r="AB86" s="56"/>
      <c r="AC86" s="56"/>
      <c r="AD86" s="56"/>
      <c r="AE86" s="56"/>
      <c r="AF86" s="56"/>
      <c r="AG86" s="56"/>
      <c r="AH86" s="56"/>
      <c r="AI86" s="56"/>
      <c r="AJ86" s="56"/>
      <c r="AK86" s="56"/>
      <c r="AL86" s="56"/>
      <c r="AM86" s="56"/>
      <c r="AN86" s="56"/>
      <c r="AO86" s="56"/>
      <c r="AP86" s="26"/>
    </row>
    <row r="87" spans="1:42" x14ac:dyDescent="0.25">
      <c r="A87" s="17"/>
      <c r="B87" s="47"/>
      <c r="C87" s="47"/>
      <c r="D87" s="49" t="s">
        <v>463</v>
      </c>
      <c r="E87" s="49"/>
      <c r="F87" s="47"/>
      <c r="G87" s="47"/>
      <c r="H87" s="49" t="s">
        <v>465</v>
      </c>
      <c r="I87" s="49"/>
      <c r="J87" s="47"/>
      <c r="K87" s="47"/>
      <c r="L87" s="49" t="s">
        <v>467</v>
      </c>
      <c r="M87" s="49"/>
      <c r="N87" s="47"/>
      <c r="O87" s="47"/>
      <c r="P87" s="49" t="s">
        <v>468</v>
      </c>
      <c r="Q87" s="49"/>
      <c r="R87" s="47"/>
      <c r="S87" s="47"/>
      <c r="T87" s="49" t="s">
        <v>471</v>
      </c>
      <c r="U87" s="49"/>
      <c r="V87" s="47"/>
      <c r="W87" s="47"/>
      <c r="X87" s="49" t="s">
        <v>463</v>
      </c>
      <c r="Y87" s="49"/>
      <c r="Z87" s="47"/>
      <c r="AA87" s="47"/>
      <c r="AB87" s="49" t="s">
        <v>465</v>
      </c>
      <c r="AC87" s="49"/>
      <c r="AD87" s="47"/>
      <c r="AE87" s="47"/>
      <c r="AF87" s="49" t="s">
        <v>467</v>
      </c>
      <c r="AG87" s="49"/>
      <c r="AH87" s="47"/>
      <c r="AI87" s="47"/>
      <c r="AJ87" s="49" t="s">
        <v>468</v>
      </c>
      <c r="AK87" s="49"/>
      <c r="AL87" s="47"/>
      <c r="AM87" s="47"/>
      <c r="AN87" s="49" t="s">
        <v>471</v>
      </c>
      <c r="AO87" s="49"/>
      <c r="AP87" s="47"/>
    </row>
    <row r="88" spans="1:42" x14ac:dyDescent="0.25">
      <c r="A88" s="17"/>
      <c r="B88" s="47"/>
      <c r="C88" s="47"/>
      <c r="D88" s="49" t="s">
        <v>464</v>
      </c>
      <c r="E88" s="49"/>
      <c r="F88" s="47"/>
      <c r="G88" s="47"/>
      <c r="H88" s="49" t="s">
        <v>466</v>
      </c>
      <c r="I88" s="49"/>
      <c r="J88" s="47"/>
      <c r="K88" s="47"/>
      <c r="L88" s="49"/>
      <c r="M88" s="49"/>
      <c r="N88" s="47"/>
      <c r="O88" s="47"/>
      <c r="P88" s="49" t="s">
        <v>469</v>
      </c>
      <c r="Q88" s="49"/>
      <c r="R88" s="47"/>
      <c r="S88" s="47"/>
      <c r="T88" s="49" t="s">
        <v>464</v>
      </c>
      <c r="U88" s="49"/>
      <c r="V88" s="47"/>
      <c r="W88" s="47"/>
      <c r="X88" s="49" t="s">
        <v>464</v>
      </c>
      <c r="Y88" s="49"/>
      <c r="Z88" s="47"/>
      <c r="AA88" s="47"/>
      <c r="AB88" s="49" t="s">
        <v>466</v>
      </c>
      <c r="AC88" s="49"/>
      <c r="AD88" s="47"/>
      <c r="AE88" s="47"/>
      <c r="AF88" s="49"/>
      <c r="AG88" s="49"/>
      <c r="AH88" s="47"/>
      <c r="AI88" s="47"/>
      <c r="AJ88" s="49" t="s">
        <v>469</v>
      </c>
      <c r="AK88" s="49"/>
      <c r="AL88" s="47"/>
      <c r="AM88" s="47"/>
      <c r="AN88" s="49" t="s">
        <v>464</v>
      </c>
      <c r="AO88" s="49"/>
      <c r="AP88" s="47"/>
    </row>
    <row r="89" spans="1:42" ht="15.75" thickBot="1" x14ac:dyDescent="0.3">
      <c r="A89" s="17"/>
      <c r="B89" s="47"/>
      <c r="C89" s="47"/>
      <c r="D89" s="37"/>
      <c r="E89" s="37"/>
      <c r="F89" s="47"/>
      <c r="G89" s="47"/>
      <c r="H89" s="37"/>
      <c r="I89" s="37"/>
      <c r="J89" s="47"/>
      <c r="K89" s="47"/>
      <c r="L89" s="37"/>
      <c r="M89" s="37"/>
      <c r="N89" s="47"/>
      <c r="O89" s="47"/>
      <c r="P89" s="37" t="s">
        <v>470</v>
      </c>
      <c r="Q89" s="37"/>
      <c r="R89" s="47"/>
      <c r="S89" s="47"/>
      <c r="T89" s="37"/>
      <c r="U89" s="37"/>
      <c r="V89" s="47"/>
      <c r="W89" s="47"/>
      <c r="X89" s="37"/>
      <c r="Y89" s="37"/>
      <c r="Z89" s="47"/>
      <c r="AA89" s="47"/>
      <c r="AB89" s="37"/>
      <c r="AC89" s="37"/>
      <c r="AD89" s="47"/>
      <c r="AE89" s="47"/>
      <c r="AF89" s="37"/>
      <c r="AG89" s="37"/>
      <c r="AH89" s="47"/>
      <c r="AI89" s="47"/>
      <c r="AJ89" s="37" t="s">
        <v>470</v>
      </c>
      <c r="AK89" s="37"/>
      <c r="AL89" s="47"/>
      <c r="AM89" s="47"/>
      <c r="AN89" s="37"/>
      <c r="AO89" s="37"/>
      <c r="AP89" s="47"/>
    </row>
    <row r="90" spans="1:42" x14ac:dyDescent="0.25">
      <c r="A90" s="17"/>
      <c r="B90" s="27" t="s">
        <v>440</v>
      </c>
      <c r="C90" s="28"/>
      <c r="D90" s="28" t="s">
        <v>271</v>
      </c>
      <c r="E90" s="33">
        <v>1090</v>
      </c>
      <c r="F90" s="32" t="s">
        <v>264</v>
      </c>
      <c r="G90" s="28"/>
      <c r="H90" s="28" t="s">
        <v>271</v>
      </c>
      <c r="I90" s="31" t="s">
        <v>406</v>
      </c>
      <c r="J90" s="32" t="s">
        <v>331</v>
      </c>
      <c r="K90" s="28"/>
      <c r="L90" s="28" t="s">
        <v>271</v>
      </c>
      <c r="M90" s="31">
        <v>1</v>
      </c>
      <c r="N90" s="32" t="s">
        <v>264</v>
      </c>
      <c r="O90" s="28"/>
      <c r="P90" s="28" t="s">
        <v>271</v>
      </c>
      <c r="Q90" s="31" t="s">
        <v>501</v>
      </c>
      <c r="R90" s="32" t="s">
        <v>331</v>
      </c>
      <c r="S90" s="28"/>
      <c r="T90" s="28" t="s">
        <v>271</v>
      </c>
      <c r="U90" s="31">
        <v>805</v>
      </c>
      <c r="V90" s="32" t="s">
        <v>264</v>
      </c>
      <c r="W90" s="28"/>
      <c r="X90" s="28" t="s">
        <v>271</v>
      </c>
      <c r="Y90" s="33">
        <v>1404</v>
      </c>
      <c r="Z90" s="32" t="s">
        <v>264</v>
      </c>
      <c r="AA90" s="28"/>
      <c r="AB90" s="28" t="s">
        <v>271</v>
      </c>
      <c r="AC90" s="31" t="s">
        <v>502</v>
      </c>
      <c r="AD90" s="32" t="s">
        <v>331</v>
      </c>
      <c r="AE90" s="28"/>
      <c r="AF90" s="28" t="s">
        <v>271</v>
      </c>
      <c r="AG90" s="31">
        <v>2</v>
      </c>
      <c r="AH90" s="32" t="s">
        <v>264</v>
      </c>
      <c r="AI90" s="28"/>
      <c r="AJ90" s="28" t="s">
        <v>271</v>
      </c>
      <c r="AK90" s="31" t="s">
        <v>503</v>
      </c>
      <c r="AL90" s="32" t="s">
        <v>331</v>
      </c>
      <c r="AM90" s="28"/>
      <c r="AN90" s="28" t="s">
        <v>271</v>
      </c>
      <c r="AO90" s="31">
        <v>805</v>
      </c>
      <c r="AP90" s="32" t="s">
        <v>264</v>
      </c>
    </row>
    <row r="91" spans="1:42" x14ac:dyDescent="0.25">
      <c r="A91" s="17"/>
      <c r="B91" s="29" t="s">
        <v>441</v>
      </c>
      <c r="C91" s="12"/>
      <c r="D91" s="12"/>
      <c r="E91" s="42">
        <v>209</v>
      </c>
      <c r="F91" s="24" t="s">
        <v>264</v>
      </c>
      <c r="G91" s="12"/>
      <c r="H91" s="12"/>
      <c r="I91" s="42" t="s">
        <v>306</v>
      </c>
      <c r="J91" s="24" t="s">
        <v>264</v>
      </c>
      <c r="K91" s="12"/>
      <c r="L91" s="12"/>
      <c r="M91" s="42" t="s">
        <v>306</v>
      </c>
      <c r="N91" s="24" t="s">
        <v>264</v>
      </c>
      <c r="O91" s="12"/>
      <c r="P91" s="12"/>
      <c r="Q91" s="42">
        <v>274</v>
      </c>
      <c r="R91" s="24" t="s">
        <v>264</v>
      </c>
      <c r="S91" s="12"/>
      <c r="T91" s="12"/>
      <c r="U91" s="42">
        <v>483</v>
      </c>
      <c r="V91" s="24" t="s">
        <v>264</v>
      </c>
      <c r="W91" s="12"/>
      <c r="X91" s="12"/>
      <c r="Y91" s="42">
        <v>198</v>
      </c>
      <c r="Z91" s="24" t="s">
        <v>264</v>
      </c>
      <c r="AA91" s="12"/>
      <c r="AB91" s="12"/>
      <c r="AC91" s="42" t="s">
        <v>306</v>
      </c>
      <c r="AD91" s="24" t="s">
        <v>264</v>
      </c>
      <c r="AE91" s="12"/>
      <c r="AF91" s="12"/>
      <c r="AG91" s="42" t="s">
        <v>306</v>
      </c>
      <c r="AH91" s="24" t="s">
        <v>264</v>
      </c>
      <c r="AI91" s="12"/>
      <c r="AJ91" s="12"/>
      <c r="AK91" s="42">
        <v>285</v>
      </c>
      <c r="AL91" s="24" t="s">
        <v>264</v>
      </c>
      <c r="AM91" s="12"/>
      <c r="AN91" s="12"/>
      <c r="AO91" s="42">
        <v>483</v>
      </c>
      <c r="AP91" s="24" t="s">
        <v>264</v>
      </c>
    </row>
    <row r="92" spans="1:42" x14ac:dyDescent="0.25">
      <c r="A92" s="17"/>
      <c r="B92" s="27" t="s">
        <v>442</v>
      </c>
      <c r="C92" s="28"/>
      <c r="D92" s="28"/>
      <c r="E92" s="31">
        <v>10</v>
      </c>
      <c r="F92" s="32" t="s">
        <v>264</v>
      </c>
      <c r="G92" s="28"/>
      <c r="H92" s="28"/>
      <c r="I92" s="31" t="s">
        <v>306</v>
      </c>
      <c r="J92" s="32" t="s">
        <v>264</v>
      </c>
      <c r="K92" s="28"/>
      <c r="L92" s="28"/>
      <c r="M92" s="31" t="s">
        <v>306</v>
      </c>
      <c r="N92" s="32" t="s">
        <v>264</v>
      </c>
      <c r="O92" s="28"/>
      <c r="P92" s="28"/>
      <c r="Q92" s="31">
        <v>1</v>
      </c>
      <c r="R92" s="32" t="s">
        <v>264</v>
      </c>
      <c r="S92" s="28"/>
      <c r="T92" s="28"/>
      <c r="U92" s="31">
        <v>11</v>
      </c>
      <c r="V92" s="32" t="s">
        <v>264</v>
      </c>
      <c r="W92" s="28"/>
      <c r="X92" s="28"/>
      <c r="Y92" s="31">
        <v>10</v>
      </c>
      <c r="Z92" s="32" t="s">
        <v>264</v>
      </c>
      <c r="AA92" s="28"/>
      <c r="AB92" s="28"/>
      <c r="AC92" s="31" t="s">
        <v>306</v>
      </c>
      <c r="AD92" s="32" t="s">
        <v>264</v>
      </c>
      <c r="AE92" s="28"/>
      <c r="AF92" s="28"/>
      <c r="AG92" s="31" t="s">
        <v>306</v>
      </c>
      <c r="AH92" s="32" t="s">
        <v>264</v>
      </c>
      <c r="AI92" s="28"/>
      <c r="AJ92" s="28"/>
      <c r="AK92" s="31">
        <v>1</v>
      </c>
      <c r="AL92" s="32" t="s">
        <v>264</v>
      </c>
      <c r="AM92" s="28"/>
      <c r="AN92" s="28"/>
      <c r="AO92" s="31">
        <v>11</v>
      </c>
      <c r="AP92" s="32" t="s">
        <v>264</v>
      </c>
    </row>
    <row r="93" spans="1:42" x14ac:dyDescent="0.25">
      <c r="A93" s="17"/>
      <c r="B93" s="29" t="s">
        <v>444</v>
      </c>
      <c r="C93" s="12"/>
      <c r="D93" s="12"/>
      <c r="E93" s="42">
        <v>161</v>
      </c>
      <c r="F93" s="24" t="s">
        <v>264</v>
      </c>
      <c r="G93" s="12"/>
      <c r="H93" s="12"/>
      <c r="I93" s="42" t="s">
        <v>306</v>
      </c>
      <c r="J93" s="24" t="s">
        <v>264</v>
      </c>
      <c r="K93" s="12"/>
      <c r="L93" s="12"/>
      <c r="M93" s="42" t="s">
        <v>306</v>
      </c>
      <c r="N93" s="24" t="s">
        <v>264</v>
      </c>
      <c r="O93" s="12"/>
      <c r="P93" s="12"/>
      <c r="Q93" s="42">
        <v>5</v>
      </c>
      <c r="R93" s="24" t="s">
        <v>264</v>
      </c>
      <c r="S93" s="12"/>
      <c r="T93" s="12"/>
      <c r="U93" s="42">
        <v>166</v>
      </c>
      <c r="V93" s="24" t="s">
        <v>264</v>
      </c>
      <c r="W93" s="12"/>
      <c r="X93" s="12"/>
      <c r="Y93" s="42">
        <v>190</v>
      </c>
      <c r="Z93" s="24" t="s">
        <v>264</v>
      </c>
      <c r="AA93" s="12"/>
      <c r="AB93" s="12"/>
      <c r="AC93" s="42" t="s">
        <v>306</v>
      </c>
      <c r="AD93" s="24" t="s">
        <v>264</v>
      </c>
      <c r="AE93" s="12"/>
      <c r="AF93" s="12"/>
      <c r="AG93" s="42" t="s">
        <v>306</v>
      </c>
      <c r="AH93" s="24" t="s">
        <v>264</v>
      </c>
      <c r="AI93" s="12"/>
      <c r="AJ93" s="12"/>
      <c r="AK93" s="42" t="s">
        <v>504</v>
      </c>
      <c r="AL93" s="24" t="s">
        <v>331</v>
      </c>
      <c r="AM93" s="12"/>
      <c r="AN93" s="12"/>
      <c r="AO93" s="42">
        <v>166</v>
      </c>
      <c r="AP93" s="24" t="s">
        <v>264</v>
      </c>
    </row>
    <row r="94" spans="1:42" x14ac:dyDescent="0.25">
      <c r="A94" s="17"/>
      <c r="B94" s="27" t="s">
        <v>446</v>
      </c>
      <c r="C94" s="28"/>
      <c r="D94" s="28"/>
      <c r="E94" s="31">
        <v>51</v>
      </c>
      <c r="F94" s="32" t="s">
        <v>264</v>
      </c>
      <c r="G94" s="28"/>
      <c r="H94" s="28"/>
      <c r="I94" s="31" t="s">
        <v>306</v>
      </c>
      <c r="J94" s="32" t="s">
        <v>264</v>
      </c>
      <c r="K94" s="28"/>
      <c r="L94" s="28"/>
      <c r="M94" s="31" t="s">
        <v>306</v>
      </c>
      <c r="N94" s="32" t="s">
        <v>264</v>
      </c>
      <c r="O94" s="28"/>
      <c r="P94" s="28"/>
      <c r="Q94" s="31" t="s">
        <v>378</v>
      </c>
      <c r="R94" s="32" t="s">
        <v>331</v>
      </c>
      <c r="S94" s="28"/>
      <c r="T94" s="28"/>
      <c r="U94" s="31">
        <v>50</v>
      </c>
      <c r="V94" s="32" t="s">
        <v>264</v>
      </c>
      <c r="W94" s="28"/>
      <c r="X94" s="28"/>
      <c r="Y94" s="31">
        <v>94</v>
      </c>
      <c r="Z94" s="32" t="s">
        <v>264</v>
      </c>
      <c r="AA94" s="28"/>
      <c r="AB94" s="28"/>
      <c r="AC94" s="31" t="s">
        <v>505</v>
      </c>
      <c r="AD94" s="32" t="s">
        <v>331</v>
      </c>
      <c r="AE94" s="28"/>
      <c r="AF94" s="28"/>
      <c r="AG94" s="31" t="s">
        <v>306</v>
      </c>
      <c r="AH94" s="32" t="s">
        <v>264</v>
      </c>
      <c r="AI94" s="28"/>
      <c r="AJ94" s="28"/>
      <c r="AK94" s="31">
        <v>146</v>
      </c>
      <c r="AL94" s="32" t="s">
        <v>264</v>
      </c>
      <c r="AM94" s="28"/>
      <c r="AN94" s="28"/>
      <c r="AO94" s="31">
        <v>50</v>
      </c>
      <c r="AP94" s="32" t="s">
        <v>264</v>
      </c>
    </row>
    <row r="95" spans="1:42" x14ac:dyDescent="0.25">
      <c r="A95" s="17"/>
      <c r="B95" s="29" t="s">
        <v>447</v>
      </c>
      <c r="C95" s="12"/>
      <c r="D95" s="12"/>
      <c r="E95" s="42">
        <v>28</v>
      </c>
      <c r="F95" s="24" t="s">
        <v>264</v>
      </c>
      <c r="G95" s="12"/>
      <c r="H95" s="12"/>
      <c r="I95" s="42" t="s">
        <v>306</v>
      </c>
      <c r="J95" s="24" t="s">
        <v>264</v>
      </c>
      <c r="K95" s="12"/>
      <c r="L95" s="12"/>
      <c r="M95" s="42">
        <v>1</v>
      </c>
      <c r="N95" s="24" t="s">
        <v>264</v>
      </c>
      <c r="O95" s="12"/>
      <c r="P95" s="12"/>
      <c r="Q95" s="42">
        <v>2</v>
      </c>
      <c r="R95" s="24" t="s">
        <v>264</v>
      </c>
      <c r="S95" s="12"/>
      <c r="T95" s="12"/>
      <c r="U95" s="42">
        <v>31</v>
      </c>
      <c r="V95" s="24" t="s">
        <v>264</v>
      </c>
      <c r="W95" s="12"/>
      <c r="X95" s="12"/>
      <c r="Y95" s="42">
        <v>34</v>
      </c>
      <c r="Z95" s="24" t="s">
        <v>264</v>
      </c>
      <c r="AA95" s="12"/>
      <c r="AB95" s="12"/>
      <c r="AC95" s="42" t="s">
        <v>306</v>
      </c>
      <c r="AD95" s="24" t="s">
        <v>264</v>
      </c>
      <c r="AE95" s="12"/>
      <c r="AF95" s="12"/>
      <c r="AG95" s="42">
        <v>17</v>
      </c>
      <c r="AH95" s="24" t="s">
        <v>264</v>
      </c>
      <c r="AI95" s="12"/>
      <c r="AJ95" s="12"/>
      <c r="AK95" s="42" t="s">
        <v>506</v>
      </c>
      <c r="AL95" s="24" t="s">
        <v>331</v>
      </c>
      <c r="AM95" s="12"/>
      <c r="AN95" s="12"/>
      <c r="AO95" s="42">
        <v>31</v>
      </c>
      <c r="AP95" s="24" t="s">
        <v>264</v>
      </c>
    </row>
    <row r="96" spans="1:42" ht="15.75" thickBot="1" x14ac:dyDescent="0.3">
      <c r="A96" s="17"/>
      <c r="B96" s="27" t="s">
        <v>482</v>
      </c>
      <c r="C96" s="28"/>
      <c r="D96" s="28"/>
      <c r="E96" s="31">
        <v>878</v>
      </c>
      <c r="F96" s="32" t="s">
        <v>264</v>
      </c>
      <c r="G96" s="28"/>
      <c r="H96" s="28"/>
      <c r="I96" s="31" t="s">
        <v>306</v>
      </c>
      <c r="J96" s="32" t="s">
        <v>264</v>
      </c>
      <c r="K96" s="28"/>
      <c r="L96" s="28"/>
      <c r="M96" s="31" t="s">
        <v>306</v>
      </c>
      <c r="N96" s="32" t="s">
        <v>264</v>
      </c>
      <c r="O96" s="28"/>
      <c r="P96" s="28"/>
      <c r="Q96" s="31">
        <v>78</v>
      </c>
      <c r="R96" s="32" t="s">
        <v>264</v>
      </c>
      <c r="S96" s="28"/>
      <c r="T96" s="28"/>
      <c r="U96" s="31">
        <v>956</v>
      </c>
      <c r="V96" s="32" t="s">
        <v>264</v>
      </c>
      <c r="W96" s="28"/>
      <c r="X96" s="28"/>
      <c r="Y96" s="31">
        <v>540</v>
      </c>
      <c r="Z96" s="32" t="s">
        <v>264</v>
      </c>
      <c r="AA96" s="28"/>
      <c r="AB96" s="28"/>
      <c r="AC96" s="31" t="s">
        <v>306</v>
      </c>
      <c r="AD96" s="32" t="s">
        <v>264</v>
      </c>
      <c r="AE96" s="28"/>
      <c r="AF96" s="28"/>
      <c r="AG96" s="31" t="s">
        <v>306</v>
      </c>
      <c r="AH96" s="32" t="s">
        <v>264</v>
      </c>
      <c r="AI96" s="28"/>
      <c r="AJ96" s="28"/>
      <c r="AK96" s="31">
        <v>416</v>
      </c>
      <c r="AL96" s="32" t="s">
        <v>264</v>
      </c>
      <c r="AM96" s="28"/>
      <c r="AN96" s="28"/>
      <c r="AO96" s="31">
        <v>956</v>
      </c>
      <c r="AP96" s="32" t="s">
        <v>264</v>
      </c>
    </row>
    <row r="97" spans="1:42" x14ac:dyDescent="0.25">
      <c r="A97" s="17"/>
      <c r="B97" s="34"/>
      <c r="C97" s="34"/>
      <c r="D97" s="35"/>
      <c r="E97" s="35"/>
      <c r="F97" s="34"/>
      <c r="G97" s="34"/>
      <c r="H97" s="35"/>
      <c r="I97" s="35"/>
      <c r="J97" s="34"/>
      <c r="K97" s="34"/>
      <c r="L97" s="35"/>
      <c r="M97" s="35"/>
      <c r="N97" s="34"/>
      <c r="O97" s="34"/>
      <c r="P97" s="35"/>
      <c r="Q97" s="35"/>
      <c r="R97" s="34"/>
      <c r="S97" s="34"/>
      <c r="T97" s="35"/>
      <c r="U97" s="35"/>
      <c r="V97" s="34"/>
      <c r="W97" s="34"/>
      <c r="X97" s="35"/>
      <c r="Y97" s="35"/>
      <c r="Z97" s="34"/>
      <c r="AA97" s="34"/>
      <c r="AB97" s="35"/>
      <c r="AC97" s="35"/>
      <c r="AD97" s="34"/>
      <c r="AE97" s="34"/>
      <c r="AF97" s="35"/>
      <c r="AG97" s="35"/>
      <c r="AH97" s="34"/>
      <c r="AI97" s="34"/>
      <c r="AJ97" s="35"/>
      <c r="AK97" s="35"/>
      <c r="AL97" s="34"/>
      <c r="AM97" s="34"/>
      <c r="AN97" s="35"/>
      <c r="AO97" s="35"/>
      <c r="AP97" s="34"/>
    </row>
    <row r="98" spans="1:42" ht="15.75" thickBot="1" x14ac:dyDescent="0.3">
      <c r="A98" s="17"/>
      <c r="B98" s="58" t="s">
        <v>449</v>
      </c>
      <c r="C98" s="26"/>
      <c r="D98" s="11" t="s">
        <v>271</v>
      </c>
      <c r="E98" s="67">
        <v>2427</v>
      </c>
      <c r="F98" s="68" t="s">
        <v>264</v>
      </c>
      <c r="G98" s="26"/>
      <c r="H98" s="11" t="s">
        <v>271</v>
      </c>
      <c r="I98" s="72" t="s">
        <v>406</v>
      </c>
      <c r="J98" s="68" t="s">
        <v>331</v>
      </c>
      <c r="K98" s="26"/>
      <c r="L98" s="11" t="s">
        <v>271</v>
      </c>
      <c r="M98" s="72">
        <v>2</v>
      </c>
      <c r="N98" s="68" t="s">
        <v>264</v>
      </c>
      <c r="O98" s="26"/>
      <c r="P98" s="11" t="s">
        <v>271</v>
      </c>
      <c r="Q98" s="72">
        <v>80</v>
      </c>
      <c r="R98" s="68" t="s">
        <v>264</v>
      </c>
      <c r="S98" s="26"/>
      <c r="T98" s="11" t="s">
        <v>271</v>
      </c>
      <c r="U98" s="67">
        <v>2502</v>
      </c>
      <c r="V98" s="68" t="s">
        <v>264</v>
      </c>
      <c r="W98" s="26"/>
      <c r="X98" s="11" t="s">
        <v>271</v>
      </c>
      <c r="Y98" s="67">
        <v>2470</v>
      </c>
      <c r="Z98" s="68" t="s">
        <v>264</v>
      </c>
      <c r="AA98" s="26"/>
      <c r="AB98" s="11" t="s">
        <v>271</v>
      </c>
      <c r="AC98" s="72" t="s">
        <v>507</v>
      </c>
      <c r="AD98" s="68" t="s">
        <v>331</v>
      </c>
      <c r="AE98" s="26"/>
      <c r="AF98" s="11" t="s">
        <v>271</v>
      </c>
      <c r="AG98" s="72">
        <v>19</v>
      </c>
      <c r="AH98" s="68" t="s">
        <v>264</v>
      </c>
      <c r="AI98" s="26"/>
      <c r="AJ98" s="11" t="s">
        <v>271</v>
      </c>
      <c r="AK98" s="72">
        <v>410</v>
      </c>
      <c r="AL98" s="68" t="s">
        <v>264</v>
      </c>
      <c r="AM98" s="26"/>
      <c r="AN98" s="11" t="s">
        <v>271</v>
      </c>
      <c r="AO98" s="67">
        <v>2502</v>
      </c>
      <c r="AP98" s="68" t="s">
        <v>264</v>
      </c>
    </row>
    <row r="99" spans="1:42" ht="15.75" thickTop="1" x14ac:dyDescent="0.25">
      <c r="A99" s="17"/>
      <c r="B99" s="34"/>
      <c r="C99" s="34"/>
      <c r="D99" s="43"/>
      <c r="E99" s="43"/>
      <c r="F99" s="34"/>
      <c r="G99" s="34"/>
      <c r="H99" s="43"/>
      <c r="I99" s="43"/>
      <c r="J99" s="34"/>
      <c r="K99" s="34"/>
      <c r="L99" s="43"/>
      <c r="M99" s="43"/>
      <c r="N99" s="34"/>
      <c r="O99" s="34"/>
      <c r="P99" s="43"/>
      <c r="Q99" s="43"/>
      <c r="R99" s="34"/>
      <c r="S99" s="34"/>
      <c r="T99" s="43"/>
      <c r="U99" s="43"/>
      <c r="V99" s="34"/>
      <c r="W99" s="34"/>
      <c r="X99" s="43"/>
      <c r="Y99" s="43"/>
      <c r="Z99" s="34"/>
      <c r="AA99" s="34"/>
      <c r="AB99" s="43"/>
      <c r="AC99" s="43"/>
      <c r="AD99" s="34"/>
      <c r="AE99" s="34"/>
      <c r="AF99" s="43"/>
      <c r="AG99" s="43"/>
      <c r="AH99" s="34"/>
      <c r="AI99" s="34"/>
      <c r="AJ99" s="43"/>
      <c r="AK99" s="43"/>
      <c r="AL99" s="34"/>
      <c r="AM99" s="34"/>
      <c r="AN99" s="43"/>
      <c r="AO99" s="43"/>
      <c r="AP99" s="34"/>
    </row>
    <row r="100" spans="1:42" x14ac:dyDescent="0.25">
      <c r="A100" s="17"/>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c r="AI100" s="21"/>
      <c r="AJ100" s="21"/>
      <c r="AK100" s="21"/>
      <c r="AL100" s="21"/>
      <c r="AM100" s="21"/>
      <c r="AN100" s="21"/>
      <c r="AO100" s="21"/>
      <c r="AP100" s="21"/>
    </row>
    <row r="101" spans="1:42" x14ac:dyDescent="0.25">
      <c r="A101" s="17"/>
      <c r="B101" s="20" t="s">
        <v>508</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c r="AM101" s="20"/>
      <c r="AN101" s="20"/>
      <c r="AO101" s="20"/>
      <c r="AP101" s="20"/>
    </row>
    <row r="102" spans="1:42" ht="15.75" x14ac:dyDescent="0.25">
      <c r="A102" s="17"/>
      <c r="B102" s="55"/>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c r="AA102" s="55"/>
      <c r="AB102" s="55"/>
      <c r="AC102" s="55"/>
      <c r="AD102" s="55"/>
      <c r="AE102" s="55"/>
      <c r="AF102" s="55"/>
      <c r="AG102" s="55"/>
      <c r="AH102" s="55"/>
      <c r="AI102" s="55"/>
      <c r="AJ102" s="55"/>
      <c r="AK102" s="55"/>
      <c r="AL102" s="55"/>
      <c r="AM102" s="55"/>
      <c r="AN102" s="55"/>
      <c r="AO102" s="55"/>
      <c r="AP102" s="55"/>
    </row>
    <row r="103" spans="1:42" x14ac:dyDescent="0.25">
      <c r="A103" s="17"/>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42" ht="15.75" thickBot="1" x14ac:dyDescent="0.3">
      <c r="A104" s="17"/>
      <c r="B104" s="26"/>
      <c r="C104" s="26" t="s">
        <v>264</v>
      </c>
      <c r="D104" s="44" t="s">
        <v>425</v>
      </c>
      <c r="E104" s="44"/>
      <c r="F104" s="44"/>
      <c r="G104" s="44"/>
      <c r="H104" s="44"/>
      <c r="I104" s="44"/>
      <c r="J104" s="44"/>
      <c r="K104" s="44"/>
      <c r="L104" s="44"/>
      <c r="M104" s="44"/>
      <c r="N104" s="44"/>
      <c r="O104" s="44"/>
      <c r="P104" s="44"/>
      <c r="Q104" s="44"/>
      <c r="R104" s="44"/>
      <c r="S104" s="44"/>
      <c r="T104" s="44"/>
      <c r="U104" s="44"/>
      <c r="V104" s="44"/>
      <c r="W104" s="44"/>
      <c r="X104" s="44"/>
      <c r="Y104" s="44"/>
      <c r="Z104" s="26"/>
    </row>
    <row r="105" spans="1:42" ht="15.75" thickBot="1" x14ac:dyDescent="0.3">
      <c r="A105" s="17"/>
      <c r="B105" s="26"/>
      <c r="C105" s="26" t="s">
        <v>264</v>
      </c>
      <c r="D105" s="74" t="s">
        <v>224</v>
      </c>
      <c r="E105" s="74"/>
      <c r="F105" s="74"/>
      <c r="G105" s="74"/>
      <c r="H105" s="74"/>
      <c r="I105" s="74"/>
      <c r="J105" s="74"/>
      <c r="K105" s="74"/>
      <c r="L105" s="74"/>
      <c r="M105" s="74"/>
      <c r="N105" s="26"/>
      <c r="O105" s="26" t="s">
        <v>264</v>
      </c>
      <c r="P105" s="74" t="s">
        <v>509</v>
      </c>
      <c r="Q105" s="74"/>
      <c r="R105" s="74"/>
      <c r="S105" s="74"/>
      <c r="T105" s="74"/>
      <c r="U105" s="74"/>
      <c r="V105" s="74"/>
      <c r="W105" s="74"/>
      <c r="X105" s="74"/>
      <c r="Y105" s="74"/>
      <c r="Z105" s="26"/>
    </row>
    <row r="106" spans="1:42" x14ac:dyDescent="0.25">
      <c r="A106" s="17"/>
      <c r="B106" s="26"/>
      <c r="C106" s="26" t="s">
        <v>264</v>
      </c>
      <c r="D106" s="54" t="s">
        <v>369</v>
      </c>
      <c r="E106" s="54"/>
      <c r="F106" s="54"/>
      <c r="G106" s="54"/>
      <c r="H106" s="54"/>
      <c r="I106" s="54"/>
      <c r="J106" s="54"/>
      <c r="K106" s="54"/>
      <c r="L106" s="54"/>
      <c r="M106" s="54"/>
      <c r="N106" s="54"/>
      <c r="O106" s="54"/>
      <c r="P106" s="54"/>
      <c r="Q106" s="54"/>
      <c r="R106" s="54"/>
      <c r="S106" s="54"/>
      <c r="T106" s="54"/>
      <c r="U106" s="54"/>
      <c r="V106" s="54"/>
      <c r="W106" s="54"/>
      <c r="X106" s="54"/>
      <c r="Y106" s="54"/>
      <c r="Z106" s="26"/>
    </row>
    <row r="107" spans="1:42" x14ac:dyDescent="0.25">
      <c r="A107" s="17"/>
      <c r="B107" s="47"/>
      <c r="C107" s="47" t="s">
        <v>264</v>
      </c>
      <c r="D107" s="54" t="s">
        <v>471</v>
      </c>
      <c r="E107" s="54"/>
      <c r="F107" s="47"/>
      <c r="G107" s="47" t="s">
        <v>264</v>
      </c>
      <c r="H107" s="54" t="s">
        <v>471</v>
      </c>
      <c r="I107" s="54"/>
      <c r="J107" s="47"/>
      <c r="K107" s="47" t="s">
        <v>264</v>
      </c>
      <c r="L107" s="54" t="s">
        <v>471</v>
      </c>
      <c r="M107" s="54"/>
      <c r="N107" s="47"/>
      <c r="O107" s="47" t="s">
        <v>264</v>
      </c>
      <c r="P107" s="54" t="s">
        <v>471</v>
      </c>
      <c r="Q107" s="54"/>
      <c r="R107" s="47"/>
      <c r="S107" s="47" t="s">
        <v>264</v>
      </c>
      <c r="T107" s="54" t="s">
        <v>471</v>
      </c>
      <c r="U107" s="54"/>
      <c r="V107" s="47"/>
      <c r="W107" s="47" t="s">
        <v>264</v>
      </c>
      <c r="X107" s="54" t="s">
        <v>471</v>
      </c>
      <c r="Y107" s="54"/>
      <c r="Z107" s="47"/>
    </row>
    <row r="108" spans="1:42" x14ac:dyDescent="0.25">
      <c r="A108" s="17"/>
      <c r="B108" s="47"/>
      <c r="C108" s="47"/>
      <c r="D108" s="54" t="s">
        <v>464</v>
      </c>
      <c r="E108" s="54"/>
      <c r="F108" s="47"/>
      <c r="G108" s="47"/>
      <c r="H108" s="54" t="s">
        <v>464</v>
      </c>
      <c r="I108" s="54"/>
      <c r="J108" s="47"/>
      <c r="K108" s="47"/>
      <c r="L108" s="54" t="s">
        <v>464</v>
      </c>
      <c r="M108" s="54"/>
      <c r="N108" s="47"/>
      <c r="O108" s="47"/>
      <c r="P108" s="54" t="s">
        <v>464</v>
      </c>
      <c r="Q108" s="54"/>
      <c r="R108" s="47"/>
      <c r="S108" s="47"/>
      <c r="T108" s="54" t="s">
        <v>464</v>
      </c>
      <c r="U108" s="54"/>
      <c r="V108" s="47"/>
      <c r="W108" s="47"/>
      <c r="X108" s="54" t="s">
        <v>464</v>
      </c>
      <c r="Y108" s="54"/>
      <c r="Z108" s="47"/>
    </row>
    <row r="109" spans="1:42" x14ac:dyDescent="0.25">
      <c r="A109" s="17"/>
      <c r="B109" s="47"/>
      <c r="C109" s="47"/>
      <c r="D109" s="54"/>
      <c r="E109" s="54"/>
      <c r="F109" s="47"/>
      <c r="G109" s="47"/>
      <c r="H109" s="54" t="s">
        <v>510</v>
      </c>
      <c r="I109" s="54"/>
      <c r="J109" s="47"/>
      <c r="K109" s="47"/>
      <c r="L109" s="54" t="s">
        <v>514</v>
      </c>
      <c r="M109" s="54"/>
      <c r="N109" s="47"/>
      <c r="O109" s="47"/>
      <c r="P109" s="54"/>
      <c r="Q109" s="54"/>
      <c r="R109" s="47"/>
      <c r="S109" s="47"/>
      <c r="T109" s="54" t="s">
        <v>510</v>
      </c>
      <c r="U109" s="54"/>
      <c r="V109" s="47"/>
      <c r="W109" s="47"/>
      <c r="X109" s="54" t="s">
        <v>514</v>
      </c>
      <c r="Y109" s="54"/>
      <c r="Z109" s="47"/>
    </row>
    <row r="110" spans="1:42" x14ac:dyDescent="0.25">
      <c r="A110" s="17"/>
      <c r="B110" s="47"/>
      <c r="C110" s="47"/>
      <c r="D110" s="54"/>
      <c r="E110" s="54"/>
      <c r="F110" s="47"/>
      <c r="G110" s="47"/>
      <c r="H110" s="54" t="s">
        <v>511</v>
      </c>
      <c r="I110" s="54"/>
      <c r="J110" s="47"/>
      <c r="K110" s="47"/>
      <c r="L110" s="54" t="s">
        <v>511</v>
      </c>
      <c r="M110" s="54"/>
      <c r="N110" s="47"/>
      <c r="O110" s="47"/>
      <c r="P110" s="54"/>
      <c r="Q110" s="54"/>
      <c r="R110" s="47"/>
      <c r="S110" s="47"/>
      <c r="T110" s="54" t="s">
        <v>515</v>
      </c>
      <c r="U110" s="54"/>
      <c r="V110" s="47"/>
      <c r="W110" s="47"/>
      <c r="X110" s="54" t="s">
        <v>515</v>
      </c>
      <c r="Y110" s="54"/>
      <c r="Z110" s="47"/>
    </row>
    <row r="111" spans="1:42" x14ac:dyDescent="0.25">
      <c r="A111" s="17"/>
      <c r="B111" s="47"/>
      <c r="C111" s="47"/>
      <c r="D111" s="54"/>
      <c r="E111" s="54"/>
      <c r="F111" s="47"/>
      <c r="G111" s="47"/>
      <c r="H111" s="54" t="s">
        <v>512</v>
      </c>
      <c r="I111" s="54"/>
      <c r="J111" s="47"/>
      <c r="K111" s="47"/>
      <c r="L111" s="54" t="s">
        <v>512</v>
      </c>
      <c r="M111" s="54"/>
      <c r="N111" s="47"/>
      <c r="O111" s="47"/>
      <c r="P111" s="54"/>
      <c r="Q111" s="54"/>
      <c r="R111" s="47"/>
      <c r="S111" s="47"/>
      <c r="T111" s="54" t="s">
        <v>513</v>
      </c>
      <c r="U111" s="54"/>
      <c r="V111" s="47"/>
      <c r="W111" s="47"/>
      <c r="X111" s="54" t="s">
        <v>513</v>
      </c>
      <c r="Y111" s="54"/>
      <c r="Z111" s="47"/>
    </row>
    <row r="112" spans="1:42" ht="15.75" thickBot="1" x14ac:dyDescent="0.3">
      <c r="A112" s="17"/>
      <c r="B112" s="47"/>
      <c r="C112" s="47"/>
      <c r="D112" s="44"/>
      <c r="E112" s="44"/>
      <c r="F112" s="47"/>
      <c r="G112" s="47"/>
      <c r="H112" s="44" t="s">
        <v>513</v>
      </c>
      <c r="I112" s="44"/>
      <c r="J112" s="47"/>
      <c r="K112" s="47"/>
      <c r="L112" s="44" t="s">
        <v>513</v>
      </c>
      <c r="M112" s="44"/>
      <c r="N112" s="47"/>
      <c r="O112" s="47"/>
      <c r="P112" s="44"/>
      <c r="Q112" s="44"/>
      <c r="R112" s="47"/>
      <c r="S112" s="47"/>
      <c r="T112" s="44"/>
      <c r="U112" s="44"/>
      <c r="V112" s="47"/>
      <c r="W112" s="47"/>
      <c r="X112" s="44"/>
      <c r="Y112" s="44"/>
      <c r="Z112" s="47"/>
    </row>
    <row r="113" spans="1:26" x14ac:dyDescent="0.25">
      <c r="A113" s="17"/>
      <c r="B113" s="27" t="s">
        <v>440</v>
      </c>
      <c r="C113" s="28" t="s">
        <v>264</v>
      </c>
      <c r="D113" s="28" t="s">
        <v>271</v>
      </c>
      <c r="E113" s="31">
        <v>393</v>
      </c>
      <c r="F113" s="32" t="s">
        <v>264</v>
      </c>
      <c r="G113" s="28" t="s">
        <v>264</v>
      </c>
      <c r="H113" s="28" t="s">
        <v>271</v>
      </c>
      <c r="I113" s="31">
        <v>37</v>
      </c>
      <c r="J113" s="32" t="s">
        <v>264</v>
      </c>
      <c r="K113" s="28" t="s">
        <v>264</v>
      </c>
      <c r="L113" s="28" t="s">
        <v>271</v>
      </c>
      <c r="M113" s="31">
        <v>356</v>
      </c>
      <c r="N113" s="32" t="s">
        <v>264</v>
      </c>
      <c r="O113" s="28" t="s">
        <v>264</v>
      </c>
      <c r="P113" s="28" t="s">
        <v>271</v>
      </c>
      <c r="Q113" s="33">
        <v>79038</v>
      </c>
      <c r="R113" s="32" t="s">
        <v>264</v>
      </c>
      <c r="S113" s="28" t="s">
        <v>264</v>
      </c>
      <c r="T113" s="28" t="s">
        <v>271</v>
      </c>
      <c r="U113" s="33">
        <v>1846</v>
      </c>
      <c r="V113" s="32" t="s">
        <v>264</v>
      </c>
      <c r="W113" s="28" t="s">
        <v>264</v>
      </c>
      <c r="X113" s="28" t="s">
        <v>271</v>
      </c>
      <c r="Y113" s="33">
        <v>77192</v>
      </c>
      <c r="Z113" s="32" t="s">
        <v>264</v>
      </c>
    </row>
    <row r="114" spans="1:26" x14ac:dyDescent="0.25">
      <c r="A114" s="17"/>
      <c r="B114" s="29" t="s">
        <v>441</v>
      </c>
      <c r="C114" s="12" t="s">
        <v>264</v>
      </c>
      <c r="D114" s="12"/>
      <c r="E114" s="42">
        <v>454</v>
      </c>
      <c r="F114" s="24" t="s">
        <v>264</v>
      </c>
      <c r="G114" s="12" t="s">
        <v>264</v>
      </c>
      <c r="H114" s="12"/>
      <c r="I114" s="42">
        <v>52</v>
      </c>
      <c r="J114" s="24" t="s">
        <v>264</v>
      </c>
      <c r="K114" s="12" t="s">
        <v>264</v>
      </c>
      <c r="L114" s="12"/>
      <c r="M114" s="42">
        <v>402</v>
      </c>
      <c r="N114" s="24" t="s">
        <v>264</v>
      </c>
      <c r="O114" s="12" t="s">
        <v>264</v>
      </c>
      <c r="P114" s="12"/>
      <c r="Q114" s="30">
        <v>139287</v>
      </c>
      <c r="R114" s="24" t="s">
        <v>264</v>
      </c>
      <c r="S114" s="12" t="s">
        <v>264</v>
      </c>
      <c r="T114" s="12"/>
      <c r="U114" s="30">
        <v>1627</v>
      </c>
      <c r="V114" s="24" t="s">
        <v>264</v>
      </c>
      <c r="W114" s="12" t="s">
        <v>264</v>
      </c>
      <c r="X114" s="12"/>
      <c r="Y114" s="30">
        <v>137660</v>
      </c>
      <c r="Z114" s="24" t="s">
        <v>264</v>
      </c>
    </row>
    <row r="115" spans="1:26" x14ac:dyDescent="0.25">
      <c r="A115" s="17"/>
      <c r="B115" s="27" t="s">
        <v>442</v>
      </c>
      <c r="C115" s="28" t="s">
        <v>264</v>
      </c>
      <c r="D115" s="28"/>
      <c r="E115" s="31">
        <v>8</v>
      </c>
      <c r="F115" s="32" t="s">
        <v>264</v>
      </c>
      <c r="G115" s="28" t="s">
        <v>264</v>
      </c>
      <c r="H115" s="28"/>
      <c r="I115" s="31" t="s">
        <v>306</v>
      </c>
      <c r="J115" s="32" t="s">
        <v>264</v>
      </c>
      <c r="K115" s="28" t="s">
        <v>264</v>
      </c>
      <c r="L115" s="28"/>
      <c r="M115" s="31">
        <v>8</v>
      </c>
      <c r="N115" s="32" t="s">
        <v>264</v>
      </c>
      <c r="O115" s="28" t="s">
        <v>264</v>
      </c>
      <c r="P115" s="28"/>
      <c r="Q115" s="33">
        <v>3671</v>
      </c>
      <c r="R115" s="32" t="s">
        <v>264</v>
      </c>
      <c r="S115" s="28" t="s">
        <v>264</v>
      </c>
      <c r="T115" s="28"/>
      <c r="U115" s="31">
        <v>443</v>
      </c>
      <c r="V115" s="32" t="s">
        <v>264</v>
      </c>
      <c r="W115" s="28" t="s">
        <v>264</v>
      </c>
      <c r="X115" s="28"/>
      <c r="Y115" s="33">
        <v>3228</v>
      </c>
      <c r="Z115" s="32" t="s">
        <v>264</v>
      </c>
    </row>
    <row r="116" spans="1:26" x14ac:dyDescent="0.25">
      <c r="A116" s="17"/>
      <c r="B116" s="29" t="s">
        <v>444</v>
      </c>
      <c r="C116" s="12" t="s">
        <v>264</v>
      </c>
      <c r="D116" s="12"/>
      <c r="E116" s="42">
        <v>148</v>
      </c>
      <c r="F116" s="24" t="s">
        <v>264</v>
      </c>
      <c r="G116" s="12" t="s">
        <v>264</v>
      </c>
      <c r="H116" s="12"/>
      <c r="I116" s="42" t="s">
        <v>306</v>
      </c>
      <c r="J116" s="24" t="s">
        <v>264</v>
      </c>
      <c r="K116" s="12" t="s">
        <v>264</v>
      </c>
      <c r="L116" s="12"/>
      <c r="M116" s="42">
        <v>148</v>
      </c>
      <c r="N116" s="24" t="s">
        <v>264</v>
      </c>
      <c r="O116" s="12" t="s">
        <v>264</v>
      </c>
      <c r="P116" s="12"/>
      <c r="Q116" s="30">
        <v>56780</v>
      </c>
      <c r="R116" s="24" t="s">
        <v>264</v>
      </c>
      <c r="S116" s="12" t="s">
        <v>264</v>
      </c>
      <c r="T116" s="12"/>
      <c r="U116" s="42">
        <v>248</v>
      </c>
      <c r="V116" s="24" t="s">
        <v>264</v>
      </c>
      <c r="W116" s="12" t="s">
        <v>264</v>
      </c>
      <c r="X116" s="12"/>
      <c r="Y116" s="30">
        <v>56532</v>
      </c>
      <c r="Z116" s="24" t="s">
        <v>264</v>
      </c>
    </row>
    <row r="117" spans="1:26" x14ac:dyDescent="0.25">
      <c r="A117" s="17"/>
      <c r="B117" s="27" t="s">
        <v>446</v>
      </c>
      <c r="C117" s="28" t="s">
        <v>264</v>
      </c>
      <c r="D117" s="28"/>
      <c r="E117" s="31">
        <v>176</v>
      </c>
      <c r="F117" s="32" t="s">
        <v>264</v>
      </c>
      <c r="G117" s="28" t="s">
        <v>264</v>
      </c>
      <c r="H117" s="28"/>
      <c r="I117" s="31" t="s">
        <v>306</v>
      </c>
      <c r="J117" s="32" t="s">
        <v>264</v>
      </c>
      <c r="K117" s="28" t="s">
        <v>264</v>
      </c>
      <c r="L117" s="28"/>
      <c r="M117" s="31">
        <v>176</v>
      </c>
      <c r="N117" s="32" t="s">
        <v>264</v>
      </c>
      <c r="O117" s="28" t="s">
        <v>264</v>
      </c>
      <c r="P117" s="28"/>
      <c r="Q117" s="33">
        <v>31286</v>
      </c>
      <c r="R117" s="32" t="s">
        <v>264</v>
      </c>
      <c r="S117" s="28" t="s">
        <v>264</v>
      </c>
      <c r="T117" s="28"/>
      <c r="U117" s="31" t="s">
        <v>306</v>
      </c>
      <c r="V117" s="32" t="s">
        <v>264</v>
      </c>
      <c r="W117" s="28" t="s">
        <v>264</v>
      </c>
      <c r="X117" s="28"/>
      <c r="Y117" s="33">
        <v>31286</v>
      </c>
      <c r="Z117" s="32" t="s">
        <v>264</v>
      </c>
    </row>
    <row r="118" spans="1:26" x14ac:dyDescent="0.25">
      <c r="A118" s="17"/>
      <c r="B118" s="29" t="s">
        <v>447</v>
      </c>
      <c r="C118" s="12" t="s">
        <v>264</v>
      </c>
      <c r="D118" s="12"/>
      <c r="E118" s="42">
        <v>76</v>
      </c>
      <c r="F118" s="24" t="s">
        <v>264</v>
      </c>
      <c r="G118" s="12" t="s">
        <v>264</v>
      </c>
      <c r="H118" s="12"/>
      <c r="I118" s="42" t="s">
        <v>306</v>
      </c>
      <c r="J118" s="24" t="s">
        <v>264</v>
      </c>
      <c r="K118" s="12" t="s">
        <v>264</v>
      </c>
      <c r="L118" s="12"/>
      <c r="M118" s="42">
        <v>76</v>
      </c>
      <c r="N118" s="24" t="s">
        <v>264</v>
      </c>
      <c r="O118" s="12" t="s">
        <v>264</v>
      </c>
      <c r="P118" s="12"/>
      <c r="Q118" s="30">
        <v>22464</v>
      </c>
      <c r="R118" s="24" t="s">
        <v>264</v>
      </c>
      <c r="S118" s="12" t="s">
        <v>264</v>
      </c>
      <c r="T118" s="12"/>
      <c r="U118" s="42">
        <v>268</v>
      </c>
      <c r="V118" s="24" t="s">
        <v>264</v>
      </c>
      <c r="W118" s="12" t="s">
        <v>264</v>
      </c>
      <c r="X118" s="12"/>
      <c r="Y118" s="30">
        <v>22196</v>
      </c>
      <c r="Z118" s="24" t="s">
        <v>264</v>
      </c>
    </row>
    <row r="119" spans="1:26" ht="15.75" thickBot="1" x14ac:dyDescent="0.3">
      <c r="A119" s="17"/>
      <c r="B119" s="27" t="s">
        <v>482</v>
      </c>
      <c r="C119" s="28" t="s">
        <v>264</v>
      </c>
      <c r="D119" s="28"/>
      <c r="E119" s="31">
        <v>981</v>
      </c>
      <c r="F119" s="32" t="s">
        <v>264</v>
      </c>
      <c r="G119" s="28" t="s">
        <v>264</v>
      </c>
      <c r="H119" s="28"/>
      <c r="I119" s="31" t="s">
        <v>306</v>
      </c>
      <c r="J119" s="32" t="s">
        <v>264</v>
      </c>
      <c r="K119" s="28" t="s">
        <v>264</v>
      </c>
      <c r="L119" s="28"/>
      <c r="M119" s="31">
        <v>981</v>
      </c>
      <c r="N119" s="32" t="s">
        <v>264</v>
      </c>
      <c r="O119" s="28" t="s">
        <v>264</v>
      </c>
      <c r="P119" s="28"/>
      <c r="Q119" s="31" t="s">
        <v>306</v>
      </c>
      <c r="R119" s="32" t="s">
        <v>264</v>
      </c>
      <c r="S119" s="28" t="s">
        <v>264</v>
      </c>
      <c r="T119" s="28"/>
      <c r="U119" s="31" t="s">
        <v>306</v>
      </c>
      <c r="V119" s="32" t="s">
        <v>264</v>
      </c>
      <c r="W119" s="28" t="s">
        <v>264</v>
      </c>
      <c r="X119" s="28"/>
      <c r="Y119" s="31" t="s">
        <v>306</v>
      </c>
      <c r="Z119" s="32" t="s">
        <v>264</v>
      </c>
    </row>
    <row r="120" spans="1:26" x14ac:dyDescent="0.25">
      <c r="A120" s="17"/>
      <c r="B120" s="34"/>
      <c r="C120" s="34" t="s">
        <v>264</v>
      </c>
      <c r="D120" s="35"/>
      <c r="E120" s="35"/>
      <c r="F120" s="34"/>
      <c r="G120" s="34" t="s">
        <v>264</v>
      </c>
      <c r="H120" s="35"/>
      <c r="I120" s="35"/>
      <c r="J120" s="34"/>
      <c r="K120" s="34" t="s">
        <v>264</v>
      </c>
      <c r="L120" s="35"/>
      <c r="M120" s="35"/>
      <c r="N120" s="34"/>
      <c r="O120" s="34" t="s">
        <v>264</v>
      </c>
      <c r="P120" s="35"/>
      <c r="Q120" s="35"/>
      <c r="R120" s="34"/>
      <c r="S120" s="34" t="s">
        <v>264</v>
      </c>
      <c r="T120" s="35"/>
      <c r="U120" s="35"/>
      <c r="V120" s="34"/>
      <c r="W120" s="34" t="s">
        <v>264</v>
      </c>
      <c r="X120" s="35"/>
      <c r="Y120" s="35"/>
      <c r="Z120" s="34"/>
    </row>
    <row r="121" spans="1:26" ht="15.75" thickBot="1" x14ac:dyDescent="0.3">
      <c r="A121" s="17"/>
      <c r="B121" s="58" t="s">
        <v>449</v>
      </c>
      <c r="C121" s="26" t="s">
        <v>264</v>
      </c>
      <c r="D121" s="12" t="s">
        <v>271</v>
      </c>
      <c r="E121" s="30">
        <v>2236</v>
      </c>
      <c r="F121" s="24" t="s">
        <v>264</v>
      </c>
      <c r="G121" s="26" t="s">
        <v>264</v>
      </c>
      <c r="H121" s="12" t="s">
        <v>271</v>
      </c>
      <c r="I121" s="42">
        <v>89</v>
      </c>
      <c r="J121" s="24" t="s">
        <v>264</v>
      </c>
      <c r="K121" s="26" t="s">
        <v>264</v>
      </c>
      <c r="L121" s="12" t="s">
        <v>271</v>
      </c>
      <c r="M121" s="30">
        <v>2147</v>
      </c>
      <c r="N121" s="24" t="s">
        <v>264</v>
      </c>
      <c r="O121" s="26" t="s">
        <v>264</v>
      </c>
      <c r="P121" s="12" t="s">
        <v>271</v>
      </c>
      <c r="Q121" s="30">
        <v>332526</v>
      </c>
      <c r="R121" s="24" t="s">
        <v>264</v>
      </c>
      <c r="S121" s="26" t="s">
        <v>264</v>
      </c>
      <c r="T121" s="12" t="s">
        <v>271</v>
      </c>
      <c r="U121" s="30">
        <v>4432</v>
      </c>
      <c r="V121" s="24" t="s">
        <v>264</v>
      </c>
      <c r="W121" s="26" t="s">
        <v>264</v>
      </c>
      <c r="X121" s="12" t="s">
        <v>271</v>
      </c>
      <c r="Y121" s="30">
        <v>328094</v>
      </c>
      <c r="Z121" s="24" t="s">
        <v>264</v>
      </c>
    </row>
    <row r="122" spans="1:26" ht="15.75" thickTop="1" x14ac:dyDescent="0.25">
      <c r="A122" s="17"/>
      <c r="B122" s="34"/>
      <c r="C122" s="34" t="s">
        <v>264</v>
      </c>
      <c r="D122" s="43"/>
      <c r="E122" s="43"/>
      <c r="F122" s="34"/>
      <c r="G122" s="34" t="s">
        <v>264</v>
      </c>
      <c r="H122" s="43"/>
      <c r="I122" s="43"/>
      <c r="J122" s="34"/>
      <c r="K122" s="34" t="s">
        <v>264</v>
      </c>
      <c r="L122" s="43"/>
      <c r="M122" s="43"/>
      <c r="N122" s="34"/>
      <c r="O122" s="34" t="s">
        <v>264</v>
      </c>
      <c r="P122" s="43"/>
      <c r="Q122" s="43"/>
      <c r="R122" s="34"/>
      <c r="S122" s="34" t="s">
        <v>264</v>
      </c>
      <c r="T122" s="43"/>
      <c r="U122" s="43"/>
      <c r="V122" s="34"/>
      <c r="W122" s="34" t="s">
        <v>264</v>
      </c>
      <c r="X122" s="43"/>
      <c r="Y122" s="43"/>
      <c r="Z122" s="34"/>
    </row>
    <row r="123" spans="1:26" x14ac:dyDescent="0.25">
      <c r="A123" s="17"/>
      <c r="B123" s="12"/>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row>
    <row r="124" spans="1:26" x14ac:dyDescent="0.25">
      <c r="A124" s="17"/>
      <c r="B124" s="27" t="s">
        <v>440</v>
      </c>
      <c r="C124" s="36" t="s">
        <v>264</v>
      </c>
      <c r="D124" s="28" t="s">
        <v>271</v>
      </c>
      <c r="E124" s="31">
        <v>393</v>
      </c>
      <c r="F124" s="32" t="s">
        <v>264</v>
      </c>
      <c r="G124" s="36" t="s">
        <v>264</v>
      </c>
      <c r="H124" s="28" t="s">
        <v>271</v>
      </c>
      <c r="I124" s="31">
        <v>37</v>
      </c>
      <c r="J124" s="32" t="s">
        <v>264</v>
      </c>
      <c r="K124" s="36" t="s">
        <v>264</v>
      </c>
      <c r="L124" s="28" t="s">
        <v>271</v>
      </c>
      <c r="M124" s="31">
        <v>356</v>
      </c>
      <c r="N124" s="32" t="s">
        <v>264</v>
      </c>
      <c r="O124" s="36" t="s">
        <v>264</v>
      </c>
      <c r="P124" s="28" t="s">
        <v>271</v>
      </c>
      <c r="Q124" s="33">
        <v>69464</v>
      </c>
      <c r="R124" s="32" t="s">
        <v>264</v>
      </c>
      <c r="S124" s="36" t="s">
        <v>264</v>
      </c>
      <c r="T124" s="28" t="s">
        <v>271</v>
      </c>
      <c r="U124" s="31">
        <v>841</v>
      </c>
      <c r="V124" s="32" t="s">
        <v>264</v>
      </c>
      <c r="W124" s="36" t="s">
        <v>264</v>
      </c>
      <c r="X124" s="28" t="s">
        <v>271</v>
      </c>
      <c r="Y124" s="33">
        <v>68623</v>
      </c>
      <c r="Z124" s="32" t="s">
        <v>264</v>
      </c>
    </row>
    <row r="125" spans="1:26" x14ac:dyDescent="0.25">
      <c r="A125" s="17"/>
      <c r="B125" s="29" t="s">
        <v>441</v>
      </c>
      <c r="C125" s="26" t="s">
        <v>264</v>
      </c>
      <c r="D125" s="12"/>
      <c r="E125" s="42">
        <v>454</v>
      </c>
      <c r="F125" s="24" t="s">
        <v>264</v>
      </c>
      <c r="G125" s="26" t="s">
        <v>264</v>
      </c>
      <c r="H125" s="12"/>
      <c r="I125" s="42">
        <v>52</v>
      </c>
      <c r="J125" s="24" t="s">
        <v>264</v>
      </c>
      <c r="K125" s="26" t="s">
        <v>264</v>
      </c>
      <c r="L125" s="12"/>
      <c r="M125" s="42">
        <v>402</v>
      </c>
      <c r="N125" s="24" t="s">
        <v>264</v>
      </c>
      <c r="O125" s="26" t="s">
        <v>264</v>
      </c>
      <c r="P125" s="12"/>
      <c r="Q125" s="30">
        <v>121190</v>
      </c>
      <c r="R125" s="24" t="s">
        <v>264</v>
      </c>
      <c r="S125" s="26" t="s">
        <v>264</v>
      </c>
      <c r="T125" s="12"/>
      <c r="U125" s="42">
        <v>519</v>
      </c>
      <c r="V125" s="24" t="s">
        <v>264</v>
      </c>
      <c r="W125" s="26" t="s">
        <v>264</v>
      </c>
      <c r="X125" s="12"/>
      <c r="Y125" s="30">
        <v>120671</v>
      </c>
      <c r="Z125" s="24" t="s">
        <v>264</v>
      </c>
    </row>
    <row r="126" spans="1:26" x14ac:dyDescent="0.25">
      <c r="A126" s="17"/>
      <c r="B126" s="27" t="s">
        <v>442</v>
      </c>
      <c r="C126" s="36" t="s">
        <v>264</v>
      </c>
      <c r="D126" s="28"/>
      <c r="E126" s="31">
        <v>8</v>
      </c>
      <c r="F126" s="32" t="s">
        <v>264</v>
      </c>
      <c r="G126" s="36" t="s">
        <v>264</v>
      </c>
      <c r="H126" s="28"/>
      <c r="I126" s="31" t="s">
        <v>306</v>
      </c>
      <c r="J126" s="32" t="s">
        <v>264</v>
      </c>
      <c r="K126" s="36" t="s">
        <v>264</v>
      </c>
      <c r="L126" s="28"/>
      <c r="M126" s="31">
        <v>8</v>
      </c>
      <c r="N126" s="32" t="s">
        <v>264</v>
      </c>
      <c r="O126" s="36" t="s">
        <v>264</v>
      </c>
      <c r="P126" s="28"/>
      <c r="Q126" s="33">
        <v>2839</v>
      </c>
      <c r="R126" s="32" t="s">
        <v>264</v>
      </c>
      <c r="S126" s="36" t="s">
        <v>264</v>
      </c>
      <c r="T126" s="28"/>
      <c r="U126" s="31" t="s">
        <v>306</v>
      </c>
      <c r="V126" s="32" t="s">
        <v>264</v>
      </c>
      <c r="W126" s="36" t="s">
        <v>264</v>
      </c>
      <c r="X126" s="28"/>
      <c r="Y126" s="33">
        <v>2839</v>
      </c>
      <c r="Z126" s="32" t="s">
        <v>264</v>
      </c>
    </row>
    <row r="127" spans="1:26" x14ac:dyDescent="0.25">
      <c r="A127" s="17"/>
      <c r="B127" s="29" t="s">
        <v>444</v>
      </c>
      <c r="C127" s="26" t="s">
        <v>264</v>
      </c>
      <c r="D127" s="12"/>
      <c r="E127" s="42">
        <v>148</v>
      </c>
      <c r="F127" s="24" t="s">
        <v>264</v>
      </c>
      <c r="G127" s="26" t="s">
        <v>264</v>
      </c>
      <c r="H127" s="12"/>
      <c r="I127" s="42" t="s">
        <v>306</v>
      </c>
      <c r="J127" s="24" t="s">
        <v>264</v>
      </c>
      <c r="K127" s="26" t="s">
        <v>264</v>
      </c>
      <c r="L127" s="12"/>
      <c r="M127" s="42">
        <v>148</v>
      </c>
      <c r="N127" s="24" t="s">
        <v>264</v>
      </c>
      <c r="O127" s="26" t="s">
        <v>264</v>
      </c>
      <c r="P127" s="12"/>
      <c r="Q127" s="30">
        <v>48987</v>
      </c>
      <c r="R127" s="24" t="s">
        <v>264</v>
      </c>
      <c r="S127" s="26" t="s">
        <v>264</v>
      </c>
      <c r="T127" s="12"/>
      <c r="U127" s="42" t="s">
        <v>306</v>
      </c>
      <c r="V127" s="24" t="s">
        <v>264</v>
      </c>
      <c r="W127" s="26" t="s">
        <v>264</v>
      </c>
      <c r="X127" s="12"/>
      <c r="Y127" s="30">
        <v>48987</v>
      </c>
      <c r="Z127" s="24" t="s">
        <v>264</v>
      </c>
    </row>
    <row r="128" spans="1:26" x14ac:dyDescent="0.25">
      <c r="A128" s="17"/>
      <c r="B128" s="27" t="s">
        <v>446</v>
      </c>
      <c r="C128" s="36" t="s">
        <v>264</v>
      </c>
      <c r="D128" s="28"/>
      <c r="E128" s="31">
        <v>176</v>
      </c>
      <c r="F128" s="32" t="s">
        <v>264</v>
      </c>
      <c r="G128" s="36" t="s">
        <v>264</v>
      </c>
      <c r="H128" s="28"/>
      <c r="I128" s="31" t="s">
        <v>306</v>
      </c>
      <c r="J128" s="32" t="s">
        <v>264</v>
      </c>
      <c r="K128" s="36" t="s">
        <v>264</v>
      </c>
      <c r="L128" s="28"/>
      <c r="M128" s="31">
        <v>176</v>
      </c>
      <c r="N128" s="32" t="s">
        <v>264</v>
      </c>
      <c r="O128" s="36" t="s">
        <v>264</v>
      </c>
      <c r="P128" s="28"/>
      <c r="Q128" s="33">
        <v>21531</v>
      </c>
      <c r="R128" s="32" t="s">
        <v>264</v>
      </c>
      <c r="S128" s="36" t="s">
        <v>264</v>
      </c>
      <c r="T128" s="28"/>
      <c r="U128" s="31" t="s">
        <v>306</v>
      </c>
      <c r="V128" s="32" t="s">
        <v>264</v>
      </c>
      <c r="W128" s="36" t="s">
        <v>264</v>
      </c>
      <c r="X128" s="28"/>
      <c r="Y128" s="33">
        <v>21531</v>
      </c>
      <c r="Z128" s="32" t="s">
        <v>264</v>
      </c>
    </row>
    <row r="129" spans="1:42" x14ac:dyDescent="0.25">
      <c r="A129" s="17"/>
      <c r="B129" s="29" t="s">
        <v>447</v>
      </c>
      <c r="C129" s="26" t="s">
        <v>264</v>
      </c>
      <c r="D129" s="12"/>
      <c r="E129" s="42">
        <v>76</v>
      </c>
      <c r="F129" s="24" t="s">
        <v>264</v>
      </c>
      <c r="G129" s="26" t="s">
        <v>264</v>
      </c>
      <c r="H129" s="12"/>
      <c r="I129" s="42" t="s">
        <v>306</v>
      </c>
      <c r="J129" s="24" t="s">
        <v>264</v>
      </c>
      <c r="K129" s="26" t="s">
        <v>264</v>
      </c>
      <c r="L129" s="12"/>
      <c r="M129" s="42">
        <v>76</v>
      </c>
      <c r="N129" s="24" t="s">
        <v>264</v>
      </c>
      <c r="O129" s="26" t="s">
        <v>264</v>
      </c>
      <c r="P129" s="12"/>
      <c r="Q129" s="30">
        <v>14832</v>
      </c>
      <c r="R129" s="24" t="s">
        <v>264</v>
      </c>
      <c r="S129" s="26" t="s">
        <v>264</v>
      </c>
      <c r="T129" s="12"/>
      <c r="U129" s="42">
        <v>49</v>
      </c>
      <c r="V129" s="24" t="s">
        <v>264</v>
      </c>
      <c r="W129" s="26" t="s">
        <v>264</v>
      </c>
      <c r="X129" s="12"/>
      <c r="Y129" s="30">
        <v>14783</v>
      </c>
      <c r="Z129" s="24" t="s">
        <v>264</v>
      </c>
    </row>
    <row r="130" spans="1:42" ht="15.75" thickBot="1" x14ac:dyDescent="0.3">
      <c r="A130" s="17"/>
      <c r="B130" s="27" t="s">
        <v>482</v>
      </c>
      <c r="C130" s="36" t="s">
        <v>264</v>
      </c>
      <c r="D130" s="28"/>
      <c r="E130" s="31">
        <v>981</v>
      </c>
      <c r="F130" s="32" t="s">
        <v>264</v>
      </c>
      <c r="G130" s="36" t="s">
        <v>264</v>
      </c>
      <c r="H130" s="28"/>
      <c r="I130" s="31" t="s">
        <v>306</v>
      </c>
      <c r="J130" s="32" t="s">
        <v>264</v>
      </c>
      <c r="K130" s="36" t="s">
        <v>264</v>
      </c>
      <c r="L130" s="28"/>
      <c r="M130" s="31">
        <v>981</v>
      </c>
      <c r="N130" s="32" t="s">
        <v>264</v>
      </c>
      <c r="O130" s="36" t="s">
        <v>264</v>
      </c>
      <c r="P130" s="28"/>
      <c r="Q130" s="31" t="s">
        <v>306</v>
      </c>
      <c r="R130" s="32" t="s">
        <v>264</v>
      </c>
      <c r="S130" s="36" t="s">
        <v>264</v>
      </c>
      <c r="T130" s="28"/>
      <c r="U130" s="31" t="s">
        <v>306</v>
      </c>
      <c r="V130" s="32" t="s">
        <v>264</v>
      </c>
      <c r="W130" s="36" t="s">
        <v>264</v>
      </c>
      <c r="X130" s="28"/>
      <c r="Y130" s="31" t="s">
        <v>306</v>
      </c>
      <c r="Z130" s="32" t="s">
        <v>264</v>
      </c>
    </row>
    <row r="131" spans="1:42" x14ac:dyDescent="0.25">
      <c r="A131" s="17"/>
      <c r="B131" s="34"/>
      <c r="C131" s="34" t="s">
        <v>264</v>
      </c>
      <c r="D131" s="35"/>
      <c r="E131" s="35"/>
      <c r="F131" s="34"/>
      <c r="G131" s="34" t="s">
        <v>264</v>
      </c>
      <c r="H131" s="35"/>
      <c r="I131" s="35"/>
      <c r="J131" s="34"/>
      <c r="K131" s="34" t="s">
        <v>264</v>
      </c>
      <c r="L131" s="35"/>
      <c r="M131" s="35"/>
      <c r="N131" s="34"/>
      <c r="O131" s="34" t="s">
        <v>264</v>
      </c>
      <c r="P131" s="35"/>
      <c r="Q131" s="35"/>
      <c r="R131" s="34"/>
      <c r="S131" s="34" t="s">
        <v>264</v>
      </c>
      <c r="T131" s="35"/>
      <c r="U131" s="35"/>
      <c r="V131" s="34"/>
      <c r="W131" s="34" t="s">
        <v>264</v>
      </c>
      <c r="X131" s="35"/>
      <c r="Y131" s="35"/>
      <c r="Z131" s="34"/>
    </row>
    <row r="132" spans="1:42" ht="15.75" thickBot="1" x14ac:dyDescent="0.3">
      <c r="A132" s="17"/>
      <c r="B132" s="58" t="s">
        <v>493</v>
      </c>
      <c r="C132" s="26" t="s">
        <v>264</v>
      </c>
      <c r="D132" s="12" t="s">
        <v>271</v>
      </c>
      <c r="E132" s="30">
        <v>2236</v>
      </c>
      <c r="F132" s="24" t="s">
        <v>264</v>
      </c>
      <c r="G132" s="26" t="s">
        <v>264</v>
      </c>
      <c r="H132" s="12" t="s">
        <v>271</v>
      </c>
      <c r="I132" s="42">
        <v>89</v>
      </c>
      <c r="J132" s="24" t="s">
        <v>264</v>
      </c>
      <c r="K132" s="26" t="s">
        <v>264</v>
      </c>
      <c r="L132" s="12" t="s">
        <v>271</v>
      </c>
      <c r="M132" s="30">
        <v>2147</v>
      </c>
      <c r="N132" s="24" t="s">
        <v>264</v>
      </c>
      <c r="O132" s="26" t="s">
        <v>264</v>
      </c>
      <c r="P132" s="12" t="s">
        <v>271</v>
      </c>
      <c r="Q132" s="30">
        <v>278843</v>
      </c>
      <c r="R132" s="24" t="s">
        <v>264</v>
      </c>
      <c r="S132" s="26" t="s">
        <v>264</v>
      </c>
      <c r="T132" s="12" t="s">
        <v>271</v>
      </c>
      <c r="U132" s="30">
        <v>1409</v>
      </c>
      <c r="V132" s="24" t="s">
        <v>264</v>
      </c>
      <c r="W132" s="26" t="s">
        <v>264</v>
      </c>
      <c r="X132" s="12" t="s">
        <v>271</v>
      </c>
      <c r="Y132" s="30">
        <v>277434</v>
      </c>
      <c r="Z132" s="24" t="s">
        <v>264</v>
      </c>
    </row>
    <row r="133" spans="1:42" ht="15.75" thickTop="1" x14ac:dyDescent="0.25">
      <c r="A133" s="17"/>
      <c r="B133" s="34"/>
      <c r="C133" s="34" t="s">
        <v>264</v>
      </c>
      <c r="D133" s="43"/>
      <c r="E133" s="43"/>
      <c r="F133" s="34"/>
      <c r="G133" s="34" t="s">
        <v>264</v>
      </c>
      <c r="H133" s="43"/>
      <c r="I133" s="43"/>
      <c r="J133" s="34"/>
      <c r="K133" s="34" t="s">
        <v>264</v>
      </c>
      <c r="L133" s="43"/>
      <c r="M133" s="43"/>
      <c r="N133" s="34"/>
      <c r="O133" s="34" t="s">
        <v>264</v>
      </c>
      <c r="P133" s="43"/>
      <c r="Q133" s="43"/>
      <c r="R133" s="34"/>
      <c r="S133" s="34" t="s">
        <v>264</v>
      </c>
      <c r="T133" s="43"/>
      <c r="U133" s="43"/>
      <c r="V133" s="34"/>
      <c r="W133" s="34" t="s">
        <v>264</v>
      </c>
      <c r="X133" s="43"/>
      <c r="Y133" s="43"/>
      <c r="Z133" s="34"/>
    </row>
    <row r="134" spans="1:42" x14ac:dyDescent="0.25">
      <c r="A134" s="17"/>
      <c r="B134" s="12"/>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row>
    <row r="135" spans="1:42" x14ac:dyDescent="0.25">
      <c r="A135" s="17"/>
      <c r="B135" s="27" t="s">
        <v>440</v>
      </c>
      <c r="C135" s="36" t="s">
        <v>264</v>
      </c>
      <c r="D135" s="28" t="s">
        <v>271</v>
      </c>
      <c r="E135" s="31" t="s">
        <v>306</v>
      </c>
      <c r="F135" s="32" t="s">
        <v>264</v>
      </c>
      <c r="G135" s="36" t="s">
        <v>264</v>
      </c>
      <c r="H135" s="28" t="s">
        <v>271</v>
      </c>
      <c r="I135" s="31" t="s">
        <v>306</v>
      </c>
      <c r="J135" s="32" t="s">
        <v>264</v>
      </c>
      <c r="K135" s="36" t="s">
        <v>264</v>
      </c>
      <c r="L135" s="28" t="s">
        <v>271</v>
      </c>
      <c r="M135" s="31" t="s">
        <v>306</v>
      </c>
      <c r="N135" s="32" t="s">
        <v>264</v>
      </c>
      <c r="O135" s="36" t="s">
        <v>264</v>
      </c>
      <c r="P135" s="28" t="s">
        <v>271</v>
      </c>
      <c r="Q135" s="33">
        <v>9574</v>
      </c>
      <c r="R135" s="32" t="s">
        <v>264</v>
      </c>
      <c r="S135" s="36" t="s">
        <v>264</v>
      </c>
      <c r="T135" s="28" t="s">
        <v>271</v>
      </c>
      <c r="U135" s="33">
        <v>1005</v>
      </c>
      <c r="V135" s="32" t="s">
        <v>264</v>
      </c>
      <c r="W135" s="36" t="s">
        <v>264</v>
      </c>
      <c r="X135" s="28" t="s">
        <v>271</v>
      </c>
      <c r="Y135" s="33">
        <v>8569</v>
      </c>
      <c r="Z135" s="32" t="s">
        <v>264</v>
      </c>
    </row>
    <row r="136" spans="1:42" x14ac:dyDescent="0.25">
      <c r="A136" s="17"/>
      <c r="B136" s="29" t="s">
        <v>441</v>
      </c>
      <c r="C136" s="26" t="s">
        <v>264</v>
      </c>
      <c r="D136" s="12"/>
      <c r="E136" s="42" t="s">
        <v>306</v>
      </c>
      <c r="F136" s="24" t="s">
        <v>264</v>
      </c>
      <c r="G136" s="26" t="s">
        <v>264</v>
      </c>
      <c r="H136" s="12"/>
      <c r="I136" s="42" t="s">
        <v>306</v>
      </c>
      <c r="J136" s="24" t="s">
        <v>264</v>
      </c>
      <c r="K136" s="26" t="s">
        <v>264</v>
      </c>
      <c r="L136" s="12"/>
      <c r="M136" s="42" t="s">
        <v>306</v>
      </c>
      <c r="N136" s="24" t="s">
        <v>264</v>
      </c>
      <c r="O136" s="26" t="s">
        <v>264</v>
      </c>
      <c r="P136" s="12"/>
      <c r="Q136" s="30">
        <v>18097</v>
      </c>
      <c r="R136" s="24" t="s">
        <v>264</v>
      </c>
      <c r="S136" s="26" t="s">
        <v>264</v>
      </c>
      <c r="T136" s="12"/>
      <c r="U136" s="30">
        <v>1108</v>
      </c>
      <c r="V136" s="24" t="s">
        <v>264</v>
      </c>
      <c r="W136" s="26" t="s">
        <v>264</v>
      </c>
      <c r="X136" s="12"/>
      <c r="Y136" s="30">
        <v>16989</v>
      </c>
      <c r="Z136" s="24" t="s">
        <v>264</v>
      </c>
    </row>
    <row r="137" spans="1:42" x14ac:dyDescent="0.25">
      <c r="A137" s="17"/>
      <c r="B137" s="27" t="s">
        <v>442</v>
      </c>
      <c r="C137" s="36" t="s">
        <v>264</v>
      </c>
      <c r="D137" s="28"/>
      <c r="E137" s="31" t="s">
        <v>306</v>
      </c>
      <c r="F137" s="32" t="s">
        <v>264</v>
      </c>
      <c r="G137" s="36" t="s">
        <v>264</v>
      </c>
      <c r="H137" s="28"/>
      <c r="I137" s="31" t="s">
        <v>306</v>
      </c>
      <c r="J137" s="32" t="s">
        <v>264</v>
      </c>
      <c r="K137" s="36" t="s">
        <v>264</v>
      </c>
      <c r="L137" s="28"/>
      <c r="M137" s="31" t="s">
        <v>306</v>
      </c>
      <c r="N137" s="32" t="s">
        <v>264</v>
      </c>
      <c r="O137" s="36" t="s">
        <v>264</v>
      </c>
      <c r="P137" s="28"/>
      <c r="Q137" s="31">
        <v>832</v>
      </c>
      <c r="R137" s="32" t="s">
        <v>264</v>
      </c>
      <c r="S137" s="36" t="s">
        <v>264</v>
      </c>
      <c r="T137" s="28"/>
      <c r="U137" s="31">
        <v>443</v>
      </c>
      <c r="V137" s="32" t="s">
        <v>264</v>
      </c>
      <c r="W137" s="36" t="s">
        <v>264</v>
      </c>
      <c r="X137" s="28"/>
      <c r="Y137" s="31">
        <v>389</v>
      </c>
      <c r="Z137" s="32" t="s">
        <v>264</v>
      </c>
    </row>
    <row r="138" spans="1:42" x14ac:dyDescent="0.25">
      <c r="A138" s="17"/>
      <c r="B138" s="29" t="s">
        <v>444</v>
      </c>
      <c r="C138" s="26" t="s">
        <v>264</v>
      </c>
      <c r="D138" s="12"/>
      <c r="E138" s="42" t="s">
        <v>306</v>
      </c>
      <c r="F138" s="24" t="s">
        <v>264</v>
      </c>
      <c r="G138" s="26" t="s">
        <v>264</v>
      </c>
      <c r="H138" s="12"/>
      <c r="I138" s="42" t="s">
        <v>306</v>
      </c>
      <c r="J138" s="24" t="s">
        <v>264</v>
      </c>
      <c r="K138" s="26" t="s">
        <v>264</v>
      </c>
      <c r="L138" s="12"/>
      <c r="M138" s="42" t="s">
        <v>306</v>
      </c>
      <c r="N138" s="24" t="s">
        <v>264</v>
      </c>
      <c r="O138" s="26" t="s">
        <v>264</v>
      </c>
      <c r="P138" s="12"/>
      <c r="Q138" s="30">
        <v>7793</v>
      </c>
      <c r="R138" s="24" t="s">
        <v>264</v>
      </c>
      <c r="S138" s="26" t="s">
        <v>264</v>
      </c>
      <c r="T138" s="12"/>
      <c r="U138" s="42">
        <v>248</v>
      </c>
      <c r="V138" s="24" t="s">
        <v>264</v>
      </c>
      <c r="W138" s="26" t="s">
        <v>264</v>
      </c>
      <c r="X138" s="12"/>
      <c r="Y138" s="30">
        <v>7545</v>
      </c>
      <c r="Z138" s="24" t="s">
        <v>264</v>
      </c>
    </row>
    <row r="139" spans="1:42" x14ac:dyDescent="0.25">
      <c r="A139" s="17"/>
      <c r="B139" s="27" t="s">
        <v>446</v>
      </c>
      <c r="C139" s="36" t="s">
        <v>264</v>
      </c>
      <c r="D139" s="28"/>
      <c r="E139" s="31" t="s">
        <v>306</v>
      </c>
      <c r="F139" s="32" t="s">
        <v>264</v>
      </c>
      <c r="G139" s="36" t="s">
        <v>264</v>
      </c>
      <c r="H139" s="28"/>
      <c r="I139" s="31" t="s">
        <v>306</v>
      </c>
      <c r="J139" s="32" t="s">
        <v>264</v>
      </c>
      <c r="K139" s="36" t="s">
        <v>264</v>
      </c>
      <c r="L139" s="28"/>
      <c r="M139" s="31" t="s">
        <v>306</v>
      </c>
      <c r="N139" s="32" t="s">
        <v>264</v>
      </c>
      <c r="O139" s="36" t="s">
        <v>264</v>
      </c>
      <c r="P139" s="28"/>
      <c r="Q139" s="33">
        <v>9755</v>
      </c>
      <c r="R139" s="32" t="s">
        <v>264</v>
      </c>
      <c r="S139" s="36" t="s">
        <v>264</v>
      </c>
      <c r="T139" s="28"/>
      <c r="U139" s="31" t="s">
        <v>306</v>
      </c>
      <c r="V139" s="32" t="s">
        <v>264</v>
      </c>
      <c r="W139" s="36" t="s">
        <v>264</v>
      </c>
      <c r="X139" s="28"/>
      <c r="Y139" s="33">
        <v>9755</v>
      </c>
      <c r="Z139" s="32" t="s">
        <v>264</v>
      </c>
    </row>
    <row r="140" spans="1:42" ht="15.75" thickBot="1" x14ac:dyDescent="0.3">
      <c r="A140" s="17"/>
      <c r="B140" s="29" t="s">
        <v>447</v>
      </c>
      <c r="C140" s="26" t="s">
        <v>264</v>
      </c>
      <c r="D140" s="12"/>
      <c r="E140" s="42" t="s">
        <v>306</v>
      </c>
      <c r="F140" s="24" t="s">
        <v>264</v>
      </c>
      <c r="G140" s="26" t="s">
        <v>264</v>
      </c>
      <c r="H140" s="12"/>
      <c r="I140" s="42" t="s">
        <v>306</v>
      </c>
      <c r="J140" s="24" t="s">
        <v>264</v>
      </c>
      <c r="K140" s="26" t="s">
        <v>264</v>
      </c>
      <c r="L140" s="12"/>
      <c r="M140" s="42" t="s">
        <v>306</v>
      </c>
      <c r="N140" s="24" t="s">
        <v>264</v>
      </c>
      <c r="O140" s="26" t="s">
        <v>264</v>
      </c>
      <c r="P140" s="12"/>
      <c r="Q140" s="30">
        <v>7632</v>
      </c>
      <c r="R140" s="24" t="s">
        <v>264</v>
      </c>
      <c r="S140" s="26" t="s">
        <v>264</v>
      </c>
      <c r="T140" s="12"/>
      <c r="U140" s="42">
        <v>219</v>
      </c>
      <c r="V140" s="24" t="s">
        <v>264</v>
      </c>
      <c r="W140" s="26" t="s">
        <v>264</v>
      </c>
      <c r="X140" s="12"/>
      <c r="Y140" s="30">
        <v>7413</v>
      </c>
      <c r="Z140" s="24" t="s">
        <v>264</v>
      </c>
    </row>
    <row r="141" spans="1:42" x14ac:dyDescent="0.25">
      <c r="A141" s="17"/>
      <c r="B141" s="34"/>
      <c r="C141" s="34" t="s">
        <v>264</v>
      </c>
      <c r="D141" s="35"/>
      <c r="E141" s="35"/>
      <c r="F141" s="34"/>
      <c r="G141" s="34" t="s">
        <v>264</v>
      </c>
      <c r="H141" s="35"/>
      <c r="I141" s="35"/>
      <c r="J141" s="34"/>
      <c r="K141" s="34" t="s">
        <v>264</v>
      </c>
      <c r="L141" s="35"/>
      <c r="M141" s="35"/>
      <c r="N141" s="34"/>
      <c r="O141" s="34" t="s">
        <v>264</v>
      </c>
      <c r="P141" s="35"/>
      <c r="Q141" s="35"/>
      <c r="R141" s="34"/>
      <c r="S141" s="34" t="s">
        <v>264</v>
      </c>
      <c r="T141" s="35"/>
      <c r="U141" s="35"/>
      <c r="V141" s="34"/>
      <c r="W141" s="34" t="s">
        <v>264</v>
      </c>
      <c r="X141" s="35"/>
      <c r="Y141" s="35"/>
      <c r="Z141" s="34"/>
    </row>
    <row r="142" spans="1:42" ht="15.75" thickBot="1" x14ac:dyDescent="0.3">
      <c r="A142" s="17"/>
      <c r="B142" s="57" t="s">
        <v>497</v>
      </c>
      <c r="C142" s="36" t="s">
        <v>264</v>
      </c>
      <c r="D142" s="28" t="s">
        <v>271</v>
      </c>
      <c r="E142" s="31" t="s">
        <v>306</v>
      </c>
      <c r="F142" s="32" t="s">
        <v>264</v>
      </c>
      <c r="G142" s="36" t="s">
        <v>264</v>
      </c>
      <c r="H142" s="28" t="s">
        <v>271</v>
      </c>
      <c r="I142" s="31" t="s">
        <v>306</v>
      </c>
      <c r="J142" s="32" t="s">
        <v>264</v>
      </c>
      <c r="K142" s="36" t="s">
        <v>264</v>
      </c>
      <c r="L142" s="28" t="s">
        <v>271</v>
      </c>
      <c r="M142" s="31" t="s">
        <v>306</v>
      </c>
      <c r="N142" s="32" t="s">
        <v>264</v>
      </c>
      <c r="O142" s="36" t="s">
        <v>264</v>
      </c>
      <c r="P142" s="28" t="s">
        <v>271</v>
      </c>
      <c r="Q142" s="33">
        <v>53683</v>
      </c>
      <c r="R142" s="32" t="s">
        <v>264</v>
      </c>
      <c r="S142" s="36" t="s">
        <v>264</v>
      </c>
      <c r="T142" s="28" t="s">
        <v>271</v>
      </c>
      <c r="U142" s="33">
        <v>3023</v>
      </c>
      <c r="V142" s="32" t="s">
        <v>264</v>
      </c>
      <c r="W142" s="36" t="s">
        <v>264</v>
      </c>
      <c r="X142" s="28" t="s">
        <v>271</v>
      </c>
      <c r="Y142" s="33">
        <v>50660</v>
      </c>
      <c r="Z142" s="32" t="s">
        <v>264</v>
      </c>
    </row>
    <row r="143" spans="1:42" ht="15.75" thickTop="1" x14ac:dyDescent="0.25">
      <c r="A143" s="17"/>
      <c r="B143" s="34"/>
      <c r="C143" s="34" t="s">
        <v>264</v>
      </c>
      <c r="D143" s="43"/>
      <c r="E143" s="43"/>
      <c r="F143" s="34"/>
      <c r="G143" s="34" t="s">
        <v>264</v>
      </c>
      <c r="H143" s="43"/>
      <c r="I143" s="43"/>
      <c r="J143" s="34"/>
      <c r="K143" s="34" t="s">
        <v>264</v>
      </c>
      <c r="L143" s="43"/>
      <c r="M143" s="43"/>
      <c r="N143" s="34"/>
      <c r="O143" s="34" t="s">
        <v>264</v>
      </c>
      <c r="P143" s="43"/>
      <c r="Q143" s="43"/>
      <c r="R143" s="34"/>
      <c r="S143" s="34" t="s">
        <v>264</v>
      </c>
      <c r="T143" s="43"/>
      <c r="U143" s="43"/>
      <c r="V143" s="34"/>
      <c r="W143" s="34" t="s">
        <v>264</v>
      </c>
      <c r="X143" s="43"/>
      <c r="Y143" s="43"/>
      <c r="Z143" s="34"/>
    </row>
    <row r="144" spans="1:42" ht="15.75" x14ac:dyDescent="0.25">
      <c r="A144" s="17"/>
      <c r="B144" s="55"/>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c r="AA144" s="55"/>
      <c r="AB144" s="55"/>
      <c r="AC144" s="55"/>
      <c r="AD144" s="55"/>
      <c r="AE144" s="55"/>
      <c r="AF144" s="55"/>
      <c r="AG144" s="55"/>
      <c r="AH144" s="55"/>
      <c r="AI144" s="55"/>
      <c r="AJ144" s="55"/>
      <c r="AK144" s="55"/>
      <c r="AL144" s="55"/>
      <c r="AM144" s="55"/>
      <c r="AN144" s="55"/>
      <c r="AO144" s="55"/>
      <c r="AP144" s="55"/>
    </row>
    <row r="145" spans="1:26" x14ac:dyDescent="0.25">
      <c r="A145" s="17"/>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row>
    <row r="146" spans="1:26" ht="15.75" thickBot="1" x14ac:dyDescent="0.3">
      <c r="A146" s="17"/>
      <c r="B146" s="26"/>
      <c r="C146" s="26" t="s">
        <v>264</v>
      </c>
      <c r="D146" s="44" t="s">
        <v>516</v>
      </c>
      <c r="E146" s="44"/>
      <c r="F146" s="44"/>
      <c r="G146" s="44"/>
      <c r="H146" s="44"/>
      <c r="I146" s="44"/>
      <c r="J146" s="44"/>
      <c r="K146" s="44"/>
      <c r="L146" s="44"/>
      <c r="M146" s="44"/>
      <c r="N146" s="44"/>
      <c r="O146" s="44"/>
      <c r="P146" s="44"/>
      <c r="Q146" s="44"/>
      <c r="R146" s="44"/>
      <c r="S146" s="44"/>
      <c r="T146" s="44"/>
      <c r="U146" s="44"/>
      <c r="V146" s="44"/>
      <c r="W146" s="44"/>
      <c r="X146" s="44"/>
      <c r="Y146" s="44"/>
      <c r="Z146" s="26"/>
    </row>
    <row r="147" spans="1:26" ht="15.75" thickBot="1" x14ac:dyDescent="0.3">
      <c r="A147" s="17"/>
      <c r="B147" s="26"/>
      <c r="C147" s="26" t="s">
        <v>264</v>
      </c>
      <c r="D147" s="74" t="s">
        <v>224</v>
      </c>
      <c r="E147" s="74"/>
      <c r="F147" s="74"/>
      <c r="G147" s="74"/>
      <c r="H147" s="74"/>
      <c r="I147" s="74"/>
      <c r="J147" s="74"/>
      <c r="K147" s="74"/>
      <c r="L147" s="74"/>
      <c r="M147" s="74"/>
      <c r="N147" s="26"/>
      <c r="O147" s="26" t="s">
        <v>264</v>
      </c>
      <c r="P147" s="74" t="s">
        <v>509</v>
      </c>
      <c r="Q147" s="74"/>
      <c r="R147" s="74"/>
      <c r="S147" s="74"/>
      <c r="T147" s="74"/>
      <c r="U147" s="74"/>
      <c r="V147" s="74"/>
      <c r="W147" s="74"/>
      <c r="X147" s="74"/>
      <c r="Y147" s="74"/>
      <c r="Z147" s="26"/>
    </row>
    <row r="148" spans="1:26" x14ac:dyDescent="0.25">
      <c r="A148" s="17"/>
      <c r="B148" s="26"/>
      <c r="C148" s="26" t="s">
        <v>264</v>
      </c>
      <c r="D148" s="54" t="s">
        <v>369</v>
      </c>
      <c r="E148" s="54"/>
      <c r="F148" s="54"/>
      <c r="G148" s="54"/>
      <c r="H148" s="54"/>
      <c r="I148" s="54"/>
      <c r="J148" s="54"/>
      <c r="K148" s="54"/>
      <c r="L148" s="54"/>
      <c r="M148" s="54"/>
      <c r="N148" s="54"/>
      <c r="O148" s="54"/>
      <c r="P148" s="54"/>
      <c r="Q148" s="54"/>
      <c r="R148" s="54"/>
      <c r="S148" s="54"/>
      <c r="T148" s="54"/>
      <c r="U148" s="54"/>
      <c r="V148" s="54"/>
      <c r="W148" s="54"/>
      <c r="X148" s="54"/>
      <c r="Y148" s="54"/>
      <c r="Z148" s="26"/>
    </row>
    <row r="149" spans="1:26" x14ac:dyDescent="0.25">
      <c r="A149" s="17"/>
      <c r="B149" s="47"/>
      <c r="C149" s="47" t="s">
        <v>264</v>
      </c>
      <c r="D149" s="54" t="s">
        <v>471</v>
      </c>
      <c r="E149" s="54"/>
      <c r="F149" s="47"/>
      <c r="G149" s="47" t="s">
        <v>264</v>
      </c>
      <c r="H149" s="54" t="s">
        <v>471</v>
      </c>
      <c r="I149" s="54"/>
      <c r="J149" s="47"/>
      <c r="K149" s="47" t="s">
        <v>264</v>
      </c>
      <c r="L149" s="54" t="s">
        <v>471</v>
      </c>
      <c r="M149" s="54"/>
      <c r="N149" s="47"/>
      <c r="O149" s="47" t="s">
        <v>264</v>
      </c>
      <c r="P149" s="54" t="s">
        <v>471</v>
      </c>
      <c r="Q149" s="54"/>
      <c r="R149" s="47"/>
      <c r="S149" s="47" t="s">
        <v>264</v>
      </c>
      <c r="T149" s="54" t="s">
        <v>471</v>
      </c>
      <c r="U149" s="54"/>
      <c r="V149" s="47"/>
      <c r="W149" s="47" t="s">
        <v>264</v>
      </c>
      <c r="X149" s="54" t="s">
        <v>471</v>
      </c>
      <c r="Y149" s="54"/>
      <c r="Z149" s="47"/>
    </row>
    <row r="150" spans="1:26" x14ac:dyDescent="0.25">
      <c r="A150" s="17"/>
      <c r="B150" s="47"/>
      <c r="C150" s="47"/>
      <c r="D150" s="54" t="s">
        <v>464</v>
      </c>
      <c r="E150" s="54"/>
      <c r="F150" s="47"/>
      <c r="G150" s="47"/>
      <c r="H150" s="54" t="s">
        <v>464</v>
      </c>
      <c r="I150" s="54"/>
      <c r="J150" s="47"/>
      <c r="K150" s="47"/>
      <c r="L150" s="54" t="s">
        <v>464</v>
      </c>
      <c r="M150" s="54"/>
      <c r="N150" s="47"/>
      <c r="O150" s="47"/>
      <c r="P150" s="54" t="s">
        <v>464</v>
      </c>
      <c r="Q150" s="54"/>
      <c r="R150" s="47"/>
      <c r="S150" s="47"/>
      <c r="T150" s="54" t="s">
        <v>464</v>
      </c>
      <c r="U150" s="54"/>
      <c r="V150" s="47"/>
      <c r="W150" s="47"/>
      <c r="X150" s="54" t="s">
        <v>464</v>
      </c>
      <c r="Y150" s="54"/>
      <c r="Z150" s="47"/>
    </row>
    <row r="151" spans="1:26" x14ac:dyDescent="0.25">
      <c r="A151" s="17"/>
      <c r="B151" s="47"/>
      <c r="C151" s="47"/>
      <c r="D151" s="54"/>
      <c r="E151" s="54"/>
      <c r="F151" s="47"/>
      <c r="G151" s="47"/>
      <c r="H151" s="54" t="s">
        <v>510</v>
      </c>
      <c r="I151" s="54"/>
      <c r="J151" s="47"/>
      <c r="K151" s="47"/>
      <c r="L151" s="54" t="s">
        <v>514</v>
      </c>
      <c r="M151" s="54"/>
      <c r="N151" s="47"/>
      <c r="O151" s="47"/>
      <c r="P151" s="54"/>
      <c r="Q151" s="54"/>
      <c r="R151" s="47"/>
      <c r="S151" s="47"/>
      <c r="T151" s="54" t="s">
        <v>510</v>
      </c>
      <c r="U151" s="54"/>
      <c r="V151" s="47"/>
      <c r="W151" s="47"/>
      <c r="X151" s="54" t="s">
        <v>514</v>
      </c>
      <c r="Y151" s="54"/>
      <c r="Z151" s="47"/>
    </row>
    <row r="152" spans="1:26" x14ac:dyDescent="0.25">
      <c r="A152" s="17"/>
      <c r="B152" s="47"/>
      <c r="C152" s="47"/>
      <c r="D152" s="54"/>
      <c r="E152" s="54"/>
      <c r="F152" s="47"/>
      <c r="G152" s="47"/>
      <c r="H152" s="54" t="s">
        <v>511</v>
      </c>
      <c r="I152" s="54"/>
      <c r="J152" s="47"/>
      <c r="K152" s="47"/>
      <c r="L152" s="54" t="s">
        <v>511</v>
      </c>
      <c r="M152" s="54"/>
      <c r="N152" s="47"/>
      <c r="O152" s="47"/>
      <c r="P152" s="54"/>
      <c r="Q152" s="54"/>
      <c r="R152" s="47"/>
      <c r="S152" s="47"/>
      <c r="T152" s="54" t="s">
        <v>515</v>
      </c>
      <c r="U152" s="54"/>
      <c r="V152" s="47"/>
      <c r="W152" s="47"/>
      <c r="X152" s="54" t="s">
        <v>515</v>
      </c>
      <c r="Y152" s="54"/>
      <c r="Z152" s="47"/>
    </row>
    <row r="153" spans="1:26" x14ac:dyDescent="0.25">
      <c r="A153" s="17"/>
      <c r="B153" s="47"/>
      <c r="C153" s="47"/>
      <c r="D153" s="54"/>
      <c r="E153" s="54"/>
      <c r="F153" s="47"/>
      <c r="G153" s="47"/>
      <c r="H153" s="54" t="s">
        <v>512</v>
      </c>
      <c r="I153" s="54"/>
      <c r="J153" s="47"/>
      <c r="K153" s="47"/>
      <c r="L153" s="54" t="s">
        <v>512</v>
      </c>
      <c r="M153" s="54"/>
      <c r="N153" s="47"/>
      <c r="O153" s="47"/>
      <c r="P153" s="54"/>
      <c r="Q153" s="54"/>
      <c r="R153" s="47"/>
      <c r="S153" s="47"/>
      <c r="T153" s="54" t="s">
        <v>513</v>
      </c>
      <c r="U153" s="54"/>
      <c r="V153" s="47"/>
      <c r="W153" s="47"/>
      <c r="X153" s="54" t="s">
        <v>513</v>
      </c>
      <c r="Y153" s="54"/>
      <c r="Z153" s="47"/>
    </row>
    <row r="154" spans="1:26" ht="15.75" thickBot="1" x14ac:dyDescent="0.3">
      <c r="A154" s="17"/>
      <c r="B154" s="47"/>
      <c r="C154" s="47"/>
      <c r="D154" s="44"/>
      <c r="E154" s="44"/>
      <c r="F154" s="47"/>
      <c r="G154" s="47"/>
      <c r="H154" s="44" t="s">
        <v>513</v>
      </c>
      <c r="I154" s="44"/>
      <c r="J154" s="47"/>
      <c r="K154" s="47"/>
      <c r="L154" s="44" t="s">
        <v>513</v>
      </c>
      <c r="M154" s="44"/>
      <c r="N154" s="47"/>
      <c r="O154" s="47"/>
      <c r="P154" s="44"/>
      <c r="Q154" s="44"/>
      <c r="R154" s="47"/>
      <c r="S154" s="47"/>
      <c r="T154" s="44"/>
      <c r="U154" s="44"/>
      <c r="V154" s="47"/>
      <c r="W154" s="47"/>
      <c r="X154" s="44"/>
      <c r="Y154" s="44"/>
      <c r="Z154" s="47"/>
    </row>
    <row r="155" spans="1:26" x14ac:dyDescent="0.25">
      <c r="A155" s="17"/>
      <c r="B155" s="27" t="s">
        <v>440</v>
      </c>
      <c r="C155" s="28" t="s">
        <v>264</v>
      </c>
      <c r="D155" s="28" t="s">
        <v>271</v>
      </c>
      <c r="E155" s="31">
        <v>566</v>
      </c>
      <c r="F155" s="32" t="s">
        <v>264</v>
      </c>
      <c r="G155" s="28" t="s">
        <v>264</v>
      </c>
      <c r="H155" s="28" t="s">
        <v>271</v>
      </c>
      <c r="I155" s="31">
        <v>315</v>
      </c>
      <c r="J155" s="32" t="s">
        <v>264</v>
      </c>
      <c r="K155" s="28" t="s">
        <v>264</v>
      </c>
      <c r="L155" s="28" t="s">
        <v>271</v>
      </c>
      <c r="M155" s="31">
        <v>251</v>
      </c>
      <c r="N155" s="32" t="s">
        <v>264</v>
      </c>
      <c r="O155" s="28" t="s">
        <v>264</v>
      </c>
      <c r="P155" s="28" t="s">
        <v>271</v>
      </c>
      <c r="Q155" s="33">
        <v>62366</v>
      </c>
      <c r="R155" s="32" t="s">
        <v>264</v>
      </c>
      <c r="S155" s="28" t="s">
        <v>264</v>
      </c>
      <c r="T155" s="28" t="s">
        <v>271</v>
      </c>
      <c r="U155" s="33">
        <v>6372</v>
      </c>
      <c r="V155" s="32" t="s">
        <v>264</v>
      </c>
      <c r="W155" s="28" t="s">
        <v>264</v>
      </c>
      <c r="X155" s="28" t="s">
        <v>271</v>
      </c>
      <c r="Y155" s="33">
        <v>55994</v>
      </c>
      <c r="Z155" s="32" t="s">
        <v>264</v>
      </c>
    </row>
    <row r="156" spans="1:26" x14ac:dyDescent="0.25">
      <c r="A156" s="17"/>
      <c r="B156" s="29" t="s">
        <v>441</v>
      </c>
      <c r="C156" s="12" t="s">
        <v>264</v>
      </c>
      <c r="D156" s="12"/>
      <c r="E156" s="42">
        <v>559</v>
      </c>
      <c r="F156" s="24" t="s">
        <v>264</v>
      </c>
      <c r="G156" s="12" t="s">
        <v>264</v>
      </c>
      <c r="H156" s="12"/>
      <c r="I156" s="42">
        <v>244</v>
      </c>
      <c r="J156" s="24" t="s">
        <v>264</v>
      </c>
      <c r="K156" s="12" t="s">
        <v>264</v>
      </c>
      <c r="L156" s="12"/>
      <c r="M156" s="42">
        <v>315</v>
      </c>
      <c r="N156" s="24" t="s">
        <v>264</v>
      </c>
      <c r="O156" s="12" t="s">
        <v>264</v>
      </c>
      <c r="P156" s="12"/>
      <c r="Q156" s="30">
        <v>93775</v>
      </c>
      <c r="R156" s="24" t="s">
        <v>264</v>
      </c>
      <c r="S156" s="12" t="s">
        <v>264</v>
      </c>
      <c r="T156" s="12"/>
      <c r="U156" s="30">
        <v>2293</v>
      </c>
      <c r="V156" s="24" t="s">
        <v>264</v>
      </c>
      <c r="W156" s="12" t="s">
        <v>264</v>
      </c>
      <c r="X156" s="12"/>
      <c r="Y156" s="30">
        <v>91482</v>
      </c>
      <c r="Z156" s="24" t="s">
        <v>264</v>
      </c>
    </row>
    <row r="157" spans="1:26" x14ac:dyDescent="0.25">
      <c r="A157" s="17"/>
      <c r="B157" s="27" t="s">
        <v>442</v>
      </c>
      <c r="C157" s="28" t="s">
        <v>264</v>
      </c>
      <c r="D157" s="28"/>
      <c r="E157" s="31">
        <v>31</v>
      </c>
      <c r="F157" s="32" t="s">
        <v>264</v>
      </c>
      <c r="G157" s="28" t="s">
        <v>264</v>
      </c>
      <c r="H157" s="28"/>
      <c r="I157" s="31">
        <v>20</v>
      </c>
      <c r="J157" s="32" t="s">
        <v>264</v>
      </c>
      <c r="K157" s="28" t="s">
        <v>264</v>
      </c>
      <c r="L157" s="28"/>
      <c r="M157" s="31">
        <v>11</v>
      </c>
      <c r="N157" s="32" t="s">
        <v>264</v>
      </c>
      <c r="O157" s="28" t="s">
        <v>264</v>
      </c>
      <c r="P157" s="28"/>
      <c r="Q157" s="33">
        <v>4112</v>
      </c>
      <c r="R157" s="32" t="s">
        <v>264</v>
      </c>
      <c r="S157" s="28" t="s">
        <v>264</v>
      </c>
      <c r="T157" s="28"/>
      <c r="U157" s="31">
        <v>577</v>
      </c>
      <c r="V157" s="32" t="s">
        <v>264</v>
      </c>
      <c r="W157" s="28" t="s">
        <v>264</v>
      </c>
      <c r="X157" s="28"/>
      <c r="Y157" s="33">
        <v>3535</v>
      </c>
      <c r="Z157" s="32" t="s">
        <v>264</v>
      </c>
    </row>
    <row r="158" spans="1:26" x14ac:dyDescent="0.25">
      <c r="A158" s="17"/>
      <c r="B158" s="29" t="s">
        <v>444</v>
      </c>
      <c r="C158" s="12" t="s">
        <v>264</v>
      </c>
      <c r="D158" s="12"/>
      <c r="E158" s="42">
        <v>176</v>
      </c>
      <c r="F158" s="24" t="s">
        <v>264</v>
      </c>
      <c r="G158" s="12" t="s">
        <v>264</v>
      </c>
      <c r="H158" s="12"/>
      <c r="I158" s="42">
        <v>37</v>
      </c>
      <c r="J158" s="24" t="s">
        <v>264</v>
      </c>
      <c r="K158" s="12" t="s">
        <v>264</v>
      </c>
      <c r="L158" s="12"/>
      <c r="M158" s="42">
        <v>139</v>
      </c>
      <c r="N158" s="24" t="s">
        <v>264</v>
      </c>
      <c r="O158" s="12" t="s">
        <v>264</v>
      </c>
      <c r="P158" s="12"/>
      <c r="Q158" s="30">
        <v>49354</v>
      </c>
      <c r="R158" s="24" t="s">
        <v>264</v>
      </c>
      <c r="S158" s="12" t="s">
        <v>264</v>
      </c>
      <c r="T158" s="12"/>
      <c r="U158" s="30">
        <v>1040</v>
      </c>
      <c r="V158" s="24" t="s">
        <v>264</v>
      </c>
      <c r="W158" s="12" t="s">
        <v>264</v>
      </c>
      <c r="X158" s="12"/>
      <c r="Y158" s="30">
        <v>48314</v>
      </c>
      <c r="Z158" s="24" t="s">
        <v>264</v>
      </c>
    </row>
    <row r="159" spans="1:26" x14ac:dyDescent="0.25">
      <c r="A159" s="17"/>
      <c r="B159" s="27" t="s">
        <v>446</v>
      </c>
      <c r="C159" s="28" t="s">
        <v>264</v>
      </c>
      <c r="D159" s="28"/>
      <c r="E159" s="31">
        <v>89</v>
      </c>
      <c r="F159" s="32" t="s">
        <v>264</v>
      </c>
      <c r="G159" s="28" t="s">
        <v>264</v>
      </c>
      <c r="H159" s="28"/>
      <c r="I159" s="31" t="s">
        <v>306</v>
      </c>
      <c r="J159" s="32" t="s">
        <v>264</v>
      </c>
      <c r="K159" s="28" t="s">
        <v>264</v>
      </c>
      <c r="L159" s="28"/>
      <c r="M159" s="31">
        <v>89</v>
      </c>
      <c r="N159" s="32" t="s">
        <v>264</v>
      </c>
      <c r="O159" s="28" t="s">
        <v>264</v>
      </c>
      <c r="P159" s="28"/>
      <c r="Q159" s="33">
        <v>20654</v>
      </c>
      <c r="R159" s="32" t="s">
        <v>264</v>
      </c>
      <c r="S159" s="28" t="s">
        <v>264</v>
      </c>
      <c r="T159" s="28"/>
      <c r="U159" s="31">
        <v>406</v>
      </c>
      <c r="V159" s="32" t="s">
        <v>264</v>
      </c>
      <c r="W159" s="28" t="s">
        <v>264</v>
      </c>
      <c r="X159" s="28"/>
      <c r="Y159" s="33">
        <v>20248</v>
      </c>
      <c r="Z159" s="32" t="s">
        <v>264</v>
      </c>
    </row>
    <row r="160" spans="1:26" x14ac:dyDescent="0.25">
      <c r="A160" s="17"/>
      <c r="B160" s="29" t="s">
        <v>447</v>
      </c>
      <c r="C160" s="12" t="s">
        <v>264</v>
      </c>
      <c r="D160" s="12"/>
      <c r="E160" s="42">
        <v>41</v>
      </c>
      <c r="F160" s="24" t="s">
        <v>264</v>
      </c>
      <c r="G160" s="12" t="s">
        <v>264</v>
      </c>
      <c r="H160" s="12"/>
      <c r="I160" s="42" t="s">
        <v>306</v>
      </c>
      <c r="J160" s="24" t="s">
        <v>264</v>
      </c>
      <c r="K160" s="12" t="s">
        <v>264</v>
      </c>
      <c r="L160" s="12"/>
      <c r="M160" s="42">
        <v>41</v>
      </c>
      <c r="N160" s="24" t="s">
        <v>264</v>
      </c>
      <c r="O160" s="12" t="s">
        <v>264</v>
      </c>
      <c r="P160" s="12"/>
      <c r="Q160" s="30">
        <v>14298</v>
      </c>
      <c r="R160" s="24" t="s">
        <v>264</v>
      </c>
      <c r="S160" s="12" t="s">
        <v>264</v>
      </c>
      <c r="T160" s="12"/>
      <c r="U160" s="42" t="s">
        <v>306</v>
      </c>
      <c r="V160" s="24" t="s">
        <v>264</v>
      </c>
      <c r="W160" s="12" t="s">
        <v>264</v>
      </c>
      <c r="X160" s="12"/>
      <c r="Y160" s="30">
        <v>14298</v>
      </c>
      <c r="Z160" s="24" t="s">
        <v>264</v>
      </c>
    </row>
    <row r="161" spans="1:42" ht="15.75" thickBot="1" x14ac:dyDescent="0.3">
      <c r="A161" s="17"/>
      <c r="B161" s="27" t="s">
        <v>482</v>
      </c>
      <c r="C161" s="28" t="s">
        <v>264</v>
      </c>
      <c r="D161" s="28"/>
      <c r="E161" s="31">
        <v>998</v>
      </c>
      <c r="F161" s="32" t="s">
        <v>264</v>
      </c>
      <c r="G161" s="28" t="s">
        <v>264</v>
      </c>
      <c r="H161" s="28"/>
      <c r="I161" s="31" t="s">
        <v>306</v>
      </c>
      <c r="J161" s="32" t="s">
        <v>264</v>
      </c>
      <c r="K161" s="28" t="s">
        <v>264</v>
      </c>
      <c r="L161" s="28"/>
      <c r="M161" s="31">
        <v>998</v>
      </c>
      <c r="N161" s="32" t="s">
        <v>264</v>
      </c>
      <c r="O161" s="28" t="s">
        <v>264</v>
      </c>
      <c r="P161" s="28"/>
      <c r="Q161" s="31" t="s">
        <v>306</v>
      </c>
      <c r="R161" s="32" t="s">
        <v>264</v>
      </c>
      <c r="S161" s="28" t="s">
        <v>264</v>
      </c>
      <c r="T161" s="28"/>
      <c r="U161" s="31" t="s">
        <v>306</v>
      </c>
      <c r="V161" s="32" t="s">
        <v>264</v>
      </c>
      <c r="W161" s="28" t="s">
        <v>264</v>
      </c>
      <c r="X161" s="28"/>
      <c r="Y161" s="31" t="s">
        <v>306</v>
      </c>
      <c r="Z161" s="32" t="s">
        <v>264</v>
      </c>
    </row>
    <row r="162" spans="1:42" x14ac:dyDescent="0.25">
      <c r="A162" s="17"/>
      <c r="B162" s="34"/>
      <c r="C162" s="34" t="s">
        <v>264</v>
      </c>
      <c r="D162" s="35"/>
      <c r="E162" s="35"/>
      <c r="F162" s="34"/>
      <c r="G162" s="34" t="s">
        <v>264</v>
      </c>
      <c r="H162" s="35"/>
      <c r="I162" s="35"/>
      <c r="J162" s="34"/>
      <c r="K162" s="34" t="s">
        <v>264</v>
      </c>
      <c r="L162" s="35"/>
      <c r="M162" s="35"/>
      <c r="N162" s="34"/>
      <c r="O162" s="34" t="s">
        <v>264</v>
      </c>
      <c r="P162" s="35"/>
      <c r="Q162" s="35"/>
      <c r="R162" s="34"/>
      <c r="S162" s="34" t="s">
        <v>264</v>
      </c>
      <c r="T162" s="35"/>
      <c r="U162" s="35"/>
      <c r="V162" s="34"/>
      <c r="W162" s="34" t="s">
        <v>264</v>
      </c>
      <c r="X162" s="35"/>
      <c r="Y162" s="35"/>
      <c r="Z162" s="34"/>
    </row>
    <row r="163" spans="1:42" ht="15.75" thickBot="1" x14ac:dyDescent="0.3">
      <c r="A163" s="17"/>
      <c r="B163" s="58" t="s">
        <v>449</v>
      </c>
      <c r="C163" s="26" t="s">
        <v>264</v>
      </c>
      <c r="D163" s="12" t="s">
        <v>271</v>
      </c>
      <c r="E163" s="30">
        <v>2460</v>
      </c>
      <c r="F163" s="24" t="s">
        <v>264</v>
      </c>
      <c r="G163" s="26" t="s">
        <v>264</v>
      </c>
      <c r="H163" s="12" t="s">
        <v>271</v>
      </c>
      <c r="I163" s="42">
        <v>616</v>
      </c>
      <c r="J163" s="24" t="s">
        <v>264</v>
      </c>
      <c r="K163" s="26" t="s">
        <v>264</v>
      </c>
      <c r="L163" s="12" t="s">
        <v>271</v>
      </c>
      <c r="M163" s="30">
        <v>1844</v>
      </c>
      <c r="N163" s="24" t="s">
        <v>264</v>
      </c>
      <c r="O163" s="26" t="s">
        <v>264</v>
      </c>
      <c r="P163" s="12" t="s">
        <v>271</v>
      </c>
      <c r="Q163" s="30">
        <v>244559</v>
      </c>
      <c r="R163" s="24" t="s">
        <v>264</v>
      </c>
      <c r="S163" s="26" t="s">
        <v>264</v>
      </c>
      <c r="T163" s="12" t="s">
        <v>271</v>
      </c>
      <c r="U163" s="30">
        <v>10688</v>
      </c>
      <c r="V163" s="24" t="s">
        <v>264</v>
      </c>
      <c r="W163" s="26" t="s">
        <v>264</v>
      </c>
      <c r="X163" s="12" t="s">
        <v>271</v>
      </c>
      <c r="Y163" s="30">
        <v>233871</v>
      </c>
      <c r="Z163" s="24" t="s">
        <v>264</v>
      </c>
    </row>
    <row r="164" spans="1:42" ht="15.75" thickTop="1" x14ac:dyDescent="0.25">
      <c r="A164" s="17"/>
      <c r="B164" s="34"/>
      <c r="C164" s="34" t="s">
        <v>264</v>
      </c>
      <c r="D164" s="43"/>
      <c r="E164" s="43"/>
      <c r="F164" s="34"/>
      <c r="G164" s="34" t="s">
        <v>264</v>
      </c>
      <c r="H164" s="43"/>
      <c r="I164" s="43"/>
      <c r="J164" s="34"/>
      <c r="K164" s="34" t="s">
        <v>264</v>
      </c>
      <c r="L164" s="43"/>
      <c r="M164" s="43"/>
      <c r="N164" s="34"/>
      <c r="O164" s="34" t="s">
        <v>264</v>
      </c>
      <c r="P164" s="43"/>
      <c r="Q164" s="43"/>
      <c r="R164" s="34"/>
      <c r="S164" s="34" t="s">
        <v>264</v>
      </c>
      <c r="T164" s="43"/>
      <c r="U164" s="43"/>
      <c r="V164" s="34"/>
      <c r="W164" s="34" t="s">
        <v>264</v>
      </c>
      <c r="X164" s="43"/>
      <c r="Y164" s="43"/>
      <c r="Z164" s="34"/>
    </row>
    <row r="165" spans="1:42" x14ac:dyDescent="0.25">
      <c r="A165" s="17"/>
      <c r="B165" s="20" t="s">
        <v>517</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c r="AE165" s="20"/>
      <c r="AF165" s="20"/>
      <c r="AG165" s="20"/>
      <c r="AH165" s="20"/>
      <c r="AI165" s="20"/>
      <c r="AJ165" s="20"/>
      <c r="AK165" s="20"/>
      <c r="AL165" s="20"/>
      <c r="AM165" s="20"/>
      <c r="AN165" s="20"/>
      <c r="AO165" s="20"/>
      <c r="AP165" s="20"/>
    </row>
    <row r="166" spans="1:42" x14ac:dyDescent="0.25">
      <c r="A166" s="17"/>
      <c r="B166" s="21"/>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c r="AA166" s="21"/>
      <c r="AB166" s="21"/>
      <c r="AC166" s="21"/>
      <c r="AD166" s="21"/>
      <c r="AE166" s="21"/>
      <c r="AF166" s="21"/>
      <c r="AG166" s="21"/>
      <c r="AH166" s="21"/>
      <c r="AI166" s="21"/>
      <c r="AJ166" s="21"/>
      <c r="AK166" s="21"/>
      <c r="AL166" s="21"/>
      <c r="AM166" s="21"/>
      <c r="AN166" s="21"/>
      <c r="AO166" s="21"/>
      <c r="AP166" s="21"/>
    </row>
    <row r="167" spans="1:42" x14ac:dyDescent="0.25">
      <c r="A167" s="17"/>
      <c r="B167" s="20" t="s">
        <v>518</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c r="AE167" s="20"/>
      <c r="AF167" s="20"/>
      <c r="AG167" s="20"/>
      <c r="AH167" s="20"/>
      <c r="AI167" s="20"/>
      <c r="AJ167" s="20"/>
      <c r="AK167" s="20"/>
      <c r="AL167" s="20"/>
      <c r="AM167" s="20"/>
      <c r="AN167" s="20"/>
      <c r="AO167" s="20"/>
      <c r="AP167" s="20"/>
    </row>
    <row r="168" spans="1:42" ht="15.75" x14ac:dyDescent="0.25">
      <c r="A168" s="17"/>
      <c r="B168" s="55"/>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c r="AA168" s="55"/>
      <c r="AB168" s="55"/>
      <c r="AC168" s="55"/>
      <c r="AD168" s="55"/>
      <c r="AE168" s="55"/>
      <c r="AF168" s="55"/>
      <c r="AG168" s="55"/>
      <c r="AH168" s="55"/>
      <c r="AI168" s="55"/>
      <c r="AJ168" s="55"/>
      <c r="AK168" s="55"/>
      <c r="AL168" s="55"/>
      <c r="AM168" s="55"/>
      <c r="AN168" s="55"/>
      <c r="AO168" s="55"/>
      <c r="AP168" s="55"/>
    </row>
    <row r="169" spans="1:42" x14ac:dyDescent="0.25">
      <c r="A169" s="17"/>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row>
    <row r="170" spans="1:42" ht="15.75" thickBot="1" x14ac:dyDescent="0.3">
      <c r="A170" s="17"/>
      <c r="B170" s="26"/>
      <c r="C170" s="26" t="s">
        <v>264</v>
      </c>
      <c r="D170" s="37" t="s">
        <v>425</v>
      </c>
      <c r="E170" s="37"/>
      <c r="F170" s="37"/>
      <c r="G170" s="37"/>
      <c r="H170" s="37"/>
      <c r="I170" s="37"/>
      <c r="J170" s="37"/>
      <c r="K170" s="37"/>
      <c r="L170" s="37"/>
      <c r="M170" s="37"/>
      <c r="N170" s="26"/>
      <c r="O170" s="26" t="s">
        <v>264</v>
      </c>
      <c r="P170" s="37" t="s">
        <v>516</v>
      </c>
      <c r="Q170" s="37"/>
      <c r="R170" s="37"/>
      <c r="S170" s="37"/>
      <c r="T170" s="37"/>
      <c r="U170" s="37"/>
      <c r="V170" s="37"/>
      <c r="W170" s="37"/>
      <c r="X170" s="37"/>
      <c r="Y170" s="37"/>
      <c r="Z170" s="26"/>
    </row>
    <row r="171" spans="1:42" x14ac:dyDescent="0.25">
      <c r="A171" s="17"/>
      <c r="B171" s="47"/>
      <c r="C171" s="47" t="s">
        <v>264</v>
      </c>
      <c r="D171" s="56" t="s">
        <v>519</v>
      </c>
      <c r="E171" s="56"/>
      <c r="F171" s="64"/>
      <c r="G171" s="64" t="s">
        <v>264</v>
      </c>
      <c r="H171" s="56" t="s">
        <v>521</v>
      </c>
      <c r="I171" s="56"/>
      <c r="J171" s="64"/>
      <c r="K171" s="64" t="s">
        <v>264</v>
      </c>
      <c r="L171" s="56" t="s">
        <v>523</v>
      </c>
      <c r="M171" s="56"/>
      <c r="N171" s="47"/>
      <c r="O171" s="47" t="s">
        <v>264</v>
      </c>
      <c r="P171" s="56" t="s">
        <v>519</v>
      </c>
      <c r="Q171" s="56"/>
      <c r="R171" s="64"/>
      <c r="S171" s="64" t="s">
        <v>264</v>
      </c>
      <c r="T171" s="56" t="s">
        <v>521</v>
      </c>
      <c r="U171" s="56"/>
      <c r="V171" s="64"/>
      <c r="W171" s="64" t="s">
        <v>264</v>
      </c>
      <c r="X171" s="56" t="s">
        <v>523</v>
      </c>
      <c r="Y171" s="56"/>
      <c r="Z171" s="47"/>
    </row>
    <row r="172" spans="1:42" x14ac:dyDescent="0.25">
      <c r="A172" s="17"/>
      <c r="B172" s="47"/>
      <c r="C172" s="47"/>
      <c r="D172" s="49" t="s">
        <v>520</v>
      </c>
      <c r="E172" s="49"/>
      <c r="F172" s="47"/>
      <c r="G172" s="47"/>
      <c r="H172" s="49" t="s">
        <v>522</v>
      </c>
      <c r="I172" s="49"/>
      <c r="J172" s="47"/>
      <c r="K172" s="47"/>
      <c r="L172" s="49" t="s">
        <v>524</v>
      </c>
      <c r="M172" s="49"/>
      <c r="N172" s="47"/>
      <c r="O172" s="47"/>
      <c r="P172" s="49" t="s">
        <v>520</v>
      </c>
      <c r="Q172" s="49"/>
      <c r="R172" s="47"/>
      <c r="S172" s="47"/>
      <c r="T172" s="49" t="s">
        <v>522</v>
      </c>
      <c r="U172" s="49"/>
      <c r="V172" s="47"/>
      <c r="W172" s="47"/>
      <c r="X172" s="49" t="s">
        <v>524</v>
      </c>
      <c r="Y172" s="49"/>
      <c r="Z172" s="47"/>
    </row>
    <row r="173" spans="1:42" ht="15.75" thickBot="1" x14ac:dyDescent="0.3">
      <c r="A173" s="17"/>
      <c r="B173" s="47"/>
      <c r="C173" s="47"/>
      <c r="D173" s="37"/>
      <c r="E173" s="37"/>
      <c r="F173" s="47"/>
      <c r="G173" s="47"/>
      <c r="H173" s="37" t="s">
        <v>464</v>
      </c>
      <c r="I173" s="37"/>
      <c r="J173" s="47"/>
      <c r="K173" s="47"/>
      <c r="L173" s="37"/>
      <c r="M173" s="37"/>
      <c r="N173" s="47"/>
      <c r="O173" s="47"/>
      <c r="P173" s="37"/>
      <c r="Q173" s="37"/>
      <c r="R173" s="47"/>
      <c r="S173" s="47"/>
      <c r="T173" s="37" t="s">
        <v>464</v>
      </c>
      <c r="U173" s="37"/>
      <c r="V173" s="47"/>
      <c r="W173" s="47"/>
      <c r="X173" s="37"/>
      <c r="Y173" s="37"/>
      <c r="Z173" s="47"/>
    </row>
    <row r="174" spans="1:42" x14ac:dyDescent="0.25">
      <c r="A174" s="17"/>
      <c r="B174" s="26"/>
      <c r="C174" s="26" t="s">
        <v>264</v>
      </c>
      <c r="D174" s="49" t="s">
        <v>369</v>
      </c>
      <c r="E174" s="49"/>
      <c r="F174" s="49"/>
      <c r="G174" s="49"/>
      <c r="H174" s="49"/>
      <c r="I174" s="49"/>
      <c r="J174" s="49"/>
      <c r="K174" s="49"/>
      <c r="L174" s="49"/>
      <c r="M174" s="49"/>
      <c r="N174" s="49"/>
      <c r="O174" s="49"/>
      <c r="P174" s="49"/>
      <c r="Q174" s="49"/>
      <c r="R174" s="49"/>
      <c r="S174" s="49"/>
      <c r="T174" s="49"/>
      <c r="U174" s="49"/>
      <c r="V174" s="49"/>
      <c r="W174" s="49"/>
      <c r="X174" s="49"/>
      <c r="Y174" s="49"/>
      <c r="Z174" s="26"/>
    </row>
    <row r="175" spans="1:42" x14ac:dyDescent="0.25">
      <c r="A175" s="17"/>
      <c r="B175" s="57" t="s">
        <v>525</v>
      </c>
      <c r="C175" s="28" t="s">
        <v>264</v>
      </c>
      <c r="D175" s="28"/>
      <c r="E175" s="28"/>
      <c r="F175" s="28"/>
      <c r="G175" s="28" t="s">
        <v>264</v>
      </c>
      <c r="H175" s="28"/>
      <c r="I175" s="28"/>
      <c r="J175" s="28"/>
      <c r="K175" s="28" t="s">
        <v>264</v>
      </c>
      <c r="L175" s="28"/>
      <c r="M175" s="28"/>
      <c r="N175" s="28"/>
      <c r="O175" s="28" t="s">
        <v>264</v>
      </c>
      <c r="P175" s="28"/>
      <c r="Q175" s="28"/>
      <c r="R175" s="28"/>
      <c r="S175" s="28" t="s">
        <v>264</v>
      </c>
      <c r="T175" s="28"/>
      <c r="U175" s="28"/>
      <c r="V175" s="28"/>
      <c r="W175" s="28" t="s">
        <v>264</v>
      </c>
      <c r="X175" s="28"/>
      <c r="Y175" s="28"/>
      <c r="Z175" s="28"/>
    </row>
    <row r="176" spans="1:42" x14ac:dyDescent="0.25">
      <c r="A176" s="17"/>
      <c r="B176" s="61" t="s">
        <v>440</v>
      </c>
      <c r="C176" s="12" t="s">
        <v>264</v>
      </c>
      <c r="D176" s="12" t="s">
        <v>271</v>
      </c>
      <c r="E176" s="30">
        <v>1596</v>
      </c>
      <c r="F176" s="24" t="s">
        <v>264</v>
      </c>
      <c r="G176" s="12" t="s">
        <v>264</v>
      </c>
      <c r="H176" s="12" t="s">
        <v>271</v>
      </c>
      <c r="I176" s="30">
        <v>3081</v>
      </c>
      <c r="J176" s="24" t="s">
        <v>264</v>
      </c>
      <c r="K176" s="12" t="s">
        <v>264</v>
      </c>
      <c r="L176" s="12" t="s">
        <v>271</v>
      </c>
      <c r="M176" s="42" t="s">
        <v>306</v>
      </c>
      <c r="N176" s="24" t="s">
        <v>264</v>
      </c>
      <c r="O176" s="12" t="s">
        <v>264</v>
      </c>
      <c r="P176" s="12" t="s">
        <v>271</v>
      </c>
      <c r="Q176" s="30">
        <v>4635</v>
      </c>
      <c r="R176" s="24" t="s">
        <v>264</v>
      </c>
      <c r="S176" s="12" t="s">
        <v>264</v>
      </c>
      <c r="T176" s="12" t="s">
        <v>271</v>
      </c>
      <c r="U176" s="30">
        <v>4707</v>
      </c>
      <c r="V176" s="24" t="s">
        <v>264</v>
      </c>
      <c r="W176" s="12" t="s">
        <v>264</v>
      </c>
      <c r="X176" s="12" t="s">
        <v>271</v>
      </c>
      <c r="Y176" s="42" t="s">
        <v>306</v>
      </c>
      <c r="Z176" s="24" t="s">
        <v>264</v>
      </c>
    </row>
    <row r="177" spans="1:26" x14ac:dyDescent="0.25">
      <c r="A177" s="17"/>
      <c r="B177" s="62" t="s">
        <v>441</v>
      </c>
      <c r="C177" s="28" t="s">
        <v>264</v>
      </c>
      <c r="D177" s="28"/>
      <c r="E177" s="33">
        <v>1108</v>
      </c>
      <c r="F177" s="32" t="s">
        <v>264</v>
      </c>
      <c r="G177" s="28" t="s">
        <v>264</v>
      </c>
      <c r="H177" s="28"/>
      <c r="I177" s="33">
        <v>1378</v>
      </c>
      <c r="J177" s="32" t="s">
        <v>264</v>
      </c>
      <c r="K177" s="28" t="s">
        <v>264</v>
      </c>
      <c r="L177" s="28"/>
      <c r="M177" s="31" t="s">
        <v>306</v>
      </c>
      <c r="N177" s="32" t="s">
        <v>264</v>
      </c>
      <c r="O177" s="28" t="s">
        <v>264</v>
      </c>
      <c r="P177" s="28"/>
      <c r="Q177" s="31" t="s">
        <v>306</v>
      </c>
      <c r="R177" s="32" t="s">
        <v>264</v>
      </c>
      <c r="S177" s="28" t="s">
        <v>264</v>
      </c>
      <c r="T177" s="28"/>
      <c r="U177" s="31" t="s">
        <v>306</v>
      </c>
      <c r="V177" s="32" t="s">
        <v>264</v>
      </c>
      <c r="W177" s="28" t="s">
        <v>264</v>
      </c>
      <c r="X177" s="28"/>
      <c r="Y177" s="31" t="s">
        <v>306</v>
      </c>
      <c r="Z177" s="32" t="s">
        <v>264</v>
      </c>
    </row>
    <row r="178" spans="1:26" x14ac:dyDescent="0.25">
      <c r="A178" s="17"/>
      <c r="B178" s="61" t="s">
        <v>442</v>
      </c>
      <c r="C178" s="12" t="s">
        <v>264</v>
      </c>
      <c r="D178" s="12"/>
      <c r="E178" s="42">
        <v>443</v>
      </c>
      <c r="F178" s="24" t="s">
        <v>264</v>
      </c>
      <c r="G178" s="12" t="s">
        <v>264</v>
      </c>
      <c r="H178" s="12"/>
      <c r="I178" s="42">
        <v>885</v>
      </c>
      <c r="J178" s="24" t="s">
        <v>264</v>
      </c>
      <c r="K178" s="12" t="s">
        <v>264</v>
      </c>
      <c r="L178" s="12"/>
      <c r="M178" s="42" t="s">
        <v>306</v>
      </c>
      <c r="N178" s="24" t="s">
        <v>264</v>
      </c>
      <c r="O178" s="12" t="s">
        <v>264</v>
      </c>
      <c r="P178" s="12"/>
      <c r="Q178" s="42" t="s">
        <v>306</v>
      </c>
      <c r="R178" s="24" t="s">
        <v>264</v>
      </c>
      <c r="S178" s="12" t="s">
        <v>264</v>
      </c>
      <c r="T178" s="12"/>
      <c r="U178" s="42" t="s">
        <v>306</v>
      </c>
      <c r="V178" s="24" t="s">
        <v>264</v>
      </c>
      <c r="W178" s="12" t="s">
        <v>264</v>
      </c>
      <c r="X178" s="12"/>
      <c r="Y178" s="42" t="s">
        <v>306</v>
      </c>
      <c r="Z178" s="24" t="s">
        <v>264</v>
      </c>
    </row>
    <row r="179" spans="1:26" x14ac:dyDescent="0.25">
      <c r="A179" s="17"/>
      <c r="B179" s="62" t="s">
        <v>444</v>
      </c>
      <c r="C179" s="28" t="s">
        <v>264</v>
      </c>
      <c r="D179" s="28"/>
      <c r="E179" s="31">
        <v>248</v>
      </c>
      <c r="F179" s="32" t="s">
        <v>264</v>
      </c>
      <c r="G179" s="28" t="s">
        <v>264</v>
      </c>
      <c r="H179" s="28"/>
      <c r="I179" s="31">
        <v>318</v>
      </c>
      <c r="J179" s="32" t="s">
        <v>264</v>
      </c>
      <c r="K179" s="28" t="s">
        <v>264</v>
      </c>
      <c r="L179" s="28"/>
      <c r="M179" s="31" t="s">
        <v>306</v>
      </c>
      <c r="N179" s="32" t="s">
        <v>264</v>
      </c>
      <c r="O179" s="28" t="s">
        <v>264</v>
      </c>
      <c r="P179" s="28"/>
      <c r="Q179" s="31">
        <v>908</v>
      </c>
      <c r="R179" s="32" t="s">
        <v>264</v>
      </c>
      <c r="S179" s="28" t="s">
        <v>264</v>
      </c>
      <c r="T179" s="28"/>
      <c r="U179" s="31">
        <v>908</v>
      </c>
      <c r="V179" s="32" t="s">
        <v>264</v>
      </c>
      <c r="W179" s="28" t="s">
        <v>264</v>
      </c>
      <c r="X179" s="28"/>
      <c r="Y179" s="31" t="s">
        <v>306</v>
      </c>
      <c r="Z179" s="32" t="s">
        <v>264</v>
      </c>
    </row>
    <row r="180" spans="1:26" x14ac:dyDescent="0.25">
      <c r="A180" s="17"/>
      <c r="B180" s="61" t="s">
        <v>446</v>
      </c>
      <c r="C180" s="12" t="s">
        <v>264</v>
      </c>
      <c r="D180" s="12"/>
      <c r="E180" s="42" t="s">
        <v>306</v>
      </c>
      <c r="F180" s="24" t="s">
        <v>264</v>
      </c>
      <c r="G180" s="12" t="s">
        <v>264</v>
      </c>
      <c r="H180" s="12"/>
      <c r="I180" s="42" t="s">
        <v>306</v>
      </c>
      <c r="J180" s="24" t="s">
        <v>264</v>
      </c>
      <c r="K180" s="12" t="s">
        <v>264</v>
      </c>
      <c r="L180" s="12"/>
      <c r="M180" s="42" t="s">
        <v>306</v>
      </c>
      <c r="N180" s="24" t="s">
        <v>264</v>
      </c>
      <c r="O180" s="12" t="s">
        <v>264</v>
      </c>
      <c r="P180" s="12"/>
      <c r="Q180" s="42">
        <v>406</v>
      </c>
      <c r="R180" s="24" t="s">
        <v>264</v>
      </c>
      <c r="S180" s="12" t="s">
        <v>264</v>
      </c>
      <c r="T180" s="12"/>
      <c r="U180" s="42">
        <v>860</v>
      </c>
      <c r="V180" s="24" t="s">
        <v>264</v>
      </c>
      <c r="W180" s="12" t="s">
        <v>264</v>
      </c>
      <c r="X180" s="12"/>
      <c r="Y180" s="42" t="s">
        <v>306</v>
      </c>
      <c r="Z180" s="24" t="s">
        <v>264</v>
      </c>
    </row>
    <row r="181" spans="1:26" x14ac:dyDescent="0.25">
      <c r="A181" s="17"/>
      <c r="B181" s="62" t="s">
        <v>447</v>
      </c>
      <c r="C181" s="28" t="s">
        <v>264</v>
      </c>
      <c r="D181" s="28"/>
      <c r="E181" s="31">
        <v>268</v>
      </c>
      <c r="F181" s="32" t="s">
        <v>264</v>
      </c>
      <c r="G181" s="28" t="s">
        <v>264</v>
      </c>
      <c r="H181" s="28"/>
      <c r="I181" s="31">
        <v>347</v>
      </c>
      <c r="J181" s="32" t="s">
        <v>264</v>
      </c>
      <c r="K181" s="28" t="s">
        <v>264</v>
      </c>
      <c r="L181" s="28"/>
      <c r="M181" s="31" t="s">
        <v>306</v>
      </c>
      <c r="N181" s="32" t="s">
        <v>264</v>
      </c>
      <c r="O181" s="28" t="s">
        <v>264</v>
      </c>
      <c r="P181" s="28"/>
      <c r="Q181" s="31" t="s">
        <v>306</v>
      </c>
      <c r="R181" s="32" t="s">
        <v>264</v>
      </c>
      <c r="S181" s="28" t="s">
        <v>264</v>
      </c>
      <c r="T181" s="28"/>
      <c r="U181" s="31" t="s">
        <v>306</v>
      </c>
      <c r="V181" s="32" t="s">
        <v>264</v>
      </c>
      <c r="W181" s="28" t="s">
        <v>264</v>
      </c>
      <c r="X181" s="28"/>
      <c r="Y181" s="31" t="s">
        <v>306</v>
      </c>
      <c r="Z181" s="32" t="s">
        <v>264</v>
      </c>
    </row>
    <row r="182" spans="1:26" x14ac:dyDescent="0.25">
      <c r="A182" s="17"/>
      <c r="B182" s="58" t="s">
        <v>526</v>
      </c>
      <c r="C182" s="12" t="s">
        <v>264</v>
      </c>
      <c r="D182" s="12"/>
      <c r="E182" s="12"/>
      <c r="F182" s="12"/>
      <c r="G182" s="12" t="s">
        <v>264</v>
      </c>
      <c r="H182" s="12"/>
      <c r="I182" s="12"/>
      <c r="J182" s="12"/>
      <c r="K182" s="12" t="s">
        <v>264</v>
      </c>
      <c r="L182" s="12"/>
      <c r="M182" s="12"/>
      <c r="N182" s="12"/>
      <c r="O182" s="12" t="s">
        <v>264</v>
      </c>
      <c r="P182" s="12"/>
      <c r="Q182" s="12"/>
      <c r="R182" s="12"/>
      <c r="S182" s="12" t="s">
        <v>264</v>
      </c>
      <c r="T182" s="12"/>
      <c r="U182" s="12"/>
      <c r="V182" s="12"/>
      <c r="W182" s="12" t="s">
        <v>264</v>
      </c>
      <c r="X182" s="12"/>
      <c r="Y182" s="12"/>
      <c r="Z182" s="12"/>
    </row>
    <row r="183" spans="1:26" x14ac:dyDescent="0.25">
      <c r="A183" s="17"/>
      <c r="B183" s="62" t="s">
        <v>440</v>
      </c>
      <c r="C183" s="28" t="s">
        <v>264</v>
      </c>
      <c r="D183" s="28" t="s">
        <v>271</v>
      </c>
      <c r="E183" s="31">
        <v>250</v>
      </c>
      <c r="F183" s="32" t="s">
        <v>264</v>
      </c>
      <c r="G183" s="28" t="s">
        <v>264</v>
      </c>
      <c r="H183" s="28" t="s">
        <v>271</v>
      </c>
      <c r="I183" s="31">
        <v>250</v>
      </c>
      <c r="J183" s="32" t="s">
        <v>264</v>
      </c>
      <c r="K183" s="28" t="s">
        <v>264</v>
      </c>
      <c r="L183" s="28" t="s">
        <v>271</v>
      </c>
      <c r="M183" s="31">
        <v>37</v>
      </c>
      <c r="N183" s="32" t="s">
        <v>264</v>
      </c>
      <c r="O183" s="28" t="s">
        <v>264</v>
      </c>
      <c r="P183" s="28" t="s">
        <v>271</v>
      </c>
      <c r="Q183" s="33">
        <v>1737</v>
      </c>
      <c r="R183" s="32" t="s">
        <v>264</v>
      </c>
      <c r="S183" s="28" t="s">
        <v>264</v>
      </c>
      <c r="T183" s="28" t="s">
        <v>271</v>
      </c>
      <c r="U183" s="33">
        <v>2120</v>
      </c>
      <c r="V183" s="32" t="s">
        <v>264</v>
      </c>
      <c r="W183" s="28" t="s">
        <v>264</v>
      </c>
      <c r="X183" s="28" t="s">
        <v>271</v>
      </c>
      <c r="Y183" s="31">
        <v>315</v>
      </c>
      <c r="Z183" s="32" t="s">
        <v>264</v>
      </c>
    </row>
    <row r="184" spans="1:26" x14ac:dyDescent="0.25">
      <c r="A184" s="17"/>
      <c r="B184" s="61" t="s">
        <v>441</v>
      </c>
      <c r="C184" s="12" t="s">
        <v>264</v>
      </c>
      <c r="D184" s="12"/>
      <c r="E184" s="42">
        <v>519</v>
      </c>
      <c r="F184" s="24" t="s">
        <v>264</v>
      </c>
      <c r="G184" s="12" t="s">
        <v>264</v>
      </c>
      <c r="H184" s="12"/>
      <c r="I184" s="42">
        <v>521</v>
      </c>
      <c r="J184" s="24" t="s">
        <v>264</v>
      </c>
      <c r="K184" s="12" t="s">
        <v>264</v>
      </c>
      <c r="L184" s="12"/>
      <c r="M184" s="42">
        <v>52</v>
      </c>
      <c r="N184" s="24" t="s">
        <v>264</v>
      </c>
      <c r="O184" s="12" t="s">
        <v>264</v>
      </c>
      <c r="P184" s="12"/>
      <c r="Q184" s="30">
        <v>2293</v>
      </c>
      <c r="R184" s="24" t="s">
        <v>264</v>
      </c>
      <c r="S184" s="12" t="s">
        <v>264</v>
      </c>
      <c r="T184" s="12"/>
      <c r="U184" s="30">
        <v>2329</v>
      </c>
      <c r="V184" s="24" t="s">
        <v>264</v>
      </c>
      <c r="W184" s="12" t="s">
        <v>264</v>
      </c>
      <c r="X184" s="12"/>
      <c r="Y184" s="42">
        <v>244</v>
      </c>
      <c r="Z184" s="24" t="s">
        <v>264</v>
      </c>
    </row>
    <row r="185" spans="1:26" x14ac:dyDescent="0.25">
      <c r="A185" s="17"/>
      <c r="B185" s="62" t="s">
        <v>442</v>
      </c>
      <c r="C185" s="28" t="s">
        <v>264</v>
      </c>
      <c r="D185" s="28"/>
      <c r="E185" s="31" t="s">
        <v>306</v>
      </c>
      <c r="F185" s="32" t="s">
        <v>264</v>
      </c>
      <c r="G185" s="28" t="s">
        <v>264</v>
      </c>
      <c r="H185" s="28"/>
      <c r="I185" s="31" t="s">
        <v>306</v>
      </c>
      <c r="J185" s="32" t="s">
        <v>264</v>
      </c>
      <c r="K185" s="28" t="s">
        <v>264</v>
      </c>
      <c r="L185" s="28"/>
      <c r="M185" s="31" t="s">
        <v>306</v>
      </c>
      <c r="N185" s="32" t="s">
        <v>264</v>
      </c>
      <c r="O185" s="28" t="s">
        <v>264</v>
      </c>
      <c r="P185" s="28"/>
      <c r="Q185" s="31">
        <v>577</v>
      </c>
      <c r="R185" s="32" t="s">
        <v>264</v>
      </c>
      <c r="S185" s="28" t="s">
        <v>264</v>
      </c>
      <c r="T185" s="28"/>
      <c r="U185" s="31">
        <v>604</v>
      </c>
      <c r="V185" s="32" t="s">
        <v>264</v>
      </c>
      <c r="W185" s="28" t="s">
        <v>264</v>
      </c>
      <c r="X185" s="28"/>
      <c r="Y185" s="31">
        <v>20</v>
      </c>
      <c r="Z185" s="32" t="s">
        <v>264</v>
      </c>
    </row>
    <row r="186" spans="1:26" x14ac:dyDescent="0.25">
      <c r="A186" s="17"/>
      <c r="B186" s="61" t="s">
        <v>444</v>
      </c>
      <c r="C186" s="12" t="s">
        <v>264</v>
      </c>
      <c r="D186" s="12"/>
      <c r="E186" s="42" t="s">
        <v>306</v>
      </c>
      <c r="F186" s="24" t="s">
        <v>264</v>
      </c>
      <c r="G186" s="12" t="s">
        <v>264</v>
      </c>
      <c r="H186" s="12"/>
      <c r="I186" s="42" t="s">
        <v>306</v>
      </c>
      <c r="J186" s="24" t="s">
        <v>264</v>
      </c>
      <c r="K186" s="12" t="s">
        <v>264</v>
      </c>
      <c r="L186" s="12"/>
      <c r="M186" s="42" t="s">
        <v>306</v>
      </c>
      <c r="N186" s="24" t="s">
        <v>264</v>
      </c>
      <c r="O186" s="12" t="s">
        <v>264</v>
      </c>
      <c r="P186" s="12"/>
      <c r="Q186" s="42">
        <v>132</v>
      </c>
      <c r="R186" s="24" t="s">
        <v>264</v>
      </c>
      <c r="S186" s="12" t="s">
        <v>264</v>
      </c>
      <c r="T186" s="12"/>
      <c r="U186" s="42">
        <v>143</v>
      </c>
      <c r="V186" s="24" t="s">
        <v>264</v>
      </c>
      <c r="W186" s="12" t="s">
        <v>264</v>
      </c>
      <c r="X186" s="12"/>
      <c r="Y186" s="42">
        <v>37</v>
      </c>
      <c r="Z186" s="24" t="s">
        <v>264</v>
      </c>
    </row>
    <row r="187" spans="1:26" x14ac:dyDescent="0.25">
      <c r="A187" s="17"/>
      <c r="B187" s="62" t="s">
        <v>446</v>
      </c>
      <c r="C187" s="28" t="s">
        <v>264</v>
      </c>
      <c r="D187" s="28"/>
      <c r="E187" s="31" t="s">
        <v>306</v>
      </c>
      <c r="F187" s="32" t="s">
        <v>264</v>
      </c>
      <c r="G187" s="28" t="s">
        <v>264</v>
      </c>
      <c r="H187" s="28"/>
      <c r="I187" s="31" t="s">
        <v>306</v>
      </c>
      <c r="J187" s="32" t="s">
        <v>264</v>
      </c>
      <c r="K187" s="28" t="s">
        <v>264</v>
      </c>
      <c r="L187" s="28"/>
      <c r="M187" s="31" t="s">
        <v>306</v>
      </c>
      <c r="N187" s="32" t="s">
        <v>264</v>
      </c>
      <c r="O187" s="28" t="s">
        <v>264</v>
      </c>
      <c r="P187" s="28"/>
      <c r="Q187" s="31" t="s">
        <v>306</v>
      </c>
      <c r="R187" s="32" t="s">
        <v>264</v>
      </c>
      <c r="S187" s="28" t="s">
        <v>264</v>
      </c>
      <c r="T187" s="28"/>
      <c r="U187" s="31" t="s">
        <v>306</v>
      </c>
      <c r="V187" s="32" t="s">
        <v>264</v>
      </c>
      <c r="W187" s="28" t="s">
        <v>264</v>
      </c>
      <c r="X187" s="28"/>
      <c r="Y187" s="31" t="s">
        <v>306</v>
      </c>
      <c r="Z187" s="32" t="s">
        <v>264</v>
      </c>
    </row>
    <row r="188" spans="1:26" x14ac:dyDescent="0.25">
      <c r="A188" s="17"/>
      <c r="B188" s="61" t="s">
        <v>447</v>
      </c>
      <c r="C188" s="12" t="s">
        <v>264</v>
      </c>
      <c r="D188" s="12"/>
      <c r="E188" s="42" t="s">
        <v>306</v>
      </c>
      <c r="F188" s="24" t="s">
        <v>264</v>
      </c>
      <c r="G188" s="12" t="s">
        <v>264</v>
      </c>
      <c r="H188" s="12"/>
      <c r="I188" s="42" t="s">
        <v>306</v>
      </c>
      <c r="J188" s="24" t="s">
        <v>264</v>
      </c>
      <c r="K188" s="12" t="s">
        <v>264</v>
      </c>
      <c r="L188" s="12"/>
      <c r="M188" s="42" t="s">
        <v>306</v>
      </c>
      <c r="N188" s="24" t="s">
        <v>264</v>
      </c>
      <c r="O188" s="12" t="s">
        <v>264</v>
      </c>
      <c r="P188" s="12"/>
      <c r="Q188" s="42" t="s">
        <v>306</v>
      </c>
      <c r="R188" s="24" t="s">
        <v>264</v>
      </c>
      <c r="S188" s="12" t="s">
        <v>264</v>
      </c>
      <c r="T188" s="12"/>
      <c r="U188" s="42" t="s">
        <v>306</v>
      </c>
      <c r="V188" s="24" t="s">
        <v>264</v>
      </c>
      <c r="W188" s="12" t="s">
        <v>264</v>
      </c>
      <c r="X188" s="12"/>
      <c r="Y188" s="42" t="s">
        <v>306</v>
      </c>
      <c r="Z188" s="24" t="s">
        <v>264</v>
      </c>
    </row>
    <row r="189" spans="1:26" x14ac:dyDescent="0.25">
      <c r="A189" s="17"/>
      <c r="B189" s="57" t="s">
        <v>527</v>
      </c>
      <c r="C189" s="28" t="s">
        <v>264</v>
      </c>
      <c r="D189" s="28"/>
      <c r="E189" s="28"/>
      <c r="F189" s="28"/>
      <c r="G189" s="28" t="s">
        <v>264</v>
      </c>
      <c r="H189" s="28"/>
      <c r="I189" s="28"/>
      <c r="J189" s="28"/>
      <c r="K189" s="28" t="s">
        <v>264</v>
      </c>
      <c r="L189" s="28"/>
      <c r="M189" s="28"/>
      <c r="N189" s="28"/>
      <c r="O189" s="28" t="s">
        <v>264</v>
      </c>
      <c r="P189" s="28"/>
      <c r="Q189" s="28"/>
      <c r="R189" s="28"/>
      <c r="S189" s="28" t="s">
        <v>264</v>
      </c>
      <c r="T189" s="28"/>
      <c r="U189" s="28"/>
      <c r="V189" s="28"/>
      <c r="W189" s="28" t="s">
        <v>264</v>
      </c>
      <c r="X189" s="28"/>
      <c r="Y189" s="28"/>
      <c r="Z189" s="28"/>
    </row>
    <row r="190" spans="1:26" x14ac:dyDescent="0.25">
      <c r="A190" s="17"/>
      <c r="B190" s="61" t="s">
        <v>440</v>
      </c>
      <c r="C190" s="12" t="s">
        <v>264</v>
      </c>
      <c r="D190" s="12" t="s">
        <v>271</v>
      </c>
      <c r="E190" s="30">
        <v>1846</v>
      </c>
      <c r="F190" s="24" t="s">
        <v>264</v>
      </c>
      <c r="G190" s="12" t="s">
        <v>264</v>
      </c>
      <c r="H190" s="12" t="s">
        <v>271</v>
      </c>
      <c r="I190" s="30">
        <v>3331</v>
      </c>
      <c r="J190" s="24" t="s">
        <v>264</v>
      </c>
      <c r="K190" s="12" t="s">
        <v>264</v>
      </c>
      <c r="L190" s="12" t="s">
        <v>271</v>
      </c>
      <c r="M190" s="42">
        <v>37</v>
      </c>
      <c r="N190" s="24" t="s">
        <v>264</v>
      </c>
      <c r="O190" s="12" t="s">
        <v>264</v>
      </c>
      <c r="P190" s="12" t="s">
        <v>271</v>
      </c>
      <c r="Q190" s="30">
        <v>6372</v>
      </c>
      <c r="R190" s="24" t="s">
        <v>264</v>
      </c>
      <c r="S190" s="12" t="s">
        <v>264</v>
      </c>
      <c r="T190" s="12" t="s">
        <v>271</v>
      </c>
      <c r="U190" s="30">
        <v>6827</v>
      </c>
      <c r="V190" s="24" t="s">
        <v>264</v>
      </c>
      <c r="W190" s="12" t="s">
        <v>264</v>
      </c>
      <c r="X190" s="12" t="s">
        <v>271</v>
      </c>
      <c r="Y190" s="42">
        <v>315</v>
      </c>
      <c r="Z190" s="24" t="s">
        <v>264</v>
      </c>
    </row>
    <row r="191" spans="1:26" x14ac:dyDescent="0.25">
      <c r="A191" s="17"/>
      <c r="B191" s="62" t="s">
        <v>441</v>
      </c>
      <c r="C191" s="28" t="s">
        <v>264</v>
      </c>
      <c r="D191" s="28"/>
      <c r="E191" s="33">
        <v>1627</v>
      </c>
      <c r="F191" s="32" t="s">
        <v>264</v>
      </c>
      <c r="G191" s="28" t="s">
        <v>264</v>
      </c>
      <c r="H191" s="28"/>
      <c r="I191" s="33">
        <v>1899</v>
      </c>
      <c r="J191" s="32" t="s">
        <v>264</v>
      </c>
      <c r="K191" s="28" t="s">
        <v>264</v>
      </c>
      <c r="L191" s="28"/>
      <c r="M191" s="31">
        <v>52</v>
      </c>
      <c r="N191" s="32" t="s">
        <v>264</v>
      </c>
      <c r="O191" s="28" t="s">
        <v>264</v>
      </c>
      <c r="P191" s="28"/>
      <c r="Q191" s="33">
        <v>2293</v>
      </c>
      <c r="R191" s="32" t="s">
        <v>264</v>
      </c>
      <c r="S191" s="28" t="s">
        <v>264</v>
      </c>
      <c r="T191" s="28"/>
      <c r="U191" s="33">
        <v>2329</v>
      </c>
      <c r="V191" s="32" t="s">
        <v>264</v>
      </c>
      <c r="W191" s="28" t="s">
        <v>264</v>
      </c>
      <c r="X191" s="28"/>
      <c r="Y191" s="31">
        <v>244</v>
      </c>
      <c r="Z191" s="32" t="s">
        <v>264</v>
      </c>
    </row>
    <row r="192" spans="1:26" x14ac:dyDescent="0.25">
      <c r="A192" s="17"/>
      <c r="B192" s="61" t="s">
        <v>442</v>
      </c>
      <c r="C192" s="12" t="s">
        <v>264</v>
      </c>
      <c r="D192" s="12"/>
      <c r="E192" s="42">
        <v>443</v>
      </c>
      <c r="F192" s="24" t="s">
        <v>264</v>
      </c>
      <c r="G192" s="12" t="s">
        <v>264</v>
      </c>
      <c r="H192" s="12"/>
      <c r="I192" s="42">
        <v>885</v>
      </c>
      <c r="J192" s="24" t="s">
        <v>264</v>
      </c>
      <c r="K192" s="12" t="s">
        <v>264</v>
      </c>
      <c r="L192" s="12"/>
      <c r="M192" s="42" t="s">
        <v>306</v>
      </c>
      <c r="N192" s="24" t="s">
        <v>264</v>
      </c>
      <c r="O192" s="12" t="s">
        <v>264</v>
      </c>
      <c r="P192" s="12"/>
      <c r="Q192" s="42">
        <v>577</v>
      </c>
      <c r="R192" s="24" t="s">
        <v>264</v>
      </c>
      <c r="S192" s="12" t="s">
        <v>264</v>
      </c>
      <c r="T192" s="12"/>
      <c r="U192" s="42">
        <v>604</v>
      </c>
      <c r="V192" s="24" t="s">
        <v>264</v>
      </c>
      <c r="W192" s="12" t="s">
        <v>264</v>
      </c>
      <c r="X192" s="12"/>
      <c r="Y192" s="42">
        <v>20</v>
      </c>
      <c r="Z192" s="24" t="s">
        <v>264</v>
      </c>
    </row>
    <row r="193" spans="1:26" x14ac:dyDescent="0.25">
      <c r="A193" s="17"/>
      <c r="B193" s="62" t="s">
        <v>444</v>
      </c>
      <c r="C193" s="28" t="s">
        <v>264</v>
      </c>
      <c r="D193" s="28"/>
      <c r="E193" s="31">
        <v>248</v>
      </c>
      <c r="F193" s="32" t="s">
        <v>264</v>
      </c>
      <c r="G193" s="28" t="s">
        <v>264</v>
      </c>
      <c r="H193" s="28"/>
      <c r="I193" s="31">
        <v>318</v>
      </c>
      <c r="J193" s="32" t="s">
        <v>264</v>
      </c>
      <c r="K193" s="28" t="s">
        <v>264</v>
      </c>
      <c r="L193" s="28"/>
      <c r="M193" s="31" t="s">
        <v>306</v>
      </c>
      <c r="N193" s="32" t="s">
        <v>264</v>
      </c>
      <c r="O193" s="28" t="s">
        <v>264</v>
      </c>
      <c r="P193" s="28"/>
      <c r="Q193" s="33">
        <v>1040</v>
      </c>
      <c r="R193" s="32" t="s">
        <v>264</v>
      </c>
      <c r="S193" s="28" t="s">
        <v>264</v>
      </c>
      <c r="T193" s="28"/>
      <c r="U193" s="33">
        <v>1051</v>
      </c>
      <c r="V193" s="32" t="s">
        <v>264</v>
      </c>
      <c r="W193" s="28" t="s">
        <v>264</v>
      </c>
      <c r="X193" s="28"/>
      <c r="Y193" s="31">
        <v>37</v>
      </c>
      <c r="Z193" s="32" t="s">
        <v>264</v>
      </c>
    </row>
    <row r="194" spans="1:26" x14ac:dyDescent="0.25">
      <c r="A194" s="17"/>
      <c r="B194" s="61" t="s">
        <v>446</v>
      </c>
      <c r="C194" s="12" t="s">
        <v>264</v>
      </c>
      <c r="D194" s="12"/>
      <c r="E194" s="42" t="s">
        <v>306</v>
      </c>
      <c r="F194" s="24" t="s">
        <v>264</v>
      </c>
      <c r="G194" s="12" t="s">
        <v>264</v>
      </c>
      <c r="H194" s="12"/>
      <c r="I194" s="42" t="s">
        <v>306</v>
      </c>
      <c r="J194" s="24" t="s">
        <v>264</v>
      </c>
      <c r="K194" s="12" t="s">
        <v>264</v>
      </c>
      <c r="L194" s="12"/>
      <c r="M194" s="42" t="s">
        <v>306</v>
      </c>
      <c r="N194" s="24" t="s">
        <v>264</v>
      </c>
      <c r="O194" s="12" t="s">
        <v>264</v>
      </c>
      <c r="P194" s="12"/>
      <c r="Q194" s="42">
        <v>406</v>
      </c>
      <c r="R194" s="24" t="s">
        <v>264</v>
      </c>
      <c r="S194" s="12" t="s">
        <v>264</v>
      </c>
      <c r="T194" s="12"/>
      <c r="U194" s="42">
        <v>860</v>
      </c>
      <c r="V194" s="24" t="s">
        <v>264</v>
      </c>
      <c r="W194" s="12" t="s">
        <v>264</v>
      </c>
      <c r="X194" s="12"/>
      <c r="Y194" s="42" t="s">
        <v>306</v>
      </c>
      <c r="Z194" s="24" t="s">
        <v>264</v>
      </c>
    </row>
    <row r="195" spans="1:26" ht="15.75" thickBot="1" x14ac:dyDescent="0.3">
      <c r="A195" s="17"/>
      <c r="B195" s="62" t="s">
        <v>447</v>
      </c>
      <c r="C195" s="28" t="s">
        <v>264</v>
      </c>
      <c r="D195" s="28"/>
      <c r="E195" s="31">
        <v>268</v>
      </c>
      <c r="F195" s="32" t="s">
        <v>264</v>
      </c>
      <c r="G195" s="28" t="s">
        <v>264</v>
      </c>
      <c r="H195" s="28"/>
      <c r="I195" s="31">
        <v>347</v>
      </c>
      <c r="J195" s="32" t="s">
        <v>264</v>
      </c>
      <c r="K195" s="28" t="s">
        <v>264</v>
      </c>
      <c r="L195" s="28"/>
      <c r="M195" s="31" t="s">
        <v>306</v>
      </c>
      <c r="N195" s="32" t="s">
        <v>264</v>
      </c>
      <c r="O195" s="28" t="s">
        <v>264</v>
      </c>
      <c r="P195" s="28"/>
      <c r="Q195" s="31" t="s">
        <v>306</v>
      </c>
      <c r="R195" s="32" t="s">
        <v>264</v>
      </c>
      <c r="S195" s="28" t="s">
        <v>264</v>
      </c>
      <c r="T195" s="28"/>
      <c r="U195" s="31" t="s">
        <v>306</v>
      </c>
      <c r="V195" s="32" t="s">
        <v>264</v>
      </c>
      <c r="W195" s="28" t="s">
        <v>264</v>
      </c>
      <c r="X195" s="28"/>
      <c r="Y195" s="31" t="s">
        <v>306</v>
      </c>
      <c r="Z195" s="32" t="s">
        <v>264</v>
      </c>
    </row>
    <row r="196" spans="1:26" x14ac:dyDescent="0.25">
      <c r="A196" s="17"/>
      <c r="B196" s="34"/>
      <c r="C196" s="34" t="s">
        <v>264</v>
      </c>
      <c r="D196" s="35"/>
      <c r="E196" s="35"/>
      <c r="F196" s="34"/>
      <c r="G196" s="34" t="s">
        <v>264</v>
      </c>
      <c r="H196" s="35"/>
      <c r="I196" s="35"/>
      <c r="J196" s="34"/>
      <c r="K196" s="34" t="s">
        <v>264</v>
      </c>
      <c r="L196" s="35"/>
      <c r="M196" s="35"/>
      <c r="N196" s="34"/>
      <c r="O196" s="34" t="s">
        <v>264</v>
      </c>
      <c r="P196" s="35"/>
      <c r="Q196" s="35"/>
      <c r="R196" s="34"/>
      <c r="S196" s="34" t="s">
        <v>264</v>
      </c>
      <c r="T196" s="35"/>
      <c r="U196" s="35"/>
      <c r="V196" s="34"/>
      <c r="W196" s="34" t="s">
        <v>264</v>
      </c>
      <c r="X196" s="35"/>
      <c r="Y196" s="35"/>
      <c r="Z196" s="34"/>
    </row>
    <row r="197" spans="1:26" ht="15.75" thickBot="1" x14ac:dyDescent="0.3">
      <c r="A197" s="17"/>
      <c r="B197" s="75" t="s">
        <v>135</v>
      </c>
      <c r="C197" s="26" t="s">
        <v>264</v>
      </c>
      <c r="D197" s="11" t="s">
        <v>271</v>
      </c>
      <c r="E197" s="67">
        <v>4432</v>
      </c>
      <c r="F197" s="68" t="s">
        <v>264</v>
      </c>
      <c r="G197" s="26" t="s">
        <v>264</v>
      </c>
      <c r="H197" s="11" t="s">
        <v>271</v>
      </c>
      <c r="I197" s="67">
        <v>6780</v>
      </c>
      <c r="J197" s="68" t="s">
        <v>264</v>
      </c>
      <c r="K197" s="26" t="s">
        <v>264</v>
      </c>
      <c r="L197" s="11" t="s">
        <v>271</v>
      </c>
      <c r="M197" s="72">
        <v>89</v>
      </c>
      <c r="N197" s="68" t="s">
        <v>264</v>
      </c>
      <c r="O197" s="26" t="s">
        <v>264</v>
      </c>
      <c r="P197" s="11" t="s">
        <v>271</v>
      </c>
      <c r="Q197" s="67">
        <v>10688</v>
      </c>
      <c r="R197" s="68" t="s">
        <v>264</v>
      </c>
      <c r="S197" s="26" t="s">
        <v>264</v>
      </c>
      <c r="T197" s="11" t="s">
        <v>271</v>
      </c>
      <c r="U197" s="67">
        <v>11671</v>
      </c>
      <c r="V197" s="68" t="s">
        <v>264</v>
      </c>
      <c r="W197" s="26" t="s">
        <v>264</v>
      </c>
      <c r="X197" s="11" t="s">
        <v>271</v>
      </c>
      <c r="Y197" s="72">
        <v>616</v>
      </c>
      <c r="Z197" s="68" t="s">
        <v>264</v>
      </c>
    </row>
    <row r="198" spans="1:26" ht="15.75" thickTop="1" x14ac:dyDescent="0.25">
      <c r="A198" s="17"/>
      <c r="B198" s="34"/>
      <c r="C198" s="34" t="s">
        <v>264</v>
      </c>
      <c r="D198" s="43"/>
      <c r="E198" s="43"/>
      <c r="F198" s="34"/>
      <c r="G198" s="34" t="s">
        <v>264</v>
      </c>
      <c r="H198" s="43"/>
      <c r="I198" s="43"/>
      <c r="J198" s="34"/>
      <c r="K198" s="34" t="s">
        <v>264</v>
      </c>
      <c r="L198" s="43"/>
      <c r="M198" s="43"/>
      <c r="N198" s="34"/>
      <c r="O198" s="34" t="s">
        <v>264</v>
      </c>
      <c r="P198" s="43"/>
      <c r="Q198" s="43"/>
      <c r="R198" s="34"/>
      <c r="S198" s="34" t="s">
        <v>264</v>
      </c>
      <c r="T198" s="43"/>
      <c r="U198" s="43"/>
      <c r="V198" s="34"/>
      <c r="W198" s="34" t="s">
        <v>264</v>
      </c>
      <c r="X198" s="43"/>
      <c r="Y198" s="43"/>
      <c r="Z198" s="34"/>
    </row>
    <row r="199" spans="1:26" x14ac:dyDescent="0.25">
      <c r="A199" s="17"/>
      <c r="B199" s="12"/>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row>
    <row r="200" spans="1:26" x14ac:dyDescent="0.25">
      <c r="A200" s="17"/>
      <c r="B200" s="57" t="s">
        <v>525</v>
      </c>
      <c r="C200" s="36" t="s">
        <v>264</v>
      </c>
      <c r="D200" s="28"/>
      <c r="E200" s="28"/>
      <c r="F200" s="28"/>
      <c r="G200" s="36" t="s">
        <v>264</v>
      </c>
      <c r="H200" s="28"/>
      <c r="I200" s="28"/>
      <c r="J200" s="28"/>
      <c r="K200" s="36" t="s">
        <v>264</v>
      </c>
      <c r="L200" s="28"/>
      <c r="M200" s="28"/>
      <c r="N200" s="28"/>
      <c r="O200" s="36" t="s">
        <v>264</v>
      </c>
      <c r="P200" s="28"/>
      <c r="Q200" s="28"/>
      <c r="R200" s="28"/>
      <c r="S200" s="36" t="s">
        <v>264</v>
      </c>
      <c r="T200" s="28"/>
      <c r="U200" s="28"/>
      <c r="V200" s="28"/>
      <c r="W200" s="36" t="s">
        <v>264</v>
      </c>
      <c r="X200" s="28"/>
      <c r="Y200" s="28"/>
      <c r="Z200" s="28"/>
    </row>
    <row r="201" spans="1:26" x14ac:dyDescent="0.25">
      <c r="A201" s="17"/>
      <c r="B201" s="61" t="s">
        <v>457</v>
      </c>
      <c r="C201" s="26" t="s">
        <v>264</v>
      </c>
      <c r="D201" s="12" t="s">
        <v>271</v>
      </c>
      <c r="E201" s="42">
        <v>640</v>
      </c>
      <c r="F201" s="24" t="s">
        <v>264</v>
      </c>
      <c r="G201" s="26" t="s">
        <v>264</v>
      </c>
      <c r="H201" s="12" t="s">
        <v>271</v>
      </c>
      <c r="I201" s="30">
        <v>1263</v>
      </c>
      <c r="J201" s="24" t="s">
        <v>264</v>
      </c>
      <c r="K201" s="26" t="s">
        <v>264</v>
      </c>
      <c r="L201" s="12" t="s">
        <v>271</v>
      </c>
      <c r="M201" s="42" t="s">
        <v>306</v>
      </c>
      <c r="N201" s="24" t="s">
        <v>264</v>
      </c>
      <c r="O201" s="26" t="s">
        <v>264</v>
      </c>
      <c r="P201" s="12" t="s">
        <v>271</v>
      </c>
      <c r="Q201" s="30">
        <v>5949</v>
      </c>
      <c r="R201" s="24" t="s">
        <v>264</v>
      </c>
      <c r="S201" s="26" t="s">
        <v>264</v>
      </c>
      <c r="T201" s="12" t="s">
        <v>271</v>
      </c>
      <c r="U201" s="30">
        <v>6475</v>
      </c>
      <c r="V201" s="24" t="s">
        <v>264</v>
      </c>
      <c r="W201" s="26" t="s">
        <v>264</v>
      </c>
      <c r="X201" s="12" t="s">
        <v>271</v>
      </c>
      <c r="Y201" s="42" t="s">
        <v>306</v>
      </c>
      <c r="Z201" s="24" t="s">
        <v>264</v>
      </c>
    </row>
    <row r="202" spans="1:26" ht="15.75" thickBot="1" x14ac:dyDescent="0.3">
      <c r="A202" s="17"/>
      <c r="B202" s="62" t="s">
        <v>219</v>
      </c>
      <c r="C202" s="36" t="s">
        <v>264</v>
      </c>
      <c r="D202" s="28"/>
      <c r="E202" s="33">
        <v>3023</v>
      </c>
      <c r="F202" s="32" t="s">
        <v>264</v>
      </c>
      <c r="G202" s="36" t="s">
        <v>264</v>
      </c>
      <c r="H202" s="28"/>
      <c r="I202" s="33">
        <v>4746</v>
      </c>
      <c r="J202" s="32" t="s">
        <v>264</v>
      </c>
      <c r="K202" s="36" t="s">
        <v>264</v>
      </c>
      <c r="L202" s="28"/>
      <c r="M202" s="31" t="s">
        <v>306</v>
      </c>
      <c r="N202" s="32" t="s">
        <v>264</v>
      </c>
      <c r="O202" s="36" t="s">
        <v>264</v>
      </c>
      <c r="P202" s="28"/>
      <c r="Q202" s="31" t="s">
        <v>306</v>
      </c>
      <c r="R202" s="32" t="s">
        <v>264</v>
      </c>
      <c r="S202" s="36" t="s">
        <v>264</v>
      </c>
      <c r="T202" s="28"/>
      <c r="U202" s="31" t="s">
        <v>306</v>
      </c>
      <c r="V202" s="32" t="s">
        <v>264</v>
      </c>
      <c r="W202" s="36" t="s">
        <v>264</v>
      </c>
      <c r="X202" s="28"/>
      <c r="Y202" s="31" t="s">
        <v>306</v>
      </c>
      <c r="Z202" s="32" t="s">
        <v>264</v>
      </c>
    </row>
    <row r="203" spans="1:26" x14ac:dyDescent="0.25">
      <c r="A203" s="17"/>
      <c r="B203" s="34"/>
      <c r="C203" s="34" t="s">
        <v>264</v>
      </c>
      <c r="D203" s="35"/>
      <c r="E203" s="35"/>
      <c r="F203" s="34"/>
      <c r="G203" s="34" t="s">
        <v>264</v>
      </c>
      <c r="H203" s="35"/>
      <c r="I203" s="35"/>
      <c r="J203" s="34"/>
      <c r="K203" s="34" t="s">
        <v>264</v>
      </c>
      <c r="L203" s="35"/>
      <c r="M203" s="35"/>
      <c r="N203" s="34"/>
      <c r="O203" s="34" t="s">
        <v>264</v>
      </c>
      <c r="P203" s="35"/>
      <c r="Q203" s="35"/>
      <c r="R203" s="34"/>
      <c r="S203" s="34" t="s">
        <v>264</v>
      </c>
      <c r="T203" s="35"/>
      <c r="U203" s="35"/>
      <c r="V203" s="34"/>
      <c r="W203" s="34" t="s">
        <v>264</v>
      </c>
      <c r="X203" s="35"/>
      <c r="Y203" s="35"/>
      <c r="Z203" s="34"/>
    </row>
    <row r="204" spans="1:26" ht="15.75" thickBot="1" x14ac:dyDescent="0.3">
      <c r="A204" s="17"/>
      <c r="B204" s="75" t="s">
        <v>135</v>
      </c>
      <c r="C204" s="26" t="s">
        <v>264</v>
      </c>
      <c r="D204" s="11" t="s">
        <v>271</v>
      </c>
      <c r="E204" s="67">
        <v>3663</v>
      </c>
      <c r="F204" s="68" t="s">
        <v>264</v>
      </c>
      <c r="G204" s="26" t="s">
        <v>264</v>
      </c>
      <c r="H204" s="11" t="s">
        <v>271</v>
      </c>
      <c r="I204" s="67">
        <v>6009</v>
      </c>
      <c r="J204" s="68" t="s">
        <v>264</v>
      </c>
      <c r="K204" s="26" t="s">
        <v>264</v>
      </c>
      <c r="L204" s="11" t="s">
        <v>271</v>
      </c>
      <c r="M204" s="72" t="s">
        <v>306</v>
      </c>
      <c r="N204" s="68" t="s">
        <v>264</v>
      </c>
      <c r="O204" s="26" t="s">
        <v>264</v>
      </c>
      <c r="P204" s="11" t="s">
        <v>271</v>
      </c>
      <c r="Q204" s="67">
        <v>5949</v>
      </c>
      <c r="R204" s="68" t="s">
        <v>264</v>
      </c>
      <c r="S204" s="26" t="s">
        <v>264</v>
      </c>
      <c r="T204" s="11" t="s">
        <v>271</v>
      </c>
      <c r="U204" s="67">
        <v>6475</v>
      </c>
      <c r="V204" s="68" t="s">
        <v>264</v>
      </c>
      <c r="W204" s="26" t="s">
        <v>264</v>
      </c>
      <c r="X204" s="11" t="s">
        <v>271</v>
      </c>
      <c r="Y204" s="72" t="s">
        <v>306</v>
      </c>
      <c r="Z204" s="68" t="s">
        <v>264</v>
      </c>
    </row>
    <row r="205" spans="1:26" ht="15.75" thickTop="1" x14ac:dyDescent="0.25">
      <c r="A205" s="17"/>
      <c r="B205" s="34"/>
      <c r="C205" s="34" t="s">
        <v>264</v>
      </c>
      <c r="D205" s="43"/>
      <c r="E205" s="43"/>
      <c r="F205" s="34"/>
      <c r="G205" s="34" t="s">
        <v>264</v>
      </c>
      <c r="H205" s="43"/>
      <c r="I205" s="43"/>
      <c r="J205" s="34"/>
      <c r="K205" s="34" t="s">
        <v>264</v>
      </c>
      <c r="L205" s="43"/>
      <c r="M205" s="43"/>
      <c r="N205" s="34"/>
      <c r="O205" s="34" t="s">
        <v>264</v>
      </c>
      <c r="P205" s="43"/>
      <c r="Q205" s="43"/>
      <c r="R205" s="34"/>
      <c r="S205" s="34" t="s">
        <v>264</v>
      </c>
      <c r="T205" s="43"/>
      <c r="U205" s="43"/>
      <c r="V205" s="34"/>
      <c r="W205" s="34" t="s">
        <v>264</v>
      </c>
      <c r="X205" s="43"/>
      <c r="Y205" s="43"/>
      <c r="Z205" s="34"/>
    </row>
    <row r="206" spans="1:26" x14ac:dyDescent="0.25">
      <c r="A206" s="17"/>
      <c r="B206" s="57" t="s">
        <v>526</v>
      </c>
      <c r="C206" s="36" t="s">
        <v>264</v>
      </c>
      <c r="D206" s="28"/>
      <c r="E206" s="28"/>
      <c r="F206" s="28"/>
      <c r="G206" s="36" t="s">
        <v>264</v>
      </c>
      <c r="H206" s="28"/>
      <c r="I206" s="28"/>
      <c r="J206" s="28"/>
      <c r="K206" s="36" t="s">
        <v>264</v>
      </c>
      <c r="L206" s="28"/>
      <c r="M206" s="28"/>
      <c r="N206" s="28"/>
      <c r="O206" s="36" t="s">
        <v>264</v>
      </c>
      <c r="P206" s="28"/>
      <c r="Q206" s="28"/>
      <c r="R206" s="28"/>
      <c r="S206" s="36" t="s">
        <v>264</v>
      </c>
      <c r="T206" s="28"/>
      <c r="U206" s="28"/>
      <c r="V206" s="28"/>
      <c r="W206" s="36" t="s">
        <v>264</v>
      </c>
      <c r="X206" s="28"/>
      <c r="Y206" s="28"/>
      <c r="Z206" s="28"/>
    </row>
    <row r="207" spans="1:26" x14ac:dyDescent="0.25">
      <c r="A207" s="17"/>
      <c r="B207" s="61" t="s">
        <v>457</v>
      </c>
      <c r="C207" s="26" t="s">
        <v>264</v>
      </c>
      <c r="D207" s="12" t="s">
        <v>271</v>
      </c>
      <c r="E207" s="42">
        <v>769</v>
      </c>
      <c r="F207" s="24" t="s">
        <v>264</v>
      </c>
      <c r="G207" s="26" t="s">
        <v>264</v>
      </c>
      <c r="H207" s="12" t="s">
        <v>271</v>
      </c>
      <c r="I207" s="42">
        <v>771</v>
      </c>
      <c r="J207" s="24" t="s">
        <v>264</v>
      </c>
      <c r="K207" s="26" t="s">
        <v>264</v>
      </c>
      <c r="L207" s="12" t="s">
        <v>271</v>
      </c>
      <c r="M207" s="42">
        <v>89</v>
      </c>
      <c r="N207" s="24" t="s">
        <v>264</v>
      </c>
      <c r="O207" s="26" t="s">
        <v>264</v>
      </c>
      <c r="P207" s="12" t="s">
        <v>271</v>
      </c>
      <c r="Q207" s="30">
        <v>4739</v>
      </c>
      <c r="R207" s="24" t="s">
        <v>264</v>
      </c>
      <c r="S207" s="26" t="s">
        <v>264</v>
      </c>
      <c r="T207" s="12" t="s">
        <v>271</v>
      </c>
      <c r="U207" s="30">
        <v>5196</v>
      </c>
      <c r="V207" s="24" t="s">
        <v>264</v>
      </c>
      <c r="W207" s="26" t="s">
        <v>264</v>
      </c>
      <c r="X207" s="12" t="s">
        <v>271</v>
      </c>
      <c r="Y207" s="42">
        <v>616</v>
      </c>
      <c r="Z207" s="24" t="s">
        <v>264</v>
      </c>
    </row>
    <row r="208" spans="1:26" ht="15.75" thickBot="1" x14ac:dyDescent="0.3">
      <c r="A208" s="17"/>
      <c r="B208" s="62" t="s">
        <v>219</v>
      </c>
      <c r="C208" s="36" t="s">
        <v>264</v>
      </c>
      <c r="D208" s="28"/>
      <c r="E208" s="31" t="s">
        <v>306</v>
      </c>
      <c r="F208" s="32" t="s">
        <v>264</v>
      </c>
      <c r="G208" s="36" t="s">
        <v>264</v>
      </c>
      <c r="H208" s="28"/>
      <c r="I208" s="31" t="s">
        <v>306</v>
      </c>
      <c r="J208" s="32" t="s">
        <v>264</v>
      </c>
      <c r="K208" s="36" t="s">
        <v>264</v>
      </c>
      <c r="L208" s="28"/>
      <c r="M208" s="31" t="s">
        <v>306</v>
      </c>
      <c r="N208" s="32" t="s">
        <v>264</v>
      </c>
      <c r="O208" s="36" t="s">
        <v>264</v>
      </c>
      <c r="P208" s="28"/>
      <c r="Q208" s="31" t="s">
        <v>306</v>
      </c>
      <c r="R208" s="32" t="s">
        <v>264</v>
      </c>
      <c r="S208" s="36" t="s">
        <v>264</v>
      </c>
      <c r="T208" s="28"/>
      <c r="U208" s="31" t="s">
        <v>306</v>
      </c>
      <c r="V208" s="32" t="s">
        <v>264</v>
      </c>
      <c r="W208" s="36" t="s">
        <v>264</v>
      </c>
      <c r="X208" s="28"/>
      <c r="Y208" s="31" t="s">
        <v>306</v>
      </c>
      <c r="Z208" s="32" t="s">
        <v>264</v>
      </c>
    </row>
    <row r="209" spans="1:42" x14ac:dyDescent="0.25">
      <c r="A209" s="17"/>
      <c r="B209" s="34"/>
      <c r="C209" s="34" t="s">
        <v>264</v>
      </c>
      <c r="D209" s="35"/>
      <c r="E209" s="35"/>
      <c r="F209" s="34"/>
      <c r="G209" s="34" t="s">
        <v>264</v>
      </c>
      <c r="H209" s="35"/>
      <c r="I209" s="35"/>
      <c r="J209" s="34"/>
      <c r="K209" s="34" t="s">
        <v>264</v>
      </c>
      <c r="L209" s="35"/>
      <c r="M209" s="35"/>
      <c r="N209" s="34"/>
      <c r="O209" s="34" t="s">
        <v>264</v>
      </c>
      <c r="P209" s="35"/>
      <c r="Q209" s="35"/>
      <c r="R209" s="34"/>
      <c r="S209" s="34" t="s">
        <v>264</v>
      </c>
      <c r="T209" s="35"/>
      <c r="U209" s="35"/>
      <c r="V209" s="34"/>
      <c r="W209" s="34" t="s">
        <v>264</v>
      </c>
      <c r="X209" s="35"/>
      <c r="Y209" s="35"/>
      <c r="Z209" s="34"/>
    </row>
    <row r="210" spans="1:42" ht="15.75" thickBot="1" x14ac:dyDescent="0.3">
      <c r="A210" s="17"/>
      <c r="B210" s="75" t="s">
        <v>135</v>
      </c>
      <c r="C210" s="26" t="s">
        <v>264</v>
      </c>
      <c r="D210" s="11" t="s">
        <v>271</v>
      </c>
      <c r="E210" s="72">
        <v>769</v>
      </c>
      <c r="F210" s="68" t="s">
        <v>264</v>
      </c>
      <c r="G210" s="26" t="s">
        <v>264</v>
      </c>
      <c r="H210" s="11" t="s">
        <v>271</v>
      </c>
      <c r="I210" s="72">
        <v>771</v>
      </c>
      <c r="J210" s="68" t="s">
        <v>264</v>
      </c>
      <c r="K210" s="26" t="s">
        <v>264</v>
      </c>
      <c r="L210" s="11" t="s">
        <v>271</v>
      </c>
      <c r="M210" s="72">
        <v>89</v>
      </c>
      <c r="N210" s="68" t="s">
        <v>264</v>
      </c>
      <c r="O210" s="26" t="s">
        <v>264</v>
      </c>
      <c r="P210" s="11" t="s">
        <v>271</v>
      </c>
      <c r="Q210" s="67">
        <v>4739</v>
      </c>
      <c r="R210" s="68" t="s">
        <v>264</v>
      </c>
      <c r="S210" s="26" t="s">
        <v>264</v>
      </c>
      <c r="T210" s="11" t="s">
        <v>271</v>
      </c>
      <c r="U210" s="67">
        <v>5196</v>
      </c>
      <c r="V210" s="68" t="s">
        <v>264</v>
      </c>
      <c r="W210" s="26" t="s">
        <v>264</v>
      </c>
      <c r="X210" s="11" t="s">
        <v>271</v>
      </c>
      <c r="Y210" s="72">
        <v>616</v>
      </c>
      <c r="Z210" s="68" t="s">
        <v>264</v>
      </c>
    </row>
    <row r="211" spans="1:42" ht="15.75" thickTop="1" x14ac:dyDescent="0.25">
      <c r="A211" s="17"/>
      <c r="B211" s="34"/>
      <c r="C211" s="34" t="s">
        <v>264</v>
      </c>
      <c r="D211" s="43"/>
      <c r="E211" s="43"/>
      <c r="F211" s="34"/>
      <c r="G211" s="34" t="s">
        <v>264</v>
      </c>
      <c r="H211" s="43"/>
      <c r="I211" s="43"/>
      <c r="J211" s="34"/>
      <c r="K211" s="34" t="s">
        <v>264</v>
      </c>
      <c r="L211" s="43"/>
      <c r="M211" s="43"/>
      <c r="N211" s="34"/>
      <c r="O211" s="34" t="s">
        <v>264</v>
      </c>
      <c r="P211" s="43"/>
      <c r="Q211" s="43"/>
      <c r="R211" s="34"/>
      <c r="S211" s="34" t="s">
        <v>264</v>
      </c>
      <c r="T211" s="43"/>
      <c r="U211" s="43"/>
      <c r="V211" s="34"/>
      <c r="W211" s="34" t="s">
        <v>264</v>
      </c>
      <c r="X211" s="43"/>
      <c r="Y211" s="43"/>
      <c r="Z211" s="34"/>
    </row>
    <row r="212" spans="1:42" x14ac:dyDescent="0.25">
      <c r="A212" s="17"/>
      <c r="B212" s="12"/>
      <c r="C212" s="20"/>
      <c r="D212" s="20"/>
      <c r="E212" s="20"/>
      <c r="F212" s="20"/>
      <c r="G212" s="20"/>
      <c r="H212" s="20"/>
      <c r="I212" s="20"/>
      <c r="J212" s="20"/>
      <c r="K212" s="20"/>
      <c r="L212" s="20"/>
      <c r="M212" s="20"/>
      <c r="N212" s="20"/>
      <c r="O212" s="20"/>
      <c r="P212" s="20"/>
      <c r="Q212" s="20"/>
      <c r="R212" s="20"/>
      <c r="S212" s="20"/>
      <c r="T212" s="20"/>
      <c r="U212" s="20"/>
      <c r="V212" s="20"/>
      <c r="W212" s="20"/>
      <c r="X212" s="20"/>
      <c r="Y212" s="20"/>
      <c r="Z212" s="20"/>
    </row>
    <row r="213" spans="1:42" x14ac:dyDescent="0.25">
      <c r="A213" s="17"/>
      <c r="B213" s="57" t="s">
        <v>527</v>
      </c>
      <c r="C213" s="36" t="s">
        <v>264</v>
      </c>
      <c r="D213" s="28"/>
      <c r="E213" s="28"/>
      <c r="F213" s="28"/>
      <c r="G213" s="36" t="s">
        <v>264</v>
      </c>
      <c r="H213" s="28"/>
      <c r="I213" s="28"/>
      <c r="J213" s="28"/>
      <c r="K213" s="36" t="s">
        <v>264</v>
      </c>
      <c r="L213" s="28"/>
      <c r="M213" s="28"/>
      <c r="N213" s="28"/>
      <c r="O213" s="36" t="s">
        <v>264</v>
      </c>
      <c r="P213" s="28"/>
      <c r="Q213" s="28"/>
      <c r="R213" s="28"/>
      <c r="S213" s="36" t="s">
        <v>264</v>
      </c>
      <c r="T213" s="28"/>
      <c r="U213" s="28"/>
      <c r="V213" s="28"/>
      <c r="W213" s="36" t="s">
        <v>264</v>
      </c>
      <c r="X213" s="28"/>
      <c r="Y213" s="28"/>
      <c r="Z213" s="28"/>
    </row>
    <row r="214" spans="1:42" x14ac:dyDescent="0.25">
      <c r="A214" s="17"/>
      <c r="B214" s="61" t="s">
        <v>457</v>
      </c>
      <c r="C214" s="26" t="s">
        <v>264</v>
      </c>
      <c r="D214" s="12" t="s">
        <v>271</v>
      </c>
      <c r="E214" s="30">
        <v>1409</v>
      </c>
      <c r="F214" s="24" t="s">
        <v>264</v>
      </c>
      <c r="G214" s="26" t="s">
        <v>264</v>
      </c>
      <c r="H214" s="12" t="s">
        <v>271</v>
      </c>
      <c r="I214" s="30">
        <v>2034</v>
      </c>
      <c r="J214" s="24" t="s">
        <v>264</v>
      </c>
      <c r="K214" s="26" t="s">
        <v>264</v>
      </c>
      <c r="L214" s="12" t="s">
        <v>271</v>
      </c>
      <c r="M214" s="42">
        <v>89</v>
      </c>
      <c r="N214" s="24" t="s">
        <v>264</v>
      </c>
      <c r="O214" s="26" t="s">
        <v>264</v>
      </c>
      <c r="P214" s="12" t="s">
        <v>271</v>
      </c>
      <c r="Q214" s="30">
        <v>10688</v>
      </c>
      <c r="R214" s="24" t="s">
        <v>264</v>
      </c>
      <c r="S214" s="26" t="s">
        <v>264</v>
      </c>
      <c r="T214" s="12" t="s">
        <v>271</v>
      </c>
      <c r="U214" s="30">
        <v>11671</v>
      </c>
      <c r="V214" s="24" t="s">
        <v>264</v>
      </c>
      <c r="W214" s="26" t="s">
        <v>264</v>
      </c>
      <c r="X214" s="12" t="s">
        <v>271</v>
      </c>
      <c r="Y214" s="42">
        <v>616</v>
      </c>
      <c r="Z214" s="24" t="s">
        <v>264</v>
      </c>
    </row>
    <row r="215" spans="1:42" ht="15.75" thickBot="1" x14ac:dyDescent="0.3">
      <c r="A215" s="17"/>
      <c r="B215" s="62" t="s">
        <v>219</v>
      </c>
      <c r="C215" s="36" t="s">
        <v>264</v>
      </c>
      <c r="D215" s="28"/>
      <c r="E215" s="33">
        <v>3023</v>
      </c>
      <c r="F215" s="32" t="s">
        <v>264</v>
      </c>
      <c r="G215" s="36" t="s">
        <v>264</v>
      </c>
      <c r="H215" s="28"/>
      <c r="I215" s="33">
        <v>4746</v>
      </c>
      <c r="J215" s="32" t="s">
        <v>264</v>
      </c>
      <c r="K215" s="36" t="s">
        <v>264</v>
      </c>
      <c r="L215" s="28"/>
      <c r="M215" s="31" t="s">
        <v>306</v>
      </c>
      <c r="N215" s="32" t="s">
        <v>264</v>
      </c>
      <c r="O215" s="36" t="s">
        <v>264</v>
      </c>
      <c r="P215" s="28"/>
      <c r="Q215" s="31" t="s">
        <v>306</v>
      </c>
      <c r="R215" s="32" t="s">
        <v>264</v>
      </c>
      <c r="S215" s="36" t="s">
        <v>264</v>
      </c>
      <c r="T215" s="28"/>
      <c r="U215" s="31" t="s">
        <v>306</v>
      </c>
      <c r="V215" s="32" t="s">
        <v>264</v>
      </c>
      <c r="W215" s="36" t="s">
        <v>264</v>
      </c>
      <c r="X215" s="28"/>
      <c r="Y215" s="31" t="s">
        <v>306</v>
      </c>
      <c r="Z215" s="32" t="s">
        <v>264</v>
      </c>
    </row>
    <row r="216" spans="1:42" x14ac:dyDescent="0.25">
      <c r="A216" s="17"/>
      <c r="B216" s="34"/>
      <c r="C216" s="34" t="s">
        <v>264</v>
      </c>
      <c r="D216" s="35"/>
      <c r="E216" s="35"/>
      <c r="F216" s="34"/>
      <c r="G216" s="34" t="s">
        <v>264</v>
      </c>
      <c r="H216" s="35"/>
      <c r="I216" s="35"/>
      <c r="J216" s="34"/>
      <c r="K216" s="34" t="s">
        <v>264</v>
      </c>
      <c r="L216" s="35"/>
      <c r="M216" s="35"/>
      <c r="N216" s="34"/>
      <c r="O216" s="34" t="s">
        <v>264</v>
      </c>
      <c r="P216" s="35"/>
      <c r="Q216" s="35"/>
      <c r="R216" s="34"/>
      <c r="S216" s="34" t="s">
        <v>264</v>
      </c>
      <c r="T216" s="35"/>
      <c r="U216" s="35"/>
      <c r="V216" s="34"/>
      <c r="W216" s="34" t="s">
        <v>264</v>
      </c>
      <c r="X216" s="35"/>
      <c r="Y216" s="35"/>
      <c r="Z216" s="34"/>
    </row>
    <row r="217" spans="1:42" ht="15.75" thickBot="1" x14ac:dyDescent="0.3">
      <c r="A217" s="17"/>
      <c r="B217" s="75" t="s">
        <v>135</v>
      </c>
      <c r="C217" s="26" t="s">
        <v>264</v>
      </c>
      <c r="D217" s="11" t="s">
        <v>271</v>
      </c>
      <c r="E217" s="67">
        <v>4432</v>
      </c>
      <c r="F217" s="68" t="s">
        <v>264</v>
      </c>
      <c r="G217" s="26" t="s">
        <v>264</v>
      </c>
      <c r="H217" s="11" t="s">
        <v>271</v>
      </c>
      <c r="I217" s="67">
        <v>6780</v>
      </c>
      <c r="J217" s="68" t="s">
        <v>264</v>
      </c>
      <c r="K217" s="26" t="s">
        <v>264</v>
      </c>
      <c r="L217" s="11" t="s">
        <v>271</v>
      </c>
      <c r="M217" s="72">
        <v>89</v>
      </c>
      <c r="N217" s="68" t="s">
        <v>264</v>
      </c>
      <c r="O217" s="26" t="s">
        <v>264</v>
      </c>
      <c r="P217" s="11" t="s">
        <v>271</v>
      </c>
      <c r="Q217" s="67">
        <v>10688</v>
      </c>
      <c r="R217" s="68" t="s">
        <v>264</v>
      </c>
      <c r="S217" s="26" t="s">
        <v>264</v>
      </c>
      <c r="T217" s="11" t="s">
        <v>271</v>
      </c>
      <c r="U217" s="67">
        <v>11671</v>
      </c>
      <c r="V217" s="68" t="s">
        <v>264</v>
      </c>
      <c r="W217" s="26" t="s">
        <v>264</v>
      </c>
      <c r="X217" s="11" t="s">
        <v>271</v>
      </c>
      <c r="Y217" s="72">
        <v>616</v>
      </c>
      <c r="Z217" s="68" t="s">
        <v>264</v>
      </c>
    </row>
    <row r="218" spans="1:42" ht="15.75" thickTop="1" x14ac:dyDescent="0.25">
      <c r="A218" s="17"/>
      <c r="B218" s="34"/>
      <c r="C218" s="34" t="s">
        <v>264</v>
      </c>
      <c r="D218" s="43"/>
      <c r="E218" s="43"/>
      <c r="F218" s="34"/>
      <c r="G218" s="34" t="s">
        <v>264</v>
      </c>
      <c r="H218" s="43"/>
      <c r="I218" s="43"/>
      <c r="J218" s="34"/>
      <c r="K218" s="34" t="s">
        <v>264</v>
      </c>
      <c r="L218" s="43"/>
      <c r="M218" s="43"/>
      <c r="N218" s="34"/>
      <c r="O218" s="34" t="s">
        <v>264</v>
      </c>
      <c r="P218" s="43"/>
      <c r="Q218" s="43"/>
      <c r="R218" s="34"/>
      <c r="S218" s="34" t="s">
        <v>264</v>
      </c>
      <c r="T218" s="43"/>
      <c r="U218" s="43"/>
      <c r="V218" s="34"/>
      <c r="W218" s="34" t="s">
        <v>264</v>
      </c>
      <c r="X218" s="43"/>
      <c r="Y218" s="43"/>
      <c r="Z218" s="34"/>
    </row>
    <row r="219" spans="1:42" x14ac:dyDescent="0.25">
      <c r="A219" s="17"/>
      <c r="B219" s="21"/>
      <c r="C219" s="21"/>
      <c r="D219" s="21"/>
      <c r="E219" s="21"/>
      <c r="F219" s="21"/>
      <c r="G219" s="21"/>
      <c r="H219" s="21"/>
      <c r="I219" s="21"/>
      <c r="J219" s="21"/>
      <c r="K219" s="21"/>
      <c r="L219" s="21"/>
      <c r="M219" s="21"/>
      <c r="N219" s="21"/>
      <c r="O219" s="21"/>
      <c r="P219" s="21"/>
      <c r="Q219" s="21"/>
      <c r="R219" s="21"/>
      <c r="S219" s="21"/>
      <c r="T219" s="21"/>
      <c r="U219" s="21"/>
      <c r="V219" s="21"/>
      <c r="W219" s="21"/>
      <c r="X219" s="21"/>
      <c r="Y219" s="21"/>
      <c r="Z219" s="21"/>
      <c r="AA219" s="21"/>
      <c r="AB219" s="21"/>
      <c r="AC219" s="21"/>
      <c r="AD219" s="21"/>
      <c r="AE219" s="21"/>
      <c r="AF219" s="21"/>
      <c r="AG219" s="21"/>
      <c r="AH219" s="21"/>
      <c r="AI219" s="21"/>
      <c r="AJ219" s="21"/>
      <c r="AK219" s="21"/>
      <c r="AL219" s="21"/>
      <c r="AM219" s="21"/>
      <c r="AN219" s="21"/>
      <c r="AO219" s="21"/>
      <c r="AP219" s="21"/>
    </row>
    <row r="220" spans="1:42" x14ac:dyDescent="0.25">
      <c r="A220" s="17"/>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c r="AA220" s="12"/>
      <c r="AB220" s="12"/>
      <c r="AC220" s="12"/>
      <c r="AD220" s="12"/>
      <c r="AE220" s="12"/>
      <c r="AF220" s="12"/>
      <c r="AG220" s="12"/>
      <c r="AH220" s="12"/>
    </row>
    <row r="221" spans="1:42" ht="15.75" thickBot="1" x14ac:dyDescent="0.3">
      <c r="A221" s="17"/>
      <c r="B221" s="26"/>
      <c r="C221" s="26"/>
      <c r="D221" s="37" t="s">
        <v>528</v>
      </c>
      <c r="E221" s="37"/>
      <c r="F221" s="37"/>
      <c r="G221" s="37"/>
      <c r="H221" s="37"/>
      <c r="I221" s="37"/>
      <c r="J221" s="37"/>
      <c r="K221" s="37"/>
      <c r="L221" s="37"/>
      <c r="M221" s="37"/>
      <c r="N221" s="37"/>
      <c r="O221" s="37"/>
      <c r="P221" s="37"/>
      <c r="Q221" s="37"/>
      <c r="R221" s="26"/>
      <c r="S221" s="26"/>
      <c r="T221" s="37" t="s">
        <v>529</v>
      </c>
      <c r="U221" s="37"/>
      <c r="V221" s="37"/>
      <c r="W221" s="37"/>
      <c r="X221" s="37"/>
      <c r="Y221" s="37"/>
      <c r="Z221" s="37"/>
      <c r="AA221" s="37"/>
      <c r="AB221" s="37"/>
      <c r="AC221" s="37"/>
      <c r="AD221" s="37"/>
      <c r="AE221" s="37"/>
      <c r="AF221" s="37"/>
      <c r="AG221" s="37"/>
      <c r="AH221" s="26"/>
    </row>
    <row r="222" spans="1:42" ht="15.75" thickBot="1" x14ac:dyDescent="0.3">
      <c r="A222" s="17"/>
      <c r="B222" s="26"/>
      <c r="C222" s="26"/>
      <c r="D222" s="50">
        <v>2013</v>
      </c>
      <c r="E222" s="50"/>
      <c r="F222" s="50"/>
      <c r="G222" s="50"/>
      <c r="H222" s="50"/>
      <c r="I222" s="50"/>
      <c r="J222" s="26"/>
      <c r="K222" s="26"/>
      <c r="L222" s="50">
        <v>2012</v>
      </c>
      <c r="M222" s="50"/>
      <c r="N222" s="50"/>
      <c r="O222" s="50"/>
      <c r="P222" s="50"/>
      <c r="Q222" s="50"/>
      <c r="R222" s="26"/>
      <c r="S222" s="26"/>
      <c r="T222" s="50">
        <v>2013</v>
      </c>
      <c r="U222" s="50"/>
      <c r="V222" s="50"/>
      <c r="W222" s="50"/>
      <c r="X222" s="50"/>
      <c r="Y222" s="50"/>
      <c r="Z222" s="26"/>
      <c r="AA222" s="26"/>
      <c r="AB222" s="50">
        <v>2012</v>
      </c>
      <c r="AC222" s="50"/>
      <c r="AD222" s="50"/>
      <c r="AE222" s="50"/>
      <c r="AF222" s="50"/>
      <c r="AG222" s="50"/>
      <c r="AH222" s="26"/>
    </row>
    <row r="223" spans="1:42" x14ac:dyDescent="0.25">
      <c r="A223" s="17"/>
      <c r="B223" s="47"/>
      <c r="C223" s="47"/>
      <c r="D223" s="56" t="s">
        <v>530</v>
      </c>
      <c r="E223" s="56"/>
      <c r="F223" s="64"/>
      <c r="G223" s="64"/>
      <c r="H223" s="56" t="s">
        <v>531</v>
      </c>
      <c r="I223" s="56"/>
      <c r="J223" s="47"/>
      <c r="K223" s="47"/>
      <c r="L223" s="56" t="s">
        <v>530</v>
      </c>
      <c r="M223" s="56"/>
      <c r="N223" s="64"/>
      <c r="O223" s="64"/>
      <c r="P223" s="56" t="s">
        <v>531</v>
      </c>
      <c r="Q223" s="56"/>
      <c r="R223" s="47"/>
      <c r="S223" s="47"/>
      <c r="T223" s="56" t="s">
        <v>530</v>
      </c>
      <c r="U223" s="56"/>
      <c r="V223" s="64"/>
      <c r="W223" s="64"/>
      <c r="X223" s="56" t="s">
        <v>531</v>
      </c>
      <c r="Y223" s="56"/>
      <c r="Z223" s="47"/>
      <c r="AA223" s="47"/>
      <c r="AB223" s="56" t="s">
        <v>530</v>
      </c>
      <c r="AC223" s="56"/>
      <c r="AD223" s="64"/>
      <c r="AE223" s="64"/>
      <c r="AF223" s="56" t="s">
        <v>531</v>
      </c>
      <c r="AG223" s="56"/>
      <c r="AH223" s="47"/>
    </row>
    <row r="224" spans="1:42" x14ac:dyDescent="0.25">
      <c r="A224" s="17"/>
      <c r="B224" s="47"/>
      <c r="C224" s="47"/>
      <c r="D224" s="49" t="s">
        <v>519</v>
      </c>
      <c r="E224" s="49"/>
      <c r="F224" s="47"/>
      <c r="G224" s="47"/>
      <c r="H224" s="49" t="s">
        <v>532</v>
      </c>
      <c r="I224" s="49"/>
      <c r="J224" s="47"/>
      <c r="K224" s="47"/>
      <c r="L224" s="49" t="s">
        <v>519</v>
      </c>
      <c r="M224" s="49"/>
      <c r="N224" s="47"/>
      <c r="O224" s="47"/>
      <c r="P224" s="49" t="s">
        <v>532</v>
      </c>
      <c r="Q224" s="49"/>
      <c r="R224" s="47"/>
      <c r="S224" s="47"/>
      <c r="T224" s="49" t="s">
        <v>519</v>
      </c>
      <c r="U224" s="49"/>
      <c r="V224" s="47"/>
      <c r="W224" s="47"/>
      <c r="X224" s="49" t="s">
        <v>532</v>
      </c>
      <c r="Y224" s="49"/>
      <c r="Z224" s="47"/>
      <c r="AA224" s="47"/>
      <c r="AB224" s="49" t="s">
        <v>519</v>
      </c>
      <c r="AC224" s="49"/>
      <c r="AD224" s="47"/>
      <c r="AE224" s="47"/>
      <c r="AF224" s="49" t="s">
        <v>532</v>
      </c>
      <c r="AG224" s="49"/>
      <c r="AH224" s="47"/>
    </row>
    <row r="225" spans="1:34" ht="15.75" thickBot="1" x14ac:dyDescent="0.3">
      <c r="A225" s="17"/>
      <c r="B225" s="47"/>
      <c r="C225" s="47"/>
      <c r="D225" s="37" t="s">
        <v>520</v>
      </c>
      <c r="E225" s="37"/>
      <c r="F225" s="47"/>
      <c r="G225" s="47"/>
      <c r="H225" s="37" t="s">
        <v>533</v>
      </c>
      <c r="I225" s="37"/>
      <c r="J225" s="47"/>
      <c r="K225" s="47"/>
      <c r="L225" s="37" t="s">
        <v>520</v>
      </c>
      <c r="M225" s="37"/>
      <c r="N225" s="47"/>
      <c r="O225" s="47"/>
      <c r="P225" s="37" t="s">
        <v>533</v>
      </c>
      <c r="Q225" s="37"/>
      <c r="R225" s="47"/>
      <c r="S225" s="47"/>
      <c r="T225" s="37" t="s">
        <v>520</v>
      </c>
      <c r="U225" s="37"/>
      <c r="V225" s="47"/>
      <c r="W225" s="47"/>
      <c r="X225" s="37" t="s">
        <v>533</v>
      </c>
      <c r="Y225" s="37"/>
      <c r="Z225" s="47"/>
      <c r="AA225" s="47"/>
      <c r="AB225" s="37" t="s">
        <v>520</v>
      </c>
      <c r="AC225" s="37"/>
      <c r="AD225" s="47"/>
      <c r="AE225" s="47"/>
      <c r="AF225" s="37" t="s">
        <v>533</v>
      </c>
      <c r="AG225" s="37"/>
      <c r="AH225" s="47"/>
    </row>
    <row r="226" spans="1:34" x14ac:dyDescent="0.25">
      <c r="A226" s="17"/>
      <c r="B226" s="26"/>
      <c r="C226" s="26"/>
      <c r="D226" s="49" t="s">
        <v>369</v>
      </c>
      <c r="E226" s="49"/>
      <c r="F226" s="49"/>
      <c r="G226" s="49"/>
      <c r="H226" s="49"/>
      <c r="I226" s="49"/>
      <c r="J226" s="49"/>
      <c r="K226" s="49"/>
      <c r="L226" s="49"/>
      <c r="M226" s="49"/>
      <c r="N226" s="49"/>
      <c r="O226" s="49"/>
      <c r="P226" s="49"/>
      <c r="Q226" s="49"/>
      <c r="R226" s="49"/>
      <c r="S226" s="49"/>
      <c r="T226" s="49"/>
      <c r="U226" s="49"/>
      <c r="V226" s="49"/>
      <c r="W226" s="49"/>
      <c r="X226" s="49"/>
      <c r="Y226" s="49"/>
      <c r="Z226" s="49"/>
      <c r="AA226" s="49"/>
      <c r="AB226" s="49"/>
      <c r="AC226" s="49"/>
      <c r="AD226" s="49"/>
      <c r="AE226" s="49"/>
      <c r="AF226" s="49"/>
      <c r="AG226" s="49"/>
      <c r="AH226" s="26"/>
    </row>
    <row r="227" spans="1:34" x14ac:dyDescent="0.25">
      <c r="A227" s="17"/>
      <c r="B227" s="12"/>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c r="AD227" s="20"/>
      <c r="AE227" s="20"/>
      <c r="AF227" s="20"/>
      <c r="AG227" s="20"/>
      <c r="AH227" s="20"/>
    </row>
    <row r="228" spans="1:34" x14ac:dyDescent="0.25">
      <c r="A228" s="17"/>
      <c r="B228" s="57" t="s">
        <v>525</v>
      </c>
      <c r="C228" s="28"/>
      <c r="D228" s="28"/>
      <c r="E228" s="28"/>
      <c r="F228" s="28"/>
      <c r="G228" s="28"/>
      <c r="H228" s="28"/>
      <c r="I228" s="28"/>
      <c r="J228" s="28"/>
      <c r="K228" s="28"/>
      <c r="L228" s="28"/>
      <c r="M228" s="28"/>
      <c r="N228" s="28"/>
      <c r="O228" s="28"/>
      <c r="P228" s="28"/>
      <c r="Q228" s="28"/>
      <c r="R228" s="28"/>
      <c r="S228" s="28"/>
      <c r="T228" s="28"/>
      <c r="U228" s="28"/>
      <c r="V228" s="28"/>
      <c r="W228" s="28"/>
      <c r="X228" s="28"/>
      <c r="Y228" s="28"/>
      <c r="Z228" s="28"/>
      <c r="AA228" s="28"/>
      <c r="AB228" s="28"/>
      <c r="AC228" s="28"/>
      <c r="AD228" s="28"/>
      <c r="AE228" s="28"/>
      <c r="AF228" s="28"/>
      <c r="AG228" s="28"/>
      <c r="AH228" s="28"/>
    </row>
    <row r="229" spans="1:34" x14ac:dyDescent="0.25">
      <c r="A229" s="17"/>
      <c r="B229" s="61" t="s">
        <v>440</v>
      </c>
      <c r="C229" s="12"/>
      <c r="D229" s="12" t="s">
        <v>271</v>
      </c>
      <c r="E229" s="30">
        <v>1754</v>
      </c>
      <c r="F229" s="24" t="s">
        <v>264</v>
      </c>
      <c r="G229" s="12"/>
      <c r="H229" s="12" t="s">
        <v>271</v>
      </c>
      <c r="I229" s="42" t="s">
        <v>306</v>
      </c>
      <c r="J229" s="24" t="s">
        <v>264</v>
      </c>
      <c r="K229" s="12"/>
      <c r="L229" s="12" t="s">
        <v>271</v>
      </c>
      <c r="M229" s="42" t="s">
        <v>306</v>
      </c>
      <c r="N229" s="24" t="s">
        <v>264</v>
      </c>
      <c r="O229" s="12"/>
      <c r="P229" s="12" t="s">
        <v>271</v>
      </c>
      <c r="Q229" s="42" t="s">
        <v>306</v>
      </c>
      <c r="R229" s="24" t="s">
        <v>264</v>
      </c>
      <c r="S229" s="12"/>
      <c r="T229" s="12" t="s">
        <v>271</v>
      </c>
      <c r="U229" s="30">
        <v>2988</v>
      </c>
      <c r="V229" s="24" t="s">
        <v>264</v>
      </c>
      <c r="W229" s="12"/>
      <c r="X229" s="12" t="s">
        <v>271</v>
      </c>
      <c r="Y229" s="42">
        <v>8</v>
      </c>
      <c r="Z229" s="24" t="s">
        <v>264</v>
      </c>
      <c r="AA229" s="12"/>
      <c r="AB229" s="12" t="s">
        <v>271</v>
      </c>
      <c r="AC229" s="42">
        <v>608</v>
      </c>
      <c r="AD229" s="24" t="s">
        <v>264</v>
      </c>
      <c r="AE229" s="12"/>
      <c r="AF229" s="12" t="s">
        <v>271</v>
      </c>
      <c r="AG229" s="42">
        <v>17</v>
      </c>
      <c r="AH229" s="24" t="s">
        <v>264</v>
      </c>
    </row>
    <row r="230" spans="1:34" x14ac:dyDescent="0.25">
      <c r="A230" s="17"/>
      <c r="B230" s="62" t="s">
        <v>441</v>
      </c>
      <c r="C230" s="28"/>
      <c r="D230" s="28"/>
      <c r="E230" s="31">
        <v>982</v>
      </c>
      <c r="F230" s="32" t="s">
        <v>264</v>
      </c>
      <c r="G230" s="28"/>
      <c r="H230" s="28"/>
      <c r="I230" s="31" t="s">
        <v>306</v>
      </c>
      <c r="J230" s="32" t="s">
        <v>264</v>
      </c>
      <c r="K230" s="28"/>
      <c r="L230" s="28"/>
      <c r="M230" s="31" t="s">
        <v>306</v>
      </c>
      <c r="N230" s="32" t="s">
        <v>264</v>
      </c>
      <c r="O230" s="28"/>
      <c r="P230" s="28"/>
      <c r="Q230" s="31" t="s">
        <v>306</v>
      </c>
      <c r="R230" s="32" t="s">
        <v>264</v>
      </c>
      <c r="S230" s="28"/>
      <c r="T230" s="28"/>
      <c r="U230" s="31">
        <v>766</v>
      </c>
      <c r="V230" s="32" t="s">
        <v>264</v>
      </c>
      <c r="W230" s="28"/>
      <c r="X230" s="28"/>
      <c r="Y230" s="31" t="s">
        <v>306</v>
      </c>
      <c r="Z230" s="32" t="s">
        <v>264</v>
      </c>
      <c r="AA230" s="28"/>
      <c r="AB230" s="28"/>
      <c r="AC230" s="31" t="s">
        <v>306</v>
      </c>
      <c r="AD230" s="32" t="s">
        <v>264</v>
      </c>
      <c r="AE230" s="28"/>
      <c r="AF230" s="28"/>
      <c r="AG230" s="31" t="s">
        <v>306</v>
      </c>
      <c r="AH230" s="32" t="s">
        <v>264</v>
      </c>
    </row>
    <row r="231" spans="1:34" x14ac:dyDescent="0.25">
      <c r="A231" s="17"/>
      <c r="B231" s="61" t="s">
        <v>442</v>
      </c>
      <c r="C231" s="12"/>
      <c r="D231" s="12"/>
      <c r="E231" s="42">
        <v>468</v>
      </c>
      <c r="F231" s="24" t="s">
        <v>264</v>
      </c>
      <c r="G231" s="12"/>
      <c r="H231" s="12"/>
      <c r="I231" s="42">
        <v>2</v>
      </c>
      <c r="J231" s="24" t="s">
        <v>264</v>
      </c>
      <c r="K231" s="12"/>
      <c r="L231" s="12"/>
      <c r="M231" s="42" t="s">
        <v>306</v>
      </c>
      <c r="N231" s="24" t="s">
        <v>264</v>
      </c>
      <c r="O231" s="12"/>
      <c r="P231" s="12"/>
      <c r="Q231" s="42" t="s">
        <v>306</v>
      </c>
      <c r="R231" s="24" t="s">
        <v>264</v>
      </c>
      <c r="S231" s="12"/>
      <c r="T231" s="12"/>
      <c r="U231" s="42">
        <v>375</v>
      </c>
      <c r="V231" s="24" t="s">
        <v>264</v>
      </c>
      <c r="W231" s="12"/>
      <c r="X231" s="12"/>
      <c r="Y231" s="42">
        <v>18</v>
      </c>
      <c r="Z231" s="24" t="s">
        <v>264</v>
      </c>
      <c r="AA231" s="12"/>
      <c r="AB231" s="12"/>
      <c r="AC231" s="42" t="s">
        <v>306</v>
      </c>
      <c r="AD231" s="24" t="s">
        <v>264</v>
      </c>
      <c r="AE231" s="12"/>
      <c r="AF231" s="12"/>
      <c r="AG231" s="42" t="s">
        <v>306</v>
      </c>
      <c r="AH231" s="24" t="s">
        <v>264</v>
      </c>
    </row>
    <row r="232" spans="1:34" x14ac:dyDescent="0.25">
      <c r="A232" s="17"/>
      <c r="B232" s="62" t="s">
        <v>444</v>
      </c>
      <c r="C232" s="28"/>
      <c r="D232" s="28"/>
      <c r="E232" s="31">
        <v>491</v>
      </c>
      <c r="F232" s="32" t="s">
        <v>264</v>
      </c>
      <c r="G232" s="28"/>
      <c r="H232" s="28"/>
      <c r="I232" s="31" t="s">
        <v>306</v>
      </c>
      <c r="J232" s="32" t="s">
        <v>264</v>
      </c>
      <c r="K232" s="28"/>
      <c r="L232" s="28"/>
      <c r="M232" s="31">
        <v>424</v>
      </c>
      <c r="N232" s="32" t="s">
        <v>264</v>
      </c>
      <c r="O232" s="28"/>
      <c r="P232" s="28"/>
      <c r="Q232" s="31">
        <v>8</v>
      </c>
      <c r="R232" s="32" t="s">
        <v>264</v>
      </c>
      <c r="S232" s="28"/>
      <c r="T232" s="28"/>
      <c r="U232" s="31">
        <v>789</v>
      </c>
      <c r="V232" s="32" t="s">
        <v>264</v>
      </c>
      <c r="W232" s="28"/>
      <c r="X232" s="28"/>
      <c r="Y232" s="31">
        <v>6</v>
      </c>
      <c r="Z232" s="32" t="s">
        <v>264</v>
      </c>
      <c r="AA232" s="28"/>
      <c r="AB232" s="28"/>
      <c r="AC232" s="31">
        <v>212</v>
      </c>
      <c r="AD232" s="32" t="s">
        <v>264</v>
      </c>
      <c r="AE232" s="28"/>
      <c r="AF232" s="28"/>
      <c r="AG232" s="31">
        <v>22</v>
      </c>
      <c r="AH232" s="32" t="s">
        <v>264</v>
      </c>
    </row>
    <row r="233" spans="1:34" x14ac:dyDescent="0.25">
      <c r="A233" s="17"/>
      <c r="B233" s="61" t="s">
        <v>446</v>
      </c>
      <c r="C233" s="12"/>
      <c r="D233" s="12"/>
      <c r="E233" s="42">
        <v>255</v>
      </c>
      <c r="F233" s="24" t="s">
        <v>264</v>
      </c>
      <c r="G233" s="12"/>
      <c r="H233" s="12"/>
      <c r="I233" s="42" t="s">
        <v>306</v>
      </c>
      <c r="J233" s="24" t="s">
        <v>264</v>
      </c>
      <c r="K233" s="12"/>
      <c r="L233" s="12"/>
      <c r="M233" s="42">
        <v>246</v>
      </c>
      <c r="N233" s="24" t="s">
        <v>264</v>
      </c>
      <c r="O233" s="12"/>
      <c r="P233" s="12"/>
      <c r="Q233" s="42">
        <v>1</v>
      </c>
      <c r="R233" s="24" t="s">
        <v>264</v>
      </c>
      <c r="S233" s="12"/>
      <c r="T233" s="12"/>
      <c r="U233" s="42">
        <v>496</v>
      </c>
      <c r="V233" s="24" t="s">
        <v>264</v>
      </c>
      <c r="W233" s="12"/>
      <c r="X233" s="12"/>
      <c r="Y233" s="42">
        <v>1</v>
      </c>
      <c r="Z233" s="24" t="s">
        <v>264</v>
      </c>
      <c r="AA233" s="12"/>
      <c r="AB233" s="12"/>
      <c r="AC233" s="42">
        <v>293</v>
      </c>
      <c r="AD233" s="24" t="s">
        <v>264</v>
      </c>
      <c r="AE233" s="12"/>
      <c r="AF233" s="12"/>
      <c r="AG233" s="42">
        <v>3</v>
      </c>
      <c r="AH233" s="24" t="s">
        <v>264</v>
      </c>
    </row>
    <row r="234" spans="1:34" x14ac:dyDescent="0.25">
      <c r="A234" s="17"/>
      <c r="B234" s="62" t="s">
        <v>447</v>
      </c>
      <c r="C234" s="28"/>
      <c r="D234" s="28"/>
      <c r="E234" s="31">
        <v>236</v>
      </c>
      <c r="F234" s="32" t="s">
        <v>264</v>
      </c>
      <c r="G234" s="28"/>
      <c r="H234" s="28"/>
      <c r="I234" s="31" t="s">
        <v>306</v>
      </c>
      <c r="J234" s="32" t="s">
        <v>264</v>
      </c>
      <c r="K234" s="28"/>
      <c r="L234" s="28"/>
      <c r="M234" s="31" t="s">
        <v>306</v>
      </c>
      <c r="N234" s="32" t="s">
        <v>264</v>
      </c>
      <c r="O234" s="28"/>
      <c r="P234" s="28"/>
      <c r="Q234" s="31" t="s">
        <v>306</v>
      </c>
      <c r="R234" s="32" t="s">
        <v>264</v>
      </c>
      <c r="S234" s="28"/>
      <c r="T234" s="28"/>
      <c r="U234" s="31">
        <v>174</v>
      </c>
      <c r="V234" s="32" t="s">
        <v>264</v>
      </c>
      <c r="W234" s="28"/>
      <c r="X234" s="28"/>
      <c r="Y234" s="31" t="s">
        <v>306</v>
      </c>
      <c r="Z234" s="32" t="s">
        <v>264</v>
      </c>
      <c r="AA234" s="28"/>
      <c r="AB234" s="28"/>
      <c r="AC234" s="31" t="s">
        <v>306</v>
      </c>
      <c r="AD234" s="32" t="s">
        <v>264</v>
      </c>
      <c r="AE234" s="28"/>
      <c r="AF234" s="28"/>
      <c r="AG234" s="31" t="s">
        <v>306</v>
      </c>
      <c r="AH234" s="32" t="s">
        <v>264</v>
      </c>
    </row>
    <row r="235" spans="1:34" x14ac:dyDescent="0.25">
      <c r="A235" s="17"/>
      <c r="B235" s="58" t="s">
        <v>526</v>
      </c>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c r="AA235" s="12"/>
      <c r="AB235" s="12"/>
      <c r="AC235" s="12"/>
      <c r="AD235" s="12"/>
      <c r="AE235" s="12"/>
      <c r="AF235" s="12"/>
      <c r="AG235" s="12"/>
      <c r="AH235" s="12"/>
    </row>
    <row r="236" spans="1:34" x14ac:dyDescent="0.25">
      <c r="A236" s="17"/>
      <c r="B236" s="62" t="s">
        <v>440</v>
      </c>
      <c r="C236" s="28"/>
      <c r="D236" s="28" t="s">
        <v>271</v>
      </c>
      <c r="E236" s="31">
        <v>515</v>
      </c>
      <c r="F236" s="32" t="s">
        <v>264</v>
      </c>
      <c r="G236" s="28"/>
      <c r="H236" s="28" t="s">
        <v>271</v>
      </c>
      <c r="I236" s="31" t="s">
        <v>306</v>
      </c>
      <c r="J236" s="32" t="s">
        <v>264</v>
      </c>
      <c r="K236" s="28"/>
      <c r="L236" s="28" t="s">
        <v>271</v>
      </c>
      <c r="M236" s="33">
        <v>5243</v>
      </c>
      <c r="N236" s="32" t="s">
        <v>264</v>
      </c>
      <c r="O236" s="28"/>
      <c r="P236" s="28" t="s">
        <v>271</v>
      </c>
      <c r="Q236" s="31">
        <v>12</v>
      </c>
      <c r="R236" s="32" t="s">
        <v>264</v>
      </c>
      <c r="S236" s="28"/>
      <c r="T236" s="28" t="s">
        <v>271</v>
      </c>
      <c r="U236" s="31">
        <v>744</v>
      </c>
      <c r="V236" s="32" t="s">
        <v>264</v>
      </c>
      <c r="W236" s="28"/>
      <c r="X236" s="28" t="s">
        <v>271</v>
      </c>
      <c r="Y236" s="31">
        <v>23</v>
      </c>
      <c r="Z236" s="32" t="s">
        <v>264</v>
      </c>
      <c r="AA236" s="28"/>
      <c r="AB236" s="28" t="s">
        <v>271</v>
      </c>
      <c r="AC236" s="33">
        <v>5350</v>
      </c>
      <c r="AD236" s="32" t="s">
        <v>264</v>
      </c>
      <c r="AE236" s="28"/>
      <c r="AF236" s="28" t="s">
        <v>271</v>
      </c>
      <c r="AG236" s="31">
        <v>36</v>
      </c>
      <c r="AH236" s="32" t="s">
        <v>264</v>
      </c>
    </row>
    <row r="237" spans="1:34" x14ac:dyDescent="0.25">
      <c r="A237" s="17"/>
      <c r="B237" s="61" t="s">
        <v>441</v>
      </c>
      <c r="C237" s="12"/>
      <c r="D237" s="12"/>
      <c r="E237" s="42">
        <v>464</v>
      </c>
      <c r="F237" s="24" t="s">
        <v>264</v>
      </c>
      <c r="G237" s="12"/>
      <c r="H237" s="12"/>
      <c r="I237" s="42" t="s">
        <v>306</v>
      </c>
      <c r="J237" s="24" t="s">
        <v>264</v>
      </c>
      <c r="K237" s="12"/>
      <c r="L237" s="12"/>
      <c r="M237" s="42">
        <v>650</v>
      </c>
      <c r="N237" s="24" t="s">
        <v>264</v>
      </c>
      <c r="O237" s="12"/>
      <c r="P237" s="12"/>
      <c r="Q237" s="42">
        <v>18</v>
      </c>
      <c r="R237" s="24" t="s">
        <v>264</v>
      </c>
      <c r="S237" s="12"/>
      <c r="T237" s="12"/>
      <c r="U237" s="30">
        <v>1281</v>
      </c>
      <c r="V237" s="24" t="s">
        <v>264</v>
      </c>
      <c r="W237" s="12"/>
      <c r="X237" s="12"/>
      <c r="Y237" s="42" t="s">
        <v>306</v>
      </c>
      <c r="Z237" s="24" t="s">
        <v>264</v>
      </c>
      <c r="AA237" s="12"/>
      <c r="AB237" s="12"/>
      <c r="AC237" s="42">
        <v>531</v>
      </c>
      <c r="AD237" s="24" t="s">
        <v>264</v>
      </c>
      <c r="AE237" s="12"/>
      <c r="AF237" s="12"/>
      <c r="AG237" s="42">
        <v>56</v>
      </c>
      <c r="AH237" s="24" t="s">
        <v>264</v>
      </c>
    </row>
    <row r="238" spans="1:34" x14ac:dyDescent="0.25">
      <c r="A238" s="17"/>
      <c r="B238" s="62" t="s">
        <v>442</v>
      </c>
      <c r="C238" s="28"/>
      <c r="D238" s="28"/>
      <c r="E238" s="31">
        <v>243</v>
      </c>
      <c r="F238" s="32" t="s">
        <v>264</v>
      </c>
      <c r="G238" s="28"/>
      <c r="H238" s="28"/>
      <c r="I238" s="31" t="s">
        <v>306</v>
      </c>
      <c r="J238" s="32" t="s">
        <v>264</v>
      </c>
      <c r="K238" s="28"/>
      <c r="L238" s="28"/>
      <c r="M238" s="31" t="s">
        <v>306</v>
      </c>
      <c r="N238" s="32" t="s">
        <v>264</v>
      </c>
      <c r="O238" s="28"/>
      <c r="P238" s="28"/>
      <c r="Q238" s="31" t="s">
        <v>306</v>
      </c>
      <c r="R238" s="32" t="s">
        <v>264</v>
      </c>
      <c r="S238" s="28"/>
      <c r="T238" s="28"/>
      <c r="U238" s="31">
        <v>410</v>
      </c>
      <c r="V238" s="32" t="s">
        <v>264</v>
      </c>
      <c r="W238" s="28"/>
      <c r="X238" s="28"/>
      <c r="Y238" s="31">
        <v>12</v>
      </c>
      <c r="Z238" s="32" t="s">
        <v>264</v>
      </c>
      <c r="AA238" s="28"/>
      <c r="AB238" s="28"/>
      <c r="AC238" s="31" t="s">
        <v>306</v>
      </c>
      <c r="AD238" s="32" t="s">
        <v>264</v>
      </c>
      <c r="AE238" s="28"/>
      <c r="AF238" s="28"/>
      <c r="AG238" s="31" t="s">
        <v>306</v>
      </c>
      <c r="AH238" s="32" t="s">
        <v>264</v>
      </c>
    </row>
    <row r="239" spans="1:34" x14ac:dyDescent="0.25">
      <c r="A239" s="17"/>
      <c r="B239" s="61" t="s">
        <v>444</v>
      </c>
      <c r="C239" s="12"/>
      <c r="D239" s="12"/>
      <c r="E239" s="42" t="s">
        <v>306</v>
      </c>
      <c r="F239" s="24" t="s">
        <v>264</v>
      </c>
      <c r="G239" s="12"/>
      <c r="H239" s="12"/>
      <c r="I239" s="42" t="s">
        <v>306</v>
      </c>
      <c r="J239" s="24" t="s">
        <v>264</v>
      </c>
      <c r="K239" s="12"/>
      <c r="L239" s="12"/>
      <c r="M239" s="42">
        <v>136</v>
      </c>
      <c r="N239" s="24" t="s">
        <v>264</v>
      </c>
      <c r="O239" s="12"/>
      <c r="P239" s="12"/>
      <c r="Q239" s="42" t="s">
        <v>306</v>
      </c>
      <c r="R239" s="24" t="s">
        <v>264</v>
      </c>
      <c r="S239" s="12"/>
      <c r="T239" s="12"/>
      <c r="U239" s="42">
        <v>33</v>
      </c>
      <c r="V239" s="24" t="s">
        <v>264</v>
      </c>
      <c r="W239" s="12"/>
      <c r="X239" s="12"/>
      <c r="Y239" s="42" t="s">
        <v>306</v>
      </c>
      <c r="Z239" s="24" t="s">
        <v>264</v>
      </c>
      <c r="AA239" s="12"/>
      <c r="AB239" s="12"/>
      <c r="AC239" s="42">
        <v>143</v>
      </c>
      <c r="AD239" s="24" t="s">
        <v>264</v>
      </c>
      <c r="AE239" s="12"/>
      <c r="AF239" s="12"/>
      <c r="AG239" s="42" t="s">
        <v>306</v>
      </c>
      <c r="AH239" s="24" t="s">
        <v>264</v>
      </c>
    </row>
    <row r="240" spans="1:34" x14ac:dyDescent="0.25">
      <c r="A240" s="17"/>
      <c r="B240" s="62" t="s">
        <v>446</v>
      </c>
      <c r="C240" s="28"/>
      <c r="D240" s="28"/>
      <c r="E240" s="31" t="s">
        <v>306</v>
      </c>
      <c r="F240" s="32" t="s">
        <v>264</v>
      </c>
      <c r="G240" s="28"/>
      <c r="H240" s="28"/>
      <c r="I240" s="31" t="s">
        <v>306</v>
      </c>
      <c r="J240" s="32" t="s">
        <v>264</v>
      </c>
      <c r="K240" s="28"/>
      <c r="L240" s="28"/>
      <c r="M240" s="31" t="s">
        <v>306</v>
      </c>
      <c r="N240" s="32" t="s">
        <v>264</v>
      </c>
      <c r="O240" s="28"/>
      <c r="P240" s="28"/>
      <c r="Q240" s="31" t="s">
        <v>306</v>
      </c>
      <c r="R240" s="32" t="s">
        <v>264</v>
      </c>
      <c r="S240" s="28"/>
      <c r="T240" s="28"/>
      <c r="U240" s="31" t="s">
        <v>306</v>
      </c>
      <c r="V240" s="32" t="s">
        <v>264</v>
      </c>
      <c r="W240" s="28"/>
      <c r="X240" s="28"/>
      <c r="Y240" s="31" t="s">
        <v>306</v>
      </c>
      <c r="Z240" s="32" t="s">
        <v>264</v>
      </c>
      <c r="AA240" s="28"/>
      <c r="AB240" s="28"/>
      <c r="AC240" s="31" t="s">
        <v>306</v>
      </c>
      <c r="AD240" s="32" t="s">
        <v>264</v>
      </c>
      <c r="AE240" s="28"/>
      <c r="AF240" s="28"/>
      <c r="AG240" s="31" t="s">
        <v>306</v>
      </c>
      <c r="AH240" s="32" t="s">
        <v>264</v>
      </c>
    </row>
    <row r="241" spans="1:42" x14ac:dyDescent="0.25">
      <c r="A241" s="17"/>
      <c r="B241" s="61" t="s">
        <v>447</v>
      </c>
      <c r="C241" s="12"/>
      <c r="D241" s="12"/>
      <c r="E241" s="42" t="s">
        <v>306</v>
      </c>
      <c r="F241" s="24" t="s">
        <v>264</v>
      </c>
      <c r="G241" s="12"/>
      <c r="H241" s="12"/>
      <c r="I241" s="42" t="s">
        <v>306</v>
      </c>
      <c r="J241" s="24" t="s">
        <v>264</v>
      </c>
      <c r="K241" s="12"/>
      <c r="L241" s="12"/>
      <c r="M241" s="42" t="s">
        <v>306</v>
      </c>
      <c r="N241" s="24" t="s">
        <v>264</v>
      </c>
      <c r="O241" s="12"/>
      <c r="P241" s="12"/>
      <c r="Q241" s="42" t="s">
        <v>306</v>
      </c>
      <c r="R241" s="24" t="s">
        <v>264</v>
      </c>
      <c r="S241" s="12"/>
      <c r="T241" s="12"/>
      <c r="U241" s="42" t="s">
        <v>306</v>
      </c>
      <c r="V241" s="24" t="s">
        <v>264</v>
      </c>
      <c r="W241" s="12"/>
      <c r="X241" s="12"/>
      <c r="Y241" s="42" t="s">
        <v>306</v>
      </c>
      <c r="Z241" s="24" t="s">
        <v>264</v>
      </c>
      <c r="AA241" s="12"/>
      <c r="AB241" s="12"/>
      <c r="AC241" s="42" t="s">
        <v>306</v>
      </c>
      <c r="AD241" s="24" t="s">
        <v>264</v>
      </c>
      <c r="AE241" s="12"/>
      <c r="AF241" s="12"/>
      <c r="AG241" s="42" t="s">
        <v>306</v>
      </c>
      <c r="AH241" s="24" t="s">
        <v>264</v>
      </c>
    </row>
    <row r="242" spans="1:42" x14ac:dyDescent="0.25">
      <c r="A242" s="17"/>
      <c r="B242" s="57" t="s">
        <v>527</v>
      </c>
      <c r="C242" s="28"/>
      <c r="D242" s="28"/>
      <c r="E242" s="28"/>
      <c r="F242" s="28"/>
      <c r="G242" s="28"/>
      <c r="H242" s="28"/>
      <c r="I242" s="28"/>
      <c r="J242" s="28"/>
      <c r="K242" s="28"/>
      <c r="L242" s="28"/>
      <c r="M242" s="28"/>
      <c r="N242" s="28"/>
      <c r="O242" s="28"/>
      <c r="P242" s="28"/>
      <c r="Q242" s="28"/>
      <c r="R242" s="28"/>
      <c r="S242" s="28"/>
      <c r="T242" s="28"/>
      <c r="U242" s="28"/>
      <c r="V242" s="28"/>
      <c r="W242" s="28"/>
      <c r="X242" s="28"/>
      <c r="Y242" s="28"/>
      <c r="Z242" s="28"/>
      <c r="AA242" s="28"/>
      <c r="AB242" s="28"/>
      <c r="AC242" s="28"/>
      <c r="AD242" s="28"/>
      <c r="AE242" s="28"/>
      <c r="AF242" s="28"/>
      <c r="AG242" s="28"/>
      <c r="AH242" s="28"/>
    </row>
    <row r="243" spans="1:42" x14ac:dyDescent="0.25">
      <c r="A243" s="17"/>
      <c r="B243" s="61" t="s">
        <v>440</v>
      </c>
      <c r="C243" s="12"/>
      <c r="D243" s="12" t="s">
        <v>271</v>
      </c>
      <c r="E243" s="30">
        <v>2269</v>
      </c>
      <c r="F243" s="24" t="s">
        <v>264</v>
      </c>
      <c r="G243" s="12"/>
      <c r="H243" s="12" t="s">
        <v>271</v>
      </c>
      <c r="I243" s="42" t="s">
        <v>306</v>
      </c>
      <c r="J243" s="24" t="s">
        <v>264</v>
      </c>
      <c r="K243" s="12"/>
      <c r="L243" s="12" t="s">
        <v>271</v>
      </c>
      <c r="M243" s="30">
        <v>5243</v>
      </c>
      <c r="N243" s="24" t="s">
        <v>264</v>
      </c>
      <c r="O243" s="12"/>
      <c r="P243" s="12" t="s">
        <v>271</v>
      </c>
      <c r="Q243" s="42">
        <v>12</v>
      </c>
      <c r="R243" s="24" t="s">
        <v>264</v>
      </c>
      <c r="S243" s="12"/>
      <c r="T243" s="12" t="s">
        <v>271</v>
      </c>
      <c r="U243" s="30">
        <v>3732</v>
      </c>
      <c r="V243" s="24" t="s">
        <v>264</v>
      </c>
      <c r="W243" s="12"/>
      <c r="X243" s="12" t="s">
        <v>271</v>
      </c>
      <c r="Y243" s="42">
        <v>31</v>
      </c>
      <c r="Z243" s="24" t="s">
        <v>264</v>
      </c>
      <c r="AA243" s="12"/>
      <c r="AB243" s="12" t="s">
        <v>271</v>
      </c>
      <c r="AC243" s="30">
        <v>5958</v>
      </c>
      <c r="AD243" s="24" t="s">
        <v>264</v>
      </c>
      <c r="AE243" s="12"/>
      <c r="AF243" s="12" t="s">
        <v>271</v>
      </c>
      <c r="AG243" s="42">
        <v>53</v>
      </c>
      <c r="AH243" s="24" t="s">
        <v>264</v>
      </c>
    </row>
    <row r="244" spans="1:42" x14ac:dyDescent="0.25">
      <c r="A244" s="17"/>
      <c r="B244" s="62" t="s">
        <v>441</v>
      </c>
      <c r="C244" s="28"/>
      <c r="D244" s="28"/>
      <c r="E244" s="33">
        <v>1446</v>
      </c>
      <c r="F244" s="32" t="s">
        <v>264</v>
      </c>
      <c r="G244" s="28"/>
      <c r="H244" s="28"/>
      <c r="I244" s="31" t="s">
        <v>306</v>
      </c>
      <c r="J244" s="32" t="s">
        <v>264</v>
      </c>
      <c r="K244" s="28"/>
      <c r="L244" s="28"/>
      <c r="M244" s="31">
        <v>650</v>
      </c>
      <c r="N244" s="32" t="s">
        <v>264</v>
      </c>
      <c r="O244" s="28"/>
      <c r="P244" s="28"/>
      <c r="Q244" s="31">
        <v>18</v>
      </c>
      <c r="R244" s="32" t="s">
        <v>264</v>
      </c>
      <c r="S244" s="28"/>
      <c r="T244" s="28"/>
      <c r="U244" s="33">
        <v>2047</v>
      </c>
      <c r="V244" s="32" t="s">
        <v>264</v>
      </c>
      <c r="W244" s="28"/>
      <c r="X244" s="28"/>
      <c r="Y244" s="31" t="s">
        <v>306</v>
      </c>
      <c r="Z244" s="32" t="s">
        <v>264</v>
      </c>
      <c r="AA244" s="28"/>
      <c r="AB244" s="28"/>
      <c r="AC244" s="31">
        <v>531</v>
      </c>
      <c r="AD244" s="32" t="s">
        <v>264</v>
      </c>
      <c r="AE244" s="28"/>
      <c r="AF244" s="28"/>
      <c r="AG244" s="31">
        <v>56</v>
      </c>
      <c r="AH244" s="32" t="s">
        <v>264</v>
      </c>
    </row>
    <row r="245" spans="1:42" x14ac:dyDescent="0.25">
      <c r="A245" s="17"/>
      <c r="B245" s="61" t="s">
        <v>442</v>
      </c>
      <c r="C245" s="12"/>
      <c r="D245" s="12"/>
      <c r="E245" s="42">
        <v>711</v>
      </c>
      <c r="F245" s="24" t="s">
        <v>264</v>
      </c>
      <c r="G245" s="12"/>
      <c r="H245" s="12"/>
      <c r="I245" s="42">
        <v>2</v>
      </c>
      <c r="J245" s="24" t="s">
        <v>264</v>
      </c>
      <c r="K245" s="12"/>
      <c r="L245" s="12"/>
      <c r="M245" s="42" t="s">
        <v>306</v>
      </c>
      <c r="N245" s="24" t="s">
        <v>264</v>
      </c>
      <c r="O245" s="12"/>
      <c r="P245" s="12"/>
      <c r="Q245" s="42" t="s">
        <v>306</v>
      </c>
      <c r="R245" s="24" t="s">
        <v>264</v>
      </c>
      <c r="S245" s="12"/>
      <c r="T245" s="12"/>
      <c r="U245" s="42">
        <v>785</v>
      </c>
      <c r="V245" s="24" t="s">
        <v>264</v>
      </c>
      <c r="W245" s="12"/>
      <c r="X245" s="12"/>
      <c r="Y245" s="42">
        <v>30</v>
      </c>
      <c r="Z245" s="24" t="s">
        <v>264</v>
      </c>
      <c r="AA245" s="12"/>
      <c r="AB245" s="12"/>
      <c r="AC245" s="42" t="s">
        <v>306</v>
      </c>
      <c r="AD245" s="24" t="s">
        <v>264</v>
      </c>
      <c r="AE245" s="12"/>
      <c r="AF245" s="12"/>
      <c r="AG245" s="42" t="s">
        <v>306</v>
      </c>
      <c r="AH245" s="24" t="s">
        <v>264</v>
      </c>
    </row>
    <row r="246" spans="1:42" x14ac:dyDescent="0.25">
      <c r="A246" s="17"/>
      <c r="B246" s="62" t="s">
        <v>444</v>
      </c>
      <c r="C246" s="28"/>
      <c r="D246" s="28"/>
      <c r="E246" s="31">
        <v>491</v>
      </c>
      <c r="F246" s="32" t="s">
        <v>264</v>
      </c>
      <c r="G246" s="28"/>
      <c r="H246" s="28"/>
      <c r="I246" s="31" t="s">
        <v>306</v>
      </c>
      <c r="J246" s="32" t="s">
        <v>264</v>
      </c>
      <c r="K246" s="28"/>
      <c r="L246" s="28"/>
      <c r="M246" s="31">
        <v>560</v>
      </c>
      <c r="N246" s="32" t="s">
        <v>264</v>
      </c>
      <c r="O246" s="28"/>
      <c r="P246" s="28"/>
      <c r="Q246" s="31">
        <v>8</v>
      </c>
      <c r="R246" s="32" t="s">
        <v>264</v>
      </c>
      <c r="S246" s="28"/>
      <c r="T246" s="28"/>
      <c r="U246" s="31">
        <v>822</v>
      </c>
      <c r="V246" s="32" t="s">
        <v>264</v>
      </c>
      <c r="W246" s="28"/>
      <c r="X246" s="28"/>
      <c r="Y246" s="31">
        <v>6</v>
      </c>
      <c r="Z246" s="32" t="s">
        <v>264</v>
      </c>
      <c r="AA246" s="28"/>
      <c r="AB246" s="28"/>
      <c r="AC246" s="31">
        <v>355</v>
      </c>
      <c r="AD246" s="32" t="s">
        <v>264</v>
      </c>
      <c r="AE246" s="28"/>
      <c r="AF246" s="28"/>
      <c r="AG246" s="31">
        <v>22</v>
      </c>
      <c r="AH246" s="32" t="s">
        <v>264</v>
      </c>
    </row>
    <row r="247" spans="1:42" x14ac:dyDescent="0.25">
      <c r="A247" s="17"/>
      <c r="B247" s="61" t="s">
        <v>446</v>
      </c>
      <c r="C247" s="12"/>
      <c r="D247" s="12"/>
      <c r="E247" s="42">
        <v>255</v>
      </c>
      <c r="F247" s="24" t="s">
        <v>264</v>
      </c>
      <c r="G247" s="12"/>
      <c r="H247" s="12"/>
      <c r="I247" s="42" t="s">
        <v>306</v>
      </c>
      <c r="J247" s="24" t="s">
        <v>264</v>
      </c>
      <c r="K247" s="12"/>
      <c r="L247" s="12"/>
      <c r="M247" s="42">
        <v>246</v>
      </c>
      <c r="N247" s="24" t="s">
        <v>264</v>
      </c>
      <c r="O247" s="12"/>
      <c r="P247" s="12"/>
      <c r="Q247" s="42">
        <v>1</v>
      </c>
      <c r="R247" s="24" t="s">
        <v>264</v>
      </c>
      <c r="S247" s="12"/>
      <c r="T247" s="12"/>
      <c r="U247" s="42">
        <v>496</v>
      </c>
      <c r="V247" s="24" t="s">
        <v>264</v>
      </c>
      <c r="W247" s="12"/>
      <c r="X247" s="12"/>
      <c r="Y247" s="42">
        <v>1</v>
      </c>
      <c r="Z247" s="24" t="s">
        <v>264</v>
      </c>
      <c r="AA247" s="12"/>
      <c r="AB247" s="12"/>
      <c r="AC247" s="42">
        <v>293</v>
      </c>
      <c r="AD247" s="24" t="s">
        <v>264</v>
      </c>
      <c r="AE247" s="12"/>
      <c r="AF247" s="12"/>
      <c r="AG247" s="42">
        <v>3</v>
      </c>
      <c r="AH247" s="24" t="s">
        <v>264</v>
      </c>
    </row>
    <row r="248" spans="1:42" ht="15.75" thickBot="1" x14ac:dyDescent="0.3">
      <c r="A248" s="17"/>
      <c r="B248" s="62" t="s">
        <v>447</v>
      </c>
      <c r="C248" s="28"/>
      <c r="D248" s="28"/>
      <c r="E248" s="31">
        <v>236</v>
      </c>
      <c r="F248" s="32" t="s">
        <v>264</v>
      </c>
      <c r="G248" s="28"/>
      <c r="H248" s="28"/>
      <c r="I248" s="31" t="s">
        <v>306</v>
      </c>
      <c r="J248" s="32" t="s">
        <v>264</v>
      </c>
      <c r="K248" s="28"/>
      <c r="L248" s="28"/>
      <c r="M248" s="31" t="s">
        <v>306</v>
      </c>
      <c r="N248" s="32" t="s">
        <v>264</v>
      </c>
      <c r="O248" s="28"/>
      <c r="P248" s="28"/>
      <c r="Q248" s="31" t="s">
        <v>306</v>
      </c>
      <c r="R248" s="32" t="s">
        <v>264</v>
      </c>
      <c r="S248" s="28"/>
      <c r="T248" s="28"/>
      <c r="U248" s="31">
        <v>174</v>
      </c>
      <c r="V248" s="32" t="s">
        <v>264</v>
      </c>
      <c r="W248" s="28"/>
      <c r="X248" s="28"/>
      <c r="Y248" s="31" t="s">
        <v>306</v>
      </c>
      <c r="Z248" s="32" t="s">
        <v>264</v>
      </c>
      <c r="AA248" s="28"/>
      <c r="AB248" s="28"/>
      <c r="AC248" s="31" t="s">
        <v>306</v>
      </c>
      <c r="AD248" s="32" t="s">
        <v>264</v>
      </c>
      <c r="AE248" s="28"/>
      <c r="AF248" s="28"/>
      <c r="AG248" s="31" t="s">
        <v>306</v>
      </c>
      <c r="AH248" s="32" t="s">
        <v>264</v>
      </c>
    </row>
    <row r="249" spans="1:42" x14ac:dyDescent="0.25">
      <c r="A249" s="17"/>
      <c r="B249" s="34"/>
      <c r="C249" s="34"/>
      <c r="D249" s="35"/>
      <c r="E249" s="35"/>
      <c r="F249" s="34"/>
      <c r="G249" s="34"/>
      <c r="H249" s="35"/>
      <c r="I249" s="35"/>
      <c r="J249" s="34"/>
      <c r="K249" s="34"/>
      <c r="L249" s="35"/>
      <c r="M249" s="35"/>
      <c r="N249" s="34"/>
      <c r="O249" s="34"/>
      <c r="P249" s="35"/>
      <c r="Q249" s="35"/>
      <c r="R249" s="34"/>
      <c r="S249" s="34"/>
      <c r="T249" s="35"/>
      <c r="U249" s="35"/>
      <c r="V249" s="34"/>
      <c r="W249" s="34"/>
      <c r="X249" s="35"/>
      <c r="Y249" s="35"/>
      <c r="Z249" s="34"/>
      <c r="AA249" s="34"/>
      <c r="AB249" s="35"/>
      <c r="AC249" s="35"/>
      <c r="AD249" s="34"/>
      <c r="AE249" s="34"/>
      <c r="AF249" s="35"/>
      <c r="AG249" s="35"/>
      <c r="AH249" s="34"/>
    </row>
    <row r="250" spans="1:42" ht="15.75" thickBot="1" x14ac:dyDescent="0.3">
      <c r="A250" s="17"/>
      <c r="B250" s="75" t="s">
        <v>135</v>
      </c>
      <c r="C250" s="26"/>
      <c r="D250" s="11" t="s">
        <v>271</v>
      </c>
      <c r="E250" s="67">
        <v>5408</v>
      </c>
      <c r="F250" s="68" t="s">
        <v>264</v>
      </c>
      <c r="G250" s="26"/>
      <c r="H250" s="11" t="s">
        <v>271</v>
      </c>
      <c r="I250" s="72">
        <v>2</v>
      </c>
      <c r="J250" s="68" t="s">
        <v>264</v>
      </c>
      <c r="K250" s="26"/>
      <c r="L250" s="11" t="s">
        <v>271</v>
      </c>
      <c r="M250" s="67">
        <v>6699</v>
      </c>
      <c r="N250" s="68" t="s">
        <v>264</v>
      </c>
      <c r="O250" s="26"/>
      <c r="P250" s="11" t="s">
        <v>271</v>
      </c>
      <c r="Q250" s="72">
        <v>39</v>
      </c>
      <c r="R250" s="68" t="s">
        <v>264</v>
      </c>
      <c r="S250" s="26"/>
      <c r="T250" s="11" t="s">
        <v>271</v>
      </c>
      <c r="U250" s="67">
        <v>8056</v>
      </c>
      <c r="V250" s="68" t="s">
        <v>264</v>
      </c>
      <c r="W250" s="26"/>
      <c r="X250" s="11" t="s">
        <v>271</v>
      </c>
      <c r="Y250" s="72">
        <v>68</v>
      </c>
      <c r="Z250" s="68" t="s">
        <v>264</v>
      </c>
      <c r="AA250" s="26"/>
      <c r="AB250" s="11" t="s">
        <v>271</v>
      </c>
      <c r="AC250" s="67">
        <v>7137</v>
      </c>
      <c r="AD250" s="68" t="s">
        <v>264</v>
      </c>
      <c r="AE250" s="26"/>
      <c r="AF250" s="11" t="s">
        <v>271</v>
      </c>
      <c r="AG250" s="72">
        <v>134</v>
      </c>
      <c r="AH250" s="68" t="s">
        <v>264</v>
      </c>
    </row>
    <row r="251" spans="1:42" ht="15.75" thickTop="1" x14ac:dyDescent="0.25">
      <c r="A251" s="17"/>
      <c r="B251" s="34"/>
      <c r="C251" s="34"/>
      <c r="D251" s="43"/>
      <c r="E251" s="43"/>
      <c r="F251" s="34"/>
      <c r="G251" s="34"/>
      <c r="H251" s="43"/>
      <c r="I251" s="43"/>
      <c r="J251" s="34"/>
      <c r="K251" s="34"/>
      <c r="L251" s="43"/>
      <c r="M251" s="43"/>
      <c r="N251" s="34"/>
      <c r="O251" s="34"/>
      <c r="P251" s="43"/>
      <c r="Q251" s="43"/>
      <c r="R251" s="34"/>
      <c r="S251" s="34"/>
      <c r="T251" s="43"/>
      <c r="U251" s="43"/>
      <c r="V251" s="34"/>
      <c r="W251" s="34"/>
      <c r="X251" s="43"/>
      <c r="Y251" s="43"/>
      <c r="Z251" s="34"/>
      <c r="AA251" s="34"/>
      <c r="AB251" s="43"/>
      <c r="AC251" s="43"/>
      <c r="AD251" s="34"/>
      <c r="AE251" s="34"/>
      <c r="AF251" s="43"/>
      <c r="AG251" s="43"/>
      <c r="AH251" s="34"/>
    </row>
    <row r="252" spans="1:42" x14ac:dyDescent="0.25">
      <c r="A252" s="17"/>
      <c r="B252" s="21"/>
      <c r="C252" s="21"/>
      <c r="D252" s="21"/>
      <c r="E252" s="21"/>
      <c r="F252" s="21"/>
      <c r="G252" s="21"/>
      <c r="H252" s="21"/>
      <c r="I252" s="21"/>
      <c r="J252" s="21"/>
      <c r="K252" s="21"/>
      <c r="L252" s="21"/>
      <c r="M252" s="21"/>
      <c r="N252" s="21"/>
      <c r="O252" s="21"/>
      <c r="P252" s="21"/>
      <c r="Q252" s="21"/>
      <c r="R252" s="21"/>
      <c r="S252" s="21"/>
      <c r="T252" s="21"/>
      <c r="U252" s="21"/>
      <c r="V252" s="21"/>
      <c r="W252" s="21"/>
      <c r="X252" s="21"/>
      <c r="Y252" s="21"/>
      <c r="Z252" s="21"/>
      <c r="AA252" s="21"/>
      <c r="AB252" s="21"/>
      <c r="AC252" s="21"/>
      <c r="AD252" s="21"/>
      <c r="AE252" s="21"/>
      <c r="AF252" s="21"/>
      <c r="AG252" s="21"/>
      <c r="AH252" s="21"/>
      <c r="AI252" s="21"/>
      <c r="AJ252" s="21"/>
      <c r="AK252" s="21"/>
      <c r="AL252" s="21"/>
      <c r="AM252" s="21"/>
      <c r="AN252" s="21"/>
      <c r="AO252" s="21"/>
      <c r="AP252" s="21"/>
    </row>
    <row r="253" spans="1:42" x14ac:dyDescent="0.25">
      <c r="A253" s="17"/>
      <c r="B253" s="20" t="s">
        <v>534</v>
      </c>
      <c r="C253" s="20"/>
      <c r="D253" s="20"/>
      <c r="E253" s="20"/>
      <c r="F253" s="20"/>
      <c r="G253" s="20"/>
      <c r="H253" s="20"/>
      <c r="I253" s="20"/>
      <c r="J253" s="20"/>
      <c r="K253" s="20"/>
      <c r="L253" s="20"/>
      <c r="M253" s="20"/>
      <c r="N253" s="20"/>
      <c r="O253" s="20"/>
      <c r="P253" s="20"/>
      <c r="Q253" s="20"/>
      <c r="R253" s="20"/>
      <c r="S253" s="20"/>
      <c r="T253" s="20"/>
      <c r="U253" s="20"/>
      <c r="V253" s="20"/>
      <c r="W253" s="20"/>
      <c r="X253" s="20"/>
      <c r="Y253" s="20"/>
      <c r="Z253" s="20"/>
      <c r="AA253" s="20"/>
      <c r="AB253" s="20"/>
      <c r="AC253" s="20"/>
      <c r="AD253" s="20"/>
      <c r="AE253" s="20"/>
      <c r="AF253" s="20"/>
      <c r="AG253" s="20"/>
      <c r="AH253" s="20"/>
      <c r="AI253" s="20"/>
      <c r="AJ253" s="20"/>
      <c r="AK253" s="20"/>
      <c r="AL253" s="20"/>
      <c r="AM253" s="20"/>
      <c r="AN253" s="20"/>
      <c r="AO253" s="20"/>
      <c r="AP253" s="20"/>
    </row>
    <row r="254" spans="1:42" ht="15.75" x14ac:dyDescent="0.25">
      <c r="A254" s="17"/>
      <c r="B254" s="55"/>
      <c r="C254" s="55"/>
      <c r="D254" s="55"/>
      <c r="E254" s="55"/>
      <c r="F254" s="55"/>
      <c r="G254" s="55"/>
      <c r="H254" s="55"/>
      <c r="I254" s="55"/>
      <c r="J254" s="55"/>
      <c r="K254" s="55"/>
      <c r="L254" s="55"/>
      <c r="M254" s="55"/>
      <c r="N254" s="55"/>
      <c r="O254" s="55"/>
      <c r="P254" s="55"/>
      <c r="Q254" s="55"/>
      <c r="R254" s="55"/>
      <c r="S254" s="55"/>
      <c r="T254" s="55"/>
      <c r="U254" s="55"/>
      <c r="V254" s="55"/>
      <c r="W254" s="55"/>
      <c r="X254" s="55"/>
      <c r="Y254" s="55"/>
      <c r="Z254" s="55"/>
      <c r="AA254" s="55"/>
      <c r="AB254" s="55"/>
      <c r="AC254" s="55"/>
      <c r="AD254" s="55"/>
      <c r="AE254" s="55"/>
      <c r="AF254" s="55"/>
      <c r="AG254" s="55"/>
      <c r="AH254" s="55"/>
      <c r="AI254" s="55"/>
      <c r="AJ254" s="55"/>
      <c r="AK254" s="55"/>
      <c r="AL254" s="55"/>
      <c r="AM254" s="55"/>
      <c r="AN254" s="55"/>
      <c r="AO254" s="55"/>
      <c r="AP254" s="55"/>
    </row>
    <row r="255" spans="1:42" x14ac:dyDescent="0.25">
      <c r="A255" s="17"/>
      <c r="B255" s="12"/>
      <c r="C255" s="12"/>
      <c r="D255" s="12"/>
      <c r="E255" s="12"/>
      <c r="F255" s="12"/>
      <c r="G255" s="12"/>
      <c r="H255" s="12"/>
      <c r="I255" s="12"/>
      <c r="J255" s="12"/>
    </row>
    <row r="256" spans="1:42" x14ac:dyDescent="0.25">
      <c r="A256" s="17"/>
      <c r="B256" s="47"/>
      <c r="C256" s="47" t="s">
        <v>264</v>
      </c>
      <c r="D256" s="49" t="s">
        <v>344</v>
      </c>
      <c r="E256" s="49"/>
      <c r="F256" s="47"/>
      <c r="G256" s="47" t="s">
        <v>264</v>
      </c>
      <c r="H256" s="49" t="s">
        <v>438</v>
      </c>
      <c r="I256" s="49"/>
      <c r="J256" s="47"/>
    </row>
    <row r="257" spans="1:10" ht="15.75" thickBot="1" x14ac:dyDescent="0.3">
      <c r="A257" s="17"/>
      <c r="B257" s="47"/>
      <c r="C257" s="47"/>
      <c r="D257" s="37">
        <v>2013</v>
      </c>
      <c r="E257" s="37"/>
      <c r="F257" s="47"/>
      <c r="G257" s="47"/>
      <c r="H257" s="37">
        <v>2012</v>
      </c>
      <c r="I257" s="37"/>
      <c r="J257" s="47"/>
    </row>
    <row r="258" spans="1:10" x14ac:dyDescent="0.25">
      <c r="A258" s="17"/>
      <c r="B258" s="26"/>
      <c r="C258" s="26" t="s">
        <v>264</v>
      </c>
      <c r="D258" s="49" t="s">
        <v>328</v>
      </c>
      <c r="E258" s="49"/>
      <c r="F258" s="49"/>
      <c r="G258" s="49"/>
      <c r="H258" s="49"/>
      <c r="I258" s="49"/>
      <c r="J258" s="26"/>
    </row>
    <row r="259" spans="1:10" x14ac:dyDescent="0.25">
      <c r="A259" s="17"/>
      <c r="B259" s="27" t="s">
        <v>440</v>
      </c>
      <c r="C259" s="28" t="s">
        <v>264</v>
      </c>
      <c r="D259" s="28" t="s">
        <v>271</v>
      </c>
      <c r="E259" s="33">
        <v>1846</v>
      </c>
      <c r="F259" s="32" t="s">
        <v>264</v>
      </c>
      <c r="G259" s="28" t="s">
        <v>264</v>
      </c>
      <c r="H259" s="28" t="s">
        <v>271</v>
      </c>
      <c r="I259" s="33">
        <v>1130</v>
      </c>
      <c r="J259" s="32" t="s">
        <v>264</v>
      </c>
    </row>
    <row r="260" spans="1:10" x14ac:dyDescent="0.25">
      <c r="A260" s="17"/>
      <c r="B260" s="29" t="s">
        <v>441</v>
      </c>
      <c r="C260" s="12" t="s">
        <v>264</v>
      </c>
      <c r="D260" s="12"/>
      <c r="E260" s="30">
        <v>1627</v>
      </c>
      <c r="F260" s="24" t="s">
        <v>264</v>
      </c>
      <c r="G260" s="12" t="s">
        <v>264</v>
      </c>
      <c r="H260" s="12"/>
      <c r="I260" s="30">
        <v>2293</v>
      </c>
      <c r="J260" s="24" t="s">
        <v>264</v>
      </c>
    </row>
    <row r="261" spans="1:10" x14ac:dyDescent="0.25">
      <c r="A261" s="17"/>
      <c r="B261" s="27" t="s">
        <v>442</v>
      </c>
      <c r="C261" s="28" t="s">
        <v>264</v>
      </c>
      <c r="D261" s="28"/>
      <c r="E261" s="31">
        <v>301</v>
      </c>
      <c r="F261" s="32" t="s">
        <v>264</v>
      </c>
      <c r="G261" s="28" t="s">
        <v>264</v>
      </c>
      <c r="H261" s="28"/>
      <c r="I261" s="31" t="s">
        <v>306</v>
      </c>
      <c r="J261" s="32" t="s">
        <v>264</v>
      </c>
    </row>
    <row r="262" spans="1:10" x14ac:dyDescent="0.25">
      <c r="A262" s="17"/>
      <c r="B262" s="29" t="s">
        <v>444</v>
      </c>
      <c r="C262" s="12" t="s">
        <v>264</v>
      </c>
      <c r="D262" s="12"/>
      <c r="E262" s="42">
        <v>248</v>
      </c>
      <c r="F262" s="24" t="s">
        <v>264</v>
      </c>
      <c r="G262" s="12" t="s">
        <v>264</v>
      </c>
      <c r="H262" s="12"/>
      <c r="I262" s="42">
        <v>424</v>
      </c>
      <c r="J262" s="24" t="s">
        <v>264</v>
      </c>
    </row>
    <row r="263" spans="1:10" x14ac:dyDescent="0.25">
      <c r="A263" s="17"/>
      <c r="B263" s="27" t="s">
        <v>446</v>
      </c>
      <c r="C263" s="28" t="s">
        <v>264</v>
      </c>
      <c r="D263" s="28"/>
      <c r="E263" s="31" t="s">
        <v>306</v>
      </c>
      <c r="F263" s="32" t="s">
        <v>264</v>
      </c>
      <c r="G263" s="28" t="s">
        <v>264</v>
      </c>
      <c r="H263" s="28"/>
      <c r="I263" s="31">
        <v>246</v>
      </c>
      <c r="J263" s="32" t="s">
        <v>264</v>
      </c>
    </row>
    <row r="264" spans="1:10" ht="15.75" thickBot="1" x14ac:dyDescent="0.3">
      <c r="A264" s="17"/>
      <c r="B264" s="29" t="s">
        <v>447</v>
      </c>
      <c r="C264" s="12" t="s">
        <v>264</v>
      </c>
      <c r="D264" s="12"/>
      <c r="E264" s="42">
        <v>268</v>
      </c>
      <c r="F264" s="24" t="s">
        <v>264</v>
      </c>
      <c r="G264" s="12" t="s">
        <v>264</v>
      </c>
      <c r="H264" s="12"/>
      <c r="I264" s="42" t="s">
        <v>306</v>
      </c>
      <c r="J264" s="24" t="s">
        <v>264</v>
      </c>
    </row>
    <row r="265" spans="1:10" x14ac:dyDescent="0.25">
      <c r="A265" s="17"/>
      <c r="B265" s="34"/>
      <c r="C265" s="34" t="s">
        <v>264</v>
      </c>
      <c r="D265" s="35"/>
      <c r="E265" s="35"/>
      <c r="F265" s="34"/>
      <c r="G265" s="34" t="s">
        <v>264</v>
      </c>
      <c r="H265" s="35"/>
      <c r="I265" s="35"/>
      <c r="J265" s="34"/>
    </row>
    <row r="266" spans="1:10" ht="15.75" thickBot="1" x14ac:dyDescent="0.3">
      <c r="A266" s="17"/>
      <c r="B266" s="27" t="s">
        <v>449</v>
      </c>
      <c r="C266" s="36" t="s">
        <v>264</v>
      </c>
      <c r="D266" s="69" t="s">
        <v>271</v>
      </c>
      <c r="E266" s="70">
        <v>4290</v>
      </c>
      <c r="F266" s="71" t="s">
        <v>264</v>
      </c>
      <c r="G266" s="36" t="s">
        <v>264</v>
      </c>
      <c r="H266" s="69" t="s">
        <v>271</v>
      </c>
      <c r="I266" s="70">
        <v>4093</v>
      </c>
      <c r="J266" s="71" t="s">
        <v>264</v>
      </c>
    </row>
    <row r="267" spans="1:10" x14ac:dyDescent="0.25">
      <c r="A267" s="17"/>
      <c r="B267" s="34"/>
      <c r="C267" s="34" t="s">
        <v>264</v>
      </c>
      <c r="D267" s="35"/>
      <c r="E267" s="35"/>
      <c r="F267" s="34"/>
      <c r="G267" s="34" t="s">
        <v>264</v>
      </c>
      <c r="H267" s="35"/>
      <c r="I267" s="35"/>
      <c r="J267" s="34"/>
    </row>
    <row r="268" spans="1:10" x14ac:dyDescent="0.25">
      <c r="A268" s="17"/>
      <c r="B268" s="12"/>
      <c r="C268" s="20"/>
      <c r="D268" s="20"/>
      <c r="E268" s="20"/>
      <c r="F268" s="20"/>
      <c r="G268" s="20"/>
      <c r="H268" s="20"/>
      <c r="I268" s="20"/>
      <c r="J268" s="20"/>
    </row>
    <row r="269" spans="1:10" x14ac:dyDescent="0.25">
      <c r="A269" s="17"/>
      <c r="B269" s="29" t="s">
        <v>440</v>
      </c>
      <c r="C269" s="26" t="s">
        <v>264</v>
      </c>
      <c r="D269" s="11" t="s">
        <v>271</v>
      </c>
      <c r="E269" s="72">
        <v>841</v>
      </c>
      <c r="F269" s="68" t="s">
        <v>264</v>
      </c>
      <c r="G269" s="26" t="s">
        <v>264</v>
      </c>
      <c r="H269" s="12" t="s">
        <v>271</v>
      </c>
      <c r="I269" s="30">
        <v>1130</v>
      </c>
      <c r="J269" s="24" t="s">
        <v>264</v>
      </c>
    </row>
    <row r="270" spans="1:10" x14ac:dyDescent="0.25">
      <c r="A270" s="17"/>
      <c r="B270" s="27" t="s">
        <v>441</v>
      </c>
      <c r="C270" s="36" t="s">
        <v>264</v>
      </c>
      <c r="D270" s="69"/>
      <c r="E270" s="73">
        <v>519</v>
      </c>
      <c r="F270" s="71" t="s">
        <v>264</v>
      </c>
      <c r="G270" s="36" t="s">
        <v>264</v>
      </c>
      <c r="H270" s="28"/>
      <c r="I270" s="33">
        <v>2293</v>
      </c>
      <c r="J270" s="32" t="s">
        <v>264</v>
      </c>
    </row>
    <row r="271" spans="1:10" x14ac:dyDescent="0.25">
      <c r="A271" s="17"/>
      <c r="B271" s="29" t="s">
        <v>442</v>
      </c>
      <c r="C271" s="26" t="s">
        <v>264</v>
      </c>
      <c r="D271" s="11"/>
      <c r="E271" s="72" t="s">
        <v>306</v>
      </c>
      <c r="F271" s="68" t="s">
        <v>264</v>
      </c>
      <c r="G271" s="26" t="s">
        <v>264</v>
      </c>
      <c r="H271" s="12"/>
      <c r="I271" s="42" t="s">
        <v>306</v>
      </c>
      <c r="J271" s="24" t="s">
        <v>264</v>
      </c>
    </row>
    <row r="272" spans="1:10" x14ac:dyDescent="0.25">
      <c r="A272" s="17"/>
      <c r="B272" s="27" t="s">
        <v>444</v>
      </c>
      <c r="C272" s="36" t="s">
        <v>264</v>
      </c>
      <c r="D272" s="69"/>
      <c r="E272" s="73" t="s">
        <v>306</v>
      </c>
      <c r="F272" s="71" t="s">
        <v>264</v>
      </c>
      <c r="G272" s="36" t="s">
        <v>264</v>
      </c>
      <c r="H272" s="28"/>
      <c r="I272" s="31">
        <v>424</v>
      </c>
      <c r="J272" s="32" t="s">
        <v>264</v>
      </c>
    </row>
    <row r="273" spans="1:42" x14ac:dyDescent="0.25">
      <c r="A273" s="17"/>
      <c r="B273" s="29" t="s">
        <v>446</v>
      </c>
      <c r="C273" s="26" t="s">
        <v>264</v>
      </c>
      <c r="D273" s="11"/>
      <c r="E273" s="72" t="s">
        <v>306</v>
      </c>
      <c r="F273" s="68" t="s">
        <v>264</v>
      </c>
      <c r="G273" s="26" t="s">
        <v>264</v>
      </c>
      <c r="H273" s="12"/>
      <c r="I273" s="42">
        <v>246</v>
      </c>
      <c r="J273" s="24" t="s">
        <v>264</v>
      </c>
    </row>
    <row r="274" spans="1:42" ht="15.75" thickBot="1" x14ac:dyDescent="0.3">
      <c r="A274" s="17"/>
      <c r="B274" s="27" t="s">
        <v>447</v>
      </c>
      <c r="C274" s="36" t="s">
        <v>264</v>
      </c>
      <c r="D274" s="69"/>
      <c r="E274" s="73">
        <v>49</v>
      </c>
      <c r="F274" s="71" t="s">
        <v>264</v>
      </c>
      <c r="G274" s="36" t="s">
        <v>264</v>
      </c>
      <c r="H274" s="28"/>
      <c r="I274" s="31" t="s">
        <v>306</v>
      </c>
      <c r="J274" s="32" t="s">
        <v>264</v>
      </c>
    </row>
    <row r="275" spans="1:42" x14ac:dyDescent="0.25">
      <c r="A275" s="17"/>
      <c r="B275" s="34"/>
      <c r="C275" s="34" t="s">
        <v>264</v>
      </c>
      <c r="D275" s="35"/>
      <c r="E275" s="35"/>
      <c r="F275" s="34"/>
      <c r="G275" s="34" t="s">
        <v>264</v>
      </c>
      <c r="H275" s="35"/>
      <c r="I275" s="35"/>
      <c r="J275" s="34"/>
    </row>
    <row r="276" spans="1:42" ht="15.75" thickBot="1" x14ac:dyDescent="0.3">
      <c r="A276" s="17"/>
      <c r="B276" s="29" t="s">
        <v>493</v>
      </c>
      <c r="C276" s="26" t="s">
        <v>264</v>
      </c>
      <c r="D276" s="11" t="s">
        <v>271</v>
      </c>
      <c r="E276" s="67">
        <v>1409</v>
      </c>
      <c r="F276" s="68" t="s">
        <v>264</v>
      </c>
      <c r="G276" s="26" t="s">
        <v>264</v>
      </c>
      <c r="H276" s="11" t="s">
        <v>271</v>
      </c>
      <c r="I276" s="67">
        <v>4093</v>
      </c>
      <c r="J276" s="68" t="s">
        <v>264</v>
      </c>
    </row>
    <row r="277" spans="1:42" x14ac:dyDescent="0.25">
      <c r="A277" s="17"/>
      <c r="B277" s="34"/>
      <c r="C277" s="34" t="s">
        <v>264</v>
      </c>
      <c r="D277" s="35"/>
      <c r="E277" s="35"/>
      <c r="F277" s="34"/>
      <c r="G277" s="34" t="s">
        <v>264</v>
      </c>
      <c r="H277" s="35"/>
      <c r="I277" s="35"/>
      <c r="J277" s="34"/>
    </row>
    <row r="278" spans="1:42" x14ac:dyDescent="0.25">
      <c r="A278" s="17"/>
      <c r="B278" s="12"/>
      <c r="C278" s="20"/>
      <c r="D278" s="20"/>
      <c r="E278" s="20"/>
      <c r="F278" s="20"/>
      <c r="G278" s="20"/>
      <c r="H278" s="20"/>
      <c r="I278" s="20"/>
      <c r="J278" s="20"/>
    </row>
    <row r="279" spans="1:42" x14ac:dyDescent="0.25">
      <c r="A279" s="17"/>
      <c r="B279" s="27" t="s">
        <v>440</v>
      </c>
      <c r="C279" s="36" t="s">
        <v>264</v>
      </c>
      <c r="D279" s="69" t="s">
        <v>271</v>
      </c>
      <c r="E279" s="70">
        <v>1005</v>
      </c>
      <c r="F279" s="71" t="s">
        <v>264</v>
      </c>
      <c r="G279" s="36" t="s">
        <v>264</v>
      </c>
      <c r="H279" s="28" t="s">
        <v>271</v>
      </c>
      <c r="I279" s="31" t="s">
        <v>306</v>
      </c>
      <c r="J279" s="32" t="s">
        <v>264</v>
      </c>
    </row>
    <row r="280" spans="1:42" x14ac:dyDescent="0.25">
      <c r="A280" s="17"/>
      <c r="B280" s="29" t="s">
        <v>441</v>
      </c>
      <c r="C280" s="26" t="s">
        <v>264</v>
      </c>
      <c r="D280" s="11"/>
      <c r="E280" s="67">
        <v>1108</v>
      </c>
      <c r="F280" s="68" t="s">
        <v>264</v>
      </c>
      <c r="G280" s="26" t="s">
        <v>264</v>
      </c>
      <c r="H280" s="12"/>
      <c r="I280" s="42" t="s">
        <v>306</v>
      </c>
      <c r="J280" s="24" t="s">
        <v>264</v>
      </c>
    </row>
    <row r="281" spans="1:42" x14ac:dyDescent="0.25">
      <c r="A281" s="17"/>
      <c r="B281" s="27" t="s">
        <v>442</v>
      </c>
      <c r="C281" s="36" t="s">
        <v>264</v>
      </c>
      <c r="D281" s="69"/>
      <c r="E281" s="73">
        <v>301</v>
      </c>
      <c r="F281" s="71" t="s">
        <v>264</v>
      </c>
      <c r="G281" s="36" t="s">
        <v>264</v>
      </c>
      <c r="H281" s="28"/>
      <c r="I281" s="31" t="s">
        <v>306</v>
      </c>
      <c r="J281" s="32" t="s">
        <v>264</v>
      </c>
    </row>
    <row r="282" spans="1:42" x14ac:dyDescent="0.25">
      <c r="A282" s="17"/>
      <c r="B282" s="29" t="s">
        <v>444</v>
      </c>
      <c r="C282" s="26" t="s">
        <v>264</v>
      </c>
      <c r="D282" s="11"/>
      <c r="E282" s="72">
        <v>248</v>
      </c>
      <c r="F282" s="68" t="s">
        <v>264</v>
      </c>
      <c r="G282" s="26" t="s">
        <v>264</v>
      </c>
      <c r="H282" s="12"/>
      <c r="I282" s="42" t="s">
        <v>306</v>
      </c>
      <c r="J282" s="24" t="s">
        <v>264</v>
      </c>
    </row>
    <row r="283" spans="1:42" x14ac:dyDescent="0.25">
      <c r="A283" s="17"/>
      <c r="B283" s="27" t="s">
        <v>446</v>
      </c>
      <c r="C283" s="36" t="s">
        <v>264</v>
      </c>
      <c r="D283" s="69"/>
      <c r="E283" s="73" t="s">
        <v>306</v>
      </c>
      <c r="F283" s="71" t="s">
        <v>264</v>
      </c>
      <c r="G283" s="36" t="s">
        <v>264</v>
      </c>
      <c r="H283" s="28"/>
      <c r="I283" s="31" t="s">
        <v>306</v>
      </c>
      <c r="J283" s="32" t="s">
        <v>264</v>
      </c>
    </row>
    <row r="284" spans="1:42" ht="15.75" thickBot="1" x14ac:dyDescent="0.3">
      <c r="A284" s="17"/>
      <c r="B284" s="29" t="s">
        <v>447</v>
      </c>
      <c r="C284" s="26" t="s">
        <v>264</v>
      </c>
      <c r="D284" s="11"/>
      <c r="E284" s="72">
        <v>219</v>
      </c>
      <c r="F284" s="68" t="s">
        <v>264</v>
      </c>
      <c r="G284" s="26" t="s">
        <v>264</v>
      </c>
      <c r="H284" s="12"/>
      <c r="I284" s="42" t="s">
        <v>306</v>
      </c>
      <c r="J284" s="24" t="s">
        <v>264</v>
      </c>
    </row>
    <row r="285" spans="1:42" x14ac:dyDescent="0.25">
      <c r="A285" s="17"/>
      <c r="B285" s="34"/>
      <c r="C285" s="34" t="s">
        <v>264</v>
      </c>
      <c r="D285" s="35"/>
      <c r="E285" s="35"/>
      <c r="F285" s="34"/>
      <c r="G285" s="34" t="s">
        <v>264</v>
      </c>
      <c r="H285" s="35"/>
      <c r="I285" s="35"/>
      <c r="J285" s="34"/>
    </row>
    <row r="286" spans="1:42" ht="15.75" thickBot="1" x14ac:dyDescent="0.3">
      <c r="A286" s="17"/>
      <c r="B286" s="27" t="s">
        <v>497</v>
      </c>
      <c r="C286" s="36" t="s">
        <v>264</v>
      </c>
      <c r="D286" s="69" t="s">
        <v>271</v>
      </c>
      <c r="E286" s="70">
        <v>2881</v>
      </c>
      <c r="F286" s="71" t="s">
        <v>264</v>
      </c>
      <c r="G286" s="36" t="s">
        <v>264</v>
      </c>
      <c r="H286" s="28" t="s">
        <v>271</v>
      </c>
      <c r="I286" s="31" t="s">
        <v>306</v>
      </c>
      <c r="J286" s="32" t="s">
        <v>264</v>
      </c>
    </row>
    <row r="287" spans="1:42" x14ac:dyDescent="0.25">
      <c r="A287" s="17"/>
      <c r="B287" s="34"/>
      <c r="C287" s="34" t="s">
        <v>264</v>
      </c>
      <c r="D287" s="35"/>
      <c r="E287" s="35"/>
      <c r="F287" s="34"/>
      <c r="G287" s="34" t="s">
        <v>264</v>
      </c>
      <c r="H287" s="35"/>
      <c r="I287" s="35"/>
      <c r="J287" s="34"/>
    </row>
    <row r="288" spans="1:42" x14ac:dyDescent="0.25">
      <c r="A288" s="17"/>
      <c r="B288" s="21"/>
      <c r="C288" s="21"/>
      <c r="D288" s="21"/>
      <c r="E288" s="21"/>
      <c r="F288" s="21"/>
      <c r="G288" s="21"/>
      <c r="H288" s="21"/>
      <c r="I288" s="21"/>
      <c r="J288" s="21"/>
      <c r="K288" s="21"/>
      <c r="L288" s="21"/>
      <c r="M288" s="21"/>
      <c r="N288" s="21"/>
      <c r="O288" s="21"/>
      <c r="P288" s="21"/>
      <c r="Q288" s="21"/>
      <c r="R288" s="21"/>
      <c r="S288" s="21"/>
      <c r="T288" s="21"/>
      <c r="U288" s="21"/>
      <c r="V288" s="21"/>
      <c r="W288" s="21"/>
      <c r="X288" s="21"/>
      <c r="Y288" s="21"/>
      <c r="Z288" s="21"/>
      <c r="AA288" s="21"/>
      <c r="AB288" s="21"/>
      <c r="AC288" s="21"/>
      <c r="AD288" s="21"/>
      <c r="AE288" s="21"/>
      <c r="AF288" s="21"/>
      <c r="AG288" s="21"/>
      <c r="AH288" s="21"/>
      <c r="AI288" s="21"/>
      <c r="AJ288" s="21"/>
      <c r="AK288" s="21"/>
      <c r="AL288" s="21"/>
      <c r="AM288" s="21"/>
      <c r="AN288" s="21"/>
      <c r="AO288" s="21"/>
      <c r="AP288" s="21"/>
    </row>
    <row r="289" spans="1:42" x14ac:dyDescent="0.25">
      <c r="A289" s="17"/>
      <c r="B289" s="20" t="s">
        <v>535</v>
      </c>
      <c r="C289" s="20"/>
      <c r="D289" s="20"/>
      <c r="E289" s="20"/>
      <c r="F289" s="20"/>
      <c r="G289" s="20"/>
      <c r="H289" s="20"/>
      <c r="I289" s="20"/>
      <c r="J289" s="20"/>
      <c r="K289" s="20"/>
      <c r="L289" s="20"/>
      <c r="M289" s="20"/>
      <c r="N289" s="20"/>
      <c r="O289" s="20"/>
      <c r="P289" s="20"/>
      <c r="Q289" s="20"/>
      <c r="R289" s="20"/>
      <c r="S289" s="20"/>
      <c r="T289" s="20"/>
      <c r="U289" s="20"/>
      <c r="V289" s="20"/>
      <c r="W289" s="20"/>
      <c r="X289" s="20"/>
      <c r="Y289" s="20"/>
      <c r="Z289" s="20"/>
      <c r="AA289" s="20"/>
      <c r="AB289" s="20"/>
      <c r="AC289" s="20"/>
      <c r="AD289" s="20"/>
      <c r="AE289" s="20"/>
      <c r="AF289" s="20"/>
      <c r="AG289" s="20"/>
      <c r="AH289" s="20"/>
      <c r="AI289" s="20"/>
      <c r="AJ289" s="20"/>
      <c r="AK289" s="20"/>
      <c r="AL289" s="20"/>
      <c r="AM289" s="20"/>
      <c r="AN289" s="20"/>
      <c r="AO289" s="20"/>
      <c r="AP289" s="20"/>
    </row>
    <row r="290" spans="1:42" x14ac:dyDescent="0.25">
      <c r="A290" s="17"/>
      <c r="B290" s="20" t="s">
        <v>536</v>
      </c>
      <c r="C290" s="20"/>
      <c r="D290" s="20"/>
      <c r="E290" s="20"/>
      <c r="F290" s="20"/>
      <c r="G290" s="20"/>
      <c r="H290" s="20"/>
      <c r="I290" s="20"/>
      <c r="J290" s="20"/>
      <c r="K290" s="20"/>
      <c r="L290" s="20"/>
      <c r="M290" s="20"/>
      <c r="N290" s="20"/>
      <c r="O290" s="20"/>
      <c r="P290" s="20"/>
      <c r="Q290" s="20"/>
      <c r="R290" s="20"/>
      <c r="S290" s="20"/>
      <c r="T290" s="20"/>
      <c r="U290" s="20"/>
      <c r="V290" s="20"/>
      <c r="W290" s="20"/>
      <c r="X290" s="20"/>
      <c r="Y290" s="20"/>
      <c r="Z290" s="20"/>
      <c r="AA290" s="20"/>
      <c r="AB290" s="20"/>
      <c r="AC290" s="20"/>
      <c r="AD290" s="20"/>
      <c r="AE290" s="20"/>
      <c r="AF290" s="20"/>
      <c r="AG290" s="20"/>
      <c r="AH290" s="20"/>
      <c r="AI290" s="20"/>
      <c r="AJ290" s="20"/>
      <c r="AK290" s="20"/>
      <c r="AL290" s="20"/>
      <c r="AM290" s="20"/>
      <c r="AN290" s="20"/>
      <c r="AO290" s="20"/>
      <c r="AP290" s="20"/>
    </row>
    <row r="291" spans="1:42" ht="15.75" x14ac:dyDescent="0.25">
      <c r="A291" s="17"/>
      <c r="B291" s="55"/>
      <c r="C291" s="55"/>
      <c r="D291" s="55"/>
      <c r="E291" s="55"/>
      <c r="F291" s="55"/>
      <c r="G291" s="55"/>
      <c r="H291" s="55"/>
      <c r="I291" s="55"/>
      <c r="J291" s="55"/>
      <c r="K291" s="55"/>
      <c r="L291" s="55"/>
      <c r="M291" s="55"/>
      <c r="N291" s="55"/>
      <c r="O291" s="55"/>
      <c r="P291" s="55"/>
      <c r="Q291" s="55"/>
      <c r="R291" s="55"/>
      <c r="S291" s="55"/>
      <c r="T291" s="55"/>
      <c r="U291" s="55"/>
      <c r="V291" s="55"/>
      <c r="W291" s="55"/>
      <c r="X291" s="55"/>
      <c r="Y291" s="55"/>
      <c r="Z291" s="55"/>
      <c r="AA291" s="55"/>
      <c r="AB291" s="55"/>
      <c r="AC291" s="55"/>
      <c r="AD291" s="55"/>
      <c r="AE291" s="55"/>
      <c r="AF291" s="55"/>
      <c r="AG291" s="55"/>
      <c r="AH291" s="55"/>
      <c r="AI291" s="55"/>
      <c r="AJ291" s="55"/>
      <c r="AK291" s="55"/>
      <c r="AL291" s="55"/>
      <c r="AM291" s="55"/>
      <c r="AN291" s="55"/>
      <c r="AO291" s="55"/>
      <c r="AP291" s="55"/>
    </row>
    <row r="292" spans="1:42" x14ac:dyDescent="0.25">
      <c r="A292" s="17"/>
      <c r="B292" s="12"/>
      <c r="C292" s="12"/>
      <c r="D292" s="12"/>
      <c r="E292" s="12"/>
      <c r="F292" s="12"/>
      <c r="G292" s="12"/>
      <c r="H292" s="12"/>
      <c r="I292" s="12"/>
      <c r="J292" s="12"/>
      <c r="K292" s="12"/>
      <c r="L292" s="12"/>
      <c r="M292" s="12"/>
      <c r="N292" s="12"/>
      <c r="O292" s="12"/>
      <c r="P292" s="12"/>
      <c r="Q292" s="12"/>
      <c r="R292" s="12"/>
      <c r="S292" s="12"/>
      <c r="T292" s="12"/>
      <c r="U292" s="12"/>
      <c r="V292" s="12"/>
    </row>
    <row r="293" spans="1:42" ht="15.75" thickBot="1" x14ac:dyDescent="0.3">
      <c r="A293" s="17"/>
      <c r="B293" s="26"/>
      <c r="C293" s="26" t="s">
        <v>264</v>
      </c>
      <c r="D293" s="37" t="s">
        <v>425</v>
      </c>
      <c r="E293" s="37"/>
      <c r="F293" s="37"/>
      <c r="G293" s="37"/>
      <c r="H293" s="37"/>
      <c r="I293" s="37"/>
      <c r="J293" s="37"/>
      <c r="K293" s="37"/>
      <c r="L293" s="37"/>
      <c r="M293" s="37"/>
      <c r="N293" s="37"/>
      <c r="O293" s="37"/>
      <c r="P293" s="37"/>
      <c r="Q293" s="37"/>
      <c r="R293" s="37"/>
      <c r="S293" s="37"/>
      <c r="T293" s="37"/>
      <c r="U293" s="37"/>
      <c r="V293" s="26"/>
    </row>
    <row r="294" spans="1:42" x14ac:dyDescent="0.25">
      <c r="A294" s="17"/>
      <c r="B294" s="47"/>
      <c r="C294" s="47" t="s">
        <v>264</v>
      </c>
      <c r="D294" s="56" t="s">
        <v>537</v>
      </c>
      <c r="E294" s="56"/>
      <c r="F294" s="64"/>
      <c r="G294" s="64" t="s">
        <v>264</v>
      </c>
      <c r="H294" s="56" t="s">
        <v>538</v>
      </c>
      <c r="I294" s="56"/>
      <c r="J294" s="64"/>
      <c r="K294" s="64" t="s">
        <v>264</v>
      </c>
      <c r="L294" s="56" t="s">
        <v>540</v>
      </c>
      <c r="M294" s="56"/>
      <c r="N294" s="64"/>
      <c r="O294" s="64" t="s">
        <v>264</v>
      </c>
      <c r="P294" s="56" t="s">
        <v>541</v>
      </c>
      <c r="Q294" s="56"/>
      <c r="R294" s="64"/>
      <c r="S294" s="64" t="s">
        <v>264</v>
      </c>
      <c r="T294" s="56" t="s">
        <v>135</v>
      </c>
      <c r="U294" s="56"/>
      <c r="V294" s="47"/>
    </row>
    <row r="295" spans="1:42" ht="15.75" thickBot="1" x14ac:dyDescent="0.3">
      <c r="A295" s="17"/>
      <c r="B295" s="47"/>
      <c r="C295" s="47"/>
      <c r="D295" s="37"/>
      <c r="E295" s="37"/>
      <c r="F295" s="47"/>
      <c r="G295" s="47"/>
      <c r="H295" s="37" t="s">
        <v>539</v>
      </c>
      <c r="I295" s="37"/>
      <c r="J295" s="47"/>
      <c r="K295" s="47"/>
      <c r="L295" s="37"/>
      <c r="M295" s="37"/>
      <c r="N295" s="47"/>
      <c r="O295" s="47"/>
      <c r="P295" s="37"/>
      <c r="Q295" s="37"/>
      <c r="R295" s="47"/>
      <c r="S295" s="47"/>
      <c r="T295" s="37"/>
      <c r="U295" s="37"/>
      <c r="V295" s="47"/>
    </row>
    <row r="296" spans="1:42" x14ac:dyDescent="0.25">
      <c r="A296" s="17"/>
      <c r="B296" s="26"/>
      <c r="C296" s="26" t="s">
        <v>264</v>
      </c>
      <c r="D296" s="49" t="s">
        <v>369</v>
      </c>
      <c r="E296" s="49"/>
      <c r="F296" s="49"/>
      <c r="G296" s="49"/>
      <c r="H296" s="49"/>
      <c r="I296" s="49"/>
      <c r="J296" s="49"/>
      <c r="K296" s="49"/>
      <c r="L296" s="49"/>
      <c r="M296" s="49"/>
      <c r="N296" s="49"/>
      <c r="O296" s="49"/>
      <c r="P296" s="49"/>
      <c r="Q296" s="49"/>
      <c r="R296" s="49"/>
      <c r="S296" s="49"/>
      <c r="T296" s="49"/>
      <c r="U296" s="49"/>
      <c r="V296" s="26"/>
    </row>
    <row r="297" spans="1:42" x14ac:dyDescent="0.25">
      <c r="A297" s="17"/>
      <c r="B297" s="57" t="s">
        <v>439</v>
      </c>
      <c r="C297" s="28" t="s">
        <v>264</v>
      </c>
      <c r="D297" s="28"/>
      <c r="E297" s="28"/>
      <c r="F297" s="28"/>
      <c r="G297" s="28" t="s">
        <v>264</v>
      </c>
      <c r="H297" s="28"/>
      <c r="I297" s="28"/>
      <c r="J297" s="28"/>
      <c r="K297" s="28" t="s">
        <v>264</v>
      </c>
      <c r="L297" s="28"/>
      <c r="M297" s="28"/>
      <c r="N297" s="28"/>
      <c r="O297" s="28" t="s">
        <v>264</v>
      </c>
      <c r="P297" s="28"/>
      <c r="Q297" s="28"/>
      <c r="R297" s="28"/>
      <c r="S297" s="28" t="s">
        <v>264</v>
      </c>
      <c r="T297" s="28"/>
      <c r="U297" s="28"/>
      <c r="V297" s="28"/>
    </row>
    <row r="298" spans="1:42" x14ac:dyDescent="0.25">
      <c r="A298" s="17"/>
      <c r="B298" s="61" t="s">
        <v>440</v>
      </c>
      <c r="C298" s="12" t="s">
        <v>264</v>
      </c>
      <c r="D298" s="12" t="s">
        <v>271</v>
      </c>
      <c r="E298" s="30">
        <v>77143</v>
      </c>
      <c r="F298" s="24" t="s">
        <v>264</v>
      </c>
      <c r="G298" s="12" t="s">
        <v>264</v>
      </c>
      <c r="H298" s="12" t="s">
        <v>271</v>
      </c>
      <c r="I298" s="42" t="s">
        <v>306</v>
      </c>
      <c r="J298" s="24" t="s">
        <v>264</v>
      </c>
      <c r="K298" s="12" t="s">
        <v>264</v>
      </c>
      <c r="L298" s="12" t="s">
        <v>271</v>
      </c>
      <c r="M298" s="30">
        <v>1895</v>
      </c>
      <c r="N298" s="24" t="s">
        <v>264</v>
      </c>
      <c r="O298" s="12" t="s">
        <v>264</v>
      </c>
      <c r="P298" s="12" t="s">
        <v>271</v>
      </c>
      <c r="Q298" s="42" t="s">
        <v>306</v>
      </c>
      <c r="R298" s="24" t="s">
        <v>264</v>
      </c>
      <c r="S298" s="12" t="s">
        <v>264</v>
      </c>
      <c r="T298" s="12" t="s">
        <v>271</v>
      </c>
      <c r="U298" s="30">
        <v>79038</v>
      </c>
      <c r="V298" s="24" t="s">
        <v>264</v>
      </c>
    </row>
    <row r="299" spans="1:42" x14ac:dyDescent="0.25">
      <c r="A299" s="17"/>
      <c r="B299" s="62" t="s">
        <v>441</v>
      </c>
      <c r="C299" s="28" t="s">
        <v>264</v>
      </c>
      <c r="D299" s="28"/>
      <c r="E299" s="33">
        <v>137201</v>
      </c>
      <c r="F299" s="32" t="s">
        <v>264</v>
      </c>
      <c r="G299" s="28" t="s">
        <v>264</v>
      </c>
      <c r="H299" s="28"/>
      <c r="I299" s="31">
        <v>381</v>
      </c>
      <c r="J299" s="32" t="s">
        <v>264</v>
      </c>
      <c r="K299" s="28" t="s">
        <v>264</v>
      </c>
      <c r="L299" s="28"/>
      <c r="M299" s="33">
        <v>1705</v>
      </c>
      <c r="N299" s="32" t="s">
        <v>264</v>
      </c>
      <c r="O299" s="28" t="s">
        <v>264</v>
      </c>
      <c r="P299" s="28"/>
      <c r="Q299" s="31" t="s">
        <v>306</v>
      </c>
      <c r="R299" s="32" t="s">
        <v>264</v>
      </c>
      <c r="S299" s="28" t="s">
        <v>264</v>
      </c>
      <c r="T299" s="28"/>
      <c r="U299" s="33">
        <v>139287</v>
      </c>
      <c r="V299" s="32" t="s">
        <v>264</v>
      </c>
    </row>
    <row r="300" spans="1:42" x14ac:dyDescent="0.25">
      <c r="A300" s="17"/>
      <c r="B300" s="61" t="s">
        <v>442</v>
      </c>
      <c r="C300" s="12" t="s">
        <v>264</v>
      </c>
      <c r="D300" s="12"/>
      <c r="E300" s="30">
        <v>3179</v>
      </c>
      <c r="F300" s="24" t="s">
        <v>264</v>
      </c>
      <c r="G300" s="12" t="s">
        <v>264</v>
      </c>
      <c r="H300" s="12"/>
      <c r="I300" s="42" t="s">
        <v>306</v>
      </c>
      <c r="J300" s="24" t="s">
        <v>264</v>
      </c>
      <c r="K300" s="12" t="s">
        <v>264</v>
      </c>
      <c r="L300" s="12"/>
      <c r="M300" s="42">
        <v>492</v>
      </c>
      <c r="N300" s="24" t="s">
        <v>264</v>
      </c>
      <c r="O300" s="12" t="s">
        <v>264</v>
      </c>
      <c r="P300" s="12"/>
      <c r="Q300" s="42" t="s">
        <v>306</v>
      </c>
      <c r="R300" s="24" t="s">
        <v>264</v>
      </c>
      <c r="S300" s="12" t="s">
        <v>264</v>
      </c>
      <c r="T300" s="12"/>
      <c r="U300" s="30">
        <v>3671</v>
      </c>
      <c r="V300" s="24" t="s">
        <v>264</v>
      </c>
    </row>
    <row r="301" spans="1:42" x14ac:dyDescent="0.25">
      <c r="A301" s="17"/>
      <c r="B301" s="57" t="s">
        <v>444</v>
      </c>
      <c r="C301" s="28" t="s">
        <v>264</v>
      </c>
      <c r="D301" s="28"/>
      <c r="E301" s="33">
        <v>56518</v>
      </c>
      <c r="F301" s="32" t="s">
        <v>264</v>
      </c>
      <c r="G301" s="28" t="s">
        <v>264</v>
      </c>
      <c r="H301" s="28"/>
      <c r="I301" s="31" t="s">
        <v>306</v>
      </c>
      <c r="J301" s="32" t="s">
        <v>264</v>
      </c>
      <c r="K301" s="28" t="s">
        <v>264</v>
      </c>
      <c r="L301" s="28"/>
      <c r="M301" s="31">
        <v>262</v>
      </c>
      <c r="N301" s="32" t="s">
        <v>264</v>
      </c>
      <c r="O301" s="28" t="s">
        <v>264</v>
      </c>
      <c r="P301" s="28"/>
      <c r="Q301" s="31" t="s">
        <v>306</v>
      </c>
      <c r="R301" s="32" t="s">
        <v>264</v>
      </c>
      <c r="S301" s="28" t="s">
        <v>264</v>
      </c>
      <c r="T301" s="28"/>
      <c r="U301" s="33">
        <v>56780</v>
      </c>
      <c r="V301" s="32" t="s">
        <v>264</v>
      </c>
    </row>
    <row r="302" spans="1:42" x14ac:dyDescent="0.25">
      <c r="A302" s="17"/>
      <c r="B302" s="58" t="s">
        <v>445</v>
      </c>
      <c r="C302" s="12" t="s">
        <v>264</v>
      </c>
      <c r="D302" s="12"/>
      <c r="E302" s="12"/>
      <c r="F302" s="12"/>
      <c r="G302" s="12" t="s">
        <v>264</v>
      </c>
      <c r="H302" s="12"/>
      <c r="I302" s="12"/>
      <c r="J302" s="12"/>
      <c r="K302" s="12" t="s">
        <v>264</v>
      </c>
      <c r="L302" s="12"/>
      <c r="M302" s="12"/>
      <c r="N302" s="12"/>
      <c r="O302" s="12" t="s">
        <v>264</v>
      </c>
      <c r="P302" s="12"/>
      <c r="Q302" s="12"/>
      <c r="R302" s="12"/>
      <c r="S302" s="12" t="s">
        <v>264</v>
      </c>
      <c r="T302" s="12"/>
      <c r="U302" s="12"/>
      <c r="V302" s="12"/>
    </row>
    <row r="303" spans="1:42" x14ac:dyDescent="0.25">
      <c r="A303" s="17"/>
      <c r="B303" s="62" t="s">
        <v>446</v>
      </c>
      <c r="C303" s="28" t="s">
        <v>264</v>
      </c>
      <c r="D303" s="28"/>
      <c r="E303" s="33">
        <v>31081</v>
      </c>
      <c r="F303" s="32" t="s">
        <v>264</v>
      </c>
      <c r="G303" s="28" t="s">
        <v>264</v>
      </c>
      <c r="H303" s="28"/>
      <c r="I303" s="31" t="s">
        <v>306</v>
      </c>
      <c r="J303" s="32" t="s">
        <v>264</v>
      </c>
      <c r="K303" s="28" t="s">
        <v>264</v>
      </c>
      <c r="L303" s="28"/>
      <c r="M303" s="31">
        <v>205</v>
      </c>
      <c r="N303" s="32" t="s">
        <v>264</v>
      </c>
      <c r="O303" s="28" t="s">
        <v>264</v>
      </c>
      <c r="P303" s="28"/>
      <c r="Q303" s="31" t="s">
        <v>306</v>
      </c>
      <c r="R303" s="32" t="s">
        <v>264</v>
      </c>
      <c r="S303" s="28" t="s">
        <v>264</v>
      </c>
      <c r="T303" s="28"/>
      <c r="U303" s="33">
        <v>31286</v>
      </c>
      <c r="V303" s="32" t="s">
        <v>264</v>
      </c>
    </row>
    <row r="304" spans="1:42" ht="15.75" thickBot="1" x14ac:dyDescent="0.3">
      <c r="A304" s="17"/>
      <c r="B304" s="61" t="s">
        <v>447</v>
      </c>
      <c r="C304" s="12" t="s">
        <v>264</v>
      </c>
      <c r="D304" s="12"/>
      <c r="E304" s="30">
        <v>22415</v>
      </c>
      <c r="F304" s="24" t="s">
        <v>264</v>
      </c>
      <c r="G304" s="12" t="s">
        <v>264</v>
      </c>
      <c r="H304" s="12"/>
      <c r="I304" s="42" t="s">
        <v>306</v>
      </c>
      <c r="J304" s="24" t="s">
        <v>264</v>
      </c>
      <c r="K304" s="12" t="s">
        <v>264</v>
      </c>
      <c r="L304" s="12"/>
      <c r="M304" s="42">
        <v>49</v>
      </c>
      <c r="N304" s="24" t="s">
        <v>264</v>
      </c>
      <c r="O304" s="12" t="s">
        <v>264</v>
      </c>
      <c r="P304" s="12"/>
      <c r="Q304" s="42" t="s">
        <v>306</v>
      </c>
      <c r="R304" s="24" t="s">
        <v>264</v>
      </c>
      <c r="S304" s="12" t="s">
        <v>264</v>
      </c>
      <c r="T304" s="12"/>
      <c r="U304" s="30">
        <v>22464</v>
      </c>
      <c r="V304" s="24" t="s">
        <v>264</v>
      </c>
    </row>
    <row r="305" spans="1:22" x14ac:dyDescent="0.25">
      <c r="A305" s="17"/>
      <c r="B305" s="34"/>
      <c r="C305" s="34" t="s">
        <v>264</v>
      </c>
      <c r="D305" s="35"/>
      <c r="E305" s="35"/>
      <c r="F305" s="34"/>
      <c r="G305" s="34" t="s">
        <v>264</v>
      </c>
      <c r="H305" s="35"/>
      <c r="I305" s="35"/>
      <c r="J305" s="34"/>
      <c r="K305" s="34" t="s">
        <v>264</v>
      </c>
      <c r="L305" s="35"/>
      <c r="M305" s="35"/>
      <c r="N305" s="34"/>
      <c r="O305" s="34" t="s">
        <v>264</v>
      </c>
      <c r="P305" s="35"/>
      <c r="Q305" s="35"/>
      <c r="R305" s="34"/>
      <c r="S305" s="34" t="s">
        <v>264</v>
      </c>
      <c r="T305" s="35"/>
      <c r="U305" s="35"/>
      <c r="V305" s="34"/>
    </row>
    <row r="306" spans="1:22" ht="15.75" thickBot="1" x14ac:dyDescent="0.3">
      <c r="A306" s="17"/>
      <c r="B306" s="76" t="s">
        <v>135</v>
      </c>
      <c r="C306" s="36" t="s">
        <v>264</v>
      </c>
      <c r="D306" s="28" t="s">
        <v>271</v>
      </c>
      <c r="E306" s="33">
        <v>327537</v>
      </c>
      <c r="F306" s="32" t="s">
        <v>264</v>
      </c>
      <c r="G306" s="36" t="s">
        <v>264</v>
      </c>
      <c r="H306" s="28" t="s">
        <v>271</v>
      </c>
      <c r="I306" s="31">
        <v>381</v>
      </c>
      <c r="J306" s="32" t="s">
        <v>264</v>
      </c>
      <c r="K306" s="36" t="s">
        <v>264</v>
      </c>
      <c r="L306" s="28" t="s">
        <v>271</v>
      </c>
      <c r="M306" s="33">
        <v>4608</v>
      </c>
      <c r="N306" s="32" t="s">
        <v>264</v>
      </c>
      <c r="O306" s="36" t="s">
        <v>264</v>
      </c>
      <c r="P306" s="28" t="s">
        <v>271</v>
      </c>
      <c r="Q306" s="31" t="s">
        <v>306</v>
      </c>
      <c r="R306" s="32" t="s">
        <v>264</v>
      </c>
      <c r="S306" s="36" t="s">
        <v>264</v>
      </c>
      <c r="T306" s="28" t="s">
        <v>271</v>
      </c>
      <c r="U306" s="33">
        <v>332526</v>
      </c>
      <c r="V306" s="32" t="s">
        <v>264</v>
      </c>
    </row>
    <row r="307" spans="1:22" ht="15.75" thickTop="1" x14ac:dyDescent="0.25">
      <c r="A307" s="17"/>
      <c r="B307" s="34"/>
      <c r="C307" s="34" t="s">
        <v>264</v>
      </c>
      <c r="D307" s="43"/>
      <c r="E307" s="43"/>
      <c r="F307" s="34"/>
      <c r="G307" s="34" t="s">
        <v>264</v>
      </c>
      <c r="H307" s="43"/>
      <c r="I307" s="43"/>
      <c r="J307" s="34"/>
      <c r="K307" s="34" t="s">
        <v>264</v>
      </c>
      <c r="L307" s="43"/>
      <c r="M307" s="43"/>
      <c r="N307" s="34"/>
      <c r="O307" s="34" t="s">
        <v>264</v>
      </c>
      <c r="P307" s="43"/>
      <c r="Q307" s="43"/>
      <c r="R307" s="34"/>
      <c r="S307" s="34" t="s">
        <v>264</v>
      </c>
      <c r="T307" s="43"/>
      <c r="U307" s="43"/>
      <c r="V307" s="34"/>
    </row>
    <row r="308" spans="1:22" x14ac:dyDescent="0.25">
      <c r="A308" s="17"/>
      <c r="B308" s="12"/>
      <c r="C308" s="20"/>
      <c r="D308" s="20"/>
      <c r="E308" s="20"/>
      <c r="F308" s="20"/>
      <c r="G308" s="20"/>
      <c r="H308" s="20"/>
      <c r="I308" s="20"/>
      <c r="J308" s="20"/>
      <c r="K308" s="20"/>
      <c r="L308" s="20"/>
      <c r="M308" s="20"/>
      <c r="N308" s="20"/>
      <c r="O308" s="20"/>
      <c r="P308" s="20"/>
      <c r="Q308" s="20"/>
      <c r="R308" s="20"/>
      <c r="S308" s="20"/>
      <c r="T308" s="20"/>
      <c r="U308" s="20"/>
      <c r="V308" s="20"/>
    </row>
    <row r="309" spans="1:22" x14ac:dyDescent="0.25">
      <c r="A309" s="17"/>
      <c r="B309" s="58" t="s">
        <v>439</v>
      </c>
      <c r="C309" s="26" t="s">
        <v>264</v>
      </c>
      <c r="D309" s="12"/>
      <c r="E309" s="12"/>
      <c r="F309" s="12"/>
      <c r="G309" s="26" t="s">
        <v>264</v>
      </c>
      <c r="H309" s="12"/>
      <c r="I309" s="12"/>
      <c r="J309" s="12"/>
      <c r="K309" s="26" t="s">
        <v>264</v>
      </c>
      <c r="L309" s="12"/>
      <c r="M309" s="12"/>
      <c r="N309" s="12"/>
      <c r="O309" s="26" t="s">
        <v>264</v>
      </c>
      <c r="P309" s="12"/>
      <c r="Q309" s="12"/>
      <c r="R309" s="12"/>
      <c r="S309" s="26" t="s">
        <v>264</v>
      </c>
      <c r="T309" s="12"/>
      <c r="U309" s="12"/>
      <c r="V309" s="12"/>
    </row>
    <row r="310" spans="1:22" x14ac:dyDescent="0.25">
      <c r="A310" s="17"/>
      <c r="B310" s="62" t="s">
        <v>440</v>
      </c>
      <c r="C310" s="36" t="s">
        <v>264</v>
      </c>
      <c r="D310" s="28" t="s">
        <v>271</v>
      </c>
      <c r="E310" s="33">
        <v>68701</v>
      </c>
      <c r="F310" s="32" t="s">
        <v>264</v>
      </c>
      <c r="G310" s="36" t="s">
        <v>264</v>
      </c>
      <c r="H310" s="28" t="s">
        <v>271</v>
      </c>
      <c r="I310" s="31" t="s">
        <v>306</v>
      </c>
      <c r="J310" s="32" t="s">
        <v>264</v>
      </c>
      <c r="K310" s="36" t="s">
        <v>264</v>
      </c>
      <c r="L310" s="28" t="s">
        <v>271</v>
      </c>
      <c r="M310" s="31">
        <v>763</v>
      </c>
      <c r="N310" s="32" t="s">
        <v>264</v>
      </c>
      <c r="O310" s="36" t="s">
        <v>264</v>
      </c>
      <c r="P310" s="28" t="s">
        <v>271</v>
      </c>
      <c r="Q310" s="31" t="s">
        <v>306</v>
      </c>
      <c r="R310" s="32" t="s">
        <v>264</v>
      </c>
      <c r="S310" s="36" t="s">
        <v>264</v>
      </c>
      <c r="T310" s="28" t="s">
        <v>271</v>
      </c>
      <c r="U310" s="33">
        <v>69464</v>
      </c>
      <c r="V310" s="32" t="s">
        <v>264</v>
      </c>
    </row>
    <row r="311" spans="1:22" x14ac:dyDescent="0.25">
      <c r="A311" s="17"/>
      <c r="B311" s="61" t="s">
        <v>441</v>
      </c>
      <c r="C311" s="26" t="s">
        <v>264</v>
      </c>
      <c r="D311" s="12"/>
      <c r="E311" s="30">
        <v>120212</v>
      </c>
      <c r="F311" s="24" t="s">
        <v>264</v>
      </c>
      <c r="G311" s="26" t="s">
        <v>264</v>
      </c>
      <c r="H311" s="12"/>
      <c r="I311" s="42">
        <v>381</v>
      </c>
      <c r="J311" s="24" t="s">
        <v>264</v>
      </c>
      <c r="K311" s="26" t="s">
        <v>264</v>
      </c>
      <c r="L311" s="12"/>
      <c r="M311" s="42">
        <v>597</v>
      </c>
      <c r="N311" s="24" t="s">
        <v>264</v>
      </c>
      <c r="O311" s="26" t="s">
        <v>264</v>
      </c>
      <c r="P311" s="12"/>
      <c r="Q311" s="42" t="s">
        <v>306</v>
      </c>
      <c r="R311" s="24" t="s">
        <v>264</v>
      </c>
      <c r="S311" s="26" t="s">
        <v>264</v>
      </c>
      <c r="T311" s="12"/>
      <c r="U311" s="30">
        <v>121190</v>
      </c>
      <c r="V311" s="24" t="s">
        <v>264</v>
      </c>
    </row>
    <row r="312" spans="1:22" x14ac:dyDescent="0.25">
      <c r="A312" s="17"/>
      <c r="B312" s="62" t="s">
        <v>442</v>
      </c>
      <c r="C312" s="36" t="s">
        <v>264</v>
      </c>
      <c r="D312" s="28"/>
      <c r="E312" s="33">
        <v>2839</v>
      </c>
      <c r="F312" s="32" t="s">
        <v>264</v>
      </c>
      <c r="G312" s="36" t="s">
        <v>264</v>
      </c>
      <c r="H312" s="28"/>
      <c r="I312" s="31" t="s">
        <v>306</v>
      </c>
      <c r="J312" s="32" t="s">
        <v>264</v>
      </c>
      <c r="K312" s="36" t="s">
        <v>264</v>
      </c>
      <c r="L312" s="28"/>
      <c r="M312" s="31" t="s">
        <v>306</v>
      </c>
      <c r="N312" s="32" t="s">
        <v>264</v>
      </c>
      <c r="O312" s="36" t="s">
        <v>264</v>
      </c>
      <c r="P312" s="28"/>
      <c r="Q312" s="31" t="s">
        <v>306</v>
      </c>
      <c r="R312" s="32" t="s">
        <v>264</v>
      </c>
      <c r="S312" s="36" t="s">
        <v>264</v>
      </c>
      <c r="T312" s="28"/>
      <c r="U312" s="33">
        <v>2839</v>
      </c>
      <c r="V312" s="32" t="s">
        <v>264</v>
      </c>
    </row>
    <row r="313" spans="1:22" x14ac:dyDescent="0.25">
      <c r="A313" s="17"/>
      <c r="B313" s="58" t="s">
        <v>444</v>
      </c>
      <c r="C313" s="26" t="s">
        <v>264</v>
      </c>
      <c r="D313" s="12"/>
      <c r="E313" s="30">
        <v>48987</v>
      </c>
      <c r="F313" s="24" t="s">
        <v>264</v>
      </c>
      <c r="G313" s="26" t="s">
        <v>264</v>
      </c>
      <c r="H313" s="12"/>
      <c r="I313" s="42" t="s">
        <v>306</v>
      </c>
      <c r="J313" s="24" t="s">
        <v>264</v>
      </c>
      <c r="K313" s="26" t="s">
        <v>264</v>
      </c>
      <c r="L313" s="12"/>
      <c r="M313" s="42" t="s">
        <v>306</v>
      </c>
      <c r="N313" s="24" t="s">
        <v>264</v>
      </c>
      <c r="O313" s="26" t="s">
        <v>264</v>
      </c>
      <c r="P313" s="12"/>
      <c r="Q313" s="42" t="s">
        <v>306</v>
      </c>
      <c r="R313" s="24" t="s">
        <v>264</v>
      </c>
      <c r="S313" s="26" t="s">
        <v>264</v>
      </c>
      <c r="T313" s="12"/>
      <c r="U313" s="30">
        <v>48987</v>
      </c>
      <c r="V313" s="24" t="s">
        <v>264</v>
      </c>
    </row>
    <row r="314" spans="1:22" x14ac:dyDescent="0.25">
      <c r="A314" s="17"/>
      <c r="B314" s="57" t="s">
        <v>445</v>
      </c>
      <c r="C314" s="36" t="s">
        <v>264</v>
      </c>
      <c r="D314" s="28"/>
      <c r="E314" s="28"/>
      <c r="F314" s="28"/>
      <c r="G314" s="36" t="s">
        <v>264</v>
      </c>
      <c r="H314" s="28"/>
      <c r="I314" s="28"/>
      <c r="J314" s="28"/>
      <c r="K314" s="36" t="s">
        <v>264</v>
      </c>
      <c r="L314" s="28"/>
      <c r="M314" s="28"/>
      <c r="N314" s="28"/>
      <c r="O314" s="36" t="s">
        <v>264</v>
      </c>
      <c r="P314" s="28"/>
      <c r="Q314" s="28"/>
      <c r="R314" s="28"/>
      <c r="S314" s="36" t="s">
        <v>264</v>
      </c>
      <c r="T314" s="28"/>
      <c r="U314" s="28"/>
      <c r="V314" s="28"/>
    </row>
    <row r="315" spans="1:22" x14ac:dyDescent="0.25">
      <c r="A315" s="17"/>
      <c r="B315" s="61" t="s">
        <v>446</v>
      </c>
      <c r="C315" s="26" t="s">
        <v>264</v>
      </c>
      <c r="D315" s="12"/>
      <c r="E315" s="30">
        <v>21531</v>
      </c>
      <c r="F315" s="24" t="s">
        <v>264</v>
      </c>
      <c r="G315" s="26" t="s">
        <v>264</v>
      </c>
      <c r="H315" s="12"/>
      <c r="I315" s="42" t="s">
        <v>306</v>
      </c>
      <c r="J315" s="24" t="s">
        <v>264</v>
      </c>
      <c r="K315" s="26" t="s">
        <v>264</v>
      </c>
      <c r="L315" s="12"/>
      <c r="M315" s="42" t="s">
        <v>306</v>
      </c>
      <c r="N315" s="24" t="s">
        <v>264</v>
      </c>
      <c r="O315" s="26" t="s">
        <v>264</v>
      </c>
      <c r="P315" s="12"/>
      <c r="Q315" s="42" t="s">
        <v>306</v>
      </c>
      <c r="R315" s="24" t="s">
        <v>264</v>
      </c>
      <c r="S315" s="26" t="s">
        <v>264</v>
      </c>
      <c r="T315" s="12"/>
      <c r="U315" s="30">
        <v>21531</v>
      </c>
      <c r="V315" s="24" t="s">
        <v>264</v>
      </c>
    </row>
    <row r="316" spans="1:22" ht="15.75" thickBot="1" x14ac:dyDescent="0.3">
      <c r="A316" s="17"/>
      <c r="B316" s="62" t="s">
        <v>447</v>
      </c>
      <c r="C316" s="36" t="s">
        <v>264</v>
      </c>
      <c r="D316" s="28"/>
      <c r="E316" s="33">
        <v>14783</v>
      </c>
      <c r="F316" s="32" t="s">
        <v>264</v>
      </c>
      <c r="G316" s="36" t="s">
        <v>264</v>
      </c>
      <c r="H316" s="28"/>
      <c r="I316" s="31" t="s">
        <v>306</v>
      </c>
      <c r="J316" s="32" t="s">
        <v>264</v>
      </c>
      <c r="K316" s="36" t="s">
        <v>264</v>
      </c>
      <c r="L316" s="28"/>
      <c r="M316" s="31">
        <v>49</v>
      </c>
      <c r="N316" s="32" t="s">
        <v>264</v>
      </c>
      <c r="O316" s="36" t="s">
        <v>264</v>
      </c>
      <c r="P316" s="28"/>
      <c r="Q316" s="31" t="s">
        <v>306</v>
      </c>
      <c r="R316" s="32" t="s">
        <v>264</v>
      </c>
      <c r="S316" s="36" t="s">
        <v>264</v>
      </c>
      <c r="T316" s="28"/>
      <c r="U316" s="33">
        <v>14832</v>
      </c>
      <c r="V316" s="32" t="s">
        <v>264</v>
      </c>
    </row>
    <row r="317" spans="1:22" x14ac:dyDescent="0.25">
      <c r="A317" s="17"/>
      <c r="B317" s="34"/>
      <c r="C317" s="34" t="s">
        <v>264</v>
      </c>
      <c r="D317" s="35"/>
      <c r="E317" s="35"/>
      <c r="F317" s="34"/>
      <c r="G317" s="34" t="s">
        <v>264</v>
      </c>
      <c r="H317" s="35"/>
      <c r="I317" s="35"/>
      <c r="J317" s="34"/>
      <c r="K317" s="34" t="s">
        <v>264</v>
      </c>
      <c r="L317" s="35"/>
      <c r="M317" s="35"/>
      <c r="N317" s="34"/>
      <c r="O317" s="34" t="s">
        <v>264</v>
      </c>
      <c r="P317" s="35"/>
      <c r="Q317" s="35"/>
      <c r="R317" s="34"/>
      <c r="S317" s="34" t="s">
        <v>264</v>
      </c>
      <c r="T317" s="35"/>
      <c r="U317" s="35"/>
      <c r="V317" s="34"/>
    </row>
    <row r="318" spans="1:22" ht="15.75" thickBot="1" x14ac:dyDescent="0.3">
      <c r="A318" s="17"/>
      <c r="B318" s="75" t="s">
        <v>493</v>
      </c>
      <c r="C318" s="26" t="s">
        <v>264</v>
      </c>
      <c r="D318" s="12" t="s">
        <v>271</v>
      </c>
      <c r="E318" s="30">
        <v>277053</v>
      </c>
      <c r="F318" s="24" t="s">
        <v>264</v>
      </c>
      <c r="G318" s="26" t="s">
        <v>264</v>
      </c>
      <c r="H318" s="12" t="s">
        <v>271</v>
      </c>
      <c r="I318" s="42">
        <v>381</v>
      </c>
      <c r="J318" s="24" t="s">
        <v>264</v>
      </c>
      <c r="K318" s="26" t="s">
        <v>264</v>
      </c>
      <c r="L318" s="12" t="s">
        <v>271</v>
      </c>
      <c r="M318" s="30">
        <v>1409</v>
      </c>
      <c r="N318" s="24" t="s">
        <v>264</v>
      </c>
      <c r="O318" s="26" t="s">
        <v>264</v>
      </c>
      <c r="P318" s="12" t="s">
        <v>271</v>
      </c>
      <c r="Q318" s="42" t="s">
        <v>306</v>
      </c>
      <c r="R318" s="24" t="s">
        <v>264</v>
      </c>
      <c r="S318" s="26" t="s">
        <v>264</v>
      </c>
      <c r="T318" s="12" t="s">
        <v>271</v>
      </c>
      <c r="U318" s="30">
        <v>278843</v>
      </c>
      <c r="V318" s="24" t="s">
        <v>264</v>
      </c>
    </row>
    <row r="319" spans="1:22" ht="15.75" thickTop="1" x14ac:dyDescent="0.25">
      <c r="A319" s="17"/>
      <c r="B319" s="34"/>
      <c r="C319" s="34" t="s">
        <v>264</v>
      </c>
      <c r="D319" s="43"/>
      <c r="E319" s="43"/>
      <c r="F319" s="34"/>
      <c r="G319" s="34" t="s">
        <v>264</v>
      </c>
      <c r="H319" s="43"/>
      <c r="I319" s="43"/>
      <c r="J319" s="34"/>
      <c r="K319" s="34" t="s">
        <v>264</v>
      </c>
      <c r="L319" s="43"/>
      <c r="M319" s="43"/>
      <c r="N319" s="34"/>
      <c r="O319" s="34" t="s">
        <v>264</v>
      </c>
      <c r="P319" s="43"/>
      <c r="Q319" s="43"/>
      <c r="R319" s="34"/>
      <c r="S319" s="34" t="s">
        <v>264</v>
      </c>
      <c r="T319" s="43"/>
      <c r="U319" s="43"/>
      <c r="V319" s="34"/>
    </row>
    <row r="320" spans="1:22" x14ac:dyDescent="0.25">
      <c r="A320" s="17"/>
      <c r="B320" s="12"/>
      <c r="C320" s="20"/>
      <c r="D320" s="20"/>
      <c r="E320" s="20"/>
      <c r="F320" s="20"/>
      <c r="G320" s="20"/>
      <c r="H320" s="20"/>
      <c r="I320" s="20"/>
      <c r="J320" s="20"/>
      <c r="K320" s="20"/>
      <c r="L320" s="20"/>
      <c r="M320" s="20"/>
      <c r="N320" s="20"/>
      <c r="O320" s="20"/>
      <c r="P320" s="20"/>
      <c r="Q320" s="20"/>
      <c r="R320" s="20"/>
      <c r="S320" s="20"/>
      <c r="T320" s="20"/>
      <c r="U320" s="20"/>
      <c r="V320" s="20"/>
    </row>
    <row r="321" spans="1:42" x14ac:dyDescent="0.25">
      <c r="A321" s="17"/>
      <c r="B321" s="57" t="s">
        <v>439</v>
      </c>
      <c r="C321" s="36" t="s">
        <v>264</v>
      </c>
      <c r="D321" s="28"/>
      <c r="E321" s="28"/>
      <c r="F321" s="28"/>
      <c r="G321" s="36" t="s">
        <v>264</v>
      </c>
      <c r="H321" s="28"/>
      <c r="I321" s="28"/>
      <c r="J321" s="28"/>
      <c r="K321" s="36" t="s">
        <v>264</v>
      </c>
      <c r="L321" s="28"/>
      <c r="M321" s="28"/>
      <c r="N321" s="28"/>
      <c r="O321" s="36" t="s">
        <v>264</v>
      </c>
      <c r="P321" s="28"/>
      <c r="Q321" s="28"/>
      <c r="R321" s="28"/>
      <c r="S321" s="36" t="s">
        <v>264</v>
      </c>
      <c r="T321" s="28"/>
      <c r="U321" s="28"/>
      <c r="V321" s="28"/>
    </row>
    <row r="322" spans="1:42" x14ac:dyDescent="0.25">
      <c r="A322" s="17"/>
      <c r="B322" s="61" t="s">
        <v>440</v>
      </c>
      <c r="C322" s="26" t="s">
        <v>264</v>
      </c>
      <c r="D322" s="12" t="s">
        <v>271</v>
      </c>
      <c r="E322" s="30">
        <v>8442</v>
      </c>
      <c r="F322" s="24" t="s">
        <v>264</v>
      </c>
      <c r="G322" s="26" t="s">
        <v>264</v>
      </c>
      <c r="H322" s="12" t="s">
        <v>271</v>
      </c>
      <c r="I322" s="42" t="s">
        <v>306</v>
      </c>
      <c r="J322" s="24" t="s">
        <v>264</v>
      </c>
      <c r="K322" s="26" t="s">
        <v>264</v>
      </c>
      <c r="L322" s="12" t="s">
        <v>271</v>
      </c>
      <c r="M322" s="30">
        <v>1132</v>
      </c>
      <c r="N322" s="24" t="s">
        <v>264</v>
      </c>
      <c r="O322" s="26" t="s">
        <v>264</v>
      </c>
      <c r="P322" s="12" t="s">
        <v>271</v>
      </c>
      <c r="Q322" s="42" t="s">
        <v>306</v>
      </c>
      <c r="R322" s="24" t="s">
        <v>264</v>
      </c>
      <c r="S322" s="26" t="s">
        <v>264</v>
      </c>
      <c r="T322" s="12" t="s">
        <v>271</v>
      </c>
      <c r="U322" s="30">
        <v>9574</v>
      </c>
      <c r="V322" s="24" t="s">
        <v>264</v>
      </c>
    </row>
    <row r="323" spans="1:42" x14ac:dyDescent="0.25">
      <c r="A323" s="17"/>
      <c r="B323" s="62" t="s">
        <v>441</v>
      </c>
      <c r="C323" s="36" t="s">
        <v>264</v>
      </c>
      <c r="D323" s="28"/>
      <c r="E323" s="33">
        <v>16989</v>
      </c>
      <c r="F323" s="32" t="s">
        <v>264</v>
      </c>
      <c r="G323" s="36" t="s">
        <v>264</v>
      </c>
      <c r="H323" s="28"/>
      <c r="I323" s="31" t="s">
        <v>306</v>
      </c>
      <c r="J323" s="32" t="s">
        <v>264</v>
      </c>
      <c r="K323" s="36" t="s">
        <v>264</v>
      </c>
      <c r="L323" s="28"/>
      <c r="M323" s="33">
        <v>1108</v>
      </c>
      <c r="N323" s="32" t="s">
        <v>264</v>
      </c>
      <c r="O323" s="36" t="s">
        <v>264</v>
      </c>
      <c r="P323" s="28"/>
      <c r="Q323" s="31" t="s">
        <v>306</v>
      </c>
      <c r="R323" s="32" t="s">
        <v>264</v>
      </c>
      <c r="S323" s="36" t="s">
        <v>264</v>
      </c>
      <c r="T323" s="28"/>
      <c r="U323" s="33">
        <v>18097</v>
      </c>
      <c r="V323" s="32" t="s">
        <v>264</v>
      </c>
    </row>
    <row r="324" spans="1:42" x14ac:dyDescent="0.25">
      <c r="A324" s="17"/>
      <c r="B324" s="61" t="s">
        <v>442</v>
      </c>
      <c r="C324" s="26" t="s">
        <v>264</v>
      </c>
      <c r="D324" s="12"/>
      <c r="E324" s="42">
        <v>340</v>
      </c>
      <c r="F324" s="24" t="s">
        <v>264</v>
      </c>
      <c r="G324" s="26" t="s">
        <v>264</v>
      </c>
      <c r="H324" s="12"/>
      <c r="I324" s="42" t="s">
        <v>306</v>
      </c>
      <c r="J324" s="24" t="s">
        <v>264</v>
      </c>
      <c r="K324" s="26" t="s">
        <v>264</v>
      </c>
      <c r="L324" s="12"/>
      <c r="M324" s="42">
        <v>492</v>
      </c>
      <c r="N324" s="24" t="s">
        <v>264</v>
      </c>
      <c r="O324" s="26" t="s">
        <v>264</v>
      </c>
      <c r="P324" s="12"/>
      <c r="Q324" s="42" t="s">
        <v>306</v>
      </c>
      <c r="R324" s="24" t="s">
        <v>264</v>
      </c>
      <c r="S324" s="26" t="s">
        <v>264</v>
      </c>
      <c r="T324" s="12"/>
      <c r="U324" s="42">
        <v>832</v>
      </c>
      <c r="V324" s="24" t="s">
        <v>264</v>
      </c>
    </row>
    <row r="325" spans="1:42" x14ac:dyDescent="0.25">
      <c r="A325" s="17"/>
      <c r="B325" s="57" t="s">
        <v>444</v>
      </c>
      <c r="C325" s="36" t="s">
        <v>264</v>
      </c>
      <c r="D325" s="28"/>
      <c r="E325" s="33">
        <v>7531</v>
      </c>
      <c r="F325" s="32" t="s">
        <v>264</v>
      </c>
      <c r="G325" s="36" t="s">
        <v>264</v>
      </c>
      <c r="H325" s="28"/>
      <c r="I325" s="31" t="s">
        <v>306</v>
      </c>
      <c r="J325" s="32" t="s">
        <v>264</v>
      </c>
      <c r="K325" s="36" t="s">
        <v>264</v>
      </c>
      <c r="L325" s="28"/>
      <c r="M325" s="31">
        <v>262</v>
      </c>
      <c r="N325" s="32" t="s">
        <v>264</v>
      </c>
      <c r="O325" s="36" t="s">
        <v>264</v>
      </c>
      <c r="P325" s="28"/>
      <c r="Q325" s="31" t="s">
        <v>306</v>
      </c>
      <c r="R325" s="32" t="s">
        <v>264</v>
      </c>
      <c r="S325" s="36" t="s">
        <v>264</v>
      </c>
      <c r="T325" s="28"/>
      <c r="U325" s="33">
        <v>7793</v>
      </c>
      <c r="V325" s="32" t="s">
        <v>264</v>
      </c>
    </row>
    <row r="326" spans="1:42" x14ac:dyDescent="0.25">
      <c r="A326" s="17"/>
      <c r="B326" s="58" t="s">
        <v>445</v>
      </c>
      <c r="C326" s="26" t="s">
        <v>264</v>
      </c>
      <c r="D326" s="12"/>
      <c r="E326" s="12"/>
      <c r="F326" s="12"/>
      <c r="G326" s="26" t="s">
        <v>264</v>
      </c>
      <c r="H326" s="12"/>
      <c r="I326" s="12"/>
      <c r="J326" s="12"/>
      <c r="K326" s="26" t="s">
        <v>264</v>
      </c>
      <c r="L326" s="12"/>
      <c r="M326" s="12"/>
      <c r="N326" s="12"/>
      <c r="O326" s="26" t="s">
        <v>264</v>
      </c>
      <c r="P326" s="12"/>
      <c r="Q326" s="12"/>
      <c r="R326" s="12"/>
      <c r="S326" s="26" t="s">
        <v>264</v>
      </c>
      <c r="T326" s="12"/>
      <c r="U326" s="12"/>
      <c r="V326" s="12"/>
    </row>
    <row r="327" spans="1:42" x14ac:dyDescent="0.25">
      <c r="A327" s="17"/>
      <c r="B327" s="62" t="s">
        <v>446</v>
      </c>
      <c r="C327" s="36" t="s">
        <v>264</v>
      </c>
      <c r="D327" s="28"/>
      <c r="E327" s="33">
        <v>9550</v>
      </c>
      <c r="F327" s="32" t="s">
        <v>264</v>
      </c>
      <c r="G327" s="36" t="s">
        <v>264</v>
      </c>
      <c r="H327" s="28"/>
      <c r="I327" s="31" t="s">
        <v>306</v>
      </c>
      <c r="J327" s="32" t="s">
        <v>264</v>
      </c>
      <c r="K327" s="36" t="s">
        <v>264</v>
      </c>
      <c r="L327" s="28"/>
      <c r="M327" s="31">
        <v>205</v>
      </c>
      <c r="N327" s="32" t="s">
        <v>264</v>
      </c>
      <c r="O327" s="36" t="s">
        <v>264</v>
      </c>
      <c r="P327" s="28"/>
      <c r="Q327" s="31" t="s">
        <v>306</v>
      </c>
      <c r="R327" s="32" t="s">
        <v>264</v>
      </c>
      <c r="S327" s="36" t="s">
        <v>264</v>
      </c>
      <c r="T327" s="28"/>
      <c r="U327" s="33">
        <v>9755</v>
      </c>
      <c r="V327" s="32" t="s">
        <v>264</v>
      </c>
    </row>
    <row r="328" spans="1:42" ht="15.75" thickBot="1" x14ac:dyDescent="0.3">
      <c r="A328" s="17"/>
      <c r="B328" s="61" t="s">
        <v>447</v>
      </c>
      <c r="C328" s="26" t="s">
        <v>264</v>
      </c>
      <c r="D328" s="12"/>
      <c r="E328" s="30">
        <v>7632</v>
      </c>
      <c r="F328" s="24" t="s">
        <v>264</v>
      </c>
      <c r="G328" s="26" t="s">
        <v>264</v>
      </c>
      <c r="H328" s="12"/>
      <c r="I328" s="42" t="s">
        <v>306</v>
      </c>
      <c r="J328" s="24" t="s">
        <v>264</v>
      </c>
      <c r="K328" s="26" t="s">
        <v>264</v>
      </c>
      <c r="L328" s="12"/>
      <c r="M328" s="42" t="s">
        <v>306</v>
      </c>
      <c r="N328" s="24" t="s">
        <v>264</v>
      </c>
      <c r="O328" s="26" t="s">
        <v>264</v>
      </c>
      <c r="P328" s="12"/>
      <c r="Q328" s="42" t="s">
        <v>306</v>
      </c>
      <c r="R328" s="24" t="s">
        <v>264</v>
      </c>
      <c r="S328" s="26" t="s">
        <v>264</v>
      </c>
      <c r="T328" s="12"/>
      <c r="U328" s="30">
        <v>7632</v>
      </c>
      <c r="V328" s="24" t="s">
        <v>264</v>
      </c>
    </row>
    <row r="329" spans="1:42" x14ac:dyDescent="0.25">
      <c r="A329" s="17"/>
      <c r="B329" s="34"/>
      <c r="C329" s="34" t="s">
        <v>264</v>
      </c>
      <c r="D329" s="35"/>
      <c r="E329" s="35"/>
      <c r="F329" s="34"/>
      <c r="G329" s="34" t="s">
        <v>264</v>
      </c>
      <c r="H329" s="35"/>
      <c r="I329" s="35"/>
      <c r="J329" s="34"/>
      <c r="K329" s="34" t="s">
        <v>264</v>
      </c>
      <c r="L329" s="35"/>
      <c r="M329" s="35"/>
      <c r="N329" s="34"/>
      <c r="O329" s="34" t="s">
        <v>264</v>
      </c>
      <c r="P329" s="35"/>
      <c r="Q329" s="35"/>
      <c r="R329" s="34"/>
      <c r="S329" s="34" t="s">
        <v>264</v>
      </c>
      <c r="T329" s="35"/>
      <c r="U329" s="35"/>
      <c r="V329" s="34"/>
    </row>
    <row r="330" spans="1:42" ht="15.75" thickBot="1" x14ac:dyDescent="0.3">
      <c r="A330" s="17"/>
      <c r="B330" s="76" t="s">
        <v>497</v>
      </c>
      <c r="C330" s="36" t="s">
        <v>264</v>
      </c>
      <c r="D330" s="28" t="s">
        <v>271</v>
      </c>
      <c r="E330" s="33">
        <v>50484</v>
      </c>
      <c r="F330" s="32" t="s">
        <v>264</v>
      </c>
      <c r="G330" s="36" t="s">
        <v>264</v>
      </c>
      <c r="H330" s="28" t="s">
        <v>271</v>
      </c>
      <c r="I330" s="31" t="s">
        <v>306</v>
      </c>
      <c r="J330" s="32" t="s">
        <v>264</v>
      </c>
      <c r="K330" s="36" t="s">
        <v>264</v>
      </c>
      <c r="L330" s="28" t="s">
        <v>271</v>
      </c>
      <c r="M330" s="33">
        <v>3199</v>
      </c>
      <c r="N330" s="32" t="s">
        <v>264</v>
      </c>
      <c r="O330" s="36" t="s">
        <v>264</v>
      </c>
      <c r="P330" s="28" t="s">
        <v>271</v>
      </c>
      <c r="Q330" s="31" t="s">
        <v>306</v>
      </c>
      <c r="R330" s="32" t="s">
        <v>264</v>
      </c>
      <c r="S330" s="36" t="s">
        <v>264</v>
      </c>
      <c r="T330" s="28" t="s">
        <v>271</v>
      </c>
      <c r="U330" s="33">
        <v>53683</v>
      </c>
      <c r="V330" s="32" t="s">
        <v>264</v>
      </c>
    </row>
    <row r="331" spans="1:42" ht="15.75" thickTop="1" x14ac:dyDescent="0.25">
      <c r="A331" s="17"/>
      <c r="B331" s="34"/>
      <c r="C331" s="34" t="s">
        <v>264</v>
      </c>
      <c r="D331" s="43"/>
      <c r="E331" s="43"/>
      <c r="F331" s="34"/>
      <c r="G331" s="34" t="s">
        <v>264</v>
      </c>
      <c r="H331" s="43"/>
      <c r="I331" s="43"/>
      <c r="J331" s="34"/>
      <c r="K331" s="34" t="s">
        <v>264</v>
      </c>
      <c r="L331" s="43"/>
      <c r="M331" s="43"/>
      <c r="N331" s="34"/>
      <c r="O331" s="34" t="s">
        <v>264</v>
      </c>
      <c r="P331" s="43"/>
      <c r="Q331" s="43"/>
      <c r="R331" s="34"/>
      <c r="S331" s="34" t="s">
        <v>264</v>
      </c>
      <c r="T331" s="43"/>
      <c r="U331" s="43"/>
      <c r="V331" s="34"/>
    </row>
    <row r="332" spans="1:42" ht="15.75" x14ac:dyDescent="0.25">
      <c r="A332" s="17"/>
      <c r="B332" s="55"/>
      <c r="C332" s="55"/>
      <c r="D332" s="55"/>
      <c r="E332" s="55"/>
      <c r="F332" s="55"/>
      <c r="G332" s="55"/>
      <c r="H332" s="55"/>
      <c r="I332" s="55"/>
      <c r="J332" s="55"/>
      <c r="K332" s="55"/>
      <c r="L332" s="55"/>
      <c r="M332" s="55"/>
      <c r="N332" s="55"/>
      <c r="O332" s="55"/>
      <c r="P332" s="55"/>
      <c r="Q332" s="55"/>
      <c r="R332" s="55"/>
      <c r="S332" s="55"/>
      <c r="T332" s="55"/>
      <c r="U332" s="55"/>
      <c r="V332" s="55"/>
      <c r="W332" s="55"/>
      <c r="X332" s="55"/>
      <c r="Y332" s="55"/>
      <c r="Z332" s="55"/>
      <c r="AA332" s="55"/>
      <c r="AB332" s="55"/>
      <c r="AC332" s="55"/>
      <c r="AD332" s="55"/>
      <c r="AE332" s="55"/>
      <c r="AF332" s="55"/>
      <c r="AG332" s="55"/>
      <c r="AH332" s="55"/>
      <c r="AI332" s="55"/>
      <c r="AJ332" s="55"/>
      <c r="AK332" s="55"/>
      <c r="AL332" s="55"/>
      <c r="AM332" s="55"/>
      <c r="AN332" s="55"/>
      <c r="AO332" s="55"/>
      <c r="AP332" s="55"/>
    </row>
    <row r="333" spans="1:42" x14ac:dyDescent="0.25">
      <c r="A333" s="17"/>
      <c r="B333" s="12"/>
      <c r="C333" s="12"/>
      <c r="D333" s="12"/>
      <c r="E333" s="12"/>
      <c r="F333" s="12"/>
      <c r="G333" s="12"/>
      <c r="H333" s="12"/>
      <c r="I333" s="12"/>
      <c r="J333" s="12"/>
      <c r="K333" s="12"/>
      <c r="L333" s="12"/>
      <c r="M333" s="12"/>
      <c r="N333" s="12"/>
      <c r="O333" s="12"/>
      <c r="P333" s="12"/>
      <c r="Q333" s="12"/>
      <c r="R333" s="12"/>
      <c r="S333" s="12"/>
      <c r="T333" s="12"/>
      <c r="U333" s="12"/>
      <c r="V333" s="12"/>
    </row>
    <row r="334" spans="1:42" ht="15.75" thickBot="1" x14ac:dyDescent="0.3">
      <c r="A334" s="17"/>
      <c r="B334" s="26"/>
      <c r="C334" s="26" t="s">
        <v>264</v>
      </c>
      <c r="D334" s="37" t="s">
        <v>516</v>
      </c>
      <c r="E334" s="37"/>
      <c r="F334" s="37"/>
      <c r="G334" s="37"/>
      <c r="H334" s="37"/>
      <c r="I334" s="37"/>
      <c r="J334" s="37"/>
      <c r="K334" s="37"/>
      <c r="L334" s="37"/>
      <c r="M334" s="37"/>
      <c r="N334" s="37"/>
      <c r="O334" s="37"/>
      <c r="P334" s="37"/>
      <c r="Q334" s="37"/>
      <c r="R334" s="37"/>
      <c r="S334" s="37"/>
      <c r="T334" s="37"/>
      <c r="U334" s="37"/>
      <c r="V334" s="26"/>
    </row>
    <row r="335" spans="1:42" x14ac:dyDescent="0.25">
      <c r="A335" s="17"/>
      <c r="B335" s="47"/>
      <c r="C335" s="47" t="s">
        <v>264</v>
      </c>
      <c r="D335" s="56" t="s">
        <v>537</v>
      </c>
      <c r="E335" s="56"/>
      <c r="F335" s="64"/>
      <c r="G335" s="64" t="s">
        <v>264</v>
      </c>
      <c r="H335" s="56" t="s">
        <v>538</v>
      </c>
      <c r="I335" s="56"/>
      <c r="J335" s="64"/>
      <c r="K335" s="64" t="s">
        <v>264</v>
      </c>
      <c r="L335" s="56" t="s">
        <v>540</v>
      </c>
      <c r="M335" s="56"/>
      <c r="N335" s="64"/>
      <c r="O335" s="64" t="s">
        <v>264</v>
      </c>
      <c r="P335" s="56" t="s">
        <v>541</v>
      </c>
      <c r="Q335" s="56"/>
      <c r="R335" s="64"/>
      <c r="S335" s="64" t="s">
        <v>264</v>
      </c>
      <c r="T335" s="56" t="s">
        <v>135</v>
      </c>
      <c r="U335" s="56"/>
      <c r="V335" s="47"/>
    </row>
    <row r="336" spans="1:42" ht="15.75" thickBot="1" x14ac:dyDescent="0.3">
      <c r="A336" s="17"/>
      <c r="B336" s="47"/>
      <c r="C336" s="47"/>
      <c r="D336" s="37"/>
      <c r="E336" s="37"/>
      <c r="F336" s="47"/>
      <c r="G336" s="47"/>
      <c r="H336" s="37" t="s">
        <v>539</v>
      </c>
      <c r="I336" s="37"/>
      <c r="J336" s="47"/>
      <c r="K336" s="47"/>
      <c r="L336" s="37"/>
      <c r="M336" s="37"/>
      <c r="N336" s="47"/>
      <c r="O336" s="47"/>
      <c r="P336" s="37"/>
      <c r="Q336" s="37"/>
      <c r="R336" s="47"/>
      <c r="S336" s="47"/>
      <c r="T336" s="37"/>
      <c r="U336" s="37"/>
      <c r="V336" s="47"/>
    </row>
    <row r="337" spans="1:42" x14ac:dyDescent="0.25">
      <c r="A337" s="17"/>
      <c r="B337" s="26"/>
      <c r="C337" s="26" t="s">
        <v>264</v>
      </c>
      <c r="D337" s="49" t="s">
        <v>369</v>
      </c>
      <c r="E337" s="49"/>
      <c r="F337" s="49"/>
      <c r="G337" s="49"/>
      <c r="H337" s="49"/>
      <c r="I337" s="49"/>
      <c r="J337" s="49"/>
      <c r="K337" s="49"/>
      <c r="L337" s="49"/>
      <c r="M337" s="49"/>
      <c r="N337" s="49"/>
      <c r="O337" s="49"/>
      <c r="P337" s="49"/>
      <c r="Q337" s="49"/>
      <c r="R337" s="49"/>
      <c r="S337" s="49"/>
      <c r="T337" s="49"/>
      <c r="U337" s="49"/>
      <c r="V337" s="26"/>
    </row>
    <row r="338" spans="1:42" x14ac:dyDescent="0.25">
      <c r="A338" s="17"/>
      <c r="B338" s="57" t="s">
        <v>439</v>
      </c>
      <c r="C338" s="28" t="s">
        <v>264</v>
      </c>
      <c r="D338" s="28"/>
      <c r="E338" s="28"/>
      <c r="F338" s="28"/>
      <c r="G338" s="28" t="s">
        <v>264</v>
      </c>
      <c r="H338" s="28"/>
      <c r="I338" s="28"/>
      <c r="J338" s="28"/>
      <c r="K338" s="28" t="s">
        <v>264</v>
      </c>
      <c r="L338" s="28"/>
      <c r="M338" s="28"/>
      <c r="N338" s="28"/>
      <c r="O338" s="28" t="s">
        <v>264</v>
      </c>
      <c r="P338" s="28"/>
      <c r="Q338" s="28"/>
      <c r="R338" s="28"/>
      <c r="S338" s="28" t="s">
        <v>264</v>
      </c>
      <c r="T338" s="28"/>
      <c r="U338" s="28"/>
      <c r="V338" s="28"/>
    </row>
    <row r="339" spans="1:42" x14ac:dyDescent="0.25">
      <c r="A339" s="17"/>
      <c r="B339" s="61" t="s">
        <v>440</v>
      </c>
      <c r="C339" s="12" t="s">
        <v>264</v>
      </c>
      <c r="D339" s="12" t="s">
        <v>271</v>
      </c>
      <c r="E339" s="30">
        <v>55861</v>
      </c>
      <c r="F339" s="24" t="s">
        <v>264</v>
      </c>
      <c r="G339" s="12" t="s">
        <v>264</v>
      </c>
      <c r="H339" s="12" t="s">
        <v>271</v>
      </c>
      <c r="I339" s="42">
        <v>818</v>
      </c>
      <c r="J339" s="24" t="s">
        <v>264</v>
      </c>
      <c r="K339" s="12" t="s">
        <v>264</v>
      </c>
      <c r="L339" s="12" t="s">
        <v>271</v>
      </c>
      <c r="M339" s="30">
        <v>5687</v>
      </c>
      <c r="N339" s="24" t="s">
        <v>264</v>
      </c>
      <c r="O339" s="12" t="s">
        <v>264</v>
      </c>
      <c r="P339" s="12" t="s">
        <v>271</v>
      </c>
      <c r="Q339" s="42" t="s">
        <v>306</v>
      </c>
      <c r="R339" s="24" t="s">
        <v>264</v>
      </c>
      <c r="S339" s="12" t="s">
        <v>264</v>
      </c>
      <c r="T339" s="12" t="s">
        <v>271</v>
      </c>
      <c r="U339" s="30">
        <v>62366</v>
      </c>
      <c r="V339" s="24" t="s">
        <v>264</v>
      </c>
    </row>
    <row r="340" spans="1:42" x14ac:dyDescent="0.25">
      <c r="A340" s="17"/>
      <c r="B340" s="62" t="s">
        <v>441</v>
      </c>
      <c r="C340" s="28" t="s">
        <v>264</v>
      </c>
      <c r="D340" s="28"/>
      <c r="E340" s="33">
        <v>91482</v>
      </c>
      <c r="F340" s="32" t="s">
        <v>264</v>
      </c>
      <c r="G340" s="28" t="s">
        <v>264</v>
      </c>
      <c r="H340" s="28"/>
      <c r="I340" s="31" t="s">
        <v>306</v>
      </c>
      <c r="J340" s="32" t="s">
        <v>264</v>
      </c>
      <c r="K340" s="28" t="s">
        <v>264</v>
      </c>
      <c r="L340" s="28"/>
      <c r="M340" s="33">
        <v>2293</v>
      </c>
      <c r="N340" s="32" t="s">
        <v>264</v>
      </c>
      <c r="O340" s="28" t="s">
        <v>264</v>
      </c>
      <c r="P340" s="28"/>
      <c r="Q340" s="31" t="s">
        <v>306</v>
      </c>
      <c r="R340" s="32" t="s">
        <v>264</v>
      </c>
      <c r="S340" s="28" t="s">
        <v>264</v>
      </c>
      <c r="T340" s="28"/>
      <c r="U340" s="33">
        <v>93775</v>
      </c>
      <c r="V340" s="32" t="s">
        <v>264</v>
      </c>
    </row>
    <row r="341" spans="1:42" x14ac:dyDescent="0.25">
      <c r="A341" s="17"/>
      <c r="B341" s="61" t="s">
        <v>442</v>
      </c>
      <c r="C341" s="12" t="s">
        <v>264</v>
      </c>
      <c r="D341" s="12"/>
      <c r="E341" s="30">
        <v>3535</v>
      </c>
      <c r="F341" s="24" t="s">
        <v>264</v>
      </c>
      <c r="G341" s="12" t="s">
        <v>264</v>
      </c>
      <c r="H341" s="12"/>
      <c r="I341" s="42" t="s">
        <v>306</v>
      </c>
      <c r="J341" s="24" t="s">
        <v>264</v>
      </c>
      <c r="K341" s="12" t="s">
        <v>264</v>
      </c>
      <c r="L341" s="12"/>
      <c r="M341" s="42">
        <v>577</v>
      </c>
      <c r="N341" s="24" t="s">
        <v>264</v>
      </c>
      <c r="O341" s="12" t="s">
        <v>264</v>
      </c>
      <c r="P341" s="12"/>
      <c r="Q341" s="42" t="s">
        <v>306</v>
      </c>
      <c r="R341" s="24" t="s">
        <v>264</v>
      </c>
      <c r="S341" s="12" t="s">
        <v>264</v>
      </c>
      <c r="T341" s="12"/>
      <c r="U341" s="30">
        <v>4112</v>
      </c>
      <c r="V341" s="24" t="s">
        <v>264</v>
      </c>
    </row>
    <row r="342" spans="1:42" x14ac:dyDescent="0.25">
      <c r="A342" s="17"/>
      <c r="B342" s="57" t="s">
        <v>444</v>
      </c>
      <c r="C342" s="28" t="s">
        <v>264</v>
      </c>
      <c r="D342" s="28"/>
      <c r="E342" s="33">
        <v>48446</v>
      </c>
      <c r="F342" s="32" t="s">
        <v>264</v>
      </c>
      <c r="G342" s="28" t="s">
        <v>264</v>
      </c>
      <c r="H342" s="28"/>
      <c r="I342" s="31" t="s">
        <v>306</v>
      </c>
      <c r="J342" s="32" t="s">
        <v>264</v>
      </c>
      <c r="K342" s="28" t="s">
        <v>264</v>
      </c>
      <c r="L342" s="28"/>
      <c r="M342" s="31">
        <v>908</v>
      </c>
      <c r="N342" s="32" t="s">
        <v>264</v>
      </c>
      <c r="O342" s="28" t="s">
        <v>264</v>
      </c>
      <c r="P342" s="28"/>
      <c r="Q342" s="31" t="s">
        <v>306</v>
      </c>
      <c r="R342" s="32" t="s">
        <v>264</v>
      </c>
      <c r="S342" s="28" t="s">
        <v>264</v>
      </c>
      <c r="T342" s="28"/>
      <c r="U342" s="33">
        <v>49354</v>
      </c>
      <c r="V342" s="32" t="s">
        <v>264</v>
      </c>
    </row>
    <row r="343" spans="1:42" x14ac:dyDescent="0.25">
      <c r="A343" s="17"/>
      <c r="B343" s="58" t="s">
        <v>445</v>
      </c>
      <c r="C343" s="12" t="s">
        <v>264</v>
      </c>
      <c r="D343" s="12"/>
      <c r="E343" s="42" t="s">
        <v>306</v>
      </c>
      <c r="F343" s="24" t="s">
        <v>264</v>
      </c>
      <c r="G343" s="12" t="s">
        <v>264</v>
      </c>
      <c r="H343" s="12"/>
      <c r="I343" s="12"/>
      <c r="J343" s="12"/>
      <c r="K343" s="12" t="s">
        <v>264</v>
      </c>
      <c r="L343" s="12"/>
      <c r="M343" s="12"/>
      <c r="N343" s="12"/>
      <c r="O343" s="12" t="s">
        <v>264</v>
      </c>
      <c r="P343" s="12"/>
      <c r="Q343" s="12"/>
      <c r="R343" s="12"/>
      <c r="S343" s="12" t="s">
        <v>264</v>
      </c>
      <c r="T343" s="12"/>
      <c r="U343" s="12"/>
      <c r="V343" s="12"/>
    </row>
    <row r="344" spans="1:42" x14ac:dyDescent="0.25">
      <c r="A344" s="17"/>
      <c r="B344" s="62" t="s">
        <v>446</v>
      </c>
      <c r="C344" s="28" t="s">
        <v>264</v>
      </c>
      <c r="D344" s="28"/>
      <c r="E344" s="33">
        <v>20248</v>
      </c>
      <c r="F344" s="32" t="s">
        <v>264</v>
      </c>
      <c r="G344" s="28" t="s">
        <v>264</v>
      </c>
      <c r="H344" s="28"/>
      <c r="I344" s="31" t="s">
        <v>306</v>
      </c>
      <c r="J344" s="32" t="s">
        <v>264</v>
      </c>
      <c r="K344" s="28" t="s">
        <v>264</v>
      </c>
      <c r="L344" s="28"/>
      <c r="M344" s="31">
        <v>406</v>
      </c>
      <c r="N344" s="32" t="s">
        <v>264</v>
      </c>
      <c r="O344" s="28" t="s">
        <v>264</v>
      </c>
      <c r="P344" s="28"/>
      <c r="Q344" s="31" t="s">
        <v>306</v>
      </c>
      <c r="R344" s="32" t="s">
        <v>264</v>
      </c>
      <c r="S344" s="28" t="s">
        <v>264</v>
      </c>
      <c r="T344" s="28"/>
      <c r="U344" s="33">
        <v>20654</v>
      </c>
      <c r="V344" s="32" t="s">
        <v>264</v>
      </c>
    </row>
    <row r="345" spans="1:42" ht="15.75" thickBot="1" x14ac:dyDescent="0.3">
      <c r="A345" s="17"/>
      <c r="B345" s="61" t="s">
        <v>447</v>
      </c>
      <c r="C345" s="12" t="s">
        <v>264</v>
      </c>
      <c r="D345" s="12"/>
      <c r="E345" s="30">
        <v>14298</v>
      </c>
      <c r="F345" s="24" t="s">
        <v>264</v>
      </c>
      <c r="G345" s="12" t="s">
        <v>264</v>
      </c>
      <c r="H345" s="12"/>
      <c r="I345" s="42" t="s">
        <v>306</v>
      </c>
      <c r="J345" s="24" t="s">
        <v>264</v>
      </c>
      <c r="K345" s="12" t="s">
        <v>264</v>
      </c>
      <c r="L345" s="12"/>
      <c r="M345" s="42" t="s">
        <v>306</v>
      </c>
      <c r="N345" s="24" t="s">
        <v>264</v>
      </c>
      <c r="O345" s="12" t="s">
        <v>264</v>
      </c>
      <c r="P345" s="12"/>
      <c r="Q345" s="42" t="s">
        <v>306</v>
      </c>
      <c r="R345" s="24" t="s">
        <v>264</v>
      </c>
      <c r="S345" s="12" t="s">
        <v>264</v>
      </c>
      <c r="T345" s="12"/>
      <c r="U345" s="30">
        <v>14298</v>
      </c>
      <c r="V345" s="24" t="s">
        <v>264</v>
      </c>
    </row>
    <row r="346" spans="1:42" x14ac:dyDescent="0.25">
      <c r="A346" s="17"/>
      <c r="B346" s="34"/>
      <c r="C346" s="34" t="s">
        <v>264</v>
      </c>
      <c r="D346" s="35"/>
      <c r="E346" s="35"/>
      <c r="F346" s="34"/>
      <c r="G346" s="34" t="s">
        <v>264</v>
      </c>
      <c r="H346" s="35"/>
      <c r="I346" s="35"/>
      <c r="J346" s="34"/>
      <c r="K346" s="34" t="s">
        <v>264</v>
      </c>
      <c r="L346" s="35"/>
      <c r="M346" s="35"/>
      <c r="N346" s="34"/>
      <c r="O346" s="34" t="s">
        <v>264</v>
      </c>
      <c r="P346" s="35"/>
      <c r="Q346" s="35"/>
      <c r="R346" s="34"/>
      <c r="S346" s="34" t="s">
        <v>264</v>
      </c>
      <c r="T346" s="35"/>
      <c r="U346" s="35"/>
      <c r="V346" s="34"/>
    </row>
    <row r="347" spans="1:42" ht="15.75" thickBot="1" x14ac:dyDescent="0.3">
      <c r="A347" s="17"/>
      <c r="B347" s="76" t="s">
        <v>135</v>
      </c>
      <c r="C347" s="36" t="s">
        <v>264</v>
      </c>
      <c r="D347" s="28" t="s">
        <v>271</v>
      </c>
      <c r="E347" s="33">
        <v>233870</v>
      </c>
      <c r="F347" s="32" t="s">
        <v>264</v>
      </c>
      <c r="G347" s="36" t="s">
        <v>264</v>
      </c>
      <c r="H347" s="28" t="s">
        <v>271</v>
      </c>
      <c r="I347" s="31">
        <v>818</v>
      </c>
      <c r="J347" s="32" t="s">
        <v>264</v>
      </c>
      <c r="K347" s="36" t="s">
        <v>264</v>
      </c>
      <c r="L347" s="28" t="s">
        <v>271</v>
      </c>
      <c r="M347" s="33">
        <v>9871</v>
      </c>
      <c r="N347" s="32" t="s">
        <v>264</v>
      </c>
      <c r="O347" s="36" t="s">
        <v>264</v>
      </c>
      <c r="P347" s="28" t="s">
        <v>271</v>
      </c>
      <c r="Q347" s="31" t="s">
        <v>306</v>
      </c>
      <c r="R347" s="32" t="s">
        <v>264</v>
      </c>
      <c r="S347" s="36" t="s">
        <v>264</v>
      </c>
      <c r="T347" s="28" t="s">
        <v>271</v>
      </c>
      <c r="U347" s="33">
        <v>244559</v>
      </c>
      <c r="V347" s="32" t="s">
        <v>264</v>
      </c>
    </row>
    <row r="348" spans="1:42" ht="15.75" thickTop="1" x14ac:dyDescent="0.25">
      <c r="A348" s="17"/>
      <c r="B348" s="34"/>
      <c r="C348" s="34" t="s">
        <v>264</v>
      </c>
      <c r="D348" s="43"/>
      <c r="E348" s="43"/>
      <c r="F348" s="34"/>
      <c r="G348" s="34" t="s">
        <v>264</v>
      </c>
      <c r="H348" s="43"/>
      <c r="I348" s="43"/>
      <c r="J348" s="34"/>
      <c r="K348" s="34" t="s">
        <v>264</v>
      </c>
      <c r="L348" s="43"/>
      <c r="M348" s="43"/>
      <c r="N348" s="34"/>
      <c r="O348" s="34" t="s">
        <v>264</v>
      </c>
      <c r="P348" s="43"/>
      <c r="Q348" s="43"/>
      <c r="R348" s="34"/>
      <c r="S348" s="34" t="s">
        <v>264</v>
      </c>
      <c r="T348" s="43"/>
      <c r="U348" s="43"/>
      <c r="V348" s="34"/>
    </row>
    <row r="349" spans="1:42" x14ac:dyDescent="0.25">
      <c r="A349" s="17"/>
      <c r="B349" s="21"/>
      <c r="C349" s="21"/>
      <c r="D349" s="21"/>
      <c r="E349" s="21"/>
      <c r="F349" s="21"/>
      <c r="G349" s="21"/>
      <c r="H349" s="21"/>
      <c r="I349" s="21"/>
      <c r="J349" s="21"/>
      <c r="K349" s="21"/>
      <c r="L349" s="21"/>
      <c r="M349" s="21"/>
      <c r="N349" s="21"/>
      <c r="O349" s="21"/>
      <c r="P349" s="21"/>
      <c r="Q349" s="21"/>
      <c r="R349" s="21"/>
      <c r="S349" s="21"/>
      <c r="T349" s="21"/>
      <c r="U349" s="21"/>
      <c r="V349" s="21"/>
      <c r="W349" s="21"/>
      <c r="X349" s="21"/>
      <c r="Y349" s="21"/>
      <c r="Z349" s="21"/>
      <c r="AA349" s="21"/>
      <c r="AB349" s="21"/>
      <c r="AC349" s="21"/>
      <c r="AD349" s="21"/>
      <c r="AE349" s="21"/>
      <c r="AF349" s="21"/>
      <c r="AG349" s="21"/>
      <c r="AH349" s="21"/>
      <c r="AI349" s="21"/>
      <c r="AJ349" s="21"/>
      <c r="AK349" s="21"/>
      <c r="AL349" s="21"/>
      <c r="AM349" s="21"/>
      <c r="AN349" s="21"/>
      <c r="AO349" s="21"/>
      <c r="AP349" s="21"/>
    </row>
    <row r="350" spans="1:42" x14ac:dyDescent="0.25">
      <c r="A350" s="17"/>
      <c r="B350" s="20" t="s">
        <v>542</v>
      </c>
      <c r="C350" s="20"/>
      <c r="D350" s="20"/>
      <c r="E350" s="20"/>
      <c r="F350" s="20"/>
      <c r="G350" s="20"/>
      <c r="H350" s="20"/>
      <c r="I350" s="20"/>
      <c r="J350" s="20"/>
      <c r="K350" s="20"/>
      <c r="L350" s="20"/>
      <c r="M350" s="20"/>
      <c r="N350" s="20"/>
      <c r="O350" s="20"/>
      <c r="P350" s="20"/>
      <c r="Q350" s="20"/>
      <c r="R350" s="20"/>
      <c r="S350" s="20"/>
      <c r="T350" s="20"/>
      <c r="U350" s="20"/>
      <c r="V350" s="20"/>
      <c r="W350" s="20"/>
      <c r="X350" s="20"/>
      <c r="Y350" s="20"/>
      <c r="Z350" s="20"/>
      <c r="AA350" s="20"/>
      <c r="AB350" s="20"/>
      <c r="AC350" s="20"/>
      <c r="AD350" s="20"/>
      <c r="AE350" s="20"/>
      <c r="AF350" s="20"/>
      <c r="AG350" s="20"/>
      <c r="AH350" s="20"/>
      <c r="AI350" s="20"/>
      <c r="AJ350" s="20"/>
      <c r="AK350" s="20"/>
      <c r="AL350" s="20"/>
      <c r="AM350" s="20"/>
      <c r="AN350" s="20"/>
      <c r="AO350" s="20"/>
      <c r="AP350" s="20"/>
    </row>
    <row r="351" spans="1:42" ht="15.75" x14ac:dyDescent="0.25">
      <c r="A351" s="17"/>
      <c r="B351" s="55"/>
      <c r="C351" s="55"/>
      <c r="D351" s="55"/>
      <c r="E351" s="55"/>
      <c r="F351" s="55"/>
      <c r="G351" s="55"/>
      <c r="H351" s="55"/>
      <c r="I351" s="55"/>
      <c r="J351" s="55"/>
      <c r="K351" s="55"/>
      <c r="L351" s="55"/>
      <c r="M351" s="55"/>
      <c r="N351" s="55"/>
      <c r="O351" s="55"/>
      <c r="P351" s="55"/>
      <c r="Q351" s="55"/>
      <c r="R351" s="55"/>
      <c r="S351" s="55"/>
      <c r="T351" s="55"/>
      <c r="U351" s="55"/>
      <c r="V351" s="55"/>
      <c r="W351" s="55"/>
      <c r="X351" s="55"/>
      <c r="Y351" s="55"/>
      <c r="Z351" s="55"/>
      <c r="AA351" s="55"/>
      <c r="AB351" s="55"/>
      <c r="AC351" s="55"/>
      <c r="AD351" s="55"/>
      <c r="AE351" s="55"/>
      <c r="AF351" s="55"/>
      <c r="AG351" s="55"/>
      <c r="AH351" s="55"/>
      <c r="AI351" s="55"/>
      <c r="AJ351" s="55"/>
      <c r="AK351" s="55"/>
      <c r="AL351" s="55"/>
      <c r="AM351" s="55"/>
      <c r="AN351" s="55"/>
      <c r="AO351" s="55"/>
      <c r="AP351" s="55"/>
    </row>
    <row r="352" spans="1:42" x14ac:dyDescent="0.25">
      <c r="A352" s="17"/>
      <c r="B352" s="12"/>
      <c r="C352" s="12"/>
      <c r="D352" s="12"/>
      <c r="E352" s="12"/>
      <c r="F352" s="12"/>
      <c r="G352" s="12"/>
      <c r="H352" s="12"/>
      <c r="I352" s="12"/>
      <c r="J352" s="12"/>
      <c r="K352" s="12"/>
      <c r="L352" s="12"/>
      <c r="M352" s="12"/>
      <c r="N352" s="12"/>
      <c r="O352" s="12"/>
      <c r="P352" s="12"/>
      <c r="Q352" s="12"/>
      <c r="R352" s="12"/>
      <c r="S352" s="12"/>
      <c r="T352" s="12"/>
      <c r="U352" s="12"/>
      <c r="V352" s="12"/>
      <c r="W352" s="12"/>
      <c r="X352" s="12"/>
      <c r="Y352" s="12"/>
      <c r="Z352" s="12"/>
    </row>
    <row r="353" spans="1:26" ht="15.75" thickBot="1" x14ac:dyDescent="0.3">
      <c r="A353" s="17"/>
      <c r="B353" s="26"/>
      <c r="C353" s="26" t="s">
        <v>264</v>
      </c>
      <c r="D353" s="37" t="s">
        <v>425</v>
      </c>
      <c r="E353" s="37"/>
      <c r="F353" s="37"/>
      <c r="G353" s="37"/>
      <c r="H353" s="37"/>
      <c r="I353" s="37"/>
      <c r="J353" s="37"/>
      <c r="K353" s="37"/>
      <c r="L353" s="37"/>
      <c r="M353" s="37"/>
      <c r="N353" s="37"/>
      <c r="O353" s="37"/>
      <c r="P353" s="37"/>
      <c r="Q353" s="37"/>
      <c r="R353" s="37"/>
      <c r="S353" s="37"/>
      <c r="T353" s="37"/>
      <c r="U353" s="37"/>
      <c r="V353" s="37"/>
      <c r="W353" s="37"/>
      <c r="X353" s="37"/>
      <c r="Y353" s="37"/>
      <c r="Z353" s="26"/>
    </row>
    <row r="354" spans="1:26" x14ac:dyDescent="0.25">
      <c r="A354" s="17"/>
      <c r="B354" s="47"/>
      <c r="C354" s="47" t="s">
        <v>264</v>
      </c>
      <c r="D354" s="78" t="s">
        <v>543</v>
      </c>
      <c r="E354" s="78"/>
      <c r="F354" s="64"/>
      <c r="G354" s="64" t="s">
        <v>264</v>
      </c>
      <c r="H354" s="78" t="s">
        <v>545</v>
      </c>
      <c r="I354" s="78"/>
      <c r="J354" s="64"/>
      <c r="K354" s="64" t="s">
        <v>264</v>
      </c>
      <c r="L354" s="78" t="s">
        <v>546</v>
      </c>
      <c r="M354" s="78"/>
      <c r="N354" s="64"/>
      <c r="O354" s="64" t="s">
        <v>264</v>
      </c>
      <c r="P354" s="78" t="s">
        <v>549</v>
      </c>
      <c r="Q354" s="78"/>
      <c r="R354" s="64"/>
      <c r="S354" s="64" t="s">
        <v>264</v>
      </c>
      <c r="T354" s="56" t="s">
        <v>551</v>
      </c>
      <c r="U354" s="56"/>
      <c r="V354" s="64"/>
      <c r="W354" s="64" t="s">
        <v>264</v>
      </c>
      <c r="X354" s="78" t="s">
        <v>552</v>
      </c>
      <c r="Y354" s="78"/>
      <c r="Z354" s="47"/>
    </row>
    <row r="355" spans="1:26" x14ac:dyDescent="0.25">
      <c r="A355" s="17"/>
      <c r="B355" s="47"/>
      <c r="C355" s="47"/>
      <c r="D355" s="77" t="s">
        <v>544</v>
      </c>
      <c r="E355" s="77"/>
      <c r="F355" s="47"/>
      <c r="G355" s="47"/>
      <c r="H355" s="77" t="s">
        <v>544</v>
      </c>
      <c r="I355" s="77"/>
      <c r="J355" s="47"/>
      <c r="K355" s="47"/>
      <c r="L355" s="77" t="s">
        <v>547</v>
      </c>
      <c r="M355" s="77"/>
      <c r="N355" s="47"/>
      <c r="O355" s="47"/>
      <c r="P355" s="77" t="s">
        <v>550</v>
      </c>
      <c r="Q355" s="77"/>
      <c r="R355" s="47"/>
      <c r="S355" s="47"/>
      <c r="T355" s="49"/>
      <c r="U355" s="49"/>
      <c r="V355" s="47"/>
      <c r="W355" s="47"/>
      <c r="X355" s="77" t="s">
        <v>553</v>
      </c>
      <c r="Y355" s="77"/>
      <c r="Z355" s="47"/>
    </row>
    <row r="356" spans="1:26" ht="15.75" thickBot="1" x14ac:dyDescent="0.3">
      <c r="A356" s="17"/>
      <c r="B356" s="47"/>
      <c r="C356" s="47"/>
      <c r="D356" s="79"/>
      <c r="E356" s="79"/>
      <c r="F356" s="47"/>
      <c r="G356" s="47"/>
      <c r="H356" s="79"/>
      <c r="I356" s="79"/>
      <c r="J356" s="47"/>
      <c r="K356" s="47"/>
      <c r="L356" s="79" t="s">
        <v>548</v>
      </c>
      <c r="M356" s="79"/>
      <c r="N356" s="47"/>
      <c r="O356" s="47"/>
      <c r="P356" s="79"/>
      <c r="Q356" s="79"/>
      <c r="R356" s="47"/>
      <c r="S356" s="47"/>
      <c r="T356" s="37"/>
      <c r="U356" s="37"/>
      <c r="V356" s="47"/>
      <c r="W356" s="47"/>
      <c r="X356" s="79"/>
      <c r="Y356" s="79"/>
      <c r="Z356" s="47"/>
    </row>
    <row r="357" spans="1:26" x14ac:dyDescent="0.25">
      <c r="A357" s="17"/>
      <c r="B357" s="26"/>
      <c r="C357" s="26" t="s">
        <v>264</v>
      </c>
      <c r="D357" s="49" t="s">
        <v>369</v>
      </c>
      <c r="E357" s="49"/>
      <c r="F357" s="49"/>
      <c r="G357" s="49"/>
      <c r="H357" s="49"/>
      <c r="I357" s="49"/>
      <c r="J357" s="49"/>
      <c r="K357" s="49"/>
      <c r="L357" s="49"/>
      <c r="M357" s="49"/>
      <c r="N357" s="49"/>
      <c r="O357" s="49"/>
      <c r="P357" s="49"/>
      <c r="Q357" s="49"/>
      <c r="R357" s="49"/>
      <c r="S357" s="49"/>
      <c r="T357" s="49"/>
      <c r="U357" s="49"/>
      <c r="V357" s="49"/>
      <c r="W357" s="49"/>
      <c r="X357" s="49"/>
      <c r="Y357" s="49"/>
      <c r="Z357" s="26"/>
    </row>
    <row r="358" spans="1:26" x14ac:dyDescent="0.25">
      <c r="A358" s="17"/>
      <c r="B358" s="57" t="s">
        <v>439</v>
      </c>
      <c r="C358" s="28" t="s">
        <v>264</v>
      </c>
      <c r="D358" s="28"/>
      <c r="E358" s="28"/>
      <c r="F358" s="28"/>
      <c r="G358" s="28" t="s">
        <v>264</v>
      </c>
      <c r="H358" s="28"/>
      <c r="I358" s="28"/>
      <c r="J358" s="28"/>
      <c r="K358" s="28" t="s">
        <v>264</v>
      </c>
      <c r="L358" s="28"/>
      <c r="M358" s="28"/>
      <c r="N358" s="28"/>
      <c r="O358" s="28" t="s">
        <v>264</v>
      </c>
      <c r="P358" s="28"/>
      <c r="Q358" s="28"/>
      <c r="R358" s="28"/>
      <c r="S358" s="28" t="s">
        <v>264</v>
      </c>
      <c r="T358" s="28"/>
      <c r="U358" s="28"/>
      <c r="V358" s="28"/>
      <c r="W358" s="28" t="s">
        <v>264</v>
      </c>
      <c r="X358" s="28"/>
      <c r="Y358" s="28"/>
      <c r="Z358" s="28"/>
    </row>
    <row r="359" spans="1:26" x14ac:dyDescent="0.25">
      <c r="A359" s="17"/>
      <c r="B359" s="61" t="s">
        <v>440</v>
      </c>
      <c r="C359" s="12" t="s">
        <v>264</v>
      </c>
      <c r="D359" s="12" t="s">
        <v>271</v>
      </c>
      <c r="E359" s="42" t="s">
        <v>306</v>
      </c>
      <c r="F359" s="24" t="s">
        <v>264</v>
      </c>
      <c r="G359" s="12" t="s">
        <v>264</v>
      </c>
      <c r="H359" s="12" t="s">
        <v>271</v>
      </c>
      <c r="I359" s="42" t="s">
        <v>306</v>
      </c>
      <c r="J359" s="24" t="s">
        <v>264</v>
      </c>
      <c r="K359" s="12" t="s">
        <v>264</v>
      </c>
      <c r="L359" s="12" t="s">
        <v>271</v>
      </c>
      <c r="M359" s="30">
        <v>1126</v>
      </c>
      <c r="N359" s="24" t="s">
        <v>264</v>
      </c>
      <c r="O359" s="12" t="s">
        <v>264</v>
      </c>
      <c r="P359" s="12" t="s">
        <v>271</v>
      </c>
      <c r="Q359" s="30">
        <v>1126</v>
      </c>
      <c r="R359" s="24" t="s">
        <v>264</v>
      </c>
      <c r="S359" s="12" t="s">
        <v>264</v>
      </c>
      <c r="T359" s="12" t="s">
        <v>271</v>
      </c>
      <c r="U359" s="30">
        <v>77912</v>
      </c>
      <c r="V359" s="24" t="s">
        <v>264</v>
      </c>
      <c r="W359" s="12" t="s">
        <v>264</v>
      </c>
      <c r="X359" s="12" t="s">
        <v>271</v>
      </c>
      <c r="Y359" s="30">
        <v>79038</v>
      </c>
      <c r="Z359" s="24" t="s">
        <v>264</v>
      </c>
    </row>
    <row r="360" spans="1:26" x14ac:dyDescent="0.25">
      <c r="A360" s="17"/>
      <c r="B360" s="62" t="s">
        <v>441</v>
      </c>
      <c r="C360" s="28" t="s">
        <v>264</v>
      </c>
      <c r="D360" s="28"/>
      <c r="E360" s="31">
        <v>396</v>
      </c>
      <c r="F360" s="32" t="s">
        <v>264</v>
      </c>
      <c r="G360" s="28" t="s">
        <v>264</v>
      </c>
      <c r="H360" s="28"/>
      <c r="I360" s="31">
        <v>506</v>
      </c>
      <c r="J360" s="32" t="s">
        <v>264</v>
      </c>
      <c r="K360" s="28" t="s">
        <v>264</v>
      </c>
      <c r="L360" s="28"/>
      <c r="M360" s="33">
        <v>1103</v>
      </c>
      <c r="N360" s="32" t="s">
        <v>264</v>
      </c>
      <c r="O360" s="28" t="s">
        <v>264</v>
      </c>
      <c r="P360" s="28"/>
      <c r="Q360" s="33">
        <v>2005</v>
      </c>
      <c r="R360" s="32" t="s">
        <v>264</v>
      </c>
      <c r="S360" s="28" t="s">
        <v>264</v>
      </c>
      <c r="T360" s="28"/>
      <c r="U360" s="33">
        <v>137282</v>
      </c>
      <c r="V360" s="32" t="s">
        <v>264</v>
      </c>
      <c r="W360" s="28" t="s">
        <v>264</v>
      </c>
      <c r="X360" s="28"/>
      <c r="Y360" s="33">
        <v>139287</v>
      </c>
      <c r="Z360" s="32" t="s">
        <v>264</v>
      </c>
    </row>
    <row r="361" spans="1:26" x14ac:dyDescent="0.25">
      <c r="A361" s="17"/>
      <c r="B361" s="61" t="s">
        <v>442</v>
      </c>
      <c r="C361" s="12" t="s">
        <v>264</v>
      </c>
      <c r="D361" s="12"/>
      <c r="E361" s="42" t="s">
        <v>306</v>
      </c>
      <c r="F361" s="24" t="s">
        <v>264</v>
      </c>
      <c r="G361" s="12" t="s">
        <v>264</v>
      </c>
      <c r="H361" s="12"/>
      <c r="I361" s="42" t="s">
        <v>306</v>
      </c>
      <c r="J361" s="24" t="s">
        <v>264</v>
      </c>
      <c r="K361" s="12" t="s">
        <v>264</v>
      </c>
      <c r="L361" s="12"/>
      <c r="M361" s="42" t="s">
        <v>306</v>
      </c>
      <c r="N361" s="24" t="s">
        <v>264</v>
      </c>
      <c r="O361" s="12" t="s">
        <v>264</v>
      </c>
      <c r="P361" s="12"/>
      <c r="Q361" s="42" t="s">
        <v>306</v>
      </c>
      <c r="R361" s="24" t="s">
        <v>264</v>
      </c>
      <c r="S361" s="12" t="s">
        <v>264</v>
      </c>
      <c r="T361" s="12"/>
      <c r="U361" s="30">
        <v>3671</v>
      </c>
      <c r="V361" s="24" t="s">
        <v>264</v>
      </c>
      <c r="W361" s="12" t="s">
        <v>264</v>
      </c>
      <c r="X361" s="12"/>
      <c r="Y361" s="30">
        <v>3671</v>
      </c>
      <c r="Z361" s="24" t="s">
        <v>264</v>
      </c>
    </row>
    <row r="362" spans="1:26" x14ac:dyDescent="0.25">
      <c r="A362" s="17"/>
      <c r="B362" s="57" t="s">
        <v>444</v>
      </c>
      <c r="C362" s="28" t="s">
        <v>264</v>
      </c>
      <c r="D362" s="28"/>
      <c r="E362" s="31" t="s">
        <v>306</v>
      </c>
      <c r="F362" s="32" t="s">
        <v>264</v>
      </c>
      <c r="G362" s="28" t="s">
        <v>264</v>
      </c>
      <c r="H362" s="28"/>
      <c r="I362" s="31" t="s">
        <v>306</v>
      </c>
      <c r="J362" s="32" t="s">
        <v>264</v>
      </c>
      <c r="K362" s="28" t="s">
        <v>264</v>
      </c>
      <c r="L362" s="28"/>
      <c r="M362" s="31">
        <v>171</v>
      </c>
      <c r="N362" s="32" t="s">
        <v>264</v>
      </c>
      <c r="O362" s="28" t="s">
        <v>264</v>
      </c>
      <c r="P362" s="28"/>
      <c r="Q362" s="31">
        <v>171</v>
      </c>
      <c r="R362" s="32" t="s">
        <v>264</v>
      </c>
      <c r="S362" s="28" t="s">
        <v>264</v>
      </c>
      <c r="T362" s="28"/>
      <c r="U362" s="33">
        <v>56609</v>
      </c>
      <c r="V362" s="32" t="s">
        <v>264</v>
      </c>
      <c r="W362" s="28" t="s">
        <v>264</v>
      </c>
      <c r="X362" s="28"/>
      <c r="Y362" s="33">
        <v>56780</v>
      </c>
      <c r="Z362" s="32" t="s">
        <v>264</v>
      </c>
    </row>
    <row r="363" spans="1:26" x14ac:dyDescent="0.25">
      <c r="A363" s="17"/>
      <c r="B363" s="58" t="s">
        <v>445</v>
      </c>
      <c r="C363" s="12" t="s">
        <v>264</v>
      </c>
      <c r="D363" s="12"/>
      <c r="E363" s="12"/>
      <c r="F363" s="12"/>
      <c r="G363" s="12" t="s">
        <v>264</v>
      </c>
      <c r="H363" s="12"/>
      <c r="I363" s="12"/>
      <c r="J363" s="12"/>
      <c r="K363" s="12" t="s">
        <v>264</v>
      </c>
      <c r="L363" s="12"/>
      <c r="M363" s="12"/>
      <c r="N363" s="12"/>
      <c r="O363" s="12" t="s">
        <v>264</v>
      </c>
      <c r="P363" s="12"/>
      <c r="Q363" s="12"/>
      <c r="R363" s="12"/>
      <c r="S363" s="12" t="s">
        <v>264</v>
      </c>
      <c r="T363" s="12"/>
      <c r="U363" s="12"/>
      <c r="V363" s="12"/>
      <c r="W363" s="12" t="s">
        <v>264</v>
      </c>
      <c r="X363" s="12"/>
      <c r="Y363" s="12"/>
      <c r="Z363" s="12"/>
    </row>
    <row r="364" spans="1:26" x14ac:dyDescent="0.25">
      <c r="A364" s="17"/>
      <c r="B364" s="62" t="s">
        <v>446</v>
      </c>
      <c r="C364" s="28" t="s">
        <v>264</v>
      </c>
      <c r="D364" s="28"/>
      <c r="E364" s="31" t="s">
        <v>306</v>
      </c>
      <c r="F364" s="32" t="s">
        <v>264</v>
      </c>
      <c r="G364" s="28" t="s">
        <v>264</v>
      </c>
      <c r="H364" s="28"/>
      <c r="I364" s="31" t="s">
        <v>306</v>
      </c>
      <c r="J364" s="32" t="s">
        <v>264</v>
      </c>
      <c r="K364" s="28" t="s">
        <v>264</v>
      </c>
      <c r="L364" s="28"/>
      <c r="M364" s="31" t="s">
        <v>306</v>
      </c>
      <c r="N364" s="32" t="s">
        <v>264</v>
      </c>
      <c r="O364" s="28" t="s">
        <v>264</v>
      </c>
      <c r="P364" s="28"/>
      <c r="Q364" s="31" t="s">
        <v>306</v>
      </c>
      <c r="R364" s="32" t="s">
        <v>264</v>
      </c>
      <c r="S364" s="28" t="s">
        <v>264</v>
      </c>
      <c r="T364" s="28"/>
      <c r="U364" s="33">
        <v>31286</v>
      </c>
      <c r="V364" s="32" t="s">
        <v>264</v>
      </c>
      <c r="W364" s="28" t="s">
        <v>264</v>
      </c>
      <c r="X364" s="28"/>
      <c r="Y364" s="33">
        <v>31286</v>
      </c>
      <c r="Z364" s="32" t="s">
        <v>264</v>
      </c>
    </row>
    <row r="365" spans="1:26" ht="15.75" thickBot="1" x14ac:dyDescent="0.3">
      <c r="A365" s="17"/>
      <c r="B365" s="61" t="s">
        <v>447</v>
      </c>
      <c r="C365" s="12" t="s">
        <v>264</v>
      </c>
      <c r="D365" s="12"/>
      <c r="E365" s="42">
        <v>29</v>
      </c>
      <c r="F365" s="24" t="s">
        <v>264</v>
      </c>
      <c r="G365" s="12" t="s">
        <v>264</v>
      </c>
      <c r="H365" s="12"/>
      <c r="I365" s="42">
        <v>79</v>
      </c>
      <c r="J365" s="24" t="s">
        <v>264</v>
      </c>
      <c r="K365" s="12" t="s">
        <v>264</v>
      </c>
      <c r="L365" s="12"/>
      <c r="M365" s="42">
        <v>268</v>
      </c>
      <c r="N365" s="24" t="s">
        <v>264</v>
      </c>
      <c r="O365" s="12" t="s">
        <v>264</v>
      </c>
      <c r="P365" s="12"/>
      <c r="Q365" s="42">
        <v>376</v>
      </c>
      <c r="R365" s="24" t="s">
        <v>264</v>
      </c>
      <c r="S365" s="12" t="s">
        <v>264</v>
      </c>
      <c r="T365" s="12"/>
      <c r="U365" s="30">
        <v>22088</v>
      </c>
      <c r="V365" s="24" t="s">
        <v>264</v>
      </c>
      <c r="W365" s="12" t="s">
        <v>264</v>
      </c>
      <c r="X365" s="12"/>
      <c r="Y365" s="30">
        <v>22464</v>
      </c>
      <c r="Z365" s="24" t="s">
        <v>264</v>
      </c>
    </row>
    <row r="366" spans="1:26" x14ac:dyDescent="0.25">
      <c r="A366" s="17"/>
      <c r="B366" s="34"/>
      <c r="C366" s="34" t="s">
        <v>264</v>
      </c>
      <c r="D366" s="35"/>
      <c r="E366" s="35"/>
      <c r="F366" s="34"/>
      <c r="G366" s="34" t="s">
        <v>264</v>
      </c>
      <c r="H366" s="35"/>
      <c r="I366" s="35"/>
      <c r="J366" s="34"/>
      <c r="K366" s="34" t="s">
        <v>264</v>
      </c>
      <c r="L366" s="35"/>
      <c r="M366" s="35"/>
      <c r="N366" s="34"/>
      <c r="O366" s="34" t="s">
        <v>264</v>
      </c>
      <c r="P366" s="35"/>
      <c r="Q366" s="35"/>
      <c r="R366" s="34"/>
      <c r="S366" s="34" t="s">
        <v>264</v>
      </c>
      <c r="T366" s="35"/>
      <c r="U366" s="35"/>
      <c r="V366" s="34"/>
      <c r="W366" s="34" t="s">
        <v>264</v>
      </c>
      <c r="X366" s="35"/>
      <c r="Y366" s="35"/>
      <c r="Z366" s="34"/>
    </row>
    <row r="367" spans="1:26" ht="15.75" thickBot="1" x14ac:dyDescent="0.3">
      <c r="A367" s="17"/>
      <c r="B367" s="76" t="s">
        <v>135</v>
      </c>
      <c r="C367" s="36" t="s">
        <v>264</v>
      </c>
      <c r="D367" s="28" t="s">
        <v>271</v>
      </c>
      <c r="E367" s="31">
        <v>425</v>
      </c>
      <c r="F367" s="32" t="s">
        <v>264</v>
      </c>
      <c r="G367" s="36" t="s">
        <v>264</v>
      </c>
      <c r="H367" s="28" t="s">
        <v>271</v>
      </c>
      <c r="I367" s="31">
        <v>585</v>
      </c>
      <c r="J367" s="32" t="s">
        <v>264</v>
      </c>
      <c r="K367" s="36" t="s">
        <v>264</v>
      </c>
      <c r="L367" s="28" t="s">
        <v>271</v>
      </c>
      <c r="M367" s="33">
        <v>2668</v>
      </c>
      <c r="N367" s="32" t="s">
        <v>264</v>
      </c>
      <c r="O367" s="36" t="s">
        <v>264</v>
      </c>
      <c r="P367" s="28" t="s">
        <v>271</v>
      </c>
      <c r="Q367" s="33">
        <v>3678</v>
      </c>
      <c r="R367" s="32" t="s">
        <v>264</v>
      </c>
      <c r="S367" s="36" t="s">
        <v>264</v>
      </c>
      <c r="T367" s="28" t="s">
        <v>271</v>
      </c>
      <c r="U367" s="33">
        <v>328848</v>
      </c>
      <c r="V367" s="32" t="s">
        <v>264</v>
      </c>
      <c r="W367" s="36" t="s">
        <v>264</v>
      </c>
      <c r="X367" s="28" t="s">
        <v>271</v>
      </c>
      <c r="Y367" s="33">
        <v>332526</v>
      </c>
      <c r="Z367" s="32" t="s">
        <v>264</v>
      </c>
    </row>
    <row r="368" spans="1:26" ht="15.75" thickTop="1" x14ac:dyDescent="0.25">
      <c r="A368" s="17"/>
      <c r="B368" s="34"/>
      <c r="C368" s="34" t="s">
        <v>264</v>
      </c>
      <c r="D368" s="43"/>
      <c r="E368" s="43"/>
      <c r="F368" s="34"/>
      <c r="G368" s="34" t="s">
        <v>264</v>
      </c>
      <c r="H368" s="43"/>
      <c r="I368" s="43"/>
      <c r="J368" s="34"/>
      <c r="K368" s="34" t="s">
        <v>264</v>
      </c>
      <c r="L368" s="43"/>
      <c r="M368" s="43"/>
      <c r="N368" s="34"/>
      <c r="O368" s="34" t="s">
        <v>264</v>
      </c>
      <c r="P368" s="43"/>
      <c r="Q368" s="43"/>
      <c r="R368" s="34"/>
      <c r="S368" s="34" t="s">
        <v>264</v>
      </c>
      <c r="T368" s="43"/>
      <c r="U368" s="43"/>
      <c r="V368" s="34"/>
      <c r="W368" s="34" t="s">
        <v>264</v>
      </c>
      <c r="X368" s="43"/>
      <c r="Y368" s="43"/>
      <c r="Z368" s="34"/>
    </row>
    <row r="369" spans="1:26" x14ac:dyDescent="0.25">
      <c r="A369" s="17"/>
      <c r="B369" s="12"/>
      <c r="C369" s="20"/>
      <c r="D369" s="20"/>
      <c r="E369" s="20"/>
      <c r="F369" s="20"/>
      <c r="G369" s="20"/>
      <c r="H369" s="20"/>
      <c r="I369" s="20"/>
      <c r="J369" s="20"/>
      <c r="K369" s="20"/>
      <c r="L369" s="20"/>
      <c r="M369" s="20"/>
      <c r="N369" s="20"/>
      <c r="O369" s="20"/>
      <c r="P369" s="20"/>
      <c r="Q369" s="20"/>
      <c r="R369" s="20"/>
      <c r="S369" s="20"/>
      <c r="T369" s="20"/>
      <c r="U369" s="20"/>
      <c r="V369" s="20"/>
      <c r="W369" s="20"/>
      <c r="X369" s="20"/>
      <c r="Y369" s="20"/>
      <c r="Z369" s="20"/>
    </row>
    <row r="370" spans="1:26" x14ac:dyDescent="0.25">
      <c r="A370" s="17"/>
      <c r="B370" s="58" t="s">
        <v>439</v>
      </c>
      <c r="C370" s="26" t="s">
        <v>264</v>
      </c>
      <c r="D370" s="12"/>
      <c r="E370" s="12"/>
      <c r="F370" s="12"/>
      <c r="G370" s="26" t="s">
        <v>264</v>
      </c>
      <c r="H370" s="12"/>
      <c r="I370" s="12"/>
      <c r="J370" s="12"/>
      <c r="K370" s="26" t="s">
        <v>264</v>
      </c>
      <c r="L370" s="12"/>
      <c r="M370" s="12"/>
      <c r="N370" s="12"/>
      <c r="O370" s="26" t="s">
        <v>264</v>
      </c>
      <c r="P370" s="12"/>
      <c r="Q370" s="12"/>
      <c r="R370" s="12"/>
      <c r="S370" s="26" t="s">
        <v>264</v>
      </c>
      <c r="T370" s="12"/>
      <c r="U370" s="12"/>
      <c r="V370" s="12"/>
      <c r="W370" s="26" t="s">
        <v>264</v>
      </c>
      <c r="X370" s="12"/>
      <c r="Y370" s="12"/>
      <c r="Z370" s="12"/>
    </row>
    <row r="371" spans="1:26" x14ac:dyDescent="0.25">
      <c r="A371" s="17"/>
      <c r="B371" s="62" t="s">
        <v>440</v>
      </c>
      <c r="C371" s="36" t="s">
        <v>264</v>
      </c>
      <c r="D371" s="28" t="s">
        <v>271</v>
      </c>
      <c r="E371" s="31" t="s">
        <v>306</v>
      </c>
      <c r="F371" s="32" t="s">
        <v>264</v>
      </c>
      <c r="G371" s="36" t="s">
        <v>264</v>
      </c>
      <c r="H371" s="28" t="s">
        <v>271</v>
      </c>
      <c r="I371" s="31" t="s">
        <v>306</v>
      </c>
      <c r="J371" s="32" t="s">
        <v>264</v>
      </c>
      <c r="K371" s="36" t="s">
        <v>264</v>
      </c>
      <c r="L371" s="28" t="s">
        <v>271</v>
      </c>
      <c r="M371" s="31">
        <v>841</v>
      </c>
      <c r="N371" s="32" t="s">
        <v>264</v>
      </c>
      <c r="O371" s="36" t="s">
        <v>264</v>
      </c>
      <c r="P371" s="28" t="s">
        <v>271</v>
      </c>
      <c r="Q371" s="31">
        <v>841</v>
      </c>
      <c r="R371" s="32" t="s">
        <v>264</v>
      </c>
      <c r="S371" s="36" t="s">
        <v>264</v>
      </c>
      <c r="T371" s="28" t="s">
        <v>271</v>
      </c>
      <c r="U371" s="33">
        <v>68623</v>
      </c>
      <c r="V371" s="32" t="s">
        <v>264</v>
      </c>
      <c r="W371" s="36" t="s">
        <v>264</v>
      </c>
      <c r="X371" s="28" t="s">
        <v>271</v>
      </c>
      <c r="Y371" s="33">
        <v>69464</v>
      </c>
      <c r="Z371" s="32" t="s">
        <v>264</v>
      </c>
    </row>
    <row r="372" spans="1:26" x14ac:dyDescent="0.25">
      <c r="A372" s="17"/>
      <c r="B372" s="61" t="s">
        <v>441</v>
      </c>
      <c r="C372" s="26" t="s">
        <v>264</v>
      </c>
      <c r="D372" s="12"/>
      <c r="E372" s="42" t="s">
        <v>306</v>
      </c>
      <c r="F372" s="24" t="s">
        <v>264</v>
      </c>
      <c r="G372" s="26" t="s">
        <v>264</v>
      </c>
      <c r="H372" s="12"/>
      <c r="I372" s="42">
        <v>219</v>
      </c>
      <c r="J372" s="24" t="s">
        <v>264</v>
      </c>
      <c r="K372" s="26" t="s">
        <v>264</v>
      </c>
      <c r="L372" s="12"/>
      <c r="M372" s="42">
        <v>519</v>
      </c>
      <c r="N372" s="24" t="s">
        <v>264</v>
      </c>
      <c r="O372" s="26" t="s">
        <v>264</v>
      </c>
      <c r="P372" s="12"/>
      <c r="Q372" s="42">
        <v>738</v>
      </c>
      <c r="R372" s="24" t="s">
        <v>264</v>
      </c>
      <c r="S372" s="26" t="s">
        <v>264</v>
      </c>
      <c r="T372" s="12"/>
      <c r="U372" s="30">
        <v>120452</v>
      </c>
      <c r="V372" s="24" t="s">
        <v>264</v>
      </c>
      <c r="W372" s="26" t="s">
        <v>264</v>
      </c>
      <c r="X372" s="12"/>
      <c r="Y372" s="30">
        <v>121190</v>
      </c>
      <c r="Z372" s="24" t="s">
        <v>264</v>
      </c>
    </row>
    <row r="373" spans="1:26" x14ac:dyDescent="0.25">
      <c r="A373" s="17"/>
      <c r="B373" s="62" t="s">
        <v>442</v>
      </c>
      <c r="C373" s="36" t="s">
        <v>264</v>
      </c>
      <c r="D373" s="28"/>
      <c r="E373" s="31" t="s">
        <v>306</v>
      </c>
      <c r="F373" s="32" t="s">
        <v>264</v>
      </c>
      <c r="G373" s="36" t="s">
        <v>264</v>
      </c>
      <c r="H373" s="28"/>
      <c r="I373" s="31" t="s">
        <v>306</v>
      </c>
      <c r="J373" s="32" t="s">
        <v>264</v>
      </c>
      <c r="K373" s="36" t="s">
        <v>264</v>
      </c>
      <c r="L373" s="28"/>
      <c r="M373" s="31" t="s">
        <v>306</v>
      </c>
      <c r="N373" s="32" t="s">
        <v>264</v>
      </c>
      <c r="O373" s="36" t="s">
        <v>264</v>
      </c>
      <c r="P373" s="28"/>
      <c r="Q373" s="31" t="s">
        <v>306</v>
      </c>
      <c r="R373" s="32" t="s">
        <v>264</v>
      </c>
      <c r="S373" s="36" t="s">
        <v>264</v>
      </c>
      <c r="T373" s="28"/>
      <c r="U373" s="33">
        <v>2839</v>
      </c>
      <c r="V373" s="32" t="s">
        <v>264</v>
      </c>
      <c r="W373" s="36" t="s">
        <v>264</v>
      </c>
      <c r="X373" s="28"/>
      <c r="Y373" s="33">
        <v>2839</v>
      </c>
      <c r="Z373" s="32" t="s">
        <v>264</v>
      </c>
    </row>
    <row r="374" spans="1:26" x14ac:dyDescent="0.25">
      <c r="A374" s="17"/>
      <c r="B374" s="58" t="s">
        <v>444</v>
      </c>
      <c r="C374" s="26" t="s">
        <v>264</v>
      </c>
      <c r="D374" s="12"/>
      <c r="E374" s="42" t="s">
        <v>306</v>
      </c>
      <c r="F374" s="24" t="s">
        <v>264</v>
      </c>
      <c r="G374" s="26" t="s">
        <v>264</v>
      </c>
      <c r="H374" s="12"/>
      <c r="I374" s="42" t="s">
        <v>306</v>
      </c>
      <c r="J374" s="24" t="s">
        <v>264</v>
      </c>
      <c r="K374" s="26" t="s">
        <v>264</v>
      </c>
      <c r="L374" s="12"/>
      <c r="M374" s="42" t="s">
        <v>306</v>
      </c>
      <c r="N374" s="24" t="s">
        <v>264</v>
      </c>
      <c r="O374" s="26" t="s">
        <v>264</v>
      </c>
      <c r="P374" s="12"/>
      <c r="Q374" s="42" t="s">
        <v>306</v>
      </c>
      <c r="R374" s="24" t="s">
        <v>264</v>
      </c>
      <c r="S374" s="26" t="s">
        <v>264</v>
      </c>
      <c r="T374" s="12"/>
      <c r="U374" s="30">
        <v>48987</v>
      </c>
      <c r="V374" s="24" t="s">
        <v>264</v>
      </c>
      <c r="W374" s="26" t="s">
        <v>264</v>
      </c>
      <c r="X374" s="12"/>
      <c r="Y374" s="30">
        <v>48987</v>
      </c>
      <c r="Z374" s="24" t="s">
        <v>264</v>
      </c>
    </row>
    <row r="375" spans="1:26" x14ac:dyDescent="0.25">
      <c r="A375" s="17"/>
      <c r="B375" s="57" t="s">
        <v>445</v>
      </c>
      <c r="C375" s="36" t="s">
        <v>264</v>
      </c>
      <c r="D375" s="28"/>
      <c r="E375" s="28"/>
      <c r="F375" s="28"/>
      <c r="G375" s="36" t="s">
        <v>264</v>
      </c>
      <c r="H375" s="28"/>
      <c r="I375" s="28"/>
      <c r="J375" s="28"/>
      <c r="K375" s="36" t="s">
        <v>264</v>
      </c>
      <c r="L375" s="28"/>
      <c r="M375" s="28"/>
      <c r="N375" s="28"/>
      <c r="O375" s="36" t="s">
        <v>264</v>
      </c>
      <c r="P375" s="28"/>
      <c r="Q375" s="28"/>
      <c r="R375" s="28"/>
      <c r="S375" s="36" t="s">
        <v>264</v>
      </c>
      <c r="T375" s="28"/>
      <c r="U375" s="28"/>
      <c r="V375" s="28"/>
      <c r="W375" s="36" t="s">
        <v>264</v>
      </c>
      <c r="X375" s="28"/>
      <c r="Y375" s="28"/>
      <c r="Z375" s="28"/>
    </row>
    <row r="376" spans="1:26" x14ac:dyDescent="0.25">
      <c r="A376" s="17"/>
      <c r="B376" s="61" t="s">
        <v>446</v>
      </c>
      <c r="C376" s="26" t="s">
        <v>264</v>
      </c>
      <c r="D376" s="12"/>
      <c r="E376" s="42" t="s">
        <v>306</v>
      </c>
      <c r="F376" s="24" t="s">
        <v>264</v>
      </c>
      <c r="G376" s="26" t="s">
        <v>264</v>
      </c>
      <c r="H376" s="12"/>
      <c r="I376" s="42" t="s">
        <v>306</v>
      </c>
      <c r="J376" s="24" t="s">
        <v>264</v>
      </c>
      <c r="K376" s="26" t="s">
        <v>264</v>
      </c>
      <c r="L376" s="12"/>
      <c r="M376" s="42" t="s">
        <v>306</v>
      </c>
      <c r="N376" s="24" t="s">
        <v>264</v>
      </c>
      <c r="O376" s="26" t="s">
        <v>264</v>
      </c>
      <c r="P376" s="12"/>
      <c r="Q376" s="42" t="s">
        <v>306</v>
      </c>
      <c r="R376" s="24" t="s">
        <v>264</v>
      </c>
      <c r="S376" s="26" t="s">
        <v>264</v>
      </c>
      <c r="T376" s="12"/>
      <c r="U376" s="30">
        <v>21531</v>
      </c>
      <c r="V376" s="24" t="s">
        <v>264</v>
      </c>
      <c r="W376" s="26" t="s">
        <v>264</v>
      </c>
      <c r="X376" s="12"/>
      <c r="Y376" s="30">
        <v>21531</v>
      </c>
      <c r="Z376" s="24" t="s">
        <v>264</v>
      </c>
    </row>
    <row r="377" spans="1:26" ht="15.75" thickBot="1" x14ac:dyDescent="0.3">
      <c r="A377" s="17"/>
      <c r="B377" s="62" t="s">
        <v>447</v>
      </c>
      <c r="C377" s="36" t="s">
        <v>264</v>
      </c>
      <c r="D377" s="28"/>
      <c r="E377" s="31">
        <v>29</v>
      </c>
      <c r="F377" s="32" t="s">
        <v>264</v>
      </c>
      <c r="G377" s="36" t="s">
        <v>264</v>
      </c>
      <c r="H377" s="28"/>
      <c r="I377" s="31">
        <v>79</v>
      </c>
      <c r="J377" s="32" t="s">
        <v>264</v>
      </c>
      <c r="K377" s="36" t="s">
        <v>264</v>
      </c>
      <c r="L377" s="28"/>
      <c r="M377" s="31">
        <v>49</v>
      </c>
      <c r="N377" s="32" t="s">
        <v>264</v>
      </c>
      <c r="O377" s="36" t="s">
        <v>264</v>
      </c>
      <c r="P377" s="28"/>
      <c r="Q377" s="31">
        <v>157</v>
      </c>
      <c r="R377" s="32" t="s">
        <v>264</v>
      </c>
      <c r="S377" s="36" t="s">
        <v>264</v>
      </c>
      <c r="T377" s="28"/>
      <c r="U377" s="33">
        <v>14675</v>
      </c>
      <c r="V377" s="32" t="s">
        <v>264</v>
      </c>
      <c r="W377" s="36" t="s">
        <v>264</v>
      </c>
      <c r="X377" s="28"/>
      <c r="Y377" s="33">
        <v>14832</v>
      </c>
      <c r="Z377" s="32" t="s">
        <v>264</v>
      </c>
    </row>
    <row r="378" spans="1:26" x14ac:dyDescent="0.25">
      <c r="A378" s="17"/>
      <c r="B378" s="34"/>
      <c r="C378" s="34" t="s">
        <v>264</v>
      </c>
      <c r="D378" s="35"/>
      <c r="E378" s="35"/>
      <c r="F378" s="34"/>
      <c r="G378" s="34" t="s">
        <v>264</v>
      </c>
      <c r="H378" s="35"/>
      <c r="I378" s="35"/>
      <c r="J378" s="34"/>
      <c r="K378" s="34" t="s">
        <v>264</v>
      </c>
      <c r="L378" s="35"/>
      <c r="M378" s="35"/>
      <c r="N378" s="34"/>
      <c r="O378" s="34" t="s">
        <v>264</v>
      </c>
      <c r="P378" s="35"/>
      <c r="Q378" s="35"/>
      <c r="R378" s="34"/>
      <c r="S378" s="34" t="s">
        <v>264</v>
      </c>
      <c r="T378" s="35"/>
      <c r="U378" s="35"/>
      <c r="V378" s="34"/>
      <c r="W378" s="34" t="s">
        <v>264</v>
      </c>
      <c r="X378" s="35"/>
      <c r="Y378" s="35"/>
      <c r="Z378" s="34"/>
    </row>
    <row r="379" spans="1:26" ht="15.75" thickBot="1" x14ac:dyDescent="0.3">
      <c r="A379" s="17"/>
      <c r="B379" s="75" t="s">
        <v>493</v>
      </c>
      <c r="C379" s="26" t="s">
        <v>264</v>
      </c>
      <c r="D379" s="12" t="s">
        <v>271</v>
      </c>
      <c r="E379" s="42">
        <v>29</v>
      </c>
      <c r="F379" s="24" t="s">
        <v>264</v>
      </c>
      <c r="G379" s="26" t="s">
        <v>264</v>
      </c>
      <c r="H379" s="12" t="s">
        <v>271</v>
      </c>
      <c r="I379" s="42">
        <v>298</v>
      </c>
      <c r="J379" s="24" t="s">
        <v>264</v>
      </c>
      <c r="K379" s="26" t="s">
        <v>264</v>
      </c>
      <c r="L379" s="12" t="s">
        <v>271</v>
      </c>
      <c r="M379" s="30">
        <v>1409</v>
      </c>
      <c r="N379" s="24" t="s">
        <v>264</v>
      </c>
      <c r="O379" s="26" t="s">
        <v>264</v>
      </c>
      <c r="P379" s="12" t="s">
        <v>271</v>
      </c>
      <c r="Q379" s="30">
        <v>1736</v>
      </c>
      <c r="R379" s="24" t="s">
        <v>264</v>
      </c>
      <c r="S379" s="26" t="s">
        <v>264</v>
      </c>
      <c r="T379" s="12" t="s">
        <v>271</v>
      </c>
      <c r="U379" s="30">
        <v>277107</v>
      </c>
      <c r="V379" s="24" t="s">
        <v>264</v>
      </c>
      <c r="W379" s="26" t="s">
        <v>264</v>
      </c>
      <c r="X379" s="12" t="s">
        <v>271</v>
      </c>
      <c r="Y379" s="30">
        <v>278843</v>
      </c>
      <c r="Z379" s="24" t="s">
        <v>264</v>
      </c>
    </row>
    <row r="380" spans="1:26" ht="15.75" thickTop="1" x14ac:dyDescent="0.25">
      <c r="A380" s="17"/>
      <c r="B380" s="34"/>
      <c r="C380" s="34" t="s">
        <v>264</v>
      </c>
      <c r="D380" s="43"/>
      <c r="E380" s="43"/>
      <c r="F380" s="34"/>
      <c r="G380" s="34" t="s">
        <v>264</v>
      </c>
      <c r="H380" s="43"/>
      <c r="I380" s="43"/>
      <c r="J380" s="34"/>
      <c r="K380" s="34" t="s">
        <v>264</v>
      </c>
      <c r="L380" s="43"/>
      <c r="M380" s="43"/>
      <c r="N380" s="34"/>
      <c r="O380" s="34" t="s">
        <v>264</v>
      </c>
      <c r="P380" s="43"/>
      <c r="Q380" s="43"/>
      <c r="R380" s="34"/>
      <c r="S380" s="34" t="s">
        <v>264</v>
      </c>
      <c r="T380" s="43"/>
      <c r="U380" s="43"/>
      <c r="V380" s="34"/>
      <c r="W380" s="34" t="s">
        <v>264</v>
      </c>
      <c r="X380" s="43"/>
      <c r="Y380" s="43"/>
      <c r="Z380" s="34"/>
    </row>
    <row r="381" spans="1:26" x14ac:dyDescent="0.25">
      <c r="A381" s="17"/>
      <c r="B381" s="12"/>
      <c r="C381" s="20"/>
      <c r="D381" s="20"/>
      <c r="E381" s="20"/>
      <c r="F381" s="20"/>
      <c r="G381" s="20"/>
      <c r="H381" s="20"/>
      <c r="I381" s="20"/>
      <c r="J381" s="20"/>
      <c r="K381" s="20"/>
      <c r="L381" s="20"/>
      <c r="M381" s="20"/>
      <c r="N381" s="20"/>
      <c r="O381" s="20"/>
      <c r="P381" s="20"/>
      <c r="Q381" s="20"/>
      <c r="R381" s="20"/>
      <c r="S381" s="20"/>
      <c r="T381" s="20"/>
      <c r="U381" s="20"/>
      <c r="V381" s="20"/>
      <c r="W381" s="20"/>
      <c r="X381" s="20"/>
      <c r="Y381" s="20"/>
      <c r="Z381" s="20"/>
    </row>
    <row r="382" spans="1:26" x14ac:dyDescent="0.25">
      <c r="A382" s="17"/>
      <c r="B382" s="57" t="s">
        <v>439</v>
      </c>
      <c r="C382" s="36" t="s">
        <v>264</v>
      </c>
      <c r="D382" s="28"/>
      <c r="E382" s="28"/>
      <c r="F382" s="28"/>
      <c r="G382" s="36" t="s">
        <v>264</v>
      </c>
      <c r="H382" s="28"/>
      <c r="I382" s="28"/>
      <c r="J382" s="28"/>
      <c r="K382" s="36" t="s">
        <v>264</v>
      </c>
      <c r="L382" s="28"/>
      <c r="M382" s="28"/>
      <c r="N382" s="28"/>
      <c r="O382" s="36" t="s">
        <v>264</v>
      </c>
      <c r="P382" s="28"/>
      <c r="Q382" s="28"/>
      <c r="R382" s="28"/>
      <c r="S382" s="36" t="s">
        <v>264</v>
      </c>
      <c r="T382" s="28"/>
      <c r="U382" s="28"/>
      <c r="V382" s="28"/>
      <c r="W382" s="36" t="s">
        <v>264</v>
      </c>
      <c r="X382" s="28"/>
      <c r="Y382" s="28"/>
      <c r="Z382" s="28"/>
    </row>
    <row r="383" spans="1:26" x14ac:dyDescent="0.25">
      <c r="A383" s="17"/>
      <c r="B383" s="61" t="s">
        <v>440</v>
      </c>
      <c r="C383" s="26" t="s">
        <v>264</v>
      </c>
      <c r="D383" s="12" t="s">
        <v>271</v>
      </c>
      <c r="E383" s="42" t="s">
        <v>306</v>
      </c>
      <c r="F383" s="24" t="s">
        <v>264</v>
      </c>
      <c r="G383" s="26" t="s">
        <v>264</v>
      </c>
      <c r="H383" s="12" t="s">
        <v>271</v>
      </c>
      <c r="I383" s="42" t="s">
        <v>306</v>
      </c>
      <c r="J383" s="24" t="s">
        <v>264</v>
      </c>
      <c r="K383" s="26" t="s">
        <v>264</v>
      </c>
      <c r="L383" s="12" t="s">
        <v>271</v>
      </c>
      <c r="M383" s="42">
        <v>285</v>
      </c>
      <c r="N383" s="24" t="s">
        <v>264</v>
      </c>
      <c r="O383" s="26" t="s">
        <v>264</v>
      </c>
      <c r="P383" s="12" t="s">
        <v>271</v>
      </c>
      <c r="Q383" s="42">
        <v>285</v>
      </c>
      <c r="R383" s="24" t="s">
        <v>264</v>
      </c>
      <c r="S383" s="26" t="s">
        <v>264</v>
      </c>
      <c r="T383" s="12" t="s">
        <v>271</v>
      </c>
      <c r="U383" s="30">
        <v>9289</v>
      </c>
      <c r="V383" s="24" t="s">
        <v>264</v>
      </c>
      <c r="W383" s="26" t="s">
        <v>264</v>
      </c>
      <c r="X383" s="12" t="s">
        <v>271</v>
      </c>
      <c r="Y383" s="30">
        <v>9574</v>
      </c>
      <c r="Z383" s="24" t="s">
        <v>264</v>
      </c>
    </row>
    <row r="384" spans="1:26" x14ac:dyDescent="0.25">
      <c r="A384" s="17"/>
      <c r="B384" s="62" t="s">
        <v>441</v>
      </c>
      <c r="C384" s="36" t="s">
        <v>264</v>
      </c>
      <c r="D384" s="28"/>
      <c r="E384" s="31">
        <v>396</v>
      </c>
      <c r="F384" s="32" t="s">
        <v>264</v>
      </c>
      <c r="G384" s="36" t="s">
        <v>264</v>
      </c>
      <c r="H384" s="28"/>
      <c r="I384" s="31">
        <v>287</v>
      </c>
      <c r="J384" s="32" t="s">
        <v>264</v>
      </c>
      <c r="K384" s="36" t="s">
        <v>264</v>
      </c>
      <c r="L384" s="28"/>
      <c r="M384" s="31">
        <v>584</v>
      </c>
      <c r="N384" s="32" t="s">
        <v>264</v>
      </c>
      <c r="O384" s="36" t="s">
        <v>264</v>
      </c>
      <c r="P384" s="28"/>
      <c r="Q384" s="33">
        <v>1267</v>
      </c>
      <c r="R384" s="32" t="s">
        <v>264</v>
      </c>
      <c r="S384" s="36" t="s">
        <v>264</v>
      </c>
      <c r="T384" s="28"/>
      <c r="U384" s="33">
        <v>16830</v>
      </c>
      <c r="V384" s="32" t="s">
        <v>264</v>
      </c>
      <c r="W384" s="36" t="s">
        <v>264</v>
      </c>
      <c r="X384" s="28"/>
      <c r="Y384" s="33">
        <v>18097</v>
      </c>
      <c r="Z384" s="32" t="s">
        <v>264</v>
      </c>
    </row>
    <row r="385" spans="1:42" x14ac:dyDescent="0.25">
      <c r="A385" s="17"/>
      <c r="B385" s="61" t="s">
        <v>442</v>
      </c>
      <c r="C385" s="26" t="s">
        <v>264</v>
      </c>
      <c r="D385" s="12"/>
      <c r="E385" s="42" t="s">
        <v>306</v>
      </c>
      <c r="F385" s="24" t="s">
        <v>264</v>
      </c>
      <c r="G385" s="26" t="s">
        <v>264</v>
      </c>
      <c r="H385" s="12"/>
      <c r="I385" s="42" t="s">
        <v>306</v>
      </c>
      <c r="J385" s="24" t="s">
        <v>264</v>
      </c>
      <c r="K385" s="26" t="s">
        <v>264</v>
      </c>
      <c r="L385" s="12"/>
      <c r="M385" s="42" t="s">
        <v>306</v>
      </c>
      <c r="N385" s="24" t="s">
        <v>264</v>
      </c>
      <c r="O385" s="26" t="s">
        <v>264</v>
      </c>
      <c r="P385" s="12"/>
      <c r="Q385" s="42" t="s">
        <v>306</v>
      </c>
      <c r="R385" s="24" t="s">
        <v>264</v>
      </c>
      <c r="S385" s="26" t="s">
        <v>264</v>
      </c>
      <c r="T385" s="12"/>
      <c r="U385" s="42">
        <v>832</v>
      </c>
      <c r="V385" s="24" t="s">
        <v>264</v>
      </c>
      <c r="W385" s="26" t="s">
        <v>264</v>
      </c>
      <c r="X385" s="12"/>
      <c r="Y385" s="42">
        <v>832</v>
      </c>
      <c r="Z385" s="24" t="s">
        <v>264</v>
      </c>
    </row>
    <row r="386" spans="1:42" x14ac:dyDescent="0.25">
      <c r="A386" s="17"/>
      <c r="B386" s="57" t="s">
        <v>444</v>
      </c>
      <c r="C386" s="36" t="s">
        <v>264</v>
      </c>
      <c r="D386" s="28"/>
      <c r="E386" s="31" t="s">
        <v>306</v>
      </c>
      <c r="F386" s="32" t="s">
        <v>264</v>
      </c>
      <c r="G386" s="36" t="s">
        <v>264</v>
      </c>
      <c r="H386" s="28"/>
      <c r="I386" s="31" t="s">
        <v>306</v>
      </c>
      <c r="J386" s="32" t="s">
        <v>264</v>
      </c>
      <c r="K386" s="36" t="s">
        <v>264</v>
      </c>
      <c r="L386" s="28"/>
      <c r="M386" s="31">
        <v>171</v>
      </c>
      <c r="N386" s="32" t="s">
        <v>264</v>
      </c>
      <c r="O386" s="36" t="s">
        <v>264</v>
      </c>
      <c r="P386" s="28"/>
      <c r="Q386" s="31">
        <v>171</v>
      </c>
      <c r="R386" s="32" t="s">
        <v>264</v>
      </c>
      <c r="S386" s="36" t="s">
        <v>264</v>
      </c>
      <c r="T386" s="28"/>
      <c r="U386" s="33">
        <v>7622</v>
      </c>
      <c r="V386" s="32" t="s">
        <v>264</v>
      </c>
      <c r="W386" s="36" t="s">
        <v>264</v>
      </c>
      <c r="X386" s="28"/>
      <c r="Y386" s="33">
        <v>7793</v>
      </c>
      <c r="Z386" s="32" t="s">
        <v>264</v>
      </c>
    </row>
    <row r="387" spans="1:42" x14ac:dyDescent="0.25">
      <c r="A387" s="17"/>
      <c r="B387" s="58" t="s">
        <v>445</v>
      </c>
      <c r="C387" s="26" t="s">
        <v>264</v>
      </c>
      <c r="D387" s="12"/>
      <c r="E387" s="12"/>
      <c r="F387" s="12"/>
      <c r="G387" s="26" t="s">
        <v>264</v>
      </c>
      <c r="H387" s="12"/>
      <c r="I387" s="12"/>
      <c r="J387" s="12"/>
      <c r="K387" s="26" t="s">
        <v>264</v>
      </c>
      <c r="L387" s="12"/>
      <c r="M387" s="12"/>
      <c r="N387" s="12"/>
      <c r="O387" s="26" t="s">
        <v>264</v>
      </c>
      <c r="P387" s="12"/>
      <c r="Q387" s="12"/>
      <c r="R387" s="12"/>
      <c r="S387" s="26" t="s">
        <v>264</v>
      </c>
      <c r="T387" s="12"/>
      <c r="U387" s="12"/>
      <c r="V387" s="12"/>
      <c r="W387" s="26" t="s">
        <v>264</v>
      </c>
      <c r="X387" s="12"/>
      <c r="Y387" s="12"/>
      <c r="Z387" s="12"/>
    </row>
    <row r="388" spans="1:42" x14ac:dyDescent="0.25">
      <c r="A388" s="17"/>
      <c r="B388" s="62" t="s">
        <v>446</v>
      </c>
      <c r="C388" s="36" t="s">
        <v>264</v>
      </c>
      <c r="D388" s="28"/>
      <c r="E388" s="31" t="s">
        <v>306</v>
      </c>
      <c r="F388" s="32" t="s">
        <v>264</v>
      </c>
      <c r="G388" s="36" t="s">
        <v>264</v>
      </c>
      <c r="H388" s="28"/>
      <c r="I388" s="31" t="s">
        <v>306</v>
      </c>
      <c r="J388" s="32" t="s">
        <v>264</v>
      </c>
      <c r="K388" s="36" t="s">
        <v>264</v>
      </c>
      <c r="L388" s="28"/>
      <c r="M388" s="31" t="s">
        <v>306</v>
      </c>
      <c r="N388" s="32" t="s">
        <v>264</v>
      </c>
      <c r="O388" s="36" t="s">
        <v>264</v>
      </c>
      <c r="P388" s="28"/>
      <c r="Q388" s="31" t="s">
        <v>306</v>
      </c>
      <c r="R388" s="32" t="s">
        <v>264</v>
      </c>
      <c r="S388" s="36" t="s">
        <v>264</v>
      </c>
      <c r="T388" s="28"/>
      <c r="U388" s="33">
        <v>9755</v>
      </c>
      <c r="V388" s="32" t="s">
        <v>264</v>
      </c>
      <c r="W388" s="36" t="s">
        <v>264</v>
      </c>
      <c r="X388" s="28"/>
      <c r="Y388" s="33">
        <v>9755</v>
      </c>
      <c r="Z388" s="32" t="s">
        <v>264</v>
      </c>
    </row>
    <row r="389" spans="1:42" ht="15.75" thickBot="1" x14ac:dyDescent="0.3">
      <c r="A389" s="17"/>
      <c r="B389" s="61" t="s">
        <v>447</v>
      </c>
      <c r="C389" s="26" t="s">
        <v>264</v>
      </c>
      <c r="D389" s="12"/>
      <c r="E389" s="42" t="s">
        <v>306</v>
      </c>
      <c r="F389" s="24" t="s">
        <v>264</v>
      </c>
      <c r="G389" s="26" t="s">
        <v>264</v>
      </c>
      <c r="H389" s="12"/>
      <c r="I389" s="42" t="s">
        <v>306</v>
      </c>
      <c r="J389" s="24" t="s">
        <v>264</v>
      </c>
      <c r="K389" s="26" t="s">
        <v>264</v>
      </c>
      <c r="L389" s="12"/>
      <c r="M389" s="42">
        <v>219</v>
      </c>
      <c r="N389" s="24" t="s">
        <v>264</v>
      </c>
      <c r="O389" s="26" t="s">
        <v>264</v>
      </c>
      <c r="P389" s="12"/>
      <c r="Q389" s="42">
        <v>219</v>
      </c>
      <c r="R389" s="24" t="s">
        <v>264</v>
      </c>
      <c r="S389" s="26" t="s">
        <v>264</v>
      </c>
      <c r="T389" s="12"/>
      <c r="U389" s="30">
        <v>7413</v>
      </c>
      <c r="V389" s="24" t="s">
        <v>264</v>
      </c>
      <c r="W389" s="26" t="s">
        <v>264</v>
      </c>
      <c r="X389" s="12"/>
      <c r="Y389" s="30">
        <v>7632</v>
      </c>
      <c r="Z389" s="24" t="s">
        <v>264</v>
      </c>
    </row>
    <row r="390" spans="1:42" x14ac:dyDescent="0.25">
      <c r="A390" s="17"/>
      <c r="B390" s="34"/>
      <c r="C390" s="34" t="s">
        <v>264</v>
      </c>
      <c r="D390" s="35"/>
      <c r="E390" s="35"/>
      <c r="F390" s="34"/>
      <c r="G390" s="34" t="s">
        <v>264</v>
      </c>
      <c r="H390" s="35"/>
      <c r="I390" s="35"/>
      <c r="J390" s="34"/>
      <c r="K390" s="34" t="s">
        <v>264</v>
      </c>
      <c r="L390" s="35"/>
      <c r="M390" s="35"/>
      <c r="N390" s="34"/>
      <c r="O390" s="34" t="s">
        <v>264</v>
      </c>
      <c r="P390" s="35"/>
      <c r="Q390" s="35"/>
      <c r="R390" s="34"/>
      <c r="S390" s="34" t="s">
        <v>264</v>
      </c>
      <c r="T390" s="35"/>
      <c r="U390" s="35"/>
      <c r="V390" s="34"/>
      <c r="W390" s="34" t="s">
        <v>264</v>
      </c>
      <c r="X390" s="35"/>
      <c r="Y390" s="35"/>
      <c r="Z390" s="34"/>
    </row>
    <row r="391" spans="1:42" ht="15.75" thickBot="1" x14ac:dyDescent="0.3">
      <c r="A391" s="17"/>
      <c r="B391" s="76" t="s">
        <v>497</v>
      </c>
      <c r="C391" s="36" t="s">
        <v>264</v>
      </c>
      <c r="D391" s="28" t="s">
        <v>271</v>
      </c>
      <c r="E391" s="31">
        <v>396</v>
      </c>
      <c r="F391" s="32" t="s">
        <v>264</v>
      </c>
      <c r="G391" s="36" t="s">
        <v>264</v>
      </c>
      <c r="H391" s="28" t="s">
        <v>271</v>
      </c>
      <c r="I391" s="31">
        <v>287</v>
      </c>
      <c r="J391" s="32" t="s">
        <v>264</v>
      </c>
      <c r="K391" s="36" t="s">
        <v>264</v>
      </c>
      <c r="L391" s="28" t="s">
        <v>271</v>
      </c>
      <c r="M391" s="33">
        <v>1259</v>
      </c>
      <c r="N391" s="32" t="s">
        <v>264</v>
      </c>
      <c r="O391" s="36" t="s">
        <v>264</v>
      </c>
      <c r="P391" s="28" t="s">
        <v>271</v>
      </c>
      <c r="Q391" s="33">
        <v>1942</v>
      </c>
      <c r="R391" s="32" t="s">
        <v>264</v>
      </c>
      <c r="S391" s="36" t="s">
        <v>264</v>
      </c>
      <c r="T391" s="28" t="s">
        <v>271</v>
      </c>
      <c r="U391" s="33">
        <v>51741</v>
      </c>
      <c r="V391" s="32" t="s">
        <v>264</v>
      </c>
      <c r="W391" s="36" t="s">
        <v>264</v>
      </c>
      <c r="X391" s="28" t="s">
        <v>271</v>
      </c>
      <c r="Y391" s="33">
        <v>53683</v>
      </c>
      <c r="Z391" s="32" t="s">
        <v>264</v>
      </c>
    </row>
    <row r="392" spans="1:42" ht="15.75" thickTop="1" x14ac:dyDescent="0.25">
      <c r="A392" s="17"/>
      <c r="B392" s="34"/>
      <c r="C392" s="34" t="s">
        <v>264</v>
      </c>
      <c r="D392" s="43"/>
      <c r="E392" s="43"/>
      <c r="F392" s="34"/>
      <c r="G392" s="34" t="s">
        <v>264</v>
      </c>
      <c r="H392" s="43"/>
      <c r="I392" s="43"/>
      <c r="J392" s="34"/>
      <c r="K392" s="34" t="s">
        <v>264</v>
      </c>
      <c r="L392" s="43"/>
      <c r="M392" s="43"/>
      <c r="N392" s="34"/>
      <c r="O392" s="34" t="s">
        <v>264</v>
      </c>
      <c r="P392" s="43"/>
      <c r="Q392" s="43"/>
      <c r="R392" s="34"/>
      <c r="S392" s="34" t="s">
        <v>264</v>
      </c>
      <c r="T392" s="43"/>
      <c r="U392" s="43"/>
      <c r="V392" s="34"/>
      <c r="W392" s="34" t="s">
        <v>264</v>
      </c>
      <c r="X392" s="43"/>
      <c r="Y392" s="43"/>
      <c r="Z392" s="34"/>
    </row>
    <row r="393" spans="1:42" ht="15.75" x14ac:dyDescent="0.25">
      <c r="A393" s="17"/>
      <c r="B393" s="55"/>
      <c r="C393" s="55"/>
      <c r="D393" s="55"/>
      <c r="E393" s="55"/>
      <c r="F393" s="55"/>
      <c r="G393" s="55"/>
      <c r="H393" s="55"/>
      <c r="I393" s="55"/>
      <c r="J393" s="55"/>
      <c r="K393" s="55"/>
      <c r="L393" s="55"/>
      <c r="M393" s="55"/>
      <c r="N393" s="55"/>
      <c r="O393" s="55"/>
      <c r="P393" s="55"/>
      <c r="Q393" s="55"/>
      <c r="R393" s="55"/>
      <c r="S393" s="55"/>
      <c r="T393" s="55"/>
      <c r="U393" s="55"/>
      <c r="V393" s="55"/>
      <c r="W393" s="55"/>
      <c r="X393" s="55"/>
      <c r="Y393" s="55"/>
      <c r="Z393" s="55"/>
      <c r="AA393" s="55"/>
      <c r="AB393" s="55"/>
      <c r="AC393" s="55"/>
      <c r="AD393" s="55"/>
      <c r="AE393" s="55"/>
      <c r="AF393" s="55"/>
      <c r="AG393" s="55"/>
      <c r="AH393" s="55"/>
      <c r="AI393" s="55"/>
      <c r="AJ393" s="55"/>
      <c r="AK393" s="55"/>
      <c r="AL393" s="55"/>
      <c r="AM393" s="55"/>
      <c r="AN393" s="55"/>
      <c r="AO393" s="55"/>
      <c r="AP393" s="55"/>
    </row>
    <row r="394" spans="1:42" x14ac:dyDescent="0.25">
      <c r="A394" s="17"/>
      <c r="B394" s="12"/>
      <c r="C394" s="12"/>
      <c r="D394" s="12"/>
      <c r="E394" s="12"/>
      <c r="F394" s="12"/>
      <c r="G394" s="12"/>
      <c r="H394" s="12"/>
      <c r="I394" s="12"/>
      <c r="J394" s="12"/>
      <c r="K394" s="12"/>
      <c r="L394" s="12"/>
      <c r="M394" s="12"/>
      <c r="N394" s="12"/>
      <c r="O394" s="12"/>
      <c r="P394" s="12"/>
      <c r="Q394" s="12"/>
      <c r="R394" s="12"/>
      <c r="S394" s="12"/>
      <c r="T394" s="12"/>
      <c r="U394" s="12"/>
      <c r="V394" s="12"/>
      <c r="W394" s="12"/>
      <c r="X394" s="12"/>
      <c r="Y394" s="12"/>
      <c r="Z394" s="12"/>
    </row>
    <row r="395" spans="1:42" ht="15.75" thickBot="1" x14ac:dyDescent="0.3">
      <c r="A395" s="17"/>
      <c r="B395" s="26"/>
      <c r="C395" s="26" t="s">
        <v>264</v>
      </c>
      <c r="D395" s="37" t="s">
        <v>516</v>
      </c>
      <c r="E395" s="37"/>
      <c r="F395" s="37"/>
      <c r="G395" s="37"/>
      <c r="H395" s="37"/>
      <c r="I395" s="37"/>
      <c r="J395" s="37"/>
      <c r="K395" s="37"/>
      <c r="L395" s="37"/>
      <c r="M395" s="37"/>
      <c r="N395" s="37"/>
      <c r="O395" s="37"/>
      <c r="P395" s="37"/>
      <c r="Q395" s="37"/>
      <c r="R395" s="37"/>
      <c r="S395" s="37"/>
      <c r="T395" s="37"/>
      <c r="U395" s="37"/>
      <c r="V395" s="37"/>
      <c r="W395" s="37"/>
      <c r="X395" s="37"/>
      <c r="Y395" s="37"/>
      <c r="Z395" s="26"/>
    </row>
    <row r="396" spans="1:42" x14ac:dyDescent="0.25">
      <c r="A396" s="17"/>
      <c r="B396" s="47"/>
      <c r="C396" s="47" t="s">
        <v>264</v>
      </c>
      <c r="D396" s="78" t="s">
        <v>543</v>
      </c>
      <c r="E396" s="78"/>
      <c r="F396" s="64"/>
      <c r="G396" s="64" t="s">
        <v>264</v>
      </c>
      <c r="H396" s="78" t="s">
        <v>545</v>
      </c>
      <c r="I396" s="78"/>
      <c r="J396" s="64"/>
      <c r="K396" s="64" t="s">
        <v>264</v>
      </c>
      <c r="L396" s="78" t="s">
        <v>546</v>
      </c>
      <c r="M396" s="78"/>
      <c r="N396" s="64"/>
      <c r="O396" s="64" t="s">
        <v>264</v>
      </c>
      <c r="P396" s="78" t="s">
        <v>549</v>
      </c>
      <c r="Q396" s="78"/>
      <c r="R396" s="64"/>
      <c r="S396" s="64" t="s">
        <v>264</v>
      </c>
      <c r="T396" s="56" t="s">
        <v>551</v>
      </c>
      <c r="U396" s="56"/>
      <c r="V396" s="64"/>
      <c r="W396" s="64" t="s">
        <v>264</v>
      </c>
      <c r="X396" s="78" t="s">
        <v>552</v>
      </c>
      <c r="Y396" s="78"/>
      <c r="Z396" s="47"/>
    </row>
    <row r="397" spans="1:42" x14ac:dyDescent="0.25">
      <c r="A397" s="17"/>
      <c r="B397" s="47"/>
      <c r="C397" s="47"/>
      <c r="D397" s="77" t="s">
        <v>544</v>
      </c>
      <c r="E397" s="77"/>
      <c r="F397" s="47"/>
      <c r="G397" s="47"/>
      <c r="H397" s="77" t="s">
        <v>544</v>
      </c>
      <c r="I397" s="77"/>
      <c r="J397" s="47"/>
      <c r="K397" s="47"/>
      <c r="L397" s="77" t="s">
        <v>547</v>
      </c>
      <c r="M397" s="77"/>
      <c r="N397" s="47"/>
      <c r="O397" s="47"/>
      <c r="P397" s="77" t="s">
        <v>550</v>
      </c>
      <c r="Q397" s="77"/>
      <c r="R397" s="47"/>
      <c r="S397" s="47"/>
      <c r="T397" s="49"/>
      <c r="U397" s="49"/>
      <c r="V397" s="47"/>
      <c r="W397" s="47"/>
      <c r="X397" s="77" t="s">
        <v>553</v>
      </c>
      <c r="Y397" s="77"/>
      <c r="Z397" s="47"/>
    </row>
    <row r="398" spans="1:42" ht="15.75" thickBot="1" x14ac:dyDescent="0.3">
      <c r="A398" s="17"/>
      <c r="B398" s="47"/>
      <c r="C398" s="47"/>
      <c r="D398" s="79"/>
      <c r="E398" s="79"/>
      <c r="F398" s="47"/>
      <c r="G398" s="47"/>
      <c r="H398" s="79"/>
      <c r="I398" s="79"/>
      <c r="J398" s="47"/>
      <c r="K398" s="47"/>
      <c r="L398" s="79" t="s">
        <v>548</v>
      </c>
      <c r="M398" s="79"/>
      <c r="N398" s="47"/>
      <c r="O398" s="47"/>
      <c r="P398" s="79"/>
      <c r="Q398" s="79"/>
      <c r="R398" s="47"/>
      <c r="S398" s="47"/>
      <c r="T398" s="37"/>
      <c r="U398" s="37"/>
      <c r="V398" s="47"/>
      <c r="W398" s="47"/>
      <c r="X398" s="79"/>
      <c r="Y398" s="79"/>
      <c r="Z398" s="47"/>
    </row>
    <row r="399" spans="1:42" x14ac:dyDescent="0.25">
      <c r="A399" s="17"/>
      <c r="B399" s="26"/>
      <c r="C399" s="26" t="s">
        <v>264</v>
      </c>
      <c r="D399" s="49" t="s">
        <v>369</v>
      </c>
      <c r="E399" s="49"/>
      <c r="F399" s="49"/>
      <c r="G399" s="49"/>
      <c r="H399" s="49"/>
      <c r="I399" s="49"/>
      <c r="J399" s="49"/>
      <c r="K399" s="49"/>
      <c r="L399" s="49"/>
      <c r="M399" s="49"/>
      <c r="N399" s="49"/>
      <c r="O399" s="49"/>
      <c r="P399" s="49"/>
      <c r="Q399" s="49"/>
      <c r="R399" s="49"/>
      <c r="S399" s="49"/>
      <c r="T399" s="49"/>
      <c r="U399" s="49"/>
      <c r="V399" s="49"/>
      <c r="W399" s="49"/>
      <c r="X399" s="49"/>
      <c r="Y399" s="49"/>
      <c r="Z399" s="26"/>
    </row>
    <row r="400" spans="1:42" x14ac:dyDescent="0.25">
      <c r="A400" s="17"/>
      <c r="B400" s="57" t="s">
        <v>439</v>
      </c>
      <c r="C400" s="28" t="s">
        <v>264</v>
      </c>
      <c r="D400" s="28"/>
      <c r="E400" s="28"/>
      <c r="F400" s="28"/>
      <c r="G400" s="28" t="s">
        <v>264</v>
      </c>
      <c r="H400" s="28"/>
      <c r="I400" s="28"/>
      <c r="J400" s="28"/>
      <c r="K400" s="28" t="s">
        <v>264</v>
      </c>
      <c r="L400" s="28"/>
      <c r="M400" s="28"/>
      <c r="N400" s="28"/>
      <c r="O400" s="28" t="s">
        <v>264</v>
      </c>
      <c r="P400" s="28"/>
      <c r="Q400" s="28"/>
      <c r="R400" s="28"/>
      <c r="S400" s="28" t="s">
        <v>264</v>
      </c>
      <c r="T400" s="28"/>
      <c r="U400" s="28"/>
      <c r="V400" s="28"/>
      <c r="W400" s="28" t="s">
        <v>264</v>
      </c>
      <c r="X400" s="28"/>
      <c r="Y400" s="28"/>
      <c r="Z400" s="28"/>
    </row>
    <row r="401" spans="1:42" x14ac:dyDescent="0.25">
      <c r="A401" s="17"/>
      <c r="B401" s="61" t="s">
        <v>440</v>
      </c>
      <c r="C401" s="12" t="s">
        <v>264</v>
      </c>
      <c r="D401" s="12" t="s">
        <v>271</v>
      </c>
      <c r="E401" s="42" t="s">
        <v>306</v>
      </c>
      <c r="F401" s="24" t="s">
        <v>264</v>
      </c>
      <c r="G401" s="12" t="s">
        <v>264</v>
      </c>
      <c r="H401" s="12" t="s">
        <v>271</v>
      </c>
      <c r="I401" s="42">
        <v>250</v>
      </c>
      <c r="J401" s="24" t="s">
        <v>264</v>
      </c>
      <c r="K401" s="12" t="s">
        <v>264</v>
      </c>
      <c r="L401" s="12" t="s">
        <v>271</v>
      </c>
      <c r="M401" s="42">
        <v>880</v>
      </c>
      <c r="N401" s="24" t="s">
        <v>264</v>
      </c>
      <c r="O401" s="12" t="s">
        <v>264</v>
      </c>
      <c r="P401" s="12" t="s">
        <v>271</v>
      </c>
      <c r="Q401" s="30">
        <v>1130</v>
      </c>
      <c r="R401" s="24" t="s">
        <v>264</v>
      </c>
      <c r="S401" s="12" t="s">
        <v>264</v>
      </c>
      <c r="T401" s="12" t="s">
        <v>271</v>
      </c>
      <c r="U401" s="30">
        <v>61236</v>
      </c>
      <c r="V401" s="24" t="s">
        <v>264</v>
      </c>
      <c r="W401" s="12" t="s">
        <v>264</v>
      </c>
      <c r="X401" s="12" t="s">
        <v>271</v>
      </c>
      <c r="Y401" s="30">
        <v>62366</v>
      </c>
      <c r="Z401" s="24" t="s">
        <v>264</v>
      </c>
    </row>
    <row r="402" spans="1:42" x14ac:dyDescent="0.25">
      <c r="A402" s="17"/>
      <c r="B402" s="62" t="s">
        <v>441</v>
      </c>
      <c r="C402" s="28" t="s">
        <v>264</v>
      </c>
      <c r="D402" s="28"/>
      <c r="E402" s="31">
        <v>412</v>
      </c>
      <c r="F402" s="32" t="s">
        <v>264</v>
      </c>
      <c r="G402" s="28" t="s">
        <v>264</v>
      </c>
      <c r="H402" s="28"/>
      <c r="I402" s="31">
        <v>224</v>
      </c>
      <c r="J402" s="32" t="s">
        <v>264</v>
      </c>
      <c r="K402" s="28" t="s">
        <v>264</v>
      </c>
      <c r="L402" s="28"/>
      <c r="M402" s="33">
        <v>1898</v>
      </c>
      <c r="N402" s="32" t="s">
        <v>264</v>
      </c>
      <c r="O402" s="28" t="s">
        <v>264</v>
      </c>
      <c r="P402" s="28"/>
      <c r="Q402" s="33">
        <v>2534</v>
      </c>
      <c r="R402" s="32" t="s">
        <v>264</v>
      </c>
      <c r="S402" s="28" t="s">
        <v>264</v>
      </c>
      <c r="T402" s="28"/>
      <c r="U402" s="33">
        <v>91241</v>
      </c>
      <c r="V402" s="32" t="s">
        <v>264</v>
      </c>
      <c r="W402" s="28" t="s">
        <v>264</v>
      </c>
      <c r="X402" s="28"/>
      <c r="Y402" s="33">
        <v>93775</v>
      </c>
      <c r="Z402" s="32" t="s">
        <v>264</v>
      </c>
    </row>
    <row r="403" spans="1:42" x14ac:dyDescent="0.25">
      <c r="A403" s="17"/>
      <c r="B403" s="61" t="s">
        <v>442</v>
      </c>
      <c r="C403" s="12" t="s">
        <v>264</v>
      </c>
      <c r="D403" s="12"/>
      <c r="E403" s="42" t="s">
        <v>306</v>
      </c>
      <c r="F403" s="24" t="s">
        <v>264</v>
      </c>
      <c r="G403" s="12" t="s">
        <v>264</v>
      </c>
      <c r="H403" s="12"/>
      <c r="I403" s="42">
        <v>7</v>
      </c>
      <c r="J403" s="24" t="s">
        <v>264</v>
      </c>
      <c r="K403" s="12" t="s">
        <v>264</v>
      </c>
      <c r="L403" s="12"/>
      <c r="M403" s="42" t="s">
        <v>306</v>
      </c>
      <c r="N403" s="24" t="s">
        <v>264</v>
      </c>
      <c r="O403" s="12" t="s">
        <v>264</v>
      </c>
      <c r="P403" s="12"/>
      <c r="Q403" s="42" t="s">
        <v>306</v>
      </c>
      <c r="R403" s="24" t="s">
        <v>264</v>
      </c>
      <c r="S403" s="12" t="s">
        <v>264</v>
      </c>
      <c r="T403" s="12"/>
      <c r="U403" s="30">
        <v>4112</v>
      </c>
      <c r="V403" s="24" t="s">
        <v>264</v>
      </c>
      <c r="W403" s="12" t="s">
        <v>264</v>
      </c>
      <c r="X403" s="12"/>
      <c r="Y403" s="30">
        <v>4112</v>
      </c>
      <c r="Z403" s="24" t="s">
        <v>264</v>
      </c>
    </row>
    <row r="404" spans="1:42" x14ac:dyDescent="0.25">
      <c r="A404" s="17"/>
      <c r="B404" s="57" t="s">
        <v>444</v>
      </c>
      <c r="C404" s="28" t="s">
        <v>264</v>
      </c>
      <c r="D404" s="28"/>
      <c r="E404" s="31" t="s">
        <v>306</v>
      </c>
      <c r="F404" s="32" t="s">
        <v>264</v>
      </c>
      <c r="G404" s="28" t="s">
        <v>264</v>
      </c>
      <c r="H404" s="28"/>
      <c r="I404" s="31" t="s">
        <v>306</v>
      </c>
      <c r="J404" s="32" t="s">
        <v>264</v>
      </c>
      <c r="K404" s="28" t="s">
        <v>264</v>
      </c>
      <c r="L404" s="28"/>
      <c r="M404" s="31">
        <v>424</v>
      </c>
      <c r="N404" s="32" t="s">
        <v>264</v>
      </c>
      <c r="O404" s="28" t="s">
        <v>264</v>
      </c>
      <c r="P404" s="28"/>
      <c r="Q404" s="31">
        <v>431</v>
      </c>
      <c r="R404" s="32" t="s">
        <v>264</v>
      </c>
      <c r="S404" s="28" t="s">
        <v>264</v>
      </c>
      <c r="T404" s="28"/>
      <c r="U404" s="33">
        <v>48923</v>
      </c>
      <c r="V404" s="32" t="s">
        <v>264</v>
      </c>
      <c r="W404" s="28" t="s">
        <v>264</v>
      </c>
      <c r="X404" s="28"/>
      <c r="Y404" s="33">
        <v>49354</v>
      </c>
      <c r="Z404" s="32" t="s">
        <v>264</v>
      </c>
    </row>
    <row r="405" spans="1:42" x14ac:dyDescent="0.25">
      <c r="A405" s="17"/>
      <c r="B405" s="58" t="s">
        <v>445</v>
      </c>
      <c r="C405" s="12" t="s">
        <v>264</v>
      </c>
      <c r="D405" s="12"/>
      <c r="E405" s="12"/>
      <c r="F405" s="12"/>
      <c r="G405" s="12" t="s">
        <v>264</v>
      </c>
      <c r="H405" s="12"/>
      <c r="I405" s="12"/>
      <c r="J405" s="12"/>
      <c r="K405" s="12" t="s">
        <v>264</v>
      </c>
      <c r="L405" s="12"/>
      <c r="M405" s="12"/>
      <c r="N405" s="12"/>
      <c r="O405" s="12" t="s">
        <v>264</v>
      </c>
      <c r="P405" s="12"/>
      <c r="Q405" s="12"/>
      <c r="R405" s="12"/>
      <c r="S405" s="12" t="s">
        <v>264</v>
      </c>
      <c r="T405" s="12"/>
      <c r="U405" s="12"/>
      <c r="V405" s="12"/>
      <c r="W405" s="12" t="s">
        <v>264</v>
      </c>
      <c r="X405" s="12"/>
      <c r="Y405" s="12"/>
      <c r="Z405" s="12"/>
    </row>
    <row r="406" spans="1:42" x14ac:dyDescent="0.25">
      <c r="A406" s="17"/>
      <c r="B406" s="62" t="s">
        <v>446</v>
      </c>
      <c r="C406" s="28" t="s">
        <v>264</v>
      </c>
      <c r="D406" s="28"/>
      <c r="E406" s="31" t="s">
        <v>306</v>
      </c>
      <c r="F406" s="32" t="s">
        <v>264</v>
      </c>
      <c r="G406" s="28" t="s">
        <v>264</v>
      </c>
      <c r="H406" s="28"/>
      <c r="I406" s="31" t="s">
        <v>306</v>
      </c>
      <c r="J406" s="32" t="s">
        <v>264</v>
      </c>
      <c r="K406" s="28" t="s">
        <v>264</v>
      </c>
      <c r="L406" s="28"/>
      <c r="M406" s="31">
        <v>246</v>
      </c>
      <c r="N406" s="32" t="s">
        <v>264</v>
      </c>
      <c r="O406" s="28" t="s">
        <v>264</v>
      </c>
      <c r="P406" s="28"/>
      <c r="Q406" s="31">
        <v>246</v>
      </c>
      <c r="R406" s="32" t="s">
        <v>264</v>
      </c>
      <c r="S406" s="28" t="s">
        <v>264</v>
      </c>
      <c r="T406" s="28"/>
      <c r="U406" s="33">
        <v>20408</v>
      </c>
      <c r="V406" s="32" t="s">
        <v>264</v>
      </c>
      <c r="W406" s="28" t="s">
        <v>264</v>
      </c>
      <c r="X406" s="28"/>
      <c r="Y406" s="33">
        <v>20654</v>
      </c>
      <c r="Z406" s="32" t="s">
        <v>264</v>
      </c>
    </row>
    <row r="407" spans="1:42" ht="15.75" thickBot="1" x14ac:dyDescent="0.3">
      <c r="A407" s="17"/>
      <c r="B407" s="61" t="s">
        <v>447</v>
      </c>
      <c r="C407" s="12" t="s">
        <v>264</v>
      </c>
      <c r="D407" s="12"/>
      <c r="E407" s="42" t="s">
        <v>306</v>
      </c>
      <c r="F407" s="24" t="s">
        <v>264</v>
      </c>
      <c r="G407" s="12" t="s">
        <v>264</v>
      </c>
      <c r="H407" s="12"/>
      <c r="I407" s="42">
        <v>31</v>
      </c>
      <c r="J407" s="24" t="s">
        <v>264</v>
      </c>
      <c r="K407" s="12" t="s">
        <v>264</v>
      </c>
      <c r="L407" s="12"/>
      <c r="M407" s="42" t="s">
        <v>306</v>
      </c>
      <c r="N407" s="24" t="s">
        <v>264</v>
      </c>
      <c r="O407" s="12" t="s">
        <v>264</v>
      </c>
      <c r="P407" s="12"/>
      <c r="Q407" s="42">
        <v>31</v>
      </c>
      <c r="R407" s="24" t="s">
        <v>264</v>
      </c>
      <c r="S407" s="12" t="s">
        <v>264</v>
      </c>
      <c r="T407" s="12"/>
      <c r="U407" s="30">
        <v>14267</v>
      </c>
      <c r="V407" s="24" t="s">
        <v>264</v>
      </c>
      <c r="W407" s="12" t="s">
        <v>264</v>
      </c>
      <c r="X407" s="12"/>
      <c r="Y407" s="30">
        <v>14298</v>
      </c>
      <c r="Z407" s="24" t="s">
        <v>264</v>
      </c>
    </row>
    <row r="408" spans="1:42" x14ac:dyDescent="0.25">
      <c r="A408" s="17"/>
      <c r="B408" s="34"/>
      <c r="C408" s="34" t="s">
        <v>264</v>
      </c>
      <c r="D408" s="35"/>
      <c r="E408" s="35"/>
      <c r="F408" s="34"/>
      <c r="G408" s="34" t="s">
        <v>264</v>
      </c>
      <c r="H408" s="35"/>
      <c r="I408" s="35"/>
      <c r="J408" s="34"/>
      <c r="K408" s="34" t="s">
        <v>264</v>
      </c>
      <c r="L408" s="35"/>
      <c r="M408" s="35"/>
      <c r="N408" s="34"/>
      <c r="O408" s="34" t="s">
        <v>264</v>
      </c>
      <c r="P408" s="35"/>
      <c r="Q408" s="35"/>
      <c r="R408" s="34"/>
      <c r="S408" s="34" t="s">
        <v>264</v>
      </c>
      <c r="T408" s="35"/>
      <c r="U408" s="35"/>
      <c r="V408" s="34"/>
      <c r="W408" s="34" t="s">
        <v>264</v>
      </c>
      <c r="X408" s="35"/>
      <c r="Y408" s="35"/>
      <c r="Z408" s="34"/>
    </row>
    <row r="409" spans="1:42" ht="15.75" thickBot="1" x14ac:dyDescent="0.3">
      <c r="A409" s="17"/>
      <c r="B409" s="76" t="s">
        <v>135</v>
      </c>
      <c r="C409" s="36" t="s">
        <v>264</v>
      </c>
      <c r="D409" s="28" t="s">
        <v>271</v>
      </c>
      <c r="E409" s="31">
        <v>412</v>
      </c>
      <c r="F409" s="32" t="s">
        <v>264</v>
      </c>
      <c r="G409" s="36" t="s">
        <v>264</v>
      </c>
      <c r="H409" s="28" t="s">
        <v>271</v>
      </c>
      <c r="I409" s="31">
        <v>512</v>
      </c>
      <c r="J409" s="32" t="s">
        <v>264</v>
      </c>
      <c r="K409" s="36" t="s">
        <v>264</v>
      </c>
      <c r="L409" s="28" t="s">
        <v>271</v>
      </c>
      <c r="M409" s="33">
        <v>3448</v>
      </c>
      <c r="N409" s="32" t="s">
        <v>264</v>
      </c>
      <c r="O409" s="36" t="s">
        <v>264</v>
      </c>
      <c r="P409" s="28" t="s">
        <v>271</v>
      </c>
      <c r="Q409" s="33">
        <v>4372</v>
      </c>
      <c r="R409" s="32" t="s">
        <v>264</v>
      </c>
      <c r="S409" s="36" t="s">
        <v>264</v>
      </c>
      <c r="T409" s="28" t="s">
        <v>271</v>
      </c>
      <c r="U409" s="33">
        <v>240187</v>
      </c>
      <c r="V409" s="32" t="s">
        <v>264</v>
      </c>
      <c r="W409" s="36" t="s">
        <v>264</v>
      </c>
      <c r="X409" s="28" t="s">
        <v>271</v>
      </c>
      <c r="Y409" s="33">
        <v>244559</v>
      </c>
      <c r="Z409" s="32" t="s">
        <v>264</v>
      </c>
    </row>
    <row r="410" spans="1:42" ht="15.75" thickTop="1" x14ac:dyDescent="0.25">
      <c r="A410" s="17"/>
      <c r="B410" s="34"/>
      <c r="C410" s="34" t="s">
        <v>264</v>
      </c>
      <c r="D410" s="43"/>
      <c r="E410" s="43"/>
      <c r="F410" s="34"/>
      <c r="G410" s="34" t="s">
        <v>264</v>
      </c>
      <c r="H410" s="43"/>
      <c r="I410" s="43"/>
      <c r="J410" s="34"/>
      <c r="K410" s="34" t="s">
        <v>264</v>
      </c>
      <c r="L410" s="43"/>
      <c r="M410" s="43"/>
      <c r="N410" s="34"/>
      <c r="O410" s="34" t="s">
        <v>264</v>
      </c>
      <c r="P410" s="43"/>
      <c r="Q410" s="43"/>
      <c r="R410" s="34"/>
      <c r="S410" s="34" t="s">
        <v>264</v>
      </c>
      <c r="T410" s="43"/>
      <c r="U410" s="43"/>
      <c r="V410" s="34"/>
      <c r="W410" s="34" t="s">
        <v>264</v>
      </c>
      <c r="X410" s="43"/>
      <c r="Y410" s="43"/>
      <c r="Z410" s="34"/>
    </row>
    <row r="411" spans="1:42" x14ac:dyDescent="0.25">
      <c r="A411" s="17"/>
      <c r="B411" s="20" t="s">
        <v>554</v>
      </c>
      <c r="C411" s="20"/>
      <c r="D411" s="20"/>
      <c r="E411" s="20"/>
      <c r="F411" s="20"/>
      <c r="G411" s="20"/>
      <c r="H411" s="20"/>
      <c r="I411" s="20"/>
      <c r="J411" s="20"/>
      <c r="K411" s="20"/>
      <c r="L411" s="20"/>
      <c r="M411" s="20"/>
      <c r="N411" s="20"/>
      <c r="O411" s="20"/>
      <c r="P411" s="20"/>
      <c r="Q411" s="20"/>
      <c r="R411" s="20"/>
      <c r="S411" s="20"/>
      <c r="T411" s="20"/>
      <c r="U411" s="20"/>
      <c r="V411" s="20"/>
      <c r="W411" s="20"/>
      <c r="X411" s="20"/>
      <c r="Y411" s="20"/>
      <c r="Z411" s="20"/>
      <c r="AA411" s="20"/>
      <c r="AB411" s="20"/>
      <c r="AC411" s="20"/>
      <c r="AD411" s="20"/>
      <c r="AE411" s="20"/>
      <c r="AF411" s="20"/>
      <c r="AG411" s="20"/>
      <c r="AH411" s="20"/>
      <c r="AI411" s="20"/>
      <c r="AJ411" s="20"/>
      <c r="AK411" s="20"/>
      <c r="AL411" s="20"/>
      <c r="AM411" s="20"/>
      <c r="AN411" s="20"/>
      <c r="AO411" s="20"/>
      <c r="AP411" s="20"/>
    </row>
    <row r="412" spans="1:42" x14ac:dyDescent="0.25">
      <c r="A412" s="17"/>
      <c r="B412" s="20" t="s">
        <v>555</v>
      </c>
      <c r="C412" s="20"/>
      <c r="D412" s="20"/>
      <c r="E412" s="20"/>
      <c r="F412" s="20"/>
      <c r="G412" s="20"/>
      <c r="H412" s="20"/>
      <c r="I412" s="20"/>
      <c r="J412" s="20"/>
      <c r="K412" s="20"/>
      <c r="L412" s="20"/>
      <c r="M412" s="20"/>
      <c r="N412" s="20"/>
      <c r="O412" s="20"/>
      <c r="P412" s="20"/>
      <c r="Q412" s="20"/>
      <c r="R412" s="20"/>
      <c r="S412" s="20"/>
      <c r="T412" s="20"/>
      <c r="U412" s="20"/>
      <c r="V412" s="20"/>
      <c r="W412" s="20"/>
      <c r="X412" s="20"/>
      <c r="Y412" s="20"/>
      <c r="Z412" s="20"/>
      <c r="AA412" s="20"/>
      <c r="AB412" s="20"/>
      <c r="AC412" s="20"/>
      <c r="AD412" s="20"/>
      <c r="AE412" s="20"/>
      <c r="AF412" s="20"/>
      <c r="AG412" s="20"/>
      <c r="AH412" s="20"/>
      <c r="AI412" s="20"/>
      <c r="AJ412" s="20"/>
      <c r="AK412" s="20"/>
      <c r="AL412" s="20"/>
      <c r="AM412" s="20"/>
      <c r="AN412" s="20"/>
      <c r="AO412" s="20"/>
      <c r="AP412" s="20"/>
    </row>
    <row r="413" spans="1:42" x14ac:dyDescent="0.25">
      <c r="A413" s="17"/>
      <c r="B413" s="20" t="s">
        <v>556</v>
      </c>
      <c r="C413" s="20"/>
      <c r="D413" s="20"/>
      <c r="E413" s="20"/>
      <c r="F413" s="20"/>
      <c r="G413" s="20"/>
      <c r="H413" s="20"/>
      <c r="I413" s="20"/>
      <c r="J413" s="20"/>
      <c r="K413" s="20"/>
      <c r="L413" s="20"/>
      <c r="M413" s="20"/>
      <c r="N413" s="20"/>
      <c r="O413" s="20"/>
      <c r="P413" s="20"/>
      <c r="Q413" s="20"/>
      <c r="R413" s="20"/>
      <c r="S413" s="20"/>
      <c r="T413" s="20"/>
      <c r="U413" s="20"/>
      <c r="V413" s="20"/>
      <c r="W413" s="20"/>
      <c r="X413" s="20"/>
      <c r="Y413" s="20"/>
      <c r="Z413" s="20"/>
      <c r="AA413" s="20"/>
      <c r="AB413" s="20"/>
      <c r="AC413" s="20"/>
      <c r="AD413" s="20"/>
      <c r="AE413" s="20"/>
      <c r="AF413" s="20"/>
      <c r="AG413" s="20"/>
      <c r="AH413" s="20"/>
      <c r="AI413" s="20"/>
      <c r="AJ413" s="20"/>
      <c r="AK413" s="20"/>
      <c r="AL413" s="20"/>
      <c r="AM413" s="20"/>
      <c r="AN413" s="20"/>
      <c r="AO413" s="20"/>
      <c r="AP413" s="20"/>
    </row>
    <row r="414" spans="1:42" x14ac:dyDescent="0.25">
      <c r="A414" s="17"/>
      <c r="B414" s="21"/>
      <c r="C414" s="21"/>
      <c r="D414" s="21"/>
      <c r="E414" s="21"/>
      <c r="F414" s="21"/>
      <c r="G414" s="21"/>
      <c r="H414" s="21"/>
      <c r="I414" s="21"/>
      <c r="J414" s="21"/>
      <c r="K414" s="21"/>
      <c r="L414" s="21"/>
      <c r="M414" s="21"/>
      <c r="N414" s="21"/>
      <c r="O414" s="21"/>
      <c r="P414" s="21"/>
      <c r="Q414" s="21"/>
      <c r="R414" s="21"/>
      <c r="S414" s="21"/>
      <c r="T414" s="21"/>
      <c r="U414" s="21"/>
      <c r="V414" s="21"/>
      <c r="W414" s="21"/>
      <c r="X414" s="21"/>
      <c r="Y414" s="21"/>
      <c r="Z414" s="21"/>
      <c r="AA414" s="21"/>
      <c r="AB414" s="21"/>
      <c r="AC414" s="21"/>
      <c r="AD414" s="21"/>
      <c r="AE414" s="21"/>
      <c r="AF414" s="21"/>
      <c r="AG414" s="21"/>
      <c r="AH414" s="21"/>
      <c r="AI414" s="21"/>
      <c r="AJ414" s="21"/>
      <c r="AK414" s="21"/>
      <c r="AL414" s="21"/>
      <c r="AM414" s="21"/>
      <c r="AN414" s="21"/>
      <c r="AO414" s="21"/>
      <c r="AP414" s="21"/>
    </row>
    <row r="415" spans="1:42" x14ac:dyDescent="0.25">
      <c r="A415" s="17"/>
      <c r="B415" s="20" t="s">
        <v>557</v>
      </c>
      <c r="C415" s="20"/>
      <c r="D415" s="20"/>
      <c r="E415" s="20"/>
      <c r="F415" s="20"/>
      <c r="G415" s="20"/>
      <c r="H415" s="20"/>
      <c r="I415" s="20"/>
      <c r="J415" s="20"/>
      <c r="K415" s="20"/>
      <c r="L415" s="20"/>
      <c r="M415" s="20"/>
      <c r="N415" s="20"/>
      <c r="O415" s="20"/>
      <c r="P415" s="20"/>
      <c r="Q415" s="20"/>
      <c r="R415" s="20"/>
      <c r="S415" s="20"/>
      <c r="T415" s="20"/>
      <c r="U415" s="20"/>
      <c r="V415" s="20"/>
      <c r="W415" s="20"/>
      <c r="X415" s="20"/>
      <c r="Y415" s="20"/>
      <c r="Z415" s="20"/>
      <c r="AA415" s="20"/>
      <c r="AB415" s="20"/>
      <c r="AC415" s="20"/>
      <c r="AD415" s="20"/>
      <c r="AE415" s="20"/>
      <c r="AF415" s="20"/>
      <c r="AG415" s="20"/>
      <c r="AH415" s="20"/>
      <c r="AI415" s="20"/>
      <c r="AJ415" s="20"/>
      <c r="AK415" s="20"/>
      <c r="AL415" s="20"/>
      <c r="AM415" s="20"/>
      <c r="AN415" s="20"/>
      <c r="AO415" s="20"/>
      <c r="AP415" s="20"/>
    </row>
    <row r="416" spans="1:42" ht="15.75" x14ac:dyDescent="0.25">
      <c r="A416" s="17"/>
      <c r="B416" s="55"/>
      <c r="C416" s="55"/>
      <c r="D416" s="55"/>
      <c r="E416" s="55"/>
      <c r="F416" s="55"/>
      <c r="G416" s="55"/>
      <c r="H416" s="55"/>
      <c r="I416" s="55"/>
      <c r="J416" s="55"/>
      <c r="K416" s="55"/>
      <c r="L416" s="55"/>
      <c r="M416" s="55"/>
      <c r="N416" s="55"/>
      <c r="O416" s="55"/>
      <c r="P416" s="55"/>
      <c r="Q416" s="55"/>
      <c r="R416" s="55"/>
      <c r="S416" s="55"/>
      <c r="T416" s="55"/>
      <c r="U416" s="55"/>
      <c r="V416" s="55"/>
      <c r="W416" s="55"/>
      <c r="X416" s="55"/>
      <c r="Y416" s="55"/>
      <c r="Z416" s="55"/>
      <c r="AA416" s="55"/>
      <c r="AB416" s="55"/>
      <c r="AC416" s="55"/>
      <c r="AD416" s="55"/>
      <c r="AE416" s="55"/>
      <c r="AF416" s="55"/>
      <c r="AG416" s="55"/>
      <c r="AH416" s="55"/>
      <c r="AI416" s="55"/>
      <c r="AJ416" s="55"/>
      <c r="AK416" s="55"/>
      <c r="AL416" s="55"/>
      <c r="AM416" s="55"/>
      <c r="AN416" s="55"/>
      <c r="AO416" s="55"/>
      <c r="AP416" s="55"/>
    </row>
    <row r="417" spans="1:26" x14ac:dyDescent="0.25">
      <c r="A417" s="17"/>
      <c r="B417" s="12"/>
      <c r="C417" s="12"/>
      <c r="D417" s="12"/>
      <c r="E417" s="12"/>
      <c r="F417" s="12"/>
      <c r="G417" s="12"/>
      <c r="H417" s="12"/>
      <c r="I417" s="12"/>
      <c r="J417" s="12"/>
      <c r="K417" s="12"/>
      <c r="L417" s="12"/>
      <c r="M417" s="12"/>
      <c r="N417" s="12"/>
      <c r="O417" s="12"/>
      <c r="P417" s="12"/>
      <c r="Q417" s="12"/>
      <c r="R417" s="12"/>
      <c r="S417" s="12"/>
      <c r="T417" s="12"/>
      <c r="U417" s="12"/>
      <c r="V417" s="12"/>
      <c r="W417" s="12"/>
      <c r="X417" s="12"/>
      <c r="Y417" s="12"/>
      <c r="Z417" s="12"/>
    </row>
    <row r="418" spans="1:26" x14ac:dyDescent="0.25">
      <c r="A418" s="17"/>
      <c r="B418" s="47"/>
      <c r="C418" s="47"/>
      <c r="D418" s="49" t="s">
        <v>461</v>
      </c>
      <c r="E418" s="49"/>
      <c r="F418" s="49"/>
      <c r="G418" s="49"/>
      <c r="H418" s="49"/>
      <c r="I418" s="49"/>
      <c r="J418" s="49"/>
      <c r="K418" s="49"/>
      <c r="L418" s="49"/>
      <c r="M418" s="49"/>
      <c r="N418" s="47"/>
      <c r="O418" s="47"/>
      <c r="P418" s="49" t="s">
        <v>462</v>
      </c>
      <c r="Q418" s="49"/>
      <c r="R418" s="49"/>
      <c r="S418" s="49"/>
      <c r="T418" s="49"/>
      <c r="U418" s="49"/>
      <c r="V418" s="49"/>
      <c r="W418" s="49"/>
      <c r="X418" s="49"/>
      <c r="Y418" s="49"/>
      <c r="Z418" s="47"/>
    </row>
    <row r="419" spans="1:26" ht="15.75" thickBot="1" x14ac:dyDescent="0.3">
      <c r="A419" s="17"/>
      <c r="B419" s="47"/>
      <c r="C419" s="47"/>
      <c r="D419" s="80">
        <v>41547</v>
      </c>
      <c r="E419" s="80"/>
      <c r="F419" s="80"/>
      <c r="G419" s="80"/>
      <c r="H419" s="80"/>
      <c r="I419" s="80"/>
      <c r="J419" s="80"/>
      <c r="K419" s="80"/>
      <c r="L419" s="80"/>
      <c r="M419" s="80"/>
      <c r="N419" s="47"/>
      <c r="O419" s="47"/>
      <c r="P419" s="80">
        <v>41547</v>
      </c>
      <c r="Q419" s="80"/>
      <c r="R419" s="80"/>
      <c r="S419" s="80"/>
      <c r="T419" s="80"/>
      <c r="U419" s="80"/>
      <c r="V419" s="80"/>
      <c r="W419" s="80"/>
      <c r="X419" s="80"/>
      <c r="Y419" s="80"/>
      <c r="Z419" s="47"/>
    </row>
    <row r="420" spans="1:26" x14ac:dyDescent="0.25">
      <c r="A420" s="17"/>
      <c r="B420" s="47"/>
      <c r="C420" s="47"/>
      <c r="D420" s="78" t="s">
        <v>558</v>
      </c>
      <c r="E420" s="78"/>
      <c r="F420" s="64"/>
      <c r="G420" s="64"/>
      <c r="H420" s="78" t="s">
        <v>560</v>
      </c>
      <c r="I420" s="78"/>
      <c r="J420" s="64"/>
      <c r="K420" s="64"/>
      <c r="L420" s="78" t="s">
        <v>563</v>
      </c>
      <c r="M420" s="78"/>
      <c r="N420" s="47"/>
      <c r="O420" s="47"/>
      <c r="P420" s="78" t="s">
        <v>558</v>
      </c>
      <c r="Q420" s="78"/>
      <c r="R420" s="64"/>
      <c r="S420" s="64"/>
      <c r="T420" s="78" t="s">
        <v>560</v>
      </c>
      <c r="U420" s="78"/>
      <c r="V420" s="64"/>
      <c r="W420" s="64"/>
      <c r="X420" s="78" t="s">
        <v>563</v>
      </c>
      <c r="Y420" s="78"/>
      <c r="Z420" s="47"/>
    </row>
    <row r="421" spans="1:26" x14ac:dyDescent="0.25">
      <c r="A421" s="17"/>
      <c r="B421" s="47"/>
      <c r="C421" s="47"/>
      <c r="D421" s="77" t="s">
        <v>559</v>
      </c>
      <c r="E421" s="77"/>
      <c r="F421" s="47"/>
      <c r="G421" s="47"/>
      <c r="H421" s="77" t="s">
        <v>561</v>
      </c>
      <c r="I421" s="77"/>
      <c r="J421" s="47"/>
      <c r="K421" s="47"/>
      <c r="L421" s="77" t="s">
        <v>561</v>
      </c>
      <c r="M421" s="77"/>
      <c r="N421" s="47"/>
      <c r="O421" s="47"/>
      <c r="P421" s="77" t="s">
        <v>559</v>
      </c>
      <c r="Q421" s="77"/>
      <c r="R421" s="47"/>
      <c r="S421" s="47"/>
      <c r="T421" s="77" t="s">
        <v>561</v>
      </c>
      <c r="U421" s="77"/>
      <c r="V421" s="47"/>
      <c r="W421" s="47"/>
      <c r="X421" s="77" t="s">
        <v>561</v>
      </c>
      <c r="Y421" s="77"/>
      <c r="Z421" s="47"/>
    </row>
    <row r="422" spans="1:26" x14ac:dyDescent="0.25">
      <c r="A422" s="17"/>
      <c r="B422" s="47"/>
      <c r="C422" s="47"/>
      <c r="D422" s="77"/>
      <c r="E422" s="77"/>
      <c r="F422" s="47"/>
      <c r="G422" s="47"/>
      <c r="H422" s="77" t="s">
        <v>519</v>
      </c>
      <c r="I422" s="77"/>
      <c r="J422" s="47"/>
      <c r="K422" s="47"/>
      <c r="L422" s="77" t="s">
        <v>519</v>
      </c>
      <c r="M422" s="77"/>
      <c r="N422" s="47"/>
      <c r="O422" s="47"/>
      <c r="P422" s="77"/>
      <c r="Q422" s="77"/>
      <c r="R422" s="47"/>
      <c r="S422" s="47"/>
      <c r="T422" s="77" t="s">
        <v>519</v>
      </c>
      <c r="U422" s="77"/>
      <c r="V422" s="47"/>
      <c r="W422" s="47"/>
      <c r="X422" s="77" t="s">
        <v>519</v>
      </c>
      <c r="Y422" s="77"/>
      <c r="Z422" s="47"/>
    </row>
    <row r="423" spans="1:26" ht="15.75" thickBot="1" x14ac:dyDescent="0.3">
      <c r="A423" s="17"/>
      <c r="B423" s="47"/>
      <c r="C423" s="47"/>
      <c r="D423" s="79"/>
      <c r="E423" s="79"/>
      <c r="F423" s="47"/>
      <c r="G423" s="47"/>
      <c r="H423" s="79" t="s">
        <v>562</v>
      </c>
      <c r="I423" s="79"/>
      <c r="J423" s="47"/>
      <c r="K423" s="47"/>
      <c r="L423" s="79" t="s">
        <v>562</v>
      </c>
      <c r="M423" s="79"/>
      <c r="N423" s="47"/>
      <c r="O423" s="47"/>
      <c r="P423" s="79"/>
      <c r="Q423" s="79"/>
      <c r="R423" s="47"/>
      <c r="S423" s="47"/>
      <c r="T423" s="79" t="s">
        <v>562</v>
      </c>
      <c r="U423" s="79"/>
      <c r="V423" s="47"/>
      <c r="W423" s="47"/>
      <c r="X423" s="79" t="s">
        <v>562</v>
      </c>
      <c r="Y423" s="79"/>
      <c r="Z423" s="47"/>
    </row>
    <row r="424" spans="1:26" x14ac:dyDescent="0.25">
      <c r="A424" s="17"/>
      <c r="B424" s="26"/>
      <c r="C424" s="26"/>
      <c r="D424" s="54" t="s">
        <v>328</v>
      </c>
      <c r="E424" s="54"/>
      <c r="F424" s="54"/>
      <c r="G424" s="54"/>
      <c r="H424" s="54"/>
      <c r="I424" s="54"/>
      <c r="J424" s="54"/>
      <c r="K424" s="54"/>
      <c r="L424" s="54"/>
      <c r="M424" s="54"/>
      <c r="N424" s="54"/>
      <c r="O424" s="54"/>
      <c r="P424" s="54"/>
      <c r="Q424" s="54"/>
      <c r="R424" s="54"/>
      <c r="S424" s="54"/>
      <c r="T424" s="54"/>
      <c r="U424" s="54"/>
      <c r="V424" s="54"/>
      <c r="W424" s="54"/>
      <c r="X424" s="54"/>
      <c r="Y424" s="54"/>
      <c r="Z424" s="26"/>
    </row>
    <row r="425" spans="1:26" x14ac:dyDescent="0.25">
      <c r="A425" s="17"/>
      <c r="B425" s="57" t="s">
        <v>564</v>
      </c>
      <c r="C425" s="28"/>
      <c r="D425" s="28"/>
      <c r="E425" s="28"/>
      <c r="F425" s="28"/>
      <c r="G425" s="28"/>
      <c r="H425" s="28"/>
      <c r="I425" s="28"/>
      <c r="J425" s="28"/>
      <c r="K425" s="28"/>
      <c r="L425" s="28"/>
      <c r="M425" s="28"/>
      <c r="N425" s="28"/>
      <c r="O425" s="28"/>
      <c r="P425" s="28"/>
      <c r="Q425" s="28"/>
      <c r="R425" s="28"/>
      <c r="S425" s="28"/>
      <c r="T425" s="28"/>
      <c r="U425" s="28"/>
      <c r="V425" s="28"/>
      <c r="W425" s="28"/>
      <c r="X425" s="28"/>
      <c r="Y425" s="28"/>
      <c r="Z425" s="28"/>
    </row>
    <row r="426" spans="1:26" x14ac:dyDescent="0.25">
      <c r="A426" s="17"/>
      <c r="B426" s="61" t="s">
        <v>440</v>
      </c>
      <c r="C426" s="12"/>
      <c r="D426" s="12"/>
      <c r="E426" s="42" t="s">
        <v>306</v>
      </c>
      <c r="F426" s="24" t="s">
        <v>264</v>
      </c>
      <c r="G426" s="12"/>
      <c r="H426" s="12" t="s">
        <v>271</v>
      </c>
      <c r="I426" s="42" t="s">
        <v>306</v>
      </c>
      <c r="J426" s="24" t="s">
        <v>264</v>
      </c>
      <c r="K426" s="12"/>
      <c r="L426" s="12" t="s">
        <v>271</v>
      </c>
      <c r="M426" s="42" t="s">
        <v>306</v>
      </c>
      <c r="N426" s="24" t="s">
        <v>264</v>
      </c>
      <c r="O426" s="12"/>
      <c r="P426" s="12"/>
      <c r="Q426" s="42" t="s">
        <v>306</v>
      </c>
      <c r="R426" s="24" t="s">
        <v>264</v>
      </c>
      <c r="S426" s="12"/>
      <c r="T426" s="12" t="s">
        <v>271</v>
      </c>
      <c r="U426" s="42" t="s">
        <v>306</v>
      </c>
      <c r="V426" s="24" t="s">
        <v>264</v>
      </c>
      <c r="W426" s="12"/>
      <c r="X426" s="12" t="s">
        <v>271</v>
      </c>
      <c r="Y426" s="42" t="s">
        <v>306</v>
      </c>
      <c r="Z426" s="24" t="s">
        <v>264</v>
      </c>
    </row>
    <row r="427" spans="1:26" x14ac:dyDescent="0.25">
      <c r="A427" s="17"/>
      <c r="B427" s="62" t="s">
        <v>441</v>
      </c>
      <c r="C427" s="28"/>
      <c r="D427" s="28"/>
      <c r="E427" s="31" t="s">
        <v>306</v>
      </c>
      <c r="F427" s="32" t="s">
        <v>264</v>
      </c>
      <c r="G427" s="28"/>
      <c r="H427" s="28"/>
      <c r="I427" s="31" t="s">
        <v>306</v>
      </c>
      <c r="J427" s="32" t="s">
        <v>264</v>
      </c>
      <c r="K427" s="28"/>
      <c r="L427" s="28"/>
      <c r="M427" s="31" t="s">
        <v>306</v>
      </c>
      <c r="N427" s="32" t="s">
        <v>264</v>
      </c>
      <c r="O427" s="28"/>
      <c r="P427" s="28"/>
      <c r="Q427" s="31" t="s">
        <v>306</v>
      </c>
      <c r="R427" s="32" t="s">
        <v>264</v>
      </c>
      <c r="S427" s="28"/>
      <c r="T427" s="28"/>
      <c r="U427" s="31" t="s">
        <v>306</v>
      </c>
      <c r="V427" s="32" t="s">
        <v>264</v>
      </c>
      <c r="W427" s="28"/>
      <c r="X427" s="28"/>
      <c r="Y427" s="31" t="s">
        <v>306</v>
      </c>
      <c r="Z427" s="32" t="s">
        <v>264</v>
      </c>
    </row>
    <row r="428" spans="1:26" x14ac:dyDescent="0.25">
      <c r="A428" s="17"/>
      <c r="B428" s="61" t="s">
        <v>442</v>
      </c>
      <c r="C428" s="12"/>
      <c r="D428" s="12"/>
      <c r="E428" s="42" t="s">
        <v>306</v>
      </c>
      <c r="F428" s="24" t="s">
        <v>264</v>
      </c>
      <c r="G428" s="12"/>
      <c r="H428" s="12"/>
      <c r="I428" s="42" t="s">
        <v>306</v>
      </c>
      <c r="J428" s="24" t="s">
        <v>264</v>
      </c>
      <c r="K428" s="12"/>
      <c r="L428" s="12"/>
      <c r="M428" s="42" t="s">
        <v>306</v>
      </c>
      <c r="N428" s="24" t="s">
        <v>264</v>
      </c>
      <c r="O428" s="12"/>
      <c r="P428" s="12"/>
      <c r="Q428" s="42" t="s">
        <v>306</v>
      </c>
      <c r="R428" s="24" t="s">
        <v>264</v>
      </c>
      <c r="S428" s="12"/>
      <c r="T428" s="12"/>
      <c r="U428" s="42" t="s">
        <v>306</v>
      </c>
      <c r="V428" s="24" t="s">
        <v>264</v>
      </c>
      <c r="W428" s="12"/>
      <c r="X428" s="12"/>
      <c r="Y428" s="42" t="s">
        <v>306</v>
      </c>
      <c r="Z428" s="24" t="s">
        <v>264</v>
      </c>
    </row>
    <row r="429" spans="1:26" x14ac:dyDescent="0.25">
      <c r="A429" s="17"/>
      <c r="B429" s="62" t="s">
        <v>444</v>
      </c>
      <c r="C429" s="28"/>
      <c r="D429" s="28"/>
      <c r="E429" s="31">
        <v>1</v>
      </c>
      <c r="F429" s="32" t="s">
        <v>264</v>
      </c>
      <c r="G429" s="28"/>
      <c r="H429" s="28"/>
      <c r="I429" s="31">
        <v>77</v>
      </c>
      <c r="J429" s="32" t="s">
        <v>264</v>
      </c>
      <c r="K429" s="28"/>
      <c r="L429" s="28"/>
      <c r="M429" s="31">
        <v>77</v>
      </c>
      <c r="N429" s="32" t="s">
        <v>264</v>
      </c>
      <c r="O429" s="28"/>
      <c r="P429" s="28"/>
      <c r="Q429" s="31">
        <v>1</v>
      </c>
      <c r="R429" s="32" t="s">
        <v>264</v>
      </c>
      <c r="S429" s="28"/>
      <c r="T429" s="28"/>
      <c r="U429" s="31">
        <v>77</v>
      </c>
      <c r="V429" s="32" t="s">
        <v>264</v>
      </c>
      <c r="W429" s="28"/>
      <c r="X429" s="28"/>
      <c r="Y429" s="31">
        <v>77</v>
      </c>
      <c r="Z429" s="32" t="s">
        <v>264</v>
      </c>
    </row>
    <row r="430" spans="1:26" x14ac:dyDescent="0.25">
      <c r="A430" s="17"/>
      <c r="B430" s="61" t="s">
        <v>446</v>
      </c>
      <c r="C430" s="12"/>
      <c r="D430" s="12"/>
      <c r="E430" s="42" t="s">
        <v>306</v>
      </c>
      <c r="F430" s="24" t="s">
        <v>264</v>
      </c>
      <c r="G430" s="12"/>
      <c r="H430" s="12"/>
      <c r="I430" s="42" t="s">
        <v>306</v>
      </c>
      <c r="J430" s="24" t="s">
        <v>264</v>
      </c>
      <c r="K430" s="12"/>
      <c r="L430" s="12"/>
      <c r="M430" s="42" t="s">
        <v>306</v>
      </c>
      <c r="N430" s="24" t="s">
        <v>264</v>
      </c>
      <c r="O430" s="12"/>
      <c r="P430" s="12"/>
      <c r="Q430" s="42" t="s">
        <v>306</v>
      </c>
      <c r="R430" s="24" t="s">
        <v>264</v>
      </c>
      <c r="S430" s="12"/>
      <c r="T430" s="12"/>
      <c r="U430" s="42" t="s">
        <v>306</v>
      </c>
      <c r="V430" s="24" t="s">
        <v>264</v>
      </c>
      <c r="W430" s="12"/>
      <c r="X430" s="12"/>
      <c r="Y430" s="42" t="s">
        <v>306</v>
      </c>
      <c r="Z430" s="24" t="s">
        <v>264</v>
      </c>
    </row>
    <row r="431" spans="1:26" ht="15.75" thickBot="1" x14ac:dyDescent="0.3">
      <c r="A431" s="17"/>
      <c r="B431" s="62" t="s">
        <v>447</v>
      </c>
      <c r="C431" s="28"/>
      <c r="D431" s="28"/>
      <c r="E431" s="31" t="s">
        <v>306</v>
      </c>
      <c r="F431" s="32" t="s">
        <v>264</v>
      </c>
      <c r="G431" s="28"/>
      <c r="H431" s="28"/>
      <c r="I431" s="31" t="s">
        <v>306</v>
      </c>
      <c r="J431" s="32" t="s">
        <v>264</v>
      </c>
      <c r="K431" s="28"/>
      <c r="L431" s="28"/>
      <c r="M431" s="31" t="s">
        <v>306</v>
      </c>
      <c r="N431" s="32" t="s">
        <v>264</v>
      </c>
      <c r="O431" s="28"/>
      <c r="P431" s="28"/>
      <c r="Q431" s="31" t="s">
        <v>306</v>
      </c>
      <c r="R431" s="32" t="s">
        <v>264</v>
      </c>
      <c r="S431" s="28"/>
      <c r="T431" s="28"/>
      <c r="U431" s="31" t="s">
        <v>306</v>
      </c>
      <c r="V431" s="32" t="s">
        <v>264</v>
      </c>
      <c r="W431" s="28"/>
      <c r="X431" s="28"/>
      <c r="Y431" s="31" t="s">
        <v>306</v>
      </c>
      <c r="Z431" s="32" t="s">
        <v>264</v>
      </c>
    </row>
    <row r="432" spans="1:26" x14ac:dyDescent="0.25">
      <c r="A432" s="17"/>
      <c r="B432" s="34"/>
      <c r="C432" s="34"/>
      <c r="D432" s="35"/>
      <c r="E432" s="35"/>
      <c r="F432" s="34"/>
      <c r="G432" s="34"/>
      <c r="H432" s="35"/>
      <c r="I432" s="35"/>
      <c r="J432" s="34"/>
      <c r="K432" s="34"/>
      <c r="L432" s="35"/>
      <c r="M432" s="35"/>
      <c r="N432" s="34"/>
      <c r="O432" s="34"/>
      <c r="P432" s="35"/>
      <c r="Q432" s="35"/>
      <c r="R432" s="34"/>
      <c r="S432" s="34"/>
      <c r="T432" s="35"/>
      <c r="U432" s="35"/>
      <c r="V432" s="34"/>
      <c r="W432" s="34"/>
      <c r="X432" s="35"/>
      <c r="Y432" s="35"/>
      <c r="Z432" s="34"/>
    </row>
    <row r="433" spans="1:42" ht="15.75" thickBot="1" x14ac:dyDescent="0.3">
      <c r="A433" s="17"/>
      <c r="B433" s="61" t="s">
        <v>135</v>
      </c>
      <c r="C433" s="26"/>
      <c r="D433" s="12"/>
      <c r="E433" s="42">
        <v>1</v>
      </c>
      <c r="F433" s="24" t="s">
        <v>264</v>
      </c>
      <c r="G433" s="26"/>
      <c r="H433" s="12" t="s">
        <v>271</v>
      </c>
      <c r="I433" s="42" t="s">
        <v>565</v>
      </c>
      <c r="J433" s="24" t="s">
        <v>264</v>
      </c>
      <c r="K433" s="26"/>
      <c r="L433" s="12" t="s">
        <v>271</v>
      </c>
      <c r="M433" s="42">
        <v>77</v>
      </c>
      <c r="N433" s="24" t="s">
        <v>264</v>
      </c>
      <c r="O433" s="26"/>
      <c r="P433" s="12"/>
      <c r="Q433" s="42">
        <v>1</v>
      </c>
      <c r="R433" s="24" t="s">
        <v>264</v>
      </c>
      <c r="S433" s="26"/>
      <c r="T433" s="12" t="s">
        <v>271</v>
      </c>
      <c r="U433" s="42">
        <v>77</v>
      </c>
      <c r="V433" s="24" t="s">
        <v>264</v>
      </c>
      <c r="W433" s="26"/>
      <c r="X433" s="12" t="s">
        <v>271</v>
      </c>
      <c r="Y433" s="42">
        <v>77</v>
      </c>
      <c r="Z433" s="24" t="s">
        <v>264</v>
      </c>
    </row>
    <row r="434" spans="1:42" ht="15.75" thickTop="1" x14ac:dyDescent="0.25">
      <c r="A434" s="17"/>
      <c r="B434" s="34"/>
      <c r="C434" s="34"/>
      <c r="D434" s="43"/>
      <c r="E434" s="43"/>
      <c r="F434" s="34"/>
      <c r="G434" s="34"/>
      <c r="H434" s="43"/>
      <c r="I434" s="43"/>
      <c r="J434" s="34"/>
      <c r="K434" s="34"/>
      <c r="L434" s="43"/>
      <c r="M434" s="43"/>
      <c r="N434" s="34"/>
      <c r="O434" s="34"/>
      <c r="P434" s="43"/>
      <c r="Q434" s="43"/>
      <c r="R434" s="34"/>
      <c r="S434" s="34"/>
      <c r="T434" s="43"/>
      <c r="U434" s="43"/>
      <c r="V434" s="34"/>
      <c r="W434" s="34"/>
      <c r="X434" s="43"/>
      <c r="Y434" s="43"/>
      <c r="Z434" s="34"/>
    </row>
    <row r="435" spans="1:42" ht="15.75" x14ac:dyDescent="0.25">
      <c r="A435" s="17"/>
      <c r="B435" s="55"/>
      <c r="C435" s="55"/>
      <c r="D435" s="55"/>
      <c r="E435" s="55"/>
      <c r="F435" s="55"/>
      <c r="G435" s="55"/>
      <c r="H435" s="55"/>
      <c r="I435" s="55"/>
      <c r="J435" s="55"/>
      <c r="K435" s="55"/>
      <c r="L435" s="55"/>
      <c r="M435" s="55"/>
      <c r="N435" s="55"/>
      <c r="O435" s="55"/>
      <c r="P435" s="55"/>
      <c r="Q435" s="55"/>
      <c r="R435" s="55"/>
      <c r="S435" s="55"/>
      <c r="T435" s="55"/>
      <c r="U435" s="55"/>
      <c r="V435" s="55"/>
      <c r="W435" s="55"/>
      <c r="X435" s="55"/>
      <c r="Y435" s="55"/>
      <c r="Z435" s="55"/>
      <c r="AA435" s="55"/>
      <c r="AB435" s="55"/>
      <c r="AC435" s="55"/>
      <c r="AD435" s="55"/>
      <c r="AE435" s="55"/>
      <c r="AF435" s="55"/>
      <c r="AG435" s="55"/>
      <c r="AH435" s="55"/>
      <c r="AI435" s="55"/>
      <c r="AJ435" s="55"/>
      <c r="AK435" s="55"/>
      <c r="AL435" s="55"/>
      <c r="AM435" s="55"/>
      <c r="AN435" s="55"/>
      <c r="AO435" s="55"/>
      <c r="AP435" s="55"/>
    </row>
    <row r="436" spans="1:42" x14ac:dyDescent="0.25">
      <c r="A436" s="17"/>
      <c r="B436" s="12"/>
      <c r="C436" s="12"/>
      <c r="D436" s="12"/>
      <c r="E436" s="12"/>
      <c r="F436" s="12"/>
      <c r="G436" s="12"/>
      <c r="H436" s="12"/>
      <c r="I436" s="12"/>
      <c r="J436" s="12"/>
      <c r="K436" s="12"/>
      <c r="L436" s="12"/>
      <c r="M436" s="12"/>
      <c r="N436" s="12"/>
      <c r="O436" s="12"/>
      <c r="P436" s="12"/>
      <c r="Q436" s="12"/>
      <c r="R436" s="12"/>
      <c r="S436" s="12"/>
      <c r="T436" s="12"/>
      <c r="U436" s="12"/>
      <c r="V436" s="12"/>
      <c r="W436" s="12"/>
      <c r="X436" s="12"/>
      <c r="Y436" s="12"/>
      <c r="Z436" s="12"/>
    </row>
    <row r="437" spans="1:42" x14ac:dyDescent="0.25">
      <c r="A437" s="17"/>
      <c r="B437" s="47"/>
      <c r="C437" s="47"/>
      <c r="D437" s="49" t="s">
        <v>461</v>
      </c>
      <c r="E437" s="49"/>
      <c r="F437" s="49"/>
      <c r="G437" s="49"/>
      <c r="H437" s="49"/>
      <c r="I437" s="49"/>
      <c r="J437" s="49"/>
      <c r="K437" s="49"/>
      <c r="L437" s="49"/>
      <c r="M437" s="49"/>
      <c r="N437" s="47"/>
      <c r="O437" s="47"/>
      <c r="P437" s="49" t="s">
        <v>462</v>
      </c>
      <c r="Q437" s="49"/>
      <c r="R437" s="49"/>
      <c r="S437" s="49"/>
      <c r="T437" s="49"/>
      <c r="U437" s="49"/>
      <c r="V437" s="49"/>
      <c r="W437" s="49"/>
      <c r="X437" s="49"/>
      <c r="Y437" s="49"/>
      <c r="Z437" s="47"/>
    </row>
    <row r="438" spans="1:42" ht="15.75" thickBot="1" x14ac:dyDescent="0.3">
      <c r="A438" s="17"/>
      <c r="B438" s="47"/>
      <c r="C438" s="47"/>
      <c r="D438" s="80">
        <v>41182</v>
      </c>
      <c r="E438" s="80"/>
      <c r="F438" s="80"/>
      <c r="G438" s="80"/>
      <c r="H438" s="80"/>
      <c r="I438" s="80"/>
      <c r="J438" s="80"/>
      <c r="K438" s="80"/>
      <c r="L438" s="80"/>
      <c r="M438" s="80"/>
      <c r="N438" s="47"/>
      <c r="O438" s="47"/>
      <c r="P438" s="80">
        <v>41182</v>
      </c>
      <c r="Q438" s="80"/>
      <c r="R438" s="80"/>
      <c r="S438" s="80"/>
      <c r="T438" s="80"/>
      <c r="U438" s="80"/>
      <c r="V438" s="80"/>
      <c r="W438" s="80"/>
      <c r="X438" s="80"/>
      <c r="Y438" s="80"/>
      <c r="Z438" s="47"/>
    </row>
    <row r="439" spans="1:42" x14ac:dyDescent="0.25">
      <c r="A439" s="17"/>
      <c r="B439" s="47"/>
      <c r="C439" s="47"/>
      <c r="D439" s="78" t="s">
        <v>558</v>
      </c>
      <c r="E439" s="78"/>
      <c r="F439" s="64"/>
      <c r="G439" s="64"/>
      <c r="H439" s="78" t="s">
        <v>560</v>
      </c>
      <c r="I439" s="78"/>
      <c r="J439" s="64"/>
      <c r="K439" s="64"/>
      <c r="L439" s="78" t="s">
        <v>563</v>
      </c>
      <c r="M439" s="78"/>
      <c r="N439" s="47"/>
      <c r="O439" s="47"/>
      <c r="P439" s="78" t="s">
        <v>558</v>
      </c>
      <c r="Q439" s="78"/>
      <c r="R439" s="64"/>
      <c r="S439" s="64"/>
      <c r="T439" s="78" t="s">
        <v>560</v>
      </c>
      <c r="U439" s="78"/>
      <c r="V439" s="64"/>
      <c r="W439" s="64"/>
      <c r="X439" s="78" t="s">
        <v>563</v>
      </c>
      <c r="Y439" s="78"/>
      <c r="Z439" s="47"/>
    </row>
    <row r="440" spans="1:42" x14ac:dyDescent="0.25">
      <c r="A440" s="17"/>
      <c r="B440" s="47"/>
      <c r="C440" s="47"/>
      <c r="D440" s="77" t="s">
        <v>559</v>
      </c>
      <c r="E440" s="77"/>
      <c r="F440" s="47"/>
      <c r="G440" s="47"/>
      <c r="H440" s="77" t="s">
        <v>561</v>
      </c>
      <c r="I440" s="77"/>
      <c r="J440" s="47"/>
      <c r="K440" s="47"/>
      <c r="L440" s="77" t="s">
        <v>561</v>
      </c>
      <c r="M440" s="77"/>
      <c r="N440" s="47"/>
      <c r="O440" s="47"/>
      <c r="P440" s="77" t="s">
        <v>559</v>
      </c>
      <c r="Q440" s="77"/>
      <c r="R440" s="47"/>
      <c r="S440" s="47"/>
      <c r="T440" s="77" t="s">
        <v>561</v>
      </c>
      <c r="U440" s="77"/>
      <c r="V440" s="47"/>
      <c r="W440" s="47"/>
      <c r="X440" s="77" t="s">
        <v>561</v>
      </c>
      <c r="Y440" s="77"/>
      <c r="Z440" s="47"/>
    </row>
    <row r="441" spans="1:42" x14ac:dyDescent="0.25">
      <c r="A441" s="17"/>
      <c r="B441" s="47"/>
      <c r="C441" s="47"/>
      <c r="D441" s="77"/>
      <c r="E441" s="77"/>
      <c r="F441" s="47"/>
      <c r="G441" s="47"/>
      <c r="H441" s="77" t="s">
        <v>519</v>
      </c>
      <c r="I441" s="77"/>
      <c r="J441" s="47"/>
      <c r="K441" s="47"/>
      <c r="L441" s="77" t="s">
        <v>519</v>
      </c>
      <c r="M441" s="77"/>
      <c r="N441" s="47"/>
      <c r="O441" s="47"/>
      <c r="P441" s="77"/>
      <c r="Q441" s="77"/>
      <c r="R441" s="47"/>
      <c r="S441" s="47"/>
      <c r="T441" s="77" t="s">
        <v>519</v>
      </c>
      <c r="U441" s="77"/>
      <c r="V441" s="47"/>
      <c r="W441" s="47"/>
      <c r="X441" s="77" t="s">
        <v>519</v>
      </c>
      <c r="Y441" s="77"/>
      <c r="Z441" s="47"/>
    </row>
    <row r="442" spans="1:42" ht="15.75" thickBot="1" x14ac:dyDescent="0.3">
      <c r="A442" s="17"/>
      <c r="B442" s="47"/>
      <c r="C442" s="47"/>
      <c r="D442" s="79"/>
      <c r="E442" s="79"/>
      <c r="F442" s="47"/>
      <c r="G442" s="47"/>
      <c r="H442" s="79" t="s">
        <v>562</v>
      </c>
      <c r="I442" s="79"/>
      <c r="J442" s="47"/>
      <c r="K442" s="47"/>
      <c r="L442" s="79" t="s">
        <v>562</v>
      </c>
      <c r="M442" s="79"/>
      <c r="N442" s="47"/>
      <c r="O442" s="47"/>
      <c r="P442" s="79"/>
      <c r="Q442" s="79"/>
      <c r="R442" s="47"/>
      <c r="S442" s="47"/>
      <c r="T442" s="79" t="s">
        <v>562</v>
      </c>
      <c r="U442" s="79"/>
      <c r="V442" s="47"/>
      <c r="W442" s="47"/>
      <c r="X442" s="79" t="s">
        <v>562</v>
      </c>
      <c r="Y442" s="79"/>
      <c r="Z442" s="47"/>
    </row>
    <row r="443" spans="1:42" x14ac:dyDescent="0.25">
      <c r="A443" s="17"/>
      <c r="B443" s="26"/>
      <c r="C443" s="26"/>
      <c r="D443" s="54" t="s">
        <v>328</v>
      </c>
      <c r="E443" s="54"/>
      <c r="F443" s="54"/>
      <c r="G443" s="54"/>
      <c r="H443" s="54"/>
      <c r="I443" s="54"/>
      <c r="J443" s="54"/>
      <c r="K443" s="54"/>
      <c r="L443" s="54"/>
      <c r="M443" s="54"/>
      <c r="N443" s="54"/>
      <c r="O443" s="54"/>
      <c r="P443" s="54"/>
      <c r="Q443" s="54"/>
      <c r="R443" s="54"/>
      <c r="S443" s="54"/>
      <c r="T443" s="54"/>
      <c r="U443" s="54"/>
      <c r="V443" s="54"/>
      <c r="W443" s="54"/>
      <c r="X443" s="54"/>
      <c r="Y443" s="54"/>
      <c r="Z443" s="26"/>
    </row>
    <row r="444" spans="1:42" x14ac:dyDescent="0.25">
      <c r="A444" s="17"/>
      <c r="B444" s="57" t="s">
        <v>564</v>
      </c>
      <c r="C444" s="28"/>
      <c r="D444" s="28"/>
      <c r="E444" s="28"/>
      <c r="F444" s="28"/>
      <c r="G444" s="28"/>
      <c r="H444" s="28"/>
      <c r="I444" s="28"/>
      <c r="J444" s="28"/>
      <c r="K444" s="28"/>
      <c r="L444" s="28"/>
      <c r="M444" s="28"/>
      <c r="N444" s="28"/>
      <c r="O444" s="28"/>
      <c r="P444" s="28"/>
      <c r="Q444" s="28"/>
      <c r="R444" s="28"/>
      <c r="S444" s="28"/>
      <c r="T444" s="28"/>
      <c r="U444" s="28"/>
      <c r="V444" s="28"/>
      <c r="W444" s="28"/>
      <c r="X444" s="28"/>
      <c r="Y444" s="28"/>
      <c r="Z444" s="28"/>
    </row>
    <row r="445" spans="1:42" x14ac:dyDescent="0.25">
      <c r="A445" s="17"/>
      <c r="B445" s="61" t="s">
        <v>440</v>
      </c>
      <c r="C445" s="12"/>
      <c r="D445" s="12"/>
      <c r="E445" s="42" t="s">
        <v>306</v>
      </c>
      <c r="F445" s="24" t="s">
        <v>264</v>
      </c>
      <c r="G445" s="12"/>
      <c r="H445" s="12" t="s">
        <v>271</v>
      </c>
      <c r="I445" s="42" t="s">
        <v>306</v>
      </c>
      <c r="J445" s="24" t="s">
        <v>264</v>
      </c>
      <c r="K445" s="12"/>
      <c r="L445" s="12" t="s">
        <v>271</v>
      </c>
      <c r="M445" s="42" t="s">
        <v>306</v>
      </c>
      <c r="N445" s="24" t="s">
        <v>264</v>
      </c>
      <c r="O445" s="12"/>
      <c r="P445" s="12"/>
      <c r="Q445" s="42">
        <v>2</v>
      </c>
      <c r="R445" s="24" t="s">
        <v>264</v>
      </c>
      <c r="S445" s="12"/>
      <c r="T445" s="12" t="s">
        <v>271</v>
      </c>
      <c r="U445" s="30">
        <v>4583</v>
      </c>
      <c r="V445" s="24" t="s">
        <v>264</v>
      </c>
      <c r="W445" s="12"/>
      <c r="X445" s="12" t="s">
        <v>271</v>
      </c>
      <c r="Y445" s="30">
        <v>4183</v>
      </c>
      <c r="Z445" s="24" t="s">
        <v>264</v>
      </c>
    </row>
    <row r="446" spans="1:42" x14ac:dyDescent="0.25">
      <c r="A446" s="17"/>
      <c r="B446" s="62" t="s">
        <v>441</v>
      </c>
      <c r="C446" s="28"/>
      <c r="D446" s="28"/>
      <c r="E446" s="31" t="s">
        <v>306</v>
      </c>
      <c r="F446" s="32" t="s">
        <v>264</v>
      </c>
      <c r="G446" s="28"/>
      <c r="H446" s="28"/>
      <c r="I446" s="31" t="s">
        <v>306</v>
      </c>
      <c r="J446" s="32" t="s">
        <v>264</v>
      </c>
      <c r="K446" s="28"/>
      <c r="L446" s="28"/>
      <c r="M446" s="31" t="s">
        <v>306</v>
      </c>
      <c r="N446" s="32" t="s">
        <v>264</v>
      </c>
      <c r="O446" s="28"/>
      <c r="P446" s="28"/>
      <c r="Q446" s="31" t="s">
        <v>306</v>
      </c>
      <c r="R446" s="32" t="s">
        <v>264</v>
      </c>
      <c r="S446" s="28"/>
      <c r="T446" s="28"/>
      <c r="U446" s="31" t="s">
        <v>306</v>
      </c>
      <c r="V446" s="32" t="s">
        <v>264</v>
      </c>
      <c r="W446" s="28"/>
      <c r="X446" s="28"/>
      <c r="Y446" s="31" t="s">
        <v>306</v>
      </c>
      <c r="Z446" s="32" t="s">
        <v>264</v>
      </c>
    </row>
    <row r="447" spans="1:42" x14ac:dyDescent="0.25">
      <c r="A447" s="17"/>
      <c r="B447" s="61" t="s">
        <v>442</v>
      </c>
      <c r="C447" s="12"/>
      <c r="D447" s="12"/>
      <c r="E447" s="42" t="s">
        <v>306</v>
      </c>
      <c r="F447" s="24" t="s">
        <v>264</v>
      </c>
      <c r="G447" s="12"/>
      <c r="H447" s="12"/>
      <c r="I447" s="42" t="s">
        <v>306</v>
      </c>
      <c r="J447" s="24" t="s">
        <v>264</v>
      </c>
      <c r="K447" s="12"/>
      <c r="L447" s="12"/>
      <c r="M447" s="42" t="s">
        <v>306</v>
      </c>
      <c r="N447" s="24" t="s">
        <v>264</v>
      </c>
      <c r="O447" s="12"/>
      <c r="P447" s="12"/>
      <c r="Q447" s="42" t="s">
        <v>306</v>
      </c>
      <c r="R447" s="24" t="s">
        <v>264</v>
      </c>
      <c r="S447" s="12"/>
      <c r="T447" s="12"/>
      <c r="U447" s="42" t="s">
        <v>306</v>
      </c>
      <c r="V447" s="24" t="s">
        <v>264</v>
      </c>
      <c r="W447" s="12"/>
      <c r="X447" s="12"/>
      <c r="Y447" s="42" t="s">
        <v>306</v>
      </c>
      <c r="Z447" s="24" t="s">
        <v>264</v>
      </c>
    </row>
    <row r="448" spans="1:42" x14ac:dyDescent="0.25">
      <c r="A448" s="17"/>
      <c r="B448" s="62" t="s">
        <v>444</v>
      </c>
      <c r="C448" s="28"/>
      <c r="D448" s="28"/>
      <c r="E448" s="31" t="s">
        <v>306</v>
      </c>
      <c r="F448" s="32" t="s">
        <v>264</v>
      </c>
      <c r="G448" s="28"/>
      <c r="H448" s="28"/>
      <c r="I448" s="31" t="s">
        <v>306</v>
      </c>
      <c r="J448" s="32" t="s">
        <v>264</v>
      </c>
      <c r="K448" s="28"/>
      <c r="L448" s="28"/>
      <c r="M448" s="31" t="s">
        <v>306</v>
      </c>
      <c r="N448" s="32" t="s">
        <v>264</v>
      </c>
      <c r="O448" s="28"/>
      <c r="P448" s="28"/>
      <c r="Q448" s="31">
        <v>1</v>
      </c>
      <c r="R448" s="32" t="s">
        <v>264</v>
      </c>
      <c r="S448" s="28"/>
      <c r="T448" s="28"/>
      <c r="U448" s="31">
        <v>144</v>
      </c>
      <c r="V448" s="32" t="s">
        <v>264</v>
      </c>
      <c r="W448" s="28"/>
      <c r="X448" s="28"/>
      <c r="Y448" s="31">
        <v>135</v>
      </c>
      <c r="Z448" s="32" t="s">
        <v>264</v>
      </c>
    </row>
    <row r="449" spans="1:42" x14ac:dyDescent="0.25">
      <c r="A449" s="17"/>
      <c r="B449" s="61" t="s">
        <v>446</v>
      </c>
      <c r="C449" s="12"/>
      <c r="D449" s="12"/>
      <c r="E449" s="42" t="s">
        <v>306</v>
      </c>
      <c r="F449" s="24" t="s">
        <v>264</v>
      </c>
      <c r="G449" s="12"/>
      <c r="H449" s="12"/>
      <c r="I449" s="42" t="s">
        <v>306</v>
      </c>
      <c r="J449" s="24" t="s">
        <v>264</v>
      </c>
      <c r="K449" s="12"/>
      <c r="L449" s="12"/>
      <c r="M449" s="42" t="s">
        <v>306</v>
      </c>
      <c r="N449" s="24" t="s">
        <v>264</v>
      </c>
      <c r="O449" s="12"/>
      <c r="P449" s="12"/>
      <c r="Q449" s="42">
        <v>1</v>
      </c>
      <c r="R449" s="24" t="s">
        <v>264</v>
      </c>
      <c r="S449" s="12"/>
      <c r="T449" s="12"/>
      <c r="U449" s="42">
        <v>695</v>
      </c>
      <c r="V449" s="24" t="s">
        <v>264</v>
      </c>
      <c r="W449" s="12"/>
      <c r="X449" s="12"/>
      <c r="Y449" s="42">
        <v>246</v>
      </c>
      <c r="Z449" s="24" t="s">
        <v>264</v>
      </c>
    </row>
    <row r="450" spans="1:42" ht="15.75" thickBot="1" x14ac:dyDescent="0.3">
      <c r="A450" s="17"/>
      <c r="B450" s="62" t="s">
        <v>447</v>
      </c>
      <c r="C450" s="28"/>
      <c r="D450" s="28"/>
      <c r="E450" s="31" t="s">
        <v>306</v>
      </c>
      <c r="F450" s="32" t="s">
        <v>264</v>
      </c>
      <c r="G450" s="28"/>
      <c r="H450" s="28"/>
      <c r="I450" s="31" t="s">
        <v>306</v>
      </c>
      <c r="J450" s="32" t="s">
        <v>264</v>
      </c>
      <c r="K450" s="28"/>
      <c r="L450" s="28"/>
      <c r="M450" s="31" t="s">
        <v>306</v>
      </c>
      <c r="N450" s="32" t="s">
        <v>264</v>
      </c>
      <c r="O450" s="28"/>
      <c r="P450" s="28"/>
      <c r="Q450" s="31" t="s">
        <v>306</v>
      </c>
      <c r="R450" s="32" t="s">
        <v>264</v>
      </c>
      <c r="S450" s="28"/>
      <c r="T450" s="28"/>
      <c r="U450" s="31" t="s">
        <v>306</v>
      </c>
      <c r="V450" s="32" t="s">
        <v>264</v>
      </c>
      <c r="W450" s="28"/>
      <c r="X450" s="28"/>
      <c r="Y450" s="31" t="s">
        <v>306</v>
      </c>
      <c r="Z450" s="32" t="s">
        <v>264</v>
      </c>
    </row>
    <row r="451" spans="1:42" x14ac:dyDescent="0.25">
      <c r="A451" s="17"/>
      <c r="B451" s="34"/>
      <c r="C451" s="34"/>
      <c r="D451" s="35"/>
      <c r="E451" s="35"/>
      <c r="F451" s="34"/>
      <c r="G451" s="34"/>
      <c r="H451" s="35"/>
      <c r="I451" s="35"/>
      <c r="J451" s="34"/>
      <c r="K451" s="34"/>
      <c r="L451" s="35"/>
      <c r="M451" s="35"/>
      <c r="N451" s="34"/>
      <c r="O451" s="34"/>
      <c r="P451" s="35"/>
      <c r="Q451" s="35"/>
      <c r="R451" s="34"/>
      <c r="S451" s="34"/>
      <c r="T451" s="35"/>
      <c r="U451" s="35"/>
      <c r="V451" s="34"/>
      <c r="W451" s="34"/>
      <c r="X451" s="35"/>
      <c r="Y451" s="35"/>
      <c r="Z451" s="34"/>
    </row>
    <row r="452" spans="1:42" ht="15.75" thickBot="1" x14ac:dyDescent="0.3">
      <c r="A452" s="17"/>
      <c r="B452" s="61" t="s">
        <v>135</v>
      </c>
      <c r="C452" s="26"/>
      <c r="D452" s="12"/>
      <c r="E452" s="42" t="s">
        <v>306</v>
      </c>
      <c r="F452" s="24" t="s">
        <v>264</v>
      </c>
      <c r="G452" s="26"/>
      <c r="H452" s="12" t="s">
        <v>271</v>
      </c>
      <c r="I452" s="42" t="s">
        <v>306</v>
      </c>
      <c r="J452" s="24" t="s">
        <v>264</v>
      </c>
      <c r="K452" s="26"/>
      <c r="L452" s="12" t="s">
        <v>271</v>
      </c>
      <c r="M452" s="42" t="s">
        <v>306</v>
      </c>
      <c r="N452" s="24" t="s">
        <v>264</v>
      </c>
      <c r="O452" s="26"/>
      <c r="P452" s="12"/>
      <c r="Q452" s="42">
        <v>4</v>
      </c>
      <c r="R452" s="24" t="s">
        <v>264</v>
      </c>
      <c r="S452" s="26"/>
      <c r="T452" s="12" t="s">
        <v>271</v>
      </c>
      <c r="U452" s="30">
        <v>5422</v>
      </c>
      <c r="V452" s="24" t="s">
        <v>264</v>
      </c>
      <c r="W452" s="26"/>
      <c r="X452" s="12" t="s">
        <v>271</v>
      </c>
      <c r="Y452" s="30">
        <v>4564</v>
      </c>
      <c r="Z452" s="24" t="s">
        <v>264</v>
      </c>
    </row>
    <row r="453" spans="1:42" ht="15.75" thickTop="1" x14ac:dyDescent="0.25">
      <c r="A453" s="17"/>
      <c r="B453" s="34"/>
      <c r="C453" s="34"/>
      <c r="D453" s="43"/>
      <c r="E453" s="43"/>
      <c r="F453" s="34"/>
      <c r="G453" s="34"/>
      <c r="H453" s="43"/>
      <c r="I453" s="43"/>
      <c r="J453" s="34"/>
      <c r="K453" s="34"/>
      <c r="L453" s="43"/>
      <c r="M453" s="43"/>
      <c r="N453" s="34"/>
      <c r="O453" s="34"/>
      <c r="P453" s="43"/>
      <c r="Q453" s="43"/>
      <c r="R453" s="34"/>
      <c r="S453" s="34"/>
      <c r="T453" s="43"/>
      <c r="U453" s="43"/>
      <c r="V453" s="34"/>
      <c r="W453" s="34"/>
      <c r="X453" s="43"/>
      <c r="Y453" s="43"/>
      <c r="Z453" s="34"/>
    </row>
    <row r="454" spans="1:42" x14ac:dyDescent="0.25">
      <c r="A454" s="17"/>
      <c r="B454" s="20" t="s">
        <v>566</v>
      </c>
      <c r="C454" s="20"/>
      <c r="D454" s="20"/>
      <c r="E454" s="20"/>
      <c r="F454" s="20"/>
      <c r="G454" s="20"/>
      <c r="H454" s="20"/>
      <c r="I454" s="20"/>
      <c r="J454" s="20"/>
      <c r="K454" s="20"/>
      <c r="L454" s="20"/>
      <c r="M454" s="20"/>
      <c r="N454" s="20"/>
      <c r="O454" s="20"/>
      <c r="P454" s="20"/>
      <c r="Q454" s="20"/>
      <c r="R454" s="20"/>
      <c r="S454" s="20"/>
      <c r="T454" s="20"/>
      <c r="U454" s="20"/>
      <c r="V454" s="20"/>
      <c r="W454" s="20"/>
      <c r="X454" s="20"/>
      <c r="Y454" s="20"/>
      <c r="Z454" s="20"/>
      <c r="AA454" s="20"/>
      <c r="AB454" s="20"/>
      <c r="AC454" s="20"/>
      <c r="AD454" s="20"/>
      <c r="AE454" s="20"/>
      <c r="AF454" s="20"/>
      <c r="AG454" s="20"/>
      <c r="AH454" s="20"/>
      <c r="AI454" s="20"/>
      <c r="AJ454" s="20"/>
      <c r="AK454" s="20"/>
      <c r="AL454" s="20"/>
      <c r="AM454" s="20"/>
      <c r="AN454" s="20"/>
      <c r="AO454" s="20"/>
      <c r="AP454" s="20"/>
    </row>
  </sheetData>
  <mergeCells count="643">
    <mergeCell ref="B435:AP435"/>
    <mergeCell ref="B454:AP454"/>
    <mergeCell ref="B411:AP411"/>
    <mergeCell ref="B412:AP412"/>
    <mergeCell ref="B413:AP413"/>
    <mergeCell ref="B414:AP414"/>
    <mergeCell ref="B415:AP415"/>
    <mergeCell ref="B416:AP416"/>
    <mergeCell ref="B291:AP291"/>
    <mergeCell ref="B332:AP332"/>
    <mergeCell ref="B349:AP349"/>
    <mergeCell ref="B350:AP350"/>
    <mergeCell ref="B351:AP351"/>
    <mergeCell ref="B393:AP393"/>
    <mergeCell ref="B252:AP252"/>
    <mergeCell ref="B253:AP253"/>
    <mergeCell ref="B254:AP254"/>
    <mergeCell ref="B288:AP288"/>
    <mergeCell ref="B289:AP289"/>
    <mergeCell ref="B290:AP290"/>
    <mergeCell ref="B144:AP144"/>
    <mergeCell ref="B165:AP165"/>
    <mergeCell ref="B166:AP166"/>
    <mergeCell ref="B167:AP167"/>
    <mergeCell ref="B168:AP168"/>
    <mergeCell ref="B219:AP219"/>
    <mergeCell ref="B7:AP7"/>
    <mergeCell ref="B37:AP37"/>
    <mergeCell ref="B38:AP38"/>
    <mergeCell ref="B39:AP39"/>
    <mergeCell ref="B40:AP40"/>
    <mergeCell ref="B81:AP81"/>
    <mergeCell ref="Z439:Z442"/>
    <mergeCell ref="D443:Y443"/>
    <mergeCell ref="A1:A2"/>
    <mergeCell ref="B1:AP1"/>
    <mergeCell ref="B2:AP2"/>
    <mergeCell ref="B3:AP3"/>
    <mergeCell ref="A4:A454"/>
    <mergeCell ref="B4:AP4"/>
    <mergeCell ref="B5:AP5"/>
    <mergeCell ref="B6:AP6"/>
    <mergeCell ref="V439:V442"/>
    <mergeCell ref="W439:W442"/>
    <mergeCell ref="X439:Y439"/>
    <mergeCell ref="X440:Y440"/>
    <mergeCell ref="X441:Y441"/>
    <mergeCell ref="X442:Y442"/>
    <mergeCell ref="R439:R442"/>
    <mergeCell ref="S439:S442"/>
    <mergeCell ref="T439:U439"/>
    <mergeCell ref="T440:U440"/>
    <mergeCell ref="T441:U441"/>
    <mergeCell ref="T442:U442"/>
    <mergeCell ref="N439:N442"/>
    <mergeCell ref="O439:O442"/>
    <mergeCell ref="P439:Q439"/>
    <mergeCell ref="P440:Q440"/>
    <mergeCell ref="P441:Q441"/>
    <mergeCell ref="P442:Q442"/>
    <mergeCell ref="H440:I440"/>
    <mergeCell ref="H441:I441"/>
    <mergeCell ref="H442:I442"/>
    <mergeCell ref="J439:J442"/>
    <mergeCell ref="K439:K442"/>
    <mergeCell ref="L439:M439"/>
    <mergeCell ref="L440:M440"/>
    <mergeCell ref="L441:M441"/>
    <mergeCell ref="L442:M442"/>
    <mergeCell ref="Z437:Z438"/>
    <mergeCell ref="B439:B442"/>
    <mergeCell ref="C439:C442"/>
    <mergeCell ref="D439:E439"/>
    <mergeCell ref="D440:E440"/>
    <mergeCell ref="D441:E441"/>
    <mergeCell ref="D442:E442"/>
    <mergeCell ref="F439:F442"/>
    <mergeCell ref="G439:G442"/>
    <mergeCell ref="H439:I439"/>
    <mergeCell ref="Z420:Z423"/>
    <mergeCell ref="D424:Y424"/>
    <mergeCell ref="B437:B438"/>
    <mergeCell ref="C437:C438"/>
    <mergeCell ref="D437:M437"/>
    <mergeCell ref="D438:M438"/>
    <mergeCell ref="N437:N438"/>
    <mergeCell ref="O437:O438"/>
    <mergeCell ref="P437:Y437"/>
    <mergeCell ref="P438:Y438"/>
    <mergeCell ref="V420:V423"/>
    <mergeCell ref="W420:W423"/>
    <mergeCell ref="X420:Y420"/>
    <mergeCell ref="X421:Y421"/>
    <mergeCell ref="X422:Y422"/>
    <mergeCell ref="X423:Y423"/>
    <mergeCell ref="R420:R423"/>
    <mergeCell ref="S420:S423"/>
    <mergeCell ref="T420:U420"/>
    <mergeCell ref="T421:U421"/>
    <mergeCell ref="T422:U422"/>
    <mergeCell ref="T423:U423"/>
    <mergeCell ref="N420:N423"/>
    <mergeCell ref="O420:O423"/>
    <mergeCell ref="P420:Q420"/>
    <mergeCell ref="P421:Q421"/>
    <mergeCell ref="P422:Q422"/>
    <mergeCell ref="P423:Q423"/>
    <mergeCell ref="H421:I421"/>
    <mergeCell ref="H422:I422"/>
    <mergeCell ref="H423:I423"/>
    <mergeCell ref="J420:J423"/>
    <mergeCell ref="K420:K423"/>
    <mergeCell ref="L420:M420"/>
    <mergeCell ref="L421:M421"/>
    <mergeCell ref="L422:M422"/>
    <mergeCell ref="L423:M423"/>
    <mergeCell ref="Z418:Z419"/>
    <mergeCell ref="B420:B423"/>
    <mergeCell ref="C420:C423"/>
    <mergeCell ref="D420:E420"/>
    <mergeCell ref="D421:E421"/>
    <mergeCell ref="D422:E422"/>
    <mergeCell ref="D423:E423"/>
    <mergeCell ref="F420:F423"/>
    <mergeCell ref="G420:G423"/>
    <mergeCell ref="H420:I420"/>
    <mergeCell ref="Z396:Z398"/>
    <mergeCell ref="D399:Y399"/>
    <mergeCell ref="B418:B419"/>
    <mergeCell ref="C418:C419"/>
    <mergeCell ref="D418:M418"/>
    <mergeCell ref="D419:M419"/>
    <mergeCell ref="N418:N419"/>
    <mergeCell ref="O418:O419"/>
    <mergeCell ref="P418:Y418"/>
    <mergeCell ref="P419:Y419"/>
    <mergeCell ref="S396:S398"/>
    <mergeCell ref="T396:U398"/>
    <mergeCell ref="V396:V398"/>
    <mergeCell ref="W396:W398"/>
    <mergeCell ref="X396:Y396"/>
    <mergeCell ref="X397:Y397"/>
    <mergeCell ref="X398:Y398"/>
    <mergeCell ref="N396:N398"/>
    <mergeCell ref="O396:O398"/>
    <mergeCell ref="P396:Q396"/>
    <mergeCell ref="P397:Q397"/>
    <mergeCell ref="P398:Q398"/>
    <mergeCell ref="R396:R398"/>
    <mergeCell ref="H398:I398"/>
    <mergeCell ref="J396:J398"/>
    <mergeCell ref="K396:K398"/>
    <mergeCell ref="L396:M396"/>
    <mergeCell ref="L397:M397"/>
    <mergeCell ref="L398:M398"/>
    <mergeCell ref="D395:Y395"/>
    <mergeCell ref="B396:B398"/>
    <mergeCell ref="C396:C398"/>
    <mergeCell ref="D396:E396"/>
    <mergeCell ref="D397:E397"/>
    <mergeCell ref="D398:E398"/>
    <mergeCell ref="F396:F398"/>
    <mergeCell ref="G396:G398"/>
    <mergeCell ref="H396:I396"/>
    <mergeCell ref="H397:I397"/>
    <mergeCell ref="C381:F381"/>
    <mergeCell ref="G381:J381"/>
    <mergeCell ref="K381:N381"/>
    <mergeCell ref="O381:R381"/>
    <mergeCell ref="S381:V381"/>
    <mergeCell ref="W381:Z381"/>
    <mergeCell ref="Z354:Z356"/>
    <mergeCell ref="D357:Y357"/>
    <mergeCell ref="C369:F369"/>
    <mergeCell ref="G369:J369"/>
    <mergeCell ref="K369:N369"/>
    <mergeCell ref="O369:R369"/>
    <mergeCell ref="S369:V369"/>
    <mergeCell ref="W369:Z369"/>
    <mergeCell ref="R354:R356"/>
    <mergeCell ref="S354:S356"/>
    <mergeCell ref="T354:U356"/>
    <mergeCell ref="V354:V356"/>
    <mergeCell ref="W354:W356"/>
    <mergeCell ref="X354:Y354"/>
    <mergeCell ref="X355:Y355"/>
    <mergeCell ref="X356:Y356"/>
    <mergeCell ref="L354:M354"/>
    <mergeCell ref="L355:M355"/>
    <mergeCell ref="L356:M356"/>
    <mergeCell ref="N354:N356"/>
    <mergeCell ref="O354:O356"/>
    <mergeCell ref="P354:Q354"/>
    <mergeCell ref="P355:Q355"/>
    <mergeCell ref="P356:Q356"/>
    <mergeCell ref="G354:G356"/>
    <mergeCell ref="H354:I354"/>
    <mergeCell ref="H355:I355"/>
    <mergeCell ref="H356:I356"/>
    <mergeCell ref="J354:J356"/>
    <mergeCell ref="K354:K356"/>
    <mergeCell ref="B354:B356"/>
    <mergeCell ref="C354:C356"/>
    <mergeCell ref="D354:E354"/>
    <mergeCell ref="D355:E355"/>
    <mergeCell ref="D356:E356"/>
    <mergeCell ref="F354:F356"/>
    <mergeCell ref="R335:R336"/>
    <mergeCell ref="S335:S336"/>
    <mergeCell ref="T335:U336"/>
    <mergeCell ref="V335:V336"/>
    <mergeCell ref="D337:U337"/>
    <mergeCell ref="D353:Y353"/>
    <mergeCell ref="J335:J336"/>
    <mergeCell ref="K335:K336"/>
    <mergeCell ref="L335:M336"/>
    <mergeCell ref="N335:N336"/>
    <mergeCell ref="O335:O336"/>
    <mergeCell ref="P335:Q336"/>
    <mergeCell ref="B335:B336"/>
    <mergeCell ref="C335:C336"/>
    <mergeCell ref="D335:E336"/>
    <mergeCell ref="F335:F336"/>
    <mergeCell ref="G335:G336"/>
    <mergeCell ref="H335:I335"/>
    <mergeCell ref="H336:I336"/>
    <mergeCell ref="C320:F320"/>
    <mergeCell ref="G320:J320"/>
    <mergeCell ref="K320:N320"/>
    <mergeCell ref="O320:R320"/>
    <mergeCell ref="S320:V320"/>
    <mergeCell ref="D334:U334"/>
    <mergeCell ref="R294:R295"/>
    <mergeCell ref="S294:S295"/>
    <mergeCell ref="T294:U295"/>
    <mergeCell ref="V294:V295"/>
    <mergeCell ref="D296:U296"/>
    <mergeCell ref="C308:F308"/>
    <mergeCell ref="G308:J308"/>
    <mergeCell ref="K308:N308"/>
    <mergeCell ref="O308:R308"/>
    <mergeCell ref="S308:V308"/>
    <mergeCell ref="J294:J295"/>
    <mergeCell ref="K294:K295"/>
    <mergeCell ref="L294:M295"/>
    <mergeCell ref="N294:N295"/>
    <mergeCell ref="O294:O295"/>
    <mergeCell ref="P294:Q295"/>
    <mergeCell ref="C278:F278"/>
    <mergeCell ref="G278:J278"/>
    <mergeCell ref="D293:U293"/>
    <mergeCell ref="B294:B295"/>
    <mergeCell ref="C294:C295"/>
    <mergeCell ref="D294:E295"/>
    <mergeCell ref="F294:F295"/>
    <mergeCell ref="G294:G295"/>
    <mergeCell ref="H294:I294"/>
    <mergeCell ref="H295:I295"/>
    <mergeCell ref="H256:I256"/>
    <mergeCell ref="H257:I257"/>
    <mergeCell ref="J256:J257"/>
    <mergeCell ref="D258:I258"/>
    <mergeCell ref="C268:F268"/>
    <mergeCell ref="G268:J268"/>
    <mergeCell ref="B256:B257"/>
    <mergeCell ref="C256:C257"/>
    <mergeCell ref="D256:E256"/>
    <mergeCell ref="D257:E257"/>
    <mergeCell ref="F256:F257"/>
    <mergeCell ref="G256:G257"/>
    <mergeCell ref="AH223:AH225"/>
    <mergeCell ref="D226:AG226"/>
    <mergeCell ref="C227:F227"/>
    <mergeCell ref="G227:J227"/>
    <mergeCell ref="K227:N227"/>
    <mergeCell ref="O227:R227"/>
    <mergeCell ref="S227:V227"/>
    <mergeCell ref="W227:Z227"/>
    <mergeCell ref="AA227:AD227"/>
    <mergeCell ref="AE227:AH227"/>
    <mergeCell ref="AB223:AC223"/>
    <mergeCell ref="AB224:AC224"/>
    <mergeCell ref="AB225:AC225"/>
    <mergeCell ref="AD223:AD225"/>
    <mergeCell ref="AE223:AE225"/>
    <mergeCell ref="AF223:AG223"/>
    <mergeCell ref="AF224:AG224"/>
    <mergeCell ref="AF225:AG225"/>
    <mergeCell ref="W223:W225"/>
    <mergeCell ref="X223:Y223"/>
    <mergeCell ref="X224:Y224"/>
    <mergeCell ref="X225:Y225"/>
    <mergeCell ref="Z223:Z225"/>
    <mergeCell ref="AA223:AA225"/>
    <mergeCell ref="R223:R225"/>
    <mergeCell ref="S223:S225"/>
    <mergeCell ref="T223:U223"/>
    <mergeCell ref="T224:U224"/>
    <mergeCell ref="T225:U225"/>
    <mergeCell ref="V223:V225"/>
    <mergeCell ref="L223:M223"/>
    <mergeCell ref="L224:M224"/>
    <mergeCell ref="L225:M225"/>
    <mergeCell ref="N223:N225"/>
    <mergeCell ref="O223:O225"/>
    <mergeCell ref="P223:Q223"/>
    <mergeCell ref="P224:Q224"/>
    <mergeCell ref="P225:Q225"/>
    <mergeCell ref="G223:G225"/>
    <mergeCell ref="H223:I223"/>
    <mergeCell ref="H224:I224"/>
    <mergeCell ref="H225:I225"/>
    <mergeCell ref="J223:J225"/>
    <mergeCell ref="K223:K225"/>
    <mergeCell ref="B223:B225"/>
    <mergeCell ref="C223:C225"/>
    <mergeCell ref="D223:E223"/>
    <mergeCell ref="D224:E224"/>
    <mergeCell ref="D225:E225"/>
    <mergeCell ref="F223:F225"/>
    <mergeCell ref="D221:Q221"/>
    <mergeCell ref="T221:AG221"/>
    <mergeCell ref="D222:I222"/>
    <mergeCell ref="L222:Q222"/>
    <mergeCell ref="T222:Y222"/>
    <mergeCell ref="AB222:AG222"/>
    <mergeCell ref="W199:Z199"/>
    <mergeCell ref="C212:F212"/>
    <mergeCell ref="G212:J212"/>
    <mergeCell ref="K212:N212"/>
    <mergeCell ref="O212:R212"/>
    <mergeCell ref="S212:V212"/>
    <mergeCell ref="W212:Z212"/>
    <mergeCell ref="X171:Y171"/>
    <mergeCell ref="X172:Y172"/>
    <mergeCell ref="X173:Y173"/>
    <mergeCell ref="Z171:Z173"/>
    <mergeCell ref="D174:Y174"/>
    <mergeCell ref="C199:F199"/>
    <mergeCell ref="G199:J199"/>
    <mergeCell ref="K199:N199"/>
    <mergeCell ref="O199:R199"/>
    <mergeCell ref="S199:V199"/>
    <mergeCell ref="S171:S173"/>
    <mergeCell ref="T171:U171"/>
    <mergeCell ref="T172:U172"/>
    <mergeCell ref="T173:U173"/>
    <mergeCell ref="V171:V173"/>
    <mergeCell ref="W171:W173"/>
    <mergeCell ref="N171:N173"/>
    <mergeCell ref="O171:O173"/>
    <mergeCell ref="P171:Q171"/>
    <mergeCell ref="P172:Q172"/>
    <mergeCell ref="P173:Q173"/>
    <mergeCell ref="R171:R173"/>
    <mergeCell ref="H171:I171"/>
    <mergeCell ref="H172:I172"/>
    <mergeCell ref="H173:I173"/>
    <mergeCell ref="J171:J173"/>
    <mergeCell ref="K171:K173"/>
    <mergeCell ref="L171:M171"/>
    <mergeCell ref="L172:M172"/>
    <mergeCell ref="L173:M173"/>
    <mergeCell ref="Z149:Z154"/>
    <mergeCell ref="D170:M170"/>
    <mergeCell ref="P170:Y170"/>
    <mergeCell ref="B171:B173"/>
    <mergeCell ref="C171:C173"/>
    <mergeCell ref="D171:E171"/>
    <mergeCell ref="D172:E172"/>
    <mergeCell ref="D173:E173"/>
    <mergeCell ref="F171:F173"/>
    <mergeCell ref="G171:G173"/>
    <mergeCell ref="V149:V154"/>
    <mergeCell ref="W149:W154"/>
    <mergeCell ref="X149:Y149"/>
    <mergeCell ref="X150:Y150"/>
    <mergeCell ref="X151:Y151"/>
    <mergeCell ref="X152:Y152"/>
    <mergeCell ref="X153:Y153"/>
    <mergeCell ref="X154:Y154"/>
    <mergeCell ref="R149:R154"/>
    <mergeCell ref="S149:S154"/>
    <mergeCell ref="T149:U149"/>
    <mergeCell ref="T150:U150"/>
    <mergeCell ref="T151:U151"/>
    <mergeCell ref="T152:U152"/>
    <mergeCell ref="T153:U153"/>
    <mergeCell ref="T154:U154"/>
    <mergeCell ref="N149:N154"/>
    <mergeCell ref="O149:O154"/>
    <mergeCell ref="P149:Q149"/>
    <mergeCell ref="P150:Q150"/>
    <mergeCell ref="P151:Q151"/>
    <mergeCell ref="P152:Q152"/>
    <mergeCell ref="P153:Q153"/>
    <mergeCell ref="P154:Q154"/>
    <mergeCell ref="J149:J154"/>
    <mergeCell ref="K149:K154"/>
    <mergeCell ref="L149:M149"/>
    <mergeCell ref="L150:M150"/>
    <mergeCell ref="L151:M151"/>
    <mergeCell ref="L152:M152"/>
    <mergeCell ref="L153:M153"/>
    <mergeCell ref="L154:M154"/>
    <mergeCell ref="D153:E153"/>
    <mergeCell ref="D154:E154"/>
    <mergeCell ref="F149:F154"/>
    <mergeCell ref="G149:G154"/>
    <mergeCell ref="H149:I149"/>
    <mergeCell ref="H150:I150"/>
    <mergeCell ref="H151:I151"/>
    <mergeCell ref="H152:I152"/>
    <mergeCell ref="H153:I153"/>
    <mergeCell ref="H154:I154"/>
    <mergeCell ref="D146:Y146"/>
    <mergeCell ref="D147:M147"/>
    <mergeCell ref="P147:Y147"/>
    <mergeCell ref="D148:Y148"/>
    <mergeCell ref="B149:B154"/>
    <mergeCell ref="C149:C154"/>
    <mergeCell ref="D149:E149"/>
    <mergeCell ref="D150:E150"/>
    <mergeCell ref="D151:E151"/>
    <mergeCell ref="D152:E152"/>
    <mergeCell ref="C134:F134"/>
    <mergeCell ref="G134:J134"/>
    <mergeCell ref="K134:N134"/>
    <mergeCell ref="O134:R134"/>
    <mergeCell ref="S134:V134"/>
    <mergeCell ref="W134:Z134"/>
    <mergeCell ref="Z107:Z112"/>
    <mergeCell ref="C123:F123"/>
    <mergeCell ref="G123:J123"/>
    <mergeCell ref="K123:N123"/>
    <mergeCell ref="O123:R123"/>
    <mergeCell ref="S123:V123"/>
    <mergeCell ref="W123:Z123"/>
    <mergeCell ref="V107:V112"/>
    <mergeCell ref="W107:W112"/>
    <mergeCell ref="X107:Y107"/>
    <mergeCell ref="X108:Y108"/>
    <mergeCell ref="X109:Y109"/>
    <mergeCell ref="X110:Y110"/>
    <mergeCell ref="X111:Y111"/>
    <mergeCell ref="X112:Y112"/>
    <mergeCell ref="R107:R112"/>
    <mergeCell ref="S107:S112"/>
    <mergeCell ref="T107:U107"/>
    <mergeCell ref="T108:U108"/>
    <mergeCell ref="T109:U109"/>
    <mergeCell ref="T110:U110"/>
    <mergeCell ref="T111:U111"/>
    <mergeCell ref="T112:U112"/>
    <mergeCell ref="N107:N112"/>
    <mergeCell ref="O107:O112"/>
    <mergeCell ref="P107:Q107"/>
    <mergeCell ref="P108:Q108"/>
    <mergeCell ref="P109:Q109"/>
    <mergeCell ref="P110:Q110"/>
    <mergeCell ref="P111:Q111"/>
    <mergeCell ref="P112:Q112"/>
    <mergeCell ref="J107:J112"/>
    <mergeCell ref="K107:K112"/>
    <mergeCell ref="L107:M107"/>
    <mergeCell ref="L108:M108"/>
    <mergeCell ref="L109:M109"/>
    <mergeCell ref="L110:M110"/>
    <mergeCell ref="L111:M111"/>
    <mergeCell ref="L112:M112"/>
    <mergeCell ref="D112:E112"/>
    <mergeCell ref="F107:F112"/>
    <mergeCell ref="G107:G112"/>
    <mergeCell ref="H107:I107"/>
    <mergeCell ref="H108:I108"/>
    <mergeCell ref="H109:I109"/>
    <mergeCell ref="H110:I110"/>
    <mergeCell ref="H111:I111"/>
    <mergeCell ref="H112:I112"/>
    <mergeCell ref="D105:M105"/>
    <mergeCell ref="P105:Y105"/>
    <mergeCell ref="D106:Y106"/>
    <mergeCell ref="B107:B112"/>
    <mergeCell ref="C107:C112"/>
    <mergeCell ref="D107:E107"/>
    <mergeCell ref="D108:E108"/>
    <mergeCell ref="D109:E109"/>
    <mergeCell ref="D110:E110"/>
    <mergeCell ref="D111:E111"/>
    <mergeCell ref="AM87:AM89"/>
    <mergeCell ref="AN87:AO87"/>
    <mergeCell ref="AN88:AO88"/>
    <mergeCell ref="AN89:AO89"/>
    <mergeCell ref="AP87:AP89"/>
    <mergeCell ref="D104:Y104"/>
    <mergeCell ref="B100:AP100"/>
    <mergeCell ref="B101:AP101"/>
    <mergeCell ref="B102:AP102"/>
    <mergeCell ref="AH87:AH89"/>
    <mergeCell ref="AI87:AI89"/>
    <mergeCell ref="AJ87:AK87"/>
    <mergeCell ref="AJ88:AK88"/>
    <mergeCell ref="AJ89:AK89"/>
    <mergeCell ref="AL87:AL89"/>
    <mergeCell ref="AB87:AC87"/>
    <mergeCell ref="AB88:AC88"/>
    <mergeCell ref="AB89:AC89"/>
    <mergeCell ref="AD87:AD89"/>
    <mergeCell ref="AE87:AE89"/>
    <mergeCell ref="AF87:AG89"/>
    <mergeCell ref="W87:W89"/>
    <mergeCell ref="X87:Y87"/>
    <mergeCell ref="X88:Y88"/>
    <mergeCell ref="X89:Y89"/>
    <mergeCell ref="Z87:Z89"/>
    <mergeCell ref="AA87:AA89"/>
    <mergeCell ref="R87:R89"/>
    <mergeCell ref="S87:S89"/>
    <mergeCell ref="T87:U87"/>
    <mergeCell ref="T88:U88"/>
    <mergeCell ref="T89:U89"/>
    <mergeCell ref="V87:V89"/>
    <mergeCell ref="L87:M89"/>
    <mergeCell ref="N87:N89"/>
    <mergeCell ref="O87:O89"/>
    <mergeCell ref="P87:Q87"/>
    <mergeCell ref="P88:Q88"/>
    <mergeCell ref="P89:Q89"/>
    <mergeCell ref="G87:G89"/>
    <mergeCell ref="H87:I87"/>
    <mergeCell ref="H88:I88"/>
    <mergeCell ref="H89:I89"/>
    <mergeCell ref="J87:J89"/>
    <mergeCell ref="K87:K89"/>
    <mergeCell ref="B87:B89"/>
    <mergeCell ref="C87:C89"/>
    <mergeCell ref="D87:E87"/>
    <mergeCell ref="D88:E88"/>
    <mergeCell ref="D89:E89"/>
    <mergeCell ref="F87:F89"/>
    <mergeCell ref="W83:W85"/>
    <mergeCell ref="X83:AO83"/>
    <mergeCell ref="X84:AO84"/>
    <mergeCell ref="X85:AO85"/>
    <mergeCell ref="AP83:AP85"/>
    <mergeCell ref="D86:U86"/>
    <mergeCell ref="X86:AO86"/>
    <mergeCell ref="AA70:AD70"/>
    <mergeCell ref="AE70:AH70"/>
    <mergeCell ref="AI70:AL70"/>
    <mergeCell ref="AM70:AP70"/>
    <mergeCell ref="B83:B85"/>
    <mergeCell ref="C83:C85"/>
    <mergeCell ref="D83:U83"/>
    <mergeCell ref="D84:U84"/>
    <mergeCell ref="D85:U85"/>
    <mergeCell ref="V83:V85"/>
    <mergeCell ref="AA59:AD59"/>
    <mergeCell ref="AE59:AH59"/>
    <mergeCell ref="AI59:AL59"/>
    <mergeCell ref="AM59:AP59"/>
    <mergeCell ref="C70:F70"/>
    <mergeCell ref="G70:J70"/>
    <mergeCell ref="K70:N70"/>
    <mergeCell ref="O70:R70"/>
    <mergeCell ref="S70:V70"/>
    <mergeCell ref="W70:Z70"/>
    <mergeCell ref="C59:F59"/>
    <mergeCell ref="G59:J59"/>
    <mergeCell ref="K59:N59"/>
    <mergeCell ref="O59:R59"/>
    <mergeCell ref="S59:V59"/>
    <mergeCell ref="W59:Z59"/>
    <mergeCell ref="AL46:AL48"/>
    <mergeCell ref="AM46:AM48"/>
    <mergeCell ref="AN46:AO46"/>
    <mergeCell ref="AN47:AO47"/>
    <mergeCell ref="AN48:AO48"/>
    <mergeCell ref="AP46:AP48"/>
    <mergeCell ref="AE46:AE48"/>
    <mergeCell ref="AF46:AG48"/>
    <mergeCell ref="AH46:AH48"/>
    <mergeCell ref="AI46:AI48"/>
    <mergeCell ref="AJ46:AK46"/>
    <mergeCell ref="AJ47:AK47"/>
    <mergeCell ref="AJ48:AK48"/>
    <mergeCell ref="Z46:Z48"/>
    <mergeCell ref="AA46:AA48"/>
    <mergeCell ref="AB46:AC46"/>
    <mergeCell ref="AB47:AC47"/>
    <mergeCell ref="AB48:AC48"/>
    <mergeCell ref="AD46:AD48"/>
    <mergeCell ref="T46:U46"/>
    <mergeCell ref="T47:U47"/>
    <mergeCell ref="T48:U48"/>
    <mergeCell ref="V46:V48"/>
    <mergeCell ref="W46:W48"/>
    <mergeCell ref="X46:Y46"/>
    <mergeCell ref="X47:Y47"/>
    <mergeCell ref="X48:Y48"/>
    <mergeCell ref="O46:O48"/>
    <mergeCell ref="P46:Q46"/>
    <mergeCell ref="P47:Q47"/>
    <mergeCell ref="P48:Q48"/>
    <mergeCell ref="R46:R48"/>
    <mergeCell ref="S46:S48"/>
    <mergeCell ref="H47:I47"/>
    <mergeCell ref="H48:I48"/>
    <mergeCell ref="J46:J48"/>
    <mergeCell ref="K46:K48"/>
    <mergeCell ref="L46:M48"/>
    <mergeCell ref="N46:N48"/>
    <mergeCell ref="D45:U45"/>
    <mergeCell ref="X45:AO45"/>
    <mergeCell ref="B46:B48"/>
    <mergeCell ref="C46:C48"/>
    <mergeCell ref="D46:E46"/>
    <mergeCell ref="D47:E47"/>
    <mergeCell ref="D48:E48"/>
    <mergeCell ref="F46:F48"/>
    <mergeCell ref="G46:G48"/>
    <mergeCell ref="H46:I46"/>
    <mergeCell ref="V42:V44"/>
    <mergeCell ref="W42:W44"/>
    <mergeCell ref="X42:AO42"/>
    <mergeCell ref="X43:AO43"/>
    <mergeCell ref="X44:AO44"/>
    <mergeCell ref="AP42:AP44"/>
    <mergeCell ref="H9:I9"/>
    <mergeCell ref="H10:I10"/>
    <mergeCell ref="J9:J10"/>
    <mergeCell ref="D11:I11"/>
    <mergeCell ref="B42:B44"/>
    <mergeCell ref="C42:C44"/>
    <mergeCell ref="D42:U42"/>
    <mergeCell ref="D43:U43"/>
    <mergeCell ref="D44:U44"/>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 bestFit="1" customWidth="1"/>
    <col min="2" max="2" width="36.5703125" customWidth="1"/>
    <col min="3" max="3" width="3.5703125" customWidth="1"/>
    <col min="4" max="4" width="3.85546875" customWidth="1"/>
    <col min="5" max="5" width="14.5703125" customWidth="1"/>
    <col min="6" max="8" width="3.5703125" customWidth="1"/>
    <col min="9" max="9" width="13" customWidth="1"/>
    <col min="10" max="10" width="3.5703125" customWidth="1"/>
  </cols>
  <sheetData>
    <row r="1" spans="1:10" ht="15" customHeight="1" x14ac:dyDescent="0.25">
      <c r="A1" s="7" t="s">
        <v>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7</v>
      </c>
      <c r="B3" s="16" t="s">
        <v>5</v>
      </c>
      <c r="C3" s="16"/>
      <c r="D3" s="16"/>
      <c r="E3" s="16"/>
      <c r="F3" s="16"/>
      <c r="G3" s="16"/>
      <c r="H3" s="16"/>
      <c r="I3" s="16"/>
      <c r="J3" s="16"/>
    </row>
    <row r="4" spans="1:10" ht="15" customHeight="1" x14ac:dyDescent="0.25">
      <c r="A4" s="17" t="s">
        <v>92</v>
      </c>
      <c r="B4" s="16" t="s">
        <v>5</v>
      </c>
      <c r="C4" s="16"/>
      <c r="D4" s="16"/>
      <c r="E4" s="16"/>
      <c r="F4" s="16"/>
      <c r="G4" s="16"/>
      <c r="H4" s="16"/>
      <c r="I4" s="16"/>
      <c r="J4" s="16"/>
    </row>
    <row r="5" spans="1:10" x14ac:dyDescent="0.25">
      <c r="A5" s="17"/>
      <c r="B5" s="18" t="s">
        <v>568</v>
      </c>
      <c r="C5" s="18"/>
      <c r="D5" s="18"/>
      <c r="E5" s="18"/>
      <c r="F5" s="18"/>
      <c r="G5" s="18"/>
      <c r="H5" s="18"/>
      <c r="I5" s="18"/>
      <c r="J5" s="18"/>
    </row>
    <row r="6" spans="1:10" x14ac:dyDescent="0.25">
      <c r="A6" s="17"/>
      <c r="B6" s="20" t="s">
        <v>569</v>
      </c>
      <c r="C6" s="20"/>
      <c r="D6" s="20"/>
      <c r="E6" s="20"/>
      <c r="F6" s="20"/>
      <c r="G6" s="20"/>
      <c r="H6" s="20"/>
      <c r="I6" s="20"/>
      <c r="J6" s="20"/>
    </row>
    <row r="7" spans="1:10" ht="15.75" x14ac:dyDescent="0.25">
      <c r="A7" s="17"/>
      <c r="B7" s="55"/>
      <c r="C7" s="55"/>
      <c r="D7" s="55"/>
      <c r="E7" s="55"/>
      <c r="F7" s="55"/>
      <c r="G7" s="55"/>
      <c r="H7" s="55"/>
      <c r="I7" s="55"/>
      <c r="J7" s="55"/>
    </row>
    <row r="8" spans="1:10" x14ac:dyDescent="0.25">
      <c r="A8" s="17"/>
      <c r="B8" s="12"/>
      <c r="C8" s="12"/>
      <c r="D8" s="12"/>
      <c r="E8" s="12"/>
      <c r="F8" s="12"/>
      <c r="G8" s="12"/>
      <c r="H8" s="12"/>
      <c r="I8" s="12"/>
      <c r="J8" s="12"/>
    </row>
    <row r="9" spans="1:10" ht="15.75" thickBot="1" x14ac:dyDescent="0.3">
      <c r="A9" s="17"/>
      <c r="B9" s="26"/>
      <c r="C9" s="26" t="s">
        <v>264</v>
      </c>
      <c r="D9" s="37" t="s">
        <v>570</v>
      </c>
      <c r="E9" s="37"/>
      <c r="F9" s="26"/>
      <c r="G9" s="26" t="s">
        <v>264</v>
      </c>
      <c r="H9" s="37" t="s">
        <v>571</v>
      </c>
      <c r="I9" s="37"/>
      <c r="J9" s="26"/>
    </row>
    <row r="10" spans="1:10" x14ac:dyDescent="0.25">
      <c r="A10" s="17"/>
      <c r="B10" s="26"/>
      <c r="C10" s="26" t="s">
        <v>264</v>
      </c>
      <c r="D10" s="54" t="s">
        <v>328</v>
      </c>
      <c r="E10" s="54"/>
      <c r="F10" s="54"/>
      <c r="G10" s="54"/>
      <c r="H10" s="54"/>
      <c r="I10" s="54"/>
      <c r="J10" s="26"/>
    </row>
    <row r="11" spans="1:10" x14ac:dyDescent="0.25">
      <c r="A11" s="17"/>
      <c r="B11" s="27" t="s">
        <v>572</v>
      </c>
      <c r="C11" s="28" t="s">
        <v>264</v>
      </c>
      <c r="D11" s="28" t="s">
        <v>271</v>
      </c>
      <c r="E11" s="33">
        <v>38070</v>
      </c>
      <c r="F11" s="32" t="s">
        <v>264</v>
      </c>
      <c r="G11" s="28" t="s">
        <v>264</v>
      </c>
      <c r="H11" s="28" t="s">
        <v>271</v>
      </c>
      <c r="I11" s="33">
        <v>28176</v>
      </c>
      <c r="J11" s="32" t="s">
        <v>264</v>
      </c>
    </row>
    <row r="12" spans="1:10" x14ac:dyDescent="0.25">
      <c r="A12" s="17"/>
      <c r="B12" s="29" t="s">
        <v>573</v>
      </c>
      <c r="C12" s="12" t="s">
        <v>264</v>
      </c>
      <c r="D12" s="12"/>
      <c r="E12" s="30">
        <v>43402</v>
      </c>
      <c r="F12" s="24" t="s">
        <v>264</v>
      </c>
      <c r="G12" s="12" t="s">
        <v>264</v>
      </c>
      <c r="H12" s="12"/>
      <c r="I12" s="30">
        <v>9392</v>
      </c>
      <c r="J12" s="24" t="s">
        <v>264</v>
      </c>
    </row>
    <row r="13" spans="1:10" x14ac:dyDescent="0.25">
      <c r="A13" s="17"/>
      <c r="B13" s="27" t="s">
        <v>574</v>
      </c>
      <c r="C13" s="28" t="s">
        <v>264</v>
      </c>
      <c r="D13" s="28"/>
      <c r="E13" s="33">
        <v>108044</v>
      </c>
      <c r="F13" s="32" t="s">
        <v>264</v>
      </c>
      <c r="G13" s="28" t="s">
        <v>264</v>
      </c>
      <c r="H13" s="28"/>
      <c r="I13" s="33">
        <v>59636</v>
      </c>
      <c r="J13" s="32" t="s">
        <v>264</v>
      </c>
    </row>
    <row r="14" spans="1:10" x14ac:dyDescent="0.25">
      <c r="A14" s="17"/>
      <c r="B14" s="29" t="s">
        <v>575</v>
      </c>
      <c r="C14" s="12" t="s">
        <v>264</v>
      </c>
      <c r="D14" s="12"/>
      <c r="E14" s="30">
        <v>45899</v>
      </c>
      <c r="F14" s="24" t="s">
        <v>264</v>
      </c>
      <c r="G14" s="12" t="s">
        <v>264</v>
      </c>
      <c r="H14" s="12"/>
      <c r="I14" s="30">
        <v>33049</v>
      </c>
      <c r="J14" s="24" t="s">
        <v>264</v>
      </c>
    </row>
    <row r="15" spans="1:10" ht="15.75" thickBot="1" x14ac:dyDescent="0.3">
      <c r="A15" s="17"/>
      <c r="B15" s="27" t="s">
        <v>576</v>
      </c>
      <c r="C15" s="28" t="s">
        <v>264</v>
      </c>
      <c r="D15" s="28"/>
      <c r="E15" s="33">
        <v>105420</v>
      </c>
      <c r="F15" s="32" t="s">
        <v>264</v>
      </c>
      <c r="G15" s="28" t="s">
        <v>264</v>
      </c>
      <c r="H15" s="28"/>
      <c r="I15" s="33">
        <v>102790</v>
      </c>
      <c r="J15" s="32" t="s">
        <v>264</v>
      </c>
    </row>
    <row r="16" spans="1:10" x14ac:dyDescent="0.25">
      <c r="A16" s="17"/>
      <c r="B16" s="34"/>
      <c r="C16" s="34" t="s">
        <v>264</v>
      </c>
      <c r="D16" s="35"/>
      <c r="E16" s="35"/>
      <c r="F16" s="34"/>
      <c r="G16" s="34" t="s">
        <v>264</v>
      </c>
      <c r="H16" s="35"/>
      <c r="I16" s="35"/>
      <c r="J16" s="34"/>
    </row>
    <row r="17" spans="1:10" ht="15.75" thickBot="1" x14ac:dyDescent="0.3">
      <c r="A17" s="17"/>
      <c r="B17" s="48"/>
      <c r="C17" s="26" t="s">
        <v>264</v>
      </c>
      <c r="D17" s="12" t="s">
        <v>271</v>
      </c>
      <c r="E17" s="30">
        <v>340835</v>
      </c>
      <c r="F17" s="24" t="s">
        <v>264</v>
      </c>
      <c r="G17" s="26" t="s">
        <v>264</v>
      </c>
      <c r="H17" s="12" t="s">
        <v>271</v>
      </c>
      <c r="I17" s="30">
        <v>233043</v>
      </c>
      <c r="J17" s="24" t="s">
        <v>264</v>
      </c>
    </row>
    <row r="18" spans="1:10" ht="15.75" thickTop="1" x14ac:dyDescent="0.25">
      <c r="A18" s="17"/>
      <c r="B18" s="34"/>
      <c r="C18" s="34" t="s">
        <v>264</v>
      </c>
      <c r="D18" s="43"/>
      <c r="E18" s="43"/>
      <c r="F18" s="34"/>
      <c r="G18" s="34" t="s">
        <v>264</v>
      </c>
      <c r="H18" s="43"/>
      <c r="I18" s="43"/>
      <c r="J18" s="34"/>
    </row>
    <row r="19" spans="1:10" ht="25.5" customHeight="1" x14ac:dyDescent="0.25">
      <c r="A19" s="17"/>
      <c r="B19" s="20" t="s">
        <v>577</v>
      </c>
      <c r="C19" s="20"/>
      <c r="D19" s="20"/>
      <c r="E19" s="20"/>
      <c r="F19" s="20"/>
      <c r="G19" s="20"/>
      <c r="H19" s="20"/>
      <c r="I19" s="20"/>
      <c r="J19" s="20"/>
    </row>
    <row r="20" spans="1:10" x14ac:dyDescent="0.25">
      <c r="A20" s="17"/>
      <c r="B20" s="20" t="s">
        <v>578</v>
      </c>
      <c r="C20" s="20"/>
      <c r="D20" s="20"/>
      <c r="E20" s="20"/>
      <c r="F20" s="20"/>
      <c r="G20" s="20"/>
      <c r="H20" s="20"/>
      <c r="I20" s="20"/>
      <c r="J20" s="20"/>
    </row>
    <row r="21" spans="1:10" ht="15.75" x14ac:dyDescent="0.25">
      <c r="A21" s="17"/>
      <c r="B21" s="55"/>
      <c r="C21" s="55"/>
      <c r="D21" s="55"/>
      <c r="E21" s="55"/>
      <c r="F21" s="55"/>
      <c r="G21" s="55"/>
      <c r="H21" s="55"/>
      <c r="I21" s="55"/>
      <c r="J21" s="55"/>
    </row>
    <row r="22" spans="1:10" x14ac:dyDescent="0.25">
      <c r="A22" s="17"/>
      <c r="B22" s="12"/>
      <c r="C22" s="12"/>
      <c r="D22" s="12"/>
      <c r="E22" s="12"/>
      <c r="F22" s="12"/>
    </row>
    <row r="23" spans="1:10" ht="15.75" thickBot="1" x14ac:dyDescent="0.3">
      <c r="A23" s="17"/>
      <c r="B23" s="26"/>
      <c r="C23" s="26" t="s">
        <v>264</v>
      </c>
      <c r="D23" s="37" t="s">
        <v>570</v>
      </c>
      <c r="E23" s="37"/>
      <c r="F23" s="26"/>
    </row>
    <row r="24" spans="1:10" x14ac:dyDescent="0.25">
      <c r="A24" s="17"/>
      <c r="B24" s="26"/>
      <c r="C24" s="26" t="s">
        <v>264</v>
      </c>
      <c r="D24" s="56" t="s">
        <v>369</v>
      </c>
      <c r="E24" s="56"/>
      <c r="F24" s="26"/>
    </row>
    <row r="25" spans="1:10" x14ac:dyDescent="0.25">
      <c r="A25" s="17"/>
      <c r="B25" s="81">
        <v>41912</v>
      </c>
      <c r="C25" s="28" t="s">
        <v>264</v>
      </c>
      <c r="D25" s="69" t="s">
        <v>271</v>
      </c>
      <c r="E25" s="70">
        <v>59894</v>
      </c>
      <c r="F25" s="71" t="s">
        <v>264</v>
      </c>
    </row>
    <row r="26" spans="1:10" x14ac:dyDescent="0.25">
      <c r="A26" s="17"/>
      <c r="B26" s="82">
        <v>42277</v>
      </c>
      <c r="C26" s="12" t="s">
        <v>264</v>
      </c>
      <c r="D26" s="11"/>
      <c r="E26" s="67">
        <v>40167</v>
      </c>
      <c r="F26" s="68" t="s">
        <v>264</v>
      </c>
    </row>
    <row r="27" spans="1:10" x14ac:dyDescent="0.25">
      <c r="A27" s="17"/>
      <c r="B27" s="81">
        <v>42643</v>
      </c>
      <c r="C27" s="28" t="s">
        <v>264</v>
      </c>
      <c r="D27" s="69"/>
      <c r="E27" s="70">
        <v>23803</v>
      </c>
      <c r="F27" s="71" t="s">
        <v>264</v>
      </c>
    </row>
    <row r="28" spans="1:10" x14ac:dyDescent="0.25">
      <c r="A28" s="17"/>
      <c r="B28" s="82">
        <v>43008</v>
      </c>
      <c r="C28" s="12" t="s">
        <v>264</v>
      </c>
      <c r="D28" s="11"/>
      <c r="E28" s="67">
        <v>16544</v>
      </c>
      <c r="F28" s="68" t="s">
        <v>264</v>
      </c>
    </row>
    <row r="29" spans="1:10" x14ac:dyDescent="0.25">
      <c r="A29" s="17"/>
      <c r="B29" s="81">
        <v>43373</v>
      </c>
      <c r="C29" s="28" t="s">
        <v>264</v>
      </c>
      <c r="D29" s="69"/>
      <c r="E29" s="70">
        <v>10899</v>
      </c>
      <c r="F29" s="71" t="s">
        <v>264</v>
      </c>
    </row>
    <row r="30" spans="1:10" ht="15.75" thickBot="1" x14ac:dyDescent="0.3">
      <c r="A30" s="17"/>
      <c r="B30" s="29" t="s">
        <v>579</v>
      </c>
      <c r="C30" s="12" t="s">
        <v>264</v>
      </c>
      <c r="D30" s="11"/>
      <c r="E30" s="72">
        <v>12</v>
      </c>
      <c r="F30" s="68" t="s">
        <v>264</v>
      </c>
    </row>
    <row r="31" spans="1:10" x14ac:dyDescent="0.25">
      <c r="A31" s="17"/>
      <c r="B31" s="34"/>
      <c r="C31" s="34" t="s">
        <v>264</v>
      </c>
      <c r="D31" s="35"/>
      <c r="E31" s="35"/>
      <c r="F31" s="34"/>
    </row>
    <row r="32" spans="1:10" ht="15.75" thickBot="1" x14ac:dyDescent="0.3">
      <c r="A32" s="17"/>
      <c r="B32" s="65"/>
      <c r="C32" s="36" t="s">
        <v>264</v>
      </c>
      <c r="D32" s="69" t="s">
        <v>271</v>
      </c>
      <c r="E32" s="70">
        <v>151319</v>
      </c>
      <c r="F32" s="71" t="s">
        <v>264</v>
      </c>
    </row>
    <row r="33" spans="1:6" ht="15.75" thickTop="1" x14ac:dyDescent="0.25">
      <c r="A33" s="17"/>
      <c r="B33" s="34"/>
      <c r="C33" s="34" t="s">
        <v>264</v>
      </c>
      <c r="D33" s="43"/>
      <c r="E33" s="43"/>
      <c r="F33" s="34"/>
    </row>
  </sheetData>
  <mergeCells count="17">
    <mergeCell ref="B21:J21"/>
    <mergeCell ref="B4:J4"/>
    <mergeCell ref="B5:J5"/>
    <mergeCell ref="B6:J6"/>
    <mergeCell ref="B7:J7"/>
    <mergeCell ref="B19:J19"/>
    <mergeCell ref="B20:J20"/>
    <mergeCell ref="D9:E9"/>
    <mergeCell ref="H9:I9"/>
    <mergeCell ref="D10:I10"/>
    <mergeCell ref="D23:E23"/>
    <mergeCell ref="D24:E24"/>
    <mergeCell ref="A1:A2"/>
    <mergeCell ref="B1:J1"/>
    <mergeCell ref="B2:J2"/>
    <mergeCell ref="B3:J3"/>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55</v>
      </c>
      <c r="B1" s="1" t="s">
        <v>1</v>
      </c>
    </row>
    <row r="2" spans="1:2" x14ac:dyDescent="0.25">
      <c r="A2" s="7"/>
      <c r="B2" s="1" t="s">
        <v>2</v>
      </c>
    </row>
    <row r="3" spans="1:2" x14ac:dyDescent="0.25">
      <c r="A3" s="3" t="s">
        <v>580</v>
      </c>
      <c r="B3" s="4" t="s">
        <v>5</v>
      </c>
    </row>
    <row r="4" spans="1:2" x14ac:dyDescent="0.25">
      <c r="A4" s="17" t="s">
        <v>55</v>
      </c>
      <c r="B4" s="4" t="s">
        <v>5</v>
      </c>
    </row>
    <row r="5" spans="1:2" x14ac:dyDescent="0.25">
      <c r="A5" s="17"/>
      <c r="B5" s="11" t="s">
        <v>581</v>
      </c>
    </row>
    <row r="6" spans="1:2" ht="268.5" x14ac:dyDescent="0.25">
      <c r="A6" s="17"/>
      <c r="B6" s="12" t="s">
        <v>582</v>
      </c>
    </row>
    <row r="7" spans="1:2" x14ac:dyDescent="0.25">
      <c r="A7" s="17"/>
      <c r="B7" s="13"/>
    </row>
    <row r="8" spans="1:2" ht="306.75" x14ac:dyDescent="0.25">
      <c r="A8" s="17"/>
      <c r="B8" s="12" t="s">
        <v>583</v>
      </c>
    </row>
    <row r="9" spans="1:2" ht="102.75" x14ac:dyDescent="0.25">
      <c r="A9" s="17"/>
      <c r="B9" s="12" t="s">
        <v>584</v>
      </c>
    </row>
    <row r="10" spans="1:2" ht="102.75" x14ac:dyDescent="0.25">
      <c r="A10" s="17"/>
      <c r="B10" s="12" t="s">
        <v>585</v>
      </c>
    </row>
    <row r="11" spans="1:2" x14ac:dyDescent="0.25">
      <c r="A11" s="17"/>
      <c r="B11" s="14" t="s">
        <v>586</v>
      </c>
    </row>
    <row r="12" spans="1:2" ht="345" x14ac:dyDescent="0.25">
      <c r="A12" s="17"/>
      <c r="B12" s="12" t="s">
        <v>587</v>
      </c>
    </row>
    <row r="13" spans="1:2" ht="166.5" x14ac:dyDescent="0.25">
      <c r="A13" s="17"/>
      <c r="B13" s="12" t="s">
        <v>588</v>
      </c>
    </row>
    <row r="14" spans="1:2" ht="166.5" x14ac:dyDescent="0.25">
      <c r="A14" s="17"/>
      <c r="B14" s="12" t="s">
        <v>589</v>
      </c>
    </row>
    <row r="15" spans="1:2" ht="230.25" x14ac:dyDescent="0.25">
      <c r="A15" s="17"/>
      <c r="B15" s="12" t="s">
        <v>590</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24.140625" customWidth="1"/>
    <col min="6" max="6" width="10.42578125" customWidth="1"/>
    <col min="7" max="7" width="27.140625" customWidth="1"/>
    <col min="8" max="8" width="5.28515625" customWidth="1"/>
    <col min="9" max="9" width="13" customWidth="1"/>
    <col min="10" max="10" width="5.28515625" customWidth="1"/>
  </cols>
  <sheetData>
    <row r="1" spans="1:10" ht="15" customHeight="1" x14ac:dyDescent="0.25">
      <c r="A1" s="7" t="s">
        <v>5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2</v>
      </c>
      <c r="B3" s="16" t="s">
        <v>5</v>
      </c>
      <c r="C3" s="16"/>
      <c r="D3" s="16"/>
      <c r="E3" s="16"/>
      <c r="F3" s="16"/>
      <c r="G3" s="16"/>
      <c r="H3" s="16"/>
      <c r="I3" s="16"/>
      <c r="J3" s="16"/>
    </row>
    <row r="4" spans="1:10" ht="15" customHeight="1" x14ac:dyDescent="0.25">
      <c r="A4" s="17" t="s">
        <v>591</v>
      </c>
      <c r="B4" s="16" t="s">
        <v>5</v>
      </c>
      <c r="C4" s="16"/>
      <c r="D4" s="16"/>
      <c r="E4" s="16"/>
      <c r="F4" s="16"/>
      <c r="G4" s="16"/>
      <c r="H4" s="16"/>
      <c r="I4" s="16"/>
      <c r="J4" s="16"/>
    </row>
    <row r="5" spans="1:10" x14ac:dyDescent="0.25">
      <c r="A5" s="17"/>
      <c r="B5" s="18" t="s">
        <v>593</v>
      </c>
      <c r="C5" s="18"/>
      <c r="D5" s="18"/>
      <c r="E5" s="18"/>
      <c r="F5" s="18"/>
      <c r="G5" s="18"/>
      <c r="H5" s="18"/>
      <c r="I5" s="18"/>
      <c r="J5" s="18"/>
    </row>
    <row r="6" spans="1:10" ht="51" customHeight="1" x14ac:dyDescent="0.25">
      <c r="A6" s="17"/>
      <c r="B6" s="20" t="s">
        <v>594</v>
      </c>
      <c r="C6" s="20"/>
      <c r="D6" s="20"/>
      <c r="E6" s="20"/>
      <c r="F6" s="20"/>
      <c r="G6" s="20"/>
      <c r="H6" s="20"/>
      <c r="I6" s="20"/>
      <c r="J6" s="20"/>
    </row>
    <row r="7" spans="1:10" ht="38.25" customHeight="1" x14ac:dyDescent="0.25">
      <c r="A7" s="17"/>
      <c r="B7" s="20" t="s">
        <v>595</v>
      </c>
      <c r="C7" s="20"/>
      <c r="D7" s="20"/>
      <c r="E7" s="20"/>
      <c r="F7" s="20"/>
      <c r="G7" s="20"/>
      <c r="H7" s="20"/>
      <c r="I7" s="20"/>
      <c r="J7" s="20"/>
    </row>
    <row r="8" spans="1:10" x14ac:dyDescent="0.25">
      <c r="A8" s="17"/>
      <c r="B8" s="21"/>
      <c r="C8" s="21"/>
      <c r="D8" s="21"/>
      <c r="E8" s="21"/>
      <c r="F8" s="21"/>
      <c r="G8" s="21"/>
      <c r="H8" s="21"/>
      <c r="I8" s="21"/>
      <c r="J8" s="21"/>
    </row>
    <row r="9" spans="1:10" x14ac:dyDescent="0.25">
      <c r="A9" s="17"/>
      <c r="B9" s="20" t="s">
        <v>596</v>
      </c>
      <c r="C9" s="20"/>
      <c r="D9" s="20"/>
      <c r="E9" s="20"/>
      <c r="F9" s="20"/>
      <c r="G9" s="20"/>
      <c r="H9" s="20"/>
      <c r="I9" s="20"/>
      <c r="J9" s="20"/>
    </row>
    <row r="10" spans="1:10" ht="15.75" x14ac:dyDescent="0.25">
      <c r="A10" s="17"/>
      <c r="B10" s="55"/>
      <c r="C10" s="55"/>
      <c r="D10" s="55"/>
      <c r="E10" s="55"/>
      <c r="F10" s="55"/>
      <c r="G10" s="55"/>
      <c r="H10" s="55"/>
      <c r="I10" s="55"/>
      <c r="J10" s="55"/>
    </row>
    <row r="11" spans="1:10" x14ac:dyDescent="0.25">
      <c r="A11" s="17"/>
      <c r="B11" s="12"/>
      <c r="C11" s="12"/>
      <c r="D11" s="12"/>
      <c r="E11" s="12"/>
      <c r="F11" s="12"/>
      <c r="G11" s="12"/>
      <c r="H11" s="12"/>
      <c r="I11" s="12"/>
      <c r="J11" s="12"/>
    </row>
    <row r="12" spans="1:10" x14ac:dyDescent="0.25">
      <c r="A12" s="17"/>
      <c r="B12" s="47"/>
      <c r="C12" s="47" t="s">
        <v>264</v>
      </c>
      <c r="D12" s="54" t="s">
        <v>597</v>
      </c>
      <c r="E12" s="54"/>
      <c r="F12" s="47"/>
      <c r="G12" s="47"/>
      <c r="H12" s="54" t="s">
        <v>598</v>
      </c>
      <c r="I12" s="54"/>
      <c r="J12" s="47"/>
    </row>
    <row r="13" spans="1:10" x14ac:dyDescent="0.25">
      <c r="A13" s="17"/>
      <c r="B13" s="47"/>
      <c r="C13" s="47"/>
      <c r="D13" s="54"/>
      <c r="E13" s="54"/>
      <c r="F13" s="47"/>
      <c r="G13" s="47"/>
      <c r="H13" s="54" t="s">
        <v>530</v>
      </c>
      <c r="I13" s="54"/>
      <c r="J13" s="47"/>
    </row>
    <row r="14" spans="1:10" x14ac:dyDescent="0.25">
      <c r="A14" s="17"/>
      <c r="B14" s="47"/>
      <c r="C14" s="47"/>
      <c r="D14" s="54"/>
      <c r="E14" s="54"/>
      <c r="F14" s="47"/>
      <c r="G14" s="47"/>
      <c r="H14" s="54" t="s">
        <v>599</v>
      </c>
      <c r="I14" s="54"/>
      <c r="J14" s="47"/>
    </row>
    <row r="15" spans="1:10" ht="15.75" thickBot="1" x14ac:dyDescent="0.3">
      <c r="A15" s="17"/>
      <c r="B15" s="47"/>
      <c r="C15" s="47"/>
      <c r="D15" s="44"/>
      <c r="E15" s="44"/>
      <c r="F15" s="47"/>
      <c r="G15" s="47"/>
      <c r="H15" s="44" t="s">
        <v>600</v>
      </c>
      <c r="I15" s="44"/>
      <c r="J15" s="47"/>
    </row>
    <row r="16" spans="1:10" x14ac:dyDescent="0.25">
      <c r="A16" s="17"/>
      <c r="B16" s="27" t="s">
        <v>601</v>
      </c>
      <c r="C16" s="28" t="s">
        <v>264</v>
      </c>
      <c r="D16" s="28"/>
      <c r="E16" s="33">
        <v>712350</v>
      </c>
      <c r="F16" s="32" t="s">
        <v>264</v>
      </c>
      <c r="G16" s="28"/>
      <c r="H16" s="28" t="s">
        <v>271</v>
      </c>
      <c r="I16" s="31">
        <v>8.8699999999999992</v>
      </c>
      <c r="J16" s="32" t="s">
        <v>264</v>
      </c>
    </row>
    <row r="17" spans="1:10" x14ac:dyDescent="0.25">
      <c r="A17" s="17"/>
      <c r="B17" s="29" t="s">
        <v>602</v>
      </c>
      <c r="C17" s="12" t="s">
        <v>264</v>
      </c>
      <c r="D17" s="12"/>
      <c r="E17" s="42" t="s">
        <v>306</v>
      </c>
      <c r="F17" s="24" t="s">
        <v>264</v>
      </c>
      <c r="G17" s="12"/>
      <c r="H17" s="12"/>
      <c r="I17" s="42" t="s">
        <v>306</v>
      </c>
      <c r="J17" s="24" t="s">
        <v>264</v>
      </c>
    </row>
    <row r="18" spans="1:10" x14ac:dyDescent="0.25">
      <c r="A18" s="17"/>
      <c r="B18" s="27" t="s">
        <v>603</v>
      </c>
      <c r="C18" s="28" t="s">
        <v>264</v>
      </c>
      <c r="D18" s="28"/>
      <c r="E18" s="33">
        <v>132112</v>
      </c>
      <c r="F18" s="32" t="s">
        <v>264</v>
      </c>
      <c r="G18" s="28"/>
      <c r="H18" s="28"/>
      <c r="I18" s="31">
        <v>8.49</v>
      </c>
      <c r="J18" s="32" t="s">
        <v>264</v>
      </c>
    </row>
    <row r="19" spans="1:10" x14ac:dyDescent="0.25">
      <c r="A19" s="17"/>
      <c r="B19" s="29" t="s">
        <v>604</v>
      </c>
      <c r="C19" s="12" t="s">
        <v>264</v>
      </c>
      <c r="D19" s="12"/>
      <c r="E19" s="42" t="s">
        <v>605</v>
      </c>
      <c r="F19" s="24" t="s">
        <v>331</v>
      </c>
      <c r="G19" s="12"/>
      <c r="H19" s="12"/>
      <c r="I19" s="42">
        <v>9.67</v>
      </c>
      <c r="J19" s="24" t="s">
        <v>264</v>
      </c>
    </row>
    <row r="20" spans="1:10" ht="15.75" thickBot="1" x14ac:dyDescent="0.3">
      <c r="A20" s="17"/>
      <c r="B20" s="27" t="s">
        <v>606</v>
      </c>
      <c r="C20" s="28" t="s">
        <v>264</v>
      </c>
      <c r="D20" s="28"/>
      <c r="E20" s="31" t="s">
        <v>607</v>
      </c>
      <c r="F20" s="32" t="s">
        <v>331</v>
      </c>
      <c r="G20" s="28"/>
      <c r="H20" s="28"/>
      <c r="I20" s="31">
        <v>6.52</v>
      </c>
      <c r="J20" s="32" t="s">
        <v>264</v>
      </c>
    </row>
    <row r="21" spans="1:10" x14ac:dyDescent="0.25">
      <c r="A21" s="17"/>
      <c r="B21" s="34"/>
      <c r="C21" s="34" t="s">
        <v>264</v>
      </c>
      <c r="D21" s="35"/>
      <c r="E21" s="35"/>
      <c r="F21" s="34"/>
      <c r="G21" s="34"/>
      <c r="H21" s="35"/>
      <c r="I21" s="35"/>
      <c r="J21" s="34"/>
    </row>
    <row r="22" spans="1:10" ht="15.75" thickBot="1" x14ac:dyDescent="0.3">
      <c r="A22" s="17"/>
      <c r="B22" s="29" t="s">
        <v>608</v>
      </c>
      <c r="C22" s="26" t="s">
        <v>264</v>
      </c>
      <c r="D22" s="12"/>
      <c r="E22" s="30">
        <v>811187</v>
      </c>
      <c r="F22" s="24" t="s">
        <v>264</v>
      </c>
      <c r="G22" s="26"/>
      <c r="H22" s="12" t="s">
        <v>271</v>
      </c>
      <c r="I22" s="42">
        <v>8.89</v>
      </c>
      <c r="J22" s="24" t="s">
        <v>264</v>
      </c>
    </row>
    <row r="23" spans="1:10" ht="15.75" thickTop="1" x14ac:dyDescent="0.25">
      <c r="A23" s="17"/>
      <c r="B23" s="34"/>
      <c r="C23" s="34" t="s">
        <v>264</v>
      </c>
      <c r="D23" s="43"/>
      <c r="E23" s="43"/>
      <c r="F23" s="34"/>
      <c r="G23" s="34"/>
      <c r="H23" s="43"/>
      <c r="I23" s="43"/>
      <c r="J23" s="34"/>
    </row>
    <row r="24" spans="1:10" ht="15.75" thickBot="1" x14ac:dyDescent="0.3">
      <c r="A24" s="17"/>
      <c r="B24" s="27" t="s">
        <v>609</v>
      </c>
      <c r="C24" s="36" t="s">
        <v>264</v>
      </c>
      <c r="D24" s="28"/>
      <c r="E24" s="33">
        <v>608687</v>
      </c>
      <c r="F24" s="32" t="s">
        <v>264</v>
      </c>
      <c r="G24" s="36"/>
      <c r="H24" s="28" t="s">
        <v>271</v>
      </c>
      <c r="I24" s="31">
        <v>9.86</v>
      </c>
      <c r="J24" s="32" t="s">
        <v>264</v>
      </c>
    </row>
    <row r="25" spans="1:10" ht="15.75" thickTop="1" x14ac:dyDescent="0.25">
      <c r="A25" s="17"/>
      <c r="B25" s="34"/>
      <c r="C25" s="34" t="s">
        <v>264</v>
      </c>
      <c r="D25" s="43"/>
      <c r="E25" s="43"/>
      <c r="F25" s="34"/>
      <c r="G25" s="34"/>
      <c r="H25" s="43"/>
      <c r="I25" s="43"/>
      <c r="J25" s="34"/>
    </row>
    <row r="26" spans="1:10" x14ac:dyDescent="0.25">
      <c r="A26" s="17"/>
      <c r="B26" s="16"/>
      <c r="C26" s="16"/>
      <c r="D26" s="16"/>
      <c r="E26" s="16"/>
      <c r="F26" s="16"/>
      <c r="G26" s="16"/>
      <c r="H26" s="16"/>
      <c r="I26" s="16"/>
      <c r="J26" s="16"/>
    </row>
    <row r="27" spans="1:10" ht="76.5" x14ac:dyDescent="0.25">
      <c r="A27" s="17"/>
      <c r="B27" s="15">
        <v>-1</v>
      </c>
      <c r="C27" s="15" t="s">
        <v>610</v>
      </c>
    </row>
    <row r="28" spans="1:10" ht="25.5" customHeight="1" x14ac:dyDescent="0.25">
      <c r="A28" s="17"/>
      <c r="B28" s="20" t="s">
        <v>611</v>
      </c>
      <c r="C28" s="20"/>
      <c r="D28" s="20"/>
      <c r="E28" s="20"/>
      <c r="F28" s="20"/>
      <c r="G28" s="20"/>
      <c r="H28" s="20"/>
      <c r="I28" s="20"/>
      <c r="J28" s="20"/>
    </row>
    <row r="29" spans="1:10" ht="25.5" customHeight="1" x14ac:dyDescent="0.25">
      <c r="A29" s="17"/>
      <c r="B29" s="20" t="s">
        <v>612</v>
      </c>
      <c r="C29" s="20"/>
      <c r="D29" s="20"/>
      <c r="E29" s="20"/>
      <c r="F29" s="20"/>
      <c r="G29" s="20"/>
      <c r="H29" s="20"/>
      <c r="I29" s="20"/>
      <c r="J29" s="20"/>
    </row>
    <row r="30" spans="1:10" ht="25.5" customHeight="1" x14ac:dyDescent="0.25">
      <c r="A30" s="17"/>
      <c r="B30" s="20" t="s">
        <v>613</v>
      </c>
      <c r="C30" s="20"/>
      <c r="D30" s="20"/>
      <c r="E30" s="20"/>
      <c r="F30" s="20"/>
      <c r="G30" s="20"/>
      <c r="H30" s="20"/>
      <c r="I30" s="20"/>
      <c r="J30" s="20"/>
    </row>
    <row r="31" spans="1:10" x14ac:dyDescent="0.25">
      <c r="A31" s="17"/>
      <c r="B31" s="20" t="s">
        <v>614</v>
      </c>
      <c r="C31" s="20"/>
      <c r="D31" s="20"/>
      <c r="E31" s="20"/>
      <c r="F31" s="20"/>
      <c r="G31" s="20"/>
      <c r="H31" s="20"/>
      <c r="I31" s="20"/>
      <c r="J31" s="20"/>
    </row>
    <row r="32" spans="1:10" ht="15.75" x14ac:dyDescent="0.25">
      <c r="A32" s="17"/>
      <c r="B32" s="55"/>
      <c r="C32" s="55"/>
      <c r="D32" s="55"/>
      <c r="E32" s="55"/>
      <c r="F32" s="55"/>
      <c r="G32" s="55"/>
      <c r="H32" s="55"/>
      <c r="I32" s="55"/>
      <c r="J32" s="55"/>
    </row>
    <row r="33" spans="1:10" x14ac:dyDescent="0.25">
      <c r="A33" s="17"/>
      <c r="B33" s="12"/>
      <c r="C33" s="12"/>
      <c r="D33" s="12"/>
      <c r="E33" s="12"/>
      <c r="F33" s="12"/>
    </row>
    <row r="34" spans="1:10" ht="15.75" thickBot="1" x14ac:dyDescent="0.3">
      <c r="A34" s="17"/>
      <c r="B34" s="26"/>
      <c r="C34" s="26" t="s">
        <v>264</v>
      </c>
      <c r="D34" s="37" t="s">
        <v>570</v>
      </c>
      <c r="E34" s="37"/>
      <c r="F34" s="26"/>
    </row>
    <row r="35" spans="1:10" x14ac:dyDescent="0.25">
      <c r="A35" s="17"/>
      <c r="B35" s="27" t="s">
        <v>615</v>
      </c>
      <c r="C35" s="28" t="s">
        <v>264</v>
      </c>
      <c r="D35" s="69"/>
      <c r="E35" s="73">
        <v>0</v>
      </c>
      <c r="F35" s="71" t="s">
        <v>616</v>
      </c>
    </row>
    <row r="36" spans="1:10" x14ac:dyDescent="0.25">
      <c r="A36" s="17"/>
      <c r="B36" s="29" t="s">
        <v>617</v>
      </c>
      <c r="C36" s="12" t="s">
        <v>264</v>
      </c>
      <c r="D36" s="11"/>
      <c r="E36" s="72" t="s">
        <v>618</v>
      </c>
      <c r="F36" s="68" t="s">
        <v>264</v>
      </c>
    </row>
    <row r="37" spans="1:10" x14ac:dyDescent="0.25">
      <c r="A37" s="17"/>
      <c r="B37" s="27" t="s">
        <v>619</v>
      </c>
      <c r="C37" s="28" t="s">
        <v>264</v>
      </c>
      <c r="D37" s="69"/>
      <c r="E37" s="73">
        <v>33</v>
      </c>
      <c r="F37" s="71" t="s">
        <v>616</v>
      </c>
    </row>
    <row r="38" spans="1:10" x14ac:dyDescent="0.25">
      <c r="A38" s="17"/>
      <c r="B38" s="29" t="s">
        <v>620</v>
      </c>
      <c r="C38" s="12" t="s">
        <v>264</v>
      </c>
      <c r="D38" s="11"/>
      <c r="E38" s="72">
        <v>0.38</v>
      </c>
      <c r="F38" s="68" t="s">
        <v>616</v>
      </c>
    </row>
    <row r="39" spans="1:10" x14ac:dyDescent="0.25">
      <c r="A39" s="17"/>
      <c r="B39" s="27" t="s">
        <v>621</v>
      </c>
      <c r="C39" s="28" t="s">
        <v>264</v>
      </c>
      <c r="D39" s="69" t="s">
        <v>271</v>
      </c>
      <c r="E39" s="73">
        <v>0.36</v>
      </c>
      <c r="F39" s="71" t="s">
        <v>264</v>
      </c>
    </row>
    <row r="40" spans="1:10" x14ac:dyDescent="0.25">
      <c r="A40" s="17"/>
      <c r="B40" s="29" t="s">
        <v>622</v>
      </c>
      <c r="C40" s="12" t="s">
        <v>264</v>
      </c>
      <c r="D40" s="11" t="s">
        <v>271</v>
      </c>
      <c r="E40" s="72">
        <v>5.22</v>
      </c>
      <c r="F40" s="68" t="s">
        <v>264</v>
      </c>
    </row>
    <row r="41" spans="1:10" ht="63.75" customHeight="1" x14ac:dyDescent="0.25">
      <c r="A41" s="17"/>
      <c r="B41" s="20" t="s">
        <v>623</v>
      </c>
      <c r="C41" s="20"/>
      <c r="D41" s="20"/>
      <c r="E41" s="20"/>
      <c r="F41" s="20"/>
      <c r="G41" s="20"/>
      <c r="H41" s="20"/>
      <c r="I41" s="20"/>
      <c r="J41" s="20"/>
    </row>
    <row r="42" spans="1:10" ht="25.5" customHeight="1" x14ac:dyDescent="0.25">
      <c r="A42" s="17"/>
      <c r="B42" s="20" t="s">
        <v>624</v>
      </c>
      <c r="C42" s="20"/>
      <c r="D42" s="20"/>
      <c r="E42" s="20"/>
      <c r="F42" s="20"/>
      <c r="G42" s="20"/>
      <c r="H42" s="20"/>
      <c r="I42" s="20"/>
      <c r="J42" s="20"/>
    </row>
    <row r="43" spans="1:10" ht="63.75" customHeight="1" x14ac:dyDescent="0.25">
      <c r="A43" s="17"/>
      <c r="B43" s="20" t="s">
        <v>625</v>
      </c>
      <c r="C43" s="20"/>
      <c r="D43" s="20"/>
      <c r="E43" s="20"/>
      <c r="F43" s="20"/>
      <c r="G43" s="20"/>
      <c r="H43" s="20"/>
      <c r="I43" s="20"/>
      <c r="J43" s="20"/>
    </row>
    <row r="44" spans="1:10" x14ac:dyDescent="0.25">
      <c r="A44" s="17"/>
      <c r="B44" s="21"/>
      <c r="C44" s="21"/>
      <c r="D44" s="21"/>
      <c r="E44" s="21"/>
      <c r="F44" s="21"/>
      <c r="G44" s="21"/>
      <c r="H44" s="21"/>
      <c r="I44" s="21"/>
      <c r="J44" s="21"/>
    </row>
    <row r="45" spans="1:10" x14ac:dyDescent="0.25">
      <c r="A45" s="17"/>
      <c r="B45" s="20" t="s">
        <v>626</v>
      </c>
      <c r="C45" s="20"/>
      <c r="D45" s="20"/>
      <c r="E45" s="20"/>
      <c r="F45" s="20"/>
      <c r="G45" s="20"/>
      <c r="H45" s="20"/>
      <c r="I45" s="20"/>
      <c r="J45" s="20"/>
    </row>
    <row r="46" spans="1:10" ht="15.75" x14ac:dyDescent="0.25">
      <c r="A46" s="17"/>
      <c r="B46" s="55"/>
      <c r="C46" s="55"/>
      <c r="D46" s="55"/>
      <c r="E46" s="55"/>
      <c r="F46" s="55"/>
      <c r="G46" s="55"/>
      <c r="H46" s="55"/>
      <c r="I46" s="55"/>
      <c r="J46" s="55"/>
    </row>
    <row r="47" spans="1:10" x14ac:dyDescent="0.25">
      <c r="A47" s="17"/>
      <c r="B47" s="12"/>
      <c r="C47" s="12"/>
      <c r="D47" s="12"/>
      <c r="E47" s="12"/>
      <c r="F47" s="12"/>
    </row>
    <row r="48" spans="1:10" ht="15.75" thickBot="1" x14ac:dyDescent="0.3">
      <c r="A48" s="17"/>
      <c r="B48" s="26"/>
      <c r="C48" s="26" t="s">
        <v>264</v>
      </c>
      <c r="D48" s="37" t="s">
        <v>597</v>
      </c>
      <c r="E48" s="37"/>
      <c r="F48" s="26"/>
    </row>
    <row r="49" spans="1:10" x14ac:dyDescent="0.25">
      <c r="A49" s="17"/>
      <c r="B49" s="27" t="s">
        <v>627</v>
      </c>
      <c r="C49" s="28" t="s">
        <v>264</v>
      </c>
      <c r="D49" s="28"/>
      <c r="E49" s="33">
        <v>21074</v>
      </c>
      <c r="F49" s="32" t="s">
        <v>264</v>
      </c>
    </row>
    <row r="50" spans="1:10" x14ac:dyDescent="0.25">
      <c r="A50" s="17"/>
      <c r="B50" s="29" t="s">
        <v>628</v>
      </c>
      <c r="C50" s="12" t="s">
        <v>264</v>
      </c>
      <c r="D50" s="12"/>
      <c r="E50" s="30">
        <v>3625</v>
      </c>
      <c r="F50" s="24" t="s">
        <v>264</v>
      </c>
    </row>
    <row r="51" spans="1:10" ht="15.75" thickBot="1" x14ac:dyDescent="0.3">
      <c r="A51" s="17"/>
      <c r="B51" s="27" t="s">
        <v>629</v>
      </c>
      <c r="C51" s="28" t="s">
        <v>264</v>
      </c>
      <c r="D51" s="28"/>
      <c r="E51" s="31" t="s">
        <v>630</v>
      </c>
      <c r="F51" s="32" t="s">
        <v>331</v>
      </c>
    </row>
    <row r="52" spans="1:10" x14ac:dyDescent="0.25">
      <c r="A52" s="17"/>
      <c r="B52" s="34"/>
      <c r="C52" s="34" t="s">
        <v>264</v>
      </c>
      <c r="D52" s="35"/>
      <c r="E52" s="35"/>
      <c r="F52" s="34"/>
    </row>
    <row r="53" spans="1:10" ht="15.75" thickBot="1" x14ac:dyDescent="0.3">
      <c r="A53" s="17"/>
      <c r="B53" s="29" t="s">
        <v>631</v>
      </c>
      <c r="C53" s="26" t="s">
        <v>264</v>
      </c>
      <c r="D53" s="12"/>
      <c r="E53" s="30">
        <v>24324</v>
      </c>
      <c r="F53" s="24" t="s">
        <v>264</v>
      </c>
    </row>
    <row r="54" spans="1:10" ht="15.75" thickTop="1" x14ac:dyDescent="0.25">
      <c r="A54" s="17"/>
      <c r="B54" s="34"/>
      <c r="C54" s="34" t="s">
        <v>264</v>
      </c>
      <c r="D54" s="43"/>
      <c r="E54" s="43"/>
      <c r="F54" s="34"/>
    </row>
    <row r="55" spans="1:10" x14ac:dyDescent="0.25">
      <c r="A55" s="17"/>
      <c r="B55" s="16"/>
      <c r="C55" s="16"/>
      <c r="D55" s="16"/>
      <c r="E55" s="16"/>
      <c r="F55" s="16"/>
      <c r="G55" s="16"/>
      <c r="H55" s="16"/>
      <c r="I55" s="16"/>
      <c r="J55" s="16"/>
    </row>
    <row r="56" spans="1:10" ht="38.25" x14ac:dyDescent="0.25">
      <c r="A56" s="17"/>
      <c r="B56" s="15">
        <v>-1</v>
      </c>
      <c r="C56" s="15" t="s">
        <v>632</v>
      </c>
    </row>
  </sheetData>
  <mergeCells count="37">
    <mergeCell ref="B42:J42"/>
    <mergeCell ref="B43:J43"/>
    <mergeCell ref="B44:J44"/>
    <mergeCell ref="B45:J45"/>
    <mergeCell ref="B46:J46"/>
    <mergeCell ref="B55:J55"/>
    <mergeCell ref="B28:J28"/>
    <mergeCell ref="B29:J29"/>
    <mergeCell ref="B30:J30"/>
    <mergeCell ref="B31:J31"/>
    <mergeCell ref="B32:J32"/>
    <mergeCell ref="B41:J41"/>
    <mergeCell ref="B6:J6"/>
    <mergeCell ref="B7:J7"/>
    <mergeCell ref="B8:J8"/>
    <mergeCell ref="B9:J9"/>
    <mergeCell ref="B10:J10"/>
    <mergeCell ref="B26:J26"/>
    <mergeCell ref="J12:J15"/>
    <mergeCell ref="D34:E34"/>
    <mergeCell ref="D48:E48"/>
    <mergeCell ref="A1:A2"/>
    <mergeCell ref="B1:J1"/>
    <mergeCell ref="B2:J2"/>
    <mergeCell ref="B3:J3"/>
    <mergeCell ref="A4:A56"/>
    <mergeCell ref="B4:J4"/>
    <mergeCell ref="B5:J5"/>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633</v>
      </c>
      <c r="B1" s="1" t="s">
        <v>1</v>
      </c>
    </row>
    <row r="2" spans="1:2" x14ac:dyDescent="0.25">
      <c r="A2" s="7"/>
      <c r="B2" s="1" t="s">
        <v>2</v>
      </c>
    </row>
    <row r="3" spans="1:2" ht="30" x14ac:dyDescent="0.25">
      <c r="A3" s="3" t="s">
        <v>634</v>
      </c>
      <c r="B3" s="4" t="s">
        <v>5</v>
      </c>
    </row>
    <row r="4" spans="1:2" x14ac:dyDescent="0.25">
      <c r="A4" s="17" t="s">
        <v>633</v>
      </c>
      <c r="B4" s="4" t="s">
        <v>5</v>
      </c>
    </row>
    <row r="5" spans="1:2" ht="26.25" x14ac:dyDescent="0.25">
      <c r="A5" s="17"/>
      <c r="B5" s="11" t="s">
        <v>635</v>
      </c>
    </row>
    <row r="6" spans="1:2" ht="115.5" x14ac:dyDescent="0.25">
      <c r="A6" s="17"/>
      <c r="B6" s="12" t="s">
        <v>636</v>
      </c>
    </row>
    <row r="7" spans="1:2" ht="115.5" x14ac:dyDescent="0.25">
      <c r="A7" s="17"/>
      <c r="B7" s="12" t="s">
        <v>637</v>
      </c>
    </row>
    <row r="8" spans="1:2" ht="153.75" x14ac:dyDescent="0.25">
      <c r="A8" s="17"/>
      <c r="B8" s="12" t="s">
        <v>638</v>
      </c>
    </row>
    <row r="9" spans="1:2" ht="102.75" x14ac:dyDescent="0.25">
      <c r="A9" s="17"/>
      <c r="B9" s="12" t="s">
        <v>639</v>
      </c>
    </row>
    <row r="10" spans="1:2" ht="141" x14ac:dyDescent="0.25">
      <c r="A10" s="17"/>
      <c r="B10" s="12" t="s">
        <v>640</v>
      </c>
    </row>
    <row r="11" spans="1:2" ht="179.25" x14ac:dyDescent="0.25">
      <c r="A11" s="17"/>
      <c r="B11" s="12" t="s">
        <v>64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27" bestFit="1" customWidth="1"/>
    <col min="2" max="2" width="36.5703125" customWidth="1"/>
    <col min="3" max="3" width="9" customWidth="1"/>
    <col min="4" max="4" width="9.5703125" customWidth="1"/>
    <col min="5" max="5" width="31.140625" customWidth="1"/>
    <col min="6" max="7" width="9" customWidth="1"/>
    <col min="8" max="8" width="36.5703125" customWidth="1"/>
    <col min="9" max="9" width="29" customWidth="1"/>
    <col min="10" max="10" width="17.28515625" customWidth="1"/>
    <col min="11" max="11" width="36.5703125" customWidth="1"/>
    <col min="12" max="12" width="9.5703125" customWidth="1"/>
    <col min="13" max="13" width="33.85546875" customWidth="1"/>
    <col min="14" max="15" width="9" customWidth="1"/>
    <col min="16" max="16" width="36.5703125" customWidth="1"/>
    <col min="17" max="17" width="19.28515625" customWidth="1"/>
    <col min="18" max="18" width="17.28515625" customWidth="1"/>
    <col min="19" max="19" width="36.5703125" customWidth="1"/>
    <col min="20" max="20" width="9.5703125" customWidth="1"/>
    <col min="21" max="21" width="33.85546875" customWidth="1"/>
    <col min="22" max="23" width="9" customWidth="1"/>
    <col min="24" max="24" width="36.5703125" customWidth="1"/>
    <col min="25" max="25" width="24.140625" customWidth="1"/>
    <col min="26" max="26" width="17.28515625" customWidth="1"/>
  </cols>
  <sheetData>
    <row r="1" spans="1:26" ht="15" customHeight="1" x14ac:dyDescent="0.25">
      <c r="A1" s="7" t="s">
        <v>6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67</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642</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643</v>
      </c>
      <c r="C5" s="18"/>
      <c r="D5" s="18"/>
      <c r="E5" s="18"/>
      <c r="F5" s="18"/>
      <c r="G5" s="18"/>
      <c r="H5" s="18"/>
      <c r="I5" s="18"/>
      <c r="J5" s="18"/>
      <c r="K5" s="18"/>
      <c r="L5" s="18"/>
      <c r="M5" s="18"/>
      <c r="N5" s="18"/>
      <c r="O5" s="18"/>
      <c r="P5" s="18"/>
      <c r="Q5" s="18"/>
      <c r="R5" s="18"/>
      <c r="S5" s="18"/>
      <c r="T5" s="18"/>
      <c r="U5" s="18"/>
      <c r="V5" s="18"/>
      <c r="W5" s="18"/>
      <c r="X5" s="18"/>
      <c r="Y5" s="18"/>
      <c r="Z5" s="18"/>
    </row>
    <row r="6" spans="1:26" ht="25.5" customHeight="1" x14ac:dyDescent="0.25">
      <c r="A6" s="17"/>
      <c r="B6" s="20" t="s">
        <v>644</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7"/>
      <c r="B7" s="20" t="s">
        <v>645</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7"/>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7"/>
      <c r="B9" s="20" t="s">
        <v>646</v>
      </c>
      <c r="C9" s="20"/>
      <c r="D9" s="20"/>
      <c r="E9" s="20"/>
      <c r="F9" s="20"/>
      <c r="G9" s="20"/>
      <c r="H9" s="20"/>
      <c r="I9" s="20"/>
      <c r="J9" s="20"/>
      <c r="K9" s="20"/>
      <c r="L9" s="20"/>
      <c r="M9" s="20"/>
      <c r="N9" s="20"/>
      <c r="O9" s="20"/>
      <c r="P9" s="20"/>
      <c r="Q9" s="20"/>
      <c r="R9" s="20"/>
      <c r="S9" s="20"/>
      <c r="T9" s="20"/>
      <c r="U9" s="20"/>
      <c r="V9" s="20"/>
      <c r="W9" s="20"/>
      <c r="X9" s="20"/>
      <c r="Y9" s="20"/>
      <c r="Z9" s="20"/>
    </row>
    <row r="10" spans="1:26" ht="15.75" x14ac:dyDescent="0.25">
      <c r="A10" s="17"/>
      <c r="B10" s="55"/>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x14ac:dyDescent="0.25">
      <c r="A11" s="17"/>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7"/>
      <c r="B12" s="47"/>
      <c r="C12" s="47" t="s">
        <v>264</v>
      </c>
      <c r="D12" s="49" t="s">
        <v>647</v>
      </c>
      <c r="E12" s="49"/>
      <c r="F12" s="49"/>
      <c r="G12" s="49"/>
      <c r="H12" s="49"/>
      <c r="I12" s="49"/>
      <c r="J12" s="47"/>
      <c r="K12" s="47"/>
      <c r="L12" s="49" t="s">
        <v>648</v>
      </c>
      <c r="M12" s="49"/>
      <c r="N12" s="49"/>
      <c r="O12" s="49"/>
      <c r="P12" s="49"/>
      <c r="Q12" s="49"/>
      <c r="R12" s="47"/>
      <c r="S12" s="47"/>
      <c r="T12" s="49" t="s">
        <v>650</v>
      </c>
      <c r="U12" s="49"/>
      <c r="V12" s="49"/>
      <c r="W12" s="49"/>
      <c r="X12" s="49"/>
      <c r="Y12" s="49"/>
      <c r="Z12" s="47"/>
    </row>
    <row r="13" spans="1:26" x14ac:dyDescent="0.25">
      <c r="A13" s="17"/>
      <c r="B13" s="47"/>
      <c r="C13" s="47"/>
      <c r="D13" s="49"/>
      <c r="E13" s="49"/>
      <c r="F13" s="49"/>
      <c r="G13" s="49"/>
      <c r="H13" s="49"/>
      <c r="I13" s="49"/>
      <c r="J13" s="47"/>
      <c r="K13" s="47"/>
      <c r="L13" s="49" t="s">
        <v>649</v>
      </c>
      <c r="M13" s="49"/>
      <c r="N13" s="49"/>
      <c r="O13" s="49"/>
      <c r="P13" s="49"/>
      <c r="Q13" s="49"/>
      <c r="R13" s="47"/>
      <c r="S13" s="47"/>
      <c r="T13" s="49" t="s">
        <v>651</v>
      </c>
      <c r="U13" s="49"/>
      <c r="V13" s="49"/>
      <c r="W13" s="49"/>
      <c r="X13" s="49"/>
      <c r="Y13" s="49"/>
      <c r="Z13" s="47"/>
    </row>
    <row r="14" spans="1:26" x14ac:dyDescent="0.25">
      <c r="A14" s="17"/>
      <c r="B14" s="47"/>
      <c r="C14" s="47"/>
      <c r="D14" s="49"/>
      <c r="E14" s="49"/>
      <c r="F14" s="49"/>
      <c r="G14" s="49"/>
      <c r="H14" s="49"/>
      <c r="I14" s="49"/>
      <c r="J14" s="47"/>
      <c r="K14" s="47"/>
      <c r="L14" s="49"/>
      <c r="M14" s="49"/>
      <c r="N14" s="49"/>
      <c r="O14" s="49"/>
      <c r="P14" s="49"/>
      <c r="Q14" s="49"/>
      <c r="R14" s="47"/>
      <c r="S14" s="47"/>
      <c r="T14" s="49" t="s">
        <v>652</v>
      </c>
      <c r="U14" s="49"/>
      <c r="V14" s="49"/>
      <c r="W14" s="49"/>
      <c r="X14" s="49"/>
      <c r="Y14" s="49"/>
      <c r="Z14" s="47"/>
    </row>
    <row r="15" spans="1:26" ht="15.75" thickBot="1" x14ac:dyDescent="0.3">
      <c r="A15" s="17"/>
      <c r="B15" s="47"/>
      <c r="C15" s="47"/>
      <c r="D15" s="37"/>
      <c r="E15" s="37"/>
      <c r="F15" s="37"/>
      <c r="G15" s="37"/>
      <c r="H15" s="37"/>
      <c r="I15" s="37"/>
      <c r="J15" s="47"/>
      <c r="K15" s="47"/>
      <c r="L15" s="37"/>
      <c r="M15" s="37"/>
      <c r="N15" s="37"/>
      <c r="O15" s="37"/>
      <c r="P15" s="37"/>
      <c r="Q15" s="37"/>
      <c r="R15" s="47"/>
      <c r="S15" s="47"/>
      <c r="T15" s="37" t="s">
        <v>653</v>
      </c>
      <c r="U15" s="37"/>
      <c r="V15" s="37"/>
      <c r="W15" s="37"/>
      <c r="X15" s="37"/>
      <c r="Y15" s="37"/>
      <c r="Z15" s="47"/>
    </row>
    <row r="16" spans="1:26" ht="15.75" thickBot="1" x14ac:dyDescent="0.3">
      <c r="A16" s="17"/>
      <c r="B16" s="26"/>
      <c r="C16" s="26" t="s">
        <v>264</v>
      </c>
      <c r="D16" s="50" t="s">
        <v>654</v>
      </c>
      <c r="E16" s="50"/>
      <c r="F16" s="26"/>
      <c r="G16" s="26" t="s">
        <v>264</v>
      </c>
      <c r="H16" s="50" t="s">
        <v>655</v>
      </c>
      <c r="I16" s="50"/>
      <c r="J16" s="26"/>
      <c r="K16" s="26"/>
      <c r="L16" s="50" t="s">
        <v>654</v>
      </c>
      <c r="M16" s="50"/>
      <c r="N16" s="26"/>
      <c r="O16" s="26" t="s">
        <v>264</v>
      </c>
      <c r="P16" s="50" t="s">
        <v>655</v>
      </c>
      <c r="Q16" s="50"/>
      <c r="R16" s="26"/>
      <c r="S16" s="26"/>
      <c r="T16" s="50" t="s">
        <v>654</v>
      </c>
      <c r="U16" s="50"/>
      <c r="V16" s="26"/>
      <c r="W16" s="26" t="s">
        <v>264</v>
      </c>
      <c r="X16" s="50" t="s">
        <v>655</v>
      </c>
      <c r="Y16" s="50"/>
      <c r="Z16" s="26"/>
    </row>
    <row r="17" spans="1:26" x14ac:dyDescent="0.25">
      <c r="A17" s="17"/>
      <c r="B17" s="26"/>
      <c r="C17" s="26" t="s">
        <v>264</v>
      </c>
      <c r="D17" s="49" t="s">
        <v>328</v>
      </c>
      <c r="E17" s="49"/>
      <c r="F17" s="49"/>
      <c r="G17" s="49"/>
      <c r="H17" s="49"/>
      <c r="I17" s="49"/>
      <c r="J17" s="49"/>
      <c r="K17" s="49"/>
      <c r="L17" s="49"/>
      <c r="M17" s="49"/>
      <c r="N17" s="49"/>
      <c r="O17" s="49"/>
      <c r="P17" s="49"/>
      <c r="Q17" s="49"/>
      <c r="R17" s="49"/>
      <c r="S17" s="49"/>
      <c r="T17" s="49"/>
      <c r="U17" s="49"/>
      <c r="V17" s="49"/>
      <c r="W17" s="49"/>
      <c r="X17" s="49"/>
      <c r="Y17" s="49"/>
      <c r="Z17" s="26"/>
    </row>
    <row r="18" spans="1:26" x14ac:dyDescent="0.25">
      <c r="A18" s="17"/>
      <c r="B18" s="57" t="s">
        <v>425</v>
      </c>
      <c r="C18" s="28" t="s">
        <v>264</v>
      </c>
      <c r="D18" s="28"/>
      <c r="E18" s="28"/>
      <c r="F18" s="28"/>
      <c r="G18" s="28" t="s">
        <v>264</v>
      </c>
      <c r="H18" s="28"/>
      <c r="I18" s="28"/>
      <c r="J18" s="28"/>
      <c r="K18" s="28"/>
      <c r="L18" s="28"/>
      <c r="M18" s="28"/>
      <c r="N18" s="28"/>
      <c r="O18" s="28" t="s">
        <v>264</v>
      </c>
      <c r="P18" s="28"/>
      <c r="Q18" s="28"/>
      <c r="R18" s="28"/>
      <c r="S18" s="28"/>
      <c r="T18" s="28"/>
      <c r="U18" s="28"/>
      <c r="V18" s="28"/>
      <c r="W18" s="28" t="s">
        <v>264</v>
      </c>
      <c r="X18" s="28"/>
      <c r="Y18" s="28"/>
      <c r="Z18" s="28"/>
    </row>
    <row r="19" spans="1:26" x14ac:dyDescent="0.25">
      <c r="A19" s="17"/>
      <c r="B19" s="29" t="s">
        <v>656</v>
      </c>
      <c r="C19" s="12" t="s">
        <v>264</v>
      </c>
      <c r="D19" s="11" t="s">
        <v>271</v>
      </c>
      <c r="E19" s="67">
        <v>41488</v>
      </c>
      <c r="F19" s="68" t="s">
        <v>264</v>
      </c>
      <c r="G19" s="12" t="s">
        <v>264</v>
      </c>
      <c r="H19" s="11"/>
      <c r="I19" s="72">
        <v>12.96</v>
      </c>
      <c r="J19" s="68" t="s">
        <v>616</v>
      </c>
      <c r="K19" s="12"/>
      <c r="L19" s="11" t="s">
        <v>271</v>
      </c>
      <c r="M19" s="42" t="s">
        <v>657</v>
      </c>
      <c r="N19" s="68" t="s">
        <v>264</v>
      </c>
      <c r="O19" s="12" t="s">
        <v>264</v>
      </c>
      <c r="P19" s="11"/>
      <c r="Q19" s="42" t="s">
        <v>658</v>
      </c>
      <c r="R19" s="68" t="s">
        <v>616</v>
      </c>
      <c r="S19" s="12"/>
      <c r="T19" s="11" t="s">
        <v>271</v>
      </c>
      <c r="U19" s="42" t="s">
        <v>659</v>
      </c>
      <c r="V19" s="68" t="s">
        <v>264</v>
      </c>
      <c r="W19" s="12" t="s">
        <v>264</v>
      </c>
      <c r="X19" s="11"/>
      <c r="Y19" s="42" t="s">
        <v>660</v>
      </c>
      <c r="Z19" s="68" t="s">
        <v>616</v>
      </c>
    </row>
    <row r="20" spans="1:26" x14ac:dyDescent="0.25">
      <c r="A20" s="17"/>
      <c r="B20" s="27" t="s">
        <v>661</v>
      </c>
      <c r="C20" s="28" t="s">
        <v>264</v>
      </c>
      <c r="D20" s="69"/>
      <c r="E20" s="70">
        <v>39217</v>
      </c>
      <c r="F20" s="71" t="s">
        <v>264</v>
      </c>
      <c r="G20" s="28" t="s">
        <v>264</v>
      </c>
      <c r="H20" s="69"/>
      <c r="I20" s="73">
        <v>12.25</v>
      </c>
      <c r="J20" s="71" t="s">
        <v>264</v>
      </c>
      <c r="K20" s="28"/>
      <c r="L20" s="69"/>
      <c r="M20" s="31" t="s">
        <v>662</v>
      </c>
      <c r="N20" s="71" t="s">
        <v>264</v>
      </c>
      <c r="O20" s="28" t="s">
        <v>264</v>
      </c>
      <c r="P20" s="69"/>
      <c r="Q20" s="31" t="s">
        <v>663</v>
      </c>
      <c r="R20" s="71" t="s">
        <v>264</v>
      </c>
      <c r="S20" s="28"/>
      <c r="T20" s="69"/>
      <c r="U20" s="31" t="s">
        <v>664</v>
      </c>
      <c r="V20" s="71" t="s">
        <v>264</v>
      </c>
      <c r="W20" s="28" t="s">
        <v>264</v>
      </c>
      <c r="X20" s="69"/>
      <c r="Y20" s="31" t="s">
        <v>665</v>
      </c>
      <c r="Z20" s="71" t="s">
        <v>264</v>
      </c>
    </row>
    <row r="21" spans="1:26" x14ac:dyDescent="0.25">
      <c r="A21" s="17"/>
      <c r="B21" s="29" t="s">
        <v>666</v>
      </c>
      <c r="C21" s="12" t="s">
        <v>264</v>
      </c>
      <c r="D21" s="11"/>
      <c r="E21" s="67">
        <v>39217</v>
      </c>
      <c r="F21" s="68" t="s">
        <v>264</v>
      </c>
      <c r="G21" s="12" t="s">
        <v>264</v>
      </c>
      <c r="H21" s="11"/>
      <c r="I21" s="72">
        <v>9.5399999999999991</v>
      </c>
      <c r="J21" s="68" t="s">
        <v>264</v>
      </c>
      <c r="K21" s="12"/>
      <c r="L21" s="11"/>
      <c r="M21" s="42" t="s">
        <v>667</v>
      </c>
      <c r="N21" s="68" t="s">
        <v>264</v>
      </c>
      <c r="O21" s="12" t="s">
        <v>264</v>
      </c>
      <c r="P21" s="11"/>
      <c r="Q21" s="42" t="s">
        <v>663</v>
      </c>
      <c r="R21" s="68" t="s">
        <v>264</v>
      </c>
      <c r="S21" s="12"/>
      <c r="T21" s="11"/>
      <c r="U21" s="42" t="s">
        <v>668</v>
      </c>
      <c r="V21" s="68" t="s">
        <v>264</v>
      </c>
      <c r="W21" s="12" t="s">
        <v>264</v>
      </c>
      <c r="X21" s="11"/>
      <c r="Y21" s="42" t="s">
        <v>669</v>
      </c>
      <c r="Z21" s="68" t="s">
        <v>264</v>
      </c>
    </row>
    <row r="22" spans="1:26" x14ac:dyDescent="0.25">
      <c r="A22" s="17"/>
      <c r="B22" s="57" t="s">
        <v>516</v>
      </c>
      <c r="C22" s="28" t="s">
        <v>264</v>
      </c>
      <c r="D22" s="28"/>
      <c r="E22" s="28"/>
      <c r="F22" s="28"/>
      <c r="G22" s="28" t="s">
        <v>264</v>
      </c>
      <c r="H22" s="28"/>
      <c r="I22" s="28"/>
      <c r="J22" s="28"/>
      <c r="K22" s="28"/>
      <c r="L22" s="28"/>
      <c r="M22" s="28"/>
      <c r="N22" s="28"/>
      <c r="O22" s="28" t="s">
        <v>264</v>
      </c>
      <c r="P22" s="28"/>
      <c r="Q22" s="28"/>
      <c r="R22" s="28"/>
      <c r="S22" s="28"/>
      <c r="T22" s="28"/>
      <c r="U22" s="28"/>
      <c r="V22" s="28"/>
      <c r="W22" s="28" t="s">
        <v>264</v>
      </c>
      <c r="X22" s="28"/>
      <c r="Y22" s="28"/>
      <c r="Z22" s="28"/>
    </row>
    <row r="23" spans="1:26" x14ac:dyDescent="0.25">
      <c r="A23" s="17"/>
      <c r="B23" s="29" t="s">
        <v>656</v>
      </c>
      <c r="C23" s="12" t="s">
        <v>264</v>
      </c>
      <c r="D23" s="12" t="s">
        <v>271</v>
      </c>
      <c r="E23" s="30">
        <v>28073</v>
      </c>
      <c r="F23" s="24" t="s">
        <v>264</v>
      </c>
      <c r="G23" s="12" t="s">
        <v>264</v>
      </c>
      <c r="H23" s="12"/>
      <c r="I23" s="42">
        <v>12.48</v>
      </c>
      <c r="J23" s="24" t="s">
        <v>616</v>
      </c>
      <c r="K23" s="12"/>
      <c r="L23" s="12" t="s">
        <v>271</v>
      </c>
      <c r="M23" s="42" t="s">
        <v>670</v>
      </c>
      <c r="N23" s="24" t="s">
        <v>264</v>
      </c>
      <c r="O23" s="12" t="s">
        <v>264</v>
      </c>
      <c r="P23" s="12"/>
      <c r="Q23" s="42" t="s">
        <v>671</v>
      </c>
      <c r="R23" s="24" t="s">
        <v>616</v>
      </c>
      <c r="S23" s="12"/>
      <c r="T23" s="12" t="s">
        <v>271</v>
      </c>
      <c r="U23" s="42" t="s">
        <v>672</v>
      </c>
      <c r="V23" s="24" t="s">
        <v>264</v>
      </c>
      <c r="W23" s="12" t="s">
        <v>264</v>
      </c>
      <c r="X23" s="12"/>
      <c r="Y23" s="42" t="s">
        <v>673</v>
      </c>
      <c r="Z23" s="24" t="s">
        <v>616</v>
      </c>
    </row>
    <row r="24" spans="1:26" x14ac:dyDescent="0.25">
      <c r="A24" s="17"/>
      <c r="B24" s="27" t="s">
        <v>674</v>
      </c>
      <c r="C24" s="28" t="s">
        <v>264</v>
      </c>
      <c r="D24" s="28"/>
      <c r="E24" s="33">
        <v>25703</v>
      </c>
      <c r="F24" s="32" t="s">
        <v>264</v>
      </c>
      <c r="G24" s="28" t="s">
        <v>264</v>
      </c>
      <c r="H24" s="28"/>
      <c r="I24" s="31">
        <v>11.39</v>
      </c>
      <c r="J24" s="32" t="s">
        <v>264</v>
      </c>
      <c r="K24" s="28"/>
      <c r="L24" s="28"/>
      <c r="M24" s="31" t="s">
        <v>675</v>
      </c>
      <c r="N24" s="32" t="s">
        <v>264</v>
      </c>
      <c r="O24" s="28" t="s">
        <v>264</v>
      </c>
      <c r="P24" s="28"/>
      <c r="Q24" s="31" t="s">
        <v>676</v>
      </c>
      <c r="R24" s="32" t="s">
        <v>264</v>
      </c>
      <c r="S24" s="28"/>
      <c r="T24" s="28"/>
      <c r="U24" s="31" t="s">
        <v>677</v>
      </c>
      <c r="V24" s="32" t="s">
        <v>264</v>
      </c>
      <c r="W24" s="28" t="s">
        <v>264</v>
      </c>
      <c r="X24" s="28"/>
      <c r="Y24" s="31" t="s">
        <v>678</v>
      </c>
      <c r="Z24" s="32" t="s">
        <v>264</v>
      </c>
    </row>
    <row r="25" spans="1:26" x14ac:dyDescent="0.25">
      <c r="A25" s="17"/>
      <c r="B25" s="29" t="s">
        <v>679</v>
      </c>
      <c r="C25" s="12" t="s">
        <v>264</v>
      </c>
      <c r="D25" s="12"/>
      <c r="E25" s="30">
        <v>25703</v>
      </c>
      <c r="F25" s="24" t="s">
        <v>264</v>
      </c>
      <c r="G25" s="12" t="s">
        <v>264</v>
      </c>
      <c r="H25" s="12"/>
      <c r="I25" s="42">
        <v>9.4</v>
      </c>
      <c r="J25" s="24" t="s">
        <v>264</v>
      </c>
      <c r="K25" s="12"/>
      <c r="L25" s="12"/>
      <c r="M25" s="42" t="s">
        <v>680</v>
      </c>
      <c r="N25" s="24" t="s">
        <v>264</v>
      </c>
      <c r="O25" s="12" t="s">
        <v>264</v>
      </c>
      <c r="P25" s="12"/>
      <c r="Q25" s="42" t="s">
        <v>676</v>
      </c>
      <c r="R25" s="24" t="s">
        <v>264</v>
      </c>
      <c r="S25" s="12"/>
      <c r="T25" s="12"/>
      <c r="U25" s="42" t="s">
        <v>681</v>
      </c>
      <c r="V25" s="24" t="s">
        <v>264</v>
      </c>
      <c r="W25" s="12" t="s">
        <v>264</v>
      </c>
      <c r="X25" s="12"/>
      <c r="Y25" s="42" t="s">
        <v>682</v>
      </c>
      <c r="Z25" s="24" t="s">
        <v>264</v>
      </c>
    </row>
    <row r="26" spans="1:26" ht="25.5" customHeight="1" x14ac:dyDescent="0.25">
      <c r="A26" s="17"/>
      <c r="B26" s="20" t="s">
        <v>683</v>
      </c>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7"/>
      <c r="B27" s="20" t="s">
        <v>684</v>
      </c>
      <c r="C27" s="20"/>
      <c r="D27" s="20"/>
      <c r="E27" s="20"/>
      <c r="F27" s="20"/>
      <c r="G27" s="20"/>
      <c r="H27" s="20"/>
      <c r="I27" s="20"/>
      <c r="J27" s="20"/>
      <c r="K27" s="20"/>
      <c r="L27" s="20"/>
      <c r="M27" s="20"/>
      <c r="N27" s="20"/>
      <c r="O27" s="20"/>
      <c r="P27" s="20"/>
      <c r="Q27" s="20"/>
      <c r="R27" s="20"/>
      <c r="S27" s="20"/>
      <c r="T27" s="20"/>
      <c r="U27" s="20"/>
      <c r="V27" s="20"/>
      <c r="W27" s="20"/>
      <c r="X27" s="20"/>
      <c r="Y27" s="20"/>
      <c r="Z27" s="20"/>
    </row>
  </sheetData>
  <mergeCells count="37">
    <mergeCell ref="B8:Z8"/>
    <mergeCell ref="B9:Z9"/>
    <mergeCell ref="B10:Z10"/>
    <mergeCell ref="B26:Z26"/>
    <mergeCell ref="B27:Z27"/>
    <mergeCell ref="D17:Y17"/>
    <mergeCell ref="A1:A2"/>
    <mergeCell ref="B1:Z1"/>
    <mergeCell ref="B2:Z2"/>
    <mergeCell ref="B3:Z3"/>
    <mergeCell ref="A4:A27"/>
    <mergeCell ref="B4:Z4"/>
    <mergeCell ref="B5:Z5"/>
    <mergeCell ref="B6:Z6"/>
    <mergeCell ref="B7:Z7"/>
    <mergeCell ref="Z12:Z15"/>
    <mergeCell ref="D16:E16"/>
    <mergeCell ref="H16:I16"/>
    <mergeCell ref="L16:M16"/>
    <mergeCell ref="P16:Q16"/>
    <mergeCell ref="T16:U16"/>
    <mergeCell ref="X16:Y16"/>
    <mergeCell ref="R12:R15"/>
    <mergeCell ref="S12:S15"/>
    <mergeCell ref="T12:Y12"/>
    <mergeCell ref="T13:Y13"/>
    <mergeCell ref="T14:Y14"/>
    <mergeCell ref="T15:Y15"/>
    <mergeCell ref="B12:B15"/>
    <mergeCell ref="C12:C15"/>
    <mergeCell ref="D12:I15"/>
    <mergeCell ref="J12:J15"/>
    <mergeCell ref="K12:K15"/>
    <mergeCell ref="L12:Q12"/>
    <mergeCell ref="L13:Q13"/>
    <mergeCell ref="L14:Q14"/>
    <mergeCell ref="L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638</v>
      </c>
      <c r="C4" s="8">
        <v>4841</v>
      </c>
    </row>
    <row r="5" spans="1:3" x14ac:dyDescent="0.25">
      <c r="A5" s="2" t="s">
        <v>31</v>
      </c>
      <c r="B5" s="6">
        <v>13444</v>
      </c>
      <c r="C5" s="6">
        <v>6175</v>
      </c>
    </row>
    <row r="6" spans="1:3" x14ac:dyDescent="0.25">
      <c r="A6" s="2" t="s">
        <v>32</v>
      </c>
      <c r="B6" s="6">
        <v>19082</v>
      </c>
      <c r="C6" s="6">
        <v>11016</v>
      </c>
    </row>
    <row r="7" spans="1:3" ht="45" x14ac:dyDescent="0.25">
      <c r="A7" s="2" t="s">
        <v>33</v>
      </c>
      <c r="B7" s="6">
        <v>55691</v>
      </c>
      <c r="C7" s="6">
        <v>16679</v>
      </c>
    </row>
    <row r="8" spans="1:3" ht="45" x14ac:dyDescent="0.25">
      <c r="A8" s="2" t="s">
        <v>34</v>
      </c>
      <c r="B8" s="6">
        <v>11005</v>
      </c>
      <c r="C8" s="4" t="s">
        <v>5</v>
      </c>
    </row>
    <row r="9" spans="1:3" x14ac:dyDescent="0.25">
      <c r="A9" s="2" t="s">
        <v>35</v>
      </c>
      <c r="B9" s="6">
        <v>332197</v>
      </c>
      <c r="C9" s="6">
        <v>244275</v>
      </c>
    </row>
    <row r="10" spans="1:3" x14ac:dyDescent="0.25">
      <c r="A10" s="2" t="s">
        <v>36</v>
      </c>
      <c r="B10" s="6">
        <v>2236</v>
      </c>
      <c r="C10" s="6">
        <v>2460</v>
      </c>
    </row>
    <row r="11" spans="1:3" x14ac:dyDescent="0.25">
      <c r="A11" s="2" t="s">
        <v>37</v>
      </c>
      <c r="B11" s="6">
        <v>329961</v>
      </c>
      <c r="C11" s="6">
        <v>241815</v>
      </c>
    </row>
    <row r="12" spans="1:3" x14ac:dyDescent="0.25">
      <c r="A12" s="2" t="s">
        <v>38</v>
      </c>
      <c r="B12" s="6">
        <v>2461</v>
      </c>
      <c r="C12" s="6">
        <v>1337</v>
      </c>
    </row>
    <row r="13" spans="1:3" x14ac:dyDescent="0.25">
      <c r="A13" s="2" t="s">
        <v>39</v>
      </c>
      <c r="B13" s="6">
        <v>2553</v>
      </c>
      <c r="C13" s="4">
        <v>901</v>
      </c>
    </row>
    <row r="14" spans="1:3" x14ac:dyDescent="0.25">
      <c r="A14" s="2" t="s">
        <v>40</v>
      </c>
      <c r="B14" s="6">
        <v>1423</v>
      </c>
      <c r="C14" s="6">
        <v>1040</v>
      </c>
    </row>
    <row r="15" spans="1:3" x14ac:dyDescent="0.25">
      <c r="A15" s="2" t="s">
        <v>41</v>
      </c>
      <c r="B15" s="4">
        <v>907</v>
      </c>
      <c r="C15" s="4">
        <v>184</v>
      </c>
    </row>
    <row r="16" spans="1:3" x14ac:dyDescent="0.25">
      <c r="A16" s="2" t="s">
        <v>42</v>
      </c>
      <c r="B16" s="6">
        <v>2725</v>
      </c>
      <c r="C16" s="6">
        <v>1194</v>
      </c>
    </row>
    <row r="17" spans="1:3" x14ac:dyDescent="0.25">
      <c r="A17" s="2" t="s">
        <v>43</v>
      </c>
      <c r="B17" s="4">
        <v>520</v>
      </c>
      <c r="C17" s="4" t="s">
        <v>5</v>
      </c>
    </row>
    <row r="18" spans="1:3" x14ac:dyDescent="0.25">
      <c r="A18" s="2" t="s">
        <v>44</v>
      </c>
      <c r="B18" s="6">
        <v>1039</v>
      </c>
      <c r="C18" s="4">
        <v>980</v>
      </c>
    </row>
    <row r="19" spans="1:3" x14ac:dyDescent="0.25">
      <c r="A19" s="2" t="s">
        <v>45</v>
      </c>
      <c r="B19" s="6">
        <v>427367</v>
      </c>
      <c r="C19" s="6">
        <v>275146</v>
      </c>
    </row>
    <row r="20" spans="1:3" x14ac:dyDescent="0.25">
      <c r="A20" s="3" t="s">
        <v>46</v>
      </c>
      <c r="B20" s="4" t="s">
        <v>5</v>
      </c>
      <c r="C20" s="4" t="s">
        <v>5</v>
      </c>
    </row>
    <row r="21" spans="1:3" x14ac:dyDescent="0.25">
      <c r="A21" s="2" t="s">
        <v>47</v>
      </c>
      <c r="B21" s="6">
        <v>38070</v>
      </c>
      <c r="C21" s="6">
        <v>28176</v>
      </c>
    </row>
    <row r="22" spans="1:3" x14ac:dyDescent="0.25">
      <c r="A22" s="2" t="s">
        <v>48</v>
      </c>
      <c r="B22" s="6">
        <v>302765</v>
      </c>
      <c r="C22" s="6">
        <v>204867</v>
      </c>
    </row>
    <row r="23" spans="1:3" x14ac:dyDescent="0.25">
      <c r="A23" s="2" t="s">
        <v>49</v>
      </c>
      <c r="B23" s="6">
        <v>340835</v>
      </c>
      <c r="C23" s="6">
        <v>233043</v>
      </c>
    </row>
    <row r="24" spans="1:3" x14ac:dyDescent="0.25">
      <c r="A24" s="2" t="s">
        <v>50</v>
      </c>
      <c r="B24" s="6">
        <v>26875</v>
      </c>
      <c r="C24" s="4" t="s">
        <v>5</v>
      </c>
    </row>
    <row r="25" spans="1:3" x14ac:dyDescent="0.25">
      <c r="A25" s="2" t="s">
        <v>51</v>
      </c>
      <c r="B25" s="6">
        <v>11000</v>
      </c>
      <c r="C25" s="6">
        <v>13000</v>
      </c>
    </row>
    <row r="26" spans="1:3" x14ac:dyDescent="0.25">
      <c r="A26" s="2" t="s">
        <v>52</v>
      </c>
      <c r="B26" s="4">
        <v>372</v>
      </c>
      <c r="C26" s="4">
        <v>378</v>
      </c>
    </row>
    <row r="27" spans="1:3" x14ac:dyDescent="0.25">
      <c r="A27" s="2" t="s">
        <v>53</v>
      </c>
      <c r="B27" s="6">
        <v>6057</v>
      </c>
      <c r="C27" s="6">
        <v>1015</v>
      </c>
    </row>
    <row r="28" spans="1:3" x14ac:dyDescent="0.25">
      <c r="A28" s="2" t="s">
        <v>54</v>
      </c>
      <c r="B28" s="6">
        <v>385139</v>
      </c>
      <c r="C28" s="6">
        <v>247436</v>
      </c>
    </row>
    <row r="29" spans="1:3" x14ac:dyDescent="0.25">
      <c r="A29" s="3" t="s">
        <v>55</v>
      </c>
      <c r="B29" s="4" t="s">
        <v>5</v>
      </c>
      <c r="C29" s="4" t="s">
        <v>5</v>
      </c>
    </row>
    <row r="30" spans="1:3" ht="60" x14ac:dyDescent="0.25">
      <c r="A30" s="2" t="s">
        <v>56</v>
      </c>
      <c r="B30" s="6">
        <v>6332</v>
      </c>
      <c r="C30" s="6">
        <v>3144</v>
      </c>
    </row>
    <row r="31" spans="1:3" x14ac:dyDescent="0.25">
      <c r="A31" s="2" t="s">
        <v>57</v>
      </c>
      <c r="B31" s="6">
        <v>39757</v>
      </c>
      <c r="C31" s="6">
        <v>26230</v>
      </c>
    </row>
    <row r="32" spans="1:3" x14ac:dyDescent="0.25">
      <c r="A32" s="2" t="s">
        <v>58</v>
      </c>
      <c r="B32" s="6">
        <v>-12594</v>
      </c>
      <c r="C32" s="6">
        <v>-11689</v>
      </c>
    </row>
    <row r="33" spans="1:3" ht="30" x14ac:dyDescent="0.25">
      <c r="A33" s="2" t="s">
        <v>59</v>
      </c>
      <c r="B33" s="4">
        <v>-649</v>
      </c>
      <c r="C33" s="4">
        <v>683</v>
      </c>
    </row>
    <row r="34" spans="1:3" x14ac:dyDescent="0.25">
      <c r="A34" s="2" t="s">
        <v>60</v>
      </c>
      <c r="B34" s="6">
        <v>42228</v>
      </c>
      <c r="C34" s="6">
        <v>27710</v>
      </c>
    </row>
    <row r="35" spans="1:3" ht="30" x14ac:dyDescent="0.25">
      <c r="A35" s="2" t="s">
        <v>61</v>
      </c>
      <c r="B35" s="6">
        <v>427367</v>
      </c>
      <c r="C35" s="6">
        <v>275146</v>
      </c>
    </row>
    <row r="36" spans="1:3" x14ac:dyDescent="0.25">
      <c r="A36" s="2" t="s">
        <v>62</v>
      </c>
      <c r="B36" s="4" t="s">
        <v>5</v>
      </c>
      <c r="C36" s="4" t="s">
        <v>5</v>
      </c>
    </row>
    <row r="37" spans="1:3" x14ac:dyDescent="0.25">
      <c r="A37" s="3" t="s">
        <v>55</v>
      </c>
      <c r="B37" s="4" t="s">
        <v>5</v>
      </c>
      <c r="C37" s="4" t="s">
        <v>5</v>
      </c>
    </row>
    <row r="38" spans="1:3" x14ac:dyDescent="0.25">
      <c r="A38" s="2" t="s">
        <v>63</v>
      </c>
      <c r="B38" s="6">
        <v>4557</v>
      </c>
      <c r="C38" s="6">
        <v>4513</v>
      </c>
    </row>
    <row r="39" spans="1:3" x14ac:dyDescent="0.25">
      <c r="A39" s="2" t="s">
        <v>64</v>
      </c>
      <c r="B39" s="4" t="s">
        <v>5</v>
      </c>
      <c r="C39" s="4" t="s">
        <v>5</v>
      </c>
    </row>
    <row r="40" spans="1:3" x14ac:dyDescent="0.25">
      <c r="A40" s="3" t="s">
        <v>55</v>
      </c>
      <c r="B40" s="4" t="s">
        <v>5</v>
      </c>
      <c r="C40" s="4" t="s">
        <v>5</v>
      </c>
    </row>
    <row r="41" spans="1:3" x14ac:dyDescent="0.25">
      <c r="A41" s="2" t="s">
        <v>63</v>
      </c>
      <c r="B41" s="4">
        <v>231</v>
      </c>
      <c r="C41" s="4">
        <v>236</v>
      </c>
    </row>
    <row r="42" spans="1:3" x14ac:dyDescent="0.25">
      <c r="A42" s="2" t="s">
        <v>65</v>
      </c>
      <c r="B42" s="4" t="s">
        <v>5</v>
      </c>
      <c r="C42" s="4" t="s">
        <v>5</v>
      </c>
    </row>
    <row r="43" spans="1:3" x14ac:dyDescent="0.25">
      <c r="A43" s="3" t="s">
        <v>55</v>
      </c>
      <c r="B43" s="4" t="s">
        <v>5</v>
      </c>
      <c r="C43" s="4" t="s">
        <v>5</v>
      </c>
    </row>
    <row r="44" spans="1:3" x14ac:dyDescent="0.25">
      <c r="A44" s="2" t="s">
        <v>63</v>
      </c>
      <c r="B44" s="8">
        <v>4594</v>
      </c>
      <c r="C44" s="8">
        <v>45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5"/>
  <sheetViews>
    <sheetView showGridLines="0" workbookViewId="0"/>
  </sheetViews>
  <sheetFormatPr defaultRowHeight="15" x14ac:dyDescent="0.25"/>
  <cols>
    <col min="1" max="3" width="36.5703125" bestFit="1" customWidth="1"/>
    <col min="4" max="4" width="6.28515625" customWidth="1"/>
    <col min="5" max="5" width="27.140625" customWidth="1"/>
    <col min="6" max="7" width="6.28515625" customWidth="1"/>
    <col min="8" max="8" width="36.5703125" customWidth="1"/>
    <col min="9" max="9" width="27.140625" customWidth="1"/>
    <col min="10" max="10" width="36.5703125" customWidth="1"/>
    <col min="11" max="11" width="6.28515625" customWidth="1"/>
    <col min="12" max="12" width="32.5703125" customWidth="1"/>
    <col min="13" max="13" width="27.140625" customWidth="1"/>
    <col min="14" max="16" width="6.28515625" customWidth="1"/>
    <col min="17" max="17" width="27.140625" customWidth="1"/>
    <col min="18" max="20" width="6.28515625" customWidth="1"/>
    <col min="21" max="21" width="27.140625" customWidth="1"/>
    <col min="22" max="22" width="6.28515625" customWidth="1"/>
  </cols>
  <sheetData>
    <row r="1" spans="1:22" ht="15" customHeight="1" x14ac:dyDescent="0.25">
      <c r="A1" s="7" t="s">
        <v>6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86</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685</v>
      </c>
      <c r="B4" s="16" t="s">
        <v>5</v>
      </c>
      <c r="C4" s="16"/>
      <c r="D4" s="16"/>
      <c r="E4" s="16"/>
      <c r="F4" s="16"/>
      <c r="G4" s="16"/>
      <c r="H4" s="16"/>
      <c r="I4" s="16"/>
      <c r="J4" s="16"/>
      <c r="K4" s="16"/>
      <c r="L4" s="16"/>
      <c r="M4" s="16"/>
      <c r="N4" s="16"/>
      <c r="O4" s="16"/>
      <c r="P4" s="16"/>
      <c r="Q4" s="16"/>
      <c r="R4" s="16"/>
      <c r="S4" s="16"/>
      <c r="T4" s="16"/>
      <c r="U4" s="16"/>
      <c r="V4" s="16"/>
    </row>
    <row r="5" spans="1:22" x14ac:dyDescent="0.25">
      <c r="A5" s="17"/>
      <c r="B5" s="18" t="s">
        <v>687</v>
      </c>
      <c r="C5" s="18"/>
      <c r="D5" s="18"/>
      <c r="E5" s="18"/>
      <c r="F5" s="18"/>
      <c r="G5" s="18"/>
      <c r="H5" s="18"/>
      <c r="I5" s="18"/>
      <c r="J5" s="18"/>
      <c r="K5" s="18"/>
      <c r="L5" s="18"/>
      <c r="M5" s="18"/>
      <c r="N5" s="18"/>
      <c r="O5" s="18"/>
      <c r="P5" s="18"/>
      <c r="Q5" s="18"/>
      <c r="R5" s="18"/>
      <c r="S5" s="18"/>
      <c r="T5" s="18"/>
      <c r="U5" s="18"/>
      <c r="V5" s="18"/>
    </row>
    <row r="6" spans="1:22" ht="25.5" customHeight="1" x14ac:dyDescent="0.25">
      <c r="A6" s="17"/>
      <c r="B6" s="20" t="s">
        <v>688</v>
      </c>
      <c r="C6" s="20"/>
      <c r="D6" s="20"/>
      <c r="E6" s="20"/>
      <c r="F6" s="20"/>
      <c r="G6" s="20"/>
      <c r="H6" s="20"/>
      <c r="I6" s="20"/>
      <c r="J6" s="20"/>
      <c r="K6" s="20"/>
      <c r="L6" s="20"/>
      <c r="M6" s="20"/>
      <c r="N6" s="20"/>
      <c r="O6" s="20"/>
      <c r="P6" s="20"/>
      <c r="Q6" s="20"/>
      <c r="R6" s="20"/>
      <c r="S6" s="20"/>
      <c r="T6" s="20"/>
      <c r="U6" s="20"/>
      <c r="V6" s="20"/>
    </row>
    <row r="7" spans="1:22" ht="25.5" customHeight="1" x14ac:dyDescent="0.25">
      <c r="A7" s="17"/>
      <c r="B7" s="20" t="s">
        <v>689</v>
      </c>
      <c r="C7" s="20"/>
      <c r="D7" s="20"/>
      <c r="E7" s="20"/>
      <c r="F7" s="20"/>
      <c r="G7" s="20"/>
      <c r="H7" s="20"/>
      <c r="I7" s="20"/>
      <c r="J7" s="20"/>
      <c r="K7" s="20"/>
      <c r="L7" s="20"/>
      <c r="M7" s="20"/>
      <c r="N7" s="20"/>
      <c r="O7" s="20"/>
      <c r="P7" s="20"/>
      <c r="Q7" s="20"/>
      <c r="R7" s="20"/>
      <c r="S7" s="20"/>
      <c r="T7" s="20"/>
      <c r="U7" s="20"/>
      <c r="V7" s="20"/>
    </row>
    <row r="8" spans="1:22" ht="25.5" customHeight="1" x14ac:dyDescent="0.25">
      <c r="A8" s="17"/>
      <c r="B8" s="20" t="s">
        <v>690</v>
      </c>
      <c r="C8" s="20"/>
      <c r="D8" s="20"/>
      <c r="E8" s="20"/>
      <c r="F8" s="20"/>
      <c r="G8" s="20"/>
      <c r="H8" s="20"/>
      <c r="I8" s="20"/>
      <c r="J8" s="20"/>
      <c r="K8" s="20"/>
      <c r="L8" s="20"/>
      <c r="M8" s="20"/>
      <c r="N8" s="20"/>
      <c r="O8" s="20"/>
      <c r="P8" s="20"/>
      <c r="Q8" s="20"/>
      <c r="R8" s="20"/>
      <c r="S8" s="20"/>
      <c r="T8" s="20"/>
      <c r="U8" s="20"/>
      <c r="V8" s="20"/>
    </row>
    <row r="9" spans="1:22" x14ac:dyDescent="0.25">
      <c r="A9" s="17"/>
      <c r="B9" s="21"/>
      <c r="C9" s="21"/>
      <c r="D9" s="21"/>
      <c r="E9" s="21"/>
      <c r="F9" s="21"/>
      <c r="G9" s="21"/>
      <c r="H9" s="21"/>
      <c r="I9" s="21"/>
      <c r="J9" s="21"/>
      <c r="K9" s="21"/>
      <c r="L9" s="21"/>
      <c r="M9" s="21"/>
      <c r="N9" s="21"/>
      <c r="O9" s="21"/>
      <c r="P9" s="21"/>
      <c r="Q9" s="21"/>
      <c r="R9" s="21"/>
      <c r="S9" s="21"/>
      <c r="T9" s="21"/>
      <c r="U9" s="21"/>
      <c r="V9" s="21"/>
    </row>
    <row r="10" spans="1:22" x14ac:dyDescent="0.25">
      <c r="A10" s="17"/>
      <c r="B10" s="20" t="s">
        <v>691</v>
      </c>
      <c r="C10" s="20"/>
      <c r="D10" s="20"/>
      <c r="E10" s="20"/>
      <c r="F10" s="20"/>
      <c r="G10" s="20"/>
      <c r="H10" s="20"/>
      <c r="I10" s="20"/>
      <c r="J10" s="20"/>
      <c r="K10" s="20"/>
      <c r="L10" s="20"/>
      <c r="M10" s="20"/>
      <c r="N10" s="20"/>
      <c r="O10" s="20"/>
      <c r="P10" s="20"/>
      <c r="Q10" s="20"/>
      <c r="R10" s="20"/>
      <c r="S10" s="20"/>
      <c r="T10" s="20"/>
      <c r="U10" s="20"/>
      <c r="V10" s="20"/>
    </row>
    <row r="11" spans="1:22" x14ac:dyDescent="0.25">
      <c r="A11" s="17"/>
      <c r="B11" s="19" t="s">
        <v>692</v>
      </c>
      <c r="C11" s="19"/>
      <c r="D11" s="19"/>
      <c r="E11" s="19"/>
      <c r="F11" s="19"/>
      <c r="G11" s="19"/>
      <c r="H11" s="19"/>
      <c r="I11" s="19"/>
      <c r="J11" s="19"/>
      <c r="K11" s="19"/>
      <c r="L11" s="19"/>
      <c r="M11" s="19"/>
      <c r="N11" s="19"/>
      <c r="O11" s="19"/>
      <c r="P11" s="19"/>
      <c r="Q11" s="19"/>
      <c r="R11" s="19"/>
      <c r="S11" s="19"/>
      <c r="T11" s="19"/>
      <c r="U11" s="19"/>
      <c r="V11" s="19"/>
    </row>
    <row r="12" spans="1:22" x14ac:dyDescent="0.25">
      <c r="A12" s="17"/>
      <c r="B12" s="19" t="s">
        <v>693</v>
      </c>
      <c r="C12" s="19"/>
      <c r="D12" s="19"/>
      <c r="E12" s="19"/>
      <c r="F12" s="19"/>
      <c r="G12" s="19"/>
      <c r="H12" s="19"/>
      <c r="I12" s="19"/>
      <c r="J12" s="19"/>
      <c r="K12" s="19"/>
      <c r="L12" s="19"/>
      <c r="M12" s="19"/>
      <c r="N12" s="19"/>
      <c r="O12" s="19"/>
      <c r="P12" s="19"/>
      <c r="Q12" s="19"/>
      <c r="R12" s="19"/>
      <c r="S12" s="19"/>
      <c r="T12" s="19"/>
      <c r="U12" s="19"/>
      <c r="V12" s="19"/>
    </row>
    <row r="13" spans="1:22" x14ac:dyDescent="0.25">
      <c r="A13" s="17"/>
      <c r="B13" s="19" t="s">
        <v>694</v>
      </c>
      <c r="C13" s="19"/>
      <c r="D13" s="19"/>
      <c r="E13" s="19"/>
      <c r="F13" s="19"/>
      <c r="G13" s="19"/>
      <c r="H13" s="19"/>
      <c r="I13" s="19"/>
      <c r="J13" s="19"/>
      <c r="K13" s="19"/>
      <c r="L13" s="19"/>
      <c r="M13" s="19"/>
      <c r="N13" s="19"/>
      <c r="O13" s="19"/>
      <c r="P13" s="19"/>
      <c r="Q13" s="19"/>
      <c r="R13" s="19"/>
      <c r="S13" s="19"/>
      <c r="T13" s="19"/>
      <c r="U13" s="19"/>
      <c r="V13" s="19"/>
    </row>
    <row r="14" spans="1:22" x14ac:dyDescent="0.25">
      <c r="A14" s="17"/>
      <c r="B14" s="20" t="s">
        <v>695</v>
      </c>
      <c r="C14" s="20"/>
      <c r="D14" s="20"/>
      <c r="E14" s="20"/>
      <c r="F14" s="20"/>
      <c r="G14" s="20"/>
      <c r="H14" s="20"/>
      <c r="I14" s="20"/>
      <c r="J14" s="20"/>
      <c r="K14" s="20"/>
      <c r="L14" s="20"/>
      <c r="M14" s="20"/>
      <c r="N14" s="20"/>
      <c r="O14" s="20"/>
      <c r="P14" s="20"/>
      <c r="Q14" s="20"/>
      <c r="R14" s="20"/>
      <c r="S14" s="20"/>
      <c r="T14" s="20"/>
      <c r="U14" s="20"/>
      <c r="V14" s="20"/>
    </row>
    <row r="15" spans="1:22" x14ac:dyDescent="0.25">
      <c r="A15" s="17"/>
      <c r="B15" s="20" t="s">
        <v>696</v>
      </c>
      <c r="C15" s="20"/>
      <c r="D15" s="20"/>
      <c r="E15" s="20"/>
      <c r="F15" s="20"/>
      <c r="G15" s="20"/>
      <c r="H15" s="20"/>
      <c r="I15" s="20"/>
      <c r="J15" s="20"/>
      <c r="K15" s="20"/>
      <c r="L15" s="20"/>
      <c r="M15" s="20"/>
      <c r="N15" s="20"/>
      <c r="O15" s="20"/>
      <c r="P15" s="20"/>
      <c r="Q15" s="20"/>
      <c r="R15" s="20"/>
      <c r="S15" s="20"/>
      <c r="T15" s="20"/>
      <c r="U15" s="20"/>
      <c r="V15" s="20"/>
    </row>
    <row r="16" spans="1:22" ht="15.75" x14ac:dyDescent="0.25">
      <c r="A16" s="17"/>
      <c r="B16" s="55"/>
      <c r="C16" s="55"/>
      <c r="D16" s="55"/>
      <c r="E16" s="55"/>
      <c r="F16" s="55"/>
      <c r="G16" s="55"/>
      <c r="H16" s="55"/>
      <c r="I16" s="55"/>
      <c r="J16" s="55"/>
      <c r="K16" s="55"/>
      <c r="L16" s="55"/>
      <c r="M16" s="55"/>
      <c r="N16" s="55"/>
      <c r="O16" s="55"/>
      <c r="P16" s="55"/>
      <c r="Q16" s="55"/>
      <c r="R16" s="55"/>
      <c r="S16" s="55"/>
      <c r="T16" s="55"/>
      <c r="U16" s="55"/>
      <c r="V16" s="55"/>
    </row>
    <row r="17" spans="1:18" x14ac:dyDescent="0.25">
      <c r="A17" s="17"/>
      <c r="B17" s="12"/>
      <c r="C17" s="12"/>
      <c r="D17" s="12"/>
      <c r="E17" s="12"/>
      <c r="F17" s="12"/>
      <c r="G17" s="12"/>
      <c r="H17" s="12"/>
      <c r="I17" s="12"/>
      <c r="J17" s="12"/>
      <c r="K17" s="12"/>
      <c r="L17" s="12"/>
      <c r="M17" s="12"/>
      <c r="N17" s="12"/>
      <c r="O17" s="12"/>
      <c r="P17" s="12"/>
      <c r="Q17" s="12"/>
      <c r="R17" s="12"/>
    </row>
    <row r="18" spans="1:18" x14ac:dyDescent="0.25">
      <c r="A18" s="17"/>
      <c r="B18" s="83" t="s">
        <v>697</v>
      </c>
      <c r="C18" s="47"/>
      <c r="D18" s="49" t="s">
        <v>429</v>
      </c>
      <c r="E18" s="49"/>
      <c r="F18" s="47"/>
      <c r="G18" s="47"/>
      <c r="H18" s="49" t="s">
        <v>698</v>
      </c>
      <c r="I18" s="49"/>
      <c r="J18" s="47"/>
      <c r="K18" s="47"/>
      <c r="L18" s="49" t="s">
        <v>702</v>
      </c>
      <c r="M18" s="49"/>
      <c r="N18" s="47"/>
      <c r="O18" s="47"/>
      <c r="P18" s="49" t="s">
        <v>706</v>
      </c>
      <c r="Q18" s="49"/>
      <c r="R18" s="47"/>
    </row>
    <row r="19" spans="1:18" x14ac:dyDescent="0.25">
      <c r="A19" s="17"/>
      <c r="B19" s="83"/>
      <c r="C19" s="47"/>
      <c r="D19" s="49"/>
      <c r="E19" s="49"/>
      <c r="F19" s="47"/>
      <c r="G19" s="47"/>
      <c r="H19" s="49" t="s">
        <v>699</v>
      </c>
      <c r="I19" s="49"/>
      <c r="J19" s="47"/>
      <c r="K19" s="47"/>
      <c r="L19" s="49" t="s">
        <v>703</v>
      </c>
      <c r="M19" s="49"/>
      <c r="N19" s="47"/>
      <c r="O19" s="47"/>
      <c r="P19" s="49" t="s">
        <v>703</v>
      </c>
      <c r="Q19" s="49"/>
      <c r="R19" s="47"/>
    </row>
    <row r="20" spans="1:18" x14ac:dyDescent="0.25">
      <c r="A20" s="17"/>
      <c r="B20" s="83"/>
      <c r="C20" s="47"/>
      <c r="D20" s="49"/>
      <c r="E20" s="49"/>
      <c r="F20" s="47"/>
      <c r="G20" s="47"/>
      <c r="H20" s="49" t="s">
        <v>700</v>
      </c>
      <c r="I20" s="49"/>
      <c r="J20" s="47"/>
      <c r="K20" s="47"/>
      <c r="L20" s="49" t="s">
        <v>100</v>
      </c>
      <c r="M20" s="49"/>
      <c r="N20" s="47"/>
      <c r="O20" s="47"/>
      <c r="P20" s="49" t="s">
        <v>707</v>
      </c>
      <c r="Q20" s="49"/>
      <c r="R20" s="47"/>
    </row>
    <row r="21" spans="1:18" x14ac:dyDescent="0.25">
      <c r="A21" s="17"/>
      <c r="B21" s="83"/>
      <c r="C21" s="47"/>
      <c r="D21" s="49"/>
      <c r="E21" s="49"/>
      <c r="F21" s="47"/>
      <c r="G21" s="47"/>
      <c r="H21" s="49" t="s">
        <v>701</v>
      </c>
      <c r="I21" s="49"/>
      <c r="J21" s="47"/>
      <c r="K21" s="47"/>
      <c r="L21" s="49" t="s">
        <v>704</v>
      </c>
      <c r="M21" s="49"/>
      <c r="N21" s="47"/>
      <c r="O21" s="47"/>
      <c r="P21" s="49" t="s">
        <v>705</v>
      </c>
      <c r="Q21" s="49"/>
      <c r="R21" s="47"/>
    </row>
    <row r="22" spans="1:18" ht="15.75" thickBot="1" x14ac:dyDescent="0.3">
      <c r="A22" s="17"/>
      <c r="B22" s="83"/>
      <c r="C22" s="47"/>
      <c r="D22" s="37"/>
      <c r="E22" s="37"/>
      <c r="F22" s="47"/>
      <c r="G22" s="47"/>
      <c r="H22" s="37"/>
      <c r="I22" s="37"/>
      <c r="J22" s="47"/>
      <c r="K22" s="47"/>
      <c r="L22" s="37" t="s">
        <v>705</v>
      </c>
      <c r="M22" s="37"/>
      <c r="N22" s="47"/>
      <c r="O22" s="47"/>
      <c r="P22" s="37"/>
      <c r="Q22" s="37"/>
      <c r="R22" s="47"/>
    </row>
    <row r="23" spans="1:18" x14ac:dyDescent="0.25">
      <c r="A23" s="17"/>
      <c r="B23" s="26"/>
      <c r="C23" s="26"/>
      <c r="D23" s="49" t="s">
        <v>328</v>
      </c>
      <c r="E23" s="49"/>
      <c r="F23" s="49"/>
      <c r="G23" s="49"/>
      <c r="H23" s="49"/>
      <c r="I23" s="49"/>
      <c r="J23" s="49"/>
      <c r="K23" s="49"/>
      <c r="L23" s="49"/>
      <c r="M23" s="49"/>
      <c r="N23" s="49"/>
      <c r="O23" s="49"/>
      <c r="P23" s="49"/>
      <c r="Q23" s="49"/>
      <c r="R23" s="26"/>
    </row>
    <row r="24" spans="1:18" x14ac:dyDescent="0.25">
      <c r="A24" s="17"/>
      <c r="B24" s="57" t="s">
        <v>708</v>
      </c>
      <c r="C24" s="28"/>
      <c r="D24" s="28"/>
      <c r="E24" s="38"/>
      <c r="F24" s="38"/>
      <c r="G24" s="38"/>
      <c r="H24" s="38"/>
      <c r="I24" s="38"/>
      <c r="J24" s="38"/>
      <c r="K24" s="38"/>
      <c r="L24" s="38"/>
      <c r="M24" s="38"/>
      <c r="N24" s="38"/>
      <c r="O24" s="38"/>
      <c r="P24" s="38"/>
      <c r="Q24" s="38"/>
      <c r="R24" s="28"/>
    </row>
    <row r="25" spans="1:18" x14ac:dyDescent="0.25">
      <c r="A25" s="17"/>
      <c r="B25" s="29" t="s">
        <v>709</v>
      </c>
      <c r="C25" s="12"/>
      <c r="D25" s="12"/>
      <c r="E25" s="20"/>
      <c r="F25" s="20"/>
      <c r="G25" s="20"/>
      <c r="H25" s="20"/>
      <c r="I25" s="20"/>
      <c r="J25" s="20"/>
      <c r="K25" s="20"/>
      <c r="L25" s="20"/>
      <c r="M25" s="20"/>
      <c r="N25" s="20"/>
      <c r="O25" s="20"/>
      <c r="P25" s="20"/>
      <c r="Q25" s="20"/>
      <c r="R25" s="12"/>
    </row>
    <row r="26" spans="1:18" ht="25.5" x14ac:dyDescent="0.25">
      <c r="A26" s="17"/>
      <c r="B26" s="62" t="s">
        <v>710</v>
      </c>
      <c r="C26" s="28"/>
      <c r="D26" s="28" t="s">
        <v>271</v>
      </c>
      <c r="E26" s="33">
        <v>24216</v>
      </c>
      <c r="F26" s="32" t="s">
        <v>264</v>
      </c>
      <c r="G26" s="28"/>
      <c r="H26" s="28" t="s">
        <v>271</v>
      </c>
      <c r="I26" s="31" t="s">
        <v>306</v>
      </c>
      <c r="J26" s="32" t="s">
        <v>264</v>
      </c>
      <c r="K26" s="28"/>
      <c r="L26" s="28" t="s">
        <v>271</v>
      </c>
      <c r="M26" s="33">
        <v>24216</v>
      </c>
      <c r="N26" s="32" t="s">
        <v>264</v>
      </c>
      <c r="O26" s="28"/>
      <c r="P26" s="28" t="s">
        <v>271</v>
      </c>
      <c r="Q26" s="31" t="s">
        <v>306</v>
      </c>
      <c r="R26" s="32" t="s">
        <v>264</v>
      </c>
    </row>
    <row r="27" spans="1:18" ht="25.5" x14ac:dyDescent="0.25">
      <c r="A27" s="17"/>
      <c r="B27" s="61" t="s">
        <v>401</v>
      </c>
      <c r="C27" s="12"/>
      <c r="D27" s="12"/>
      <c r="E27" s="30">
        <v>7952</v>
      </c>
      <c r="F27" s="24" t="s">
        <v>264</v>
      </c>
      <c r="G27" s="12"/>
      <c r="H27" s="12"/>
      <c r="I27" s="42" t="s">
        <v>306</v>
      </c>
      <c r="J27" s="24" t="s">
        <v>264</v>
      </c>
      <c r="K27" s="12"/>
      <c r="L27" s="12"/>
      <c r="M27" s="30">
        <v>7952</v>
      </c>
      <c r="N27" s="24" t="s">
        <v>264</v>
      </c>
      <c r="O27" s="12"/>
      <c r="P27" s="12"/>
      <c r="Q27" s="42" t="s">
        <v>306</v>
      </c>
      <c r="R27" s="24" t="s">
        <v>264</v>
      </c>
    </row>
    <row r="28" spans="1:18" ht="25.5" x14ac:dyDescent="0.25">
      <c r="A28" s="17"/>
      <c r="B28" s="62" t="s">
        <v>403</v>
      </c>
      <c r="C28" s="28"/>
      <c r="D28" s="28"/>
      <c r="E28" s="33">
        <v>21421</v>
      </c>
      <c r="F28" s="32" t="s">
        <v>264</v>
      </c>
      <c r="G28" s="28"/>
      <c r="H28" s="28"/>
      <c r="I28" s="31" t="s">
        <v>306</v>
      </c>
      <c r="J28" s="32" t="s">
        <v>264</v>
      </c>
      <c r="K28" s="28"/>
      <c r="L28" s="28"/>
      <c r="M28" s="33">
        <v>21421</v>
      </c>
      <c r="N28" s="32" t="s">
        <v>264</v>
      </c>
      <c r="O28" s="28"/>
      <c r="P28" s="28"/>
      <c r="Q28" s="31" t="s">
        <v>306</v>
      </c>
      <c r="R28" s="32" t="s">
        <v>264</v>
      </c>
    </row>
    <row r="29" spans="1:18" x14ac:dyDescent="0.25">
      <c r="A29" s="17"/>
      <c r="B29" s="61" t="s">
        <v>711</v>
      </c>
      <c r="C29" s="12"/>
      <c r="D29" s="12"/>
      <c r="E29" s="42">
        <v>853</v>
      </c>
      <c r="F29" s="24" t="s">
        <v>264</v>
      </c>
      <c r="G29" s="12"/>
      <c r="H29" s="12"/>
      <c r="I29" s="42" t="s">
        <v>306</v>
      </c>
      <c r="J29" s="24" t="s">
        <v>264</v>
      </c>
      <c r="K29" s="12"/>
      <c r="L29" s="12"/>
      <c r="M29" s="42">
        <v>853</v>
      </c>
      <c r="N29" s="24" t="s">
        <v>264</v>
      </c>
      <c r="O29" s="12"/>
      <c r="P29" s="12"/>
      <c r="Q29" s="42" t="s">
        <v>306</v>
      </c>
      <c r="R29" s="24" t="s">
        <v>264</v>
      </c>
    </row>
    <row r="30" spans="1:18" x14ac:dyDescent="0.25">
      <c r="A30" s="17"/>
      <c r="B30" s="62" t="s">
        <v>407</v>
      </c>
      <c r="C30" s="28"/>
      <c r="D30" s="28"/>
      <c r="E30" s="33">
        <v>1222</v>
      </c>
      <c r="F30" s="32" t="s">
        <v>264</v>
      </c>
      <c r="G30" s="28"/>
      <c r="H30" s="28"/>
      <c r="I30" s="31" t="s">
        <v>306</v>
      </c>
      <c r="J30" s="32" t="s">
        <v>264</v>
      </c>
      <c r="K30" s="28"/>
      <c r="L30" s="28"/>
      <c r="M30" s="33">
        <v>1222</v>
      </c>
      <c r="N30" s="32" t="s">
        <v>264</v>
      </c>
      <c r="O30" s="28"/>
      <c r="P30" s="28"/>
      <c r="Q30" s="31" t="s">
        <v>306</v>
      </c>
      <c r="R30" s="32" t="s">
        <v>264</v>
      </c>
    </row>
    <row r="31" spans="1:18" ht="15.75" thickBot="1" x14ac:dyDescent="0.3">
      <c r="A31" s="17"/>
      <c r="B31" s="61" t="s">
        <v>409</v>
      </c>
      <c r="C31" s="12"/>
      <c r="D31" s="12"/>
      <c r="E31" s="42">
        <v>27</v>
      </c>
      <c r="F31" s="24" t="s">
        <v>264</v>
      </c>
      <c r="G31" s="12"/>
      <c r="H31" s="12"/>
      <c r="I31" s="42">
        <v>27</v>
      </c>
      <c r="J31" s="24" t="s">
        <v>264</v>
      </c>
      <c r="K31" s="12"/>
      <c r="L31" s="12"/>
      <c r="M31" s="42" t="s">
        <v>306</v>
      </c>
      <c r="N31" s="24" t="s">
        <v>264</v>
      </c>
      <c r="O31" s="12"/>
      <c r="P31" s="12"/>
      <c r="Q31" s="42" t="s">
        <v>306</v>
      </c>
      <c r="R31" s="24" t="s">
        <v>264</v>
      </c>
    </row>
    <row r="32" spans="1:18" x14ac:dyDescent="0.25">
      <c r="A32" s="17"/>
      <c r="B32" s="34"/>
      <c r="C32" s="34"/>
      <c r="D32" s="35"/>
      <c r="E32" s="35"/>
      <c r="F32" s="34"/>
      <c r="G32" s="34"/>
      <c r="H32" s="35"/>
      <c r="I32" s="35"/>
      <c r="J32" s="34"/>
      <c r="K32" s="34"/>
      <c r="L32" s="35"/>
      <c r="M32" s="35"/>
      <c r="N32" s="34"/>
      <c r="O32" s="34"/>
      <c r="P32" s="35"/>
      <c r="Q32" s="35"/>
      <c r="R32" s="34"/>
    </row>
    <row r="33" spans="1:18" ht="26.25" thickBot="1" x14ac:dyDescent="0.3">
      <c r="A33" s="17"/>
      <c r="B33" s="62" t="s">
        <v>712</v>
      </c>
      <c r="C33" s="36"/>
      <c r="D33" s="28" t="s">
        <v>271</v>
      </c>
      <c r="E33" s="33">
        <v>55691</v>
      </c>
      <c r="F33" s="32" t="s">
        <v>264</v>
      </c>
      <c r="G33" s="36"/>
      <c r="H33" s="28" t="s">
        <v>271</v>
      </c>
      <c r="I33" s="31">
        <v>27</v>
      </c>
      <c r="J33" s="32" t="s">
        <v>264</v>
      </c>
      <c r="K33" s="36"/>
      <c r="L33" s="28" t="s">
        <v>271</v>
      </c>
      <c r="M33" s="33">
        <v>55664</v>
      </c>
      <c r="N33" s="32" t="s">
        <v>264</v>
      </c>
      <c r="O33" s="36"/>
      <c r="P33" s="28" t="s">
        <v>271</v>
      </c>
      <c r="Q33" s="31" t="s">
        <v>306</v>
      </c>
      <c r="R33" s="32" t="s">
        <v>264</v>
      </c>
    </row>
    <row r="34" spans="1:18" ht="15.75" thickTop="1" x14ac:dyDescent="0.25">
      <c r="A34" s="17"/>
      <c r="B34" s="34"/>
      <c r="C34" s="34"/>
      <c r="D34" s="43"/>
      <c r="E34" s="43"/>
      <c r="F34" s="34"/>
      <c r="G34" s="34"/>
      <c r="H34" s="43"/>
      <c r="I34" s="43"/>
      <c r="J34" s="34"/>
      <c r="K34" s="34"/>
      <c r="L34" s="43"/>
      <c r="M34" s="43"/>
      <c r="N34" s="34"/>
      <c r="O34" s="34"/>
      <c r="P34" s="43"/>
      <c r="Q34" s="43"/>
      <c r="R34" s="34"/>
    </row>
    <row r="35" spans="1:18" x14ac:dyDescent="0.25">
      <c r="A35" s="17"/>
      <c r="B35" s="12"/>
      <c r="C35" s="20"/>
      <c r="D35" s="20"/>
      <c r="E35" s="20"/>
      <c r="F35" s="20"/>
      <c r="G35" s="20"/>
      <c r="H35" s="20"/>
      <c r="I35" s="20"/>
      <c r="J35" s="20"/>
      <c r="K35" s="20"/>
      <c r="L35" s="20"/>
      <c r="M35" s="20"/>
      <c r="N35" s="20"/>
      <c r="O35" s="20"/>
      <c r="P35" s="20"/>
      <c r="Q35" s="20"/>
      <c r="R35" s="20"/>
    </row>
    <row r="36" spans="1:18" x14ac:dyDescent="0.25">
      <c r="A36" s="17"/>
      <c r="B36" s="58" t="s">
        <v>713</v>
      </c>
      <c r="C36" s="26"/>
      <c r="D36" s="12"/>
      <c r="E36" s="12"/>
      <c r="F36" s="12"/>
      <c r="G36" s="26"/>
      <c r="H36" s="12"/>
      <c r="I36" s="12"/>
      <c r="J36" s="12"/>
      <c r="K36" s="26"/>
      <c r="L36" s="12"/>
      <c r="M36" s="12"/>
      <c r="N36" s="12"/>
      <c r="O36" s="26"/>
      <c r="P36" s="12"/>
      <c r="Q36" s="12"/>
      <c r="R36" s="12"/>
    </row>
    <row r="37" spans="1:18" x14ac:dyDescent="0.25">
      <c r="A37" s="17"/>
      <c r="B37" s="27" t="s">
        <v>709</v>
      </c>
      <c r="C37" s="36"/>
      <c r="D37" s="28"/>
      <c r="E37" s="28"/>
      <c r="F37" s="28"/>
      <c r="G37" s="36"/>
      <c r="H37" s="28"/>
      <c r="I37" s="28"/>
      <c r="J37" s="28"/>
      <c r="K37" s="36"/>
      <c r="L37" s="28"/>
      <c r="M37" s="28"/>
      <c r="N37" s="28"/>
      <c r="O37" s="36"/>
      <c r="P37" s="28"/>
      <c r="Q37" s="28"/>
      <c r="R37" s="28"/>
    </row>
    <row r="38" spans="1:18" ht="25.5" x14ac:dyDescent="0.25">
      <c r="A38" s="17"/>
      <c r="B38" s="61" t="s">
        <v>710</v>
      </c>
      <c r="C38" s="26"/>
      <c r="D38" s="12" t="s">
        <v>271</v>
      </c>
      <c r="E38" s="30">
        <v>1001</v>
      </c>
      <c r="F38" s="24" t="s">
        <v>264</v>
      </c>
      <c r="G38" s="26"/>
      <c r="H38" s="12" t="s">
        <v>271</v>
      </c>
      <c r="I38" s="42" t="s">
        <v>306</v>
      </c>
      <c r="J38" s="24" t="s">
        <v>264</v>
      </c>
      <c r="K38" s="26"/>
      <c r="L38" s="12" t="s">
        <v>271</v>
      </c>
      <c r="M38" s="30">
        <v>1001</v>
      </c>
      <c r="N38" s="24" t="s">
        <v>264</v>
      </c>
      <c r="O38" s="26"/>
      <c r="P38" s="12" t="s">
        <v>271</v>
      </c>
      <c r="Q38" s="42" t="s">
        <v>306</v>
      </c>
      <c r="R38" s="24" t="s">
        <v>264</v>
      </c>
    </row>
    <row r="39" spans="1:18" x14ac:dyDescent="0.25">
      <c r="A39" s="17"/>
      <c r="B39" s="12"/>
      <c r="C39" s="20"/>
      <c r="D39" s="20"/>
      <c r="E39" s="20"/>
      <c r="F39" s="20"/>
      <c r="G39" s="20"/>
      <c r="H39" s="20"/>
      <c r="I39" s="20"/>
      <c r="J39" s="20"/>
      <c r="K39" s="20"/>
      <c r="L39" s="20"/>
      <c r="M39" s="20"/>
      <c r="N39" s="20"/>
      <c r="O39" s="20"/>
      <c r="P39" s="20"/>
      <c r="Q39" s="20"/>
      <c r="R39" s="20"/>
    </row>
    <row r="40" spans="1:18" ht="25.5" x14ac:dyDescent="0.25">
      <c r="A40" s="17"/>
      <c r="B40" s="62" t="s">
        <v>401</v>
      </c>
      <c r="C40" s="36"/>
      <c r="D40" s="28"/>
      <c r="E40" s="33">
        <v>11857</v>
      </c>
      <c r="F40" s="32" t="s">
        <v>264</v>
      </c>
      <c r="G40" s="36"/>
      <c r="H40" s="28"/>
      <c r="I40" s="31" t="s">
        <v>306</v>
      </c>
      <c r="J40" s="32" t="s">
        <v>264</v>
      </c>
      <c r="K40" s="36"/>
      <c r="L40" s="28"/>
      <c r="M40" s="33">
        <v>11857</v>
      </c>
      <c r="N40" s="32" t="s">
        <v>264</v>
      </c>
      <c r="O40" s="36"/>
      <c r="P40" s="28"/>
      <c r="Q40" s="31" t="s">
        <v>306</v>
      </c>
      <c r="R40" s="32" t="s">
        <v>264</v>
      </c>
    </row>
    <row r="41" spans="1:18" x14ac:dyDescent="0.25">
      <c r="A41" s="17"/>
      <c r="B41" s="12"/>
      <c r="C41" s="20"/>
      <c r="D41" s="20"/>
      <c r="E41" s="20"/>
      <c r="F41" s="20"/>
      <c r="G41" s="20"/>
      <c r="H41" s="20"/>
      <c r="I41" s="20"/>
      <c r="J41" s="20"/>
      <c r="K41" s="20"/>
      <c r="L41" s="20"/>
      <c r="M41" s="20"/>
      <c r="N41" s="20"/>
      <c r="O41" s="20"/>
      <c r="P41" s="20"/>
      <c r="Q41" s="20"/>
      <c r="R41" s="20"/>
    </row>
    <row r="42" spans="1:18" x14ac:dyDescent="0.25">
      <c r="A42" s="17"/>
      <c r="B42" s="61" t="s">
        <v>714</v>
      </c>
      <c r="C42" s="26"/>
      <c r="D42" s="12"/>
      <c r="E42" s="30">
        <v>3681</v>
      </c>
      <c r="F42" s="24" t="s">
        <v>264</v>
      </c>
      <c r="G42" s="26"/>
      <c r="H42" s="12"/>
      <c r="I42" s="42" t="s">
        <v>306</v>
      </c>
      <c r="J42" s="24" t="s">
        <v>264</v>
      </c>
      <c r="K42" s="26"/>
      <c r="L42" s="12"/>
      <c r="M42" s="30">
        <v>3681</v>
      </c>
      <c r="N42" s="24" t="s">
        <v>264</v>
      </c>
      <c r="O42" s="26"/>
      <c r="P42" s="12"/>
      <c r="Q42" s="42" t="s">
        <v>306</v>
      </c>
      <c r="R42" s="24" t="s">
        <v>264</v>
      </c>
    </row>
    <row r="43" spans="1:18" x14ac:dyDescent="0.25">
      <c r="A43" s="17"/>
      <c r="B43" s="12"/>
      <c r="C43" s="20"/>
      <c r="D43" s="20"/>
      <c r="E43" s="20"/>
      <c r="F43" s="20"/>
      <c r="G43" s="20"/>
      <c r="H43" s="20"/>
      <c r="I43" s="20"/>
      <c r="J43" s="20"/>
      <c r="K43" s="20"/>
      <c r="L43" s="20"/>
      <c r="M43" s="20"/>
      <c r="N43" s="20"/>
      <c r="O43" s="20"/>
      <c r="P43" s="20"/>
      <c r="Q43" s="20"/>
      <c r="R43" s="20"/>
    </row>
    <row r="44" spans="1:18" ht="15.75" thickBot="1" x14ac:dyDescent="0.3">
      <c r="A44" s="17"/>
      <c r="B44" s="62" t="s">
        <v>409</v>
      </c>
      <c r="C44" s="36"/>
      <c r="D44" s="28"/>
      <c r="E44" s="31">
        <v>140</v>
      </c>
      <c r="F44" s="32" t="s">
        <v>264</v>
      </c>
      <c r="G44" s="36"/>
      <c r="H44" s="28"/>
      <c r="I44" s="31">
        <v>140</v>
      </c>
      <c r="J44" s="32" t="s">
        <v>264</v>
      </c>
      <c r="K44" s="36"/>
      <c r="L44" s="28"/>
      <c r="M44" s="31" t="s">
        <v>306</v>
      </c>
      <c r="N44" s="32" t="s">
        <v>264</v>
      </c>
      <c r="O44" s="36"/>
      <c r="P44" s="28"/>
      <c r="Q44" s="31" t="s">
        <v>306</v>
      </c>
      <c r="R44" s="32" t="s">
        <v>264</v>
      </c>
    </row>
    <row r="45" spans="1:18" x14ac:dyDescent="0.25">
      <c r="A45" s="17"/>
      <c r="B45" s="34"/>
      <c r="C45" s="34"/>
      <c r="D45" s="35"/>
      <c r="E45" s="35"/>
      <c r="F45" s="34"/>
      <c r="G45" s="34"/>
      <c r="H45" s="35"/>
      <c r="I45" s="35"/>
      <c r="J45" s="34"/>
      <c r="K45" s="34"/>
      <c r="L45" s="35"/>
      <c r="M45" s="35"/>
      <c r="N45" s="34"/>
      <c r="O45" s="34"/>
      <c r="P45" s="35"/>
      <c r="Q45" s="35"/>
      <c r="R45" s="34"/>
    </row>
    <row r="46" spans="1:18" x14ac:dyDescent="0.25">
      <c r="A46" s="17"/>
      <c r="B46" s="12"/>
      <c r="C46" s="20"/>
      <c r="D46" s="20"/>
      <c r="E46" s="20"/>
      <c r="F46" s="20"/>
      <c r="G46" s="20"/>
      <c r="H46" s="20"/>
      <c r="I46" s="20"/>
      <c r="J46" s="20"/>
      <c r="K46" s="20"/>
      <c r="L46" s="20"/>
      <c r="M46" s="20"/>
      <c r="N46" s="20"/>
      <c r="O46" s="20"/>
      <c r="P46" s="20"/>
      <c r="Q46" s="20"/>
      <c r="R46" s="20"/>
    </row>
    <row r="47" spans="1:18" ht="26.25" thickBot="1" x14ac:dyDescent="0.3">
      <c r="A47" s="17"/>
      <c r="B47" s="61" t="s">
        <v>712</v>
      </c>
      <c r="C47" s="26"/>
      <c r="D47" s="12" t="s">
        <v>271</v>
      </c>
      <c r="E47" s="30">
        <v>16679</v>
      </c>
      <c r="F47" s="24" t="s">
        <v>264</v>
      </c>
      <c r="G47" s="26"/>
      <c r="H47" s="12" t="s">
        <v>271</v>
      </c>
      <c r="I47" s="42">
        <v>140</v>
      </c>
      <c r="J47" s="24" t="s">
        <v>264</v>
      </c>
      <c r="K47" s="26"/>
      <c r="L47" s="12" t="s">
        <v>271</v>
      </c>
      <c r="M47" s="30">
        <v>16539</v>
      </c>
      <c r="N47" s="24" t="s">
        <v>264</v>
      </c>
      <c r="O47" s="26"/>
      <c r="P47" s="12" t="s">
        <v>271</v>
      </c>
      <c r="Q47" s="42" t="s">
        <v>306</v>
      </c>
      <c r="R47" s="24" t="s">
        <v>264</v>
      </c>
    </row>
    <row r="48" spans="1:18" ht="15.75" thickTop="1" x14ac:dyDescent="0.25">
      <c r="A48" s="17"/>
      <c r="B48" s="34"/>
      <c r="C48" s="34"/>
      <c r="D48" s="43"/>
      <c r="E48" s="43"/>
      <c r="F48" s="34"/>
      <c r="G48" s="34"/>
      <c r="H48" s="43"/>
      <c r="I48" s="43"/>
      <c r="J48" s="34"/>
      <c r="K48" s="34"/>
      <c r="L48" s="43"/>
      <c r="M48" s="43"/>
      <c r="N48" s="34"/>
      <c r="O48" s="34"/>
      <c r="P48" s="43"/>
      <c r="Q48" s="43"/>
      <c r="R48" s="34"/>
    </row>
    <row r="49" spans="1:22" x14ac:dyDescent="0.25">
      <c r="A49" s="17"/>
      <c r="B49" s="21"/>
      <c r="C49" s="21"/>
      <c r="D49" s="21"/>
      <c r="E49" s="21"/>
      <c r="F49" s="21"/>
      <c r="G49" s="21"/>
      <c r="H49" s="21"/>
      <c r="I49" s="21"/>
      <c r="J49" s="21"/>
      <c r="K49" s="21"/>
      <c r="L49" s="21"/>
      <c r="M49" s="21"/>
      <c r="N49" s="21"/>
      <c r="O49" s="21"/>
      <c r="P49" s="21"/>
      <c r="Q49" s="21"/>
      <c r="R49" s="21"/>
      <c r="S49" s="21"/>
      <c r="T49" s="21"/>
      <c r="U49" s="21"/>
      <c r="V49" s="21"/>
    </row>
    <row r="50" spans="1:22" x14ac:dyDescent="0.25">
      <c r="A50" s="17"/>
      <c r="B50" s="20" t="s">
        <v>715</v>
      </c>
      <c r="C50" s="20"/>
      <c r="D50" s="20"/>
      <c r="E50" s="20"/>
      <c r="F50" s="20"/>
      <c r="G50" s="20"/>
      <c r="H50" s="20"/>
      <c r="I50" s="20"/>
      <c r="J50" s="20"/>
      <c r="K50" s="20"/>
      <c r="L50" s="20"/>
      <c r="M50" s="20"/>
      <c r="N50" s="20"/>
      <c r="O50" s="20"/>
      <c r="P50" s="20"/>
      <c r="Q50" s="20"/>
      <c r="R50" s="20"/>
      <c r="S50" s="20"/>
      <c r="T50" s="20"/>
      <c r="U50" s="20"/>
      <c r="V50" s="20"/>
    </row>
    <row r="51" spans="1:22" ht="15.75" x14ac:dyDescent="0.25">
      <c r="A51" s="17"/>
      <c r="B51" s="55"/>
      <c r="C51" s="55"/>
      <c r="D51" s="55"/>
      <c r="E51" s="55"/>
      <c r="F51" s="55"/>
      <c r="G51" s="55"/>
      <c r="H51" s="55"/>
      <c r="I51" s="55"/>
      <c r="J51" s="55"/>
      <c r="K51" s="55"/>
      <c r="L51" s="55"/>
      <c r="M51" s="55"/>
      <c r="N51" s="55"/>
      <c r="O51" s="55"/>
      <c r="P51" s="55"/>
      <c r="Q51" s="55"/>
      <c r="R51" s="55"/>
      <c r="S51" s="55"/>
      <c r="T51" s="55"/>
      <c r="U51" s="55"/>
      <c r="V51" s="55"/>
    </row>
    <row r="52" spans="1:22" x14ac:dyDescent="0.25">
      <c r="A52" s="17"/>
      <c r="B52" s="12"/>
      <c r="C52" s="12"/>
      <c r="D52" s="12"/>
      <c r="E52" s="12"/>
      <c r="F52" s="12"/>
      <c r="G52" s="12"/>
      <c r="H52" s="12"/>
      <c r="I52" s="12"/>
      <c r="J52" s="12"/>
      <c r="K52" s="12"/>
      <c r="L52" s="12"/>
      <c r="M52" s="12"/>
      <c r="N52" s="12"/>
      <c r="O52" s="12"/>
      <c r="P52" s="12"/>
      <c r="Q52" s="12"/>
      <c r="R52" s="12"/>
    </row>
    <row r="53" spans="1:22" x14ac:dyDescent="0.25">
      <c r="A53" s="17"/>
      <c r="B53" s="83" t="s">
        <v>697</v>
      </c>
      <c r="C53" s="47" t="s">
        <v>264</v>
      </c>
      <c r="D53" s="49" t="s">
        <v>429</v>
      </c>
      <c r="E53" s="49"/>
      <c r="F53" s="47"/>
      <c r="G53" s="47" t="s">
        <v>264</v>
      </c>
      <c r="H53" s="49" t="s">
        <v>716</v>
      </c>
      <c r="I53" s="49"/>
      <c r="J53" s="47"/>
      <c r="K53" s="47" t="s">
        <v>264</v>
      </c>
      <c r="L53" s="49" t="s">
        <v>702</v>
      </c>
      <c r="M53" s="49"/>
      <c r="N53" s="47"/>
      <c r="O53" s="47" t="s">
        <v>264</v>
      </c>
      <c r="P53" s="49" t="s">
        <v>706</v>
      </c>
      <c r="Q53" s="49"/>
      <c r="R53" s="47"/>
    </row>
    <row r="54" spans="1:22" x14ac:dyDescent="0.25">
      <c r="A54" s="17"/>
      <c r="B54" s="83"/>
      <c r="C54" s="47"/>
      <c r="D54" s="49"/>
      <c r="E54" s="49"/>
      <c r="F54" s="47"/>
      <c r="G54" s="47"/>
      <c r="H54" s="49" t="s">
        <v>717</v>
      </c>
      <c r="I54" s="49"/>
      <c r="J54" s="47"/>
      <c r="K54" s="47"/>
      <c r="L54" s="49" t="s">
        <v>703</v>
      </c>
      <c r="M54" s="49"/>
      <c r="N54" s="47"/>
      <c r="O54" s="47"/>
      <c r="P54" s="49" t="s">
        <v>703</v>
      </c>
      <c r="Q54" s="49"/>
      <c r="R54" s="47"/>
    </row>
    <row r="55" spans="1:22" x14ac:dyDescent="0.25">
      <c r="A55" s="17"/>
      <c r="B55" s="83"/>
      <c r="C55" s="47"/>
      <c r="D55" s="49"/>
      <c r="E55" s="49"/>
      <c r="F55" s="47"/>
      <c r="G55" s="47"/>
      <c r="H55" s="49" t="s">
        <v>718</v>
      </c>
      <c r="I55" s="49"/>
      <c r="J55" s="47"/>
      <c r="K55" s="47"/>
      <c r="L55" s="49" t="s">
        <v>100</v>
      </c>
      <c r="M55" s="49"/>
      <c r="N55" s="47"/>
      <c r="O55" s="47"/>
      <c r="P55" s="49" t="s">
        <v>707</v>
      </c>
      <c r="Q55" s="49"/>
      <c r="R55" s="47"/>
    </row>
    <row r="56" spans="1:22" x14ac:dyDescent="0.25">
      <c r="A56" s="17"/>
      <c r="B56" s="83"/>
      <c r="C56" s="47"/>
      <c r="D56" s="49"/>
      <c r="E56" s="49"/>
      <c r="F56" s="47"/>
      <c r="G56" s="47"/>
      <c r="H56" s="49" t="s">
        <v>700</v>
      </c>
      <c r="I56" s="49"/>
      <c r="J56" s="47"/>
      <c r="K56" s="47"/>
      <c r="L56" s="49" t="s">
        <v>704</v>
      </c>
      <c r="M56" s="49"/>
      <c r="N56" s="47"/>
      <c r="O56" s="47"/>
      <c r="P56" s="49" t="s">
        <v>705</v>
      </c>
      <c r="Q56" s="49"/>
      <c r="R56" s="47"/>
    </row>
    <row r="57" spans="1:22" x14ac:dyDescent="0.25">
      <c r="A57" s="17"/>
      <c r="B57" s="83"/>
      <c r="C57" s="47"/>
      <c r="D57" s="49"/>
      <c r="E57" s="49"/>
      <c r="F57" s="47"/>
      <c r="G57" s="47"/>
      <c r="H57" s="49" t="s">
        <v>719</v>
      </c>
      <c r="I57" s="49"/>
      <c r="J57" s="47"/>
      <c r="K57" s="47"/>
      <c r="L57" s="49" t="s">
        <v>705</v>
      </c>
      <c r="M57" s="49"/>
      <c r="N57" s="47"/>
      <c r="O57" s="47"/>
      <c r="P57" s="49"/>
      <c r="Q57" s="49"/>
      <c r="R57" s="47"/>
    </row>
    <row r="58" spans="1:22" ht="15.75" thickBot="1" x14ac:dyDescent="0.3">
      <c r="A58" s="17"/>
      <c r="B58" s="83"/>
      <c r="C58" s="47"/>
      <c r="D58" s="37"/>
      <c r="E58" s="37"/>
      <c r="F58" s="47"/>
      <c r="G58" s="47"/>
      <c r="H58" s="37" t="s">
        <v>29</v>
      </c>
      <c r="I58" s="37"/>
      <c r="J58" s="47"/>
      <c r="K58" s="47"/>
      <c r="L58" s="37"/>
      <c r="M58" s="37"/>
      <c r="N58" s="47"/>
      <c r="O58" s="47"/>
      <c r="P58" s="37"/>
      <c r="Q58" s="37"/>
      <c r="R58" s="47"/>
    </row>
    <row r="59" spans="1:22" x14ac:dyDescent="0.25">
      <c r="A59" s="17"/>
      <c r="B59" s="26"/>
      <c r="C59" s="26" t="s">
        <v>264</v>
      </c>
      <c r="D59" s="49" t="s">
        <v>328</v>
      </c>
      <c r="E59" s="49"/>
      <c r="F59" s="49"/>
      <c r="G59" s="49"/>
      <c r="H59" s="49"/>
      <c r="I59" s="49"/>
      <c r="J59" s="49"/>
      <c r="K59" s="49"/>
      <c r="L59" s="49"/>
      <c r="M59" s="49"/>
      <c r="N59" s="49"/>
      <c r="O59" s="49"/>
      <c r="P59" s="49"/>
      <c r="Q59" s="49"/>
      <c r="R59" s="26"/>
    </row>
    <row r="60" spans="1:22" x14ac:dyDescent="0.25">
      <c r="A60" s="17"/>
      <c r="B60" s="27" t="s">
        <v>720</v>
      </c>
      <c r="C60" s="28" t="s">
        <v>264</v>
      </c>
      <c r="D60" s="28"/>
      <c r="E60" s="28"/>
      <c r="F60" s="28"/>
      <c r="G60" s="28" t="s">
        <v>264</v>
      </c>
      <c r="H60" s="28"/>
      <c r="I60" s="28"/>
      <c r="J60" s="28"/>
      <c r="K60" s="28" t="s">
        <v>264</v>
      </c>
      <c r="L60" s="28"/>
      <c r="M60" s="28"/>
      <c r="N60" s="28"/>
      <c r="O60" s="28" t="s">
        <v>264</v>
      </c>
      <c r="P60" s="28"/>
      <c r="Q60" s="28"/>
      <c r="R60" s="28"/>
    </row>
    <row r="61" spans="1:22" x14ac:dyDescent="0.25">
      <c r="A61" s="17"/>
      <c r="B61" s="84" t="s">
        <v>721</v>
      </c>
      <c r="C61" s="12" t="s">
        <v>264</v>
      </c>
      <c r="D61" s="12" t="s">
        <v>271</v>
      </c>
      <c r="E61" s="30">
        <v>4343</v>
      </c>
      <c r="F61" s="24" t="s">
        <v>264</v>
      </c>
      <c r="G61" s="12" t="s">
        <v>264</v>
      </c>
      <c r="H61" s="24" t="s">
        <v>271</v>
      </c>
      <c r="I61" s="46" t="s">
        <v>306</v>
      </c>
      <c r="J61" s="24" t="s">
        <v>264</v>
      </c>
      <c r="K61" s="12" t="s">
        <v>264</v>
      </c>
      <c r="L61" s="24" t="s">
        <v>271</v>
      </c>
      <c r="M61" s="46" t="s">
        <v>306</v>
      </c>
      <c r="N61" s="24" t="s">
        <v>264</v>
      </c>
      <c r="O61" s="12" t="s">
        <v>264</v>
      </c>
      <c r="P61" s="12" t="s">
        <v>271</v>
      </c>
      <c r="Q61" s="30">
        <v>4343</v>
      </c>
      <c r="R61" s="24" t="s">
        <v>264</v>
      </c>
    </row>
    <row r="62" spans="1:22" x14ac:dyDescent="0.25">
      <c r="A62" s="17"/>
      <c r="B62" s="85" t="s">
        <v>41</v>
      </c>
      <c r="C62" s="28" t="s">
        <v>264</v>
      </c>
      <c r="D62" s="28"/>
      <c r="E62" s="31">
        <v>907</v>
      </c>
      <c r="F62" s="32" t="s">
        <v>264</v>
      </c>
      <c r="G62" s="28" t="s">
        <v>264</v>
      </c>
      <c r="H62" s="32"/>
      <c r="I62" s="86" t="s">
        <v>306</v>
      </c>
      <c r="J62" s="32" t="s">
        <v>264</v>
      </c>
      <c r="K62" s="28" t="s">
        <v>264</v>
      </c>
      <c r="L62" s="32"/>
      <c r="M62" s="86" t="s">
        <v>306</v>
      </c>
      <c r="N62" s="32" t="s">
        <v>264</v>
      </c>
      <c r="O62" s="28" t="s">
        <v>264</v>
      </c>
      <c r="P62" s="28"/>
      <c r="Q62" s="31">
        <v>907</v>
      </c>
      <c r="R62" s="32" t="s">
        <v>264</v>
      </c>
    </row>
    <row r="63" spans="1:22" ht="15.75" thickBot="1" x14ac:dyDescent="0.3">
      <c r="A63" s="17"/>
      <c r="B63" s="84" t="s">
        <v>722</v>
      </c>
      <c r="C63" s="12" t="s">
        <v>264</v>
      </c>
      <c r="D63" s="12"/>
      <c r="E63" s="42">
        <v>75</v>
      </c>
      <c r="F63" s="24" t="s">
        <v>264</v>
      </c>
      <c r="G63" s="12" t="s">
        <v>264</v>
      </c>
      <c r="H63" s="24"/>
      <c r="I63" s="46" t="s">
        <v>306</v>
      </c>
      <c r="J63" s="24" t="s">
        <v>264</v>
      </c>
      <c r="K63" s="12" t="s">
        <v>264</v>
      </c>
      <c r="L63" s="24"/>
      <c r="M63" s="46" t="s">
        <v>306</v>
      </c>
      <c r="N63" s="24" t="s">
        <v>264</v>
      </c>
      <c r="O63" s="12" t="s">
        <v>264</v>
      </c>
      <c r="P63" s="12"/>
      <c r="Q63" s="42">
        <v>75</v>
      </c>
      <c r="R63" s="24" t="s">
        <v>264</v>
      </c>
    </row>
    <row r="64" spans="1:22" x14ac:dyDescent="0.25">
      <c r="A64" s="17"/>
      <c r="B64" s="34"/>
      <c r="C64" s="34" t="s">
        <v>264</v>
      </c>
      <c r="D64" s="35"/>
      <c r="E64" s="35"/>
      <c r="F64" s="34"/>
      <c r="G64" s="34" t="s">
        <v>264</v>
      </c>
      <c r="H64" s="35"/>
      <c r="I64" s="35"/>
      <c r="J64" s="34"/>
      <c r="K64" s="34" t="s">
        <v>264</v>
      </c>
      <c r="L64" s="35"/>
      <c r="M64" s="35"/>
      <c r="N64" s="34"/>
      <c r="O64" s="34" t="s">
        <v>264</v>
      </c>
      <c r="P64" s="35"/>
      <c r="Q64" s="35"/>
      <c r="R64" s="34"/>
    </row>
    <row r="65" spans="1:22" ht="26.25" thickBot="1" x14ac:dyDescent="0.3">
      <c r="A65" s="17"/>
      <c r="B65" s="85" t="s">
        <v>723</v>
      </c>
      <c r="C65" s="36" t="s">
        <v>264</v>
      </c>
      <c r="D65" s="28" t="s">
        <v>271</v>
      </c>
      <c r="E65" s="33">
        <v>5325</v>
      </c>
      <c r="F65" s="32" t="s">
        <v>264</v>
      </c>
      <c r="G65" s="36" t="s">
        <v>264</v>
      </c>
      <c r="H65" s="32" t="s">
        <v>271</v>
      </c>
      <c r="I65" s="86" t="s">
        <v>306</v>
      </c>
      <c r="J65" s="32" t="s">
        <v>264</v>
      </c>
      <c r="K65" s="36" t="s">
        <v>264</v>
      </c>
      <c r="L65" s="32" t="s">
        <v>271</v>
      </c>
      <c r="M65" s="86" t="s">
        <v>306</v>
      </c>
      <c r="N65" s="32" t="s">
        <v>264</v>
      </c>
      <c r="O65" s="36" t="s">
        <v>264</v>
      </c>
      <c r="P65" s="28" t="s">
        <v>271</v>
      </c>
      <c r="Q65" s="33">
        <v>5325</v>
      </c>
      <c r="R65" s="32" t="s">
        <v>264</v>
      </c>
    </row>
    <row r="66" spans="1:22" ht="15.75" thickTop="1" x14ac:dyDescent="0.25">
      <c r="A66" s="17"/>
      <c r="B66" s="34"/>
      <c r="C66" s="34" t="s">
        <v>264</v>
      </c>
      <c r="D66" s="43"/>
      <c r="E66" s="43"/>
      <c r="F66" s="34"/>
      <c r="G66" s="34" t="s">
        <v>264</v>
      </c>
      <c r="H66" s="43"/>
      <c r="I66" s="43"/>
      <c r="J66" s="34"/>
      <c r="K66" s="34" t="s">
        <v>264</v>
      </c>
      <c r="L66" s="43"/>
      <c r="M66" s="43"/>
      <c r="N66" s="34"/>
      <c r="O66" s="34" t="s">
        <v>264</v>
      </c>
      <c r="P66" s="43"/>
      <c r="Q66" s="43"/>
      <c r="R66" s="34"/>
    </row>
    <row r="67" spans="1:22" x14ac:dyDescent="0.25">
      <c r="A67" s="17"/>
      <c r="B67" s="29" t="s">
        <v>713</v>
      </c>
      <c r="C67" s="26" t="s">
        <v>264</v>
      </c>
      <c r="D67" s="12"/>
      <c r="E67" s="12"/>
      <c r="F67" s="12"/>
      <c r="G67" s="26" t="s">
        <v>264</v>
      </c>
      <c r="H67" s="12"/>
      <c r="I67" s="12"/>
      <c r="J67" s="12"/>
      <c r="K67" s="26" t="s">
        <v>264</v>
      </c>
      <c r="L67" s="12"/>
      <c r="M67" s="12"/>
      <c r="N67" s="12"/>
      <c r="O67" s="26" t="s">
        <v>264</v>
      </c>
      <c r="P67" s="12"/>
      <c r="Q67" s="12"/>
      <c r="R67" s="12"/>
    </row>
    <row r="68" spans="1:22" x14ac:dyDescent="0.25">
      <c r="A68" s="17"/>
      <c r="B68" s="62" t="s">
        <v>724</v>
      </c>
      <c r="C68" s="36" t="s">
        <v>264</v>
      </c>
      <c r="D68" s="28" t="s">
        <v>271</v>
      </c>
      <c r="E68" s="33">
        <v>10072</v>
      </c>
      <c r="F68" s="32" t="s">
        <v>264</v>
      </c>
      <c r="G68" s="36" t="s">
        <v>264</v>
      </c>
      <c r="H68" s="32" t="s">
        <v>271</v>
      </c>
      <c r="I68" s="86" t="s">
        <v>306</v>
      </c>
      <c r="J68" s="32" t="s">
        <v>264</v>
      </c>
      <c r="K68" s="36" t="s">
        <v>264</v>
      </c>
      <c r="L68" s="32" t="s">
        <v>271</v>
      </c>
      <c r="M68" s="86" t="s">
        <v>306</v>
      </c>
      <c r="N68" s="32" t="s">
        <v>264</v>
      </c>
      <c r="O68" s="36" t="s">
        <v>264</v>
      </c>
      <c r="P68" s="28" t="s">
        <v>271</v>
      </c>
      <c r="Q68" s="33">
        <v>10072</v>
      </c>
      <c r="R68" s="32" t="s">
        <v>264</v>
      </c>
    </row>
    <row r="69" spans="1:22" ht="15.75" thickBot="1" x14ac:dyDescent="0.3">
      <c r="A69" s="17"/>
      <c r="B69" s="61" t="s">
        <v>41</v>
      </c>
      <c r="C69" s="26" t="s">
        <v>264</v>
      </c>
      <c r="D69" s="12"/>
      <c r="E69" s="42">
        <v>184</v>
      </c>
      <c r="F69" s="24" t="s">
        <v>264</v>
      </c>
      <c r="G69" s="26" t="s">
        <v>264</v>
      </c>
      <c r="H69" s="24"/>
      <c r="I69" s="46" t="s">
        <v>306</v>
      </c>
      <c r="J69" s="24" t="s">
        <v>264</v>
      </c>
      <c r="K69" s="26" t="s">
        <v>264</v>
      </c>
      <c r="L69" s="24"/>
      <c r="M69" s="46" t="s">
        <v>306</v>
      </c>
      <c r="N69" s="24" t="s">
        <v>264</v>
      </c>
      <c r="O69" s="26" t="s">
        <v>264</v>
      </c>
      <c r="P69" s="12"/>
      <c r="Q69" s="42">
        <v>184</v>
      </c>
      <c r="R69" s="24" t="s">
        <v>264</v>
      </c>
    </row>
    <row r="70" spans="1:22" x14ac:dyDescent="0.25">
      <c r="A70" s="17"/>
      <c r="B70" s="34"/>
      <c r="C70" s="34" t="s">
        <v>264</v>
      </c>
      <c r="D70" s="35"/>
      <c r="E70" s="35"/>
      <c r="F70" s="34"/>
      <c r="G70" s="34" t="s">
        <v>264</v>
      </c>
      <c r="H70" s="35"/>
      <c r="I70" s="35"/>
      <c r="J70" s="34"/>
      <c r="K70" s="34" t="s">
        <v>264</v>
      </c>
      <c r="L70" s="35"/>
      <c r="M70" s="35"/>
      <c r="N70" s="34"/>
      <c r="O70" s="34" t="s">
        <v>264</v>
      </c>
      <c r="P70" s="35"/>
      <c r="Q70" s="35"/>
      <c r="R70" s="34"/>
    </row>
    <row r="71" spans="1:22" ht="26.25" thickBot="1" x14ac:dyDescent="0.3">
      <c r="A71" s="17"/>
      <c r="B71" s="62" t="s">
        <v>723</v>
      </c>
      <c r="C71" s="36" t="s">
        <v>264</v>
      </c>
      <c r="D71" s="28" t="s">
        <v>271</v>
      </c>
      <c r="E71" s="33">
        <v>10256</v>
      </c>
      <c r="F71" s="32" t="s">
        <v>264</v>
      </c>
      <c r="G71" s="36" t="s">
        <v>264</v>
      </c>
      <c r="H71" s="32" t="s">
        <v>271</v>
      </c>
      <c r="I71" s="86" t="s">
        <v>306</v>
      </c>
      <c r="J71" s="32" t="s">
        <v>264</v>
      </c>
      <c r="K71" s="36" t="s">
        <v>264</v>
      </c>
      <c r="L71" s="32" t="s">
        <v>271</v>
      </c>
      <c r="M71" s="86" t="s">
        <v>306</v>
      </c>
      <c r="N71" s="32"/>
      <c r="O71" s="36" t="s">
        <v>264</v>
      </c>
      <c r="P71" s="28" t="s">
        <v>271</v>
      </c>
      <c r="Q71" s="33">
        <v>10256</v>
      </c>
      <c r="R71" s="32" t="s">
        <v>264</v>
      </c>
    </row>
    <row r="72" spans="1:22" ht="15.75" thickTop="1" x14ac:dyDescent="0.25">
      <c r="A72" s="17"/>
      <c r="B72" s="34"/>
      <c r="C72" s="34" t="s">
        <v>264</v>
      </c>
      <c r="D72" s="43"/>
      <c r="E72" s="43"/>
      <c r="F72" s="34"/>
      <c r="G72" s="34" t="s">
        <v>264</v>
      </c>
      <c r="H72" s="43"/>
      <c r="I72" s="43"/>
      <c r="J72" s="34"/>
      <c r="K72" s="34" t="s">
        <v>264</v>
      </c>
      <c r="L72" s="43"/>
      <c r="M72" s="43"/>
      <c r="N72" s="34"/>
      <c r="O72" s="34" t="s">
        <v>264</v>
      </c>
      <c r="P72" s="43"/>
      <c r="Q72" s="43"/>
      <c r="R72" s="34"/>
    </row>
    <row r="73" spans="1:22" ht="25.5" customHeight="1" x14ac:dyDescent="0.25">
      <c r="A73" s="17"/>
      <c r="B73" s="20" t="s">
        <v>725</v>
      </c>
      <c r="C73" s="20"/>
      <c r="D73" s="20"/>
      <c r="E73" s="20"/>
      <c r="F73" s="20"/>
      <c r="G73" s="20"/>
      <c r="H73" s="20"/>
      <c r="I73" s="20"/>
      <c r="J73" s="20"/>
      <c r="K73" s="20"/>
      <c r="L73" s="20"/>
      <c r="M73" s="20"/>
      <c r="N73" s="20"/>
      <c r="O73" s="20"/>
      <c r="P73" s="20"/>
      <c r="Q73" s="20"/>
      <c r="R73" s="20"/>
      <c r="S73" s="20"/>
      <c r="T73" s="20"/>
      <c r="U73" s="20"/>
      <c r="V73" s="20"/>
    </row>
    <row r="74" spans="1:22" x14ac:dyDescent="0.25">
      <c r="A74" s="17"/>
      <c r="B74" s="20" t="s">
        <v>726</v>
      </c>
      <c r="C74" s="20"/>
      <c r="D74" s="20"/>
      <c r="E74" s="20"/>
      <c r="F74" s="20"/>
      <c r="G74" s="20"/>
      <c r="H74" s="20"/>
      <c r="I74" s="20"/>
      <c r="J74" s="20"/>
      <c r="K74" s="20"/>
      <c r="L74" s="20"/>
      <c r="M74" s="20"/>
      <c r="N74" s="20"/>
      <c r="O74" s="20"/>
      <c r="P74" s="20"/>
      <c r="Q74" s="20"/>
      <c r="R74" s="20"/>
      <c r="S74" s="20"/>
      <c r="T74" s="20"/>
      <c r="U74" s="20"/>
      <c r="V74" s="20"/>
    </row>
    <row r="75" spans="1:22" ht="15.75" x14ac:dyDescent="0.25">
      <c r="A75" s="17"/>
      <c r="B75" s="55"/>
      <c r="C75" s="55"/>
      <c r="D75" s="55"/>
      <c r="E75" s="55"/>
      <c r="F75" s="55"/>
      <c r="G75" s="55"/>
      <c r="H75" s="55"/>
      <c r="I75" s="55"/>
      <c r="J75" s="55"/>
      <c r="K75" s="55"/>
      <c r="L75" s="55"/>
      <c r="M75" s="55"/>
      <c r="N75" s="55"/>
      <c r="O75" s="55"/>
      <c r="P75" s="55"/>
      <c r="Q75" s="55"/>
      <c r="R75" s="55"/>
      <c r="S75" s="55"/>
      <c r="T75" s="55"/>
      <c r="U75" s="55"/>
      <c r="V75" s="55"/>
    </row>
    <row r="76" spans="1:22" x14ac:dyDescent="0.25">
      <c r="A76" s="17"/>
      <c r="B76" s="12"/>
      <c r="C76" s="12"/>
      <c r="D76" s="12"/>
      <c r="E76" s="12"/>
      <c r="F76" s="12"/>
      <c r="G76" s="12"/>
      <c r="H76" s="12"/>
      <c r="I76" s="12"/>
      <c r="J76" s="12"/>
      <c r="K76" s="12"/>
      <c r="L76" s="12"/>
    </row>
    <row r="77" spans="1:22" x14ac:dyDescent="0.25">
      <c r="A77" s="17"/>
      <c r="B77" s="47"/>
      <c r="C77" s="47" t="s">
        <v>264</v>
      </c>
      <c r="D77" s="54" t="s">
        <v>727</v>
      </c>
      <c r="E77" s="54"/>
      <c r="F77" s="47"/>
      <c r="G77" s="47" t="s">
        <v>264</v>
      </c>
      <c r="H77" s="54" t="s">
        <v>728</v>
      </c>
      <c r="I77" s="47" t="s">
        <v>264</v>
      </c>
      <c r="J77" s="40" t="s">
        <v>707</v>
      </c>
      <c r="K77" s="47" t="s">
        <v>264</v>
      </c>
      <c r="L77" s="40" t="s">
        <v>729</v>
      </c>
    </row>
    <row r="78" spans="1:22" x14ac:dyDescent="0.25">
      <c r="A78" s="17"/>
      <c r="B78" s="47"/>
      <c r="C78" s="47"/>
      <c r="D78" s="54"/>
      <c r="E78" s="54"/>
      <c r="F78" s="47"/>
      <c r="G78" s="47"/>
      <c r="H78" s="54"/>
      <c r="I78" s="47"/>
      <c r="J78" s="40" t="s">
        <v>705</v>
      </c>
      <c r="K78" s="47"/>
      <c r="L78" s="40" t="s">
        <v>730</v>
      </c>
    </row>
    <row r="79" spans="1:22" x14ac:dyDescent="0.25">
      <c r="A79" s="17"/>
      <c r="B79" s="47"/>
      <c r="C79" s="47"/>
      <c r="D79" s="54"/>
      <c r="E79" s="54"/>
      <c r="F79" s="47"/>
      <c r="G79" s="47"/>
      <c r="H79" s="54"/>
      <c r="I79" s="47"/>
      <c r="J79" s="40"/>
      <c r="K79" s="47"/>
      <c r="L79" s="40" t="s">
        <v>731</v>
      </c>
    </row>
    <row r="80" spans="1:22" ht="15.75" thickBot="1" x14ac:dyDescent="0.3">
      <c r="A80" s="17"/>
      <c r="B80" s="47"/>
      <c r="C80" s="47"/>
      <c r="D80" s="44"/>
      <c r="E80" s="44"/>
      <c r="F80" s="47"/>
      <c r="G80" s="47"/>
      <c r="H80" s="44"/>
      <c r="I80" s="47"/>
      <c r="J80" s="41"/>
      <c r="K80" s="47"/>
      <c r="L80" s="41" t="s">
        <v>732</v>
      </c>
    </row>
    <row r="81" spans="1:12" x14ac:dyDescent="0.25">
      <c r="A81" s="17"/>
      <c r="B81" s="26"/>
      <c r="C81" s="26" t="s">
        <v>264</v>
      </c>
      <c r="D81" s="63" t="s">
        <v>369</v>
      </c>
      <c r="E81" s="63"/>
      <c r="F81" s="26"/>
      <c r="G81" s="26" t="s">
        <v>264</v>
      </c>
      <c r="H81" s="26"/>
      <c r="I81" s="26" t="s">
        <v>264</v>
      </c>
      <c r="J81" s="26"/>
      <c r="K81" s="26" t="s">
        <v>264</v>
      </c>
      <c r="L81" s="26"/>
    </row>
    <row r="82" spans="1:12" x14ac:dyDescent="0.25">
      <c r="A82" s="17"/>
      <c r="B82" s="12"/>
      <c r="C82" s="20"/>
      <c r="D82" s="20"/>
      <c r="E82" s="20"/>
      <c r="F82" s="20"/>
      <c r="G82" s="20"/>
      <c r="H82" s="20"/>
      <c r="I82" s="20"/>
      <c r="J82" s="20"/>
      <c r="K82" s="20"/>
      <c r="L82" s="20"/>
    </row>
    <row r="83" spans="1:12" x14ac:dyDescent="0.25">
      <c r="A83" s="17"/>
      <c r="B83" s="93" t="s">
        <v>724</v>
      </c>
      <c r="C83" s="38" t="s">
        <v>264</v>
      </c>
      <c r="D83" s="38" t="s">
        <v>271</v>
      </c>
      <c r="E83" s="94">
        <v>4343</v>
      </c>
      <c r="F83" s="95" t="s">
        <v>264</v>
      </c>
      <c r="G83" s="38" t="s">
        <v>264</v>
      </c>
      <c r="H83" s="87" t="s">
        <v>733</v>
      </c>
      <c r="I83" s="38" t="s">
        <v>264</v>
      </c>
      <c r="J83" s="87" t="s">
        <v>735</v>
      </c>
      <c r="K83" s="38" t="s">
        <v>264</v>
      </c>
      <c r="L83" s="88" t="s">
        <v>737</v>
      </c>
    </row>
    <row r="84" spans="1:12" x14ac:dyDescent="0.25">
      <c r="A84" s="17"/>
      <c r="B84" s="93"/>
      <c r="C84" s="38"/>
      <c r="D84" s="38"/>
      <c r="E84" s="94"/>
      <c r="F84" s="95"/>
      <c r="G84" s="38"/>
      <c r="H84" s="87" t="s">
        <v>734</v>
      </c>
      <c r="I84" s="38"/>
      <c r="J84" s="87" t="s">
        <v>736</v>
      </c>
      <c r="K84" s="38"/>
      <c r="L84" s="89">
        <v>-6.2E-2</v>
      </c>
    </row>
    <row r="85" spans="1:12" x14ac:dyDescent="0.25">
      <c r="A85" s="17"/>
      <c r="B85" s="12"/>
      <c r="C85" s="20"/>
      <c r="D85" s="20"/>
      <c r="E85" s="20"/>
      <c r="F85" s="20"/>
      <c r="G85" s="20"/>
      <c r="H85" s="20"/>
      <c r="I85" s="20"/>
      <c r="J85" s="20"/>
      <c r="K85" s="20"/>
      <c r="L85" s="20"/>
    </row>
    <row r="86" spans="1:12" x14ac:dyDescent="0.25">
      <c r="A86" s="17"/>
      <c r="B86" s="96"/>
      <c r="C86" s="20" t="s">
        <v>264</v>
      </c>
      <c r="D86" s="20"/>
      <c r="E86" s="20"/>
      <c r="F86" s="20"/>
      <c r="G86" s="20" t="s">
        <v>264</v>
      </c>
      <c r="H86" s="90" t="s">
        <v>738</v>
      </c>
      <c r="I86" s="20" t="s">
        <v>264</v>
      </c>
      <c r="J86" s="90" t="s">
        <v>741</v>
      </c>
      <c r="K86" s="20" t="s">
        <v>264</v>
      </c>
      <c r="L86" s="97" t="s">
        <v>742</v>
      </c>
    </row>
    <row r="87" spans="1:12" x14ac:dyDescent="0.25">
      <c r="A87" s="17"/>
      <c r="B87" s="96"/>
      <c r="C87" s="20"/>
      <c r="D87" s="20"/>
      <c r="E87" s="20"/>
      <c r="F87" s="20"/>
      <c r="G87" s="20"/>
      <c r="H87" s="90" t="s">
        <v>739</v>
      </c>
      <c r="I87" s="20"/>
      <c r="J87" s="90" t="s">
        <v>736</v>
      </c>
      <c r="K87" s="20"/>
      <c r="L87" s="97"/>
    </row>
    <row r="88" spans="1:12" x14ac:dyDescent="0.25">
      <c r="A88" s="17"/>
      <c r="B88" s="96"/>
      <c r="C88" s="20"/>
      <c r="D88" s="20"/>
      <c r="E88" s="20"/>
      <c r="F88" s="20"/>
      <c r="G88" s="20"/>
      <c r="H88" s="90" t="s">
        <v>740</v>
      </c>
      <c r="I88" s="20"/>
      <c r="J88" s="51"/>
      <c r="K88" s="20"/>
      <c r="L88" s="97"/>
    </row>
    <row r="89" spans="1:12" x14ac:dyDescent="0.25">
      <c r="A89" s="17"/>
      <c r="B89" s="12"/>
      <c r="C89" s="20"/>
      <c r="D89" s="20"/>
      <c r="E89" s="20"/>
      <c r="F89" s="20"/>
      <c r="G89" s="20"/>
      <c r="H89" s="20"/>
      <c r="I89" s="20"/>
      <c r="J89" s="20"/>
      <c r="K89" s="20"/>
      <c r="L89" s="20"/>
    </row>
    <row r="90" spans="1:12" x14ac:dyDescent="0.25">
      <c r="A90" s="17"/>
      <c r="B90" s="98"/>
      <c r="C90" s="38" t="s">
        <v>264</v>
      </c>
      <c r="D90" s="38"/>
      <c r="E90" s="38"/>
      <c r="F90" s="38"/>
      <c r="G90" s="38" t="s">
        <v>264</v>
      </c>
      <c r="H90" s="38"/>
      <c r="I90" s="38" t="s">
        <v>264</v>
      </c>
      <c r="J90" s="87" t="s">
        <v>743</v>
      </c>
      <c r="K90" s="38" t="s">
        <v>264</v>
      </c>
      <c r="L90" s="88" t="s">
        <v>745</v>
      </c>
    </row>
    <row r="91" spans="1:12" ht="15.75" thickBot="1" x14ac:dyDescent="0.3">
      <c r="A91" s="17"/>
      <c r="B91" s="98"/>
      <c r="C91" s="38"/>
      <c r="D91" s="38"/>
      <c r="E91" s="38"/>
      <c r="F91" s="38"/>
      <c r="G91" s="38"/>
      <c r="H91" s="99"/>
      <c r="I91" s="38"/>
      <c r="J91" s="87" t="s">
        <v>744</v>
      </c>
      <c r="K91" s="38"/>
      <c r="L91" s="89">
        <v>-6.9099999999999995E-2</v>
      </c>
    </row>
    <row r="92" spans="1:12" x14ac:dyDescent="0.25">
      <c r="A92" s="17"/>
      <c r="B92" s="34"/>
      <c r="C92" s="34" t="s">
        <v>264</v>
      </c>
      <c r="D92" s="34"/>
      <c r="E92" s="34"/>
      <c r="F92" s="34"/>
      <c r="G92" s="34" t="s">
        <v>264</v>
      </c>
      <c r="H92" s="35"/>
      <c r="I92" s="34" t="s">
        <v>264</v>
      </c>
      <c r="J92" s="35"/>
      <c r="K92" s="34" t="s">
        <v>264</v>
      </c>
      <c r="L92" s="35"/>
    </row>
    <row r="93" spans="1:12" x14ac:dyDescent="0.25">
      <c r="A93" s="17"/>
      <c r="B93" s="100" t="s">
        <v>41</v>
      </c>
      <c r="C93" s="47" t="s">
        <v>264</v>
      </c>
      <c r="D93" s="20" t="s">
        <v>271</v>
      </c>
      <c r="E93" s="101">
        <v>907</v>
      </c>
      <c r="F93" s="102" t="s">
        <v>264</v>
      </c>
      <c r="G93" s="47" t="s">
        <v>264</v>
      </c>
      <c r="H93" s="90" t="s">
        <v>746</v>
      </c>
      <c r="I93" s="47" t="s">
        <v>264</v>
      </c>
      <c r="J93" s="90" t="s">
        <v>735</v>
      </c>
      <c r="K93" s="47" t="s">
        <v>264</v>
      </c>
      <c r="L93" s="91" t="s">
        <v>747</v>
      </c>
    </row>
    <row r="94" spans="1:12" x14ac:dyDescent="0.25">
      <c r="A94" s="17"/>
      <c r="B94" s="100"/>
      <c r="C94" s="47"/>
      <c r="D94" s="20"/>
      <c r="E94" s="101"/>
      <c r="F94" s="102"/>
      <c r="G94" s="47"/>
      <c r="H94" s="90" t="s">
        <v>740</v>
      </c>
      <c r="I94" s="47"/>
      <c r="J94" s="90" t="s">
        <v>736</v>
      </c>
      <c r="K94" s="47"/>
      <c r="L94" s="92">
        <v>-0.20319999999999999</v>
      </c>
    </row>
    <row r="95" spans="1:12" x14ac:dyDescent="0.25">
      <c r="A95" s="17"/>
      <c r="B95" s="98"/>
      <c r="C95" s="103" t="s">
        <v>264</v>
      </c>
      <c r="D95" s="38"/>
      <c r="E95" s="38"/>
      <c r="F95" s="38"/>
      <c r="G95" s="103" t="s">
        <v>264</v>
      </c>
      <c r="H95" s="38"/>
      <c r="I95" s="103" t="s">
        <v>264</v>
      </c>
      <c r="J95" s="87" t="s">
        <v>743</v>
      </c>
      <c r="K95" s="103" t="s">
        <v>264</v>
      </c>
      <c r="L95" s="88" t="s">
        <v>748</v>
      </c>
    </row>
    <row r="96" spans="1:12" x14ac:dyDescent="0.25">
      <c r="A96" s="17"/>
      <c r="B96" s="98"/>
      <c r="C96" s="103"/>
      <c r="D96" s="38"/>
      <c r="E96" s="38"/>
      <c r="F96" s="38"/>
      <c r="G96" s="103"/>
      <c r="H96" s="38"/>
      <c r="I96" s="103"/>
      <c r="J96" s="87" t="s">
        <v>744</v>
      </c>
      <c r="K96" s="103"/>
      <c r="L96" s="89">
        <v>-0.1009</v>
      </c>
    </row>
    <row r="97" spans="1:22" x14ac:dyDescent="0.25">
      <c r="A97" s="17"/>
      <c r="B97" s="20" t="s">
        <v>749</v>
      </c>
      <c r="C97" s="20"/>
      <c r="D97" s="20"/>
      <c r="E97" s="20"/>
      <c r="F97" s="20"/>
      <c r="G97" s="20"/>
      <c r="H97" s="20"/>
      <c r="I97" s="20"/>
      <c r="J97" s="20"/>
      <c r="K97" s="20"/>
      <c r="L97" s="20"/>
      <c r="M97" s="20"/>
      <c r="N97" s="20"/>
      <c r="O97" s="20"/>
      <c r="P97" s="20"/>
      <c r="Q97" s="20"/>
      <c r="R97" s="20"/>
      <c r="S97" s="20"/>
      <c r="T97" s="20"/>
      <c r="U97" s="20"/>
      <c r="V97" s="20"/>
    </row>
    <row r="98" spans="1:22" ht="15.75" x14ac:dyDescent="0.25">
      <c r="A98" s="17"/>
      <c r="B98" s="55"/>
      <c r="C98" s="55"/>
      <c r="D98" s="55"/>
      <c r="E98" s="55"/>
      <c r="F98" s="55"/>
      <c r="G98" s="55"/>
      <c r="H98" s="55"/>
      <c r="I98" s="55"/>
      <c r="J98" s="55"/>
      <c r="K98" s="55"/>
      <c r="L98" s="55"/>
      <c r="M98" s="55"/>
      <c r="N98" s="55"/>
      <c r="O98" s="55"/>
      <c r="P98" s="55"/>
      <c r="Q98" s="55"/>
      <c r="R98" s="55"/>
      <c r="S98" s="55"/>
      <c r="T98" s="55"/>
      <c r="U98" s="55"/>
      <c r="V98" s="55"/>
    </row>
    <row r="99" spans="1:22" x14ac:dyDescent="0.25">
      <c r="A99" s="17"/>
      <c r="B99" s="12"/>
      <c r="C99" s="12"/>
      <c r="D99" s="12"/>
      <c r="E99" s="12"/>
      <c r="F99" s="12"/>
      <c r="G99" s="12"/>
      <c r="H99" s="12"/>
      <c r="I99" s="12"/>
      <c r="J99" s="12"/>
      <c r="K99" s="12"/>
      <c r="L99" s="12"/>
    </row>
    <row r="100" spans="1:22" x14ac:dyDescent="0.25">
      <c r="A100" s="17"/>
      <c r="B100" s="47"/>
      <c r="C100" s="47" t="s">
        <v>264</v>
      </c>
      <c r="D100" s="54" t="s">
        <v>429</v>
      </c>
      <c r="E100" s="54"/>
      <c r="F100" s="47"/>
      <c r="G100" s="47" t="s">
        <v>264</v>
      </c>
      <c r="H100" s="54" t="s">
        <v>728</v>
      </c>
      <c r="I100" s="47" t="s">
        <v>264</v>
      </c>
      <c r="J100" s="40" t="s">
        <v>707</v>
      </c>
      <c r="K100" s="47" t="s">
        <v>264</v>
      </c>
      <c r="L100" s="40" t="s">
        <v>729</v>
      </c>
    </row>
    <row r="101" spans="1:22" x14ac:dyDescent="0.25">
      <c r="A101" s="17"/>
      <c r="B101" s="47"/>
      <c r="C101" s="47"/>
      <c r="D101" s="54"/>
      <c r="E101" s="54"/>
      <c r="F101" s="47"/>
      <c r="G101" s="47"/>
      <c r="H101" s="54"/>
      <c r="I101" s="47"/>
      <c r="J101" s="40" t="s">
        <v>705</v>
      </c>
      <c r="K101" s="47"/>
      <c r="L101" s="40" t="s">
        <v>730</v>
      </c>
    </row>
    <row r="102" spans="1:22" x14ac:dyDescent="0.25">
      <c r="A102" s="17"/>
      <c r="B102" s="47"/>
      <c r="C102" s="47"/>
      <c r="D102" s="54"/>
      <c r="E102" s="54"/>
      <c r="F102" s="47"/>
      <c r="G102" s="47"/>
      <c r="H102" s="54"/>
      <c r="I102" s="47"/>
      <c r="J102" s="40"/>
      <c r="K102" s="47"/>
      <c r="L102" s="40" t="s">
        <v>731</v>
      </c>
    </row>
    <row r="103" spans="1:22" ht="15.75" thickBot="1" x14ac:dyDescent="0.3">
      <c r="A103" s="17"/>
      <c r="B103" s="47"/>
      <c r="C103" s="47"/>
      <c r="D103" s="44"/>
      <c r="E103" s="44"/>
      <c r="F103" s="47"/>
      <c r="G103" s="47"/>
      <c r="H103" s="44"/>
      <c r="I103" s="47"/>
      <c r="J103" s="41"/>
      <c r="K103" s="47"/>
      <c r="L103" s="41" t="s">
        <v>732</v>
      </c>
    </row>
    <row r="104" spans="1:22" x14ac:dyDescent="0.25">
      <c r="A104" s="17"/>
      <c r="B104" s="26"/>
      <c r="C104" s="26" t="s">
        <v>264</v>
      </c>
      <c r="D104" s="63" t="s">
        <v>369</v>
      </c>
      <c r="E104" s="63"/>
      <c r="F104" s="26"/>
      <c r="G104" s="26" t="s">
        <v>264</v>
      </c>
      <c r="H104" s="26"/>
      <c r="I104" s="26" t="s">
        <v>264</v>
      </c>
      <c r="J104" s="26"/>
      <c r="K104" s="26" t="s">
        <v>264</v>
      </c>
      <c r="L104" s="26"/>
    </row>
    <row r="105" spans="1:22" x14ac:dyDescent="0.25">
      <c r="A105" s="17"/>
      <c r="B105" s="12"/>
      <c r="C105" s="20"/>
      <c r="D105" s="20"/>
      <c r="E105" s="20"/>
      <c r="F105" s="20"/>
      <c r="G105" s="20"/>
      <c r="H105" s="20"/>
      <c r="I105" s="20"/>
      <c r="J105" s="20"/>
      <c r="K105" s="20"/>
      <c r="L105" s="20"/>
    </row>
    <row r="106" spans="1:22" x14ac:dyDescent="0.25">
      <c r="A106" s="17"/>
      <c r="B106" s="93" t="s">
        <v>724</v>
      </c>
      <c r="C106" s="38" t="s">
        <v>264</v>
      </c>
      <c r="D106" s="38" t="s">
        <v>271</v>
      </c>
      <c r="E106" s="94">
        <v>10072</v>
      </c>
      <c r="F106" s="95" t="s">
        <v>264</v>
      </c>
      <c r="G106" s="38" t="s">
        <v>264</v>
      </c>
      <c r="H106" s="87" t="s">
        <v>733</v>
      </c>
      <c r="I106" s="38" t="s">
        <v>264</v>
      </c>
      <c r="J106" s="87" t="s">
        <v>735</v>
      </c>
      <c r="K106" s="38" t="s">
        <v>264</v>
      </c>
      <c r="L106" s="88" t="s">
        <v>750</v>
      </c>
    </row>
    <row r="107" spans="1:22" x14ac:dyDescent="0.25">
      <c r="A107" s="17"/>
      <c r="B107" s="93"/>
      <c r="C107" s="38"/>
      <c r="D107" s="38"/>
      <c r="E107" s="94"/>
      <c r="F107" s="95"/>
      <c r="G107" s="38"/>
      <c r="H107" s="87" t="s">
        <v>734</v>
      </c>
      <c r="I107" s="38"/>
      <c r="J107" s="87" t="s">
        <v>736</v>
      </c>
      <c r="K107" s="38"/>
      <c r="L107" s="89">
        <v>-8.5999999999999993E-2</v>
      </c>
    </row>
    <row r="108" spans="1:22" x14ac:dyDescent="0.25">
      <c r="A108" s="17"/>
      <c r="B108" s="12"/>
      <c r="C108" s="20"/>
      <c r="D108" s="20"/>
      <c r="E108" s="20"/>
      <c r="F108" s="20"/>
      <c r="G108" s="20"/>
      <c r="H108" s="20"/>
      <c r="I108" s="20"/>
      <c r="J108" s="20"/>
      <c r="K108" s="20"/>
      <c r="L108" s="20"/>
    </row>
    <row r="109" spans="1:22" x14ac:dyDescent="0.25">
      <c r="A109" s="17"/>
      <c r="B109" s="96"/>
      <c r="C109" s="20" t="s">
        <v>264</v>
      </c>
      <c r="D109" s="20"/>
      <c r="E109" s="20"/>
      <c r="F109" s="20"/>
      <c r="G109" s="20" t="s">
        <v>264</v>
      </c>
      <c r="H109" s="90" t="s">
        <v>738</v>
      </c>
      <c r="I109" s="20" t="s">
        <v>264</v>
      </c>
      <c r="J109" s="90" t="s">
        <v>741</v>
      </c>
      <c r="K109" s="20" t="s">
        <v>264</v>
      </c>
      <c r="L109" s="97" t="s">
        <v>742</v>
      </c>
    </row>
    <row r="110" spans="1:22" x14ac:dyDescent="0.25">
      <c r="A110" s="17"/>
      <c r="B110" s="96"/>
      <c r="C110" s="20"/>
      <c r="D110" s="20"/>
      <c r="E110" s="20"/>
      <c r="F110" s="20"/>
      <c r="G110" s="20"/>
      <c r="H110" s="90" t="s">
        <v>739</v>
      </c>
      <c r="I110" s="20"/>
      <c r="J110" s="90" t="s">
        <v>736</v>
      </c>
      <c r="K110" s="20"/>
      <c r="L110" s="97"/>
    </row>
    <row r="111" spans="1:22" x14ac:dyDescent="0.25">
      <c r="A111" s="17"/>
      <c r="B111" s="96"/>
      <c r="C111" s="20"/>
      <c r="D111" s="20"/>
      <c r="E111" s="20"/>
      <c r="F111" s="20"/>
      <c r="G111" s="20"/>
      <c r="H111" s="90" t="s">
        <v>740</v>
      </c>
      <c r="I111" s="20"/>
      <c r="J111" s="51"/>
      <c r="K111" s="20"/>
      <c r="L111" s="97"/>
    </row>
    <row r="112" spans="1:22" x14ac:dyDescent="0.25">
      <c r="A112" s="17"/>
      <c r="B112" s="12"/>
      <c r="C112" s="20"/>
      <c r="D112" s="20"/>
      <c r="E112" s="20"/>
      <c r="F112" s="20"/>
      <c r="G112" s="20"/>
      <c r="H112" s="20"/>
      <c r="I112" s="20"/>
      <c r="J112" s="20"/>
      <c r="K112" s="20"/>
      <c r="L112" s="20"/>
    </row>
    <row r="113" spans="1:22" x14ac:dyDescent="0.25">
      <c r="A113" s="17"/>
      <c r="B113" s="98"/>
      <c r="C113" s="38" t="s">
        <v>264</v>
      </c>
      <c r="D113" s="38"/>
      <c r="E113" s="38"/>
      <c r="F113" s="38"/>
      <c r="G113" s="38" t="s">
        <v>264</v>
      </c>
      <c r="H113" s="38"/>
      <c r="I113" s="38" t="s">
        <v>264</v>
      </c>
      <c r="J113" s="87" t="s">
        <v>743</v>
      </c>
      <c r="K113" s="38" t="s">
        <v>264</v>
      </c>
      <c r="L113" s="88" t="s">
        <v>745</v>
      </c>
    </row>
    <row r="114" spans="1:22" ht="15.75" thickBot="1" x14ac:dyDescent="0.3">
      <c r="A114" s="17"/>
      <c r="B114" s="98"/>
      <c r="C114" s="38"/>
      <c r="D114" s="38"/>
      <c r="E114" s="38"/>
      <c r="F114" s="38"/>
      <c r="G114" s="38"/>
      <c r="H114" s="99"/>
      <c r="I114" s="38"/>
      <c r="J114" s="87" t="s">
        <v>744</v>
      </c>
      <c r="K114" s="38"/>
      <c r="L114" s="89">
        <v>-9.9000000000000005E-2</v>
      </c>
    </row>
    <row r="115" spans="1:22" x14ac:dyDescent="0.25">
      <c r="A115" s="17"/>
      <c r="B115" s="34"/>
      <c r="C115" s="34" t="s">
        <v>264</v>
      </c>
      <c r="D115" s="34"/>
      <c r="E115" s="34"/>
      <c r="F115" s="34"/>
      <c r="G115" s="34" t="s">
        <v>264</v>
      </c>
      <c r="H115" s="35"/>
      <c r="I115" s="34" t="s">
        <v>264</v>
      </c>
      <c r="J115" s="35"/>
      <c r="K115" s="34" t="s">
        <v>264</v>
      </c>
      <c r="L115" s="35"/>
    </row>
    <row r="116" spans="1:22" x14ac:dyDescent="0.25">
      <c r="A116" s="17"/>
      <c r="B116" s="100" t="s">
        <v>41</v>
      </c>
      <c r="C116" s="47" t="s">
        <v>264</v>
      </c>
      <c r="D116" s="20" t="s">
        <v>271</v>
      </c>
      <c r="E116" s="101">
        <v>184</v>
      </c>
      <c r="F116" s="102" t="s">
        <v>264</v>
      </c>
      <c r="G116" s="47" t="s">
        <v>264</v>
      </c>
      <c r="H116" s="90" t="s">
        <v>746</v>
      </c>
      <c r="I116" s="47" t="s">
        <v>264</v>
      </c>
      <c r="J116" s="90" t="s">
        <v>735</v>
      </c>
      <c r="K116" s="47" t="s">
        <v>264</v>
      </c>
      <c r="L116" s="97" t="s">
        <v>751</v>
      </c>
    </row>
    <row r="117" spans="1:22" x14ac:dyDescent="0.25">
      <c r="A117" s="17"/>
      <c r="B117" s="100"/>
      <c r="C117" s="47"/>
      <c r="D117" s="20"/>
      <c r="E117" s="101"/>
      <c r="F117" s="102"/>
      <c r="G117" s="47"/>
      <c r="H117" s="90" t="s">
        <v>740</v>
      </c>
      <c r="I117" s="47"/>
      <c r="J117" s="90" t="s">
        <v>736</v>
      </c>
      <c r="K117" s="47"/>
      <c r="L117" s="97"/>
    </row>
    <row r="118" spans="1:22" x14ac:dyDescent="0.25">
      <c r="A118" s="17"/>
      <c r="B118" s="98"/>
      <c r="C118" s="103" t="s">
        <v>264</v>
      </c>
      <c r="D118" s="38"/>
      <c r="E118" s="38"/>
      <c r="F118" s="38"/>
      <c r="G118" s="103" t="s">
        <v>264</v>
      </c>
      <c r="H118" s="38"/>
      <c r="I118" s="103" t="s">
        <v>264</v>
      </c>
      <c r="J118" s="87" t="s">
        <v>743</v>
      </c>
      <c r="K118" s="103" t="s">
        <v>264</v>
      </c>
      <c r="L118" s="88" t="s">
        <v>745</v>
      </c>
    </row>
    <row r="119" spans="1:22" x14ac:dyDescent="0.25">
      <c r="A119" s="17"/>
      <c r="B119" s="98"/>
      <c r="C119" s="103"/>
      <c r="D119" s="38"/>
      <c r="E119" s="38"/>
      <c r="F119" s="38"/>
      <c r="G119" s="103"/>
      <c r="H119" s="38"/>
      <c r="I119" s="103"/>
      <c r="J119" s="87" t="s">
        <v>744</v>
      </c>
      <c r="K119" s="103"/>
      <c r="L119" s="89">
        <v>-0.08</v>
      </c>
    </row>
    <row r="120" spans="1:22" ht="15.75" x14ac:dyDescent="0.25">
      <c r="A120" s="17"/>
      <c r="B120" s="55"/>
      <c r="C120" s="55"/>
      <c r="D120" s="55"/>
      <c r="E120" s="55"/>
      <c r="F120" s="55"/>
      <c r="G120" s="55"/>
      <c r="H120" s="55"/>
      <c r="I120" s="55"/>
      <c r="J120" s="55"/>
      <c r="K120" s="55"/>
      <c r="L120" s="55"/>
      <c r="M120" s="55"/>
      <c r="N120" s="55"/>
      <c r="O120" s="55"/>
      <c r="P120" s="55"/>
      <c r="Q120" s="55"/>
      <c r="R120" s="55"/>
      <c r="S120" s="55"/>
      <c r="T120" s="55"/>
      <c r="U120" s="55"/>
      <c r="V120" s="55"/>
    </row>
    <row r="121" spans="1:22" ht="51" x14ac:dyDescent="0.25">
      <c r="A121" s="17"/>
      <c r="B121" s="15">
        <v>-1</v>
      </c>
      <c r="C121" s="15" t="s">
        <v>752</v>
      </c>
    </row>
    <row r="122" spans="1:22" ht="51" x14ac:dyDescent="0.25">
      <c r="A122" s="17"/>
      <c r="B122" s="15">
        <v>-2</v>
      </c>
      <c r="C122" s="15" t="s">
        <v>753</v>
      </c>
    </row>
    <row r="123" spans="1:22" ht="63.75" x14ac:dyDescent="0.25">
      <c r="A123" s="17"/>
      <c r="B123" s="15">
        <v>-3</v>
      </c>
      <c r="C123" s="15" t="s">
        <v>754</v>
      </c>
    </row>
    <row r="124" spans="1:22" x14ac:dyDescent="0.25">
      <c r="A124" s="17"/>
      <c r="B124" s="20" t="s">
        <v>755</v>
      </c>
      <c r="C124" s="20"/>
      <c r="D124" s="20"/>
      <c r="E124" s="20"/>
      <c r="F124" s="20"/>
      <c r="G124" s="20"/>
      <c r="H124" s="20"/>
      <c r="I124" s="20"/>
      <c r="J124" s="20"/>
      <c r="K124" s="20"/>
      <c r="L124" s="20"/>
      <c r="M124" s="20"/>
      <c r="N124" s="20"/>
      <c r="O124" s="20"/>
      <c r="P124" s="20"/>
      <c r="Q124" s="20"/>
      <c r="R124" s="20"/>
      <c r="S124" s="20"/>
      <c r="T124" s="20"/>
      <c r="U124" s="20"/>
      <c r="V124" s="20"/>
    </row>
    <row r="125" spans="1:22" x14ac:dyDescent="0.25">
      <c r="A125" s="17"/>
      <c r="B125" s="20" t="s">
        <v>756</v>
      </c>
      <c r="C125" s="20"/>
      <c r="D125" s="20"/>
      <c r="E125" s="20"/>
      <c r="F125" s="20"/>
      <c r="G125" s="20"/>
      <c r="H125" s="20"/>
      <c r="I125" s="20"/>
      <c r="J125" s="20"/>
      <c r="K125" s="20"/>
      <c r="L125" s="20"/>
      <c r="M125" s="20"/>
      <c r="N125" s="20"/>
      <c r="O125" s="20"/>
      <c r="P125" s="20"/>
      <c r="Q125" s="20"/>
      <c r="R125" s="20"/>
      <c r="S125" s="20"/>
      <c r="T125" s="20"/>
      <c r="U125" s="20"/>
      <c r="V125" s="20"/>
    </row>
    <row r="126" spans="1:22" x14ac:dyDescent="0.25">
      <c r="A126" s="17"/>
      <c r="B126" s="20" t="s">
        <v>757</v>
      </c>
      <c r="C126" s="20"/>
      <c r="D126" s="20"/>
      <c r="E126" s="20"/>
      <c r="F126" s="20"/>
      <c r="G126" s="20"/>
      <c r="H126" s="20"/>
      <c r="I126" s="20"/>
      <c r="J126" s="20"/>
      <c r="K126" s="20"/>
      <c r="L126" s="20"/>
      <c r="M126" s="20"/>
      <c r="N126" s="20"/>
      <c r="O126" s="20"/>
      <c r="P126" s="20"/>
      <c r="Q126" s="20"/>
      <c r="R126" s="20"/>
      <c r="S126" s="20"/>
      <c r="T126" s="20"/>
      <c r="U126" s="20"/>
      <c r="V126" s="20"/>
    </row>
    <row r="127" spans="1:22" x14ac:dyDescent="0.25">
      <c r="A127" s="17"/>
      <c r="B127" s="20" t="s">
        <v>758</v>
      </c>
      <c r="C127" s="20"/>
      <c r="D127" s="20"/>
      <c r="E127" s="20"/>
      <c r="F127" s="20"/>
      <c r="G127" s="20"/>
      <c r="H127" s="20"/>
      <c r="I127" s="20"/>
      <c r="J127" s="20"/>
      <c r="K127" s="20"/>
      <c r="L127" s="20"/>
      <c r="M127" s="20"/>
      <c r="N127" s="20"/>
      <c r="O127" s="20"/>
      <c r="P127" s="20"/>
      <c r="Q127" s="20"/>
      <c r="R127" s="20"/>
      <c r="S127" s="20"/>
      <c r="T127" s="20"/>
      <c r="U127" s="20"/>
      <c r="V127" s="20"/>
    </row>
    <row r="128" spans="1:22" x14ac:dyDescent="0.25">
      <c r="A128" s="17"/>
      <c r="B128" s="18" t="s">
        <v>759</v>
      </c>
      <c r="C128" s="18"/>
      <c r="D128" s="18"/>
      <c r="E128" s="18"/>
      <c r="F128" s="18"/>
      <c r="G128" s="18"/>
      <c r="H128" s="18"/>
      <c r="I128" s="18"/>
      <c r="J128" s="18"/>
      <c r="K128" s="18"/>
      <c r="L128" s="18"/>
      <c r="M128" s="18"/>
      <c r="N128" s="18"/>
      <c r="O128" s="18"/>
      <c r="P128" s="18"/>
      <c r="Q128" s="18"/>
      <c r="R128" s="18"/>
      <c r="S128" s="18"/>
      <c r="T128" s="18"/>
      <c r="U128" s="18"/>
      <c r="V128" s="18"/>
    </row>
    <row r="129" spans="1:22" x14ac:dyDescent="0.25">
      <c r="A129" s="17"/>
      <c r="B129" s="20" t="s">
        <v>760</v>
      </c>
      <c r="C129" s="20"/>
      <c r="D129" s="20"/>
      <c r="E129" s="20"/>
      <c r="F129" s="20"/>
      <c r="G129" s="20"/>
      <c r="H129" s="20"/>
      <c r="I129" s="20"/>
      <c r="J129" s="20"/>
      <c r="K129" s="20"/>
      <c r="L129" s="20"/>
      <c r="M129" s="20"/>
      <c r="N129" s="20"/>
      <c r="O129" s="20"/>
      <c r="P129" s="20"/>
      <c r="Q129" s="20"/>
      <c r="R129" s="20"/>
      <c r="S129" s="20"/>
      <c r="T129" s="20"/>
      <c r="U129" s="20"/>
      <c r="V129" s="20"/>
    </row>
    <row r="130" spans="1:22" x14ac:dyDescent="0.25">
      <c r="A130" s="17"/>
      <c r="B130" s="18" t="s">
        <v>380</v>
      </c>
      <c r="C130" s="18"/>
      <c r="D130" s="18"/>
      <c r="E130" s="18"/>
      <c r="F130" s="18"/>
      <c r="G130" s="18"/>
      <c r="H130" s="18"/>
      <c r="I130" s="18"/>
      <c r="J130" s="18"/>
      <c r="K130" s="18"/>
      <c r="L130" s="18"/>
      <c r="M130" s="18"/>
      <c r="N130" s="18"/>
      <c r="O130" s="18"/>
      <c r="P130" s="18"/>
      <c r="Q130" s="18"/>
      <c r="R130" s="18"/>
      <c r="S130" s="18"/>
      <c r="T130" s="18"/>
      <c r="U130" s="18"/>
      <c r="V130" s="18"/>
    </row>
    <row r="131" spans="1:22" ht="38.25" customHeight="1" x14ac:dyDescent="0.25">
      <c r="A131" s="17"/>
      <c r="B131" s="20" t="s">
        <v>761</v>
      </c>
      <c r="C131" s="20"/>
      <c r="D131" s="20"/>
      <c r="E131" s="20"/>
      <c r="F131" s="20"/>
      <c r="G131" s="20"/>
      <c r="H131" s="20"/>
      <c r="I131" s="20"/>
      <c r="J131" s="20"/>
      <c r="K131" s="20"/>
      <c r="L131" s="20"/>
      <c r="M131" s="20"/>
      <c r="N131" s="20"/>
      <c r="O131" s="20"/>
      <c r="P131" s="20"/>
      <c r="Q131" s="20"/>
      <c r="R131" s="20"/>
      <c r="S131" s="20"/>
      <c r="T131" s="20"/>
      <c r="U131" s="20"/>
      <c r="V131" s="20"/>
    </row>
    <row r="132" spans="1:22" x14ac:dyDescent="0.25">
      <c r="A132" s="17"/>
      <c r="B132" s="18" t="s">
        <v>762</v>
      </c>
      <c r="C132" s="18"/>
      <c r="D132" s="18"/>
      <c r="E132" s="18"/>
      <c r="F132" s="18"/>
      <c r="G132" s="18"/>
      <c r="H132" s="18"/>
      <c r="I132" s="18"/>
      <c r="J132" s="18"/>
      <c r="K132" s="18"/>
      <c r="L132" s="18"/>
      <c r="M132" s="18"/>
      <c r="N132" s="18"/>
      <c r="O132" s="18"/>
      <c r="P132" s="18"/>
      <c r="Q132" s="18"/>
      <c r="R132" s="18"/>
      <c r="S132" s="18"/>
      <c r="T132" s="18"/>
      <c r="U132" s="18"/>
      <c r="V132" s="18"/>
    </row>
    <row r="133" spans="1:22" x14ac:dyDescent="0.25">
      <c r="A133" s="17"/>
      <c r="B133" s="20" t="s">
        <v>763</v>
      </c>
      <c r="C133" s="20"/>
      <c r="D133" s="20"/>
      <c r="E133" s="20"/>
      <c r="F133" s="20"/>
      <c r="G133" s="20"/>
      <c r="H133" s="20"/>
      <c r="I133" s="20"/>
      <c r="J133" s="20"/>
      <c r="K133" s="20"/>
      <c r="L133" s="20"/>
      <c r="M133" s="20"/>
      <c r="N133" s="20"/>
      <c r="O133" s="20"/>
      <c r="P133" s="20"/>
      <c r="Q133" s="20"/>
      <c r="R133" s="20"/>
      <c r="S133" s="20"/>
      <c r="T133" s="20"/>
      <c r="U133" s="20"/>
      <c r="V133" s="20"/>
    </row>
    <row r="134" spans="1:22" x14ac:dyDescent="0.25">
      <c r="A134" s="17"/>
      <c r="B134" s="18" t="s">
        <v>764</v>
      </c>
      <c r="C134" s="18"/>
      <c r="D134" s="18"/>
      <c r="E134" s="18"/>
      <c r="F134" s="18"/>
      <c r="G134" s="18"/>
      <c r="H134" s="18"/>
      <c r="I134" s="18"/>
      <c r="J134" s="18"/>
      <c r="K134" s="18"/>
      <c r="L134" s="18"/>
      <c r="M134" s="18"/>
      <c r="N134" s="18"/>
      <c r="O134" s="18"/>
      <c r="P134" s="18"/>
      <c r="Q134" s="18"/>
      <c r="R134" s="18"/>
      <c r="S134" s="18"/>
      <c r="T134" s="18"/>
      <c r="U134" s="18"/>
      <c r="V134" s="18"/>
    </row>
    <row r="135" spans="1:22" ht="38.25" customHeight="1" x14ac:dyDescent="0.25">
      <c r="A135" s="17"/>
      <c r="B135" s="20" t="s">
        <v>765</v>
      </c>
      <c r="C135" s="20"/>
      <c r="D135" s="20"/>
      <c r="E135" s="20"/>
      <c r="F135" s="20"/>
      <c r="G135" s="20"/>
      <c r="H135" s="20"/>
      <c r="I135" s="20"/>
      <c r="J135" s="20"/>
      <c r="K135" s="20"/>
      <c r="L135" s="20"/>
      <c r="M135" s="20"/>
      <c r="N135" s="20"/>
      <c r="O135" s="20"/>
      <c r="P135" s="20"/>
      <c r="Q135" s="20"/>
      <c r="R135" s="20"/>
      <c r="S135" s="20"/>
      <c r="T135" s="20"/>
      <c r="U135" s="20"/>
      <c r="V135" s="20"/>
    </row>
    <row r="136" spans="1:22" x14ac:dyDescent="0.25">
      <c r="A136" s="17"/>
      <c r="B136" s="18" t="s">
        <v>766</v>
      </c>
      <c r="C136" s="18"/>
      <c r="D136" s="18"/>
      <c r="E136" s="18"/>
      <c r="F136" s="18"/>
      <c r="G136" s="18"/>
      <c r="H136" s="18"/>
      <c r="I136" s="18"/>
      <c r="J136" s="18"/>
      <c r="K136" s="18"/>
      <c r="L136" s="18"/>
      <c r="M136" s="18"/>
      <c r="N136" s="18"/>
      <c r="O136" s="18"/>
      <c r="P136" s="18"/>
      <c r="Q136" s="18"/>
      <c r="R136" s="18"/>
      <c r="S136" s="18"/>
      <c r="T136" s="18"/>
      <c r="U136" s="18"/>
      <c r="V136" s="18"/>
    </row>
    <row r="137" spans="1:22" ht="25.5" customHeight="1" x14ac:dyDescent="0.25">
      <c r="A137" s="17"/>
      <c r="B137" s="20" t="s">
        <v>767</v>
      </c>
      <c r="C137" s="20"/>
      <c r="D137" s="20"/>
      <c r="E137" s="20"/>
      <c r="F137" s="20"/>
      <c r="G137" s="20"/>
      <c r="H137" s="20"/>
      <c r="I137" s="20"/>
      <c r="J137" s="20"/>
      <c r="K137" s="20"/>
      <c r="L137" s="20"/>
      <c r="M137" s="20"/>
      <c r="N137" s="20"/>
      <c r="O137" s="20"/>
      <c r="P137" s="20"/>
      <c r="Q137" s="20"/>
      <c r="R137" s="20"/>
      <c r="S137" s="20"/>
      <c r="T137" s="20"/>
      <c r="U137" s="20"/>
      <c r="V137" s="20"/>
    </row>
    <row r="138" spans="1:22" x14ac:dyDescent="0.25">
      <c r="A138" s="17"/>
      <c r="B138" s="18" t="s">
        <v>768</v>
      </c>
      <c r="C138" s="18"/>
      <c r="D138" s="18"/>
      <c r="E138" s="18"/>
      <c r="F138" s="18"/>
      <c r="G138" s="18"/>
      <c r="H138" s="18"/>
      <c r="I138" s="18"/>
      <c r="J138" s="18"/>
      <c r="K138" s="18"/>
      <c r="L138" s="18"/>
      <c r="M138" s="18"/>
      <c r="N138" s="18"/>
      <c r="O138" s="18"/>
      <c r="P138" s="18"/>
      <c r="Q138" s="18"/>
      <c r="R138" s="18"/>
      <c r="S138" s="18"/>
      <c r="T138" s="18"/>
      <c r="U138" s="18"/>
      <c r="V138" s="18"/>
    </row>
    <row r="139" spans="1:22" x14ac:dyDescent="0.25">
      <c r="A139" s="17"/>
      <c r="B139" s="20" t="s">
        <v>769</v>
      </c>
      <c r="C139" s="20"/>
      <c r="D139" s="20"/>
      <c r="E139" s="20"/>
      <c r="F139" s="20"/>
      <c r="G139" s="20"/>
      <c r="H139" s="20"/>
      <c r="I139" s="20"/>
      <c r="J139" s="20"/>
      <c r="K139" s="20"/>
      <c r="L139" s="20"/>
      <c r="M139" s="20"/>
      <c r="N139" s="20"/>
      <c r="O139" s="20"/>
      <c r="P139" s="20"/>
      <c r="Q139" s="20"/>
      <c r="R139" s="20"/>
      <c r="S139" s="20"/>
      <c r="T139" s="20"/>
      <c r="U139" s="20"/>
      <c r="V139" s="20"/>
    </row>
    <row r="140" spans="1:22" x14ac:dyDescent="0.25">
      <c r="A140" s="17"/>
      <c r="B140" s="18" t="s">
        <v>770</v>
      </c>
      <c r="C140" s="18"/>
      <c r="D140" s="18"/>
      <c r="E140" s="18"/>
      <c r="F140" s="18"/>
      <c r="G140" s="18"/>
      <c r="H140" s="18"/>
      <c r="I140" s="18"/>
      <c r="J140" s="18"/>
      <c r="K140" s="18"/>
      <c r="L140" s="18"/>
      <c r="M140" s="18"/>
      <c r="N140" s="18"/>
      <c r="O140" s="18"/>
      <c r="P140" s="18"/>
      <c r="Q140" s="18"/>
      <c r="R140" s="18"/>
      <c r="S140" s="18"/>
      <c r="T140" s="18"/>
      <c r="U140" s="18"/>
      <c r="V140" s="18"/>
    </row>
    <row r="141" spans="1:22" x14ac:dyDescent="0.25">
      <c r="A141" s="17"/>
      <c r="B141" s="20" t="s">
        <v>771</v>
      </c>
      <c r="C141" s="20"/>
      <c r="D141" s="20"/>
      <c r="E141" s="20"/>
      <c r="F141" s="20"/>
      <c r="G141" s="20"/>
      <c r="H141" s="20"/>
      <c r="I141" s="20"/>
      <c r="J141" s="20"/>
      <c r="K141" s="20"/>
      <c r="L141" s="20"/>
      <c r="M141" s="20"/>
      <c r="N141" s="20"/>
      <c r="O141" s="20"/>
      <c r="P141" s="20"/>
      <c r="Q141" s="20"/>
      <c r="R141" s="20"/>
      <c r="S141" s="20"/>
      <c r="T141" s="20"/>
      <c r="U141" s="20"/>
      <c r="V141" s="20"/>
    </row>
    <row r="142" spans="1:22" x14ac:dyDescent="0.25">
      <c r="A142" s="17"/>
      <c r="B142" s="18" t="s">
        <v>772</v>
      </c>
      <c r="C142" s="18"/>
      <c r="D142" s="18"/>
      <c r="E142" s="18"/>
      <c r="F142" s="18"/>
      <c r="G142" s="18"/>
      <c r="H142" s="18"/>
      <c r="I142" s="18"/>
      <c r="J142" s="18"/>
      <c r="K142" s="18"/>
      <c r="L142" s="18"/>
      <c r="M142" s="18"/>
      <c r="N142" s="18"/>
      <c r="O142" s="18"/>
      <c r="P142" s="18"/>
      <c r="Q142" s="18"/>
      <c r="R142" s="18"/>
      <c r="S142" s="18"/>
      <c r="T142" s="18"/>
      <c r="U142" s="18"/>
      <c r="V142" s="18"/>
    </row>
    <row r="143" spans="1:22" x14ac:dyDescent="0.25">
      <c r="A143" s="17"/>
      <c r="B143" s="20" t="s">
        <v>773</v>
      </c>
      <c r="C143" s="20"/>
      <c r="D143" s="20"/>
      <c r="E143" s="20"/>
      <c r="F143" s="20"/>
      <c r="G143" s="20"/>
      <c r="H143" s="20"/>
      <c r="I143" s="20"/>
      <c r="J143" s="20"/>
      <c r="K143" s="20"/>
      <c r="L143" s="20"/>
      <c r="M143" s="20"/>
      <c r="N143" s="20"/>
      <c r="O143" s="20"/>
      <c r="P143" s="20"/>
      <c r="Q143" s="20"/>
      <c r="R143" s="20"/>
      <c r="S143" s="20"/>
      <c r="T143" s="20"/>
      <c r="U143" s="20"/>
      <c r="V143" s="20"/>
    </row>
    <row r="144" spans="1:22" x14ac:dyDescent="0.25">
      <c r="A144" s="17"/>
      <c r="B144" s="21"/>
      <c r="C144" s="21"/>
      <c r="D144" s="21"/>
      <c r="E144" s="21"/>
      <c r="F144" s="21"/>
      <c r="G144" s="21"/>
      <c r="H144" s="21"/>
      <c r="I144" s="21"/>
      <c r="J144" s="21"/>
      <c r="K144" s="21"/>
      <c r="L144" s="21"/>
      <c r="M144" s="21"/>
      <c r="N144" s="21"/>
      <c r="O144" s="21"/>
      <c r="P144" s="21"/>
      <c r="Q144" s="21"/>
      <c r="R144" s="21"/>
      <c r="S144" s="21"/>
      <c r="T144" s="21"/>
      <c r="U144" s="21"/>
      <c r="V144" s="21"/>
    </row>
    <row r="145" spans="1:22" x14ac:dyDescent="0.25">
      <c r="A145" s="17"/>
      <c r="B145" s="18" t="s">
        <v>774</v>
      </c>
      <c r="C145" s="18"/>
      <c r="D145" s="18"/>
      <c r="E145" s="18"/>
      <c r="F145" s="18"/>
      <c r="G145" s="18"/>
      <c r="H145" s="18"/>
      <c r="I145" s="18"/>
      <c r="J145" s="18"/>
      <c r="K145" s="18"/>
      <c r="L145" s="18"/>
      <c r="M145" s="18"/>
      <c r="N145" s="18"/>
      <c r="O145" s="18"/>
      <c r="P145" s="18"/>
      <c r="Q145" s="18"/>
      <c r="R145" s="18"/>
      <c r="S145" s="18"/>
      <c r="T145" s="18"/>
      <c r="U145" s="18"/>
      <c r="V145" s="18"/>
    </row>
    <row r="146" spans="1:22" x14ac:dyDescent="0.25">
      <c r="A146" s="17"/>
      <c r="B146" s="20" t="s">
        <v>775</v>
      </c>
      <c r="C146" s="20"/>
      <c r="D146" s="20"/>
      <c r="E146" s="20"/>
      <c r="F146" s="20"/>
      <c r="G146" s="20"/>
      <c r="H146" s="20"/>
      <c r="I146" s="20"/>
      <c r="J146" s="20"/>
      <c r="K146" s="20"/>
      <c r="L146" s="20"/>
      <c r="M146" s="20"/>
      <c r="N146" s="20"/>
      <c r="O146" s="20"/>
      <c r="P146" s="20"/>
      <c r="Q146" s="20"/>
      <c r="R146" s="20"/>
      <c r="S146" s="20"/>
      <c r="T146" s="20"/>
      <c r="U146" s="20"/>
      <c r="V146" s="20"/>
    </row>
    <row r="147" spans="1:22" x14ac:dyDescent="0.25">
      <c r="A147" s="17"/>
      <c r="B147" s="18" t="s">
        <v>776</v>
      </c>
      <c r="C147" s="18"/>
      <c r="D147" s="18"/>
      <c r="E147" s="18"/>
      <c r="F147" s="18"/>
      <c r="G147" s="18"/>
      <c r="H147" s="18"/>
      <c r="I147" s="18"/>
      <c r="J147" s="18"/>
      <c r="K147" s="18"/>
      <c r="L147" s="18"/>
      <c r="M147" s="18"/>
      <c r="N147" s="18"/>
      <c r="O147" s="18"/>
      <c r="P147" s="18"/>
      <c r="Q147" s="18"/>
      <c r="R147" s="18"/>
      <c r="S147" s="18"/>
      <c r="T147" s="18"/>
      <c r="U147" s="18"/>
      <c r="V147" s="18"/>
    </row>
    <row r="148" spans="1:22" x14ac:dyDescent="0.25">
      <c r="A148" s="17"/>
      <c r="B148" s="20" t="s">
        <v>777</v>
      </c>
      <c r="C148" s="20"/>
      <c r="D148" s="20"/>
      <c r="E148" s="20"/>
      <c r="F148" s="20"/>
      <c r="G148" s="20"/>
      <c r="H148" s="20"/>
      <c r="I148" s="20"/>
      <c r="J148" s="20"/>
      <c r="K148" s="20"/>
      <c r="L148" s="20"/>
      <c r="M148" s="20"/>
      <c r="N148" s="20"/>
      <c r="O148" s="20"/>
      <c r="P148" s="20"/>
      <c r="Q148" s="20"/>
      <c r="R148" s="20"/>
      <c r="S148" s="20"/>
      <c r="T148" s="20"/>
      <c r="U148" s="20"/>
      <c r="V148" s="20"/>
    </row>
    <row r="149" spans="1:22" x14ac:dyDescent="0.25">
      <c r="A149" s="17"/>
      <c r="B149" s="18" t="s">
        <v>778</v>
      </c>
      <c r="C149" s="18"/>
      <c r="D149" s="18"/>
      <c r="E149" s="18"/>
      <c r="F149" s="18"/>
      <c r="G149" s="18"/>
      <c r="H149" s="18"/>
      <c r="I149" s="18"/>
      <c r="J149" s="18"/>
      <c r="K149" s="18"/>
      <c r="L149" s="18"/>
      <c r="M149" s="18"/>
      <c r="N149" s="18"/>
      <c r="O149" s="18"/>
      <c r="P149" s="18"/>
      <c r="Q149" s="18"/>
      <c r="R149" s="18"/>
      <c r="S149" s="18"/>
      <c r="T149" s="18"/>
      <c r="U149" s="18"/>
      <c r="V149" s="18"/>
    </row>
    <row r="150" spans="1:22" x14ac:dyDescent="0.25">
      <c r="A150" s="17"/>
      <c r="B150" s="20" t="s">
        <v>779</v>
      </c>
      <c r="C150" s="20"/>
      <c r="D150" s="20"/>
      <c r="E150" s="20"/>
      <c r="F150" s="20"/>
      <c r="G150" s="20"/>
      <c r="H150" s="20"/>
      <c r="I150" s="20"/>
      <c r="J150" s="20"/>
      <c r="K150" s="20"/>
      <c r="L150" s="20"/>
      <c r="M150" s="20"/>
      <c r="N150" s="20"/>
      <c r="O150" s="20"/>
      <c r="P150" s="20"/>
      <c r="Q150" s="20"/>
      <c r="R150" s="20"/>
      <c r="S150" s="20"/>
      <c r="T150" s="20"/>
      <c r="U150" s="20"/>
      <c r="V150" s="20"/>
    </row>
    <row r="151" spans="1:22" x14ac:dyDescent="0.25">
      <c r="A151" s="17"/>
      <c r="B151" s="18" t="s">
        <v>780</v>
      </c>
      <c r="C151" s="18"/>
      <c r="D151" s="18"/>
      <c r="E151" s="18"/>
      <c r="F151" s="18"/>
      <c r="G151" s="18"/>
      <c r="H151" s="18"/>
      <c r="I151" s="18"/>
      <c r="J151" s="18"/>
      <c r="K151" s="18"/>
      <c r="L151" s="18"/>
      <c r="M151" s="18"/>
      <c r="N151" s="18"/>
      <c r="O151" s="18"/>
      <c r="P151" s="18"/>
      <c r="Q151" s="18"/>
      <c r="R151" s="18"/>
      <c r="S151" s="18"/>
      <c r="T151" s="18"/>
      <c r="U151" s="18"/>
      <c r="V151" s="18"/>
    </row>
    <row r="152" spans="1:22" x14ac:dyDescent="0.25">
      <c r="A152" s="17"/>
      <c r="B152" s="20" t="s">
        <v>781</v>
      </c>
      <c r="C152" s="20"/>
      <c r="D152" s="20"/>
      <c r="E152" s="20"/>
      <c r="F152" s="20"/>
      <c r="G152" s="20"/>
      <c r="H152" s="20"/>
      <c r="I152" s="20"/>
      <c r="J152" s="20"/>
      <c r="K152" s="20"/>
      <c r="L152" s="20"/>
      <c r="M152" s="20"/>
      <c r="N152" s="20"/>
      <c r="O152" s="20"/>
      <c r="P152" s="20"/>
      <c r="Q152" s="20"/>
      <c r="R152" s="20"/>
      <c r="S152" s="20"/>
      <c r="T152" s="20"/>
      <c r="U152" s="20"/>
      <c r="V152" s="20"/>
    </row>
    <row r="153" spans="1:22" x14ac:dyDescent="0.25">
      <c r="A153" s="17"/>
      <c r="B153" s="20" t="s">
        <v>782</v>
      </c>
      <c r="C153" s="20"/>
      <c r="D153" s="20"/>
      <c r="E153" s="20"/>
      <c r="F153" s="20"/>
      <c r="G153" s="20"/>
      <c r="H153" s="20"/>
      <c r="I153" s="20"/>
      <c r="J153" s="20"/>
      <c r="K153" s="20"/>
      <c r="L153" s="20"/>
      <c r="M153" s="20"/>
      <c r="N153" s="20"/>
      <c r="O153" s="20"/>
      <c r="P153" s="20"/>
      <c r="Q153" s="20"/>
      <c r="R153" s="20"/>
      <c r="S153" s="20"/>
      <c r="T153" s="20"/>
      <c r="U153" s="20"/>
      <c r="V153" s="20"/>
    </row>
    <row r="154" spans="1:22" ht="15.75" x14ac:dyDescent="0.25">
      <c r="A154" s="17"/>
      <c r="B154" s="55"/>
      <c r="C154" s="55"/>
      <c r="D154" s="55"/>
      <c r="E154" s="55"/>
      <c r="F154" s="55"/>
      <c r="G154" s="55"/>
      <c r="H154" s="55"/>
      <c r="I154" s="55"/>
      <c r="J154" s="55"/>
      <c r="K154" s="55"/>
      <c r="L154" s="55"/>
      <c r="M154" s="55"/>
      <c r="N154" s="55"/>
      <c r="O154" s="55"/>
      <c r="P154" s="55"/>
      <c r="Q154" s="55"/>
      <c r="R154" s="55"/>
      <c r="S154" s="55"/>
      <c r="T154" s="55"/>
      <c r="U154" s="55"/>
      <c r="V154" s="55"/>
    </row>
    <row r="155" spans="1:22" x14ac:dyDescent="0.25">
      <c r="A155" s="17"/>
      <c r="B155" s="60"/>
      <c r="C155" s="60"/>
      <c r="D155" s="60"/>
      <c r="E155" s="59" t="s">
        <v>388</v>
      </c>
      <c r="F155" s="60"/>
      <c r="G155" s="60"/>
      <c r="H155" s="60"/>
      <c r="I155" s="59" t="s">
        <v>388</v>
      </c>
      <c r="J155" s="60"/>
      <c r="K155" s="60"/>
      <c r="L155" s="60"/>
      <c r="M155" s="59" t="s">
        <v>388</v>
      </c>
      <c r="N155" s="60"/>
      <c r="O155" s="60"/>
      <c r="P155" s="60"/>
      <c r="Q155" s="59" t="s">
        <v>388</v>
      </c>
      <c r="R155" s="60"/>
      <c r="S155" s="60"/>
      <c r="T155" s="60"/>
      <c r="U155" s="59" t="s">
        <v>388</v>
      </c>
      <c r="V155" s="60"/>
    </row>
    <row r="156" spans="1:22" ht="15.75" thickBot="1" x14ac:dyDescent="0.3">
      <c r="A156" s="17"/>
      <c r="B156" s="26"/>
      <c r="C156" s="26" t="s">
        <v>264</v>
      </c>
      <c r="D156" s="37" t="s">
        <v>425</v>
      </c>
      <c r="E156" s="37"/>
      <c r="F156" s="37"/>
      <c r="G156" s="37"/>
      <c r="H156" s="37"/>
      <c r="I156" s="37"/>
      <c r="J156" s="37"/>
      <c r="K156" s="37"/>
      <c r="L156" s="37"/>
      <c r="M156" s="37"/>
      <c r="N156" s="37"/>
      <c r="O156" s="37"/>
      <c r="P156" s="37"/>
      <c r="Q156" s="37"/>
      <c r="R156" s="37"/>
      <c r="S156" s="37"/>
      <c r="T156" s="37"/>
      <c r="U156" s="37"/>
      <c r="V156" s="26"/>
    </row>
    <row r="157" spans="1:22" x14ac:dyDescent="0.25">
      <c r="A157" s="17"/>
      <c r="B157" s="47"/>
      <c r="C157" s="47" t="s">
        <v>264</v>
      </c>
      <c r="D157" s="56" t="s">
        <v>783</v>
      </c>
      <c r="E157" s="56"/>
      <c r="F157" s="64"/>
      <c r="G157" s="64" t="s">
        <v>264</v>
      </c>
      <c r="H157" s="56" t="s">
        <v>727</v>
      </c>
      <c r="I157" s="56"/>
      <c r="J157" s="64"/>
      <c r="K157" s="64" t="s">
        <v>264</v>
      </c>
      <c r="L157" s="56" t="s">
        <v>784</v>
      </c>
      <c r="M157" s="56"/>
      <c r="N157" s="64"/>
      <c r="O157" s="64" t="s">
        <v>264</v>
      </c>
      <c r="P157" s="56" t="s">
        <v>785</v>
      </c>
      <c r="Q157" s="56"/>
      <c r="R157" s="64"/>
      <c r="S157" s="64" t="s">
        <v>264</v>
      </c>
      <c r="T157" s="56" t="s">
        <v>786</v>
      </c>
      <c r="U157" s="56"/>
      <c r="V157" s="47"/>
    </row>
    <row r="158" spans="1:22" ht="15.75" thickBot="1" x14ac:dyDescent="0.3">
      <c r="A158" s="17"/>
      <c r="B158" s="47"/>
      <c r="C158" s="47"/>
      <c r="D158" s="37" t="s">
        <v>654</v>
      </c>
      <c r="E158" s="37"/>
      <c r="F158" s="47"/>
      <c r="G158" s="47"/>
      <c r="H158" s="37"/>
      <c r="I158" s="37"/>
      <c r="J158" s="47"/>
      <c r="K158" s="47"/>
      <c r="L158" s="37"/>
      <c r="M158" s="37"/>
      <c r="N158" s="47"/>
      <c r="O158" s="47"/>
      <c r="P158" s="37"/>
      <c r="Q158" s="37"/>
      <c r="R158" s="47"/>
      <c r="S158" s="47"/>
      <c r="T158" s="37"/>
      <c r="U158" s="37"/>
      <c r="V158" s="47"/>
    </row>
    <row r="159" spans="1:22" x14ac:dyDescent="0.25">
      <c r="A159" s="17"/>
      <c r="B159" s="26"/>
      <c r="C159" s="26" t="s">
        <v>264</v>
      </c>
      <c r="D159" s="49" t="s">
        <v>369</v>
      </c>
      <c r="E159" s="49"/>
      <c r="F159" s="49"/>
      <c r="G159" s="49"/>
      <c r="H159" s="49"/>
      <c r="I159" s="49"/>
      <c r="J159" s="49"/>
      <c r="K159" s="49"/>
      <c r="L159" s="49"/>
      <c r="M159" s="49"/>
      <c r="N159" s="49"/>
      <c r="O159" s="49"/>
      <c r="P159" s="49"/>
      <c r="Q159" s="49"/>
      <c r="R159" s="49"/>
      <c r="S159" s="49"/>
      <c r="T159" s="49"/>
      <c r="U159" s="49"/>
      <c r="V159" s="26"/>
    </row>
    <row r="160" spans="1:22" x14ac:dyDescent="0.25">
      <c r="A160" s="17"/>
      <c r="B160" s="27" t="s">
        <v>787</v>
      </c>
      <c r="C160" s="28" t="s">
        <v>264</v>
      </c>
      <c r="D160" s="28"/>
      <c r="E160" s="28"/>
      <c r="F160" s="28"/>
      <c r="G160" s="28" t="s">
        <v>264</v>
      </c>
      <c r="H160" s="28"/>
      <c r="I160" s="28"/>
      <c r="J160" s="28"/>
      <c r="K160" s="28" t="s">
        <v>264</v>
      </c>
      <c r="L160" s="28"/>
      <c r="M160" s="28"/>
      <c r="N160" s="28"/>
      <c r="O160" s="28" t="s">
        <v>264</v>
      </c>
      <c r="P160" s="28"/>
      <c r="Q160" s="28"/>
      <c r="R160" s="28"/>
      <c r="S160" s="28" t="s">
        <v>264</v>
      </c>
      <c r="T160" s="28"/>
      <c r="U160" s="28"/>
      <c r="V160" s="28"/>
    </row>
    <row r="161" spans="1:22" x14ac:dyDescent="0.25">
      <c r="A161" s="17"/>
      <c r="B161" s="61" t="s">
        <v>788</v>
      </c>
      <c r="C161" s="12" t="s">
        <v>264</v>
      </c>
      <c r="D161" s="12" t="s">
        <v>271</v>
      </c>
      <c r="E161" s="30">
        <v>19082</v>
      </c>
      <c r="F161" s="24" t="s">
        <v>264</v>
      </c>
      <c r="G161" s="12" t="s">
        <v>264</v>
      </c>
      <c r="H161" s="12" t="s">
        <v>271</v>
      </c>
      <c r="I161" s="30">
        <v>19082</v>
      </c>
      <c r="J161" s="24" t="s">
        <v>264</v>
      </c>
      <c r="K161" s="12" t="s">
        <v>264</v>
      </c>
      <c r="L161" s="12" t="s">
        <v>271</v>
      </c>
      <c r="M161" s="30">
        <v>19082</v>
      </c>
      <c r="N161" s="24" t="s">
        <v>264</v>
      </c>
      <c r="O161" s="12" t="s">
        <v>264</v>
      </c>
      <c r="P161" s="12" t="s">
        <v>271</v>
      </c>
      <c r="Q161" s="42" t="s">
        <v>306</v>
      </c>
      <c r="R161" s="24" t="s">
        <v>264</v>
      </c>
      <c r="S161" s="12" t="s">
        <v>264</v>
      </c>
      <c r="T161" s="24" t="s">
        <v>271</v>
      </c>
      <c r="U161" s="46" t="s">
        <v>306</v>
      </c>
      <c r="V161" s="24" t="s">
        <v>264</v>
      </c>
    </row>
    <row r="162" spans="1:22" x14ac:dyDescent="0.25">
      <c r="A162" s="17"/>
      <c r="B162" s="62" t="s">
        <v>276</v>
      </c>
      <c r="C162" s="28" t="s">
        <v>264</v>
      </c>
      <c r="D162" s="28"/>
      <c r="E162" s="33">
        <v>55691</v>
      </c>
      <c r="F162" s="32" t="s">
        <v>264</v>
      </c>
      <c r="G162" s="28" t="s">
        <v>264</v>
      </c>
      <c r="H162" s="28"/>
      <c r="I162" s="33">
        <v>55691</v>
      </c>
      <c r="J162" s="32" t="s">
        <v>264</v>
      </c>
      <c r="K162" s="28" t="s">
        <v>264</v>
      </c>
      <c r="L162" s="28"/>
      <c r="M162" s="31">
        <v>27</v>
      </c>
      <c r="N162" s="32" t="s">
        <v>264</v>
      </c>
      <c r="O162" s="28" t="s">
        <v>264</v>
      </c>
      <c r="P162" s="28"/>
      <c r="Q162" s="33">
        <v>55664</v>
      </c>
      <c r="R162" s="32" t="s">
        <v>264</v>
      </c>
      <c r="S162" s="28" t="s">
        <v>264</v>
      </c>
      <c r="T162" s="32"/>
      <c r="U162" s="86" t="s">
        <v>306</v>
      </c>
      <c r="V162" s="32" t="s">
        <v>264</v>
      </c>
    </row>
    <row r="163" spans="1:22" x14ac:dyDescent="0.25">
      <c r="A163" s="17"/>
      <c r="B163" s="61" t="s">
        <v>789</v>
      </c>
      <c r="C163" s="12" t="s">
        <v>264</v>
      </c>
      <c r="D163" s="12"/>
      <c r="E163" s="30">
        <v>11005</v>
      </c>
      <c r="F163" s="24" t="s">
        <v>264</v>
      </c>
      <c r="G163" s="12" t="s">
        <v>264</v>
      </c>
      <c r="H163" s="12"/>
      <c r="I163" s="30">
        <v>10428</v>
      </c>
      <c r="J163" s="24" t="s">
        <v>264</v>
      </c>
      <c r="K163" s="12" t="s">
        <v>264</v>
      </c>
      <c r="L163" s="12"/>
      <c r="M163" s="42" t="s">
        <v>306</v>
      </c>
      <c r="N163" s="24" t="s">
        <v>264</v>
      </c>
      <c r="O163" s="12" t="s">
        <v>264</v>
      </c>
      <c r="P163" s="12"/>
      <c r="Q163" s="30">
        <v>10428</v>
      </c>
      <c r="R163" s="24" t="s">
        <v>264</v>
      </c>
      <c r="S163" s="12" t="s">
        <v>264</v>
      </c>
      <c r="T163" s="24"/>
      <c r="U163" s="46" t="s">
        <v>306</v>
      </c>
      <c r="V163" s="24" t="s">
        <v>264</v>
      </c>
    </row>
    <row r="164" spans="1:22" x14ac:dyDescent="0.25">
      <c r="A164" s="17"/>
      <c r="B164" s="62" t="s">
        <v>790</v>
      </c>
      <c r="C164" s="28" t="s">
        <v>264</v>
      </c>
      <c r="D164" s="28"/>
      <c r="E164" s="33">
        <v>329961</v>
      </c>
      <c r="F164" s="32" t="s">
        <v>264</v>
      </c>
      <c r="G164" s="28" t="s">
        <v>264</v>
      </c>
      <c r="H164" s="28"/>
      <c r="I164" s="33">
        <v>336641</v>
      </c>
      <c r="J164" s="32" t="s">
        <v>264</v>
      </c>
      <c r="K164" s="28" t="s">
        <v>264</v>
      </c>
      <c r="L164" s="28"/>
      <c r="M164" s="31" t="s">
        <v>306</v>
      </c>
      <c r="N164" s="32" t="s">
        <v>264</v>
      </c>
      <c r="O164" s="28" t="s">
        <v>264</v>
      </c>
      <c r="P164" s="28"/>
      <c r="Q164" s="31" t="s">
        <v>306</v>
      </c>
      <c r="R164" s="32" t="s">
        <v>264</v>
      </c>
      <c r="S164" s="28" t="s">
        <v>264</v>
      </c>
      <c r="T164" s="32"/>
      <c r="U164" s="104">
        <v>336641</v>
      </c>
      <c r="V164" s="32" t="s">
        <v>264</v>
      </c>
    </row>
    <row r="165" spans="1:22" x14ac:dyDescent="0.25">
      <c r="A165" s="17"/>
      <c r="B165" s="61" t="s">
        <v>791</v>
      </c>
      <c r="C165" s="12" t="s">
        <v>264</v>
      </c>
      <c r="D165" s="12"/>
      <c r="E165" s="30">
        <v>2461</v>
      </c>
      <c r="F165" s="24" t="s">
        <v>264</v>
      </c>
      <c r="G165" s="12" t="s">
        <v>264</v>
      </c>
      <c r="H165" s="12"/>
      <c r="I165" s="30">
        <v>2461</v>
      </c>
      <c r="J165" s="24" t="s">
        <v>264</v>
      </c>
      <c r="K165" s="12" t="s">
        <v>264</v>
      </c>
      <c r="L165" s="12"/>
      <c r="M165" s="42" t="s">
        <v>306</v>
      </c>
      <c r="N165" s="24" t="s">
        <v>264</v>
      </c>
      <c r="O165" s="12" t="s">
        <v>264</v>
      </c>
      <c r="P165" s="12"/>
      <c r="Q165" s="30">
        <v>2461</v>
      </c>
      <c r="R165" s="24" t="s">
        <v>264</v>
      </c>
      <c r="S165" s="12" t="s">
        <v>264</v>
      </c>
      <c r="T165" s="24"/>
      <c r="U165" s="46" t="s">
        <v>306</v>
      </c>
      <c r="V165" s="24" t="s">
        <v>264</v>
      </c>
    </row>
    <row r="166" spans="1:22" x14ac:dyDescent="0.25">
      <c r="A166" s="17"/>
      <c r="B166" s="62" t="s">
        <v>40</v>
      </c>
      <c r="C166" s="28" t="s">
        <v>264</v>
      </c>
      <c r="D166" s="28"/>
      <c r="E166" s="33">
        <v>1423</v>
      </c>
      <c r="F166" s="32" t="s">
        <v>264</v>
      </c>
      <c r="G166" s="28" t="s">
        <v>264</v>
      </c>
      <c r="H166" s="28"/>
      <c r="I166" s="33">
        <v>1423</v>
      </c>
      <c r="J166" s="32" t="s">
        <v>264</v>
      </c>
      <c r="K166" s="28" t="s">
        <v>264</v>
      </c>
      <c r="L166" s="28"/>
      <c r="M166" s="31" t="s">
        <v>306</v>
      </c>
      <c r="N166" s="32" t="s">
        <v>264</v>
      </c>
      <c r="O166" s="28" t="s">
        <v>264</v>
      </c>
      <c r="P166" s="28"/>
      <c r="Q166" s="33">
        <v>1423</v>
      </c>
      <c r="R166" s="32" t="s">
        <v>264</v>
      </c>
      <c r="S166" s="28" t="s">
        <v>264</v>
      </c>
      <c r="T166" s="32"/>
      <c r="U166" s="86" t="s">
        <v>306</v>
      </c>
      <c r="V166" s="32" t="s">
        <v>264</v>
      </c>
    </row>
    <row r="167" spans="1:22" x14ac:dyDescent="0.25">
      <c r="A167" s="17"/>
      <c r="B167" s="12"/>
      <c r="C167" s="20"/>
      <c r="D167" s="20"/>
      <c r="E167" s="20"/>
      <c r="F167" s="20"/>
      <c r="G167" s="20"/>
      <c r="H167" s="20"/>
      <c r="I167" s="20"/>
      <c r="J167" s="20"/>
      <c r="K167" s="20"/>
      <c r="L167" s="20"/>
      <c r="M167" s="20"/>
      <c r="N167" s="20"/>
      <c r="O167" s="20"/>
      <c r="P167" s="20"/>
      <c r="Q167" s="20"/>
      <c r="R167" s="20"/>
      <c r="S167" s="20"/>
      <c r="T167" s="20"/>
      <c r="U167" s="20"/>
      <c r="V167" s="20"/>
    </row>
    <row r="168" spans="1:22" x14ac:dyDescent="0.25">
      <c r="A168" s="17"/>
      <c r="B168" s="29" t="s">
        <v>280</v>
      </c>
      <c r="C168" s="12" t="s">
        <v>264</v>
      </c>
      <c r="D168" s="12"/>
      <c r="E168" s="12"/>
      <c r="F168" s="12"/>
      <c r="G168" s="12" t="s">
        <v>264</v>
      </c>
      <c r="H168" s="12"/>
      <c r="I168" s="12"/>
      <c r="J168" s="12"/>
      <c r="K168" s="12" t="s">
        <v>264</v>
      </c>
      <c r="L168" s="12"/>
      <c r="M168" s="12"/>
      <c r="N168" s="12"/>
      <c r="O168" s="12" t="s">
        <v>264</v>
      </c>
      <c r="P168" s="12"/>
      <c r="Q168" s="12"/>
      <c r="R168" s="12"/>
      <c r="S168" s="12" t="s">
        <v>264</v>
      </c>
      <c r="T168" s="12"/>
      <c r="U168" s="12"/>
      <c r="V168" s="12"/>
    </row>
    <row r="169" spans="1:22" x14ac:dyDescent="0.25">
      <c r="A169" s="17"/>
      <c r="B169" s="62" t="s">
        <v>92</v>
      </c>
      <c r="C169" s="28" t="s">
        <v>264</v>
      </c>
      <c r="D169" s="28"/>
      <c r="E169" s="33">
        <v>340835</v>
      </c>
      <c r="F169" s="32" t="s">
        <v>264</v>
      </c>
      <c r="G169" s="28" t="s">
        <v>264</v>
      </c>
      <c r="H169" s="28"/>
      <c r="I169" s="33">
        <v>342183</v>
      </c>
      <c r="J169" s="32" t="s">
        <v>264</v>
      </c>
      <c r="K169" s="28" t="s">
        <v>264</v>
      </c>
      <c r="L169" s="28"/>
      <c r="M169" s="31" t="s">
        <v>306</v>
      </c>
      <c r="N169" s="32" t="s">
        <v>264</v>
      </c>
      <c r="O169" s="28" t="s">
        <v>264</v>
      </c>
      <c r="P169" s="28"/>
      <c r="Q169" s="33">
        <v>342183</v>
      </c>
      <c r="R169" s="32" t="s">
        <v>264</v>
      </c>
      <c r="S169" s="28" t="s">
        <v>264</v>
      </c>
      <c r="T169" s="32"/>
      <c r="U169" s="86" t="s">
        <v>306</v>
      </c>
      <c r="V169" s="32" t="s">
        <v>264</v>
      </c>
    </row>
    <row r="170" spans="1:22" x14ac:dyDescent="0.25">
      <c r="A170" s="17"/>
      <c r="B170" s="61" t="s">
        <v>50</v>
      </c>
      <c r="C170" s="12" t="s">
        <v>264</v>
      </c>
      <c r="D170" s="12"/>
      <c r="E170" s="30">
        <v>26875</v>
      </c>
      <c r="F170" s="24" t="s">
        <v>264</v>
      </c>
      <c r="G170" s="12" t="s">
        <v>264</v>
      </c>
      <c r="H170" s="12"/>
      <c r="I170" s="30">
        <v>26875</v>
      </c>
      <c r="J170" s="24" t="s">
        <v>264</v>
      </c>
      <c r="K170" s="12" t="s">
        <v>264</v>
      </c>
      <c r="L170" s="12"/>
      <c r="M170" s="42" t="s">
        <v>306</v>
      </c>
      <c r="N170" s="24" t="s">
        <v>264</v>
      </c>
      <c r="O170" s="12" t="s">
        <v>264</v>
      </c>
      <c r="P170" s="12"/>
      <c r="Q170" s="30">
        <v>26875</v>
      </c>
      <c r="R170" s="24" t="s">
        <v>264</v>
      </c>
      <c r="S170" s="12" t="s">
        <v>264</v>
      </c>
      <c r="T170" s="24"/>
      <c r="U170" s="46" t="s">
        <v>306</v>
      </c>
      <c r="V170" s="24" t="s">
        <v>264</v>
      </c>
    </row>
    <row r="171" spans="1:22" x14ac:dyDescent="0.25">
      <c r="A171" s="17"/>
      <c r="B171" s="62" t="s">
        <v>51</v>
      </c>
      <c r="C171" s="28" t="s">
        <v>264</v>
      </c>
      <c r="D171" s="28"/>
      <c r="E171" s="33">
        <v>11000</v>
      </c>
      <c r="F171" s="32" t="s">
        <v>264</v>
      </c>
      <c r="G171" s="28" t="s">
        <v>264</v>
      </c>
      <c r="H171" s="28"/>
      <c r="I171" s="33">
        <v>10806</v>
      </c>
      <c r="J171" s="32" t="s">
        <v>264</v>
      </c>
      <c r="K171" s="28" t="s">
        <v>264</v>
      </c>
      <c r="L171" s="28"/>
      <c r="M171" s="31" t="s">
        <v>306</v>
      </c>
      <c r="N171" s="32" t="s">
        <v>264</v>
      </c>
      <c r="O171" s="28" t="s">
        <v>264</v>
      </c>
      <c r="P171" s="28"/>
      <c r="Q171" s="33">
        <v>10806</v>
      </c>
      <c r="R171" s="32" t="s">
        <v>264</v>
      </c>
      <c r="S171" s="28" t="s">
        <v>264</v>
      </c>
      <c r="T171" s="32"/>
      <c r="U171" s="86" t="s">
        <v>306</v>
      </c>
      <c r="V171" s="32" t="s">
        <v>264</v>
      </c>
    </row>
    <row r="172" spans="1:22" x14ac:dyDescent="0.25">
      <c r="A172" s="17"/>
      <c r="B172" s="61" t="s">
        <v>52</v>
      </c>
      <c r="C172" s="12" t="s">
        <v>264</v>
      </c>
      <c r="D172" s="12"/>
      <c r="E172" s="42">
        <v>460</v>
      </c>
      <c r="F172" s="24" t="s">
        <v>264</v>
      </c>
      <c r="G172" s="12" t="s">
        <v>264</v>
      </c>
      <c r="H172" s="12"/>
      <c r="I172" s="42">
        <v>460</v>
      </c>
      <c r="J172" s="24" t="s">
        <v>264</v>
      </c>
      <c r="K172" s="12" t="s">
        <v>264</v>
      </c>
      <c r="L172" s="12"/>
      <c r="M172" s="42" t="s">
        <v>306</v>
      </c>
      <c r="N172" s="24" t="s">
        <v>264</v>
      </c>
      <c r="O172" s="12" t="s">
        <v>264</v>
      </c>
      <c r="P172" s="12"/>
      <c r="Q172" s="42">
        <v>460</v>
      </c>
      <c r="R172" s="24" t="s">
        <v>264</v>
      </c>
      <c r="S172" s="12" t="s">
        <v>264</v>
      </c>
      <c r="T172" s="24"/>
      <c r="U172" s="46" t="s">
        <v>306</v>
      </c>
      <c r="V172" s="24" t="s">
        <v>264</v>
      </c>
    </row>
    <row r="173" spans="1:22" x14ac:dyDescent="0.25">
      <c r="A173" s="17"/>
      <c r="B173" s="12"/>
      <c r="C173" s="20"/>
      <c r="D173" s="20"/>
      <c r="E173" s="20"/>
      <c r="F173" s="20"/>
      <c r="G173" s="20"/>
      <c r="H173" s="20"/>
      <c r="I173" s="20"/>
      <c r="J173" s="20"/>
      <c r="K173" s="20"/>
      <c r="L173" s="20"/>
      <c r="M173" s="20"/>
      <c r="N173" s="20"/>
      <c r="O173" s="20"/>
      <c r="P173" s="20"/>
      <c r="Q173" s="20"/>
      <c r="R173" s="20"/>
      <c r="S173" s="20"/>
      <c r="T173" s="20"/>
      <c r="U173" s="20"/>
      <c r="V173" s="20"/>
    </row>
    <row r="174" spans="1:22" ht="25.5" x14ac:dyDescent="0.25">
      <c r="A174" s="17"/>
      <c r="B174" s="27" t="s">
        <v>792</v>
      </c>
      <c r="C174" s="28" t="s">
        <v>264</v>
      </c>
      <c r="D174" s="28"/>
      <c r="E174" s="28"/>
      <c r="F174" s="28"/>
      <c r="G174" s="28" t="s">
        <v>264</v>
      </c>
      <c r="H174" s="28"/>
      <c r="I174" s="28"/>
      <c r="J174" s="28"/>
      <c r="K174" s="28" t="s">
        <v>264</v>
      </c>
      <c r="L174" s="28"/>
      <c r="M174" s="28"/>
      <c r="N174" s="28"/>
      <c r="O174" s="28" t="s">
        <v>264</v>
      </c>
      <c r="P174" s="28"/>
      <c r="Q174" s="28"/>
      <c r="R174" s="28"/>
      <c r="S174" s="28" t="s">
        <v>264</v>
      </c>
      <c r="T174" s="28"/>
      <c r="U174" s="28"/>
      <c r="V174" s="28"/>
    </row>
    <row r="175" spans="1:22" x14ac:dyDescent="0.25">
      <c r="A175" s="17"/>
      <c r="B175" s="61" t="s">
        <v>793</v>
      </c>
      <c r="C175" s="12" t="s">
        <v>264</v>
      </c>
      <c r="D175" s="12"/>
      <c r="E175" s="42" t="s">
        <v>306</v>
      </c>
      <c r="F175" s="24" t="s">
        <v>264</v>
      </c>
      <c r="G175" s="12" t="s">
        <v>264</v>
      </c>
      <c r="H175" s="12"/>
      <c r="I175" s="42" t="s">
        <v>306</v>
      </c>
      <c r="J175" s="24" t="s">
        <v>264</v>
      </c>
      <c r="K175" s="12" t="s">
        <v>264</v>
      </c>
      <c r="L175" s="12"/>
      <c r="M175" s="42" t="s">
        <v>306</v>
      </c>
      <c r="N175" s="24" t="s">
        <v>264</v>
      </c>
      <c r="O175" s="12" t="s">
        <v>264</v>
      </c>
      <c r="P175" s="12"/>
      <c r="Q175" s="42" t="s">
        <v>306</v>
      </c>
      <c r="R175" s="24" t="s">
        <v>264</v>
      </c>
      <c r="S175" s="12" t="s">
        <v>264</v>
      </c>
      <c r="T175" s="24"/>
      <c r="U175" s="46" t="s">
        <v>306</v>
      </c>
      <c r="V175" s="24" t="s">
        <v>264</v>
      </c>
    </row>
    <row r="176" spans="1:22" ht="15.75" x14ac:dyDescent="0.25">
      <c r="A176" s="17"/>
      <c r="B176" s="55"/>
      <c r="C176" s="55"/>
      <c r="D176" s="55"/>
      <c r="E176" s="55"/>
      <c r="F176" s="55"/>
      <c r="G176" s="55"/>
      <c r="H176" s="55"/>
      <c r="I176" s="55"/>
      <c r="J176" s="55"/>
      <c r="K176" s="55"/>
      <c r="L176" s="55"/>
      <c r="M176" s="55"/>
      <c r="N176" s="55"/>
      <c r="O176" s="55"/>
      <c r="P176" s="55"/>
      <c r="Q176" s="55"/>
      <c r="R176" s="55"/>
      <c r="S176" s="55"/>
      <c r="T176" s="55"/>
      <c r="U176" s="55"/>
      <c r="V176" s="55"/>
    </row>
    <row r="177" spans="1:22" x14ac:dyDescent="0.25">
      <c r="A177" s="17"/>
      <c r="B177" s="60"/>
      <c r="C177" s="60"/>
      <c r="D177" s="60"/>
      <c r="E177" s="59" t="s">
        <v>388</v>
      </c>
      <c r="F177" s="60"/>
      <c r="G177" s="60"/>
      <c r="H177" s="60"/>
      <c r="I177" s="59" t="s">
        <v>388</v>
      </c>
      <c r="J177" s="60"/>
      <c r="K177" s="60"/>
      <c r="L177" s="60"/>
      <c r="M177" s="59" t="s">
        <v>388</v>
      </c>
      <c r="N177" s="60"/>
      <c r="O177" s="60"/>
      <c r="P177" s="60"/>
      <c r="Q177" s="59" t="s">
        <v>388</v>
      </c>
      <c r="R177" s="60"/>
      <c r="S177" s="60"/>
      <c r="T177" s="60"/>
      <c r="U177" s="59" t="s">
        <v>388</v>
      </c>
      <c r="V177" s="60"/>
    </row>
    <row r="178" spans="1:22" ht="15.75" thickBot="1" x14ac:dyDescent="0.3">
      <c r="A178" s="17"/>
      <c r="B178" s="26"/>
      <c r="C178" s="26" t="s">
        <v>264</v>
      </c>
      <c r="D178" s="37" t="s">
        <v>516</v>
      </c>
      <c r="E178" s="37"/>
      <c r="F178" s="37"/>
      <c r="G178" s="37"/>
      <c r="H178" s="37"/>
      <c r="I178" s="37"/>
      <c r="J178" s="37"/>
      <c r="K178" s="37"/>
      <c r="L178" s="37"/>
      <c r="M178" s="37"/>
      <c r="N178" s="37"/>
      <c r="O178" s="37"/>
      <c r="P178" s="37"/>
      <c r="Q178" s="37"/>
      <c r="R178" s="37"/>
      <c r="S178" s="37"/>
      <c r="T178" s="37"/>
      <c r="U178" s="37"/>
      <c r="V178" s="26"/>
    </row>
    <row r="179" spans="1:22" x14ac:dyDescent="0.25">
      <c r="A179" s="17"/>
      <c r="B179" s="47"/>
      <c r="C179" s="47" t="s">
        <v>264</v>
      </c>
      <c r="D179" s="56" t="s">
        <v>783</v>
      </c>
      <c r="E179" s="56"/>
      <c r="F179" s="64"/>
      <c r="G179" s="64" t="s">
        <v>264</v>
      </c>
      <c r="H179" s="56" t="s">
        <v>727</v>
      </c>
      <c r="I179" s="56"/>
      <c r="J179" s="64"/>
      <c r="K179" s="64" t="s">
        <v>264</v>
      </c>
      <c r="L179" s="56" t="s">
        <v>784</v>
      </c>
      <c r="M179" s="56"/>
      <c r="N179" s="64"/>
      <c r="O179" s="64" t="s">
        <v>264</v>
      </c>
      <c r="P179" s="56" t="s">
        <v>785</v>
      </c>
      <c r="Q179" s="56"/>
      <c r="R179" s="64"/>
      <c r="S179" s="64" t="s">
        <v>264</v>
      </c>
      <c r="T179" s="56" t="s">
        <v>786</v>
      </c>
      <c r="U179" s="56"/>
      <c r="V179" s="47"/>
    </row>
    <row r="180" spans="1:22" ht="15.75" thickBot="1" x14ac:dyDescent="0.3">
      <c r="A180" s="17"/>
      <c r="B180" s="47"/>
      <c r="C180" s="47"/>
      <c r="D180" s="37" t="s">
        <v>654</v>
      </c>
      <c r="E180" s="37"/>
      <c r="F180" s="47"/>
      <c r="G180" s="47"/>
      <c r="H180" s="37"/>
      <c r="I180" s="37"/>
      <c r="J180" s="47"/>
      <c r="K180" s="47"/>
      <c r="L180" s="37"/>
      <c r="M180" s="37"/>
      <c r="N180" s="47"/>
      <c r="O180" s="47"/>
      <c r="P180" s="37"/>
      <c r="Q180" s="37"/>
      <c r="R180" s="47"/>
      <c r="S180" s="47"/>
      <c r="T180" s="37"/>
      <c r="U180" s="37"/>
      <c r="V180" s="47"/>
    </row>
    <row r="181" spans="1:22" x14ac:dyDescent="0.25">
      <c r="A181" s="17"/>
      <c r="B181" s="26"/>
      <c r="C181" s="26" t="s">
        <v>264</v>
      </c>
      <c r="D181" s="49" t="s">
        <v>369</v>
      </c>
      <c r="E181" s="49"/>
      <c r="F181" s="49"/>
      <c r="G181" s="49"/>
      <c r="H181" s="49"/>
      <c r="I181" s="49"/>
      <c r="J181" s="49"/>
      <c r="K181" s="49"/>
      <c r="L181" s="49"/>
      <c r="M181" s="49"/>
      <c r="N181" s="49"/>
      <c r="O181" s="49"/>
      <c r="P181" s="49"/>
      <c r="Q181" s="49"/>
      <c r="R181" s="49"/>
      <c r="S181" s="49"/>
      <c r="T181" s="49"/>
      <c r="U181" s="49"/>
      <c r="V181" s="26"/>
    </row>
    <row r="182" spans="1:22" x14ac:dyDescent="0.25">
      <c r="A182" s="17"/>
      <c r="B182" s="27" t="s">
        <v>787</v>
      </c>
      <c r="C182" s="28" t="s">
        <v>264</v>
      </c>
      <c r="D182" s="28"/>
      <c r="E182" s="28"/>
      <c r="F182" s="28"/>
      <c r="G182" s="28" t="s">
        <v>264</v>
      </c>
      <c r="H182" s="28"/>
      <c r="I182" s="28"/>
      <c r="J182" s="28"/>
      <c r="K182" s="28" t="s">
        <v>264</v>
      </c>
      <c r="L182" s="28"/>
      <c r="M182" s="28"/>
      <c r="N182" s="28"/>
      <c r="O182" s="28" t="s">
        <v>264</v>
      </c>
      <c r="P182" s="28"/>
      <c r="Q182" s="28"/>
      <c r="R182" s="28"/>
      <c r="S182" s="28" t="s">
        <v>264</v>
      </c>
      <c r="T182" s="28"/>
      <c r="U182" s="28"/>
      <c r="V182" s="28"/>
    </row>
    <row r="183" spans="1:22" x14ac:dyDescent="0.25">
      <c r="A183" s="17"/>
      <c r="B183" s="61" t="s">
        <v>788</v>
      </c>
      <c r="C183" s="12" t="s">
        <v>264</v>
      </c>
      <c r="D183" s="12" t="s">
        <v>271</v>
      </c>
      <c r="E183" s="30">
        <v>11016</v>
      </c>
      <c r="F183" s="24" t="s">
        <v>264</v>
      </c>
      <c r="G183" s="12" t="s">
        <v>264</v>
      </c>
      <c r="H183" s="12" t="s">
        <v>271</v>
      </c>
      <c r="I183" s="30">
        <v>11016</v>
      </c>
      <c r="J183" s="24" t="s">
        <v>264</v>
      </c>
      <c r="K183" s="12" t="s">
        <v>264</v>
      </c>
      <c r="L183" s="12" t="s">
        <v>271</v>
      </c>
      <c r="M183" s="30">
        <v>11016</v>
      </c>
      <c r="N183" s="24" t="s">
        <v>264</v>
      </c>
      <c r="O183" s="12" t="s">
        <v>264</v>
      </c>
      <c r="P183" s="12" t="s">
        <v>271</v>
      </c>
      <c r="Q183" s="42" t="s">
        <v>306</v>
      </c>
      <c r="R183" s="24" t="s">
        <v>264</v>
      </c>
      <c r="S183" s="12" t="s">
        <v>264</v>
      </c>
      <c r="T183" s="24" t="s">
        <v>271</v>
      </c>
      <c r="U183" s="46" t="s">
        <v>306</v>
      </c>
      <c r="V183" s="24" t="s">
        <v>264</v>
      </c>
    </row>
    <row r="184" spans="1:22" x14ac:dyDescent="0.25">
      <c r="A184" s="17"/>
      <c r="B184" s="62" t="s">
        <v>276</v>
      </c>
      <c r="C184" s="28" t="s">
        <v>264</v>
      </c>
      <c r="D184" s="28"/>
      <c r="E184" s="33">
        <v>16079</v>
      </c>
      <c r="F184" s="32" t="s">
        <v>264</v>
      </c>
      <c r="G184" s="28" t="s">
        <v>264</v>
      </c>
      <c r="H184" s="28"/>
      <c r="I184" s="33">
        <v>16679</v>
      </c>
      <c r="J184" s="32" t="s">
        <v>264</v>
      </c>
      <c r="K184" s="28" t="s">
        <v>264</v>
      </c>
      <c r="L184" s="28"/>
      <c r="M184" s="31">
        <v>140</v>
      </c>
      <c r="N184" s="32" t="s">
        <v>264</v>
      </c>
      <c r="O184" s="28" t="s">
        <v>264</v>
      </c>
      <c r="P184" s="28"/>
      <c r="Q184" s="33">
        <v>16539</v>
      </c>
      <c r="R184" s="32" t="s">
        <v>264</v>
      </c>
      <c r="S184" s="28" t="s">
        <v>264</v>
      </c>
      <c r="T184" s="32"/>
      <c r="U184" s="86" t="s">
        <v>306</v>
      </c>
      <c r="V184" s="32" t="s">
        <v>264</v>
      </c>
    </row>
    <row r="185" spans="1:22" x14ac:dyDescent="0.25">
      <c r="A185" s="17"/>
      <c r="B185" s="61" t="s">
        <v>790</v>
      </c>
      <c r="C185" s="12" t="s">
        <v>264</v>
      </c>
      <c r="D185" s="12"/>
      <c r="E185" s="30">
        <v>241815</v>
      </c>
      <c r="F185" s="24" t="s">
        <v>264</v>
      </c>
      <c r="G185" s="12" t="s">
        <v>264</v>
      </c>
      <c r="H185" s="12"/>
      <c r="I185" s="30">
        <v>245493</v>
      </c>
      <c r="J185" s="24" t="s">
        <v>264</v>
      </c>
      <c r="K185" s="12" t="s">
        <v>264</v>
      </c>
      <c r="L185" s="12"/>
      <c r="M185" s="42" t="s">
        <v>306</v>
      </c>
      <c r="N185" s="24" t="s">
        <v>264</v>
      </c>
      <c r="O185" s="12" t="s">
        <v>264</v>
      </c>
      <c r="P185" s="12"/>
      <c r="Q185" s="42" t="s">
        <v>306</v>
      </c>
      <c r="R185" s="24" t="s">
        <v>264</v>
      </c>
      <c r="S185" s="12" t="s">
        <v>264</v>
      </c>
      <c r="T185" s="12"/>
      <c r="U185" s="30">
        <v>245493</v>
      </c>
      <c r="V185" s="24" t="s">
        <v>264</v>
      </c>
    </row>
    <row r="186" spans="1:22" x14ac:dyDescent="0.25">
      <c r="A186" s="17"/>
      <c r="B186" s="62" t="s">
        <v>791</v>
      </c>
      <c r="C186" s="28" t="s">
        <v>264</v>
      </c>
      <c r="D186" s="28"/>
      <c r="E186" s="33">
        <v>1337</v>
      </c>
      <c r="F186" s="32" t="s">
        <v>264</v>
      </c>
      <c r="G186" s="28" t="s">
        <v>264</v>
      </c>
      <c r="H186" s="28"/>
      <c r="I186" s="33">
        <v>1337</v>
      </c>
      <c r="J186" s="32" t="s">
        <v>264</v>
      </c>
      <c r="K186" s="28" t="s">
        <v>264</v>
      </c>
      <c r="L186" s="28"/>
      <c r="M186" s="31" t="s">
        <v>306</v>
      </c>
      <c r="N186" s="32" t="s">
        <v>264</v>
      </c>
      <c r="O186" s="28" t="s">
        <v>264</v>
      </c>
      <c r="P186" s="28"/>
      <c r="Q186" s="33">
        <v>1337</v>
      </c>
      <c r="R186" s="32" t="s">
        <v>264</v>
      </c>
      <c r="S186" s="28" t="s">
        <v>264</v>
      </c>
      <c r="T186" s="28"/>
      <c r="U186" s="31" t="s">
        <v>306</v>
      </c>
      <c r="V186" s="32" t="s">
        <v>264</v>
      </c>
    </row>
    <row r="187" spans="1:22" x14ac:dyDescent="0.25">
      <c r="A187" s="17"/>
      <c r="B187" s="61" t="s">
        <v>40</v>
      </c>
      <c r="C187" s="12" t="s">
        <v>264</v>
      </c>
      <c r="D187" s="12"/>
      <c r="E187" s="30">
        <v>1040</v>
      </c>
      <c r="F187" s="24" t="s">
        <v>264</v>
      </c>
      <c r="G187" s="12" t="s">
        <v>264</v>
      </c>
      <c r="H187" s="12"/>
      <c r="I187" s="30">
        <v>1040</v>
      </c>
      <c r="J187" s="24" t="s">
        <v>264</v>
      </c>
      <c r="K187" s="12" t="s">
        <v>264</v>
      </c>
      <c r="L187" s="12"/>
      <c r="M187" s="42" t="s">
        <v>306</v>
      </c>
      <c r="N187" s="24" t="s">
        <v>264</v>
      </c>
      <c r="O187" s="12" t="s">
        <v>264</v>
      </c>
      <c r="P187" s="12"/>
      <c r="Q187" s="30">
        <v>1040</v>
      </c>
      <c r="R187" s="24" t="s">
        <v>264</v>
      </c>
      <c r="S187" s="12" t="s">
        <v>264</v>
      </c>
      <c r="T187" s="12"/>
      <c r="U187" s="42" t="s">
        <v>306</v>
      </c>
      <c r="V187" s="24" t="s">
        <v>264</v>
      </c>
    </row>
    <row r="188" spans="1:22" x14ac:dyDescent="0.25">
      <c r="A188" s="17"/>
      <c r="B188" s="12"/>
      <c r="C188" s="20"/>
      <c r="D188" s="20"/>
      <c r="E188" s="20"/>
      <c r="F188" s="20"/>
      <c r="G188" s="20"/>
      <c r="H188" s="20"/>
      <c r="I188" s="20"/>
      <c r="J188" s="20"/>
      <c r="K188" s="20"/>
      <c r="L188" s="20"/>
      <c r="M188" s="20"/>
      <c r="N188" s="20"/>
      <c r="O188" s="20"/>
      <c r="P188" s="20"/>
      <c r="Q188" s="20"/>
      <c r="R188" s="20"/>
      <c r="S188" s="20"/>
      <c r="T188" s="20"/>
      <c r="U188" s="20"/>
      <c r="V188" s="20"/>
    </row>
    <row r="189" spans="1:22" x14ac:dyDescent="0.25">
      <c r="A189" s="17"/>
      <c r="B189" s="27" t="s">
        <v>280</v>
      </c>
      <c r="C189" s="28" t="s">
        <v>264</v>
      </c>
      <c r="D189" s="28"/>
      <c r="E189" s="28"/>
      <c r="F189" s="28"/>
      <c r="G189" s="28" t="s">
        <v>264</v>
      </c>
      <c r="H189" s="28"/>
      <c r="I189" s="28"/>
      <c r="J189" s="28"/>
      <c r="K189" s="28" t="s">
        <v>264</v>
      </c>
      <c r="L189" s="28"/>
      <c r="M189" s="28"/>
      <c r="N189" s="28"/>
      <c r="O189" s="28" t="s">
        <v>264</v>
      </c>
      <c r="P189" s="28"/>
      <c r="Q189" s="28"/>
      <c r="R189" s="28"/>
      <c r="S189" s="28" t="s">
        <v>264</v>
      </c>
      <c r="T189" s="28"/>
      <c r="U189" s="28"/>
      <c r="V189" s="28"/>
    </row>
    <row r="190" spans="1:22" x14ac:dyDescent="0.25">
      <c r="A190" s="17"/>
      <c r="B190" s="61" t="s">
        <v>92</v>
      </c>
      <c r="C190" s="12" t="s">
        <v>264</v>
      </c>
      <c r="D190" s="12"/>
      <c r="E190" s="30">
        <v>233043</v>
      </c>
      <c r="F190" s="24" t="s">
        <v>264</v>
      </c>
      <c r="G190" s="12" t="s">
        <v>264</v>
      </c>
      <c r="H190" s="12"/>
      <c r="I190" s="30">
        <v>235563</v>
      </c>
      <c r="J190" s="24" t="s">
        <v>264</v>
      </c>
      <c r="K190" s="12" t="s">
        <v>264</v>
      </c>
      <c r="L190" s="12"/>
      <c r="M190" s="42" t="s">
        <v>306</v>
      </c>
      <c r="N190" s="24" t="s">
        <v>264</v>
      </c>
      <c r="O190" s="12" t="s">
        <v>264</v>
      </c>
      <c r="P190" s="12"/>
      <c r="Q190" s="30">
        <v>235563</v>
      </c>
      <c r="R190" s="24" t="s">
        <v>264</v>
      </c>
      <c r="S190" s="12" t="s">
        <v>264</v>
      </c>
      <c r="T190" s="12"/>
      <c r="U190" s="42" t="s">
        <v>306</v>
      </c>
      <c r="V190" s="24" t="s">
        <v>264</v>
      </c>
    </row>
    <row r="191" spans="1:22" x14ac:dyDescent="0.25">
      <c r="A191" s="17"/>
      <c r="B191" s="62" t="s">
        <v>51</v>
      </c>
      <c r="C191" s="28" t="s">
        <v>264</v>
      </c>
      <c r="D191" s="28"/>
      <c r="E191" s="33">
        <v>13000</v>
      </c>
      <c r="F191" s="32" t="s">
        <v>264</v>
      </c>
      <c r="G191" s="28" t="s">
        <v>264</v>
      </c>
      <c r="H191" s="28"/>
      <c r="I191" s="33">
        <v>12902</v>
      </c>
      <c r="J191" s="32" t="s">
        <v>264</v>
      </c>
      <c r="K191" s="28" t="s">
        <v>264</v>
      </c>
      <c r="L191" s="28"/>
      <c r="M191" s="31" t="s">
        <v>306</v>
      </c>
      <c r="N191" s="32" t="s">
        <v>264</v>
      </c>
      <c r="O191" s="28" t="s">
        <v>264</v>
      </c>
      <c r="P191" s="28"/>
      <c r="Q191" s="33">
        <v>12902</v>
      </c>
      <c r="R191" s="32" t="s">
        <v>264</v>
      </c>
      <c r="S191" s="28" t="s">
        <v>264</v>
      </c>
      <c r="T191" s="28"/>
      <c r="U191" s="31" t="s">
        <v>306</v>
      </c>
      <c r="V191" s="32" t="s">
        <v>264</v>
      </c>
    </row>
    <row r="192" spans="1:22" x14ac:dyDescent="0.25">
      <c r="A192" s="17"/>
      <c r="B192" s="61" t="s">
        <v>52</v>
      </c>
      <c r="C192" s="12" t="s">
        <v>264</v>
      </c>
      <c r="D192" s="12"/>
      <c r="E192" s="42">
        <v>378</v>
      </c>
      <c r="F192" s="24" t="s">
        <v>264</v>
      </c>
      <c r="G192" s="12" t="s">
        <v>264</v>
      </c>
      <c r="H192" s="12"/>
      <c r="I192" s="42">
        <v>378</v>
      </c>
      <c r="J192" s="24" t="s">
        <v>264</v>
      </c>
      <c r="K192" s="12" t="s">
        <v>264</v>
      </c>
      <c r="L192" s="12"/>
      <c r="M192" s="42" t="s">
        <v>306</v>
      </c>
      <c r="N192" s="24" t="s">
        <v>264</v>
      </c>
      <c r="O192" s="12" t="s">
        <v>264</v>
      </c>
      <c r="P192" s="12"/>
      <c r="Q192" s="42">
        <v>378</v>
      </c>
      <c r="R192" s="24" t="s">
        <v>264</v>
      </c>
      <c r="S192" s="12" t="s">
        <v>264</v>
      </c>
      <c r="T192" s="12"/>
      <c r="U192" s="42" t="s">
        <v>306</v>
      </c>
      <c r="V192" s="24" t="s">
        <v>264</v>
      </c>
    </row>
    <row r="193" spans="1:22" x14ac:dyDescent="0.25">
      <c r="A193" s="17"/>
      <c r="B193" s="12"/>
      <c r="C193" s="20"/>
      <c r="D193" s="20"/>
      <c r="E193" s="20"/>
      <c r="F193" s="20"/>
      <c r="G193" s="20"/>
      <c r="H193" s="20"/>
      <c r="I193" s="20"/>
      <c r="J193" s="20"/>
      <c r="K193" s="20"/>
      <c r="L193" s="20"/>
      <c r="M193" s="20"/>
      <c r="N193" s="20"/>
      <c r="O193" s="20"/>
      <c r="P193" s="20"/>
      <c r="Q193" s="20"/>
      <c r="R193" s="20"/>
      <c r="S193" s="20"/>
      <c r="T193" s="20"/>
      <c r="U193" s="20"/>
      <c r="V193" s="20"/>
    </row>
    <row r="194" spans="1:22" ht="25.5" x14ac:dyDescent="0.25">
      <c r="A194" s="17"/>
      <c r="B194" s="27" t="s">
        <v>792</v>
      </c>
      <c r="C194" s="28" t="s">
        <v>264</v>
      </c>
      <c r="D194" s="28"/>
      <c r="E194" s="28"/>
      <c r="F194" s="28"/>
      <c r="G194" s="28" t="s">
        <v>264</v>
      </c>
      <c r="H194" s="28"/>
      <c r="I194" s="28"/>
      <c r="J194" s="28"/>
      <c r="K194" s="28" t="s">
        <v>264</v>
      </c>
      <c r="L194" s="28"/>
      <c r="M194" s="28"/>
      <c r="N194" s="28"/>
      <c r="O194" s="28" t="s">
        <v>264</v>
      </c>
      <c r="P194" s="28"/>
      <c r="Q194" s="28"/>
      <c r="R194" s="28"/>
      <c r="S194" s="28" t="s">
        <v>264</v>
      </c>
      <c r="T194" s="28"/>
      <c r="U194" s="28"/>
      <c r="V194" s="28"/>
    </row>
    <row r="195" spans="1:22" x14ac:dyDescent="0.25">
      <c r="A195" s="17"/>
      <c r="B195" s="61" t="s">
        <v>793</v>
      </c>
      <c r="C195" s="12" t="s">
        <v>264</v>
      </c>
      <c r="D195" s="12"/>
      <c r="E195" s="42" t="s">
        <v>306</v>
      </c>
      <c r="F195" s="24" t="s">
        <v>264</v>
      </c>
      <c r="G195" s="12" t="s">
        <v>264</v>
      </c>
      <c r="H195" s="12"/>
      <c r="I195" s="42" t="s">
        <v>306</v>
      </c>
      <c r="J195" s="24" t="s">
        <v>264</v>
      </c>
      <c r="K195" s="12" t="s">
        <v>264</v>
      </c>
      <c r="L195" s="12"/>
      <c r="M195" s="42" t="s">
        <v>306</v>
      </c>
      <c r="N195" s="24" t="s">
        <v>264</v>
      </c>
      <c r="O195" s="12" t="s">
        <v>264</v>
      </c>
      <c r="P195" s="12"/>
      <c r="Q195" s="42" t="s">
        <v>306</v>
      </c>
      <c r="R195" s="24" t="s">
        <v>264</v>
      </c>
      <c r="S195" s="12" t="s">
        <v>264</v>
      </c>
      <c r="T195" s="12"/>
      <c r="U195" s="42" t="s">
        <v>306</v>
      </c>
      <c r="V195" s="24" t="s">
        <v>264</v>
      </c>
    </row>
  </sheetData>
  <mergeCells count="323">
    <mergeCell ref="B149:V149"/>
    <mergeCell ref="B150:V150"/>
    <mergeCell ref="B151:V151"/>
    <mergeCell ref="B152:V152"/>
    <mergeCell ref="B153:V153"/>
    <mergeCell ref="B154:V154"/>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31:V131"/>
    <mergeCell ref="B132:V132"/>
    <mergeCell ref="B133:V133"/>
    <mergeCell ref="B134:V134"/>
    <mergeCell ref="B135:V135"/>
    <mergeCell ref="B136:V136"/>
    <mergeCell ref="B125:V125"/>
    <mergeCell ref="B126:V126"/>
    <mergeCell ref="B127:V127"/>
    <mergeCell ref="B128:V128"/>
    <mergeCell ref="B129:V129"/>
    <mergeCell ref="B130:V130"/>
    <mergeCell ref="B74:V74"/>
    <mergeCell ref="B75:V75"/>
    <mergeCell ref="B97:V97"/>
    <mergeCell ref="B98:V98"/>
    <mergeCell ref="B120:V120"/>
    <mergeCell ref="B124:V124"/>
    <mergeCell ref="B15:V15"/>
    <mergeCell ref="B16:V16"/>
    <mergeCell ref="B49:V49"/>
    <mergeCell ref="B50:V50"/>
    <mergeCell ref="B51:V51"/>
    <mergeCell ref="B73:V73"/>
    <mergeCell ref="B9:V9"/>
    <mergeCell ref="B10:V10"/>
    <mergeCell ref="B11:V11"/>
    <mergeCell ref="B12:V12"/>
    <mergeCell ref="B13:V13"/>
    <mergeCell ref="B14:V14"/>
    <mergeCell ref="A1:A2"/>
    <mergeCell ref="B1:V1"/>
    <mergeCell ref="B2:V2"/>
    <mergeCell ref="B3:V3"/>
    <mergeCell ref="A4:A195"/>
    <mergeCell ref="B4:V4"/>
    <mergeCell ref="B5:V5"/>
    <mergeCell ref="B6:V6"/>
    <mergeCell ref="B7:V7"/>
    <mergeCell ref="B8:V8"/>
    <mergeCell ref="C188:F188"/>
    <mergeCell ref="G188:J188"/>
    <mergeCell ref="K188:N188"/>
    <mergeCell ref="O188:R188"/>
    <mergeCell ref="S188:V188"/>
    <mergeCell ref="C193:F193"/>
    <mergeCell ref="G193:J193"/>
    <mergeCell ref="K193:N193"/>
    <mergeCell ref="O193:R193"/>
    <mergeCell ref="S193:V193"/>
    <mergeCell ref="P179:Q180"/>
    <mergeCell ref="R179:R180"/>
    <mergeCell ref="S179:S180"/>
    <mergeCell ref="T179:U180"/>
    <mergeCell ref="V179:V180"/>
    <mergeCell ref="D181:U181"/>
    <mergeCell ref="H179:I180"/>
    <mergeCell ref="J179:J180"/>
    <mergeCell ref="K179:K180"/>
    <mergeCell ref="L179:M180"/>
    <mergeCell ref="N179:N180"/>
    <mergeCell ref="O179:O180"/>
    <mergeCell ref="B179:B180"/>
    <mergeCell ref="C179:C180"/>
    <mergeCell ref="D179:E179"/>
    <mergeCell ref="D180:E180"/>
    <mergeCell ref="F179:F180"/>
    <mergeCell ref="G179:G180"/>
    <mergeCell ref="C173:F173"/>
    <mergeCell ref="G173:J173"/>
    <mergeCell ref="K173:N173"/>
    <mergeCell ref="O173:R173"/>
    <mergeCell ref="S173:V173"/>
    <mergeCell ref="D178:U178"/>
    <mergeCell ref="B176:V176"/>
    <mergeCell ref="S157:S158"/>
    <mergeCell ref="T157:U158"/>
    <mergeCell ref="V157:V158"/>
    <mergeCell ref="D159:U159"/>
    <mergeCell ref="C167:F167"/>
    <mergeCell ref="G167:J167"/>
    <mergeCell ref="K167:N167"/>
    <mergeCell ref="O167:R167"/>
    <mergeCell ref="S167:V167"/>
    <mergeCell ref="K157:K158"/>
    <mergeCell ref="L157:M158"/>
    <mergeCell ref="N157:N158"/>
    <mergeCell ref="O157:O158"/>
    <mergeCell ref="P157:Q158"/>
    <mergeCell ref="R157:R158"/>
    <mergeCell ref="K118:K119"/>
    <mergeCell ref="D156:U156"/>
    <mergeCell ref="B157:B158"/>
    <mergeCell ref="C157:C158"/>
    <mergeCell ref="D157:E157"/>
    <mergeCell ref="D158:E158"/>
    <mergeCell ref="F157:F158"/>
    <mergeCell ref="G157:G158"/>
    <mergeCell ref="H157:I158"/>
    <mergeCell ref="J157:J158"/>
    <mergeCell ref="K116:K117"/>
    <mergeCell ref="L116:L117"/>
    <mergeCell ref="B118:B119"/>
    <mergeCell ref="C118:C119"/>
    <mergeCell ref="D118:D119"/>
    <mergeCell ref="E118:E119"/>
    <mergeCell ref="F118:F119"/>
    <mergeCell ref="G118:G119"/>
    <mergeCell ref="H118:H119"/>
    <mergeCell ref="I118:I119"/>
    <mergeCell ref="H113:H114"/>
    <mergeCell ref="I113:I114"/>
    <mergeCell ref="K113:K114"/>
    <mergeCell ref="B116:B117"/>
    <mergeCell ref="C116:C117"/>
    <mergeCell ref="D116:D117"/>
    <mergeCell ref="E116:E117"/>
    <mergeCell ref="F116:F117"/>
    <mergeCell ref="G116:G117"/>
    <mergeCell ref="I116:I117"/>
    <mergeCell ref="B113:B114"/>
    <mergeCell ref="C113:C114"/>
    <mergeCell ref="D113:D114"/>
    <mergeCell ref="E113:E114"/>
    <mergeCell ref="F113:F114"/>
    <mergeCell ref="G113:G114"/>
    <mergeCell ref="I109:I111"/>
    <mergeCell ref="K109:K111"/>
    <mergeCell ref="L109:L111"/>
    <mergeCell ref="C112:F112"/>
    <mergeCell ref="G112:H112"/>
    <mergeCell ref="I112:J112"/>
    <mergeCell ref="K112:L112"/>
    <mergeCell ref="B109:B111"/>
    <mergeCell ref="C109:C111"/>
    <mergeCell ref="D109:D111"/>
    <mergeCell ref="E109:E111"/>
    <mergeCell ref="F109:F111"/>
    <mergeCell ref="G109:G111"/>
    <mergeCell ref="I106:I107"/>
    <mergeCell ref="K106:K107"/>
    <mergeCell ref="C108:F108"/>
    <mergeCell ref="G108:H108"/>
    <mergeCell ref="I108:J108"/>
    <mergeCell ref="K108:L108"/>
    <mergeCell ref="B106:B107"/>
    <mergeCell ref="C106:C107"/>
    <mergeCell ref="D106:D107"/>
    <mergeCell ref="E106:E107"/>
    <mergeCell ref="F106:F107"/>
    <mergeCell ref="G106:G107"/>
    <mergeCell ref="I100:I103"/>
    <mergeCell ref="K100:K103"/>
    <mergeCell ref="D104:E104"/>
    <mergeCell ref="C105:F105"/>
    <mergeCell ref="G105:H105"/>
    <mergeCell ref="I105:J105"/>
    <mergeCell ref="K105:L105"/>
    <mergeCell ref="B100:B103"/>
    <mergeCell ref="C100:C103"/>
    <mergeCell ref="D100:E103"/>
    <mergeCell ref="F100:F103"/>
    <mergeCell ref="G100:G103"/>
    <mergeCell ref="H100:H103"/>
    <mergeCell ref="K93:K94"/>
    <mergeCell ref="B95:B96"/>
    <mergeCell ref="C95:C96"/>
    <mergeCell ref="D95:D96"/>
    <mergeCell ref="E95:E96"/>
    <mergeCell ref="F95:F96"/>
    <mergeCell ref="G95:G96"/>
    <mergeCell ref="H95:H96"/>
    <mergeCell ref="I95:I96"/>
    <mergeCell ref="K95:K96"/>
    <mergeCell ref="H90:H91"/>
    <mergeCell ref="I90:I91"/>
    <mergeCell ref="K90:K91"/>
    <mergeCell ref="B93:B94"/>
    <mergeCell ref="C93:C94"/>
    <mergeCell ref="D93:D94"/>
    <mergeCell ref="E93:E94"/>
    <mergeCell ref="F93:F94"/>
    <mergeCell ref="G93:G94"/>
    <mergeCell ref="I93:I94"/>
    <mergeCell ref="B90:B91"/>
    <mergeCell ref="C90:C91"/>
    <mergeCell ref="D90:D91"/>
    <mergeCell ref="E90:E91"/>
    <mergeCell ref="F90:F91"/>
    <mergeCell ref="G90:G91"/>
    <mergeCell ref="I86:I88"/>
    <mergeCell ref="K86:K88"/>
    <mergeCell ref="L86:L88"/>
    <mergeCell ref="C89:F89"/>
    <mergeCell ref="G89:H89"/>
    <mergeCell ref="I89:J89"/>
    <mergeCell ref="K89:L89"/>
    <mergeCell ref="B86:B88"/>
    <mergeCell ref="C86:C88"/>
    <mergeCell ref="D86:D88"/>
    <mergeCell ref="E86:E88"/>
    <mergeCell ref="F86:F88"/>
    <mergeCell ref="G86:G88"/>
    <mergeCell ref="G83:G84"/>
    <mergeCell ref="I83:I84"/>
    <mergeCell ref="K83:K84"/>
    <mergeCell ref="C85:F85"/>
    <mergeCell ref="G85:H85"/>
    <mergeCell ref="I85:J85"/>
    <mergeCell ref="K85:L85"/>
    <mergeCell ref="D81:E81"/>
    <mergeCell ref="C82:F82"/>
    <mergeCell ref="G82:H82"/>
    <mergeCell ref="I82:J82"/>
    <mergeCell ref="K82:L82"/>
    <mergeCell ref="B83:B84"/>
    <mergeCell ref="C83:C84"/>
    <mergeCell ref="D83:D84"/>
    <mergeCell ref="E83:E84"/>
    <mergeCell ref="F83:F84"/>
    <mergeCell ref="R53:R58"/>
    <mergeCell ref="D59:Q59"/>
    <mergeCell ref="B77:B80"/>
    <mergeCell ref="C77:C80"/>
    <mergeCell ref="D77:E80"/>
    <mergeCell ref="F77:F80"/>
    <mergeCell ref="G77:G80"/>
    <mergeCell ref="H77:H80"/>
    <mergeCell ref="I77:I80"/>
    <mergeCell ref="K77:K80"/>
    <mergeCell ref="N53:N58"/>
    <mergeCell ref="O53:O58"/>
    <mergeCell ref="P53:Q53"/>
    <mergeCell ref="P54:Q54"/>
    <mergeCell ref="P55:Q55"/>
    <mergeCell ref="P56:Q56"/>
    <mergeCell ref="P57:Q57"/>
    <mergeCell ref="P58:Q58"/>
    <mergeCell ref="H58:I58"/>
    <mergeCell ref="J53:J58"/>
    <mergeCell ref="K53:K58"/>
    <mergeCell ref="L53:M53"/>
    <mergeCell ref="L54:M54"/>
    <mergeCell ref="L55:M55"/>
    <mergeCell ref="L56:M56"/>
    <mergeCell ref="L57:M57"/>
    <mergeCell ref="L58:M58"/>
    <mergeCell ref="B53:B58"/>
    <mergeCell ref="C53:C58"/>
    <mergeCell ref="D53:E58"/>
    <mergeCell ref="F53:F58"/>
    <mergeCell ref="G53:G58"/>
    <mergeCell ref="H53:I53"/>
    <mergeCell ref="H54:I54"/>
    <mergeCell ref="H55:I55"/>
    <mergeCell ref="H56:I56"/>
    <mergeCell ref="H57:I57"/>
    <mergeCell ref="C43:F43"/>
    <mergeCell ref="G43:J43"/>
    <mergeCell ref="K43:N43"/>
    <mergeCell ref="O43:R43"/>
    <mergeCell ref="C46:F46"/>
    <mergeCell ref="G46:J46"/>
    <mergeCell ref="K46:N46"/>
    <mergeCell ref="O46:R46"/>
    <mergeCell ref="C39:F39"/>
    <mergeCell ref="G39:J39"/>
    <mergeCell ref="K39:N39"/>
    <mergeCell ref="O39:R39"/>
    <mergeCell ref="C41:F41"/>
    <mergeCell ref="G41:J41"/>
    <mergeCell ref="K41:N41"/>
    <mergeCell ref="O41:R41"/>
    <mergeCell ref="R18:R22"/>
    <mergeCell ref="D23:Q23"/>
    <mergeCell ref="E24:Q24"/>
    <mergeCell ref="E25:Q25"/>
    <mergeCell ref="C35:F35"/>
    <mergeCell ref="G35:J35"/>
    <mergeCell ref="K35:N35"/>
    <mergeCell ref="O35:R35"/>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B18:B22"/>
    <mergeCell ref="C18:C22"/>
    <mergeCell ref="D18:E22"/>
    <mergeCell ref="F18:F22"/>
    <mergeCell ref="G18:G22"/>
    <mergeCell ref="H18:I18"/>
    <mergeCell ref="H19:I19"/>
    <mergeCell ref="H20:I20"/>
    <mergeCell ref="H21:I21"/>
    <mergeCell ref="H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794</v>
      </c>
      <c r="B1" s="7" t="s">
        <v>1</v>
      </c>
      <c r="C1" s="7"/>
    </row>
    <row r="2" spans="1:3" ht="15" customHeight="1" x14ac:dyDescent="0.25">
      <c r="A2" s="7"/>
      <c r="B2" s="7" t="s">
        <v>2</v>
      </c>
      <c r="C2" s="7"/>
    </row>
    <row r="3" spans="1:3" ht="15" customHeight="1" x14ac:dyDescent="0.25">
      <c r="A3" s="3" t="s">
        <v>202</v>
      </c>
      <c r="B3" s="16" t="s">
        <v>5</v>
      </c>
      <c r="C3" s="16"/>
    </row>
    <row r="4" spans="1:3" ht="15" customHeight="1" x14ac:dyDescent="0.25">
      <c r="A4" s="17" t="s">
        <v>204</v>
      </c>
      <c r="B4" s="16" t="s">
        <v>5</v>
      </c>
      <c r="C4" s="16"/>
    </row>
    <row r="5" spans="1:3" x14ac:dyDescent="0.25">
      <c r="A5" s="17"/>
      <c r="B5" s="18" t="s">
        <v>204</v>
      </c>
      <c r="C5" s="18"/>
    </row>
    <row r="6" spans="1:3" x14ac:dyDescent="0.25">
      <c r="A6" s="17"/>
      <c r="B6" s="19" t="s">
        <v>205</v>
      </c>
      <c r="C6" s="19"/>
    </row>
    <row r="7" spans="1:3" ht="191.25" customHeight="1" x14ac:dyDescent="0.25">
      <c r="A7" s="17"/>
      <c r="B7" s="20" t="s">
        <v>206</v>
      </c>
      <c r="C7" s="20"/>
    </row>
    <row r="8" spans="1:3" ht="38.25" customHeight="1" x14ac:dyDescent="0.25">
      <c r="A8" s="17"/>
      <c r="B8" s="20" t="s">
        <v>207</v>
      </c>
      <c r="C8" s="20"/>
    </row>
    <row r="9" spans="1:3" ht="280.5" customHeight="1" x14ac:dyDescent="0.25">
      <c r="A9" s="17"/>
      <c r="B9" s="20" t="s">
        <v>208</v>
      </c>
      <c r="C9" s="20"/>
    </row>
    <row r="10" spans="1:3" ht="76.5" customHeight="1" x14ac:dyDescent="0.25">
      <c r="A10" s="17"/>
      <c r="B10" s="20" t="s">
        <v>209</v>
      </c>
      <c r="C10" s="20"/>
    </row>
    <row r="11" spans="1:3" x14ac:dyDescent="0.25">
      <c r="A11" s="17"/>
      <c r="B11" s="19" t="s">
        <v>210</v>
      </c>
      <c r="C11" s="19"/>
    </row>
    <row r="12" spans="1:3" ht="127.5" customHeight="1" x14ac:dyDescent="0.25">
      <c r="A12" s="17"/>
      <c r="B12" s="20" t="s">
        <v>211</v>
      </c>
      <c r="C12" s="20"/>
    </row>
    <row r="13" spans="1:3" ht="280.5" customHeight="1" x14ac:dyDescent="0.25">
      <c r="A13" s="17"/>
      <c r="B13" s="20" t="s">
        <v>212</v>
      </c>
      <c r="C13" s="20"/>
    </row>
    <row r="14" spans="1:3" ht="140.25" customHeight="1" x14ac:dyDescent="0.25">
      <c r="A14" s="17"/>
      <c r="B14" s="20" t="s">
        <v>213</v>
      </c>
      <c r="C14" s="20"/>
    </row>
    <row r="15" spans="1:3" ht="178.5" customHeight="1" x14ac:dyDescent="0.25">
      <c r="A15" s="17"/>
      <c r="B15" s="20" t="s">
        <v>214</v>
      </c>
      <c r="C15" s="20"/>
    </row>
    <row r="16" spans="1:3" ht="204" customHeight="1" x14ac:dyDescent="0.25">
      <c r="A16" s="17"/>
      <c r="B16" s="20" t="s">
        <v>215</v>
      </c>
      <c r="C16" s="20"/>
    </row>
    <row r="17" spans="1:3" ht="15" customHeight="1" x14ac:dyDescent="0.25">
      <c r="A17" s="17" t="s">
        <v>216</v>
      </c>
      <c r="B17" s="16" t="s">
        <v>5</v>
      </c>
      <c r="C17" s="16"/>
    </row>
    <row r="18" spans="1:3" x14ac:dyDescent="0.25">
      <c r="A18" s="17"/>
      <c r="B18" s="18" t="s">
        <v>216</v>
      </c>
      <c r="C18" s="18"/>
    </row>
    <row r="19" spans="1:3" ht="267.75" customHeight="1" x14ac:dyDescent="0.25">
      <c r="A19" s="17"/>
      <c r="B19" s="20" t="s">
        <v>217</v>
      </c>
      <c r="C19" s="20"/>
    </row>
    <row r="20" spans="1:3" ht="140.25" customHeight="1" x14ac:dyDescent="0.25">
      <c r="A20" s="17"/>
      <c r="B20" s="20" t="s">
        <v>218</v>
      </c>
      <c r="C20" s="20"/>
    </row>
    <row r="21" spans="1:3" ht="15" customHeight="1" x14ac:dyDescent="0.25">
      <c r="A21" s="17" t="s">
        <v>219</v>
      </c>
      <c r="B21" s="16" t="s">
        <v>5</v>
      </c>
      <c r="C21" s="16"/>
    </row>
    <row r="22" spans="1:3" x14ac:dyDescent="0.25">
      <c r="A22" s="17"/>
      <c r="B22" s="22" t="s">
        <v>219</v>
      </c>
      <c r="C22" s="22"/>
    </row>
    <row r="23" spans="1:3" ht="140.25" customHeight="1" x14ac:dyDescent="0.25">
      <c r="A23" s="17"/>
      <c r="B23" s="20" t="s">
        <v>220</v>
      </c>
      <c r="C23" s="20"/>
    </row>
    <row r="24" spans="1:3" ht="191.25" customHeight="1" x14ac:dyDescent="0.25">
      <c r="A24" s="17"/>
      <c r="B24" s="20" t="s">
        <v>221</v>
      </c>
      <c r="C24" s="20"/>
    </row>
    <row r="25" spans="1:3" ht="331.5" customHeight="1" x14ac:dyDescent="0.25">
      <c r="A25" s="17"/>
      <c r="B25" s="20" t="s">
        <v>222</v>
      </c>
      <c r="C25" s="20"/>
    </row>
    <row r="26" spans="1:3" ht="318.75" customHeight="1" x14ac:dyDescent="0.25">
      <c r="A26" s="17"/>
      <c r="B26" s="20" t="s">
        <v>223</v>
      </c>
      <c r="C26" s="20"/>
    </row>
    <row r="27" spans="1:3" ht="15" customHeight="1" x14ac:dyDescent="0.25">
      <c r="A27" s="17" t="s">
        <v>795</v>
      </c>
      <c r="B27" s="16" t="s">
        <v>5</v>
      </c>
      <c r="C27" s="16"/>
    </row>
    <row r="28" spans="1:3" x14ac:dyDescent="0.25">
      <c r="A28" s="17"/>
      <c r="B28" s="18" t="s">
        <v>224</v>
      </c>
      <c r="C28" s="18"/>
    </row>
    <row r="29" spans="1:3" ht="331.5" customHeight="1" x14ac:dyDescent="0.25">
      <c r="A29" s="17"/>
      <c r="B29" s="20" t="s">
        <v>225</v>
      </c>
      <c r="C29" s="20"/>
    </row>
    <row r="30" spans="1:3" ht="191.25" customHeight="1" x14ac:dyDescent="0.25">
      <c r="A30" s="17"/>
      <c r="B30" s="20" t="s">
        <v>226</v>
      </c>
      <c r="C30" s="20"/>
    </row>
    <row r="31" spans="1:3" x14ac:dyDescent="0.25">
      <c r="A31" s="17"/>
      <c r="B31" s="21"/>
      <c r="C31" s="21"/>
    </row>
    <row r="32" spans="1:3" ht="229.5" customHeight="1" x14ac:dyDescent="0.25">
      <c r="A32" s="17"/>
      <c r="B32" s="20" t="s">
        <v>227</v>
      </c>
      <c r="C32" s="20"/>
    </row>
    <row r="33" spans="1:3" x14ac:dyDescent="0.25">
      <c r="A33" s="17"/>
      <c r="B33" s="23"/>
      <c r="C33" s="23"/>
    </row>
    <row r="34" spans="1:3" ht="38.25" x14ac:dyDescent="0.25">
      <c r="A34" s="17"/>
      <c r="B34" s="15">
        <v>1</v>
      </c>
      <c r="C34" s="15" t="s">
        <v>228</v>
      </c>
    </row>
    <row r="35" spans="1:3" x14ac:dyDescent="0.25">
      <c r="A35" s="17"/>
      <c r="B35" s="23"/>
      <c r="C35" s="23"/>
    </row>
    <row r="36" spans="1:3" ht="63.75" x14ac:dyDescent="0.25">
      <c r="A36" s="17"/>
      <c r="B36" s="15">
        <v>2</v>
      </c>
      <c r="C36" s="15" t="s">
        <v>229</v>
      </c>
    </row>
    <row r="37" spans="1:3" x14ac:dyDescent="0.25">
      <c r="A37" s="17"/>
      <c r="B37" s="23"/>
      <c r="C37" s="23"/>
    </row>
    <row r="38" spans="1:3" ht="25.5" x14ac:dyDescent="0.25">
      <c r="A38" s="17"/>
      <c r="B38" s="15">
        <v>3</v>
      </c>
      <c r="C38" s="15" t="s">
        <v>230</v>
      </c>
    </row>
    <row r="39" spans="1:3" x14ac:dyDescent="0.25">
      <c r="A39" s="17"/>
      <c r="B39" s="23"/>
      <c r="C39" s="23"/>
    </row>
    <row r="40" spans="1:3" ht="51" x14ac:dyDescent="0.25">
      <c r="A40" s="17"/>
      <c r="B40" s="15">
        <v>4</v>
      </c>
      <c r="C40" s="15" t="s">
        <v>231</v>
      </c>
    </row>
    <row r="41" spans="1:3" x14ac:dyDescent="0.25">
      <c r="A41" s="17"/>
      <c r="B41" s="23"/>
      <c r="C41" s="23"/>
    </row>
    <row r="42" spans="1:3" ht="38.25" x14ac:dyDescent="0.25">
      <c r="A42" s="17"/>
      <c r="B42" s="15">
        <v>5</v>
      </c>
      <c r="C42" s="15" t="s">
        <v>232</v>
      </c>
    </row>
    <row r="43" spans="1:3" x14ac:dyDescent="0.25">
      <c r="A43" s="17"/>
      <c r="B43" s="23"/>
      <c r="C43" s="23"/>
    </row>
    <row r="44" spans="1:3" ht="51" x14ac:dyDescent="0.25">
      <c r="A44" s="17"/>
      <c r="B44" s="15">
        <v>6</v>
      </c>
      <c r="C44" s="15" t="s">
        <v>233</v>
      </c>
    </row>
    <row r="45" spans="1:3" x14ac:dyDescent="0.25">
      <c r="A45" s="17"/>
      <c r="B45" s="23"/>
      <c r="C45" s="23"/>
    </row>
    <row r="46" spans="1:3" ht="38.25" x14ac:dyDescent="0.25">
      <c r="A46" s="17"/>
      <c r="B46" s="15">
        <v>7</v>
      </c>
      <c r="C46" s="15" t="s">
        <v>234</v>
      </c>
    </row>
    <row r="47" spans="1:3" x14ac:dyDescent="0.25">
      <c r="A47" s="17"/>
      <c r="B47" s="23"/>
      <c r="C47" s="23"/>
    </row>
    <row r="48" spans="1:3" ht="25.5" x14ac:dyDescent="0.25">
      <c r="A48" s="17"/>
      <c r="B48" s="15">
        <v>8</v>
      </c>
      <c r="C48" s="15" t="s">
        <v>235</v>
      </c>
    </row>
    <row r="49" spans="1:3" ht="102" customHeight="1" x14ac:dyDescent="0.25">
      <c r="A49" s="17"/>
      <c r="B49" s="20" t="s">
        <v>236</v>
      </c>
      <c r="C49" s="20"/>
    </row>
    <row r="50" spans="1:3" ht="63.75" customHeight="1" x14ac:dyDescent="0.25">
      <c r="A50" s="17"/>
      <c r="B50" s="20" t="s">
        <v>237</v>
      </c>
      <c r="C50" s="20"/>
    </row>
    <row r="51" spans="1:3" ht="280.5" customHeight="1" x14ac:dyDescent="0.25">
      <c r="A51" s="17"/>
      <c r="B51" s="20" t="s">
        <v>238</v>
      </c>
      <c r="C51" s="20"/>
    </row>
    <row r="52" spans="1:3" ht="114.75" customHeight="1" x14ac:dyDescent="0.25">
      <c r="A52" s="17"/>
      <c r="B52" s="20" t="s">
        <v>239</v>
      </c>
      <c r="C52" s="20"/>
    </row>
    <row r="53" spans="1:3" ht="38.25" customHeight="1" x14ac:dyDescent="0.25">
      <c r="A53" s="17"/>
      <c r="B53" s="20" t="s">
        <v>240</v>
      </c>
      <c r="C53" s="20"/>
    </row>
    <row r="54" spans="1:3" ht="102" customHeight="1" x14ac:dyDescent="0.25">
      <c r="A54" s="17"/>
      <c r="B54" s="20" t="s">
        <v>241</v>
      </c>
      <c r="C54" s="20"/>
    </row>
    <row r="55" spans="1:3" ht="357" customHeight="1" x14ac:dyDescent="0.25">
      <c r="A55" s="17"/>
      <c r="B55" s="20" t="s">
        <v>242</v>
      </c>
      <c r="C55" s="20"/>
    </row>
    <row r="56" spans="1:3" ht="76.5" customHeight="1" x14ac:dyDescent="0.25">
      <c r="A56" s="17"/>
      <c r="B56" s="20" t="s">
        <v>243</v>
      </c>
      <c r="C56" s="20"/>
    </row>
    <row r="57" spans="1:3" x14ac:dyDescent="0.25">
      <c r="A57" s="17"/>
      <c r="B57" s="21"/>
      <c r="C57" s="21"/>
    </row>
    <row r="58" spans="1:3" ht="191.25" customHeight="1" x14ac:dyDescent="0.25">
      <c r="A58" s="17"/>
      <c r="B58" s="20" t="s">
        <v>244</v>
      </c>
      <c r="C58" s="20"/>
    </row>
    <row r="59" spans="1:3" ht="127.5" customHeight="1" x14ac:dyDescent="0.25">
      <c r="A59" s="17"/>
      <c r="B59" s="20" t="s">
        <v>245</v>
      </c>
      <c r="C59" s="20"/>
    </row>
    <row r="60" spans="1:3" ht="102" customHeight="1" x14ac:dyDescent="0.25">
      <c r="A60" s="17"/>
      <c r="B60" s="20" t="s">
        <v>246</v>
      </c>
      <c r="C60" s="20"/>
    </row>
    <row r="61" spans="1:3" ht="165.75" customHeight="1" x14ac:dyDescent="0.25">
      <c r="A61" s="17"/>
      <c r="B61" s="20" t="s">
        <v>247</v>
      </c>
      <c r="C61" s="20"/>
    </row>
    <row r="62" spans="1:3" ht="204" customHeight="1" x14ac:dyDescent="0.25">
      <c r="A62" s="17"/>
      <c r="B62" s="20" t="s">
        <v>248</v>
      </c>
      <c r="C62" s="20"/>
    </row>
    <row r="63" spans="1:3" ht="369.75" customHeight="1" x14ac:dyDescent="0.25">
      <c r="A63" s="17"/>
      <c r="B63" s="20" t="s">
        <v>249</v>
      </c>
      <c r="C63" s="20"/>
    </row>
    <row r="64" spans="1:3" ht="140.25" customHeight="1" x14ac:dyDescent="0.25">
      <c r="A64" s="17"/>
      <c r="B64" s="20" t="s">
        <v>250</v>
      </c>
      <c r="C64" s="20"/>
    </row>
    <row r="65" spans="1:3" ht="15" customHeight="1" x14ac:dyDescent="0.25">
      <c r="A65" s="17" t="s">
        <v>251</v>
      </c>
      <c r="B65" s="16" t="s">
        <v>5</v>
      </c>
      <c r="C65" s="16"/>
    </row>
    <row r="66" spans="1:3" x14ac:dyDescent="0.25">
      <c r="A66" s="17"/>
      <c r="B66" s="18" t="s">
        <v>251</v>
      </c>
      <c r="C66" s="18"/>
    </row>
    <row r="67" spans="1:3" ht="51" customHeight="1" x14ac:dyDescent="0.25">
      <c r="A67" s="17"/>
      <c r="B67" s="20" t="s">
        <v>252</v>
      </c>
      <c r="C67" s="20"/>
    </row>
    <row r="68" spans="1:3" ht="15" customHeight="1" x14ac:dyDescent="0.25">
      <c r="A68" s="17" t="s">
        <v>253</v>
      </c>
      <c r="B68" s="16" t="s">
        <v>5</v>
      </c>
      <c r="C68" s="16"/>
    </row>
    <row r="69" spans="1:3" x14ac:dyDescent="0.25">
      <c r="A69" s="17"/>
      <c r="B69" s="18" t="s">
        <v>253</v>
      </c>
      <c r="C69" s="18"/>
    </row>
    <row r="70" spans="1:3" ht="229.5" customHeight="1" x14ac:dyDescent="0.25">
      <c r="A70" s="17"/>
      <c r="B70" s="20" t="s">
        <v>254</v>
      </c>
      <c r="C70" s="20"/>
    </row>
    <row r="71" spans="1:3" ht="15" customHeight="1" x14ac:dyDescent="0.25">
      <c r="A71" s="17" t="s">
        <v>255</v>
      </c>
      <c r="B71" s="16" t="s">
        <v>5</v>
      </c>
      <c r="C71" s="16"/>
    </row>
    <row r="72" spans="1:3" x14ac:dyDescent="0.25">
      <c r="A72" s="17"/>
      <c r="B72" s="18" t="s">
        <v>255</v>
      </c>
      <c r="C72" s="18"/>
    </row>
    <row r="73" spans="1:3" ht="165.75" customHeight="1" x14ac:dyDescent="0.25">
      <c r="A73" s="17"/>
      <c r="B73" s="20" t="s">
        <v>256</v>
      </c>
      <c r="C73" s="20"/>
    </row>
    <row r="74" spans="1:3" ht="15" customHeight="1" x14ac:dyDescent="0.25">
      <c r="A74" s="17" t="s">
        <v>332</v>
      </c>
      <c r="B74" s="16" t="s">
        <v>5</v>
      </c>
      <c r="C74" s="16"/>
    </row>
    <row r="75" spans="1:3" ht="229.5" customHeight="1" x14ac:dyDescent="0.25">
      <c r="A75" s="17"/>
      <c r="B75" s="20" t="s">
        <v>335</v>
      </c>
      <c r="C75" s="20"/>
    </row>
    <row r="76" spans="1:3" ht="369.75" customHeight="1" x14ac:dyDescent="0.25">
      <c r="A76" s="17"/>
      <c r="B76" s="20" t="s">
        <v>336</v>
      </c>
      <c r="C76" s="20"/>
    </row>
    <row r="77" spans="1:3" ht="229.5" customHeight="1" x14ac:dyDescent="0.25">
      <c r="A77" s="17"/>
      <c r="B77" s="20" t="s">
        <v>337</v>
      </c>
      <c r="C77" s="20"/>
    </row>
  </sheetData>
  <mergeCells count="78">
    <mergeCell ref="A74:A77"/>
    <mergeCell ref="B74:C74"/>
    <mergeCell ref="B75:C75"/>
    <mergeCell ref="B76:C76"/>
    <mergeCell ref="B77:C77"/>
    <mergeCell ref="A68:A70"/>
    <mergeCell ref="B68:C68"/>
    <mergeCell ref="B69:C69"/>
    <mergeCell ref="B70:C70"/>
    <mergeCell ref="A71:A73"/>
    <mergeCell ref="B71:C71"/>
    <mergeCell ref="B72:C72"/>
    <mergeCell ref="B73:C73"/>
    <mergeCell ref="B62:C62"/>
    <mergeCell ref="B63:C63"/>
    <mergeCell ref="B64:C64"/>
    <mergeCell ref="A65:A67"/>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39:C39"/>
    <mergeCell ref="B41:C41"/>
    <mergeCell ref="B43:C43"/>
    <mergeCell ref="B45:C45"/>
    <mergeCell ref="B47:C47"/>
    <mergeCell ref="B49:C49"/>
    <mergeCell ref="A27:A64"/>
    <mergeCell ref="B27:C27"/>
    <mergeCell ref="B28:C28"/>
    <mergeCell ref="B29:C29"/>
    <mergeCell ref="B30:C30"/>
    <mergeCell ref="B31:C31"/>
    <mergeCell ref="B32:C32"/>
    <mergeCell ref="B33:C33"/>
    <mergeCell ref="B35:C35"/>
    <mergeCell ref="B37:C37"/>
    <mergeCell ref="A21:A26"/>
    <mergeCell ref="B21:C21"/>
    <mergeCell ref="B22:C22"/>
    <mergeCell ref="B23:C23"/>
    <mergeCell ref="B24:C24"/>
    <mergeCell ref="B25:C25"/>
    <mergeCell ref="B26:C26"/>
    <mergeCell ref="B15:C15"/>
    <mergeCell ref="B16:C16"/>
    <mergeCell ref="A17:A20"/>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4" width="5.42578125" customWidth="1"/>
    <col min="5" max="5" width="23.140625" customWidth="1"/>
    <col min="6" max="8" width="5.42578125" customWidth="1"/>
    <col min="9" max="9" width="19.28515625" customWidth="1"/>
    <col min="10" max="12" width="5.42578125" customWidth="1"/>
    <col min="13" max="13" width="16.7109375" customWidth="1"/>
    <col min="14" max="16" width="5.42578125" customWidth="1"/>
    <col min="17" max="17" width="16.7109375" customWidth="1"/>
    <col min="18" max="18" width="5.85546875" customWidth="1"/>
  </cols>
  <sheetData>
    <row r="1" spans="1:18" ht="15" customHeight="1" x14ac:dyDescent="0.25">
      <c r="A1" s="7" t="s">
        <v>7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16" t="s">
        <v>5</v>
      </c>
      <c r="C3" s="16"/>
      <c r="D3" s="16"/>
      <c r="E3" s="16"/>
      <c r="F3" s="16"/>
      <c r="G3" s="16"/>
      <c r="H3" s="16"/>
      <c r="I3" s="16"/>
      <c r="J3" s="16"/>
      <c r="K3" s="16"/>
      <c r="L3" s="16"/>
      <c r="M3" s="16"/>
      <c r="N3" s="16"/>
      <c r="O3" s="16"/>
      <c r="P3" s="16"/>
      <c r="Q3" s="16"/>
      <c r="R3" s="16"/>
    </row>
    <row r="4" spans="1:18" ht="15" customHeight="1" x14ac:dyDescent="0.25">
      <c r="A4" s="17" t="s">
        <v>797</v>
      </c>
      <c r="B4" s="16" t="s">
        <v>5</v>
      </c>
      <c r="C4" s="16"/>
      <c r="D4" s="16"/>
      <c r="E4" s="16"/>
      <c r="F4" s="16"/>
      <c r="G4" s="16"/>
      <c r="H4" s="16"/>
      <c r="I4" s="16"/>
      <c r="J4" s="16"/>
      <c r="K4" s="16"/>
      <c r="L4" s="16"/>
      <c r="M4" s="16"/>
      <c r="N4" s="16"/>
      <c r="O4" s="16"/>
      <c r="P4" s="16"/>
      <c r="Q4" s="16"/>
      <c r="R4" s="16"/>
    </row>
    <row r="5" spans="1:18" ht="25.5" customHeight="1" x14ac:dyDescent="0.25">
      <c r="A5" s="17"/>
      <c r="B5" s="20" t="s">
        <v>262</v>
      </c>
      <c r="C5" s="20"/>
      <c r="D5" s="20"/>
      <c r="E5" s="20"/>
      <c r="F5" s="20"/>
      <c r="G5" s="20"/>
      <c r="H5" s="20"/>
      <c r="I5" s="20"/>
      <c r="J5" s="20"/>
      <c r="K5" s="20"/>
      <c r="L5" s="20"/>
      <c r="M5" s="20"/>
      <c r="N5" s="20"/>
      <c r="O5" s="20"/>
      <c r="P5" s="20"/>
      <c r="Q5" s="20"/>
      <c r="R5" s="20"/>
    </row>
    <row r="6" spans="1:18" ht="15.75" x14ac:dyDescent="0.25">
      <c r="A6" s="17"/>
      <c r="B6" s="55"/>
      <c r="C6" s="55"/>
      <c r="D6" s="55"/>
      <c r="E6" s="55"/>
      <c r="F6" s="55"/>
      <c r="G6" s="55"/>
      <c r="H6" s="55"/>
      <c r="I6" s="55"/>
      <c r="J6" s="55"/>
      <c r="K6" s="55"/>
      <c r="L6" s="55"/>
      <c r="M6" s="55"/>
      <c r="N6" s="55"/>
      <c r="O6" s="55"/>
      <c r="P6" s="55"/>
      <c r="Q6" s="55"/>
      <c r="R6" s="55"/>
    </row>
    <row r="7" spans="1:18" x14ac:dyDescent="0.25">
      <c r="A7" s="17"/>
      <c r="B7" s="12"/>
      <c r="C7" s="12"/>
      <c r="D7" s="12"/>
      <c r="E7" s="12"/>
      <c r="F7" s="12"/>
      <c r="G7" s="12"/>
      <c r="H7" s="12"/>
      <c r="I7" s="12"/>
      <c r="J7" s="12"/>
    </row>
    <row r="8" spans="1:18" ht="15.75" thickBot="1" x14ac:dyDescent="0.3">
      <c r="A8" s="17"/>
      <c r="B8" s="25" t="s">
        <v>263</v>
      </c>
      <c r="C8" s="26" t="s">
        <v>264</v>
      </c>
      <c r="D8" s="37" t="s">
        <v>265</v>
      </c>
      <c r="E8" s="37"/>
      <c r="F8" s="37"/>
      <c r="G8" s="37"/>
      <c r="H8" s="37"/>
      <c r="I8" s="37"/>
      <c r="J8" s="26"/>
    </row>
    <row r="9" spans="1:18" ht="25.5" x14ac:dyDescent="0.25">
      <c r="A9" s="17"/>
      <c r="B9" s="27" t="s">
        <v>266</v>
      </c>
      <c r="C9" s="28" t="s">
        <v>264</v>
      </c>
      <c r="D9" s="28"/>
      <c r="E9" s="39"/>
      <c r="F9" s="39"/>
      <c r="G9" s="39"/>
      <c r="H9" s="39"/>
      <c r="I9" s="39"/>
      <c r="J9" s="28"/>
    </row>
    <row r="10" spans="1:18" x14ac:dyDescent="0.25">
      <c r="A10" s="17"/>
      <c r="B10" s="29" t="s">
        <v>267</v>
      </c>
      <c r="C10" s="12" t="s">
        <v>264</v>
      </c>
      <c r="D10" s="12"/>
      <c r="E10" s="30">
        <v>1952644</v>
      </c>
      <c r="F10" s="24" t="s">
        <v>264</v>
      </c>
      <c r="G10" s="12" t="s">
        <v>264</v>
      </c>
      <c r="H10" s="12"/>
      <c r="I10" s="12"/>
      <c r="J10" s="12"/>
    </row>
    <row r="11" spans="1:18" x14ac:dyDescent="0.25">
      <c r="A11" s="17"/>
      <c r="B11" s="27" t="s">
        <v>268</v>
      </c>
      <c r="C11" s="28" t="s">
        <v>264</v>
      </c>
      <c r="D11" s="28"/>
      <c r="E11" s="31">
        <v>0.98129999999999995</v>
      </c>
      <c r="F11" s="32" t="s">
        <v>264</v>
      </c>
      <c r="G11" s="28" t="s">
        <v>264</v>
      </c>
      <c r="H11" s="28"/>
      <c r="I11" s="28"/>
      <c r="J11" s="28"/>
    </row>
    <row r="12" spans="1:18" x14ac:dyDescent="0.25">
      <c r="A12" s="17"/>
      <c r="B12" s="29" t="s">
        <v>269</v>
      </c>
      <c r="C12" s="12" t="s">
        <v>264</v>
      </c>
      <c r="D12" s="12"/>
      <c r="E12" s="30">
        <v>1915942</v>
      </c>
      <c r="F12" s="24" t="s">
        <v>264</v>
      </c>
      <c r="G12" s="12" t="s">
        <v>264</v>
      </c>
      <c r="H12" s="12"/>
      <c r="I12" s="12"/>
      <c r="J12" s="12"/>
    </row>
    <row r="13" spans="1:18" ht="25.5" x14ac:dyDescent="0.25">
      <c r="A13" s="17"/>
      <c r="B13" s="27" t="s">
        <v>270</v>
      </c>
      <c r="C13" s="28" t="s">
        <v>264</v>
      </c>
      <c r="D13" s="28" t="s">
        <v>271</v>
      </c>
      <c r="E13" s="31">
        <v>5.22</v>
      </c>
      <c r="F13" s="32" t="s">
        <v>264</v>
      </c>
      <c r="G13" s="28" t="s">
        <v>264</v>
      </c>
      <c r="H13" s="28"/>
      <c r="I13" s="28"/>
      <c r="J13" s="28"/>
    </row>
    <row r="14" spans="1:18" ht="38.25" x14ac:dyDescent="0.25">
      <c r="A14" s="17"/>
      <c r="B14" s="29" t="s">
        <v>272</v>
      </c>
      <c r="C14" s="12" t="s">
        <v>264</v>
      </c>
      <c r="D14" s="12"/>
      <c r="E14" s="12"/>
      <c r="F14" s="12"/>
      <c r="G14" s="12" t="s">
        <v>264</v>
      </c>
      <c r="H14" s="12" t="s">
        <v>271</v>
      </c>
      <c r="I14" s="30">
        <v>10001</v>
      </c>
      <c r="J14" s="24" t="s">
        <v>264</v>
      </c>
    </row>
    <row r="15" spans="1:18" ht="38.25" x14ac:dyDescent="0.25">
      <c r="A15" s="17"/>
      <c r="B15" s="27" t="s">
        <v>273</v>
      </c>
      <c r="C15" s="28" t="s">
        <v>264</v>
      </c>
      <c r="D15" s="28"/>
      <c r="E15" s="28"/>
      <c r="F15" s="28"/>
      <c r="G15" s="28" t="s">
        <v>264</v>
      </c>
      <c r="H15" s="28"/>
      <c r="I15" s="31">
        <v>44</v>
      </c>
      <c r="J15" s="32" t="s">
        <v>264</v>
      </c>
    </row>
    <row r="16" spans="1:18" x14ac:dyDescent="0.25">
      <c r="A16" s="17"/>
      <c r="B16" s="29" t="s">
        <v>274</v>
      </c>
      <c r="C16" s="12" t="s">
        <v>264</v>
      </c>
      <c r="D16" s="12"/>
      <c r="E16" s="12"/>
      <c r="F16" s="12"/>
      <c r="G16" s="12" t="s">
        <v>264</v>
      </c>
      <c r="H16" s="12"/>
      <c r="I16" s="30">
        <v>10045</v>
      </c>
      <c r="J16" s="24" t="s">
        <v>264</v>
      </c>
    </row>
    <row r="17" spans="1:10" x14ac:dyDescent="0.25">
      <c r="A17" s="17"/>
      <c r="B17" s="27" t="s">
        <v>275</v>
      </c>
      <c r="C17" s="28" t="s">
        <v>264</v>
      </c>
      <c r="D17" s="28"/>
      <c r="E17" s="28"/>
      <c r="F17" s="28"/>
      <c r="G17" s="28" t="s">
        <v>264</v>
      </c>
      <c r="H17" s="28"/>
      <c r="I17" s="28"/>
      <c r="J17" s="28"/>
    </row>
    <row r="18" spans="1:10" x14ac:dyDescent="0.25">
      <c r="A18" s="17"/>
      <c r="B18" s="29" t="s">
        <v>30</v>
      </c>
      <c r="C18" s="12" t="s">
        <v>264</v>
      </c>
      <c r="D18" s="12" t="s">
        <v>271</v>
      </c>
      <c r="E18" s="30">
        <v>24419</v>
      </c>
      <c r="F18" s="24" t="s">
        <v>264</v>
      </c>
      <c r="G18" s="12" t="s">
        <v>264</v>
      </c>
      <c r="H18" s="12"/>
      <c r="I18" s="12"/>
      <c r="J18" s="12"/>
    </row>
    <row r="19" spans="1:10" x14ac:dyDescent="0.25">
      <c r="A19" s="17"/>
      <c r="B19" s="27" t="s">
        <v>276</v>
      </c>
      <c r="C19" s="28" t="s">
        <v>264</v>
      </c>
      <c r="D19" s="28"/>
      <c r="E19" s="33">
        <v>33253</v>
      </c>
      <c r="F19" s="32" t="s">
        <v>264</v>
      </c>
      <c r="G19" s="28" t="s">
        <v>264</v>
      </c>
      <c r="H19" s="28"/>
      <c r="I19" s="28"/>
      <c r="J19" s="28"/>
    </row>
    <row r="20" spans="1:10" x14ac:dyDescent="0.25">
      <c r="A20" s="17"/>
      <c r="B20" s="29" t="s">
        <v>277</v>
      </c>
      <c r="C20" s="12" t="s">
        <v>264</v>
      </c>
      <c r="D20" s="12"/>
      <c r="E20" s="30">
        <v>77359</v>
      </c>
      <c r="F20" s="24" t="s">
        <v>264</v>
      </c>
      <c r="G20" s="12" t="s">
        <v>264</v>
      </c>
      <c r="H20" s="12"/>
      <c r="I20" s="12"/>
      <c r="J20" s="12"/>
    </row>
    <row r="21" spans="1:10" x14ac:dyDescent="0.25">
      <c r="A21" s="17"/>
      <c r="B21" s="27" t="s">
        <v>278</v>
      </c>
      <c r="C21" s="28" t="s">
        <v>264</v>
      </c>
      <c r="D21" s="28"/>
      <c r="E21" s="31">
        <v>582</v>
      </c>
      <c r="F21" s="32" t="s">
        <v>264</v>
      </c>
      <c r="G21" s="28" t="s">
        <v>264</v>
      </c>
      <c r="H21" s="28"/>
      <c r="I21" s="28"/>
      <c r="J21" s="28"/>
    </row>
    <row r="22" spans="1:10" ht="15.75" thickBot="1" x14ac:dyDescent="0.3">
      <c r="A22" s="17"/>
      <c r="B22" s="29" t="s">
        <v>44</v>
      </c>
      <c r="C22" s="12" t="s">
        <v>264</v>
      </c>
      <c r="D22" s="12"/>
      <c r="E22" s="30">
        <v>38738</v>
      </c>
      <c r="F22" s="24" t="s">
        <v>264</v>
      </c>
      <c r="G22" s="12" t="s">
        <v>264</v>
      </c>
      <c r="H22" s="12"/>
      <c r="I22" s="12"/>
      <c r="J22" s="12"/>
    </row>
    <row r="23" spans="1:10" x14ac:dyDescent="0.25">
      <c r="A23" s="17"/>
      <c r="B23" s="34"/>
      <c r="C23" s="34" t="s">
        <v>264</v>
      </c>
      <c r="D23" s="35"/>
      <c r="E23" s="35"/>
      <c r="F23" s="34"/>
      <c r="G23" s="34" t="s">
        <v>264</v>
      </c>
      <c r="H23" s="34"/>
      <c r="I23" s="34"/>
      <c r="J23" s="34"/>
    </row>
    <row r="24" spans="1:10" x14ac:dyDescent="0.25">
      <c r="A24" s="17"/>
      <c r="B24" s="27" t="s">
        <v>279</v>
      </c>
      <c r="C24" s="36" t="s">
        <v>264</v>
      </c>
      <c r="D24" s="28"/>
      <c r="E24" s="28"/>
      <c r="F24" s="28"/>
      <c r="G24" s="36" t="s">
        <v>264</v>
      </c>
      <c r="H24" s="28"/>
      <c r="I24" s="33">
        <v>174351</v>
      </c>
      <c r="J24" s="32" t="s">
        <v>264</v>
      </c>
    </row>
    <row r="25" spans="1:10" x14ac:dyDescent="0.25">
      <c r="A25" s="17"/>
      <c r="B25" s="29" t="s">
        <v>280</v>
      </c>
      <c r="C25" s="26" t="s">
        <v>264</v>
      </c>
      <c r="D25" s="12"/>
      <c r="E25" s="12"/>
      <c r="F25" s="12"/>
      <c r="G25" s="26" t="s">
        <v>264</v>
      </c>
      <c r="H25" s="12"/>
      <c r="I25" s="12"/>
      <c r="J25" s="12"/>
    </row>
    <row r="26" spans="1:10" x14ac:dyDescent="0.25">
      <c r="A26" s="17"/>
      <c r="B26" s="27" t="s">
        <v>92</v>
      </c>
      <c r="C26" s="36" t="s">
        <v>264</v>
      </c>
      <c r="D26" s="28" t="s">
        <v>271</v>
      </c>
      <c r="E26" s="33">
        <v>150904</v>
      </c>
      <c r="F26" s="32" t="s">
        <v>264</v>
      </c>
      <c r="G26" s="36" t="s">
        <v>264</v>
      </c>
      <c r="H26" s="28"/>
      <c r="I26" s="28"/>
      <c r="J26" s="28"/>
    </row>
    <row r="27" spans="1:10" x14ac:dyDescent="0.25">
      <c r="A27" s="17"/>
      <c r="B27" s="29" t="s">
        <v>281</v>
      </c>
      <c r="C27" s="26" t="s">
        <v>264</v>
      </c>
      <c r="D27" s="12"/>
      <c r="E27" s="30">
        <v>14358</v>
      </c>
      <c r="F27" s="24" t="s">
        <v>264</v>
      </c>
      <c r="G27" s="26" t="s">
        <v>264</v>
      </c>
      <c r="H27" s="12"/>
      <c r="I27" s="12"/>
      <c r="J27" s="12"/>
    </row>
    <row r="28" spans="1:10" ht="15.75" thickBot="1" x14ac:dyDescent="0.3">
      <c r="A28" s="17"/>
      <c r="B28" s="27" t="s">
        <v>53</v>
      </c>
      <c r="C28" s="36" t="s">
        <v>264</v>
      </c>
      <c r="D28" s="28"/>
      <c r="E28" s="31">
        <v>575</v>
      </c>
      <c r="F28" s="32" t="s">
        <v>264</v>
      </c>
      <c r="G28" s="36" t="s">
        <v>264</v>
      </c>
      <c r="H28" s="28"/>
      <c r="I28" s="28"/>
      <c r="J28" s="28"/>
    </row>
    <row r="29" spans="1:10" x14ac:dyDescent="0.25">
      <c r="A29" s="17"/>
      <c r="B29" s="34"/>
      <c r="C29" s="34" t="s">
        <v>264</v>
      </c>
      <c r="D29" s="35"/>
      <c r="E29" s="35"/>
      <c r="F29" s="34"/>
      <c r="G29" s="34" t="s">
        <v>264</v>
      </c>
      <c r="H29" s="34"/>
      <c r="I29" s="34"/>
      <c r="J29" s="34"/>
    </row>
    <row r="30" spans="1:10" ht="15.75" thickBot="1" x14ac:dyDescent="0.3">
      <c r="A30" s="17"/>
      <c r="B30" s="29" t="s">
        <v>282</v>
      </c>
      <c r="C30" s="26" t="s">
        <v>264</v>
      </c>
      <c r="D30" s="12"/>
      <c r="E30" s="12"/>
      <c r="F30" s="12"/>
      <c r="G30" s="26" t="s">
        <v>264</v>
      </c>
      <c r="H30" s="12"/>
      <c r="I30" s="30">
        <v>165837</v>
      </c>
      <c r="J30" s="24" t="s">
        <v>264</v>
      </c>
    </row>
    <row r="31" spans="1:10" x14ac:dyDescent="0.25">
      <c r="A31" s="17"/>
      <c r="B31" s="34"/>
      <c r="C31" s="34" t="s">
        <v>264</v>
      </c>
      <c r="D31" s="34"/>
      <c r="E31" s="34"/>
      <c r="F31" s="34"/>
      <c r="G31" s="34" t="s">
        <v>264</v>
      </c>
      <c r="H31" s="35"/>
      <c r="I31" s="35"/>
      <c r="J31" s="34"/>
    </row>
    <row r="32" spans="1:10" ht="15.75" thickBot="1" x14ac:dyDescent="0.3">
      <c r="A32" s="17"/>
      <c r="B32" s="27" t="s">
        <v>283</v>
      </c>
      <c r="C32" s="36" t="s">
        <v>264</v>
      </c>
      <c r="D32" s="28"/>
      <c r="E32" s="28"/>
      <c r="F32" s="28"/>
      <c r="G32" s="36" t="s">
        <v>264</v>
      </c>
      <c r="H32" s="28" t="s">
        <v>271</v>
      </c>
      <c r="I32" s="33">
        <v>1531</v>
      </c>
      <c r="J32" s="32" t="s">
        <v>264</v>
      </c>
    </row>
    <row r="33" spans="1:18" x14ac:dyDescent="0.25">
      <c r="A33" s="17"/>
      <c r="B33" s="34"/>
      <c r="C33" s="34" t="s">
        <v>264</v>
      </c>
      <c r="D33" s="34"/>
      <c r="E33" s="34"/>
      <c r="F33" s="34"/>
      <c r="G33" s="34" t="s">
        <v>264</v>
      </c>
      <c r="H33" s="35"/>
      <c r="I33" s="35"/>
      <c r="J33" s="34"/>
    </row>
    <row r="34" spans="1:18" ht="15" customHeight="1" x14ac:dyDescent="0.25">
      <c r="A34" s="17" t="s">
        <v>798</v>
      </c>
      <c r="B34" s="16" t="s">
        <v>5</v>
      </c>
      <c r="C34" s="16"/>
      <c r="D34" s="16"/>
      <c r="E34" s="16"/>
      <c r="F34" s="16"/>
      <c r="G34" s="16"/>
      <c r="H34" s="16"/>
      <c r="I34" s="16"/>
      <c r="J34" s="16"/>
      <c r="K34" s="16"/>
      <c r="L34" s="16"/>
      <c r="M34" s="16"/>
      <c r="N34" s="16"/>
      <c r="O34" s="16"/>
      <c r="P34" s="16"/>
      <c r="Q34" s="16"/>
      <c r="R34" s="16"/>
    </row>
    <row r="35" spans="1:18" x14ac:dyDescent="0.25">
      <c r="A35" s="17"/>
      <c r="B35" s="20" t="s">
        <v>293</v>
      </c>
      <c r="C35" s="20"/>
      <c r="D35" s="20"/>
      <c r="E35" s="20"/>
      <c r="F35" s="20"/>
      <c r="G35" s="20"/>
      <c r="H35" s="20"/>
      <c r="I35" s="20"/>
      <c r="J35" s="20"/>
      <c r="K35" s="20"/>
      <c r="L35" s="20"/>
      <c r="M35" s="20"/>
      <c r="N35" s="20"/>
      <c r="O35" s="20"/>
      <c r="P35" s="20"/>
      <c r="Q35" s="20"/>
      <c r="R35" s="20"/>
    </row>
    <row r="36" spans="1:18" ht="15.75" x14ac:dyDescent="0.25">
      <c r="A36" s="17"/>
      <c r="B36" s="55"/>
      <c r="C36" s="55"/>
      <c r="D36" s="55"/>
      <c r="E36" s="55"/>
      <c r="F36" s="55"/>
      <c r="G36" s="55"/>
      <c r="H36" s="55"/>
      <c r="I36" s="55"/>
      <c r="J36" s="55"/>
      <c r="K36" s="55"/>
      <c r="L36" s="55"/>
      <c r="M36" s="55"/>
      <c r="N36" s="55"/>
      <c r="O36" s="55"/>
      <c r="P36" s="55"/>
      <c r="Q36" s="55"/>
      <c r="R36" s="55"/>
    </row>
    <row r="37" spans="1:18" x14ac:dyDescent="0.25">
      <c r="A37" s="17"/>
      <c r="B37" s="12"/>
      <c r="C37" s="12"/>
      <c r="D37" s="12"/>
      <c r="E37" s="12"/>
      <c r="F37" s="12"/>
    </row>
    <row r="38" spans="1:18" ht="15.75" thickBot="1" x14ac:dyDescent="0.3">
      <c r="A38" s="17"/>
      <c r="B38" s="26"/>
      <c r="C38" s="26" t="s">
        <v>264</v>
      </c>
      <c r="D38" s="44" t="s">
        <v>294</v>
      </c>
      <c r="E38" s="44"/>
      <c r="F38" s="26"/>
    </row>
    <row r="39" spans="1:18" ht="25.5" x14ac:dyDescent="0.25">
      <c r="A39" s="17"/>
      <c r="B39" s="27" t="s">
        <v>295</v>
      </c>
      <c r="C39" s="28" t="s">
        <v>264</v>
      </c>
      <c r="D39" s="28" t="s">
        <v>271</v>
      </c>
      <c r="E39" s="33">
        <v>5577</v>
      </c>
      <c r="F39" s="32" t="s">
        <v>264</v>
      </c>
    </row>
    <row r="40" spans="1:18" ht="26.25" thickBot="1" x14ac:dyDescent="0.3">
      <c r="A40" s="17"/>
      <c r="B40" s="29" t="s">
        <v>296</v>
      </c>
      <c r="C40" s="12" t="s">
        <v>264</v>
      </c>
      <c r="D40" s="12"/>
      <c r="E40" s="30">
        <v>2441</v>
      </c>
      <c r="F40" s="24" t="s">
        <v>264</v>
      </c>
    </row>
    <row r="41" spans="1:18" x14ac:dyDescent="0.25">
      <c r="A41" s="17"/>
      <c r="B41" s="34"/>
      <c r="C41" s="34" t="s">
        <v>264</v>
      </c>
      <c r="D41" s="35"/>
      <c r="E41" s="35"/>
      <c r="F41" s="34"/>
    </row>
    <row r="42" spans="1:18" x14ac:dyDescent="0.25">
      <c r="A42" s="17"/>
      <c r="B42" s="27" t="s">
        <v>297</v>
      </c>
      <c r="C42" s="36" t="s">
        <v>264</v>
      </c>
      <c r="D42" s="28"/>
      <c r="E42" s="33">
        <v>3136</v>
      </c>
      <c r="F42" s="32" t="s">
        <v>264</v>
      </c>
    </row>
    <row r="43" spans="1:18" ht="15.75" thickBot="1" x14ac:dyDescent="0.3">
      <c r="A43" s="17"/>
      <c r="B43" s="29" t="s">
        <v>298</v>
      </c>
      <c r="C43" s="26" t="s">
        <v>264</v>
      </c>
      <c r="D43" s="12"/>
      <c r="E43" s="42">
        <v>359</v>
      </c>
      <c r="F43" s="24" t="s">
        <v>264</v>
      </c>
    </row>
    <row r="44" spans="1:18" x14ac:dyDescent="0.25">
      <c r="A44" s="17"/>
      <c r="B44" s="34"/>
      <c r="C44" s="34" t="s">
        <v>264</v>
      </c>
      <c r="D44" s="35"/>
      <c r="E44" s="35"/>
      <c r="F44" s="34"/>
    </row>
    <row r="45" spans="1:18" ht="26.25" thickBot="1" x14ac:dyDescent="0.3">
      <c r="A45" s="17"/>
      <c r="B45" s="27" t="s">
        <v>299</v>
      </c>
      <c r="C45" s="36" t="s">
        <v>264</v>
      </c>
      <c r="D45" s="28" t="s">
        <v>271</v>
      </c>
      <c r="E45" s="33">
        <v>2777</v>
      </c>
      <c r="F45" s="32" t="s">
        <v>264</v>
      </c>
    </row>
    <row r="46" spans="1:18" ht="15.75" thickTop="1" x14ac:dyDescent="0.25">
      <c r="A46" s="17"/>
      <c r="B46" s="34"/>
      <c r="C46" s="34" t="s">
        <v>264</v>
      </c>
      <c r="D46" s="43"/>
      <c r="E46" s="43"/>
      <c r="F46" s="34"/>
    </row>
    <row r="47" spans="1:18" ht="15" customHeight="1" x14ac:dyDescent="0.25">
      <c r="A47" s="17" t="s">
        <v>799</v>
      </c>
      <c r="B47" s="16" t="s">
        <v>5</v>
      </c>
      <c r="C47" s="16"/>
      <c r="D47" s="16"/>
      <c r="E47" s="16"/>
      <c r="F47" s="16"/>
      <c r="G47" s="16"/>
      <c r="H47" s="16"/>
      <c r="I47" s="16"/>
      <c r="J47" s="16"/>
      <c r="K47" s="16"/>
      <c r="L47" s="16"/>
      <c r="M47" s="16"/>
      <c r="N47" s="16"/>
      <c r="O47" s="16"/>
      <c r="P47" s="16"/>
      <c r="Q47" s="16"/>
      <c r="R47" s="16"/>
    </row>
    <row r="48" spans="1:18" x14ac:dyDescent="0.25">
      <c r="A48" s="17"/>
      <c r="B48" s="20" t="s">
        <v>302</v>
      </c>
      <c r="C48" s="20"/>
      <c r="D48" s="20"/>
      <c r="E48" s="20"/>
      <c r="F48" s="20"/>
      <c r="G48" s="20"/>
      <c r="H48" s="20"/>
      <c r="I48" s="20"/>
      <c r="J48" s="20"/>
      <c r="K48" s="20"/>
      <c r="L48" s="20"/>
      <c r="M48" s="20"/>
      <c r="N48" s="20"/>
      <c r="O48" s="20"/>
      <c r="P48" s="20"/>
      <c r="Q48" s="20"/>
      <c r="R48" s="20"/>
    </row>
    <row r="49" spans="1:18" ht="15.75" x14ac:dyDescent="0.25">
      <c r="A49" s="17"/>
      <c r="B49" s="55"/>
      <c r="C49" s="55"/>
      <c r="D49" s="55"/>
      <c r="E49" s="55"/>
      <c r="F49" s="55"/>
      <c r="G49" s="55"/>
      <c r="H49" s="55"/>
      <c r="I49" s="55"/>
      <c r="J49" s="55"/>
      <c r="K49" s="55"/>
      <c r="L49" s="55"/>
      <c r="M49" s="55"/>
      <c r="N49" s="55"/>
      <c r="O49" s="55"/>
      <c r="P49" s="55"/>
      <c r="Q49" s="55"/>
      <c r="R49" s="55"/>
    </row>
    <row r="50" spans="1:18" x14ac:dyDescent="0.25">
      <c r="A50" s="17"/>
      <c r="B50" s="12"/>
      <c r="C50" s="12"/>
      <c r="D50" s="12"/>
      <c r="E50" s="12"/>
      <c r="F50" s="12"/>
    </row>
    <row r="51" spans="1:18" ht="15.75" thickBot="1" x14ac:dyDescent="0.3">
      <c r="A51" s="17"/>
      <c r="B51" s="45" t="s">
        <v>303</v>
      </c>
      <c r="C51" s="26" t="s">
        <v>264</v>
      </c>
      <c r="D51" s="47"/>
      <c r="E51" s="47"/>
      <c r="F51" s="26"/>
    </row>
    <row r="52" spans="1:18" x14ac:dyDescent="0.25">
      <c r="A52" s="17"/>
      <c r="B52" s="27" t="s">
        <v>304</v>
      </c>
      <c r="C52" s="28" t="s">
        <v>264</v>
      </c>
      <c r="D52" s="28" t="s">
        <v>271</v>
      </c>
      <c r="E52" s="31">
        <v>62</v>
      </c>
      <c r="F52" s="32" t="s">
        <v>264</v>
      </c>
    </row>
    <row r="53" spans="1:18" ht="15.75" thickBot="1" x14ac:dyDescent="0.3">
      <c r="A53" s="17"/>
      <c r="B53" s="29" t="s">
        <v>305</v>
      </c>
      <c r="C53" s="12" t="s">
        <v>264</v>
      </c>
      <c r="D53" s="24"/>
      <c r="E53" s="46" t="s">
        <v>306</v>
      </c>
      <c r="F53" s="24" t="s">
        <v>264</v>
      </c>
    </row>
    <row r="54" spans="1:18" x14ac:dyDescent="0.25">
      <c r="A54" s="17"/>
      <c r="B54" s="34"/>
      <c r="C54" s="34" t="s">
        <v>264</v>
      </c>
      <c r="D54" s="35"/>
      <c r="E54" s="35"/>
      <c r="F54" s="34"/>
    </row>
    <row r="55" spans="1:18" x14ac:dyDescent="0.25">
      <c r="A55" s="17"/>
      <c r="B55" s="27" t="s">
        <v>307</v>
      </c>
      <c r="C55" s="36" t="s">
        <v>264</v>
      </c>
      <c r="D55" s="28"/>
      <c r="E55" s="31">
        <v>26</v>
      </c>
      <c r="F55" s="32" t="s">
        <v>264</v>
      </c>
    </row>
    <row r="56" spans="1:18" x14ac:dyDescent="0.25">
      <c r="A56" s="17"/>
      <c r="B56" s="29">
        <v>2014</v>
      </c>
      <c r="C56" s="26" t="s">
        <v>264</v>
      </c>
      <c r="D56" s="12"/>
      <c r="E56" s="42">
        <v>97</v>
      </c>
      <c r="F56" s="24" t="s">
        <v>264</v>
      </c>
    </row>
    <row r="57" spans="1:18" x14ac:dyDescent="0.25">
      <c r="A57" s="17"/>
      <c r="B57" s="27">
        <v>2015</v>
      </c>
      <c r="C57" s="36" t="s">
        <v>264</v>
      </c>
      <c r="D57" s="28"/>
      <c r="E57" s="31">
        <v>86</v>
      </c>
      <c r="F57" s="32" t="s">
        <v>264</v>
      </c>
    </row>
    <row r="58" spans="1:18" x14ac:dyDescent="0.25">
      <c r="A58" s="17"/>
      <c r="B58" s="29">
        <v>2016</v>
      </c>
      <c r="C58" s="26" t="s">
        <v>264</v>
      </c>
      <c r="D58" s="12"/>
      <c r="E58" s="42">
        <v>76</v>
      </c>
      <c r="F58" s="24" t="s">
        <v>264</v>
      </c>
    </row>
    <row r="59" spans="1:18" x14ac:dyDescent="0.25">
      <c r="A59" s="17"/>
      <c r="B59" s="27">
        <v>2017</v>
      </c>
      <c r="C59" s="36" t="s">
        <v>264</v>
      </c>
      <c r="D59" s="28"/>
      <c r="E59" s="31">
        <v>65</v>
      </c>
      <c r="F59" s="32" t="s">
        <v>264</v>
      </c>
    </row>
    <row r="60" spans="1:18" x14ac:dyDescent="0.25">
      <c r="A60" s="17"/>
      <c r="B60" s="29">
        <v>2018</v>
      </c>
      <c r="C60" s="26" t="s">
        <v>264</v>
      </c>
      <c r="D60" s="12"/>
      <c r="E60" s="42">
        <v>55</v>
      </c>
      <c r="F60" s="24" t="s">
        <v>264</v>
      </c>
    </row>
    <row r="61" spans="1:18" ht="15" customHeight="1" x14ac:dyDescent="0.25">
      <c r="A61" s="17" t="s">
        <v>800</v>
      </c>
      <c r="B61" s="16" t="s">
        <v>5</v>
      </c>
      <c r="C61" s="16"/>
      <c r="D61" s="16"/>
      <c r="E61" s="16"/>
      <c r="F61" s="16"/>
      <c r="G61" s="16"/>
      <c r="H61" s="16"/>
      <c r="I61" s="16"/>
      <c r="J61" s="16"/>
      <c r="K61" s="16"/>
      <c r="L61" s="16"/>
      <c r="M61" s="16"/>
      <c r="N61" s="16"/>
      <c r="O61" s="16"/>
      <c r="P61" s="16"/>
      <c r="Q61" s="16"/>
      <c r="R61" s="16"/>
    </row>
    <row r="62" spans="1:18" x14ac:dyDescent="0.25">
      <c r="A62" s="17"/>
      <c r="B62" s="20" t="s">
        <v>311</v>
      </c>
      <c r="C62" s="20"/>
      <c r="D62" s="20"/>
      <c r="E62" s="20"/>
      <c r="F62" s="20"/>
      <c r="G62" s="20"/>
      <c r="H62" s="20"/>
      <c r="I62" s="20"/>
      <c r="J62" s="20"/>
      <c r="K62" s="20"/>
      <c r="L62" s="20"/>
      <c r="M62" s="20"/>
      <c r="N62" s="20"/>
      <c r="O62" s="20"/>
      <c r="P62" s="20"/>
      <c r="Q62" s="20"/>
      <c r="R62" s="20"/>
    </row>
    <row r="63" spans="1:18" ht="15.75" x14ac:dyDescent="0.25">
      <c r="A63" s="17"/>
      <c r="B63" s="55"/>
      <c r="C63" s="55"/>
      <c r="D63" s="55"/>
      <c r="E63" s="55"/>
      <c r="F63" s="55"/>
      <c r="G63" s="55"/>
      <c r="H63" s="55"/>
      <c r="I63" s="55"/>
      <c r="J63" s="55"/>
      <c r="K63" s="55"/>
      <c r="L63" s="55"/>
      <c r="M63" s="55"/>
      <c r="N63" s="55"/>
      <c r="O63" s="55"/>
      <c r="P63" s="55"/>
      <c r="Q63" s="55"/>
      <c r="R63" s="55"/>
    </row>
    <row r="64" spans="1:18" x14ac:dyDescent="0.25">
      <c r="A64" s="17"/>
      <c r="B64" s="12"/>
      <c r="C64" s="12"/>
      <c r="D64" s="12"/>
      <c r="E64" s="12"/>
      <c r="F64" s="12"/>
      <c r="G64" s="12"/>
      <c r="H64" s="12"/>
      <c r="I64" s="12"/>
      <c r="J64" s="12"/>
      <c r="K64" s="12"/>
      <c r="L64" s="12"/>
      <c r="M64" s="12"/>
      <c r="N64" s="12"/>
      <c r="O64" s="12"/>
      <c r="P64" s="12"/>
      <c r="Q64" s="12"/>
      <c r="R64" s="12"/>
    </row>
    <row r="65" spans="1:18" x14ac:dyDescent="0.25">
      <c r="A65" s="17"/>
      <c r="B65" s="47"/>
      <c r="C65" s="47" t="s">
        <v>264</v>
      </c>
      <c r="D65" s="49" t="s">
        <v>312</v>
      </c>
      <c r="E65" s="49"/>
      <c r="F65" s="49"/>
      <c r="G65" s="49"/>
      <c r="H65" s="49"/>
      <c r="I65" s="49"/>
      <c r="J65" s="47"/>
      <c r="K65" s="47" t="s">
        <v>264</v>
      </c>
      <c r="L65" s="49" t="s">
        <v>314</v>
      </c>
      <c r="M65" s="49"/>
      <c r="N65" s="49"/>
      <c r="O65" s="49"/>
      <c r="P65" s="49"/>
      <c r="Q65" s="49"/>
      <c r="R65" s="47"/>
    </row>
    <row r="66" spans="1:18" ht="15.75" thickBot="1" x14ac:dyDescent="0.3">
      <c r="A66" s="17"/>
      <c r="B66" s="47"/>
      <c r="C66" s="47"/>
      <c r="D66" s="37" t="s">
        <v>313</v>
      </c>
      <c r="E66" s="37"/>
      <c r="F66" s="37"/>
      <c r="G66" s="37"/>
      <c r="H66" s="37"/>
      <c r="I66" s="37"/>
      <c r="J66" s="47"/>
      <c r="K66" s="47"/>
      <c r="L66" s="37" t="s">
        <v>313</v>
      </c>
      <c r="M66" s="37"/>
      <c r="N66" s="37"/>
      <c r="O66" s="37"/>
      <c r="P66" s="37"/>
      <c r="Q66" s="37"/>
      <c r="R66" s="47"/>
    </row>
    <row r="67" spans="1:18" ht="15.75" thickBot="1" x14ac:dyDescent="0.3">
      <c r="A67" s="17"/>
      <c r="B67" s="26"/>
      <c r="C67" s="26" t="s">
        <v>264</v>
      </c>
      <c r="D67" s="50">
        <v>2013</v>
      </c>
      <c r="E67" s="50"/>
      <c r="F67" s="26"/>
      <c r="G67" s="26" t="s">
        <v>264</v>
      </c>
      <c r="H67" s="50">
        <v>2012</v>
      </c>
      <c r="I67" s="50"/>
      <c r="J67" s="26"/>
      <c r="K67" s="26" t="s">
        <v>264</v>
      </c>
      <c r="L67" s="50">
        <v>2013</v>
      </c>
      <c r="M67" s="50"/>
      <c r="N67" s="26"/>
      <c r="O67" s="26" t="s">
        <v>264</v>
      </c>
      <c r="P67" s="50">
        <v>2012</v>
      </c>
      <c r="Q67" s="50"/>
      <c r="R67" s="26"/>
    </row>
    <row r="68" spans="1:18" x14ac:dyDescent="0.25">
      <c r="A68" s="17"/>
      <c r="B68" s="27" t="s">
        <v>315</v>
      </c>
      <c r="C68" s="28" t="s">
        <v>264</v>
      </c>
      <c r="D68" s="28" t="s">
        <v>271</v>
      </c>
      <c r="E68" s="31" t="s">
        <v>306</v>
      </c>
      <c r="F68" s="32" t="s">
        <v>264</v>
      </c>
      <c r="G68" s="28" t="s">
        <v>264</v>
      </c>
      <c r="H68" s="28" t="s">
        <v>271</v>
      </c>
      <c r="I68" s="31">
        <v>62</v>
      </c>
      <c r="J68" s="32" t="s">
        <v>264</v>
      </c>
      <c r="K68" s="28" t="s">
        <v>264</v>
      </c>
      <c r="L68" s="28" t="s">
        <v>271</v>
      </c>
      <c r="M68" s="31">
        <v>26</v>
      </c>
      <c r="N68" s="32" t="s">
        <v>264</v>
      </c>
      <c r="O68" s="28" t="s">
        <v>264</v>
      </c>
      <c r="P68" s="28" t="s">
        <v>271</v>
      </c>
      <c r="Q68" s="31">
        <v>67</v>
      </c>
      <c r="R68" s="32" t="s">
        <v>264</v>
      </c>
    </row>
    <row r="69" spans="1:18" x14ac:dyDescent="0.25">
      <c r="A69" s="17"/>
      <c r="B69" s="29" t="s">
        <v>316</v>
      </c>
      <c r="C69" s="12" t="s">
        <v>264</v>
      </c>
      <c r="D69" s="12"/>
      <c r="E69" s="42" t="s">
        <v>306</v>
      </c>
      <c r="F69" s="24" t="s">
        <v>264</v>
      </c>
      <c r="G69" s="12" t="s">
        <v>264</v>
      </c>
      <c r="H69" s="12"/>
      <c r="I69" s="42" t="s">
        <v>306</v>
      </c>
      <c r="J69" s="24" t="s">
        <v>264</v>
      </c>
      <c r="K69" s="12" t="s">
        <v>264</v>
      </c>
      <c r="L69" s="12"/>
      <c r="M69" s="42">
        <v>103</v>
      </c>
      <c r="N69" s="24" t="s">
        <v>264</v>
      </c>
      <c r="O69" s="12" t="s">
        <v>264</v>
      </c>
      <c r="P69" s="12"/>
      <c r="Q69" s="42" t="s">
        <v>306</v>
      </c>
      <c r="R69" s="24" t="s">
        <v>264</v>
      </c>
    </row>
    <row r="70" spans="1:18" x14ac:dyDescent="0.25">
      <c r="A70" s="17"/>
      <c r="B70" s="27" t="s">
        <v>317</v>
      </c>
      <c r="C70" s="28" t="s">
        <v>264</v>
      </c>
      <c r="D70" s="28"/>
      <c r="E70" s="31" t="s">
        <v>306</v>
      </c>
      <c r="F70" s="32" t="s">
        <v>264</v>
      </c>
      <c r="G70" s="28" t="s">
        <v>264</v>
      </c>
      <c r="H70" s="28"/>
      <c r="I70" s="31" t="s">
        <v>306</v>
      </c>
      <c r="J70" s="32" t="s">
        <v>264</v>
      </c>
      <c r="K70" s="28" t="s">
        <v>264</v>
      </c>
      <c r="L70" s="28"/>
      <c r="M70" s="31">
        <v>350</v>
      </c>
      <c r="N70" s="32" t="s">
        <v>264</v>
      </c>
      <c r="O70" s="28" t="s">
        <v>264</v>
      </c>
      <c r="P70" s="28"/>
      <c r="Q70" s="31" t="s">
        <v>306</v>
      </c>
      <c r="R70" s="32" t="s">
        <v>264</v>
      </c>
    </row>
    <row r="71" spans="1:18" ht="25.5" x14ac:dyDescent="0.25">
      <c r="A71" s="17"/>
      <c r="B71" s="29" t="s">
        <v>318</v>
      </c>
      <c r="C71" s="12" t="s">
        <v>264</v>
      </c>
      <c r="D71" s="12"/>
      <c r="E71" s="42">
        <v>35</v>
      </c>
      <c r="F71" s="24" t="s">
        <v>264</v>
      </c>
      <c r="G71" s="12" t="s">
        <v>264</v>
      </c>
      <c r="H71" s="12"/>
      <c r="I71" s="42">
        <v>14</v>
      </c>
      <c r="J71" s="24" t="s">
        <v>264</v>
      </c>
      <c r="K71" s="12" t="s">
        <v>264</v>
      </c>
      <c r="L71" s="12"/>
      <c r="M71" s="42">
        <v>153</v>
      </c>
      <c r="N71" s="24" t="s">
        <v>264</v>
      </c>
      <c r="O71" s="12" t="s">
        <v>264</v>
      </c>
      <c r="P71" s="12"/>
      <c r="Q71" s="42">
        <v>14</v>
      </c>
      <c r="R71" s="24" t="s">
        <v>264</v>
      </c>
    </row>
    <row r="72" spans="1:18" x14ac:dyDescent="0.25">
      <c r="A72" s="17"/>
      <c r="B72" s="27" t="s">
        <v>319</v>
      </c>
      <c r="C72" s="28" t="s">
        <v>264</v>
      </c>
      <c r="D72" s="28"/>
      <c r="E72" s="31" t="s">
        <v>306</v>
      </c>
      <c r="F72" s="32" t="s">
        <v>264</v>
      </c>
      <c r="G72" s="28" t="s">
        <v>264</v>
      </c>
      <c r="H72" s="28"/>
      <c r="I72" s="31">
        <v>109</v>
      </c>
      <c r="J72" s="32" t="s">
        <v>264</v>
      </c>
      <c r="K72" s="28" t="s">
        <v>264</v>
      </c>
      <c r="L72" s="28"/>
      <c r="M72" s="31">
        <v>5</v>
      </c>
      <c r="N72" s="32" t="s">
        <v>264</v>
      </c>
      <c r="O72" s="28" t="s">
        <v>264</v>
      </c>
      <c r="P72" s="28"/>
      <c r="Q72" s="31">
        <v>247</v>
      </c>
      <c r="R72" s="32" t="s">
        <v>264</v>
      </c>
    </row>
    <row r="73" spans="1:18" x14ac:dyDescent="0.25">
      <c r="A73" s="17"/>
      <c r="B73" s="29" t="s">
        <v>320</v>
      </c>
      <c r="C73" s="12" t="s">
        <v>264</v>
      </c>
      <c r="D73" s="12"/>
      <c r="E73" s="42" t="s">
        <v>306</v>
      </c>
      <c r="F73" s="24" t="s">
        <v>264</v>
      </c>
      <c r="G73" s="12" t="s">
        <v>264</v>
      </c>
      <c r="H73" s="12"/>
      <c r="I73" s="42" t="s">
        <v>306</v>
      </c>
      <c r="J73" s="24" t="s">
        <v>264</v>
      </c>
      <c r="K73" s="12" t="s">
        <v>264</v>
      </c>
      <c r="L73" s="12"/>
      <c r="M73" s="42">
        <v>50</v>
      </c>
      <c r="N73" s="24" t="s">
        <v>264</v>
      </c>
      <c r="O73" s="12" t="s">
        <v>264</v>
      </c>
      <c r="P73" s="12"/>
      <c r="Q73" s="42" t="s">
        <v>306</v>
      </c>
      <c r="R73" s="24" t="s">
        <v>264</v>
      </c>
    </row>
    <row r="74" spans="1:18" x14ac:dyDescent="0.25">
      <c r="A74" s="17"/>
      <c r="B74" s="27" t="s">
        <v>103</v>
      </c>
      <c r="C74" s="28" t="s">
        <v>264</v>
      </c>
      <c r="D74" s="28"/>
      <c r="E74" s="31">
        <v>83</v>
      </c>
      <c r="F74" s="32" t="s">
        <v>264</v>
      </c>
      <c r="G74" s="28" t="s">
        <v>264</v>
      </c>
      <c r="H74" s="28"/>
      <c r="I74" s="31" t="s">
        <v>306</v>
      </c>
      <c r="J74" s="32" t="s">
        <v>264</v>
      </c>
      <c r="K74" s="28" t="s">
        <v>264</v>
      </c>
      <c r="L74" s="28"/>
      <c r="M74" s="31">
        <v>83</v>
      </c>
      <c r="N74" s="32" t="s">
        <v>264</v>
      </c>
      <c r="O74" s="28" t="s">
        <v>264</v>
      </c>
      <c r="P74" s="28"/>
      <c r="Q74" s="31" t="s">
        <v>306</v>
      </c>
      <c r="R74" s="32" t="s">
        <v>264</v>
      </c>
    </row>
    <row r="75" spans="1:18" x14ac:dyDescent="0.25">
      <c r="A75" s="17"/>
      <c r="B75" s="29" t="s">
        <v>321</v>
      </c>
      <c r="C75" s="12" t="s">
        <v>264</v>
      </c>
      <c r="D75" s="12"/>
      <c r="E75" s="42" t="s">
        <v>306</v>
      </c>
      <c r="F75" s="24" t="s">
        <v>264</v>
      </c>
      <c r="G75" s="12" t="s">
        <v>264</v>
      </c>
      <c r="H75" s="12"/>
      <c r="I75" s="42" t="s">
        <v>306</v>
      </c>
      <c r="J75" s="24" t="s">
        <v>264</v>
      </c>
      <c r="K75" s="12" t="s">
        <v>264</v>
      </c>
      <c r="L75" s="12"/>
      <c r="M75" s="42">
        <v>314</v>
      </c>
      <c r="N75" s="24" t="s">
        <v>264</v>
      </c>
      <c r="O75" s="12" t="s">
        <v>264</v>
      </c>
      <c r="P75" s="12"/>
      <c r="Q75" s="42" t="s">
        <v>306</v>
      </c>
      <c r="R75" s="24" t="s">
        <v>264</v>
      </c>
    </row>
    <row r="76" spans="1:18" ht="15.75" thickBot="1" x14ac:dyDescent="0.3">
      <c r="A76" s="17"/>
      <c r="B76" s="27" t="s">
        <v>322</v>
      </c>
      <c r="C76" s="28" t="s">
        <v>264</v>
      </c>
      <c r="D76" s="28"/>
      <c r="E76" s="31">
        <v>206</v>
      </c>
      <c r="F76" s="32" t="s">
        <v>264</v>
      </c>
      <c r="G76" s="28" t="s">
        <v>264</v>
      </c>
      <c r="H76" s="28"/>
      <c r="I76" s="31" t="s">
        <v>306</v>
      </c>
      <c r="J76" s="32" t="s">
        <v>264</v>
      </c>
      <c r="K76" s="28" t="s">
        <v>264</v>
      </c>
      <c r="L76" s="28"/>
      <c r="M76" s="31">
        <v>450</v>
      </c>
      <c r="N76" s="32" t="s">
        <v>264</v>
      </c>
      <c r="O76" s="28" t="s">
        <v>264</v>
      </c>
      <c r="P76" s="28"/>
      <c r="Q76" s="31" t="s">
        <v>306</v>
      </c>
      <c r="R76" s="32" t="s">
        <v>264</v>
      </c>
    </row>
    <row r="77" spans="1:18" x14ac:dyDescent="0.25">
      <c r="A77" s="17"/>
      <c r="B77" s="34"/>
      <c r="C77" s="34" t="s">
        <v>264</v>
      </c>
      <c r="D77" s="35"/>
      <c r="E77" s="35"/>
      <c r="F77" s="34"/>
      <c r="G77" s="34" t="s">
        <v>264</v>
      </c>
      <c r="H77" s="35"/>
      <c r="I77" s="35"/>
      <c r="J77" s="34"/>
      <c r="K77" s="34" t="s">
        <v>264</v>
      </c>
      <c r="L77" s="35"/>
      <c r="M77" s="35"/>
      <c r="N77" s="34"/>
      <c r="O77" s="34" t="s">
        <v>264</v>
      </c>
      <c r="P77" s="35"/>
      <c r="Q77" s="35"/>
      <c r="R77" s="34"/>
    </row>
    <row r="78" spans="1:18" ht="15.75" thickBot="1" x14ac:dyDescent="0.3">
      <c r="A78" s="17"/>
      <c r="B78" s="48"/>
      <c r="C78" s="26" t="s">
        <v>264</v>
      </c>
      <c r="D78" s="12" t="s">
        <v>271</v>
      </c>
      <c r="E78" s="42">
        <v>324</v>
      </c>
      <c r="F78" s="24" t="s">
        <v>264</v>
      </c>
      <c r="G78" s="26" t="s">
        <v>264</v>
      </c>
      <c r="H78" s="12" t="s">
        <v>271</v>
      </c>
      <c r="I78" s="42">
        <v>185</v>
      </c>
      <c r="J78" s="24" t="s">
        <v>264</v>
      </c>
      <c r="K78" s="26" t="s">
        <v>264</v>
      </c>
      <c r="L78" s="12" t="s">
        <v>271</v>
      </c>
      <c r="M78" s="30">
        <v>1534</v>
      </c>
      <c r="N78" s="24" t="s">
        <v>264</v>
      </c>
      <c r="O78" s="26" t="s">
        <v>264</v>
      </c>
      <c r="P78" s="12" t="s">
        <v>271</v>
      </c>
      <c r="Q78" s="42">
        <v>328</v>
      </c>
      <c r="R78" s="24" t="s">
        <v>264</v>
      </c>
    </row>
    <row r="79" spans="1:18" ht="15.75" thickTop="1" x14ac:dyDescent="0.25">
      <c r="A79" s="17"/>
      <c r="B79" s="34"/>
      <c r="C79" s="34" t="s">
        <v>264</v>
      </c>
      <c r="D79" s="43"/>
      <c r="E79" s="43"/>
      <c r="F79" s="34"/>
      <c r="G79" s="34" t="s">
        <v>264</v>
      </c>
      <c r="H79" s="43"/>
      <c r="I79" s="43"/>
      <c r="J79" s="34"/>
      <c r="K79" s="34" t="s">
        <v>264</v>
      </c>
      <c r="L79" s="43"/>
      <c r="M79" s="43"/>
      <c r="N79" s="34"/>
      <c r="O79" s="34" t="s">
        <v>264</v>
      </c>
      <c r="P79" s="43"/>
      <c r="Q79" s="43"/>
      <c r="R79" s="34"/>
    </row>
    <row r="80" spans="1:18" ht="15" customHeight="1" x14ac:dyDescent="0.25">
      <c r="A80" s="17" t="s">
        <v>801</v>
      </c>
      <c r="B80" s="16" t="s">
        <v>5</v>
      </c>
      <c r="C80" s="16"/>
      <c r="D80" s="16"/>
      <c r="E80" s="16"/>
      <c r="F80" s="16"/>
      <c r="G80" s="16"/>
      <c r="H80" s="16"/>
      <c r="I80" s="16"/>
      <c r="J80" s="16"/>
      <c r="K80" s="16"/>
      <c r="L80" s="16"/>
      <c r="M80" s="16"/>
      <c r="N80" s="16"/>
      <c r="O80" s="16"/>
      <c r="P80" s="16"/>
      <c r="Q80" s="16"/>
      <c r="R80" s="16"/>
    </row>
    <row r="81" spans="1:18" x14ac:dyDescent="0.25">
      <c r="A81" s="17"/>
      <c r="B81" s="20" t="s">
        <v>802</v>
      </c>
      <c r="C81" s="20"/>
      <c r="D81" s="20"/>
      <c r="E81" s="20"/>
      <c r="F81" s="20"/>
      <c r="G81" s="20"/>
      <c r="H81" s="20"/>
      <c r="I81" s="20"/>
      <c r="J81" s="20"/>
      <c r="K81" s="20"/>
      <c r="L81" s="20"/>
      <c r="M81" s="20"/>
      <c r="N81" s="20"/>
      <c r="O81" s="20"/>
      <c r="P81" s="20"/>
      <c r="Q81" s="20"/>
      <c r="R81" s="20"/>
    </row>
    <row r="82" spans="1:18" x14ac:dyDescent="0.25">
      <c r="A82" s="17"/>
      <c r="B82" s="26"/>
      <c r="C82" s="26"/>
      <c r="D82" s="26"/>
      <c r="E82" s="26"/>
      <c r="F82" s="26"/>
      <c r="G82" s="26"/>
      <c r="H82" s="26"/>
      <c r="I82" s="26"/>
      <c r="J82" s="26"/>
      <c r="K82" s="26"/>
      <c r="L82" s="26"/>
      <c r="M82" s="26"/>
      <c r="N82" s="26"/>
      <c r="O82" s="26"/>
      <c r="P82" s="26"/>
      <c r="Q82" s="26"/>
      <c r="R82" s="26"/>
    </row>
    <row r="83" spans="1:18" x14ac:dyDescent="0.25">
      <c r="A83" s="17"/>
      <c r="B83" s="47"/>
      <c r="C83" s="47" t="s">
        <v>264</v>
      </c>
      <c r="D83" s="52" t="s">
        <v>325</v>
      </c>
      <c r="E83" s="52"/>
      <c r="F83" s="52"/>
      <c r="G83" s="52"/>
      <c r="H83" s="52"/>
      <c r="I83" s="52"/>
      <c r="J83" s="47"/>
      <c r="K83" s="47" t="s">
        <v>264</v>
      </c>
      <c r="L83" s="54" t="s">
        <v>327</v>
      </c>
      <c r="M83" s="54"/>
      <c r="N83" s="54"/>
      <c r="O83" s="54"/>
      <c r="P83" s="54"/>
      <c r="Q83" s="54"/>
      <c r="R83" s="47"/>
    </row>
    <row r="84" spans="1:18" x14ac:dyDescent="0.25">
      <c r="A84" s="17"/>
      <c r="B84" s="47"/>
      <c r="C84" s="47"/>
      <c r="D84" s="52" t="s">
        <v>326</v>
      </c>
      <c r="E84" s="52"/>
      <c r="F84" s="52"/>
      <c r="G84" s="52"/>
      <c r="H84" s="52"/>
      <c r="I84" s="52"/>
      <c r="J84" s="47"/>
      <c r="K84" s="47"/>
      <c r="L84" s="54" t="s">
        <v>326</v>
      </c>
      <c r="M84" s="54"/>
      <c r="N84" s="54"/>
      <c r="O84" s="54"/>
      <c r="P84" s="54"/>
      <c r="Q84" s="54"/>
      <c r="R84" s="47"/>
    </row>
    <row r="85" spans="1:18" ht="15.75" thickBot="1" x14ac:dyDescent="0.3">
      <c r="A85" s="17"/>
      <c r="B85" s="47"/>
      <c r="C85" s="47"/>
      <c r="D85" s="53">
        <v>2013</v>
      </c>
      <c r="E85" s="53"/>
      <c r="F85" s="53"/>
      <c r="G85" s="53"/>
      <c r="H85" s="53"/>
      <c r="I85" s="53"/>
      <c r="J85" s="47"/>
      <c r="K85" s="47"/>
      <c r="L85" s="44">
        <v>2013</v>
      </c>
      <c r="M85" s="44"/>
      <c r="N85" s="44"/>
      <c r="O85" s="44"/>
      <c r="P85" s="44"/>
      <c r="Q85" s="44"/>
      <c r="R85" s="47"/>
    </row>
    <row r="86" spans="1:18" x14ac:dyDescent="0.25">
      <c r="A86" s="17"/>
      <c r="B86" s="26"/>
      <c r="C86" s="26" t="s">
        <v>264</v>
      </c>
      <c r="D86" s="54" t="s">
        <v>328</v>
      </c>
      <c r="E86" s="54"/>
      <c r="F86" s="54"/>
      <c r="G86" s="54"/>
      <c r="H86" s="54"/>
      <c r="I86" s="54"/>
      <c r="J86" s="54"/>
      <c r="K86" s="54"/>
      <c r="L86" s="54"/>
      <c r="M86" s="54"/>
      <c r="N86" s="54"/>
      <c r="O86" s="54"/>
      <c r="P86" s="54"/>
      <c r="Q86" s="54"/>
      <c r="R86" s="26"/>
    </row>
    <row r="87" spans="1:18" ht="15.75" thickBot="1" x14ac:dyDescent="0.3">
      <c r="A87" s="17"/>
      <c r="B87" s="26"/>
      <c r="C87" s="26" t="s">
        <v>264</v>
      </c>
      <c r="D87" s="44">
        <v>2013</v>
      </c>
      <c r="E87" s="44"/>
      <c r="F87" s="26"/>
      <c r="G87" s="26" t="s">
        <v>264</v>
      </c>
      <c r="H87" s="44">
        <v>2012</v>
      </c>
      <c r="I87" s="44"/>
      <c r="J87" s="26"/>
      <c r="K87" s="26" t="s">
        <v>264</v>
      </c>
      <c r="L87" s="44">
        <v>2013</v>
      </c>
      <c r="M87" s="44"/>
      <c r="N87" s="26"/>
      <c r="O87" s="26" t="s">
        <v>264</v>
      </c>
      <c r="P87" s="44">
        <v>2012</v>
      </c>
      <c r="Q87" s="44"/>
      <c r="R87" s="26"/>
    </row>
    <row r="88" spans="1:18" ht="25.5" x14ac:dyDescent="0.25">
      <c r="A88" s="17"/>
      <c r="B88" s="27" t="s">
        <v>329</v>
      </c>
      <c r="C88" s="28" t="s">
        <v>264</v>
      </c>
      <c r="D88" s="28" t="s">
        <v>271</v>
      </c>
      <c r="E88" s="33">
        <v>4220</v>
      </c>
      <c r="F88" s="32" t="s">
        <v>264</v>
      </c>
      <c r="G88" s="28" t="s">
        <v>264</v>
      </c>
      <c r="H88" s="28" t="s">
        <v>271</v>
      </c>
      <c r="I88" s="33">
        <v>3992</v>
      </c>
      <c r="J88" s="32" t="s">
        <v>264</v>
      </c>
      <c r="K88" s="28" t="s">
        <v>264</v>
      </c>
      <c r="L88" s="28" t="s">
        <v>271</v>
      </c>
      <c r="M88" s="33">
        <v>13054</v>
      </c>
      <c r="N88" s="32" t="s">
        <v>264</v>
      </c>
      <c r="O88" s="28" t="s">
        <v>264</v>
      </c>
      <c r="P88" s="28" t="s">
        <v>271</v>
      </c>
      <c r="Q88" s="33">
        <v>12302</v>
      </c>
      <c r="R88" s="32" t="s">
        <v>264</v>
      </c>
    </row>
    <row r="89" spans="1:18" x14ac:dyDescent="0.25">
      <c r="A89" s="17"/>
      <c r="B89" s="26"/>
      <c r="C89" s="47"/>
      <c r="D89" s="47"/>
      <c r="E89" s="47"/>
      <c r="F89" s="47"/>
      <c r="G89" s="47"/>
      <c r="H89" s="47"/>
      <c r="I89" s="47"/>
      <c r="J89" s="47"/>
      <c r="K89" s="47"/>
      <c r="L89" s="47"/>
      <c r="M89" s="47"/>
      <c r="N89" s="47"/>
      <c r="O89" s="47"/>
      <c r="P89" s="47"/>
      <c r="Q89" s="47"/>
      <c r="R89" s="47"/>
    </row>
    <row r="90" spans="1:18" x14ac:dyDescent="0.25">
      <c r="A90" s="17"/>
      <c r="B90" s="29" t="s">
        <v>122</v>
      </c>
      <c r="C90" s="12" t="s">
        <v>264</v>
      </c>
      <c r="D90" s="12" t="s">
        <v>271</v>
      </c>
      <c r="E90" s="42">
        <v>527</v>
      </c>
      <c r="F90" s="24" t="s">
        <v>264</v>
      </c>
      <c r="G90" s="12" t="s">
        <v>264</v>
      </c>
      <c r="H90" s="12" t="s">
        <v>271</v>
      </c>
      <c r="I90" s="42">
        <v>418</v>
      </c>
      <c r="J90" s="24" t="s">
        <v>264</v>
      </c>
      <c r="K90" s="12" t="s">
        <v>264</v>
      </c>
      <c r="L90" s="12" t="s">
        <v>271</v>
      </c>
      <c r="M90" s="30">
        <v>1870</v>
      </c>
      <c r="N90" s="24" t="s">
        <v>264</v>
      </c>
      <c r="O90" s="12" t="s">
        <v>264</v>
      </c>
      <c r="P90" s="12" t="s">
        <v>271</v>
      </c>
      <c r="Q90" s="42" t="s">
        <v>330</v>
      </c>
      <c r="R90" s="24" t="s">
        <v>331</v>
      </c>
    </row>
  </sheetData>
  <mergeCells count="60">
    <mergeCell ref="A61:A79"/>
    <mergeCell ref="B61:R61"/>
    <mergeCell ref="B62:R62"/>
    <mergeCell ref="B63:R63"/>
    <mergeCell ref="A80:A90"/>
    <mergeCell ref="B80:R80"/>
    <mergeCell ref="B81:R81"/>
    <mergeCell ref="A34:A46"/>
    <mergeCell ref="B34:R34"/>
    <mergeCell ref="B35:R35"/>
    <mergeCell ref="B36:R36"/>
    <mergeCell ref="A47:A60"/>
    <mergeCell ref="B47:R47"/>
    <mergeCell ref="B48:R48"/>
    <mergeCell ref="B49:R49"/>
    <mergeCell ref="A1:A2"/>
    <mergeCell ref="B1:R1"/>
    <mergeCell ref="B2:R2"/>
    <mergeCell ref="B3:R3"/>
    <mergeCell ref="A4:A33"/>
    <mergeCell ref="B4:R4"/>
    <mergeCell ref="B5:R5"/>
    <mergeCell ref="B6:R6"/>
    <mergeCell ref="D87:E87"/>
    <mergeCell ref="H87:I87"/>
    <mergeCell ref="L87:M87"/>
    <mergeCell ref="P87:Q87"/>
    <mergeCell ref="C89:F89"/>
    <mergeCell ref="G89:J89"/>
    <mergeCell ref="K89:N89"/>
    <mergeCell ref="O89:R89"/>
    <mergeCell ref="K83:K85"/>
    <mergeCell ref="L83:Q83"/>
    <mergeCell ref="L84:Q84"/>
    <mergeCell ref="L85:Q85"/>
    <mergeCell ref="R83:R85"/>
    <mergeCell ref="D86:Q86"/>
    <mergeCell ref="B83:B85"/>
    <mergeCell ref="C83:C85"/>
    <mergeCell ref="D83:I83"/>
    <mergeCell ref="D84:I84"/>
    <mergeCell ref="D85:I85"/>
    <mergeCell ref="J83:J85"/>
    <mergeCell ref="J65:J66"/>
    <mergeCell ref="K65:K66"/>
    <mergeCell ref="L65:Q65"/>
    <mergeCell ref="L66:Q66"/>
    <mergeCell ref="R65:R66"/>
    <mergeCell ref="D67:E67"/>
    <mergeCell ref="H67:I67"/>
    <mergeCell ref="L67:M67"/>
    <mergeCell ref="P67:Q67"/>
    <mergeCell ref="D8:I8"/>
    <mergeCell ref="E9:I9"/>
    <mergeCell ref="D38:E38"/>
    <mergeCell ref="D51:E51"/>
    <mergeCell ref="B65:B66"/>
    <mergeCell ref="C65:C66"/>
    <mergeCell ref="D65:I65"/>
    <mergeCell ref="D66:I6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3.140625" customWidth="1"/>
    <col min="5" max="5" width="8.28515625" customWidth="1"/>
    <col min="6" max="6" width="3.28515625" customWidth="1"/>
    <col min="7" max="7" width="15.5703125" customWidth="1"/>
    <col min="8" max="8" width="3.140625" customWidth="1"/>
    <col min="9" max="9" width="8.28515625" customWidth="1"/>
    <col min="10" max="10" width="3.28515625" customWidth="1"/>
    <col min="11" max="11" width="15.5703125" customWidth="1"/>
    <col min="12" max="12" width="3.140625" customWidth="1"/>
    <col min="13" max="13" width="8.28515625" customWidth="1"/>
    <col min="14" max="14" width="3.28515625" customWidth="1"/>
    <col min="15" max="15" width="15.5703125" customWidth="1"/>
    <col min="16" max="16" width="3.140625" customWidth="1"/>
    <col min="17" max="17" width="8.28515625" customWidth="1"/>
    <col min="18" max="18" width="3.28515625" customWidth="1"/>
  </cols>
  <sheetData>
    <row r="1" spans="1:18" ht="15" customHeight="1" x14ac:dyDescent="0.25">
      <c r="A1" s="7" t="s">
        <v>8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16" t="s">
        <v>5</v>
      </c>
      <c r="C3" s="16"/>
      <c r="D3" s="16"/>
      <c r="E3" s="16"/>
      <c r="F3" s="16"/>
      <c r="G3" s="16"/>
      <c r="H3" s="16"/>
      <c r="I3" s="16"/>
      <c r="J3" s="16"/>
      <c r="K3" s="16"/>
      <c r="L3" s="16"/>
      <c r="M3" s="16"/>
      <c r="N3" s="16"/>
      <c r="O3" s="16"/>
      <c r="P3" s="16"/>
      <c r="Q3" s="16"/>
      <c r="R3" s="16"/>
    </row>
    <row r="4" spans="1:18" ht="15" customHeight="1" x14ac:dyDescent="0.25">
      <c r="A4" s="17" t="s">
        <v>804</v>
      </c>
      <c r="B4" s="16" t="s">
        <v>5</v>
      </c>
      <c r="C4" s="16"/>
      <c r="D4" s="16"/>
      <c r="E4" s="16"/>
      <c r="F4" s="16"/>
      <c r="G4" s="16"/>
      <c r="H4" s="16"/>
      <c r="I4" s="16"/>
      <c r="J4" s="16"/>
      <c r="K4" s="16"/>
      <c r="L4" s="16"/>
      <c r="M4" s="16"/>
      <c r="N4" s="16"/>
      <c r="O4" s="16"/>
      <c r="P4" s="16"/>
      <c r="Q4" s="16"/>
      <c r="R4" s="16"/>
    </row>
    <row r="5" spans="1:18" x14ac:dyDescent="0.25">
      <c r="A5" s="17"/>
      <c r="B5" s="20" t="s">
        <v>342</v>
      </c>
      <c r="C5" s="20"/>
      <c r="D5" s="20"/>
      <c r="E5" s="20"/>
      <c r="F5" s="20"/>
      <c r="G5" s="20"/>
      <c r="H5" s="20"/>
      <c r="I5" s="20"/>
      <c r="J5" s="20"/>
      <c r="K5" s="20"/>
      <c r="L5" s="20"/>
      <c r="M5" s="20"/>
      <c r="N5" s="20"/>
      <c r="O5" s="20"/>
      <c r="P5" s="20"/>
      <c r="Q5" s="20"/>
      <c r="R5" s="20"/>
    </row>
    <row r="6" spans="1:18" ht="15.75" x14ac:dyDescent="0.25">
      <c r="A6" s="17"/>
      <c r="B6" s="55"/>
      <c r="C6" s="55"/>
      <c r="D6" s="55"/>
      <c r="E6" s="55"/>
      <c r="F6" s="55"/>
      <c r="G6" s="55"/>
      <c r="H6" s="55"/>
      <c r="I6" s="55"/>
      <c r="J6" s="55"/>
      <c r="K6" s="55"/>
      <c r="L6" s="55"/>
      <c r="M6" s="55"/>
      <c r="N6" s="55"/>
      <c r="O6" s="55"/>
      <c r="P6" s="55"/>
      <c r="Q6" s="55"/>
      <c r="R6" s="55"/>
    </row>
    <row r="7" spans="1:18" x14ac:dyDescent="0.25">
      <c r="A7" s="17"/>
      <c r="B7" s="12"/>
      <c r="C7" s="12"/>
      <c r="D7" s="12"/>
      <c r="E7" s="12"/>
      <c r="F7" s="12"/>
      <c r="G7" s="12"/>
      <c r="H7" s="12"/>
      <c r="I7" s="12"/>
      <c r="J7" s="12"/>
      <c r="K7" s="12"/>
      <c r="L7" s="12"/>
      <c r="M7" s="12"/>
      <c r="N7" s="12"/>
      <c r="O7" s="12"/>
      <c r="P7" s="12"/>
      <c r="Q7" s="12"/>
      <c r="R7" s="12"/>
    </row>
    <row r="8" spans="1:18" x14ac:dyDescent="0.25">
      <c r="A8" s="17"/>
      <c r="B8" s="47"/>
      <c r="C8" s="47" t="s">
        <v>264</v>
      </c>
      <c r="D8" s="49" t="s">
        <v>343</v>
      </c>
      <c r="E8" s="49"/>
      <c r="F8" s="49"/>
      <c r="G8" s="49"/>
      <c r="H8" s="49"/>
      <c r="I8" s="49"/>
      <c r="J8" s="47"/>
      <c r="K8" s="47"/>
      <c r="L8" s="49" t="s">
        <v>345</v>
      </c>
      <c r="M8" s="49"/>
      <c r="N8" s="49"/>
      <c r="O8" s="49"/>
      <c r="P8" s="49"/>
      <c r="Q8" s="49"/>
      <c r="R8" s="47"/>
    </row>
    <row r="9" spans="1:18" ht="15.75" thickBot="1" x14ac:dyDescent="0.3">
      <c r="A9" s="17"/>
      <c r="B9" s="47"/>
      <c r="C9" s="47"/>
      <c r="D9" s="37" t="s">
        <v>344</v>
      </c>
      <c r="E9" s="37"/>
      <c r="F9" s="37"/>
      <c r="G9" s="37"/>
      <c r="H9" s="37"/>
      <c r="I9" s="37"/>
      <c r="J9" s="47"/>
      <c r="K9" s="47"/>
      <c r="L9" s="37" t="s">
        <v>344</v>
      </c>
      <c r="M9" s="37"/>
      <c r="N9" s="37"/>
      <c r="O9" s="37"/>
      <c r="P9" s="37"/>
      <c r="Q9" s="37"/>
      <c r="R9" s="47"/>
    </row>
    <row r="10" spans="1:18" x14ac:dyDescent="0.25">
      <c r="A10" s="17"/>
      <c r="B10" s="47"/>
      <c r="C10" s="47" t="s">
        <v>264</v>
      </c>
      <c r="D10" s="56" t="s">
        <v>346</v>
      </c>
      <c r="E10" s="56"/>
      <c r="F10" s="56"/>
      <c r="G10" s="56"/>
      <c r="H10" s="56"/>
      <c r="I10" s="56"/>
      <c r="J10" s="47"/>
      <c r="K10" s="47"/>
      <c r="L10" s="56" t="s">
        <v>346</v>
      </c>
      <c r="M10" s="56"/>
      <c r="N10" s="56"/>
      <c r="O10" s="56"/>
      <c r="P10" s="56"/>
      <c r="Q10" s="56"/>
      <c r="R10" s="47"/>
    </row>
    <row r="11" spans="1:18" x14ac:dyDescent="0.25">
      <c r="A11" s="17"/>
      <c r="B11" s="47"/>
      <c r="C11" s="47"/>
      <c r="D11" s="49" t="s">
        <v>347</v>
      </c>
      <c r="E11" s="49"/>
      <c r="F11" s="49"/>
      <c r="G11" s="49"/>
      <c r="H11" s="49"/>
      <c r="I11" s="49"/>
      <c r="J11" s="47"/>
      <c r="K11" s="47"/>
      <c r="L11" s="49" t="s">
        <v>347</v>
      </c>
      <c r="M11" s="49"/>
      <c r="N11" s="49"/>
      <c r="O11" s="49"/>
      <c r="P11" s="49"/>
      <c r="Q11" s="49"/>
      <c r="R11" s="47"/>
    </row>
    <row r="12" spans="1:18" ht="15.75" thickBot="1" x14ac:dyDescent="0.3">
      <c r="A12" s="17"/>
      <c r="B12" s="26"/>
      <c r="C12" s="26" t="s">
        <v>264</v>
      </c>
      <c r="D12" s="37">
        <v>2013</v>
      </c>
      <c r="E12" s="37"/>
      <c r="F12" s="26"/>
      <c r="G12" s="26"/>
      <c r="H12" s="37">
        <v>2012</v>
      </c>
      <c r="I12" s="37"/>
      <c r="J12" s="26"/>
      <c r="K12" s="26"/>
      <c r="L12" s="37">
        <v>2013</v>
      </c>
      <c r="M12" s="37"/>
      <c r="N12" s="26"/>
      <c r="O12" s="26"/>
      <c r="P12" s="37">
        <v>2012</v>
      </c>
      <c r="Q12" s="37"/>
      <c r="R12" s="26"/>
    </row>
    <row r="13" spans="1:18" x14ac:dyDescent="0.25">
      <c r="A13" s="17"/>
      <c r="B13" s="27" t="s">
        <v>122</v>
      </c>
      <c r="C13" s="28" t="s">
        <v>264</v>
      </c>
      <c r="D13" s="28" t="s">
        <v>271</v>
      </c>
      <c r="E13" s="31">
        <v>87</v>
      </c>
      <c r="F13" s="32" t="s">
        <v>264</v>
      </c>
      <c r="G13" s="28"/>
      <c r="H13" s="28" t="s">
        <v>271</v>
      </c>
      <c r="I13" s="31">
        <v>218</v>
      </c>
      <c r="J13" s="32" t="s">
        <v>264</v>
      </c>
      <c r="K13" s="28"/>
      <c r="L13" s="28" t="s">
        <v>271</v>
      </c>
      <c r="M13" s="31" t="s">
        <v>348</v>
      </c>
      <c r="N13" s="32" t="s">
        <v>331</v>
      </c>
      <c r="O13" s="28"/>
      <c r="P13" s="28" t="s">
        <v>271</v>
      </c>
      <c r="Q13" s="31">
        <v>551</v>
      </c>
      <c r="R13" s="32" t="s">
        <v>264</v>
      </c>
    </row>
    <row r="14" spans="1:18" x14ac:dyDescent="0.25">
      <c r="A14" s="17"/>
      <c r="B14" s="29" t="s">
        <v>349</v>
      </c>
      <c r="C14" s="12" t="s">
        <v>264</v>
      </c>
      <c r="D14" s="12"/>
      <c r="E14" s="42" t="s">
        <v>350</v>
      </c>
      <c r="F14" s="24" t="s">
        <v>331</v>
      </c>
      <c r="G14" s="12"/>
      <c r="H14" s="12"/>
      <c r="I14" s="42" t="s">
        <v>350</v>
      </c>
      <c r="J14" s="24" t="s">
        <v>331</v>
      </c>
      <c r="K14" s="12"/>
      <c r="L14" s="12"/>
      <c r="M14" s="42" t="s">
        <v>351</v>
      </c>
      <c r="N14" s="24" t="s">
        <v>331</v>
      </c>
      <c r="O14" s="12"/>
      <c r="P14" s="12"/>
      <c r="Q14" s="42" t="s">
        <v>351</v>
      </c>
      <c r="R14" s="24" t="s">
        <v>331</v>
      </c>
    </row>
    <row r="15" spans="1:18" ht="26.25" thickBot="1" x14ac:dyDescent="0.3">
      <c r="A15" s="17"/>
      <c r="B15" s="27" t="s">
        <v>352</v>
      </c>
      <c r="C15" s="28" t="s">
        <v>264</v>
      </c>
      <c r="D15" s="28"/>
      <c r="E15" s="31" t="s">
        <v>353</v>
      </c>
      <c r="F15" s="32" t="s">
        <v>331</v>
      </c>
      <c r="G15" s="28"/>
      <c r="H15" s="28"/>
      <c r="I15" s="31" t="s">
        <v>354</v>
      </c>
      <c r="J15" s="32" t="s">
        <v>331</v>
      </c>
      <c r="K15" s="28"/>
      <c r="L15" s="28"/>
      <c r="M15" s="31" t="s">
        <v>355</v>
      </c>
      <c r="N15" s="32" t="s">
        <v>331</v>
      </c>
      <c r="O15" s="28"/>
      <c r="P15" s="28"/>
      <c r="Q15" s="31" t="s">
        <v>355</v>
      </c>
      <c r="R15" s="32" t="s">
        <v>331</v>
      </c>
    </row>
    <row r="16" spans="1:18" x14ac:dyDescent="0.25">
      <c r="A16" s="17"/>
      <c r="B16" s="34"/>
      <c r="C16" s="34" t="s">
        <v>264</v>
      </c>
      <c r="D16" s="35"/>
      <c r="E16" s="35"/>
      <c r="F16" s="34"/>
      <c r="G16" s="34"/>
      <c r="H16" s="35"/>
      <c r="I16" s="35"/>
      <c r="J16" s="34"/>
      <c r="K16" s="34"/>
      <c r="L16" s="35"/>
      <c r="M16" s="35"/>
      <c r="N16" s="34"/>
      <c r="O16" s="34"/>
      <c r="P16" s="35"/>
      <c r="Q16" s="35"/>
      <c r="R16" s="34"/>
    </row>
    <row r="17" spans="1:18" ht="15.75" thickBot="1" x14ac:dyDescent="0.3">
      <c r="A17" s="17"/>
      <c r="B17" s="29" t="s">
        <v>356</v>
      </c>
      <c r="C17" s="26" t="s">
        <v>264</v>
      </c>
      <c r="D17" s="12" t="s">
        <v>271</v>
      </c>
      <c r="E17" s="42" t="s">
        <v>357</v>
      </c>
      <c r="F17" s="24" t="s">
        <v>331</v>
      </c>
      <c r="G17" s="26"/>
      <c r="H17" s="12" t="s">
        <v>271</v>
      </c>
      <c r="I17" s="42">
        <v>86</v>
      </c>
      <c r="J17" s="24" t="s">
        <v>264</v>
      </c>
      <c r="K17" s="26"/>
      <c r="L17" s="12" t="s">
        <v>271</v>
      </c>
      <c r="M17" s="42" t="s">
        <v>358</v>
      </c>
      <c r="N17" s="24" t="s">
        <v>331</v>
      </c>
      <c r="O17" s="26"/>
      <c r="P17" s="12" t="s">
        <v>271</v>
      </c>
      <c r="Q17" s="42">
        <v>152</v>
      </c>
      <c r="R17" s="24" t="s">
        <v>264</v>
      </c>
    </row>
    <row r="18" spans="1:18" x14ac:dyDescent="0.25">
      <c r="A18" s="17"/>
      <c r="B18" s="34"/>
      <c r="C18" s="34" t="s">
        <v>264</v>
      </c>
      <c r="D18" s="35"/>
      <c r="E18" s="35"/>
      <c r="F18" s="34"/>
      <c r="G18" s="34"/>
      <c r="H18" s="35"/>
      <c r="I18" s="35"/>
      <c r="J18" s="34"/>
      <c r="K18" s="34"/>
      <c r="L18" s="35"/>
      <c r="M18" s="35"/>
      <c r="N18" s="34"/>
      <c r="O18" s="34"/>
      <c r="P18" s="35"/>
      <c r="Q18" s="35"/>
      <c r="R18" s="34"/>
    </row>
    <row r="19" spans="1:18" x14ac:dyDescent="0.25">
      <c r="A19" s="17"/>
      <c r="B19" s="27" t="s">
        <v>359</v>
      </c>
      <c r="C19" s="36" t="s">
        <v>264</v>
      </c>
      <c r="D19" s="28"/>
      <c r="E19" s="33">
        <v>6332</v>
      </c>
      <c r="F19" s="32" t="s">
        <v>264</v>
      </c>
      <c r="G19" s="36"/>
      <c r="H19" s="28"/>
      <c r="I19" s="33">
        <v>3144</v>
      </c>
      <c r="J19" s="32" t="s">
        <v>264</v>
      </c>
      <c r="K19" s="36"/>
      <c r="L19" s="28"/>
      <c r="M19" s="33">
        <v>5641</v>
      </c>
      <c r="N19" s="32" t="s">
        <v>264</v>
      </c>
      <c r="O19" s="36"/>
      <c r="P19" s="28"/>
      <c r="Q19" s="33">
        <v>3144</v>
      </c>
      <c r="R19" s="32" t="s">
        <v>264</v>
      </c>
    </row>
    <row r="20" spans="1:18" ht="15.75" thickBot="1" x14ac:dyDescent="0.3">
      <c r="A20" s="17"/>
      <c r="B20" s="29" t="s">
        <v>360</v>
      </c>
      <c r="C20" s="26" t="s">
        <v>264</v>
      </c>
      <c r="D20" s="12"/>
      <c r="E20" s="42" t="s">
        <v>306</v>
      </c>
      <c r="F20" s="24" t="s">
        <v>264</v>
      </c>
      <c r="G20" s="26"/>
      <c r="H20" s="12"/>
      <c r="I20" s="42">
        <v>8</v>
      </c>
      <c r="J20" s="24" t="s">
        <v>264</v>
      </c>
      <c r="K20" s="26"/>
      <c r="L20" s="12"/>
      <c r="M20" s="42" t="s">
        <v>306</v>
      </c>
      <c r="N20" s="24" t="s">
        <v>264</v>
      </c>
      <c r="O20" s="26"/>
      <c r="P20" s="12"/>
      <c r="Q20" s="42">
        <v>13</v>
      </c>
      <c r="R20" s="24" t="s">
        <v>264</v>
      </c>
    </row>
    <row r="21" spans="1:18" x14ac:dyDescent="0.25">
      <c r="A21" s="17"/>
      <c r="B21" s="34"/>
      <c r="C21" s="34" t="s">
        <v>264</v>
      </c>
      <c r="D21" s="35"/>
      <c r="E21" s="35"/>
      <c r="F21" s="34"/>
      <c r="G21" s="34"/>
      <c r="H21" s="35"/>
      <c r="I21" s="35"/>
      <c r="J21" s="34"/>
      <c r="K21" s="34"/>
      <c r="L21" s="35"/>
      <c r="M21" s="35"/>
      <c r="N21" s="34"/>
      <c r="O21" s="34"/>
      <c r="P21" s="35"/>
      <c r="Q21" s="35"/>
      <c r="R21" s="34"/>
    </row>
    <row r="22" spans="1:18" x14ac:dyDescent="0.25">
      <c r="A22" s="17"/>
      <c r="B22" s="12"/>
      <c r="C22" s="20"/>
      <c r="D22" s="20"/>
      <c r="E22" s="20"/>
      <c r="F22" s="20"/>
      <c r="G22" s="20"/>
      <c r="H22" s="20"/>
      <c r="I22" s="20"/>
      <c r="J22" s="20"/>
      <c r="K22" s="20"/>
      <c r="L22" s="20"/>
      <c r="M22" s="20"/>
      <c r="N22" s="20"/>
      <c r="O22" s="20"/>
      <c r="P22" s="20"/>
      <c r="Q22" s="20"/>
      <c r="R22" s="20"/>
    </row>
    <row r="23" spans="1:18" ht="39" thickBot="1" x14ac:dyDescent="0.3">
      <c r="A23" s="17"/>
      <c r="B23" s="27" t="s">
        <v>361</v>
      </c>
      <c r="C23" s="36" t="s">
        <v>264</v>
      </c>
      <c r="D23" s="28"/>
      <c r="E23" s="33">
        <v>6332</v>
      </c>
      <c r="F23" s="32" t="s">
        <v>264</v>
      </c>
      <c r="G23" s="36"/>
      <c r="H23" s="28"/>
      <c r="I23" s="33">
        <v>3152</v>
      </c>
      <c r="J23" s="32" t="s">
        <v>264</v>
      </c>
      <c r="K23" s="36"/>
      <c r="L23" s="28"/>
      <c r="M23" s="33">
        <v>5641</v>
      </c>
      <c r="N23" s="32" t="s">
        <v>264</v>
      </c>
      <c r="O23" s="36"/>
      <c r="P23" s="28"/>
      <c r="Q23" s="33">
        <v>3157</v>
      </c>
      <c r="R23" s="32" t="s">
        <v>264</v>
      </c>
    </row>
    <row r="24" spans="1:18" ht="15.75" thickTop="1" x14ac:dyDescent="0.25">
      <c r="A24" s="17"/>
      <c r="B24" s="34"/>
      <c r="C24" s="34" t="s">
        <v>264</v>
      </c>
      <c r="D24" s="43"/>
      <c r="E24" s="43"/>
      <c r="F24" s="34"/>
      <c r="G24" s="34"/>
      <c r="H24" s="43"/>
      <c r="I24" s="43"/>
      <c r="J24" s="34"/>
      <c r="K24" s="34"/>
      <c r="L24" s="43"/>
      <c r="M24" s="43"/>
      <c r="N24" s="34"/>
      <c r="O24" s="34"/>
      <c r="P24" s="43"/>
      <c r="Q24" s="43"/>
      <c r="R24" s="34"/>
    </row>
    <row r="25" spans="1:18" x14ac:dyDescent="0.25">
      <c r="A25" s="17"/>
      <c r="B25" s="29" t="s">
        <v>362</v>
      </c>
      <c r="C25" s="26" t="s">
        <v>264</v>
      </c>
      <c r="D25" s="12" t="s">
        <v>271</v>
      </c>
      <c r="E25" s="42" t="s">
        <v>363</v>
      </c>
      <c r="F25" s="24" t="s">
        <v>331</v>
      </c>
      <c r="G25" s="26"/>
      <c r="H25" s="12" t="s">
        <v>271</v>
      </c>
      <c r="I25" s="42">
        <v>0.03</v>
      </c>
      <c r="J25" s="24" t="s">
        <v>264</v>
      </c>
      <c r="K25" s="26"/>
      <c r="L25" s="12" t="s">
        <v>271</v>
      </c>
      <c r="M25" s="42" t="s">
        <v>364</v>
      </c>
      <c r="N25" s="24" t="s">
        <v>331</v>
      </c>
      <c r="O25" s="26"/>
      <c r="P25" s="12" t="s">
        <v>271</v>
      </c>
      <c r="Q25" s="42">
        <v>0.05</v>
      </c>
      <c r="R25" s="24" t="s">
        <v>264</v>
      </c>
    </row>
    <row r="26" spans="1:18" x14ac:dyDescent="0.25">
      <c r="A26" s="17"/>
      <c r="B26" s="27" t="s">
        <v>365</v>
      </c>
      <c r="C26" s="36" t="s">
        <v>264</v>
      </c>
      <c r="D26" s="28" t="s">
        <v>271</v>
      </c>
      <c r="E26" s="31" t="s">
        <v>363</v>
      </c>
      <c r="F26" s="32" t="s">
        <v>331</v>
      </c>
      <c r="G26" s="36"/>
      <c r="H26" s="28" t="s">
        <v>271</v>
      </c>
      <c r="I26" s="31">
        <v>0.03</v>
      </c>
      <c r="J26" s="32" t="s">
        <v>264</v>
      </c>
      <c r="K26" s="36"/>
      <c r="L26" s="28" t="s">
        <v>271</v>
      </c>
      <c r="M26" s="31" t="s">
        <v>364</v>
      </c>
      <c r="N26" s="32" t="s">
        <v>331</v>
      </c>
      <c r="O26" s="36"/>
      <c r="P26" s="28" t="s">
        <v>271</v>
      </c>
      <c r="Q26" s="31">
        <v>0.05</v>
      </c>
      <c r="R26" s="32" t="s">
        <v>264</v>
      </c>
    </row>
    <row r="27" spans="1:18" ht="15" customHeight="1" x14ac:dyDescent="0.25">
      <c r="A27" s="17" t="s">
        <v>805</v>
      </c>
      <c r="B27" s="16" t="s">
        <v>5</v>
      </c>
      <c r="C27" s="16"/>
      <c r="D27" s="16"/>
      <c r="E27" s="16"/>
      <c r="F27" s="16"/>
      <c r="G27" s="16"/>
      <c r="H27" s="16"/>
      <c r="I27" s="16"/>
      <c r="J27" s="16"/>
      <c r="K27" s="16"/>
      <c r="L27" s="16"/>
      <c r="M27" s="16"/>
      <c r="N27" s="16"/>
      <c r="O27" s="16"/>
      <c r="P27" s="16"/>
      <c r="Q27" s="16"/>
      <c r="R27" s="16"/>
    </row>
    <row r="28" spans="1:18" ht="25.5" customHeight="1" x14ac:dyDescent="0.25">
      <c r="A28" s="17"/>
      <c r="B28" s="20" t="s">
        <v>366</v>
      </c>
      <c r="C28" s="20"/>
      <c r="D28" s="20"/>
      <c r="E28" s="20"/>
      <c r="F28" s="20"/>
      <c r="G28" s="20"/>
      <c r="H28" s="20"/>
      <c r="I28" s="20"/>
      <c r="J28" s="20"/>
      <c r="K28" s="20"/>
      <c r="L28" s="20"/>
      <c r="M28" s="20"/>
      <c r="N28" s="20"/>
      <c r="O28" s="20"/>
      <c r="P28" s="20"/>
      <c r="Q28" s="20"/>
      <c r="R28" s="20"/>
    </row>
    <row r="29" spans="1:18" ht="15.75" x14ac:dyDescent="0.25">
      <c r="A29" s="17"/>
      <c r="B29" s="55"/>
      <c r="C29" s="55"/>
      <c r="D29" s="55"/>
      <c r="E29" s="55"/>
      <c r="F29" s="55"/>
      <c r="G29" s="55"/>
      <c r="H29" s="55"/>
      <c r="I29" s="55"/>
      <c r="J29" s="55"/>
      <c r="K29" s="55"/>
      <c r="L29" s="55"/>
      <c r="M29" s="55"/>
      <c r="N29" s="55"/>
      <c r="O29" s="55"/>
      <c r="P29" s="55"/>
      <c r="Q29" s="55"/>
      <c r="R29" s="55"/>
    </row>
    <row r="30" spans="1:18" x14ac:dyDescent="0.25">
      <c r="A30" s="17"/>
      <c r="B30" s="12"/>
      <c r="C30" s="12"/>
      <c r="D30" s="12"/>
      <c r="E30" s="12"/>
      <c r="F30" s="12"/>
      <c r="G30" s="12"/>
      <c r="H30" s="12"/>
      <c r="I30" s="12"/>
      <c r="J30" s="12"/>
      <c r="K30" s="12"/>
      <c r="L30" s="12"/>
      <c r="M30" s="12"/>
      <c r="N30" s="12"/>
      <c r="O30" s="12"/>
      <c r="P30" s="12"/>
      <c r="Q30" s="12"/>
      <c r="R30" s="12"/>
    </row>
    <row r="31" spans="1:18" x14ac:dyDescent="0.25">
      <c r="A31" s="17"/>
      <c r="B31" s="47"/>
      <c r="C31" s="47" t="s">
        <v>264</v>
      </c>
      <c r="D31" s="49" t="s">
        <v>367</v>
      </c>
      <c r="E31" s="49"/>
      <c r="F31" s="49"/>
      <c r="G31" s="49"/>
      <c r="H31" s="49"/>
      <c r="I31" s="49"/>
      <c r="J31" s="47"/>
      <c r="K31" s="47"/>
      <c r="L31" s="49" t="s">
        <v>368</v>
      </c>
      <c r="M31" s="49"/>
      <c r="N31" s="49"/>
      <c r="O31" s="49"/>
      <c r="P31" s="49"/>
      <c r="Q31" s="49"/>
      <c r="R31" s="47"/>
    </row>
    <row r="32" spans="1:18" ht="15.75" thickBot="1" x14ac:dyDescent="0.3">
      <c r="A32" s="17"/>
      <c r="B32" s="47"/>
      <c r="C32" s="47"/>
      <c r="D32" s="37" t="s">
        <v>344</v>
      </c>
      <c r="E32" s="37"/>
      <c r="F32" s="37"/>
      <c r="G32" s="37"/>
      <c r="H32" s="37"/>
      <c r="I32" s="37"/>
      <c r="J32" s="47"/>
      <c r="K32" s="47"/>
      <c r="L32" s="37" t="s">
        <v>344</v>
      </c>
      <c r="M32" s="37"/>
      <c r="N32" s="37"/>
      <c r="O32" s="37"/>
      <c r="P32" s="37"/>
      <c r="Q32" s="37"/>
      <c r="R32" s="47"/>
    </row>
    <row r="33" spans="1:18" ht="15.75" thickBot="1" x14ac:dyDescent="0.3">
      <c r="A33" s="17"/>
      <c r="B33" s="26"/>
      <c r="C33" s="26" t="s">
        <v>264</v>
      </c>
      <c r="D33" s="50">
        <v>2013</v>
      </c>
      <c r="E33" s="50"/>
      <c r="F33" s="26"/>
      <c r="G33" s="26"/>
      <c r="H33" s="50">
        <v>2012</v>
      </c>
      <c r="I33" s="50"/>
      <c r="J33" s="26"/>
      <c r="K33" s="26"/>
      <c r="L33" s="50">
        <v>2013</v>
      </c>
      <c r="M33" s="50"/>
      <c r="N33" s="26"/>
      <c r="O33" s="26"/>
      <c r="P33" s="50">
        <v>2012</v>
      </c>
      <c r="Q33" s="50"/>
      <c r="R33" s="26"/>
    </row>
    <row r="34" spans="1:18" x14ac:dyDescent="0.25">
      <c r="A34" s="17"/>
      <c r="B34" s="26"/>
      <c r="C34" s="26" t="s">
        <v>264</v>
      </c>
      <c r="D34" s="49" t="s">
        <v>369</v>
      </c>
      <c r="E34" s="49"/>
      <c r="F34" s="49"/>
      <c r="G34" s="49"/>
      <c r="H34" s="49"/>
      <c r="I34" s="49"/>
      <c r="J34" s="26"/>
      <c r="K34" s="26"/>
      <c r="L34" s="49" t="s">
        <v>369</v>
      </c>
      <c r="M34" s="49"/>
      <c r="N34" s="49"/>
      <c r="O34" s="49"/>
      <c r="P34" s="49"/>
      <c r="Q34" s="49"/>
      <c r="R34" s="26"/>
    </row>
    <row r="35" spans="1:18" x14ac:dyDescent="0.25">
      <c r="A35" s="17"/>
      <c r="B35" s="57" t="s">
        <v>370</v>
      </c>
      <c r="C35" s="28" t="s">
        <v>264</v>
      </c>
      <c r="D35" s="28"/>
      <c r="E35" s="28"/>
      <c r="F35" s="28"/>
      <c r="G35" s="28"/>
      <c r="H35" s="28"/>
      <c r="I35" s="28"/>
      <c r="J35" s="28"/>
      <c r="K35" s="28"/>
      <c r="L35" s="28"/>
      <c r="M35" s="28"/>
      <c r="N35" s="28"/>
      <c r="O35" s="28"/>
      <c r="P35" s="28"/>
      <c r="Q35" s="28"/>
      <c r="R35" s="28"/>
    </row>
    <row r="36" spans="1:18" x14ac:dyDescent="0.25">
      <c r="A36" s="17"/>
      <c r="B36" s="29" t="s">
        <v>371</v>
      </c>
      <c r="C36" s="12" t="s">
        <v>264</v>
      </c>
      <c r="D36" s="12" t="s">
        <v>271</v>
      </c>
      <c r="E36" s="42">
        <v>57</v>
      </c>
      <c r="F36" s="24" t="s">
        <v>264</v>
      </c>
      <c r="G36" s="12"/>
      <c r="H36" s="12" t="s">
        <v>271</v>
      </c>
      <c r="I36" s="42">
        <v>57</v>
      </c>
      <c r="J36" s="24" t="s">
        <v>264</v>
      </c>
      <c r="K36" s="12"/>
      <c r="L36" s="12" t="s">
        <v>271</v>
      </c>
      <c r="M36" s="42">
        <v>172</v>
      </c>
      <c r="N36" s="24" t="s">
        <v>264</v>
      </c>
      <c r="O36" s="12"/>
      <c r="P36" s="12" t="s">
        <v>271</v>
      </c>
      <c r="Q36" s="42">
        <v>172</v>
      </c>
      <c r="R36" s="24" t="s">
        <v>264</v>
      </c>
    </row>
    <row r="37" spans="1:18" x14ac:dyDescent="0.25">
      <c r="A37" s="17"/>
      <c r="B37" s="27" t="s">
        <v>372</v>
      </c>
      <c r="C37" s="28" t="s">
        <v>264</v>
      </c>
      <c r="D37" s="28"/>
      <c r="E37" s="31">
        <v>5</v>
      </c>
      <c r="F37" s="32" t="s">
        <v>264</v>
      </c>
      <c r="G37" s="28"/>
      <c r="H37" s="28"/>
      <c r="I37" s="31">
        <v>5</v>
      </c>
      <c r="J37" s="32" t="s">
        <v>264</v>
      </c>
      <c r="K37" s="28"/>
      <c r="L37" s="28"/>
      <c r="M37" s="31">
        <v>15</v>
      </c>
      <c r="N37" s="32" t="s">
        <v>264</v>
      </c>
      <c r="O37" s="28"/>
      <c r="P37" s="28"/>
      <c r="Q37" s="31">
        <v>15</v>
      </c>
      <c r="R37" s="32" t="s">
        <v>264</v>
      </c>
    </row>
    <row r="38" spans="1:18" ht="15.75" thickBot="1" x14ac:dyDescent="0.3">
      <c r="A38" s="17"/>
      <c r="B38" s="29" t="s">
        <v>373</v>
      </c>
      <c r="C38" s="12" t="s">
        <v>264</v>
      </c>
      <c r="D38" s="12"/>
      <c r="E38" s="42">
        <v>57</v>
      </c>
      <c r="F38" s="24" t="s">
        <v>264</v>
      </c>
      <c r="G38" s="12"/>
      <c r="H38" s="12"/>
      <c r="I38" s="42">
        <v>57</v>
      </c>
      <c r="J38" s="24" t="s">
        <v>264</v>
      </c>
      <c r="K38" s="12"/>
      <c r="L38" s="12"/>
      <c r="M38" s="42">
        <v>172</v>
      </c>
      <c r="N38" s="24" t="s">
        <v>264</v>
      </c>
      <c r="O38" s="12"/>
      <c r="P38" s="12"/>
      <c r="Q38" s="42">
        <v>172</v>
      </c>
      <c r="R38" s="24" t="s">
        <v>264</v>
      </c>
    </row>
    <row r="39" spans="1:18" x14ac:dyDescent="0.25">
      <c r="A39" s="17"/>
      <c r="B39" s="34"/>
      <c r="C39" s="34" t="s">
        <v>264</v>
      </c>
      <c r="D39" s="35"/>
      <c r="E39" s="35"/>
      <c r="F39" s="34"/>
      <c r="G39" s="34"/>
      <c r="H39" s="35"/>
      <c r="I39" s="35"/>
      <c r="J39" s="34"/>
      <c r="K39" s="34"/>
      <c r="L39" s="35"/>
      <c r="M39" s="35"/>
      <c r="N39" s="34"/>
      <c r="O39" s="34"/>
      <c r="P39" s="35"/>
      <c r="Q39" s="35"/>
      <c r="R39" s="34"/>
    </row>
    <row r="40" spans="1:18" ht="15.75" thickBot="1" x14ac:dyDescent="0.3">
      <c r="A40" s="17"/>
      <c r="B40" s="27" t="s">
        <v>374</v>
      </c>
      <c r="C40" s="36" t="s">
        <v>264</v>
      </c>
      <c r="D40" s="28" t="s">
        <v>271</v>
      </c>
      <c r="E40" s="31">
        <v>119</v>
      </c>
      <c r="F40" s="32" t="s">
        <v>264</v>
      </c>
      <c r="G40" s="36"/>
      <c r="H40" s="28" t="s">
        <v>271</v>
      </c>
      <c r="I40" s="31">
        <v>119</v>
      </c>
      <c r="J40" s="32" t="s">
        <v>264</v>
      </c>
      <c r="K40" s="36"/>
      <c r="L40" s="28" t="s">
        <v>271</v>
      </c>
      <c r="M40" s="31">
        <v>359</v>
      </c>
      <c r="N40" s="32" t="s">
        <v>264</v>
      </c>
      <c r="O40" s="36"/>
      <c r="P40" s="28" t="s">
        <v>271</v>
      </c>
      <c r="Q40" s="31">
        <v>359</v>
      </c>
      <c r="R40" s="32" t="s">
        <v>264</v>
      </c>
    </row>
    <row r="41" spans="1:18" ht="15.75" thickTop="1" x14ac:dyDescent="0.25">
      <c r="A41" s="17"/>
      <c r="B41" s="34"/>
      <c r="C41" s="34" t="s">
        <v>264</v>
      </c>
      <c r="D41" s="43"/>
      <c r="E41" s="43"/>
      <c r="F41" s="34"/>
      <c r="G41" s="34"/>
      <c r="H41" s="43"/>
      <c r="I41" s="43"/>
      <c r="J41" s="34"/>
      <c r="K41" s="34"/>
      <c r="L41" s="43"/>
      <c r="M41" s="43"/>
      <c r="N41" s="34"/>
      <c r="O41" s="34"/>
      <c r="P41" s="43"/>
      <c r="Q41" s="43"/>
      <c r="R41" s="34"/>
    </row>
    <row r="42" spans="1:18" x14ac:dyDescent="0.25">
      <c r="A42" s="17"/>
      <c r="B42" s="12"/>
      <c r="C42" s="20"/>
      <c r="D42" s="20"/>
      <c r="E42" s="20"/>
      <c r="F42" s="20"/>
      <c r="G42" s="20"/>
      <c r="H42" s="20"/>
      <c r="I42" s="20"/>
      <c r="J42" s="20"/>
      <c r="K42" s="20"/>
      <c r="L42" s="20"/>
      <c r="M42" s="20"/>
      <c r="N42" s="20"/>
      <c r="O42" s="20"/>
      <c r="P42" s="20"/>
      <c r="Q42" s="20"/>
      <c r="R42" s="20"/>
    </row>
    <row r="43" spans="1:18" ht="25.5" x14ac:dyDescent="0.25">
      <c r="A43" s="17"/>
      <c r="B43" s="58" t="s">
        <v>375</v>
      </c>
      <c r="C43" s="26" t="s">
        <v>264</v>
      </c>
      <c r="D43" s="12"/>
      <c r="E43" s="12"/>
      <c r="F43" s="12"/>
      <c r="G43" s="26"/>
      <c r="H43" s="12"/>
      <c r="I43" s="12"/>
      <c r="J43" s="12"/>
      <c r="K43" s="26"/>
      <c r="L43" s="12"/>
      <c r="M43" s="12"/>
      <c r="N43" s="12"/>
      <c r="O43" s="26"/>
      <c r="P43" s="12"/>
      <c r="Q43" s="12"/>
      <c r="R43" s="12"/>
    </row>
    <row r="44" spans="1:18" x14ac:dyDescent="0.25">
      <c r="A44" s="17"/>
      <c r="B44" s="27" t="s">
        <v>371</v>
      </c>
      <c r="C44" s="36" t="s">
        <v>264</v>
      </c>
      <c r="D44" s="28" t="s">
        <v>271</v>
      </c>
      <c r="E44" s="31" t="s">
        <v>353</v>
      </c>
      <c r="F44" s="32" t="s">
        <v>331</v>
      </c>
      <c r="G44" s="36"/>
      <c r="H44" s="28" t="s">
        <v>271</v>
      </c>
      <c r="I44" s="31" t="s">
        <v>353</v>
      </c>
      <c r="J44" s="32" t="s">
        <v>331</v>
      </c>
      <c r="K44" s="36"/>
      <c r="L44" s="28" t="s">
        <v>271</v>
      </c>
      <c r="M44" s="31" t="s">
        <v>376</v>
      </c>
      <c r="N44" s="32" t="s">
        <v>331</v>
      </c>
      <c r="O44" s="36"/>
      <c r="P44" s="28" t="s">
        <v>271</v>
      </c>
      <c r="Q44" s="31" t="s">
        <v>376</v>
      </c>
      <c r="R44" s="32" t="s">
        <v>331</v>
      </c>
    </row>
    <row r="45" spans="1:18" x14ac:dyDescent="0.25">
      <c r="A45" s="17"/>
      <c r="B45" s="29" t="s">
        <v>372</v>
      </c>
      <c r="C45" s="26" t="s">
        <v>264</v>
      </c>
      <c r="D45" s="12"/>
      <c r="E45" s="42">
        <v>2</v>
      </c>
      <c r="F45" s="24" t="s">
        <v>264</v>
      </c>
      <c r="G45" s="26"/>
      <c r="H45" s="12"/>
      <c r="I45" s="42">
        <v>2</v>
      </c>
      <c r="J45" s="24" t="s">
        <v>264</v>
      </c>
      <c r="K45" s="26"/>
      <c r="L45" s="12"/>
      <c r="M45" s="42">
        <v>5</v>
      </c>
      <c r="N45" s="24" t="s">
        <v>264</v>
      </c>
      <c r="O45" s="26"/>
      <c r="P45" s="12"/>
      <c r="Q45" s="42">
        <v>5</v>
      </c>
      <c r="R45" s="24" t="s">
        <v>264</v>
      </c>
    </row>
    <row r="46" spans="1:18" ht="15.75" thickBot="1" x14ac:dyDescent="0.3">
      <c r="A46" s="17"/>
      <c r="B46" s="27" t="s">
        <v>373</v>
      </c>
      <c r="C46" s="36" t="s">
        <v>264</v>
      </c>
      <c r="D46" s="28"/>
      <c r="E46" s="31" t="s">
        <v>377</v>
      </c>
      <c r="F46" s="32" t="s">
        <v>331</v>
      </c>
      <c r="G46" s="36"/>
      <c r="H46" s="28"/>
      <c r="I46" s="31" t="s">
        <v>378</v>
      </c>
      <c r="J46" s="32" t="s">
        <v>331</v>
      </c>
      <c r="K46" s="36"/>
      <c r="L46" s="28"/>
      <c r="M46" s="31" t="s">
        <v>377</v>
      </c>
      <c r="N46" s="32" t="s">
        <v>331</v>
      </c>
      <c r="O46" s="36"/>
      <c r="P46" s="28"/>
      <c r="Q46" s="31" t="s">
        <v>377</v>
      </c>
      <c r="R46" s="32" t="s">
        <v>331</v>
      </c>
    </row>
    <row r="47" spans="1:18" x14ac:dyDescent="0.25">
      <c r="A47" s="17"/>
      <c r="B47" s="34"/>
      <c r="C47" s="34" t="s">
        <v>264</v>
      </c>
      <c r="D47" s="35"/>
      <c r="E47" s="35"/>
      <c r="F47" s="34"/>
      <c r="G47" s="34"/>
      <c r="H47" s="35"/>
      <c r="I47" s="35"/>
      <c r="J47" s="34"/>
      <c r="K47" s="34"/>
      <c r="L47" s="35"/>
      <c r="M47" s="35"/>
      <c r="N47" s="34"/>
      <c r="O47" s="34"/>
      <c r="P47" s="35"/>
      <c r="Q47" s="35"/>
      <c r="R47" s="34"/>
    </row>
    <row r="48" spans="1:18" ht="26.25" thickBot="1" x14ac:dyDescent="0.3">
      <c r="A48" s="17"/>
      <c r="B48" s="29" t="s">
        <v>379</v>
      </c>
      <c r="C48" s="26" t="s">
        <v>264</v>
      </c>
      <c r="D48" s="12" t="s">
        <v>271</v>
      </c>
      <c r="E48" s="42" t="s">
        <v>353</v>
      </c>
      <c r="F48" s="24" t="s">
        <v>331</v>
      </c>
      <c r="G48" s="26"/>
      <c r="H48" s="12" t="s">
        <v>271</v>
      </c>
      <c r="I48" s="42" t="s">
        <v>354</v>
      </c>
      <c r="J48" s="24" t="s">
        <v>331</v>
      </c>
      <c r="K48" s="26"/>
      <c r="L48" s="12" t="s">
        <v>271</v>
      </c>
      <c r="M48" s="42" t="s">
        <v>355</v>
      </c>
      <c r="N48" s="24" t="s">
        <v>331</v>
      </c>
      <c r="O48" s="26"/>
      <c r="P48" s="12" t="s">
        <v>271</v>
      </c>
      <c r="Q48" s="42" t="s">
        <v>355</v>
      </c>
      <c r="R48" s="24" t="s">
        <v>331</v>
      </c>
    </row>
    <row r="49" spans="1:18" ht="15.75" thickTop="1" x14ac:dyDescent="0.25">
      <c r="A49" s="17"/>
      <c r="B49" s="34"/>
      <c r="C49" s="34" t="s">
        <v>264</v>
      </c>
      <c r="D49" s="43"/>
      <c r="E49" s="43"/>
      <c r="F49" s="34"/>
      <c r="G49" s="34"/>
      <c r="H49" s="43"/>
      <c r="I49" s="43"/>
      <c r="J49" s="34"/>
      <c r="K49" s="34"/>
      <c r="L49" s="43"/>
      <c r="M49" s="43"/>
      <c r="N49" s="34"/>
      <c r="O49" s="34"/>
      <c r="P49" s="43"/>
      <c r="Q49" s="43"/>
      <c r="R49" s="34"/>
    </row>
  </sheetData>
  <mergeCells count="57">
    <mergeCell ref="A27:A49"/>
    <mergeCell ref="B27:R27"/>
    <mergeCell ref="B28:R28"/>
    <mergeCell ref="B29:R29"/>
    <mergeCell ref="A1:A2"/>
    <mergeCell ref="B1:R1"/>
    <mergeCell ref="B2:R2"/>
    <mergeCell ref="B3:R3"/>
    <mergeCell ref="A4:A26"/>
    <mergeCell ref="B4:R4"/>
    <mergeCell ref="B5:R5"/>
    <mergeCell ref="B6:R6"/>
    <mergeCell ref="D34:I34"/>
    <mergeCell ref="L34:Q34"/>
    <mergeCell ref="C42:F42"/>
    <mergeCell ref="G42:J42"/>
    <mergeCell ref="K42:N42"/>
    <mergeCell ref="O42:R42"/>
    <mergeCell ref="L31:Q31"/>
    <mergeCell ref="L32:Q32"/>
    <mergeCell ref="R31:R32"/>
    <mergeCell ref="D33:E33"/>
    <mergeCell ref="H33:I33"/>
    <mergeCell ref="L33:M33"/>
    <mergeCell ref="P33:Q33"/>
    <mergeCell ref="C22:F22"/>
    <mergeCell ref="G22:J22"/>
    <mergeCell ref="K22:N22"/>
    <mergeCell ref="O22:R22"/>
    <mergeCell ref="B31:B32"/>
    <mergeCell ref="C31:C32"/>
    <mergeCell ref="D31:I31"/>
    <mergeCell ref="D32:I32"/>
    <mergeCell ref="J31:J32"/>
    <mergeCell ref="K31:K32"/>
    <mergeCell ref="L11:Q11"/>
    <mergeCell ref="R10:R11"/>
    <mergeCell ref="D12:E12"/>
    <mergeCell ref="H12:I12"/>
    <mergeCell ref="L12:M12"/>
    <mergeCell ref="P12:Q12"/>
    <mergeCell ref="L8:Q8"/>
    <mergeCell ref="L9:Q9"/>
    <mergeCell ref="R8:R9"/>
    <mergeCell ref="B10:B11"/>
    <mergeCell ref="C10:C11"/>
    <mergeCell ref="D10:I10"/>
    <mergeCell ref="D11:I11"/>
    <mergeCell ref="J10:J11"/>
    <mergeCell ref="K10:K11"/>
    <mergeCell ref="L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4.140625" customWidth="1"/>
    <col min="5" max="5" width="17.85546875" customWidth="1"/>
    <col min="6" max="8" width="4.140625" customWidth="1"/>
    <col min="9" max="9" width="17.85546875" customWidth="1"/>
    <col min="10" max="12" width="4.140625" customWidth="1"/>
    <col min="13" max="13" width="17.85546875" customWidth="1"/>
    <col min="14" max="14" width="4.42578125" customWidth="1"/>
    <col min="15" max="16" width="4.140625" customWidth="1"/>
    <col min="17" max="17" width="17.85546875" customWidth="1"/>
    <col min="18" max="18" width="4.140625" customWidth="1"/>
  </cols>
  <sheetData>
    <row r="1" spans="1:18" ht="15" customHeight="1" x14ac:dyDescent="0.25">
      <c r="A1" s="7" t="s">
        <v>8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1</v>
      </c>
      <c r="B3" s="16" t="s">
        <v>5</v>
      </c>
      <c r="C3" s="16"/>
      <c r="D3" s="16"/>
      <c r="E3" s="16"/>
      <c r="F3" s="16"/>
      <c r="G3" s="16"/>
      <c r="H3" s="16"/>
      <c r="I3" s="16"/>
      <c r="J3" s="16"/>
      <c r="K3" s="16"/>
      <c r="L3" s="16"/>
      <c r="M3" s="16"/>
      <c r="N3" s="16"/>
      <c r="O3" s="16"/>
      <c r="P3" s="16"/>
      <c r="Q3" s="16"/>
      <c r="R3" s="16"/>
    </row>
    <row r="4" spans="1:18" ht="15" customHeight="1" x14ac:dyDescent="0.25">
      <c r="A4" s="17" t="s">
        <v>807</v>
      </c>
      <c r="B4" s="16" t="s">
        <v>5</v>
      </c>
      <c r="C4" s="16"/>
      <c r="D4" s="16"/>
      <c r="E4" s="16"/>
      <c r="F4" s="16"/>
      <c r="G4" s="16"/>
      <c r="H4" s="16"/>
      <c r="I4" s="16"/>
      <c r="J4" s="16"/>
      <c r="K4" s="16"/>
      <c r="L4" s="16"/>
      <c r="M4" s="16"/>
      <c r="N4" s="16"/>
      <c r="O4" s="16"/>
      <c r="P4" s="16"/>
      <c r="Q4" s="16"/>
      <c r="R4" s="16"/>
    </row>
    <row r="5" spans="1:18" x14ac:dyDescent="0.25">
      <c r="A5" s="17"/>
      <c r="B5" s="60"/>
      <c r="C5" s="60"/>
      <c r="D5" s="60"/>
      <c r="E5" s="59" t="s">
        <v>388</v>
      </c>
      <c r="F5" s="60"/>
      <c r="G5" s="60"/>
      <c r="H5" s="60"/>
      <c r="I5" s="59" t="s">
        <v>388</v>
      </c>
      <c r="J5" s="60"/>
      <c r="K5" s="60"/>
      <c r="L5" s="60"/>
      <c r="M5" s="59" t="s">
        <v>388</v>
      </c>
      <c r="N5" s="60"/>
      <c r="O5" s="60"/>
      <c r="P5" s="60"/>
      <c r="Q5" s="59" t="s">
        <v>388</v>
      </c>
      <c r="R5" s="60"/>
    </row>
    <row r="6" spans="1:18" ht="15.75" thickBot="1" x14ac:dyDescent="0.3">
      <c r="A6" s="17"/>
      <c r="B6" s="26"/>
      <c r="C6" s="26" t="s">
        <v>264</v>
      </c>
      <c r="D6" s="37" t="s">
        <v>389</v>
      </c>
      <c r="E6" s="37"/>
      <c r="F6" s="37"/>
      <c r="G6" s="37"/>
      <c r="H6" s="37"/>
      <c r="I6" s="37"/>
      <c r="J6" s="37"/>
      <c r="K6" s="37"/>
      <c r="L6" s="37"/>
      <c r="M6" s="37"/>
      <c r="N6" s="37"/>
      <c r="O6" s="37"/>
      <c r="P6" s="37"/>
      <c r="Q6" s="37"/>
      <c r="R6" s="26"/>
    </row>
    <row r="7" spans="1:18" x14ac:dyDescent="0.25">
      <c r="A7" s="17"/>
      <c r="B7" s="47"/>
      <c r="C7" s="47" t="s">
        <v>264</v>
      </c>
      <c r="D7" s="63" t="s">
        <v>390</v>
      </c>
      <c r="E7" s="63"/>
      <c r="F7" s="64"/>
      <c r="G7" s="64" t="s">
        <v>264</v>
      </c>
      <c r="H7" s="63" t="s">
        <v>392</v>
      </c>
      <c r="I7" s="63"/>
      <c r="J7" s="64"/>
      <c r="K7" s="64" t="s">
        <v>264</v>
      </c>
      <c r="L7" s="63" t="s">
        <v>392</v>
      </c>
      <c r="M7" s="63"/>
      <c r="N7" s="64"/>
      <c r="O7" s="64"/>
      <c r="P7" s="63" t="s">
        <v>396</v>
      </c>
      <c r="Q7" s="63"/>
      <c r="R7" s="47"/>
    </row>
    <row r="8" spans="1:18" x14ac:dyDescent="0.25">
      <c r="A8" s="17"/>
      <c r="B8" s="47"/>
      <c r="C8" s="47"/>
      <c r="D8" s="54" t="s">
        <v>391</v>
      </c>
      <c r="E8" s="54"/>
      <c r="F8" s="47"/>
      <c r="G8" s="47"/>
      <c r="H8" s="54" t="s">
        <v>393</v>
      </c>
      <c r="I8" s="54"/>
      <c r="J8" s="47"/>
      <c r="K8" s="47"/>
      <c r="L8" s="54" t="s">
        <v>393</v>
      </c>
      <c r="M8" s="54"/>
      <c r="N8" s="47"/>
      <c r="O8" s="47"/>
      <c r="P8" s="54" t="s">
        <v>397</v>
      </c>
      <c r="Q8" s="54"/>
      <c r="R8" s="47"/>
    </row>
    <row r="9" spans="1:18" ht="15.75" thickBot="1" x14ac:dyDescent="0.3">
      <c r="A9" s="17"/>
      <c r="B9" s="47"/>
      <c r="C9" s="47"/>
      <c r="D9" s="44"/>
      <c r="E9" s="44"/>
      <c r="F9" s="47"/>
      <c r="G9" s="47"/>
      <c r="H9" s="44" t="s">
        <v>394</v>
      </c>
      <c r="I9" s="44"/>
      <c r="J9" s="47"/>
      <c r="K9" s="47"/>
      <c r="L9" s="44" t="s">
        <v>395</v>
      </c>
      <c r="M9" s="44"/>
      <c r="N9" s="47"/>
      <c r="O9" s="47"/>
      <c r="P9" s="44"/>
      <c r="Q9" s="44"/>
      <c r="R9" s="47"/>
    </row>
    <row r="10" spans="1:18" x14ac:dyDescent="0.25">
      <c r="A10" s="17"/>
      <c r="B10" s="26"/>
      <c r="C10" s="26" t="s">
        <v>264</v>
      </c>
      <c r="D10" s="54" t="s">
        <v>369</v>
      </c>
      <c r="E10" s="54"/>
      <c r="F10" s="54"/>
      <c r="G10" s="54"/>
      <c r="H10" s="54"/>
      <c r="I10" s="54"/>
      <c r="J10" s="54"/>
      <c r="K10" s="54"/>
      <c r="L10" s="54"/>
      <c r="M10" s="54"/>
      <c r="N10" s="54"/>
      <c r="O10" s="54"/>
      <c r="P10" s="54"/>
      <c r="Q10" s="54"/>
      <c r="R10" s="26"/>
    </row>
    <row r="11" spans="1:18" x14ac:dyDescent="0.25">
      <c r="A11" s="17"/>
      <c r="B11" s="57" t="s">
        <v>398</v>
      </c>
      <c r="C11" s="28" t="s">
        <v>264</v>
      </c>
      <c r="D11" s="28"/>
      <c r="E11" s="28"/>
      <c r="F11" s="28"/>
      <c r="G11" s="28" t="s">
        <v>264</v>
      </c>
      <c r="H11" s="28"/>
      <c r="I11" s="28"/>
      <c r="J11" s="28"/>
      <c r="K11" s="28" t="s">
        <v>264</v>
      </c>
      <c r="L11" s="28"/>
      <c r="M11" s="28"/>
      <c r="N11" s="28"/>
      <c r="O11" s="28"/>
      <c r="P11" s="28"/>
      <c r="Q11" s="28"/>
      <c r="R11" s="28"/>
    </row>
    <row r="12" spans="1:18" ht="25.5" x14ac:dyDescent="0.25">
      <c r="A12" s="17"/>
      <c r="B12" s="29" t="s">
        <v>399</v>
      </c>
      <c r="C12" s="12" t="s">
        <v>264</v>
      </c>
      <c r="D12" s="12" t="s">
        <v>271</v>
      </c>
      <c r="E12" s="30">
        <v>24612</v>
      </c>
      <c r="F12" s="24" t="s">
        <v>264</v>
      </c>
      <c r="G12" s="12" t="s">
        <v>264</v>
      </c>
      <c r="H12" s="12" t="s">
        <v>271</v>
      </c>
      <c r="I12" s="42">
        <v>12</v>
      </c>
      <c r="J12" s="24" t="s">
        <v>264</v>
      </c>
      <c r="K12" s="12" t="s">
        <v>264</v>
      </c>
      <c r="L12" s="12" t="s">
        <v>271</v>
      </c>
      <c r="M12" s="42" t="s">
        <v>400</v>
      </c>
      <c r="N12" s="24" t="s">
        <v>331</v>
      </c>
      <c r="O12" s="12"/>
      <c r="P12" s="12" t="s">
        <v>271</v>
      </c>
      <c r="Q12" s="30">
        <v>24216</v>
      </c>
      <c r="R12" s="24" t="s">
        <v>264</v>
      </c>
    </row>
    <row r="13" spans="1:18" ht="25.5" x14ac:dyDescent="0.25">
      <c r="A13" s="17"/>
      <c r="B13" s="27" t="s">
        <v>401</v>
      </c>
      <c r="C13" s="28" t="s">
        <v>264</v>
      </c>
      <c r="D13" s="28"/>
      <c r="E13" s="33">
        <v>8347</v>
      </c>
      <c r="F13" s="32" t="s">
        <v>264</v>
      </c>
      <c r="G13" s="28" t="s">
        <v>264</v>
      </c>
      <c r="H13" s="28"/>
      <c r="I13" s="31" t="s">
        <v>306</v>
      </c>
      <c r="J13" s="32" t="s">
        <v>264</v>
      </c>
      <c r="K13" s="28" t="s">
        <v>264</v>
      </c>
      <c r="L13" s="28"/>
      <c r="M13" s="31" t="s">
        <v>402</v>
      </c>
      <c r="N13" s="32" t="s">
        <v>331</v>
      </c>
      <c r="O13" s="28"/>
      <c r="P13" s="28"/>
      <c r="Q13" s="33">
        <v>7951</v>
      </c>
      <c r="R13" s="32" t="s">
        <v>264</v>
      </c>
    </row>
    <row r="14" spans="1:18" x14ac:dyDescent="0.25">
      <c r="A14" s="17"/>
      <c r="B14" s="29" t="s">
        <v>403</v>
      </c>
      <c r="C14" s="12" t="s">
        <v>264</v>
      </c>
      <c r="D14" s="12"/>
      <c r="E14" s="30">
        <v>21513</v>
      </c>
      <c r="F14" s="24" t="s">
        <v>264</v>
      </c>
      <c r="G14" s="12" t="s">
        <v>264</v>
      </c>
      <c r="H14" s="12"/>
      <c r="I14" s="42">
        <v>164</v>
      </c>
      <c r="J14" s="24" t="s">
        <v>264</v>
      </c>
      <c r="K14" s="12" t="s">
        <v>264</v>
      </c>
      <c r="L14" s="12"/>
      <c r="M14" s="42" t="s">
        <v>404</v>
      </c>
      <c r="N14" s="24" t="s">
        <v>331</v>
      </c>
      <c r="O14" s="12"/>
      <c r="P14" s="12"/>
      <c r="Q14" s="30">
        <v>21421</v>
      </c>
      <c r="R14" s="24" t="s">
        <v>264</v>
      </c>
    </row>
    <row r="15" spans="1:18" ht="25.5" x14ac:dyDescent="0.25">
      <c r="A15" s="17"/>
      <c r="B15" s="27" t="s">
        <v>405</v>
      </c>
      <c r="C15" s="28" t="s">
        <v>264</v>
      </c>
      <c r="D15" s="28"/>
      <c r="E15" s="31">
        <v>855</v>
      </c>
      <c r="F15" s="32" t="s">
        <v>264</v>
      </c>
      <c r="G15" s="28" t="s">
        <v>264</v>
      </c>
      <c r="H15" s="28"/>
      <c r="I15" s="31">
        <v>6</v>
      </c>
      <c r="J15" s="32" t="s">
        <v>264</v>
      </c>
      <c r="K15" s="28" t="s">
        <v>264</v>
      </c>
      <c r="L15" s="28"/>
      <c r="M15" s="31" t="s">
        <v>406</v>
      </c>
      <c r="N15" s="32" t="s">
        <v>331</v>
      </c>
      <c r="O15" s="28"/>
      <c r="P15" s="28"/>
      <c r="Q15" s="31">
        <v>854</v>
      </c>
      <c r="R15" s="32" t="s">
        <v>264</v>
      </c>
    </row>
    <row r="16" spans="1:18" x14ac:dyDescent="0.25">
      <c r="A16" s="17"/>
      <c r="B16" s="29" t="s">
        <v>407</v>
      </c>
      <c r="C16" s="12" t="s">
        <v>264</v>
      </c>
      <c r="D16" s="12"/>
      <c r="E16" s="30">
        <v>1253</v>
      </c>
      <c r="F16" s="24" t="s">
        <v>264</v>
      </c>
      <c r="G16" s="12" t="s">
        <v>264</v>
      </c>
      <c r="H16" s="12"/>
      <c r="I16" s="42">
        <v>1</v>
      </c>
      <c r="J16" s="24" t="s">
        <v>264</v>
      </c>
      <c r="K16" s="12" t="s">
        <v>264</v>
      </c>
      <c r="L16" s="12"/>
      <c r="M16" s="42" t="s">
        <v>408</v>
      </c>
      <c r="N16" s="24" t="s">
        <v>331</v>
      </c>
      <c r="O16" s="12"/>
      <c r="P16" s="12"/>
      <c r="Q16" s="30">
        <v>1222</v>
      </c>
      <c r="R16" s="24" t="s">
        <v>264</v>
      </c>
    </row>
    <row r="17" spans="1:18" ht="15.75" thickBot="1" x14ac:dyDescent="0.3">
      <c r="A17" s="17"/>
      <c r="B17" s="27" t="s">
        <v>409</v>
      </c>
      <c r="C17" s="28" t="s">
        <v>264</v>
      </c>
      <c r="D17" s="28"/>
      <c r="E17" s="31">
        <v>27</v>
      </c>
      <c r="F17" s="32" t="s">
        <v>264</v>
      </c>
      <c r="G17" s="28" t="s">
        <v>264</v>
      </c>
      <c r="H17" s="28"/>
      <c r="I17" s="31" t="s">
        <v>306</v>
      </c>
      <c r="J17" s="32" t="s">
        <v>264</v>
      </c>
      <c r="K17" s="28" t="s">
        <v>264</v>
      </c>
      <c r="L17" s="28"/>
      <c r="M17" s="31" t="s">
        <v>306</v>
      </c>
      <c r="N17" s="32" t="s">
        <v>264</v>
      </c>
      <c r="O17" s="28"/>
      <c r="P17" s="28"/>
      <c r="Q17" s="31">
        <v>27</v>
      </c>
      <c r="R17" s="32" t="s">
        <v>264</v>
      </c>
    </row>
    <row r="18" spans="1:18" x14ac:dyDescent="0.25">
      <c r="A18" s="17"/>
      <c r="B18" s="34"/>
      <c r="C18" s="34" t="s">
        <v>264</v>
      </c>
      <c r="D18" s="35"/>
      <c r="E18" s="35"/>
      <c r="F18" s="34"/>
      <c r="G18" s="34" t="s">
        <v>264</v>
      </c>
      <c r="H18" s="35"/>
      <c r="I18" s="35"/>
      <c r="J18" s="34"/>
      <c r="K18" s="34" t="s">
        <v>264</v>
      </c>
      <c r="L18" s="35"/>
      <c r="M18" s="35"/>
      <c r="N18" s="34"/>
      <c r="O18" s="34"/>
      <c r="P18" s="35"/>
      <c r="Q18" s="35"/>
      <c r="R18" s="34"/>
    </row>
    <row r="19" spans="1:18" ht="26.25" thickBot="1" x14ac:dyDescent="0.3">
      <c r="A19" s="17"/>
      <c r="B19" s="61" t="s">
        <v>410</v>
      </c>
      <c r="C19" s="26" t="s">
        <v>264</v>
      </c>
      <c r="D19" s="12" t="s">
        <v>271</v>
      </c>
      <c r="E19" s="30">
        <v>56607</v>
      </c>
      <c r="F19" s="24" t="s">
        <v>264</v>
      </c>
      <c r="G19" s="26" t="s">
        <v>264</v>
      </c>
      <c r="H19" s="12" t="s">
        <v>271</v>
      </c>
      <c r="I19" s="42">
        <v>183</v>
      </c>
      <c r="J19" s="24" t="s">
        <v>264</v>
      </c>
      <c r="K19" s="26" t="s">
        <v>264</v>
      </c>
      <c r="L19" s="12" t="s">
        <v>271</v>
      </c>
      <c r="M19" s="42" t="s">
        <v>411</v>
      </c>
      <c r="N19" s="24" t="s">
        <v>331</v>
      </c>
      <c r="O19" s="26"/>
      <c r="P19" s="12" t="s">
        <v>271</v>
      </c>
      <c r="Q19" s="30">
        <v>55691</v>
      </c>
      <c r="R19" s="24" t="s">
        <v>264</v>
      </c>
    </row>
    <row r="20" spans="1:18" ht="15.75" thickTop="1" x14ac:dyDescent="0.25">
      <c r="A20" s="17"/>
      <c r="B20" s="34"/>
      <c r="C20" s="34" t="s">
        <v>264</v>
      </c>
      <c r="D20" s="43"/>
      <c r="E20" s="43"/>
      <c r="F20" s="34"/>
      <c r="G20" s="34" t="s">
        <v>264</v>
      </c>
      <c r="H20" s="43"/>
      <c r="I20" s="43"/>
      <c r="J20" s="34"/>
      <c r="K20" s="34" t="s">
        <v>264</v>
      </c>
      <c r="L20" s="43"/>
      <c r="M20" s="43"/>
      <c r="N20" s="34"/>
      <c r="O20" s="34"/>
      <c r="P20" s="43"/>
      <c r="Q20" s="43"/>
      <c r="R20" s="34"/>
    </row>
    <row r="21" spans="1:18" x14ac:dyDescent="0.25">
      <c r="A21" s="17"/>
      <c r="B21" s="60"/>
      <c r="C21" s="60"/>
      <c r="D21" s="60"/>
      <c r="E21" s="59" t="s">
        <v>388</v>
      </c>
      <c r="F21" s="60"/>
      <c r="G21" s="60"/>
      <c r="H21" s="60"/>
      <c r="I21" s="59" t="s">
        <v>388</v>
      </c>
      <c r="J21" s="60"/>
      <c r="K21" s="60"/>
      <c r="L21" s="60"/>
      <c r="M21" s="59" t="s">
        <v>388</v>
      </c>
      <c r="N21" s="60"/>
      <c r="O21" s="60"/>
      <c r="P21" s="60"/>
      <c r="Q21" s="59" t="s">
        <v>388</v>
      </c>
      <c r="R21" s="60"/>
    </row>
    <row r="22" spans="1:18" ht="15.75" thickBot="1" x14ac:dyDescent="0.3">
      <c r="A22" s="17"/>
      <c r="B22" s="26"/>
      <c r="C22" s="26" t="s">
        <v>264</v>
      </c>
      <c r="D22" s="37" t="s">
        <v>415</v>
      </c>
      <c r="E22" s="37"/>
      <c r="F22" s="37"/>
      <c r="G22" s="37"/>
      <c r="H22" s="37"/>
      <c r="I22" s="37"/>
      <c r="J22" s="37"/>
      <c r="K22" s="37"/>
      <c r="L22" s="37"/>
      <c r="M22" s="37"/>
      <c r="N22" s="37"/>
      <c r="O22" s="37"/>
      <c r="P22" s="37"/>
      <c r="Q22" s="37"/>
      <c r="R22" s="26"/>
    </row>
    <row r="23" spans="1:18" x14ac:dyDescent="0.25">
      <c r="A23" s="17"/>
      <c r="B23" s="47"/>
      <c r="C23" s="47" t="s">
        <v>264</v>
      </c>
      <c r="D23" s="63" t="s">
        <v>390</v>
      </c>
      <c r="E23" s="63"/>
      <c r="F23" s="64"/>
      <c r="G23" s="64" t="s">
        <v>264</v>
      </c>
      <c r="H23" s="63" t="s">
        <v>392</v>
      </c>
      <c r="I23" s="63"/>
      <c r="J23" s="64"/>
      <c r="K23" s="64" t="s">
        <v>264</v>
      </c>
      <c r="L23" s="63" t="s">
        <v>392</v>
      </c>
      <c r="M23" s="63"/>
      <c r="N23" s="64"/>
      <c r="O23" s="64"/>
      <c r="P23" s="63" t="s">
        <v>396</v>
      </c>
      <c r="Q23" s="63"/>
      <c r="R23" s="47"/>
    </row>
    <row r="24" spans="1:18" x14ac:dyDescent="0.25">
      <c r="A24" s="17"/>
      <c r="B24" s="47"/>
      <c r="C24" s="47"/>
      <c r="D24" s="54" t="s">
        <v>391</v>
      </c>
      <c r="E24" s="54"/>
      <c r="F24" s="47"/>
      <c r="G24" s="47"/>
      <c r="H24" s="54" t="s">
        <v>393</v>
      </c>
      <c r="I24" s="54"/>
      <c r="J24" s="47"/>
      <c r="K24" s="47"/>
      <c r="L24" s="54" t="s">
        <v>393</v>
      </c>
      <c r="M24" s="54"/>
      <c r="N24" s="47"/>
      <c r="O24" s="47"/>
      <c r="P24" s="54" t="s">
        <v>397</v>
      </c>
      <c r="Q24" s="54"/>
      <c r="R24" s="47"/>
    </row>
    <row r="25" spans="1:18" ht="15.75" thickBot="1" x14ac:dyDescent="0.3">
      <c r="A25" s="17"/>
      <c r="B25" s="47"/>
      <c r="C25" s="47"/>
      <c r="D25" s="44"/>
      <c r="E25" s="44"/>
      <c r="F25" s="47"/>
      <c r="G25" s="47"/>
      <c r="H25" s="44" t="s">
        <v>394</v>
      </c>
      <c r="I25" s="44"/>
      <c r="J25" s="47"/>
      <c r="K25" s="47"/>
      <c r="L25" s="44" t="s">
        <v>395</v>
      </c>
      <c r="M25" s="44"/>
      <c r="N25" s="47"/>
      <c r="O25" s="47"/>
      <c r="P25" s="44"/>
      <c r="Q25" s="44"/>
      <c r="R25" s="47"/>
    </row>
    <row r="26" spans="1:18" x14ac:dyDescent="0.25">
      <c r="A26" s="17"/>
      <c r="B26" s="26"/>
      <c r="C26" s="26" t="s">
        <v>264</v>
      </c>
      <c r="D26" s="54" t="s">
        <v>369</v>
      </c>
      <c r="E26" s="54"/>
      <c r="F26" s="54"/>
      <c r="G26" s="54"/>
      <c r="H26" s="54"/>
      <c r="I26" s="54"/>
      <c r="J26" s="54"/>
      <c r="K26" s="54"/>
      <c r="L26" s="54"/>
      <c r="M26" s="54"/>
      <c r="N26" s="54"/>
      <c r="O26" s="54"/>
      <c r="P26" s="54"/>
      <c r="Q26" s="54"/>
      <c r="R26" s="26"/>
    </row>
    <row r="27" spans="1:18" x14ac:dyDescent="0.25">
      <c r="A27" s="17"/>
      <c r="B27" s="57" t="s">
        <v>398</v>
      </c>
      <c r="C27" s="28" t="s">
        <v>264</v>
      </c>
      <c r="D27" s="28"/>
      <c r="E27" s="28"/>
      <c r="F27" s="28"/>
      <c r="G27" s="28" t="s">
        <v>264</v>
      </c>
      <c r="H27" s="28"/>
      <c r="I27" s="28"/>
      <c r="J27" s="28"/>
      <c r="K27" s="28" t="s">
        <v>264</v>
      </c>
      <c r="L27" s="28"/>
      <c r="M27" s="28"/>
      <c r="N27" s="28"/>
      <c r="O27" s="28"/>
      <c r="P27" s="28"/>
      <c r="Q27" s="28"/>
      <c r="R27" s="28"/>
    </row>
    <row r="28" spans="1:18" ht="25.5" x14ac:dyDescent="0.25">
      <c r="A28" s="17"/>
      <c r="B28" s="29" t="s">
        <v>399</v>
      </c>
      <c r="C28" s="12" t="s">
        <v>264</v>
      </c>
      <c r="D28" s="12" t="s">
        <v>271</v>
      </c>
      <c r="E28" s="30">
        <v>1000</v>
      </c>
      <c r="F28" s="24" t="s">
        <v>264</v>
      </c>
      <c r="G28" s="12" t="s">
        <v>264</v>
      </c>
      <c r="H28" s="12" t="s">
        <v>271</v>
      </c>
      <c r="I28" s="42">
        <v>1</v>
      </c>
      <c r="J28" s="24" t="s">
        <v>264</v>
      </c>
      <c r="K28" s="12" t="s">
        <v>264</v>
      </c>
      <c r="L28" s="12" t="s">
        <v>271</v>
      </c>
      <c r="M28" s="42" t="s">
        <v>306</v>
      </c>
      <c r="N28" s="24" t="s">
        <v>264</v>
      </c>
      <c r="O28" s="12"/>
      <c r="P28" s="12" t="s">
        <v>271</v>
      </c>
      <c r="Q28" s="30">
        <v>1001</v>
      </c>
      <c r="R28" s="24" t="s">
        <v>264</v>
      </c>
    </row>
    <row r="29" spans="1:18" ht="25.5" x14ac:dyDescent="0.25">
      <c r="A29" s="17"/>
      <c r="B29" s="27" t="s">
        <v>401</v>
      </c>
      <c r="C29" s="28" t="s">
        <v>264</v>
      </c>
      <c r="D29" s="28"/>
      <c r="E29" s="33">
        <v>11304</v>
      </c>
      <c r="F29" s="32" t="s">
        <v>264</v>
      </c>
      <c r="G29" s="28" t="s">
        <v>264</v>
      </c>
      <c r="H29" s="28"/>
      <c r="I29" s="31">
        <v>585</v>
      </c>
      <c r="J29" s="32" t="s">
        <v>264</v>
      </c>
      <c r="K29" s="28" t="s">
        <v>264</v>
      </c>
      <c r="L29" s="28"/>
      <c r="M29" s="31" t="s">
        <v>408</v>
      </c>
      <c r="N29" s="32" t="s">
        <v>331</v>
      </c>
      <c r="O29" s="28"/>
      <c r="P29" s="28"/>
      <c r="Q29" s="33">
        <v>11857</v>
      </c>
      <c r="R29" s="32" t="s">
        <v>264</v>
      </c>
    </row>
    <row r="30" spans="1:18" x14ac:dyDescent="0.25">
      <c r="A30" s="17"/>
      <c r="B30" s="29" t="s">
        <v>403</v>
      </c>
      <c r="C30" s="12" t="s">
        <v>264</v>
      </c>
      <c r="D30" s="12"/>
      <c r="E30" s="30">
        <v>3552</v>
      </c>
      <c r="F30" s="24" t="s">
        <v>264</v>
      </c>
      <c r="G30" s="12" t="s">
        <v>264</v>
      </c>
      <c r="H30" s="12"/>
      <c r="I30" s="42">
        <v>129</v>
      </c>
      <c r="J30" s="24" t="s">
        <v>264</v>
      </c>
      <c r="K30" s="12" t="s">
        <v>264</v>
      </c>
      <c r="L30" s="12"/>
      <c r="M30" s="42" t="s">
        <v>306</v>
      </c>
      <c r="N30" s="24" t="s">
        <v>264</v>
      </c>
      <c r="O30" s="12"/>
      <c r="P30" s="12"/>
      <c r="Q30" s="30">
        <v>3681</v>
      </c>
      <c r="R30" s="24" t="s">
        <v>264</v>
      </c>
    </row>
    <row r="31" spans="1:18" ht="15.75" thickBot="1" x14ac:dyDescent="0.3">
      <c r="A31" s="17"/>
      <c r="B31" s="27" t="s">
        <v>409</v>
      </c>
      <c r="C31" s="28" t="s">
        <v>264</v>
      </c>
      <c r="D31" s="28"/>
      <c r="E31" s="31">
        <v>140</v>
      </c>
      <c r="F31" s="32" t="s">
        <v>264</v>
      </c>
      <c r="G31" s="28" t="s">
        <v>264</v>
      </c>
      <c r="H31" s="28"/>
      <c r="I31" s="31" t="s">
        <v>306</v>
      </c>
      <c r="J31" s="32" t="s">
        <v>264</v>
      </c>
      <c r="K31" s="28" t="s">
        <v>264</v>
      </c>
      <c r="L31" s="28"/>
      <c r="M31" s="31" t="s">
        <v>306</v>
      </c>
      <c r="N31" s="32" t="s">
        <v>264</v>
      </c>
      <c r="O31" s="28"/>
      <c r="P31" s="28"/>
      <c r="Q31" s="31">
        <v>140</v>
      </c>
      <c r="R31" s="32" t="s">
        <v>264</v>
      </c>
    </row>
    <row r="32" spans="1:18" x14ac:dyDescent="0.25">
      <c r="A32" s="17"/>
      <c r="B32" s="34"/>
      <c r="C32" s="34" t="s">
        <v>264</v>
      </c>
      <c r="D32" s="35"/>
      <c r="E32" s="35"/>
      <c r="F32" s="34"/>
      <c r="G32" s="34" t="s">
        <v>264</v>
      </c>
      <c r="H32" s="35"/>
      <c r="I32" s="35"/>
      <c r="J32" s="34"/>
      <c r="K32" s="34" t="s">
        <v>264</v>
      </c>
      <c r="L32" s="35"/>
      <c r="M32" s="35"/>
      <c r="N32" s="34"/>
      <c r="O32" s="34"/>
      <c r="P32" s="35"/>
      <c r="Q32" s="35"/>
      <c r="R32" s="34"/>
    </row>
    <row r="33" spans="1:18" ht="26.25" thickBot="1" x14ac:dyDescent="0.3">
      <c r="A33" s="17"/>
      <c r="B33" s="61" t="s">
        <v>410</v>
      </c>
      <c r="C33" s="26" t="s">
        <v>264</v>
      </c>
      <c r="D33" s="12" t="s">
        <v>271</v>
      </c>
      <c r="E33" s="30">
        <v>15996</v>
      </c>
      <c r="F33" s="24" t="s">
        <v>264</v>
      </c>
      <c r="G33" s="26" t="s">
        <v>264</v>
      </c>
      <c r="H33" s="12" t="s">
        <v>271</v>
      </c>
      <c r="I33" s="42">
        <v>715</v>
      </c>
      <c r="J33" s="24" t="s">
        <v>264</v>
      </c>
      <c r="K33" s="26" t="s">
        <v>264</v>
      </c>
      <c r="L33" s="12" t="s">
        <v>271</v>
      </c>
      <c r="M33" s="42" t="s">
        <v>408</v>
      </c>
      <c r="N33" s="24" t="s">
        <v>331</v>
      </c>
      <c r="O33" s="26"/>
      <c r="P33" s="12" t="s">
        <v>271</v>
      </c>
      <c r="Q33" s="30">
        <v>16679</v>
      </c>
      <c r="R33" s="24" t="s">
        <v>264</v>
      </c>
    </row>
    <row r="34" spans="1:18" ht="15.75" thickTop="1" x14ac:dyDescent="0.25">
      <c r="A34" s="17"/>
      <c r="B34" s="34"/>
      <c r="C34" s="34" t="s">
        <v>264</v>
      </c>
      <c r="D34" s="43"/>
      <c r="E34" s="43"/>
      <c r="F34" s="34"/>
      <c r="G34" s="34" t="s">
        <v>264</v>
      </c>
      <c r="H34" s="43"/>
      <c r="I34" s="43"/>
      <c r="J34" s="34"/>
      <c r="K34" s="34" t="s">
        <v>264</v>
      </c>
      <c r="L34" s="43"/>
      <c r="M34" s="43"/>
      <c r="N34" s="34"/>
      <c r="O34" s="34"/>
      <c r="P34" s="43"/>
      <c r="Q34" s="43"/>
      <c r="R34" s="34"/>
    </row>
    <row r="35" spans="1:18" ht="15" customHeight="1" x14ac:dyDescent="0.25">
      <c r="A35" s="17" t="s">
        <v>808</v>
      </c>
      <c r="B35" s="16" t="s">
        <v>5</v>
      </c>
      <c r="C35" s="16"/>
      <c r="D35" s="16"/>
      <c r="E35" s="16"/>
      <c r="F35" s="16"/>
      <c r="G35" s="16"/>
      <c r="H35" s="16"/>
      <c r="I35" s="16"/>
      <c r="J35" s="16"/>
      <c r="K35" s="16"/>
      <c r="L35" s="16"/>
      <c r="M35" s="16"/>
      <c r="N35" s="16"/>
      <c r="O35" s="16"/>
      <c r="P35" s="16"/>
      <c r="Q35" s="16"/>
      <c r="R35" s="16"/>
    </row>
    <row r="36" spans="1:18" x14ac:dyDescent="0.25">
      <c r="A36" s="17"/>
      <c r="B36" s="57" t="s">
        <v>412</v>
      </c>
      <c r="C36" s="36" t="s">
        <v>264</v>
      </c>
      <c r="D36" s="28"/>
      <c r="E36" s="28"/>
      <c r="F36" s="28"/>
      <c r="G36" s="36" t="s">
        <v>264</v>
      </c>
      <c r="H36" s="28"/>
      <c r="I36" s="28"/>
      <c r="J36" s="28"/>
      <c r="K36" s="36" t="s">
        <v>264</v>
      </c>
      <c r="L36" s="28"/>
      <c r="M36" s="28"/>
      <c r="N36" s="28"/>
      <c r="O36" s="36"/>
      <c r="P36" s="28"/>
      <c r="Q36" s="28"/>
      <c r="R36" s="28"/>
    </row>
    <row r="37" spans="1:18" ht="26.25" thickBot="1" x14ac:dyDescent="0.3">
      <c r="A37" s="17"/>
      <c r="B37" s="29" t="s">
        <v>401</v>
      </c>
      <c r="C37" s="26" t="s">
        <v>264</v>
      </c>
      <c r="D37" s="12" t="s">
        <v>271</v>
      </c>
      <c r="E37" s="30">
        <v>11005</v>
      </c>
      <c r="F37" s="24" t="s">
        <v>264</v>
      </c>
      <c r="G37" s="26" t="s">
        <v>264</v>
      </c>
      <c r="H37" s="12" t="s">
        <v>271</v>
      </c>
      <c r="I37" s="42">
        <v>1</v>
      </c>
      <c r="J37" s="24" t="s">
        <v>264</v>
      </c>
      <c r="K37" s="26" t="s">
        <v>264</v>
      </c>
      <c r="L37" s="12" t="s">
        <v>271</v>
      </c>
      <c r="M37" s="42" t="s">
        <v>413</v>
      </c>
      <c r="N37" s="24" t="s">
        <v>331</v>
      </c>
      <c r="O37" s="26"/>
      <c r="P37" s="12" t="s">
        <v>271</v>
      </c>
      <c r="Q37" s="30">
        <v>10428</v>
      </c>
      <c r="R37" s="24" t="s">
        <v>264</v>
      </c>
    </row>
    <row r="38" spans="1:18" x14ac:dyDescent="0.25">
      <c r="A38" s="17"/>
      <c r="B38" s="34"/>
      <c r="C38" s="34" t="s">
        <v>264</v>
      </c>
      <c r="D38" s="35"/>
      <c r="E38" s="35"/>
      <c r="F38" s="34"/>
      <c r="G38" s="34" t="s">
        <v>264</v>
      </c>
      <c r="H38" s="35"/>
      <c r="I38" s="35"/>
      <c r="J38" s="34"/>
      <c r="K38" s="34" t="s">
        <v>264</v>
      </c>
      <c r="L38" s="35"/>
      <c r="M38" s="35"/>
      <c r="N38" s="34"/>
      <c r="O38" s="34"/>
      <c r="P38" s="35"/>
      <c r="Q38" s="35"/>
      <c r="R38" s="34"/>
    </row>
    <row r="39" spans="1:18" ht="15.75" thickBot="1" x14ac:dyDescent="0.3">
      <c r="A39" s="17"/>
      <c r="B39" s="62" t="s">
        <v>414</v>
      </c>
      <c r="C39" s="36" t="s">
        <v>264</v>
      </c>
      <c r="D39" s="28" t="s">
        <v>271</v>
      </c>
      <c r="E39" s="33">
        <v>11005</v>
      </c>
      <c r="F39" s="32" t="s">
        <v>264</v>
      </c>
      <c r="G39" s="36" t="s">
        <v>264</v>
      </c>
      <c r="H39" s="28" t="s">
        <v>271</v>
      </c>
      <c r="I39" s="31">
        <v>1</v>
      </c>
      <c r="J39" s="32" t="s">
        <v>264</v>
      </c>
      <c r="K39" s="36" t="s">
        <v>264</v>
      </c>
      <c r="L39" s="28" t="s">
        <v>271</v>
      </c>
      <c r="M39" s="31" t="s">
        <v>413</v>
      </c>
      <c r="N39" s="32" t="s">
        <v>331</v>
      </c>
      <c r="O39" s="36"/>
      <c r="P39" s="28" t="s">
        <v>271</v>
      </c>
      <c r="Q39" s="33">
        <v>10428</v>
      </c>
      <c r="R39" s="32" t="s">
        <v>264</v>
      </c>
    </row>
    <row r="40" spans="1:18" ht="15.75" thickTop="1" x14ac:dyDescent="0.25">
      <c r="A40" s="17"/>
      <c r="B40" s="34"/>
      <c r="C40" s="34" t="s">
        <v>264</v>
      </c>
      <c r="D40" s="43"/>
      <c r="E40" s="43"/>
      <c r="F40" s="34"/>
      <c r="G40" s="34" t="s">
        <v>264</v>
      </c>
      <c r="H40" s="43"/>
      <c r="I40" s="43"/>
      <c r="J40" s="34"/>
      <c r="K40" s="34" t="s">
        <v>264</v>
      </c>
      <c r="L40" s="43"/>
      <c r="M40" s="43"/>
      <c r="N40" s="34"/>
      <c r="O40" s="34"/>
      <c r="P40" s="43"/>
      <c r="Q40" s="43"/>
      <c r="R40" s="34"/>
    </row>
    <row r="41" spans="1:18" ht="15" customHeight="1" x14ac:dyDescent="0.25">
      <c r="A41" s="17" t="s">
        <v>809</v>
      </c>
      <c r="B41" s="16" t="s">
        <v>5</v>
      </c>
      <c r="C41" s="16"/>
      <c r="D41" s="16"/>
      <c r="E41" s="16"/>
      <c r="F41" s="16"/>
      <c r="G41" s="16"/>
      <c r="H41" s="16"/>
      <c r="I41" s="16"/>
      <c r="J41" s="16"/>
      <c r="K41" s="16"/>
      <c r="L41" s="16"/>
      <c r="M41" s="16"/>
      <c r="N41" s="16"/>
      <c r="O41" s="16"/>
      <c r="P41" s="16"/>
      <c r="Q41" s="16"/>
      <c r="R41" s="16"/>
    </row>
    <row r="42" spans="1:18" ht="25.5" customHeight="1" x14ac:dyDescent="0.25">
      <c r="A42" s="17"/>
      <c r="B42" s="20" t="s">
        <v>424</v>
      </c>
      <c r="C42" s="20"/>
      <c r="D42" s="20"/>
      <c r="E42" s="20"/>
      <c r="F42" s="20"/>
      <c r="G42" s="20"/>
      <c r="H42" s="20"/>
      <c r="I42" s="20"/>
      <c r="J42" s="20"/>
      <c r="K42" s="20"/>
      <c r="L42" s="20"/>
      <c r="M42" s="20"/>
      <c r="N42" s="20"/>
      <c r="O42" s="20"/>
      <c r="P42" s="20"/>
      <c r="Q42" s="20"/>
      <c r="R42" s="20"/>
    </row>
    <row r="43" spans="1:18" ht="15.75" x14ac:dyDescent="0.25">
      <c r="A43" s="17"/>
      <c r="B43" s="55"/>
      <c r="C43" s="55"/>
      <c r="D43" s="55"/>
      <c r="E43" s="55"/>
      <c r="F43" s="55"/>
      <c r="G43" s="55"/>
      <c r="H43" s="55"/>
      <c r="I43" s="55"/>
      <c r="J43" s="55"/>
      <c r="K43" s="55"/>
      <c r="L43" s="55"/>
      <c r="M43" s="55"/>
      <c r="N43" s="55"/>
      <c r="O43" s="55"/>
      <c r="P43" s="55"/>
      <c r="Q43" s="55"/>
      <c r="R43" s="55"/>
    </row>
    <row r="44" spans="1:18" x14ac:dyDescent="0.25">
      <c r="A44" s="17"/>
      <c r="B44" s="12"/>
      <c r="C44" s="12"/>
      <c r="D44" s="12"/>
      <c r="E44" s="12"/>
      <c r="F44" s="12"/>
      <c r="G44" s="12"/>
      <c r="H44" s="12"/>
      <c r="I44" s="12"/>
      <c r="J44" s="12"/>
      <c r="K44" s="12"/>
      <c r="L44" s="12"/>
      <c r="M44" s="12"/>
      <c r="N44" s="12"/>
      <c r="O44" s="12"/>
      <c r="P44" s="12"/>
      <c r="Q44" s="12"/>
      <c r="R44" s="12"/>
    </row>
    <row r="45" spans="1:18" ht="15.75" thickBot="1" x14ac:dyDescent="0.3">
      <c r="A45" s="17"/>
      <c r="B45" s="26"/>
      <c r="C45" s="26" t="s">
        <v>264</v>
      </c>
      <c r="D45" s="37" t="s">
        <v>425</v>
      </c>
      <c r="E45" s="37"/>
      <c r="F45" s="37"/>
      <c r="G45" s="37"/>
      <c r="H45" s="37"/>
      <c r="I45" s="37"/>
      <c r="J45" s="26"/>
      <c r="K45" s="26" t="s">
        <v>264</v>
      </c>
      <c r="L45" s="37" t="s">
        <v>425</v>
      </c>
      <c r="M45" s="37"/>
      <c r="N45" s="37"/>
      <c r="O45" s="37"/>
      <c r="P45" s="37"/>
      <c r="Q45" s="37"/>
      <c r="R45" s="26"/>
    </row>
    <row r="46" spans="1:18" ht="15.75" thickBot="1" x14ac:dyDescent="0.3">
      <c r="A46" s="17"/>
      <c r="B46" s="26"/>
      <c r="C46" s="26" t="s">
        <v>264</v>
      </c>
      <c r="D46" s="50" t="s">
        <v>426</v>
      </c>
      <c r="E46" s="50"/>
      <c r="F46" s="50"/>
      <c r="G46" s="50"/>
      <c r="H46" s="50"/>
      <c r="I46" s="50"/>
      <c r="J46" s="26"/>
      <c r="K46" s="26" t="s">
        <v>264</v>
      </c>
      <c r="L46" s="50" t="s">
        <v>427</v>
      </c>
      <c r="M46" s="50"/>
      <c r="N46" s="50"/>
      <c r="O46" s="50"/>
      <c r="P46" s="50"/>
      <c r="Q46" s="50"/>
      <c r="R46" s="26"/>
    </row>
    <row r="47" spans="1:18" ht="15.75" thickBot="1" x14ac:dyDescent="0.3">
      <c r="A47" s="17"/>
      <c r="B47" s="26"/>
      <c r="C47" s="26" t="s">
        <v>264</v>
      </c>
      <c r="D47" s="50" t="s">
        <v>428</v>
      </c>
      <c r="E47" s="50"/>
      <c r="F47" s="26"/>
      <c r="G47" s="26" t="s">
        <v>264</v>
      </c>
      <c r="H47" s="50" t="s">
        <v>429</v>
      </c>
      <c r="I47" s="50"/>
      <c r="J47" s="26"/>
      <c r="K47" s="26" t="s">
        <v>264</v>
      </c>
      <c r="L47" s="50" t="s">
        <v>428</v>
      </c>
      <c r="M47" s="50"/>
      <c r="N47" s="26"/>
      <c r="O47" s="26" t="s">
        <v>264</v>
      </c>
      <c r="P47" s="50" t="s">
        <v>429</v>
      </c>
      <c r="Q47" s="50"/>
      <c r="R47" s="26"/>
    </row>
    <row r="48" spans="1:18" x14ac:dyDescent="0.25">
      <c r="A48" s="17"/>
      <c r="B48" s="26"/>
      <c r="C48" s="26" t="s">
        <v>264</v>
      </c>
      <c r="D48" s="49" t="s">
        <v>369</v>
      </c>
      <c r="E48" s="49"/>
      <c r="F48" s="49"/>
      <c r="G48" s="49"/>
      <c r="H48" s="49"/>
      <c r="I48" s="49"/>
      <c r="J48" s="26"/>
      <c r="K48" s="26" t="s">
        <v>264</v>
      </c>
      <c r="L48" s="49" t="s">
        <v>369</v>
      </c>
      <c r="M48" s="49"/>
      <c r="N48" s="49"/>
      <c r="O48" s="49"/>
      <c r="P48" s="49"/>
      <c r="Q48" s="49"/>
      <c r="R48" s="26"/>
    </row>
    <row r="49" spans="1:18" x14ac:dyDescent="0.25">
      <c r="A49" s="17"/>
      <c r="B49" s="27" t="s">
        <v>430</v>
      </c>
      <c r="C49" s="28" t="s">
        <v>264</v>
      </c>
      <c r="D49" s="28" t="s">
        <v>271</v>
      </c>
      <c r="E49" s="31">
        <v>251</v>
      </c>
      <c r="F49" s="32" t="s">
        <v>264</v>
      </c>
      <c r="G49" s="28" t="s">
        <v>264</v>
      </c>
      <c r="H49" s="28" t="s">
        <v>271</v>
      </c>
      <c r="I49" s="31">
        <v>251</v>
      </c>
      <c r="J49" s="32" t="s">
        <v>264</v>
      </c>
      <c r="K49" s="28" t="s">
        <v>264</v>
      </c>
      <c r="L49" s="28" t="s">
        <v>271</v>
      </c>
      <c r="M49" s="31" t="s">
        <v>306</v>
      </c>
      <c r="N49" s="32" t="s">
        <v>264</v>
      </c>
      <c r="O49" s="28" t="s">
        <v>264</v>
      </c>
      <c r="P49" s="28" t="s">
        <v>271</v>
      </c>
      <c r="Q49" s="31" t="s">
        <v>306</v>
      </c>
      <c r="R49" s="32" t="s">
        <v>264</v>
      </c>
    </row>
    <row r="50" spans="1:18" x14ac:dyDescent="0.25">
      <c r="A50" s="17"/>
      <c r="B50" s="29" t="s">
        <v>431</v>
      </c>
      <c r="C50" s="12" t="s">
        <v>264</v>
      </c>
      <c r="D50" s="12"/>
      <c r="E50" s="30">
        <v>13505</v>
      </c>
      <c r="F50" s="24" t="s">
        <v>264</v>
      </c>
      <c r="G50" s="12" t="s">
        <v>264</v>
      </c>
      <c r="H50" s="12"/>
      <c r="I50" s="30">
        <v>13358</v>
      </c>
      <c r="J50" s="24" t="s">
        <v>264</v>
      </c>
      <c r="K50" s="12" t="s">
        <v>264</v>
      </c>
      <c r="L50" s="12"/>
      <c r="M50" s="42" t="s">
        <v>306</v>
      </c>
      <c r="N50" s="24" t="s">
        <v>264</v>
      </c>
      <c r="O50" s="12" t="s">
        <v>264</v>
      </c>
      <c r="P50" s="12"/>
      <c r="Q50" s="42" t="s">
        <v>306</v>
      </c>
      <c r="R50" s="24" t="s">
        <v>264</v>
      </c>
    </row>
    <row r="51" spans="1:18" x14ac:dyDescent="0.25">
      <c r="A51" s="17"/>
      <c r="B51" s="27" t="s">
        <v>432</v>
      </c>
      <c r="C51" s="28" t="s">
        <v>264</v>
      </c>
      <c r="D51" s="28"/>
      <c r="E51" s="33">
        <v>19188</v>
      </c>
      <c r="F51" s="32" t="s">
        <v>264</v>
      </c>
      <c r="G51" s="28" t="s">
        <v>264</v>
      </c>
      <c r="H51" s="28"/>
      <c r="I51" s="33">
        <v>18795</v>
      </c>
      <c r="J51" s="32" t="s">
        <v>264</v>
      </c>
      <c r="K51" s="28" t="s">
        <v>264</v>
      </c>
      <c r="L51" s="28"/>
      <c r="M51" s="33">
        <v>1594</v>
      </c>
      <c r="N51" s="32" t="s">
        <v>264</v>
      </c>
      <c r="O51" s="28" t="s">
        <v>264</v>
      </c>
      <c r="P51" s="28"/>
      <c r="Q51" s="33">
        <v>1537</v>
      </c>
      <c r="R51" s="32" t="s">
        <v>264</v>
      </c>
    </row>
    <row r="52" spans="1:18" ht="15.75" thickBot="1" x14ac:dyDescent="0.3">
      <c r="A52" s="17"/>
      <c r="B52" s="29" t="s">
        <v>433</v>
      </c>
      <c r="C52" s="12" t="s">
        <v>264</v>
      </c>
      <c r="D52" s="12"/>
      <c r="E52" s="30">
        <v>23636</v>
      </c>
      <c r="F52" s="24" t="s">
        <v>264</v>
      </c>
      <c r="G52" s="12" t="s">
        <v>264</v>
      </c>
      <c r="H52" s="12"/>
      <c r="I52" s="30">
        <v>23260</v>
      </c>
      <c r="J52" s="24" t="s">
        <v>264</v>
      </c>
      <c r="K52" s="12" t="s">
        <v>264</v>
      </c>
      <c r="L52" s="12"/>
      <c r="M52" s="30">
        <v>9411</v>
      </c>
      <c r="N52" s="24" t="s">
        <v>264</v>
      </c>
      <c r="O52" s="12" t="s">
        <v>264</v>
      </c>
      <c r="P52" s="12"/>
      <c r="Q52" s="30">
        <v>8891</v>
      </c>
      <c r="R52" s="24" t="s">
        <v>264</v>
      </c>
    </row>
    <row r="53" spans="1:18" x14ac:dyDescent="0.25">
      <c r="A53" s="17"/>
      <c r="B53" s="34"/>
      <c r="C53" s="34" t="s">
        <v>264</v>
      </c>
      <c r="D53" s="35"/>
      <c r="E53" s="35"/>
      <c r="F53" s="34"/>
      <c r="G53" s="34" t="s">
        <v>264</v>
      </c>
      <c r="H53" s="35"/>
      <c r="I53" s="35"/>
      <c r="J53" s="34"/>
      <c r="K53" s="34" t="s">
        <v>264</v>
      </c>
      <c r="L53" s="35"/>
      <c r="M53" s="35"/>
      <c r="N53" s="34"/>
      <c r="O53" s="34" t="s">
        <v>264</v>
      </c>
      <c r="P53" s="35"/>
      <c r="Q53" s="35"/>
      <c r="R53" s="34"/>
    </row>
    <row r="54" spans="1:18" x14ac:dyDescent="0.25">
      <c r="A54" s="17"/>
      <c r="B54" s="65"/>
      <c r="C54" s="36" t="s">
        <v>264</v>
      </c>
      <c r="D54" s="28"/>
      <c r="E54" s="33">
        <v>56580</v>
      </c>
      <c r="F54" s="32" t="s">
        <v>264</v>
      </c>
      <c r="G54" s="36" t="s">
        <v>264</v>
      </c>
      <c r="H54" s="28"/>
      <c r="I54" s="33">
        <v>55664</v>
      </c>
      <c r="J54" s="32" t="s">
        <v>264</v>
      </c>
      <c r="K54" s="36" t="s">
        <v>264</v>
      </c>
      <c r="L54" s="28"/>
      <c r="M54" s="33">
        <v>11005</v>
      </c>
      <c r="N54" s="32" t="s">
        <v>264</v>
      </c>
      <c r="O54" s="36" t="s">
        <v>264</v>
      </c>
      <c r="P54" s="28"/>
      <c r="Q54" s="33">
        <v>10428</v>
      </c>
      <c r="R54" s="32" t="s">
        <v>264</v>
      </c>
    </row>
    <row r="55" spans="1:18" ht="15.75" thickBot="1" x14ac:dyDescent="0.3">
      <c r="A55" s="17"/>
      <c r="B55" s="29" t="s">
        <v>409</v>
      </c>
      <c r="C55" s="26" t="s">
        <v>264</v>
      </c>
      <c r="D55" s="12"/>
      <c r="E55" s="42">
        <v>27</v>
      </c>
      <c r="F55" s="24" t="s">
        <v>264</v>
      </c>
      <c r="G55" s="26" t="s">
        <v>264</v>
      </c>
      <c r="H55" s="12"/>
      <c r="I55" s="42">
        <v>27</v>
      </c>
      <c r="J55" s="24" t="s">
        <v>264</v>
      </c>
      <c r="K55" s="26" t="s">
        <v>264</v>
      </c>
      <c r="L55" s="12"/>
      <c r="M55" s="42" t="s">
        <v>306</v>
      </c>
      <c r="N55" s="24" t="s">
        <v>264</v>
      </c>
      <c r="O55" s="26" t="s">
        <v>264</v>
      </c>
      <c r="P55" s="12"/>
      <c r="Q55" s="42" t="s">
        <v>306</v>
      </c>
      <c r="R55" s="24" t="s">
        <v>264</v>
      </c>
    </row>
    <row r="56" spans="1:18" x14ac:dyDescent="0.25">
      <c r="A56" s="17"/>
      <c r="B56" s="34"/>
      <c r="C56" s="34" t="s">
        <v>264</v>
      </c>
      <c r="D56" s="35"/>
      <c r="E56" s="35"/>
      <c r="F56" s="34"/>
      <c r="G56" s="34" t="s">
        <v>264</v>
      </c>
      <c r="H56" s="35"/>
      <c r="I56" s="35"/>
      <c r="J56" s="34"/>
      <c r="K56" s="34" t="s">
        <v>264</v>
      </c>
      <c r="L56" s="35"/>
      <c r="M56" s="35"/>
      <c r="N56" s="34"/>
      <c r="O56" s="34" t="s">
        <v>264</v>
      </c>
      <c r="P56" s="35"/>
      <c r="Q56" s="35"/>
      <c r="R56" s="34"/>
    </row>
    <row r="57" spans="1:18" ht="15.75" thickBot="1" x14ac:dyDescent="0.3">
      <c r="A57" s="17"/>
      <c r="B57" s="66" t="s">
        <v>135</v>
      </c>
      <c r="C57" s="36" t="s">
        <v>264</v>
      </c>
      <c r="D57" s="28" t="s">
        <v>271</v>
      </c>
      <c r="E57" s="33">
        <v>56607</v>
      </c>
      <c r="F57" s="32" t="s">
        <v>264</v>
      </c>
      <c r="G57" s="36" t="s">
        <v>264</v>
      </c>
      <c r="H57" s="28" t="s">
        <v>271</v>
      </c>
      <c r="I57" s="33">
        <v>55691</v>
      </c>
      <c r="J57" s="32" t="s">
        <v>264</v>
      </c>
      <c r="K57" s="36" t="s">
        <v>264</v>
      </c>
      <c r="L57" s="28" t="s">
        <v>271</v>
      </c>
      <c r="M57" s="33">
        <v>11005</v>
      </c>
      <c r="N57" s="32" t="s">
        <v>264</v>
      </c>
      <c r="O57" s="36" t="s">
        <v>264</v>
      </c>
      <c r="P57" s="28" t="s">
        <v>271</v>
      </c>
      <c r="Q57" s="33">
        <v>10428</v>
      </c>
      <c r="R57" s="32" t="s">
        <v>264</v>
      </c>
    </row>
    <row r="58" spans="1:18" ht="15.75" thickTop="1" x14ac:dyDescent="0.25">
      <c r="A58" s="17"/>
      <c r="B58" s="34"/>
      <c r="C58" s="34" t="s">
        <v>264</v>
      </c>
      <c r="D58" s="43"/>
      <c r="E58" s="43"/>
      <c r="F58" s="34"/>
      <c r="G58" s="34" t="s">
        <v>264</v>
      </c>
      <c r="H58" s="43"/>
      <c r="I58" s="43"/>
      <c r="J58" s="34"/>
      <c r="K58" s="34" t="s">
        <v>264</v>
      </c>
      <c r="L58" s="43"/>
      <c r="M58" s="43"/>
      <c r="N58" s="34"/>
      <c r="O58" s="34" t="s">
        <v>264</v>
      </c>
      <c r="P58" s="43"/>
      <c r="Q58" s="43"/>
      <c r="R58" s="34"/>
    </row>
  </sheetData>
  <mergeCells count="68">
    <mergeCell ref="A41:A58"/>
    <mergeCell ref="B41:R41"/>
    <mergeCell ref="B42:R42"/>
    <mergeCell ref="B43:R43"/>
    <mergeCell ref="D48:I48"/>
    <mergeCell ref="L48:Q48"/>
    <mergeCell ref="A1:A2"/>
    <mergeCell ref="B1:R1"/>
    <mergeCell ref="B2:R2"/>
    <mergeCell ref="B3:R3"/>
    <mergeCell ref="A4:A34"/>
    <mergeCell ref="B4:R4"/>
    <mergeCell ref="A35:A40"/>
    <mergeCell ref="B35:R35"/>
    <mergeCell ref="D26:Q26"/>
    <mergeCell ref="D45:I45"/>
    <mergeCell ref="L45:Q45"/>
    <mergeCell ref="D46:I46"/>
    <mergeCell ref="L46:Q46"/>
    <mergeCell ref="D47:E47"/>
    <mergeCell ref="H47:I47"/>
    <mergeCell ref="L47:M47"/>
    <mergeCell ref="P47:Q47"/>
    <mergeCell ref="N23:N25"/>
    <mergeCell ref="O23:O25"/>
    <mergeCell ref="P23:Q23"/>
    <mergeCell ref="P24:Q24"/>
    <mergeCell ref="P25:Q25"/>
    <mergeCell ref="R23:R25"/>
    <mergeCell ref="H24:I24"/>
    <mergeCell ref="H25:I25"/>
    <mergeCell ref="J23:J25"/>
    <mergeCell ref="K23:K25"/>
    <mergeCell ref="L23:M23"/>
    <mergeCell ref="L24:M24"/>
    <mergeCell ref="L25:M25"/>
    <mergeCell ref="D10:Q10"/>
    <mergeCell ref="D22:Q22"/>
    <mergeCell ref="B23:B25"/>
    <mergeCell ref="C23:C25"/>
    <mergeCell ref="D23:E23"/>
    <mergeCell ref="D24:E24"/>
    <mergeCell ref="D25:E25"/>
    <mergeCell ref="F23:F25"/>
    <mergeCell ref="G23:G25"/>
    <mergeCell ref="H23:I23"/>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46"/>
  <sheetViews>
    <sheetView showGridLines="0" workbookViewId="0"/>
  </sheetViews>
  <sheetFormatPr defaultRowHeight="15" x14ac:dyDescent="0.25"/>
  <cols>
    <col min="1" max="1" width="36.5703125" bestFit="1" customWidth="1"/>
    <col min="2" max="2" width="36.5703125" customWidth="1"/>
    <col min="3" max="3" width="2.42578125" customWidth="1"/>
    <col min="4" max="4" width="2.5703125" customWidth="1"/>
    <col min="5" max="5" width="10.5703125" customWidth="1"/>
    <col min="6" max="6" width="2.5703125" customWidth="1"/>
    <col min="7" max="7" width="2.42578125" customWidth="1"/>
    <col min="8" max="8" width="2.5703125" customWidth="1"/>
    <col min="9" max="9" width="10.85546875" customWidth="1"/>
    <col min="10" max="10" width="2.5703125" customWidth="1"/>
    <col min="11" max="11" width="2.42578125" customWidth="1"/>
    <col min="12" max="12" width="2.7109375" customWidth="1"/>
    <col min="13" max="13" width="11.28515625" customWidth="1"/>
    <col min="14" max="15" width="2.42578125" customWidth="1"/>
    <col min="16" max="16" width="2.5703125" customWidth="1"/>
    <col min="17" max="17" width="10.5703125" customWidth="1"/>
    <col min="18" max="18" width="2.5703125" customWidth="1"/>
    <col min="19" max="19" width="2.42578125" customWidth="1"/>
    <col min="20" max="20" width="2.5703125" customWidth="1"/>
    <col min="21" max="21" width="10.85546875" customWidth="1"/>
    <col min="22" max="23" width="2.42578125" customWidth="1"/>
    <col min="24" max="24" width="2.7109375" customWidth="1"/>
    <col min="25" max="25" width="11.28515625" customWidth="1"/>
    <col min="26" max="26" width="2.42578125" customWidth="1"/>
    <col min="27" max="27" width="12.28515625" customWidth="1"/>
    <col min="28" max="28" width="2.5703125" customWidth="1"/>
    <col min="29" max="29" width="10.5703125" customWidth="1"/>
    <col min="30" max="30" width="2.5703125" customWidth="1"/>
    <col min="31" max="31" width="12.28515625" customWidth="1"/>
    <col min="32" max="32" width="2.5703125" customWidth="1"/>
    <col min="33" max="33" width="10.5703125" customWidth="1"/>
    <col min="34" max="34" width="2.42578125" customWidth="1"/>
    <col min="35" max="35" width="12.28515625" customWidth="1"/>
    <col min="36" max="36" width="2.5703125" customWidth="1"/>
    <col min="37" max="37" width="10.5703125" customWidth="1"/>
    <col min="38" max="38" width="2.5703125" customWidth="1"/>
    <col min="39" max="39" width="12.28515625" customWidth="1"/>
    <col min="40" max="40" width="2.5703125" customWidth="1"/>
    <col min="41" max="41" width="10.5703125" customWidth="1"/>
    <col min="42" max="42" width="2.42578125" customWidth="1"/>
  </cols>
  <sheetData>
    <row r="1" spans="1:42" ht="15" customHeight="1" x14ac:dyDescent="0.25">
      <c r="A1" s="7" t="s">
        <v>8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435</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row>
    <row r="4" spans="1:42" ht="15" customHeight="1" x14ac:dyDescent="0.25">
      <c r="A4" s="17" t="s">
        <v>811</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row>
    <row r="5" spans="1:42" x14ac:dyDescent="0.25">
      <c r="A5" s="17"/>
      <c r="B5" s="20" t="s">
        <v>43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row>
    <row r="6" spans="1:42" ht="15.75" x14ac:dyDescent="0.25">
      <c r="A6" s="17"/>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c r="AM6" s="55"/>
      <c r="AN6" s="55"/>
      <c r="AO6" s="55"/>
      <c r="AP6" s="55"/>
    </row>
    <row r="7" spans="1:42" x14ac:dyDescent="0.25">
      <c r="A7" s="17"/>
      <c r="B7" s="12"/>
      <c r="C7" s="12"/>
      <c r="D7" s="12"/>
      <c r="E7" s="12"/>
      <c r="F7" s="12"/>
      <c r="G7" s="12"/>
      <c r="H7" s="12"/>
      <c r="I7" s="12"/>
      <c r="J7" s="12"/>
    </row>
    <row r="8" spans="1:42" x14ac:dyDescent="0.25">
      <c r="A8" s="17"/>
      <c r="B8" s="47"/>
      <c r="C8" s="47" t="s">
        <v>264</v>
      </c>
      <c r="D8" s="49" t="s">
        <v>344</v>
      </c>
      <c r="E8" s="49"/>
      <c r="F8" s="47"/>
      <c r="G8" s="47"/>
      <c r="H8" s="49" t="s">
        <v>438</v>
      </c>
      <c r="I8" s="49"/>
      <c r="J8" s="47"/>
    </row>
    <row r="9" spans="1:42" ht="15.75" thickBot="1" x14ac:dyDescent="0.3">
      <c r="A9" s="17"/>
      <c r="B9" s="47"/>
      <c r="C9" s="47"/>
      <c r="D9" s="37">
        <v>2013</v>
      </c>
      <c r="E9" s="37"/>
      <c r="F9" s="47"/>
      <c r="G9" s="47"/>
      <c r="H9" s="37">
        <v>2012</v>
      </c>
      <c r="I9" s="37"/>
      <c r="J9" s="47"/>
    </row>
    <row r="10" spans="1:42" x14ac:dyDescent="0.25">
      <c r="A10" s="17"/>
      <c r="B10" s="26"/>
      <c r="C10" s="26" t="s">
        <v>264</v>
      </c>
      <c r="D10" s="49" t="s">
        <v>328</v>
      </c>
      <c r="E10" s="49"/>
      <c r="F10" s="49"/>
      <c r="G10" s="49"/>
      <c r="H10" s="49"/>
      <c r="I10" s="49"/>
      <c r="J10" s="26"/>
    </row>
    <row r="11" spans="1:42" x14ac:dyDescent="0.25">
      <c r="A11" s="17"/>
      <c r="B11" s="57" t="s">
        <v>439</v>
      </c>
      <c r="C11" s="28" t="s">
        <v>264</v>
      </c>
      <c r="D11" s="28"/>
      <c r="E11" s="28"/>
      <c r="F11" s="28"/>
      <c r="G11" s="28"/>
      <c r="H11" s="28"/>
      <c r="I11" s="28"/>
      <c r="J11" s="28"/>
    </row>
    <row r="12" spans="1:42" x14ac:dyDescent="0.25">
      <c r="A12" s="17"/>
      <c r="B12" s="61" t="s">
        <v>440</v>
      </c>
      <c r="C12" s="12" t="s">
        <v>264</v>
      </c>
      <c r="D12" s="11" t="s">
        <v>271</v>
      </c>
      <c r="E12" s="67">
        <v>79038</v>
      </c>
      <c r="F12" s="68" t="s">
        <v>264</v>
      </c>
      <c r="G12" s="12"/>
      <c r="H12" s="12" t="s">
        <v>271</v>
      </c>
      <c r="I12" s="30">
        <v>62366</v>
      </c>
      <c r="J12" s="24" t="s">
        <v>264</v>
      </c>
    </row>
    <row r="13" spans="1:42" x14ac:dyDescent="0.25">
      <c r="A13" s="17"/>
      <c r="B13" s="62" t="s">
        <v>441</v>
      </c>
      <c r="C13" s="28" t="s">
        <v>264</v>
      </c>
      <c r="D13" s="69"/>
      <c r="E13" s="70">
        <v>139287</v>
      </c>
      <c r="F13" s="71" t="s">
        <v>264</v>
      </c>
      <c r="G13" s="28"/>
      <c r="H13" s="28"/>
      <c r="I13" s="33">
        <v>93775</v>
      </c>
      <c r="J13" s="32" t="s">
        <v>264</v>
      </c>
    </row>
    <row r="14" spans="1:42" ht="15.75" thickBot="1" x14ac:dyDescent="0.3">
      <c r="A14" s="17"/>
      <c r="B14" s="61" t="s">
        <v>442</v>
      </c>
      <c r="C14" s="12" t="s">
        <v>264</v>
      </c>
      <c r="D14" s="11"/>
      <c r="E14" s="67">
        <v>3671</v>
      </c>
      <c r="F14" s="68" t="s">
        <v>264</v>
      </c>
      <c r="G14" s="12"/>
      <c r="H14" s="12"/>
      <c r="I14" s="30">
        <v>4112</v>
      </c>
      <c r="J14" s="24" t="s">
        <v>264</v>
      </c>
    </row>
    <row r="15" spans="1:42" x14ac:dyDescent="0.25">
      <c r="A15" s="17"/>
      <c r="B15" s="34"/>
      <c r="C15" s="34" t="s">
        <v>264</v>
      </c>
      <c r="D15" s="35"/>
      <c r="E15" s="35"/>
      <c r="F15" s="34"/>
      <c r="G15" s="34"/>
      <c r="H15" s="35"/>
      <c r="I15" s="35"/>
      <c r="J15" s="34"/>
    </row>
    <row r="16" spans="1:42" ht="15.75" thickBot="1" x14ac:dyDescent="0.3">
      <c r="A16" s="17"/>
      <c r="B16" s="62" t="s">
        <v>443</v>
      </c>
      <c r="C16" s="36" t="s">
        <v>264</v>
      </c>
      <c r="D16" s="69"/>
      <c r="E16" s="70">
        <v>221996</v>
      </c>
      <c r="F16" s="71" t="s">
        <v>264</v>
      </c>
      <c r="G16" s="36"/>
      <c r="H16" s="28"/>
      <c r="I16" s="33">
        <v>160253</v>
      </c>
      <c r="J16" s="32" t="s">
        <v>264</v>
      </c>
    </row>
    <row r="17" spans="1:10" x14ac:dyDescent="0.25">
      <c r="A17" s="17"/>
      <c r="B17" s="34"/>
      <c r="C17" s="34" t="s">
        <v>264</v>
      </c>
      <c r="D17" s="34"/>
      <c r="E17" s="34"/>
      <c r="F17" s="34"/>
      <c r="G17" s="34"/>
      <c r="H17" s="35"/>
      <c r="I17" s="35"/>
      <c r="J17" s="34"/>
    </row>
    <row r="18" spans="1:10" x14ac:dyDescent="0.25">
      <c r="A18" s="17"/>
      <c r="B18" s="105" t="s">
        <v>444</v>
      </c>
      <c r="C18" s="26" t="s">
        <v>264</v>
      </c>
      <c r="D18" s="11"/>
      <c r="E18" s="67">
        <v>56780</v>
      </c>
      <c r="F18" s="68" t="s">
        <v>264</v>
      </c>
      <c r="G18" s="26"/>
      <c r="H18" s="12"/>
      <c r="I18" s="30">
        <v>49354</v>
      </c>
      <c r="J18" s="24" t="s">
        <v>264</v>
      </c>
    </row>
    <row r="19" spans="1:10" x14ac:dyDescent="0.25">
      <c r="A19" s="17"/>
      <c r="B19" s="66" t="s">
        <v>445</v>
      </c>
      <c r="C19" s="36" t="s">
        <v>264</v>
      </c>
      <c r="D19" s="28"/>
      <c r="E19" s="28"/>
      <c r="F19" s="28"/>
      <c r="G19" s="36"/>
      <c r="H19" s="28"/>
      <c r="I19" s="28"/>
      <c r="J19" s="28"/>
    </row>
    <row r="20" spans="1:10" x14ac:dyDescent="0.25">
      <c r="A20" s="17"/>
      <c r="B20" s="61" t="s">
        <v>446</v>
      </c>
      <c r="C20" s="26" t="s">
        <v>264</v>
      </c>
      <c r="D20" s="11"/>
      <c r="E20" s="67">
        <v>31286</v>
      </c>
      <c r="F20" s="68" t="s">
        <v>264</v>
      </c>
      <c r="G20" s="26"/>
      <c r="H20" s="12"/>
      <c r="I20" s="30">
        <v>20654</v>
      </c>
      <c r="J20" s="24" t="s">
        <v>264</v>
      </c>
    </row>
    <row r="21" spans="1:10" ht="15.75" thickBot="1" x14ac:dyDescent="0.3">
      <c r="A21" s="17"/>
      <c r="B21" s="62" t="s">
        <v>447</v>
      </c>
      <c r="C21" s="36" t="s">
        <v>264</v>
      </c>
      <c r="D21" s="69"/>
      <c r="E21" s="70">
        <v>22464</v>
      </c>
      <c r="F21" s="71" t="s">
        <v>264</v>
      </c>
      <c r="G21" s="36"/>
      <c r="H21" s="28"/>
      <c r="I21" s="33">
        <v>14298</v>
      </c>
      <c r="J21" s="32" t="s">
        <v>264</v>
      </c>
    </row>
    <row r="22" spans="1:10" x14ac:dyDescent="0.25">
      <c r="A22" s="17"/>
      <c r="B22" s="34"/>
      <c r="C22" s="34" t="s">
        <v>264</v>
      </c>
      <c r="D22" s="35"/>
      <c r="E22" s="35"/>
      <c r="F22" s="34"/>
      <c r="G22" s="34"/>
      <c r="H22" s="35"/>
      <c r="I22" s="35"/>
      <c r="J22" s="34"/>
    </row>
    <row r="23" spans="1:10" ht="15.75" thickBot="1" x14ac:dyDescent="0.3">
      <c r="A23" s="17"/>
      <c r="B23" s="61" t="s">
        <v>448</v>
      </c>
      <c r="C23" s="26" t="s">
        <v>264</v>
      </c>
      <c r="D23" s="11"/>
      <c r="E23" s="67">
        <v>53750</v>
      </c>
      <c r="F23" s="68" t="s">
        <v>264</v>
      </c>
      <c r="G23" s="26"/>
      <c r="H23" s="12"/>
      <c r="I23" s="30">
        <v>34952</v>
      </c>
      <c r="J23" s="24" t="s">
        <v>264</v>
      </c>
    </row>
    <row r="24" spans="1:10" x14ac:dyDescent="0.25">
      <c r="A24" s="17"/>
      <c r="B24" s="34"/>
      <c r="C24" s="34" t="s">
        <v>264</v>
      </c>
      <c r="D24" s="35"/>
      <c r="E24" s="35"/>
      <c r="F24" s="34"/>
      <c r="G24" s="34"/>
      <c r="H24" s="35"/>
      <c r="I24" s="35"/>
      <c r="J24" s="34"/>
    </row>
    <row r="25" spans="1:10" x14ac:dyDescent="0.25">
      <c r="A25" s="17"/>
      <c r="B25" s="76" t="s">
        <v>449</v>
      </c>
      <c r="C25" s="36" t="s">
        <v>264</v>
      </c>
      <c r="D25" s="69"/>
      <c r="E25" s="70">
        <v>332526</v>
      </c>
      <c r="F25" s="71" t="s">
        <v>264</v>
      </c>
      <c r="G25" s="36"/>
      <c r="H25" s="28"/>
      <c r="I25" s="33">
        <v>244559</v>
      </c>
      <c r="J25" s="32" t="s">
        <v>264</v>
      </c>
    </row>
    <row r="26" spans="1:10" x14ac:dyDescent="0.25">
      <c r="A26" s="17"/>
      <c r="B26" s="61" t="s">
        <v>450</v>
      </c>
      <c r="C26" s="26" t="s">
        <v>264</v>
      </c>
      <c r="D26" s="11"/>
      <c r="E26" s="72" t="s">
        <v>451</v>
      </c>
      <c r="F26" s="68" t="s">
        <v>331</v>
      </c>
      <c r="G26" s="26"/>
      <c r="H26" s="12"/>
      <c r="I26" s="42" t="s">
        <v>452</v>
      </c>
      <c r="J26" s="24" t="s">
        <v>331</v>
      </c>
    </row>
    <row r="27" spans="1:10" ht="15.75" thickBot="1" x14ac:dyDescent="0.3">
      <c r="A27" s="17"/>
      <c r="B27" s="62" t="s">
        <v>453</v>
      </c>
      <c r="C27" s="36" t="s">
        <v>264</v>
      </c>
      <c r="D27" s="69"/>
      <c r="E27" s="73" t="s">
        <v>454</v>
      </c>
      <c r="F27" s="71" t="s">
        <v>331</v>
      </c>
      <c r="G27" s="36"/>
      <c r="H27" s="28"/>
      <c r="I27" s="31" t="s">
        <v>455</v>
      </c>
      <c r="J27" s="32" t="s">
        <v>331</v>
      </c>
    </row>
    <row r="28" spans="1:10" x14ac:dyDescent="0.25">
      <c r="A28" s="17"/>
      <c r="B28" s="34"/>
      <c r="C28" s="34" t="s">
        <v>264</v>
      </c>
      <c r="D28" s="35"/>
      <c r="E28" s="35"/>
      <c r="F28" s="34"/>
      <c r="G28" s="34"/>
      <c r="H28" s="35"/>
      <c r="I28" s="35"/>
      <c r="J28" s="34"/>
    </row>
    <row r="29" spans="1:10" ht="15.75" thickBot="1" x14ac:dyDescent="0.3">
      <c r="A29" s="17"/>
      <c r="B29" s="105" t="s">
        <v>456</v>
      </c>
      <c r="C29" s="26" t="s">
        <v>264</v>
      </c>
      <c r="D29" s="11" t="s">
        <v>271</v>
      </c>
      <c r="E29" s="67">
        <v>329961</v>
      </c>
      <c r="F29" s="68" t="s">
        <v>264</v>
      </c>
      <c r="G29" s="26"/>
      <c r="H29" s="12" t="s">
        <v>271</v>
      </c>
      <c r="I29" s="30">
        <v>241815</v>
      </c>
      <c r="J29" s="24" t="s">
        <v>264</v>
      </c>
    </row>
    <row r="30" spans="1:10" x14ac:dyDescent="0.25">
      <c r="A30" s="17"/>
      <c r="B30" s="34"/>
      <c r="C30" s="34" t="s">
        <v>264</v>
      </c>
      <c r="D30" s="35"/>
      <c r="E30" s="35"/>
      <c r="F30" s="34"/>
      <c r="G30" s="34"/>
      <c r="H30" s="35"/>
      <c r="I30" s="35"/>
      <c r="J30" s="34"/>
    </row>
    <row r="31" spans="1:10" x14ac:dyDescent="0.25">
      <c r="A31" s="17"/>
      <c r="B31" s="62" t="s">
        <v>457</v>
      </c>
      <c r="C31" s="36" t="s">
        <v>264</v>
      </c>
      <c r="D31" s="69" t="s">
        <v>271</v>
      </c>
      <c r="E31" s="70">
        <v>278843</v>
      </c>
      <c r="F31" s="71" t="s">
        <v>264</v>
      </c>
      <c r="G31" s="36"/>
      <c r="H31" s="28" t="s">
        <v>271</v>
      </c>
      <c r="I31" s="33">
        <v>244559</v>
      </c>
      <c r="J31" s="32" t="s">
        <v>264</v>
      </c>
    </row>
    <row r="32" spans="1:10" ht="15.75" thickBot="1" x14ac:dyDescent="0.3">
      <c r="A32" s="17"/>
      <c r="B32" s="61" t="s">
        <v>458</v>
      </c>
      <c r="C32" s="26" t="s">
        <v>264</v>
      </c>
      <c r="D32" s="11"/>
      <c r="E32" s="67">
        <v>53683</v>
      </c>
      <c r="F32" s="68" t="s">
        <v>264</v>
      </c>
      <c r="G32" s="26"/>
      <c r="H32" s="12"/>
      <c r="I32" s="42" t="s">
        <v>306</v>
      </c>
      <c r="J32" s="24" t="s">
        <v>264</v>
      </c>
    </row>
    <row r="33" spans="1:42" x14ac:dyDescent="0.25">
      <c r="A33" s="17"/>
      <c r="B33" s="34"/>
      <c r="C33" s="34" t="s">
        <v>264</v>
      </c>
      <c r="D33" s="35"/>
      <c r="E33" s="35"/>
      <c r="F33" s="34"/>
      <c r="G33" s="34"/>
      <c r="H33" s="35"/>
      <c r="I33" s="35"/>
      <c r="J33" s="34"/>
    </row>
    <row r="34" spans="1:42" ht="15.75" thickBot="1" x14ac:dyDescent="0.3">
      <c r="A34" s="17"/>
      <c r="B34" s="76" t="s">
        <v>449</v>
      </c>
      <c r="C34" s="36" t="s">
        <v>264</v>
      </c>
      <c r="D34" s="69" t="s">
        <v>271</v>
      </c>
      <c r="E34" s="70">
        <v>332526</v>
      </c>
      <c r="F34" s="71" t="s">
        <v>264</v>
      </c>
      <c r="G34" s="36"/>
      <c r="H34" s="28" t="s">
        <v>271</v>
      </c>
      <c r="I34" s="33">
        <v>244559</v>
      </c>
      <c r="J34" s="32" t="s">
        <v>264</v>
      </c>
    </row>
    <row r="35" spans="1:42" ht="15.75" thickTop="1" x14ac:dyDescent="0.25">
      <c r="A35" s="17"/>
      <c r="B35" s="34"/>
      <c r="C35" s="34" t="s">
        <v>264</v>
      </c>
      <c r="D35" s="43"/>
      <c r="E35" s="43"/>
      <c r="F35" s="34"/>
      <c r="G35" s="34"/>
      <c r="H35" s="43"/>
      <c r="I35" s="43"/>
      <c r="J35" s="34"/>
    </row>
    <row r="36" spans="1:42" ht="15" customHeight="1" x14ac:dyDescent="0.25">
      <c r="A36" s="17" t="s">
        <v>812</v>
      </c>
      <c r="B36" s="16" t="s">
        <v>5</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c r="AK36" s="16"/>
      <c r="AL36" s="16"/>
      <c r="AM36" s="16"/>
      <c r="AN36" s="16"/>
      <c r="AO36" s="16"/>
      <c r="AP36" s="16"/>
    </row>
    <row r="37" spans="1:42" x14ac:dyDescent="0.25">
      <c r="A37" s="17"/>
      <c r="B37" s="20" t="s">
        <v>460</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c r="AJ37" s="20"/>
      <c r="AK37" s="20"/>
      <c r="AL37" s="20"/>
      <c r="AM37" s="20"/>
      <c r="AN37" s="20"/>
      <c r="AO37" s="20"/>
      <c r="AP37" s="20"/>
    </row>
    <row r="38" spans="1:42" ht="15.75" x14ac:dyDescent="0.25">
      <c r="A38" s="17"/>
      <c r="B38" s="55"/>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c r="AG38" s="55"/>
      <c r="AH38" s="55"/>
      <c r="AI38" s="55"/>
      <c r="AJ38" s="55"/>
      <c r="AK38" s="55"/>
      <c r="AL38" s="55"/>
      <c r="AM38" s="55"/>
      <c r="AN38" s="55"/>
      <c r="AO38" s="55"/>
      <c r="AP38" s="55"/>
    </row>
    <row r="39" spans="1:42" x14ac:dyDescent="0.25">
      <c r="A39" s="17"/>
      <c r="B39" s="60"/>
      <c r="C39" s="60"/>
      <c r="D39" s="60"/>
      <c r="E39" s="59" t="s">
        <v>388</v>
      </c>
      <c r="F39" s="60"/>
      <c r="G39" s="60"/>
      <c r="H39" s="60"/>
      <c r="I39" s="59" t="s">
        <v>388</v>
      </c>
      <c r="J39" s="60"/>
      <c r="K39" s="60"/>
      <c r="L39" s="60"/>
      <c r="M39" s="59" t="s">
        <v>388</v>
      </c>
      <c r="N39" s="60"/>
      <c r="O39" s="60"/>
      <c r="P39" s="60"/>
      <c r="Q39" s="59" t="s">
        <v>388</v>
      </c>
      <c r="R39" s="60"/>
      <c r="S39" s="60"/>
      <c r="T39" s="60"/>
      <c r="U39" s="59" t="s">
        <v>388</v>
      </c>
      <c r="V39" s="60"/>
      <c r="W39" s="60"/>
      <c r="X39" s="60"/>
      <c r="Y39" s="59" t="s">
        <v>388</v>
      </c>
      <c r="Z39" s="60"/>
      <c r="AA39" s="60"/>
      <c r="AB39" s="60"/>
      <c r="AC39" s="59" t="s">
        <v>388</v>
      </c>
      <c r="AD39" s="60"/>
      <c r="AE39" s="60"/>
      <c r="AF39" s="60"/>
      <c r="AG39" s="59" t="s">
        <v>388</v>
      </c>
      <c r="AH39" s="60"/>
      <c r="AI39" s="60"/>
      <c r="AJ39" s="60"/>
      <c r="AK39" s="59" t="s">
        <v>388</v>
      </c>
      <c r="AL39" s="60"/>
      <c r="AM39" s="60"/>
      <c r="AN39" s="60"/>
      <c r="AO39" s="59" t="s">
        <v>388</v>
      </c>
      <c r="AP39" s="60"/>
    </row>
    <row r="40" spans="1:42" x14ac:dyDescent="0.25">
      <c r="A40" s="17"/>
      <c r="B40" s="47"/>
      <c r="C40" s="47"/>
      <c r="D40" s="49" t="s">
        <v>461</v>
      </c>
      <c r="E40" s="49"/>
      <c r="F40" s="49"/>
      <c r="G40" s="49"/>
      <c r="H40" s="49"/>
      <c r="I40" s="49"/>
      <c r="J40" s="49"/>
      <c r="K40" s="49"/>
      <c r="L40" s="49"/>
      <c r="M40" s="49"/>
      <c r="N40" s="49"/>
      <c r="O40" s="49"/>
      <c r="P40" s="49"/>
      <c r="Q40" s="49"/>
      <c r="R40" s="49"/>
      <c r="S40" s="49"/>
      <c r="T40" s="49"/>
      <c r="U40" s="49"/>
      <c r="V40" s="47"/>
      <c r="W40" s="47"/>
      <c r="X40" s="49" t="s">
        <v>462</v>
      </c>
      <c r="Y40" s="49"/>
      <c r="Z40" s="49"/>
      <c r="AA40" s="49"/>
      <c r="AB40" s="49"/>
      <c r="AC40" s="49"/>
      <c r="AD40" s="49"/>
      <c r="AE40" s="49"/>
      <c r="AF40" s="49"/>
      <c r="AG40" s="49"/>
      <c r="AH40" s="49"/>
      <c r="AI40" s="49"/>
      <c r="AJ40" s="49"/>
      <c r="AK40" s="49"/>
      <c r="AL40" s="49"/>
      <c r="AM40" s="49"/>
      <c r="AN40" s="49"/>
      <c r="AO40" s="49"/>
      <c r="AP40" s="47"/>
    </row>
    <row r="41" spans="1:42" x14ac:dyDescent="0.25">
      <c r="A41" s="17"/>
      <c r="B41" s="47"/>
      <c r="C41" s="47"/>
      <c r="D41" s="49" t="s">
        <v>425</v>
      </c>
      <c r="E41" s="49"/>
      <c r="F41" s="49"/>
      <c r="G41" s="49"/>
      <c r="H41" s="49"/>
      <c r="I41" s="49"/>
      <c r="J41" s="49"/>
      <c r="K41" s="49"/>
      <c r="L41" s="49"/>
      <c r="M41" s="49"/>
      <c r="N41" s="49"/>
      <c r="O41" s="49"/>
      <c r="P41" s="49"/>
      <c r="Q41" s="49"/>
      <c r="R41" s="49"/>
      <c r="S41" s="49"/>
      <c r="T41" s="49"/>
      <c r="U41" s="49"/>
      <c r="V41" s="47"/>
      <c r="W41" s="47"/>
      <c r="X41" s="49" t="s">
        <v>425</v>
      </c>
      <c r="Y41" s="49"/>
      <c r="Z41" s="49"/>
      <c r="AA41" s="49"/>
      <c r="AB41" s="49"/>
      <c r="AC41" s="49"/>
      <c r="AD41" s="49"/>
      <c r="AE41" s="49"/>
      <c r="AF41" s="49"/>
      <c r="AG41" s="49"/>
      <c r="AH41" s="49"/>
      <c r="AI41" s="49"/>
      <c r="AJ41" s="49"/>
      <c r="AK41" s="49"/>
      <c r="AL41" s="49"/>
      <c r="AM41" s="49"/>
      <c r="AN41" s="49"/>
      <c r="AO41" s="49"/>
      <c r="AP41" s="47"/>
    </row>
    <row r="42" spans="1:42" ht="15.75" thickBot="1" x14ac:dyDescent="0.3">
      <c r="A42" s="17"/>
      <c r="B42" s="47"/>
      <c r="C42" s="47"/>
      <c r="D42" s="37" t="s">
        <v>224</v>
      </c>
      <c r="E42" s="37"/>
      <c r="F42" s="37"/>
      <c r="G42" s="37"/>
      <c r="H42" s="37"/>
      <c r="I42" s="37"/>
      <c r="J42" s="37"/>
      <c r="K42" s="37"/>
      <c r="L42" s="37"/>
      <c r="M42" s="37"/>
      <c r="N42" s="37"/>
      <c r="O42" s="37"/>
      <c r="P42" s="37"/>
      <c r="Q42" s="37"/>
      <c r="R42" s="37"/>
      <c r="S42" s="37"/>
      <c r="T42" s="37"/>
      <c r="U42" s="37"/>
      <c r="V42" s="47"/>
      <c r="W42" s="47"/>
      <c r="X42" s="37" t="s">
        <v>224</v>
      </c>
      <c r="Y42" s="37"/>
      <c r="Z42" s="37"/>
      <c r="AA42" s="37"/>
      <c r="AB42" s="37"/>
      <c r="AC42" s="37"/>
      <c r="AD42" s="37"/>
      <c r="AE42" s="37"/>
      <c r="AF42" s="37"/>
      <c r="AG42" s="37"/>
      <c r="AH42" s="37"/>
      <c r="AI42" s="37"/>
      <c r="AJ42" s="37"/>
      <c r="AK42" s="37"/>
      <c r="AL42" s="37"/>
      <c r="AM42" s="37"/>
      <c r="AN42" s="37"/>
      <c r="AO42" s="37"/>
      <c r="AP42" s="47"/>
    </row>
    <row r="43" spans="1:42" x14ac:dyDescent="0.25">
      <c r="A43" s="17"/>
      <c r="B43" s="26"/>
      <c r="C43" s="26"/>
      <c r="D43" s="56" t="s">
        <v>369</v>
      </c>
      <c r="E43" s="56"/>
      <c r="F43" s="56"/>
      <c r="G43" s="56"/>
      <c r="H43" s="56"/>
      <c r="I43" s="56"/>
      <c r="J43" s="56"/>
      <c r="K43" s="56"/>
      <c r="L43" s="56"/>
      <c r="M43" s="56"/>
      <c r="N43" s="56"/>
      <c r="O43" s="56"/>
      <c r="P43" s="56"/>
      <c r="Q43" s="56"/>
      <c r="R43" s="56"/>
      <c r="S43" s="56"/>
      <c r="T43" s="56"/>
      <c r="U43" s="56"/>
      <c r="V43" s="26"/>
      <c r="W43" s="26"/>
      <c r="X43" s="56" t="s">
        <v>369</v>
      </c>
      <c r="Y43" s="56"/>
      <c r="Z43" s="56"/>
      <c r="AA43" s="56"/>
      <c r="AB43" s="56"/>
      <c r="AC43" s="56"/>
      <c r="AD43" s="56"/>
      <c r="AE43" s="56"/>
      <c r="AF43" s="56"/>
      <c r="AG43" s="56"/>
      <c r="AH43" s="56"/>
      <c r="AI43" s="56"/>
      <c r="AJ43" s="56"/>
      <c r="AK43" s="56"/>
      <c r="AL43" s="56"/>
      <c r="AM43" s="56"/>
      <c r="AN43" s="56"/>
      <c r="AO43" s="56"/>
      <c r="AP43" s="26"/>
    </row>
    <row r="44" spans="1:42" x14ac:dyDescent="0.25">
      <c r="A44" s="17"/>
      <c r="B44" s="47"/>
      <c r="C44" s="47"/>
      <c r="D44" s="49" t="s">
        <v>463</v>
      </c>
      <c r="E44" s="49"/>
      <c r="F44" s="47"/>
      <c r="G44" s="47"/>
      <c r="H44" s="49" t="s">
        <v>465</v>
      </c>
      <c r="I44" s="49"/>
      <c r="J44" s="47"/>
      <c r="K44" s="47"/>
      <c r="L44" s="49" t="s">
        <v>467</v>
      </c>
      <c r="M44" s="49"/>
      <c r="N44" s="47"/>
      <c r="O44" s="47"/>
      <c r="P44" s="49" t="s">
        <v>468</v>
      </c>
      <c r="Q44" s="49"/>
      <c r="R44" s="47"/>
      <c r="S44" s="47"/>
      <c r="T44" s="49" t="s">
        <v>471</v>
      </c>
      <c r="U44" s="49"/>
      <c r="V44" s="47"/>
      <c r="W44" s="47"/>
      <c r="X44" s="49" t="s">
        <v>463</v>
      </c>
      <c r="Y44" s="49"/>
      <c r="Z44" s="47"/>
      <c r="AA44" s="47"/>
      <c r="AB44" s="49" t="s">
        <v>465</v>
      </c>
      <c r="AC44" s="49"/>
      <c r="AD44" s="47"/>
      <c r="AE44" s="47"/>
      <c r="AF44" s="49" t="s">
        <v>467</v>
      </c>
      <c r="AG44" s="49"/>
      <c r="AH44" s="47"/>
      <c r="AI44" s="47"/>
      <c r="AJ44" s="49" t="s">
        <v>468</v>
      </c>
      <c r="AK44" s="49"/>
      <c r="AL44" s="47"/>
      <c r="AM44" s="47"/>
      <c r="AN44" s="49" t="s">
        <v>471</v>
      </c>
      <c r="AO44" s="49"/>
      <c r="AP44" s="47"/>
    </row>
    <row r="45" spans="1:42" x14ac:dyDescent="0.25">
      <c r="A45" s="17"/>
      <c r="B45" s="47"/>
      <c r="C45" s="47"/>
      <c r="D45" s="49" t="s">
        <v>464</v>
      </c>
      <c r="E45" s="49"/>
      <c r="F45" s="47"/>
      <c r="G45" s="47"/>
      <c r="H45" s="49" t="s">
        <v>466</v>
      </c>
      <c r="I45" s="49"/>
      <c r="J45" s="47"/>
      <c r="K45" s="47"/>
      <c r="L45" s="49"/>
      <c r="M45" s="49"/>
      <c r="N45" s="47"/>
      <c r="O45" s="47"/>
      <c r="P45" s="49" t="s">
        <v>469</v>
      </c>
      <c r="Q45" s="49"/>
      <c r="R45" s="47"/>
      <c r="S45" s="47"/>
      <c r="T45" s="49" t="s">
        <v>464</v>
      </c>
      <c r="U45" s="49"/>
      <c r="V45" s="47"/>
      <c r="W45" s="47"/>
      <c r="X45" s="49" t="s">
        <v>464</v>
      </c>
      <c r="Y45" s="49"/>
      <c r="Z45" s="47"/>
      <c r="AA45" s="47"/>
      <c r="AB45" s="49" t="s">
        <v>466</v>
      </c>
      <c r="AC45" s="49"/>
      <c r="AD45" s="47"/>
      <c r="AE45" s="47"/>
      <c r="AF45" s="49"/>
      <c r="AG45" s="49"/>
      <c r="AH45" s="47"/>
      <c r="AI45" s="47"/>
      <c r="AJ45" s="49" t="s">
        <v>469</v>
      </c>
      <c r="AK45" s="49"/>
      <c r="AL45" s="47"/>
      <c r="AM45" s="47"/>
      <c r="AN45" s="49" t="s">
        <v>464</v>
      </c>
      <c r="AO45" s="49"/>
      <c r="AP45" s="47"/>
    </row>
    <row r="46" spans="1:42" ht="15.75" thickBot="1" x14ac:dyDescent="0.3">
      <c r="A46" s="17"/>
      <c r="B46" s="47"/>
      <c r="C46" s="47"/>
      <c r="D46" s="37"/>
      <c r="E46" s="37"/>
      <c r="F46" s="47"/>
      <c r="G46" s="47"/>
      <c r="H46" s="37"/>
      <c r="I46" s="37"/>
      <c r="J46" s="47"/>
      <c r="K46" s="47"/>
      <c r="L46" s="37"/>
      <c r="M46" s="37"/>
      <c r="N46" s="47"/>
      <c r="O46" s="47"/>
      <c r="P46" s="37" t="s">
        <v>470</v>
      </c>
      <c r="Q46" s="37"/>
      <c r="R46" s="47"/>
      <c r="S46" s="47"/>
      <c r="T46" s="37"/>
      <c r="U46" s="37"/>
      <c r="V46" s="47"/>
      <c r="W46" s="47"/>
      <c r="X46" s="37"/>
      <c r="Y46" s="37"/>
      <c r="Z46" s="47"/>
      <c r="AA46" s="47"/>
      <c r="AB46" s="37"/>
      <c r="AC46" s="37"/>
      <c r="AD46" s="47"/>
      <c r="AE46" s="47"/>
      <c r="AF46" s="37"/>
      <c r="AG46" s="37"/>
      <c r="AH46" s="47"/>
      <c r="AI46" s="47"/>
      <c r="AJ46" s="37" t="s">
        <v>470</v>
      </c>
      <c r="AK46" s="37"/>
      <c r="AL46" s="47"/>
      <c r="AM46" s="47"/>
      <c r="AN46" s="37"/>
      <c r="AO46" s="37"/>
      <c r="AP46" s="47"/>
    </row>
    <row r="47" spans="1:42" x14ac:dyDescent="0.25">
      <c r="A47" s="17"/>
      <c r="B47" s="27" t="s">
        <v>440</v>
      </c>
      <c r="C47" s="28"/>
      <c r="D47" s="28" t="s">
        <v>271</v>
      </c>
      <c r="E47" s="31">
        <v>431</v>
      </c>
      <c r="F47" s="32" t="s">
        <v>264</v>
      </c>
      <c r="G47" s="28"/>
      <c r="H47" s="28" t="s">
        <v>271</v>
      </c>
      <c r="I47" s="31" t="s">
        <v>306</v>
      </c>
      <c r="J47" s="32" t="s">
        <v>264</v>
      </c>
      <c r="K47" s="28"/>
      <c r="L47" s="28" t="s">
        <v>271</v>
      </c>
      <c r="M47" s="31">
        <v>11</v>
      </c>
      <c r="N47" s="32" t="s">
        <v>264</v>
      </c>
      <c r="O47" s="28"/>
      <c r="P47" s="28" t="s">
        <v>271</v>
      </c>
      <c r="Q47" s="31" t="s">
        <v>472</v>
      </c>
      <c r="R47" s="32" t="s">
        <v>331</v>
      </c>
      <c r="S47" s="28"/>
      <c r="T47" s="28" t="s">
        <v>271</v>
      </c>
      <c r="U47" s="31">
        <v>393</v>
      </c>
      <c r="V47" s="32" t="s">
        <v>264</v>
      </c>
      <c r="W47" s="28"/>
      <c r="X47" s="28" t="s">
        <v>271</v>
      </c>
      <c r="Y47" s="31">
        <v>566</v>
      </c>
      <c r="Z47" s="32" t="s">
        <v>264</v>
      </c>
      <c r="AA47" s="28"/>
      <c r="AB47" s="28" t="s">
        <v>271</v>
      </c>
      <c r="AC47" s="31" t="s">
        <v>473</v>
      </c>
      <c r="AD47" s="32" t="s">
        <v>331</v>
      </c>
      <c r="AE47" s="28"/>
      <c r="AF47" s="28" t="s">
        <v>271</v>
      </c>
      <c r="AG47" s="31">
        <v>19</v>
      </c>
      <c r="AH47" s="32" t="s">
        <v>264</v>
      </c>
      <c r="AI47" s="28"/>
      <c r="AJ47" s="28" t="s">
        <v>271</v>
      </c>
      <c r="AK47" s="31">
        <v>147</v>
      </c>
      <c r="AL47" s="32" t="s">
        <v>264</v>
      </c>
      <c r="AM47" s="28"/>
      <c r="AN47" s="28" t="s">
        <v>271</v>
      </c>
      <c r="AO47" s="31">
        <v>393</v>
      </c>
      <c r="AP47" s="32" t="s">
        <v>264</v>
      </c>
    </row>
    <row r="48" spans="1:42" x14ac:dyDescent="0.25">
      <c r="A48" s="17"/>
      <c r="B48" s="29" t="s">
        <v>441</v>
      </c>
      <c r="C48" s="12"/>
      <c r="D48" s="12"/>
      <c r="E48" s="42">
        <v>389</v>
      </c>
      <c r="F48" s="24" t="s">
        <v>264</v>
      </c>
      <c r="G48" s="12"/>
      <c r="H48" s="12"/>
      <c r="I48" s="42" t="s">
        <v>474</v>
      </c>
      <c r="J48" s="24" t="s">
        <v>331</v>
      </c>
      <c r="K48" s="12"/>
      <c r="L48" s="12"/>
      <c r="M48" s="42" t="s">
        <v>306</v>
      </c>
      <c r="N48" s="24" t="s">
        <v>264</v>
      </c>
      <c r="O48" s="12"/>
      <c r="P48" s="12"/>
      <c r="Q48" s="42">
        <v>202</v>
      </c>
      <c r="R48" s="24" t="s">
        <v>264</v>
      </c>
      <c r="S48" s="12"/>
      <c r="T48" s="12"/>
      <c r="U48" s="42">
        <v>454</v>
      </c>
      <c r="V48" s="24" t="s">
        <v>264</v>
      </c>
      <c r="W48" s="12"/>
      <c r="X48" s="12"/>
      <c r="Y48" s="42">
        <v>559</v>
      </c>
      <c r="Z48" s="24" t="s">
        <v>264</v>
      </c>
      <c r="AA48" s="12"/>
      <c r="AB48" s="12"/>
      <c r="AC48" s="42" t="s">
        <v>474</v>
      </c>
      <c r="AD48" s="24" t="s">
        <v>331</v>
      </c>
      <c r="AE48" s="12"/>
      <c r="AF48" s="12"/>
      <c r="AG48" s="42" t="s">
        <v>306</v>
      </c>
      <c r="AH48" s="24" t="s">
        <v>264</v>
      </c>
      <c r="AI48" s="12"/>
      <c r="AJ48" s="12"/>
      <c r="AK48" s="42">
        <v>32</v>
      </c>
      <c r="AL48" s="24" t="s">
        <v>264</v>
      </c>
      <c r="AM48" s="12"/>
      <c r="AN48" s="12"/>
      <c r="AO48" s="42">
        <v>454</v>
      </c>
      <c r="AP48" s="24" t="s">
        <v>264</v>
      </c>
    </row>
    <row r="49" spans="1:42" x14ac:dyDescent="0.25">
      <c r="A49" s="17"/>
      <c r="B49" s="27" t="s">
        <v>442</v>
      </c>
      <c r="C49" s="28"/>
      <c r="D49" s="28"/>
      <c r="E49" s="31">
        <v>30</v>
      </c>
      <c r="F49" s="32" t="s">
        <v>264</v>
      </c>
      <c r="G49" s="28"/>
      <c r="H49" s="28"/>
      <c r="I49" s="31" t="s">
        <v>306</v>
      </c>
      <c r="J49" s="32" t="s">
        <v>264</v>
      </c>
      <c r="K49" s="28"/>
      <c r="L49" s="28"/>
      <c r="M49" s="31" t="s">
        <v>306</v>
      </c>
      <c r="N49" s="32" t="s">
        <v>264</v>
      </c>
      <c r="O49" s="28"/>
      <c r="P49" s="28"/>
      <c r="Q49" s="31" t="s">
        <v>475</v>
      </c>
      <c r="R49" s="32" t="s">
        <v>331</v>
      </c>
      <c r="S49" s="28"/>
      <c r="T49" s="28"/>
      <c r="U49" s="31">
        <v>8</v>
      </c>
      <c r="V49" s="32" t="s">
        <v>264</v>
      </c>
      <c r="W49" s="28"/>
      <c r="X49" s="28"/>
      <c r="Y49" s="31">
        <v>31</v>
      </c>
      <c r="Z49" s="32" t="s">
        <v>264</v>
      </c>
      <c r="AA49" s="28"/>
      <c r="AB49" s="28"/>
      <c r="AC49" s="31" t="s">
        <v>306</v>
      </c>
      <c r="AD49" s="32" t="s">
        <v>264</v>
      </c>
      <c r="AE49" s="28"/>
      <c r="AF49" s="28"/>
      <c r="AG49" s="31" t="s">
        <v>306</v>
      </c>
      <c r="AH49" s="32" t="s">
        <v>264</v>
      </c>
      <c r="AI49" s="28"/>
      <c r="AJ49" s="28"/>
      <c r="AK49" s="31" t="s">
        <v>476</v>
      </c>
      <c r="AL49" s="32" t="s">
        <v>331</v>
      </c>
      <c r="AM49" s="28"/>
      <c r="AN49" s="28"/>
      <c r="AO49" s="31">
        <v>8</v>
      </c>
      <c r="AP49" s="32" t="s">
        <v>264</v>
      </c>
    </row>
    <row r="50" spans="1:42" x14ac:dyDescent="0.25">
      <c r="A50" s="17"/>
      <c r="B50" s="29" t="s">
        <v>444</v>
      </c>
      <c r="C50" s="12"/>
      <c r="D50" s="12"/>
      <c r="E50" s="42">
        <v>145</v>
      </c>
      <c r="F50" s="24" t="s">
        <v>264</v>
      </c>
      <c r="G50" s="12"/>
      <c r="H50" s="12"/>
      <c r="I50" s="42" t="s">
        <v>477</v>
      </c>
      <c r="J50" s="24" t="s">
        <v>331</v>
      </c>
      <c r="K50" s="12"/>
      <c r="L50" s="12"/>
      <c r="M50" s="42" t="s">
        <v>306</v>
      </c>
      <c r="N50" s="24" t="s">
        <v>264</v>
      </c>
      <c r="O50" s="12"/>
      <c r="P50" s="12"/>
      <c r="Q50" s="42">
        <v>9</v>
      </c>
      <c r="R50" s="24" t="s">
        <v>264</v>
      </c>
      <c r="S50" s="12"/>
      <c r="T50" s="12"/>
      <c r="U50" s="42">
        <v>148</v>
      </c>
      <c r="V50" s="24" t="s">
        <v>264</v>
      </c>
      <c r="W50" s="12"/>
      <c r="X50" s="12"/>
      <c r="Y50" s="42">
        <v>176</v>
      </c>
      <c r="Z50" s="24" t="s">
        <v>264</v>
      </c>
      <c r="AA50" s="12"/>
      <c r="AB50" s="12"/>
      <c r="AC50" s="42" t="s">
        <v>353</v>
      </c>
      <c r="AD50" s="24" t="s">
        <v>331</v>
      </c>
      <c r="AE50" s="12"/>
      <c r="AF50" s="12"/>
      <c r="AG50" s="42">
        <v>7</v>
      </c>
      <c r="AH50" s="24" t="s">
        <v>264</v>
      </c>
      <c r="AI50" s="12"/>
      <c r="AJ50" s="12"/>
      <c r="AK50" s="42" t="s">
        <v>478</v>
      </c>
      <c r="AL50" s="24" t="s">
        <v>331</v>
      </c>
      <c r="AM50" s="12"/>
      <c r="AN50" s="12"/>
      <c r="AO50" s="42">
        <v>148</v>
      </c>
      <c r="AP50" s="24" t="s">
        <v>264</v>
      </c>
    </row>
    <row r="51" spans="1:42" x14ac:dyDescent="0.25">
      <c r="A51" s="17"/>
      <c r="B51" s="27" t="s">
        <v>446</v>
      </c>
      <c r="C51" s="28"/>
      <c r="D51" s="28"/>
      <c r="E51" s="31">
        <v>180</v>
      </c>
      <c r="F51" s="32" t="s">
        <v>264</v>
      </c>
      <c r="G51" s="28"/>
      <c r="H51" s="28"/>
      <c r="I51" s="31" t="s">
        <v>479</v>
      </c>
      <c r="J51" s="32" t="s">
        <v>331</v>
      </c>
      <c r="K51" s="28"/>
      <c r="L51" s="28"/>
      <c r="M51" s="31" t="s">
        <v>306</v>
      </c>
      <c r="N51" s="32" t="s">
        <v>264</v>
      </c>
      <c r="O51" s="28"/>
      <c r="P51" s="28"/>
      <c r="Q51" s="31">
        <v>82</v>
      </c>
      <c r="R51" s="32" t="s">
        <v>264</v>
      </c>
      <c r="S51" s="28"/>
      <c r="T51" s="28"/>
      <c r="U51" s="31">
        <v>176</v>
      </c>
      <c r="V51" s="32" t="s">
        <v>264</v>
      </c>
      <c r="W51" s="28"/>
      <c r="X51" s="28"/>
      <c r="Y51" s="31">
        <v>89</v>
      </c>
      <c r="Z51" s="32" t="s">
        <v>264</v>
      </c>
      <c r="AA51" s="28"/>
      <c r="AB51" s="28"/>
      <c r="AC51" s="31" t="s">
        <v>480</v>
      </c>
      <c r="AD51" s="32" t="s">
        <v>331</v>
      </c>
      <c r="AE51" s="28"/>
      <c r="AF51" s="28"/>
      <c r="AG51" s="31" t="s">
        <v>306</v>
      </c>
      <c r="AH51" s="32" t="s">
        <v>264</v>
      </c>
      <c r="AI51" s="28"/>
      <c r="AJ51" s="28"/>
      <c r="AK51" s="31">
        <v>419</v>
      </c>
      <c r="AL51" s="32" t="s">
        <v>264</v>
      </c>
      <c r="AM51" s="28"/>
      <c r="AN51" s="28"/>
      <c r="AO51" s="31">
        <v>176</v>
      </c>
      <c r="AP51" s="32" t="s">
        <v>264</v>
      </c>
    </row>
    <row r="52" spans="1:42" x14ac:dyDescent="0.25">
      <c r="A52" s="17"/>
      <c r="B52" s="29" t="s">
        <v>447</v>
      </c>
      <c r="C52" s="12"/>
      <c r="D52" s="12"/>
      <c r="E52" s="42">
        <v>61</v>
      </c>
      <c r="F52" s="24" t="s">
        <v>264</v>
      </c>
      <c r="G52" s="12"/>
      <c r="H52" s="12"/>
      <c r="I52" s="42" t="s">
        <v>481</v>
      </c>
      <c r="J52" s="24" t="s">
        <v>331</v>
      </c>
      <c r="K52" s="12"/>
      <c r="L52" s="12"/>
      <c r="M52" s="42">
        <v>4</v>
      </c>
      <c r="N52" s="24" t="s">
        <v>264</v>
      </c>
      <c r="O52" s="12"/>
      <c r="P52" s="12"/>
      <c r="Q52" s="42">
        <v>20</v>
      </c>
      <c r="R52" s="24" t="s">
        <v>264</v>
      </c>
      <c r="S52" s="12"/>
      <c r="T52" s="12"/>
      <c r="U52" s="42">
        <v>76</v>
      </c>
      <c r="V52" s="24" t="s">
        <v>264</v>
      </c>
      <c r="W52" s="12"/>
      <c r="X52" s="12"/>
      <c r="Y52" s="42">
        <v>41</v>
      </c>
      <c r="Z52" s="24" t="s">
        <v>264</v>
      </c>
      <c r="AA52" s="12"/>
      <c r="AB52" s="12"/>
      <c r="AC52" s="42" t="s">
        <v>481</v>
      </c>
      <c r="AD52" s="24" t="s">
        <v>331</v>
      </c>
      <c r="AE52" s="12"/>
      <c r="AF52" s="12"/>
      <c r="AG52" s="42">
        <v>11</v>
      </c>
      <c r="AH52" s="24" t="s">
        <v>264</v>
      </c>
      <c r="AI52" s="12"/>
      <c r="AJ52" s="12"/>
      <c r="AK52" s="42">
        <v>33</v>
      </c>
      <c r="AL52" s="24" t="s">
        <v>264</v>
      </c>
      <c r="AM52" s="12"/>
      <c r="AN52" s="12"/>
      <c r="AO52" s="42">
        <v>76</v>
      </c>
      <c r="AP52" s="24" t="s">
        <v>264</v>
      </c>
    </row>
    <row r="53" spans="1:42" ht="15.75" thickBot="1" x14ac:dyDescent="0.3">
      <c r="A53" s="17"/>
      <c r="B53" s="27" t="s">
        <v>482</v>
      </c>
      <c r="C53" s="28"/>
      <c r="D53" s="28"/>
      <c r="E53" s="31">
        <v>993</v>
      </c>
      <c r="F53" s="32" t="s">
        <v>264</v>
      </c>
      <c r="G53" s="28"/>
      <c r="H53" s="28"/>
      <c r="I53" s="31" t="s">
        <v>306</v>
      </c>
      <c r="J53" s="32" t="s">
        <v>264</v>
      </c>
      <c r="K53" s="28"/>
      <c r="L53" s="28"/>
      <c r="M53" s="31" t="s">
        <v>306</v>
      </c>
      <c r="N53" s="32" t="s">
        <v>264</v>
      </c>
      <c r="O53" s="28"/>
      <c r="P53" s="28"/>
      <c r="Q53" s="31" t="s">
        <v>483</v>
      </c>
      <c r="R53" s="32" t="s">
        <v>331</v>
      </c>
      <c r="S53" s="28"/>
      <c r="T53" s="28"/>
      <c r="U53" s="31">
        <v>981</v>
      </c>
      <c r="V53" s="32" t="s">
        <v>264</v>
      </c>
      <c r="W53" s="28"/>
      <c r="X53" s="28"/>
      <c r="Y53" s="31">
        <v>998</v>
      </c>
      <c r="Z53" s="32" t="s">
        <v>264</v>
      </c>
      <c r="AA53" s="28"/>
      <c r="AB53" s="28"/>
      <c r="AC53" s="31" t="s">
        <v>306</v>
      </c>
      <c r="AD53" s="32" t="s">
        <v>264</v>
      </c>
      <c r="AE53" s="28"/>
      <c r="AF53" s="28"/>
      <c r="AG53" s="31" t="s">
        <v>306</v>
      </c>
      <c r="AH53" s="32" t="s">
        <v>264</v>
      </c>
      <c r="AI53" s="28"/>
      <c r="AJ53" s="28"/>
      <c r="AK53" s="31" t="s">
        <v>484</v>
      </c>
      <c r="AL53" s="32" t="s">
        <v>331</v>
      </c>
      <c r="AM53" s="28"/>
      <c r="AN53" s="28"/>
      <c r="AO53" s="31">
        <v>981</v>
      </c>
      <c r="AP53" s="32" t="s">
        <v>264</v>
      </c>
    </row>
    <row r="54" spans="1:42" x14ac:dyDescent="0.25">
      <c r="A54" s="17"/>
      <c r="B54" s="34"/>
      <c r="C54" s="34"/>
      <c r="D54" s="35"/>
      <c r="E54" s="35"/>
      <c r="F54" s="34"/>
      <c r="G54" s="34"/>
      <c r="H54" s="35"/>
      <c r="I54" s="35"/>
      <c r="J54" s="34"/>
      <c r="K54" s="34"/>
      <c r="L54" s="35"/>
      <c r="M54" s="35"/>
      <c r="N54" s="34"/>
      <c r="O54" s="34"/>
      <c r="P54" s="35"/>
      <c r="Q54" s="35"/>
      <c r="R54" s="34"/>
      <c r="S54" s="34"/>
      <c r="T54" s="35"/>
      <c r="U54" s="35"/>
      <c r="V54" s="34"/>
      <c r="W54" s="34"/>
      <c r="X54" s="35"/>
      <c r="Y54" s="35"/>
      <c r="Z54" s="34"/>
      <c r="AA54" s="34"/>
      <c r="AB54" s="35"/>
      <c r="AC54" s="35"/>
      <c r="AD54" s="34"/>
      <c r="AE54" s="34"/>
      <c r="AF54" s="35"/>
      <c r="AG54" s="35"/>
      <c r="AH54" s="34"/>
      <c r="AI54" s="34"/>
      <c r="AJ54" s="35"/>
      <c r="AK54" s="35"/>
      <c r="AL54" s="34"/>
      <c r="AM54" s="34"/>
      <c r="AN54" s="35"/>
      <c r="AO54" s="35"/>
      <c r="AP54" s="34"/>
    </row>
    <row r="55" spans="1:42" ht="15.75" thickBot="1" x14ac:dyDescent="0.3">
      <c r="A55" s="17"/>
      <c r="B55" s="58" t="s">
        <v>449</v>
      </c>
      <c r="C55" s="26"/>
      <c r="D55" s="11" t="s">
        <v>271</v>
      </c>
      <c r="E55" s="67">
        <v>2229</v>
      </c>
      <c r="F55" s="68" t="s">
        <v>264</v>
      </c>
      <c r="G55" s="26"/>
      <c r="H55" s="11" t="s">
        <v>271</v>
      </c>
      <c r="I55" s="72" t="s">
        <v>485</v>
      </c>
      <c r="J55" s="68" t="s">
        <v>331</v>
      </c>
      <c r="K55" s="26"/>
      <c r="L55" s="11" t="s">
        <v>271</v>
      </c>
      <c r="M55" s="72">
        <v>15</v>
      </c>
      <c r="N55" s="68" t="s">
        <v>264</v>
      </c>
      <c r="O55" s="26"/>
      <c r="P55" s="11" t="s">
        <v>271</v>
      </c>
      <c r="Q55" s="72">
        <v>230</v>
      </c>
      <c r="R55" s="68" t="s">
        <v>264</v>
      </c>
      <c r="S55" s="26"/>
      <c r="T55" s="11" t="s">
        <v>271</v>
      </c>
      <c r="U55" s="67">
        <v>2236</v>
      </c>
      <c r="V55" s="68" t="s">
        <v>264</v>
      </c>
      <c r="W55" s="26"/>
      <c r="X55" s="11" t="s">
        <v>271</v>
      </c>
      <c r="Y55" s="67">
        <v>2460</v>
      </c>
      <c r="Z55" s="68" t="s">
        <v>264</v>
      </c>
      <c r="AA55" s="26"/>
      <c r="AB55" s="11" t="s">
        <v>271</v>
      </c>
      <c r="AC55" s="72" t="s">
        <v>486</v>
      </c>
      <c r="AD55" s="68" t="s">
        <v>331</v>
      </c>
      <c r="AE55" s="26"/>
      <c r="AF55" s="11" t="s">
        <v>271</v>
      </c>
      <c r="AG55" s="72">
        <v>37</v>
      </c>
      <c r="AH55" s="68" t="s">
        <v>264</v>
      </c>
      <c r="AI55" s="26"/>
      <c r="AJ55" s="11" t="s">
        <v>271</v>
      </c>
      <c r="AK55" s="72">
        <v>570</v>
      </c>
      <c r="AL55" s="68" t="s">
        <v>264</v>
      </c>
      <c r="AM55" s="26"/>
      <c r="AN55" s="11" t="s">
        <v>271</v>
      </c>
      <c r="AO55" s="67">
        <v>2236</v>
      </c>
      <c r="AP55" s="68" t="s">
        <v>264</v>
      </c>
    </row>
    <row r="56" spans="1:42" ht="15.75" thickTop="1" x14ac:dyDescent="0.25">
      <c r="A56" s="17"/>
      <c r="B56" s="34"/>
      <c r="C56" s="34"/>
      <c r="D56" s="43"/>
      <c r="E56" s="43"/>
      <c r="F56" s="34"/>
      <c r="G56" s="34"/>
      <c r="H56" s="43"/>
      <c r="I56" s="43"/>
      <c r="J56" s="34"/>
      <c r="K56" s="34"/>
      <c r="L56" s="43"/>
      <c r="M56" s="43"/>
      <c r="N56" s="34"/>
      <c r="O56" s="34"/>
      <c r="P56" s="43"/>
      <c r="Q56" s="43"/>
      <c r="R56" s="34"/>
      <c r="S56" s="34"/>
      <c r="T56" s="43"/>
      <c r="U56" s="43"/>
      <c r="V56" s="34"/>
      <c r="W56" s="34"/>
      <c r="X56" s="43"/>
      <c r="Y56" s="43"/>
      <c r="Z56" s="34"/>
      <c r="AA56" s="34"/>
      <c r="AB56" s="43"/>
      <c r="AC56" s="43"/>
      <c r="AD56" s="34"/>
      <c r="AE56" s="34"/>
      <c r="AF56" s="43"/>
      <c r="AG56" s="43"/>
      <c r="AH56" s="34"/>
      <c r="AI56" s="34"/>
      <c r="AJ56" s="43"/>
      <c r="AK56" s="43"/>
      <c r="AL56" s="34"/>
      <c r="AM56" s="34"/>
      <c r="AN56" s="43"/>
      <c r="AO56" s="43"/>
      <c r="AP56" s="34"/>
    </row>
    <row r="57" spans="1:42" x14ac:dyDescent="0.25">
      <c r="A57" s="17"/>
      <c r="B57" s="12"/>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c r="AM57" s="20"/>
      <c r="AN57" s="20"/>
      <c r="AO57" s="20"/>
      <c r="AP57" s="20"/>
    </row>
    <row r="58" spans="1:42" x14ac:dyDescent="0.25">
      <c r="A58" s="17"/>
      <c r="B58" s="27" t="s">
        <v>440</v>
      </c>
      <c r="C58" s="36"/>
      <c r="D58" s="28" t="s">
        <v>271</v>
      </c>
      <c r="E58" s="31">
        <v>431</v>
      </c>
      <c r="F58" s="32" t="s">
        <v>264</v>
      </c>
      <c r="G58" s="36"/>
      <c r="H58" s="28" t="s">
        <v>271</v>
      </c>
      <c r="I58" s="31" t="s">
        <v>306</v>
      </c>
      <c r="J58" s="32" t="s">
        <v>264</v>
      </c>
      <c r="K58" s="36"/>
      <c r="L58" s="28" t="s">
        <v>271</v>
      </c>
      <c r="M58" s="31">
        <v>3</v>
      </c>
      <c r="N58" s="32" t="s">
        <v>264</v>
      </c>
      <c r="O58" s="36"/>
      <c r="P58" s="28" t="s">
        <v>271</v>
      </c>
      <c r="Q58" s="31" t="s">
        <v>487</v>
      </c>
      <c r="R58" s="32" t="s">
        <v>331</v>
      </c>
      <c r="S58" s="36"/>
      <c r="T58" s="28" t="s">
        <v>271</v>
      </c>
      <c r="U58" s="31">
        <v>393</v>
      </c>
      <c r="V58" s="32" t="s">
        <v>264</v>
      </c>
      <c r="W58" s="36"/>
      <c r="X58" s="28" t="s">
        <v>271</v>
      </c>
      <c r="Y58" s="31">
        <v>566</v>
      </c>
      <c r="Z58" s="32" t="s">
        <v>264</v>
      </c>
      <c r="AA58" s="36"/>
      <c r="AB58" s="28" t="s">
        <v>271</v>
      </c>
      <c r="AC58" s="31" t="s">
        <v>473</v>
      </c>
      <c r="AD58" s="32" t="s">
        <v>331</v>
      </c>
      <c r="AE58" s="36"/>
      <c r="AF58" s="28" t="s">
        <v>271</v>
      </c>
      <c r="AG58" s="31">
        <v>1</v>
      </c>
      <c r="AH58" s="32" t="s">
        <v>264</v>
      </c>
      <c r="AI58" s="36"/>
      <c r="AJ58" s="28" t="s">
        <v>271</v>
      </c>
      <c r="AK58" s="31">
        <v>165</v>
      </c>
      <c r="AL58" s="32" t="s">
        <v>264</v>
      </c>
      <c r="AM58" s="36"/>
      <c r="AN58" s="28" t="s">
        <v>271</v>
      </c>
      <c r="AO58" s="31">
        <v>393</v>
      </c>
      <c r="AP58" s="32" t="s">
        <v>264</v>
      </c>
    </row>
    <row r="59" spans="1:42" x14ac:dyDescent="0.25">
      <c r="A59" s="17"/>
      <c r="B59" s="29" t="s">
        <v>441</v>
      </c>
      <c r="C59" s="26"/>
      <c r="D59" s="12"/>
      <c r="E59" s="42">
        <v>389</v>
      </c>
      <c r="F59" s="24" t="s">
        <v>264</v>
      </c>
      <c r="G59" s="26"/>
      <c r="H59" s="12"/>
      <c r="I59" s="42" t="s">
        <v>306</v>
      </c>
      <c r="J59" s="24" t="s">
        <v>264</v>
      </c>
      <c r="K59" s="26"/>
      <c r="L59" s="12"/>
      <c r="M59" s="42" t="s">
        <v>306</v>
      </c>
      <c r="N59" s="24" t="s">
        <v>264</v>
      </c>
      <c r="O59" s="26"/>
      <c r="P59" s="12"/>
      <c r="Q59" s="42">
        <v>65</v>
      </c>
      <c r="R59" s="24" t="s">
        <v>264</v>
      </c>
      <c r="S59" s="26"/>
      <c r="T59" s="12"/>
      <c r="U59" s="42">
        <v>454</v>
      </c>
      <c r="V59" s="24" t="s">
        <v>264</v>
      </c>
      <c r="W59" s="26"/>
      <c r="X59" s="12"/>
      <c r="Y59" s="42">
        <v>559</v>
      </c>
      <c r="Z59" s="24" t="s">
        <v>264</v>
      </c>
      <c r="AA59" s="26"/>
      <c r="AB59" s="12"/>
      <c r="AC59" s="42" t="s">
        <v>306</v>
      </c>
      <c r="AD59" s="24" t="s">
        <v>264</v>
      </c>
      <c r="AE59" s="26"/>
      <c r="AF59" s="12"/>
      <c r="AG59" s="42" t="s">
        <v>306</v>
      </c>
      <c r="AH59" s="24" t="s">
        <v>264</v>
      </c>
      <c r="AI59" s="26"/>
      <c r="AJ59" s="12"/>
      <c r="AK59" s="42" t="s">
        <v>488</v>
      </c>
      <c r="AL59" s="24" t="s">
        <v>331</v>
      </c>
      <c r="AM59" s="26"/>
      <c r="AN59" s="12"/>
      <c r="AO59" s="42">
        <v>454</v>
      </c>
      <c r="AP59" s="24" t="s">
        <v>264</v>
      </c>
    </row>
    <row r="60" spans="1:42" x14ac:dyDescent="0.25">
      <c r="A60" s="17"/>
      <c r="B60" s="27" t="s">
        <v>442</v>
      </c>
      <c r="C60" s="36"/>
      <c r="D60" s="28"/>
      <c r="E60" s="31">
        <v>30</v>
      </c>
      <c r="F60" s="32" t="s">
        <v>264</v>
      </c>
      <c r="G60" s="36"/>
      <c r="H60" s="28"/>
      <c r="I60" s="31" t="s">
        <v>306</v>
      </c>
      <c r="J60" s="32" t="s">
        <v>264</v>
      </c>
      <c r="K60" s="36"/>
      <c r="L60" s="28"/>
      <c r="M60" s="31" t="s">
        <v>306</v>
      </c>
      <c r="N60" s="32" t="s">
        <v>264</v>
      </c>
      <c r="O60" s="36"/>
      <c r="P60" s="28"/>
      <c r="Q60" s="31" t="s">
        <v>475</v>
      </c>
      <c r="R60" s="32" t="s">
        <v>331</v>
      </c>
      <c r="S60" s="36"/>
      <c r="T60" s="28"/>
      <c r="U60" s="31">
        <v>8</v>
      </c>
      <c r="V60" s="32" t="s">
        <v>264</v>
      </c>
      <c r="W60" s="36"/>
      <c r="X60" s="28"/>
      <c r="Y60" s="31">
        <v>31</v>
      </c>
      <c r="Z60" s="32" t="s">
        <v>264</v>
      </c>
      <c r="AA60" s="36"/>
      <c r="AB60" s="28"/>
      <c r="AC60" s="31" t="s">
        <v>306</v>
      </c>
      <c r="AD60" s="32" t="s">
        <v>264</v>
      </c>
      <c r="AE60" s="36"/>
      <c r="AF60" s="28"/>
      <c r="AG60" s="31" t="s">
        <v>306</v>
      </c>
      <c r="AH60" s="32" t="s">
        <v>264</v>
      </c>
      <c r="AI60" s="36"/>
      <c r="AJ60" s="28"/>
      <c r="AK60" s="31" t="s">
        <v>476</v>
      </c>
      <c r="AL60" s="32" t="s">
        <v>331</v>
      </c>
      <c r="AM60" s="36"/>
      <c r="AN60" s="28"/>
      <c r="AO60" s="31">
        <v>8</v>
      </c>
      <c r="AP60" s="32" t="s">
        <v>264</v>
      </c>
    </row>
    <row r="61" spans="1:42" x14ac:dyDescent="0.25">
      <c r="A61" s="17"/>
      <c r="B61" s="29" t="s">
        <v>444</v>
      </c>
      <c r="C61" s="26"/>
      <c r="D61" s="12"/>
      <c r="E61" s="42">
        <v>145</v>
      </c>
      <c r="F61" s="24" t="s">
        <v>264</v>
      </c>
      <c r="G61" s="26"/>
      <c r="H61" s="12"/>
      <c r="I61" s="42" t="s">
        <v>306</v>
      </c>
      <c r="J61" s="24" t="s">
        <v>264</v>
      </c>
      <c r="K61" s="26"/>
      <c r="L61" s="12"/>
      <c r="M61" s="42" t="s">
        <v>306</v>
      </c>
      <c r="N61" s="24" t="s">
        <v>264</v>
      </c>
      <c r="O61" s="26"/>
      <c r="P61" s="12"/>
      <c r="Q61" s="42">
        <v>3</v>
      </c>
      <c r="R61" s="24" t="s">
        <v>264</v>
      </c>
      <c r="S61" s="26"/>
      <c r="T61" s="12"/>
      <c r="U61" s="42">
        <v>148</v>
      </c>
      <c r="V61" s="24" t="s">
        <v>264</v>
      </c>
      <c r="W61" s="26"/>
      <c r="X61" s="12"/>
      <c r="Y61" s="42">
        <v>176</v>
      </c>
      <c r="Z61" s="24" t="s">
        <v>264</v>
      </c>
      <c r="AA61" s="26"/>
      <c r="AB61" s="12"/>
      <c r="AC61" s="42" t="s">
        <v>489</v>
      </c>
      <c r="AD61" s="24" t="s">
        <v>331</v>
      </c>
      <c r="AE61" s="26"/>
      <c r="AF61" s="12"/>
      <c r="AG61" s="42">
        <v>7</v>
      </c>
      <c r="AH61" s="24" t="s">
        <v>264</v>
      </c>
      <c r="AI61" s="26"/>
      <c r="AJ61" s="12"/>
      <c r="AK61" s="42" t="s">
        <v>490</v>
      </c>
      <c r="AL61" s="24" t="s">
        <v>331</v>
      </c>
      <c r="AM61" s="26"/>
      <c r="AN61" s="12"/>
      <c r="AO61" s="42">
        <v>148</v>
      </c>
      <c r="AP61" s="24" t="s">
        <v>264</v>
      </c>
    </row>
    <row r="62" spans="1:42" x14ac:dyDescent="0.25">
      <c r="A62" s="17"/>
      <c r="B62" s="27" t="s">
        <v>446</v>
      </c>
      <c r="C62" s="36"/>
      <c r="D62" s="28"/>
      <c r="E62" s="31">
        <v>180</v>
      </c>
      <c r="F62" s="32" t="s">
        <v>264</v>
      </c>
      <c r="G62" s="36"/>
      <c r="H62" s="28"/>
      <c r="I62" s="31" t="s">
        <v>306</v>
      </c>
      <c r="J62" s="32" t="s">
        <v>264</v>
      </c>
      <c r="K62" s="36"/>
      <c r="L62" s="28"/>
      <c r="M62" s="31" t="s">
        <v>306</v>
      </c>
      <c r="N62" s="32" t="s">
        <v>264</v>
      </c>
      <c r="O62" s="36"/>
      <c r="P62" s="28"/>
      <c r="Q62" s="31" t="s">
        <v>491</v>
      </c>
      <c r="R62" s="32" t="s">
        <v>331</v>
      </c>
      <c r="S62" s="36"/>
      <c r="T62" s="28"/>
      <c r="U62" s="31">
        <v>176</v>
      </c>
      <c r="V62" s="32" t="s">
        <v>264</v>
      </c>
      <c r="W62" s="36"/>
      <c r="X62" s="28"/>
      <c r="Y62" s="31">
        <v>89</v>
      </c>
      <c r="Z62" s="32" t="s">
        <v>264</v>
      </c>
      <c r="AA62" s="36"/>
      <c r="AB62" s="28"/>
      <c r="AC62" s="31" t="s">
        <v>492</v>
      </c>
      <c r="AD62" s="32" t="s">
        <v>331</v>
      </c>
      <c r="AE62" s="36"/>
      <c r="AF62" s="28"/>
      <c r="AG62" s="31" t="s">
        <v>306</v>
      </c>
      <c r="AH62" s="32" t="s">
        <v>264</v>
      </c>
      <c r="AI62" s="36"/>
      <c r="AJ62" s="28"/>
      <c r="AK62" s="31">
        <v>333</v>
      </c>
      <c r="AL62" s="32" t="s">
        <v>264</v>
      </c>
      <c r="AM62" s="36"/>
      <c r="AN62" s="28"/>
      <c r="AO62" s="31">
        <v>176</v>
      </c>
      <c r="AP62" s="32" t="s">
        <v>264</v>
      </c>
    </row>
    <row r="63" spans="1:42" x14ac:dyDescent="0.25">
      <c r="A63" s="17"/>
      <c r="B63" s="29" t="s">
        <v>447</v>
      </c>
      <c r="C63" s="26"/>
      <c r="D63" s="12"/>
      <c r="E63" s="42">
        <v>61</v>
      </c>
      <c r="F63" s="24" t="s">
        <v>264</v>
      </c>
      <c r="G63" s="26"/>
      <c r="H63" s="12"/>
      <c r="I63" s="42" t="s">
        <v>481</v>
      </c>
      <c r="J63" s="24" t="s">
        <v>331</v>
      </c>
      <c r="K63" s="26"/>
      <c r="L63" s="12"/>
      <c r="M63" s="42">
        <v>2</v>
      </c>
      <c r="N63" s="24" t="s">
        <v>264</v>
      </c>
      <c r="O63" s="26"/>
      <c r="P63" s="12"/>
      <c r="Q63" s="42">
        <v>22</v>
      </c>
      <c r="R63" s="24" t="s">
        <v>264</v>
      </c>
      <c r="S63" s="26"/>
      <c r="T63" s="12"/>
      <c r="U63" s="42">
        <v>76</v>
      </c>
      <c r="V63" s="24" t="s">
        <v>264</v>
      </c>
      <c r="W63" s="26"/>
      <c r="X63" s="12"/>
      <c r="Y63" s="42">
        <v>41</v>
      </c>
      <c r="Z63" s="24" t="s">
        <v>264</v>
      </c>
      <c r="AA63" s="26"/>
      <c r="AB63" s="12"/>
      <c r="AC63" s="42" t="s">
        <v>481</v>
      </c>
      <c r="AD63" s="24" t="s">
        <v>331</v>
      </c>
      <c r="AE63" s="26"/>
      <c r="AF63" s="12"/>
      <c r="AG63" s="42">
        <v>4</v>
      </c>
      <c r="AH63" s="24" t="s">
        <v>264</v>
      </c>
      <c r="AI63" s="26"/>
      <c r="AJ63" s="12"/>
      <c r="AK63" s="42">
        <v>40</v>
      </c>
      <c r="AL63" s="24" t="s">
        <v>264</v>
      </c>
      <c r="AM63" s="26"/>
      <c r="AN63" s="12"/>
      <c r="AO63" s="42">
        <v>76</v>
      </c>
      <c r="AP63" s="24" t="s">
        <v>264</v>
      </c>
    </row>
    <row r="64" spans="1:42" ht="15.75" thickBot="1" x14ac:dyDescent="0.3">
      <c r="A64" s="17"/>
      <c r="B64" s="27" t="s">
        <v>482</v>
      </c>
      <c r="C64" s="36"/>
      <c r="D64" s="28"/>
      <c r="E64" s="31">
        <v>993</v>
      </c>
      <c r="F64" s="32" t="s">
        <v>264</v>
      </c>
      <c r="G64" s="36"/>
      <c r="H64" s="28"/>
      <c r="I64" s="31" t="s">
        <v>306</v>
      </c>
      <c r="J64" s="32" t="s">
        <v>264</v>
      </c>
      <c r="K64" s="36"/>
      <c r="L64" s="28"/>
      <c r="M64" s="31" t="s">
        <v>306</v>
      </c>
      <c r="N64" s="32" t="s">
        <v>264</v>
      </c>
      <c r="O64" s="36"/>
      <c r="P64" s="28"/>
      <c r="Q64" s="31" t="s">
        <v>483</v>
      </c>
      <c r="R64" s="32" t="s">
        <v>331</v>
      </c>
      <c r="S64" s="36"/>
      <c r="T64" s="28"/>
      <c r="U64" s="31">
        <v>981</v>
      </c>
      <c r="V64" s="32" t="s">
        <v>264</v>
      </c>
      <c r="W64" s="36"/>
      <c r="X64" s="28"/>
      <c r="Y64" s="31">
        <v>998</v>
      </c>
      <c r="Z64" s="32" t="s">
        <v>264</v>
      </c>
      <c r="AA64" s="36"/>
      <c r="AB64" s="28"/>
      <c r="AC64" s="31" t="s">
        <v>306</v>
      </c>
      <c r="AD64" s="32" t="s">
        <v>264</v>
      </c>
      <c r="AE64" s="36"/>
      <c r="AF64" s="28"/>
      <c r="AG64" s="31" t="s">
        <v>306</v>
      </c>
      <c r="AH64" s="32" t="s">
        <v>264</v>
      </c>
      <c r="AI64" s="36"/>
      <c r="AJ64" s="28"/>
      <c r="AK64" s="31" t="s">
        <v>484</v>
      </c>
      <c r="AL64" s="32" t="s">
        <v>331</v>
      </c>
      <c r="AM64" s="36"/>
      <c r="AN64" s="28"/>
      <c r="AO64" s="31">
        <v>981</v>
      </c>
      <c r="AP64" s="32" t="s">
        <v>264</v>
      </c>
    </row>
    <row r="65" spans="1:42" x14ac:dyDescent="0.25">
      <c r="A65" s="17"/>
      <c r="B65" s="34"/>
      <c r="C65" s="34"/>
      <c r="D65" s="35"/>
      <c r="E65" s="35"/>
      <c r="F65" s="34"/>
      <c r="G65" s="34"/>
      <c r="H65" s="35"/>
      <c r="I65" s="35"/>
      <c r="J65" s="34"/>
      <c r="K65" s="34"/>
      <c r="L65" s="35"/>
      <c r="M65" s="35"/>
      <c r="N65" s="34"/>
      <c r="O65" s="34"/>
      <c r="P65" s="35"/>
      <c r="Q65" s="35"/>
      <c r="R65" s="34"/>
      <c r="S65" s="34"/>
      <c r="T65" s="35"/>
      <c r="U65" s="35"/>
      <c r="V65" s="34"/>
      <c r="W65" s="34"/>
      <c r="X65" s="35"/>
      <c r="Y65" s="35"/>
      <c r="Z65" s="34"/>
      <c r="AA65" s="34"/>
      <c r="AB65" s="35"/>
      <c r="AC65" s="35"/>
      <c r="AD65" s="34"/>
      <c r="AE65" s="34"/>
      <c r="AF65" s="35"/>
      <c r="AG65" s="35"/>
      <c r="AH65" s="34"/>
      <c r="AI65" s="34"/>
      <c r="AJ65" s="35"/>
      <c r="AK65" s="35"/>
      <c r="AL65" s="34"/>
      <c r="AM65" s="34"/>
      <c r="AN65" s="35"/>
      <c r="AO65" s="35"/>
      <c r="AP65" s="34"/>
    </row>
    <row r="66" spans="1:42" ht="15.75" thickBot="1" x14ac:dyDescent="0.3">
      <c r="A66" s="17"/>
      <c r="B66" s="58" t="s">
        <v>493</v>
      </c>
      <c r="C66" s="26"/>
      <c r="D66" s="11" t="s">
        <v>271</v>
      </c>
      <c r="E66" s="67">
        <v>2229</v>
      </c>
      <c r="F66" s="68" t="s">
        <v>264</v>
      </c>
      <c r="G66" s="26"/>
      <c r="H66" s="11" t="s">
        <v>271</v>
      </c>
      <c r="I66" s="72" t="s">
        <v>481</v>
      </c>
      <c r="J66" s="68" t="s">
        <v>331</v>
      </c>
      <c r="K66" s="26"/>
      <c r="L66" s="11" t="s">
        <v>271</v>
      </c>
      <c r="M66" s="72">
        <v>5</v>
      </c>
      <c r="N66" s="68" t="s">
        <v>264</v>
      </c>
      <c r="O66" s="26"/>
      <c r="P66" s="11" t="s">
        <v>271</v>
      </c>
      <c r="Q66" s="72">
        <v>11</v>
      </c>
      <c r="R66" s="68" t="s">
        <v>264</v>
      </c>
      <c r="S66" s="26"/>
      <c r="T66" s="11" t="s">
        <v>271</v>
      </c>
      <c r="U66" s="67">
        <v>2236</v>
      </c>
      <c r="V66" s="68" t="s">
        <v>264</v>
      </c>
      <c r="W66" s="26"/>
      <c r="X66" s="11" t="s">
        <v>271</v>
      </c>
      <c r="Y66" s="67">
        <v>2460</v>
      </c>
      <c r="Z66" s="68" t="s">
        <v>264</v>
      </c>
      <c r="AA66" s="26"/>
      <c r="AB66" s="11" t="s">
        <v>271</v>
      </c>
      <c r="AC66" s="72" t="s">
        <v>494</v>
      </c>
      <c r="AD66" s="68" t="s">
        <v>331</v>
      </c>
      <c r="AE66" s="26"/>
      <c r="AF66" s="11" t="s">
        <v>271</v>
      </c>
      <c r="AG66" s="72">
        <v>12</v>
      </c>
      <c r="AH66" s="68" t="s">
        <v>264</v>
      </c>
      <c r="AI66" s="26"/>
      <c r="AJ66" s="11" t="s">
        <v>271</v>
      </c>
      <c r="AK66" s="72">
        <v>363</v>
      </c>
      <c r="AL66" s="68" t="s">
        <v>264</v>
      </c>
      <c r="AM66" s="26"/>
      <c r="AN66" s="11" t="s">
        <v>271</v>
      </c>
      <c r="AO66" s="67">
        <v>2236</v>
      </c>
      <c r="AP66" s="68" t="s">
        <v>264</v>
      </c>
    </row>
    <row r="67" spans="1:42" ht="15.75" thickTop="1" x14ac:dyDescent="0.25">
      <c r="A67" s="17"/>
      <c r="B67" s="34"/>
      <c r="C67" s="34"/>
      <c r="D67" s="43"/>
      <c r="E67" s="43"/>
      <c r="F67" s="34"/>
      <c r="G67" s="34"/>
      <c r="H67" s="43"/>
      <c r="I67" s="43"/>
      <c r="J67" s="34"/>
      <c r="K67" s="34"/>
      <c r="L67" s="43"/>
      <c r="M67" s="43"/>
      <c r="N67" s="34"/>
      <c r="O67" s="34"/>
      <c r="P67" s="43"/>
      <c r="Q67" s="43"/>
      <c r="R67" s="34"/>
      <c r="S67" s="34"/>
      <c r="T67" s="43"/>
      <c r="U67" s="43"/>
      <c r="V67" s="34"/>
      <c r="W67" s="34"/>
      <c r="X67" s="43"/>
      <c r="Y67" s="43"/>
      <c r="Z67" s="34"/>
      <c r="AA67" s="34"/>
      <c r="AB67" s="43"/>
      <c r="AC67" s="43"/>
      <c r="AD67" s="34"/>
      <c r="AE67" s="34"/>
      <c r="AF67" s="43"/>
      <c r="AG67" s="43"/>
      <c r="AH67" s="34"/>
      <c r="AI67" s="34"/>
      <c r="AJ67" s="43"/>
      <c r="AK67" s="43"/>
      <c r="AL67" s="34"/>
      <c r="AM67" s="34"/>
      <c r="AN67" s="43"/>
      <c r="AO67" s="43"/>
      <c r="AP67" s="34"/>
    </row>
    <row r="68" spans="1:42" x14ac:dyDescent="0.25">
      <c r="A68" s="17"/>
      <c r="B68" s="12"/>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c r="AK68" s="20"/>
      <c r="AL68" s="20"/>
      <c r="AM68" s="20"/>
      <c r="AN68" s="20"/>
      <c r="AO68" s="20"/>
      <c r="AP68" s="20"/>
    </row>
    <row r="69" spans="1:42" x14ac:dyDescent="0.25">
      <c r="A69" s="17"/>
      <c r="B69" s="27" t="s">
        <v>440</v>
      </c>
      <c r="C69" s="36"/>
      <c r="D69" s="28" t="s">
        <v>271</v>
      </c>
      <c r="E69" s="31" t="s">
        <v>306</v>
      </c>
      <c r="F69" s="32" t="s">
        <v>264</v>
      </c>
      <c r="G69" s="36"/>
      <c r="H69" s="28" t="s">
        <v>271</v>
      </c>
      <c r="I69" s="31" t="s">
        <v>306</v>
      </c>
      <c r="J69" s="32" t="s">
        <v>264</v>
      </c>
      <c r="K69" s="36"/>
      <c r="L69" s="28" t="s">
        <v>271</v>
      </c>
      <c r="M69" s="31">
        <v>8</v>
      </c>
      <c r="N69" s="32" t="s">
        <v>264</v>
      </c>
      <c r="O69" s="36"/>
      <c r="P69" s="28" t="s">
        <v>271</v>
      </c>
      <c r="Q69" s="31" t="s">
        <v>495</v>
      </c>
      <c r="R69" s="32" t="s">
        <v>331</v>
      </c>
      <c r="S69" s="36"/>
      <c r="T69" s="28" t="s">
        <v>271</v>
      </c>
      <c r="U69" s="31" t="s">
        <v>306</v>
      </c>
      <c r="V69" s="32" t="s">
        <v>264</v>
      </c>
      <c r="W69" s="36"/>
      <c r="X69" s="28" t="s">
        <v>271</v>
      </c>
      <c r="Y69" s="31" t="s">
        <v>306</v>
      </c>
      <c r="Z69" s="32" t="s">
        <v>264</v>
      </c>
      <c r="AA69" s="36"/>
      <c r="AB69" s="28" t="s">
        <v>271</v>
      </c>
      <c r="AC69" s="31" t="s">
        <v>306</v>
      </c>
      <c r="AD69" s="32" t="s">
        <v>264</v>
      </c>
      <c r="AE69" s="36"/>
      <c r="AF69" s="28" t="s">
        <v>271</v>
      </c>
      <c r="AG69" s="31">
        <v>18</v>
      </c>
      <c r="AH69" s="32" t="s">
        <v>264</v>
      </c>
      <c r="AI69" s="36"/>
      <c r="AJ69" s="28" t="s">
        <v>271</v>
      </c>
      <c r="AK69" s="31" t="s">
        <v>496</v>
      </c>
      <c r="AL69" s="32" t="s">
        <v>331</v>
      </c>
      <c r="AM69" s="36"/>
      <c r="AN69" s="28" t="s">
        <v>271</v>
      </c>
      <c r="AO69" s="31" t="s">
        <v>306</v>
      </c>
      <c r="AP69" s="32" t="s">
        <v>264</v>
      </c>
    </row>
    <row r="70" spans="1:42" x14ac:dyDescent="0.25">
      <c r="A70" s="17"/>
      <c r="B70" s="29" t="s">
        <v>441</v>
      </c>
      <c r="C70" s="26"/>
      <c r="D70" s="12"/>
      <c r="E70" s="42" t="s">
        <v>306</v>
      </c>
      <c r="F70" s="24" t="s">
        <v>264</v>
      </c>
      <c r="G70" s="26"/>
      <c r="H70" s="12"/>
      <c r="I70" s="42" t="s">
        <v>474</v>
      </c>
      <c r="J70" s="24" t="s">
        <v>331</v>
      </c>
      <c r="K70" s="26"/>
      <c r="L70" s="12"/>
      <c r="M70" s="42" t="s">
        <v>306</v>
      </c>
      <c r="N70" s="24" t="s">
        <v>264</v>
      </c>
      <c r="O70" s="26"/>
      <c r="P70" s="12"/>
      <c r="Q70" s="42">
        <v>137</v>
      </c>
      <c r="R70" s="24" t="s">
        <v>264</v>
      </c>
      <c r="S70" s="26"/>
      <c r="T70" s="12"/>
      <c r="U70" s="42" t="s">
        <v>306</v>
      </c>
      <c r="V70" s="24" t="s">
        <v>264</v>
      </c>
      <c r="W70" s="26"/>
      <c r="X70" s="12"/>
      <c r="Y70" s="42" t="s">
        <v>306</v>
      </c>
      <c r="Z70" s="24" t="s">
        <v>264</v>
      </c>
      <c r="AA70" s="26"/>
      <c r="AB70" s="12"/>
      <c r="AC70" s="42" t="s">
        <v>474</v>
      </c>
      <c r="AD70" s="24" t="s">
        <v>331</v>
      </c>
      <c r="AE70" s="26"/>
      <c r="AF70" s="12"/>
      <c r="AG70" s="42" t="s">
        <v>306</v>
      </c>
      <c r="AH70" s="24" t="s">
        <v>264</v>
      </c>
      <c r="AI70" s="26"/>
      <c r="AJ70" s="12"/>
      <c r="AK70" s="42">
        <v>137</v>
      </c>
      <c r="AL70" s="24" t="s">
        <v>264</v>
      </c>
      <c r="AM70" s="26"/>
      <c r="AN70" s="12"/>
      <c r="AO70" s="42" t="s">
        <v>306</v>
      </c>
      <c r="AP70" s="24" t="s">
        <v>264</v>
      </c>
    </row>
    <row r="71" spans="1:42" x14ac:dyDescent="0.25">
      <c r="A71" s="17"/>
      <c r="B71" s="27" t="s">
        <v>442</v>
      </c>
      <c r="C71" s="36"/>
      <c r="D71" s="28"/>
      <c r="E71" s="31" t="s">
        <v>306</v>
      </c>
      <c r="F71" s="32" t="s">
        <v>264</v>
      </c>
      <c r="G71" s="36"/>
      <c r="H71" s="28"/>
      <c r="I71" s="31" t="s">
        <v>306</v>
      </c>
      <c r="J71" s="32" t="s">
        <v>264</v>
      </c>
      <c r="K71" s="36"/>
      <c r="L71" s="28"/>
      <c r="M71" s="31" t="s">
        <v>306</v>
      </c>
      <c r="N71" s="32" t="s">
        <v>264</v>
      </c>
      <c r="O71" s="36"/>
      <c r="P71" s="28"/>
      <c r="Q71" s="31" t="s">
        <v>306</v>
      </c>
      <c r="R71" s="32" t="s">
        <v>264</v>
      </c>
      <c r="S71" s="36"/>
      <c r="T71" s="28"/>
      <c r="U71" s="31" t="s">
        <v>306</v>
      </c>
      <c r="V71" s="32" t="s">
        <v>264</v>
      </c>
      <c r="W71" s="36"/>
      <c r="X71" s="28"/>
      <c r="Y71" s="31" t="s">
        <v>306</v>
      </c>
      <c r="Z71" s="32" t="s">
        <v>264</v>
      </c>
      <c r="AA71" s="36"/>
      <c r="AB71" s="28"/>
      <c r="AC71" s="31" t="s">
        <v>306</v>
      </c>
      <c r="AD71" s="32" t="s">
        <v>264</v>
      </c>
      <c r="AE71" s="36"/>
      <c r="AF71" s="28"/>
      <c r="AG71" s="31" t="s">
        <v>306</v>
      </c>
      <c r="AH71" s="32" t="s">
        <v>264</v>
      </c>
      <c r="AI71" s="36"/>
      <c r="AJ71" s="28"/>
      <c r="AK71" s="31" t="s">
        <v>306</v>
      </c>
      <c r="AL71" s="32" t="s">
        <v>264</v>
      </c>
      <c r="AM71" s="36"/>
      <c r="AN71" s="28"/>
      <c r="AO71" s="31" t="s">
        <v>306</v>
      </c>
      <c r="AP71" s="32" t="s">
        <v>264</v>
      </c>
    </row>
    <row r="72" spans="1:42" x14ac:dyDescent="0.25">
      <c r="A72" s="17"/>
      <c r="B72" s="29" t="s">
        <v>444</v>
      </c>
      <c r="C72" s="26"/>
      <c r="D72" s="12"/>
      <c r="E72" s="42" t="s">
        <v>306</v>
      </c>
      <c r="F72" s="24" t="s">
        <v>264</v>
      </c>
      <c r="G72" s="26"/>
      <c r="H72" s="12"/>
      <c r="I72" s="42" t="s">
        <v>477</v>
      </c>
      <c r="J72" s="24" t="s">
        <v>331</v>
      </c>
      <c r="K72" s="26"/>
      <c r="L72" s="12"/>
      <c r="M72" s="42" t="s">
        <v>306</v>
      </c>
      <c r="N72" s="24" t="s">
        <v>264</v>
      </c>
      <c r="O72" s="26"/>
      <c r="P72" s="12"/>
      <c r="Q72" s="42">
        <v>6</v>
      </c>
      <c r="R72" s="24" t="s">
        <v>264</v>
      </c>
      <c r="S72" s="26"/>
      <c r="T72" s="12"/>
      <c r="U72" s="42" t="s">
        <v>306</v>
      </c>
      <c r="V72" s="24" t="s">
        <v>264</v>
      </c>
      <c r="W72" s="26"/>
      <c r="X72" s="12"/>
      <c r="Y72" s="42" t="s">
        <v>306</v>
      </c>
      <c r="Z72" s="24" t="s">
        <v>264</v>
      </c>
      <c r="AA72" s="26"/>
      <c r="AB72" s="12"/>
      <c r="AC72" s="42" t="s">
        <v>481</v>
      </c>
      <c r="AD72" s="24" t="s">
        <v>331</v>
      </c>
      <c r="AE72" s="26"/>
      <c r="AF72" s="12"/>
      <c r="AG72" s="42" t="s">
        <v>306</v>
      </c>
      <c r="AH72" s="24" t="s">
        <v>264</v>
      </c>
      <c r="AI72" s="26"/>
      <c r="AJ72" s="12"/>
      <c r="AK72" s="42">
        <v>9</v>
      </c>
      <c r="AL72" s="24" t="s">
        <v>264</v>
      </c>
      <c r="AM72" s="26"/>
      <c r="AN72" s="12"/>
      <c r="AO72" s="42" t="s">
        <v>306</v>
      </c>
      <c r="AP72" s="24" t="s">
        <v>264</v>
      </c>
    </row>
    <row r="73" spans="1:42" x14ac:dyDescent="0.25">
      <c r="A73" s="17"/>
      <c r="B73" s="27" t="s">
        <v>446</v>
      </c>
      <c r="C73" s="36"/>
      <c r="D73" s="28"/>
      <c r="E73" s="31" t="s">
        <v>306</v>
      </c>
      <c r="F73" s="32" t="s">
        <v>264</v>
      </c>
      <c r="G73" s="36"/>
      <c r="H73" s="28"/>
      <c r="I73" s="31" t="s">
        <v>479</v>
      </c>
      <c r="J73" s="32" t="s">
        <v>331</v>
      </c>
      <c r="K73" s="36"/>
      <c r="L73" s="28"/>
      <c r="M73" s="31" t="s">
        <v>306</v>
      </c>
      <c r="N73" s="32" t="s">
        <v>264</v>
      </c>
      <c r="O73" s="36"/>
      <c r="P73" s="28"/>
      <c r="Q73" s="31">
        <v>86</v>
      </c>
      <c r="R73" s="32" t="s">
        <v>264</v>
      </c>
      <c r="S73" s="36"/>
      <c r="T73" s="28"/>
      <c r="U73" s="31" t="s">
        <v>306</v>
      </c>
      <c r="V73" s="32" t="s">
        <v>264</v>
      </c>
      <c r="W73" s="36"/>
      <c r="X73" s="28"/>
      <c r="Y73" s="31" t="s">
        <v>306</v>
      </c>
      <c r="Z73" s="32" t="s">
        <v>264</v>
      </c>
      <c r="AA73" s="36"/>
      <c r="AB73" s="28"/>
      <c r="AC73" s="31" t="s">
        <v>479</v>
      </c>
      <c r="AD73" s="32" t="s">
        <v>331</v>
      </c>
      <c r="AE73" s="36"/>
      <c r="AF73" s="28"/>
      <c r="AG73" s="31" t="s">
        <v>306</v>
      </c>
      <c r="AH73" s="32" t="s">
        <v>264</v>
      </c>
      <c r="AI73" s="36"/>
      <c r="AJ73" s="28"/>
      <c r="AK73" s="31">
        <v>86</v>
      </c>
      <c r="AL73" s="32" t="s">
        <v>264</v>
      </c>
      <c r="AM73" s="36"/>
      <c r="AN73" s="28"/>
      <c r="AO73" s="31" t="s">
        <v>306</v>
      </c>
      <c r="AP73" s="32" t="s">
        <v>264</v>
      </c>
    </row>
    <row r="74" spans="1:42" x14ac:dyDescent="0.25">
      <c r="A74" s="17"/>
      <c r="B74" s="29" t="s">
        <v>447</v>
      </c>
      <c r="C74" s="26"/>
      <c r="D74" s="12"/>
      <c r="E74" s="42" t="s">
        <v>306</v>
      </c>
      <c r="F74" s="24" t="s">
        <v>264</v>
      </c>
      <c r="G74" s="26"/>
      <c r="H74" s="12"/>
      <c r="I74" s="42" t="s">
        <v>306</v>
      </c>
      <c r="J74" s="24" t="s">
        <v>264</v>
      </c>
      <c r="K74" s="26"/>
      <c r="L74" s="12"/>
      <c r="M74" s="42">
        <v>2</v>
      </c>
      <c r="N74" s="24" t="s">
        <v>264</v>
      </c>
      <c r="O74" s="26"/>
      <c r="P74" s="12"/>
      <c r="Q74" s="42" t="s">
        <v>377</v>
      </c>
      <c r="R74" s="24" t="s">
        <v>331</v>
      </c>
      <c r="S74" s="26"/>
      <c r="T74" s="12"/>
      <c r="U74" s="42" t="s">
        <v>306</v>
      </c>
      <c r="V74" s="24" t="s">
        <v>264</v>
      </c>
      <c r="W74" s="26"/>
      <c r="X74" s="12"/>
      <c r="Y74" s="42" t="s">
        <v>306</v>
      </c>
      <c r="Z74" s="24" t="s">
        <v>264</v>
      </c>
      <c r="AA74" s="26"/>
      <c r="AB74" s="12"/>
      <c r="AC74" s="42" t="s">
        <v>306</v>
      </c>
      <c r="AD74" s="24" t="s">
        <v>264</v>
      </c>
      <c r="AE74" s="26"/>
      <c r="AF74" s="12"/>
      <c r="AG74" s="42">
        <v>7</v>
      </c>
      <c r="AH74" s="24" t="s">
        <v>264</v>
      </c>
      <c r="AI74" s="26"/>
      <c r="AJ74" s="12"/>
      <c r="AK74" s="42" t="s">
        <v>406</v>
      </c>
      <c r="AL74" s="24" t="s">
        <v>331</v>
      </c>
      <c r="AM74" s="26"/>
      <c r="AN74" s="12"/>
      <c r="AO74" s="42" t="s">
        <v>306</v>
      </c>
      <c r="AP74" s="24" t="s">
        <v>264</v>
      </c>
    </row>
    <row r="75" spans="1:42" ht="15.75" thickBot="1" x14ac:dyDescent="0.3">
      <c r="A75" s="17"/>
      <c r="B75" s="27" t="s">
        <v>482</v>
      </c>
      <c r="C75" s="36"/>
      <c r="D75" s="28"/>
      <c r="E75" s="31" t="s">
        <v>306</v>
      </c>
      <c r="F75" s="32" t="s">
        <v>264</v>
      </c>
      <c r="G75" s="36"/>
      <c r="H75" s="28"/>
      <c r="I75" s="31" t="s">
        <v>306</v>
      </c>
      <c r="J75" s="32" t="s">
        <v>264</v>
      </c>
      <c r="K75" s="36"/>
      <c r="L75" s="28"/>
      <c r="M75" s="31" t="s">
        <v>306</v>
      </c>
      <c r="N75" s="32" t="s">
        <v>264</v>
      </c>
      <c r="O75" s="36"/>
      <c r="P75" s="28"/>
      <c r="Q75" s="31" t="s">
        <v>306</v>
      </c>
      <c r="R75" s="32" t="s">
        <v>264</v>
      </c>
      <c r="S75" s="36"/>
      <c r="T75" s="28"/>
      <c r="U75" s="31" t="s">
        <v>306</v>
      </c>
      <c r="V75" s="32" t="s">
        <v>264</v>
      </c>
      <c r="W75" s="36"/>
      <c r="X75" s="28"/>
      <c r="Y75" s="31" t="s">
        <v>306</v>
      </c>
      <c r="Z75" s="32" t="s">
        <v>264</v>
      </c>
      <c r="AA75" s="36"/>
      <c r="AB75" s="28"/>
      <c r="AC75" s="31" t="s">
        <v>306</v>
      </c>
      <c r="AD75" s="32" t="s">
        <v>264</v>
      </c>
      <c r="AE75" s="36"/>
      <c r="AF75" s="28"/>
      <c r="AG75" s="31" t="s">
        <v>306</v>
      </c>
      <c r="AH75" s="32" t="s">
        <v>264</v>
      </c>
      <c r="AI75" s="36"/>
      <c r="AJ75" s="28"/>
      <c r="AK75" s="31" t="s">
        <v>306</v>
      </c>
      <c r="AL75" s="32" t="s">
        <v>264</v>
      </c>
      <c r="AM75" s="36"/>
      <c r="AN75" s="28"/>
      <c r="AO75" s="31" t="s">
        <v>306</v>
      </c>
      <c r="AP75" s="32" t="s">
        <v>264</v>
      </c>
    </row>
    <row r="76" spans="1:42" x14ac:dyDescent="0.25">
      <c r="A76" s="17"/>
      <c r="B76" s="34"/>
      <c r="C76" s="34"/>
      <c r="D76" s="35"/>
      <c r="E76" s="35"/>
      <c r="F76" s="34"/>
      <c r="G76" s="34"/>
      <c r="H76" s="35"/>
      <c r="I76" s="35"/>
      <c r="J76" s="34"/>
      <c r="K76" s="34"/>
      <c r="L76" s="35"/>
      <c r="M76" s="35"/>
      <c r="N76" s="34"/>
      <c r="O76" s="34"/>
      <c r="P76" s="35"/>
      <c r="Q76" s="35"/>
      <c r="R76" s="34"/>
      <c r="S76" s="34"/>
      <c r="T76" s="35"/>
      <c r="U76" s="35"/>
      <c r="V76" s="34"/>
      <c r="W76" s="34"/>
      <c r="X76" s="35"/>
      <c r="Y76" s="35"/>
      <c r="Z76" s="34"/>
      <c r="AA76" s="34"/>
      <c r="AB76" s="35"/>
      <c r="AC76" s="35"/>
      <c r="AD76" s="34"/>
      <c r="AE76" s="34"/>
      <c r="AF76" s="35"/>
      <c r="AG76" s="35"/>
      <c r="AH76" s="34"/>
      <c r="AI76" s="34"/>
      <c r="AJ76" s="35"/>
      <c r="AK76" s="35"/>
      <c r="AL76" s="34"/>
      <c r="AM76" s="34"/>
      <c r="AN76" s="35"/>
      <c r="AO76" s="35"/>
      <c r="AP76" s="34"/>
    </row>
    <row r="77" spans="1:42" ht="15.75" thickBot="1" x14ac:dyDescent="0.3">
      <c r="A77" s="17"/>
      <c r="B77" s="58" t="s">
        <v>497</v>
      </c>
      <c r="C77" s="26"/>
      <c r="D77" s="11" t="s">
        <v>271</v>
      </c>
      <c r="E77" s="72" t="s">
        <v>306</v>
      </c>
      <c r="F77" s="68" t="s">
        <v>264</v>
      </c>
      <c r="G77" s="26"/>
      <c r="H77" s="11" t="s">
        <v>271</v>
      </c>
      <c r="I77" s="72" t="s">
        <v>498</v>
      </c>
      <c r="J77" s="68" t="s">
        <v>331</v>
      </c>
      <c r="K77" s="26"/>
      <c r="L77" s="11" t="s">
        <v>271</v>
      </c>
      <c r="M77" s="72">
        <v>10</v>
      </c>
      <c r="N77" s="68" t="s">
        <v>264</v>
      </c>
      <c r="O77" s="26"/>
      <c r="P77" s="11" t="s">
        <v>271</v>
      </c>
      <c r="Q77" s="72">
        <v>219</v>
      </c>
      <c r="R77" s="68" t="s">
        <v>264</v>
      </c>
      <c r="S77" s="26"/>
      <c r="T77" s="11" t="s">
        <v>271</v>
      </c>
      <c r="U77" s="72" t="s">
        <v>306</v>
      </c>
      <c r="V77" s="68" t="s">
        <v>264</v>
      </c>
      <c r="W77" s="26"/>
      <c r="X77" s="11" t="s">
        <v>271</v>
      </c>
      <c r="Y77" s="72" t="s">
        <v>306</v>
      </c>
      <c r="Z77" s="68" t="s">
        <v>264</v>
      </c>
      <c r="AA77" s="26"/>
      <c r="AB77" s="11" t="s">
        <v>271</v>
      </c>
      <c r="AC77" s="72" t="s">
        <v>499</v>
      </c>
      <c r="AD77" s="68" t="s">
        <v>331</v>
      </c>
      <c r="AE77" s="26"/>
      <c r="AF77" s="11" t="s">
        <v>271</v>
      </c>
      <c r="AG77" s="72">
        <v>25</v>
      </c>
      <c r="AH77" s="68" t="s">
        <v>264</v>
      </c>
      <c r="AI77" s="26"/>
      <c r="AJ77" s="11" t="s">
        <v>271</v>
      </c>
      <c r="AK77" s="72">
        <v>207</v>
      </c>
      <c r="AL77" s="68" t="s">
        <v>264</v>
      </c>
      <c r="AM77" s="26"/>
      <c r="AN77" s="11" t="s">
        <v>271</v>
      </c>
      <c r="AO77" s="72" t="s">
        <v>306</v>
      </c>
      <c r="AP77" s="68" t="s">
        <v>264</v>
      </c>
    </row>
    <row r="78" spans="1:42" ht="15.75" thickTop="1" x14ac:dyDescent="0.25">
      <c r="A78" s="17"/>
      <c r="B78" s="34"/>
      <c r="C78" s="34"/>
      <c r="D78" s="43"/>
      <c r="E78" s="43"/>
      <c r="F78" s="34"/>
      <c r="G78" s="34"/>
      <c r="H78" s="43"/>
      <c r="I78" s="43"/>
      <c r="J78" s="34"/>
      <c r="K78" s="34"/>
      <c r="L78" s="43"/>
      <c r="M78" s="43"/>
      <c r="N78" s="34"/>
      <c r="O78" s="34"/>
      <c r="P78" s="43"/>
      <c r="Q78" s="43"/>
      <c r="R78" s="34"/>
      <c r="S78" s="34"/>
      <c r="T78" s="43"/>
      <c r="U78" s="43"/>
      <c r="V78" s="34"/>
      <c r="W78" s="34"/>
      <c r="X78" s="43"/>
      <c r="Y78" s="43"/>
      <c r="Z78" s="34"/>
      <c r="AA78" s="34"/>
      <c r="AB78" s="43"/>
      <c r="AC78" s="43"/>
      <c r="AD78" s="34"/>
      <c r="AE78" s="34"/>
      <c r="AF78" s="43"/>
      <c r="AG78" s="43"/>
      <c r="AH78" s="34"/>
      <c r="AI78" s="34"/>
      <c r="AJ78" s="43"/>
      <c r="AK78" s="43"/>
      <c r="AL78" s="34"/>
      <c r="AM78" s="34"/>
      <c r="AN78" s="43"/>
      <c r="AO78" s="43"/>
      <c r="AP78" s="34"/>
    </row>
    <row r="79" spans="1:42" ht="15.75" x14ac:dyDescent="0.25">
      <c r="A79" s="17"/>
      <c r="B79" s="55"/>
      <c r="C79" s="55"/>
      <c r="D79" s="55"/>
      <c r="E79" s="55"/>
      <c r="F79" s="55"/>
      <c r="G79" s="55"/>
      <c r="H79" s="55"/>
      <c r="I79" s="55"/>
      <c r="J79" s="55"/>
      <c r="K79" s="55"/>
      <c r="L79" s="55"/>
      <c r="M79" s="55"/>
      <c r="N79" s="55"/>
      <c r="O79" s="55"/>
      <c r="P79" s="55"/>
      <c r="Q79" s="55"/>
      <c r="R79" s="55"/>
      <c r="S79" s="55"/>
      <c r="T79" s="55"/>
      <c r="U79" s="55"/>
      <c r="V79" s="55"/>
      <c r="W79" s="55"/>
      <c r="X79" s="55"/>
      <c r="Y79" s="55"/>
      <c r="Z79" s="55"/>
      <c r="AA79" s="55"/>
      <c r="AB79" s="55"/>
      <c r="AC79" s="55"/>
      <c r="AD79" s="55"/>
      <c r="AE79" s="55"/>
      <c r="AF79" s="55"/>
      <c r="AG79" s="55"/>
      <c r="AH79" s="55"/>
      <c r="AI79" s="55"/>
      <c r="AJ79" s="55"/>
      <c r="AK79" s="55"/>
      <c r="AL79" s="55"/>
      <c r="AM79" s="55"/>
      <c r="AN79" s="55"/>
      <c r="AO79" s="55"/>
      <c r="AP79" s="55"/>
    </row>
    <row r="80" spans="1:42" x14ac:dyDescent="0.25">
      <c r="A80" s="17"/>
      <c r="B80" s="60"/>
      <c r="C80" s="60"/>
      <c r="D80" s="60"/>
      <c r="E80" s="59" t="s">
        <v>388</v>
      </c>
      <c r="F80" s="60"/>
      <c r="G80" s="60"/>
      <c r="H80" s="60"/>
      <c r="I80" s="59" t="s">
        <v>388</v>
      </c>
      <c r="J80" s="60"/>
      <c r="K80" s="60"/>
      <c r="L80" s="60"/>
      <c r="M80" s="59" t="s">
        <v>388</v>
      </c>
      <c r="N80" s="60"/>
      <c r="O80" s="60"/>
      <c r="P80" s="60"/>
      <c r="Q80" s="59" t="s">
        <v>388</v>
      </c>
      <c r="R80" s="60"/>
      <c r="S80" s="60"/>
      <c r="T80" s="60"/>
      <c r="U80" s="59" t="s">
        <v>388</v>
      </c>
      <c r="V80" s="60"/>
      <c r="W80" s="60"/>
      <c r="X80" s="60"/>
      <c r="Y80" s="59" t="s">
        <v>388</v>
      </c>
      <c r="Z80" s="60"/>
      <c r="AA80" s="60"/>
      <c r="AB80" s="60"/>
      <c r="AC80" s="59" t="s">
        <v>388</v>
      </c>
      <c r="AD80" s="60"/>
      <c r="AE80" s="60"/>
      <c r="AF80" s="60"/>
      <c r="AG80" s="59" t="s">
        <v>388</v>
      </c>
      <c r="AH80" s="60"/>
      <c r="AI80" s="60"/>
      <c r="AJ80" s="60"/>
      <c r="AK80" s="59" t="s">
        <v>388</v>
      </c>
      <c r="AL80" s="60"/>
      <c r="AM80" s="60"/>
      <c r="AN80" s="60"/>
      <c r="AO80" s="59" t="s">
        <v>388</v>
      </c>
      <c r="AP80" s="60"/>
    </row>
    <row r="81" spans="1:42" x14ac:dyDescent="0.25">
      <c r="A81" s="17"/>
      <c r="B81" s="47"/>
      <c r="C81" s="47"/>
      <c r="D81" s="49" t="s">
        <v>461</v>
      </c>
      <c r="E81" s="49"/>
      <c r="F81" s="49"/>
      <c r="G81" s="49"/>
      <c r="H81" s="49"/>
      <c r="I81" s="49"/>
      <c r="J81" s="49"/>
      <c r="K81" s="49"/>
      <c r="L81" s="49"/>
      <c r="M81" s="49"/>
      <c r="N81" s="49"/>
      <c r="O81" s="49"/>
      <c r="P81" s="49"/>
      <c r="Q81" s="49"/>
      <c r="R81" s="49"/>
      <c r="S81" s="49"/>
      <c r="T81" s="49"/>
      <c r="U81" s="49"/>
      <c r="V81" s="47"/>
      <c r="W81" s="47"/>
      <c r="X81" s="49" t="s">
        <v>462</v>
      </c>
      <c r="Y81" s="49"/>
      <c r="Z81" s="49"/>
      <c r="AA81" s="49"/>
      <c r="AB81" s="49"/>
      <c r="AC81" s="49"/>
      <c r="AD81" s="49"/>
      <c r="AE81" s="49"/>
      <c r="AF81" s="49"/>
      <c r="AG81" s="49"/>
      <c r="AH81" s="49"/>
      <c r="AI81" s="49"/>
      <c r="AJ81" s="49"/>
      <c r="AK81" s="49"/>
      <c r="AL81" s="49"/>
      <c r="AM81" s="49"/>
      <c r="AN81" s="49"/>
      <c r="AO81" s="49"/>
      <c r="AP81" s="47"/>
    </row>
    <row r="82" spans="1:42" x14ac:dyDescent="0.25">
      <c r="A82" s="17"/>
      <c r="B82" s="47"/>
      <c r="C82" s="47"/>
      <c r="D82" s="49" t="s">
        <v>500</v>
      </c>
      <c r="E82" s="49"/>
      <c r="F82" s="49"/>
      <c r="G82" s="49"/>
      <c r="H82" s="49"/>
      <c r="I82" s="49"/>
      <c r="J82" s="49"/>
      <c r="K82" s="49"/>
      <c r="L82" s="49"/>
      <c r="M82" s="49"/>
      <c r="N82" s="49"/>
      <c r="O82" s="49"/>
      <c r="P82" s="49"/>
      <c r="Q82" s="49"/>
      <c r="R82" s="49"/>
      <c r="S82" s="49"/>
      <c r="T82" s="49"/>
      <c r="U82" s="49"/>
      <c r="V82" s="47"/>
      <c r="W82" s="47"/>
      <c r="X82" s="49" t="s">
        <v>500</v>
      </c>
      <c r="Y82" s="49"/>
      <c r="Z82" s="49"/>
      <c r="AA82" s="49"/>
      <c r="AB82" s="49"/>
      <c r="AC82" s="49"/>
      <c r="AD82" s="49"/>
      <c r="AE82" s="49"/>
      <c r="AF82" s="49"/>
      <c r="AG82" s="49"/>
      <c r="AH82" s="49"/>
      <c r="AI82" s="49"/>
      <c r="AJ82" s="49"/>
      <c r="AK82" s="49"/>
      <c r="AL82" s="49"/>
      <c r="AM82" s="49"/>
      <c r="AN82" s="49"/>
      <c r="AO82" s="49"/>
      <c r="AP82" s="47"/>
    </row>
    <row r="83" spans="1:42" ht="15.75" thickBot="1" x14ac:dyDescent="0.3">
      <c r="A83" s="17"/>
      <c r="B83" s="47"/>
      <c r="C83" s="47"/>
      <c r="D83" s="37" t="s">
        <v>224</v>
      </c>
      <c r="E83" s="37"/>
      <c r="F83" s="37"/>
      <c r="G83" s="37"/>
      <c r="H83" s="37"/>
      <c r="I83" s="37"/>
      <c r="J83" s="37"/>
      <c r="K83" s="37"/>
      <c r="L83" s="37"/>
      <c r="M83" s="37"/>
      <c r="N83" s="37"/>
      <c r="O83" s="37"/>
      <c r="P83" s="37"/>
      <c r="Q83" s="37"/>
      <c r="R83" s="37"/>
      <c r="S83" s="37"/>
      <c r="T83" s="37"/>
      <c r="U83" s="37"/>
      <c r="V83" s="47"/>
      <c r="W83" s="47"/>
      <c r="X83" s="37" t="s">
        <v>224</v>
      </c>
      <c r="Y83" s="37"/>
      <c r="Z83" s="37"/>
      <c r="AA83" s="37"/>
      <c r="AB83" s="37"/>
      <c r="AC83" s="37"/>
      <c r="AD83" s="37"/>
      <c r="AE83" s="37"/>
      <c r="AF83" s="37"/>
      <c r="AG83" s="37"/>
      <c r="AH83" s="37"/>
      <c r="AI83" s="37"/>
      <c r="AJ83" s="37"/>
      <c r="AK83" s="37"/>
      <c r="AL83" s="37"/>
      <c r="AM83" s="37"/>
      <c r="AN83" s="37"/>
      <c r="AO83" s="37"/>
      <c r="AP83" s="47"/>
    </row>
    <row r="84" spans="1:42" x14ac:dyDescent="0.25">
      <c r="A84" s="17"/>
      <c r="B84" s="26"/>
      <c r="C84" s="26"/>
      <c r="D84" s="56" t="s">
        <v>369</v>
      </c>
      <c r="E84" s="56"/>
      <c r="F84" s="56"/>
      <c r="G84" s="56"/>
      <c r="H84" s="56"/>
      <c r="I84" s="56"/>
      <c r="J84" s="56"/>
      <c r="K84" s="56"/>
      <c r="L84" s="56"/>
      <c r="M84" s="56"/>
      <c r="N84" s="56"/>
      <c r="O84" s="56"/>
      <c r="P84" s="56"/>
      <c r="Q84" s="56"/>
      <c r="R84" s="56"/>
      <c r="S84" s="56"/>
      <c r="T84" s="56"/>
      <c r="U84" s="56"/>
      <c r="V84" s="26"/>
      <c r="W84" s="26"/>
      <c r="X84" s="56" t="s">
        <v>369</v>
      </c>
      <c r="Y84" s="56"/>
      <c r="Z84" s="56"/>
      <c r="AA84" s="56"/>
      <c r="AB84" s="56"/>
      <c r="AC84" s="56"/>
      <c r="AD84" s="56"/>
      <c r="AE84" s="56"/>
      <c r="AF84" s="56"/>
      <c r="AG84" s="56"/>
      <c r="AH84" s="56"/>
      <c r="AI84" s="56"/>
      <c r="AJ84" s="56"/>
      <c r="AK84" s="56"/>
      <c r="AL84" s="56"/>
      <c r="AM84" s="56"/>
      <c r="AN84" s="56"/>
      <c r="AO84" s="56"/>
      <c r="AP84" s="26"/>
    </row>
    <row r="85" spans="1:42" x14ac:dyDescent="0.25">
      <c r="A85" s="17"/>
      <c r="B85" s="47"/>
      <c r="C85" s="47"/>
      <c r="D85" s="49" t="s">
        <v>463</v>
      </c>
      <c r="E85" s="49"/>
      <c r="F85" s="47"/>
      <c r="G85" s="47"/>
      <c r="H85" s="49" t="s">
        <v>465</v>
      </c>
      <c r="I85" s="49"/>
      <c r="J85" s="47"/>
      <c r="K85" s="47"/>
      <c r="L85" s="49" t="s">
        <v>467</v>
      </c>
      <c r="M85" s="49"/>
      <c r="N85" s="47"/>
      <c r="O85" s="47"/>
      <c r="P85" s="49" t="s">
        <v>468</v>
      </c>
      <c r="Q85" s="49"/>
      <c r="R85" s="47"/>
      <c r="S85" s="47"/>
      <c r="T85" s="49" t="s">
        <v>471</v>
      </c>
      <c r="U85" s="49"/>
      <c r="V85" s="47"/>
      <c r="W85" s="47"/>
      <c r="X85" s="49" t="s">
        <v>463</v>
      </c>
      <c r="Y85" s="49"/>
      <c r="Z85" s="47"/>
      <c r="AA85" s="47"/>
      <c r="AB85" s="49" t="s">
        <v>465</v>
      </c>
      <c r="AC85" s="49"/>
      <c r="AD85" s="47"/>
      <c r="AE85" s="47"/>
      <c r="AF85" s="49" t="s">
        <v>467</v>
      </c>
      <c r="AG85" s="49"/>
      <c r="AH85" s="47"/>
      <c r="AI85" s="47"/>
      <c r="AJ85" s="49" t="s">
        <v>468</v>
      </c>
      <c r="AK85" s="49"/>
      <c r="AL85" s="47"/>
      <c r="AM85" s="47"/>
      <c r="AN85" s="49" t="s">
        <v>471</v>
      </c>
      <c r="AO85" s="49"/>
      <c r="AP85" s="47"/>
    </row>
    <row r="86" spans="1:42" x14ac:dyDescent="0.25">
      <c r="A86" s="17"/>
      <c r="B86" s="47"/>
      <c r="C86" s="47"/>
      <c r="D86" s="49" t="s">
        <v>464</v>
      </c>
      <c r="E86" s="49"/>
      <c r="F86" s="47"/>
      <c r="G86" s="47"/>
      <c r="H86" s="49" t="s">
        <v>466</v>
      </c>
      <c r="I86" s="49"/>
      <c r="J86" s="47"/>
      <c r="K86" s="47"/>
      <c r="L86" s="49"/>
      <c r="M86" s="49"/>
      <c r="N86" s="47"/>
      <c r="O86" s="47"/>
      <c r="P86" s="49" t="s">
        <v>469</v>
      </c>
      <c r="Q86" s="49"/>
      <c r="R86" s="47"/>
      <c r="S86" s="47"/>
      <c r="T86" s="49" t="s">
        <v>464</v>
      </c>
      <c r="U86" s="49"/>
      <c r="V86" s="47"/>
      <c r="W86" s="47"/>
      <c r="X86" s="49" t="s">
        <v>464</v>
      </c>
      <c r="Y86" s="49"/>
      <c r="Z86" s="47"/>
      <c r="AA86" s="47"/>
      <c r="AB86" s="49" t="s">
        <v>466</v>
      </c>
      <c r="AC86" s="49"/>
      <c r="AD86" s="47"/>
      <c r="AE86" s="47"/>
      <c r="AF86" s="49"/>
      <c r="AG86" s="49"/>
      <c r="AH86" s="47"/>
      <c r="AI86" s="47"/>
      <c r="AJ86" s="49" t="s">
        <v>469</v>
      </c>
      <c r="AK86" s="49"/>
      <c r="AL86" s="47"/>
      <c r="AM86" s="47"/>
      <c r="AN86" s="49" t="s">
        <v>464</v>
      </c>
      <c r="AO86" s="49"/>
      <c r="AP86" s="47"/>
    </row>
    <row r="87" spans="1:42" ht="15.75" thickBot="1" x14ac:dyDescent="0.3">
      <c r="A87" s="17"/>
      <c r="B87" s="47"/>
      <c r="C87" s="47"/>
      <c r="D87" s="37"/>
      <c r="E87" s="37"/>
      <c r="F87" s="47"/>
      <c r="G87" s="47"/>
      <c r="H87" s="37"/>
      <c r="I87" s="37"/>
      <c r="J87" s="47"/>
      <c r="K87" s="47"/>
      <c r="L87" s="37"/>
      <c r="M87" s="37"/>
      <c r="N87" s="47"/>
      <c r="O87" s="47"/>
      <c r="P87" s="37" t="s">
        <v>470</v>
      </c>
      <c r="Q87" s="37"/>
      <c r="R87" s="47"/>
      <c r="S87" s="47"/>
      <c r="T87" s="37"/>
      <c r="U87" s="37"/>
      <c r="V87" s="47"/>
      <c r="W87" s="47"/>
      <c r="X87" s="37"/>
      <c r="Y87" s="37"/>
      <c r="Z87" s="47"/>
      <c r="AA87" s="47"/>
      <c r="AB87" s="37"/>
      <c r="AC87" s="37"/>
      <c r="AD87" s="47"/>
      <c r="AE87" s="47"/>
      <c r="AF87" s="37"/>
      <c r="AG87" s="37"/>
      <c r="AH87" s="47"/>
      <c r="AI87" s="47"/>
      <c r="AJ87" s="37" t="s">
        <v>470</v>
      </c>
      <c r="AK87" s="37"/>
      <c r="AL87" s="47"/>
      <c r="AM87" s="47"/>
      <c r="AN87" s="37"/>
      <c r="AO87" s="37"/>
      <c r="AP87" s="47"/>
    </row>
    <row r="88" spans="1:42" x14ac:dyDescent="0.25">
      <c r="A88" s="17"/>
      <c r="B88" s="27" t="s">
        <v>440</v>
      </c>
      <c r="C88" s="28"/>
      <c r="D88" s="28" t="s">
        <v>271</v>
      </c>
      <c r="E88" s="33">
        <v>1090</v>
      </c>
      <c r="F88" s="32" t="s">
        <v>264</v>
      </c>
      <c r="G88" s="28"/>
      <c r="H88" s="28" t="s">
        <v>271</v>
      </c>
      <c r="I88" s="31" t="s">
        <v>406</v>
      </c>
      <c r="J88" s="32" t="s">
        <v>331</v>
      </c>
      <c r="K88" s="28"/>
      <c r="L88" s="28" t="s">
        <v>271</v>
      </c>
      <c r="M88" s="31">
        <v>1</v>
      </c>
      <c r="N88" s="32" t="s">
        <v>264</v>
      </c>
      <c r="O88" s="28"/>
      <c r="P88" s="28" t="s">
        <v>271</v>
      </c>
      <c r="Q88" s="31" t="s">
        <v>501</v>
      </c>
      <c r="R88" s="32" t="s">
        <v>331</v>
      </c>
      <c r="S88" s="28"/>
      <c r="T88" s="28" t="s">
        <v>271</v>
      </c>
      <c r="U88" s="31">
        <v>805</v>
      </c>
      <c r="V88" s="32" t="s">
        <v>264</v>
      </c>
      <c r="W88" s="28"/>
      <c r="X88" s="28" t="s">
        <v>271</v>
      </c>
      <c r="Y88" s="33">
        <v>1404</v>
      </c>
      <c r="Z88" s="32" t="s">
        <v>264</v>
      </c>
      <c r="AA88" s="28"/>
      <c r="AB88" s="28" t="s">
        <v>271</v>
      </c>
      <c r="AC88" s="31" t="s">
        <v>502</v>
      </c>
      <c r="AD88" s="32" t="s">
        <v>331</v>
      </c>
      <c r="AE88" s="28"/>
      <c r="AF88" s="28" t="s">
        <v>271</v>
      </c>
      <c r="AG88" s="31">
        <v>2</v>
      </c>
      <c r="AH88" s="32" t="s">
        <v>264</v>
      </c>
      <c r="AI88" s="28"/>
      <c r="AJ88" s="28" t="s">
        <v>271</v>
      </c>
      <c r="AK88" s="31" t="s">
        <v>503</v>
      </c>
      <c r="AL88" s="32" t="s">
        <v>331</v>
      </c>
      <c r="AM88" s="28"/>
      <c r="AN88" s="28" t="s">
        <v>271</v>
      </c>
      <c r="AO88" s="31">
        <v>805</v>
      </c>
      <c r="AP88" s="32" t="s">
        <v>264</v>
      </c>
    </row>
    <row r="89" spans="1:42" x14ac:dyDescent="0.25">
      <c r="A89" s="17"/>
      <c r="B89" s="29" t="s">
        <v>441</v>
      </c>
      <c r="C89" s="12"/>
      <c r="D89" s="12"/>
      <c r="E89" s="42">
        <v>209</v>
      </c>
      <c r="F89" s="24" t="s">
        <v>264</v>
      </c>
      <c r="G89" s="12"/>
      <c r="H89" s="12"/>
      <c r="I89" s="42" t="s">
        <v>306</v>
      </c>
      <c r="J89" s="24" t="s">
        <v>264</v>
      </c>
      <c r="K89" s="12"/>
      <c r="L89" s="12"/>
      <c r="M89" s="42" t="s">
        <v>306</v>
      </c>
      <c r="N89" s="24" t="s">
        <v>264</v>
      </c>
      <c r="O89" s="12"/>
      <c r="P89" s="12"/>
      <c r="Q89" s="42">
        <v>274</v>
      </c>
      <c r="R89" s="24" t="s">
        <v>264</v>
      </c>
      <c r="S89" s="12"/>
      <c r="T89" s="12"/>
      <c r="U89" s="42">
        <v>483</v>
      </c>
      <c r="V89" s="24" t="s">
        <v>264</v>
      </c>
      <c r="W89" s="12"/>
      <c r="X89" s="12"/>
      <c r="Y89" s="42">
        <v>198</v>
      </c>
      <c r="Z89" s="24" t="s">
        <v>264</v>
      </c>
      <c r="AA89" s="12"/>
      <c r="AB89" s="12"/>
      <c r="AC89" s="42" t="s">
        <v>306</v>
      </c>
      <c r="AD89" s="24" t="s">
        <v>264</v>
      </c>
      <c r="AE89" s="12"/>
      <c r="AF89" s="12"/>
      <c r="AG89" s="42" t="s">
        <v>306</v>
      </c>
      <c r="AH89" s="24" t="s">
        <v>264</v>
      </c>
      <c r="AI89" s="12"/>
      <c r="AJ89" s="12"/>
      <c r="AK89" s="42">
        <v>285</v>
      </c>
      <c r="AL89" s="24" t="s">
        <v>264</v>
      </c>
      <c r="AM89" s="12"/>
      <c r="AN89" s="12"/>
      <c r="AO89" s="42">
        <v>483</v>
      </c>
      <c r="AP89" s="24" t="s">
        <v>264</v>
      </c>
    </row>
    <row r="90" spans="1:42" x14ac:dyDescent="0.25">
      <c r="A90" s="17"/>
      <c r="B90" s="27" t="s">
        <v>442</v>
      </c>
      <c r="C90" s="28"/>
      <c r="D90" s="28"/>
      <c r="E90" s="31">
        <v>10</v>
      </c>
      <c r="F90" s="32" t="s">
        <v>264</v>
      </c>
      <c r="G90" s="28"/>
      <c r="H90" s="28"/>
      <c r="I90" s="31" t="s">
        <v>306</v>
      </c>
      <c r="J90" s="32" t="s">
        <v>264</v>
      </c>
      <c r="K90" s="28"/>
      <c r="L90" s="28"/>
      <c r="M90" s="31" t="s">
        <v>306</v>
      </c>
      <c r="N90" s="32" t="s">
        <v>264</v>
      </c>
      <c r="O90" s="28"/>
      <c r="P90" s="28"/>
      <c r="Q90" s="31">
        <v>1</v>
      </c>
      <c r="R90" s="32" t="s">
        <v>264</v>
      </c>
      <c r="S90" s="28"/>
      <c r="T90" s="28"/>
      <c r="U90" s="31">
        <v>11</v>
      </c>
      <c r="V90" s="32" t="s">
        <v>264</v>
      </c>
      <c r="W90" s="28"/>
      <c r="X90" s="28"/>
      <c r="Y90" s="31">
        <v>10</v>
      </c>
      <c r="Z90" s="32" t="s">
        <v>264</v>
      </c>
      <c r="AA90" s="28"/>
      <c r="AB90" s="28"/>
      <c r="AC90" s="31" t="s">
        <v>306</v>
      </c>
      <c r="AD90" s="32" t="s">
        <v>264</v>
      </c>
      <c r="AE90" s="28"/>
      <c r="AF90" s="28"/>
      <c r="AG90" s="31" t="s">
        <v>306</v>
      </c>
      <c r="AH90" s="32" t="s">
        <v>264</v>
      </c>
      <c r="AI90" s="28"/>
      <c r="AJ90" s="28"/>
      <c r="AK90" s="31">
        <v>1</v>
      </c>
      <c r="AL90" s="32" t="s">
        <v>264</v>
      </c>
      <c r="AM90" s="28"/>
      <c r="AN90" s="28"/>
      <c r="AO90" s="31">
        <v>11</v>
      </c>
      <c r="AP90" s="32" t="s">
        <v>264</v>
      </c>
    </row>
    <row r="91" spans="1:42" x14ac:dyDescent="0.25">
      <c r="A91" s="17"/>
      <c r="B91" s="29" t="s">
        <v>444</v>
      </c>
      <c r="C91" s="12"/>
      <c r="D91" s="12"/>
      <c r="E91" s="42">
        <v>161</v>
      </c>
      <c r="F91" s="24" t="s">
        <v>264</v>
      </c>
      <c r="G91" s="12"/>
      <c r="H91" s="12"/>
      <c r="I91" s="42" t="s">
        <v>306</v>
      </c>
      <c r="J91" s="24" t="s">
        <v>264</v>
      </c>
      <c r="K91" s="12"/>
      <c r="L91" s="12"/>
      <c r="M91" s="42" t="s">
        <v>306</v>
      </c>
      <c r="N91" s="24" t="s">
        <v>264</v>
      </c>
      <c r="O91" s="12"/>
      <c r="P91" s="12"/>
      <c r="Q91" s="42">
        <v>5</v>
      </c>
      <c r="R91" s="24" t="s">
        <v>264</v>
      </c>
      <c r="S91" s="12"/>
      <c r="T91" s="12"/>
      <c r="U91" s="42">
        <v>166</v>
      </c>
      <c r="V91" s="24" t="s">
        <v>264</v>
      </c>
      <c r="W91" s="12"/>
      <c r="X91" s="12"/>
      <c r="Y91" s="42">
        <v>190</v>
      </c>
      <c r="Z91" s="24" t="s">
        <v>264</v>
      </c>
      <c r="AA91" s="12"/>
      <c r="AB91" s="12"/>
      <c r="AC91" s="42" t="s">
        <v>306</v>
      </c>
      <c r="AD91" s="24" t="s">
        <v>264</v>
      </c>
      <c r="AE91" s="12"/>
      <c r="AF91" s="12"/>
      <c r="AG91" s="42" t="s">
        <v>306</v>
      </c>
      <c r="AH91" s="24" t="s">
        <v>264</v>
      </c>
      <c r="AI91" s="12"/>
      <c r="AJ91" s="12"/>
      <c r="AK91" s="42" t="s">
        <v>504</v>
      </c>
      <c r="AL91" s="24" t="s">
        <v>331</v>
      </c>
      <c r="AM91" s="12"/>
      <c r="AN91" s="12"/>
      <c r="AO91" s="42">
        <v>166</v>
      </c>
      <c r="AP91" s="24" t="s">
        <v>264</v>
      </c>
    </row>
    <row r="92" spans="1:42" x14ac:dyDescent="0.25">
      <c r="A92" s="17"/>
      <c r="B92" s="27" t="s">
        <v>446</v>
      </c>
      <c r="C92" s="28"/>
      <c r="D92" s="28"/>
      <c r="E92" s="31">
        <v>51</v>
      </c>
      <c r="F92" s="32" t="s">
        <v>264</v>
      </c>
      <c r="G92" s="28"/>
      <c r="H92" s="28"/>
      <c r="I92" s="31" t="s">
        <v>306</v>
      </c>
      <c r="J92" s="32" t="s">
        <v>264</v>
      </c>
      <c r="K92" s="28"/>
      <c r="L92" s="28"/>
      <c r="M92" s="31" t="s">
        <v>306</v>
      </c>
      <c r="N92" s="32" t="s">
        <v>264</v>
      </c>
      <c r="O92" s="28"/>
      <c r="P92" s="28"/>
      <c r="Q92" s="31" t="s">
        <v>378</v>
      </c>
      <c r="R92" s="32" t="s">
        <v>331</v>
      </c>
      <c r="S92" s="28"/>
      <c r="T92" s="28"/>
      <c r="U92" s="31">
        <v>50</v>
      </c>
      <c r="V92" s="32" t="s">
        <v>264</v>
      </c>
      <c r="W92" s="28"/>
      <c r="X92" s="28"/>
      <c r="Y92" s="31">
        <v>94</v>
      </c>
      <c r="Z92" s="32" t="s">
        <v>264</v>
      </c>
      <c r="AA92" s="28"/>
      <c r="AB92" s="28"/>
      <c r="AC92" s="31" t="s">
        <v>505</v>
      </c>
      <c r="AD92" s="32" t="s">
        <v>331</v>
      </c>
      <c r="AE92" s="28"/>
      <c r="AF92" s="28"/>
      <c r="AG92" s="31" t="s">
        <v>306</v>
      </c>
      <c r="AH92" s="32" t="s">
        <v>264</v>
      </c>
      <c r="AI92" s="28"/>
      <c r="AJ92" s="28"/>
      <c r="AK92" s="31">
        <v>146</v>
      </c>
      <c r="AL92" s="32" t="s">
        <v>264</v>
      </c>
      <c r="AM92" s="28"/>
      <c r="AN92" s="28"/>
      <c r="AO92" s="31">
        <v>50</v>
      </c>
      <c r="AP92" s="32" t="s">
        <v>264</v>
      </c>
    </row>
    <row r="93" spans="1:42" x14ac:dyDescent="0.25">
      <c r="A93" s="17"/>
      <c r="B93" s="29" t="s">
        <v>447</v>
      </c>
      <c r="C93" s="12"/>
      <c r="D93" s="12"/>
      <c r="E93" s="42">
        <v>28</v>
      </c>
      <c r="F93" s="24" t="s">
        <v>264</v>
      </c>
      <c r="G93" s="12"/>
      <c r="H93" s="12"/>
      <c r="I93" s="42" t="s">
        <v>306</v>
      </c>
      <c r="J93" s="24" t="s">
        <v>264</v>
      </c>
      <c r="K93" s="12"/>
      <c r="L93" s="12"/>
      <c r="M93" s="42">
        <v>1</v>
      </c>
      <c r="N93" s="24" t="s">
        <v>264</v>
      </c>
      <c r="O93" s="12"/>
      <c r="P93" s="12"/>
      <c r="Q93" s="42">
        <v>2</v>
      </c>
      <c r="R93" s="24" t="s">
        <v>264</v>
      </c>
      <c r="S93" s="12"/>
      <c r="T93" s="12"/>
      <c r="U93" s="42">
        <v>31</v>
      </c>
      <c r="V93" s="24" t="s">
        <v>264</v>
      </c>
      <c r="W93" s="12"/>
      <c r="X93" s="12"/>
      <c r="Y93" s="42">
        <v>34</v>
      </c>
      <c r="Z93" s="24" t="s">
        <v>264</v>
      </c>
      <c r="AA93" s="12"/>
      <c r="AB93" s="12"/>
      <c r="AC93" s="42" t="s">
        <v>306</v>
      </c>
      <c r="AD93" s="24" t="s">
        <v>264</v>
      </c>
      <c r="AE93" s="12"/>
      <c r="AF93" s="12"/>
      <c r="AG93" s="42">
        <v>17</v>
      </c>
      <c r="AH93" s="24" t="s">
        <v>264</v>
      </c>
      <c r="AI93" s="12"/>
      <c r="AJ93" s="12"/>
      <c r="AK93" s="42" t="s">
        <v>506</v>
      </c>
      <c r="AL93" s="24" t="s">
        <v>331</v>
      </c>
      <c r="AM93" s="12"/>
      <c r="AN93" s="12"/>
      <c r="AO93" s="42">
        <v>31</v>
      </c>
      <c r="AP93" s="24" t="s">
        <v>264</v>
      </c>
    </row>
    <row r="94" spans="1:42" ht="15.75" thickBot="1" x14ac:dyDescent="0.3">
      <c r="A94" s="17"/>
      <c r="B94" s="27" t="s">
        <v>482</v>
      </c>
      <c r="C94" s="28"/>
      <c r="D94" s="28"/>
      <c r="E94" s="31">
        <v>878</v>
      </c>
      <c r="F94" s="32" t="s">
        <v>264</v>
      </c>
      <c r="G94" s="28"/>
      <c r="H94" s="28"/>
      <c r="I94" s="31" t="s">
        <v>306</v>
      </c>
      <c r="J94" s="32" t="s">
        <v>264</v>
      </c>
      <c r="K94" s="28"/>
      <c r="L94" s="28"/>
      <c r="M94" s="31" t="s">
        <v>306</v>
      </c>
      <c r="N94" s="32" t="s">
        <v>264</v>
      </c>
      <c r="O94" s="28"/>
      <c r="P94" s="28"/>
      <c r="Q94" s="31">
        <v>78</v>
      </c>
      <c r="R94" s="32" t="s">
        <v>264</v>
      </c>
      <c r="S94" s="28"/>
      <c r="T94" s="28"/>
      <c r="U94" s="31">
        <v>956</v>
      </c>
      <c r="V94" s="32" t="s">
        <v>264</v>
      </c>
      <c r="W94" s="28"/>
      <c r="X94" s="28"/>
      <c r="Y94" s="31">
        <v>540</v>
      </c>
      <c r="Z94" s="32" t="s">
        <v>264</v>
      </c>
      <c r="AA94" s="28"/>
      <c r="AB94" s="28"/>
      <c r="AC94" s="31" t="s">
        <v>306</v>
      </c>
      <c r="AD94" s="32" t="s">
        <v>264</v>
      </c>
      <c r="AE94" s="28"/>
      <c r="AF94" s="28"/>
      <c r="AG94" s="31" t="s">
        <v>306</v>
      </c>
      <c r="AH94" s="32" t="s">
        <v>264</v>
      </c>
      <c r="AI94" s="28"/>
      <c r="AJ94" s="28"/>
      <c r="AK94" s="31">
        <v>416</v>
      </c>
      <c r="AL94" s="32" t="s">
        <v>264</v>
      </c>
      <c r="AM94" s="28"/>
      <c r="AN94" s="28"/>
      <c r="AO94" s="31">
        <v>956</v>
      </c>
      <c r="AP94" s="32" t="s">
        <v>264</v>
      </c>
    </row>
    <row r="95" spans="1:42" x14ac:dyDescent="0.25">
      <c r="A95" s="17"/>
      <c r="B95" s="34"/>
      <c r="C95" s="34"/>
      <c r="D95" s="35"/>
      <c r="E95" s="35"/>
      <c r="F95" s="34"/>
      <c r="G95" s="34"/>
      <c r="H95" s="35"/>
      <c r="I95" s="35"/>
      <c r="J95" s="34"/>
      <c r="K95" s="34"/>
      <c r="L95" s="35"/>
      <c r="M95" s="35"/>
      <c r="N95" s="34"/>
      <c r="O95" s="34"/>
      <c r="P95" s="35"/>
      <c r="Q95" s="35"/>
      <c r="R95" s="34"/>
      <c r="S95" s="34"/>
      <c r="T95" s="35"/>
      <c r="U95" s="35"/>
      <c r="V95" s="34"/>
      <c r="W95" s="34"/>
      <c r="X95" s="35"/>
      <c r="Y95" s="35"/>
      <c r="Z95" s="34"/>
      <c r="AA95" s="34"/>
      <c r="AB95" s="35"/>
      <c r="AC95" s="35"/>
      <c r="AD95" s="34"/>
      <c r="AE95" s="34"/>
      <c r="AF95" s="35"/>
      <c r="AG95" s="35"/>
      <c r="AH95" s="34"/>
      <c r="AI95" s="34"/>
      <c r="AJ95" s="35"/>
      <c r="AK95" s="35"/>
      <c r="AL95" s="34"/>
      <c r="AM95" s="34"/>
      <c r="AN95" s="35"/>
      <c r="AO95" s="35"/>
      <c r="AP95" s="34"/>
    </row>
    <row r="96" spans="1:42" ht="15.75" thickBot="1" x14ac:dyDescent="0.3">
      <c r="A96" s="17"/>
      <c r="B96" s="58" t="s">
        <v>449</v>
      </c>
      <c r="C96" s="26"/>
      <c r="D96" s="11" t="s">
        <v>271</v>
      </c>
      <c r="E96" s="67">
        <v>2427</v>
      </c>
      <c r="F96" s="68" t="s">
        <v>264</v>
      </c>
      <c r="G96" s="26"/>
      <c r="H96" s="11" t="s">
        <v>271</v>
      </c>
      <c r="I96" s="72" t="s">
        <v>406</v>
      </c>
      <c r="J96" s="68" t="s">
        <v>331</v>
      </c>
      <c r="K96" s="26"/>
      <c r="L96" s="11" t="s">
        <v>271</v>
      </c>
      <c r="M96" s="72">
        <v>2</v>
      </c>
      <c r="N96" s="68" t="s">
        <v>264</v>
      </c>
      <c r="O96" s="26"/>
      <c r="P96" s="11" t="s">
        <v>271</v>
      </c>
      <c r="Q96" s="72">
        <v>80</v>
      </c>
      <c r="R96" s="68" t="s">
        <v>264</v>
      </c>
      <c r="S96" s="26"/>
      <c r="T96" s="11" t="s">
        <v>271</v>
      </c>
      <c r="U96" s="67">
        <v>2502</v>
      </c>
      <c r="V96" s="68" t="s">
        <v>264</v>
      </c>
      <c r="W96" s="26"/>
      <c r="X96" s="11" t="s">
        <v>271</v>
      </c>
      <c r="Y96" s="67">
        <v>2470</v>
      </c>
      <c r="Z96" s="68" t="s">
        <v>264</v>
      </c>
      <c r="AA96" s="26"/>
      <c r="AB96" s="11" t="s">
        <v>271</v>
      </c>
      <c r="AC96" s="72" t="s">
        <v>507</v>
      </c>
      <c r="AD96" s="68" t="s">
        <v>331</v>
      </c>
      <c r="AE96" s="26"/>
      <c r="AF96" s="11" t="s">
        <v>271</v>
      </c>
      <c r="AG96" s="72">
        <v>19</v>
      </c>
      <c r="AH96" s="68" t="s">
        <v>264</v>
      </c>
      <c r="AI96" s="26"/>
      <c r="AJ96" s="11" t="s">
        <v>271</v>
      </c>
      <c r="AK96" s="72">
        <v>410</v>
      </c>
      <c r="AL96" s="68" t="s">
        <v>264</v>
      </c>
      <c r="AM96" s="26"/>
      <c r="AN96" s="11" t="s">
        <v>271</v>
      </c>
      <c r="AO96" s="67">
        <v>2502</v>
      </c>
      <c r="AP96" s="68" t="s">
        <v>264</v>
      </c>
    </row>
    <row r="97" spans="1:42" ht="15.75" thickTop="1" x14ac:dyDescent="0.25">
      <c r="A97" s="17"/>
      <c r="B97" s="34"/>
      <c r="C97" s="34"/>
      <c r="D97" s="43"/>
      <c r="E97" s="43"/>
      <c r="F97" s="34"/>
      <c r="G97" s="34"/>
      <c r="H97" s="43"/>
      <c r="I97" s="43"/>
      <c r="J97" s="34"/>
      <c r="K97" s="34"/>
      <c r="L97" s="43"/>
      <c r="M97" s="43"/>
      <c r="N97" s="34"/>
      <c r="O97" s="34"/>
      <c r="P97" s="43"/>
      <c r="Q97" s="43"/>
      <c r="R97" s="34"/>
      <c r="S97" s="34"/>
      <c r="T97" s="43"/>
      <c r="U97" s="43"/>
      <c r="V97" s="34"/>
      <c r="W97" s="34"/>
      <c r="X97" s="43"/>
      <c r="Y97" s="43"/>
      <c r="Z97" s="34"/>
      <c r="AA97" s="34"/>
      <c r="AB97" s="43"/>
      <c r="AC97" s="43"/>
      <c r="AD97" s="34"/>
      <c r="AE97" s="34"/>
      <c r="AF97" s="43"/>
      <c r="AG97" s="43"/>
      <c r="AH97" s="34"/>
      <c r="AI97" s="34"/>
      <c r="AJ97" s="43"/>
      <c r="AK97" s="43"/>
      <c r="AL97" s="34"/>
      <c r="AM97" s="34"/>
      <c r="AN97" s="43"/>
      <c r="AO97" s="43"/>
      <c r="AP97" s="34"/>
    </row>
    <row r="98" spans="1:42" ht="15" customHeight="1" x14ac:dyDescent="0.25">
      <c r="A98" s="17" t="s">
        <v>813</v>
      </c>
      <c r="B98" s="16" t="s">
        <v>5</v>
      </c>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c r="AE98" s="16"/>
      <c r="AF98" s="16"/>
      <c r="AG98" s="16"/>
      <c r="AH98" s="16"/>
      <c r="AI98" s="16"/>
      <c r="AJ98" s="16"/>
      <c r="AK98" s="16"/>
      <c r="AL98" s="16"/>
      <c r="AM98" s="16"/>
      <c r="AN98" s="16"/>
      <c r="AO98" s="16"/>
      <c r="AP98" s="16"/>
    </row>
    <row r="99" spans="1:42" x14ac:dyDescent="0.25">
      <c r="A99" s="17"/>
      <c r="B99" s="20" t="s">
        <v>508</v>
      </c>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c r="AH99" s="20"/>
      <c r="AI99" s="20"/>
      <c r="AJ99" s="20"/>
      <c r="AK99" s="20"/>
      <c r="AL99" s="20"/>
      <c r="AM99" s="20"/>
      <c r="AN99" s="20"/>
      <c r="AO99" s="20"/>
      <c r="AP99" s="20"/>
    </row>
    <row r="100" spans="1:42" ht="15.75" x14ac:dyDescent="0.25">
      <c r="A100" s="17"/>
      <c r="B100" s="55"/>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c r="AA100" s="55"/>
      <c r="AB100" s="55"/>
      <c r="AC100" s="55"/>
      <c r="AD100" s="55"/>
      <c r="AE100" s="55"/>
      <c r="AF100" s="55"/>
      <c r="AG100" s="55"/>
      <c r="AH100" s="55"/>
      <c r="AI100" s="55"/>
      <c r="AJ100" s="55"/>
      <c r="AK100" s="55"/>
      <c r="AL100" s="55"/>
      <c r="AM100" s="55"/>
      <c r="AN100" s="55"/>
      <c r="AO100" s="55"/>
      <c r="AP100" s="55"/>
    </row>
    <row r="101" spans="1:42" x14ac:dyDescent="0.25">
      <c r="A101" s="17"/>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42" ht="15.75" thickBot="1" x14ac:dyDescent="0.3">
      <c r="A102" s="17"/>
      <c r="B102" s="26"/>
      <c r="C102" s="26" t="s">
        <v>264</v>
      </c>
      <c r="D102" s="44" t="s">
        <v>425</v>
      </c>
      <c r="E102" s="44"/>
      <c r="F102" s="44"/>
      <c r="G102" s="44"/>
      <c r="H102" s="44"/>
      <c r="I102" s="44"/>
      <c r="J102" s="44"/>
      <c r="K102" s="44"/>
      <c r="L102" s="44"/>
      <c r="M102" s="44"/>
      <c r="N102" s="44"/>
      <c r="O102" s="44"/>
      <c r="P102" s="44"/>
      <c r="Q102" s="44"/>
      <c r="R102" s="44"/>
      <c r="S102" s="44"/>
      <c r="T102" s="44"/>
      <c r="U102" s="44"/>
      <c r="V102" s="44"/>
      <c r="W102" s="44"/>
      <c r="X102" s="44"/>
      <c r="Y102" s="44"/>
      <c r="Z102" s="26"/>
    </row>
    <row r="103" spans="1:42" ht="15.75" thickBot="1" x14ac:dyDescent="0.3">
      <c r="A103" s="17"/>
      <c r="B103" s="26"/>
      <c r="C103" s="26" t="s">
        <v>264</v>
      </c>
      <c r="D103" s="74" t="s">
        <v>224</v>
      </c>
      <c r="E103" s="74"/>
      <c r="F103" s="74"/>
      <c r="G103" s="74"/>
      <c r="H103" s="74"/>
      <c r="I103" s="74"/>
      <c r="J103" s="74"/>
      <c r="K103" s="74"/>
      <c r="L103" s="74"/>
      <c r="M103" s="74"/>
      <c r="N103" s="26"/>
      <c r="O103" s="26" t="s">
        <v>264</v>
      </c>
      <c r="P103" s="74" t="s">
        <v>509</v>
      </c>
      <c r="Q103" s="74"/>
      <c r="R103" s="74"/>
      <c r="S103" s="74"/>
      <c r="T103" s="74"/>
      <c r="U103" s="74"/>
      <c r="V103" s="74"/>
      <c r="W103" s="74"/>
      <c r="X103" s="74"/>
      <c r="Y103" s="74"/>
      <c r="Z103" s="26"/>
    </row>
    <row r="104" spans="1:42" x14ac:dyDescent="0.25">
      <c r="A104" s="17"/>
      <c r="B104" s="26"/>
      <c r="C104" s="26" t="s">
        <v>264</v>
      </c>
      <c r="D104" s="54" t="s">
        <v>369</v>
      </c>
      <c r="E104" s="54"/>
      <c r="F104" s="54"/>
      <c r="G104" s="54"/>
      <c r="H104" s="54"/>
      <c r="I104" s="54"/>
      <c r="J104" s="54"/>
      <c r="K104" s="54"/>
      <c r="L104" s="54"/>
      <c r="M104" s="54"/>
      <c r="N104" s="54"/>
      <c r="O104" s="54"/>
      <c r="P104" s="54"/>
      <c r="Q104" s="54"/>
      <c r="R104" s="54"/>
      <c r="S104" s="54"/>
      <c r="T104" s="54"/>
      <c r="U104" s="54"/>
      <c r="V104" s="54"/>
      <c r="W104" s="54"/>
      <c r="X104" s="54"/>
      <c r="Y104" s="54"/>
      <c r="Z104" s="26"/>
    </row>
    <row r="105" spans="1:42" x14ac:dyDescent="0.25">
      <c r="A105" s="17"/>
      <c r="B105" s="47"/>
      <c r="C105" s="47" t="s">
        <v>264</v>
      </c>
      <c r="D105" s="54" t="s">
        <v>471</v>
      </c>
      <c r="E105" s="54"/>
      <c r="F105" s="47"/>
      <c r="G105" s="47" t="s">
        <v>264</v>
      </c>
      <c r="H105" s="54" t="s">
        <v>471</v>
      </c>
      <c r="I105" s="54"/>
      <c r="J105" s="47"/>
      <c r="K105" s="47" t="s">
        <v>264</v>
      </c>
      <c r="L105" s="54" t="s">
        <v>471</v>
      </c>
      <c r="M105" s="54"/>
      <c r="N105" s="47"/>
      <c r="O105" s="47" t="s">
        <v>264</v>
      </c>
      <c r="P105" s="54" t="s">
        <v>471</v>
      </c>
      <c r="Q105" s="54"/>
      <c r="R105" s="47"/>
      <c r="S105" s="47" t="s">
        <v>264</v>
      </c>
      <c r="T105" s="54" t="s">
        <v>471</v>
      </c>
      <c r="U105" s="54"/>
      <c r="V105" s="47"/>
      <c r="W105" s="47" t="s">
        <v>264</v>
      </c>
      <c r="X105" s="54" t="s">
        <v>471</v>
      </c>
      <c r="Y105" s="54"/>
      <c r="Z105" s="47"/>
    </row>
    <row r="106" spans="1:42" x14ac:dyDescent="0.25">
      <c r="A106" s="17"/>
      <c r="B106" s="47"/>
      <c r="C106" s="47"/>
      <c r="D106" s="54" t="s">
        <v>464</v>
      </c>
      <c r="E106" s="54"/>
      <c r="F106" s="47"/>
      <c r="G106" s="47"/>
      <c r="H106" s="54" t="s">
        <v>464</v>
      </c>
      <c r="I106" s="54"/>
      <c r="J106" s="47"/>
      <c r="K106" s="47"/>
      <c r="L106" s="54" t="s">
        <v>464</v>
      </c>
      <c r="M106" s="54"/>
      <c r="N106" s="47"/>
      <c r="O106" s="47"/>
      <c r="P106" s="54" t="s">
        <v>464</v>
      </c>
      <c r="Q106" s="54"/>
      <c r="R106" s="47"/>
      <c r="S106" s="47"/>
      <c r="T106" s="54" t="s">
        <v>464</v>
      </c>
      <c r="U106" s="54"/>
      <c r="V106" s="47"/>
      <c r="W106" s="47"/>
      <c r="X106" s="54" t="s">
        <v>464</v>
      </c>
      <c r="Y106" s="54"/>
      <c r="Z106" s="47"/>
    </row>
    <row r="107" spans="1:42" x14ac:dyDescent="0.25">
      <c r="A107" s="17"/>
      <c r="B107" s="47"/>
      <c r="C107" s="47"/>
      <c r="D107" s="54"/>
      <c r="E107" s="54"/>
      <c r="F107" s="47"/>
      <c r="G107" s="47"/>
      <c r="H107" s="54" t="s">
        <v>510</v>
      </c>
      <c r="I107" s="54"/>
      <c r="J107" s="47"/>
      <c r="K107" s="47"/>
      <c r="L107" s="54" t="s">
        <v>514</v>
      </c>
      <c r="M107" s="54"/>
      <c r="N107" s="47"/>
      <c r="O107" s="47"/>
      <c r="P107" s="54"/>
      <c r="Q107" s="54"/>
      <c r="R107" s="47"/>
      <c r="S107" s="47"/>
      <c r="T107" s="54" t="s">
        <v>510</v>
      </c>
      <c r="U107" s="54"/>
      <c r="V107" s="47"/>
      <c r="W107" s="47"/>
      <c r="X107" s="54" t="s">
        <v>514</v>
      </c>
      <c r="Y107" s="54"/>
      <c r="Z107" s="47"/>
    </row>
    <row r="108" spans="1:42" x14ac:dyDescent="0.25">
      <c r="A108" s="17"/>
      <c r="B108" s="47"/>
      <c r="C108" s="47"/>
      <c r="D108" s="54"/>
      <c r="E108" s="54"/>
      <c r="F108" s="47"/>
      <c r="G108" s="47"/>
      <c r="H108" s="54" t="s">
        <v>511</v>
      </c>
      <c r="I108" s="54"/>
      <c r="J108" s="47"/>
      <c r="K108" s="47"/>
      <c r="L108" s="54" t="s">
        <v>511</v>
      </c>
      <c r="M108" s="54"/>
      <c r="N108" s="47"/>
      <c r="O108" s="47"/>
      <c r="P108" s="54"/>
      <c r="Q108" s="54"/>
      <c r="R108" s="47"/>
      <c r="S108" s="47"/>
      <c r="T108" s="54" t="s">
        <v>515</v>
      </c>
      <c r="U108" s="54"/>
      <c r="V108" s="47"/>
      <c r="W108" s="47"/>
      <c r="X108" s="54" t="s">
        <v>515</v>
      </c>
      <c r="Y108" s="54"/>
      <c r="Z108" s="47"/>
    </row>
    <row r="109" spans="1:42" x14ac:dyDescent="0.25">
      <c r="A109" s="17"/>
      <c r="B109" s="47"/>
      <c r="C109" s="47"/>
      <c r="D109" s="54"/>
      <c r="E109" s="54"/>
      <c r="F109" s="47"/>
      <c r="G109" s="47"/>
      <c r="H109" s="54" t="s">
        <v>512</v>
      </c>
      <c r="I109" s="54"/>
      <c r="J109" s="47"/>
      <c r="K109" s="47"/>
      <c r="L109" s="54" t="s">
        <v>512</v>
      </c>
      <c r="M109" s="54"/>
      <c r="N109" s="47"/>
      <c r="O109" s="47"/>
      <c r="P109" s="54"/>
      <c r="Q109" s="54"/>
      <c r="R109" s="47"/>
      <c r="S109" s="47"/>
      <c r="T109" s="54" t="s">
        <v>513</v>
      </c>
      <c r="U109" s="54"/>
      <c r="V109" s="47"/>
      <c r="W109" s="47"/>
      <c r="X109" s="54" t="s">
        <v>513</v>
      </c>
      <c r="Y109" s="54"/>
      <c r="Z109" s="47"/>
    </row>
    <row r="110" spans="1:42" ht="15.75" thickBot="1" x14ac:dyDescent="0.3">
      <c r="A110" s="17"/>
      <c r="B110" s="47"/>
      <c r="C110" s="47"/>
      <c r="D110" s="44"/>
      <c r="E110" s="44"/>
      <c r="F110" s="47"/>
      <c r="G110" s="47"/>
      <c r="H110" s="44" t="s">
        <v>513</v>
      </c>
      <c r="I110" s="44"/>
      <c r="J110" s="47"/>
      <c r="K110" s="47"/>
      <c r="L110" s="44" t="s">
        <v>513</v>
      </c>
      <c r="M110" s="44"/>
      <c r="N110" s="47"/>
      <c r="O110" s="47"/>
      <c r="P110" s="44"/>
      <c r="Q110" s="44"/>
      <c r="R110" s="47"/>
      <c r="S110" s="47"/>
      <c r="T110" s="44"/>
      <c r="U110" s="44"/>
      <c r="V110" s="47"/>
      <c r="W110" s="47"/>
      <c r="X110" s="44"/>
      <c r="Y110" s="44"/>
      <c r="Z110" s="47"/>
    </row>
    <row r="111" spans="1:42" x14ac:dyDescent="0.25">
      <c r="A111" s="17"/>
      <c r="B111" s="27" t="s">
        <v>440</v>
      </c>
      <c r="C111" s="28" t="s">
        <v>264</v>
      </c>
      <c r="D111" s="28" t="s">
        <v>271</v>
      </c>
      <c r="E111" s="31">
        <v>393</v>
      </c>
      <c r="F111" s="32" t="s">
        <v>264</v>
      </c>
      <c r="G111" s="28" t="s">
        <v>264</v>
      </c>
      <c r="H111" s="28" t="s">
        <v>271</v>
      </c>
      <c r="I111" s="31">
        <v>37</v>
      </c>
      <c r="J111" s="32" t="s">
        <v>264</v>
      </c>
      <c r="K111" s="28" t="s">
        <v>264</v>
      </c>
      <c r="L111" s="28" t="s">
        <v>271</v>
      </c>
      <c r="M111" s="31">
        <v>356</v>
      </c>
      <c r="N111" s="32" t="s">
        <v>264</v>
      </c>
      <c r="O111" s="28" t="s">
        <v>264</v>
      </c>
      <c r="P111" s="28" t="s">
        <v>271</v>
      </c>
      <c r="Q111" s="33">
        <v>79038</v>
      </c>
      <c r="R111" s="32" t="s">
        <v>264</v>
      </c>
      <c r="S111" s="28" t="s">
        <v>264</v>
      </c>
      <c r="T111" s="28" t="s">
        <v>271</v>
      </c>
      <c r="U111" s="33">
        <v>1846</v>
      </c>
      <c r="V111" s="32" t="s">
        <v>264</v>
      </c>
      <c r="W111" s="28" t="s">
        <v>264</v>
      </c>
      <c r="X111" s="28" t="s">
        <v>271</v>
      </c>
      <c r="Y111" s="33">
        <v>77192</v>
      </c>
      <c r="Z111" s="32" t="s">
        <v>264</v>
      </c>
    </row>
    <row r="112" spans="1:42" x14ac:dyDescent="0.25">
      <c r="A112" s="17"/>
      <c r="B112" s="29" t="s">
        <v>441</v>
      </c>
      <c r="C112" s="12" t="s">
        <v>264</v>
      </c>
      <c r="D112" s="12"/>
      <c r="E112" s="42">
        <v>454</v>
      </c>
      <c r="F112" s="24" t="s">
        <v>264</v>
      </c>
      <c r="G112" s="12" t="s">
        <v>264</v>
      </c>
      <c r="H112" s="12"/>
      <c r="I112" s="42">
        <v>52</v>
      </c>
      <c r="J112" s="24" t="s">
        <v>264</v>
      </c>
      <c r="K112" s="12" t="s">
        <v>264</v>
      </c>
      <c r="L112" s="12"/>
      <c r="M112" s="42">
        <v>402</v>
      </c>
      <c r="N112" s="24" t="s">
        <v>264</v>
      </c>
      <c r="O112" s="12" t="s">
        <v>264</v>
      </c>
      <c r="P112" s="12"/>
      <c r="Q112" s="30">
        <v>139287</v>
      </c>
      <c r="R112" s="24" t="s">
        <v>264</v>
      </c>
      <c r="S112" s="12" t="s">
        <v>264</v>
      </c>
      <c r="T112" s="12"/>
      <c r="U112" s="30">
        <v>1627</v>
      </c>
      <c r="V112" s="24" t="s">
        <v>264</v>
      </c>
      <c r="W112" s="12" t="s">
        <v>264</v>
      </c>
      <c r="X112" s="12"/>
      <c r="Y112" s="30">
        <v>137660</v>
      </c>
      <c r="Z112" s="24" t="s">
        <v>264</v>
      </c>
    </row>
    <row r="113" spans="1:26" x14ac:dyDescent="0.25">
      <c r="A113" s="17"/>
      <c r="B113" s="27" t="s">
        <v>442</v>
      </c>
      <c r="C113" s="28" t="s">
        <v>264</v>
      </c>
      <c r="D113" s="28"/>
      <c r="E113" s="31">
        <v>8</v>
      </c>
      <c r="F113" s="32" t="s">
        <v>264</v>
      </c>
      <c r="G113" s="28" t="s">
        <v>264</v>
      </c>
      <c r="H113" s="28"/>
      <c r="I113" s="31" t="s">
        <v>306</v>
      </c>
      <c r="J113" s="32" t="s">
        <v>264</v>
      </c>
      <c r="K113" s="28" t="s">
        <v>264</v>
      </c>
      <c r="L113" s="28"/>
      <c r="M113" s="31">
        <v>8</v>
      </c>
      <c r="N113" s="32" t="s">
        <v>264</v>
      </c>
      <c r="O113" s="28" t="s">
        <v>264</v>
      </c>
      <c r="P113" s="28"/>
      <c r="Q113" s="33">
        <v>3671</v>
      </c>
      <c r="R113" s="32" t="s">
        <v>264</v>
      </c>
      <c r="S113" s="28" t="s">
        <v>264</v>
      </c>
      <c r="T113" s="28"/>
      <c r="U113" s="31">
        <v>443</v>
      </c>
      <c r="V113" s="32" t="s">
        <v>264</v>
      </c>
      <c r="W113" s="28" t="s">
        <v>264</v>
      </c>
      <c r="X113" s="28"/>
      <c r="Y113" s="33">
        <v>3228</v>
      </c>
      <c r="Z113" s="32" t="s">
        <v>264</v>
      </c>
    </row>
    <row r="114" spans="1:26" x14ac:dyDescent="0.25">
      <c r="A114" s="17"/>
      <c r="B114" s="29" t="s">
        <v>444</v>
      </c>
      <c r="C114" s="12" t="s">
        <v>264</v>
      </c>
      <c r="D114" s="12"/>
      <c r="E114" s="42">
        <v>148</v>
      </c>
      <c r="F114" s="24" t="s">
        <v>264</v>
      </c>
      <c r="G114" s="12" t="s">
        <v>264</v>
      </c>
      <c r="H114" s="12"/>
      <c r="I114" s="42" t="s">
        <v>306</v>
      </c>
      <c r="J114" s="24" t="s">
        <v>264</v>
      </c>
      <c r="K114" s="12" t="s">
        <v>264</v>
      </c>
      <c r="L114" s="12"/>
      <c r="M114" s="42">
        <v>148</v>
      </c>
      <c r="N114" s="24" t="s">
        <v>264</v>
      </c>
      <c r="O114" s="12" t="s">
        <v>264</v>
      </c>
      <c r="P114" s="12"/>
      <c r="Q114" s="30">
        <v>56780</v>
      </c>
      <c r="R114" s="24" t="s">
        <v>264</v>
      </c>
      <c r="S114" s="12" t="s">
        <v>264</v>
      </c>
      <c r="T114" s="12"/>
      <c r="U114" s="42">
        <v>248</v>
      </c>
      <c r="V114" s="24" t="s">
        <v>264</v>
      </c>
      <c r="W114" s="12" t="s">
        <v>264</v>
      </c>
      <c r="X114" s="12"/>
      <c r="Y114" s="30">
        <v>56532</v>
      </c>
      <c r="Z114" s="24" t="s">
        <v>264</v>
      </c>
    </row>
    <row r="115" spans="1:26" x14ac:dyDescent="0.25">
      <c r="A115" s="17"/>
      <c r="B115" s="27" t="s">
        <v>446</v>
      </c>
      <c r="C115" s="28" t="s">
        <v>264</v>
      </c>
      <c r="D115" s="28"/>
      <c r="E115" s="31">
        <v>176</v>
      </c>
      <c r="F115" s="32" t="s">
        <v>264</v>
      </c>
      <c r="G115" s="28" t="s">
        <v>264</v>
      </c>
      <c r="H115" s="28"/>
      <c r="I115" s="31" t="s">
        <v>306</v>
      </c>
      <c r="J115" s="32" t="s">
        <v>264</v>
      </c>
      <c r="K115" s="28" t="s">
        <v>264</v>
      </c>
      <c r="L115" s="28"/>
      <c r="M115" s="31">
        <v>176</v>
      </c>
      <c r="N115" s="32" t="s">
        <v>264</v>
      </c>
      <c r="O115" s="28" t="s">
        <v>264</v>
      </c>
      <c r="P115" s="28"/>
      <c r="Q115" s="33">
        <v>31286</v>
      </c>
      <c r="R115" s="32" t="s">
        <v>264</v>
      </c>
      <c r="S115" s="28" t="s">
        <v>264</v>
      </c>
      <c r="T115" s="28"/>
      <c r="U115" s="31" t="s">
        <v>306</v>
      </c>
      <c r="V115" s="32" t="s">
        <v>264</v>
      </c>
      <c r="W115" s="28" t="s">
        <v>264</v>
      </c>
      <c r="X115" s="28"/>
      <c r="Y115" s="33">
        <v>31286</v>
      </c>
      <c r="Z115" s="32" t="s">
        <v>264</v>
      </c>
    </row>
    <row r="116" spans="1:26" x14ac:dyDescent="0.25">
      <c r="A116" s="17"/>
      <c r="B116" s="29" t="s">
        <v>447</v>
      </c>
      <c r="C116" s="12" t="s">
        <v>264</v>
      </c>
      <c r="D116" s="12"/>
      <c r="E116" s="42">
        <v>76</v>
      </c>
      <c r="F116" s="24" t="s">
        <v>264</v>
      </c>
      <c r="G116" s="12" t="s">
        <v>264</v>
      </c>
      <c r="H116" s="12"/>
      <c r="I116" s="42" t="s">
        <v>306</v>
      </c>
      <c r="J116" s="24" t="s">
        <v>264</v>
      </c>
      <c r="K116" s="12" t="s">
        <v>264</v>
      </c>
      <c r="L116" s="12"/>
      <c r="M116" s="42">
        <v>76</v>
      </c>
      <c r="N116" s="24" t="s">
        <v>264</v>
      </c>
      <c r="O116" s="12" t="s">
        <v>264</v>
      </c>
      <c r="P116" s="12"/>
      <c r="Q116" s="30">
        <v>22464</v>
      </c>
      <c r="R116" s="24" t="s">
        <v>264</v>
      </c>
      <c r="S116" s="12" t="s">
        <v>264</v>
      </c>
      <c r="T116" s="12"/>
      <c r="U116" s="42">
        <v>268</v>
      </c>
      <c r="V116" s="24" t="s">
        <v>264</v>
      </c>
      <c r="W116" s="12" t="s">
        <v>264</v>
      </c>
      <c r="X116" s="12"/>
      <c r="Y116" s="30">
        <v>22196</v>
      </c>
      <c r="Z116" s="24" t="s">
        <v>264</v>
      </c>
    </row>
    <row r="117" spans="1:26" ht="15.75" thickBot="1" x14ac:dyDescent="0.3">
      <c r="A117" s="17"/>
      <c r="B117" s="27" t="s">
        <v>482</v>
      </c>
      <c r="C117" s="28" t="s">
        <v>264</v>
      </c>
      <c r="D117" s="28"/>
      <c r="E117" s="31">
        <v>981</v>
      </c>
      <c r="F117" s="32" t="s">
        <v>264</v>
      </c>
      <c r="G117" s="28" t="s">
        <v>264</v>
      </c>
      <c r="H117" s="28"/>
      <c r="I117" s="31" t="s">
        <v>306</v>
      </c>
      <c r="J117" s="32" t="s">
        <v>264</v>
      </c>
      <c r="K117" s="28" t="s">
        <v>264</v>
      </c>
      <c r="L117" s="28"/>
      <c r="M117" s="31">
        <v>981</v>
      </c>
      <c r="N117" s="32" t="s">
        <v>264</v>
      </c>
      <c r="O117" s="28" t="s">
        <v>264</v>
      </c>
      <c r="P117" s="28"/>
      <c r="Q117" s="31" t="s">
        <v>306</v>
      </c>
      <c r="R117" s="32" t="s">
        <v>264</v>
      </c>
      <c r="S117" s="28" t="s">
        <v>264</v>
      </c>
      <c r="T117" s="28"/>
      <c r="U117" s="31" t="s">
        <v>306</v>
      </c>
      <c r="V117" s="32" t="s">
        <v>264</v>
      </c>
      <c r="W117" s="28" t="s">
        <v>264</v>
      </c>
      <c r="X117" s="28"/>
      <c r="Y117" s="31" t="s">
        <v>306</v>
      </c>
      <c r="Z117" s="32" t="s">
        <v>264</v>
      </c>
    </row>
    <row r="118" spans="1:26" x14ac:dyDescent="0.25">
      <c r="A118" s="17"/>
      <c r="B118" s="34"/>
      <c r="C118" s="34" t="s">
        <v>264</v>
      </c>
      <c r="D118" s="35"/>
      <c r="E118" s="35"/>
      <c r="F118" s="34"/>
      <c r="G118" s="34" t="s">
        <v>264</v>
      </c>
      <c r="H118" s="35"/>
      <c r="I118" s="35"/>
      <c r="J118" s="34"/>
      <c r="K118" s="34" t="s">
        <v>264</v>
      </c>
      <c r="L118" s="35"/>
      <c r="M118" s="35"/>
      <c r="N118" s="34"/>
      <c r="O118" s="34" t="s">
        <v>264</v>
      </c>
      <c r="P118" s="35"/>
      <c r="Q118" s="35"/>
      <c r="R118" s="34"/>
      <c r="S118" s="34" t="s">
        <v>264</v>
      </c>
      <c r="T118" s="35"/>
      <c r="U118" s="35"/>
      <c r="V118" s="34"/>
      <c r="W118" s="34" t="s">
        <v>264</v>
      </c>
      <c r="X118" s="35"/>
      <c r="Y118" s="35"/>
      <c r="Z118" s="34"/>
    </row>
    <row r="119" spans="1:26" ht="15.75" thickBot="1" x14ac:dyDescent="0.3">
      <c r="A119" s="17"/>
      <c r="B119" s="58" t="s">
        <v>449</v>
      </c>
      <c r="C119" s="26" t="s">
        <v>264</v>
      </c>
      <c r="D119" s="12" t="s">
        <v>271</v>
      </c>
      <c r="E119" s="30">
        <v>2236</v>
      </c>
      <c r="F119" s="24" t="s">
        <v>264</v>
      </c>
      <c r="G119" s="26" t="s">
        <v>264</v>
      </c>
      <c r="H119" s="12" t="s">
        <v>271</v>
      </c>
      <c r="I119" s="42">
        <v>89</v>
      </c>
      <c r="J119" s="24" t="s">
        <v>264</v>
      </c>
      <c r="K119" s="26" t="s">
        <v>264</v>
      </c>
      <c r="L119" s="12" t="s">
        <v>271</v>
      </c>
      <c r="M119" s="30">
        <v>2147</v>
      </c>
      <c r="N119" s="24" t="s">
        <v>264</v>
      </c>
      <c r="O119" s="26" t="s">
        <v>264</v>
      </c>
      <c r="P119" s="12" t="s">
        <v>271</v>
      </c>
      <c r="Q119" s="30">
        <v>332526</v>
      </c>
      <c r="R119" s="24" t="s">
        <v>264</v>
      </c>
      <c r="S119" s="26" t="s">
        <v>264</v>
      </c>
      <c r="T119" s="12" t="s">
        <v>271</v>
      </c>
      <c r="U119" s="30">
        <v>4432</v>
      </c>
      <c r="V119" s="24" t="s">
        <v>264</v>
      </c>
      <c r="W119" s="26" t="s">
        <v>264</v>
      </c>
      <c r="X119" s="12" t="s">
        <v>271</v>
      </c>
      <c r="Y119" s="30">
        <v>328094</v>
      </c>
      <c r="Z119" s="24" t="s">
        <v>264</v>
      </c>
    </row>
    <row r="120" spans="1:26" ht="15.75" thickTop="1" x14ac:dyDescent="0.25">
      <c r="A120" s="17"/>
      <c r="B120" s="34"/>
      <c r="C120" s="34" t="s">
        <v>264</v>
      </c>
      <c r="D120" s="43"/>
      <c r="E120" s="43"/>
      <c r="F120" s="34"/>
      <c r="G120" s="34" t="s">
        <v>264</v>
      </c>
      <c r="H120" s="43"/>
      <c r="I120" s="43"/>
      <c r="J120" s="34"/>
      <c r="K120" s="34" t="s">
        <v>264</v>
      </c>
      <c r="L120" s="43"/>
      <c r="M120" s="43"/>
      <c r="N120" s="34"/>
      <c r="O120" s="34" t="s">
        <v>264</v>
      </c>
      <c r="P120" s="43"/>
      <c r="Q120" s="43"/>
      <c r="R120" s="34"/>
      <c r="S120" s="34" t="s">
        <v>264</v>
      </c>
      <c r="T120" s="43"/>
      <c r="U120" s="43"/>
      <c r="V120" s="34"/>
      <c r="W120" s="34" t="s">
        <v>264</v>
      </c>
      <c r="X120" s="43"/>
      <c r="Y120" s="43"/>
      <c r="Z120" s="34"/>
    </row>
    <row r="121" spans="1:26" x14ac:dyDescent="0.25">
      <c r="A121" s="17"/>
      <c r="B121" s="12"/>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row>
    <row r="122" spans="1:26" x14ac:dyDescent="0.25">
      <c r="A122" s="17"/>
      <c r="B122" s="27" t="s">
        <v>440</v>
      </c>
      <c r="C122" s="36" t="s">
        <v>264</v>
      </c>
      <c r="D122" s="28" t="s">
        <v>271</v>
      </c>
      <c r="E122" s="31">
        <v>393</v>
      </c>
      <c r="F122" s="32" t="s">
        <v>264</v>
      </c>
      <c r="G122" s="36" t="s">
        <v>264</v>
      </c>
      <c r="H122" s="28" t="s">
        <v>271</v>
      </c>
      <c r="I122" s="31">
        <v>37</v>
      </c>
      <c r="J122" s="32" t="s">
        <v>264</v>
      </c>
      <c r="K122" s="36" t="s">
        <v>264</v>
      </c>
      <c r="L122" s="28" t="s">
        <v>271</v>
      </c>
      <c r="M122" s="31">
        <v>356</v>
      </c>
      <c r="N122" s="32" t="s">
        <v>264</v>
      </c>
      <c r="O122" s="36" t="s">
        <v>264</v>
      </c>
      <c r="P122" s="28" t="s">
        <v>271</v>
      </c>
      <c r="Q122" s="33">
        <v>69464</v>
      </c>
      <c r="R122" s="32" t="s">
        <v>264</v>
      </c>
      <c r="S122" s="36" t="s">
        <v>264</v>
      </c>
      <c r="T122" s="28" t="s">
        <v>271</v>
      </c>
      <c r="U122" s="31">
        <v>841</v>
      </c>
      <c r="V122" s="32" t="s">
        <v>264</v>
      </c>
      <c r="W122" s="36" t="s">
        <v>264</v>
      </c>
      <c r="X122" s="28" t="s">
        <v>271</v>
      </c>
      <c r="Y122" s="33">
        <v>68623</v>
      </c>
      <c r="Z122" s="32" t="s">
        <v>264</v>
      </c>
    </row>
    <row r="123" spans="1:26" x14ac:dyDescent="0.25">
      <c r="A123" s="17"/>
      <c r="B123" s="29" t="s">
        <v>441</v>
      </c>
      <c r="C123" s="26" t="s">
        <v>264</v>
      </c>
      <c r="D123" s="12"/>
      <c r="E123" s="42">
        <v>454</v>
      </c>
      <c r="F123" s="24" t="s">
        <v>264</v>
      </c>
      <c r="G123" s="26" t="s">
        <v>264</v>
      </c>
      <c r="H123" s="12"/>
      <c r="I123" s="42">
        <v>52</v>
      </c>
      <c r="J123" s="24" t="s">
        <v>264</v>
      </c>
      <c r="K123" s="26" t="s">
        <v>264</v>
      </c>
      <c r="L123" s="12"/>
      <c r="M123" s="42">
        <v>402</v>
      </c>
      <c r="N123" s="24" t="s">
        <v>264</v>
      </c>
      <c r="O123" s="26" t="s">
        <v>264</v>
      </c>
      <c r="P123" s="12"/>
      <c r="Q123" s="30">
        <v>121190</v>
      </c>
      <c r="R123" s="24" t="s">
        <v>264</v>
      </c>
      <c r="S123" s="26" t="s">
        <v>264</v>
      </c>
      <c r="T123" s="12"/>
      <c r="U123" s="42">
        <v>519</v>
      </c>
      <c r="V123" s="24" t="s">
        <v>264</v>
      </c>
      <c r="W123" s="26" t="s">
        <v>264</v>
      </c>
      <c r="X123" s="12"/>
      <c r="Y123" s="30">
        <v>120671</v>
      </c>
      <c r="Z123" s="24" t="s">
        <v>264</v>
      </c>
    </row>
    <row r="124" spans="1:26" x14ac:dyDescent="0.25">
      <c r="A124" s="17"/>
      <c r="B124" s="27" t="s">
        <v>442</v>
      </c>
      <c r="C124" s="36" t="s">
        <v>264</v>
      </c>
      <c r="D124" s="28"/>
      <c r="E124" s="31">
        <v>8</v>
      </c>
      <c r="F124" s="32" t="s">
        <v>264</v>
      </c>
      <c r="G124" s="36" t="s">
        <v>264</v>
      </c>
      <c r="H124" s="28"/>
      <c r="I124" s="31" t="s">
        <v>306</v>
      </c>
      <c r="J124" s="32" t="s">
        <v>264</v>
      </c>
      <c r="K124" s="36" t="s">
        <v>264</v>
      </c>
      <c r="L124" s="28"/>
      <c r="M124" s="31">
        <v>8</v>
      </c>
      <c r="N124" s="32" t="s">
        <v>264</v>
      </c>
      <c r="O124" s="36" t="s">
        <v>264</v>
      </c>
      <c r="P124" s="28"/>
      <c r="Q124" s="33">
        <v>2839</v>
      </c>
      <c r="R124" s="32" t="s">
        <v>264</v>
      </c>
      <c r="S124" s="36" t="s">
        <v>264</v>
      </c>
      <c r="T124" s="28"/>
      <c r="U124" s="31" t="s">
        <v>306</v>
      </c>
      <c r="V124" s="32" t="s">
        <v>264</v>
      </c>
      <c r="W124" s="36" t="s">
        <v>264</v>
      </c>
      <c r="X124" s="28"/>
      <c r="Y124" s="33">
        <v>2839</v>
      </c>
      <c r="Z124" s="32" t="s">
        <v>264</v>
      </c>
    </row>
    <row r="125" spans="1:26" x14ac:dyDescent="0.25">
      <c r="A125" s="17"/>
      <c r="B125" s="29" t="s">
        <v>444</v>
      </c>
      <c r="C125" s="26" t="s">
        <v>264</v>
      </c>
      <c r="D125" s="12"/>
      <c r="E125" s="42">
        <v>148</v>
      </c>
      <c r="F125" s="24" t="s">
        <v>264</v>
      </c>
      <c r="G125" s="26" t="s">
        <v>264</v>
      </c>
      <c r="H125" s="12"/>
      <c r="I125" s="42" t="s">
        <v>306</v>
      </c>
      <c r="J125" s="24" t="s">
        <v>264</v>
      </c>
      <c r="K125" s="26" t="s">
        <v>264</v>
      </c>
      <c r="L125" s="12"/>
      <c r="M125" s="42">
        <v>148</v>
      </c>
      <c r="N125" s="24" t="s">
        <v>264</v>
      </c>
      <c r="O125" s="26" t="s">
        <v>264</v>
      </c>
      <c r="P125" s="12"/>
      <c r="Q125" s="30">
        <v>48987</v>
      </c>
      <c r="R125" s="24" t="s">
        <v>264</v>
      </c>
      <c r="S125" s="26" t="s">
        <v>264</v>
      </c>
      <c r="T125" s="12"/>
      <c r="U125" s="42" t="s">
        <v>306</v>
      </c>
      <c r="V125" s="24" t="s">
        <v>264</v>
      </c>
      <c r="W125" s="26" t="s">
        <v>264</v>
      </c>
      <c r="X125" s="12"/>
      <c r="Y125" s="30">
        <v>48987</v>
      </c>
      <c r="Z125" s="24" t="s">
        <v>264</v>
      </c>
    </row>
    <row r="126" spans="1:26" x14ac:dyDescent="0.25">
      <c r="A126" s="17"/>
      <c r="B126" s="27" t="s">
        <v>446</v>
      </c>
      <c r="C126" s="36" t="s">
        <v>264</v>
      </c>
      <c r="D126" s="28"/>
      <c r="E126" s="31">
        <v>176</v>
      </c>
      <c r="F126" s="32" t="s">
        <v>264</v>
      </c>
      <c r="G126" s="36" t="s">
        <v>264</v>
      </c>
      <c r="H126" s="28"/>
      <c r="I126" s="31" t="s">
        <v>306</v>
      </c>
      <c r="J126" s="32" t="s">
        <v>264</v>
      </c>
      <c r="K126" s="36" t="s">
        <v>264</v>
      </c>
      <c r="L126" s="28"/>
      <c r="M126" s="31">
        <v>176</v>
      </c>
      <c r="N126" s="32" t="s">
        <v>264</v>
      </c>
      <c r="O126" s="36" t="s">
        <v>264</v>
      </c>
      <c r="P126" s="28"/>
      <c r="Q126" s="33">
        <v>21531</v>
      </c>
      <c r="R126" s="32" t="s">
        <v>264</v>
      </c>
      <c r="S126" s="36" t="s">
        <v>264</v>
      </c>
      <c r="T126" s="28"/>
      <c r="U126" s="31" t="s">
        <v>306</v>
      </c>
      <c r="V126" s="32" t="s">
        <v>264</v>
      </c>
      <c r="W126" s="36" t="s">
        <v>264</v>
      </c>
      <c r="X126" s="28"/>
      <c r="Y126" s="33">
        <v>21531</v>
      </c>
      <c r="Z126" s="32" t="s">
        <v>264</v>
      </c>
    </row>
    <row r="127" spans="1:26" x14ac:dyDescent="0.25">
      <c r="A127" s="17"/>
      <c r="B127" s="29" t="s">
        <v>447</v>
      </c>
      <c r="C127" s="26" t="s">
        <v>264</v>
      </c>
      <c r="D127" s="12"/>
      <c r="E127" s="42">
        <v>76</v>
      </c>
      <c r="F127" s="24" t="s">
        <v>264</v>
      </c>
      <c r="G127" s="26" t="s">
        <v>264</v>
      </c>
      <c r="H127" s="12"/>
      <c r="I127" s="42" t="s">
        <v>306</v>
      </c>
      <c r="J127" s="24" t="s">
        <v>264</v>
      </c>
      <c r="K127" s="26" t="s">
        <v>264</v>
      </c>
      <c r="L127" s="12"/>
      <c r="M127" s="42">
        <v>76</v>
      </c>
      <c r="N127" s="24" t="s">
        <v>264</v>
      </c>
      <c r="O127" s="26" t="s">
        <v>264</v>
      </c>
      <c r="P127" s="12"/>
      <c r="Q127" s="30">
        <v>14832</v>
      </c>
      <c r="R127" s="24" t="s">
        <v>264</v>
      </c>
      <c r="S127" s="26" t="s">
        <v>264</v>
      </c>
      <c r="T127" s="12"/>
      <c r="U127" s="42">
        <v>49</v>
      </c>
      <c r="V127" s="24" t="s">
        <v>264</v>
      </c>
      <c r="W127" s="26" t="s">
        <v>264</v>
      </c>
      <c r="X127" s="12"/>
      <c r="Y127" s="30">
        <v>14783</v>
      </c>
      <c r="Z127" s="24" t="s">
        <v>264</v>
      </c>
    </row>
    <row r="128" spans="1:26" ht="15.75" thickBot="1" x14ac:dyDescent="0.3">
      <c r="A128" s="17"/>
      <c r="B128" s="27" t="s">
        <v>482</v>
      </c>
      <c r="C128" s="36" t="s">
        <v>264</v>
      </c>
      <c r="D128" s="28"/>
      <c r="E128" s="31">
        <v>981</v>
      </c>
      <c r="F128" s="32" t="s">
        <v>264</v>
      </c>
      <c r="G128" s="36" t="s">
        <v>264</v>
      </c>
      <c r="H128" s="28"/>
      <c r="I128" s="31" t="s">
        <v>306</v>
      </c>
      <c r="J128" s="32" t="s">
        <v>264</v>
      </c>
      <c r="K128" s="36" t="s">
        <v>264</v>
      </c>
      <c r="L128" s="28"/>
      <c r="M128" s="31">
        <v>981</v>
      </c>
      <c r="N128" s="32" t="s">
        <v>264</v>
      </c>
      <c r="O128" s="36" t="s">
        <v>264</v>
      </c>
      <c r="P128" s="28"/>
      <c r="Q128" s="31" t="s">
        <v>306</v>
      </c>
      <c r="R128" s="32" t="s">
        <v>264</v>
      </c>
      <c r="S128" s="36" t="s">
        <v>264</v>
      </c>
      <c r="T128" s="28"/>
      <c r="U128" s="31" t="s">
        <v>306</v>
      </c>
      <c r="V128" s="32" t="s">
        <v>264</v>
      </c>
      <c r="W128" s="36" t="s">
        <v>264</v>
      </c>
      <c r="X128" s="28"/>
      <c r="Y128" s="31" t="s">
        <v>306</v>
      </c>
      <c r="Z128" s="32" t="s">
        <v>264</v>
      </c>
    </row>
    <row r="129" spans="1:42" x14ac:dyDescent="0.25">
      <c r="A129" s="17"/>
      <c r="B129" s="34"/>
      <c r="C129" s="34" t="s">
        <v>264</v>
      </c>
      <c r="D129" s="35"/>
      <c r="E129" s="35"/>
      <c r="F129" s="34"/>
      <c r="G129" s="34" t="s">
        <v>264</v>
      </c>
      <c r="H129" s="35"/>
      <c r="I129" s="35"/>
      <c r="J129" s="34"/>
      <c r="K129" s="34" t="s">
        <v>264</v>
      </c>
      <c r="L129" s="35"/>
      <c r="M129" s="35"/>
      <c r="N129" s="34"/>
      <c r="O129" s="34" t="s">
        <v>264</v>
      </c>
      <c r="P129" s="35"/>
      <c r="Q129" s="35"/>
      <c r="R129" s="34"/>
      <c r="S129" s="34" t="s">
        <v>264</v>
      </c>
      <c r="T129" s="35"/>
      <c r="U129" s="35"/>
      <c r="V129" s="34"/>
      <c r="W129" s="34" t="s">
        <v>264</v>
      </c>
      <c r="X129" s="35"/>
      <c r="Y129" s="35"/>
      <c r="Z129" s="34"/>
    </row>
    <row r="130" spans="1:42" ht="15.75" thickBot="1" x14ac:dyDescent="0.3">
      <c r="A130" s="17"/>
      <c r="B130" s="58" t="s">
        <v>493</v>
      </c>
      <c r="C130" s="26" t="s">
        <v>264</v>
      </c>
      <c r="D130" s="12" t="s">
        <v>271</v>
      </c>
      <c r="E130" s="30">
        <v>2236</v>
      </c>
      <c r="F130" s="24" t="s">
        <v>264</v>
      </c>
      <c r="G130" s="26" t="s">
        <v>264</v>
      </c>
      <c r="H130" s="12" t="s">
        <v>271</v>
      </c>
      <c r="I130" s="42">
        <v>89</v>
      </c>
      <c r="J130" s="24" t="s">
        <v>264</v>
      </c>
      <c r="K130" s="26" t="s">
        <v>264</v>
      </c>
      <c r="L130" s="12" t="s">
        <v>271</v>
      </c>
      <c r="M130" s="30">
        <v>2147</v>
      </c>
      <c r="N130" s="24" t="s">
        <v>264</v>
      </c>
      <c r="O130" s="26" t="s">
        <v>264</v>
      </c>
      <c r="P130" s="12" t="s">
        <v>271</v>
      </c>
      <c r="Q130" s="30">
        <v>278843</v>
      </c>
      <c r="R130" s="24" t="s">
        <v>264</v>
      </c>
      <c r="S130" s="26" t="s">
        <v>264</v>
      </c>
      <c r="T130" s="12" t="s">
        <v>271</v>
      </c>
      <c r="U130" s="30">
        <v>1409</v>
      </c>
      <c r="V130" s="24" t="s">
        <v>264</v>
      </c>
      <c r="W130" s="26" t="s">
        <v>264</v>
      </c>
      <c r="X130" s="12" t="s">
        <v>271</v>
      </c>
      <c r="Y130" s="30">
        <v>277434</v>
      </c>
      <c r="Z130" s="24" t="s">
        <v>264</v>
      </c>
    </row>
    <row r="131" spans="1:42" ht="15.75" thickTop="1" x14ac:dyDescent="0.25">
      <c r="A131" s="17"/>
      <c r="B131" s="34"/>
      <c r="C131" s="34" t="s">
        <v>264</v>
      </c>
      <c r="D131" s="43"/>
      <c r="E131" s="43"/>
      <c r="F131" s="34"/>
      <c r="G131" s="34" t="s">
        <v>264</v>
      </c>
      <c r="H131" s="43"/>
      <c r="I131" s="43"/>
      <c r="J131" s="34"/>
      <c r="K131" s="34" t="s">
        <v>264</v>
      </c>
      <c r="L131" s="43"/>
      <c r="M131" s="43"/>
      <c r="N131" s="34"/>
      <c r="O131" s="34" t="s">
        <v>264</v>
      </c>
      <c r="P131" s="43"/>
      <c r="Q131" s="43"/>
      <c r="R131" s="34"/>
      <c r="S131" s="34" t="s">
        <v>264</v>
      </c>
      <c r="T131" s="43"/>
      <c r="U131" s="43"/>
      <c r="V131" s="34"/>
      <c r="W131" s="34" t="s">
        <v>264</v>
      </c>
      <c r="X131" s="43"/>
      <c r="Y131" s="43"/>
      <c r="Z131" s="34"/>
    </row>
    <row r="132" spans="1:42" x14ac:dyDescent="0.25">
      <c r="A132" s="17"/>
      <c r="B132" s="12"/>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row>
    <row r="133" spans="1:42" x14ac:dyDescent="0.25">
      <c r="A133" s="17"/>
      <c r="B133" s="27" t="s">
        <v>440</v>
      </c>
      <c r="C133" s="36" t="s">
        <v>264</v>
      </c>
      <c r="D133" s="28" t="s">
        <v>271</v>
      </c>
      <c r="E133" s="31" t="s">
        <v>306</v>
      </c>
      <c r="F133" s="32" t="s">
        <v>264</v>
      </c>
      <c r="G133" s="36" t="s">
        <v>264</v>
      </c>
      <c r="H133" s="28" t="s">
        <v>271</v>
      </c>
      <c r="I133" s="31" t="s">
        <v>306</v>
      </c>
      <c r="J133" s="32" t="s">
        <v>264</v>
      </c>
      <c r="K133" s="36" t="s">
        <v>264</v>
      </c>
      <c r="L133" s="28" t="s">
        <v>271</v>
      </c>
      <c r="M133" s="31" t="s">
        <v>306</v>
      </c>
      <c r="N133" s="32" t="s">
        <v>264</v>
      </c>
      <c r="O133" s="36" t="s">
        <v>264</v>
      </c>
      <c r="P133" s="28" t="s">
        <v>271</v>
      </c>
      <c r="Q133" s="33">
        <v>9574</v>
      </c>
      <c r="R133" s="32" t="s">
        <v>264</v>
      </c>
      <c r="S133" s="36" t="s">
        <v>264</v>
      </c>
      <c r="T133" s="28" t="s">
        <v>271</v>
      </c>
      <c r="U133" s="33">
        <v>1005</v>
      </c>
      <c r="V133" s="32" t="s">
        <v>264</v>
      </c>
      <c r="W133" s="36" t="s">
        <v>264</v>
      </c>
      <c r="X133" s="28" t="s">
        <v>271</v>
      </c>
      <c r="Y133" s="33">
        <v>8569</v>
      </c>
      <c r="Z133" s="32" t="s">
        <v>264</v>
      </c>
    </row>
    <row r="134" spans="1:42" x14ac:dyDescent="0.25">
      <c r="A134" s="17"/>
      <c r="B134" s="29" t="s">
        <v>441</v>
      </c>
      <c r="C134" s="26" t="s">
        <v>264</v>
      </c>
      <c r="D134" s="12"/>
      <c r="E134" s="42" t="s">
        <v>306</v>
      </c>
      <c r="F134" s="24" t="s">
        <v>264</v>
      </c>
      <c r="G134" s="26" t="s">
        <v>264</v>
      </c>
      <c r="H134" s="12"/>
      <c r="I134" s="42" t="s">
        <v>306</v>
      </c>
      <c r="J134" s="24" t="s">
        <v>264</v>
      </c>
      <c r="K134" s="26" t="s">
        <v>264</v>
      </c>
      <c r="L134" s="12"/>
      <c r="M134" s="42" t="s">
        <v>306</v>
      </c>
      <c r="N134" s="24" t="s">
        <v>264</v>
      </c>
      <c r="O134" s="26" t="s">
        <v>264</v>
      </c>
      <c r="P134" s="12"/>
      <c r="Q134" s="30">
        <v>18097</v>
      </c>
      <c r="R134" s="24" t="s">
        <v>264</v>
      </c>
      <c r="S134" s="26" t="s">
        <v>264</v>
      </c>
      <c r="T134" s="12"/>
      <c r="U134" s="30">
        <v>1108</v>
      </c>
      <c r="V134" s="24" t="s">
        <v>264</v>
      </c>
      <c r="W134" s="26" t="s">
        <v>264</v>
      </c>
      <c r="X134" s="12"/>
      <c r="Y134" s="30">
        <v>16989</v>
      </c>
      <c r="Z134" s="24" t="s">
        <v>264</v>
      </c>
    </row>
    <row r="135" spans="1:42" x14ac:dyDescent="0.25">
      <c r="A135" s="17"/>
      <c r="B135" s="27" t="s">
        <v>442</v>
      </c>
      <c r="C135" s="36" t="s">
        <v>264</v>
      </c>
      <c r="D135" s="28"/>
      <c r="E135" s="31" t="s">
        <v>306</v>
      </c>
      <c r="F135" s="32" t="s">
        <v>264</v>
      </c>
      <c r="G135" s="36" t="s">
        <v>264</v>
      </c>
      <c r="H135" s="28"/>
      <c r="I135" s="31" t="s">
        <v>306</v>
      </c>
      <c r="J135" s="32" t="s">
        <v>264</v>
      </c>
      <c r="K135" s="36" t="s">
        <v>264</v>
      </c>
      <c r="L135" s="28"/>
      <c r="M135" s="31" t="s">
        <v>306</v>
      </c>
      <c r="N135" s="32" t="s">
        <v>264</v>
      </c>
      <c r="O135" s="36" t="s">
        <v>264</v>
      </c>
      <c r="P135" s="28"/>
      <c r="Q135" s="31">
        <v>832</v>
      </c>
      <c r="R135" s="32" t="s">
        <v>264</v>
      </c>
      <c r="S135" s="36" t="s">
        <v>264</v>
      </c>
      <c r="T135" s="28"/>
      <c r="U135" s="31">
        <v>443</v>
      </c>
      <c r="V135" s="32" t="s">
        <v>264</v>
      </c>
      <c r="W135" s="36" t="s">
        <v>264</v>
      </c>
      <c r="X135" s="28"/>
      <c r="Y135" s="31">
        <v>389</v>
      </c>
      <c r="Z135" s="32" t="s">
        <v>264</v>
      </c>
    </row>
    <row r="136" spans="1:42" x14ac:dyDescent="0.25">
      <c r="A136" s="17"/>
      <c r="B136" s="29" t="s">
        <v>444</v>
      </c>
      <c r="C136" s="26" t="s">
        <v>264</v>
      </c>
      <c r="D136" s="12"/>
      <c r="E136" s="42" t="s">
        <v>306</v>
      </c>
      <c r="F136" s="24" t="s">
        <v>264</v>
      </c>
      <c r="G136" s="26" t="s">
        <v>264</v>
      </c>
      <c r="H136" s="12"/>
      <c r="I136" s="42" t="s">
        <v>306</v>
      </c>
      <c r="J136" s="24" t="s">
        <v>264</v>
      </c>
      <c r="K136" s="26" t="s">
        <v>264</v>
      </c>
      <c r="L136" s="12"/>
      <c r="M136" s="42" t="s">
        <v>306</v>
      </c>
      <c r="N136" s="24" t="s">
        <v>264</v>
      </c>
      <c r="O136" s="26" t="s">
        <v>264</v>
      </c>
      <c r="P136" s="12"/>
      <c r="Q136" s="30">
        <v>7793</v>
      </c>
      <c r="R136" s="24" t="s">
        <v>264</v>
      </c>
      <c r="S136" s="26" t="s">
        <v>264</v>
      </c>
      <c r="T136" s="12"/>
      <c r="U136" s="42">
        <v>248</v>
      </c>
      <c r="V136" s="24" t="s">
        <v>264</v>
      </c>
      <c r="W136" s="26" t="s">
        <v>264</v>
      </c>
      <c r="X136" s="12"/>
      <c r="Y136" s="30">
        <v>7545</v>
      </c>
      <c r="Z136" s="24" t="s">
        <v>264</v>
      </c>
    </row>
    <row r="137" spans="1:42" x14ac:dyDescent="0.25">
      <c r="A137" s="17"/>
      <c r="B137" s="27" t="s">
        <v>446</v>
      </c>
      <c r="C137" s="36" t="s">
        <v>264</v>
      </c>
      <c r="D137" s="28"/>
      <c r="E137" s="31" t="s">
        <v>306</v>
      </c>
      <c r="F137" s="32" t="s">
        <v>264</v>
      </c>
      <c r="G137" s="36" t="s">
        <v>264</v>
      </c>
      <c r="H137" s="28"/>
      <c r="I137" s="31" t="s">
        <v>306</v>
      </c>
      <c r="J137" s="32" t="s">
        <v>264</v>
      </c>
      <c r="K137" s="36" t="s">
        <v>264</v>
      </c>
      <c r="L137" s="28"/>
      <c r="M137" s="31" t="s">
        <v>306</v>
      </c>
      <c r="N137" s="32" t="s">
        <v>264</v>
      </c>
      <c r="O137" s="36" t="s">
        <v>264</v>
      </c>
      <c r="P137" s="28"/>
      <c r="Q137" s="33">
        <v>9755</v>
      </c>
      <c r="R137" s="32" t="s">
        <v>264</v>
      </c>
      <c r="S137" s="36" t="s">
        <v>264</v>
      </c>
      <c r="T137" s="28"/>
      <c r="U137" s="31" t="s">
        <v>306</v>
      </c>
      <c r="V137" s="32" t="s">
        <v>264</v>
      </c>
      <c r="W137" s="36" t="s">
        <v>264</v>
      </c>
      <c r="X137" s="28"/>
      <c r="Y137" s="33">
        <v>9755</v>
      </c>
      <c r="Z137" s="32" t="s">
        <v>264</v>
      </c>
    </row>
    <row r="138" spans="1:42" ht="15.75" thickBot="1" x14ac:dyDescent="0.3">
      <c r="A138" s="17"/>
      <c r="B138" s="29" t="s">
        <v>447</v>
      </c>
      <c r="C138" s="26" t="s">
        <v>264</v>
      </c>
      <c r="D138" s="12"/>
      <c r="E138" s="42" t="s">
        <v>306</v>
      </c>
      <c r="F138" s="24" t="s">
        <v>264</v>
      </c>
      <c r="G138" s="26" t="s">
        <v>264</v>
      </c>
      <c r="H138" s="12"/>
      <c r="I138" s="42" t="s">
        <v>306</v>
      </c>
      <c r="J138" s="24" t="s">
        <v>264</v>
      </c>
      <c r="K138" s="26" t="s">
        <v>264</v>
      </c>
      <c r="L138" s="12"/>
      <c r="M138" s="42" t="s">
        <v>306</v>
      </c>
      <c r="N138" s="24" t="s">
        <v>264</v>
      </c>
      <c r="O138" s="26" t="s">
        <v>264</v>
      </c>
      <c r="P138" s="12"/>
      <c r="Q138" s="30">
        <v>7632</v>
      </c>
      <c r="R138" s="24" t="s">
        <v>264</v>
      </c>
      <c r="S138" s="26" t="s">
        <v>264</v>
      </c>
      <c r="T138" s="12"/>
      <c r="U138" s="42">
        <v>219</v>
      </c>
      <c r="V138" s="24" t="s">
        <v>264</v>
      </c>
      <c r="W138" s="26" t="s">
        <v>264</v>
      </c>
      <c r="X138" s="12"/>
      <c r="Y138" s="30">
        <v>7413</v>
      </c>
      <c r="Z138" s="24" t="s">
        <v>264</v>
      </c>
    </row>
    <row r="139" spans="1:42" x14ac:dyDescent="0.25">
      <c r="A139" s="17"/>
      <c r="B139" s="34"/>
      <c r="C139" s="34" t="s">
        <v>264</v>
      </c>
      <c r="D139" s="35"/>
      <c r="E139" s="35"/>
      <c r="F139" s="34"/>
      <c r="G139" s="34" t="s">
        <v>264</v>
      </c>
      <c r="H139" s="35"/>
      <c r="I139" s="35"/>
      <c r="J139" s="34"/>
      <c r="K139" s="34" t="s">
        <v>264</v>
      </c>
      <c r="L139" s="35"/>
      <c r="M139" s="35"/>
      <c r="N139" s="34"/>
      <c r="O139" s="34" t="s">
        <v>264</v>
      </c>
      <c r="P139" s="35"/>
      <c r="Q139" s="35"/>
      <c r="R139" s="34"/>
      <c r="S139" s="34" t="s">
        <v>264</v>
      </c>
      <c r="T139" s="35"/>
      <c r="U139" s="35"/>
      <c r="V139" s="34"/>
      <c r="W139" s="34" t="s">
        <v>264</v>
      </c>
      <c r="X139" s="35"/>
      <c r="Y139" s="35"/>
      <c r="Z139" s="34"/>
    </row>
    <row r="140" spans="1:42" ht="15.75" thickBot="1" x14ac:dyDescent="0.3">
      <c r="A140" s="17"/>
      <c r="B140" s="57" t="s">
        <v>497</v>
      </c>
      <c r="C140" s="36" t="s">
        <v>264</v>
      </c>
      <c r="D140" s="28" t="s">
        <v>271</v>
      </c>
      <c r="E140" s="31" t="s">
        <v>306</v>
      </c>
      <c r="F140" s="32" t="s">
        <v>264</v>
      </c>
      <c r="G140" s="36" t="s">
        <v>264</v>
      </c>
      <c r="H140" s="28" t="s">
        <v>271</v>
      </c>
      <c r="I140" s="31" t="s">
        <v>306</v>
      </c>
      <c r="J140" s="32" t="s">
        <v>264</v>
      </c>
      <c r="K140" s="36" t="s">
        <v>264</v>
      </c>
      <c r="L140" s="28" t="s">
        <v>271</v>
      </c>
      <c r="M140" s="31" t="s">
        <v>306</v>
      </c>
      <c r="N140" s="32" t="s">
        <v>264</v>
      </c>
      <c r="O140" s="36" t="s">
        <v>264</v>
      </c>
      <c r="P140" s="28" t="s">
        <v>271</v>
      </c>
      <c r="Q140" s="33">
        <v>53683</v>
      </c>
      <c r="R140" s="32" t="s">
        <v>264</v>
      </c>
      <c r="S140" s="36" t="s">
        <v>264</v>
      </c>
      <c r="T140" s="28" t="s">
        <v>271</v>
      </c>
      <c r="U140" s="33">
        <v>3023</v>
      </c>
      <c r="V140" s="32" t="s">
        <v>264</v>
      </c>
      <c r="W140" s="36" t="s">
        <v>264</v>
      </c>
      <c r="X140" s="28" t="s">
        <v>271</v>
      </c>
      <c r="Y140" s="33">
        <v>50660</v>
      </c>
      <c r="Z140" s="32" t="s">
        <v>264</v>
      </c>
    </row>
    <row r="141" spans="1:42" ht="15.75" thickTop="1" x14ac:dyDescent="0.25">
      <c r="A141" s="17"/>
      <c r="B141" s="34"/>
      <c r="C141" s="34" t="s">
        <v>264</v>
      </c>
      <c r="D141" s="43"/>
      <c r="E141" s="43"/>
      <c r="F141" s="34"/>
      <c r="G141" s="34" t="s">
        <v>264</v>
      </c>
      <c r="H141" s="43"/>
      <c r="I141" s="43"/>
      <c r="J141" s="34"/>
      <c r="K141" s="34" t="s">
        <v>264</v>
      </c>
      <c r="L141" s="43"/>
      <c r="M141" s="43"/>
      <c r="N141" s="34"/>
      <c r="O141" s="34" t="s">
        <v>264</v>
      </c>
      <c r="P141" s="43"/>
      <c r="Q141" s="43"/>
      <c r="R141" s="34"/>
      <c r="S141" s="34" t="s">
        <v>264</v>
      </c>
      <c r="T141" s="43"/>
      <c r="U141" s="43"/>
      <c r="V141" s="34"/>
      <c r="W141" s="34" t="s">
        <v>264</v>
      </c>
      <c r="X141" s="43"/>
      <c r="Y141" s="43"/>
      <c r="Z141" s="34"/>
    </row>
    <row r="142" spans="1:42" ht="15.75" x14ac:dyDescent="0.25">
      <c r="A142" s="17"/>
      <c r="B142" s="55"/>
      <c r="C142" s="55"/>
      <c r="D142" s="55"/>
      <c r="E142" s="55"/>
      <c r="F142" s="55"/>
      <c r="G142" s="55"/>
      <c r="H142" s="55"/>
      <c r="I142" s="55"/>
      <c r="J142" s="55"/>
      <c r="K142" s="55"/>
      <c r="L142" s="55"/>
      <c r="M142" s="55"/>
      <c r="N142" s="55"/>
      <c r="O142" s="55"/>
      <c r="P142" s="55"/>
      <c r="Q142" s="55"/>
      <c r="R142" s="55"/>
      <c r="S142" s="55"/>
      <c r="T142" s="55"/>
      <c r="U142" s="55"/>
      <c r="V142" s="55"/>
      <c r="W142" s="55"/>
      <c r="X142" s="55"/>
      <c r="Y142" s="55"/>
      <c r="Z142" s="55"/>
      <c r="AA142" s="55"/>
      <c r="AB142" s="55"/>
      <c r="AC142" s="55"/>
      <c r="AD142" s="55"/>
      <c r="AE142" s="55"/>
      <c r="AF142" s="55"/>
      <c r="AG142" s="55"/>
      <c r="AH142" s="55"/>
      <c r="AI142" s="55"/>
      <c r="AJ142" s="55"/>
      <c r="AK142" s="55"/>
      <c r="AL142" s="55"/>
      <c r="AM142" s="55"/>
      <c r="AN142" s="55"/>
      <c r="AO142" s="55"/>
      <c r="AP142" s="55"/>
    </row>
    <row r="143" spans="1:42" x14ac:dyDescent="0.25">
      <c r="A143" s="17"/>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42" ht="15.75" thickBot="1" x14ac:dyDescent="0.3">
      <c r="A144" s="17"/>
      <c r="B144" s="26"/>
      <c r="C144" s="26" t="s">
        <v>264</v>
      </c>
      <c r="D144" s="44" t="s">
        <v>516</v>
      </c>
      <c r="E144" s="44"/>
      <c r="F144" s="44"/>
      <c r="G144" s="44"/>
      <c r="H144" s="44"/>
      <c r="I144" s="44"/>
      <c r="J144" s="44"/>
      <c r="K144" s="44"/>
      <c r="L144" s="44"/>
      <c r="M144" s="44"/>
      <c r="N144" s="44"/>
      <c r="O144" s="44"/>
      <c r="P144" s="44"/>
      <c r="Q144" s="44"/>
      <c r="R144" s="44"/>
      <c r="S144" s="44"/>
      <c r="T144" s="44"/>
      <c r="U144" s="44"/>
      <c r="V144" s="44"/>
      <c r="W144" s="44"/>
      <c r="X144" s="44"/>
      <c r="Y144" s="44"/>
      <c r="Z144" s="26"/>
    </row>
    <row r="145" spans="1:26" ht="15.75" thickBot="1" x14ac:dyDescent="0.3">
      <c r="A145" s="17"/>
      <c r="B145" s="26"/>
      <c r="C145" s="26" t="s">
        <v>264</v>
      </c>
      <c r="D145" s="74" t="s">
        <v>224</v>
      </c>
      <c r="E145" s="74"/>
      <c r="F145" s="74"/>
      <c r="G145" s="74"/>
      <c r="H145" s="74"/>
      <c r="I145" s="74"/>
      <c r="J145" s="74"/>
      <c r="K145" s="74"/>
      <c r="L145" s="74"/>
      <c r="M145" s="74"/>
      <c r="N145" s="26"/>
      <c r="O145" s="26" t="s">
        <v>264</v>
      </c>
      <c r="P145" s="74" t="s">
        <v>509</v>
      </c>
      <c r="Q145" s="74"/>
      <c r="R145" s="74"/>
      <c r="S145" s="74"/>
      <c r="T145" s="74"/>
      <c r="U145" s="74"/>
      <c r="V145" s="74"/>
      <c r="W145" s="74"/>
      <c r="X145" s="74"/>
      <c r="Y145" s="74"/>
      <c r="Z145" s="26"/>
    </row>
    <row r="146" spans="1:26" x14ac:dyDescent="0.25">
      <c r="A146" s="17"/>
      <c r="B146" s="26"/>
      <c r="C146" s="26" t="s">
        <v>264</v>
      </c>
      <c r="D146" s="54" t="s">
        <v>369</v>
      </c>
      <c r="E146" s="54"/>
      <c r="F146" s="54"/>
      <c r="G146" s="54"/>
      <c r="H146" s="54"/>
      <c r="I146" s="54"/>
      <c r="J146" s="54"/>
      <c r="K146" s="54"/>
      <c r="L146" s="54"/>
      <c r="M146" s="54"/>
      <c r="N146" s="54"/>
      <c r="O146" s="54"/>
      <c r="P146" s="54"/>
      <c r="Q146" s="54"/>
      <c r="R146" s="54"/>
      <c r="S146" s="54"/>
      <c r="T146" s="54"/>
      <c r="U146" s="54"/>
      <c r="V146" s="54"/>
      <c r="W146" s="54"/>
      <c r="X146" s="54"/>
      <c r="Y146" s="54"/>
      <c r="Z146" s="26"/>
    </row>
    <row r="147" spans="1:26" x14ac:dyDescent="0.25">
      <c r="A147" s="17"/>
      <c r="B147" s="47"/>
      <c r="C147" s="47" t="s">
        <v>264</v>
      </c>
      <c r="D147" s="54" t="s">
        <v>471</v>
      </c>
      <c r="E147" s="54"/>
      <c r="F147" s="47"/>
      <c r="G147" s="47" t="s">
        <v>264</v>
      </c>
      <c r="H147" s="54" t="s">
        <v>471</v>
      </c>
      <c r="I147" s="54"/>
      <c r="J147" s="47"/>
      <c r="K147" s="47" t="s">
        <v>264</v>
      </c>
      <c r="L147" s="54" t="s">
        <v>471</v>
      </c>
      <c r="M147" s="54"/>
      <c r="N147" s="47"/>
      <c r="O147" s="47" t="s">
        <v>264</v>
      </c>
      <c r="P147" s="54" t="s">
        <v>471</v>
      </c>
      <c r="Q147" s="54"/>
      <c r="R147" s="47"/>
      <c r="S147" s="47" t="s">
        <v>264</v>
      </c>
      <c r="T147" s="54" t="s">
        <v>471</v>
      </c>
      <c r="U147" s="54"/>
      <c r="V147" s="47"/>
      <c r="W147" s="47" t="s">
        <v>264</v>
      </c>
      <c r="X147" s="54" t="s">
        <v>471</v>
      </c>
      <c r="Y147" s="54"/>
      <c r="Z147" s="47"/>
    </row>
    <row r="148" spans="1:26" x14ac:dyDescent="0.25">
      <c r="A148" s="17"/>
      <c r="B148" s="47"/>
      <c r="C148" s="47"/>
      <c r="D148" s="54" t="s">
        <v>464</v>
      </c>
      <c r="E148" s="54"/>
      <c r="F148" s="47"/>
      <c r="G148" s="47"/>
      <c r="H148" s="54" t="s">
        <v>464</v>
      </c>
      <c r="I148" s="54"/>
      <c r="J148" s="47"/>
      <c r="K148" s="47"/>
      <c r="L148" s="54" t="s">
        <v>464</v>
      </c>
      <c r="M148" s="54"/>
      <c r="N148" s="47"/>
      <c r="O148" s="47"/>
      <c r="P148" s="54" t="s">
        <v>464</v>
      </c>
      <c r="Q148" s="54"/>
      <c r="R148" s="47"/>
      <c r="S148" s="47"/>
      <c r="T148" s="54" t="s">
        <v>464</v>
      </c>
      <c r="U148" s="54"/>
      <c r="V148" s="47"/>
      <c r="W148" s="47"/>
      <c r="X148" s="54" t="s">
        <v>464</v>
      </c>
      <c r="Y148" s="54"/>
      <c r="Z148" s="47"/>
    </row>
    <row r="149" spans="1:26" x14ac:dyDescent="0.25">
      <c r="A149" s="17"/>
      <c r="B149" s="47"/>
      <c r="C149" s="47"/>
      <c r="D149" s="54"/>
      <c r="E149" s="54"/>
      <c r="F149" s="47"/>
      <c r="G149" s="47"/>
      <c r="H149" s="54" t="s">
        <v>510</v>
      </c>
      <c r="I149" s="54"/>
      <c r="J149" s="47"/>
      <c r="K149" s="47"/>
      <c r="L149" s="54" t="s">
        <v>514</v>
      </c>
      <c r="M149" s="54"/>
      <c r="N149" s="47"/>
      <c r="O149" s="47"/>
      <c r="P149" s="54"/>
      <c r="Q149" s="54"/>
      <c r="R149" s="47"/>
      <c r="S149" s="47"/>
      <c r="T149" s="54" t="s">
        <v>510</v>
      </c>
      <c r="U149" s="54"/>
      <c r="V149" s="47"/>
      <c r="W149" s="47"/>
      <c r="X149" s="54" t="s">
        <v>514</v>
      </c>
      <c r="Y149" s="54"/>
      <c r="Z149" s="47"/>
    </row>
    <row r="150" spans="1:26" x14ac:dyDescent="0.25">
      <c r="A150" s="17"/>
      <c r="B150" s="47"/>
      <c r="C150" s="47"/>
      <c r="D150" s="54"/>
      <c r="E150" s="54"/>
      <c r="F150" s="47"/>
      <c r="G150" s="47"/>
      <c r="H150" s="54" t="s">
        <v>511</v>
      </c>
      <c r="I150" s="54"/>
      <c r="J150" s="47"/>
      <c r="K150" s="47"/>
      <c r="L150" s="54" t="s">
        <v>511</v>
      </c>
      <c r="M150" s="54"/>
      <c r="N150" s="47"/>
      <c r="O150" s="47"/>
      <c r="P150" s="54"/>
      <c r="Q150" s="54"/>
      <c r="R150" s="47"/>
      <c r="S150" s="47"/>
      <c r="T150" s="54" t="s">
        <v>515</v>
      </c>
      <c r="U150" s="54"/>
      <c r="V150" s="47"/>
      <c r="W150" s="47"/>
      <c r="X150" s="54" t="s">
        <v>515</v>
      </c>
      <c r="Y150" s="54"/>
      <c r="Z150" s="47"/>
    </row>
    <row r="151" spans="1:26" x14ac:dyDescent="0.25">
      <c r="A151" s="17"/>
      <c r="B151" s="47"/>
      <c r="C151" s="47"/>
      <c r="D151" s="54"/>
      <c r="E151" s="54"/>
      <c r="F151" s="47"/>
      <c r="G151" s="47"/>
      <c r="H151" s="54" t="s">
        <v>512</v>
      </c>
      <c r="I151" s="54"/>
      <c r="J151" s="47"/>
      <c r="K151" s="47"/>
      <c r="L151" s="54" t="s">
        <v>512</v>
      </c>
      <c r="M151" s="54"/>
      <c r="N151" s="47"/>
      <c r="O151" s="47"/>
      <c r="P151" s="54"/>
      <c r="Q151" s="54"/>
      <c r="R151" s="47"/>
      <c r="S151" s="47"/>
      <c r="T151" s="54" t="s">
        <v>513</v>
      </c>
      <c r="U151" s="54"/>
      <c r="V151" s="47"/>
      <c r="W151" s="47"/>
      <c r="X151" s="54" t="s">
        <v>513</v>
      </c>
      <c r="Y151" s="54"/>
      <c r="Z151" s="47"/>
    </row>
    <row r="152" spans="1:26" ht="15.75" thickBot="1" x14ac:dyDescent="0.3">
      <c r="A152" s="17"/>
      <c r="B152" s="47"/>
      <c r="C152" s="47"/>
      <c r="D152" s="44"/>
      <c r="E152" s="44"/>
      <c r="F152" s="47"/>
      <c r="G152" s="47"/>
      <c r="H152" s="44" t="s">
        <v>513</v>
      </c>
      <c r="I152" s="44"/>
      <c r="J152" s="47"/>
      <c r="K152" s="47"/>
      <c r="L152" s="44" t="s">
        <v>513</v>
      </c>
      <c r="M152" s="44"/>
      <c r="N152" s="47"/>
      <c r="O152" s="47"/>
      <c r="P152" s="44"/>
      <c r="Q152" s="44"/>
      <c r="R152" s="47"/>
      <c r="S152" s="47"/>
      <c r="T152" s="44"/>
      <c r="U152" s="44"/>
      <c r="V152" s="47"/>
      <c r="W152" s="47"/>
      <c r="X152" s="44"/>
      <c r="Y152" s="44"/>
      <c r="Z152" s="47"/>
    </row>
    <row r="153" spans="1:26" x14ac:dyDescent="0.25">
      <c r="A153" s="17"/>
      <c r="B153" s="27" t="s">
        <v>440</v>
      </c>
      <c r="C153" s="28" t="s">
        <v>264</v>
      </c>
      <c r="D153" s="28" t="s">
        <v>271</v>
      </c>
      <c r="E153" s="31">
        <v>566</v>
      </c>
      <c r="F153" s="32" t="s">
        <v>264</v>
      </c>
      <c r="G153" s="28" t="s">
        <v>264</v>
      </c>
      <c r="H153" s="28" t="s">
        <v>271</v>
      </c>
      <c r="I153" s="31">
        <v>315</v>
      </c>
      <c r="J153" s="32" t="s">
        <v>264</v>
      </c>
      <c r="K153" s="28" t="s">
        <v>264</v>
      </c>
      <c r="L153" s="28" t="s">
        <v>271</v>
      </c>
      <c r="M153" s="31">
        <v>251</v>
      </c>
      <c r="N153" s="32" t="s">
        <v>264</v>
      </c>
      <c r="O153" s="28" t="s">
        <v>264</v>
      </c>
      <c r="P153" s="28" t="s">
        <v>271</v>
      </c>
      <c r="Q153" s="33">
        <v>62366</v>
      </c>
      <c r="R153" s="32" t="s">
        <v>264</v>
      </c>
      <c r="S153" s="28" t="s">
        <v>264</v>
      </c>
      <c r="T153" s="28" t="s">
        <v>271</v>
      </c>
      <c r="U153" s="33">
        <v>6372</v>
      </c>
      <c r="V153" s="32" t="s">
        <v>264</v>
      </c>
      <c r="W153" s="28" t="s">
        <v>264</v>
      </c>
      <c r="X153" s="28" t="s">
        <v>271</v>
      </c>
      <c r="Y153" s="33">
        <v>55994</v>
      </c>
      <c r="Z153" s="32" t="s">
        <v>264</v>
      </c>
    </row>
    <row r="154" spans="1:26" x14ac:dyDescent="0.25">
      <c r="A154" s="17"/>
      <c r="B154" s="29" t="s">
        <v>441</v>
      </c>
      <c r="C154" s="12" t="s">
        <v>264</v>
      </c>
      <c r="D154" s="12"/>
      <c r="E154" s="42">
        <v>559</v>
      </c>
      <c r="F154" s="24" t="s">
        <v>264</v>
      </c>
      <c r="G154" s="12" t="s">
        <v>264</v>
      </c>
      <c r="H154" s="12"/>
      <c r="I154" s="42">
        <v>244</v>
      </c>
      <c r="J154" s="24" t="s">
        <v>264</v>
      </c>
      <c r="K154" s="12" t="s">
        <v>264</v>
      </c>
      <c r="L154" s="12"/>
      <c r="M154" s="42">
        <v>315</v>
      </c>
      <c r="N154" s="24" t="s">
        <v>264</v>
      </c>
      <c r="O154" s="12" t="s">
        <v>264</v>
      </c>
      <c r="P154" s="12"/>
      <c r="Q154" s="30">
        <v>93775</v>
      </c>
      <c r="R154" s="24" t="s">
        <v>264</v>
      </c>
      <c r="S154" s="12" t="s">
        <v>264</v>
      </c>
      <c r="T154" s="12"/>
      <c r="U154" s="30">
        <v>2293</v>
      </c>
      <c r="V154" s="24" t="s">
        <v>264</v>
      </c>
      <c r="W154" s="12" t="s">
        <v>264</v>
      </c>
      <c r="X154" s="12"/>
      <c r="Y154" s="30">
        <v>91482</v>
      </c>
      <c r="Z154" s="24" t="s">
        <v>264</v>
      </c>
    </row>
    <row r="155" spans="1:26" x14ac:dyDescent="0.25">
      <c r="A155" s="17"/>
      <c r="B155" s="27" t="s">
        <v>442</v>
      </c>
      <c r="C155" s="28" t="s">
        <v>264</v>
      </c>
      <c r="D155" s="28"/>
      <c r="E155" s="31">
        <v>31</v>
      </c>
      <c r="F155" s="32" t="s">
        <v>264</v>
      </c>
      <c r="G155" s="28" t="s">
        <v>264</v>
      </c>
      <c r="H155" s="28"/>
      <c r="I155" s="31">
        <v>20</v>
      </c>
      <c r="J155" s="32" t="s">
        <v>264</v>
      </c>
      <c r="K155" s="28" t="s">
        <v>264</v>
      </c>
      <c r="L155" s="28"/>
      <c r="M155" s="31">
        <v>11</v>
      </c>
      <c r="N155" s="32" t="s">
        <v>264</v>
      </c>
      <c r="O155" s="28" t="s">
        <v>264</v>
      </c>
      <c r="P155" s="28"/>
      <c r="Q155" s="33">
        <v>4112</v>
      </c>
      <c r="R155" s="32" t="s">
        <v>264</v>
      </c>
      <c r="S155" s="28" t="s">
        <v>264</v>
      </c>
      <c r="T155" s="28"/>
      <c r="U155" s="31">
        <v>577</v>
      </c>
      <c r="V155" s="32" t="s">
        <v>264</v>
      </c>
      <c r="W155" s="28" t="s">
        <v>264</v>
      </c>
      <c r="X155" s="28"/>
      <c r="Y155" s="33">
        <v>3535</v>
      </c>
      <c r="Z155" s="32" t="s">
        <v>264</v>
      </c>
    </row>
    <row r="156" spans="1:26" x14ac:dyDescent="0.25">
      <c r="A156" s="17"/>
      <c r="B156" s="29" t="s">
        <v>444</v>
      </c>
      <c r="C156" s="12" t="s">
        <v>264</v>
      </c>
      <c r="D156" s="12"/>
      <c r="E156" s="42">
        <v>176</v>
      </c>
      <c r="F156" s="24" t="s">
        <v>264</v>
      </c>
      <c r="G156" s="12" t="s">
        <v>264</v>
      </c>
      <c r="H156" s="12"/>
      <c r="I156" s="42">
        <v>37</v>
      </c>
      <c r="J156" s="24" t="s">
        <v>264</v>
      </c>
      <c r="K156" s="12" t="s">
        <v>264</v>
      </c>
      <c r="L156" s="12"/>
      <c r="M156" s="42">
        <v>139</v>
      </c>
      <c r="N156" s="24" t="s">
        <v>264</v>
      </c>
      <c r="O156" s="12" t="s">
        <v>264</v>
      </c>
      <c r="P156" s="12"/>
      <c r="Q156" s="30">
        <v>49354</v>
      </c>
      <c r="R156" s="24" t="s">
        <v>264</v>
      </c>
      <c r="S156" s="12" t="s">
        <v>264</v>
      </c>
      <c r="T156" s="12"/>
      <c r="U156" s="30">
        <v>1040</v>
      </c>
      <c r="V156" s="24" t="s">
        <v>264</v>
      </c>
      <c r="W156" s="12" t="s">
        <v>264</v>
      </c>
      <c r="X156" s="12"/>
      <c r="Y156" s="30">
        <v>48314</v>
      </c>
      <c r="Z156" s="24" t="s">
        <v>264</v>
      </c>
    </row>
    <row r="157" spans="1:26" x14ac:dyDescent="0.25">
      <c r="A157" s="17"/>
      <c r="B157" s="27" t="s">
        <v>446</v>
      </c>
      <c r="C157" s="28" t="s">
        <v>264</v>
      </c>
      <c r="D157" s="28"/>
      <c r="E157" s="31">
        <v>89</v>
      </c>
      <c r="F157" s="32" t="s">
        <v>264</v>
      </c>
      <c r="G157" s="28" t="s">
        <v>264</v>
      </c>
      <c r="H157" s="28"/>
      <c r="I157" s="31" t="s">
        <v>306</v>
      </c>
      <c r="J157" s="32" t="s">
        <v>264</v>
      </c>
      <c r="K157" s="28" t="s">
        <v>264</v>
      </c>
      <c r="L157" s="28"/>
      <c r="M157" s="31">
        <v>89</v>
      </c>
      <c r="N157" s="32" t="s">
        <v>264</v>
      </c>
      <c r="O157" s="28" t="s">
        <v>264</v>
      </c>
      <c r="P157" s="28"/>
      <c r="Q157" s="33">
        <v>20654</v>
      </c>
      <c r="R157" s="32" t="s">
        <v>264</v>
      </c>
      <c r="S157" s="28" t="s">
        <v>264</v>
      </c>
      <c r="T157" s="28"/>
      <c r="U157" s="31">
        <v>406</v>
      </c>
      <c r="V157" s="32" t="s">
        <v>264</v>
      </c>
      <c r="W157" s="28" t="s">
        <v>264</v>
      </c>
      <c r="X157" s="28"/>
      <c r="Y157" s="33">
        <v>20248</v>
      </c>
      <c r="Z157" s="32" t="s">
        <v>264</v>
      </c>
    </row>
    <row r="158" spans="1:26" x14ac:dyDescent="0.25">
      <c r="A158" s="17"/>
      <c r="B158" s="29" t="s">
        <v>447</v>
      </c>
      <c r="C158" s="12" t="s">
        <v>264</v>
      </c>
      <c r="D158" s="12"/>
      <c r="E158" s="42">
        <v>41</v>
      </c>
      <c r="F158" s="24" t="s">
        <v>264</v>
      </c>
      <c r="G158" s="12" t="s">
        <v>264</v>
      </c>
      <c r="H158" s="12"/>
      <c r="I158" s="42" t="s">
        <v>306</v>
      </c>
      <c r="J158" s="24" t="s">
        <v>264</v>
      </c>
      <c r="K158" s="12" t="s">
        <v>264</v>
      </c>
      <c r="L158" s="12"/>
      <c r="M158" s="42">
        <v>41</v>
      </c>
      <c r="N158" s="24" t="s">
        <v>264</v>
      </c>
      <c r="O158" s="12" t="s">
        <v>264</v>
      </c>
      <c r="P158" s="12"/>
      <c r="Q158" s="30">
        <v>14298</v>
      </c>
      <c r="R158" s="24" t="s">
        <v>264</v>
      </c>
      <c r="S158" s="12" t="s">
        <v>264</v>
      </c>
      <c r="T158" s="12"/>
      <c r="U158" s="42" t="s">
        <v>306</v>
      </c>
      <c r="V158" s="24" t="s">
        <v>264</v>
      </c>
      <c r="W158" s="12" t="s">
        <v>264</v>
      </c>
      <c r="X158" s="12"/>
      <c r="Y158" s="30">
        <v>14298</v>
      </c>
      <c r="Z158" s="24" t="s">
        <v>264</v>
      </c>
    </row>
    <row r="159" spans="1:26" ht="15.75" thickBot="1" x14ac:dyDescent="0.3">
      <c r="A159" s="17"/>
      <c r="B159" s="27" t="s">
        <v>482</v>
      </c>
      <c r="C159" s="28" t="s">
        <v>264</v>
      </c>
      <c r="D159" s="28"/>
      <c r="E159" s="31">
        <v>998</v>
      </c>
      <c r="F159" s="32" t="s">
        <v>264</v>
      </c>
      <c r="G159" s="28" t="s">
        <v>264</v>
      </c>
      <c r="H159" s="28"/>
      <c r="I159" s="31" t="s">
        <v>306</v>
      </c>
      <c r="J159" s="32" t="s">
        <v>264</v>
      </c>
      <c r="K159" s="28" t="s">
        <v>264</v>
      </c>
      <c r="L159" s="28"/>
      <c r="M159" s="31">
        <v>998</v>
      </c>
      <c r="N159" s="32" t="s">
        <v>264</v>
      </c>
      <c r="O159" s="28" t="s">
        <v>264</v>
      </c>
      <c r="P159" s="28"/>
      <c r="Q159" s="31" t="s">
        <v>306</v>
      </c>
      <c r="R159" s="32" t="s">
        <v>264</v>
      </c>
      <c r="S159" s="28" t="s">
        <v>264</v>
      </c>
      <c r="T159" s="28"/>
      <c r="U159" s="31" t="s">
        <v>306</v>
      </c>
      <c r="V159" s="32" t="s">
        <v>264</v>
      </c>
      <c r="W159" s="28" t="s">
        <v>264</v>
      </c>
      <c r="X159" s="28"/>
      <c r="Y159" s="31" t="s">
        <v>306</v>
      </c>
      <c r="Z159" s="32" t="s">
        <v>264</v>
      </c>
    </row>
    <row r="160" spans="1:26" x14ac:dyDescent="0.25">
      <c r="A160" s="17"/>
      <c r="B160" s="34"/>
      <c r="C160" s="34" t="s">
        <v>264</v>
      </c>
      <c r="D160" s="35"/>
      <c r="E160" s="35"/>
      <c r="F160" s="34"/>
      <c r="G160" s="34" t="s">
        <v>264</v>
      </c>
      <c r="H160" s="35"/>
      <c r="I160" s="35"/>
      <c r="J160" s="34"/>
      <c r="K160" s="34" t="s">
        <v>264</v>
      </c>
      <c r="L160" s="35"/>
      <c r="M160" s="35"/>
      <c r="N160" s="34"/>
      <c r="O160" s="34" t="s">
        <v>264</v>
      </c>
      <c r="P160" s="35"/>
      <c r="Q160" s="35"/>
      <c r="R160" s="34"/>
      <c r="S160" s="34" t="s">
        <v>264</v>
      </c>
      <c r="T160" s="35"/>
      <c r="U160" s="35"/>
      <c r="V160" s="34"/>
      <c r="W160" s="34" t="s">
        <v>264</v>
      </c>
      <c r="X160" s="35"/>
      <c r="Y160" s="35"/>
      <c r="Z160" s="34"/>
    </row>
    <row r="161" spans="1:42" ht="15.75" thickBot="1" x14ac:dyDescent="0.3">
      <c r="A161" s="17"/>
      <c r="B161" s="58" t="s">
        <v>449</v>
      </c>
      <c r="C161" s="26" t="s">
        <v>264</v>
      </c>
      <c r="D161" s="12" t="s">
        <v>271</v>
      </c>
      <c r="E161" s="30">
        <v>2460</v>
      </c>
      <c r="F161" s="24" t="s">
        <v>264</v>
      </c>
      <c r="G161" s="26" t="s">
        <v>264</v>
      </c>
      <c r="H161" s="12" t="s">
        <v>271</v>
      </c>
      <c r="I161" s="42">
        <v>616</v>
      </c>
      <c r="J161" s="24" t="s">
        <v>264</v>
      </c>
      <c r="K161" s="26" t="s">
        <v>264</v>
      </c>
      <c r="L161" s="12" t="s">
        <v>271</v>
      </c>
      <c r="M161" s="30">
        <v>1844</v>
      </c>
      <c r="N161" s="24" t="s">
        <v>264</v>
      </c>
      <c r="O161" s="26" t="s">
        <v>264</v>
      </c>
      <c r="P161" s="12" t="s">
        <v>271</v>
      </c>
      <c r="Q161" s="30">
        <v>244559</v>
      </c>
      <c r="R161" s="24" t="s">
        <v>264</v>
      </c>
      <c r="S161" s="26" t="s">
        <v>264</v>
      </c>
      <c r="T161" s="12" t="s">
        <v>271</v>
      </c>
      <c r="U161" s="30">
        <v>10688</v>
      </c>
      <c r="V161" s="24" t="s">
        <v>264</v>
      </c>
      <c r="W161" s="26" t="s">
        <v>264</v>
      </c>
      <c r="X161" s="12" t="s">
        <v>271</v>
      </c>
      <c r="Y161" s="30">
        <v>233871</v>
      </c>
      <c r="Z161" s="24" t="s">
        <v>264</v>
      </c>
    </row>
    <row r="162" spans="1:42" ht="15.75" thickTop="1" x14ac:dyDescent="0.25">
      <c r="A162" s="17"/>
      <c r="B162" s="34"/>
      <c r="C162" s="34" t="s">
        <v>264</v>
      </c>
      <c r="D162" s="43"/>
      <c r="E162" s="43"/>
      <c r="F162" s="34"/>
      <c r="G162" s="34" t="s">
        <v>264</v>
      </c>
      <c r="H162" s="43"/>
      <c r="I162" s="43"/>
      <c r="J162" s="34"/>
      <c r="K162" s="34" t="s">
        <v>264</v>
      </c>
      <c r="L162" s="43"/>
      <c r="M162" s="43"/>
      <c r="N162" s="34"/>
      <c r="O162" s="34" t="s">
        <v>264</v>
      </c>
      <c r="P162" s="43"/>
      <c r="Q162" s="43"/>
      <c r="R162" s="34"/>
      <c r="S162" s="34" t="s">
        <v>264</v>
      </c>
      <c r="T162" s="43"/>
      <c r="U162" s="43"/>
      <c r="V162" s="34"/>
      <c r="W162" s="34" t="s">
        <v>264</v>
      </c>
      <c r="X162" s="43"/>
      <c r="Y162" s="43"/>
      <c r="Z162" s="34"/>
    </row>
    <row r="163" spans="1:42" ht="15" customHeight="1" x14ac:dyDescent="0.25">
      <c r="A163" s="17" t="s">
        <v>814</v>
      </c>
      <c r="B163" s="16" t="s">
        <v>5</v>
      </c>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c r="AE163" s="16"/>
      <c r="AF163" s="16"/>
      <c r="AG163" s="16"/>
      <c r="AH163" s="16"/>
      <c r="AI163" s="16"/>
      <c r="AJ163" s="16"/>
      <c r="AK163" s="16"/>
      <c r="AL163" s="16"/>
      <c r="AM163" s="16"/>
      <c r="AN163" s="16"/>
      <c r="AO163" s="16"/>
      <c r="AP163" s="16"/>
    </row>
    <row r="164" spans="1:42" x14ac:dyDescent="0.25">
      <c r="A164" s="17"/>
      <c r="B164" s="20" t="s">
        <v>518</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c r="AE164" s="20"/>
      <c r="AF164" s="20"/>
      <c r="AG164" s="20"/>
      <c r="AH164" s="20"/>
      <c r="AI164" s="20"/>
      <c r="AJ164" s="20"/>
      <c r="AK164" s="20"/>
      <c r="AL164" s="20"/>
      <c r="AM164" s="20"/>
      <c r="AN164" s="20"/>
      <c r="AO164" s="20"/>
      <c r="AP164" s="20"/>
    </row>
    <row r="165" spans="1:42" ht="15.75" x14ac:dyDescent="0.25">
      <c r="A165" s="17"/>
      <c r="B165" s="55"/>
      <c r="C165" s="55"/>
      <c r="D165" s="55"/>
      <c r="E165" s="55"/>
      <c r="F165" s="55"/>
      <c r="G165" s="55"/>
      <c r="H165" s="55"/>
      <c r="I165" s="55"/>
      <c r="J165" s="55"/>
      <c r="K165" s="55"/>
      <c r="L165" s="55"/>
      <c r="M165" s="55"/>
      <c r="N165" s="55"/>
      <c r="O165" s="55"/>
      <c r="P165" s="55"/>
      <c r="Q165" s="55"/>
      <c r="R165" s="55"/>
      <c r="S165" s="55"/>
      <c r="T165" s="55"/>
      <c r="U165" s="55"/>
      <c r="V165" s="55"/>
      <c r="W165" s="55"/>
      <c r="X165" s="55"/>
      <c r="Y165" s="55"/>
      <c r="Z165" s="55"/>
      <c r="AA165" s="55"/>
      <c r="AB165" s="55"/>
      <c r="AC165" s="55"/>
      <c r="AD165" s="55"/>
      <c r="AE165" s="55"/>
      <c r="AF165" s="55"/>
      <c r="AG165" s="55"/>
      <c r="AH165" s="55"/>
      <c r="AI165" s="55"/>
      <c r="AJ165" s="55"/>
      <c r="AK165" s="55"/>
      <c r="AL165" s="55"/>
      <c r="AM165" s="55"/>
      <c r="AN165" s="55"/>
      <c r="AO165" s="55"/>
      <c r="AP165" s="55"/>
    </row>
    <row r="166" spans="1:42" x14ac:dyDescent="0.25">
      <c r="A166" s="17"/>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row>
    <row r="167" spans="1:42" ht="15.75" thickBot="1" x14ac:dyDescent="0.3">
      <c r="A167" s="17"/>
      <c r="B167" s="26"/>
      <c r="C167" s="26" t="s">
        <v>264</v>
      </c>
      <c r="D167" s="37" t="s">
        <v>425</v>
      </c>
      <c r="E167" s="37"/>
      <c r="F167" s="37"/>
      <c r="G167" s="37"/>
      <c r="H167" s="37"/>
      <c r="I167" s="37"/>
      <c r="J167" s="37"/>
      <c r="K167" s="37"/>
      <c r="L167" s="37"/>
      <c r="M167" s="37"/>
      <c r="N167" s="26"/>
      <c r="O167" s="26" t="s">
        <v>264</v>
      </c>
      <c r="P167" s="37" t="s">
        <v>516</v>
      </c>
      <c r="Q167" s="37"/>
      <c r="R167" s="37"/>
      <c r="S167" s="37"/>
      <c r="T167" s="37"/>
      <c r="U167" s="37"/>
      <c r="V167" s="37"/>
      <c r="W167" s="37"/>
      <c r="X167" s="37"/>
      <c r="Y167" s="37"/>
      <c r="Z167" s="26"/>
    </row>
    <row r="168" spans="1:42" x14ac:dyDescent="0.25">
      <c r="A168" s="17"/>
      <c r="B168" s="47"/>
      <c r="C168" s="47" t="s">
        <v>264</v>
      </c>
      <c r="D168" s="56" t="s">
        <v>519</v>
      </c>
      <c r="E168" s="56"/>
      <c r="F168" s="64"/>
      <c r="G168" s="64" t="s">
        <v>264</v>
      </c>
      <c r="H168" s="56" t="s">
        <v>521</v>
      </c>
      <c r="I168" s="56"/>
      <c r="J168" s="64"/>
      <c r="K168" s="64" t="s">
        <v>264</v>
      </c>
      <c r="L168" s="56" t="s">
        <v>523</v>
      </c>
      <c r="M168" s="56"/>
      <c r="N168" s="47"/>
      <c r="O168" s="47" t="s">
        <v>264</v>
      </c>
      <c r="P168" s="56" t="s">
        <v>519</v>
      </c>
      <c r="Q168" s="56"/>
      <c r="R168" s="64"/>
      <c r="S168" s="64" t="s">
        <v>264</v>
      </c>
      <c r="T168" s="56" t="s">
        <v>521</v>
      </c>
      <c r="U168" s="56"/>
      <c r="V168" s="64"/>
      <c r="W168" s="64" t="s">
        <v>264</v>
      </c>
      <c r="X168" s="56" t="s">
        <v>523</v>
      </c>
      <c r="Y168" s="56"/>
      <c r="Z168" s="47"/>
    </row>
    <row r="169" spans="1:42" x14ac:dyDescent="0.25">
      <c r="A169" s="17"/>
      <c r="B169" s="47"/>
      <c r="C169" s="47"/>
      <c r="D169" s="49" t="s">
        <v>520</v>
      </c>
      <c r="E169" s="49"/>
      <c r="F169" s="47"/>
      <c r="G169" s="47"/>
      <c r="H169" s="49" t="s">
        <v>522</v>
      </c>
      <c r="I169" s="49"/>
      <c r="J169" s="47"/>
      <c r="K169" s="47"/>
      <c r="L169" s="49" t="s">
        <v>524</v>
      </c>
      <c r="M169" s="49"/>
      <c r="N169" s="47"/>
      <c r="O169" s="47"/>
      <c r="P169" s="49" t="s">
        <v>520</v>
      </c>
      <c r="Q169" s="49"/>
      <c r="R169" s="47"/>
      <c r="S169" s="47"/>
      <c r="T169" s="49" t="s">
        <v>522</v>
      </c>
      <c r="U169" s="49"/>
      <c r="V169" s="47"/>
      <c r="W169" s="47"/>
      <c r="X169" s="49" t="s">
        <v>524</v>
      </c>
      <c r="Y169" s="49"/>
      <c r="Z169" s="47"/>
    </row>
    <row r="170" spans="1:42" ht="15.75" thickBot="1" x14ac:dyDescent="0.3">
      <c r="A170" s="17"/>
      <c r="B170" s="47"/>
      <c r="C170" s="47"/>
      <c r="D170" s="37"/>
      <c r="E170" s="37"/>
      <c r="F170" s="47"/>
      <c r="G170" s="47"/>
      <c r="H170" s="37" t="s">
        <v>464</v>
      </c>
      <c r="I170" s="37"/>
      <c r="J170" s="47"/>
      <c r="K170" s="47"/>
      <c r="L170" s="37"/>
      <c r="M170" s="37"/>
      <c r="N170" s="47"/>
      <c r="O170" s="47"/>
      <c r="P170" s="37"/>
      <c r="Q170" s="37"/>
      <c r="R170" s="47"/>
      <c r="S170" s="47"/>
      <c r="T170" s="37" t="s">
        <v>464</v>
      </c>
      <c r="U170" s="37"/>
      <c r="V170" s="47"/>
      <c r="W170" s="47"/>
      <c r="X170" s="37"/>
      <c r="Y170" s="37"/>
      <c r="Z170" s="47"/>
    </row>
    <row r="171" spans="1:42" x14ac:dyDescent="0.25">
      <c r="A171" s="17"/>
      <c r="B171" s="26"/>
      <c r="C171" s="26" t="s">
        <v>264</v>
      </c>
      <c r="D171" s="49" t="s">
        <v>369</v>
      </c>
      <c r="E171" s="49"/>
      <c r="F171" s="49"/>
      <c r="G171" s="49"/>
      <c r="H171" s="49"/>
      <c r="I171" s="49"/>
      <c r="J171" s="49"/>
      <c r="K171" s="49"/>
      <c r="L171" s="49"/>
      <c r="M171" s="49"/>
      <c r="N171" s="49"/>
      <c r="O171" s="49"/>
      <c r="P171" s="49"/>
      <c r="Q171" s="49"/>
      <c r="R171" s="49"/>
      <c r="S171" s="49"/>
      <c r="T171" s="49"/>
      <c r="U171" s="49"/>
      <c r="V171" s="49"/>
      <c r="W171" s="49"/>
      <c r="X171" s="49"/>
      <c r="Y171" s="49"/>
      <c r="Z171" s="26"/>
    </row>
    <row r="172" spans="1:42" x14ac:dyDescent="0.25">
      <c r="A172" s="17"/>
      <c r="B172" s="57" t="s">
        <v>525</v>
      </c>
      <c r="C172" s="28" t="s">
        <v>264</v>
      </c>
      <c r="D172" s="28"/>
      <c r="E172" s="28"/>
      <c r="F172" s="28"/>
      <c r="G172" s="28" t="s">
        <v>264</v>
      </c>
      <c r="H172" s="28"/>
      <c r="I172" s="28"/>
      <c r="J172" s="28"/>
      <c r="K172" s="28" t="s">
        <v>264</v>
      </c>
      <c r="L172" s="28"/>
      <c r="M172" s="28"/>
      <c r="N172" s="28"/>
      <c r="O172" s="28" t="s">
        <v>264</v>
      </c>
      <c r="P172" s="28"/>
      <c r="Q172" s="28"/>
      <c r="R172" s="28"/>
      <c r="S172" s="28" t="s">
        <v>264</v>
      </c>
      <c r="T172" s="28"/>
      <c r="U172" s="28"/>
      <c r="V172" s="28"/>
      <c r="W172" s="28" t="s">
        <v>264</v>
      </c>
      <c r="X172" s="28"/>
      <c r="Y172" s="28"/>
      <c r="Z172" s="28"/>
    </row>
    <row r="173" spans="1:42" x14ac:dyDescent="0.25">
      <c r="A173" s="17"/>
      <c r="B173" s="61" t="s">
        <v>440</v>
      </c>
      <c r="C173" s="12" t="s">
        <v>264</v>
      </c>
      <c r="D173" s="12" t="s">
        <v>271</v>
      </c>
      <c r="E173" s="30">
        <v>1596</v>
      </c>
      <c r="F173" s="24" t="s">
        <v>264</v>
      </c>
      <c r="G173" s="12" t="s">
        <v>264</v>
      </c>
      <c r="H173" s="12" t="s">
        <v>271</v>
      </c>
      <c r="I173" s="30">
        <v>3081</v>
      </c>
      <c r="J173" s="24" t="s">
        <v>264</v>
      </c>
      <c r="K173" s="12" t="s">
        <v>264</v>
      </c>
      <c r="L173" s="12" t="s">
        <v>271</v>
      </c>
      <c r="M173" s="42" t="s">
        <v>306</v>
      </c>
      <c r="N173" s="24" t="s">
        <v>264</v>
      </c>
      <c r="O173" s="12" t="s">
        <v>264</v>
      </c>
      <c r="P173" s="12" t="s">
        <v>271</v>
      </c>
      <c r="Q173" s="30">
        <v>4635</v>
      </c>
      <c r="R173" s="24" t="s">
        <v>264</v>
      </c>
      <c r="S173" s="12" t="s">
        <v>264</v>
      </c>
      <c r="T173" s="12" t="s">
        <v>271</v>
      </c>
      <c r="U173" s="30">
        <v>4707</v>
      </c>
      <c r="V173" s="24" t="s">
        <v>264</v>
      </c>
      <c r="W173" s="12" t="s">
        <v>264</v>
      </c>
      <c r="X173" s="12" t="s">
        <v>271</v>
      </c>
      <c r="Y173" s="42" t="s">
        <v>306</v>
      </c>
      <c r="Z173" s="24" t="s">
        <v>264</v>
      </c>
    </row>
    <row r="174" spans="1:42" x14ac:dyDescent="0.25">
      <c r="A174" s="17"/>
      <c r="B174" s="62" t="s">
        <v>441</v>
      </c>
      <c r="C174" s="28" t="s">
        <v>264</v>
      </c>
      <c r="D174" s="28"/>
      <c r="E174" s="33">
        <v>1108</v>
      </c>
      <c r="F174" s="32" t="s">
        <v>264</v>
      </c>
      <c r="G174" s="28" t="s">
        <v>264</v>
      </c>
      <c r="H174" s="28"/>
      <c r="I174" s="33">
        <v>1378</v>
      </c>
      <c r="J174" s="32" t="s">
        <v>264</v>
      </c>
      <c r="K174" s="28" t="s">
        <v>264</v>
      </c>
      <c r="L174" s="28"/>
      <c r="M174" s="31" t="s">
        <v>306</v>
      </c>
      <c r="N174" s="32" t="s">
        <v>264</v>
      </c>
      <c r="O174" s="28" t="s">
        <v>264</v>
      </c>
      <c r="P174" s="28"/>
      <c r="Q174" s="31" t="s">
        <v>306</v>
      </c>
      <c r="R174" s="32" t="s">
        <v>264</v>
      </c>
      <c r="S174" s="28" t="s">
        <v>264</v>
      </c>
      <c r="T174" s="28"/>
      <c r="U174" s="31" t="s">
        <v>306</v>
      </c>
      <c r="V174" s="32" t="s">
        <v>264</v>
      </c>
      <c r="W174" s="28" t="s">
        <v>264</v>
      </c>
      <c r="X174" s="28"/>
      <c r="Y174" s="31" t="s">
        <v>306</v>
      </c>
      <c r="Z174" s="32" t="s">
        <v>264</v>
      </c>
    </row>
    <row r="175" spans="1:42" x14ac:dyDescent="0.25">
      <c r="A175" s="17"/>
      <c r="B175" s="61" t="s">
        <v>442</v>
      </c>
      <c r="C175" s="12" t="s">
        <v>264</v>
      </c>
      <c r="D175" s="12"/>
      <c r="E175" s="42">
        <v>443</v>
      </c>
      <c r="F175" s="24" t="s">
        <v>264</v>
      </c>
      <c r="G175" s="12" t="s">
        <v>264</v>
      </c>
      <c r="H175" s="12"/>
      <c r="I175" s="42">
        <v>885</v>
      </c>
      <c r="J175" s="24" t="s">
        <v>264</v>
      </c>
      <c r="K175" s="12" t="s">
        <v>264</v>
      </c>
      <c r="L175" s="12"/>
      <c r="M175" s="42" t="s">
        <v>306</v>
      </c>
      <c r="N175" s="24" t="s">
        <v>264</v>
      </c>
      <c r="O175" s="12" t="s">
        <v>264</v>
      </c>
      <c r="P175" s="12"/>
      <c r="Q175" s="42" t="s">
        <v>306</v>
      </c>
      <c r="R175" s="24" t="s">
        <v>264</v>
      </c>
      <c r="S175" s="12" t="s">
        <v>264</v>
      </c>
      <c r="T175" s="12"/>
      <c r="U175" s="42" t="s">
        <v>306</v>
      </c>
      <c r="V175" s="24" t="s">
        <v>264</v>
      </c>
      <c r="W175" s="12" t="s">
        <v>264</v>
      </c>
      <c r="X175" s="12"/>
      <c r="Y175" s="42" t="s">
        <v>306</v>
      </c>
      <c r="Z175" s="24" t="s">
        <v>264</v>
      </c>
    </row>
    <row r="176" spans="1:42" x14ac:dyDescent="0.25">
      <c r="A176" s="17"/>
      <c r="B176" s="62" t="s">
        <v>444</v>
      </c>
      <c r="C176" s="28" t="s">
        <v>264</v>
      </c>
      <c r="D176" s="28"/>
      <c r="E176" s="31">
        <v>248</v>
      </c>
      <c r="F176" s="32" t="s">
        <v>264</v>
      </c>
      <c r="G176" s="28" t="s">
        <v>264</v>
      </c>
      <c r="H176" s="28"/>
      <c r="I176" s="31">
        <v>318</v>
      </c>
      <c r="J176" s="32" t="s">
        <v>264</v>
      </c>
      <c r="K176" s="28" t="s">
        <v>264</v>
      </c>
      <c r="L176" s="28"/>
      <c r="M176" s="31" t="s">
        <v>306</v>
      </c>
      <c r="N176" s="32" t="s">
        <v>264</v>
      </c>
      <c r="O176" s="28" t="s">
        <v>264</v>
      </c>
      <c r="P176" s="28"/>
      <c r="Q176" s="31">
        <v>908</v>
      </c>
      <c r="R176" s="32" t="s">
        <v>264</v>
      </c>
      <c r="S176" s="28" t="s">
        <v>264</v>
      </c>
      <c r="T176" s="28"/>
      <c r="U176" s="31">
        <v>908</v>
      </c>
      <c r="V176" s="32" t="s">
        <v>264</v>
      </c>
      <c r="W176" s="28" t="s">
        <v>264</v>
      </c>
      <c r="X176" s="28"/>
      <c r="Y176" s="31" t="s">
        <v>306</v>
      </c>
      <c r="Z176" s="32" t="s">
        <v>264</v>
      </c>
    </row>
    <row r="177" spans="1:26" x14ac:dyDescent="0.25">
      <c r="A177" s="17"/>
      <c r="B177" s="61" t="s">
        <v>446</v>
      </c>
      <c r="C177" s="12" t="s">
        <v>264</v>
      </c>
      <c r="D177" s="12"/>
      <c r="E177" s="42" t="s">
        <v>306</v>
      </c>
      <c r="F177" s="24" t="s">
        <v>264</v>
      </c>
      <c r="G177" s="12" t="s">
        <v>264</v>
      </c>
      <c r="H177" s="12"/>
      <c r="I177" s="42" t="s">
        <v>306</v>
      </c>
      <c r="J177" s="24" t="s">
        <v>264</v>
      </c>
      <c r="K177" s="12" t="s">
        <v>264</v>
      </c>
      <c r="L177" s="12"/>
      <c r="M177" s="42" t="s">
        <v>306</v>
      </c>
      <c r="N177" s="24" t="s">
        <v>264</v>
      </c>
      <c r="O177" s="12" t="s">
        <v>264</v>
      </c>
      <c r="P177" s="12"/>
      <c r="Q177" s="42">
        <v>406</v>
      </c>
      <c r="R177" s="24" t="s">
        <v>264</v>
      </c>
      <c r="S177" s="12" t="s">
        <v>264</v>
      </c>
      <c r="T177" s="12"/>
      <c r="U177" s="42">
        <v>860</v>
      </c>
      <c r="V177" s="24" t="s">
        <v>264</v>
      </c>
      <c r="W177" s="12" t="s">
        <v>264</v>
      </c>
      <c r="X177" s="12"/>
      <c r="Y177" s="42" t="s">
        <v>306</v>
      </c>
      <c r="Z177" s="24" t="s">
        <v>264</v>
      </c>
    </row>
    <row r="178" spans="1:26" x14ac:dyDescent="0.25">
      <c r="A178" s="17"/>
      <c r="B178" s="62" t="s">
        <v>447</v>
      </c>
      <c r="C178" s="28" t="s">
        <v>264</v>
      </c>
      <c r="D178" s="28"/>
      <c r="E178" s="31">
        <v>268</v>
      </c>
      <c r="F178" s="32" t="s">
        <v>264</v>
      </c>
      <c r="G178" s="28" t="s">
        <v>264</v>
      </c>
      <c r="H178" s="28"/>
      <c r="I178" s="31">
        <v>347</v>
      </c>
      <c r="J178" s="32" t="s">
        <v>264</v>
      </c>
      <c r="K178" s="28" t="s">
        <v>264</v>
      </c>
      <c r="L178" s="28"/>
      <c r="M178" s="31" t="s">
        <v>306</v>
      </c>
      <c r="N178" s="32" t="s">
        <v>264</v>
      </c>
      <c r="O178" s="28" t="s">
        <v>264</v>
      </c>
      <c r="P178" s="28"/>
      <c r="Q178" s="31" t="s">
        <v>306</v>
      </c>
      <c r="R178" s="32" t="s">
        <v>264</v>
      </c>
      <c r="S178" s="28" t="s">
        <v>264</v>
      </c>
      <c r="T178" s="28"/>
      <c r="U178" s="31" t="s">
        <v>306</v>
      </c>
      <c r="V178" s="32" t="s">
        <v>264</v>
      </c>
      <c r="W178" s="28" t="s">
        <v>264</v>
      </c>
      <c r="X178" s="28"/>
      <c r="Y178" s="31" t="s">
        <v>306</v>
      </c>
      <c r="Z178" s="32" t="s">
        <v>264</v>
      </c>
    </row>
    <row r="179" spans="1:26" x14ac:dyDescent="0.25">
      <c r="A179" s="17"/>
      <c r="B179" s="58" t="s">
        <v>526</v>
      </c>
      <c r="C179" s="12" t="s">
        <v>264</v>
      </c>
      <c r="D179" s="12"/>
      <c r="E179" s="12"/>
      <c r="F179" s="12"/>
      <c r="G179" s="12" t="s">
        <v>264</v>
      </c>
      <c r="H179" s="12"/>
      <c r="I179" s="12"/>
      <c r="J179" s="12"/>
      <c r="K179" s="12" t="s">
        <v>264</v>
      </c>
      <c r="L179" s="12"/>
      <c r="M179" s="12"/>
      <c r="N179" s="12"/>
      <c r="O179" s="12" t="s">
        <v>264</v>
      </c>
      <c r="P179" s="12"/>
      <c r="Q179" s="12"/>
      <c r="R179" s="12"/>
      <c r="S179" s="12" t="s">
        <v>264</v>
      </c>
      <c r="T179" s="12"/>
      <c r="U179" s="12"/>
      <c r="V179" s="12"/>
      <c r="W179" s="12" t="s">
        <v>264</v>
      </c>
      <c r="X179" s="12"/>
      <c r="Y179" s="12"/>
      <c r="Z179" s="12"/>
    </row>
    <row r="180" spans="1:26" x14ac:dyDescent="0.25">
      <c r="A180" s="17"/>
      <c r="B180" s="62" t="s">
        <v>440</v>
      </c>
      <c r="C180" s="28" t="s">
        <v>264</v>
      </c>
      <c r="D180" s="28" t="s">
        <v>271</v>
      </c>
      <c r="E180" s="31">
        <v>250</v>
      </c>
      <c r="F180" s="32" t="s">
        <v>264</v>
      </c>
      <c r="G180" s="28" t="s">
        <v>264</v>
      </c>
      <c r="H180" s="28" t="s">
        <v>271</v>
      </c>
      <c r="I180" s="31">
        <v>250</v>
      </c>
      <c r="J180" s="32" t="s">
        <v>264</v>
      </c>
      <c r="K180" s="28" t="s">
        <v>264</v>
      </c>
      <c r="L180" s="28" t="s">
        <v>271</v>
      </c>
      <c r="M180" s="31">
        <v>37</v>
      </c>
      <c r="N180" s="32" t="s">
        <v>264</v>
      </c>
      <c r="O180" s="28" t="s">
        <v>264</v>
      </c>
      <c r="P180" s="28" t="s">
        <v>271</v>
      </c>
      <c r="Q180" s="33">
        <v>1737</v>
      </c>
      <c r="R180" s="32" t="s">
        <v>264</v>
      </c>
      <c r="S180" s="28" t="s">
        <v>264</v>
      </c>
      <c r="T180" s="28" t="s">
        <v>271</v>
      </c>
      <c r="U180" s="33">
        <v>2120</v>
      </c>
      <c r="V180" s="32" t="s">
        <v>264</v>
      </c>
      <c r="W180" s="28" t="s">
        <v>264</v>
      </c>
      <c r="X180" s="28" t="s">
        <v>271</v>
      </c>
      <c r="Y180" s="31">
        <v>315</v>
      </c>
      <c r="Z180" s="32" t="s">
        <v>264</v>
      </c>
    </row>
    <row r="181" spans="1:26" x14ac:dyDescent="0.25">
      <c r="A181" s="17"/>
      <c r="B181" s="61" t="s">
        <v>441</v>
      </c>
      <c r="C181" s="12" t="s">
        <v>264</v>
      </c>
      <c r="D181" s="12"/>
      <c r="E181" s="42">
        <v>519</v>
      </c>
      <c r="F181" s="24" t="s">
        <v>264</v>
      </c>
      <c r="G181" s="12" t="s">
        <v>264</v>
      </c>
      <c r="H181" s="12"/>
      <c r="I181" s="42">
        <v>521</v>
      </c>
      <c r="J181" s="24" t="s">
        <v>264</v>
      </c>
      <c r="K181" s="12" t="s">
        <v>264</v>
      </c>
      <c r="L181" s="12"/>
      <c r="M181" s="42">
        <v>52</v>
      </c>
      <c r="N181" s="24" t="s">
        <v>264</v>
      </c>
      <c r="O181" s="12" t="s">
        <v>264</v>
      </c>
      <c r="P181" s="12"/>
      <c r="Q181" s="30">
        <v>2293</v>
      </c>
      <c r="R181" s="24" t="s">
        <v>264</v>
      </c>
      <c r="S181" s="12" t="s">
        <v>264</v>
      </c>
      <c r="T181" s="12"/>
      <c r="U181" s="30">
        <v>2329</v>
      </c>
      <c r="V181" s="24" t="s">
        <v>264</v>
      </c>
      <c r="W181" s="12" t="s">
        <v>264</v>
      </c>
      <c r="X181" s="12"/>
      <c r="Y181" s="42">
        <v>244</v>
      </c>
      <c r="Z181" s="24" t="s">
        <v>264</v>
      </c>
    </row>
    <row r="182" spans="1:26" x14ac:dyDescent="0.25">
      <c r="A182" s="17"/>
      <c r="B182" s="62" t="s">
        <v>442</v>
      </c>
      <c r="C182" s="28" t="s">
        <v>264</v>
      </c>
      <c r="D182" s="28"/>
      <c r="E182" s="31" t="s">
        <v>306</v>
      </c>
      <c r="F182" s="32" t="s">
        <v>264</v>
      </c>
      <c r="G182" s="28" t="s">
        <v>264</v>
      </c>
      <c r="H182" s="28"/>
      <c r="I182" s="31" t="s">
        <v>306</v>
      </c>
      <c r="J182" s="32" t="s">
        <v>264</v>
      </c>
      <c r="K182" s="28" t="s">
        <v>264</v>
      </c>
      <c r="L182" s="28"/>
      <c r="M182" s="31" t="s">
        <v>306</v>
      </c>
      <c r="N182" s="32" t="s">
        <v>264</v>
      </c>
      <c r="O182" s="28" t="s">
        <v>264</v>
      </c>
      <c r="P182" s="28"/>
      <c r="Q182" s="31">
        <v>577</v>
      </c>
      <c r="R182" s="32" t="s">
        <v>264</v>
      </c>
      <c r="S182" s="28" t="s">
        <v>264</v>
      </c>
      <c r="T182" s="28"/>
      <c r="U182" s="31">
        <v>604</v>
      </c>
      <c r="V182" s="32" t="s">
        <v>264</v>
      </c>
      <c r="W182" s="28" t="s">
        <v>264</v>
      </c>
      <c r="X182" s="28"/>
      <c r="Y182" s="31">
        <v>20</v>
      </c>
      <c r="Z182" s="32" t="s">
        <v>264</v>
      </c>
    </row>
    <row r="183" spans="1:26" x14ac:dyDescent="0.25">
      <c r="A183" s="17"/>
      <c r="B183" s="61" t="s">
        <v>444</v>
      </c>
      <c r="C183" s="12" t="s">
        <v>264</v>
      </c>
      <c r="D183" s="12"/>
      <c r="E183" s="42" t="s">
        <v>306</v>
      </c>
      <c r="F183" s="24" t="s">
        <v>264</v>
      </c>
      <c r="G183" s="12" t="s">
        <v>264</v>
      </c>
      <c r="H183" s="12"/>
      <c r="I183" s="42" t="s">
        <v>306</v>
      </c>
      <c r="J183" s="24" t="s">
        <v>264</v>
      </c>
      <c r="K183" s="12" t="s">
        <v>264</v>
      </c>
      <c r="L183" s="12"/>
      <c r="M183" s="42" t="s">
        <v>306</v>
      </c>
      <c r="N183" s="24" t="s">
        <v>264</v>
      </c>
      <c r="O183" s="12" t="s">
        <v>264</v>
      </c>
      <c r="P183" s="12"/>
      <c r="Q183" s="42">
        <v>132</v>
      </c>
      <c r="R183" s="24" t="s">
        <v>264</v>
      </c>
      <c r="S183" s="12" t="s">
        <v>264</v>
      </c>
      <c r="T183" s="12"/>
      <c r="U183" s="42">
        <v>143</v>
      </c>
      <c r="V183" s="24" t="s">
        <v>264</v>
      </c>
      <c r="W183" s="12" t="s">
        <v>264</v>
      </c>
      <c r="X183" s="12"/>
      <c r="Y183" s="42">
        <v>37</v>
      </c>
      <c r="Z183" s="24" t="s">
        <v>264</v>
      </c>
    </row>
    <row r="184" spans="1:26" x14ac:dyDescent="0.25">
      <c r="A184" s="17"/>
      <c r="B184" s="62" t="s">
        <v>446</v>
      </c>
      <c r="C184" s="28" t="s">
        <v>264</v>
      </c>
      <c r="D184" s="28"/>
      <c r="E184" s="31" t="s">
        <v>306</v>
      </c>
      <c r="F184" s="32" t="s">
        <v>264</v>
      </c>
      <c r="G184" s="28" t="s">
        <v>264</v>
      </c>
      <c r="H184" s="28"/>
      <c r="I184" s="31" t="s">
        <v>306</v>
      </c>
      <c r="J184" s="32" t="s">
        <v>264</v>
      </c>
      <c r="K184" s="28" t="s">
        <v>264</v>
      </c>
      <c r="L184" s="28"/>
      <c r="M184" s="31" t="s">
        <v>306</v>
      </c>
      <c r="N184" s="32" t="s">
        <v>264</v>
      </c>
      <c r="O184" s="28" t="s">
        <v>264</v>
      </c>
      <c r="P184" s="28"/>
      <c r="Q184" s="31" t="s">
        <v>306</v>
      </c>
      <c r="R184" s="32" t="s">
        <v>264</v>
      </c>
      <c r="S184" s="28" t="s">
        <v>264</v>
      </c>
      <c r="T184" s="28"/>
      <c r="U184" s="31" t="s">
        <v>306</v>
      </c>
      <c r="V184" s="32" t="s">
        <v>264</v>
      </c>
      <c r="W184" s="28" t="s">
        <v>264</v>
      </c>
      <c r="X184" s="28"/>
      <c r="Y184" s="31" t="s">
        <v>306</v>
      </c>
      <c r="Z184" s="32" t="s">
        <v>264</v>
      </c>
    </row>
    <row r="185" spans="1:26" x14ac:dyDescent="0.25">
      <c r="A185" s="17"/>
      <c r="B185" s="61" t="s">
        <v>447</v>
      </c>
      <c r="C185" s="12" t="s">
        <v>264</v>
      </c>
      <c r="D185" s="12"/>
      <c r="E185" s="42" t="s">
        <v>306</v>
      </c>
      <c r="F185" s="24" t="s">
        <v>264</v>
      </c>
      <c r="G185" s="12" t="s">
        <v>264</v>
      </c>
      <c r="H185" s="12"/>
      <c r="I185" s="42" t="s">
        <v>306</v>
      </c>
      <c r="J185" s="24" t="s">
        <v>264</v>
      </c>
      <c r="K185" s="12" t="s">
        <v>264</v>
      </c>
      <c r="L185" s="12"/>
      <c r="M185" s="42" t="s">
        <v>306</v>
      </c>
      <c r="N185" s="24" t="s">
        <v>264</v>
      </c>
      <c r="O185" s="12" t="s">
        <v>264</v>
      </c>
      <c r="P185" s="12"/>
      <c r="Q185" s="42" t="s">
        <v>306</v>
      </c>
      <c r="R185" s="24" t="s">
        <v>264</v>
      </c>
      <c r="S185" s="12" t="s">
        <v>264</v>
      </c>
      <c r="T185" s="12"/>
      <c r="U185" s="42" t="s">
        <v>306</v>
      </c>
      <c r="V185" s="24" t="s">
        <v>264</v>
      </c>
      <c r="W185" s="12" t="s">
        <v>264</v>
      </c>
      <c r="X185" s="12"/>
      <c r="Y185" s="42" t="s">
        <v>306</v>
      </c>
      <c r="Z185" s="24" t="s">
        <v>264</v>
      </c>
    </row>
    <row r="186" spans="1:26" x14ac:dyDescent="0.25">
      <c r="A186" s="17"/>
      <c r="B186" s="57" t="s">
        <v>527</v>
      </c>
      <c r="C186" s="28" t="s">
        <v>264</v>
      </c>
      <c r="D186" s="28"/>
      <c r="E186" s="28"/>
      <c r="F186" s="28"/>
      <c r="G186" s="28" t="s">
        <v>264</v>
      </c>
      <c r="H186" s="28"/>
      <c r="I186" s="28"/>
      <c r="J186" s="28"/>
      <c r="K186" s="28" t="s">
        <v>264</v>
      </c>
      <c r="L186" s="28"/>
      <c r="M186" s="28"/>
      <c r="N186" s="28"/>
      <c r="O186" s="28" t="s">
        <v>264</v>
      </c>
      <c r="P186" s="28"/>
      <c r="Q186" s="28"/>
      <c r="R186" s="28"/>
      <c r="S186" s="28" t="s">
        <v>264</v>
      </c>
      <c r="T186" s="28"/>
      <c r="U186" s="28"/>
      <c r="V186" s="28"/>
      <c r="W186" s="28" t="s">
        <v>264</v>
      </c>
      <c r="X186" s="28"/>
      <c r="Y186" s="28"/>
      <c r="Z186" s="28"/>
    </row>
    <row r="187" spans="1:26" x14ac:dyDescent="0.25">
      <c r="A187" s="17"/>
      <c r="B187" s="61" t="s">
        <v>440</v>
      </c>
      <c r="C187" s="12" t="s">
        <v>264</v>
      </c>
      <c r="D187" s="12" t="s">
        <v>271</v>
      </c>
      <c r="E187" s="30">
        <v>1846</v>
      </c>
      <c r="F187" s="24" t="s">
        <v>264</v>
      </c>
      <c r="G187" s="12" t="s">
        <v>264</v>
      </c>
      <c r="H187" s="12" t="s">
        <v>271</v>
      </c>
      <c r="I187" s="30">
        <v>3331</v>
      </c>
      <c r="J187" s="24" t="s">
        <v>264</v>
      </c>
      <c r="K187" s="12" t="s">
        <v>264</v>
      </c>
      <c r="L187" s="12" t="s">
        <v>271</v>
      </c>
      <c r="M187" s="42">
        <v>37</v>
      </c>
      <c r="N187" s="24" t="s">
        <v>264</v>
      </c>
      <c r="O187" s="12" t="s">
        <v>264</v>
      </c>
      <c r="P187" s="12" t="s">
        <v>271</v>
      </c>
      <c r="Q187" s="30">
        <v>6372</v>
      </c>
      <c r="R187" s="24" t="s">
        <v>264</v>
      </c>
      <c r="S187" s="12" t="s">
        <v>264</v>
      </c>
      <c r="T187" s="12" t="s">
        <v>271</v>
      </c>
      <c r="U187" s="30">
        <v>6827</v>
      </c>
      <c r="V187" s="24" t="s">
        <v>264</v>
      </c>
      <c r="W187" s="12" t="s">
        <v>264</v>
      </c>
      <c r="X187" s="12" t="s">
        <v>271</v>
      </c>
      <c r="Y187" s="42">
        <v>315</v>
      </c>
      <c r="Z187" s="24" t="s">
        <v>264</v>
      </c>
    </row>
    <row r="188" spans="1:26" x14ac:dyDescent="0.25">
      <c r="A188" s="17"/>
      <c r="B188" s="62" t="s">
        <v>441</v>
      </c>
      <c r="C188" s="28" t="s">
        <v>264</v>
      </c>
      <c r="D188" s="28"/>
      <c r="E188" s="33">
        <v>1627</v>
      </c>
      <c r="F188" s="32" t="s">
        <v>264</v>
      </c>
      <c r="G188" s="28" t="s">
        <v>264</v>
      </c>
      <c r="H188" s="28"/>
      <c r="I188" s="33">
        <v>1899</v>
      </c>
      <c r="J188" s="32" t="s">
        <v>264</v>
      </c>
      <c r="K188" s="28" t="s">
        <v>264</v>
      </c>
      <c r="L188" s="28"/>
      <c r="M188" s="31">
        <v>52</v>
      </c>
      <c r="N188" s="32" t="s">
        <v>264</v>
      </c>
      <c r="O188" s="28" t="s">
        <v>264</v>
      </c>
      <c r="P188" s="28"/>
      <c r="Q188" s="33">
        <v>2293</v>
      </c>
      <c r="R188" s="32" t="s">
        <v>264</v>
      </c>
      <c r="S188" s="28" t="s">
        <v>264</v>
      </c>
      <c r="T188" s="28"/>
      <c r="U188" s="33">
        <v>2329</v>
      </c>
      <c r="V188" s="32" t="s">
        <v>264</v>
      </c>
      <c r="W188" s="28" t="s">
        <v>264</v>
      </c>
      <c r="X188" s="28"/>
      <c r="Y188" s="31">
        <v>244</v>
      </c>
      <c r="Z188" s="32" t="s">
        <v>264</v>
      </c>
    </row>
    <row r="189" spans="1:26" x14ac:dyDescent="0.25">
      <c r="A189" s="17"/>
      <c r="B189" s="61" t="s">
        <v>442</v>
      </c>
      <c r="C189" s="12" t="s">
        <v>264</v>
      </c>
      <c r="D189" s="12"/>
      <c r="E189" s="42">
        <v>443</v>
      </c>
      <c r="F189" s="24" t="s">
        <v>264</v>
      </c>
      <c r="G189" s="12" t="s">
        <v>264</v>
      </c>
      <c r="H189" s="12"/>
      <c r="I189" s="42">
        <v>885</v>
      </c>
      <c r="J189" s="24" t="s">
        <v>264</v>
      </c>
      <c r="K189" s="12" t="s">
        <v>264</v>
      </c>
      <c r="L189" s="12"/>
      <c r="M189" s="42" t="s">
        <v>306</v>
      </c>
      <c r="N189" s="24" t="s">
        <v>264</v>
      </c>
      <c r="O189" s="12" t="s">
        <v>264</v>
      </c>
      <c r="P189" s="12"/>
      <c r="Q189" s="42">
        <v>577</v>
      </c>
      <c r="R189" s="24" t="s">
        <v>264</v>
      </c>
      <c r="S189" s="12" t="s">
        <v>264</v>
      </c>
      <c r="T189" s="12"/>
      <c r="U189" s="42">
        <v>604</v>
      </c>
      <c r="V189" s="24" t="s">
        <v>264</v>
      </c>
      <c r="W189" s="12" t="s">
        <v>264</v>
      </c>
      <c r="X189" s="12"/>
      <c r="Y189" s="42">
        <v>20</v>
      </c>
      <c r="Z189" s="24" t="s">
        <v>264</v>
      </c>
    </row>
    <row r="190" spans="1:26" x14ac:dyDescent="0.25">
      <c r="A190" s="17"/>
      <c r="B190" s="62" t="s">
        <v>444</v>
      </c>
      <c r="C190" s="28" t="s">
        <v>264</v>
      </c>
      <c r="D190" s="28"/>
      <c r="E190" s="31">
        <v>248</v>
      </c>
      <c r="F190" s="32" t="s">
        <v>264</v>
      </c>
      <c r="G190" s="28" t="s">
        <v>264</v>
      </c>
      <c r="H190" s="28"/>
      <c r="I190" s="31">
        <v>318</v>
      </c>
      <c r="J190" s="32" t="s">
        <v>264</v>
      </c>
      <c r="K190" s="28" t="s">
        <v>264</v>
      </c>
      <c r="L190" s="28"/>
      <c r="M190" s="31" t="s">
        <v>306</v>
      </c>
      <c r="N190" s="32" t="s">
        <v>264</v>
      </c>
      <c r="O190" s="28" t="s">
        <v>264</v>
      </c>
      <c r="P190" s="28"/>
      <c r="Q190" s="33">
        <v>1040</v>
      </c>
      <c r="R190" s="32" t="s">
        <v>264</v>
      </c>
      <c r="S190" s="28" t="s">
        <v>264</v>
      </c>
      <c r="T190" s="28"/>
      <c r="U190" s="33">
        <v>1051</v>
      </c>
      <c r="V190" s="32" t="s">
        <v>264</v>
      </c>
      <c r="W190" s="28" t="s">
        <v>264</v>
      </c>
      <c r="X190" s="28"/>
      <c r="Y190" s="31">
        <v>37</v>
      </c>
      <c r="Z190" s="32" t="s">
        <v>264</v>
      </c>
    </row>
    <row r="191" spans="1:26" x14ac:dyDescent="0.25">
      <c r="A191" s="17"/>
      <c r="B191" s="61" t="s">
        <v>446</v>
      </c>
      <c r="C191" s="12" t="s">
        <v>264</v>
      </c>
      <c r="D191" s="12"/>
      <c r="E191" s="42" t="s">
        <v>306</v>
      </c>
      <c r="F191" s="24" t="s">
        <v>264</v>
      </c>
      <c r="G191" s="12" t="s">
        <v>264</v>
      </c>
      <c r="H191" s="12"/>
      <c r="I191" s="42" t="s">
        <v>306</v>
      </c>
      <c r="J191" s="24" t="s">
        <v>264</v>
      </c>
      <c r="K191" s="12" t="s">
        <v>264</v>
      </c>
      <c r="L191" s="12"/>
      <c r="M191" s="42" t="s">
        <v>306</v>
      </c>
      <c r="N191" s="24" t="s">
        <v>264</v>
      </c>
      <c r="O191" s="12" t="s">
        <v>264</v>
      </c>
      <c r="P191" s="12"/>
      <c r="Q191" s="42">
        <v>406</v>
      </c>
      <c r="R191" s="24" t="s">
        <v>264</v>
      </c>
      <c r="S191" s="12" t="s">
        <v>264</v>
      </c>
      <c r="T191" s="12"/>
      <c r="U191" s="42">
        <v>860</v>
      </c>
      <c r="V191" s="24" t="s">
        <v>264</v>
      </c>
      <c r="W191" s="12" t="s">
        <v>264</v>
      </c>
      <c r="X191" s="12"/>
      <c r="Y191" s="42" t="s">
        <v>306</v>
      </c>
      <c r="Z191" s="24" t="s">
        <v>264</v>
      </c>
    </row>
    <row r="192" spans="1:26" ht="15.75" thickBot="1" x14ac:dyDescent="0.3">
      <c r="A192" s="17"/>
      <c r="B192" s="62" t="s">
        <v>447</v>
      </c>
      <c r="C192" s="28" t="s">
        <v>264</v>
      </c>
      <c r="D192" s="28"/>
      <c r="E192" s="31">
        <v>268</v>
      </c>
      <c r="F192" s="32" t="s">
        <v>264</v>
      </c>
      <c r="G192" s="28" t="s">
        <v>264</v>
      </c>
      <c r="H192" s="28"/>
      <c r="I192" s="31">
        <v>347</v>
      </c>
      <c r="J192" s="32" t="s">
        <v>264</v>
      </c>
      <c r="K192" s="28" t="s">
        <v>264</v>
      </c>
      <c r="L192" s="28"/>
      <c r="M192" s="31" t="s">
        <v>306</v>
      </c>
      <c r="N192" s="32" t="s">
        <v>264</v>
      </c>
      <c r="O192" s="28" t="s">
        <v>264</v>
      </c>
      <c r="P192" s="28"/>
      <c r="Q192" s="31" t="s">
        <v>306</v>
      </c>
      <c r="R192" s="32" t="s">
        <v>264</v>
      </c>
      <c r="S192" s="28" t="s">
        <v>264</v>
      </c>
      <c r="T192" s="28"/>
      <c r="U192" s="31" t="s">
        <v>306</v>
      </c>
      <c r="V192" s="32" t="s">
        <v>264</v>
      </c>
      <c r="W192" s="28" t="s">
        <v>264</v>
      </c>
      <c r="X192" s="28"/>
      <c r="Y192" s="31" t="s">
        <v>306</v>
      </c>
      <c r="Z192" s="32" t="s">
        <v>264</v>
      </c>
    </row>
    <row r="193" spans="1:26" x14ac:dyDescent="0.25">
      <c r="A193" s="17"/>
      <c r="B193" s="34"/>
      <c r="C193" s="34" t="s">
        <v>264</v>
      </c>
      <c r="D193" s="35"/>
      <c r="E193" s="35"/>
      <c r="F193" s="34"/>
      <c r="G193" s="34" t="s">
        <v>264</v>
      </c>
      <c r="H193" s="35"/>
      <c r="I193" s="35"/>
      <c r="J193" s="34"/>
      <c r="K193" s="34" t="s">
        <v>264</v>
      </c>
      <c r="L193" s="35"/>
      <c r="M193" s="35"/>
      <c r="N193" s="34"/>
      <c r="O193" s="34" t="s">
        <v>264</v>
      </c>
      <c r="P193" s="35"/>
      <c r="Q193" s="35"/>
      <c r="R193" s="34"/>
      <c r="S193" s="34" t="s">
        <v>264</v>
      </c>
      <c r="T193" s="35"/>
      <c r="U193" s="35"/>
      <c r="V193" s="34"/>
      <c r="W193" s="34" t="s">
        <v>264</v>
      </c>
      <c r="X193" s="35"/>
      <c r="Y193" s="35"/>
      <c r="Z193" s="34"/>
    </row>
    <row r="194" spans="1:26" ht="15.75" thickBot="1" x14ac:dyDescent="0.3">
      <c r="A194" s="17"/>
      <c r="B194" s="75" t="s">
        <v>135</v>
      </c>
      <c r="C194" s="26" t="s">
        <v>264</v>
      </c>
      <c r="D194" s="11" t="s">
        <v>271</v>
      </c>
      <c r="E194" s="67">
        <v>4432</v>
      </c>
      <c r="F194" s="68" t="s">
        <v>264</v>
      </c>
      <c r="G194" s="26" t="s">
        <v>264</v>
      </c>
      <c r="H194" s="11" t="s">
        <v>271</v>
      </c>
      <c r="I194" s="67">
        <v>6780</v>
      </c>
      <c r="J194" s="68" t="s">
        <v>264</v>
      </c>
      <c r="K194" s="26" t="s">
        <v>264</v>
      </c>
      <c r="L194" s="11" t="s">
        <v>271</v>
      </c>
      <c r="M194" s="72">
        <v>89</v>
      </c>
      <c r="N194" s="68" t="s">
        <v>264</v>
      </c>
      <c r="O194" s="26" t="s">
        <v>264</v>
      </c>
      <c r="P194" s="11" t="s">
        <v>271</v>
      </c>
      <c r="Q194" s="67">
        <v>10688</v>
      </c>
      <c r="R194" s="68" t="s">
        <v>264</v>
      </c>
      <c r="S194" s="26" t="s">
        <v>264</v>
      </c>
      <c r="T194" s="11" t="s">
        <v>271</v>
      </c>
      <c r="U194" s="67">
        <v>11671</v>
      </c>
      <c r="V194" s="68" t="s">
        <v>264</v>
      </c>
      <c r="W194" s="26" t="s">
        <v>264</v>
      </c>
      <c r="X194" s="11" t="s">
        <v>271</v>
      </c>
      <c r="Y194" s="72">
        <v>616</v>
      </c>
      <c r="Z194" s="68" t="s">
        <v>264</v>
      </c>
    </row>
    <row r="195" spans="1:26" ht="15.75" thickTop="1" x14ac:dyDescent="0.25">
      <c r="A195" s="17"/>
      <c r="B195" s="34"/>
      <c r="C195" s="34" t="s">
        <v>264</v>
      </c>
      <c r="D195" s="43"/>
      <c r="E195" s="43"/>
      <c r="F195" s="34"/>
      <c r="G195" s="34" t="s">
        <v>264</v>
      </c>
      <c r="H195" s="43"/>
      <c r="I195" s="43"/>
      <c r="J195" s="34"/>
      <c r="K195" s="34" t="s">
        <v>264</v>
      </c>
      <c r="L195" s="43"/>
      <c r="M195" s="43"/>
      <c r="N195" s="34"/>
      <c r="O195" s="34" t="s">
        <v>264</v>
      </c>
      <c r="P195" s="43"/>
      <c r="Q195" s="43"/>
      <c r="R195" s="34"/>
      <c r="S195" s="34" t="s">
        <v>264</v>
      </c>
      <c r="T195" s="43"/>
      <c r="U195" s="43"/>
      <c r="V195" s="34"/>
      <c r="W195" s="34" t="s">
        <v>264</v>
      </c>
      <c r="X195" s="43"/>
      <c r="Y195" s="43"/>
      <c r="Z195" s="34"/>
    </row>
    <row r="196" spans="1:26" x14ac:dyDescent="0.25">
      <c r="A196" s="17"/>
      <c r="B196" s="12"/>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row>
    <row r="197" spans="1:26" x14ac:dyDescent="0.25">
      <c r="A197" s="17"/>
      <c r="B197" s="57" t="s">
        <v>525</v>
      </c>
      <c r="C197" s="36" t="s">
        <v>264</v>
      </c>
      <c r="D197" s="28"/>
      <c r="E197" s="28"/>
      <c r="F197" s="28"/>
      <c r="G197" s="36" t="s">
        <v>264</v>
      </c>
      <c r="H197" s="28"/>
      <c r="I197" s="28"/>
      <c r="J197" s="28"/>
      <c r="K197" s="36" t="s">
        <v>264</v>
      </c>
      <c r="L197" s="28"/>
      <c r="M197" s="28"/>
      <c r="N197" s="28"/>
      <c r="O197" s="36" t="s">
        <v>264</v>
      </c>
      <c r="P197" s="28"/>
      <c r="Q197" s="28"/>
      <c r="R197" s="28"/>
      <c r="S197" s="36" t="s">
        <v>264</v>
      </c>
      <c r="T197" s="28"/>
      <c r="U197" s="28"/>
      <c r="V197" s="28"/>
      <c r="W197" s="36" t="s">
        <v>264</v>
      </c>
      <c r="X197" s="28"/>
      <c r="Y197" s="28"/>
      <c r="Z197" s="28"/>
    </row>
    <row r="198" spans="1:26" x14ac:dyDescent="0.25">
      <c r="A198" s="17"/>
      <c r="B198" s="61" t="s">
        <v>457</v>
      </c>
      <c r="C198" s="26" t="s">
        <v>264</v>
      </c>
      <c r="D198" s="12" t="s">
        <v>271</v>
      </c>
      <c r="E198" s="42">
        <v>640</v>
      </c>
      <c r="F198" s="24" t="s">
        <v>264</v>
      </c>
      <c r="G198" s="26" t="s">
        <v>264</v>
      </c>
      <c r="H198" s="12" t="s">
        <v>271</v>
      </c>
      <c r="I198" s="30">
        <v>1263</v>
      </c>
      <c r="J198" s="24" t="s">
        <v>264</v>
      </c>
      <c r="K198" s="26" t="s">
        <v>264</v>
      </c>
      <c r="L198" s="12" t="s">
        <v>271</v>
      </c>
      <c r="M198" s="42" t="s">
        <v>306</v>
      </c>
      <c r="N198" s="24" t="s">
        <v>264</v>
      </c>
      <c r="O198" s="26" t="s">
        <v>264</v>
      </c>
      <c r="P198" s="12" t="s">
        <v>271</v>
      </c>
      <c r="Q198" s="30">
        <v>5949</v>
      </c>
      <c r="R198" s="24" t="s">
        <v>264</v>
      </c>
      <c r="S198" s="26" t="s">
        <v>264</v>
      </c>
      <c r="T198" s="12" t="s">
        <v>271</v>
      </c>
      <c r="U198" s="30">
        <v>6475</v>
      </c>
      <c r="V198" s="24" t="s">
        <v>264</v>
      </c>
      <c r="W198" s="26" t="s">
        <v>264</v>
      </c>
      <c r="X198" s="12" t="s">
        <v>271</v>
      </c>
      <c r="Y198" s="42" t="s">
        <v>306</v>
      </c>
      <c r="Z198" s="24" t="s">
        <v>264</v>
      </c>
    </row>
    <row r="199" spans="1:26" ht="15.75" thickBot="1" x14ac:dyDescent="0.3">
      <c r="A199" s="17"/>
      <c r="B199" s="62" t="s">
        <v>219</v>
      </c>
      <c r="C199" s="36" t="s">
        <v>264</v>
      </c>
      <c r="D199" s="28"/>
      <c r="E199" s="33">
        <v>3023</v>
      </c>
      <c r="F199" s="32" t="s">
        <v>264</v>
      </c>
      <c r="G199" s="36" t="s">
        <v>264</v>
      </c>
      <c r="H199" s="28"/>
      <c r="I199" s="33">
        <v>4746</v>
      </c>
      <c r="J199" s="32" t="s">
        <v>264</v>
      </c>
      <c r="K199" s="36" t="s">
        <v>264</v>
      </c>
      <c r="L199" s="28"/>
      <c r="M199" s="31" t="s">
        <v>306</v>
      </c>
      <c r="N199" s="32" t="s">
        <v>264</v>
      </c>
      <c r="O199" s="36" t="s">
        <v>264</v>
      </c>
      <c r="P199" s="28"/>
      <c r="Q199" s="31" t="s">
        <v>306</v>
      </c>
      <c r="R199" s="32" t="s">
        <v>264</v>
      </c>
      <c r="S199" s="36" t="s">
        <v>264</v>
      </c>
      <c r="T199" s="28"/>
      <c r="U199" s="31" t="s">
        <v>306</v>
      </c>
      <c r="V199" s="32" t="s">
        <v>264</v>
      </c>
      <c r="W199" s="36" t="s">
        <v>264</v>
      </c>
      <c r="X199" s="28"/>
      <c r="Y199" s="31" t="s">
        <v>306</v>
      </c>
      <c r="Z199" s="32" t="s">
        <v>264</v>
      </c>
    </row>
    <row r="200" spans="1:26" x14ac:dyDescent="0.25">
      <c r="A200" s="17"/>
      <c r="B200" s="34"/>
      <c r="C200" s="34" t="s">
        <v>264</v>
      </c>
      <c r="D200" s="35"/>
      <c r="E200" s="35"/>
      <c r="F200" s="34"/>
      <c r="G200" s="34" t="s">
        <v>264</v>
      </c>
      <c r="H200" s="35"/>
      <c r="I200" s="35"/>
      <c r="J200" s="34"/>
      <c r="K200" s="34" t="s">
        <v>264</v>
      </c>
      <c r="L200" s="35"/>
      <c r="M200" s="35"/>
      <c r="N200" s="34"/>
      <c r="O200" s="34" t="s">
        <v>264</v>
      </c>
      <c r="P200" s="35"/>
      <c r="Q200" s="35"/>
      <c r="R200" s="34"/>
      <c r="S200" s="34" t="s">
        <v>264</v>
      </c>
      <c r="T200" s="35"/>
      <c r="U200" s="35"/>
      <c r="V200" s="34"/>
      <c r="W200" s="34" t="s">
        <v>264</v>
      </c>
      <c r="X200" s="35"/>
      <c r="Y200" s="35"/>
      <c r="Z200" s="34"/>
    </row>
    <row r="201" spans="1:26" ht="15.75" thickBot="1" x14ac:dyDescent="0.3">
      <c r="A201" s="17"/>
      <c r="B201" s="75" t="s">
        <v>135</v>
      </c>
      <c r="C201" s="26" t="s">
        <v>264</v>
      </c>
      <c r="D201" s="11" t="s">
        <v>271</v>
      </c>
      <c r="E201" s="67">
        <v>3663</v>
      </c>
      <c r="F201" s="68" t="s">
        <v>264</v>
      </c>
      <c r="G201" s="26" t="s">
        <v>264</v>
      </c>
      <c r="H201" s="11" t="s">
        <v>271</v>
      </c>
      <c r="I201" s="67">
        <v>6009</v>
      </c>
      <c r="J201" s="68" t="s">
        <v>264</v>
      </c>
      <c r="K201" s="26" t="s">
        <v>264</v>
      </c>
      <c r="L201" s="11" t="s">
        <v>271</v>
      </c>
      <c r="M201" s="72" t="s">
        <v>306</v>
      </c>
      <c r="N201" s="68" t="s">
        <v>264</v>
      </c>
      <c r="O201" s="26" t="s">
        <v>264</v>
      </c>
      <c r="P201" s="11" t="s">
        <v>271</v>
      </c>
      <c r="Q201" s="67">
        <v>5949</v>
      </c>
      <c r="R201" s="68" t="s">
        <v>264</v>
      </c>
      <c r="S201" s="26" t="s">
        <v>264</v>
      </c>
      <c r="T201" s="11" t="s">
        <v>271</v>
      </c>
      <c r="U201" s="67">
        <v>6475</v>
      </c>
      <c r="V201" s="68" t="s">
        <v>264</v>
      </c>
      <c r="W201" s="26" t="s">
        <v>264</v>
      </c>
      <c r="X201" s="11" t="s">
        <v>271</v>
      </c>
      <c r="Y201" s="72" t="s">
        <v>306</v>
      </c>
      <c r="Z201" s="68" t="s">
        <v>264</v>
      </c>
    </row>
    <row r="202" spans="1:26" ht="15.75" thickTop="1" x14ac:dyDescent="0.25">
      <c r="A202" s="17"/>
      <c r="B202" s="34"/>
      <c r="C202" s="34" t="s">
        <v>264</v>
      </c>
      <c r="D202" s="43"/>
      <c r="E202" s="43"/>
      <c r="F202" s="34"/>
      <c r="G202" s="34" t="s">
        <v>264</v>
      </c>
      <c r="H202" s="43"/>
      <c r="I202" s="43"/>
      <c r="J202" s="34"/>
      <c r="K202" s="34" t="s">
        <v>264</v>
      </c>
      <c r="L202" s="43"/>
      <c r="M202" s="43"/>
      <c r="N202" s="34"/>
      <c r="O202" s="34" t="s">
        <v>264</v>
      </c>
      <c r="P202" s="43"/>
      <c r="Q202" s="43"/>
      <c r="R202" s="34"/>
      <c r="S202" s="34" t="s">
        <v>264</v>
      </c>
      <c r="T202" s="43"/>
      <c r="U202" s="43"/>
      <c r="V202" s="34"/>
      <c r="W202" s="34" t="s">
        <v>264</v>
      </c>
      <c r="X202" s="43"/>
      <c r="Y202" s="43"/>
      <c r="Z202" s="34"/>
    </row>
    <row r="203" spans="1:26" x14ac:dyDescent="0.25">
      <c r="A203" s="17"/>
      <c r="B203" s="57" t="s">
        <v>526</v>
      </c>
      <c r="C203" s="36" t="s">
        <v>264</v>
      </c>
      <c r="D203" s="28"/>
      <c r="E203" s="28"/>
      <c r="F203" s="28"/>
      <c r="G203" s="36" t="s">
        <v>264</v>
      </c>
      <c r="H203" s="28"/>
      <c r="I203" s="28"/>
      <c r="J203" s="28"/>
      <c r="K203" s="36" t="s">
        <v>264</v>
      </c>
      <c r="L203" s="28"/>
      <c r="M203" s="28"/>
      <c r="N203" s="28"/>
      <c r="O203" s="36" t="s">
        <v>264</v>
      </c>
      <c r="P203" s="28"/>
      <c r="Q203" s="28"/>
      <c r="R203" s="28"/>
      <c r="S203" s="36" t="s">
        <v>264</v>
      </c>
      <c r="T203" s="28"/>
      <c r="U203" s="28"/>
      <c r="V203" s="28"/>
      <c r="W203" s="36" t="s">
        <v>264</v>
      </c>
      <c r="X203" s="28"/>
      <c r="Y203" s="28"/>
      <c r="Z203" s="28"/>
    </row>
    <row r="204" spans="1:26" x14ac:dyDescent="0.25">
      <c r="A204" s="17"/>
      <c r="B204" s="61" t="s">
        <v>457</v>
      </c>
      <c r="C204" s="26" t="s">
        <v>264</v>
      </c>
      <c r="D204" s="12" t="s">
        <v>271</v>
      </c>
      <c r="E204" s="42">
        <v>769</v>
      </c>
      <c r="F204" s="24" t="s">
        <v>264</v>
      </c>
      <c r="G204" s="26" t="s">
        <v>264</v>
      </c>
      <c r="H204" s="12" t="s">
        <v>271</v>
      </c>
      <c r="I204" s="42">
        <v>771</v>
      </c>
      <c r="J204" s="24" t="s">
        <v>264</v>
      </c>
      <c r="K204" s="26" t="s">
        <v>264</v>
      </c>
      <c r="L204" s="12" t="s">
        <v>271</v>
      </c>
      <c r="M204" s="42">
        <v>89</v>
      </c>
      <c r="N204" s="24" t="s">
        <v>264</v>
      </c>
      <c r="O204" s="26" t="s">
        <v>264</v>
      </c>
      <c r="P204" s="12" t="s">
        <v>271</v>
      </c>
      <c r="Q204" s="30">
        <v>4739</v>
      </c>
      <c r="R204" s="24" t="s">
        <v>264</v>
      </c>
      <c r="S204" s="26" t="s">
        <v>264</v>
      </c>
      <c r="T204" s="12" t="s">
        <v>271</v>
      </c>
      <c r="U204" s="30">
        <v>5196</v>
      </c>
      <c r="V204" s="24" t="s">
        <v>264</v>
      </c>
      <c r="W204" s="26" t="s">
        <v>264</v>
      </c>
      <c r="X204" s="12" t="s">
        <v>271</v>
      </c>
      <c r="Y204" s="42">
        <v>616</v>
      </c>
      <c r="Z204" s="24" t="s">
        <v>264</v>
      </c>
    </row>
    <row r="205" spans="1:26" ht="15.75" thickBot="1" x14ac:dyDescent="0.3">
      <c r="A205" s="17"/>
      <c r="B205" s="62" t="s">
        <v>219</v>
      </c>
      <c r="C205" s="36" t="s">
        <v>264</v>
      </c>
      <c r="D205" s="28"/>
      <c r="E205" s="31" t="s">
        <v>306</v>
      </c>
      <c r="F205" s="32" t="s">
        <v>264</v>
      </c>
      <c r="G205" s="36" t="s">
        <v>264</v>
      </c>
      <c r="H205" s="28"/>
      <c r="I205" s="31" t="s">
        <v>306</v>
      </c>
      <c r="J205" s="32" t="s">
        <v>264</v>
      </c>
      <c r="K205" s="36" t="s">
        <v>264</v>
      </c>
      <c r="L205" s="28"/>
      <c r="M205" s="31" t="s">
        <v>306</v>
      </c>
      <c r="N205" s="32" t="s">
        <v>264</v>
      </c>
      <c r="O205" s="36" t="s">
        <v>264</v>
      </c>
      <c r="P205" s="28"/>
      <c r="Q205" s="31" t="s">
        <v>306</v>
      </c>
      <c r="R205" s="32" t="s">
        <v>264</v>
      </c>
      <c r="S205" s="36" t="s">
        <v>264</v>
      </c>
      <c r="T205" s="28"/>
      <c r="U205" s="31" t="s">
        <v>306</v>
      </c>
      <c r="V205" s="32" t="s">
        <v>264</v>
      </c>
      <c r="W205" s="36" t="s">
        <v>264</v>
      </c>
      <c r="X205" s="28"/>
      <c r="Y205" s="31" t="s">
        <v>306</v>
      </c>
      <c r="Z205" s="32" t="s">
        <v>264</v>
      </c>
    </row>
    <row r="206" spans="1:26" x14ac:dyDescent="0.25">
      <c r="A206" s="17"/>
      <c r="B206" s="34"/>
      <c r="C206" s="34" t="s">
        <v>264</v>
      </c>
      <c r="D206" s="35"/>
      <c r="E206" s="35"/>
      <c r="F206" s="34"/>
      <c r="G206" s="34" t="s">
        <v>264</v>
      </c>
      <c r="H206" s="35"/>
      <c r="I206" s="35"/>
      <c r="J206" s="34"/>
      <c r="K206" s="34" t="s">
        <v>264</v>
      </c>
      <c r="L206" s="35"/>
      <c r="M206" s="35"/>
      <c r="N206" s="34"/>
      <c r="O206" s="34" t="s">
        <v>264</v>
      </c>
      <c r="P206" s="35"/>
      <c r="Q206" s="35"/>
      <c r="R206" s="34"/>
      <c r="S206" s="34" t="s">
        <v>264</v>
      </c>
      <c r="T206" s="35"/>
      <c r="U206" s="35"/>
      <c r="V206" s="34"/>
      <c r="W206" s="34" t="s">
        <v>264</v>
      </c>
      <c r="X206" s="35"/>
      <c r="Y206" s="35"/>
      <c r="Z206" s="34"/>
    </row>
    <row r="207" spans="1:26" ht="15.75" thickBot="1" x14ac:dyDescent="0.3">
      <c r="A207" s="17"/>
      <c r="B207" s="75" t="s">
        <v>135</v>
      </c>
      <c r="C207" s="26" t="s">
        <v>264</v>
      </c>
      <c r="D207" s="11" t="s">
        <v>271</v>
      </c>
      <c r="E207" s="72">
        <v>769</v>
      </c>
      <c r="F207" s="68" t="s">
        <v>264</v>
      </c>
      <c r="G207" s="26" t="s">
        <v>264</v>
      </c>
      <c r="H207" s="11" t="s">
        <v>271</v>
      </c>
      <c r="I207" s="72">
        <v>771</v>
      </c>
      <c r="J207" s="68" t="s">
        <v>264</v>
      </c>
      <c r="K207" s="26" t="s">
        <v>264</v>
      </c>
      <c r="L207" s="11" t="s">
        <v>271</v>
      </c>
      <c r="M207" s="72">
        <v>89</v>
      </c>
      <c r="N207" s="68" t="s">
        <v>264</v>
      </c>
      <c r="O207" s="26" t="s">
        <v>264</v>
      </c>
      <c r="P207" s="11" t="s">
        <v>271</v>
      </c>
      <c r="Q207" s="67">
        <v>4739</v>
      </c>
      <c r="R207" s="68" t="s">
        <v>264</v>
      </c>
      <c r="S207" s="26" t="s">
        <v>264</v>
      </c>
      <c r="T207" s="11" t="s">
        <v>271</v>
      </c>
      <c r="U207" s="67">
        <v>5196</v>
      </c>
      <c r="V207" s="68" t="s">
        <v>264</v>
      </c>
      <c r="W207" s="26" t="s">
        <v>264</v>
      </c>
      <c r="X207" s="11" t="s">
        <v>271</v>
      </c>
      <c r="Y207" s="72">
        <v>616</v>
      </c>
      <c r="Z207" s="68" t="s">
        <v>264</v>
      </c>
    </row>
    <row r="208" spans="1:26" ht="15.75" thickTop="1" x14ac:dyDescent="0.25">
      <c r="A208" s="17"/>
      <c r="B208" s="34"/>
      <c r="C208" s="34" t="s">
        <v>264</v>
      </c>
      <c r="D208" s="43"/>
      <c r="E208" s="43"/>
      <c r="F208" s="34"/>
      <c r="G208" s="34" t="s">
        <v>264</v>
      </c>
      <c r="H208" s="43"/>
      <c r="I208" s="43"/>
      <c r="J208" s="34"/>
      <c r="K208" s="34" t="s">
        <v>264</v>
      </c>
      <c r="L208" s="43"/>
      <c r="M208" s="43"/>
      <c r="N208" s="34"/>
      <c r="O208" s="34" t="s">
        <v>264</v>
      </c>
      <c r="P208" s="43"/>
      <c r="Q208" s="43"/>
      <c r="R208" s="34"/>
      <c r="S208" s="34" t="s">
        <v>264</v>
      </c>
      <c r="T208" s="43"/>
      <c r="U208" s="43"/>
      <c r="V208" s="34"/>
      <c r="W208" s="34" t="s">
        <v>264</v>
      </c>
      <c r="X208" s="43"/>
      <c r="Y208" s="43"/>
      <c r="Z208" s="34"/>
    </row>
    <row r="209" spans="1:42" x14ac:dyDescent="0.25">
      <c r="A209" s="17"/>
      <c r="B209" s="12"/>
      <c r="C209" s="20"/>
      <c r="D209" s="20"/>
      <c r="E209" s="20"/>
      <c r="F209" s="20"/>
      <c r="G209" s="20"/>
      <c r="H209" s="20"/>
      <c r="I209" s="20"/>
      <c r="J209" s="20"/>
      <c r="K209" s="20"/>
      <c r="L209" s="20"/>
      <c r="M209" s="20"/>
      <c r="N209" s="20"/>
      <c r="O209" s="20"/>
      <c r="P209" s="20"/>
      <c r="Q209" s="20"/>
      <c r="R209" s="20"/>
      <c r="S209" s="20"/>
      <c r="T209" s="20"/>
      <c r="U209" s="20"/>
      <c r="V209" s="20"/>
      <c r="W209" s="20"/>
      <c r="X209" s="20"/>
      <c r="Y209" s="20"/>
      <c r="Z209" s="20"/>
    </row>
    <row r="210" spans="1:42" x14ac:dyDescent="0.25">
      <c r="A210" s="17"/>
      <c r="B210" s="57" t="s">
        <v>527</v>
      </c>
      <c r="C210" s="36" t="s">
        <v>264</v>
      </c>
      <c r="D210" s="28"/>
      <c r="E210" s="28"/>
      <c r="F210" s="28"/>
      <c r="G210" s="36" t="s">
        <v>264</v>
      </c>
      <c r="H210" s="28"/>
      <c r="I210" s="28"/>
      <c r="J210" s="28"/>
      <c r="K210" s="36" t="s">
        <v>264</v>
      </c>
      <c r="L210" s="28"/>
      <c r="M210" s="28"/>
      <c r="N210" s="28"/>
      <c r="O210" s="36" t="s">
        <v>264</v>
      </c>
      <c r="P210" s="28"/>
      <c r="Q210" s="28"/>
      <c r="R210" s="28"/>
      <c r="S210" s="36" t="s">
        <v>264</v>
      </c>
      <c r="T210" s="28"/>
      <c r="U210" s="28"/>
      <c r="V210" s="28"/>
      <c r="W210" s="36" t="s">
        <v>264</v>
      </c>
      <c r="X210" s="28"/>
      <c r="Y210" s="28"/>
      <c r="Z210" s="28"/>
    </row>
    <row r="211" spans="1:42" x14ac:dyDescent="0.25">
      <c r="A211" s="17"/>
      <c r="B211" s="61" t="s">
        <v>457</v>
      </c>
      <c r="C211" s="26" t="s">
        <v>264</v>
      </c>
      <c r="D211" s="12" t="s">
        <v>271</v>
      </c>
      <c r="E211" s="30">
        <v>1409</v>
      </c>
      <c r="F211" s="24" t="s">
        <v>264</v>
      </c>
      <c r="G211" s="26" t="s">
        <v>264</v>
      </c>
      <c r="H211" s="12" t="s">
        <v>271</v>
      </c>
      <c r="I211" s="30">
        <v>2034</v>
      </c>
      <c r="J211" s="24" t="s">
        <v>264</v>
      </c>
      <c r="K211" s="26" t="s">
        <v>264</v>
      </c>
      <c r="L211" s="12" t="s">
        <v>271</v>
      </c>
      <c r="M211" s="42">
        <v>89</v>
      </c>
      <c r="N211" s="24" t="s">
        <v>264</v>
      </c>
      <c r="O211" s="26" t="s">
        <v>264</v>
      </c>
      <c r="P211" s="12" t="s">
        <v>271</v>
      </c>
      <c r="Q211" s="30">
        <v>10688</v>
      </c>
      <c r="R211" s="24" t="s">
        <v>264</v>
      </c>
      <c r="S211" s="26" t="s">
        <v>264</v>
      </c>
      <c r="T211" s="12" t="s">
        <v>271</v>
      </c>
      <c r="U211" s="30">
        <v>11671</v>
      </c>
      <c r="V211" s="24" t="s">
        <v>264</v>
      </c>
      <c r="W211" s="26" t="s">
        <v>264</v>
      </c>
      <c r="X211" s="12" t="s">
        <v>271</v>
      </c>
      <c r="Y211" s="42">
        <v>616</v>
      </c>
      <c r="Z211" s="24" t="s">
        <v>264</v>
      </c>
    </row>
    <row r="212" spans="1:42" ht="15.75" thickBot="1" x14ac:dyDescent="0.3">
      <c r="A212" s="17"/>
      <c r="B212" s="62" t="s">
        <v>219</v>
      </c>
      <c r="C212" s="36" t="s">
        <v>264</v>
      </c>
      <c r="D212" s="28"/>
      <c r="E212" s="33">
        <v>3023</v>
      </c>
      <c r="F212" s="32" t="s">
        <v>264</v>
      </c>
      <c r="G212" s="36" t="s">
        <v>264</v>
      </c>
      <c r="H212" s="28"/>
      <c r="I212" s="33">
        <v>4746</v>
      </c>
      <c r="J212" s="32" t="s">
        <v>264</v>
      </c>
      <c r="K212" s="36" t="s">
        <v>264</v>
      </c>
      <c r="L212" s="28"/>
      <c r="M212" s="31" t="s">
        <v>306</v>
      </c>
      <c r="N212" s="32" t="s">
        <v>264</v>
      </c>
      <c r="O212" s="36" t="s">
        <v>264</v>
      </c>
      <c r="P212" s="28"/>
      <c r="Q212" s="31" t="s">
        <v>306</v>
      </c>
      <c r="R212" s="32" t="s">
        <v>264</v>
      </c>
      <c r="S212" s="36" t="s">
        <v>264</v>
      </c>
      <c r="T212" s="28"/>
      <c r="U212" s="31" t="s">
        <v>306</v>
      </c>
      <c r="V212" s="32" t="s">
        <v>264</v>
      </c>
      <c r="W212" s="36" t="s">
        <v>264</v>
      </c>
      <c r="X212" s="28"/>
      <c r="Y212" s="31" t="s">
        <v>306</v>
      </c>
      <c r="Z212" s="32" t="s">
        <v>264</v>
      </c>
    </row>
    <row r="213" spans="1:42" x14ac:dyDescent="0.25">
      <c r="A213" s="17"/>
      <c r="B213" s="34"/>
      <c r="C213" s="34" t="s">
        <v>264</v>
      </c>
      <c r="D213" s="35"/>
      <c r="E213" s="35"/>
      <c r="F213" s="34"/>
      <c r="G213" s="34" t="s">
        <v>264</v>
      </c>
      <c r="H213" s="35"/>
      <c r="I213" s="35"/>
      <c r="J213" s="34"/>
      <c r="K213" s="34" t="s">
        <v>264</v>
      </c>
      <c r="L213" s="35"/>
      <c r="M213" s="35"/>
      <c r="N213" s="34"/>
      <c r="O213" s="34" t="s">
        <v>264</v>
      </c>
      <c r="P213" s="35"/>
      <c r="Q213" s="35"/>
      <c r="R213" s="34"/>
      <c r="S213" s="34" t="s">
        <v>264</v>
      </c>
      <c r="T213" s="35"/>
      <c r="U213" s="35"/>
      <c r="V213" s="34"/>
      <c r="W213" s="34" t="s">
        <v>264</v>
      </c>
      <c r="X213" s="35"/>
      <c r="Y213" s="35"/>
      <c r="Z213" s="34"/>
    </row>
    <row r="214" spans="1:42" ht="15.75" thickBot="1" x14ac:dyDescent="0.3">
      <c r="A214" s="17"/>
      <c r="B214" s="75" t="s">
        <v>135</v>
      </c>
      <c r="C214" s="26" t="s">
        <v>264</v>
      </c>
      <c r="D214" s="11" t="s">
        <v>271</v>
      </c>
      <c r="E214" s="67">
        <v>4432</v>
      </c>
      <c r="F214" s="68" t="s">
        <v>264</v>
      </c>
      <c r="G214" s="26" t="s">
        <v>264</v>
      </c>
      <c r="H214" s="11" t="s">
        <v>271</v>
      </c>
      <c r="I214" s="67">
        <v>6780</v>
      </c>
      <c r="J214" s="68" t="s">
        <v>264</v>
      </c>
      <c r="K214" s="26" t="s">
        <v>264</v>
      </c>
      <c r="L214" s="11" t="s">
        <v>271</v>
      </c>
      <c r="M214" s="72">
        <v>89</v>
      </c>
      <c r="N214" s="68" t="s">
        <v>264</v>
      </c>
      <c r="O214" s="26" t="s">
        <v>264</v>
      </c>
      <c r="P214" s="11" t="s">
        <v>271</v>
      </c>
      <c r="Q214" s="67">
        <v>10688</v>
      </c>
      <c r="R214" s="68" t="s">
        <v>264</v>
      </c>
      <c r="S214" s="26" t="s">
        <v>264</v>
      </c>
      <c r="T214" s="11" t="s">
        <v>271</v>
      </c>
      <c r="U214" s="67">
        <v>11671</v>
      </c>
      <c r="V214" s="68" t="s">
        <v>264</v>
      </c>
      <c r="W214" s="26" t="s">
        <v>264</v>
      </c>
      <c r="X214" s="11" t="s">
        <v>271</v>
      </c>
      <c r="Y214" s="72">
        <v>616</v>
      </c>
      <c r="Z214" s="68" t="s">
        <v>264</v>
      </c>
    </row>
    <row r="215" spans="1:42" ht="15.75" thickTop="1" x14ac:dyDescent="0.25">
      <c r="A215" s="17"/>
      <c r="B215" s="34"/>
      <c r="C215" s="34" t="s">
        <v>264</v>
      </c>
      <c r="D215" s="43"/>
      <c r="E215" s="43"/>
      <c r="F215" s="34"/>
      <c r="G215" s="34" t="s">
        <v>264</v>
      </c>
      <c r="H215" s="43"/>
      <c r="I215" s="43"/>
      <c r="J215" s="34"/>
      <c r="K215" s="34" t="s">
        <v>264</v>
      </c>
      <c r="L215" s="43"/>
      <c r="M215" s="43"/>
      <c r="N215" s="34"/>
      <c r="O215" s="34" t="s">
        <v>264</v>
      </c>
      <c r="P215" s="43"/>
      <c r="Q215" s="43"/>
      <c r="R215" s="34"/>
      <c r="S215" s="34" t="s">
        <v>264</v>
      </c>
      <c r="T215" s="43"/>
      <c r="U215" s="43"/>
      <c r="V215" s="34"/>
      <c r="W215" s="34" t="s">
        <v>264</v>
      </c>
      <c r="X215" s="43"/>
      <c r="Y215" s="43"/>
      <c r="Z215" s="34"/>
    </row>
    <row r="216" spans="1:42" x14ac:dyDescent="0.25">
      <c r="A216" s="17"/>
      <c r="B216" s="21"/>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c r="AA216" s="21"/>
      <c r="AB216" s="21"/>
      <c r="AC216" s="21"/>
      <c r="AD216" s="21"/>
      <c r="AE216" s="21"/>
      <c r="AF216" s="21"/>
      <c r="AG216" s="21"/>
      <c r="AH216" s="21"/>
      <c r="AI216" s="21"/>
      <c r="AJ216" s="21"/>
      <c r="AK216" s="21"/>
      <c r="AL216" s="21"/>
      <c r="AM216" s="21"/>
      <c r="AN216" s="21"/>
      <c r="AO216" s="21"/>
      <c r="AP216" s="21"/>
    </row>
    <row r="217" spans="1:42" x14ac:dyDescent="0.25">
      <c r="A217" s="17"/>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c r="AE217" s="12"/>
      <c r="AF217" s="12"/>
      <c r="AG217" s="12"/>
      <c r="AH217" s="12"/>
    </row>
    <row r="218" spans="1:42" ht="15.75" thickBot="1" x14ac:dyDescent="0.3">
      <c r="A218" s="17"/>
      <c r="B218" s="26"/>
      <c r="C218" s="26"/>
      <c r="D218" s="37" t="s">
        <v>528</v>
      </c>
      <c r="E218" s="37"/>
      <c r="F218" s="37"/>
      <c r="G218" s="37"/>
      <c r="H218" s="37"/>
      <c r="I218" s="37"/>
      <c r="J218" s="37"/>
      <c r="K218" s="37"/>
      <c r="L218" s="37"/>
      <c r="M218" s="37"/>
      <c r="N218" s="37"/>
      <c r="O218" s="37"/>
      <c r="P218" s="37"/>
      <c r="Q218" s="37"/>
      <c r="R218" s="26"/>
      <c r="S218" s="26"/>
      <c r="T218" s="37" t="s">
        <v>529</v>
      </c>
      <c r="U218" s="37"/>
      <c r="V218" s="37"/>
      <c r="W218" s="37"/>
      <c r="X218" s="37"/>
      <c r="Y218" s="37"/>
      <c r="Z218" s="37"/>
      <c r="AA218" s="37"/>
      <c r="AB218" s="37"/>
      <c r="AC218" s="37"/>
      <c r="AD218" s="37"/>
      <c r="AE218" s="37"/>
      <c r="AF218" s="37"/>
      <c r="AG218" s="37"/>
      <c r="AH218" s="26"/>
    </row>
    <row r="219" spans="1:42" ht="15.75" thickBot="1" x14ac:dyDescent="0.3">
      <c r="A219" s="17"/>
      <c r="B219" s="26"/>
      <c r="C219" s="26"/>
      <c r="D219" s="50">
        <v>2013</v>
      </c>
      <c r="E219" s="50"/>
      <c r="F219" s="50"/>
      <c r="G219" s="50"/>
      <c r="H219" s="50"/>
      <c r="I219" s="50"/>
      <c r="J219" s="26"/>
      <c r="K219" s="26"/>
      <c r="L219" s="50">
        <v>2012</v>
      </c>
      <c r="M219" s="50"/>
      <c r="N219" s="50"/>
      <c r="O219" s="50"/>
      <c r="P219" s="50"/>
      <c r="Q219" s="50"/>
      <c r="R219" s="26"/>
      <c r="S219" s="26"/>
      <c r="T219" s="50">
        <v>2013</v>
      </c>
      <c r="U219" s="50"/>
      <c r="V219" s="50"/>
      <c r="W219" s="50"/>
      <c r="X219" s="50"/>
      <c r="Y219" s="50"/>
      <c r="Z219" s="26"/>
      <c r="AA219" s="26"/>
      <c r="AB219" s="50">
        <v>2012</v>
      </c>
      <c r="AC219" s="50"/>
      <c r="AD219" s="50"/>
      <c r="AE219" s="50"/>
      <c r="AF219" s="50"/>
      <c r="AG219" s="50"/>
      <c r="AH219" s="26"/>
    </row>
    <row r="220" spans="1:42" x14ac:dyDescent="0.25">
      <c r="A220" s="17"/>
      <c r="B220" s="47"/>
      <c r="C220" s="47"/>
      <c r="D220" s="56" t="s">
        <v>530</v>
      </c>
      <c r="E220" s="56"/>
      <c r="F220" s="64"/>
      <c r="G220" s="64"/>
      <c r="H220" s="56" t="s">
        <v>531</v>
      </c>
      <c r="I220" s="56"/>
      <c r="J220" s="47"/>
      <c r="K220" s="47"/>
      <c r="L220" s="56" t="s">
        <v>530</v>
      </c>
      <c r="M220" s="56"/>
      <c r="N220" s="64"/>
      <c r="O220" s="64"/>
      <c r="P220" s="56" t="s">
        <v>531</v>
      </c>
      <c r="Q220" s="56"/>
      <c r="R220" s="47"/>
      <c r="S220" s="47"/>
      <c r="T220" s="56" t="s">
        <v>530</v>
      </c>
      <c r="U220" s="56"/>
      <c r="V220" s="64"/>
      <c r="W220" s="64"/>
      <c r="X220" s="56" t="s">
        <v>531</v>
      </c>
      <c r="Y220" s="56"/>
      <c r="Z220" s="47"/>
      <c r="AA220" s="47"/>
      <c r="AB220" s="56" t="s">
        <v>530</v>
      </c>
      <c r="AC220" s="56"/>
      <c r="AD220" s="64"/>
      <c r="AE220" s="64"/>
      <c r="AF220" s="56" t="s">
        <v>531</v>
      </c>
      <c r="AG220" s="56"/>
      <c r="AH220" s="47"/>
    </row>
    <row r="221" spans="1:42" x14ac:dyDescent="0.25">
      <c r="A221" s="17"/>
      <c r="B221" s="47"/>
      <c r="C221" s="47"/>
      <c r="D221" s="49" t="s">
        <v>519</v>
      </c>
      <c r="E221" s="49"/>
      <c r="F221" s="47"/>
      <c r="G221" s="47"/>
      <c r="H221" s="49" t="s">
        <v>532</v>
      </c>
      <c r="I221" s="49"/>
      <c r="J221" s="47"/>
      <c r="K221" s="47"/>
      <c r="L221" s="49" t="s">
        <v>519</v>
      </c>
      <c r="M221" s="49"/>
      <c r="N221" s="47"/>
      <c r="O221" s="47"/>
      <c r="P221" s="49" t="s">
        <v>532</v>
      </c>
      <c r="Q221" s="49"/>
      <c r="R221" s="47"/>
      <c r="S221" s="47"/>
      <c r="T221" s="49" t="s">
        <v>519</v>
      </c>
      <c r="U221" s="49"/>
      <c r="V221" s="47"/>
      <c r="W221" s="47"/>
      <c r="X221" s="49" t="s">
        <v>532</v>
      </c>
      <c r="Y221" s="49"/>
      <c r="Z221" s="47"/>
      <c r="AA221" s="47"/>
      <c r="AB221" s="49" t="s">
        <v>519</v>
      </c>
      <c r="AC221" s="49"/>
      <c r="AD221" s="47"/>
      <c r="AE221" s="47"/>
      <c r="AF221" s="49" t="s">
        <v>532</v>
      </c>
      <c r="AG221" s="49"/>
      <c r="AH221" s="47"/>
    </row>
    <row r="222" spans="1:42" ht="15.75" thickBot="1" x14ac:dyDescent="0.3">
      <c r="A222" s="17"/>
      <c r="B222" s="47"/>
      <c r="C222" s="47"/>
      <c r="D222" s="37" t="s">
        <v>520</v>
      </c>
      <c r="E222" s="37"/>
      <c r="F222" s="47"/>
      <c r="G222" s="47"/>
      <c r="H222" s="37" t="s">
        <v>533</v>
      </c>
      <c r="I222" s="37"/>
      <c r="J222" s="47"/>
      <c r="K222" s="47"/>
      <c r="L222" s="37" t="s">
        <v>520</v>
      </c>
      <c r="M222" s="37"/>
      <c r="N222" s="47"/>
      <c r="O222" s="47"/>
      <c r="P222" s="37" t="s">
        <v>533</v>
      </c>
      <c r="Q222" s="37"/>
      <c r="R222" s="47"/>
      <c r="S222" s="47"/>
      <c r="T222" s="37" t="s">
        <v>520</v>
      </c>
      <c r="U222" s="37"/>
      <c r="V222" s="47"/>
      <c r="W222" s="47"/>
      <c r="X222" s="37" t="s">
        <v>533</v>
      </c>
      <c r="Y222" s="37"/>
      <c r="Z222" s="47"/>
      <c r="AA222" s="47"/>
      <c r="AB222" s="37" t="s">
        <v>520</v>
      </c>
      <c r="AC222" s="37"/>
      <c r="AD222" s="47"/>
      <c r="AE222" s="47"/>
      <c r="AF222" s="37" t="s">
        <v>533</v>
      </c>
      <c r="AG222" s="37"/>
      <c r="AH222" s="47"/>
    </row>
    <row r="223" spans="1:42" x14ac:dyDescent="0.25">
      <c r="A223" s="17"/>
      <c r="B223" s="26"/>
      <c r="C223" s="26"/>
      <c r="D223" s="49" t="s">
        <v>369</v>
      </c>
      <c r="E223" s="49"/>
      <c r="F223" s="49"/>
      <c r="G223" s="49"/>
      <c r="H223" s="49"/>
      <c r="I223" s="49"/>
      <c r="J223" s="49"/>
      <c r="K223" s="49"/>
      <c r="L223" s="49"/>
      <c r="M223" s="49"/>
      <c r="N223" s="49"/>
      <c r="O223" s="49"/>
      <c r="P223" s="49"/>
      <c r="Q223" s="49"/>
      <c r="R223" s="49"/>
      <c r="S223" s="49"/>
      <c r="T223" s="49"/>
      <c r="U223" s="49"/>
      <c r="V223" s="49"/>
      <c r="W223" s="49"/>
      <c r="X223" s="49"/>
      <c r="Y223" s="49"/>
      <c r="Z223" s="49"/>
      <c r="AA223" s="49"/>
      <c r="AB223" s="49"/>
      <c r="AC223" s="49"/>
      <c r="AD223" s="49"/>
      <c r="AE223" s="49"/>
      <c r="AF223" s="49"/>
      <c r="AG223" s="49"/>
      <c r="AH223" s="26"/>
    </row>
    <row r="224" spans="1:42" x14ac:dyDescent="0.25">
      <c r="A224" s="17"/>
      <c r="B224" s="12"/>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c r="AA224" s="20"/>
      <c r="AB224" s="20"/>
      <c r="AC224" s="20"/>
      <c r="AD224" s="20"/>
      <c r="AE224" s="20"/>
      <c r="AF224" s="20"/>
      <c r="AG224" s="20"/>
      <c r="AH224" s="20"/>
    </row>
    <row r="225" spans="1:34" x14ac:dyDescent="0.25">
      <c r="A225" s="17"/>
      <c r="B225" s="57" t="s">
        <v>525</v>
      </c>
      <c r="C225" s="28"/>
      <c r="D225" s="28"/>
      <c r="E225" s="28"/>
      <c r="F225" s="28"/>
      <c r="G225" s="28"/>
      <c r="H225" s="28"/>
      <c r="I225" s="28"/>
      <c r="J225" s="28"/>
      <c r="K225" s="28"/>
      <c r="L225" s="28"/>
      <c r="M225" s="28"/>
      <c r="N225" s="28"/>
      <c r="O225" s="28"/>
      <c r="P225" s="28"/>
      <c r="Q225" s="28"/>
      <c r="R225" s="28"/>
      <c r="S225" s="28"/>
      <c r="T225" s="28"/>
      <c r="U225" s="28"/>
      <c r="V225" s="28"/>
      <c r="W225" s="28"/>
      <c r="X225" s="28"/>
      <c r="Y225" s="28"/>
      <c r="Z225" s="28"/>
      <c r="AA225" s="28"/>
      <c r="AB225" s="28"/>
      <c r="AC225" s="28"/>
      <c r="AD225" s="28"/>
      <c r="AE225" s="28"/>
      <c r="AF225" s="28"/>
      <c r="AG225" s="28"/>
      <c r="AH225" s="28"/>
    </row>
    <row r="226" spans="1:34" x14ac:dyDescent="0.25">
      <c r="A226" s="17"/>
      <c r="B226" s="61" t="s">
        <v>440</v>
      </c>
      <c r="C226" s="12"/>
      <c r="D226" s="12" t="s">
        <v>271</v>
      </c>
      <c r="E226" s="30">
        <v>1754</v>
      </c>
      <c r="F226" s="24" t="s">
        <v>264</v>
      </c>
      <c r="G226" s="12"/>
      <c r="H226" s="12" t="s">
        <v>271</v>
      </c>
      <c r="I226" s="42" t="s">
        <v>306</v>
      </c>
      <c r="J226" s="24" t="s">
        <v>264</v>
      </c>
      <c r="K226" s="12"/>
      <c r="L226" s="12" t="s">
        <v>271</v>
      </c>
      <c r="M226" s="42" t="s">
        <v>306</v>
      </c>
      <c r="N226" s="24" t="s">
        <v>264</v>
      </c>
      <c r="O226" s="12"/>
      <c r="P226" s="12" t="s">
        <v>271</v>
      </c>
      <c r="Q226" s="42" t="s">
        <v>306</v>
      </c>
      <c r="R226" s="24" t="s">
        <v>264</v>
      </c>
      <c r="S226" s="12"/>
      <c r="T226" s="12" t="s">
        <v>271</v>
      </c>
      <c r="U226" s="30">
        <v>2988</v>
      </c>
      <c r="V226" s="24" t="s">
        <v>264</v>
      </c>
      <c r="W226" s="12"/>
      <c r="X226" s="12" t="s">
        <v>271</v>
      </c>
      <c r="Y226" s="42">
        <v>8</v>
      </c>
      <c r="Z226" s="24" t="s">
        <v>264</v>
      </c>
      <c r="AA226" s="12"/>
      <c r="AB226" s="12" t="s">
        <v>271</v>
      </c>
      <c r="AC226" s="42">
        <v>608</v>
      </c>
      <c r="AD226" s="24" t="s">
        <v>264</v>
      </c>
      <c r="AE226" s="12"/>
      <c r="AF226" s="12" t="s">
        <v>271</v>
      </c>
      <c r="AG226" s="42">
        <v>17</v>
      </c>
      <c r="AH226" s="24" t="s">
        <v>264</v>
      </c>
    </row>
    <row r="227" spans="1:34" x14ac:dyDescent="0.25">
      <c r="A227" s="17"/>
      <c r="B227" s="62" t="s">
        <v>441</v>
      </c>
      <c r="C227" s="28"/>
      <c r="D227" s="28"/>
      <c r="E227" s="31">
        <v>982</v>
      </c>
      <c r="F227" s="32" t="s">
        <v>264</v>
      </c>
      <c r="G227" s="28"/>
      <c r="H227" s="28"/>
      <c r="I227" s="31" t="s">
        <v>306</v>
      </c>
      <c r="J227" s="32" t="s">
        <v>264</v>
      </c>
      <c r="K227" s="28"/>
      <c r="L227" s="28"/>
      <c r="M227" s="31" t="s">
        <v>306</v>
      </c>
      <c r="N227" s="32" t="s">
        <v>264</v>
      </c>
      <c r="O227" s="28"/>
      <c r="P227" s="28"/>
      <c r="Q227" s="31" t="s">
        <v>306</v>
      </c>
      <c r="R227" s="32" t="s">
        <v>264</v>
      </c>
      <c r="S227" s="28"/>
      <c r="T227" s="28"/>
      <c r="U227" s="31">
        <v>766</v>
      </c>
      <c r="V227" s="32" t="s">
        <v>264</v>
      </c>
      <c r="W227" s="28"/>
      <c r="X227" s="28"/>
      <c r="Y227" s="31" t="s">
        <v>306</v>
      </c>
      <c r="Z227" s="32" t="s">
        <v>264</v>
      </c>
      <c r="AA227" s="28"/>
      <c r="AB227" s="28"/>
      <c r="AC227" s="31" t="s">
        <v>306</v>
      </c>
      <c r="AD227" s="32" t="s">
        <v>264</v>
      </c>
      <c r="AE227" s="28"/>
      <c r="AF227" s="28"/>
      <c r="AG227" s="31" t="s">
        <v>306</v>
      </c>
      <c r="AH227" s="32" t="s">
        <v>264</v>
      </c>
    </row>
    <row r="228" spans="1:34" x14ac:dyDescent="0.25">
      <c r="A228" s="17"/>
      <c r="B228" s="61" t="s">
        <v>442</v>
      </c>
      <c r="C228" s="12"/>
      <c r="D228" s="12"/>
      <c r="E228" s="42">
        <v>468</v>
      </c>
      <c r="F228" s="24" t="s">
        <v>264</v>
      </c>
      <c r="G228" s="12"/>
      <c r="H228" s="12"/>
      <c r="I228" s="42">
        <v>2</v>
      </c>
      <c r="J228" s="24" t="s">
        <v>264</v>
      </c>
      <c r="K228" s="12"/>
      <c r="L228" s="12"/>
      <c r="M228" s="42" t="s">
        <v>306</v>
      </c>
      <c r="N228" s="24" t="s">
        <v>264</v>
      </c>
      <c r="O228" s="12"/>
      <c r="P228" s="12"/>
      <c r="Q228" s="42" t="s">
        <v>306</v>
      </c>
      <c r="R228" s="24" t="s">
        <v>264</v>
      </c>
      <c r="S228" s="12"/>
      <c r="T228" s="12"/>
      <c r="U228" s="42">
        <v>375</v>
      </c>
      <c r="V228" s="24" t="s">
        <v>264</v>
      </c>
      <c r="W228" s="12"/>
      <c r="X228" s="12"/>
      <c r="Y228" s="42">
        <v>18</v>
      </c>
      <c r="Z228" s="24" t="s">
        <v>264</v>
      </c>
      <c r="AA228" s="12"/>
      <c r="AB228" s="12"/>
      <c r="AC228" s="42" t="s">
        <v>306</v>
      </c>
      <c r="AD228" s="24" t="s">
        <v>264</v>
      </c>
      <c r="AE228" s="12"/>
      <c r="AF228" s="12"/>
      <c r="AG228" s="42" t="s">
        <v>306</v>
      </c>
      <c r="AH228" s="24" t="s">
        <v>264</v>
      </c>
    </row>
    <row r="229" spans="1:34" x14ac:dyDescent="0.25">
      <c r="A229" s="17"/>
      <c r="B229" s="62" t="s">
        <v>444</v>
      </c>
      <c r="C229" s="28"/>
      <c r="D229" s="28"/>
      <c r="E229" s="31">
        <v>491</v>
      </c>
      <c r="F229" s="32" t="s">
        <v>264</v>
      </c>
      <c r="G229" s="28"/>
      <c r="H229" s="28"/>
      <c r="I229" s="31" t="s">
        <v>306</v>
      </c>
      <c r="J229" s="32" t="s">
        <v>264</v>
      </c>
      <c r="K229" s="28"/>
      <c r="L229" s="28"/>
      <c r="M229" s="31">
        <v>424</v>
      </c>
      <c r="N229" s="32" t="s">
        <v>264</v>
      </c>
      <c r="O229" s="28"/>
      <c r="P229" s="28"/>
      <c r="Q229" s="31">
        <v>8</v>
      </c>
      <c r="R229" s="32" t="s">
        <v>264</v>
      </c>
      <c r="S229" s="28"/>
      <c r="T229" s="28"/>
      <c r="U229" s="31">
        <v>789</v>
      </c>
      <c r="V229" s="32" t="s">
        <v>264</v>
      </c>
      <c r="W229" s="28"/>
      <c r="X229" s="28"/>
      <c r="Y229" s="31">
        <v>6</v>
      </c>
      <c r="Z229" s="32" t="s">
        <v>264</v>
      </c>
      <c r="AA229" s="28"/>
      <c r="AB229" s="28"/>
      <c r="AC229" s="31">
        <v>212</v>
      </c>
      <c r="AD229" s="32" t="s">
        <v>264</v>
      </c>
      <c r="AE229" s="28"/>
      <c r="AF229" s="28"/>
      <c r="AG229" s="31">
        <v>22</v>
      </c>
      <c r="AH229" s="32" t="s">
        <v>264</v>
      </c>
    </row>
    <row r="230" spans="1:34" x14ac:dyDescent="0.25">
      <c r="A230" s="17"/>
      <c r="B230" s="61" t="s">
        <v>446</v>
      </c>
      <c r="C230" s="12"/>
      <c r="D230" s="12"/>
      <c r="E230" s="42">
        <v>255</v>
      </c>
      <c r="F230" s="24" t="s">
        <v>264</v>
      </c>
      <c r="G230" s="12"/>
      <c r="H230" s="12"/>
      <c r="I230" s="42" t="s">
        <v>306</v>
      </c>
      <c r="J230" s="24" t="s">
        <v>264</v>
      </c>
      <c r="K230" s="12"/>
      <c r="L230" s="12"/>
      <c r="M230" s="42">
        <v>246</v>
      </c>
      <c r="N230" s="24" t="s">
        <v>264</v>
      </c>
      <c r="O230" s="12"/>
      <c r="P230" s="12"/>
      <c r="Q230" s="42">
        <v>1</v>
      </c>
      <c r="R230" s="24" t="s">
        <v>264</v>
      </c>
      <c r="S230" s="12"/>
      <c r="T230" s="12"/>
      <c r="U230" s="42">
        <v>496</v>
      </c>
      <c r="V230" s="24" t="s">
        <v>264</v>
      </c>
      <c r="W230" s="12"/>
      <c r="X230" s="12"/>
      <c r="Y230" s="42">
        <v>1</v>
      </c>
      <c r="Z230" s="24" t="s">
        <v>264</v>
      </c>
      <c r="AA230" s="12"/>
      <c r="AB230" s="12"/>
      <c r="AC230" s="42">
        <v>293</v>
      </c>
      <c r="AD230" s="24" t="s">
        <v>264</v>
      </c>
      <c r="AE230" s="12"/>
      <c r="AF230" s="12"/>
      <c r="AG230" s="42">
        <v>3</v>
      </c>
      <c r="AH230" s="24" t="s">
        <v>264</v>
      </c>
    </row>
    <row r="231" spans="1:34" x14ac:dyDescent="0.25">
      <c r="A231" s="17"/>
      <c r="B231" s="62" t="s">
        <v>447</v>
      </c>
      <c r="C231" s="28"/>
      <c r="D231" s="28"/>
      <c r="E231" s="31">
        <v>236</v>
      </c>
      <c r="F231" s="32" t="s">
        <v>264</v>
      </c>
      <c r="G231" s="28"/>
      <c r="H231" s="28"/>
      <c r="I231" s="31" t="s">
        <v>306</v>
      </c>
      <c r="J231" s="32" t="s">
        <v>264</v>
      </c>
      <c r="K231" s="28"/>
      <c r="L231" s="28"/>
      <c r="M231" s="31" t="s">
        <v>306</v>
      </c>
      <c r="N231" s="32" t="s">
        <v>264</v>
      </c>
      <c r="O231" s="28"/>
      <c r="P231" s="28"/>
      <c r="Q231" s="31" t="s">
        <v>306</v>
      </c>
      <c r="R231" s="32" t="s">
        <v>264</v>
      </c>
      <c r="S231" s="28"/>
      <c r="T231" s="28"/>
      <c r="U231" s="31">
        <v>174</v>
      </c>
      <c r="V231" s="32" t="s">
        <v>264</v>
      </c>
      <c r="W231" s="28"/>
      <c r="X231" s="28"/>
      <c r="Y231" s="31" t="s">
        <v>306</v>
      </c>
      <c r="Z231" s="32" t="s">
        <v>264</v>
      </c>
      <c r="AA231" s="28"/>
      <c r="AB231" s="28"/>
      <c r="AC231" s="31" t="s">
        <v>306</v>
      </c>
      <c r="AD231" s="32" t="s">
        <v>264</v>
      </c>
      <c r="AE231" s="28"/>
      <c r="AF231" s="28"/>
      <c r="AG231" s="31" t="s">
        <v>306</v>
      </c>
      <c r="AH231" s="32" t="s">
        <v>264</v>
      </c>
    </row>
    <row r="232" spans="1:34" x14ac:dyDescent="0.25">
      <c r="A232" s="17"/>
      <c r="B232" s="58" t="s">
        <v>526</v>
      </c>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c r="AB232" s="12"/>
      <c r="AC232" s="12"/>
      <c r="AD232" s="12"/>
      <c r="AE232" s="12"/>
      <c r="AF232" s="12"/>
      <c r="AG232" s="12"/>
      <c r="AH232" s="12"/>
    </row>
    <row r="233" spans="1:34" x14ac:dyDescent="0.25">
      <c r="A233" s="17"/>
      <c r="B233" s="62" t="s">
        <v>440</v>
      </c>
      <c r="C233" s="28"/>
      <c r="D233" s="28" t="s">
        <v>271</v>
      </c>
      <c r="E233" s="31">
        <v>515</v>
      </c>
      <c r="F233" s="32" t="s">
        <v>264</v>
      </c>
      <c r="G233" s="28"/>
      <c r="H233" s="28" t="s">
        <v>271</v>
      </c>
      <c r="I233" s="31" t="s">
        <v>306</v>
      </c>
      <c r="J233" s="32" t="s">
        <v>264</v>
      </c>
      <c r="K233" s="28"/>
      <c r="L233" s="28" t="s">
        <v>271</v>
      </c>
      <c r="M233" s="33">
        <v>5243</v>
      </c>
      <c r="N233" s="32" t="s">
        <v>264</v>
      </c>
      <c r="O233" s="28"/>
      <c r="P233" s="28" t="s">
        <v>271</v>
      </c>
      <c r="Q233" s="31">
        <v>12</v>
      </c>
      <c r="R233" s="32" t="s">
        <v>264</v>
      </c>
      <c r="S233" s="28"/>
      <c r="T233" s="28" t="s">
        <v>271</v>
      </c>
      <c r="U233" s="31">
        <v>744</v>
      </c>
      <c r="V233" s="32" t="s">
        <v>264</v>
      </c>
      <c r="W233" s="28"/>
      <c r="X233" s="28" t="s">
        <v>271</v>
      </c>
      <c r="Y233" s="31">
        <v>23</v>
      </c>
      <c r="Z233" s="32" t="s">
        <v>264</v>
      </c>
      <c r="AA233" s="28"/>
      <c r="AB233" s="28" t="s">
        <v>271</v>
      </c>
      <c r="AC233" s="33">
        <v>5350</v>
      </c>
      <c r="AD233" s="32" t="s">
        <v>264</v>
      </c>
      <c r="AE233" s="28"/>
      <c r="AF233" s="28" t="s">
        <v>271</v>
      </c>
      <c r="AG233" s="31">
        <v>36</v>
      </c>
      <c r="AH233" s="32" t="s">
        <v>264</v>
      </c>
    </row>
    <row r="234" spans="1:34" x14ac:dyDescent="0.25">
      <c r="A234" s="17"/>
      <c r="B234" s="61" t="s">
        <v>441</v>
      </c>
      <c r="C234" s="12"/>
      <c r="D234" s="12"/>
      <c r="E234" s="42">
        <v>464</v>
      </c>
      <c r="F234" s="24" t="s">
        <v>264</v>
      </c>
      <c r="G234" s="12"/>
      <c r="H234" s="12"/>
      <c r="I234" s="42" t="s">
        <v>306</v>
      </c>
      <c r="J234" s="24" t="s">
        <v>264</v>
      </c>
      <c r="K234" s="12"/>
      <c r="L234" s="12"/>
      <c r="M234" s="42">
        <v>650</v>
      </c>
      <c r="N234" s="24" t="s">
        <v>264</v>
      </c>
      <c r="O234" s="12"/>
      <c r="P234" s="12"/>
      <c r="Q234" s="42">
        <v>18</v>
      </c>
      <c r="R234" s="24" t="s">
        <v>264</v>
      </c>
      <c r="S234" s="12"/>
      <c r="T234" s="12"/>
      <c r="U234" s="30">
        <v>1281</v>
      </c>
      <c r="V234" s="24" t="s">
        <v>264</v>
      </c>
      <c r="W234" s="12"/>
      <c r="X234" s="12"/>
      <c r="Y234" s="42" t="s">
        <v>306</v>
      </c>
      <c r="Z234" s="24" t="s">
        <v>264</v>
      </c>
      <c r="AA234" s="12"/>
      <c r="AB234" s="12"/>
      <c r="AC234" s="42">
        <v>531</v>
      </c>
      <c r="AD234" s="24" t="s">
        <v>264</v>
      </c>
      <c r="AE234" s="12"/>
      <c r="AF234" s="12"/>
      <c r="AG234" s="42">
        <v>56</v>
      </c>
      <c r="AH234" s="24" t="s">
        <v>264</v>
      </c>
    </row>
    <row r="235" spans="1:34" x14ac:dyDescent="0.25">
      <c r="A235" s="17"/>
      <c r="B235" s="62" t="s">
        <v>442</v>
      </c>
      <c r="C235" s="28"/>
      <c r="D235" s="28"/>
      <c r="E235" s="31">
        <v>243</v>
      </c>
      <c r="F235" s="32" t="s">
        <v>264</v>
      </c>
      <c r="G235" s="28"/>
      <c r="H235" s="28"/>
      <c r="I235" s="31" t="s">
        <v>306</v>
      </c>
      <c r="J235" s="32" t="s">
        <v>264</v>
      </c>
      <c r="K235" s="28"/>
      <c r="L235" s="28"/>
      <c r="M235" s="31" t="s">
        <v>306</v>
      </c>
      <c r="N235" s="32" t="s">
        <v>264</v>
      </c>
      <c r="O235" s="28"/>
      <c r="P235" s="28"/>
      <c r="Q235" s="31" t="s">
        <v>306</v>
      </c>
      <c r="R235" s="32" t="s">
        <v>264</v>
      </c>
      <c r="S235" s="28"/>
      <c r="T235" s="28"/>
      <c r="U235" s="31">
        <v>410</v>
      </c>
      <c r="V235" s="32" t="s">
        <v>264</v>
      </c>
      <c r="W235" s="28"/>
      <c r="X235" s="28"/>
      <c r="Y235" s="31">
        <v>12</v>
      </c>
      <c r="Z235" s="32" t="s">
        <v>264</v>
      </c>
      <c r="AA235" s="28"/>
      <c r="AB235" s="28"/>
      <c r="AC235" s="31" t="s">
        <v>306</v>
      </c>
      <c r="AD235" s="32" t="s">
        <v>264</v>
      </c>
      <c r="AE235" s="28"/>
      <c r="AF235" s="28"/>
      <c r="AG235" s="31" t="s">
        <v>306</v>
      </c>
      <c r="AH235" s="32" t="s">
        <v>264</v>
      </c>
    </row>
    <row r="236" spans="1:34" x14ac:dyDescent="0.25">
      <c r="A236" s="17"/>
      <c r="B236" s="61" t="s">
        <v>444</v>
      </c>
      <c r="C236" s="12"/>
      <c r="D236" s="12"/>
      <c r="E236" s="42" t="s">
        <v>306</v>
      </c>
      <c r="F236" s="24" t="s">
        <v>264</v>
      </c>
      <c r="G236" s="12"/>
      <c r="H236" s="12"/>
      <c r="I236" s="42" t="s">
        <v>306</v>
      </c>
      <c r="J236" s="24" t="s">
        <v>264</v>
      </c>
      <c r="K236" s="12"/>
      <c r="L236" s="12"/>
      <c r="M236" s="42">
        <v>136</v>
      </c>
      <c r="N236" s="24" t="s">
        <v>264</v>
      </c>
      <c r="O236" s="12"/>
      <c r="P236" s="12"/>
      <c r="Q236" s="42" t="s">
        <v>306</v>
      </c>
      <c r="R236" s="24" t="s">
        <v>264</v>
      </c>
      <c r="S236" s="12"/>
      <c r="T236" s="12"/>
      <c r="U236" s="42">
        <v>33</v>
      </c>
      <c r="V236" s="24" t="s">
        <v>264</v>
      </c>
      <c r="W236" s="12"/>
      <c r="X236" s="12"/>
      <c r="Y236" s="42" t="s">
        <v>306</v>
      </c>
      <c r="Z236" s="24" t="s">
        <v>264</v>
      </c>
      <c r="AA236" s="12"/>
      <c r="AB236" s="12"/>
      <c r="AC236" s="42">
        <v>143</v>
      </c>
      <c r="AD236" s="24" t="s">
        <v>264</v>
      </c>
      <c r="AE236" s="12"/>
      <c r="AF236" s="12"/>
      <c r="AG236" s="42" t="s">
        <v>306</v>
      </c>
      <c r="AH236" s="24" t="s">
        <v>264</v>
      </c>
    </row>
    <row r="237" spans="1:34" x14ac:dyDescent="0.25">
      <c r="A237" s="17"/>
      <c r="B237" s="62" t="s">
        <v>446</v>
      </c>
      <c r="C237" s="28"/>
      <c r="D237" s="28"/>
      <c r="E237" s="31" t="s">
        <v>306</v>
      </c>
      <c r="F237" s="32" t="s">
        <v>264</v>
      </c>
      <c r="G237" s="28"/>
      <c r="H237" s="28"/>
      <c r="I237" s="31" t="s">
        <v>306</v>
      </c>
      <c r="J237" s="32" t="s">
        <v>264</v>
      </c>
      <c r="K237" s="28"/>
      <c r="L237" s="28"/>
      <c r="M237" s="31" t="s">
        <v>306</v>
      </c>
      <c r="N237" s="32" t="s">
        <v>264</v>
      </c>
      <c r="O237" s="28"/>
      <c r="P237" s="28"/>
      <c r="Q237" s="31" t="s">
        <v>306</v>
      </c>
      <c r="R237" s="32" t="s">
        <v>264</v>
      </c>
      <c r="S237" s="28"/>
      <c r="T237" s="28"/>
      <c r="U237" s="31" t="s">
        <v>306</v>
      </c>
      <c r="V237" s="32" t="s">
        <v>264</v>
      </c>
      <c r="W237" s="28"/>
      <c r="X237" s="28"/>
      <c r="Y237" s="31" t="s">
        <v>306</v>
      </c>
      <c r="Z237" s="32" t="s">
        <v>264</v>
      </c>
      <c r="AA237" s="28"/>
      <c r="AB237" s="28"/>
      <c r="AC237" s="31" t="s">
        <v>306</v>
      </c>
      <c r="AD237" s="32" t="s">
        <v>264</v>
      </c>
      <c r="AE237" s="28"/>
      <c r="AF237" s="28"/>
      <c r="AG237" s="31" t="s">
        <v>306</v>
      </c>
      <c r="AH237" s="32" t="s">
        <v>264</v>
      </c>
    </row>
    <row r="238" spans="1:34" x14ac:dyDescent="0.25">
      <c r="A238" s="17"/>
      <c r="B238" s="61" t="s">
        <v>447</v>
      </c>
      <c r="C238" s="12"/>
      <c r="D238" s="12"/>
      <c r="E238" s="42" t="s">
        <v>306</v>
      </c>
      <c r="F238" s="24" t="s">
        <v>264</v>
      </c>
      <c r="G238" s="12"/>
      <c r="H238" s="12"/>
      <c r="I238" s="42" t="s">
        <v>306</v>
      </c>
      <c r="J238" s="24" t="s">
        <v>264</v>
      </c>
      <c r="K238" s="12"/>
      <c r="L238" s="12"/>
      <c r="M238" s="42" t="s">
        <v>306</v>
      </c>
      <c r="N238" s="24" t="s">
        <v>264</v>
      </c>
      <c r="O238" s="12"/>
      <c r="P238" s="12"/>
      <c r="Q238" s="42" t="s">
        <v>306</v>
      </c>
      <c r="R238" s="24" t="s">
        <v>264</v>
      </c>
      <c r="S238" s="12"/>
      <c r="T238" s="12"/>
      <c r="U238" s="42" t="s">
        <v>306</v>
      </c>
      <c r="V238" s="24" t="s">
        <v>264</v>
      </c>
      <c r="W238" s="12"/>
      <c r="X238" s="12"/>
      <c r="Y238" s="42" t="s">
        <v>306</v>
      </c>
      <c r="Z238" s="24" t="s">
        <v>264</v>
      </c>
      <c r="AA238" s="12"/>
      <c r="AB238" s="12"/>
      <c r="AC238" s="42" t="s">
        <v>306</v>
      </c>
      <c r="AD238" s="24" t="s">
        <v>264</v>
      </c>
      <c r="AE238" s="12"/>
      <c r="AF238" s="12"/>
      <c r="AG238" s="42" t="s">
        <v>306</v>
      </c>
      <c r="AH238" s="24" t="s">
        <v>264</v>
      </c>
    </row>
    <row r="239" spans="1:34" x14ac:dyDescent="0.25">
      <c r="A239" s="17"/>
      <c r="B239" s="57" t="s">
        <v>527</v>
      </c>
      <c r="C239" s="28"/>
      <c r="D239" s="28"/>
      <c r="E239" s="28"/>
      <c r="F239" s="28"/>
      <c r="G239" s="28"/>
      <c r="H239" s="28"/>
      <c r="I239" s="28"/>
      <c r="J239" s="28"/>
      <c r="K239" s="28"/>
      <c r="L239" s="28"/>
      <c r="M239" s="28"/>
      <c r="N239" s="28"/>
      <c r="O239" s="28"/>
      <c r="P239" s="28"/>
      <c r="Q239" s="28"/>
      <c r="R239" s="28"/>
      <c r="S239" s="28"/>
      <c r="T239" s="28"/>
      <c r="U239" s="28"/>
      <c r="V239" s="28"/>
      <c r="W239" s="28"/>
      <c r="X239" s="28"/>
      <c r="Y239" s="28"/>
      <c r="Z239" s="28"/>
      <c r="AA239" s="28"/>
      <c r="AB239" s="28"/>
      <c r="AC239" s="28"/>
      <c r="AD239" s="28"/>
      <c r="AE239" s="28"/>
      <c r="AF239" s="28"/>
      <c r="AG239" s="28"/>
      <c r="AH239" s="28"/>
    </row>
    <row r="240" spans="1:34" x14ac:dyDescent="0.25">
      <c r="A240" s="17"/>
      <c r="B240" s="61" t="s">
        <v>440</v>
      </c>
      <c r="C240" s="12"/>
      <c r="D240" s="12" t="s">
        <v>271</v>
      </c>
      <c r="E240" s="30">
        <v>2269</v>
      </c>
      <c r="F240" s="24" t="s">
        <v>264</v>
      </c>
      <c r="G240" s="12"/>
      <c r="H240" s="12" t="s">
        <v>271</v>
      </c>
      <c r="I240" s="42" t="s">
        <v>306</v>
      </c>
      <c r="J240" s="24" t="s">
        <v>264</v>
      </c>
      <c r="K240" s="12"/>
      <c r="L240" s="12" t="s">
        <v>271</v>
      </c>
      <c r="M240" s="30">
        <v>5243</v>
      </c>
      <c r="N240" s="24" t="s">
        <v>264</v>
      </c>
      <c r="O240" s="12"/>
      <c r="P240" s="12" t="s">
        <v>271</v>
      </c>
      <c r="Q240" s="42">
        <v>12</v>
      </c>
      <c r="R240" s="24" t="s">
        <v>264</v>
      </c>
      <c r="S240" s="12"/>
      <c r="T240" s="12" t="s">
        <v>271</v>
      </c>
      <c r="U240" s="30">
        <v>3732</v>
      </c>
      <c r="V240" s="24" t="s">
        <v>264</v>
      </c>
      <c r="W240" s="12"/>
      <c r="X240" s="12" t="s">
        <v>271</v>
      </c>
      <c r="Y240" s="42">
        <v>31</v>
      </c>
      <c r="Z240" s="24" t="s">
        <v>264</v>
      </c>
      <c r="AA240" s="12"/>
      <c r="AB240" s="12" t="s">
        <v>271</v>
      </c>
      <c r="AC240" s="30">
        <v>5958</v>
      </c>
      <c r="AD240" s="24" t="s">
        <v>264</v>
      </c>
      <c r="AE240" s="12"/>
      <c r="AF240" s="12" t="s">
        <v>271</v>
      </c>
      <c r="AG240" s="42">
        <v>53</v>
      </c>
      <c r="AH240" s="24" t="s">
        <v>264</v>
      </c>
    </row>
    <row r="241" spans="1:42" x14ac:dyDescent="0.25">
      <c r="A241" s="17"/>
      <c r="B241" s="62" t="s">
        <v>441</v>
      </c>
      <c r="C241" s="28"/>
      <c r="D241" s="28"/>
      <c r="E241" s="33">
        <v>1446</v>
      </c>
      <c r="F241" s="32" t="s">
        <v>264</v>
      </c>
      <c r="G241" s="28"/>
      <c r="H241" s="28"/>
      <c r="I241" s="31" t="s">
        <v>306</v>
      </c>
      <c r="J241" s="32" t="s">
        <v>264</v>
      </c>
      <c r="K241" s="28"/>
      <c r="L241" s="28"/>
      <c r="M241" s="31">
        <v>650</v>
      </c>
      <c r="N241" s="32" t="s">
        <v>264</v>
      </c>
      <c r="O241" s="28"/>
      <c r="P241" s="28"/>
      <c r="Q241" s="31">
        <v>18</v>
      </c>
      <c r="R241" s="32" t="s">
        <v>264</v>
      </c>
      <c r="S241" s="28"/>
      <c r="T241" s="28"/>
      <c r="U241" s="33">
        <v>2047</v>
      </c>
      <c r="V241" s="32" t="s">
        <v>264</v>
      </c>
      <c r="W241" s="28"/>
      <c r="X241" s="28"/>
      <c r="Y241" s="31" t="s">
        <v>306</v>
      </c>
      <c r="Z241" s="32" t="s">
        <v>264</v>
      </c>
      <c r="AA241" s="28"/>
      <c r="AB241" s="28"/>
      <c r="AC241" s="31">
        <v>531</v>
      </c>
      <c r="AD241" s="32" t="s">
        <v>264</v>
      </c>
      <c r="AE241" s="28"/>
      <c r="AF241" s="28"/>
      <c r="AG241" s="31">
        <v>56</v>
      </c>
      <c r="AH241" s="32" t="s">
        <v>264</v>
      </c>
    </row>
    <row r="242" spans="1:42" x14ac:dyDescent="0.25">
      <c r="A242" s="17"/>
      <c r="B242" s="61" t="s">
        <v>442</v>
      </c>
      <c r="C242" s="12"/>
      <c r="D242" s="12"/>
      <c r="E242" s="42">
        <v>711</v>
      </c>
      <c r="F242" s="24" t="s">
        <v>264</v>
      </c>
      <c r="G242" s="12"/>
      <c r="H242" s="12"/>
      <c r="I242" s="42">
        <v>2</v>
      </c>
      <c r="J242" s="24" t="s">
        <v>264</v>
      </c>
      <c r="K242" s="12"/>
      <c r="L242" s="12"/>
      <c r="M242" s="42" t="s">
        <v>306</v>
      </c>
      <c r="N242" s="24" t="s">
        <v>264</v>
      </c>
      <c r="O242" s="12"/>
      <c r="P242" s="12"/>
      <c r="Q242" s="42" t="s">
        <v>306</v>
      </c>
      <c r="R242" s="24" t="s">
        <v>264</v>
      </c>
      <c r="S242" s="12"/>
      <c r="T242" s="12"/>
      <c r="U242" s="42">
        <v>785</v>
      </c>
      <c r="V242" s="24" t="s">
        <v>264</v>
      </c>
      <c r="W242" s="12"/>
      <c r="X242" s="12"/>
      <c r="Y242" s="42">
        <v>30</v>
      </c>
      <c r="Z242" s="24" t="s">
        <v>264</v>
      </c>
      <c r="AA242" s="12"/>
      <c r="AB242" s="12"/>
      <c r="AC242" s="42" t="s">
        <v>306</v>
      </c>
      <c r="AD242" s="24" t="s">
        <v>264</v>
      </c>
      <c r="AE242" s="12"/>
      <c r="AF242" s="12"/>
      <c r="AG242" s="42" t="s">
        <v>306</v>
      </c>
      <c r="AH242" s="24" t="s">
        <v>264</v>
      </c>
    </row>
    <row r="243" spans="1:42" x14ac:dyDescent="0.25">
      <c r="A243" s="17"/>
      <c r="B243" s="62" t="s">
        <v>444</v>
      </c>
      <c r="C243" s="28"/>
      <c r="D243" s="28"/>
      <c r="E243" s="31">
        <v>491</v>
      </c>
      <c r="F243" s="32" t="s">
        <v>264</v>
      </c>
      <c r="G243" s="28"/>
      <c r="H243" s="28"/>
      <c r="I243" s="31" t="s">
        <v>306</v>
      </c>
      <c r="J243" s="32" t="s">
        <v>264</v>
      </c>
      <c r="K243" s="28"/>
      <c r="L243" s="28"/>
      <c r="M243" s="31">
        <v>560</v>
      </c>
      <c r="N243" s="32" t="s">
        <v>264</v>
      </c>
      <c r="O243" s="28"/>
      <c r="P243" s="28"/>
      <c r="Q243" s="31">
        <v>8</v>
      </c>
      <c r="R243" s="32" t="s">
        <v>264</v>
      </c>
      <c r="S243" s="28"/>
      <c r="T243" s="28"/>
      <c r="U243" s="31">
        <v>822</v>
      </c>
      <c r="V243" s="32" t="s">
        <v>264</v>
      </c>
      <c r="W243" s="28"/>
      <c r="X243" s="28"/>
      <c r="Y243" s="31">
        <v>6</v>
      </c>
      <c r="Z243" s="32" t="s">
        <v>264</v>
      </c>
      <c r="AA243" s="28"/>
      <c r="AB243" s="28"/>
      <c r="AC243" s="31">
        <v>355</v>
      </c>
      <c r="AD243" s="32" t="s">
        <v>264</v>
      </c>
      <c r="AE243" s="28"/>
      <c r="AF243" s="28"/>
      <c r="AG243" s="31">
        <v>22</v>
      </c>
      <c r="AH243" s="32" t="s">
        <v>264</v>
      </c>
    </row>
    <row r="244" spans="1:42" x14ac:dyDescent="0.25">
      <c r="A244" s="17"/>
      <c r="B244" s="61" t="s">
        <v>446</v>
      </c>
      <c r="C244" s="12"/>
      <c r="D244" s="12"/>
      <c r="E244" s="42">
        <v>255</v>
      </c>
      <c r="F244" s="24" t="s">
        <v>264</v>
      </c>
      <c r="G244" s="12"/>
      <c r="H244" s="12"/>
      <c r="I244" s="42" t="s">
        <v>306</v>
      </c>
      <c r="J244" s="24" t="s">
        <v>264</v>
      </c>
      <c r="K244" s="12"/>
      <c r="L244" s="12"/>
      <c r="M244" s="42">
        <v>246</v>
      </c>
      <c r="N244" s="24" t="s">
        <v>264</v>
      </c>
      <c r="O244" s="12"/>
      <c r="P244" s="12"/>
      <c r="Q244" s="42">
        <v>1</v>
      </c>
      <c r="R244" s="24" t="s">
        <v>264</v>
      </c>
      <c r="S244" s="12"/>
      <c r="T244" s="12"/>
      <c r="U244" s="42">
        <v>496</v>
      </c>
      <c r="V244" s="24" t="s">
        <v>264</v>
      </c>
      <c r="W244" s="12"/>
      <c r="X244" s="12"/>
      <c r="Y244" s="42">
        <v>1</v>
      </c>
      <c r="Z244" s="24" t="s">
        <v>264</v>
      </c>
      <c r="AA244" s="12"/>
      <c r="AB244" s="12"/>
      <c r="AC244" s="42">
        <v>293</v>
      </c>
      <c r="AD244" s="24" t="s">
        <v>264</v>
      </c>
      <c r="AE244" s="12"/>
      <c r="AF244" s="12"/>
      <c r="AG244" s="42">
        <v>3</v>
      </c>
      <c r="AH244" s="24" t="s">
        <v>264</v>
      </c>
    </row>
    <row r="245" spans="1:42" ht="15.75" thickBot="1" x14ac:dyDescent="0.3">
      <c r="A245" s="17"/>
      <c r="B245" s="62" t="s">
        <v>447</v>
      </c>
      <c r="C245" s="28"/>
      <c r="D245" s="28"/>
      <c r="E245" s="31">
        <v>236</v>
      </c>
      <c r="F245" s="32" t="s">
        <v>264</v>
      </c>
      <c r="G245" s="28"/>
      <c r="H245" s="28"/>
      <c r="I245" s="31" t="s">
        <v>306</v>
      </c>
      <c r="J245" s="32" t="s">
        <v>264</v>
      </c>
      <c r="K245" s="28"/>
      <c r="L245" s="28"/>
      <c r="M245" s="31" t="s">
        <v>306</v>
      </c>
      <c r="N245" s="32" t="s">
        <v>264</v>
      </c>
      <c r="O245" s="28"/>
      <c r="P245" s="28"/>
      <c r="Q245" s="31" t="s">
        <v>306</v>
      </c>
      <c r="R245" s="32" t="s">
        <v>264</v>
      </c>
      <c r="S245" s="28"/>
      <c r="T245" s="28"/>
      <c r="U245" s="31">
        <v>174</v>
      </c>
      <c r="V245" s="32" t="s">
        <v>264</v>
      </c>
      <c r="W245" s="28"/>
      <c r="X245" s="28"/>
      <c r="Y245" s="31" t="s">
        <v>306</v>
      </c>
      <c r="Z245" s="32" t="s">
        <v>264</v>
      </c>
      <c r="AA245" s="28"/>
      <c r="AB245" s="28"/>
      <c r="AC245" s="31" t="s">
        <v>306</v>
      </c>
      <c r="AD245" s="32" t="s">
        <v>264</v>
      </c>
      <c r="AE245" s="28"/>
      <c r="AF245" s="28"/>
      <c r="AG245" s="31" t="s">
        <v>306</v>
      </c>
      <c r="AH245" s="32" t="s">
        <v>264</v>
      </c>
    </row>
    <row r="246" spans="1:42" x14ac:dyDescent="0.25">
      <c r="A246" s="17"/>
      <c r="B246" s="34"/>
      <c r="C246" s="34"/>
      <c r="D246" s="35"/>
      <c r="E246" s="35"/>
      <c r="F246" s="34"/>
      <c r="G246" s="34"/>
      <c r="H246" s="35"/>
      <c r="I246" s="35"/>
      <c r="J246" s="34"/>
      <c r="K246" s="34"/>
      <c r="L246" s="35"/>
      <c r="M246" s="35"/>
      <c r="N246" s="34"/>
      <c r="O246" s="34"/>
      <c r="P246" s="35"/>
      <c r="Q246" s="35"/>
      <c r="R246" s="34"/>
      <c r="S246" s="34"/>
      <c r="T246" s="35"/>
      <c r="U246" s="35"/>
      <c r="V246" s="34"/>
      <c r="W246" s="34"/>
      <c r="X246" s="35"/>
      <c r="Y246" s="35"/>
      <c r="Z246" s="34"/>
      <c r="AA246" s="34"/>
      <c r="AB246" s="35"/>
      <c r="AC246" s="35"/>
      <c r="AD246" s="34"/>
      <c r="AE246" s="34"/>
      <c r="AF246" s="35"/>
      <c r="AG246" s="35"/>
      <c r="AH246" s="34"/>
    </row>
    <row r="247" spans="1:42" ht="15.75" thickBot="1" x14ac:dyDescent="0.3">
      <c r="A247" s="17"/>
      <c r="B247" s="75" t="s">
        <v>135</v>
      </c>
      <c r="C247" s="26"/>
      <c r="D247" s="11" t="s">
        <v>271</v>
      </c>
      <c r="E247" s="67">
        <v>5408</v>
      </c>
      <c r="F247" s="68" t="s">
        <v>264</v>
      </c>
      <c r="G247" s="26"/>
      <c r="H247" s="11" t="s">
        <v>271</v>
      </c>
      <c r="I247" s="72">
        <v>2</v>
      </c>
      <c r="J247" s="68" t="s">
        <v>264</v>
      </c>
      <c r="K247" s="26"/>
      <c r="L247" s="11" t="s">
        <v>271</v>
      </c>
      <c r="M247" s="67">
        <v>6699</v>
      </c>
      <c r="N247" s="68" t="s">
        <v>264</v>
      </c>
      <c r="O247" s="26"/>
      <c r="P247" s="11" t="s">
        <v>271</v>
      </c>
      <c r="Q247" s="72">
        <v>39</v>
      </c>
      <c r="R247" s="68" t="s">
        <v>264</v>
      </c>
      <c r="S247" s="26"/>
      <c r="T247" s="11" t="s">
        <v>271</v>
      </c>
      <c r="U247" s="67">
        <v>8056</v>
      </c>
      <c r="V247" s="68" t="s">
        <v>264</v>
      </c>
      <c r="W247" s="26"/>
      <c r="X247" s="11" t="s">
        <v>271</v>
      </c>
      <c r="Y247" s="72">
        <v>68</v>
      </c>
      <c r="Z247" s="68" t="s">
        <v>264</v>
      </c>
      <c r="AA247" s="26"/>
      <c r="AB247" s="11" t="s">
        <v>271</v>
      </c>
      <c r="AC247" s="67">
        <v>7137</v>
      </c>
      <c r="AD247" s="68" t="s">
        <v>264</v>
      </c>
      <c r="AE247" s="26"/>
      <c r="AF247" s="11" t="s">
        <v>271</v>
      </c>
      <c r="AG247" s="72">
        <v>134</v>
      </c>
      <c r="AH247" s="68" t="s">
        <v>264</v>
      </c>
    </row>
    <row r="248" spans="1:42" ht="15.75" thickTop="1" x14ac:dyDescent="0.25">
      <c r="A248" s="17"/>
      <c r="B248" s="34"/>
      <c r="C248" s="34"/>
      <c r="D248" s="43"/>
      <c r="E248" s="43"/>
      <c r="F248" s="34"/>
      <c r="G248" s="34"/>
      <c r="H248" s="43"/>
      <c r="I248" s="43"/>
      <c r="J248" s="34"/>
      <c r="K248" s="34"/>
      <c r="L248" s="43"/>
      <c r="M248" s="43"/>
      <c r="N248" s="34"/>
      <c r="O248" s="34"/>
      <c r="P248" s="43"/>
      <c r="Q248" s="43"/>
      <c r="R248" s="34"/>
      <c r="S248" s="34"/>
      <c r="T248" s="43"/>
      <c r="U248" s="43"/>
      <c r="V248" s="34"/>
      <c r="W248" s="34"/>
      <c r="X248" s="43"/>
      <c r="Y248" s="43"/>
      <c r="Z248" s="34"/>
      <c r="AA248" s="34"/>
      <c r="AB248" s="43"/>
      <c r="AC248" s="43"/>
      <c r="AD248" s="34"/>
      <c r="AE248" s="34"/>
      <c r="AF248" s="43"/>
      <c r="AG248" s="43"/>
      <c r="AH248" s="34"/>
    </row>
    <row r="249" spans="1:42" ht="15" customHeight="1" x14ac:dyDescent="0.25">
      <c r="A249" s="17" t="s">
        <v>815</v>
      </c>
      <c r="B249" s="16" t="s">
        <v>5</v>
      </c>
      <c r="C249" s="16"/>
      <c r="D249" s="16"/>
      <c r="E249" s="16"/>
      <c r="F249" s="16"/>
      <c r="G249" s="16"/>
      <c r="H249" s="16"/>
      <c r="I249" s="16"/>
      <c r="J249" s="16"/>
      <c r="K249" s="16"/>
      <c r="L249" s="16"/>
      <c r="M249" s="16"/>
      <c r="N249" s="16"/>
      <c r="O249" s="16"/>
      <c r="P249" s="16"/>
      <c r="Q249" s="16"/>
      <c r="R249" s="16"/>
      <c r="S249" s="16"/>
      <c r="T249" s="16"/>
      <c r="U249" s="16"/>
      <c r="V249" s="16"/>
      <c r="W249" s="16"/>
      <c r="X249" s="16"/>
      <c r="Y249" s="16"/>
      <c r="Z249" s="16"/>
      <c r="AA249" s="16"/>
      <c r="AB249" s="16"/>
      <c r="AC249" s="16"/>
      <c r="AD249" s="16"/>
      <c r="AE249" s="16"/>
      <c r="AF249" s="16"/>
      <c r="AG249" s="16"/>
      <c r="AH249" s="16"/>
      <c r="AI249" s="16"/>
      <c r="AJ249" s="16"/>
      <c r="AK249" s="16"/>
      <c r="AL249" s="16"/>
      <c r="AM249" s="16"/>
      <c r="AN249" s="16"/>
      <c r="AO249" s="16"/>
      <c r="AP249" s="16"/>
    </row>
    <row r="250" spans="1:42" x14ac:dyDescent="0.25">
      <c r="A250" s="17"/>
      <c r="B250" s="20" t="s">
        <v>534</v>
      </c>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c r="AD250" s="20"/>
      <c r="AE250" s="20"/>
      <c r="AF250" s="20"/>
      <c r="AG250" s="20"/>
      <c r="AH250" s="20"/>
      <c r="AI250" s="20"/>
      <c r="AJ250" s="20"/>
      <c r="AK250" s="20"/>
      <c r="AL250" s="20"/>
      <c r="AM250" s="20"/>
      <c r="AN250" s="20"/>
      <c r="AO250" s="20"/>
      <c r="AP250" s="20"/>
    </row>
    <row r="251" spans="1:42" ht="15.75" x14ac:dyDescent="0.25">
      <c r="A251" s="17"/>
      <c r="B251" s="55"/>
      <c r="C251" s="55"/>
      <c r="D251" s="55"/>
      <c r="E251" s="55"/>
      <c r="F251" s="55"/>
      <c r="G251" s="55"/>
      <c r="H251" s="55"/>
      <c r="I251" s="55"/>
      <c r="J251" s="55"/>
      <c r="K251" s="55"/>
      <c r="L251" s="55"/>
      <c r="M251" s="55"/>
      <c r="N251" s="55"/>
      <c r="O251" s="55"/>
      <c r="P251" s="55"/>
      <c r="Q251" s="55"/>
      <c r="R251" s="55"/>
      <c r="S251" s="55"/>
      <c r="T251" s="55"/>
      <c r="U251" s="55"/>
      <c r="V251" s="55"/>
      <c r="W251" s="55"/>
      <c r="X251" s="55"/>
      <c r="Y251" s="55"/>
      <c r="Z251" s="55"/>
      <c r="AA251" s="55"/>
      <c r="AB251" s="55"/>
      <c r="AC251" s="55"/>
      <c r="AD251" s="55"/>
      <c r="AE251" s="55"/>
      <c r="AF251" s="55"/>
      <c r="AG251" s="55"/>
      <c r="AH251" s="55"/>
      <c r="AI251" s="55"/>
      <c r="AJ251" s="55"/>
      <c r="AK251" s="55"/>
      <c r="AL251" s="55"/>
      <c r="AM251" s="55"/>
      <c r="AN251" s="55"/>
      <c r="AO251" s="55"/>
      <c r="AP251" s="55"/>
    </row>
    <row r="252" spans="1:42" x14ac:dyDescent="0.25">
      <c r="A252" s="17"/>
      <c r="B252" s="12"/>
      <c r="C252" s="12"/>
      <c r="D252" s="12"/>
      <c r="E252" s="12"/>
      <c r="F252" s="12"/>
      <c r="G252" s="12"/>
      <c r="H252" s="12"/>
      <c r="I252" s="12"/>
      <c r="J252" s="12"/>
    </row>
    <row r="253" spans="1:42" x14ac:dyDescent="0.25">
      <c r="A253" s="17"/>
      <c r="B253" s="47"/>
      <c r="C253" s="47" t="s">
        <v>264</v>
      </c>
      <c r="D253" s="49" t="s">
        <v>344</v>
      </c>
      <c r="E253" s="49"/>
      <c r="F253" s="47"/>
      <c r="G253" s="47" t="s">
        <v>264</v>
      </c>
      <c r="H253" s="49" t="s">
        <v>438</v>
      </c>
      <c r="I253" s="49"/>
      <c r="J253" s="47"/>
    </row>
    <row r="254" spans="1:42" ht="15.75" thickBot="1" x14ac:dyDescent="0.3">
      <c r="A254" s="17"/>
      <c r="B254" s="47"/>
      <c r="C254" s="47"/>
      <c r="D254" s="37">
        <v>2013</v>
      </c>
      <c r="E254" s="37"/>
      <c r="F254" s="47"/>
      <c r="G254" s="47"/>
      <c r="H254" s="37">
        <v>2012</v>
      </c>
      <c r="I254" s="37"/>
      <c r="J254" s="47"/>
    </row>
    <row r="255" spans="1:42" x14ac:dyDescent="0.25">
      <c r="A255" s="17"/>
      <c r="B255" s="26"/>
      <c r="C255" s="26" t="s">
        <v>264</v>
      </c>
      <c r="D255" s="49" t="s">
        <v>328</v>
      </c>
      <c r="E255" s="49"/>
      <c r="F255" s="49"/>
      <c r="G255" s="49"/>
      <c r="H255" s="49"/>
      <c r="I255" s="49"/>
      <c r="J255" s="26"/>
    </row>
    <row r="256" spans="1:42" x14ac:dyDescent="0.25">
      <c r="A256" s="17"/>
      <c r="B256" s="27" t="s">
        <v>440</v>
      </c>
      <c r="C256" s="28" t="s">
        <v>264</v>
      </c>
      <c r="D256" s="28" t="s">
        <v>271</v>
      </c>
      <c r="E256" s="33">
        <v>1846</v>
      </c>
      <c r="F256" s="32" t="s">
        <v>264</v>
      </c>
      <c r="G256" s="28" t="s">
        <v>264</v>
      </c>
      <c r="H256" s="28" t="s">
        <v>271</v>
      </c>
      <c r="I256" s="33">
        <v>1130</v>
      </c>
      <c r="J256" s="32" t="s">
        <v>264</v>
      </c>
    </row>
    <row r="257" spans="1:10" x14ac:dyDescent="0.25">
      <c r="A257" s="17"/>
      <c r="B257" s="29" t="s">
        <v>441</v>
      </c>
      <c r="C257" s="12" t="s">
        <v>264</v>
      </c>
      <c r="D257" s="12"/>
      <c r="E257" s="30">
        <v>1627</v>
      </c>
      <c r="F257" s="24" t="s">
        <v>264</v>
      </c>
      <c r="G257" s="12" t="s">
        <v>264</v>
      </c>
      <c r="H257" s="12"/>
      <c r="I257" s="30">
        <v>2293</v>
      </c>
      <c r="J257" s="24" t="s">
        <v>264</v>
      </c>
    </row>
    <row r="258" spans="1:10" x14ac:dyDescent="0.25">
      <c r="A258" s="17"/>
      <c r="B258" s="27" t="s">
        <v>442</v>
      </c>
      <c r="C258" s="28" t="s">
        <v>264</v>
      </c>
      <c r="D258" s="28"/>
      <c r="E258" s="31">
        <v>301</v>
      </c>
      <c r="F258" s="32" t="s">
        <v>264</v>
      </c>
      <c r="G258" s="28" t="s">
        <v>264</v>
      </c>
      <c r="H258" s="28"/>
      <c r="I258" s="31" t="s">
        <v>306</v>
      </c>
      <c r="J258" s="32" t="s">
        <v>264</v>
      </c>
    </row>
    <row r="259" spans="1:10" x14ac:dyDescent="0.25">
      <c r="A259" s="17"/>
      <c r="B259" s="29" t="s">
        <v>444</v>
      </c>
      <c r="C259" s="12" t="s">
        <v>264</v>
      </c>
      <c r="D259" s="12"/>
      <c r="E259" s="42">
        <v>248</v>
      </c>
      <c r="F259" s="24" t="s">
        <v>264</v>
      </c>
      <c r="G259" s="12" t="s">
        <v>264</v>
      </c>
      <c r="H259" s="12"/>
      <c r="I259" s="42">
        <v>424</v>
      </c>
      <c r="J259" s="24" t="s">
        <v>264</v>
      </c>
    </row>
    <row r="260" spans="1:10" x14ac:dyDescent="0.25">
      <c r="A260" s="17"/>
      <c r="B260" s="27" t="s">
        <v>446</v>
      </c>
      <c r="C260" s="28" t="s">
        <v>264</v>
      </c>
      <c r="D260" s="28"/>
      <c r="E260" s="31" t="s">
        <v>306</v>
      </c>
      <c r="F260" s="32" t="s">
        <v>264</v>
      </c>
      <c r="G260" s="28" t="s">
        <v>264</v>
      </c>
      <c r="H260" s="28"/>
      <c r="I260" s="31">
        <v>246</v>
      </c>
      <c r="J260" s="32" t="s">
        <v>264</v>
      </c>
    </row>
    <row r="261" spans="1:10" ht="15.75" thickBot="1" x14ac:dyDescent="0.3">
      <c r="A261" s="17"/>
      <c r="B261" s="29" t="s">
        <v>447</v>
      </c>
      <c r="C261" s="12" t="s">
        <v>264</v>
      </c>
      <c r="D261" s="12"/>
      <c r="E261" s="42">
        <v>268</v>
      </c>
      <c r="F261" s="24" t="s">
        <v>264</v>
      </c>
      <c r="G261" s="12" t="s">
        <v>264</v>
      </c>
      <c r="H261" s="12"/>
      <c r="I261" s="42" t="s">
        <v>306</v>
      </c>
      <c r="J261" s="24" t="s">
        <v>264</v>
      </c>
    </row>
    <row r="262" spans="1:10" x14ac:dyDescent="0.25">
      <c r="A262" s="17"/>
      <c r="B262" s="34"/>
      <c r="C262" s="34" t="s">
        <v>264</v>
      </c>
      <c r="D262" s="35"/>
      <c r="E262" s="35"/>
      <c r="F262" s="34"/>
      <c r="G262" s="34" t="s">
        <v>264</v>
      </c>
      <c r="H262" s="35"/>
      <c r="I262" s="35"/>
      <c r="J262" s="34"/>
    </row>
    <row r="263" spans="1:10" ht="15.75" thickBot="1" x14ac:dyDescent="0.3">
      <c r="A263" s="17"/>
      <c r="B263" s="27" t="s">
        <v>449</v>
      </c>
      <c r="C263" s="36" t="s">
        <v>264</v>
      </c>
      <c r="D263" s="69" t="s">
        <v>271</v>
      </c>
      <c r="E263" s="70">
        <v>4290</v>
      </c>
      <c r="F263" s="71" t="s">
        <v>264</v>
      </c>
      <c r="G263" s="36" t="s">
        <v>264</v>
      </c>
      <c r="H263" s="69" t="s">
        <v>271</v>
      </c>
      <c r="I263" s="70">
        <v>4093</v>
      </c>
      <c r="J263" s="71" t="s">
        <v>264</v>
      </c>
    </row>
    <row r="264" spans="1:10" x14ac:dyDescent="0.25">
      <c r="A264" s="17"/>
      <c r="B264" s="34"/>
      <c r="C264" s="34" t="s">
        <v>264</v>
      </c>
      <c r="D264" s="35"/>
      <c r="E264" s="35"/>
      <c r="F264" s="34"/>
      <c r="G264" s="34" t="s">
        <v>264</v>
      </c>
      <c r="H264" s="35"/>
      <c r="I264" s="35"/>
      <c r="J264" s="34"/>
    </row>
    <row r="265" spans="1:10" x14ac:dyDescent="0.25">
      <c r="A265" s="17"/>
      <c r="B265" s="12"/>
      <c r="C265" s="20"/>
      <c r="D265" s="20"/>
      <c r="E265" s="20"/>
      <c r="F265" s="20"/>
      <c r="G265" s="20"/>
      <c r="H265" s="20"/>
      <c r="I265" s="20"/>
      <c r="J265" s="20"/>
    </row>
    <row r="266" spans="1:10" x14ac:dyDescent="0.25">
      <c r="A266" s="17"/>
      <c r="B266" s="29" t="s">
        <v>440</v>
      </c>
      <c r="C266" s="26" t="s">
        <v>264</v>
      </c>
      <c r="D266" s="11" t="s">
        <v>271</v>
      </c>
      <c r="E266" s="72">
        <v>841</v>
      </c>
      <c r="F266" s="68" t="s">
        <v>264</v>
      </c>
      <c r="G266" s="26" t="s">
        <v>264</v>
      </c>
      <c r="H266" s="12" t="s">
        <v>271</v>
      </c>
      <c r="I266" s="30">
        <v>1130</v>
      </c>
      <c r="J266" s="24" t="s">
        <v>264</v>
      </c>
    </row>
    <row r="267" spans="1:10" x14ac:dyDescent="0.25">
      <c r="A267" s="17"/>
      <c r="B267" s="27" t="s">
        <v>441</v>
      </c>
      <c r="C267" s="36" t="s">
        <v>264</v>
      </c>
      <c r="D267" s="69"/>
      <c r="E267" s="73">
        <v>519</v>
      </c>
      <c r="F267" s="71" t="s">
        <v>264</v>
      </c>
      <c r="G267" s="36" t="s">
        <v>264</v>
      </c>
      <c r="H267" s="28"/>
      <c r="I267" s="33">
        <v>2293</v>
      </c>
      <c r="J267" s="32" t="s">
        <v>264</v>
      </c>
    </row>
    <row r="268" spans="1:10" x14ac:dyDescent="0.25">
      <c r="A268" s="17"/>
      <c r="B268" s="29" t="s">
        <v>442</v>
      </c>
      <c r="C268" s="26" t="s">
        <v>264</v>
      </c>
      <c r="D268" s="11"/>
      <c r="E268" s="72" t="s">
        <v>306</v>
      </c>
      <c r="F268" s="68" t="s">
        <v>264</v>
      </c>
      <c r="G268" s="26" t="s">
        <v>264</v>
      </c>
      <c r="H268" s="12"/>
      <c r="I268" s="42" t="s">
        <v>306</v>
      </c>
      <c r="J268" s="24" t="s">
        <v>264</v>
      </c>
    </row>
    <row r="269" spans="1:10" x14ac:dyDescent="0.25">
      <c r="A269" s="17"/>
      <c r="B269" s="27" t="s">
        <v>444</v>
      </c>
      <c r="C269" s="36" t="s">
        <v>264</v>
      </c>
      <c r="D269" s="69"/>
      <c r="E269" s="73" t="s">
        <v>306</v>
      </c>
      <c r="F269" s="71" t="s">
        <v>264</v>
      </c>
      <c r="G269" s="36" t="s">
        <v>264</v>
      </c>
      <c r="H269" s="28"/>
      <c r="I269" s="31">
        <v>424</v>
      </c>
      <c r="J269" s="32" t="s">
        <v>264</v>
      </c>
    </row>
    <row r="270" spans="1:10" x14ac:dyDescent="0.25">
      <c r="A270" s="17"/>
      <c r="B270" s="29" t="s">
        <v>446</v>
      </c>
      <c r="C270" s="26" t="s">
        <v>264</v>
      </c>
      <c r="D270" s="11"/>
      <c r="E270" s="72" t="s">
        <v>306</v>
      </c>
      <c r="F270" s="68" t="s">
        <v>264</v>
      </c>
      <c r="G270" s="26" t="s">
        <v>264</v>
      </c>
      <c r="H270" s="12"/>
      <c r="I270" s="42">
        <v>246</v>
      </c>
      <c r="J270" s="24" t="s">
        <v>264</v>
      </c>
    </row>
    <row r="271" spans="1:10" ht="15.75" thickBot="1" x14ac:dyDescent="0.3">
      <c r="A271" s="17"/>
      <c r="B271" s="27" t="s">
        <v>447</v>
      </c>
      <c r="C271" s="36" t="s">
        <v>264</v>
      </c>
      <c r="D271" s="69"/>
      <c r="E271" s="73">
        <v>49</v>
      </c>
      <c r="F271" s="71" t="s">
        <v>264</v>
      </c>
      <c r="G271" s="36" t="s">
        <v>264</v>
      </c>
      <c r="H271" s="28"/>
      <c r="I271" s="31" t="s">
        <v>306</v>
      </c>
      <c r="J271" s="32" t="s">
        <v>264</v>
      </c>
    </row>
    <row r="272" spans="1:10" x14ac:dyDescent="0.25">
      <c r="A272" s="17"/>
      <c r="B272" s="34"/>
      <c r="C272" s="34" t="s">
        <v>264</v>
      </c>
      <c r="D272" s="35"/>
      <c r="E272" s="35"/>
      <c r="F272" s="34"/>
      <c r="G272" s="34" t="s">
        <v>264</v>
      </c>
      <c r="H272" s="35"/>
      <c r="I272" s="35"/>
      <c r="J272" s="34"/>
    </row>
    <row r="273" spans="1:42" ht="15.75" thickBot="1" x14ac:dyDescent="0.3">
      <c r="A273" s="17"/>
      <c r="B273" s="29" t="s">
        <v>493</v>
      </c>
      <c r="C273" s="26" t="s">
        <v>264</v>
      </c>
      <c r="D273" s="11" t="s">
        <v>271</v>
      </c>
      <c r="E273" s="67">
        <v>1409</v>
      </c>
      <c r="F273" s="68" t="s">
        <v>264</v>
      </c>
      <c r="G273" s="26" t="s">
        <v>264</v>
      </c>
      <c r="H273" s="11" t="s">
        <v>271</v>
      </c>
      <c r="I273" s="67">
        <v>4093</v>
      </c>
      <c r="J273" s="68" t="s">
        <v>264</v>
      </c>
    </row>
    <row r="274" spans="1:42" x14ac:dyDescent="0.25">
      <c r="A274" s="17"/>
      <c r="B274" s="34"/>
      <c r="C274" s="34" t="s">
        <v>264</v>
      </c>
      <c r="D274" s="35"/>
      <c r="E274" s="35"/>
      <c r="F274" s="34"/>
      <c r="G274" s="34" t="s">
        <v>264</v>
      </c>
      <c r="H274" s="35"/>
      <c r="I274" s="35"/>
      <c r="J274" s="34"/>
    </row>
    <row r="275" spans="1:42" x14ac:dyDescent="0.25">
      <c r="A275" s="17"/>
      <c r="B275" s="12"/>
      <c r="C275" s="20"/>
      <c r="D275" s="20"/>
      <c r="E275" s="20"/>
      <c r="F275" s="20"/>
      <c r="G275" s="20"/>
      <c r="H275" s="20"/>
      <c r="I275" s="20"/>
      <c r="J275" s="20"/>
    </row>
    <row r="276" spans="1:42" x14ac:dyDescent="0.25">
      <c r="A276" s="17"/>
      <c r="B276" s="27" t="s">
        <v>440</v>
      </c>
      <c r="C276" s="36" t="s">
        <v>264</v>
      </c>
      <c r="D276" s="69" t="s">
        <v>271</v>
      </c>
      <c r="E276" s="70">
        <v>1005</v>
      </c>
      <c r="F276" s="71" t="s">
        <v>264</v>
      </c>
      <c r="G276" s="36" t="s">
        <v>264</v>
      </c>
      <c r="H276" s="28" t="s">
        <v>271</v>
      </c>
      <c r="I276" s="31" t="s">
        <v>306</v>
      </c>
      <c r="J276" s="32" t="s">
        <v>264</v>
      </c>
    </row>
    <row r="277" spans="1:42" x14ac:dyDescent="0.25">
      <c r="A277" s="17"/>
      <c r="B277" s="29" t="s">
        <v>441</v>
      </c>
      <c r="C277" s="26" t="s">
        <v>264</v>
      </c>
      <c r="D277" s="11"/>
      <c r="E277" s="67">
        <v>1108</v>
      </c>
      <c r="F277" s="68" t="s">
        <v>264</v>
      </c>
      <c r="G277" s="26" t="s">
        <v>264</v>
      </c>
      <c r="H277" s="12"/>
      <c r="I277" s="42" t="s">
        <v>306</v>
      </c>
      <c r="J277" s="24" t="s">
        <v>264</v>
      </c>
    </row>
    <row r="278" spans="1:42" x14ac:dyDescent="0.25">
      <c r="A278" s="17"/>
      <c r="B278" s="27" t="s">
        <v>442</v>
      </c>
      <c r="C278" s="36" t="s">
        <v>264</v>
      </c>
      <c r="D278" s="69"/>
      <c r="E278" s="73">
        <v>301</v>
      </c>
      <c r="F278" s="71" t="s">
        <v>264</v>
      </c>
      <c r="G278" s="36" t="s">
        <v>264</v>
      </c>
      <c r="H278" s="28"/>
      <c r="I278" s="31" t="s">
        <v>306</v>
      </c>
      <c r="J278" s="32" t="s">
        <v>264</v>
      </c>
    </row>
    <row r="279" spans="1:42" x14ac:dyDescent="0.25">
      <c r="A279" s="17"/>
      <c r="B279" s="29" t="s">
        <v>444</v>
      </c>
      <c r="C279" s="26" t="s">
        <v>264</v>
      </c>
      <c r="D279" s="11"/>
      <c r="E279" s="72">
        <v>248</v>
      </c>
      <c r="F279" s="68" t="s">
        <v>264</v>
      </c>
      <c r="G279" s="26" t="s">
        <v>264</v>
      </c>
      <c r="H279" s="12"/>
      <c r="I279" s="42" t="s">
        <v>306</v>
      </c>
      <c r="J279" s="24" t="s">
        <v>264</v>
      </c>
    </row>
    <row r="280" spans="1:42" x14ac:dyDescent="0.25">
      <c r="A280" s="17"/>
      <c r="B280" s="27" t="s">
        <v>446</v>
      </c>
      <c r="C280" s="36" t="s">
        <v>264</v>
      </c>
      <c r="D280" s="69"/>
      <c r="E280" s="73" t="s">
        <v>306</v>
      </c>
      <c r="F280" s="71" t="s">
        <v>264</v>
      </c>
      <c r="G280" s="36" t="s">
        <v>264</v>
      </c>
      <c r="H280" s="28"/>
      <c r="I280" s="31" t="s">
        <v>306</v>
      </c>
      <c r="J280" s="32" t="s">
        <v>264</v>
      </c>
    </row>
    <row r="281" spans="1:42" ht="15.75" thickBot="1" x14ac:dyDescent="0.3">
      <c r="A281" s="17"/>
      <c r="B281" s="29" t="s">
        <v>447</v>
      </c>
      <c r="C281" s="26" t="s">
        <v>264</v>
      </c>
      <c r="D281" s="11"/>
      <c r="E281" s="72">
        <v>219</v>
      </c>
      <c r="F281" s="68" t="s">
        <v>264</v>
      </c>
      <c r="G281" s="26" t="s">
        <v>264</v>
      </c>
      <c r="H281" s="12"/>
      <c r="I281" s="42" t="s">
        <v>306</v>
      </c>
      <c r="J281" s="24" t="s">
        <v>264</v>
      </c>
    </row>
    <row r="282" spans="1:42" x14ac:dyDescent="0.25">
      <c r="A282" s="17"/>
      <c r="B282" s="34"/>
      <c r="C282" s="34" t="s">
        <v>264</v>
      </c>
      <c r="D282" s="35"/>
      <c r="E282" s="35"/>
      <c r="F282" s="34"/>
      <c r="G282" s="34" t="s">
        <v>264</v>
      </c>
      <c r="H282" s="35"/>
      <c r="I282" s="35"/>
      <c r="J282" s="34"/>
    </row>
    <row r="283" spans="1:42" ht="15.75" thickBot="1" x14ac:dyDescent="0.3">
      <c r="A283" s="17"/>
      <c r="B283" s="27" t="s">
        <v>497</v>
      </c>
      <c r="C283" s="36" t="s">
        <v>264</v>
      </c>
      <c r="D283" s="69" t="s">
        <v>271</v>
      </c>
      <c r="E283" s="70">
        <v>2881</v>
      </c>
      <c r="F283" s="71" t="s">
        <v>264</v>
      </c>
      <c r="G283" s="36" t="s">
        <v>264</v>
      </c>
      <c r="H283" s="28" t="s">
        <v>271</v>
      </c>
      <c r="I283" s="31" t="s">
        <v>306</v>
      </c>
      <c r="J283" s="32" t="s">
        <v>264</v>
      </c>
    </row>
    <row r="284" spans="1:42" x14ac:dyDescent="0.25">
      <c r="A284" s="17"/>
      <c r="B284" s="34"/>
      <c r="C284" s="34" t="s">
        <v>264</v>
      </c>
      <c r="D284" s="35"/>
      <c r="E284" s="35"/>
      <c r="F284" s="34"/>
      <c r="G284" s="34" t="s">
        <v>264</v>
      </c>
      <c r="H284" s="35"/>
      <c r="I284" s="35"/>
      <c r="J284" s="34"/>
    </row>
    <row r="285" spans="1:42" ht="15" customHeight="1" x14ac:dyDescent="0.25">
      <c r="A285" s="17" t="s">
        <v>816</v>
      </c>
      <c r="B285" s="16" t="s">
        <v>5</v>
      </c>
      <c r="C285" s="16"/>
      <c r="D285" s="16"/>
      <c r="E285" s="16"/>
      <c r="F285" s="16"/>
      <c r="G285" s="16"/>
      <c r="H285" s="16"/>
      <c r="I285" s="16"/>
      <c r="J285" s="16"/>
      <c r="K285" s="16"/>
      <c r="L285" s="16"/>
      <c r="M285" s="16"/>
      <c r="N285" s="16"/>
      <c r="O285" s="16"/>
      <c r="P285" s="16"/>
      <c r="Q285" s="16"/>
      <c r="R285" s="16"/>
      <c r="S285" s="16"/>
      <c r="T285" s="16"/>
      <c r="U285" s="16"/>
      <c r="V285" s="16"/>
      <c r="W285" s="16"/>
      <c r="X285" s="16"/>
      <c r="Y285" s="16"/>
      <c r="Z285" s="16"/>
      <c r="AA285" s="16"/>
      <c r="AB285" s="16"/>
      <c r="AC285" s="16"/>
      <c r="AD285" s="16"/>
      <c r="AE285" s="16"/>
      <c r="AF285" s="16"/>
      <c r="AG285" s="16"/>
      <c r="AH285" s="16"/>
      <c r="AI285" s="16"/>
      <c r="AJ285" s="16"/>
      <c r="AK285" s="16"/>
      <c r="AL285" s="16"/>
      <c r="AM285" s="16"/>
      <c r="AN285" s="16"/>
      <c r="AO285" s="16"/>
      <c r="AP285" s="16"/>
    </row>
    <row r="286" spans="1:42" x14ac:dyDescent="0.25">
      <c r="A286" s="17"/>
      <c r="B286" s="20" t="s">
        <v>536</v>
      </c>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c r="AA286" s="20"/>
      <c r="AB286" s="20"/>
      <c r="AC286" s="20"/>
      <c r="AD286" s="20"/>
      <c r="AE286" s="20"/>
      <c r="AF286" s="20"/>
      <c r="AG286" s="20"/>
      <c r="AH286" s="20"/>
      <c r="AI286" s="20"/>
      <c r="AJ286" s="20"/>
      <c r="AK286" s="20"/>
      <c r="AL286" s="20"/>
      <c r="AM286" s="20"/>
      <c r="AN286" s="20"/>
      <c r="AO286" s="20"/>
      <c r="AP286" s="20"/>
    </row>
    <row r="287" spans="1:42" ht="15.75" x14ac:dyDescent="0.25">
      <c r="A287" s="17"/>
      <c r="B287" s="55"/>
      <c r="C287" s="55"/>
      <c r="D287" s="55"/>
      <c r="E287" s="55"/>
      <c r="F287" s="55"/>
      <c r="G287" s="55"/>
      <c r="H287" s="55"/>
      <c r="I287" s="55"/>
      <c r="J287" s="55"/>
      <c r="K287" s="55"/>
      <c r="L287" s="55"/>
      <c r="M287" s="55"/>
      <c r="N287" s="55"/>
      <c r="O287" s="55"/>
      <c r="P287" s="55"/>
      <c r="Q287" s="55"/>
      <c r="R287" s="55"/>
      <c r="S287" s="55"/>
      <c r="T287" s="55"/>
      <c r="U287" s="55"/>
      <c r="V287" s="55"/>
      <c r="W287" s="55"/>
      <c r="X287" s="55"/>
      <c r="Y287" s="55"/>
      <c r="Z287" s="55"/>
      <c r="AA287" s="55"/>
      <c r="AB287" s="55"/>
      <c r="AC287" s="55"/>
      <c r="AD287" s="55"/>
      <c r="AE287" s="55"/>
      <c r="AF287" s="55"/>
      <c r="AG287" s="55"/>
      <c r="AH287" s="55"/>
      <c r="AI287" s="55"/>
      <c r="AJ287" s="55"/>
      <c r="AK287" s="55"/>
      <c r="AL287" s="55"/>
      <c r="AM287" s="55"/>
      <c r="AN287" s="55"/>
      <c r="AO287" s="55"/>
      <c r="AP287" s="55"/>
    </row>
    <row r="288" spans="1:42" x14ac:dyDescent="0.25">
      <c r="A288" s="17"/>
      <c r="B288" s="12"/>
      <c r="C288" s="12"/>
      <c r="D288" s="12"/>
      <c r="E288" s="12"/>
      <c r="F288" s="12"/>
      <c r="G288" s="12"/>
      <c r="H288" s="12"/>
      <c r="I288" s="12"/>
      <c r="J288" s="12"/>
      <c r="K288" s="12"/>
      <c r="L288" s="12"/>
      <c r="M288" s="12"/>
      <c r="N288" s="12"/>
      <c r="O288" s="12"/>
      <c r="P288" s="12"/>
      <c r="Q288" s="12"/>
      <c r="R288" s="12"/>
      <c r="S288" s="12"/>
      <c r="T288" s="12"/>
      <c r="U288" s="12"/>
      <c r="V288" s="12"/>
    </row>
    <row r="289" spans="1:22" ht="15.75" thickBot="1" x14ac:dyDescent="0.3">
      <c r="A289" s="17"/>
      <c r="B289" s="26"/>
      <c r="C289" s="26" t="s">
        <v>264</v>
      </c>
      <c r="D289" s="37" t="s">
        <v>425</v>
      </c>
      <c r="E289" s="37"/>
      <c r="F289" s="37"/>
      <c r="G289" s="37"/>
      <c r="H289" s="37"/>
      <c r="I289" s="37"/>
      <c r="J289" s="37"/>
      <c r="K289" s="37"/>
      <c r="L289" s="37"/>
      <c r="M289" s="37"/>
      <c r="N289" s="37"/>
      <c r="O289" s="37"/>
      <c r="P289" s="37"/>
      <c r="Q289" s="37"/>
      <c r="R289" s="37"/>
      <c r="S289" s="37"/>
      <c r="T289" s="37"/>
      <c r="U289" s="37"/>
      <c r="V289" s="26"/>
    </row>
    <row r="290" spans="1:22" x14ac:dyDescent="0.25">
      <c r="A290" s="17"/>
      <c r="B290" s="47"/>
      <c r="C290" s="47" t="s">
        <v>264</v>
      </c>
      <c r="D290" s="56" t="s">
        <v>537</v>
      </c>
      <c r="E290" s="56"/>
      <c r="F290" s="64"/>
      <c r="G290" s="64" t="s">
        <v>264</v>
      </c>
      <c r="H290" s="56" t="s">
        <v>538</v>
      </c>
      <c r="I290" s="56"/>
      <c r="J290" s="64"/>
      <c r="K290" s="64" t="s">
        <v>264</v>
      </c>
      <c r="L290" s="56" t="s">
        <v>540</v>
      </c>
      <c r="M290" s="56"/>
      <c r="N290" s="64"/>
      <c r="O290" s="64" t="s">
        <v>264</v>
      </c>
      <c r="P290" s="56" t="s">
        <v>541</v>
      </c>
      <c r="Q290" s="56"/>
      <c r="R290" s="64"/>
      <c r="S290" s="64" t="s">
        <v>264</v>
      </c>
      <c r="T290" s="56" t="s">
        <v>135</v>
      </c>
      <c r="U290" s="56"/>
      <c r="V290" s="47"/>
    </row>
    <row r="291" spans="1:22" ht="15.75" thickBot="1" x14ac:dyDescent="0.3">
      <c r="A291" s="17"/>
      <c r="B291" s="47"/>
      <c r="C291" s="47"/>
      <c r="D291" s="37"/>
      <c r="E291" s="37"/>
      <c r="F291" s="47"/>
      <c r="G291" s="47"/>
      <c r="H291" s="37" t="s">
        <v>539</v>
      </c>
      <c r="I291" s="37"/>
      <c r="J291" s="47"/>
      <c r="K291" s="47"/>
      <c r="L291" s="37"/>
      <c r="M291" s="37"/>
      <c r="N291" s="47"/>
      <c r="O291" s="47"/>
      <c r="P291" s="37"/>
      <c r="Q291" s="37"/>
      <c r="R291" s="47"/>
      <c r="S291" s="47"/>
      <c r="T291" s="37"/>
      <c r="U291" s="37"/>
      <c r="V291" s="47"/>
    </row>
    <row r="292" spans="1:22" x14ac:dyDescent="0.25">
      <c r="A292" s="17"/>
      <c r="B292" s="26"/>
      <c r="C292" s="26" t="s">
        <v>264</v>
      </c>
      <c r="D292" s="49" t="s">
        <v>369</v>
      </c>
      <c r="E292" s="49"/>
      <c r="F292" s="49"/>
      <c r="G292" s="49"/>
      <c r="H292" s="49"/>
      <c r="I292" s="49"/>
      <c r="J292" s="49"/>
      <c r="K292" s="49"/>
      <c r="L292" s="49"/>
      <c r="M292" s="49"/>
      <c r="N292" s="49"/>
      <c r="O292" s="49"/>
      <c r="P292" s="49"/>
      <c r="Q292" s="49"/>
      <c r="R292" s="49"/>
      <c r="S292" s="49"/>
      <c r="T292" s="49"/>
      <c r="U292" s="49"/>
      <c r="V292" s="26"/>
    </row>
    <row r="293" spans="1:22" x14ac:dyDescent="0.25">
      <c r="A293" s="17"/>
      <c r="B293" s="57" t="s">
        <v>439</v>
      </c>
      <c r="C293" s="28" t="s">
        <v>264</v>
      </c>
      <c r="D293" s="28"/>
      <c r="E293" s="28"/>
      <c r="F293" s="28"/>
      <c r="G293" s="28" t="s">
        <v>264</v>
      </c>
      <c r="H293" s="28"/>
      <c r="I293" s="28"/>
      <c r="J293" s="28"/>
      <c r="K293" s="28" t="s">
        <v>264</v>
      </c>
      <c r="L293" s="28"/>
      <c r="M293" s="28"/>
      <c r="N293" s="28"/>
      <c r="O293" s="28" t="s">
        <v>264</v>
      </c>
      <c r="P293" s="28"/>
      <c r="Q293" s="28"/>
      <c r="R293" s="28"/>
      <c r="S293" s="28" t="s">
        <v>264</v>
      </c>
      <c r="T293" s="28"/>
      <c r="U293" s="28"/>
      <c r="V293" s="28"/>
    </row>
    <row r="294" spans="1:22" x14ac:dyDescent="0.25">
      <c r="A294" s="17"/>
      <c r="B294" s="61" t="s">
        <v>440</v>
      </c>
      <c r="C294" s="12" t="s">
        <v>264</v>
      </c>
      <c r="D294" s="12" t="s">
        <v>271</v>
      </c>
      <c r="E294" s="30">
        <v>77143</v>
      </c>
      <c r="F294" s="24" t="s">
        <v>264</v>
      </c>
      <c r="G294" s="12" t="s">
        <v>264</v>
      </c>
      <c r="H294" s="12" t="s">
        <v>271</v>
      </c>
      <c r="I294" s="42" t="s">
        <v>306</v>
      </c>
      <c r="J294" s="24" t="s">
        <v>264</v>
      </c>
      <c r="K294" s="12" t="s">
        <v>264</v>
      </c>
      <c r="L294" s="12" t="s">
        <v>271</v>
      </c>
      <c r="M294" s="30">
        <v>1895</v>
      </c>
      <c r="N294" s="24" t="s">
        <v>264</v>
      </c>
      <c r="O294" s="12" t="s">
        <v>264</v>
      </c>
      <c r="P294" s="12" t="s">
        <v>271</v>
      </c>
      <c r="Q294" s="42" t="s">
        <v>306</v>
      </c>
      <c r="R294" s="24" t="s">
        <v>264</v>
      </c>
      <c r="S294" s="12" t="s">
        <v>264</v>
      </c>
      <c r="T294" s="12" t="s">
        <v>271</v>
      </c>
      <c r="U294" s="30">
        <v>79038</v>
      </c>
      <c r="V294" s="24" t="s">
        <v>264</v>
      </c>
    </row>
    <row r="295" spans="1:22" x14ac:dyDescent="0.25">
      <c r="A295" s="17"/>
      <c r="B295" s="62" t="s">
        <v>441</v>
      </c>
      <c r="C295" s="28" t="s">
        <v>264</v>
      </c>
      <c r="D295" s="28"/>
      <c r="E295" s="33">
        <v>137201</v>
      </c>
      <c r="F295" s="32" t="s">
        <v>264</v>
      </c>
      <c r="G295" s="28" t="s">
        <v>264</v>
      </c>
      <c r="H295" s="28"/>
      <c r="I295" s="31">
        <v>381</v>
      </c>
      <c r="J295" s="32" t="s">
        <v>264</v>
      </c>
      <c r="K295" s="28" t="s">
        <v>264</v>
      </c>
      <c r="L295" s="28"/>
      <c r="M295" s="33">
        <v>1705</v>
      </c>
      <c r="N295" s="32" t="s">
        <v>264</v>
      </c>
      <c r="O295" s="28" t="s">
        <v>264</v>
      </c>
      <c r="P295" s="28"/>
      <c r="Q295" s="31" t="s">
        <v>306</v>
      </c>
      <c r="R295" s="32" t="s">
        <v>264</v>
      </c>
      <c r="S295" s="28" t="s">
        <v>264</v>
      </c>
      <c r="T295" s="28"/>
      <c r="U295" s="33">
        <v>139287</v>
      </c>
      <c r="V295" s="32" t="s">
        <v>264</v>
      </c>
    </row>
    <row r="296" spans="1:22" x14ac:dyDescent="0.25">
      <c r="A296" s="17"/>
      <c r="B296" s="61" t="s">
        <v>442</v>
      </c>
      <c r="C296" s="12" t="s">
        <v>264</v>
      </c>
      <c r="D296" s="12"/>
      <c r="E296" s="30">
        <v>3179</v>
      </c>
      <c r="F296" s="24" t="s">
        <v>264</v>
      </c>
      <c r="G296" s="12" t="s">
        <v>264</v>
      </c>
      <c r="H296" s="12"/>
      <c r="I296" s="42" t="s">
        <v>306</v>
      </c>
      <c r="J296" s="24" t="s">
        <v>264</v>
      </c>
      <c r="K296" s="12" t="s">
        <v>264</v>
      </c>
      <c r="L296" s="12"/>
      <c r="M296" s="42">
        <v>492</v>
      </c>
      <c r="N296" s="24" t="s">
        <v>264</v>
      </c>
      <c r="O296" s="12" t="s">
        <v>264</v>
      </c>
      <c r="P296" s="12"/>
      <c r="Q296" s="42" t="s">
        <v>306</v>
      </c>
      <c r="R296" s="24" t="s">
        <v>264</v>
      </c>
      <c r="S296" s="12" t="s">
        <v>264</v>
      </c>
      <c r="T296" s="12"/>
      <c r="U296" s="30">
        <v>3671</v>
      </c>
      <c r="V296" s="24" t="s">
        <v>264</v>
      </c>
    </row>
    <row r="297" spans="1:22" x14ac:dyDescent="0.25">
      <c r="A297" s="17"/>
      <c r="B297" s="57" t="s">
        <v>444</v>
      </c>
      <c r="C297" s="28" t="s">
        <v>264</v>
      </c>
      <c r="D297" s="28"/>
      <c r="E297" s="33">
        <v>56518</v>
      </c>
      <c r="F297" s="32" t="s">
        <v>264</v>
      </c>
      <c r="G297" s="28" t="s">
        <v>264</v>
      </c>
      <c r="H297" s="28"/>
      <c r="I297" s="31" t="s">
        <v>306</v>
      </c>
      <c r="J297" s="32" t="s">
        <v>264</v>
      </c>
      <c r="K297" s="28" t="s">
        <v>264</v>
      </c>
      <c r="L297" s="28"/>
      <c r="M297" s="31">
        <v>262</v>
      </c>
      <c r="N297" s="32" t="s">
        <v>264</v>
      </c>
      <c r="O297" s="28" t="s">
        <v>264</v>
      </c>
      <c r="P297" s="28"/>
      <c r="Q297" s="31" t="s">
        <v>306</v>
      </c>
      <c r="R297" s="32" t="s">
        <v>264</v>
      </c>
      <c r="S297" s="28" t="s">
        <v>264</v>
      </c>
      <c r="T297" s="28"/>
      <c r="U297" s="33">
        <v>56780</v>
      </c>
      <c r="V297" s="32" t="s">
        <v>264</v>
      </c>
    </row>
    <row r="298" spans="1:22" x14ac:dyDescent="0.25">
      <c r="A298" s="17"/>
      <c r="B298" s="58" t="s">
        <v>445</v>
      </c>
      <c r="C298" s="12" t="s">
        <v>264</v>
      </c>
      <c r="D298" s="12"/>
      <c r="E298" s="12"/>
      <c r="F298" s="12"/>
      <c r="G298" s="12" t="s">
        <v>264</v>
      </c>
      <c r="H298" s="12"/>
      <c r="I298" s="12"/>
      <c r="J298" s="12"/>
      <c r="K298" s="12" t="s">
        <v>264</v>
      </c>
      <c r="L298" s="12"/>
      <c r="M298" s="12"/>
      <c r="N298" s="12"/>
      <c r="O298" s="12" t="s">
        <v>264</v>
      </c>
      <c r="P298" s="12"/>
      <c r="Q298" s="12"/>
      <c r="R298" s="12"/>
      <c r="S298" s="12" t="s">
        <v>264</v>
      </c>
      <c r="T298" s="12"/>
      <c r="U298" s="12"/>
      <c r="V298" s="12"/>
    </row>
    <row r="299" spans="1:22" x14ac:dyDescent="0.25">
      <c r="A299" s="17"/>
      <c r="B299" s="62" t="s">
        <v>446</v>
      </c>
      <c r="C299" s="28" t="s">
        <v>264</v>
      </c>
      <c r="D299" s="28"/>
      <c r="E299" s="33">
        <v>31081</v>
      </c>
      <c r="F299" s="32" t="s">
        <v>264</v>
      </c>
      <c r="G299" s="28" t="s">
        <v>264</v>
      </c>
      <c r="H299" s="28"/>
      <c r="I299" s="31" t="s">
        <v>306</v>
      </c>
      <c r="J299" s="32" t="s">
        <v>264</v>
      </c>
      <c r="K299" s="28" t="s">
        <v>264</v>
      </c>
      <c r="L299" s="28"/>
      <c r="M299" s="31">
        <v>205</v>
      </c>
      <c r="N299" s="32" t="s">
        <v>264</v>
      </c>
      <c r="O299" s="28" t="s">
        <v>264</v>
      </c>
      <c r="P299" s="28"/>
      <c r="Q299" s="31" t="s">
        <v>306</v>
      </c>
      <c r="R299" s="32" t="s">
        <v>264</v>
      </c>
      <c r="S299" s="28" t="s">
        <v>264</v>
      </c>
      <c r="T299" s="28"/>
      <c r="U299" s="33">
        <v>31286</v>
      </c>
      <c r="V299" s="32" t="s">
        <v>264</v>
      </c>
    </row>
    <row r="300" spans="1:22" ht="15.75" thickBot="1" x14ac:dyDescent="0.3">
      <c r="A300" s="17"/>
      <c r="B300" s="61" t="s">
        <v>447</v>
      </c>
      <c r="C300" s="12" t="s">
        <v>264</v>
      </c>
      <c r="D300" s="12"/>
      <c r="E300" s="30">
        <v>22415</v>
      </c>
      <c r="F300" s="24" t="s">
        <v>264</v>
      </c>
      <c r="G300" s="12" t="s">
        <v>264</v>
      </c>
      <c r="H300" s="12"/>
      <c r="I300" s="42" t="s">
        <v>306</v>
      </c>
      <c r="J300" s="24" t="s">
        <v>264</v>
      </c>
      <c r="K300" s="12" t="s">
        <v>264</v>
      </c>
      <c r="L300" s="12"/>
      <c r="M300" s="42">
        <v>49</v>
      </c>
      <c r="N300" s="24" t="s">
        <v>264</v>
      </c>
      <c r="O300" s="12" t="s">
        <v>264</v>
      </c>
      <c r="P300" s="12"/>
      <c r="Q300" s="42" t="s">
        <v>306</v>
      </c>
      <c r="R300" s="24" t="s">
        <v>264</v>
      </c>
      <c r="S300" s="12" t="s">
        <v>264</v>
      </c>
      <c r="T300" s="12"/>
      <c r="U300" s="30">
        <v>22464</v>
      </c>
      <c r="V300" s="24" t="s">
        <v>264</v>
      </c>
    </row>
    <row r="301" spans="1:22" x14ac:dyDescent="0.25">
      <c r="A301" s="17"/>
      <c r="B301" s="34"/>
      <c r="C301" s="34" t="s">
        <v>264</v>
      </c>
      <c r="D301" s="35"/>
      <c r="E301" s="35"/>
      <c r="F301" s="34"/>
      <c r="G301" s="34" t="s">
        <v>264</v>
      </c>
      <c r="H301" s="35"/>
      <c r="I301" s="35"/>
      <c r="J301" s="34"/>
      <c r="K301" s="34" t="s">
        <v>264</v>
      </c>
      <c r="L301" s="35"/>
      <c r="M301" s="35"/>
      <c r="N301" s="34"/>
      <c r="O301" s="34" t="s">
        <v>264</v>
      </c>
      <c r="P301" s="35"/>
      <c r="Q301" s="35"/>
      <c r="R301" s="34"/>
      <c r="S301" s="34" t="s">
        <v>264</v>
      </c>
      <c r="T301" s="35"/>
      <c r="U301" s="35"/>
      <c r="V301" s="34"/>
    </row>
    <row r="302" spans="1:22" ht="15.75" thickBot="1" x14ac:dyDescent="0.3">
      <c r="A302" s="17"/>
      <c r="B302" s="76" t="s">
        <v>135</v>
      </c>
      <c r="C302" s="36" t="s">
        <v>264</v>
      </c>
      <c r="D302" s="28" t="s">
        <v>271</v>
      </c>
      <c r="E302" s="33">
        <v>327537</v>
      </c>
      <c r="F302" s="32" t="s">
        <v>264</v>
      </c>
      <c r="G302" s="36" t="s">
        <v>264</v>
      </c>
      <c r="H302" s="28" t="s">
        <v>271</v>
      </c>
      <c r="I302" s="31">
        <v>381</v>
      </c>
      <c r="J302" s="32" t="s">
        <v>264</v>
      </c>
      <c r="K302" s="36" t="s">
        <v>264</v>
      </c>
      <c r="L302" s="28" t="s">
        <v>271</v>
      </c>
      <c r="M302" s="33">
        <v>4608</v>
      </c>
      <c r="N302" s="32" t="s">
        <v>264</v>
      </c>
      <c r="O302" s="36" t="s">
        <v>264</v>
      </c>
      <c r="P302" s="28" t="s">
        <v>271</v>
      </c>
      <c r="Q302" s="31" t="s">
        <v>306</v>
      </c>
      <c r="R302" s="32" t="s">
        <v>264</v>
      </c>
      <c r="S302" s="36" t="s">
        <v>264</v>
      </c>
      <c r="T302" s="28" t="s">
        <v>271</v>
      </c>
      <c r="U302" s="33">
        <v>332526</v>
      </c>
      <c r="V302" s="32" t="s">
        <v>264</v>
      </c>
    </row>
    <row r="303" spans="1:22" ht="15.75" thickTop="1" x14ac:dyDescent="0.25">
      <c r="A303" s="17"/>
      <c r="B303" s="34"/>
      <c r="C303" s="34" t="s">
        <v>264</v>
      </c>
      <c r="D303" s="43"/>
      <c r="E303" s="43"/>
      <c r="F303" s="34"/>
      <c r="G303" s="34" t="s">
        <v>264</v>
      </c>
      <c r="H303" s="43"/>
      <c r="I303" s="43"/>
      <c r="J303" s="34"/>
      <c r="K303" s="34" t="s">
        <v>264</v>
      </c>
      <c r="L303" s="43"/>
      <c r="M303" s="43"/>
      <c r="N303" s="34"/>
      <c r="O303" s="34" t="s">
        <v>264</v>
      </c>
      <c r="P303" s="43"/>
      <c r="Q303" s="43"/>
      <c r="R303" s="34"/>
      <c r="S303" s="34" t="s">
        <v>264</v>
      </c>
      <c r="T303" s="43"/>
      <c r="U303" s="43"/>
      <c r="V303" s="34"/>
    </row>
    <row r="304" spans="1:22" x14ac:dyDescent="0.25">
      <c r="A304" s="17"/>
      <c r="B304" s="12"/>
      <c r="C304" s="20"/>
      <c r="D304" s="20"/>
      <c r="E304" s="20"/>
      <c r="F304" s="20"/>
      <c r="G304" s="20"/>
      <c r="H304" s="20"/>
      <c r="I304" s="20"/>
      <c r="J304" s="20"/>
      <c r="K304" s="20"/>
      <c r="L304" s="20"/>
      <c r="M304" s="20"/>
      <c r="N304" s="20"/>
      <c r="O304" s="20"/>
      <c r="P304" s="20"/>
      <c r="Q304" s="20"/>
      <c r="R304" s="20"/>
      <c r="S304" s="20"/>
      <c r="T304" s="20"/>
      <c r="U304" s="20"/>
      <c r="V304" s="20"/>
    </row>
    <row r="305" spans="1:22" x14ac:dyDescent="0.25">
      <c r="A305" s="17"/>
      <c r="B305" s="58" t="s">
        <v>439</v>
      </c>
      <c r="C305" s="26" t="s">
        <v>264</v>
      </c>
      <c r="D305" s="12"/>
      <c r="E305" s="12"/>
      <c r="F305" s="12"/>
      <c r="G305" s="26" t="s">
        <v>264</v>
      </c>
      <c r="H305" s="12"/>
      <c r="I305" s="12"/>
      <c r="J305" s="12"/>
      <c r="K305" s="26" t="s">
        <v>264</v>
      </c>
      <c r="L305" s="12"/>
      <c r="M305" s="12"/>
      <c r="N305" s="12"/>
      <c r="O305" s="26" t="s">
        <v>264</v>
      </c>
      <c r="P305" s="12"/>
      <c r="Q305" s="12"/>
      <c r="R305" s="12"/>
      <c r="S305" s="26" t="s">
        <v>264</v>
      </c>
      <c r="T305" s="12"/>
      <c r="U305" s="12"/>
      <c r="V305" s="12"/>
    </row>
    <row r="306" spans="1:22" x14ac:dyDescent="0.25">
      <c r="A306" s="17"/>
      <c r="B306" s="62" t="s">
        <v>440</v>
      </c>
      <c r="C306" s="36" t="s">
        <v>264</v>
      </c>
      <c r="D306" s="28" t="s">
        <v>271</v>
      </c>
      <c r="E306" s="33">
        <v>68701</v>
      </c>
      <c r="F306" s="32" t="s">
        <v>264</v>
      </c>
      <c r="G306" s="36" t="s">
        <v>264</v>
      </c>
      <c r="H306" s="28" t="s">
        <v>271</v>
      </c>
      <c r="I306" s="31" t="s">
        <v>306</v>
      </c>
      <c r="J306" s="32" t="s">
        <v>264</v>
      </c>
      <c r="K306" s="36" t="s">
        <v>264</v>
      </c>
      <c r="L306" s="28" t="s">
        <v>271</v>
      </c>
      <c r="M306" s="31">
        <v>763</v>
      </c>
      <c r="N306" s="32" t="s">
        <v>264</v>
      </c>
      <c r="O306" s="36" t="s">
        <v>264</v>
      </c>
      <c r="P306" s="28" t="s">
        <v>271</v>
      </c>
      <c r="Q306" s="31" t="s">
        <v>306</v>
      </c>
      <c r="R306" s="32" t="s">
        <v>264</v>
      </c>
      <c r="S306" s="36" t="s">
        <v>264</v>
      </c>
      <c r="T306" s="28" t="s">
        <v>271</v>
      </c>
      <c r="U306" s="33">
        <v>69464</v>
      </c>
      <c r="V306" s="32" t="s">
        <v>264</v>
      </c>
    </row>
    <row r="307" spans="1:22" x14ac:dyDescent="0.25">
      <c r="A307" s="17"/>
      <c r="B307" s="61" t="s">
        <v>441</v>
      </c>
      <c r="C307" s="26" t="s">
        <v>264</v>
      </c>
      <c r="D307" s="12"/>
      <c r="E307" s="30">
        <v>120212</v>
      </c>
      <c r="F307" s="24" t="s">
        <v>264</v>
      </c>
      <c r="G307" s="26" t="s">
        <v>264</v>
      </c>
      <c r="H307" s="12"/>
      <c r="I307" s="42">
        <v>381</v>
      </c>
      <c r="J307" s="24" t="s">
        <v>264</v>
      </c>
      <c r="K307" s="26" t="s">
        <v>264</v>
      </c>
      <c r="L307" s="12"/>
      <c r="M307" s="42">
        <v>597</v>
      </c>
      <c r="N307" s="24" t="s">
        <v>264</v>
      </c>
      <c r="O307" s="26" t="s">
        <v>264</v>
      </c>
      <c r="P307" s="12"/>
      <c r="Q307" s="42" t="s">
        <v>306</v>
      </c>
      <c r="R307" s="24" t="s">
        <v>264</v>
      </c>
      <c r="S307" s="26" t="s">
        <v>264</v>
      </c>
      <c r="T307" s="12"/>
      <c r="U307" s="30">
        <v>121190</v>
      </c>
      <c r="V307" s="24" t="s">
        <v>264</v>
      </c>
    </row>
    <row r="308" spans="1:22" x14ac:dyDescent="0.25">
      <c r="A308" s="17"/>
      <c r="B308" s="62" t="s">
        <v>442</v>
      </c>
      <c r="C308" s="36" t="s">
        <v>264</v>
      </c>
      <c r="D308" s="28"/>
      <c r="E308" s="33">
        <v>2839</v>
      </c>
      <c r="F308" s="32" t="s">
        <v>264</v>
      </c>
      <c r="G308" s="36" t="s">
        <v>264</v>
      </c>
      <c r="H308" s="28"/>
      <c r="I308" s="31" t="s">
        <v>306</v>
      </c>
      <c r="J308" s="32" t="s">
        <v>264</v>
      </c>
      <c r="K308" s="36" t="s">
        <v>264</v>
      </c>
      <c r="L308" s="28"/>
      <c r="M308" s="31" t="s">
        <v>306</v>
      </c>
      <c r="N308" s="32" t="s">
        <v>264</v>
      </c>
      <c r="O308" s="36" t="s">
        <v>264</v>
      </c>
      <c r="P308" s="28"/>
      <c r="Q308" s="31" t="s">
        <v>306</v>
      </c>
      <c r="R308" s="32" t="s">
        <v>264</v>
      </c>
      <c r="S308" s="36" t="s">
        <v>264</v>
      </c>
      <c r="T308" s="28"/>
      <c r="U308" s="33">
        <v>2839</v>
      </c>
      <c r="V308" s="32" t="s">
        <v>264</v>
      </c>
    </row>
    <row r="309" spans="1:22" x14ac:dyDescent="0.25">
      <c r="A309" s="17"/>
      <c r="B309" s="58" t="s">
        <v>444</v>
      </c>
      <c r="C309" s="26" t="s">
        <v>264</v>
      </c>
      <c r="D309" s="12"/>
      <c r="E309" s="30">
        <v>48987</v>
      </c>
      <c r="F309" s="24" t="s">
        <v>264</v>
      </c>
      <c r="G309" s="26" t="s">
        <v>264</v>
      </c>
      <c r="H309" s="12"/>
      <c r="I309" s="42" t="s">
        <v>306</v>
      </c>
      <c r="J309" s="24" t="s">
        <v>264</v>
      </c>
      <c r="K309" s="26" t="s">
        <v>264</v>
      </c>
      <c r="L309" s="12"/>
      <c r="M309" s="42" t="s">
        <v>306</v>
      </c>
      <c r="N309" s="24" t="s">
        <v>264</v>
      </c>
      <c r="O309" s="26" t="s">
        <v>264</v>
      </c>
      <c r="P309" s="12"/>
      <c r="Q309" s="42" t="s">
        <v>306</v>
      </c>
      <c r="R309" s="24" t="s">
        <v>264</v>
      </c>
      <c r="S309" s="26" t="s">
        <v>264</v>
      </c>
      <c r="T309" s="12"/>
      <c r="U309" s="30">
        <v>48987</v>
      </c>
      <c r="V309" s="24" t="s">
        <v>264</v>
      </c>
    </row>
    <row r="310" spans="1:22" x14ac:dyDescent="0.25">
      <c r="A310" s="17"/>
      <c r="B310" s="57" t="s">
        <v>445</v>
      </c>
      <c r="C310" s="36" t="s">
        <v>264</v>
      </c>
      <c r="D310" s="28"/>
      <c r="E310" s="28"/>
      <c r="F310" s="28"/>
      <c r="G310" s="36" t="s">
        <v>264</v>
      </c>
      <c r="H310" s="28"/>
      <c r="I310" s="28"/>
      <c r="J310" s="28"/>
      <c r="K310" s="36" t="s">
        <v>264</v>
      </c>
      <c r="L310" s="28"/>
      <c r="M310" s="28"/>
      <c r="N310" s="28"/>
      <c r="O310" s="36" t="s">
        <v>264</v>
      </c>
      <c r="P310" s="28"/>
      <c r="Q310" s="28"/>
      <c r="R310" s="28"/>
      <c r="S310" s="36" t="s">
        <v>264</v>
      </c>
      <c r="T310" s="28"/>
      <c r="U310" s="28"/>
      <c r="V310" s="28"/>
    </row>
    <row r="311" spans="1:22" x14ac:dyDescent="0.25">
      <c r="A311" s="17"/>
      <c r="B311" s="61" t="s">
        <v>446</v>
      </c>
      <c r="C311" s="26" t="s">
        <v>264</v>
      </c>
      <c r="D311" s="12"/>
      <c r="E311" s="30">
        <v>21531</v>
      </c>
      <c r="F311" s="24" t="s">
        <v>264</v>
      </c>
      <c r="G311" s="26" t="s">
        <v>264</v>
      </c>
      <c r="H311" s="12"/>
      <c r="I311" s="42" t="s">
        <v>306</v>
      </c>
      <c r="J311" s="24" t="s">
        <v>264</v>
      </c>
      <c r="K311" s="26" t="s">
        <v>264</v>
      </c>
      <c r="L311" s="12"/>
      <c r="M311" s="42" t="s">
        <v>306</v>
      </c>
      <c r="N311" s="24" t="s">
        <v>264</v>
      </c>
      <c r="O311" s="26" t="s">
        <v>264</v>
      </c>
      <c r="P311" s="12"/>
      <c r="Q311" s="42" t="s">
        <v>306</v>
      </c>
      <c r="R311" s="24" t="s">
        <v>264</v>
      </c>
      <c r="S311" s="26" t="s">
        <v>264</v>
      </c>
      <c r="T311" s="12"/>
      <c r="U311" s="30">
        <v>21531</v>
      </c>
      <c r="V311" s="24" t="s">
        <v>264</v>
      </c>
    </row>
    <row r="312" spans="1:22" ht="15.75" thickBot="1" x14ac:dyDescent="0.3">
      <c r="A312" s="17"/>
      <c r="B312" s="62" t="s">
        <v>447</v>
      </c>
      <c r="C312" s="36" t="s">
        <v>264</v>
      </c>
      <c r="D312" s="28"/>
      <c r="E312" s="33">
        <v>14783</v>
      </c>
      <c r="F312" s="32" t="s">
        <v>264</v>
      </c>
      <c r="G312" s="36" t="s">
        <v>264</v>
      </c>
      <c r="H312" s="28"/>
      <c r="I312" s="31" t="s">
        <v>306</v>
      </c>
      <c r="J312" s="32" t="s">
        <v>264</v>
      </c>
      <c r="K312" s="36" t="s">
        <v>264</v>
      </c>
      <c r="L312" s="28"/>
      <c r="M312" s="31">
        <v>49</v>
      </c>
      <c r="N312" s="32" t="s">
        <v>264</v>
      </c>
      <c r="O312" s="36" t="s">
        <v>264</v>
      </c>
      <c r="P312" s="28"/>
      <c r="Q312" s="31" t="s">
        <v>306</v>
      </c>
      <c r="R312" s="32" t="s">
        <v>264</v>
      </c>
      <c r="S312" s="36" t="s">
        <v>264</v>
      </c>
      <c r="T312" s="28"/>
      <c r="U312" s="33">
        <v>14832</v>
      </c>
      <c r="V312" s="32" t="s">
        <v>264</v>
      </c>
    </row>
    <row r="313" spans="1:22" x14ac:dyDescent="0.25">
      <c r="A313" s="17"/>
      <c r="B313" s="34"/>
      <c r="C313" s="34" t="s">
        <v>264</v>
      </c>
      <c r="D313" s="35"/>
      <c r="E313" s="35"/>
      <c r="F313" s="34"/>
      <c r="G313" s="34" t="s">
        <v>264</v>
      </c>
      <c r="H313" s="35"/>
      <c r="I313" s="35"/>
      <c r="J313" s="34"/>
      <c r="K313" s="34" t="s">
        <v>264</v>
      </c>
      <c r="L313" s="35"/>
      <c r="M313" s="35"/>
      <c r="N313" s="34"/>
      <c r="O313" s="34" t="s">
        <v>264</v>
      </c>
      <c r="P313" s="35"/>
      <c r="Q313" s="35"/>
      <c r="R313" s="34"/>
      <c r="S313" s="34" t="s">
        <v>264</v>
      </c>
      <c r="T313" s="35"/>
      <c r="U313" s="35"/>
      <c r="V313" s="34"/>
    </row>
    <row r="314" spans="1:22" ht="15.75" thickBot="1" x14ac:dyDescent="0.3">
      <c r="A314" s="17"/>
      <c r="B314" s="75" t="s">
        <v>493</v>
      </c>
      <c r="C314" s="26" t="s">
        <v>264</v>
      </c>
      <c r="D314" s="12" t="s">
        <v>271</v>
      </c>
      <c r="E314" s="30">
        <v>277053</v>
      </c>
      <c r="F314" s="24" t="s">
        <v>264</v>
      </c>
      <c r="G314" s="26" t="s">
        <v>264</v>
      </c>
      <c r="H314" s="12" t="s">
        <v>271</v>
      </c>
      <c r="I314" s="42">
        <v>381</v>
      </c>
      <c r="J314" s="24" t="s">
        <v>264</v>
      </c>
      <c r="K314" s="26" t="s">
        <v>264</v>
      </c>
      <c r="L314" s="12" t="s">
        <v>271</v>
      </c>
      <c r="M314" s="30">
        <v>1409</v>
      </c>
      <c r="N314" s="24" t="s">
        <v>264</v>
      </c>
      <c r="O314" s="26" t="s">
        <v>264</v>
      </c>
      <c r="P314" s="12" t="s">
        <v>271</v>
      </c>
      <c r="Q314" s="42" t="s">
        <v>306</v>
      </c>
      <c r="R314" s="24" t="s">
        <v>264</v>
      </c>
      <c r="S314" s="26" t="s">
        <v>264</v>
      </c>
      <c r="T314" s="12" t="s">
        <v>271</v>
      </c>
      <c r="U314" s="30">
        <v>278843</v>
      </c>
      <c r="V314" s="24" t="s">
        <v>264</v>
      </c>
    </row>
    <row r="315" spans="1:22" ht="15.75" thickTop="1" x14ac:dyDescent="0.25">
      <c r="A315" s="17"/>
      <c r="B315" s="34"/>
      <c r="C315" s="34" t="s">
        <v>264</v>
      </c>
      <c r="D315" s="43"/>
      <c r="E315" s="43"/>
      <c r="F315" s="34"/>
      <c r="G315" s="34" t="s">
        <v>264</v>
      </c>
      <c r="H315" s="43"/>
      <c r="I315" s="43"/>
      <c r="J315" s="34"/>
      <c r="K315" s="34" t="s">
        <v>264</v>
      </c>
      <c r="L315" s="43"/>
      <c r="M315" s="43"/>
      <c r="N315" s="34"/>
      <c r="O315" s="34" t="s">
        <v>264</v>
      </c>
      <c r="P315" s="43"/>
      <c r="Q315" s="43"/>
      <c r="R315" s="34"/>
      <c r="S315" s="34" t="s">
        <v>264</v>
      </c>
      <c r="T315" s="43"/>
      <c r="U315" s="43"/>
      <c r="V315" s="34"/>
    </row>
    <row r="316" spans="1:22" x14ac:dyDescent="0.25">
      <c r="A316" s="17"/>
      <c r="B316" s="12"/>
      <c r="C316" s="20"/>
      <c r="D316" s="20"/>
      <c r="E316" s="20"/>
      <c r="F316" s="20"/>
      <c r="G316" s="20"/>
      <c r="H316" s="20"/>
      <c r="I316" s="20"/>
      <c r="J316" s="20"/>
      <c r="K316" s="20"/>
      <c r="L316" s="20"/>
      <c r="M316" s="20"/>
      <c r="N316" s="20"/>
      <c r="O316" s="20"/>
      <c r="P316" s="20"/>
      <c r="Q316" s="20"/>
      <c r="R316" s="20"/>
      <c r="S316" s="20"/>
      <c r="T316" s="20"/>
      <c r="U316" s="20"/>
      <c r="V316" s="20"/>
    </row>
    <row r="317" spans="1:22" x14ac:dyDescent="0.25">
      <c r="A317" s="17"/>
      <c r="B317" s="57" t="s">
        <v>439</v>
      </c>
      <c r="C317" s="36" t="s">
        <v>264</v>
      </c>
      <c r="D317" s="28"/>
      <c r="E317" s="28"/>
      <c r="F317" s="28"/>
      <c r="G317" s="36" t="s">
        <v>264</v>
      </c>
      <c r="H317" s="28"/>
      <c r="I317" s="28"/>
      <c r="J317" s="28"/>
      <c r="K317" s="36" t="s">
        <v>264</v>
      </c>
      <c r="L317" s="28"/>
      <c r="M317" s="28"/>
      <c r="N317" s="28"/>
      <c r="O317" s="36" t="s">
        <v>264</v>
      </c>
      <c r="P317" s="28"/>
      <c r="Q317" s="28"/>
      <c r="R317" s="28"/>
      <c r="S317" s="36" t="s">
        <v>264</v>
      </c>
      <c r="T317" s="28"/>
      <c r="U317" s="28"/>
      <c r="V317" s="28"/>
    </row>
    <row r="318" spans="1:22" x14ac:dyDescent="0.25">
      <c r="A318" s="17"/>
      <c r="B318" s="61" t="s">
        <v>440</v>
      </c>
      <c r="C318" s="26" t="s">
        <v>264</v>
      </c>
      <c r="D318" s="12" t="s">
        <v>271</v>
      </c>
      <c r="E318" s="30">
        <v>8442</v>
      </c>
      <c r="F318" s="24" t="s">
        <v>264</v>
      </c>
      <c r="G318" s="26" t="s">
        <v>264</v>
      </c>
      <c r="H318" s="12" t="s">
        <v>271</v>
      </c>
      <c r="I318" s="42" t="s">
        <v>306</v>
      </c>
      <c r="J318" s="24" t="s">
        <v>264</v>
      </c>
      <c r="K318" s="26" t="s">
        <v>264</v>
      </c>
      <c r="L318" s="12" t="s">
        <v>271</v>
      </c>
      <c r="M318" s="30">
        <v>1132</v>
      </c>
      <c r="N318" s="24" t="s">
        <v>264</v>
      </c>
      <c r="O318" s="26" t="s">
        <v>264</v>
      </c>
      <c r="P318" s="12" t="s">
        <v>271</v>
      </c>
      <c r="Q318" s="42" t="s">
        <v>306</v>
      </c>
      <c r="R318" s="24" t="s">
        <v>264</v>
      </c>
      <c r="S318" s="26" t="s">
        <v>264</v>
      </c>
      <c r="T318" s="12" t="s">
        <v>271</v>
      </c>
      <c r="U318" s="30">
        <v>9574</v>
      </c>
      <c r="V318" s="24" t="s">
        <v>264</v>
      </c>
    </row>
    <row r="319" spans="1:22" x14ac:dyDescent="0.25">
      <c r="A319" s="17"/>
      <c r="B319" s="62" t="s">
        <v>441</v>
      </c>
      <c r="C319" s="36" t="s">
        <v>264</v>
      </c>
      <c r="D319" s="28"/>
      <c r="E319" s="33">
        <v>16989</v>
      </c>
      <c r="F319" s="32" t="s">
        <v>264</v>
      </c>
      <c r="G319" s="36" t="s">
        <v>264</v>
      </c>
      <c r="H319" s="28"/>
      <c r="I319" s="31" t="s">
        <v>306</v>
      </c>
      <c r="J319" s="32" t="s">
        <v>264</v>
      </c>
      <c r="K319" s="36" t="s">
        <v>264</v>
      </c>
      <c r="L319" s="28"/>
      <c r="M319" s="33">
        <v>1108</v>
      </c>
      <c r="N319" s="32" t="s">
        <v>264</v>
      </c>
      <c r="O319" s="36" t="s">
        <v>264</v>
      </c>
      <c r="P319" s="28"/>
      <c r="Q319" s="31" t="s">
        <v>306</v>
      </c>
      <c r="R319" s="32" t="s">
        <v>264</v>
      </c>
      <c r="S319" s="36" t="s">
        <v>264</v>
      </c>
      <c r="T319" s="28"/>
      <c r="U319" s="33">
        <v>18097</v>
      </c>
      <c r="V319" s="32" t="s">
        <v>264</v>
      </c>
    </row>
    <row r="320" spans="1:22" x14ac:dyDescent="0.25">
      <c r="A320" s="17"/>
      <c r="B320" s="61" t="s">
        <v>442</v>
      </c>
      <c r="C320" s="26" t="s">
        <v>264</v>
      </c>
      <c r="D320" s="12"/>
      <c r="E320" s="42">
        <v>340</v>
      </c>
      <c r="F320" s="24" t="s">
        <v>264</v>
      </c>
      <c r="G320" s="26" t="s">
        <v>264</v>
      </c>
      <c r="H320" s="12"/>
      <c r="I320" s="42" t="s">
        <v>306</v>
      </c>
      <c r="J320" s="24" t="s">
        <v>264</v>
      </c>
      <c r="K320" s="26" t="s">
        <v>264</v>
      </c>
      <c r="L320" s="12"/>
      <c r="M320" s="42">
        <v>492</v>
      </c>
      <c r="N320" s="24" t="s">
        <v>264</v>
      </c>
      <c r="O320" s="26" t="s">
        <v>264</v>
      </c>
      <c r="P320" s="12"/>
      <c r="Q320" s="42" t="s">
        <v>306</v>
      </c>
      <c r="R320" s="24" t="s">
        <v>264</v>
      </c>
      <c r="S320" s="26" t="s">
        <v>264</v>
      </c>
      <c r="T320" s="12"/>
      <c r="U320" s="42">
        <v>832</v>
      </c>
      <c r="V320" s="24" t="s">
        <v>264</v>
      </c>
    </row>
    <row r="321" spans="1:42" x14ac:dyDescent="0.25">
      <c r="A321" s="17"/>
      <c r="B321" s="57" t="s">
        <v>444</v>
      </c>
      <c r="C321" s="36" t="s">
        <v>264</v>
      </c>
      <c r="D321" s="28"/>
      <c r="E321" s="33">
        <v>7531</v>
      </c>
      <c r="F321" s="32" t="s">
        <v>264</v>
      </c>
      <c r="G321" s="36" t="s">
        <v>264</v>
      </c>
      <c r="H321" s="28"/>
      <c r="I321" s="31" t="s">
        <v>306</v>
      </c>
      <c r="J321" s="32" t="s">
        <v>264</v>
      </c>
      <c r="K321" s="36" t="s">
        <v>264</v>
      </c>
      <c r="L321" s="28"/>
      <c r="M321" s="31">
        <v>262</v>
      </c>
      <c r="N321" s="32" t="s">
        <v>264</v>
      </c>
      <c r="O321" s="36" t="s">
        <v>264</v>
      </c>
      <c r="P321" s="28"/>
      <c r="Q321" s="31" t="s">
        <v>306</v>
      </c>
      <c r="R321" s="32" t="s">
        <v>264</v>
      </c>
      <c r="S321" s="36" t="s">
        <v>264</v>
      </c>
      <c r="T321" s="28"/>
      <c r="U321" s="33">
        <v>7793</v>
      </c>
      <c r="V321" s="32" t="s">
        <v>264</v>
      </c>
    </row>
    <row r="322" spans="1:42" x14ac:dyDescent="0.25">
      <c r="A322" s="17"/>
      <c r="B322" s="58" t="s">
        <v>445</v>
      </c>
      <c r="C322" s="26" t="s">
        <v>264</v>
      </c>
      <c r="D322" s="12"/>
      <c r="E322" s="12"/>
      <c r="F322" s="12"/>
      <c r="G322" s="26" t="s">
        <v>264</v>
      </c>
      <c r="H322" s="12"/>
      <c r="I322" s="12"/>
      <c r="J322" s="12"/>
      <c r="K322" s="26" t="s">
        <v>264</v>
      </c>
      <c r="L322" s="12"/>
      <c r="M322" s="12"/>
      <c r="N322" s="12"/>
      <c r="O322" s="26" t="s">
        <v>264</v>
      </c>
      <c r="P322" s="12"/>
      <c r="Q322" s="12"/>
      <c r="R322" s="12"/>
      <c r="S322" s="26" t="s">
        <v>264</v>
      </c>
      <c r="T322" s="12"/>
      <c r="U322" s="12"/>
      <c r="V322" s="12"/>
    </row>
    <row r="323" spans="1:42" x14ac:dyDescent="0.25">
      <c r="A323" s="17"/>
      <c r="B323" s="62" t="s">
        <v>446</v>
      </c>
      <c r="C323" s="36" t="s">
        <v>264</v>
      </c>
      <c r="D323" s="28"/>
      <c r="E323" s="33">
        <v>9550</v>
      </c>
      <c r="F323" s="32" t="s">
        <v>264</v>
      </c>
      <c r="G323" s="36" t="s">
        <v>264</v>
      </c>
      <c r="H323" s="28"/>
      <c r="I323" s="31" t="s">
        <v>306</v>
      </c>
      <c r="J323" s="32" t="s">
        <v>264</v>
      </c>
      <c r="K323" s="36" t="s">
        <v>264</v>
      </c>
      <c r="L323" s="28"/>
      <c r="M323" s="31">
        <v>205</v>
      </c>
      <c r="N323" s="32" t="s">
        <v>264</v>
      </c>
      <c r="O323" s="36" t="s">
        <v>264</v>
      </c>
      <c r="P323" s="28"/>
      <c r="Q323" s="31" t="s">
        <v>306</v>
      </c>
      <c r="R323" s="32" t="s">
        <v>264</v>
      </c>
      <c r="S323" s="36" t="s">
        <v>264</v>
      </c>
      <c r="T323" s="28"/>
      <c r="U323" s="33">
        <v>9755</v>
      </c>
      <c r="V323" s="32" t="s">
        <v>264</v>
      </c>
    </row>
    <row r="324" spans="1:42" ht="15.75" thickBot="1" x14ac:dyDescent="0.3">
      <c r="A324" s="17"/>
      <c r="B324" s="61" t="s">
        <v>447</v>
      </c>
      <c r="C324" s="26" t="s">
        <v>264</v>
      </c>
      <c r="D324" s="12"/>
      <c r="E324" s="30">
        <v>7632</v>
      </c>
      <c r="F324" s="24" t="s">
        <v>264</v>
      </c>
      <c r="G324" s="26" t="s">
        <v>264</v>
      </c>
      <c r="H324" s="12"/>
      <c r="I324" s="42" t="s">
        <v>306</v>
      </c>
      <c r="J324" s="24" t="s">
        <v>264</v>
      </c>
      <c r="K324" s="26" t="s">
        <v>264</v>
      </c>
      <c r="L324" s="12"/>
      <c r="M324" s="42" t="s">
        <v>306</v>
      </c>
      <c r="N324" s="24" t="s">
        <v>264</v>
      </c>
      <c r="O324" s="26" t="s">
        <v>264</v>
      </c>
      <c r="P324" s="12"/>
      <c r="Q324" s="42" t="s">
        <v>306</v>
      </c>
      <c r="R324" s="24" t="s">
        <v>264</v>
      </c>
      <c r="S324" s="26" t="s">
        <v>264</v>
      </c>
      <c r="T324" s="12"/>
      <c r="U324" s="30">
        <v>7632</v>
      </c>
      <c r="V324" s="24" t="s">
        <v>264</v>
      </c>
    </row>
    <row r="325" spans="1:42" x14ac:dyDescent="0.25">
      <c r="A325" s="17"/>
      <c r="B325" s="34"/>
      <c r="C325" s="34" t="s">
        <v>264</v>
      </c>
      <c r="D325" s="35"/>
      <c r="E325" s="35"/>
      <c r="F325" s="34"/>
      <c r="G325" s="34" t="s">
        <v>264</v>
      </c>
      <c r="H325" s="35"/>
      <c r="I325" s="35"/>
      <c r="J325" s="34"/>
      <c r="K325" s="34" t="s">
        <v>264</v>
      </c>
      <c r="L325" s="35"/>
      <c r="M325" s="35"/>
      <c r="N325" s="34"/>
      <c r="O325" s="34" t="s">
        <v>264</v>
      </c>
      <c r="P325" s="35"/>
      <c r="Q325" s="35"/>
      <c r="R325" s="34"/>
      <c r="S325" s="34" t="s">
        <v>264</v>
      </c>
      <c r="T325" s="35"/>
      <c r="U325" s="35"/>
      <c r="V325" s="34"/>
    </row>
    <row r="326" spans="1:42" ht="15.75" thickBot="1" x14ac:dyDescent="0.3">
      <c r="A326" s="17"/>
      <c r="B326" s="76" t="s">
        <v>497</v>
      </c>
      <c r="C326" s="36" t="s">
        <v>264</v>
      </c>
      <c r="D326" s="28" t="s">
        <v>271</v>
      </c>
      <c r="E326" s="33">
        <v>50484</v>
      </c>
      <c r="F326" s="32" t="s">
        <v>264</v>
      </c>
      <c r="G326" s="36" t="s">
        <v>264</v>
      </c>
      <c r="H326" s="28" t="s">
        <v>271</v>
      </c>
      <c r="I326" s="31" t="s">
        <v>306</v>
      </c>
      <c r="J326" s="32" t="s">
        <v>264</v>
      </c>
      <c r="K326" s="36" t="s">
        <v>264</v>
      </c>
      <c r="L326" s="28" t="s">
        <v>271</v>
      </c>
      <c r="M326" s="33">
        <v>3199</v>
      </c>
      <c r="N326" s="32" t="s">
        <v>264</v>
      </c>
      <c r="O326" s="36" t="s">
        <v>264</v>
      </c>
      <c r="P326" s="28" t="s">
        <v>271</v>
      </c>
      <c r="Q326" s="31" t="s">
        <v>306</v>
      </c>
      <c r="R326" s="32" t="s">
        <v>264</v>
      </c>
      <c r="S326" s="36" t="s">
        <v>264</v>
      </c>
      <c r="T326" s="28" t="s">
        <v>271</v>
      </c>
      <c r="U326" s="33">
        <v>53683</v>
      </c>
      <c r="V326" s="32" t="s">
        <v>264</v>
      </c>
    </row>
    <row r="327" spans="1:42" ht="15.75" thickTop="1" x14ac:dyDescent="0.25">
      <c r="A327" s="17"/>
      <c r="B327" s="34"/>
      <c r="C327" s="34" t="s">
        <v>264</v>
      </c>
      <c r="D327" s="43"/>
      <c r="E327" s="43"/>
      <c r="F327" s="34"/>
      <c r="G327" s="34" t="s">
        <v>264</v>
      </c>
      <c r="H327" s="43"/>
      <c r="I327" s="43"/>
      <c r="J327" s="34"/>
      <c r="K327" s="34" t="s">
        <v>264</v>
      </c>
      <c r="L327" s="43"/>
      <c r="M327" s="43"/>
      <c r="N327" s="34"/>
      <c r="O327" s="34" t="s">
        <v>264</v>
      </c>
      <c r="P327" s="43"/>
      <c r="Q327" s="43"/>
      <c r="R327" s="34"/>
      <c r="S327" s="34" t="s">
        <v>264</v>
      </c>
      <c r="T327" s="43"/>
      <c r="U327" s="43"/>
      <c r="V327" s="34"/>
    </row>
    <row r="328" spans="1:42" ht="15.75" x14ac:dyDescent="0.25">
      <c r="A328" s="17"/>
      <c r="B328" s="55"/>
      <c r="C328" s="55"/>
      <c r="D328" s="55"/>
      <c r="E328" s="55"/>
      <c r="F328" s="55"/>
      <c r="G328" s="55"/>
      <c r="H328" s="55"/>
      <c r="I328" s="55"/>
      <c r="J328" s="55"/>
      <c r="K328" s="55"/>
      <c r="L328" s="55"/>
      <c r="M328" s="55"/>
      <c r="N328" s="55"/>
      <c r="O328" s="55"/>
      <c r="P328" s="55"/>
      <c r="Q328" s="55"/>
      <c r="R328" s="55"/>
      <c r="S328" s="55"/>
      <c r="T328" s="55"/>
      <c r="U328" s="55"/>
      <c r="V328" s="55"/>
      <c r="W328" s="55"/>
      <c r="X328" s="55"/>
      <c r="Y328" s="55"/>
      <c r="Z328" s="55"/>
      <c r="AA328" s="55"/>
      <c r="AB328" s="55"/>
      <c r="AC328" s="55"/>
      <c r="AD328" s="55"/>
      <c r="AE328" s="55"/>
      <c r="AF328" s="55"/>
      <c r="AG328" s="55"/>
      <c r="AH328" s="55"/>
      <c r="AI328" s="55"/>
      <c r="AJ328" s="55"/>
      <c r="AK328" s="55"/>
      <c r="AL328" s="55"/>
      <c r="AM328" s="55"/>
      <c r="AN328" s="55"/>
      <c r="AO328" s="55"/>
      <c r="AP328" s="55"/>
    </row>
    <row r="329" spans="1:42" x14ac:dyDescent="0.25">
      <c r="A329" s="17"/>
      <c r="B329" s="12"/>
      <c r="C329" s="12"/>
      <c r="D329" s="12"/>
      <c r="E329" s="12"/>
      <c r="F329" s="12"/>
      <c r="G329" s="12"/>
      <c r="H329" s="12"/>
      <c r="I329" s="12"/>
      <c r="J329" s="12"/>
      <c r="K329" s="12"/>
      <c r="L329" s="12"/>
      <c r="M329" s="12"/>
      <c r="N329" s="12"/>
      <c r="O329" s="12"/>
      <c r="P329" s="12"/>
      <c r="Q329" s="12"/>
      <c r="R329" s="12"/>
      <c r="S329" s="12"/>
      <c r="T329" s="12"/>
      <c r="U329" s="12"/>
      <c r="V329" s="12"/>
    </row>
    <row r="330" spans="1:42" ht="15.75" thickBot="1" x14ac:dyDescent="0.3">
      <c r="A330" s="17"/>
      <c r="B330" s="26"/>
      <c r="C330" s="26" t="s">
        <v>264</v>
      </c>
      <c r="D330" s="37" t="s">
        <v>516</v>
      </c>
      <c r="E330" s="37"/>
      <c r="F330" s="37"/>
      <c r="G330" s="37"/>
      <c r="H330" s="37"/>
      <c r="I330" s="37"/>
      <c r="J330" s="37"/>
      <c r="K330" s="37"/>
      <c r="L330" s="37"/>
      <c r="M330" s="37"/>
      <c r="N330" s="37"/>
      <c r="O330" s="37"/>
      <c r="P330" s="37"/>
      <c r="Q330" s="37"/>
      <c r="R330" s="37"/>
      <c r="S330" s="37"/>
      <c r="T330" s="37"/>
      <c r="U330" s="37"/>
      <c r="V330" s="26"/>
    </row>
    <row r="331" spans="1:42" x14ac:dyDescent="0.25">
      <c r="A331" s="17"/>
      <c r="B331" s="47"/>
      <c r="C331" s="47" t="s">
        <v>264</v>
      </c>
      <c r="D331" s="56" t="s">
        <v>537</v>
      </c>
      <c r="E331" s="56"/>
      <c r="F331" s="64"/>
      <c r="G331" s="64" t="s">
        <v>264</v>
      </c>
      <c r="H331" s="56" t="s">
        <v>538</v>
      </c>
      <c r="I331" s="56"/>
      <c r="J331" s="64"/>
      <c r="K331" s="64" t="s">
        <v>264</v>
      </c>
      <c r="L331" s="56" t="s">
        <v>540</v>
      </c>
      <c r="M331" s="56"/>
      <c r="N331" s="64"/>
      <c r="O331" s="64" t="s">
        <v>264</v>
      </c>
      <c r="P331" s="56" t="s">
        <v>541</v>
      </c>
      <c r="Q331" s="56"/>
      <c r="R331" s="64"/>
      <c r="S331" s="64" t="s">
        <v>264</v>
      </c>
      <c r="T331" s="56" t="s">
        <v>135</v>
      </c>
      <c r="U331" s="56"/>
      <c r="V331" s="47"/>
    </row>
    <row r="332" spans="1:42" ht="15.75" thickBot="1" x14ac:dyDescent="0.3">
      <c r="A332" s="17"/>
      <c r="B332" s="47"/>
      <c r="C332" s="47"/>
      <c r="D332" s="37"/>
      <c r="E332" s="37"/>
      <c r="F332" s="47"/>
      <c r="G332" s="47"/>
      <c r="H332" s="37" t="s">
        <v>539</v>
      </c>
      <c r="I332" s="37"/>
      <c r="J332" s="47"/>
      <c r="K332" s="47"/>
      <c r="L332" s="37"/>
      <c r="M332" s="37"/>
      <c r="N332" s="47"/>
      <c r="O332" s="47"/>
      <c r="P332" s="37"/>
      <c r="Q332" s="37"/>
      <c r="R332" s="47"/>
      <c r="S332" s="47"/>
      <c r="T332" s="37"/>
      <c r="U332" s="37"/>
      <c r="V332" s="47"/>
    </row>
    <row r="333" spans="1:42" x14ac:dyDescent="0.25">
      <c r="A333" s="17"/>
      <c r="B333" s="26"/>
      <c r="C333" s="26" t="s">
        <v>264</v>
      </c>
      <c r="D333" s="49" t="s">
        <v>369</v>
      </c>
      <c r="E333" s="49"/>
      <c r="F333" s="49"/>
      <c r="G333" s="49"/>
      <c r="H333" s="49"/>
      <c r="I333" s="49"/>
      <c r="J333" s="49"/>
      <c r="K333" s="49"/>
      <c r="L333" s="49"/>
      <c r="M333" s="49"/>
      <c r="N333" s="49"/>
      <c r="O333" s="49"/>
      <c r="P333" s="49"/>
      <c r="Q333" s="49"/>
      <c r="R333" s="49"/>
      <c r="S333" s="49"/>
      <c r="T333" s="49"/>
      <c r="U333" s="49"/>
      <c r="V333" s="26"/>
    </row>
    <row r="334" spans="1:42" x14ac:dyDescent="0.25">
      <c r="A334" s="17"/>
      <c r="B334" s="57" t="s">
        <v>439</v>
      </c>
      <c r="C334" s="28" t="s">
        <v>264</v>
      </c>
      <c r="D334" s="28"/>
      <c r="E334" s="28"/>
      <c r="F334" s="28"/>
      <c r="G334" s="28" t="s">
        <v>264</v>
      </c>
      <c r="H334" s="28"/>
      <c r="I334" s="28"/>
      <c r="J334" s="28"/>
      <c r="K334" s="28" t="s">
        <v>264</v>
      </c>
      <c r="L334" s="28"/>
      <c r="M334" s="28"/>
      <c r="N334" s="28"/>
      <c r="O334" s="28" t="s">
        <v>264</v>
      </c>
      <c r="P334" s="28"/>
      <c r="Q334" s="28"/>
      <c r="R334" s="28"/>
      <c r="S334" s="28" t="s">
        <v>264</v>
      </c>
      <c r="T334" s="28"/>
      <c r="U334" s="28"/>
      <c r="V334" s="28"/>
    </row>
    <row r="335" spans="1:42" x14ac:dyDescent="0.25">
      <c r="A335" s="17"/>
      <c r="B335" s="61" t="s">
        <v>440</v>
      </c>
      <c r="C335" s="12" t="s">
        <v>264</v>
      </c>
      <c r="D335" s="12" t="s">
        <v>271</v>
      </c>
      <c r="E335" s="30">
        <v>55861</v>
      </c>
      <c r="F335" s="24" t="s">
        <v>264</v>
      </c>
      <c r="G335" s="12" t="s">
        <v>264</v>
      </c>
      <c r="H335" s="12" t="s">
        <v>271</v>
      </c>
      <c r="I335" s="42">
        <v>818</v>
      </c>
      <c r="J335" s="24" t="s">
        <v>264</v>
      </c>
      <c r="K335" s="12" t="s">
        <v>264</v>
      </c>
      <c r="L335" s="12" t="s">
        <v>271</v>
      </c>
      <c r="M335" s="30">
        <v>5687</v>
      </c>
      <c r="N335" s="24" t="s">
        <v>264</v>
      </c>
      <c r="O335" s="12" t="s">
        <v>264</v>
      </c>
      <c r="P335" s="12" t="s">
        <v>271</v>
      </c>
      <c r="Q335" s="42" t="s">
        <v>306</v>
      </c>
      <c r="R335" s="24" t="s">
        <v>264</v>
      </c>
      <c r="S335" s="12" t="s">
        <v>264</v>
      </c>
      <c r="T335" s="12" t="s">
        <v>271</v>
      </c>
      <c r="U335" s="30">
        <v>62366</v>
      </c>
      <c r="V335" s="24" t="s">
        <v>264</v>
      </c>
    </row>
    <row r="336" spans="1:42" x14ac:dyDescent="0.25">
      <c r="A336" s="17"/>
      <c r="B336" s="62" t="s">
        <v>441</v>
      </c>
      <c r="C336" s="28" t="s">
        <v>264</v>
      </c>
      <c r="D336" s="28"/>
      <c r="E336" s="33">
        <v>91482</v>
      </c>
      <c r="F336" s="32" t="s">
        <v>264</v>
      </c>
      <c r="G336" s="28" t="s">
        <v>264</v>
      </c>
      <c r="H336" s="28"/>
      <c r="I336" s="31" t="s">
        <v>306</v>
      </c>
      <c r="J336" s="32" t="s">
        <v>264</v>
      </c>
      <c r="K336" s="28" t="s">
        <v>264</v>
      </c>
      <c r="L336" s="28"/>
      <c r="M336" s="33">
        <v>2293</v>
      </c>
      <c r="N336" s="32" t="s">
        <v>264</v>
      </c>
      <c r="O336" s="28" t="s">
        <v>264</v>
      </c>
      <c r="P336" s="28"/>
      <c r="Q336" s="31" t="s">
        <v>306</v>
      </c>
      <c r="R336" s="32" t="s">
        <v>264</v>
      </c>
      <c r="S336" s="28" t="s">
        <v>264</v>
      </c>
      <c r="T336" s="28"/>
      <c r="U336" s="33">
        <v>93775</v>
      </c>
      <c r="V336" s="32" t="s">
        <v>264</v>
      </c>
    </row>
    <row r="337" spans="1:42" x14ac:dyDescent="0.25">
      <c r="A337" s="17"/>
      <c r="B337" s="61" t="s">
        <v>442</v>
      </c>
      <c r="C337" s="12" t="s">
        <v>264</v>
      </c>
      <c r="D337" s="12"/>
      <c r="E337" s="30">
        <v>3535</v>
      </c>
      <c r="F337" s="24" t="s">
        <v>264</v>
      </c>
      <c r="G337" s="12" t="s">
        <v>264</v>
      </c>
      <c r="H337" s="12"/>
      <c r="I337" s="42" t="s">
        <v>306</v>
      </c>
      <c r="J337" s="24" t="s">
        <v>264</v>
      </c>
      <c r="K337" s="12" t="s">
        <v>264</v>
      </c>
      <c r="L337" s="12"/>
      <c r="M337" s="42">
        <v>577</v>
      </c>
      <c r="N337" s="24" t="s">
        <v>264</v>
      </c>
      <c r="O337" s="12" t="s">
        <v>264</v>
      </c>
      <c r="P337" s="12"/>
      <c r="Q337" s="42" t="s">
        <v>306</v>
      </c>
      <c r="R337" s="24" t="s">
        <v>264</v>
      </c>
      <c r="S337" s="12" t="s">
        <v>264</v>
      </c>
      <c r="T337" s="12"/>
      <c r="U337" s="30">
        <v>4112</v>
      </c>
      <c r="V337" s="24" t="s">
        <v>264</v>
      </c>
    </row>
    <row r="338" spans="1:42" x14ac:dyDescent="0.25">
      <c r="A338" s="17"/>
      <c r="B338" s="57" t="s">
        <v>444</v>
      </c>
      <c r="C338" s="28" t="s">
        <v>264</v>
      </c>
      <c r="D338" s="28"/>
      <c r="E338" s="33">
        <v>48446</v>
      </c>
      <c r="F338" s="32" t="s">
        <v>264</v>
      </c>
      <c r="G338" s="28" t="s">
        <v>264</v>
      </c>
      <c r="H338" s="28"/>
      <c r="I338" s="31" t="s">
        <v>306</v>
      </c>
      <c r="J338" s="32" t="s">
        <v>264</v>
      </c>
      <c r="K338" s="28" t="s">
        <v>264</v>
      </c>
      <c r="L338" s="28"/>
      <c r="M338" s="31">
        <v>908</v>
      </c>
      <c r="N338" s="32" t="s">
        <v>264</v>
      </c>
      <c r="O338" s="28" t="s">
        <v>264</v>
      </c>
      <c r="P338" s="28"/>
      <c r="Q338" s="31" t="s">
        <v>306</v>
      </c>
      <c r="R338" s="32" t="s">
        <v>264</v>
      </c>
      <c r="S338" s="28" t="s">
        <v>264</v>
      </c>
      <c r="T338" s="28"/>
      <c r="U338" s="33">
        <v>49354</v>
      </c>
      <c r="V338" s="32" t="s">
        <v>264</v>
      </c>
    </row>
    <row r="339" spans="1:42" x14ac:dyDescent="0.25">
      <c r="A339" s="17"/>
      <c r="B339" s="58" t="s">
        <v>445</v>
      </c>
      <c r="C339" s="12" t="s">
        <v>264</v>
      </c>
      <c r="D339" s="12"/>
      <c r="E339" s="42" t="s">
        <v>306</v>
      </c>
      <c r="F339" s="24" t="s">
        <v>264</v>
      </c>
      <c r="G339" s="12" t="s">
        <v>264</v>
      </c>
      <c r="H339" s="12"/>
      <c r="I339" s="12"/>
      <c r="J339" s="12"/>
      <c r="K339" s="12" t="s">
        <v>264</v>
      </c>
      <c r="L339" s="12"/>
      <c r="M339" s="12"/>
      <c r="N339" s="12"/>
      <c r="O339" s="12" t="s">
        <v>264</v>
      </c>
      <c r="P339" s="12"/>
      <c r="Q339" s="12"/>
      <c r="R339" s="12"/>
      <c r="S339" s="12" t="s">
        <v>264</v>
      </c>
      <c r="T339" s="12"/>
      <c r="U339" s="12"/>
      <c r="V339" s="12"/>
    </row>
    <row r="340" spans="1:42" x14ac:dyDescent="0.25">
      <c r="A340" s="17"/>
      <c r="B340" s="62" t="s">
        <v>446</v>
      </c>
      <c r="C340" s="28" t="s">
        <v>264</v>
      </c>
      <c r="D340" s="28"/>
      <c r="E340" s="33">
        <v>20248</v>
      </c>
      <c r="F340" s="32" t="s">
        <v>264</v>
      </c>
      <c r="G340" s="28" t="s">
        <v>264</v>
      </c>
      <c r="H340" s="28"/>
      <c r="I340" s="31" t="s">
        <v>306</v>
      </c>
      <c r="J340" s="32" t="s">
        <v>264</v>
      </c>
      <c r="K340" s="28" t="s">
        <v>264</v>
      </c>
      <c r="L340" s="28"/>
      <c r="M340" s="31">
        <v>406</v>
      </c>
      <c r="N340" s="32" t="s">
        <v>264</v>
      </c>
      <c r="O340" s="28" t="s">
        <v>264</v>
      </c>
      <c r="P340" s="28"/>
      <c r="Q340" s="31" t="s">
        <v>306</v>
      </c>
      <c r="R340" s="32" t="s">
        <v>264</v>
      </c>
      <c r="S340" s="28" t="s">
        <v>264</v>
      </c>
      <c r="T340" s="28"/>
      <c r="U340" s="33">
        <v>20654</v>
      </c>
      <c r="V340" s="32" t="s">
        <v>264</v>
      </c>
    </row>
    <row r="341" spans="1:42" ht="15.75" thickBot="1" x14ac:dyDescent="0.3">
      <c r="A341" s="17"/>
      <c r="B341" s="61" t="s">
        <v>447</v>
      </c>
      <c r="C341" s="12" t="s">
        <v>264</v>
      </c>
      <c r="D341" s="12"/>
      <c r="E341" s="30">
        <v>14298</v>
      </c>
      <c r="F341" s="24" t="s">
        <v>264</v>
      </c>
      <c r="G341" s="12" t="s">
        <v>264</v>
      </c>
      <c r="H341" s="12"/>
      <c r="I341" s="42" t="s">
        <v>306</v>
      </c>
      <c r="J341" s="24" t="s">
        <v>264</v>
      </c>
      <c r="K341" s="12" t="s">
        <v>264</v>
      </c>
      <c r="L341" s="12"/>
      <c r="M341" s="42" t="s">
        <v>306</v>
      </c>
      <c r="N341" s="24" t="s">
        <v>264</v>
      </c>
      <c r="O341" s="12" t="s">
        <v>264</v>
      </c>
      <c r="P341" s="12"/>
      <c r="Q341" s="42" t="s">
        <v>306</v>
      </c>
      <c r="R341" s="24" t="s">
        <v>264</v>
      </c>
      <c r="S341" s="12" t="s">
        <v>264</v>
      </c>
      <c r="T341" s="12"/>
      <c r="U341" s="30">
        <v>14298</v>
      </c>
      <c r="V341" s="24" t="s">
        <v>264</v>
      </c>
    </row>
    <row r="342" spans="1:42" x14ac:dyDescent="0.25">
      <c r="A342" s="17"/>
      <c r="B342" s="34"/>
      <c r="C342" s="34" t="s">
        <v>264</v>
      </c>
      <c r="D342" s="35"/>
      <c r="E342" s="35"/>
      <c r="F342" s="34"/>
      <c r="G342" s="34" t="s">
        <v>264</v>
      </c>
      <c r="H342" s="35"/>
      <c r="I342" s="35"/>
      <c r="J342" s="34"/>
      <c r="K342" s="34" t="s">
        <v>264</v>
      </c>
      <c r="L342" s="35"/>
      <c r="M342" s="35"/>
      <c r="N342" s="34"/>
      <c r="O342" s="34" t="s">
        <v>264</v>
      </c>
      <c r="P342" s="35"/>
      <c r="Q342" s="35"/>
      <c r="R342" s="34"/>
      <c r="S342" s="34" t="s">
        <v>264</v>
      </c>
      <c r="T342" s="35"/>
      <c r="U342" s="35"/>
      <c r="V342" s="34"/>
    </row>
    <row r="343" spans="1:42" ht="15.75" thickBot="1" x14ac:dyDescent="0.3">
      <c r="A343" s="17"/>
      <c r="B343" s="76" t="s">
        <v>135</v>
      </c>
      <c r="C343" s="36" t="s">
        <v>264</v>
      </c>
      <c r="D343" s="28" t="s">
        <v>271</v>
      </c>
      <c r="E343" s="33">
        <v>233870</v>
      </c>
      <c r="F343" s="32" t="s">
        <v>264</v>
      </c>
      <c r="G343" s="36" t="s">
        <v>264</v>
      </c>
      <c r="H343" s="28" t="s">
        <v>271</v>
      </c>
      <c r="I343" s="31">
        <v>818</v>
      </c>
      <c r="J343" s="32" t="s">
        <v>264</v>
      </c>
      <c r="K343" s="36" t="s">
        <v>264</v>
      </c>
      <c r="L343" s="28" t="s">
        <v>271</v>
      </c>
      <c r="M343" s="33">
        <v>9871</v>
      </c>
      <c r="N343" s="32" t="s">
        <v>264</v>
      </c>
      <c r="O343" s="36" t="s">
        <v>264</v>
      </c>
      <c r="P343" s="28" t="s">
        <v>271</v>
      </c>
      <c r="Q343" s="31" t="s">
        <v>306</v>
      </c>
      <c r="R343" s="32" t="s">
        <v>264</v>
      </c>
      <c r="S343" s="36" t="s">
        <v>264</v>
      </c>
      <c r="T343" s="28" t="s">
        <v>271</v>
      </c>
      <c r="U343" s="33">
        <v>244559</v>
      </c>
      <c r="V343" s="32" t="s">
        <v>264</v>
      </c>
    </row>
    <row r="344" spans="1:42" ht="15.75" thickTop="1" x14ac:dyDescent="0.25">
      <c r="A344" s="17"/>
      <c r="B344" s="34"/>
      <c r="C344" s="34" t="s">
        <v>264</v>
      </c>
      <c r="D344" s="43"/>
      <c r="E344" s="43"/>
      <c r="F344" s="34"/>
      <c r="G344" s="34" t="s">
        <v>264</v>
      </c>
      <c r="H344" s="43"/>
      <c r="I344" s="43"/>
      <c r="J344" s="34"/>
      <c r="K344" s="34" t="s">
        <v>264</v>
      </c>
      <c r="L344" s="43"/>
      <c r="M344" s="43"/>
      <c r="N344" s="34"/>
      <c r="O344" s="34" t="s">
        <v>264</v>
      </c>
      <c r="P344" s="43"/>
      <c r="Q344" s="43"/>
      <c r="R344" s="34"/>
      <c r="S344" s="34" t="s">
        <v>264</v>
      </c>
      <c r="T344" s="43"/>
      <c r="U344" s="43"/>
      <c r="V344" s="34"/>
    </row>
    <row r="345" spans="1:42" ht="15" customHeight="1" x14ac:dyDescent="0.25">
      <c r="A345" s="17" t="s">
        <v>817</v>
      </c>
      <c r="B345" s="16" t="s">
        <v>5</v>
      </c>
      <c r="C345" s="16"/>
      <c r="D345" s="16"/>
      <c r="E345" s="16"/>
      <c r="F345" s="16"/>
      <c r="G345" s="16"/>
      <c r="H345" s="16"/>
      <c r="I345" s="16"/>
      <c r="J345" s="16"/>
      <c r="K345" s="16"/>
      <c r="L345" s="16"/>
      <c r="M345" s="16"/>
      <c r="N345" s="16"/>
      <c r="O345" s="16"/>
      <c r="P345" s="16"/>
      <c r="Q345" s="16"/>
      <c r="R345" s="16"/>
      <c r="S345" s="16"/>
      <c r="T345" s="16"/>
      <c r="U345" s="16"/>
      <c r="V345" s="16"/>
      <c r="W345" s="16"/>
      <c r="X345" s="16"/>
      <c r="Y345" s="16"/>
      <c r="Z345" s="16"/>
      <c r="AA345" s="16"/>
      <c r="AB345" s="16"/>
      <c r="AC345" s="16"/>
      <c r="AD345" s="16"/>
      <c r="AE345" s="16"/>
      <c r="AF345" s="16"/>
      <c r="AG345" s="16"/>
      <c r="AH345" s="16"/>
      <c r="AI345" s="16"/>
      <c r="AJ345" s="16"/>
      <c r="AK345" s="16"/>
      <c r="AL345" s="16"/>
      <c r="AM345" s="16"/>
      <c r="AN345" s="16"/>
      <c r="AO345" s="16"/>
      <c r="AP345" s="16"/>
    </row>
    <row r="346" spans="1:42" x14ac:dyDescent="0.25">
      <c r="A346" s="17"/>
      <c r="B346" s="20" t="s">
        <v>818</v>
      </c>
      <c r="C346" s="20"/>
      <c r="D346" s="20"/>
      <c r="E346" s="20"/>
      <c r="F346" s="20"/>
      <c r="G346" s="20"/>
      <c r="H346" s="20"/>
      <c r="I346" s="20"/>
      <c r="J346" s="20"/>
      <c r="K346" s="20"/>
      <c r="L346" s="20"/>
      <c r="M346" s="20"/>
      <c r="N346" s="20"/>
      <c r="O346" s="20"/>
      <c r="P346" s="20"/>
      <c r="Q346" s="20"/>
      <c r="R346" s="20"/>
      <c r="S346" s="20"/>
      <c r="T346" s="20"/>
      <c r="U346" s="20"/>
      <c r="V346" s="20"/>
      <c r="W346" s="20"/>
      <c r="X346" s="20"/>
      <c r="Y346" s="20"/>
      <c r="Z346" s="20"/>
      <c r="AA346" s="20"/>
      <c r="AB346" s="20"/>
      <c r="AC346" s="20"/>
      <c r="AD346" s="20"/>
      <c r="AE346" s="20"/>
      <c r="AF346" s="20"/>
      <c r="AG346" s="20"/>
      <c r="AH346" s="20"/>
      <c r="AI346" s="20"/>
      <c r="AJ346" s="20"/>
      <c r="AK346" s="20"/>
      <c r="AL346" s="20"/>
      <c r="AM346" s="20"/>
      <c r="AN346" s="20"/>
      <c r="AO346" s="20"/>
      <c r="AP346" s="20"/>
    </row>
    <row r="347" spans="1:42" ht="15.75" x14ac:dyDescent="0.25">
      <c r="A347" s="17"/>
      <c r="B347" s="55"/>
      <c r="C347" s="55"/>
      <c r="D347" s="55"/>
      <c r="E347" s="55"/>
      <c r="F347" s="55"/>
      <c r="G347" s="55"/>
      <c r="H347" s="55"/>
      <c r="I347" s="55"/>
      <c r="J347" s="55"/>
      <c r="K347" s="55"/>
      <c r="L347" s="55"/>
      <c r="M347" s="55"/>
      <c r="N347" s="55"/>
      <c r="O347" s="55"/>
      <c r="P347" s="55"/>
      <c r="Q347" s="55"/>
      <c r="R347" s="55"/>
      <c r="S347" s="55"/>
      <c r="T347" s="55"/>
      <c r="U347" s="55"/>
      <c r="V347" s="55"/>
      <c r="W347" s="55"/>
      <c r="X347" s="55"/>
      <c r="Y347" s="55"/>
      <c r="Z347" s="55"/>
      <c r="AA347" s="55"/>
      <c r="AB347" s="55"/>
      <c r="AC347" s="55"/>
      <c r="AD347" s="55"/>
      <c r="AE347" s="55"/>
      <c r="AF347" s="55"/>
      <c r="AG347" s="55"/>
      <c r="AH347" s="55"/>
      <c r="AI347" s="55"/>
      <c r="AJ347" s="55"/>
      <c r="AK347" s="55"/>
      <c r="AL347" s="55"/>
      <c r="AM347" s="55"/>
      <c r="AN347" s="55"/>
      <c r="AO347" s="55"/>
      <c r="AP347" s="55"/>
    </row>
    <row r="348" spans="1:42" x14ac:dyDescent="0.25">
      <c r="A348" s="17"/>
      <c r="B348" s="12"/>
      <c r="C348" s="12"/>
      <c r="D348" s="12"/>
      <c r="E348" s="12"/>
      <c r="F348" s="12"/>
      <c r="G348" s="12"/>
      <c r="H348" s="12"/>
      <c r="I348" s="12"/>
      <c r="J348" s="12"/>
      <c r="K348" s="12"/>
      <c r="L348" s="12"/>
      <c r="M348" s="12"/>
      <c r="N348" s="12"/>
      <c r="O348" s="12"/>
      <c r="P348" s="12"/>
      <c r="Q348" s="12"/>
      <c r="R348" s="12"/>
      <c r="S348" s="12"/>
      <c r="T348" s="12"/>
      <c r="U348" s="12"/>
      <c r="V348" s="12"/>
      <c r="W348" s="12"/>
      <c r="X348" s="12"/>
      <c r="Y348" s="12"/>
      <c r="Z348" s="12"/>
    </row>
    <row r="349" spans="1:42" ht="15.75" thickBot="1" x14ac:dyDescent="0.3">
      <c r="A349" s="17"/>
      <c r="B349" s="26"/>
      <c r="C349" s="26" t="s">
        <v>264</v>
      </c>
      <c r="D349" s="37" t="s">
        <v>425</v>
      </c>
      <c r="E349" s="37"/>
      <c r="F349" s="37"/>
      <c r="G349" s="37"/>
      <c r="H349" s="37"/>
      <c r="I349" s="37"/>
      <c r="J349" s="37"/>
      <c r="K349" s="37"/>
      <c r="L349" s="37"/>
      <c r="M349" s="37"/>
      <c r="N349" s="37"/>
      <c r="O349" s="37"/>
      <c r="P349" s="37"/>
      <c r="Q349" s="37"/>
      <c r="R349" s="37"/>
      <c r="S349" s="37"/>
      <c r="T349" s="37"/>
      <c r="U349" s="37"/>
      <c r="V349" s="37"/>
      <c r="W349" s="37"/>
      <c r="X349" s="37"/>
      <c r="Y349" s="37"/>
      <c r="Z349" s="26"/>
    </row>
    <row r="350" spans="1:42" x14ac:dyDescent="0.25">
      <c r="A350" s="17"/>
      <c r="B350" s="47"/>
      <c r="C350" s="47" t="s">
        <v>264</v>
      </c>
      <c r="D350" s="78" t="s">
        <v>543</v>
      </c>
      <c r="E350" s="78"/>
      <c r="F350" s="64"/>
      <c r="G350" s="64" t="s">
        <v>264</v>
      </c>
      <c r="H350" s="78" t="s">
        <v>545</v>
      </c>
      <c r="I350" s="78"/>
      <c r="J350" s="64"/>
      <c r="K350" s="64" t="s">
        <v>264</v>
      </c>
      <c r="L350" s="78" t="s">
        <v>546</v>
      </c>
      <c r="M350" s="78"/>
      <c r="N350" s="64"/>
      <c r="O350" s="64" t="s">
        <v>264</v>
      </c>
      <c r="P350" s="78" t="s">
        <v>549</v>
      </c>
      <c r="Q350" s="78"/>
      <c r="R350" s="64"/>
      <c r="S350" s="64" t="s">
        <v>264</v>
      </c>
      <c r="T350" s="56" t="s">
        <v>551</v>
      </c>
      <c r="U350" s="56"/>
      <c r="V350" s="64"/>
      <c r="W350" s="64" t="s">
        <v>264</v>
      </c>
      <c r="X350" s="78" t="s">
        <v>552</v>
      </c>
      <c r="Y350" s="78"/>
      <c r="Z350" s="47"/>
    </row>
    <row r="351" spans="1:42" x14ac:dyDescent="0.25">
      <c r="A351" s="17"/>
      <c r="B351" s="47"/>
      <c r="C351" s="47"/>
      <c r="D351" s="77" t="s">
        <v>544</v>
      </c>
      <c r="E351" s="77"/>
      <c r="F351" s="47"/>
      <c r="G351" s="47"/>
      <c r="H351" s="77" t="s">
        <v>544</v>
      </c>
      <c r="I351" s="77"/>
      <c r="J351" s="47"/>
      <c r="K351" s="47"/>
      <c r="L351" s="77" t="s">
        <v>547</v>
      </c>
      <c r="M351" s="77"/>
      <c r="N351" s="47"/>
      <c r="O351" s="47"/>
      <c r="P351" s="77" t="s">
        <v>550</v>
      </c>
      <c r="Q351" s="77"/>
      <c r="R351" s="47"/>
      <c r="S351" s="47"/>
      <c r="T351" s="49"/>
      <c r="U351" s="49"/>
      <c r="V351" s="47"/>
      <c r="W351" s="47"/>
      <c r="X351" s="77" t="s">
        <v>553</v>
      </c>
      <c r="Y351" s="77"/>
      <c r="Z351" s="47"/>
    </row>
    <row r="352" spans="1:42" ht="15.75" thickBot="1" x14ac:dyDescent="0.3">
      <c r="A352" s="17"/>
      <c r="B352" s="47"/>
      <c r="C352" s="47"/>
      <c r="D352" s="79"/>
      <c r="E352" s="79"/>
      <c r="F352" s="47"/>
      <c r="G352" s="47"/>
      <c r="H352" s="79"/>
      <c r="I352" s="79"/>
      <c r="J352" s="47"/>
      <c r="K352" s="47"/>
      <c r="L352" s="79" t="s">
        <v>548</v>
      </c>
      <c r="M352" s="79"/>
      <c r="N352" s="47"/>
      <c r="O352" s="47"/>
      <c r="P352" s="79"/>
      <c r="Q352" s="79"/>
      <c r="R352" s="47"/>
      <c r="S352" s="47"/>
      <c r="T352" s="37"/>
      <c r="U352" s="37"/>
      <c r="V352" s="47"/>
      <c r="W352" s="47"/>
      <c r="X352" s="79"/>
      <c r="Y352" s="79"/>
      <c r="Z352" s="47"/>
    </row>
    <row r="353" spans="1:26" x14ac:dyDescent="0.25">
      <c r="A353" s="17"/>
      <c r="B353" s="26"/>
      <c r="C353" s="26" t="s">
        <v>264</v>
      </c>
      <c r="D353" s="49" t="s">
        <v>369</v>
      </c>
      <c r="E353" s="49"/>
      <c r="F353" s="49"/>
      <c r="G353" s="49"/>
      <c r="H353" s="49"/>
      <c r="I353" s="49"/>
      <c r="J353" s="49"/>
      <c r="K353" s="49"/>
      <c r="L353" s="49"/>
      <c r="M353" s="49"/>
      <c r="N353" s="49"/>
      <c r="O353" s="49"/>
      <c r="P353" s="49"/>
      <c r="Q353" s="49"/>
      <c r="R353" s="49"/>
      <c r="S353" s="49"/>
      <c r="T353" s="49"/>
      <c r="U353" s="49"/>
      <c r="V353" s="49"/>
      <c r="W353" s="49"/>
      <c r="X353" s="49"/>
      <c r="Y353" s="49"/>
      <c r="Z353" s="26"/>
    </row>
    <row r="354" spans="1:26" x14ac:dyDescent="0.25">
      <c r="A354" s="17"/>
      <c r="B354" s="57" t="s">
        <v>439</v>
      </c>
      <c r="C354" s="28" t="s">
        <v>264</v>
      </c>
      <c r="D354" s="28"/>
      <c r="E354" s="28"/>
      <c r="F354" s="28"/>
      <c r="G354" s="28" t="s">
        <v>264</v>
      </c>
      <c r="H354" s="28"/>
      <c r="I354" s="28"/>
      <c r="J354" s="28"/>
      <c r="K354" s="28" t="s">
        <v>264</v>
      </c>
      <c r="L354" s="28"/>
      <c r="M354" s="28"/>
      <c r="N354" s="28"/>
      <c r="O354" s="28" t="s">
        <v>264</v>
      </c>
      <c r="P354" s="28"/>
      <c r="Q354" s="28"/>
      <c r="R354" s="28"/>
      <c r="S354" s="28" t="s">
        <v>264</v>
      </c>
      <c r="T354" s="28"/>
      <c r="U354" s="28"/>
      <c r="V354" s="28"/>
      <c r="W354" s="28" t="s">
        <v>264</v>
      </c>
      <c r="X354" s="28"/>
      <c r="Y354" s="28"/>
      <c r="Z354" s="28"/>
    </row>
    <row r="355" spans="1:26" x14ac:dyDescent="0.25">
      <c r="A355" s="17"/>
      <c r="B355" s="61" t="s">
        <v>440</v>
      </c>
      <c r="C355" s="12" t="s">
        <v>264</v>
      </c>
      <c r="D355" s="12" t="s">
        <v>271</v>
      </c>
      <c r="E355" s="42" t="s">
        <v>306</v>
      </c>
      <c r="F355" s="24" t="s">
        <v>264</v>
      </c>
      <c r="G355" s="12" t="s">
        <v>264</v>
      </c>
      <c r="H355" s="12" t="s">
        <v>271</v>
      </c>
      <c r="I355" s="42" t="s">
        <v>306</v>
      </c>
      <c r="J355" s="24" t="s">
        <v>264</v>
      </c>
      <c r="K355" s="12" t="s">
        <v>264</v>
      </c>
      <c r="L355" s="12" t="s">
        <v>271</v>
      </c>
      <c r="M355" s="30">
        <v>1126</v>
      </c>
      <c r="N355" s="24" t="s">
        <v>264</v>
      </c>
      <c r="O355" s="12" t="s">
        <v>264</v>
      </c>
      <c r="P355" s="12" t="s">
        <v>271</v>
      </c>
      <c r="Q355" s="30">
        <v>1126</v>
      </c>
      <c r="R355" s="24" t="s">
        <v>264</v>
      </c>
      <c r="S355" s="12" t="s">
        <v>264</v>
      </c>
      <c r="T355" s="12" t="s">
        <v>271</v>
      </c>
      <c r="U355" s="30">
        <v>77912</v>
      </c>
      <c r="V355" s="24" t="s">
        <v>264</v>
      </c>
      <c r="W355" s="12" t="s">
        <v>264</v>
      </c>
      <c r="X355" s="12" t="s">
        <v>271</v>
      </c>
      <c r="Y355" s="30">
        <v>79038</v>
      </c>
      <c r="Z355" s="24" t="s">
        <v>264</v>
      </c>
    </row>
    <row r="356" spans="1:26" x14ac:dyDescent="0.25">
      <c r="A356" s="17"/>
      <c r="B356" s="62" t="s">
        <v>441</v>
      </c>
      <c r="C356" s="28" t="s">
        <v>264</v>
      </c>
      <c r="D356" s="28"/>
      <c r="E356" s="31">
        <v>396</v>
      </c>
      <c r="F356" s="32" t="s">
        <v>264</v>
      </c>
      <c r="G356" s="28" t="s">
        <v>264</v>
      </c>
      <c r="H356" s="28"/>
      <c r="I356" s="31">
        <v>506</v>
      </c>
      <c r="J356" s="32" t="s">
        <v>264</v>
      </c>
      <c r="K356" s="28" t="s">
        <v>264</v>
      </c>
      <c r="L356" s="28"/>
      <c r="M356" s="33">
        <v>1103</v>
      </c>
      <c r="N356" s="32" t="s">
        <v>264</v>
      </c>
      <c r="O356" s="28" t="s">
        <v>264</v>
      </c>
      <c r="P356" s="28"/>
      <c r="Q356" s="33">
        <v>2005</v>
      </c>
      <c r="R356" s="32" t="s">
        <v>264</v>
      </c>
      <c r="S356" s="28" t="s">
        <v>264</v>
      </c>
      <c r="T356" s="28"/>
      <c r="U356" s="33">
        <v>137282</v>
      </c>
      <c r="V356" s="32" t="s">
        <v>264</v>
      </c>
      <c r="W356" s="28" t="s">
        <v>264</v>
      </c>
      <c r="X356" s="28"/>
      <c r="Y356" s="33">
        <v>139287</v>
      </c>
      <c r="Z356" s="32" t="s">
        <v>264</v>
      </c>
    </row>
    <row r="357" spans="1:26" x14ac:dyDescent="0.25">
      <c r="A357" s="17"/>
      <c r="B357" s="61" t="s">
        <v>442</v>
      </c>
      <c r="C357" s="12" t="s">
        <v>264</v>
      </c>
      <c r="D357" s="12"/>
      <c r="E357" s="42" t="s">
        <v>306</v>
      </c>
      <c r="F357" s="24" t="s">
        <v>264</v>
      </c>
      <c r="G357" s="12" t="s">
        <v>264</v>
      </c>
      <c r="H357" s="12"/>
      <c r="I357" s="42" t="s">
        <v>306</v>
      </c>
      <c r="J357" s="24" t="s">
        <v>264</v>
      </c>
      <c r="K357" s="12" t="s">
        <v>264</v>
      </c>
      <c r="L357" s="12"/>
      <c r="M357" s="42" t="s">
        <v>306</v>
      </c>
      <c r="N357" s="24" t="s">
        <v>264</v>
      </c>
      <c r="O357" s="12" t="s">
        <v>264</v>
      </c>
      <c r="P357" s="12"/>
      <c r="Q357" s="42" t="s">
        <v>306</v>
      </c>
      <c r="R357" s="24" t="s">
        <v>264</v>
      </c>
      <c r="S357" s="12" t="s">
        <v>264</v>
      </c>
      <c r="T357" s="12"/>
      <c r="U357" s="30">
        <v>3671</v>
      </c>
      <c r="V357" s="24" t="s">
        <v>264</v>
      </c>
      <c r="W357" s="12" t="s">
        <v>264</v>
      </c>
      <c r="X357" s="12"/>
      <c r="Y357" s="30">
        <v>3671</v>
      </c>
      <c r="Z357" s="24" t="s">
        <v>264</v>
      </c>
    </row>
    <row r="358" spans="1:26" x14ac:dyDescent="0.25">
      <c r="A358" s="17"/>
      <c r="B358" s="57" t="s">
        <v>444</v>
      </c>
      <c r="C358" s="28" t="s">
        <v>264</v>
      </c>
      <c r="D358" s="28"/>
      <c r="E358" s="31" t="s">
        <v>306</v>
      </c>
      <c r="F358" s="32" t="s">
        <v>264</v>
      </c>
      <c r="G358" s="28" t="s">
        <v>264</v>
      </c>
      <c r="H358" s="28"/>
      <c r="I358" s="31" t="s">
        <v>306</v>
      </c>
      <c r="J358" s="32" t="s">
        <v>264</v>
      </c>
      <c r="K358" s="28" t="s">
        <v>264</v>
      </c>
      <c r="L358" s="28"/>
      <c r="M358" s="31">
        <v>171</v>
      </c>
      <c r="N358" s="32" t="s">
        <v>264</v>
      </c>
      <c r="O358" s="28" t="s">
        <v>264</v>
      </c>
      <c r="P358" s="28"/>
      <c r="Q358" s="31">
        <v>171</v>
      </c>
      <c r="R358" s="32" t="s">
        <v>264</v>
      </c>
      <c r="S358" s="28" t="s">
        <v>264</v>
      </c>
      <c r="T358" s="28"/>
      <c r="U358" s="33">
        <v>56609</v>
      </c>
      <c r="V358" s="32" t="s">
        <v>264</v>
      </c>
      <c r="W358" s="28" t="s">
        <v>264</v>
      </c>
      <c r="X358" s="28"/>
      <c r="Y358" s="33">
        <v>56780</v>
      </c>
      <c r="Z358" s="32" t="s">
        <v>264</v>
      </c>
    </row>
    <row r="359" spans="1:26" x14ac:dyDescent="0.25">
      <c r="A359" s="17"/>
      <c r="B359" s="58" t="s">
        <v>445</v>
      </c>
      <c r="C359" s="12" t="s">
        <v>264</v>
      </c>
      <c r="D359" s="12"/>
      <c r="E359" s="12"/>
      <c r="F359" s="12"/>
      <c r="G359" s="12" t="s">
        <v>264</v>
      </c>
      <c r="H359" s="12"/>
      <c r="I359" s="12"/>
      <c r="J359" s="12"/>
      <c r="K359" s="12" t="s">
        <v>264</v>
      </c>
      <c r="L359" s="12"/>
      <c r="M359" s="12"/>
      <c r="N359" s="12"/>
      <c r="O359" s="12" t="s">
        <v>264</v>
      </c>
      <c r="P359" s="12"/>
      <c r="Q359" s="12"/>
      <c r="R359" s="12"/>
      <c r="S359" s="12" t="s">
        <v>264</v>
      </c>
      <c r="T359" s="12"/>
      <c r="U359" s="12"/>
      <c r="V359" s="12"/>
      <c r="W359" s="12" t="s">
        <v>264</v>
      </c>
      <c r="X359" s="12"/>
      <c r="Y359" s="12"/>
      <c r="Z359" s="12"/>
    </row>
    <row r="360" spans="1:26" x14ac:dyDescent="0.25">
      <c r="A360" s="17"/>
      <c r="B360" s="62" t="s">
        <v>446</v>
      </c>
      <c r="C360" s="28" t="s">
        <v>264</v>
      </c>
      <c r="D360" s="28"/>
      <c r="E360" s="31" t="s">
        <v>306</v>
      </c>
      <c r="F360" s="32" t="s">
        <v>264</v>
      </c>
      <c r="G360" s="28" t="s">
        <v>264</v>
      </c>
      <c r="H360" s="28"/>
      <c r="I360" s="31" t="s">
        <v>306</v>
      </c>
      <c r="J360" s="32" t="s">
        <v>264</v>
      </c>
      <c r="K360" s="28" t="s">
        <v>264</v>
      </c>
      <c r="L360" s="28"/>
      <c r="M360" s="31" t="s">
        <v>306</v>
      </c>
      <c r="N360" s="32" t="s">
        <v>264</v>
      </c>
      <c r="O360" s="28" t="s">
        <v>264</v>
      </c>
      <c r="P360" s="28"/>
      <c r="Q360" s="31" t="s">
        <v>306</v>
      </c>
      <c r="R360" s="32" t="s">
        <v>264</v>
      </c>
      <c r="S360" s="28" t="s">
        <v>264</v>
      </c>
      <c r="T360" s="28"/>
      <c r="U360" s="33">
        <v>31286</v>
      </c>
      <c r="V360" s="32" t="s">
        <v>264</v>
      </c>
      <c r="W360" s="28" t="s">
        <v>264</v>
      </c>
      <c r="X360" s="28"/>
      <c r="Y360" s="33">
        <v>31286</v>
      </c>
      <c r="Z360" s="32" t="s">
        <v>264</v>
      </c>
    </row>
    <row r="361" spans="1:26" ht="15.75" thickBot="1" x14ac:dyDescent="0.3">
      <c r="A361" s="17"/>
      <c r="B361" s="61" t="s">
        <v>447</v>
      </c>
      <c r="C361" s="12" t="s">
        <v>264</v>
      </c>
      <c r="D361" s="12"/>
      <c r="E361" s="42">
        <v>29</v>
      </c>
      <c r="F361" s="24" t="s">
        <v>264</v>
      </c>
      <c r="G361" s="12" t="s">
        <v>264</v>
      </c>
      <c r="H361" s="12"/>
      <c r="I361" s="42">
        <v>79</v>
      </c>
      <c r="J361" s="24" t="s">
        <v>264</v>
      </c>
      <c r="K361" s="12" t="s">
        <v>264</v>
      </c>
      <c r="L361" s="12"/>
      <c r="M361" s="42">
        <v>268</v>
      </c>
      <c r="N361" s="24" t="s">
        <v>264</v>
      </c>
      <c r="O361" s="12" t="s">
        <v>264</v>
      </c>
      <c r="P361" s="12"/>
      <c r="Q361" s="42">
        <v>376</v>
      </c>
      <c r="R361" s="24" t="s">
        <v>264</v>
      </c>
      <c r="S361" s="12" t="s">
        <v>264</v>
      </c>
      <c r="T361" s="12"/>
      <c r="U361" s="30">
        <v>22088</v>
      </c>
      <c r="V361" s="24" t="s">
        <v>264</v>
      </c>
      <c r="W361" s="12" t="s">
        <v>264</v>
      </c>
      <c r="X361" s="12"/>
      <c r="Y361" s="30">
        <v>22464</v>
      </c>
      <c r="Z361" s="24" t="s">
        <v>264</v>
      </c>
    </row>
    <row r="362" spans="1:26" x14ac:dyDescent="0.25">
      <c r="A362" s="17"/>
      <c r="B362" s="34"/>
      <c r="C362" s="34" t="s">
        <v>264</v>
      </c>
      <c r="D362" s="35"/>
      <c r="E362" s="35"/>
      <c r="F362" s="34"/>
      <c r="G362" s="34" t="s">
        <v>264</v>
      </c>
      <c r="H362" s="35"/>
      <c r="I362" s="35"/>
      <c r="J362" s="34"/>
      <c r="K362" s="34" t="s">
        <v>264</v>
      </c>
      <c r="L362" s="35"/>
      <c r="M362" s="35"/>
      <c r="N362" s="34"/>
      <c r="O362" s="34" t="s">
        <v>264</v>
      </c>
      <c r="P362" s="35"/>
      <c r="Q362" s="35"/>
      <c r="R362" s="34"/>
      <c r="S362" s="34" t="s">
        <v>264</v>
      </c>
      <c r="T362" s="35"/>
      <c r="U362" s="35"/>
      <c r="V362" s="34"/>
      <c r="W362" s="34" t="s">
        <v>264</v>
      </c>
      <c r="X362" s="35"/>
      <c r="Y362" s="35"/>
      <c r="Z362" s="34"/>
    </row>
    <row r="363" spans="1:26" ht="15.75" thickBot="1" x14ac:dyDescent="0.3">
      <c r="A363" s="17"/>
      <c r="B363" s="76" t="s">
        <v>135</v>
      </c>
      <c r="C363" s="36" t="s">
        <v>264</v>
      </c>
      <c r="D363" s="28" t="s">
        <v>271</v>
      </c>
      <c r="E363" s="31">
        <v>425</v>
      </c>
      <c r="F363" s="32" t="s">
        <v>264</v>
      </c>
      <c r="G363" s="36" t="s">
        <v>264</v>
      </c>
      <c r="H363" s="28" t="s">
        <v>271</v>
      </c>
      <c r="I363" s="31">
        <v>585</v>
      </c>
      <c r="J363" s="32" t="s">
        <v>264</v>
      </c>
      <c r="K363" s="36" t="s">
        <v>264</v>
      </c>
      <c r="L363" s="28" t="s">
        <v>271</v>
      </c>
      <c r="M363" s="33">
        <v>2668</v>
      </c>
      <c r="N363" s="32" t="s">
        <v>264</v>
      </c>
      <c r="O363" s="36" t="s">
        <v>264</v>
      </c>
      <c r="P363" s="28" t="s">
        <v>271</v>
      </c>
      <c r="Q363" s="33">
        <v>3678</v>
      </c>
      <c r="R363" s="32" t="s">
        <v>264</v>
      </c>
      <c r="S363" s="36" t="s">
        <v>264</v>
      </c>
      <c r="T363" s="28" t="s">
        <v>271</v>
      </c>
      <c r="U363" s="33">
        <v>328848</v>
      </c>
      <c r="V363" s="32" t="s">
        <v>264</v>
      </c>
      <c r="W363" s="36" t="s">
        <v>264</v>
      </c>
      <c r="X363" s="28" t="s">
        <v>271</v>
      </c>
      <c r="Y363" s="33">
        <v>332526</v>
      </c>
      <c r="Z363" s="32" t="s">
        <v>264</v>
      </c>
    </row>
    <row r="364" spans="1:26" ht="15.75" thickTop="1" x14ac:dyDescent="0.25">
      <c r="A364" s="17"/>
      <c r="B364" s="34"/>
      <c r="C364" s="34" t="s">
        <v>264</v>
      </c>
      <c r="D364" s="43"/>
      <c r="E364" s="43"/>
      <c r="F364" s="34"/>
      <c r="G364" s="34" t="s">
        <v>264</v>
      </c>
      <c r="H364" s="43"/>
      <c r="I364" s="43"/>
      <c r="J364" s="34"/>
      <c r="K364" s="34" t="s">
        <v>264</v>
      </c>
      <c r="L364" s="43"/>
      <c r="M364" s="43"/>
      <c r="N364" s="34"/>
      <c r="O364" s="34" t="s">
        <v>264</v>
      </c>
      <c r="P364" s="43"/>
      <c r="Q364" s="43"/>
      <c r="R364" s="34"/>
      <c r="S364" s="34" t="s">
        <v>264</v>
      </c>
      <c r="T364" s="43"/>
      <c r="U364" s="43"/>
      <c r="V364" s="34"/>
      <c r="W364" s="34" t="s">
        <v>264</v>
      </c>
      <c r="X364" s="43"/>
      <c r="Y364" s="43"/>
      <c r="Z364" s="34"/>
    </row>
    <row r="365" spans="1:26" x14ac:dyDescent="0.25">
      <c r="A365" s="17"/>
      <c r="B365" s="12"/>
      <c r="C365" s="20"/>
      <c r="D365" s="20"/>
      <c r="E365" s="20"/>
      <c r="F365" s="20"/>
      <c r="G365" s="20"/>
      <c r="H365" s="20"/>
      <c r="I365" s="20"/>
      <c r="J365" s="20"/>
      <c r="K365" s="20"/>
      <c r="L365" s="20"/>
      <c r="M365" s="20"/>
      <c r="N365" s="20"/>
      <c r="O365" s="20"/>
      <c r="P365" s="20"/>
      <c r="Q365" s="20"/>
      <c r="R365" s="20"/>
      <c r="S365" s="20"/>
      <c r="T365" s="20"/>
      <c r="U365" s="20"/>
      <c r="V365" s="20"/>
      <c r="W365" s="20"/>
      <c r="X365" s="20"/>
      <c r="Y365" s="20"/>
      <c r="Z365" s="20"/>
    </row>
    <row r="366" spans="1:26" x14ac:dyDescent="0.25">
      <c r="A366" s="17"/>
      <c r="B366" s="58" t="s">
        <v>439</v>
      </c>
      <c r="C366" s="26" t="s">
        <v>264</v>
      </c>
      <c r="D366" s="12"/>
      <c r="E366" s="12"/>
      <c r="F366" s="12"/>
      <c r="G366" s="26" t="s">
        <v>264</v>
      </c>
      <c r="H366" s="12"/>
      <c r="I366" s="12"/>
      <c r="J366" s="12"/>
      <c r="K366" s="26" t="s">
        <v>264</v>
      </c>
      <c r="L366" s="12"/>
      <c r="M366" s="12"/>
      <c r="N366" s="12"/>
      <c r="O366" s="26" t="s">
        <v>264</v>
      </c>
      <c r="P366" s="12"/>
      <c r="Q366" s="12"/>
      <c r="R366" s="12"/>
      <c r="S366" s="26" t="s">
        <v>264</v>
      </c>
      <c r="T366" s="12"/>
      <c r="U366" s="12"/>
      <c r="V366" s="12"/>
      <c r="W366" s="26" t="s">
        <v>264</v>
      </c>
      <c r="X366" s="12"/>
      <c r="Y366" s="12"/>
      <c r="Z366" s="12"/>
    </row>
    <row r="367" spans="1:26" x14ac:dyDescent="0.25">
      <c r="A367" s="17"/>
      <c r="B367" s="62" t="s">
        <v>440</v>
      </c>
      <c r="C367" s="36" t="s">
        <v>264</v>
      </c>
      <c r="D367" s="28" t="s">
        <v>271</v>
      </c>
      <c r="E367" s="31" t="s">
        <v>306</v>
      </c>
      <c r="F367" s="32" t="s">
        <v>264</v>
      </c>
      <c r="G367" s="36" t="s">
        <v>264</v>
      </c>
      <c r="H367" s="28" t="s">
        <v>271</v>
      </c>
      <c r="I367" s="31" t="s">
        <v>306</v>
      </c>
      <c r="J367" s="32" t="s">
        <v>264</v>
      </c>
      <c r="K367" s="36" t="s">
        <v>264</v>
      </c>
      <c r="L367" s="28" t="s">
        <v>271</v>
      </c>
      <c r="M367" s="31">
        <v>841</v>
      </c>
      <c r="N367" s="32" t="s">
        <v>264</v>
      </c>
      <c r="O367" s="36" t="s">
        <v>264</v>
      </c>
      <c r="P367" s="28" t="s">
        <v>271</v>
      </c>
      <c r="Q367" s="31">
        <v>841</v>
      </c>
      <c r="R367" s="32" t="s">
        <v>264</v>
      </c>
      <c r="S367" s="36" t="s">
        <v>264</v>
      </c>
      <c r="T367" s="28" t="s">
        <v>271</v>
      </c>
      <c r="U367" s="33">
        <v>68623</v>
      </c>
      <c r="V367" s="32" t="s">
        <v>264</v>
      </c>
      <c r="W367" s="36" t="s">
        <v>264</v>
      </c>
      <c r="X367" s="28" t="s">
        <v>271</v>
      </c>
      <c r="Y367" s="33">
        <v>69464</v>
      </c>
      <c r="Z367" s="32" t="s">
        <v>264</v>
      </c>
    </row>
    <row r="368" spans="1:26" x14ac:dyDescent="0.25">
      <c r="A368" s="17"/>
      <c r="B368" s="61" t="s">
        <v>441</v>
      </c>
      <c r="C368" s="26" t="s">
        <v>264</v>
      </c>
      <c r="D368" s="12"/>
      <c r="E368" s="42" t="s">
        <v>306</v>
      </c>
      <c r="F368" s="24" t="s">
        <v>264</v>
      </c>
      <c r="G368" s="26" t="s">
        <v>264</v>
      </c>
      <c r="H368" s="12"/>
      <c r="I368" s="42">
        <v>219</v>
      </c>
      <c r="J368" s="24" t="s">
        <v>264</v>
      </c>
      <c r="K368" s="26" t="s">
        <v>264</v>
      </c>
      <c r="L368" s="12"/>
      <c r="M368" s="42">
        <v>519</v>
      </c>
      <c r="N368" s="24" t="s">
        <v>264</v>
      </c>
      <c r="O368" s="26" t="s">
        <v>264</v>
      </c>
      <c r="P368" s="12"/>
      <c r="Q368" s="42">
        <v>738</v>
      </c>
      <c r="R368" s="24" t="s">
        <v>264</v>
      </c>
      <c r="S368" s="26" t="s">
        <v>264</v>
      </c>
      <c r="T368" s="12"/>
      <c r="U368" s="30">
        <v>120452</v>
      </c>
      <c r="V368" s="24" t="s">
        <v>264</v>
      </c>
      <c r="W368" s="26" t="s">
        <v>264</v>
      </c>
      <c r="X368" s="12"/>
      <c r="Y368" s="30">
        <v>121190</v>
      </c>
      <c r="Z368" s="24" t="s">
        <v>264</v>
      </c>
    </row>
    <row r="369" spans="1:26" x14ac:dyDescent="0.25">
      <c r="A369" s="17"/>
      <c r="B369" s="62" t="s">
        <v>442</v>
      </c>
      <c r="C369" s="36" t="s">
        <v>264</v>
      </c>
      <c r="D369" s="28"/>
      <c r="E369" s="31" t="s">
        <v>306</v>
      </c>
      <c r="F369" s="32" t="s">
        <v>264</v>
      </c>
      <c r="G369" s="36" t="s">
        <v>264</v>
      </c>
      <c r="H369" s="28"/>
      <c r="I369" s="31" t="s">
        <v>306</v>
      </c>
      <c r="J369" s="32" t="s">
        <v>264</v>
      </c>
      <c r="K369" s="36" t="s">
        <v>264</v>
      </c>
      <c r="L369" s="28"/>
      <c r="M369" s="31" t="s">
        <v>306</v>
      </c>
      <c r="N369" s="32" t="s">
        <v>264</v>
      </c>
      <c r="O369" s="36" t="s">
        <v>264</v>
      </c>
      <c r="P369" s="28"/>
      <c r="Q369" s="31" t="s">
        <v>306</v>
      </c>
      <c r="R369" s="32" t="s">
        <v>264</v>
      </c>
      <c r="S369" s="36" t="s">
        <v>264</v>
      </c>
      <c r="T369" s="28"/>
      <c r="U369" s="33">
        <v>2839</v>
      </c>
      <c r="V369" s="32" t="s">
        <v>264</v>
      </c>
      <c r="W369" s="36" t="s">
        <v>264</v>
      </c>
      <c r="X369" s="28"/>
      <c r="Y369" s="33">
        <v>2839</v>
      </c>
      <c r="Z369" s="32" t="s">
        <v>264</v>
      </c>
    </row>
    <row r="370" spans="1:26" x14ac:dyDescent="0.25">
      <c r="A370" s="17"/>
      <c r="B370" s="58" t="s">
        <v>444</v>
      </c>
      <c r="C370" s="26" t="s">
        <v>264</v>
      </c>
      <c r="D370" s="12"/>
      <c r="E370" s="42" t="s">
        <v>306</v>
      </c>
      <c r="F370" s="24" t="s">
        <v>264</v>
      </c>
      <c r="G370" s="26" t="s">
        <v>264</v>
      </c>
      <c r="H370" s="12"/>
      <c r="I370" s="42" t="s">
        <v>306</v>
      </c>
      <c r="J370" s="24" t="s">
        <v>264</v>
      </c>
      <c r="K370" s="26" t="s">
        <v>264</v>
      </c>
      <c r="L370" s="12"/>
      <c r="M370" s="42" t="s">
        <v>306</v>
      </c>
      <c r="N370" s="24" t="s">
        <v>264</v>
      </c>
      <c r="O370" s="26" t="s">
        <v>264</v>
      </c>
      <c r="P370" s="12"/>
      <c r="Q370" s="42" t="s">
        <v>306</v>
      </c>
      <c r="R370" s="24" t="s">
        <v>264</v>
      </c>
      <c r="S370" s="26" t="s">
        <v>264</v>
      </c>
      <c r="T370" s="12"/>
      <c r="U370" s="30">
        <v>48987</v>
      </c>
      <c r="V370" s="24" t="s">
        <v>264</v>
      </c>
      <c r="W370" s="26" t="s">
        <v>264</v>
      </c>
      <c r="X370" s="12"/>
      <c r="Y370" s="30">
        <v>48987</v>
      </c>
      <c r="Z370" s="24" t="s">
        <v>264</v>
      </c>
    </row>
    <row r="371" spans="1:26" x14ac:dyDescent="0.25">
      <c r="A371" s="17"/>
      <c r="B371" s="57" t="s">
        <v>445</v>
      </c>
      <c r="C371" s="36" t="s">
        <v>264</v>
      </c>
      <c r="D371" s="28"/>
      <c r="E371" s="28"/>
      <c r="F371" s="28"/>
      <c r="G371" s="36" t="s">
        <v>264</v>
      </c>
      <c r="H371" s="28"/>
      <c r="I371" s="28"/>
      <c r="J371" s="28"/>
      <c r="K371" s="36" t="s">
        <v>264</v>
      </c>
      <c r="L371" s="28"/>
      <c r="M371" s="28"/>
      <c r="N371" s="28"/>
      <c r="O371" s="36" t="s">
        <v>264</v>
      </c>
      <c r="P371" s="28"/>
      <c r="Q371" s="28"/>
      <c r="R371" s="28"/>
      <c r="S371" s="36" t="s">
        <v>264</v>
      </c>
      <c r="T371" s="28"/>
      <c r="U371" s="28"/>
      <c r="V371" s="28"/>
      <c r="W371" s="36" t="s">
        <v>264</v>
      </c>
      <c r="X371" s="28"/>
      <c r="Y371" s="28"/>
      <c r="Z371" s="28"/>
    </row>
    <row r="372" spans="1:26" x14ac:dyDescent="0.25">
      <c r="A372" s="17"/>
      <c r="B372" s="61" t="s">
        <v>446</v>
      </c>
      <c r="C372" s="26" t="s">
        <v>264</v>
      </c>
      <c r="D372" s="12"/>
      <c r="E372" s="42" t="s">
        <v>306</v>
      </c>
      <c r="F372" s="24" t="s">
        <v>264</v>
      </c>
      <c r="G372" s="26" t="s">
        <v>264</v>
      </c>
      <c r="H372" s="12"/>
      <c r="I372" s="42" t="s">
        <v>306</v>
      </c>
      <c r="J372" s="24" t="s">
        <v>264</v>
      </c>
      <c r="K372" s="26" t="s">
        <v>264</v>
      </c>
      <c r="L372" s="12"/>
      <c r="M372" s="42" t="s">
        <v>306</v>
      </c>
      <c r="N372" s="24" t="s">
        <v>264</v>
      </c>
      <c r="O372" s="26" t="s">
        <v>264</v>
      </c>
      <c r="P372" s="12"/>
      <c r="Q372" s="42" t="s">
        <v>306</v>
      </c>
      <c r="R372" s="24" t="s">
        <v>264</v>
      </c>
      <c r="S372" s="26" t="s">
        <v>264</v>
      </c>
      <c r="T372" s="12"/>
      <c r="U372" s="30">
        <v>21531</v>
      </c>
      <c r="V372" s="24" t="s">
        <v>264</v>
      </c>
      <c r="W372" s="26" t="s">
        <v>264</v>
      </c>
      <c r="X372" s="12"/>
      <c r="Y372" s="30">
        <v>21531</v>
      </c>
      <c r="Z372" s="24" t="s">
        <v>264</v>
      </c>
    </row>
    <row r="373" spans="1:26" ht="15.75" thickBot="1" x14ac:dyDescent="0.3">
      <c r="A373" s="17"/>
      <c r="B373" s="62" t="s">
        <v>447</v>
      </c>
      <c r="C373" s="36" t="s">
        <v>264</v>
      </c>
      <c r="D373" s="28"/>
      <c r="E373" s="31">
        <v>29</v>
      </c>
      <c r="F373" s="32" t="s">
        <v>264</v>
      </c>
      <c r="G373" s="36" t="s">
        <v>264</v>
      </c>
      <c r="H373" s="28"/>
      <c r="I373" s="31">
        <v>79</v>
      </c>
      <c r="J373" s="32" t="s">
        <v>264</v>
      </c>
      <c r="K373" s="36" t="s">
        <v>264</v>
      </c>
      <c r="L373" s="28"/>
      <c r="M373" s="31">
        <v>49</v>
      </c>
      <c r="N373" s="32" t="s">
        <v>264</v>
      </c>
      <c r="O373" s="36" t="s">
        <v>264</v>
      </c>
      <c r="P373" s="28"/>
      <c r="Q373" s="31">
        <v>157</v>
      </c>
      <c r="R373" s="32" t="s">
        <v>264</v>
      </c>
      <c r="S373" s="36" t="s">
        <v>264</v>
      </c>
      <c r="T373" s="28"/>
      <c r="U373" s="33">
        <v>14675</v>
      </c>
      <c r="V373" s="32" t="s">
        <v>264</v>
      </c>
      <c r="W373" s="36" t="s">
        <v>264</v>
      </c>
      <c r="X373" s="28"/>
      <c r="Y373" s="33">
        <v>14832</v>
      </c>
      <c r="Z373" s="32" t="s">
        <v>264</v>
      </c>
    </row>
    <row r="374" spans="1:26" x14ac:dyDescent="0.25">
      <c r="A374" s="17"/>
      <c r="B374" s="34"/>
      <c r="C374" s="34" t="s">
        <v>264</v>
      </c>
      <c r="D374" s="35"/>
      <c r="E374" s="35"/>
      <c r="F374" s="34"/>
      <c r="G374" s="34" t="s">
        <v>264</v>
      </c>
      <c r="H374" s="35"/>
      <c r="I374" s="35"/>
      <c r="J374" s="34"/>
      <c r="K374" s="34" t="s">
        <v>264</v>
      </c>
      <c r="L374" s="35"/>
      <c r="M374" s="35"/>
      <c r="N374" s="34"/>
      <c r="O374" s="34" t="s">
        <v>264</v>
      </c>
      <c r="P374" s="35"/>
      <c r="Q374" s="35"/>
      <c r="R374" s="34"/>
      <c r="S374" s="34" t="s">
        <v>264</v>
      </c>
      <c r="T374" s="35"/>
      <c r="U374" s="35"/>
      <c r="V374" s="34"/>
      <c r="W374" s="34" t="s">
        <v>264</v>
      </c>
      <c r="X374" s="35"/>
      <c r="Y374" s="35"/>
      <c r="Z374" s="34"/>
    </row>
    <row r="375" spans="1:26" ht="15.75" thickBot="1" x14ac:dyDescent="0.3">
      <c r="A375" s="17"/>
      <c r="B375" s="75" t="s">
        <v>493</v>
      </c>
      <c r="C375" s="26" t="s">
        <v>264</v>
      </c>
      <c r="D375" s="12" t="s">
        <v>271</v>
      </c>
      <c r="E375" s="42">
        <v>29</v>
      </c>
      <c r="F375" s="24" t="s">
        <v>264</v>
      </c>
      <c r="G375" s="26" t="s">
        <v>264</v>
      </c>
      <c r="H375" s="12" t="s">
        <v>271</v>
      </c>
      <c r="I375" s="42">
        <v>298</v>
      </c>
      <c r="J375" s="24" t="s">
        <v>264</v>
      </c>
      <c r="K375" s="26" t="s">
        <v>264</v>
      </c>
      <c r="L375" s="12" t="s">
        <v>271</v>
      </c>
      <c r="M375" s="30">
        <v>1409</v>
      </c>
      <c r="N375" s="24" t="s">
        <v>264</v>
      </c>
      <c r="O375" s="26" t="s">
        <v>264</v>
      </c>
      <c r="P375" s="12" t="s">
        <v>271</v>
      </c>
      <c r="Q375" s="30">
        <v>1736</v>
      </c>
      <c r="R375" s="24" t="s">
        <v>264</v>
      </c>
      <c r="S375" s="26" t="s">
        <v>264</v>
      </c>
      <c r="T375" s="12" t="s">
        <v>271</v>
      </c>
      <c r="U375" s="30">
        <v>277107</v>
      </c>
      <c r="V375" s="24" t="s">
        <v>264</v>
      </c>
      <c r="W375" s="26" t="s">
        <v>264</v>
      </c>
      <c r="X375" s="12" t="s">
        <v>271</v>
      </c>
      <c r="Y375" s="30">
        <v>278843</v>
      </c>
      <c r="Z375" s="24" t="s">
        <v>264</v>
      </c>
    </row>
    <row r="376" spans="1:26" ht="15.75" thickTop="1" x14ac:dyDescent="0.25">
      <c r="A376" s="17"/>
      <c r="B376" s="34"/>
      <c r="C376" s="34" t="s">
        <v>264</v>
      </c>
      <c r="D376" s="43"/>
      <c r="E376" s="43"/>
      <c r="F376" s="34"/>
      <c r="G376" s="34" t="s">
        <v>264</v>
      </c>
      <c r="H376" s="43"/>
      <c r="I376" s="43"/>
      <c r="J376" s="34"/>
      <c r="K376" s="34" t="s">
        <v>264</v>
      </c>
      <c r="L376" s="43"/>
      <c r="M376" s="43"/>
      <c r="N376" s="34"/>
      <c r="O376" s="34" t="s">
        <v>264</v>
      </c>
      <c r="P376" s="43"/>
      <c r="Q376" s="43"/>
      <c r="R376" s="34"/>
      <c r="S376" s="34" t="s">
        <v>264</v>
      </c>
      <c r="T376" s="43"/>
      <c r="U376" s="43"/>
      <c r="V376" s="34"/>
      <c r="W376" s="34" t="s">
        <v>264</v>
      </c>
      <c r="X376" s="43"/>
      <c r="Y376" s="43"/>
      <c r="Z376" s="34"/>
    </row>
    <row r="377" spans="1:26" x14ac:dyDescent="0.25">
      <c r="A377" s="17"/>
      <c r="B377" s="12"/>
      <c r="C377" s="20"/>
      <c r="D377" s="20"/>
      <c r="E377" s="20"/>
      <c r="F377" s="20"/>
      <c r="G377" s="20"/>
      <c r="H377" s="20"/>
      <c r="I377" s="20"/>
      <c r="J377" s="20"/>
      <c r="K377" s="20"/>
      <c r="L377" s="20"/>
      <c r="M377" s="20"/>
      <c r="N377" s="20"/>
      <c r="O377" s="20"/>
      <c r="P377" s="20"/>
      <c r="Q377" s="20"/>
      <c r="R377" s="20"/>
      <c r="S377" s="20"/>
      <c r="T377" s="20"/>
      <c r="U377" s="20"/>
      <c r="V377" s="20"/>
      <c r="W377" s="20"/>
      <c r="X377" s="20"/>
      <c r="Y377" s="20"/>
      <c r="Z377" s="20"/>
    </row>
    <row r="378" spans="1:26" x14ac:dyDescent="0.25">
      <c r="A378" s="17"/>
      <c r="B378" s="57" t="s">
        <v>439</v>
      </c>
      <c r="C378" s="36" t="s">
        <v>264</v>
      </c>
      <c r="D378" s="28"/>
      <c r="E378" s="28"/>
      <c r="F378" s="28"/>
      <c r="G378" s="36" t="s">
        <v>264</v>
      </c>
      <c r="H378" s="28"/>
      <c r="I378" s="28"/>
      <c r="J378" s="28"/>
      <c r="K378" s="36" t="s">
        <v>264</v>
      </c>
      <c r="L378" s="28"/>
      <c r="M378" s="28"/>
      <c r="N378" s="28"/>
      <c r="O378" s="36" t="s">
        <v>264</v>
      </c>
      <c r="P378" s="28"/>
      <c r="Q378" s="28"/>
      <c r="R378" s="28"/>
      <c r="S378" s="36" t="s">
        <v>264</v>
      </c>
      <c r="T378" s="28"/>
      <c r="U378" s="28"/>
      <c r="V378" s="28"/>
      <c r="W378" s="36" t="s">
        <v>264</v>
      </c>
      <c r="X378" s="28"/>
      <c r="Y378" s="28"/>
      <c r="Z378" s="28"/>
    </row>
    <row r="379" spans="1:26" x14ac:dyDescent="0.25">
      <c r="A379" s="17"/>
      <c r="B379" s="61" t="s">
        <v>440</v>
      </c>
      <c r="C379" s="26" t="s">
        <v>264</v>
      </c>
      <c r="D379" s="12" t="s">
        <v>271</v>
      </c>
      <c r="E379" s="42" t="s">
        <v>306</v>
      </c>
      <c r="F379" s="24" t="s">
        <v>264</v>
      </c>
      <c r="G379" s="26" t="s">
        <v>264</v>
      </c>
      <c r="H379" s="12" t="s">
        <v>271</v>
      </c>
      <c r="I379" s="42" t="s">
        <v>306</v>
      </c>
      <c r="J379" s="24" t="s">
        <v>264</v>
      </c>
      <c r="K379" s="26" t="s">
        <v>264</v>
      </c>
      <c r="L379" s="12" t="s">
        <v>271</v>
      </c>
      <c r="M379" s="42">
        <v>285</v>
      </c>
      <c r="N379" s="24" t="s">
        <v>264</v>
      </c>
      <c r="O379" s="26" t="s">
        <v>264</v>
      </c>
      <c r="P379" s="12" t="s">
        <v>271</v>
      </c>
      <c r="Q379" s="42">
        <v>285</v>
      </c>
      <c r="R379" s="24" t="s">
        <v>264</v>
      </c>
      <c r="S379" s="26" t="s">
        <v>264</v>
      </c>
      <c r="T379" s="12" t="s">
        <v>271</v>
      </c>
      <c r="U379" s="30">
        <v>9289</v>
      </c>
      <c r="V379" s="24" t="s">
        <v>264</v>
      </c>
      <c r="W379" s="26" t="s">
        <v>264</v>
      </c>
      <c r="X379" s="12" t="s">
        <v>271</v>
      </c>
      <c r="Y379" s="30">
        <v>9574</v>
      </c>
      <c r="Z379" s="24" t="s">
        <v>264</v>
      </c>
    </row>
    <row r="380" spans="1:26" x14ac:dyDescent="0.25">
      <c r="A380" s="17"/>
      <c r="B380" s="62" t="s">
        <v>441</v>
      </c>
      <c r="C380" s="36" t="s">
        <v>264</v>
      </c>
      <c r="D380" s="28"/>
      <c r="E380" s="31">
        <v>396</v>
      </c>
      <c r="F380" s="32" t="s">
        <v>264</v>
      </c>
      <c r="G380" s="36" t="s">
        <v>264</v>
      </c>
      <c r="H380" s="28"/>
      <c r="I380" s="31">
        <v>287</v>
      </c>
      <c r="J380" s="32" t="s">
        <v>264</v>
      </c>
      <c r="K380" s="36" t="s">
        <v>264</v>
      </c>
      <c r="L380" s="28"/>
      <c r="M380" s="31">
        <v>584</v>
      </c>
      <c r="N380" s="32" t="s">
        <v>264</v>
      </c>
      <c r="O380" s="36" t="s">
        <v>264</v>
      </c>
      <c r="P380" s="28"/>
      <c r="Q380" s="33">
        <v>1267</v>
      </c>
      <c r="R380" s="32" t="s">
        <v>264</v>
      </c>
      <c r="S380" s="36" t="s">
        <v>264</v>
      </c>
      <c r="T380" s="28"/>
      <c r="U380" s="33">
        <v>16830</v>
      </c>
      <c r="V380" s="32" t="s">
        <v>264</v>
      </c>
      <c r="W380" s="36" t="s">
        <v>264</v>
      </c>
      <c r="X380" s="28"/>
      <c r="Y380" s="33">
        <v>18097</v>
      </c>
      <c r="Z380" s="32" t="s">
        <v>264</v>
      </c>
    </row>
    <row r="381" spans="1:26" x14ac:dyDescent="0.25">
      <c r="A381" s="17"/>
      <c r="B381" s="61" t="s">
        <v>442</v>
      </c>
      <c r="C381" s="26" t="s">
        <v>264</v>
      </c>
      <c r="D381" s="12"/>
      <c r="E381" s="42" t="s">
        <v>306</v>
      </c>
      <c r="F381" s="24" t="s">
        <v>264</v>
      </c>
      <c r="G381" s="26" t="s">
        <v>264</v>
      </c>
      <c r="H381" s="12"/>
      <c r="I381" s="42" t="s">
        <v>306</v>
      </c>
      <c r="J381" s="24" t="s">
        <v>264</v>
      </c>
      <c r="K381" s="26" t="s">
        <v>264</v>
      </c>
      <c r="L381" s="12"/>
      <c r="M381" s="42" t="s">
        <v>306</v>
      </c>
      <c r="N381" s="24" t="s">
        <v>264</v>
      </c>
      <c r="O381" s="26" t="s">
        <v>264</v>
      </c>
      <c r="P381" s="12"/>
      <c r="Q381" s="42" t="s">
        <v>306</v>
      </c>
      <c r="R381" s="24" t="s">
        <v>264</v>
      </c>
      <c r="S381" s="26" t="s">
        <v>264</v>
      </c>
      <c r="T381" s="12"/>
      <c r="U381" s="42">
        <v>832</v>
      </c>
      <c r="V381" s="24" t="s">
        <v>264</v>
      </c>
      <c r="W381" s="26" t="s">
        <v>264</v>
      </c>
      <c r="X381" s="12"/>
      <c r="Y381" s="42">
        <v>832</v>
      </c>
      <c r="Z381" s="24" t="s">
        <v>264</v>
      </c>
    </row>
    <row r="382" spans="1:26" x14ac:dyDescent="0.25">
      <c r="A382" s="17"/>
      <c r="B382" s="57" t="s">
        <v>444</v>
      </c>
      <c r="C382" s="36" t="s">
        <v>264</v>
      </c>
      <c r="D382" s="28"/>
      <c r="E382" s="31" t="s">
        <v>306</v>
      </c>
      <c r="F382" s="32" t="s">
        <v>264</v>
      </c>
      <c r="G382" s="36" t="s">
        <v>264</v>
      </c>
      <c r="H382" s="28"/>
      <c r="I382" s="31" t="s">
        <v>306</v>
      </c>
      <c r="J382" s="32" t="s">
        <v>264</v>
      </c>
      <c r="K382" s="36" t="s">
        <v>264</v>
      </c>
      <c r="L382" s="28"/>
      <c r="M382" s="31">
        <v>171</v>
      </c>
      <c r="N382" s="32" t="s">
        <v>264</v>
      </c>
      <c r="O382" s="36" t="s">
        <v>264</v>
      </c>
      <c r="P382" s="28"/>
      <c r="Q382" s="31">
        <v>171</v>
      </c>
      <c r="R382" s="32" t="s">
        <v>264</v>
      </c>
      <c r="S382" s="36" t="s">
        <v>264</v>
      </c>
      <c r="T382" s="28"/>
      <c r="U382" s="33">
        <v>7622</v>
      </c>
      <c r="V382" s="32" t="s">
        <v>264</v>
      </c>
      <c r="W382" s="36" t="s">
        <v>264</v>
      </c>
      <c r="X382" s="28"/>
      <c r="Y382" s="33">
        <v>7793</v>
      </c>
      <c r="Z382" s="32" t="s">
        <v>264</v>
      </c>
    </row>
    <row r="383" spans="1:26" x14ac:dyDescent="0.25">
      <c r="A383" s="17"/>
      <c r="B383" s="58" t="s">
        <v>445</v>
      </c>
      <c r="C383" s="26" t="s">
        <v>264</v>
      </c>
      <c r="D383" s="12"/>
      <c r="E383" s="12"/>
      <c r="F383" s="12"/>
      <c r="G383" s="26" t="s">
        <v>264</v>
      </c>
      <c r="H383" s="12"/>
      <c r="I383" s="12"/>
      <c r="J383" s="12"/>
      <c r="K383" s="26" t="s">
        <v>264</v>
      </c>
      <c r="L383" s="12"/>
      <c r="M383" s="12"/>
      <c r="N383" s="12"/>
      <c r="O383" s="26" t="s">
        <v>264</v>
      </c>
      <c r="P383" s="12"/>
      <c r="Q383" s="12"/>
      <c r="R383" s="12"/>
      <c r="S383" s="26" t="s">
        <v>264</v>
      </c>
      <c r="T383" s="12"/>
      <c r="U383" s="12"/>
      <c r="V383" s="12"/>
      <c r="W383" s="26" t="s">
        <v>264</v>
      </c>
      <c r="X383" s="12"/>
      <c r="Y383" s="12"/>
      <c r="Z383" s="12"/>
    </row>
    <row r="384" spans="1:26" x14ac:dyDescent="0.25">
      <c r="A384" s="17"/>
      <c r="B384" s="62" t="s">
        <v>446</v>
      </c>
      <c r="C384" s="36" t="s">
        <v>264</v>
      </c>
      <c r="D384" s="28"/>
      <c r="E384" s="31" t="s">
        <v>306</v>
      </c>
      <c r="F384" s="32" t="s">
        <v>264</v>
      </c>
      <c r="G384" s="36" t="s">
        <v>264</v>
      </c>
      <c r="H384" s="28"/>
      <c r="I384" s="31" t="s">
        <v>306</v>
      </c>
      <c r="J384" s="32" t="s">
        <v>264</v>
      </c>
      <c r="K384" s="36" t="s">
        <v>264</v>
      </c>
      <c r="L384" s="28"/>
      <c r="M384" s="31" t="s">
        <v>306</v>
      </c>
      <c r="N384" s="32" t="s">
        <v>264</v>
      </c>
      <c r="O384" s="36" t="s">
        <v>264</v>
      </c>
      <c r="P384" s="28"/>
      <c r="Q384" s="31" t="s">
        <v>306</v>
      </c>
      <c r="R384" s="32" t="s">
        <v>264</v>
      </c>
      <c r="S384" s="36" t="s">
        <v>264</v>
      </c>
      <c r="T384" s="28"/>
      <c r="U384" s="33">
        <v>9755</v>
      </c>
      <c r="V384" s="32" t="s">
        <v>264</v>
      </c>
      <c r="W384" s="36" t="s">
        <v>264</v>
      </c>
      <c r="X384" s="28"/>
      <c r="Y384" s="33">
        <v>9755</v>
      </c>
      <c r="Z384" s="32" t="s">
        <v>264</v>
      </c>
    </row>
    <row r="385" spans="1:42" ht="15.75" thickBot="1" x14ac:dyDescent="0.3">
      <c r="A385" s="17"/>
      <c r="B385" s="61" t="s">
        <v>447</v>
      </c>
      <c r="C385" s="26" t="s">
        <v>264</v>
      </c>
      <c r="D385" s="12"/>
      <c r="E385" s="42" t="s">
        <v>306</v>
      </c>
      <c r="F385" s="24" t="s">
        <v>264</v>
      </c>
      <c r="G385" s="26" t="s">
        <v>264</v>
      </c>
      <c r="H385" s="12"/>
      <c r="I385" s="42" t="s">
        <v>306</v>
      </c>
      <c r="J385" s="24" t="s">
        <v>264</v>
      </c>
      <c r="K385" s="26" t="s">
        <v>264</v>
      </c>
      <c r="L385" s="12"/>
      <c r="M385" s="42">
        <v>219</v>
      </c>
      <c r="N385" s="24" t="s">
        <v>264</v>
      </c>
      <c r="O385" s="26" t="s">
        <v>264</v>
      </c>
      <c r="P385" s="12"/>
      <c r="Q385" s="42">
        <v>219</v>
      </c>
      <c r="R385" s="24" t="s">
        <v>264</v>
      </c>
      <c r="S385" s="26" t="s">
        <v>264</v>
      </c>
      <c r="T385" s="12"/>
      <c r="U385" s="30">
        <v>7413</v>
      </c>
      <c r="V385" s="24" t="s">
        <v>264</v>
      </c>
      <c r="W385" s="26" t="s">
        <v>264</v>
      </c>
      <c r="X385" s="12"/>
      <c r="Y385" s="30">
        <v>7632</v>
      </c>
      <c r="Z385" s="24" t="s">
        <v>264</v>
      </c>
    </row>
    <row r="386" spans="1:42" x14ac:dyDescent="0.25">
      <c r="A386" s="17"/>
      <c r="B386" s="34"/>
      <c r="C386" s="34" t="s">
        <v>264</v>
      </c>
      <c r="D386" s="35"/>
      <c r="E386" s="35"/>
      <c r="F386" s="34"/>
      <c r="G386" s="34" t="s">
        <v>264</v>
      </c>
      <c r="H386" s="35"/>
      <c r="I386" s="35"/>
      <c r="J386" s="34"/>
      <c r="K386" s="34" t="s">
        <v>264</v>
      </c>
      <c r="L386" s="35"/>
      <c r="M386" s="35"/>
      <c r="N386" s="34"/>
      <c r="O386" s="34" t="s">
        <v>264</v>
      </c>
      <c r="P386" s="35"/>
      <c r="Q386" s="35"/>
      <c r="R386" s="34"/>
      <c r="S386" s="34" t="s">
        <v>264</v>
      </c>
      <c r="T386" s="35"/>
      <c r="U386" s="35"/>
      <c r="V386" s="34"/>
      <c r="W386" s="34" t="s">
        <v>264</v>
      </c>
      <c r="X386" s="35"/>
      <c r="Y386" s="35"/>
      <c r="Z386" s="34"/>
    </row>
    <row r="387" spans="1:42" ht="15.75" thickBot="1" x14ac:dyDescent="0.3">
      <c r="A387" s="17"/>
      <c r="B387" s="76" t="s">
        <v>497</v>
      </c>
      <c r="C387" s="36" t="s">
        <v>264</v>
      </c>
      <c r="D387" s="28" t="s">
        <v>271</v>
      </c>
      <c r="E387" s="31">
        <v>396</v>
      </c>
      <c r="F387" s="32" t="s">
        <v>264</v>
      </c>
      <c r="G387" s="36" t="s">
        <v>264</v>
      </c>
      <c r="H387" s="28" t="s">
        <v>271</v>
      </c>
      <c r="I387" s="31">
        <v>287</v>
      </c>
      <c r="J387" s="32" t="s">
        <v>264</v>
      </c>
      <c r="K387" s="36" t="s">
        <v>264</v>
      </c>
      <c r="L387" s="28" t="s">
        <v>271</v>
      </c>
      <c r="M387" s="33">
        <v>1259</v>
      </c>
      <c r="N387" s="32" t="s">
        <v>264</v>
      </c>
      <c r="O387" s="36" t="s">
        <v>264</v>
      </c>
      <c r="P387" s="28" t="s">
        <v>271</v>
      </c>
      <c r="Q387" s="33">
        <v>1942</v>
      </c>
      <c r="R387" s="32" t="s">
        <v>264</v>
      </c>
      <c r="S387" s="36" t="s">
        <v>264</v>
      </c>
      <c r="T387" s="28" t="s">
        <v>271</v>
      </c>
      <c r="U387" s="33">
        <v>51741</v>
      </c>
      <c r="V387" s="32" t="s">
        <v>264</v>
      </c>
      <c r="W387" s="36" t="s">
        <v>264</v>
      </c>
      <c r="X387" s="28" t="s">
        <v>271</v>
      </c>
      <c r="Y387" s="33">
        <v>53683</v>
      </c>
      <c r="Z387" s="32" t="s">
        <v>264</v>
      </c>
    </row>
    <row r="388" spans="1:42" ht="15.75" thickTop="1" x14ac:dyDescent="0.25">
      <c r="A388" s="17"/>
      <c r="B388" s="34"/>
      <c r="C388" s="34" t="s">
        <v>264</v>
      </c>
      <c r="D388" s="43"/>
      <c r="E388" s="43"/>
      <c r="F388" s="34"/>
      <c r="G388" s="34" t="s">
        <v>264</v>
      </c>
      <c r="H388" s="43"/>
      <c r="I388" s="43"/>
      <c r="J388" s="34"/>
      <c r="K388" s="34" t="s">
        <v>264</v>
      </c>
      <c r="L388" s="43"/>
      <c r="M388" s="43"/>
      <c r="N388" s="34"/>
      <c r="O388" s="34" t="s">
        <v>264</v>
      </c>
      <c r="P388" s="43"/>
      <c r="Q388" s="43"/>
      <c r="R388" s="34"/>
      <c r="S388" s="34" t="s">
        <v>264</v>
      </c>
      <c r="T388" s="43"/>
      <c r="U388" s="43"/>
      <c r="V388" s="34"/>
      <c r="W388" s="34" t="s">
        <v>264</v>
      </c>
      <c r="X388" s="43"/>
      <c r="Y388" s="43"/>
      <c r="Z388" s="34"/>
    </row>
    <row r="389" spans="1:42" ht="15.75" x14ac:dyDescent="0.25">
      <c r="A389" s="17"/>
      <c r="B389" s="55"/>
      <c r="C389" s="55"/>
      <c r="D389" s="55"/>
      <c r="E389" s="55"/>
      <c r="F389" s="55"/>
      <c r="G389" s="55"/>
      <c r="H389" s="55"/>
      <c r="I389" s="55"/>
      <c r="J389" s="55"/>
      <c r="K389" s="55"/>
      <c r="L389" s="55"/>
      <c r="M389" s="55"/>
      <c r="N389" s="55"/>
      <c r="O389" s="55"/>
      <c r="P389" s="55"/>
      <c r="Q389" s="55"/>
      <c r="R389" s="55"/>
      <c r="S389" s="55"/>
      <c r="T389" s="55"/>
      <c r="U389" s="55"/>
      <c r="V389" s="55"/>
      <c r="W389" s="55"/>
      <c r="X389" s="55"/>
      <c r="Y389" s="55"/>
      <c r="Z389" s="55"/>
      <c r="AA389" s="55"/>
      <c r="AB389" s="55"/>
      <c r="AC389" s="55"/>
      <c r="AD389" s="55"/>
      <c r="AE389" s="55"/>
      <c r="AF389" s="55"/>
      <c r="AG389" s="55"/>
      <c r="AH389" s="55"/>
      <c r="AI389" s="55"/>
      <c r="AJ389" s="55"/>
      <c r="AK389" s="55"/>
      <c r="AL389" s="55"/>
      <c r="AM389" s="55"/>
      <c r="AN389" s="55"/>
      <c r="AO389" s="55"/>
      <c r="AP389" s="55"/>
    </row>
    <row r="390" spans="1:42" x14ac:dyDescent="0.25">
      <c r="A390" s="17"/>
      <c r="B390" s="12"/>
      <c r="C390" s="12"/>
      <c r="D390" s="12"/>
      <c r="E390" s="12"/>
      <c r="F390" s="12"/>
      <c r="G390" s="12"/>
      <c r="H390" s="12"/>
      <c r="I390" s="12"/>
      <c r="J390" s="12"/>
      <c r="K390" s="12"/>
      <c r="L390" s="12"/>
      <c r="M390" s="12"/>
      <c r="N390" s="12"/>
      <c r="O390" s="12"/>
      <c r="P390" s="12"/>
      <c r="Q390" s="12"/>
      <c r="R390" s="12"/>
      <c r="S390" s="12"/>
      <c r="T390" s="12"/>
      <c r="U390" s="12"/>
      <c r="V390" s="12"/>
      <c r="W390" s="12"/>
      <c r="X390" s="12"/>
      <c r="Y390" s="12"/>
      <c r="Z390" s="12"/>
    </row>
    <row r="391" spans="1:42" ht="15.75" thickBot="1" x14ac:dyDescent="0.3">
      <c r="A391" s="17"/>
      <c r="B391" s="26"/>
      <c r="C391" s="26" t="s">
        <v>264</v>
      </c>
      <c r="D391" s="37" t="s">
        <v>516</v>
      </c>
      <c r="E391" s="37"/>
      <c r="F391" s="37"/>
      <c r="G391" s="37"/>
      <c r="H391" s="37"/>
      <c r="I391" s="37"/>
      <c r="J391" s="37"/>
      <c r="K391" s="37"/>
      <c r="L391" s="37"/>
      <c r="M391" s="37"/>
      <c r="N391" s="37"/>
      <c r="O391" s="37"/>
      <c r="P391" s="37"/>
      <c r="Q391" s="37"/>
      <c r="R391" s="37"/>
      <c r="S391" s="37"/>
      <c r="T391" s="37"/>
      <c r="U391" s="37"/>
      <c r="V391" s="37"/>
      <c r="W391" s="37"/>
      <c r="X391" s="37"/>
      <c r="Y391" s="37"/>
      <c r="Z391" s="26"/>
    </row>
    <row r="392" spans="1:42" x14ac:dyDescent="0.25">
      <c r="A392" s="17"/>
      <c r="B392" s="47"/>
      <c r="C392" s="47" t="s">
        <v>264</v>
      </c>
      <c r="D392" s="78" t="s">
        <v>543</v>
      </c>
      <c r="E392" s="78"/>
      <c r="F392" s="64"/>
      <c r="G392" s="64" t="s">
        <v>264</v>
      </c>
      <c r="H392" s="78" t="s">
        <v>545</v>
      </c>
      <c r="I392" s="78"/>
      <c r="J392" s="64"/>
      <c r="K392" s="64" t="s">
        <v>264</v>
      </c>
      <c r="L392" s="78" t="s">
        <v>546</v>
      </c>
      <c r="M392" s="78"/>
      <c r="N392" s="64"/>
      <c r="O392" s="64" t="s">
        <v>264</v>
      </c>
      <c r="P392" s="78" t="s">
        <v>549</v>
      </c>
      <c r="Q392" s="78"/>
      <c r="R392" s="64"/>
      <c r="S392" s="64" t="s">
        <v>264</v>
      </c>
      <c r="T392" s="56" t="s">
        <v>551</v>
      </c>
      <c r="U392" s="56"/>
      <c r="V392" s="64"/>
      <c r="W392" s="64" t="s">
        <v>264</v>
      </c>
      <c r="X392" s="78" t="s">
        <v>552</v>
      </c>
      <c r="Y392" s="78"/>
      <c r="Z392" s="47"/>
    </row>
    <row r="393" spans="1:42" x14ac:dyDescent="0.25">
      <c r="A393" s="17"/>
      <c r="B393" s="47"/>
      <c r="C393" s="47"/>
      <c r="D393" s="77" t="s">
        <v>544</v>
      </c>
      <c r="E393" s="77"/>
      <c r="F393" s="47"/>
      <c r="G393" s="47"/>
      <c r="H393" s="77" t="s">
        <v>544</v>
      </c>
      <c r="I393" s="77"/>
      <c r="J393" s="47"/>
      <c r="K393" s="47"/>
      <c r="L393" s="77" t="s">
        <v>547</v>
      </c>
      <c r="M393" s="77"/>
      <c r="N393" s="47"/>
      <c r="O393" s="47"/>
      <c r="P393" s="77" t="s">
        <v>550</v>
      </c>
      <c r="Q393" s="77"/>
      <c r="R393" s="47"/>
      <c r="S393" s="47"/>
      <c r="T393" s="49"/>
      <c r="U393" s="49"/>
      <c r="V393" s="47"/>
      <c r="W393" s="47"/>
      <c r="X393" s="77" t="s">
        <v>553</v>
      </c>
      <c r="Y393" s="77"/>
      <c r="Z393" s="47"/>
    </row>
    <row r="394" spans="1:42" ht="15.75" thickBot="1" x14ac:dyDescent="0.3">
      <c r="A394" s="17"/>
      <c r="B394" s="47"/>
      <c r="C394" s="47"/>
      <c r="D394" s="79"/>
      <c r="E394" s="79"/>
      <c r="F394" s="47"/>
      <c r="G394" s="47"/>
      <c r="H394" s="79"/>
      <c r="I394" s="79"/>
      <c r="J394" s="47"/>
      <c r="K394" s="47"/>
      <c r="L394" s="79" t="s">
        <v>548</v>
      </c>
      <c r="M394" s="79"/>
      <c r="N394" s="47"/>
      <c r="O394" s="47"/>
      <c r="P394" s="79"/>
      <c r="Q394" s="79"/>
      <c r="R394" s="47"/>
      <c r="S394" s="47"/>
      <c r="T394" s="37"/>
      <c r="U394" s="37"/>
      <c r="V394" s="47"/>
      <c r="W394" s="47"/>
      <c r="X394" s="79"/>
      <c r="Y394" s="79"/>
      <c r="Z394" s="47"/>
    </row>
    <row r="395" spans="1:42" x14ac:dyDescent="0.25">
      <c r="A395" s="17"/>
      <c r="B395" s="26"/>
      <c r="C395" s="26" t="s">
        <v>264</v>
      </c>
      <c r="D395" s="49" t="s">
        <v>369</v>
      </c>
      <c r="E395" s="49"/>
      <c r="F395" s="49"/>
      <c r="G395" s="49"/>
      <c r="H395" s="49"/>
      <c r="I395" s="49"/>
      <c r="J395" s="49"/>
      <c r="K395" s="49"/>
      <c r="L395" s="49"/>
      <c r="M395" s="49"/>
      <c r="N395" s="49"/>
      <c r="O395" s="49"/>
      <c r="P395" s="49"/>
      <c r="Q395" s="49"/>
      <c r="R395" s="49"/>
      <c r="S395" s="49"/>
      <c r="T395" s="49"/>
      <c r="U395" s="49"/>
      <c r="V395" s="49"/>
      <c r="W395" s="49"/>
      <c r="X395" s="49"/>
      <c r="Y395" s="49"/>
      <c r="Z395" s="26"/>
    </row>
    <row r="396" spans="1:42" x14ac:dyDescent="0.25">
      <c r="A396" s="17"/>
      <c r="B396" s="57" t="s">
        <v>439</v>
      </c>
      <c r="C396" s="28" t="s">
        <v>264</v>
      </c>
      <c r="D396" s="28"/>
      <c r="E396" s="28"/>
      <c r="F396" s="28"/>
      <c r="G396" s="28" t="s">
        <v>264</v>
      </c>
      <c r="H396" s="28"/>
      <c r="I396" s="28"/>
      <c r="J396" s="28"/>
      <c r="K396" s="28" t="s">
        <v>264</v>
      </c>
      <c r="L396" s="28"/>
      <c r="M396" s="28"/>
      <c r="N396" s="28"/>
      <c r="O396" s="28" t="s">
        <v>264</v>
      </c>
      <c r="P396" s="28"/>
      <c r="Q396" s="28"/>
      <c r="R396" s="28"/>
      <c r="S396" s="28" t="s">
        <v>264</v>
      </c>
      <c r="T396" s="28"/>
      <c r="U396" s="28"/>
      <c r="V396" s="28"/>
      <c r="W396" s="28" t="s">
        <v>264</v>
      </c>
      <c r="X396" s="28"/>
      <c r="Y396" s="28"/>
      <c r="Z396" s="28"/>
    </row>
    <row r="397" spans="1:42" x14ac:dyDescent="0.25">
      <c r="A397" s="17"/>
      <c r="B397" s="61" t="s">
        <v>440</v>
      </c>
      <c r="C397" s="12" t="s">
        <v>264</v>
      </c>
      <c r="D397" s="12" t="s">
        <v>271</v>
      </c>
      <c r="E397" s="42" t="s">
        <v>306</v>
      </c>
      <c r="F397" s="24" t="s">
        <v>264</v>
      </c>
      <c r="G397" s="12" t="s">
        <v>264</v>
      </c>
      <c r="H397" s="12" t="s">
        <v>271</v>
      </c>
      <c r="I397" s="42">
        <v>250</v>
      </c>
      <c r="J397" s="24" t="s">
        <v>264</v>
      </c>
      <c r="K397" s="12" t="s">
        <v>264</v>
      </c>
      <c r="L397" s="12" t="s">
        <v>271</v>
      </c>
      <c r="M397" s="42">
        <v>880</v>
      </c>
      <c r="N397" s="24" t="s">
        <v>264</v>
      </c>
      <c r="O397" s="12" t="s">
        <v>264</v>
      </c>
      <c r="P397" s="12" t="s">
        <v>271</v>
      </c>
      <c r="Q397" s="30">
        <v>1130</v>
      </c>
      <c r="R397" s="24" t="s">
        <v>264</v>
      </c>
      <c r="S397" s="12" t="s">
        <v>264</v>
      </c>
      <c r="T397" s="12" t="s">
        <v>271</v>
      </c>
      <c r="U397" s="30">
        <v>61236</v>
      </c>
      <c r="V397" s="24" t="s">
        <v>264</v>
      </c>
      <c r="W397" s="12" t="s">
        <v>264</v>
      </c>
      <c r="X397" s="12" t="s">
        <v>271</v>
      </c>
      <c r="Y397" s="30">
        <v>62366</v>
      </c>
      <c r="Z397" s="24" t="s">
        <v>264</v>
      </c>
    </row>
    <row r="398" spans="1:42" x14ac:dyDescent="0.25">
      <c r="A398" s="17"/>
      <c r="B398" s="62" t="s">
        <v>441</v>
      </c>
      <c r="C398" s="28" t="s">
        <v>264</v>
      </c>
      <c r="D398" s="28"/>
      <c r="E398" s="31">
        <v>412</v>
      </c>
      <c r="F398" s="32" t="s">
        <v>264</v>
      </c>
      <c r="G398" s="28" t="s">
        <v>264</v>
      </c>
      <c r="H398" s="28"/>
      <c r="I398" s="31">
        <v>224</v>
      </c>
      <c r="J398" s="32" t="s">
        <v>264</v>
      </c>
      <c r="K398" s="28" t="s">
        <v>264</v>
      </c>
      <c r="L398" s="28"/>
      <c r="M398" s="33">
        <v>1898</v>
      </c>
      <c r="N398" s="32" t="s">
        <v>264</v>
      </c>
      <c r="O398" s="28" t="s">
        <v>264</v>
      </c>
      <c r="P398" s="28"/>
      <c r="Q398" s="33">
        <v>2534</v>
      </c>
      <c r="R398" s="32" t="s">
        <v>264</v>
      </c>
      <c r="S398" s="28" t="s">
        <v>264</v>
      </c>
      <c r="T398" s="28"/>
      <c r="U398" s="33">
        <v>91241</v>
      </c>
      <c r="V398" s="32" t="s">
        <v>264</v>
      </c>
      <c r="W398" s="28" t="s">
        <v>264</v>
      </c>
      <c r="X398" s="28"/>
      <c r="Y398" s="33">
        <v>93775</v>
      </c>
      <c r="Z398" s="32" t="s">
        <v>264</v>
      </c>
    </row>
    <row r="399" spans="1:42" x14ac:dyDescent="0.25">
      <c r="A399" s="17"/>
      <c r="B399" s="61" t="s">
        <v>442</v>
      </c>
      <c r="C399" s="12" t="s">
        <v>264</v>
      </c>
      <c r="D399" s="12"/>
      <c r="E399" s="42" t="s">
        <v>306</v>
      </c>
      <c r="F399" s="24" t="s">
        <v>264</v>
      </c>
      <c r="G399" s="12" t="s">
        <v>264</v>
      </c>
      <c r="H399" s="12"/>
      <c r="I399" s="42">
        <v>7</v>
      </c>
      <c r="J399" s="24" t="s">
        <v>264</v>
      </c>
      <c r="K399" s="12" t="s">
        <v>264</v>
      </c>
      <c r="L399" s="12"/>
      <c r="M399" s="42" t="s">
        <v>306</v>
      </c>
      <c r="N399" s="24" t="s">
        <v>264</v>
      </c>
      <c r="O399" s="12" t="s">
        <v>264</v>
      </c>
      <c r="P399" s="12"/>
      <c r="Q399" s="42" t="s">
        <v>306</v>
      </c>
      <c r="R399" s="24" t="s">
        <v>264</v>
      </c>
      <c r="S399" s="12" t="s">
        <v>264</v>
      </c>
      <c r="T399" s="12"/>
      <c r="U399" s="30">
        <v>4112</v>
      </c>
      <c r="V399" s="24" t="s">
        <v>264</v>
      </c>
      <c r="W399" s="12" t="s">
        <v>264</v>
      </c>
      <c r="X399" s="12"/>
      <c r="Y399" s="30">
        <v>4112</v>
      </c>
      <c r="Z399" s="24" t="s">
        <v>264</v>
      </c>
    </row>
    <row r="400" spans="1:42" x14ac:dyDescent="0.25">
      <c r="A400" s="17"/>
      <c r="B400" s="57" t="s">
        <v>444</v>
      </c>
      <c r="C400" s="28" t="s">
        <v>264</v>
      </c>
      <c r="D400" s="28"/>
      <c r="E400" s="31" t="s">
        <v>306</v>
      </c>
      <c r="F400" s="32" t="s">
        <v>264</v>
      </c>
      <c r="G400" s="28" t="s">
        <v>264</v>
      </c>
      <c r="H400" s="28"/>
      <c r="I400" s="31" t="s">
        <v>306</v>
      </c>
      <c r="J400" s="32" t="s">
        <v>264</v>
      </c>
      <c r="K400" s="28" t="s">
        <v>264</v>
      </c>
      <c r="L400" s="28"/>
      <c r="M400" s="31">
        <v>424</v>
      </c>
      <c r="N400" s="32" t="s">
        <v>264</v>
      </c>
      <c r="O400" s="28" t="s">
        <v>264</v>
      </c>
      <c r="P400" s="28"/>
      <c r="Q400" s="31">
        <v>431</v>
      </c>
      <c r="R400" s="32" t="s">
        <v>264</v>
      </c>
      <c r="S400" s="28" t="s">
        <v>264</v>
      </c>
      <c r="T400" s="28"/>
      <c r="U400" s="33">
        <v>48923</v>
      </c>
      <c r="V400" s="32" t="s">
        <v>264</v>
      </c>
      <c r="W400" s="28" t="s">
        <v>264</v>
      </c>
      <c r="X400" s="28"/>
      <c r="Y400" s="33">
        <v>49354</v>
      </c>
      <c r="Z400" s="32" t="s">
        <v>264</v>
      </c>
    </row>
    <row r="401" spans="1:42" x14ac:dyDescent="0.25">
      <c r="A401" s="17"/>
      <c r="B401" s="58" t="s">
        <v>445</v>
      </c>
      <c r="C401" s="12" t="s">
        <v>264</v>
      </c>
      <c r="D401" s="12"/>
      <c r="E401" s="12"/>
      <c r="F401" s="12"/>
      <c r="G401" s="12" t="s">
        <v>264</v>
      </c>
      <c r="H401" s="12"/>
      <c r="I401" s="12"/>
      <c r="J401" s="12"/>
      <c r="K401" s="12" t="s">
        <v>264</v>
      </c>
      <c r="L401" s="12"/>
      <c r="M401" s="12"/>
      <c r="N401" s="12"/>
      <c r="O401" s="12" t="s">
        <v>264</v>
      </c>
      <c r="P401" s="12"/>
      <c r="Q401" s="12"/>
      <c r="R401" s="12"/>
      <c r="S401" s="12" t="s">
        <v>264</v>
      </c>
      <c r="T401" s="12"/>
      <c r="U401" s="12"/>
      <c r="V401" s="12"/>
      <c r="W401" s="12" t="s">
        <v>264</v>
      </c>
      <c r="X401" s="12"/>
      <c r="Y401" s="12"/>
      <c r="Z401" s="12"/>
    </row>
    <row r="402" spans="1:42" x14ac:dyDescent="0.25">
      <c r="A402" s="17"/>
      <c r="B402" s="62" t="s">
        <v>446</v>
      </c>
      <c r="C402" s="28" t="s">
        <v>264</v>
      </c>
      <c r="D402" s="28"/>
      <c r="E402" s="31" t="s">
        <v>306</v>
      </c>
      <c r="F402" s="32" t="s">
        <v>264</v>
      </c>
      <c r="G402" s="28" t="s">
        <v>264</v>
      </c>
      <c r="H402" s="28"/>
      <c r="I402" s="31" t="s">
        <v>306</v>
      </c>
      <c r="J402" s="32" t="s">
        <v>264</v>
      </c>
      <c r="K402" s="28" t="s">
        <v>264</v>
      </c>
      <c r="L402" s="28"/>
      <c r="M402" s="31">
        <v>246</v>
      </c>
      <c r="N402" s="32" t="s">
        <v>264</v>
      </c>
      <c r="O402" s="28" t="s">
        <v>264</v>
      </c>
      <c r="P402" s="28"/>
      <c r="Q402" s="31">
        <v>246</v>
      </c>
      <c r="R402" s="32" t="s">
        <v>264</v>
      </c>
      <c r="S402" s="28" t="s">
        <v>264</v>
      </c>
      <c r="T402" s="28"/>
      <c r="U402" s="33">
        <v>20408</v>
      </c>
      <c r="V402" s="32" t="s">
        <v>264</v>
      </c>
      <c r="W402" s="28" t="s">
        <v>264</v>
      </c>
      <c r="X402" s="28"/>
      <c r="Y402" s="33">
        <v>20654</v>
      </c>
      <c r="Z402" s="32" t="s">
        <v>264</v>
      </c>
    </row>
    <row r="403" spans="1:42" ht="15.75" thickBot="1" x14ac:dyDescent="0.3">
      <c r="A403" s="17"/>
      <c r="B403" s="61" t="s">
        <v>447</v>
      </c>
      <c r="C403" s="12" t="s">
        <v>264</v>
      </c>
      <c r="D403" s="12"/>
      <c r="E403" s="42" t="s">
        <v>306</v>
      </c>
      <c r="F403" s="24" t="s">
        <v>264</v>
      </c>
      <c r="G403" s="12" t="s">
        <v>264</v>
      </c>
      <c r="H403" s="12"/>
      <c r="I403" s="42">
        <v>31</v>
      </c>
      <c r="J403" s="24" t="s">
        <v>264</v>
      </c>
      <c r="K403" s="12" t="s">
        <v>264</v>
      </c>
      <c r="L403" s="12"/>
      <c r="M403" s="42" t="s">
        <v>306</v>
      </c>
      <c r="N403" s="24" t="s">
        <v>264</v>
      </c>
      <c r="O403" s="12" t="s">
        <v>264</v>
      </c>
      <c r="P403" s="12"/>
      <c r="Q403" s="42">
        <v>31</v>
      </c>
      <c r="R403" s="24" t="s">
        <v>264</v>
      </c>
      <c r="S403" s="12" t="s">
        <v>264</v>
      </c>
      <c r="T403" s="12"/>
      <c r="U403" s="30">
        <v>14267</v>
      </c>
      <c r="V403" s="24" t="s">
        <v>264</v>
      </c>
      <c r="W403" s="12" t="s">
        <v>264</v>
      </c>
      <c r="X403" s="12"/>
      <c r="Y403" s="30">
        <v>14298</v>
      </c>
      <c r="Z403" s="24" t="s">
        <v>264</v>
      </c>
    </row>
    <row r="404" spans="1:42" x14ac:dyDescent="0.25">
      <c r="A404" s="17"/>
      <c r="B404" s="34"/>
      <c r="C404" s="34" t="s">
        <v>264</v>
      </c>
      <c r="D404" s="35"/>
      <c r="E404" s="35"/>
      <c r="F404" s="34"/>
      <c r="G404" s="34" t="s">
        <v>264</v>
      </c>
      <c r="H404" s="35"/>
      <c r="I404" s="35"/>
      <c r="J404" s="34"/>
      <c r="K404" s="34" t="s">
        <v>264</v>
      </c>
      <c r="L404" s="35"/>
      <c r="M404" s="35"/>
      <c r="N404" s="34"/>
      <c r="O404" s="34" t="s">
        <v>264</v>
      </c>
      <c r="P404" s="35"/>
      <c r="Q404" s="35"/>
      <c r="R404" s="34"/>
      <c r="S404" s="34" t="s">
        <v>264</v>
      </c>
      <c r="T404" s="35"/>
      <c r="U404" s="35"/>
      <c r="V404" s="34"/>
      <c r="W404" s="34" t="s">
        <v>264</v>
      </c>
      <c r="X404" s="35"/>
      <c r="Y404" s="35"/>
      <c r="Z404" s="34"/>
    </row>
    <row r="405" spans="1:42" ht="15.75" thickBot="1" x14ac:dyDescent="0.3">
      <c r="A405" s="17"/>
      <c r="B405" s="76" t="s">
        <v>135</v>
      </c>
      <c r="C405" s="36" t="s">
        <v>264</v>
      </c>
      <c r="D405" s="28" t="s">
        <v>271</v>
      </c>
      <c r="E405" s="31">
        <v>412</v>
      </c>
      <c r="F405" s="32" t="s">
        <v>264</v>
      </c>
      <c r="G405" s="36" t="s">
        <v>264</v>
      </c>
      <c r="H405" s="28" t="s">
        <v>271</v>
      </c>
      <c r="I405" s="31">
        <v>512</v>
      </c>
      <c r="J405" s="32" t="s">
        <v>264</v>
      </c>
      <c r="K405" s="36" t="s">
        <v>264</v>
      </c>
      <c r="L405" s="28" t="s">
        <v>271</v>
      </c>
      <c r="M405" s="33">
        <v>3448</v>
      </c>
      <c r="N405" s="32" t="s">
        <v>264</v>
      </c>
      <c r="O405" s="36" t="s">
        <v>264</v>
      </c>
      <c r="P405" s="28" t="s">
        <v>271</v>
      </c>
      <c r="Q405" s="33">
        <v>4372</v>
      </c>
      <c r="R405" s="32" t="s">
        <v>264</v>
      </c>
      <c r="S405" s="36" t="s">
        <v>264</v>
      </c>
      <c r="T405" s="28" t="s">
        <v>271</v>
      </c>
      <c r="U405" s="33">
        <v>240187</v>
      </c>
      <c r="V405" s="32" t="s">
        <v>264</v>
      </c>
      <c r="W405" s="36" t="s">
        <v>264</v>
      </c>
      <c r="X405" s="28" t="s">
        <v>271</v>
      </c>
      <c r="Y405" s="33">
        <v>244559</v>
      </c>
      <c r="Z405" s="32" t="s">
        <v>264</v>
      </c>
    </row>
    <row r="406" spans="1:42" ht="15.75" thickTop="1" x14ac:dyDescent="0.25">
      <c r="A406" s="17"/>
      <c r="B406" s="34"/>
      <c r="C406" s="34" t="s">
        <v>264</v>
      </c>
      <c r="D406" s="43"/>
      <c r="E406" s="43"/>
      <c r="F406" s="34"/>
      <c r="G406" s="34" t="s">
        <v>264</v>
      </c>
      <c r="H406" s="43"/>
      <c r="I406" s="43"/>
      <c r="J406" s="34"/>
      <c r="K406" s="34" t="s">
        <v>264</v>
      </c>
      <c r="L406" s="43"/>
      <c r="M406" s="43"/>
      <c r="N406" s="34"/>
      <c r="O406" s="34" t="s">
        <v>264</v>
      </c>
      <c r="P406" s="43"/>
      <c r="Q406" s="43"/>
      <c r="R406" s="34"/>
      <c r="S406" s="34" t="s">
        <v>264</v>
      </c>
      <c r="T406" s="43"/>
      <c r="U406" s="43"/>
      <c r="V406" s="34"/>
      <c r="W406" s="34" t="s">
        <v>264</v>
      </c>
      <c r="X406" s="43"/>
      <c r="Y406" s="43"/>
      <c r="Z406" s="34"/>
    </row>
    <row r="407" spans="1:42" ht="15" customHeight="1" x14ac:dyDescent="0.25">
      <c r="A407" s="17" t="s">
        <v>819</v>
      </c>
      <c r="B407" s="16" t="s">
        <v>5</v>
      </c>
      <c r="C407" s="16"/>
      <c r="D407" s="16"/>
      <c r="E407" s="16"/>
      <c r="F407" s="16"/>
      <c r="G407" s="16"/>
      <c r="H407" s="16"/>
      <c r="I407" s="16"/>
      <c r="J407" s="16"/>
      <c r="K407" s="16"/>
      <c r="L407" s="16"/>
      <c r="M407" s="16"/>
      <c r="N407" s="16"/>
      <c r="O407" s="16"/>
      <c r="P407" s="16"/>
      <c r="Q407" s="16"/>
      <c r="R407" s="16"/>
      <c r="S407" s="16"/>
      <c r="T407" s="16"/>
      <c r="U407" s="16"/>
      <c r="V407" s="16"/>
      <c r="W407" s="16"/>
      <c r="X407" s="16"/>
      <c r="Y407" s="16"/>
      <c r="Z407" s="16"/>
      <c r="AA407" s="16"/>
      <c r="AB407" s="16"/>
      <c r="AC407" s="16"/>
      <c r="AD407" s="16"/>
      <c r="AE407" s="16"/>
      <c r="AF407" s="16"/>
      <c r="AG407" s="16"/>
      <c r="AH407" s="16"/>
      <c r="AI407" s="16"/>
      <c r="AJ407" s="16"/>
      <c r="AK407" s="16"/>
      <c r="AL407" s="16"/>
      <c r="AM407" s="16"/>
      <c r="AN407" s="16"/>
      <c r="AO407" s="16"/>
      <c r="AP407" s="16"/>
    </row>
    <row r="408" spans="1:42" x14ac:dyDescent="0.25">
      <c r="A408" s="17"/>
      <c r="B408" s="20" t="s">
        <v>557</v>
      </c>
      <c r="C408" s="20"/>
      <c r="D408" s="20"/>
      <c r="E408" s="20"/>
      <c r="F408" s="20"/>
      <c r="G408" s="20"/>
      <c r="H408" s="20"/>
      <c r="I408" s="20"/>
      <c r="J408" s="20"/>
      <c r="K408" s="20"/>
      <c r="L408" s="20"/>
      <c r="M408" s="20"/>
      <c r="N408" s="20"/>
      <c r="O408" s="20"/>
      <c r="P408" s="20"/>
      <c r="Q408" s="20"/>
      <c r="R408" s="20"/>
      <c r="S408" s="20"/>
      <c r="T408" s="20"/>
      <c r="U408" s="20"/>
      <c r="V408" s="20"/>
      <c r="W408" s="20"/>
      <c r="X408" s="20"/>
      <c r="Y408" s="20"/>
      <c r="Z408" s="20"/>
      <c r="AA408" s="20"/>
      <c r="AB408" s="20"/>
      <c r="AC408" s="20"/>
      <c r="AD408" s="20"/>
      <c r="AE408" s="20"/>
      <c r="AF408" s="20"/>
      <c r="AG408" s="20"/>
      <c r="AH408" s="20"/>
      <c r="AI408" s="20"/>
      <c r="AJ408" s="20"/>
      <c r="AK408" s="20"/>
      <c r="AL408" s="20"/>
      <c r="AM408" s="20"/>
      <c r="AN408" s="20"/>
      <c r="AO408" s="20"/>
      <c r="AP408" s="20"/>
    </row>
    <row r="409" spans="1:42" ht="15.75" x14ac:dyDescent="0.25">
      <c r="A409" s="17"/>
      <c r="B409" s="55"/>
      <c r="C409" s="55"/>
      <c r="D409" s="55"/>
      <c r="E409" s="55"/>
      <c r="F409" s="55"/>
      <c r="G409" s="55"/>
      <c r="H409" s="55"/>
      <c r="I409" s="55"/>
      <c r="J409" s="55"/>
      <c r="K409" s="55"/>
      <c r="L409" s="55"/>
      <c r="M409" s="55"/>
      <c r="N409" s="55"/>
      <c r="O409" s="55"/>
      <c r="P409" s="55"/>
      <c r="Q409" s="55"/>
      <c r="R409" s="55"/>
      <c r="S409" s="55"/>
      <c r="T409" s="55"/>
      <c r="U409" s="55"/>
      <c r="V409" s="55"/>
      <c r="W409" s="55"/>
      <c r="X409" s="55"/>
      <c r="Y409" s="55"/>
      <c r="Z409" s="55"/>
      <c r="AA409" s="55"/>
      <c r="AB409" s="55"/>
      <c r="AC409" s="55"/>
      <c r="AD409" s="55"/>
      <c r="AE409" s="55"/>
      <c r="AF409" s="55"/>
      <c r="AG409" s="55"/>
      <c r="AH409" s="55"/>
      <c r="AI409" s="55"/>
      <c r="AJ409" s="55"/>
      <c r="AK409" s="55"/>
      <c r="AL409" s="55"/>
      <c r="AM409" s="55"/>
      <c r="AN409" s="55"/>
      <c r="AO409" s="55"/>
      <c r="AP409" s="55"/>
    </row>
    <row r="410" spans="1:42" x14ac:dyDescent="0.25">
      <c r="A410" s="17"/>
      <c r="B410" s="12"/>
      <c r="C410" s="12"/>
      <c r="D410" s="12"/>
      <c r="E410" s="12"/>
      <c r="F410" s="12"/>
      <c r="G410" s="12"/>
      <c r="H410" s="12"/>
      <c r="I410" s="12"/>
      <c r="J410" s="12"/>
      <c r="K410" s="12"/>
      <c r="L410" s="12"/>
      <c r="M410" s="12"/>
      <c r="N410" s="12"/>
      <c r="O410" s="12"/>
      <c r="P410" s="12"/>
      <c r="Q410" s="12"/>
      <c r="R410" s="12"/>
      <c r="S410" s="12"/>
      <c r="T410" s="12"/>
      <c r="U410" s="12"/>
      <c r="V410" s="12"/>
      <c r="W410" s="12"/>
      <c r="X410" s="12"/>
      <c r="Y410" s="12"/>
      <c r="Z410" s="12"/>
    </row>
    <row r="411" spans="1:42" x14ac:dyDescent="0.25">
      <c r="A411" s="17"/>
      <c r="B411" s="47"/>
      <c r="C411" s="47"/>
      <c r="D411" s="49" t="s">
        <v>461</v>
      </c>
      <c r="E411" s="49"/>
      <c r="F411" s="49"/>
      <c r="G411" s="49"/>
      <c r="H411" s="49"/>
      <c r="I411" s="49"/>
      <c r="J411" s="49"/>
      <c r="K411" s="49"/>
      <c r="L411" s="49"/>
      <c r="M411" s="49"/>
      <c r="N411" s="47"/>
      <c r="O411" s="47"/>
      <c r="P411" s="49" t="s">
        <v>462</v>
      </c>
      <c r="Q411" s="49"/>
      <c r="R411" s="49"/>
      <c r="S411" s="49"/>
      <c r="T411" s="49"/>
      <c r="U411" s="49"/>
      <c r="V411" s="49"/>
      <c r="W411" s="49"/>
      <c r="X411" s="49"/>
      <c r="Y411" s="49"/>
      <c r="Z411" s="47"/>
    </row>
    <row r="412" spans="1:42" ht="15.75" thickBot="1" x14ac:dyDescent="0.3">
      <c r="A412" s="17"/>
      <c r="B412" s="47"/>
      <c r="C412" s="47"/>
      <c r="D412" s="80">
        <v>41547</v>
      </c>
      <c r="E412" s="80"/>
      <c r="F412" s="80"/>
      <c r="G412" s="80"/>
      <c r="H412" s="80"/>
      <c r="I412" s="80"/>
      <c r="J412" s="80"/>
      <c r="K412" s="80"/>
      <c r="L412" s="80"/>
      <c r="M412" s="80"/>
      <c r="N412" s="47"/>
      <c r="O412" s="47"/>
      <c r="P412" s="80">
        <v>41547</v>
      </c>
      <c r="Q412" s="80"/>
      <c r="R412" s="80"/>
      <c r="S412" s="80"/>
      <c r="T412" s="80"/>
      <c r="U412" s="80"/>
      <c r="V412" s="80"/>
      <c r="W412" s="80"/>
      <c r="X412" s="80"/>
      <c r="Y412" s="80"/>
      <c r="Z412" s="47"/>
    </row>
    <row r="413" spans="1:42" x14ac:dyDescent="0.25">
      <c r="A413" s="17"/>
      <c r="B413" s="47"/>
      <c r="C413" s="47"/>
      <c r="D413" s="78" t="s">
        <v>558</v>
      </c>
      <c r="E413" s="78"/>
      <c r="F413" s="64"/>
      <c r="G413" s="64"/>
      <c r="H413" s="78" t="s">
        <v>560</v>
      </c>
      <c r="I413" s="78"/>
      <c r="J413" s="64"/>
      <c r="K413" s="64"/>
      <c r="L413" s="78" t="s">
        <v>563</v>
      </c>
      <c r="M413" s="78"/>
      <c r="N413" s="47"/>
      <c r="O413" s="47"/>
      <c r="P413" s="78" t="s">
        <v>558</v>
      </c>
      <c r="Q413" s="78"/>
      <c r="R413" s="64"/>
      <c r="S413" s="64"/>
      <c r="T413" s="78" t="s">
        <v>560</v>
      </c>
      <c r="U413" s="78"/>
      <c r="V413" s="64"/>
      <c r="W413" s="64"/>
      <c r="X413" s="78" t="s">
        <v>563</v>
      </c>
      <c r="Y413" s="78"/>
      <c r="Z413" s="47"/>
    </row>
    <row r="414" spans="1:42" x14ac:dyDescent="0.25">
      <c r="A414" s="17"/>
      <c r="B414" s="47"/>
      <c r="C414" s="47"/>
      <c r="D414" s="77" t="s">
        <v>559</v>
      </c>
      <c r="E414" s="77"/>
      <c r="F414" s="47"/>
      <c r="G414" s="47"/>
      <c r="H414" s="77" t="s">
        <v>561</v>
      </c>
      <c r="I414" s="77"/>
      <c r="J414" s="47"/>
      <c r="K414" s="47"/>
      <c r="L414" s="77" t="s">
        <v>561</v>
      </c>
      <c r="M414" s="77"/>
      <c r="N414" s="47"/>
      <c r="O414" s="47"/>
      <c r="P414" s="77" t="s">
        <v>559</v>
      </c>
      <c r="Q414" s="77"/>
      <c r="R414" s="47"/>
      <c r="S414" s="47"/>
      <c r="T414" s="77" t="s">
        <v>561</v>
      </c>
      <c r="U414" s="77"/>
      <c r="V414" s="47"/>
      <c r="W414" s="47"/>
      <c r="X414" s="77" t="s">
        <v>561</v>
      </c>
      <c r="Y414" s="77"/>
      <c r="Z414" s="47"/>
    </row>
    <row r="415" spans="1:42" x14ac:dyDescent="0.25">
      <c r="A415" s="17"/>
      <c r="B415" s="47"/>
      <c r="C415" s="47"/>
      <c r="D415" s="77"/>
      <c r="E415" s="77"/>
      <c r="F415" s="47"/>
      <c r="G415" s="47"/>
      <c r="H415" s="77" t="s">
        <v>519</v>
      </c>
      <c r="I415" s="77"/>
      <c r="J415" s="47"/>
      <c r="K415" s="47"/>
      <c r="L415" s="77" t="s">
        <v>519</v>
      </c>
      <c r="M415" s="77"/>
      <c r="N415" s="47"/>
      <c r="O415" s="47"/>
      <c r="P415" s="77"/>
      <c r="Q415" s="77"/>
      <c r="R415" s="47"/>
      <c r="S415" s="47"/>
      <c r="T415" s="77" t="s">
        <v>519</v>
      </c>
      <c r="U415" s="77"/>
      <c r="V415" s="47"/>
      <c r="W415" s="47"/>
      <c r="X415" s="77" t="s">
        <v>519</v>
      </c>
      <c r="Y415" s="77"/>
      <c r="Z415" s="47"/>
    </row>
    <row r="416" spans="1:42" ht="15.75" thickBot="1" x14ac:dyDescent="0.3">
      <c r="A416" s="17"/>
      <c r="B416" s="47"/>
      <c r="C416" s="47"/>
      <c r="D416" s="79"/>
      <c r="E416" s="79"/>
      <c r="F416" s="47"/>
      <c r="G416" s="47"/>
      <c r="H416" s="79" t="s">
        <v>562</v>
      </c>
      <c r="I416" s="79"/>
      <c r="J416" s="47"/>
      <c r="K416" s="47"/>
      <c r="L416" s="79" t="s">
        <v>562</v>
      </c>
      <c r="M416" s="79"/>
      <c r="N416" s="47"/>
      <c r="O416" s="47"/>
      <c r="P416" s="79"/>
      <c r="Q416" s="79"/>
      <c r="R416" s="47"/>
      <c r="S416" s="47"/>
      <c r="T416" s="79" t="s">
        <v>562</v>
      </c>
      <c r="U416" s="79"/>
      <c r="V416" s="47"/>
      <c r="W416" s="47"/>
      <c r="X416" s="79" t="s">
        <v>562</v>
      </c>
      <c r="Y416" s="79"/>
      <c r="Z416" s="47"/>
    </row>
    <row r="417" spans="1:42" x14ac:dyDescent="0.25">
      <c r="A417" s="17"/>
      <c r="B417" s="26"/>
      <c r="C417" s="26"/>
      <c r="D417" s="54" t="s">
        <v>328</v>
      </c>
      <c r="E417" s="54"/>
      <c r="F417" s="54"/>
      <c r="G417" s="54"/>
      <c r="H417" s="54"/>
      <c r="I417" s="54"/>
      <c r="J417" s="54"/>
      <c r="K417" s="54"/>
      <c r="L417" s="54"/>
      <c r="M417" s="54"/>
      <c r="N417" s="54"/>
      <c r="O417" s="54"/>
      <c r="P417" s="54"/>
      <c r="Q417" s="54"/>
      <c r="R417" s="54"/>
      <c r="S417" s="54"/>
      <c r="T417" s="54"/>
      <c r="U417" s="54"/>
      <c r="V417" s="54"/>
      <c r="W417" s="54"/>
      <c r="X417" s="54"/>
      <c r="Y417" s="54"/>
      <c r="Z417" s="26"/>
    </row>
    <row r="418" spans="1:42" x14ac:dyDescent="0.25">
      <c r="A418" s="17"/>
      <c r="B418" s="57" t="s">
        <v>564</v>
      </c>
      <c r="C418" s="28"/>
      <c r="D418" s="28"/>
      <c r="E418" s="28"/>
      <c r="F418" s="28"/>
      <c r="G418" s="28"/>
      <c r="H418" s="28"/>
      <c r="I418" s="28"/>
      <c r="J418" s="28"/>
      <c r="K418" s="28"/>
      <c r="L418" s="28"/>
      <c r="M418" s="28"/>
      <c r="N418" s="28"/>
      <c r="O418" s="28"/>
      <c r="P418" s="28"/>
      <c r="Q418" s="28"/>
      <c r="R418" s="28"/>
      <c r="S418" s="28"/>
      <c r="T418" s="28"/>
      <c r="U418" s="28"/>
      <c r="V418" s="28"/>
      <c r="W418" s="28"/>
      <c r="X418" s="28"/>
      <c r="Y418" s="28"/>
      <c r="Z418" s="28"/>
    </row>
    <row r="419" spans="1:42" x14ac:dyDescent="0.25">
      <c r="A419" s="17"/>
      <c r="B419" s="61" t="s">
        <v>440</v>
      </c>
      <c r="C419" s="12"/>
      <c r="D419" s="12"/>
      <c r="E419" s="42" t="s">
        <v>306</v>
      </c>
      <c r="F419" s="24" t="s">
        <v>264</v>
      </c>
      <c r="G419" s="12"/>
      <c r="H419" s="12" t="s">
        <v>271</v>
      </c>
      <c r="I419" s="42" t="s">
        <v>306</v>
      </c>
      <c r="J419" s="24" t="s">
        <v>264</v>
      </c>
      <c r="K419" s="12"/>
      <c r="L419" s="12" t="s">
        <v>271</v>
      </c>
      <c r="M419" s="42" t="s">
        <v>306</v>
      </c>
      <c r="N419" s="24" t="s">
        <v>264</v>
      </c>
      <c r="O419" s="12"/>
      <c r="P419" s="12"/>
      <c r="Q419" s="42" t="s">
        <v>306</v>
      </c>
      <c r="R419" s="24" t="s">
        <v>264</v>
      </c>
      <c r="S419" s="12"/>
      <c r="T419" s="12" t="s">
        <v>271</v>
      </c>
      <c r="U419" s="42" t="s">
        <v>306</v>
      </c>
      <c r="V419" s="24" t="s">
        <v>264</v>
      </c>
      <c r="W419" s="12"/>
      <c r="X419" s="12" t="s">
        <v>271</v>
      </c>
      <c r="Y419" s="42" t="s">
        <v>306</v>
      </c>
      <c r="Z419" s="24" t="s">
        <v>264</v>
      </c>
    </row>
    <row r="420" spans="1:42" x14ac:dyDescent="0.25">
      <c r="A420" s="17"/>
      <c r="B420" s="62" t="s">
        <v>441</v>
      </c>
      <c r="C420" s="28"/>
      <c r="D420" s="28"/>
      <c r="E420" s="31" t="s">
        <v>306</v>
      </c>
      <c r="F420" s="32" t="s">
        <v>264</v>
      </c>
      <c r="G420" s="28"/>
      <c r="H420" s="28"/>
      <c r="I420" s="31" t="s">
        <v>306</v>
      </c>
      <c r="J420" s="32" t="s">
        <v>264</v>
      </c>
      <c r="K420" s="28"/>
      <c r="L420" s="28"/>
      <c r="M420" s="31" t="s">
        <v>306</v>
      </c>
      <c r="N420" s="32" t="s">
        <v>264</v>
      </c>
      <c r="O420" s="28"/>
      <c r="P420" s="28"/>
      <c r="Q420" s="31" t="s">
        <v>306</v>
      </c>
      <c r="R420" s="32" t="s">
        <v>264</v>
      </c>
      <c r="S420" s="28"/>
      <c r="T420" s="28"/>
      <c r="U420" s="31" t="s">
        <v>306</v>
      </c>
      <c r="V420" s="32" t="s">
        <v>264</v>
      </c>
      <c r="W420" s="28"/>
      <c r="X420" s="28"/>
      <c r="Y420" s="31" t="s">
        <v>306</v>
      </c>
      <c r="Z420" s="32" t="s">
        <v>264</v>
      </c>
    </row>
    <row r="421" spans="1:42" x14ac:dyDescent="0.25">
      <c r="A421" s="17"/>
      <c r="B421" s="61" t="s">
        <v>442</v>
      </c>
      <c r="C421" s="12"/>
      <c r="D421" s="12"/>
      <c r="E421" s="42" t="s">
        <v>306</v>
      </c>
      <c r="F421" s="24" t="s">
        <v>264</v>
      </c>
      <c r="G421" s="12"/>
      <c r="H421" s="12"/>
      <c r="I421" s="42" t="s">
        <v>306</v>
      </c>
      <c r="J421" s="24" t="s">
        <v>264</v>
      </c>
      <c r="K421" s="12"/>
      <c r="L421" s="12"/>
      <c r="M421" s="42" t="s">
        <v>306</v>
      </c>
      <c r="N421" s="24" t="s">
        <v>264</v>
      </c>
      <c r="O421" s="12"/>
      <c r="P421" s="12"/>
      <c r="Q421" s="42" t="s">
        <v>306</v>
      </c>
      <c r="R421" s="24" t="s">
        <v>264</v>
      </c>
      <c r="S421" s="12"/>
      <c r="T421" s="12"/>
      <c r="U421" s="42" t="s">
        <v>306</v>
      </c>
      <c r="V421" s="24" t="s">
        <v>264</v>
      </c>
      <c r="W421" s="12"/>
      <c r="X421" s="12"/>
      <c r="Y421" s="42" t="s">
        <v>306</v>
      </c>
      <c r="Z421" s="24" t="s">
        <v>264</v>
      </c>
    </row>
    <row r="422" spans="1:42" x14ac:dyDescent="0.25">
      <c r="A422" s="17"/>
      <c r="B422" s="62" t="s">
        <v>444</v>
      </c>
      <c r="C422" s="28"/>
      <c r="D422" s="28"/>
      <c r="E422" s="31">
        <v>1</v>
      </c>
      <c r="F422" s="32" t="s">
        <v>264</v>
      </c>
      <c r="G422" s="28"/>
      <c r="H422" s="28"/>
      <c r="I422" s="31">
        <v>77</v>
      </c>
      <c r="J422" s="32" t="s">
        <v>264</v>
      </c>
      <c r="K422" s="28"/>
      <c r="L422" s="28"/>
      <c r="M422" s="31">
        <v>77</v>
      </c>
      <c r="N422" s="32" t="s">
        <v>264</v>
      </c>
      <c r="O422" s="28"/>
      <c r="P422" s="28"/>
      <c r="Q422" s="31">
        <v>1</v>
      </c>
      <c r="R422" s="32" t="s">
        <v>264</v>
      </c>
      <c r="S422" s="28"/>
      <c r="T422" s="28"/>
      <c r="U422" s="31">
        <v>77</v>
      </c>
      <c r="V422" s="32" t="s">
        <v>264</v>
      </c>
      <c r="W422" s="28"/>
      <c r="X422" s="28"/>
      <c r="Y422" s="31">
        <v>77</v>
      </c>
      <c r="Z422" s="32" t="s">
        <v>264</v>
      </c>
    </row>
    <row r="423" spans="1:42" x14ac:dyDescent="0.25">
      <c r="A423" s="17"/>
      <c r="B423" s="61" t="s">
        <v>446</v>
      </c>
      <c r="C423" s="12"/>
      <c r="D423" s="12"/>
      <c r="E423" s="42" t="s">
        <v>306</v>
      </c>
      <c r="F423" s="24" t="s">
        <v>264</v>
      </c>
      <c r="G423" s="12"/>
      <c r="H423" s="12"/>
      <c r="I423" s="42" t="s">
        <v>306</v>
      </c>
      <c r="J423" s="24" t="s">
        <v>264</v>
      </c>
      <c r="K423" s="12"/>
      <c r="L423" s="12"/>
      <c r="M423" s="42" t="s">
        <v>306</v>
      </c>
      <c r="N423" s="24" t="s">
        <v>264</v>
      </c>
      <c r="O423" s="12"/>
      <c r="P423" s="12"/>
      <c r="Q423" s="42" t="s">
        <v>306</v>
      </c>
      <c r="R423" s="24" t="s">
        <v>264</v>
      </c>
      <c r="S423" s="12"/>
      <c r="T423" s="12"/>
      <c r="U423" s="42" t="s">
        <v>306</v>
      </c>
      <c r="V423" s="24" t="s">
        <v>264</v>
      </c>
      <c r="W423" s="12"/>
      <c r="X423" s="12"/>
      <c r="Y423" s="42" t="s">
        <v>306</v>
      </c>
      <c r="Z423" s="24" t="s">
        <v>264</v>
      </c>
    </row>
    <row r="424" spans="1:42" ht="15.75" thickBot="1" x14ac:dyDescent="0.3">
      <c r="A424" s="17"/>
      <c r="B424" s="62" t="s">
        <v>447</v>
      </c>
      <c r="C424" s="28"/>
      <c r="D424" s="28"/>
      <c r="E424" s="31" t="s">
        <v>306</v>
      </c>
      <c r="F424" s="32" t="s">
        <v>264</v>
      </c>
      <c r="G424" s="28"/>
      <c r="H424" s="28"/>
      <c r="I424" s="31" t="s">
        <v>306</v>
      </c>
      <c r="J424" s="32" t="s">
        <v>264</v>
      </c>
      <c r="K424" s="28"/>
      <c r="L424" s="28"/>
      <c r="M424" s="31" t="s">
        <v>306</v>
      </c>
      <c r="N424" s="32" t="s">
        <v>264</v>
      </c>
      <c r="O424" s="28"/>
      <c r="P424" s="28"/>
      <c r="Q424" s="31" t="s">
        <v>306</v>
      </c>
      <c r="R424" s="32" t="s">
        <v>264</v>
      </c>
      <c r="S424" s="28"/>
      <c r="T424" s="28"/>
      <c r="U424" s="31" t="s">
        <v>306</v>
      </c>
      <c r="V424" s="32" t="s">
        <v>264</v>
      </c>
      <c r="W424" s="28"/>
      <c r="X424" s="28"/>
      <c r="Y424" s="31" t="s">
        <v>306</v>
      </c>
      <c r="Z424" s="32" t="s">
        <v>264</v>
      </c>
    </row>
    <row r="425" spans="1:42" x14ac:dyDescent="0.25">
      <c r="A425" s="17"/>
      <c r="B425" s="34"/>
      <c r="C425" s="34"/>
      <c r="D425" s="35"/>
      <c r="E425" s="35"/>
      <c r="F425" s="34"/>
      <c r="G425" s="34"/>
      <c r="H425" s="35"/>
      <c r="I425" s="35"/>
      <c r="J425" s="34"/>
      <c r="K425" s="34"/>
      <c r="L425" s="35"/>
      <c r="M425" s="35"/>
      <c r="N425" s="34"/>
      <c r="O425" s="34"/>
      <c r="P425" s="35"/>
      <c r="Q425" s="35"/>
      <c r="R425" s="34"/>
      <c r="S425" s="34"/>
      <c r="T425" s="35"/>
      <c r="U425" s="35"/>
      <c r="V425" s="34"/>
      <c r="W425" s="34"/>
      <c r="X425" s="35"/>
      <c r="Y425" s="35"/>
      <c r="Z425" s="34"/>
    </row>
    <row r="426" spans="1:42" ht="15.75" thickBot="1" x14ac:dyDescent="0.3">
      <c r="A426" s="17"/>
      <c r="B426" s="61" t="s">
        <v>135</v>
      </c>
      <c r="C426" s="26"/>
      <c r="D426" s="12"/>
      <c r="E426" s="42">
        <v>1</v>
      </c>
      <c r="F426" s="24" t="s">
        <v>264</v>
      </c>
      <c r="G426" s="26"/>
      <c r="H426" s="12" t="s">
        <v>271</v>
      </c>
      <c r="I426" s="42" t="s">
        <v>565</v>
      </c>
      <c r="J426" s="24" t="s">
        <v>264</v>
      </c>
      <c r="K426" s="26"/>
      <c r="L426" s="12" t="s">
        <v>271</v>
      </c>
      <c r="M426" s="42">
        <v>77</v>
      </c>
      <c r="N426" s="24" t="s">
        <v>264</v>
      </c>
      <c r="O426" s="26"/>
      <c r="P426" s="12"/>
      <c r="Q426" s="42">
        <v>1</v>
      </c>
      <c r="R426" s="24" t="s">
        <v>264</v>
      </c>
      <c r="S426" s="26"/>
      <c r="T426" s="12" t="s">
        <v>271</v>
      </c>
      <c r="U426" s="42">
        <v>77</v>
      </c>
      <c r="V426" s="24" t="s">
        <v>264</v>
      </c>
      <c r="W426" s="26"/>
      <c r="X426" s="12" t="s">
        <v>271</v>
      </c>
      <c r="Y426" s="42">
        <v>77</v>
      </c>
      <c r="Z426" s="24" t="s">
        <v>264</v>
      </c>
    </row>
    <row r="427" spans="1:42" ht="15.75" thickTop="1" x14ac:dyDescent="0.25">
      <c r="A427" s="17"/>
      <c r="B427" s="34"/>
      <c r="C427" s="34"/>
      <c r="D427" s="43"/>
      <c r="E427" s="43"/>
      <c r="F427" s="34"/>
      <c r="G427" s="34"/>
      <c r="H427" s="43"/>
      <c r="I427" s="43"/>
      <c r="J427" s="34"/>
      <c r="K427" s="34"/>
      <c r="L427" s="43"/>
      <c r="M427" s="43"/>
      <c r="N427" s="34"/>
      <c r="O427" s="34"/>
      <c r="P427" s="43"/>
      <c r="Q427" s="43"/>
      <c r="R427" s="34"/>
      <c r="S427" s="34"/>
      <c r="T427" s="43"/>
      <c r="U427" s="43"/>
      <c r="V427" s="34"/>
      <c r="W427" s="34"/>
      <c r="X427" s="43"/>
      <c r="Y427" s="43"/>
      <c r="Z427" s="34"/>
    </row>
    <row r="428" spans="1:42" ht="15.75" x14ac:dyDescent="0.25">
      <c r="A428" s="17"/>
      <c r="B428" s="55"/>
      <c r="C428" s="55"/>
      <c r="D428" s="55"/>
      <c r="E428" s="55"/>
      <c r="F428" s="55"/>
      <c r="G428" s="55"/>
      <c r="H428" s="55"/>
      <c r="I428" s="55"/>
      <c r="J428" s="55"/>
      <c r="K428" s="55"/>
      <c r="L428" s="55"/>
      <c r="M428" s="55"/>
      <c r="N428" s="55"/>
      <c r="O428" s="55"/>
      <c r="P428" s="55"/>
      <c r="Q428" s="55"/>
      <c r="R428" s="55"/>
      <c r="S428" s="55"/>
      <c r="T428" s="55"/>
      <c r="U428" s="55"/>
      <c r="V428" s="55"/>
      <c r="W428" s="55"/>
      <c r="X428" s="55"/>
      <c r="Y428" s="55"/>
      <c r="Z428" s="55"/>
      <c r="AA428" s="55"/>
      <c r="AB428" s="55"/>
      <c r="AC428" s="55"/>
      <c r="AD428" s="55"/>
      <c r="AE428" s="55"/>
      <c r="AF428" s="55"/>
      <c r="AG428" s="55"/>
      <c r="AH428" s="55"/>
      <c r="AI428" s="55"/>
      <c r="AJ428" s="55"/>
      <c r="AK428" s="55"/>
      <c r="AL428" s="55"/>
      <c r="AM428" s="55"/>
      <c r="AN428" s="55"/>
      <c r="AO428" s="55"/>
      <c r="AP428" s="55"/>
    </row>
    <row r="429" spans="1:42" x14ac:dyDescent="0.25">
      <c r="A429" s="17"/>
      <c r="B429" s="12"/>
      <c r="C429" s="12"/>
      <c r="D429" s="12"/>
      <c r="E429" s="12"/>
      <c r="F429" s="12"/>
      <c r="G429" s="12"/>
      <c r="H429" s="12"/>
      <c r="I429" s="12"/>
      <c r="J429" s="12"/>
      <c r="K429" s="12"/>
      <c r="L429" s="12"/>
      <c r="M429" s="12"/>
      <c r="N429" s="12"/>
      <c r="O429" s="12"/>
      <c r="P429" s="12"/>
      <c r="Q429" s="12"/>
      <c r="R429" s="12"/>
      <c r="S429" s="12"/>
      <c r="T429" s="12"/>
      <c r="U429" s="12"/>
      <c r="V429" s="12"/>
      <c r="W429" s="12"/>
      <c r="X429" s="12"/>
      <c r="Y429" s="12"/>
      <c r="Z429" s="12"/>
    </row>
    <row r="430" spans="1:42" x14ac:dyDescent="0.25">
      <c r="A430" s="17"/>
      <c r="B430" s="47"/>
      <c r="C430" s="47"/>
      <c r="D430" s="49" t="s">
        <v>461</v>
      </c>
      <c r="E430" s="49"/>
      <c r="F430" s="49"/>
      <c r="G430" s="49"/>
      <c r="H430" s="49"/>
      <c r="I430" s="49"/>
      <c r="J430" s="49"/>
      <c r="K430" s="49"/>
      <c r="L430" s="49"/>
      <c r="M430" s="49"/>
      <c r="N430" s="47"/>
      <c r="O430" s="47"/>
      <c r="P430" s="49" t="s">
        <v>462</v>
      </c>
      <c r="Q430" s="49"/>
      <c r="R430" s="49"/>
      <c r="S430" s="49"/>
      <c r="T430" s="49"/>
      <c r="U430" s="49"/>
      <c r="V430" s="49"/>
      <c r="W430" s="49"/>
      <c r="X430" s="49"/>
      <c r="Y430" s="49"/>
      <c r="Z430" s="47"/>
    </row>
    <row r="431" spans="1:42" ht="15.75" thickBot="1" x14ac:dyDescent="0.3">
      <c r="A431" s="17"/>
      <c r="B431" s="47"/>
      <c r="C431" s="47"/>
      <c r="D431" s="80">
        <v>41182</v>
      </c>
      <c r="E431" s="80"/>
      <c r="F431" s="80"/>
      <c r="G431" s="80"/>
      <c r="H431" s="80"/>
      <c r="I431" s="80"/>
      <c r="J431" s="80"/>
      <c r="K431" s="80"/>
      <c r="L431" s="80"/>
      <c r="M431" s="80"/>
      <c r="N431" s="47"/>
      <c r="O431" s="47"/>
      <c r="P431" s="80">
        <v>41182</v>
      </c>
      <c r="Q431" s="80"/>
      <c r="R431" s="80"/>
      <c r="S431" s="80"/>
      <c r="T431" s="80"/>
      <c r="U431" s="80"/>
      <c r="V431" s="80"/>
      <c r="W431" s="80"/>
      <c r="X431" s="80"/>
      <c r="Y431" s="80"/>
      <c r="Z431" s="47"/>
    </row>
    <row r="432" spans="1:42" x14ac:dyDescent="0.25">
      <c r="A432" s="17"/>
      <c r="B432" s="47"/>
      <c r="C432" s="47"/>
      <c r="D432" s="78" t="s">
        <v>558</v>
      </c>
      <c r="E432" s="78"/>
      <c r="F432" s="64"/>
      <c r="G432" s="64"/>
      <c r="H432" s="78" t="s">
        <v>560</v>
      </c>
      <c r="I432" s="78"/>
      <c r="J432" s="64"/>
      <c r="K432" s="64"/>
      <c r="L432" s="78" t="s">
        <v>563</v>
      </c>
      <c r="M432" s="78"/>
      <c r="N432" s="47"/>
      <c r="O432" s="47"/>
      <c r="P432" s="78" t="s">
        <v>558</v>
      </c>
      <c r="Q432" s="78"/>
      <c r="R432" s="64"/>
      <c r="S432" s="64"/>
      <c r="T432" s="78" t="s">
        <v>560</v>
      </c>
      <c r="U432" s="78"/>
      <c r="V432" s="64"/>
      <c r="W432" s="64"/>
      <c r="X432" s="78" t="s">
        <v>563</v>
      </c>
      <c r="Y432" s="78"/>
      <c r="Z432" s="47"/>
    </row>
    <row r="433" spans="1:26" x14ac:dyDescent="0.25">
      <c r="A433" s="17"/>
      <c r="B433" s="47"/>
      <c r="C433" s="47"/>
      <c r="D433" s="77" t="s">
        <v>559</v>
      </c>
      <c r="E433" s="77"/>
      <c r="F433" s="47"/>
      <c r="G433" s="47"/>
      <c r="H433" s="77" t="s">
        <v>561</v>
      </c>
      <c r="I433" s="77"/>
      <c r="J433" s="47"/>
      <c r="K433" s="47"/>
      <c r="L433" s="77" t="s">
        <v>561</v>
      </c>
      <c r="M433" s="77"/>
      <c r="N433" s="47"/>
      <c r="O433" s="47"/>
      <c r="P433" s="77" t="s">
        <v>559</v>
      </c>
      <c r="Q433" s="77"/>
      <c r="R433" s="47"/>
      <c r="S433" s="47"/>
      <c r="T433" s="77" t="s">
        <v>561</v>
      </c>
      <c r="U433" s="77"/>
      <c r="V433" s="47"/>
      <c r="W433" s="47"/>
      <c r="X433" s="77" t="s">
        <v>561</v>
      </c>
      <c r="Y433" s="77"/>
      <c r="Z433" s="47"/>
    </row>
    <row r="434" spans="1:26" x14ac:dyDescent="0.25">
      <c r="A434" s="17"/>
      <c r="B434" s="47"/>
      <c r="C434" s="47"/>
      <c r="D434" s="77"/>
      <c r="E434" s="77"/>
      <c r="F434" s="47"/>
      <c r="G434" s="47"/>
      <c r="H434" s="77" t="s">
        <v>519</v>
      </c>
      <c r="I434" s="77"/>
      <c r="J434" s="47"/>
      <c r="K434" s="47"/>
      <c r="L434" s="77" t="s">
        <v>519</v>
      </c>
      <c r="M434" s="77"/>
      <c r="N434" s="47"/>
      <c r="O434" s="47"/>
      <c r="P434" s="77"/>
      <c r="Q434" s="77"/>
      <c r="R434" s="47"/>
      <c r="S434" s="47"/>
      <c r="T434" s="77" t="s">
        <v>519</v>
      </c>
      <c r="U434" s="77"/>
      <c r="V434" s="47"/>
      <c r="W434" s="47"/>
      <c r="X434" s="77" t="s">
        <v>519</v>
      </c>
      <c r="Y434" s="77"/>
      <c r="Z434" s="47"/>
    </row>
    <row r="435" spans="1:26" ht="15.75" thickBot="1" x14ac:dyDescent="0.3">
      <c r="A435" s="17"/>
      <c r="B435" s="47"/>
      <c r="C435" s="47"/>
      <c r="D435" s="79"/>
      <c r="E435" s="79"/>
      <c r="F435" s="47"/>
      <c r="G435" s="47"/>
      <c r="H435" s="79" t="s">
        <v>562</v>
      </c>
      <c r="I435" s="79"/>
      <c r="J435" s="47"/>
      <c r="K435" s="47"/>
      <c r="L435" s="79" t="s">
        <v>562</v>
      </c>
      <c r="M435" s="79"/>
      <c r="N435" s="47"/>
      <c r="O435" s="47"/>
      <c r="P435" s="79"/>
      <c r="Q435" s="79"/>
      <c r="R435" s="47"/>
      <c r="S435" s="47"/>
      <c r="T435" s="79" t="s">
        <v>562</v>
      </c>
      <c r="U435" s="79"/>
      <c r="V435" s="47"/>
      <c r="W435" s="47"/>
      <c r="X435" s="79" t="s">
        <v>562</v>
      </c>
      <c r="Y435" s="79"/>
      <c r="Z435" s="47"/>
    </row>
    <row r="436" spans="1:26" x14ac:dyDescent="0.25">
      <c r="A436" s="17"/>
      <c r="B436" s="26"/>
      <c r="C436" s="26"/>
      <c r="D436" s="54" t="s">
        <v>328</v>
      </c>
      <c r="E436" s="54"/>
      <c r="F436" s="54"/>
      <c r="G436" s="54"/>
      <c r="H436" s="54"/>
      <c r="I436" s="54"/>
      <c r="J436" s="54"/>
      <c r="K436" s="54"/>
      <c r="L436" s="54"/>
      <c r="M436" s="54"/>
      <c r="N436" s="54"/>
      <c r="O436" s="54"/>
      <c r="P436" s="54"/>
      <c r="Q436" s="54"/>
      <c r="R436" s="54"/>
      <c r="S436" s="54"/>
      <c r="T436" s="54"/>
      <c r="U436" s="54"/>
      <c r="V436" s="54"/>
      <c r="W436" s="54"/>
      <c r="X436" s="54"/>
      <c r="Y436" s="54"/>
      <c r="Z436" s="26"/>
    </row>
    <row r="437" spans="1:26" x14ac:dyDescent="0.25">
      <c r="A437" s="17"/>
      <c r="B437" s="57" t="s">
        <v>564</v>
      </c>
      <c r="C437" s="28"/>
      <c r="D437" s="28"/>
      <c r="E437" s="28"/>
      <c r="F437" s="28"/>
      <c r="G437" s="28"/>
      <c r="H437" s="28"/>
      <c r="I437" s="28"/>
      <c r="J437" s="28"/>
      <c r="K437" s="28"/>
      <c r="L437" s="28"/>
      <c r="M437" s="28"/>
      <c r="N437" s="28"/>
      <c r="O437" s="28"/>
      <c r="P437" s="28"/>
      <c r="Q437" s="28"/>
      <c r="R437" s="28"/>
      <c r="S437" s="28"/>
      <c r="T437" s="28"/>
      <c r="U437" s="28"/>
      <c r="V437" s="28"/>
      <c r="W437" s="28"/>
      <c r="X437" s="28"/>
      <c r="Y437" s="28"/>
      <c r="Z437" s="28"/>
    </row>
    <row r="438" spans="1:26" x14ac:dyDescent="0.25">
      <c r="A438" s="17"/>
      <c r="B438" s="61" t="s">
        <v>440</v>
      </c>
      <c r="C438" s="12"/>
      <c r="D438" s="12"/>
      <c r="E438" s="42" t="s">
        <v>306</v>
      </c>
      <c r="F438" s="24" t="s">
        <v>264</v>
      </c>
      <c r="G438" s="12"/>
      <c r="H438" s="12" t="s">
        <v>271</v>
      </c>
      <c r="I438" s="42" t="s">
        <v>306</v>
      </c>
      <c r="J438" s="24" t="s">
        <v>264</v>
      </c>
      <c r="K438" s="12"/>
      <c r="L438" s="12" t="s">
        <v>271</v>
      </c>
      <c r="M438" s="42" t="s">
        <v>306</v>
      </c>
      <c r="N438" s="24" t="s">
        <v>264</v>
      </c>
      <c r="O438" s="12"/>
      <c r="P438" s="12"/>
      <c r="Q438" s="42">
        <v>2</v>
      </c>
      <c r="R438" s="24" t="s">
        <v>264</v>
      </c>
      <c r="S438" s="12"/>
      <c r="T438" s="12" t="s">
        <v>271</v>
      </c>
      <c r="U438" s="30">
        <v>4583</v>
      </c>
      <c r="V438" s="24" t="s">
        <v>264</v>
      </c>
      <c r="W438" s="12"/>
      <c r="X438" s="12" t="s">
        <v>271</v>
      </c>
      <c r="Y438" s="30">
        <v>4183</v>
      </c>
      <c r="Z438" s="24" t="s">
        <v>264</v>
      </c>
    </row>
    <row r="439" spans="1:26" x14ac:dyDescent="0.25">
      <c r="A439" s="17"/>
      <c r="B439" s="62" t="s">
        <v>441</v>
      </c>
      <c r="C439" s="28"/>
      <c r="D439" s="28"/>
      <c r="E439" s="31" t="s">
        <v>306</v>
      </c>
      <c r="F439" s="32" t="s">
        <v>264</v>
      </c>
      <c r="G439" s="28"/>
      <c r="H439" s="28"/>
      <c r="I439" s="31" t="s">
        <v>306</v>
      </c>
      <c r="J439" s="32" t="s">
        <v>264</v>
      </c>
      <c r="K439" s="28"/>
      <c r="L439" s="28"/>
      <c r="M439" s="31" t="s">
        <v>306</v>
      </c>
      <c r="N439" s="32" t="s">
        <v>264</v>
      </c>
      <c r="O439" s="28"/>
      <c r="P439" s="28"/>
      <c r="Q439" s="31" t="s">
        <v>306</v>
      </c>
      <c r="R439" s="32" t="s">
        <v>264</v>
      </c>
      <c r="S439" s="28"/>
      <c r="T439" s="28"/>
      <c r="U439" s="31" t="s">
        <v>306</v>
      </c>
      <c r="V439" s="32" t="s">
        <v>264</v>
      </c>
      <c r="W439" s="28"/>
      <c r="X439" s="28"/>
      <c r="Y439" s="31" t="s">
        <v>306</v>
      </c>
      <c r="Z439" s="32" t="s">
        <v>264</v>
      </c>
    </row>
    <row r="440" spans="1:26" x14ac:dyDescent="0.25">
      <c r="A440" s="17"/>
      <c r="B440" s="61" t="s">
        <v>442</v>
      </c>
      <c r="C440" s="12"/>
      <c r="D440" s="12"/>
      <c r="E440" s="42" t="s">
        <v>306</v>
      </c>
      <c r="F440" s="24" t="s">
        <v>264</v>
      </c>
      <c r="G440" s="12"/>
      <c r="H440" s="12"/>
      <c r="I440" s="42" t="s">
        <v>306</v>
      </c>
      <c r="J440" s="24" t="s">
        <v>264</v>
      </c>
      <c r="K440" s="12"/>
      <c r="L440" s="12"/>
      <c r="M440" s="42" t="s">
        <v>306</v>
      </c>
      <c r="N440" s="24" t="s">
        <v>264</v>
      </c>
      <c r="O440" s="12"/>
      <c r="P440" s="12"/>
      <c r="Q440" s="42" t="s">
        <v>306</v>
      </c>
      <c r="R440" s="24" t="s">
        <v>264</v>
      </c>
      <c r="S440" s="12"/>
      <c r="T440" s="12"/>
      <c r="U440" s="42" t="s">
        <v>306</v>
      </c>
      <c r="V440" s="24" t="s">
        <v>264</v>
      </c>
      <c r="W440" s="12"/>
      <c r="X440" s="12"/>
      <c r="Y440" s="42" t="s">
        <v>306</v>
      </c>
      <c r="Z440" s="24" t="s">
        <v>264</v>
      </c>
    </row>
    <row r="441" spans="1:26" x14ac:dyDescent="0.25">
      <c r="A441" s="17"/>
      <c r="B441" s="62" t="s">
        <v>444</v>
      </c>
      <c r="C441" s="28"/>
      <c r="D441" s="28"/>
      <c r="E441" s="31" t="s">
        <v>306</v>
      </c>
      <c r="F441" s="32" t="s">
        <v>264</v>
      </c>
      <c r="G441" s="28"/>
      <c r="H441" s="28"/>
      <c r="I441" s="31" t="s">
        <v>306</v>
      </c>
      <c r="J441" s="32" t="s">
        <v>264</v>
      </c>
      <c r="K441" s="28"/>
      <c r="L441" s="28"/>
      <c r="M441" s="31" t="s">
        <v>306</v>
      </c>
      <c r="N441" s="32" t="s">
        <v>264</v>
      </c>
      <c r="O441" s="28"/>
      <c r="P441" s="28"/>
      <c r="Q441" s="31">
        <v>1</v>
      </c>
      <c r="R441" s="32" t="s">
        <v>264</v>
      </c>
      <c r="S441" s="28"/>
      <c r="T441" s="28"/>
      <c r="U441" s="31">
        <v>144</v>
      </c>
      <c r="V441" s="32" t="s">
        <v>264</v>
      </c>
      <c r="W441" s="28"/>
      <c r="X441" s="28"/>
      <c r="Y441" s="31">
        <v>135</v>
      </c>
      <c r="Z441" s="32" t="s">
        <v>264</v>
      </c>
    </row>
    <row r="442" spans="1:26" x14ac:dyDescent="0.25">
      <c r="A442" s="17"/>
      <c r="B442" s="61" t="s">
        <v>446</v>
      </c>
      <c r="C442" s="12"/>
      <c r="D442" s="12"/>
      <c r="E442" s="42" t="s">
        <v>306</v>
      </c>
      <c r="F442" s="24" t="s">
        <v>264</v>
      </c>
      <c r="G442" s="12"/>
      <c r="H442" s="12"/>
      <c r="I442" s="42" t="s">
        <v>306</v>
      </c>
      <c r="J442" s="24" t="s">
        <v>264</v>
      </c>
      <c r="K442" s="12"/>
      <c r="L442" s="12"/>
      <c r="M442" s="42" t="s">
        <v>306</v>
      </c>
      <c r="N442" s="24" t="s">
        <v>264</v>
      </c>
      <c r="O442" s="12"/>
      <c r="P442" s="12"/>
      <c r="Q442" s="42">
        <v>1</v>
      </c>
      <c r="R442" s="24" t="s">
        <v>264</v>
      </c>
      <c r="S442" s="12"/>
      <c r="T442" s="12"/>
      <c r="U442" s="42">
        <v>695</v>
      </c>
      <c r="V442" s="24" t="s">
        <v>264</v>
      </c>
      <c r="W442" s="12"/>
      <c r="X442" s="12"/>
      <c r="Y442" s="42">
        <v>246</v>
      </c>
      <c r="Z442" s="24" t="s">
        <v>264</v>
      </c>
    </row>
    <row r="443" spans="1:26" ht="15.75" thickBot="1" x14ac:dyDescent="0.3">
      <c r="A443" s="17"/>
      <c r="B443" s="62" t="s">
        <v>447</v>
      </c>
      <c r="C443" s="28"/>
      <c r="D443" s="28"/>
      <c r="E443" s="31" t="s">
        <v>306</v>
      </c>
      <c r="F443" s="32" t="s">
        <v>264</v>
      </c>
      <c r="G443" s="28"/>
      <c r="H443" s="28"/>
      <c r="I443" s="31" t="s">
        <v>306</v>
      </c>
      <c r="J443" s="32" t="s">
        <v>264</v>
      </c>
      <c r="K443" s="28"/>
      <c r="L443" s="28"/>
      <c r="M443" s="31" t="s">
        <v>306</v>
      </c>
      <c r="N443" s="32" t="s">
        <v>264</v>
      </c>
      <c r="O443" s="28"/>
      <c r="P443" s="28"/>
      <c r="Q443" s="31" t="s">
        <v>306</v>
      </c>
      <c r="R443" s="32" t="s">
        <v>264</v>
      </c>
      <c r="S443" s="28"/>
      <c r="T443" s="28"/>
      <c r="U443" s="31" t="s">
        <v>306</v>
      </c>
      <c r="V443" s="32" t="s">
        <v>264</v>
      </c>
      <c r="W443" s="28"/>
      <c r="X443" s="28"/>
      <c r="Y443" s="31" t="s">
        <v>306</v>
      </c>
      <c r="Z443" s="32" t="s">
        <v>264</v>
      </c>
    </row>
    <row r="444" spans="1:26" x14ac:dyDescent="0.25">
      <c r="A444" s="17"/>
      <c r="B444" s="34"/>
      <c r="C444" s="34"/>
      <c r="D444" s="35"/>
      <c r="E444" s="35"/>
      <c r="F444" s="34"/>
      <c r="G444" s="34"/>
      <c r="H444" s="35"/>
      <c r="I444" s="35"/>
      <c r="J444" s="34"/>
      <c r="K444" s="34"/>
      <c r="L444" s="35"/>
      <c r="M444" s="35"/>
      <c r="N444" s="34"/>
      <c r="O444" s="34"/>
      <c r="P444" s="35"/>
      <c r="Q444" s="35"/>
      <c r="R444" s="34"/>
      <c r="S444" s="34"/>
      <c r="T444" s="35"/>
      <c r="U444" s="35"/>
      <c r="V444" s="34"/>
      <c r="W444" s="34"/>
      <c r="X444" s="35"/>
      <c r="Y444" s="35"/>
      <c r="Z444" s="34"/>
    </row>
    <row r="445" spans="1:26" ht="15.75" thickBot="1" x14ac:dyDescent="0.3">
      <c r="A445" s="17"/>
      <c r="B445" s="61" t="s">
        <v>135</v>
      </c>
      <c r="C445" s="26"/>
      <c r="D445" s="12"/>
      <c r="E445" s="42" t="s">
        <v>306</v>
      </c>
      <c r="F445" s="24" t="s">
        <v>264</v>
      </c>
      <c r="G445" s="26"/>
      <c r="H445" s="12" t="s">
        <v>271</v>
      </c>
      <c r="I445" s="42" t="s">
        <v>306</v>
      </c>
      <c r="J445" s="24" t="s">
        <v>264</v>
      </c>
      <c r="K445" s="26"/>
      <c r="L445" s="12" t="s">
        <v>271</v>
      </c>
      <c r="M445" s="42" t="s">
        <v>306</v>
      </c>
      <c r="N445" s="24" t="s">
        <v>264</v>
      </c>
      <c r="O445" s="26"/>
      <c r="P445" s="12"/>
      <c r="Q445" s="42">
        <v>4</v>
      </c>
      <c r="R445" s="24" t="s">
        <v>264</v>
      </c>
      <c r="S445" s="26"/>
      <c r="T445" s="12" t="s">
        <v>271</v>
      </c>
      <c r="U445" s="30">
        <v>5422</v>
      </c>
      <c r="V445" s="24" t="s">
        <v>264</v>
      </c>
      <c r="W445" s="26"/>
      <c r="X445" s="12" t="s">
        <v>271</v>
      </c>
      <c r="Y445" s="30">
        <v>4564</v>
      </c>
      <c r="Z445" s="24" t="s">
        <v>264</v>
      </c>
    </row>
    <row r="446" spans="1:26" ht="15.75" thickTop="1" x14ac:dyDescent="0.25">
      <c r="A446" s="17"/>
      <c r="B446" s="34"/>
      <c r="C446" s="34"/>
      <c r="D446" s="43"/>
      <c r="E446" s="43"/>
      <c r="F446" s="34"/>
      <c r="G446" s="34"/>
      <c r="H446" s="43"/>
      <c r="I446" s="43"/>
      <c r="J446" s="34"/>
      <c r="K446" s="34"/>
      <c r="L446" s="43"/>
      <c r="M446" s="43"/>
      <c r="N446" s="34"/>
      <c r="O446" s="34"/>
      <c r="P446" s="43"/>
      <c r="Q446" s="43"/>
      <c r="R446" s="34"/>
      <c r="S446" s="34"/>
      <c r="T446" s="43"/>
      <c r="U446" s="43"/>
      <c r="V446" s="34"/>
      <c r="W446" s="34"/>
      <c r="X446" s="43"/>
      <c r="Y446" s="43"/>
      <c r="Z446" s="34"/>
    </row>
  </sheetData>
  <mergeCells count="642">
    <mergeCell ref="A407:A446"/>
    <mergeCell ref="B407:AP407"/>
    <mergeCell ref="B408:AP408"/>
    <mergeCell ref="B409:AP409"/>
    <mergeCell ref="B428:AP428"/>
    <mergeCell ref="A285:A344"/>
    <mergeCell ref="B285:AP285"/>
    <mergeCell ref="B286:AP286"/>
    <mergeCell ref="B287:AP287"/>
    <mergeCell ref="B328:AP328"/>
    <mergeCell ref="A345:A406"/>
    <mergeCell ref="B345:AP345"/>
    <mergeCell ref="B346:AP346"/>
    <mergeCell ref="B347:AP347"/>
    <mergeCell ref="B389:AP389"/>
    <mergeCell ref="A163:A248"/>
    <mergeCell ref="B163:AP163"/>
    <mergeCell ref="B164:AP164"/>
    <mergeCell ref="B165:AP165"/>
    <mergeCell ref="B216:AP216"/>
    <mergeCell ref="A249:A284"/>
    <mergeCell ref="B249:AP249"/>
    <mergeCell ref="B250:AP250"/>
    <mergeCell ref="B251:AP251"/>
    <mergeCell ref="A36:A97"/>
    <mergeCell ref="B36:AP36"/>
    <mergeCell ref="B37:AP37"/>
    <mergeCell ref="B38:AP38"/>
    <mergeCell ref="B79:AP79"/>
    <mergeCell ref="A98:A162"/>
    <mergeCell ref="B98:AP98"/>
    <mergeCell ref="B99:AP99"/>
    <mergeCell ref="B100:AP100"/>
    <mergeCell ref="B142:AP142"/>
    <mergeCell ref="Z432:Z435"/>
    <mergeCell ref="D436:Y436"/>
    <mergeCell ref="A1:A2"/>
    <mergeCell ref="B1:AP1"/>
    <mergeCell ref="B2:AP2"/>
    <mergeCell ref="B3:AP3"/>
    <mergeCell ref="A4:A35"/>
    <mergeCell ref="B4:AP4"/>
    <mergeCell ref="B5:AP5"/>
    <mergeCell ref="B6:AP6"/>
    <mergeCell ref="V432:V435"/>
    <mergeCell ref="W432:W435"/>
    <mergeCell ref="X432:Y432"/>
    <mergeCell ref="X433:Y433"/>
    <mergeCell ref="X434:Y434"/>
    <mergeCell ref="X435:Y435"/>
    <mergeCell ref="R432:R435"/>
    <mergeCell ref="S432:S435"/>
    <mergeCell ref="T432:U432"/>
    <mergeCell ref="T433:U433"/>
    <mergeCell ref="T434:U434"/>
    <mergeCell ref="T435:U435"/>
    <mergeCell ref="N432:N435"/>
    <mergeCell ref="O432:O435"/>
    <mergeCell ref="P432:Q432"/>
    <mergeCell ref="P433:Q433"/>
    <mergeCell ref="P434:Q434"/>
    <mergeCell ref="P435:Q435"/>
    <mergeCell ref="H433:I433"/>
    <mergeCell ref="H434:I434"/>
    <mergeCell ref="H435:I435"/>
    <mergeCell ref="J432:J435"/>
    <mergeCell ref="K432:K435"/>
    <mergeCell ref="L432:M432"/>
    <mergeCell ref="L433:M433"/>
    <mergeCell ref="L434:M434"/>
    <mergeCell ref="L435:M435"/>
    <mergeCell ref="Z430:Z431"/>
    <mergeCell ref="B432:B435"/>
    <mergeCell ref="C432:C435"/>
    <mergeCell ref="D432:E432"/>
    <mergeCell ref="D433:E433"/>
    <mergeCell ref="D434:E434"/>
    <mergeCell ref="D435:E435"/>
    <mergeCell ref="F432:F435"/>
    <mergeCell ref="G432:G435"/>
    <mergeCell ref="H432:I432"/>
    <mergeCell ref="Z413:Z416"/>
    <mergeCell ref="D417:Y417"/>
    <mergeCell ref="B430:B431"/>
    <mergeCell ref="C430:C431"/>
    <mergeCell ref="D430:M430"/>
    <mergeCell ref="D431:M431"/>
    <mergeCell ref="N430:N431"/>
    <mergeCell ref="O430:O431"/>
    <mergeCell ref="P430:Y430"/>
    <mergeCell ref="P431:Y431"/>
    <mergeCell ref="V413:V416"/>
    <mergeCell ref="W413:W416"/>
    <mergeCell ref="X413:Y413"/>
    <mergeCell ref="X414:Y414"/>
    <mergeCell ref="X415:Y415"/>
    <mergeCell ref="X416:Y416"/>
    <mergeCell ref="R413:R416"/>
    <mergeCell ref="S413:S416"/>
    <mergeCell ref="T413:U413"/>
    <mergeCell ref="T414:U414"/>
    <mergeCell ref="T415:U415"/>
    <mergeCell ref="T416:U416"/>
    <mergeCell ref="N413:N416"/>
    <mergeCell ref="O413:O416"/>
    <mergeCell ref="P413:Q413"/>
    <mergeCell ref="P414:Q414"/>
    <mergeCell ref="P415:Q415"/>
    <mergeCell ref="P416:Q416"/>
    <mergeCell ref="H414:I414"/>
    <mergeCell ref="H415:I415"/>
    <mergeCell ref="H416:I416"/>
    <mergeCell ref="J413:J416"/>
    <mergeCell ref="K413:K416"/>
    <mergeCell ref="L413:M413"/>
    <mergeCell ref="L414:M414"/>
    <mergeCell ref="L415:M415"/>
    <mergeCell ref="L416:M416"/>
    <mergeCell ref="Z411:Z412"/>
    <mergeCell ref="B413:B416"/>
    <mergeCell ref="C413:C416"/>
    <mergeCell ref="D413:E413"/>
    <mergeCell ref="D414:E414"/>
    <mergeCell ref="D415:E415"/>
    <mergeCell ref="D416:E416"/>
    <mergeCell ref="F413:F416"/>
    <mergeCell ref="G413:G416"/>
    <mergeCell ref="H413:I413"/>
    <mergeCell ref="Z392:Z394"/>
    <mergeCell ref="D395:Y395"/>
    <mergeCell ref="B411:B412"/>
    <mergeCell ref="C411:C412"/>
    <mergeCell ref="D411:M411"/>
    <mergeCell ref="D412:M412"/>
    <mergeCell ref="N411:N412"/>
    <mergeCell ref="O411:O412"/>
    <mergeCell ref="P411:Y411"/>
    <mergeCell ref="P412:Y412"/>
    <mergeCell ref="S392:S394"/>
    <mergeCell ref="T392:U394"/>
    <mergeCell ref="V392:V394"/>
    <mergeCell ref="W392:W394"/>
    <mergeCell ref="X392:Y392"/>
    <mergeCell ref="X393:Y393"/>
    <mergeCell ref="X394:Y394"/>
    <mergeCell ref="N392:N394"/>
    <mergeCell ref="O392:O394"/>
    <mergeCell ref="P392:Q392"/>
    <mergeCell ref="P393:Q393"/>
    <mergeCell ref="P394:Q394"/>
    <mergeCell ref="R392:R394"/>
    <mergeCell ref="H394:I394"/>
    <mergeCell ref="J392:J394"/>
    <mergeCell ref="K392:K394"/>
    <mergeCell ref="L392:M392"/>
    <mergeCell ref="L393:M393"/>
    <mergeCell ref="L394:M394"/>
    <mergeCell ref="D391:Y391"/>
    <mergeCell ref="B392:B394"/>
    <mergeCell ref="C392:C394"/>
    <mergeCell ref="D392:E392"/>
    <mergeCell ref="D393:E393"/>
    <mergeCell ref="D394:E394"/>
    <mergeCell ref="F392:F394"/>
    <mergeCell ref="G392:G394"/>
    <mergeCell ref="H392:I392"/>
    <mergeCell ref="H393:I393"/>
    <mergeCell ref="C377:F377"/>
    <mergeCell ref="G377:J377"/>
    <mergeCell ref="K377:N377"/>
    <mergeCell ref="O377:R377"/>
    <mergeCell ref="S377:V377"/>
    <mergeCell ref="W377:Z377"/>
    <mergeCell ref="Z350:Z352"/>
    <mergeCell ref="D353:Y353"/>
    <mergeCell ref="C365:F365"/>
    <mergeCell ref="G365:J365"/>
    <mergeCell ref="K365:N365"/>
    <mergeCell ref="O365:R365"/>
    <mergeCell ref="S365:V365"/>
    <mergeCell ref="W365:Z365"/>
    <mergeCell ref="R350:R352"/>
    <mergeCell ref="S350:S352"/>
    <mergeCell ref="T350:U352"/>
    <mergeCell ref="V350:V352"/>
    <mergeCell ref="W350:W352"/>
    <mergeCell ref="X350:Y350"/>
    <mergeCell ref="X351:Y351"/>
    <mergeCell ref="X352:Y352"/>
    <mergeCell ref="L350:M350"/>
    <mergeCell ref="L351:M351"/>
    <mergeCell ref="L352:M352"/>
    <mergeCell ref="N350:N352"/>
    <mergeCell ref="O350:O352"/>
    <mergeCell ref="P350:Q350"/>
    <mergeCell ref="P351:Q351"/>
    <mergeCell ref="P352:Q352"/>
    <mergeCell ref="G350:G352"/>
    <mergeCell ref="H350:I350"/>
    <mergeCell ref="H351:I351"/>
    <mergeCell ref="H352:I352"/>
    <mergeCell ref="J350:J352"/>
    <mergeCell ref="K350:K352"/>
    <mergeCell ref="B350:B352"/>
    <mergeCell ref="C350:C352"/>
    <mergeCell ref="D350:E350"/>
    <mergeCell ref="D351:E351"/>
    <mergeCell ref="D352:E352"/>
    <mergeCell ref="F350:F352"/>
    <mergeCell ref="R331:R332"/>
    <mergeCell ref="S331:S332"/>
    <mergeCell ref="T331:U332"/>
    <mergeCell ref="V331:V332"/>
    <mergeCell ref="D333:U333"/>
    <mergeCell ref="D349:Y349"/>
    <mergeCell ref="J331:J332"/>
    <mergeCell ref="K331:K332"/>
    <mergeCell ref="L331:M332"/>
    <mergeCell ref="N331:N332"/>
    <mergeCell ref="O331:O332"/>
    <mergeCell ref="P331:Q332"/>
    <mergeCell ref="B331:B332"/>
    <mergeCell ref="C331:C332"/>
    <mergeCell ref="D331:E332"/>
    <mergeCell ref="F331:F332"/>
    <mergeCell ref="G331:G332"/>
    <mergeCell ref="H331:I331"/>
    <mergeCell ref="H332:I332"/>
    <mergeCell ref="C316:F316"/>
    <mergeCell ref="G316:J316"/>
    <mergeCell ref="K316:N316"/>
    <mergeCell ref="O316:R316"/>
    <mergeCell ref="S316:V316"/>
    <mergeCell ref="D330:U330"/>
    <mergeCell ref="R290:R291"/>
    <mergeCell ref="S290:S291"/>
    <mergeCell ref="T290:U291"/>
    <mergeCell ref="V290:V291"/>
    <mergeCell ref="D292:U292"/>
    <mergeCell ref="C304:F304"/>
    <mergeCell ref="G304:J304"/>
    <mergeCell ref="K304:N304"/>
    <mergeCell ref="O304:R304"/>
    <mergeCell ref="S304:V304"/>
    <mergeCell ref="J290:J291"/>
    <mergeCell ref="K290:K291"/>
    <mergeCell ref="L290:M291"/>
    <mergeCell ref="N290:N291"/>
    <mergeCell ref="O290:O291"/>
    <mergeCell ref="P290:Q291"/>
    <mergeCell ref="C275:F275"/>
    <mergeCell ref="G275:J275"/>
    <mergeCell ref="D289:U289"/>
    <mergeCell ref="B290:B291"/>
    <mergeCell ref="C290:C291"/>
    <mergeCell ref="D290:E291"/>
    <mergeCell ref="F290:F291"/>
    <mergeCell ref="G290:G291"/>
    <mergeCell ref="H290:I290"/>
    <mergeCell ref="H291:I291"/>
    <mergeCell ref="H253:I253"/>
    <mergeCell ref="H254:I254"/>
    <mergeCell ref="J253:J254"/>
    <mergeCell ref="D255:I255"/>
    <mergeCell ref="C265:F265"/>
    <mergeCell ref="G265:J265"/>
    <mergeCell ref="B253:B254"/>
    <mergeCell ref="C253:C254"/>
    <mergeCell ref="D253:E253"/>
    <mergeCell ref="D254:E254"/>
    <mergeCell ref="F253:F254"/>
    <mergeCell ref="G253:G254"/>
    <mergeCell ref="AH220:AH222"/>
    <mergeCell ref="D223:AG223"/>
    <mergeCell ref="C224:F224"/>
    <mergeCell ref="G224:J224"/>
    <mergeCell ref="K224:N224"/>
    <mergeCell ref="O224:R224"/>
    <mergeCell ref="S224:V224"/>
    <mergeCell ref="W224:Z224"/>
    <mergeCell ref="AA224:AD224"/>
    <mergeCell ref="AE224:AH224"/>
    <mergeCell ref="AB220:AC220"/>
    <mergeCell ref="AB221:AC221"/>
    <mergeCell ref="AB222:AC222"/>
    <mergeCell ref="AD220:AD222"/>
    <mergeCell ref="AE220:AE222"/>
    <mergeCell ref="AF220:AG220"/>
    <mergeCell ref="AF221:AG221"/>
    <mergeCell ref="AF222:AG222"/>
    <mergeCell ref="W220:W222"/>
    <mergeCell ref="X220:Y220"/>
    <mergeCell ref="X221:Y221"/>
    <mergeCell ref="X222:Y222"/>
    <mergeCell ref="Z220:Z222"/>
    <mergeCell ref="AA220:AA222"/>
    <mergeCell ref="R220:R222"/>
    <mergeCell ref="S220:S222"/>
    <mergeCell ref="T220:U220"/>
    <mergeCell ref="T221:U221"/>
    <mergeCell ref="T222:U222"/>
    <mergeCell ref="V220:V222"/>
    <mergeCell ref="L220:M220"/>
    <mergeCell ref="L221:M221"/>
    <mergeCell ref="L222:M222"/>
    <mergeCell ref="N220:N222"/>
    <mergeCell ref="O220:O222"/>
    <mergeCell ref="P220:Q220"/>
    <mergeCell ref="P221:Q221"/>
    <mergeCell ref="P222:Q222"/>
    <mergeCell ref="G220:G222"/>
    <mergeCell ref="H220:I220"/>
    <mergeCell ref="H221:I221"/>
    <mergeCell ref="H222:I222"/>
    <mergeCell ref="J220:J222"/>
    <mergeCell ref="K220:K222"/>
    <mergeCell ref="B220:B222"/>
    <mergeCell ref="C220:C222"/>
    <mergeCell ref="D220:E220"/>
    <mergeCell ref="D221:E221"/>
    <mergeCell ref="D222:E222"/>
    <mergeCell ref="F220:F222"/>
    <mergeCell ref="D218:Q218"/>
    <mergeCell ref="T218:AG218"/>
    <mergeCell ref="D219:I219"/>
    <mergeCell ref="L219:Q219"/>
    <mergeCell ref="T219:Y219"/>
    <mergeCell ref="AB219:AG219"/>
    <mergeCell ref="W196:Z196"/>
    <mergeCell ref="C209:F209"/>
    <mergeCell ref="G209:J209"/>
    <mergeCell ref="K209:N209"/>
    <mergeCell ref="O209:R209"/>
    <mergeCell ref="S209:V209"/>
    <mergeCell ref="W209:Z209"/>
    <mergeCell ref="X168:Y168"/>
    <mergeCell ref="X169:Y169"/>
    <mergeCell ref="X170:Y170"/>
    <mergeCell ref="Z168:Z170"/>
    <mergeCell ref="D171:Y171"/>
    <mergeCell ref="C196:F196"/>
    <mergeCell ref="G196:J196"/>
    <mergeCell ref="K196:N196"/>
    <mergeCell ref="O196:R196"/>
    <mergeCell ref="S196:V196"/>
    <mergeCell ref="S168:S170"/>
    <mergeCell ref="T168:U168"/>
    <mergeCell ref="T169:U169"/>
    <mergeCell ref="T170:U170"/>
    <mergeCell ref="V168:V170"/>
    <mergeCell ref="W168:W170"/>
    <mergeCell ref="N168:N170"/>
    <mergeCell ref="O168:O170"/>
    <mergeCell ref="P168:Q168"/>
    <mergeCell ref="P169:Q169"/>
    <mergeCell ref="P170:Q170"/>
    <mergeCell ref="R168:R170"/>
    <mergeCell ref="H168:I168"/>
    <mergeCell ref="H169:I169"/>
    <mergeCell ref="H170:I170"/>
    <mergeCell ref="J168:J170"/>
    <mergeCell ref="K168:K170"/>
    <mergeCell ref="L168:M168"/>
    <mergeCell ref="L169:M169"/>
    <mergeCell ref="L170:M170"/>
    <mergeCell ref="Z147:Z152"/>
    <mergeCell ref="D167:M167"/>
    <mergeCell ref="P167:Y167"/>
    <mergeCell ref="B168:B170"/>
    <mergeCell ref="C168:C170"/>
    <mergeCell ref="D168:E168"/>
    <mergeCell ref="D169:E169"/>
    <mergeCell ref="D170:E170"/>
    <mergeCell ref="F168:F170"/>
    <mergeCell ref="G168:G170"/>
    <mergeCell ref="V147:V152"/>
    <mergeCell ref="W147:W152"/>
    <mergeCell ref="X147:Y147"/>
    <mergeCell ref="X148:Y148"/>
    <mergeCell ref="X149:Y149"/>
    <mergeCell ref="X150:Y150"/>
    <mergeCell ref="X151:Y151"/>
    <mergeCell ref="X152:Y152"/>
    <mergeCell ref="R147:R152"/>
    <mergeCell ref="S147:S152"/>
    <mergeCell ref="T147:U147"/>
    <mergeCell ref="T148:U148"/>
    <mergeCell ref="T149:U149"/>
    <mergeCell ref="T150:U150"/>
    <mergeCell ref="T151:U151"/>
    <mergeCell ref="T152:U152"/>
    <mergeCell ref="N147:N152"/>
    <mergeCell ref="O147:O152"/>
    <mergeCell ref="P147:Q147"/>
    <mergeCell ref="P148:Q148"/>
    <mergeCell ref="P149:Q149"/>
    <mergeCell ref="P150:Q150"/>
    <mergeCell ref="P151:Q151"/>
    <mergeCell ref="P152:Q152"/>
    <mergeCell ref="J147:J152"/>
    <mergeCell ref="K147:K152"/>
    <mergeCell ref="L147:M147"/>
    <mergeCell ref="L148:M148"/>
    <mergeCell ref="L149:M149"/>
    <mergeCell ref="L150:M150"/>
    <mergeCell ref="L151:M151"/>
    <mergeCell ref="L152:M152"/>
    <mergeCell ref="D151:E151"/>
    <mergeCell ref="D152:E152"/>
    <mergeCell ref="F147:F152"/>
    <mergeCell ref="G147:G152"/>
    <mergeCell ref="H147:I147"/>
    <mergeCell ref="H148:I148"/>
    <mergeCell ref="H149:I149"/>
    <mergeCell ref="H150:I150"/>
    <mergeCell ref="H151:I151"/>
    <mergeCell ref="H152:I152"/>
    <mergeCell ref="D144:Y144"/>
    <mergeCell ref="D145:M145"/>
    <mergeCell ref="P145:Y145"/>
    <mergeCell ref="D146:Y146"/>
    <mergeCell ref="B147:B152"/>
    <mergeCell ref="C147:C152"/>
    <mergeCell ref="D147:E147"/>
    <mergeCell ref="D148:E148"/>
    <mergeCell ref="D149:E149"/>
    <mergeCell ref="D150:E150"/>
    <mergeCell ref="C132:F132"/>
    <mergeCell ref="G132:J132"/>
    <mergeCell ref="K132:N132"/>
    <mergeCell ref="O132:R132"/>
    <mergeCell ref="S132:V132"/>
    <mergeCell ref="W132:Z132"/>
    <mergeCell ref="Z105:Z110"/>
    <mergeCell ref="C121:F121"/>
    <mergeCell ref="G121:J121"/>
    <mergeCell ref="K121:N121"/>
    <mergeCell ref="O121:R121"/>
    <mergeCell ref="S121:V121"/>
    <mergeCell ref="W121:Z121"/>
    <mergeCell ref="V105:V110"/>
    <mergeCell ref="W105:W110"/>
    <mergeCell ref="X105:Y105"/>
    <mergeCell ref="X106:Y106"/>
    <mergeCell ref="X107:Y107"/>
    <mergeCell ref="X108:Y108"/>
    <mergeCell ref="X109:Y109"/>
    <mergeCell ref="X110:Y110"/>
    <mergeCell ref="R105:R110"/>
    <mergeCell ref="S105:S110"/>
    <mergeCell ref="T105:U105"/>
    <mergeCell ref="T106:U106"/>
    <mergeCell ref="T107:U107"/>
    <mergeCell ref="T108:U108"/>
    <mergeCell ref="T109:U109"/>
    <mergeCell ref="T110:U110"/>
    <mergeCell ref="N105:N110"/>
    <mergeCell ref="O105:O110"/>
    <mergeCell ref="P105:Q105"/>
    <mergeCell ref="P106:Q106"/>
    <mergeCell ref="P107:Q107"/>
    <mergeCell ref="P108:Q108"/>
    <mergeCell ref="P109:Q109"/>
    <mergeCell ref="P110:Q110"/>
    <mergeCell ref="J105:J110"/>
    <mergeCell ref="K105:K110"/>
    <mergeCell ref="L105:M105"/>
    <mergeCell ref="L106:M106"/>
    <mergeCell ref="L107:M107"/>
    <mergeCell ref="L108:M108"/>
    <mergeCell ref="L109:M109"/>
    <mergeCell ref="L110:M110"/>
    <mergeCell ref="D110:E110"/>
    <mergeCell ref="F105:F110"/>
    <mergeCell ref="G105:G110"/>
    <mergeCell ref="H105:I105"/>
    <mergeCell ref="H106:I106"/>
    <mergeCell ref="H107:I107"/>
    <mergeCell ref="H108:I108"/>
    <mergeCell ref="H109:I109"/>
    <mergeCell ref="H110:I110"/>
    <mergeCell ref="D103:M103"/>
    <mergeCell ref="P103:Y103"/>
    <mergeCell ref="D104:Y104"/>
    <mergeCell ref="B105:B110"/>
    <mergeCell ref="C105:C110"/>
    <mergeCell ref="D105:E105"/>
    <mergeCell ref="D106:E106"/>
    <mergeCell ref="D107:E107"/>
    <mergeCell ref="D108:E108"/>
    <mergeCell ref="D109:E109"/>
    <mergeCell ref="AM85:AM87"/>
    <mergeCell ref="AN85:AO85"/>
    <mergeCell ref="AN86:AO86"/>
    <mergeCell ref="AN87:AO87"/>
    <mergeCell ref="AP85:AP87"/>
    <mergeCell ref="D102:Y102"/>
    <mergeCell ref="AH85:AH87"/>
    <mergeCell ref="AI85:AI87"/>
    <mergeCell ref="AJ85:AK85"/>
    <mergeCell ref="AJ86:AK86"/>
    <mergeCell ref="AJ87:AK87"/>
    <mergeCell ref="AL85:AL87"/>
    <mergeCell ref="AB85:AC85"/>
    <mergeCell ref="AB86:AC86"/>
    <mergeCell ref="AB87:AC87"/>
    <mergeCell ref="AD85:AD87"/>
    <mergeCell ref="AE85:AE87"/>
    <mergeCell ref="AF85:AG87"/>
    <mergeCell ref="W85:W87"/>
    <mergeCell ref="X85:Y85"/>
    <mergeCell ref="X86:Y86"/>
    <mergeCell ref="X87:Y87"/>
    <mergeCell ref="Z85:Z87"/>
    <mergeCell ref="AA85:AA87"/>
    <mergeCell ref="R85:R87"/>
    <mergeCell ref="S85:S87"/>
    <mergeCell ref="T85:U85"/>
    <mergeCell ref="T86:U86"/>
    <mergeCell ref="T87:U87"/>
    <mergeCell ref="V85:V87"/>
    <mergeCell ref="L85:M87"/>
    <mergeCell ref="N85:N87"/>
    <mergeCell ref="O85:O87"/>
    <mergeCell ref="P85:Q85"/>
    <mergeCell ref="P86:Q86"/>
    <mergeCell ref="P87:Q87"/>
    <mergeCell ref="G85:G87"/>
    <mergeCell ref="H85:I85"/>
    <mergeCell ref="H86:I86"/>
    <mergeCell ref="H87:I87"/>
    <mergeCell ref="J85:J87"/>
    <mergeCell ref="K85:K87"/>
    <mergeCell ref="B85:B87"/>
    <mergeCell ref="C85:C87"/>
    <mergeCell ref="D85:E85"/>
    <mergeCell ref="D86:E86"/>
    <mergeCell ref="D87:E87"/>
    <mergeCell ref="F85:F87"/>
    <mergeCell ref="W81:W83"/>
    <mergeCell ref="X81:AO81"/>
    <mergeCell ref="X82:AO82"/>
    <mergeCell ref="X83:AO83"/>
    <mergeCell ref="AP81:AP83"/>
    <mergeCell ref="D84:U84"/>
    <mergeCell ref="X84:AO84"/>
    <mergeCell ref="AA68:AD68"/>
    <mergeCell ref="AE68:AH68"/>
    <mergeCell ref="AI68:AL68"/>
    <mergeCell ref="AM68:AP68"/>
    <mergeCell ref="B81:B83"/>
    <mergeCell ref="C81:C83"/>
    <mergeCell ref="D81:U81"/>
    <mergeCell ref="D82:U82"/>
    <mergeCell ref="D83:U83"/>
    <mergeCell ref="V81:V83"/>
    <mergeCell ref="AA57:AD57"/>
    <mergeCell ref="AE57:AH57"/>
    <mergeCell ref="AI57:AL57"/>
    <mergeCell ref="AM57:AP57"/>
    <mergeCell ref="C68:F68"/>
    <mergeCell ref="G68:J68"/>
    <mergeCell ref="K68:N68"/>
    <mergeCell ref="O68:R68"/>
    <mergeCell ref="S68:V68"/>
    <mergeCell ref="W68:Z68"/>
    <mergeCell ref="C57:F57"/>
    <mergeCell ref="G57:J57"/>
    <mergeCell ref="K57:N57"/>
    <mergeCell ref="O57:R57"/>
    <mergeCell ref="S57:V57"/>
    <mergeCell ref="W57:Z57"/>
    <mergeCell ref="AL44:AL46"/>
    <mergeCell ref="AM44:AM46"/>
    <mergeCell ref="AN44:AO44"/>
    <mergeCell ref="AN45:AO45"/>
    <mergeCell ref="AN46:AO46"/>
    <mergeCell ref="AP44:AP46"/>
    <mergeCell ref="AE44:AE46"/>
    <mergeCell ref="AF44:AG46"/>
    <mergeCell ref="AH44:AH46"/>
    <mergeCell ref="AI44:AI46"/>
    <mergeCell ref="AJ44:AK44"/>
    <mergeCell ref="AJ45:AK45"/>
    <mergeCell ref="AJ46:AK46"/>
    <mergeCell ref="Z44:Z46"/>
    <mergeCell ref="AA44:AA46"/>
    <mergeCell ref="AB44:AC44"/>
    <mergeCell ref="AB45:AC45"/>
    <mergeCell ref="AB46:AC46"/>
    <mergeCell ref="AD44:AD46"/>
    <mergeCell ref="T44:U44"/>
    <mergeCell ref="T45:U45"/>
    <mergeCell ref="T46:U46"/>
    <mergeCell ref="V44:V46"/>
    <mergeCell ref="W44:W46"/>
    <mergeCell ref="X44:Y44"/>
    <mergeCell ref="X45:Y45"/>
    <mergeCell ref="X46:Y46"/>
    <mergeCell ref="O44:O46"/>
    <mergeCell ref="P44:Q44"/>
    <mergeCell ref="P45:Q45"/>
    <mergeCell ref="P46:Q46"/>
    <mergeCell ref="R44:R46"/>
    <mergeCell ref="S44:S46"/>
    <mergeCell ref="H45:I45"/>
    <mergeCell ref="H46:I46"/>
    <mergeCell ref="J44:J46"/>
    <mergeCell ref="K44:K46"/>
    <mergeCell ref="L44:M46"/>
    <mergeCell ref="N44:N46"/>
    <mergeCell ref="D43:U43"/>
    <mergeCell ref="X43:AO43"/>
    <mergeCell ref="B44:B46"/>
    <mergeCell ref="C44:C46"/>
    <mergeCell ref="D44:E44"/>
    <mergeCell ref="D45:E45"/>
    <mergeCell ref="D46:E46"/>
    <mergeCell ref="F44:F46"/>
    <mergeCell ref="G44:G46"/>
    <mergeCell ref="H44:I44"/>
    <mergeCell ref="V40:V42"/>
    <mergeCell ref="W40:W42"/>
    <mergeCell ref="X40:AO40"/>
    <mergeCell ref="X41:AO41"/>
    <mergeCell ref="X42:AO42"/>
    <mergeCell ref="AP40:AP42"/>
    <mergeCell ref="H8:I8"/>
    <mergeCell ref="H9:I9"/>
    <mergeCell ref="J8:J9"/>
    <mergeCell ref="D10:I10"/>
    <mergeCell ref="B40:B42"/>
    <mergeCell ref="C40:C42"/>
    <mergeCell ref="D40:U40"/>
    <mergeCell ref="D41:U41"/>
    <mergeCell ref="D42:U42"/>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 bestFit="1" customWidth="1"/>
    <col min="2" max="2" width="36.5703125" customWidth="1"/>
    <col min="3" max="3" width="2.28515625" customWidth="1"/>
    <col min="4" max="4" width="3.5703125" customWidth="1"/>
    <col min="5" max="5" width="14" customWidth="1"/>
    <col min="6" max="7" width="2.28515625" customWidth="1"/>
    <col min="8" max="8" width="3.140625" customWidth="1"/>
    <col min="9" max="9" width="11.5703125" customWidth="1"/>
    <col min="10" max="10" width="2.28515625" customWidth="1"/>
  </cols>
  <sheetData>
    <row r="1" spans="1:10" ht="15" customHeight="1" x14ac:dyDescent="0.25">
      <c r="A1" s="7" t="s">
        <v>8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7</v>
      </c>
      <c r="B3" s="16" t="s">
        <v>5</v>
      </c>
      <c r="C3" s="16"/>
      <c r="D3" s="16"/>
      <c r="E3" s="16"/>
      <c r="F3" s="16"/>
      <c r="G3" s="16"/>
      <c r="H3" s="16"/>
      <c r="I3" s="16"/>
      <c r="J3" s="16"/>
    </row>
    <row r="4" spans="1:10" ht="15" customHeight="1" x14ac:dyDescent="0.25">
      <c r="A4" s="17" t="s">
        <v>821</v>
      </c>
      <c r="B4" s="16" t="s">
        <v>5</v>
      </c>
      <c r="C4" s="16"/>
      <c r="D4" s="16"/>
      <c r="E4" s="16"/>
      <c r="F4" s="16"/>
      <c r="G4" s="16"/>
      <c r="H4" s="16"/>
      <c r="I4" s="16"/>
      <c r="J4" s="16"/>
    </row>
    <row r="5" spans="1:10" x14ac:dyDescent="0.25">
      <c r="A5" s="17"/>
      <c r="B5" s="20" t="s">
        <v>569</v>
      </c>
      <c r="C5" s="20"/>
      <c r="D5" s="20"/>
      <c r="E5" s="20"/>
      <c r="F5" s="20"/>
      <c r="G5" s="20"/>
      <c r="H5" s="20"/>
      <c r="I5" s="20"/>
      <c r="J5" s="20"/>
    </row>
    <row r="6" spans="1:10" ht="15.75" x14ac:dyDescent="0.25">
      <c r="A6" s="17"/>
      <c r="B6" s="55"/>
      <c r="C6" s="55"/>
      <c r="D6" s="55"/>
      <c r="E6" s="55"/>
      <c r="F6" s="55"/>
      <c r="G6" s="55"/>
      <c r="H6" s="55"/>
      <c r="I6" s="55"/>
      <c r="J6" s="55"/>
    </row>
    <row r="7" spans="1:10" x14ac:dyDescent="0.25">
      <c r="A7" s="17"/>
      <c r="B7" s="12"/>
      <c r="C7" s="12"/>
      <c r="D7" s="12"/>
      <c r="E7" s="12"/>
      <c r="F7" s="12"/>
      <c r="G7" s="12"/>
      <c r="H7" s="12"/>
      <c r="I7" s="12"/>
      <c r="J7" s="12"/>
    </row>
    <row r="8" spans="1:10" ht="15.75" thickBot="1" x14ac:dyDescent="0.3">
      <c r="A8" s="17"/>
      <c r="B8" s="26"/>
      <c r="C8" s="26" t="s">
        <v>264</v>
      </c>
      <c r="D8" s="37" t="s">
        <v>570</v>
      </c>
      <c r="E8" s="37"/>
      <c r="F8" s="26"/>
      <c r="G8" s="26" t="s">
        <v>264</v>
      </c>
      <c r="H8" s="37" t="s">
        <v>571</v>
      </c>
      <c r="I8" s="37"/>
      <c r="J8" s="26"/>
    </row>
    <row r="9" spans="1:10" x14ac:dyDescent="0.25">
      <c r="A9" s="17"/>
      <c r="B9" s="26"/>
      <c r="C9" s="26" t="s">
        <v>264</v>
      </c>
      <c r="D9" s="54" t="s">
        <v>328</v>
      </c>
      <c r="E9" s="54"/>
      <c r="F9" s="54"/>
      <c r="G9" s="54"/>
      <c r="H9" s="54"/>
      <c r="I9" s="54"/>
      <c r="J9" s="26"/>
    </row>
    <row r="10" spans="1:10" x14ac:dyDescent="0.25">
      <c r="A10" s="17"/>
      <c r="B10" s="27" t="s">
        <v>572</v>
      </c>
      <c r="C10" s="28" t="s">
        <v>264</v>
      </c>
      <c r="D10" s="28" t="s">
        <v>271</v>
      </c>
      <c r="E10" s="33">
        <v>38070</v>
      </c>
      <c r="F10" s="32" t="s">
        <v>264</v>
      </c>
      <c r="G10" s="28" t="s">
        <v>264</v>
      </c>
      <c r="H10" s="28" t="s">
        <v>271</v>
      </c>
      <c r="I10" s="33">
        <v>28176</v>
      </c>
      <c r="J10" s="32" t="s">
        <v>264</v>
      </c>
    </row>
    <row r="11" spans="1:10" x14ac:dyDescent="0.25">
      <c r="A11" s="17"/>
      <c r="B11" s="29" t="s">
        <v>573</v>
      </c>
      <c r="C11" s="12" t="s">
        <v>264</v>
      </c>
      <c r="D11" s="12"/>
      <c r="E11" s="30">
        <v>43402</v>
      </c>
      <c r="F11" s="24" t="s">
        <v>264</v>
      </c>
      <c r="G11" s="12" t="s">
        <v>264</v>
      </c>
      <c r="H11" s="12"/>
      <c r="I11" s="30">
        <v>9392</v>
      </c>
      <c r="J11" s="24" t="s">
        <v>264</v>
      </c>
    </row>
    <row r="12" spans="1:10" x14ac:dyDescent="0.25">
      <c r="A12" s="17"/>
      <c r="B12" s="27" t="s">
        <v>574</v>
      </c>
      <c r="C12" s="28" t="s">
        <v>264</v>
      </c>
      <c r="D12" s="28"/>
      <c r="E12" s="33">
        <v>108044</v>
      </c>
      <c r="F12" s="32" t="s">
        <v>264</v>
      </c>
      <c r="G12" s="28" t="s">
        <v>264</v>
      </c>
      <c r="H12" s="28"/>
      <c r="I12" s="33">
        <v>59636</v>
      </c>
      <c r="J12" s="32" t="s">
        <v>264</v>
      </c>
    </row>
    <row r="13" spans="1:10" x14ac:dyDescent="0.25">
      <c r="A13" s="17"/>
      <c r="B13" s="29" t="s">
        <v>575</v>
      </c>
      <c r="C13" s="12" t="s">
        <v>264</v>
      </c>
      <c r="D13" s="12"/>
      <c r="E13" s="30">
        <v>45899</v>
      </c>
      <c r="F13" s="24" t="s">
        <v>264</v>
      </c>
      <c r="G13" s="12" t="s">
        <v>264</v>
      </c>
      <c r="H13" s="12"/>
      <c r="I13" s="30">
        <v>33049</v>
      </c>
      <c r="J13" s="24" t="s">
        <v>264</v>
      </c>
    </row>
    <row r="14" spans="1:10" ht="15.75" thickBot="1" x14ac:dyDescent="0.3">
      <c r="A14" s="17"/>
      <c r="B14" s="27" t="s">
        <v>576</v>
      </c>
      <c r="C14" s="28" t="s">
        <v>264</v>
      </c>
      <c r="D14" s="28"/>
      <c r="E14" s="33">
        <v>105420</v>
      </c>
      <c r="F14" s="32" t="s">
        <v>264</v>
      </c>
      <c r="G14" s="28" t="s">
        <v>264</v>
      </c>
      <c r="H14" s="28"/>
      <c r="I14" s="33">
        <v>102790</v>
      </c>
      <c r="J14" s="32" t="s">
        <v>264</v>
      </c>
    </row>
    <row r="15" spans="1:10" x14ac:dyDescent="0.25">
      <c r="A15" s="17"/>
      <c r="B15" s="34"/>
      <c r="C15" s="34" t="s">
        <v>264</v>
      </c>
      <c r="D15" s="35"/>
      <c r="E15" s="35"/>
      <c r="F15" s="34"/>
      <c r="G15" s="34" t="s">
        <v>264</v>
      </c>
      <c r="H15" s="35"/>
      <c r="I15" s="35"/>
      <c r="J15" s="34"/>
    </row>
    <row r="16" spans="1:10" ht="15.75" thickBot="1" x14ac:dyDescent="0.3">
      <c r="A16" s="17"/>
      <c r="B16" s="48"/>
      <c r="C16" s="26" t="s">
        <v>264</v>
      </c>
      <c r="D16" s="12" t="s">
        <v>271</v>
      </c>
      <c r="E16" s="30">
        <v>340835</v>
      </c>
      <c r="F16" s="24" t="s">
        <v>264</v>
      </c>
      <c r="G16" s="26" t="s">
        <v>264</v>
      </c>
      <c r="H16" s="12" t="s">
        <v>271</v>
      </c>
      <c r="I16" s="30">
        <v>233043</v>
      </c>
      <c r="J16" s="24" t="s">
        <v>264</v>
      </c>
    </row>
    <row r="17" spans="1:10" ht="15.75" thickTop="1" x14ac:dyDescent="0.25">
      <c r="A17" s="17"/>
      <c r="B17" s="34"/>
      <c r="C17" s="34" t="s">
        <v>264</v>
      </c>
      <c r="D17" s="43"/>
      <c r="E17" s="43"/>
      <c r="F17" s="34"/>
      <c r="G17" s="34" t="s">
        <v>264</v>
      </c>
      <c r="H17" s="43"/>
      <c r="I17" s="43"/>
      <c r="J17" s="34"/>
    </row>
    <row r="18" spans="1:10" ht="15" customHeight="1" x14ac:dyDescent="0.25">
      <c r="A18" s="17" t="s">
        <v>822</v>
      </c>
      <c r="B18" s="16" t="s">
        <v>5</v>
      </c>
      <c r="C18" s="16"/>
      <c r="D18" s="16"/>
      <c r="E18" s="16"/>
      <c r="F18" s="16"/>
      <c r="G18" s="16"/>
      <c r="H18" s="16"/>
      <c r="I18" s="16"/>
      <c r="J18" s="16"/>
    </row>
    <row r="19" spans="1:10" x14ac:dyDescent="0.25">
      <c r="A19" s="17"/>
      <c r="B19" s="20" t="s">
        <v>578</v>
      </c>
      <c r="C19" s="20"/>
      <c r="D19" s="20"/>
      <c r="E19" s="20"/>
      <c r="F19" s="20"/>
      <c r="G19" s="20"/>
      <c r="H19" s="20"/>
      <c r="I19" s="20"/>
      <c r="J19" s="20"/>
    </row>
    <row r="20" spans="1:10" ht="15.75" x14ac:dyDescent="0.25">
      <c r="A20" s="17"/>
      <c r="B20" s="55"/>
      <c r="C20" s="55"/>
      <c r="D20" s="55"/>
      <c r="E20" s="55"/>
      <c r="F20" s="55"/>
      <c r="G20" s="55"/>
      <c r="H20" s="55"/>
      <c r="I20" s="55"/>
      <c r="J20" s="55"/>
    </row>
    <row r="21" spans="1:10" x14ac:dyDescent="0.25">
      <c r="A21" s="17"/>
      <c r="B21" s="12"/>
      <c r="C21" s="12"/>
      <c r="D21" s="12"/>
      <c r="E21" s="12"/>
      <c r="F21" s="12"/>
    </row>
    <row r="22" spans="1:10" ht="15.75" thickBot="1" x14ac:dyDescent="0.3">
      <c r="A22" s="17"/>
      <c r="B22" s="26"/>
      <c r="C22" s="26" t="s">
        <v>264</v>
      </c>
      <c r="D22" s="37" t="s">
        <v>570</v>
      </c>
      <c r="E22" s="37"/>
      <c r="F22" s="26"/>
    </row>
    <row r="23" spans="1:10" x14ac:dyDescent="0.25">
      <c r="A23" s="17"/>
      <c r="B23" s="26"/>
      <c r="C23" s="26" t="s">
        <v>264</v>
      </c>
      <c r="D23" s="56" t="s">
        <v>369</v>
      </c>
      <c r="E23" s="56"/>
      <c r="F23" s="26"/>
    </row>
    <row r="24" spans="1:10" x14ac:dyDescent="0.25">
      <c r="A24" s="17"/>
      <c r="B24" s="81">
        <v>41912</v>
      </c>
      <c r="C24" s="28" t="s">
        <v>264</v>
      </c>
      <c r="D24" s="69" t="s">
        <v>271</v>
      </c>
      <c r="E24" s="70">
        <v>59894</v>
      </c>
      <c r="F24" s="71" t="s">
        <v>264</v>
      </c>
    </row>
    <row r="25" spans="1:10" x14ac:dyDescent="0.25">
      <c r="A25" s="17"/>
      <c r="B25" s="82">
        <v>42277</v>
      </c>
      <c r="C25" s="12" t="s">
        <v>264</v>
      </c>
      <c r="D25" s="11"/>
      <c r="E25" s="67">
        <v>40167</v>
      </c>
      <c r="F25" s="68" t="s">
        <v>264</v>
      </c>
    </row>
    <row r="26" spans="1:10" x14ac:dyDescent="0.25">
      <c r="A26" s="17"/>
      <c r="B26" s="81">
        <v>42643</v>
      </c>
      <c r="C26" s="28" t="s">
        <v>264</v>
      </c>
      <c r="D26" s="69"/>
      <c r="E26" s="70">
        <v>23803</v>
      </c>
      <c r="F26" s="71" t="s">
        <v>264</v>
      </c>
    </row>
    <row r="27" spans="1:10" x14ac:dyDescent="0.25">
      <c r="A27" s="17"/>
      <c r="B27" s="82">
        <v>43008</v>
      </c>
      <c r="C27" s="12" t="s">
        <v>264</v>
      </c>
      <c r="D27" s="11"/>
      <c r="E27" s="67">
        <v>16544</v>
      </c>
      <c r="F27" s="68" t="s">
        <v>264</v>
      </c>
    </row>
    <row r="28" spans="1:10" x14ac:dyDescent="0.25">
      <c r="A28" s="17"/>
      <c r="B28" s="81">
        <v>43373</v>
      </c>
      <c r="C28" s="28" t="s">
        <v>264</v>
      </c>
      <c r="D28" s="69"/>
      <c r="E28" s="70">
        <v>10899</v>
      </c>
      <c r="F28" s="71" t="s">
        <v>264</v>
      </c>
    </row>
    <row r="29" spans="1:10" ht="15.75" thickBot="1" x14ac:dyDescent="0.3">
      <c r="A29" s="17"/>
      <c r="B29" s="29" t="s">
        <v>579</v>
      </c>
      <c r="C29" s="12" t="s">
        <v>264</v>
      </c>
      <c r="D29" s="11"/>
      <c r="E29" s="72">
        <v>12</v>
      </c>
      <c r="F29" s="68" t="s">
        <v>264</v>
      </c>
    </row>
    <row r="30" spans="1:10" x14ac:dyDescent="0.25">
      <c r="A30" s="17"/>
      <c r="B30" s="34"/>
      <c r="C30" s="34" t="s">
        <v>264</v>
      </c>
      <c r="D30" s="35"/>
      <c r="E30" s="35"/>
      <c r="F30" s="34"/>
    </row>
    <row r="31" spans="1:10" ht="15.75" thickBot="1" x14ac:dyDescent="0.3">
      <c r="A31" s="17"/>
      <c r="B31" s="65"/>
      <c r="C31" s="36" t="s">
        <v>264</v>
      </c>
      <c r="D31" s="69" t="s">
        <v>271</v>
      </c>
      <c r="E31" s="70">
        <v>151319</v>
      </c>
      <c r="F31" s="71" t="s">
        <v>264</v>
      </c>
    </row>
    <row r="32" spans="1:10" ht="15.75" thickTop="1" x14ac:dyDescent="0.25">
      <c r="A32" s="17"/>
      <c r="B32" s="34"/>
      <c r="C32" s="34" t="s">
        <v>264</v>
      </c>
      <c r="D32" s="43"/>
      <c r="E32" s="43"/>
      <c r="F32" s="34"/>
    </row>
  </sheetData>
  <mergeCells count="17">
    <mergeCell ref="B4:J4"/>
    <mergeCell ref="B5:J5"/>
    <mergeCell ref="B6:J6"/>
    <mergeCell ref="A18:A32"/>
    <mergeCell ref="B18:J18"/>
    <mergeCell ref="B19:J19"/>
    <mergeCell ref="B20:J20"/>
    <mergeCell ref="D8:E8"/>
    <mergeCell ref="H8:I8"/>
    <mergeCell ref="D9:I9"/>
    <mergeCell ref="D22:E22"/>
    <mergeCell ref="D23:E23"/>
    <mergeCell ref="A1:A2"/>
    <mergeCell ref="B1:J1"/>
    <mergeCell ref="B2:J2"/>
    <mergeCell ref="B3:J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4" max="4" width="3" customWidth="1"/>
    <col min="5" max="5" width="12.28515625" customWidth="1"/>
    <col min="6" max="6" width="3.5703125" bestFit="1" customWidth="1"/>
    <col min="8" max="8" width="2" customWidth="1"/>
    <col min="9" max="9" width="5" customWidth="1"/>
    <col min="10" max="10" width="1.85546875" bestFit="1" customWidth="1"/>
  </cols>
  <sheetData>
    <row r="1" spans="1:10" ht="15" customHeight="1" x14ac:dyDescent="0.25">
      <c r="A1" s="7" t="s">
        <v>8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2</v>
      </c>
      <c r="B3" s="16" t="s">
        <v>5</v>
      </c>
      <c r="C3" s="16"/>
      <c r="D3" s="16"/>
      <c r="E3" s="16"/>
      <c r="F3" s="16"/>
      <c r="G3" s="16"/>
      <c r="H3" s="16"/>
      <c r="I3" s="16"/>
      <c r="J3" s="16"/>
    </row>
    <row r="4" spans="1:10" ht="15" customHeight="1" x14ac:dyDescent="0.25">
      <c r="A4" s="17" t="s">
        <v>824</v>
      </c>
      <c r="B4" s="16" t="s">
        <v>5</v>
      </c>
      <c r="C4" s="16"/>
      <c r="D4" s="16"/>
      <c r="E4" s="16"/>
      <c r="F4" s="16"/>
      <c r="G4" s="16"/>
      <c r="H4" s="16"/>
      <c r="I4" s="16"/>
      <c r="J4" s="16"/>
    </row>
    <row r="5" spans="1:10" x14ac:dyDescent="0.25">
      <c r="A5" s="17"/>
      <c r="B5" s="20" t="s">
        <v>596</v>
      </c>
      <c r="C5" s="20"/>
      <c r="D5" s="20"/>
      <c r="E5" s="20"/>
      <c r="F5" s="20"/>
      <c r="G5" s="20"/>
      <c r="H5" s="20"/>
      <c r="I5" s="20"/>
      <c r="J5" s="20"/>
    </row>
    <row r="6" spans="1:10" ht="15.75" x14ac:dyDescent="0.25">
      <c r="A6" s="17"/>
      <c r="B6" s="55"/>
      <c r="C6" s="55"/>
      <c r="D6" s="55"/>
      <c r="E6" s="55"/>
      <c r="F6" s="55"/>
      <c r="G6" s="55"/>
      <c r="H6" s="55"/>
      <c r="I6" s="55"/>
      <c r="J6" s="55"/>
    </row>
    <row r="7" spans="1:10" x14ac:dyDescent="0.25">
      <c r="A7" s="17"/>
      <c r="B7" s="12"/>
      <c r="C7" s="12"/>
      <c r="D7" s="12"/>
      <c r="E7" s="12"/>
      <c r="F7" s="12"/>
      <c r="G7" s="12"/>
      <c r="H7" s="12"/>
      <c r="I7" s="12"/>
      <c r="J7" s="12"/>
    </row>
    <row r="8" spans="1:10" x14ac:dyDescent="0.25">
      <c r="A8" s="17"/>
      <c r="B8" s="47"/>
      <c r="C8" s="47" t="s">
        <v>264</v>
      </c>
      <c r="D8" s="54" t="s">
        <v>597</v>
      </c>
      <c r="E8" s="54"/>
      <c r="F8" s="47"/>
      <c r="G8" s="47"/>
      <c r="H8" s="54" t="s">
        <v>598</v>
      </c>
      <c r="I8" s="54"/>
      <c r="J8" s="47"/>
    </row>
    <row r="9" spans="1:10" x14ac:dyDescent="0.25">
      <c r="A9" s="17"/>
      <c r="B9" s="47"/>
      <c r="C9" s="47"/>
      <c r="D9" s="54"/>
      <c r="E9" s="54"/>
      <c r="F9" s="47"/>
      <c r="G9" s="47"/>
      <c r="H9" s="54" t="s">
        <v>530</v>
      </c>
      <c r="I9" s="54"/>
      <c r="J9" s="47"/>
    </row>
    <row r="10" spans="1:10" x14ac:dyDescent="0.25">
      <c r="A10" s="17"/>
      <c r="B10" s="47"/>
      <c r="C10" s="47"/>
      <c r="D10" s="54"/>
      <c r="E10" s="54"/>
      <c r="F10" s="47"/>
      <c r="G10" s="47"/>
      <c r="H10" s="54" t="s">
        <v>599</v>
      </c>
      <c r="I10" s="54"/>
      <c r="J10" s="47"/>
    </row>
    <row r="11" spans="1:10" ht="15.75" thickBot="1" x14ac:dyDescent="0.3">
      <c r="A11" s="17"/>
      <c r="B11" s="47"/>
      <c r="C11" s="47"/>
      <c r="D11" s="44"/>
      <c r="E11" s="44"/>
      <c r="F11" s="47"/>
      <c r="G11" s="47"/>
      <c r="H11" s="44" t="s">
        <v>600</v>
      </c>
      <c r="I11" s="44"/>
      <c r="J11" s="47"/>
    </row>
    <row r="12" spans="1:10" x14ac:dyDescent="0.25">
      <c r="A12" s="17"/>
      <c r="B12" s="27" t="s">
        <v>601</v>
      </c>
      <c r="C12" s="28" t="s">
        <v>264</v>
      </c>
      <c r="D12" s="28"/>
      <c r="E12" s="33">
        <v>712350</v>
      </c>
      <c r="F12" s="32" t="s">
        <v>264</v>
      </c>
      <c r="G12" s="28"/>
      <c r="H12" s="28" t="s">
        <v>271</v>
      </c>
      <c r="I12" s="31">
        <v>8.8699999999999992</v>
      </c>
      <c r="J12" s="32" t="s">
        <v>264</v>
      </c>
    </row>
    <row r="13" spans="1:10" x14ac:dyDescent="0.25">
      <c r="A13" s="17"/>
      <c r="B13" s="29" t="s">
        <v>602</v>
      </c>
      <c r="C13" s="12" t="s">
        <v>264</v>
      </c>
      <c r="D13" s="12"/>
      <c r="E13" s="42" t="s">
        <v>306</v>
      </c>
      <c r="F13" s="24" t="s">
        <v>264</v>
      </c>
      <c r="G13" s="12"/>
      <c r="H13" s="12"/>
      <c r="I13" s="42" t="s">
        <v>306</v>
      </c>
      <c r="J13" s="24" t="s">
        <v>264</v>
      </c>
    </row>
    <row r="14" spans="1:10" x14ac:dyDescent="0.25">
      <c r="A14" s="17"/>
      <c r="B14" s="27" t="s">
        <v>603</v>
      </c>
      <c r="C14" s="28" t="s">
        <v>264</v>
      </c>
      <c r="D14" s="28"/>
      <c r="E14" s="33">
        <v>132112</v>
      </c>
      <c r="F14" s="32" t="s">
        <v>264</v>
      </c>
      <c r="G14" s="28"/>
      <c r="H14" s="28"/>
      <c r="I14" s="31">
        <v>8.49</v>
      </c>
      <c r="J14" s="32" t="s">
        <v>264</v>
      </c>
    </row>
    <row r="15" spans="1:10" x14ac:dyDescent="0.25">
      <c r="A15" s="17"/>
      <c r="B15" s="29" t="s">
        <v>604</v>
      </c>
      <c r="C15" s="12" t="s">
        <v>264</v>
      </c>
      <c r="D15" s="12"/>
      <c r="E15" s="42" t="s">
        <v>605</v>
      </c>
      <c r="F15" s="24" t="s">
        <v>331</v>
      </c>
      <c r="G15" s="12"/>
      <c r="H15" s="12"/>
      <c r="I15" s="42">
        <v>9.67</v>
      </c>
      <c r="J15" s="24" t="s">
        <v>264</v>
      </c>
    </row>
    <row r="16" spans="1:10" ht="15.75" thickBot="1" x14ac:dyDescent="0.3">
      <c r="A16" s="17"/>
      <c r="B16" s="27" t="s">
        <v>606</v>
      </c>
      <c r="C16" s="28" t="s">
        <v>264</v>
      </c>
      <c r="D16" s="28"/>
      <c r="E16" s="31" t="s">
        <v>607</v>
      </c>
      <c r="F16" s="32" t="s">
        <v>331</v>
      </c>
      <c r="G16" s="28"/>
      <c r="H16" s="28"/>
      <c r="I16" s="31">
        <v>6.52</v>
      </c>
      <c r="J16" s="32" t="s">
        <v>264</v>
      </c>
    </row>
    <row r="17" spans="1:10" x14ac:dyDescent="0.25">
      <c r="A17" s="17"/>
      <c r="B17" s="34"/>
      <c r="C17" s="34" t="s">
        <v>264</v>
      </c>
      <c r="D17" s="35"/>
      <c r="E17" s="35"/>
      <c r="F17" s="34"/>
      <c r="G17" s="34"/>
      <c r="H17" s="35"/>
      <c r="I17" s="35"/>
      <c r="J17" s="34"/>
    </row>
    <row r="18" spans="1:10" ht="15.75" thickBot="1" x14ac:dyDescent="0.3">
      <c r="A18" s="17"/>
      <c r="B18" s="29" t="s">
        <v>608</v>
      </c>
      <c r="C18" s="26" t="s">
        <v>264</v>
      </c>
      <c r="D18" s="12"/>
      <c r="E18" s="30">
        <v>811187</v>
      </c>
      <c r="F18" s="24" t="s">
        <v>264</v>
      </c>
      <c r="G18" s="26"/>
      <c r="H18" s="12" t="s">
        <v>271</v>
      </c>
      <c r="I18" s="42">
        <v>8.89</v>
      </c>
      <c r="J18" s="24" t="s">
        <v>264</v>
      </c>
    </row>
    <row r="19" spans="1:10" ht="15.75" thickTop="1" x14ac:dyDescent="0.25">
      <c r="A19" s="17"/>
      <c r="B19" s="34"/>
      <c r="C19" s="34" t="s">
        <v>264</v>
      </c>
      <c r="D19" s="43"/>
      <c r="E19" s="43"/>
      <c r="F19" s="34"/>
      <c r="G19" s="34"/>
      <c r="H19" s="43"/>
      <c r="I19" s="43"/>
      <c r="J19" s="34"/>
    </row>
    <row r="20" spans="1:10" ht="15.75" thickBot="1" x14ac:dyDescent="0.3">
      <c r="A20" s="17"/>
      <c r="B20" s="27" t="s">
        <v>609</v>
      </c>
      <c r="C20" s="36" t="s">
        <v>264</v>
      </c>
      <c r="D20" s="28"/>
      <c r="E20" s="33">
        <v>608687</v>
      </c>
      <c r="F20" s="32" t="s">
        <v>264</v>
      </c>
      <c r="G20" s="36"/>
      <c r="H20" s="28" t="s">
        <v>271</v>
      </c>
      <c r="I20" s="31">
        <v>9.86</v>
      </c>
      <c r="J20" s="32" t="s">
        <v>264</v>
      </c>
    </row>
    <row r="21" spans="1:10" ht="15.75" thickTop="1" x14ac:dyDescent="0.25">
      <c r="A21" s="17"/>
      <c r="B21" s="34"/>
      <c r="C21" s="34" t="s">
        <v>264</v>
      </c>
      <c r="D21" s="43"/>
      <c r="E21" s="43"/>
      <c r="F21" s="34"/>
      <c r="G21" s="34"/>
      <c r="H21" s="43"/>
      <c r="I21" s="43"/>
      <c r="J21" s="34"/>
    </row>
    <row r="22" spans="1:10" x14ac:dyDescent="0.25">
      <c r="A22" s="17"/>
      <c r="B22" s="16"/>
      <c r="C22" s="16"/>
      <c r="D22" s="16"/>
      <c r="E22" s="16"/>
      <c r="F22" s="16"/>
      <c r="G22" s="16"/>
      <c r="H22" s="16"/>
      <c r="I22" s="16"/>
      <c r="J22" s="16"/>
    </row>
    <row r="23" spans="1:10" ht="76.5" x14ac:dyDescent="0.25">
      <c r="A23" s="17"/>
      <c r="B23" s="15">
        <v>-1</v>
      </c>
      <c r="C23" s="15" t="s">
        <v>610</v>
      </c>
    </row>
    <row r="24" spans="1:10" ht="15" customHeight="1" x14ac:dyDescent="0.25">
      <c r="A24" s="17" t="s">
        <v>825</v>
      </c>
      <c r="B24" s="16" t="s">
        <v>5</v>
      </c>
      <c r="C24" s="16"/>
      <c r="D24" s="16"/>
      <c r="E24" s="16"/>
      <c r="F24" s="16"/>
      <c r="G24" s="16"/>
      <c r="H24" s="16"/>
      <c r="I24" s="16"/>
      <c r="J24" s="16"/>
    </row>
    <row r="25" spans="1:10" x14ac:dyDescent="0.25">
      <c r="A25" s="17"/>
      <c r="B25" s="20" t="s">
        <v>614</v>
      </c>
      <c r="C25" s="20"/>
      <c r="D25" s="20"/>
      <c r="E25" s="20"/>
      <c r="F25" s="20"/>
      <c r="G25" s="20"/>
      <c r="H25" s="20"/>
      <c r="I25" s="20"/>
      <c r="J25" s="20"/>
    </row>
    <row r="26" spans="1:10" ht="15.75" x14ac:dyDescent="0.25">
      <c r="A26" s="17"/>
      <c r="B26" s="55"/>
      <c r="C26" s="55"/>
      <c r="D26" s="55"/>
      <c r="E26" s="55"/>
      <c r="F26" s="55"/>
      <c r="G26" s="55"/>
      <c r="H26" s="55"/>
      <c r="I26" s="55"/>
      <c r="J26" s="55"/>
    </row>
    <row r="27" spans="1:10" x14ac:dyDescent="0.25">
      <c r="A27" s="17"/>
      <c r="B27" s="12"/>
      <c r="C27" s="12"/>
      <c r="D27" s="12"/>
      <c r="E27" s="12"/>
      <c r="F27" s="12"/>
    </row>
    <row r="28" spans="1:10" ht="15.75" thickBot="1" x14ac:dyDescent="0.3">
      <c r="A28" s="17"/>
      <c r="B28" s="26"/>
      <c r="C28" s="26" t="s">
        <v>264</v>
      </c>
      <c r="D28" s="37" t="s">
        <v>570</v>
      </c>
      <c r="E28" s="37"/>
      <c r="F28" s="26"/>
    </row>
    <row r="29" spans="1:10" x14ac:dyDescent="0.25">
      <c r="A29" s="17"/>
      <c r="B29" s="27" t="s">
        <v>615</v>
      </c>
      <c r="C29" s="28" t="s">
        <v>264</v>
      </c>
      <c r="D29" s="69"/>
      <c r="E29" s="73">
        <v>0</v>
      </c>
      <c r="F29" s="71" t="s">
        <v>616</v>
      </c>
    </row>
    <row r="30" spans="1:10" x14ac:dyDescent="0.25">
      <c r="A30" s="17"/>
      <c r="B30" s="29" t="s">
        <v>617</v>
      </c>
      <c r="C30" s="12" t="s">
        <v>264</v>
      </c>
      <c r="D30" s="11"/>
      <c r="E30" s="72" t="s">
        <v>618</v>
      </c>
      <c r="F30" s="68" t="s">
        <v>264</v>
      </c>
    </row>
    <row r="31" spans="1:10" x14ac:dyDescent="0.25">
      <c r="A31" s="17"/>
      <c r="B31" s="27" t="s">
        <v>619</v>
      </c>
      <c r="C31" s="28" t="s">
        <v>264</v>
      </c>
      <c r="D31" s="69"/>
      <c r="E31" s="73">
        <v>33</v>
      </c>
      <c r="F31" s="71" t="s">
        <v>616</v>
      </c>
    </row>
    <row r="32" spans="1:10" x14ac:dyDescent="0.25">
      <c r="A32" s="17"/>
      <c r="B32" s="29" t="s">
        <v>620</v>
      </c>
      <c r="C32" s="12" t="s">
        <v>264</v>
      </c>
      <c r="D32" s="11"/>
      <c r="E32" s="72">
        <v>0.38</v>
      </c>
      <c r="F32" s="68" t="s">
        <v>616</v>
      </c>
    </row>
    <row r="33" spans="1:10" x14ac:dyDescent="0.25">
      <c r="A33" s="17"/>
      <c r="B33" s="27" t="s">
        <v>621</v>
      </c>
      <c r="C33" s="28" t="s">
        <v>264</v>
      </c>
      <c r="D33" s="69" t="s">
        <v>271</v>
      </c>
      <c r="E33" s="73">
        <v>0.36</v>
      </c>
      <c r="F33" s="71" t="s">
        <v>264</v>
      </c>
    </row>
    <row r="34" spans="1:10" x14ac:dyDescent="0.25">
      <c r="A34" s="17"/>
      <c r="B34" s="29" t="s">
        <v>622</v>
      </c>
      <c r="C34" s="12" t="s">
        <v>264</v>
      </c>
      <c r="D34" s="11" t="s">
        <v>271</v>
      </c>
      <c r="E34" s="72">
        <v>5.22</v>
      </c>
      <c r="F34" s="68" t="s">
        <v>264</v>
      </c>
    </row>
    <row r="35" spans="1:10" ht="15" customHeight="1" x14ac:dyDescent="0.25">
      <c r="A35" s="17" t="s">
        <v>826</v>
      </c>
      <c r="B35" s="16" t="s">
        <v>5</v>
      </c>
      <c r="C35" s="16"/>
      <c r="D35" s="16"/>
      <c r="E35" s="16"/>
      <c r="F35" s="16"/>
      <c r="G35" s="16"/>
      <c r="H35" s="16"/>
      <c r="I35" s="16"/>
      <c r="J35" s="16"/>
    </row>
    <row r="36" spans="1:10" x14ac:dyDescent="0.25">
      <c r="A36" s="17"/>
      <c r="B36" s="20" t="s">
        <v>626</v>
      </c>
      <c r="C36" s="20"/>
      <c r="D36" s="20"/>
      <c r="E36" s="20"/>
      <c r="F36" s="20"/>
      <c r="G36" s="20"/>
      <c r="H36" s="20"/>
      <c r="I36" s="20"/>
      <c r="J36" s="20"/>
    </row>
    <row r="37" spans="1:10" ht="15.75" x14ac:dyDescent="0.25">
      <c r="A37" s="17"/>
      <c r="B37" s="55"/>
      <c r="C37" s="55"/>
      <c r="D37" s="55"/>
      <c r="E37" s="55"/>
      <c r="F37" s="55"/>
      <c r="G37" s="55"/>
      <c r="H37" s="55"/>
      <c r="I37" s="55"/>
      <c r="J37" s="55"/>
    </row>
    <row r="38" spans="1:10" x14ac:dyDescent="0.25">
      <c r="A38" s="17"/>
      <c r="B38" s="12"/>
      <c r="C38" s="12"/>
      <c r="D38" s="12"/>
      <c r="E38" s="12"/>
      <c r="F38" s="12"/>
    </row>
    <row r="39" spans="1:10" ht="15.75" thickBot="1" x14ac:dyDescent="0.3">
      <c r="A39" s="17"/>
      <c r="B39" s="26"/>
      <c r="C39" s="26" t="s">
        <v>264</v>
      </c>
      <c r="D39" s="37" t="s">
        <v>597</v>
      </c>
      <c r="E39" s="37"/>
      <c r="F39" s="26"/>
    </row>
    <row r="40" spans="1:10" x14ac:dyDescent="0.25">
      <c r="A40" s="17"/>
      <c r="B40" s="27" t="s">
        <v>627</v>
      </c>
      <c r="C40" s="28" t="s">
        <v>264</v>
      </c>
      <c r="D40" s="28"/>
      <c r="E40" s="33">
        <v>21074</v>
      </c>
      <c r="F40" s="32" t="s">
        <v>264</v>
      </c>
    </row>
    <row r="41" spans="1:10" x14ac:dyDescent="0.25">
      <c r="A41" s="17"/>
      <c r="B41" s="29" t="s">
        <v>628</v>
      </c>
      <c r="C41" s="12" t="s">
        <v>264</v>
      </c>
      <c r="D41" s="12"/>
      <c r="E41" s="30">
        <v>3625</v>
      </c>
      <c r="F41" s="24" t="s">
        <v>264</v>
      </c>
    </row>
    <row r="42" spans="1:10" ht="15.75" thickBot="1" x14ac:dyDescent="0.3">
      <c r="A42" s="17"/>
      <c r="B42" s="27" t="s">
        <v>629</v>
      </c>
      <c r="C42" s="28" t="s">
        <v>264</v>
      </c>
      <c r="D42" s="28"/>
      <c r="E42" s="31" t="s">
        <v>630</v>
      </c>
      <c r="F42" s="32" t="s">
        <v>331</v>
      </c>
    </row>
    <row r="43" spans="1:10" x14ac:dyDescent="0.25">
      <c r="A43" s="17"/>
      <c r="B43" s="34"/>
      <c r="C43" s="34" t="s">
        <v>264</v>
      </c>
      <c r="D43" s="35"/>
      <c r="E43" s="35"/>
      <c r="F43" s="34"/>
    </row>
    <row r="44" spans="1:10" ht="15.75" thickBot="1" x14ac:dyDescent="0.3">
      <c r="A44" s="17"/>
      <c r="B44" s="29" t="s">
        <v>631</v>
      </c>
      <c r="C44" s="26" t="s">
        <v>264</v>
      </c>
      <c r="D44" s="12"/>
      <c r="E44" s="30">
        <v>24324</v>
      </c>
      <c r="F44" s="24" t="s">
        <v>264</v>
      </c>
    </row>
    <row r="45" spans="1:10" ht="15.75" thickTop="1" x14ac:dyDescent="0.25">
      <c r="A45" s="17"/>
      <c r="B45" s="34"/>
      <c r="C45" s="34" t="s">
        <v>264</v>
      </c>
      <c r="D45" s="43"/>
      <c r="E45" s="43"/>
      <c r="F45" s="34"/>
    </row>
    <row r="46" spans="1:10" x14ac:dyDescent="0.25">
      <c r="A46" s="17"/>
      <c r="B46" s="16"/>
      <c r="C46" s="16"/>
      <c r="D46" s="16"/>
      <c r="E46" s="16"/>
      <c r="F46" s="16"/>
      <c r="G46" s="16"/>
      <c r="H46" s="16"/>
      <c r="I46" s="16"/>
      <c r="J46" s="16"/>
    </row>
    <row r="47" spans="1:10" ht="38.25" x14ac:dyDescent="0.25">
      <c r="A47" s="17"/>
      <c r="B47" s="15">
        <v>-1</v>
      </c>
      <c r="C47" s="15" t="s">
        <v>632</v>
      </c>
    </row>
  </sheetData>
  <mergeCells count="30">
    <mergeCell ref="A35:A47"/>
    <mergeCell ref="B35:J35"/>
    <mergeCell ref="B36:J36"/>
    <mergeCell ref="B37:J37"/>
    <mergeCell ref="B46:J46"/>
    <mergeCell ref="B6:J6"/>
    <mergeCell ref="B22:J22"/>
    <mergeCell ref="A24:A34"/>
    <mergeCell ref="B24:J24"/>
    <mergeCell ref="B25:J25"/>
    <mergeCell ref="B26:J26"/>
    <mergeCell ref="J8:J11"/>
    <mergeCell ref="D28:E28"/>
    <mergeCell ref="D39:E39"/>
    <mergeCell ref="A1:A2"/>
    <mergeCell ref="B1:J1"/>
    <mergeCell ref="B2:J2"/>
    <mergeCell ref="B3:J3"/>
    <mergeCell ref="A4:A23"/>
    <mergeCell ref="B4:J4"/>
    <mergeCell ref="B5:J5"/>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2" bestFit="1" customWidth="1"/>
    <col min="5" max="5" width="6.42578125" bestFit="1" customWidth="1"/>
    <col min="6" max="7" width="1.85546875" bestFit="1" customWidth="1"/>
    <col min="9" max="9" width="6" bestFit="1" customWidth="1"/>
    <col min="10" max="10" width="3.5703125" bestFit="1" customWidth="1"/>
    <col min="12" max="12" width="2" bestFit="1" customWidth="1"/>
    <col min="13" max="13" width="7" bestFit="1" customWidth="1"/>
    <col min="14" max="15" width="1.85546875" bestFit="1" customWidth="1"/>
    <col min="17" max="17" width="4" bestFit="1" customWidth="1"/>
    <col min="18" max="18" width="3.5703125" bestFit="1" customWidth="1"/>
    <col min="20" max="20" width="2" bestFit="1" customWidth="1"/>
    <col min="21" max="21" width="7" bestFit="1" customWidth="1"/>
    <col min="22" max="23" width="1.85546875" bestFit="1" customWidth="1"/>
    <col min="25" max="25" width="5" bestFit="1" customWidth="1"/>
    <col min="26" max="26" width="3.5703125" bestFit="1" customWidth="1"/>
  </cols>
  <sheetData>
    <row r="1" spans="1:26" ht="15" customHeight="1" x14ac:dyDescent="0.25">
      <c r="A1" s="7" t="s">
        <v>8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67</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828</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20" t="s">
        <v>646</v>
      </c>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17"/>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7"/>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7"/>
      <c r="B8" s="47"/>
      <c r="C8" s="47" t="s">
        <v>264</v>
      </c>
      <c r="D8" s="49" t="s">
        <v>647</v>
      </c>
      <c r="E8" s="49"/>
      <c r="F8" s="49"/>
      <c r="G8" s="49"/>
      <c r="H8" s="49"/>
      <c r="I8" s="49"/>
      <c r="J8" s="47"/>
      <c r="K8" s="47"/>
      <c r="L8" s="49" t="s">
        <v>648</v>
      </c>
      <c r="M8" s="49"/>
      <c r="N8" s="49"/>
      <c r="O8" s="49"/>
      <c r="P8" s="49"/>
      <c r="Q8" s="49"/>
      <c r="R8" s="47"/>
      <c r="S8" s="47"/>
      <c r="T8" s="49" t="s">
        <v>650</v>
      </c>
      <c r="U8" s="49"/>
      <c r="V8" s="49"/>
      <c r="W8" s="49"/>
      <c r="X8" s="49"/>
      <c r="Y8" s="49"/>
      <c r="Z8" s="47"/>
    </row>
    <row r="9" spans="1:26" x14ac:dyDescent="0.25">
      <c r="A9" s="17"/>
      <c r="B9" s="47"/>
      <c r="C9" s="47"/>
      <c r="D9" s="49"/>
      <c r="E9" s="49"/>
      <c r="F9" s="49"/>
      <c r="G9" s="49"/>
      <c r="H9" s="49"/>
      <c r="I9" s="49"/>
      <c r="J9" s="47"/>
      <c r="K9" s="47"/>
      <c r="L9" s="49" t="s">
        <v>649</v>
      </c>
      <c r="M9" s="49"/>
      <c r="N9" s="49"/>
      <c r="O9" s="49"/>
      <c r="P9" s="49"/>
      <c r="Q9" s="49"/>
      <c r="R9" s="47"/>
      <c r="S9" s="47"/>
      <c r="T9" s="49" t="s">
        <v>651</v>
      </c>
      <c r="U9" s="49"/>
      <c r="V9" s="49"/>
      <c r="W9" s="49"/>
      <c r="X9" s="49"/>
      <c r="Y9" s="49"/>
      <c r="Z9" s="47"/>
    </row>
    <row r="10" spans="1:26" x14ac:dyDescent="0.25">
      <c r="A10" s="17"/>
      <c r="B10" s="47"/>
      <c r="C10" s="47"/>
      <c r="D10" s="49"/>
      <c r="E10" s="49"/>
      <c r="F10" s="49"/>
      <c r="G10" s="49"/>
      <c r="H10" s="49"/>
      <c r="I10" s="49"/>
      <c r="J10" s="47"/>
      <c r="K10" s="47"/>
      <c r="L10" s="49"/>
      <c r="M10" s="49"/>
      <c r="N10" s="49"/>
      <c r="O10" s="49"/>
      <c r="P10" s="49"/>
      <c r="Q10" s="49"/>
      <c r="R10" s="47"/>
      <c r="S10" s="47"/>
      <c r="T10" s="49" t="s">
        <v>652</v>
      </c>
      <c r="U10" s="49"/>
      <c r="V10" s="49"/>
      <c r="W10" s="49"/>
      <c r="X10" s="49"/>
      <c r="Y10" s="49"/>
      <c r="Z10" s="47"/>
    </row>
    <row r="11" spans="1:26" ht="15.75" thickBot="1" x14ac:dyDescent="0.3">
      <c r="A11" s="17"/>
      <c r="B11" s="47"/>
      <c r="C11" s="47"/>
      <c r="D11" s="37"/>
      <c r="E11" s="37"/>
      <c r="F11" s="37"/>
      <c r="G11" s="37"/>
      <c r="H11" s="37"/>
      <c r="I11" s="37"/>
      <c r="J11" s="47"/>
      <c r="K11" s="47"/>
      <c r="L11" s="37"/>
      <c r="M11" s="37"/>
      <c r="N11" s="37"/>
      <c r="O11" s="37"/>
      <c r="P11" s="37"/>
      <c r="Q11" s="37"/>
      <c r="R11" s="47"/>
      <c r="S11" s="47"/>
      <c r="T11" s="37" t="s">
        <v>653</v>
      </c>
      <c r="U11" s="37"/>
      <c r="V11" s="37"/>
      <c r="W11" s="37"/>
      <c r="X11" s="37"/>
      <c r="Y11" s="37"/>
      <c r="Z11" s="47"/>
    </row>
    <row r="12" spans="1:26" ht="15.75" thickBot="1" x14ac:dyDescent="0.3">
      <c r="A12" s="17"/>
      <c r="B12" s="26"/>
      <c r="C12" s="26" t="s">
        <v>264</v>
      </c>
      <c r="D12" s="50" t="s">
        <v>654</v>
      </c>
      <c r="E12" s="50"/>
      <c r="F12" s="26"/>
      <c r="G12" s="26" t="s">
        <v>264</v>
      </c>
      <c r="H12" s="50" t="s">
        <v>655</v>
      </c>
      <c r="I12" s="50"/>
      <c r="J12" s="26"/>
      <c r="K12" s="26"/>
      <c r="L12" s="50" t="s">
        <v>654</v>
      </c>
      <c r="M12" s="50"/>
      <c r="N12" s="26"/>
      <c r="O12" s="26" t="s">
        <v>264</v>
      </c>
      <c r="P12" s="50" t="s">
        <v>655</v>
      </c>
      <c r="Q12" s="50"/>
      <c r="R12" s="26"/>
      <c r="S12" s="26"/>
      <c r="T12" s="50" t="s">
        <v>654</v>
      </c>
      <c r="U12" s="50"/>
      <c r="V12" s="26"/>
      <c r="W12" s="26" t="s">
        <v>264</v>
      </c>
      <c r="X12" s="50" t="s">
        <v>655</v>
      </c>
      <c r="Y12" s="50"/>
      <c r="Z12" s="26"/>
    </row>
    <row r="13" spans="1:26" x14ac:dyDescent="0.25">
      <c r="A13" s="17"/>
      <c r="B13" s="26"/>
      <c r="C13" s="26" t="s">
        <v>264</v>
      </c>
      <c r="D13" s="49" t="s">
        <v>328</v>
      </c>
      <c r="E13" s="49"/>
      <c r="F13" s="49"/>
      <c r="G13" s="49"/>
      <c r="H13" s="49"/>
      <c r="I13" s="49"/>
      <c r="J13" s="49"/>
      <c r="K13" s="49"/>
      <c r="L13" s="49"/>
      <c r="M13" s="49"/>
      <c r="N13" s="49"/>
      <c r="O13" s="49"/>
      <c r="P13" s="49"/>
      <c r="Q13" s="49"/>
      <c r="R13" s="49"/>
      <c r="S13" s="49"/>
      <c r="T13" s="49"/>
      <c r="U13" s="49"/>
      <c r="V13" s="49"/>
      <c r="W13" s="49"/>
      <c r="X13" s="49"/>
      <c r="Y13" s="49"/>
      <c r="Z13" s="26"/>
    </row>
    <row r="14" spans="1:26" x14ac:dyDescent="0.25">
      <c r="A14" s="17"/>
      <c r="B14" s="57" t="s">
        <v>425</v>
      </c>
      <c r="C14" s="28" t="s">
        <v>264</v>
      </c>
      <c r="D14" s="28"/>
      <c r="E14" s="28"/>
      <c r="F14" s="28"/>
      <c r="G14" s="28" t="s">
        <v>264</v>
      </c>
      <c r="H14" s="28"/>
      <c r="I14" s="28"/>
      <c r="J14" s="28"/>
      <c r="K14" s="28"/>
      <c r="L14" s="28"/>
      <c r="M14" s="28"/>
      <c r="N14" s="28"/>
      <c r="O14" s="28" t="s">
        <v>264</v>
      </c>
      <c r="P14" s="28"/>
      <c r="Q14" s="28"/>
      <c r="R14" s="28"/>
      <c r="S14" s="28"/>
      <c r="T14" s="28"/>
      <c r="U14" s="28"/>
      <c r="V14" s="28"/>
      <c r="W14" s="28" t="s">
        <v>264</v>
      </c>
      <c r="X14" s="28"/>
      <c r="Y14" s="28"/>
      <c r="Z14" s="28"/>
    </row>
    <row r="15" spans="1:26" x14ac:dyDescent="0.25">
      <c r="A15" s="17"/>
      <c r="B15" s="29" t="s">
        <v>656</v>
      </c>
      <c r="C15" s="12" t="s">
        <v>264</v>
      </c>
      <c r="D15" s="11" t="s">
        <v>271</v>
      </c>
      <c r="E15" s="67">
        <v>41488</v>
      </c>
      <c r="F15" s="68" t="s">
        <v>264</v>
      </c>
      <c r="G15" s="12" t="s">
        <v>264</v>
      </c>
      <c r="H15" s="11"/>
      <c r="I15" s="72">
        <v>12.96</v>
      </c>
      <c r="J15" s="68" t="s">
        <v>616</v>
      </c>
      <c r="K15" s="12"/>
      <c r="L15" s="11" t="s">
        <v>271</v>
      </c>
      <c r="M15" s="42" t="s">
        <v>657</v>
      </c>
      <c r="N15" s="68" t="s">
        <v>264</v>
      </c>
      <c r="O15" s="12" t="s">
        <v>264</v>
      </c>
      <c r="P15" s="11"/>
      <c r="Q15" s="42" t="s">
        <v>658</v>
      </c>
      <c r="R15" s="68" t="s">
        <v>616</v>
      </c>
      <c r="S15" s="12"/>
      <c r="T15" s="11" t="s">
        <v>271</v>
      </c>
      <c r="U15" s="42" t="s">
        <v>659</v>
      </c>
      <c r="V15" s="68" t="s">
        <v>264</v>
      </c>
      <c r="W15" s="12" t="s">
        <v>264</v>
      </c>
      <c r="X15" s="11"/>
      <c r="Y15" s="42" t="s">
        <v>660</v>
      </c>
      <c r="Z15" s="68" t="s">
        <v>616</v>
      </c>
    </row>
    <row r="16" spans="1:26" x14ac:dyDescent="0.25">
      <c r="A16" s="17"/>
      <c r="B16" s="27" t="s">
        <v>661</v>
      </c>
      <c r="C16" s="28" t="s">
        <v>264</v>
      </c>
      <c r="D16" s="69"/>
      <c r="E16" s="70">
        <v>39217</v>
      </c>
      <c r="F16" s="71" t="s">
        <v>264</v>
      </c>
      <c r="G16" s="28" t="s">
        <v>264</v>
      </c>
      <c r="H16" s="69"/>
      <c r="I16" s="73">
        <v>12.25</v>
      </c>
      <c r="J16" s="71" t="s">
        <v>264</v>
      </c>
      <c r="K16" s="28"/>
      <c r="L16" s="69"/>
      <c r="M16" s="31" t="s">
        <v>662</v>
      </c>
      <c r="N16" s="71" t="s">
        <v>264</v>
      </c>
      <c r="O16" s="28" t="s">
        <v>264</v>
      </c>
      <c r="P16" s="69"/>
      <c r="Q16" s="31" t="s">
        <v>663</v>
      </c>
      <c r="R16" s="71" t="s">
        <v>264</v>
      </c>
      <c r="S16" s="28"/>
      <c r="T16" s="69"/>
      <c r="U16" s="31" t="s">
        <v>664</v>
      </c>
      <c r="V16" s="71" t="s">
        <v>264</v>
      </c>
      <c r="W16" s="28" t="s">
        <v>264</v>
      </c>
      <c r="X16" s="69"/>
      <c r="Y16" s="31" t="s">
        <v>665</v>
      </c>
      <c r="Z16" s="71" t="s">
        <v>264</v>
      </c>
    </row>
    <row r="17" spans="1:26" x14ac:dyDescent="0.25">
      <c r="A17" s="17"/>
      <c r="B17" s="29" t="s">
        <v>666</v>
      </c>
      <c r="C17" s="12" t="s">
        <v>264</v>
      </c>
      <c r="D17" s="11"/>
      <c r="E17" s="67">
        <v>39217</v>
      </c>
      <c r="F17" s="68" t="s">
        <v>264</v>
      </c>
      <c r="G17" s="12" t="s">
        <v>264</v>
      </c>
      <c r="H17" s="11"/>
      <c r="I17" s="72">
        <v>9.5399999999999991</v>
      </c>
      <c r="J17" s="68" t="s">
        <v>264</v>
      </c>
      <c r="K17" s="12"/>
      <c r="L17" s="11"/>
      <c r="M17" s="42" t="s">
        <v>667</v>
      </c>
      <c r="N17" s="68" t="s">
        <v>264</v>
      </c>
      <c r="O17" s="12" t="s">
        <v>264</v>
      </c>
      <c r="P17" s="11"/>
      <c r="Q17" s="42" t="s">
        <v>663</v>
      </c>
      <c r="R17" s="68" t="s">
        <v>264</v>
      </c>
      <c r="S17" s="12"/>
      <c r="T17" s="11"/>
      <c r="U17" s="42" t="s">
        <v>668</v>
      </c>
      <c r="V17" s="68" t="s">
        <v>264</v>
      </c>
      <c r="W17" s="12" t="s">
        <v>264</v>
      </c>
      <c r="X17" s="11"/>
      <c r="Y17" s="42" t="s">
        <v>669</v>
      </c>
      <c r="Z17" s="68" t="s">
        <v>264</v>
      </c>
    </row>
    <row r="18" spans="1:26" x14ac:dyDescent="0.25">
      <c r="A18" s="17"/>
      <c r="B18" s="57" t="s">
        <v>516</v>
      </c>
      <c r="C18" s="28" t="s">
        <v>264</v>
      </c>
      <c r="D18" s="28"/>
      <c r="E18" s="28"/>
      <c r="F18" s="28"/>
      <c r="G18" s="28" t="s">
        <v>264</v>
      </c>
      <c r="H18" s="28"/>
      <c r="I18" s="28"/>
      <c r="J18" s="28"/>
      <c r="K18" s="28"/>
      <c r="L18" s="28"/>
      <c r="M18" s="28"/>
      <c r="N18" s="28"/>
      <c r="O18" s="28" t="s">
        <v>264</v>
      </c>
      <c r="P18" s="28"/>
      <c r="Q18" s="28"/>
      <c r="R18" s="28"/>
      <c r="S18" s="28"/>
      <c r="T18" s="28"/>
      <c r="U18" s="28"/>
      <c r="V18" s="28"/>
      <c r="W18" s="28" t="s">
        <v>264</v>
      </c>
      <c r="X18" s="28"/>
      <c r="Y18" s="28"/>
      <c r="Z18" s="28"/>
    </row>
    <row r="19" spans="1:26" x14ac:dyDescent="0.25">
      <c r="A19" s="17"/>
      <c r="B19" s="29" t="s">
        <v>656</v>
      </c>
      <c r="C19" s="12" t="s">
        <v>264</v>
      </c>
      <c r="D19" s="12" t="s">
        <v>271</v>
      </c>
      <c r="E19" s="30">
        <v>28073</v>
      </c>
      <c r="F19" s="24" t="s">
        <v>264</v>
      </c>
      <c r="G19" s="12" t="s">
        <v>264</v>
      </c>
      <c r="H19" s="12"/>
      <c r="I19" s="42">
        <v>12.48</v>
      </c>
      <c r="J19" s="24" t="s">
        <v>616</v>
      </c>
      <c r="K19" s="12"/>
      <c r="L19" s="12" t="s">
        <v>271</v>
      </c>
      <c r="M19" s="42" t="s">
        <v>670</v>
      </c>
      <c r="N19" s="24" t="s">
        <v>264</v>
      </c>
      <c r="O19" s="12" t="s">
        <v>264</v>
      </c>
      <c r="P19" s="12"/>
      <c r="Q19" s="42" t="s">
        <v>671</v>
      </c>
      <c r="R19" s="24" t="s">
        <v>616</v>
      </c>
      <c r="S19" s="12"/>
      <c r="T19" s="12" t="s">
        <v>271</v>
      </c>
      <c r="U19" s="42" t="s">
        <v>672</v>
      </c>
      <c r="V19" s="24" t="s">
        <v>264</v>
      </c>
      <c r="W19" s="12" t="s">
        <v>264</v>
      </c>
      <c r="X19" s="12"/>
      <c r="Y19" s="42" t="s">
        <v>673</v>
      </c>
      <c r="Z19" s="24" t="s">
        <v>616</v>
      </c>
    </row>
    <row r="20" spans="1:26" x14ac:dyDescent="0.25">
      <c r="A20" s="17"/>
      <c r="B20" s="27" t="s">
        <v>674</v>
      </c>
      <c r="C20" s="28" t="s">
        <v>264</v>
      </c>
      <c r="D20" s="28"/>
      <c r="E20" s="33">
        <v>25703</v>
      </c>
      <c r="F20" s="32" t="s">
        <v>264</v>
      </c>
      <c r="G20" s="28" t="s">
        <v>264</v>
      </c>
      <c r="H20" s="28"/>
      <c r="I20" s="31">
        <v>11.39</v>
      </c>
      <c r="J20" s="32" t="s">
        <v>264</v>
      </c>
      <c r="K20" s="28"/>
      <c r="L20" s="28"/>
      <c r="M20" s="31" t="s">
        <v>675</v>
      </c>
      <c r="N20" s="32" t="s">
        <v>264</v>
      </c>
      <c r="O20" s="28" t="s">
        <v>264</v>
      </c>
      <c r="P20" s="28"/>
      <c r="Q20" s="31" t="s">
        <v>676</v>
      </c>
      <c r="R20" s="32" t="s">
        <v>264</v>
      </c>
      <c r="S20" s="28"/>
      <c r="T20" s="28"/>
      <c r="U20" s="31" t="s">
        <v>677</v>
      </c>
      <c r="V20" s="32" t="s">
        <v>264</v>
      </c>
      <c r="W20" s="28" t="s">
        <v>264</v>
      </c>
      <c r="X20" s="28"/>
      <c r="Y20" s="31" t="s">
        <v>678</v>
      </c>
      <c r="Z20" s="32" t="s">
        <v>264</v>
      </c>
    </row>
    <row r="21" spans="1:26" x14ac:dyDescent="0.25">
      <c r="A21" s="17"/>
      <c r="B21" s="29" t="s">
        <v>679</v>
      </c>
      <c r="C21" s="12" t="s">
        <v>264</v>
      </c>
      <c r="D21" s="12"/>
      <c r="E21" s="30">
        <v>25703</v>
      </c>
      <c r="F21" s="24" t="s">
        <v>264</v>
      </c>
      <c r="G21" s="12" t="s">
        <v>264</v>
      </c>
      <c r="H21" s="12"/>
      <c r="I21" s="42">
        <v>9.4</v>
      </c>
      <c r="J21" s="24" t="s">
        <v>264</v>
      </c>
      <c r="K21" s="12"/>
      <c r="L21" s="12"/>
      <c r="M21" s="42" t="s">
        <v>680</v>
      </c>
      <c r="N21" s="24" t="s">
        <v>264</v>
      </c>
      <c r="O21" s="12" t="s">
        <v>264</v>
      </c>
      <c r="P21" s="12"/>
      <c r="Q21" s="42" t="s">
        <v>676</v>
      </c>
      <c r="R21" s="24" t="s">
        <v>264</v>
      </c>
      <c r="S21" s="12"/>
      <c r="T21" s="12"/>
      <c r="U21" s="42" t="s">
        <v>681</v>
      </c>
      <c r="V21" s="24" t="s">
        <v>264</v>
      </c>
      <c r="W21" s="12" t="s">
        <v>264</v>
      </c>
      <c r="X21" s="12"/>
      <c r="Y21" s="42" t="s">
        <v>682</v>
      </c>
      <c r="Z21" s="24" t="s">
        <v>264</v>
      </c>
    </row>
  </sheetData>
  <mergeCells count="31">
    <mergeCell ref="D13:Y13"/>
    <mergeCell ref="A1:A2"/>
    <mergeCell ref="B1:Z1"/>
    <mergeCell ref="B2:Z2"/>
    <mergeCell ref="B3:Z3"/>
    <mergeCell ref="A4:A21"/>
    <mergeCell ref="B4:Z4"/>
    <mergeCell ref="B5:Z5"/>
    <mergeCell ref="B6:Z6"/>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7"/>
  <sheetViews>
    <sheetView showGridLines="0" workbookViewId="0"/>
  </sheetViews>
  <sheetFormatPr defaultRowHeight="15" x14ac:dyDescent="0.25"/>
  <cols>
    <col min="1" max="3" width="36.5703125" bestFit="1" customWidth="1"/>
    <col min="4" max="4" width="2.85546875" customWidth="1"/>
    <col min="5" max="5" width="12.42578125" customWidth="1"/>
    <col min="6" max="7" width="1.85546875" bestFit="1" customWidth="1"/>
    <col min="8" max="8" width="17.85546875" bestFit="1" customWidth="1"/>
    <col min="9" max="9" width="7.85546875" bestFit="1" customWidth="1"/>
    <col min="10" max="10" width="12.28515625" bestFit="1" customWidth="1"/>
    <col min="11" max="11" width="1.85546875" bestFit="1" customWidth="1"/>
    <col min="12" max="12" width="9.42578125" bestFit="1" customWidth="1"/>
    <col min="13" max="13" width="7.85546875" bestFit="1" customWidth="1"/>
    <col min="14" max="15" width="1.85546875" bestFit="1" customWidth="1"/>
    <col min="16" max="16" width="2" customWidth="1"/>
    <col min="17" max="17" width="8.7109375" customWidth="1"/>
    <col min="18" max="20" width="1.85546875" bestFit="1" customWidth="1"/>
    <col min="21" max="21" width="7.85546875" bestFit="1" customWidth="1"/>
    <col min="22" max="22" width="1.85546875" bestFit="1" customWidth="1"/>
  </cols>
  <sheetData>
    <row r="1" spans="1:22" ht="15" customHeight="1" x14ac:dyDescent="0.25">
      <c r="A1" s="7" t="s">
        <v>8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86</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830</v>
      </c>
      <c r="B4" s="16" t="s">
        <v>5</v>
      </c>
      <c r="C4" s="16"/>
      <c r="D4" s="16"/>
      <c r="E4" s="16"/>
      <c r="F4" s="16"/>
      <c r="G4" s="16"/>
      <c r="H4" s="16"/>
      <c r="I4" s="16"/>
      <c r="J4" s="16"/>
      <c r="K4" s="16"/>
      <c r="L4" s="16"/>
      <c r="M4" s="16"/>
      <c r="N4" s="16"/>
      <c r="O4" s="16"/>
      <c r="P4" s="16"/>
      <c r="Q4" s="16"/>
      <c r="R4" s="16"/>
      <c r="S4" s="16"/>
      <c r="T4" s="16"/>
      <c r="U4" s="16"/>
      <c r="V4" s="16"/>
    </row>
    <row r="5" spans="1:22" x14ac:dyDescent="0.25">
      <c r="A5" s="17"/>
      <c r="B5" s="20" t="s">
        <v>696</v>
      </c>
      <c r="C5" s="20"/>
      <c r="D5" s="20"/>
      <c r="E5" s="20"/>
      <c r="F5" s="20"/>
      <c r="G5" s="20"/>
      <c r="H5" s="20"/>
      <c r="I5" s="20"/>
      <c r="J5" s="20"/>
      <c r="K5" s="20"/>
      <c r="L5" s="20"/>
      <c r="M5" s="20"/>
      <c r="N5" s="20"/>
      <c r="O5" s="20"/>
      <c r="P5" s="20"/>
      <c r="Q5" s="20"/>
      <c r="R5" s="20"/>
      <c r="S5" s="20"/>
      <c r="T5" s="20"/>
      <c r="U5" s="20"/>
      <c r="V5" s="20"/>
    </row>
    <row r="6" spans="1:22" ht="15.75" x14ac:dyDescent="0.25">
      <c r="A6" s="17"/>
      <c r="B6" s="55"/>
      <c r="C6" s="55"/>
      <c r="D6" s="55"/>
      <c r="E6" s="55"/>
      <c r="F6" s="55"/>
      <c r="G6" s="55"/>
      <c r="H6" s="55"/>
      <c r="I6" s="55"/>
      <c r="J6" s="55"/>
      <c r="K6" s="55"/>
      <c r="L6" s="55"/>
      <c r="M6" s="55"/>
      <c r="N6" s="55"/>
      <c r="O6" s="55"/>
      <c r="P6" s="55"/>
      <c r="Q6" s="55"/>
      <c r="R6" s="55"/>
      <c r="S6" s="55"/>
      <c r="T6" s="55"/>
      <c r="U6" s="55"/>
      <c r="V6" s="55"/>
    </row>
    <row r="7" spans="1:22" x14ac:dyDescent="0.25">
      <c r="A7" s="17"/>
      <c r="B7" s="12"/>
      <c r="C7" s="12"/>
      <c r="D7" s="12"/>
      <c r="E7" s="12"/>
      <c r="F7" s="12"/>
      <c r="G7" s="12"/>
      <c r="H7" s="12"/>
      <c r="I7" s="12"/>
      <c r="J7" s="12"/>
      <c r="K7" s="12"/>
      <c r="L7" s="12"/>
      <c r="M7" s="12"/>
      <c r="N7" s="12"/>
      <c r="O7" s="12"/>
      <c r="P7" s="12"/>
      <c r="Q7" s="12"/>
      <c r="R7" s="12"/>
    </row>
    <row r="8" spans="1:22" x14ac:dyDescent="0.25">
      <c r="A8" s="17"/>
      <c r="B8" s="83" t="s">
        <v>697</v>
      </c>
      <c r="C8" s="47"/>
      <c r="D8" s="49" t="s">
        <v>429</v>
      </c>
      <c r="E8" s="49"/>
      <c r="F8" s="47"/>
      <c r="G8" s="47"/>
      <c r="H8" s="49" t="s">
        <v>698</v>
      </c>
      <c r="I8" s="49"/>
      <c r="J8" s="47"/>
      <c r="K8" s="47"/>
      <c r="L8" s="49" t="s">
        <v>702</v>
      </c>
      <c r="M8" s="49"/>
      <c r="N8" s="47"/>
      <c r="O8" s="47"/>
      <c r="P8" s="49" t="s">
        <v>706</v>
      </c>
      <c r="Q8" s="49"/>
      <c r="R8" s="47"/>
    </row>
    <row r="9" spans="1:22" x14ac:dyDescent="0.25">
      <c r="A9" s="17"/>
      <c r="B9" s="83"/>
      <c r="C9" s="47"/>
      <c r="D9" s="49"/>
      <c r="E9" s="49"/>
      <c r="F9" s="47"/>
      <c r="G9" s="47"/>
      <c r="H9" s="49" t="s">
        <v>699</v>
      </c>
      <c r="I9" s="49"/>
      <c r="J9" s="47"/>
      <c r="K9" s="47"/>
      <c r="L9" s="49" t="s">
        <v>703</v>
      </c>
      <c r="M9" s="49"/>
      <c r="N9" s="47"/>
      <c r="O9" s="47"/>
      <c r="P9" s="49" t="s">
        <v>703</v>
      </c>
      <c r="Q9" s="49"/>
      <c r="R9" s="47"/>
    </row>
    <row r="10" spans="1:22" x14ac:dyDescent="0.25">
      <c r="A10" s="17"/>
      <c r="B10" s="83"/>
      <c r="C10" s="47"/>
      <c r="D10" s="49"/>
      <c r="E10" s="49"/>
      <c r="F10" s="47"/>
      <c r="G10" s="47"/>
      <c r="H10" s="49" t="s">
        <v>700</v>
      </c>
      <c r="I10" s="49"/>
      <c r="J10" s="47"/>
      <c r="K10" s="47"/>
      <c r="L10" s="49" t="s">
        <v>100</v>
      </c>
      <c r="M10" s="49"/>
      <c r="N10" s="47"/>
      <c r="O10" s="47"/>
      <c r="P10" s="49" t="s">
        <v>707</v>
      </c>
      <c r="Q10" s="49"/>
      <c r="R10" s="47"/>
    </row>
    <row r="11" spans="1:22" x14ac:dyDescent="0.25">
      <c r="A11" s="17"/>
      <c r="B11" s="83"/>
      <c r="C11" s="47"/>
      <c r="D11" s="49"/>
      <c r="E11" s="49"/>
      <c r="F11" s="47"/>
      <c r="G11" s="47"/>
      <c r="H11" s="49" t="s">
        <v>701</v>
      </c>
      <c r="I11" s="49"/>
      <c r="J11" s="47"/>
      <c r="K11" s="47"/>
      <c r="L11" s="49" t="s">
        <v>704</v>
      </c>
      <c r="M11" s="49"/>
      <c r="N11" s="47"/>
      <c r="O11" s="47"/>
      <c r="P11" s="49" t="s">
        <v>705</v>
      </c>
      <c r="Q11" s="49"/>
      <c r="R11" s="47"/>
    </row>
    <row r="12" spans="1:22" ht="15.75" thickBot="1" x14ac:dyDescent="0.3">
      <c r="A12" s="17"/>
      <c r="B12" s="83"/>
      <c r="C12" s="47"/>
      <c r="D12" s="37"/>
      <c r="E12" s="37"/>
      <c r="F12" s="47"/>
      <c r="G12" s="47"/>
      <c r="H12" s="37"/>
      <c r="I12" s="37"/>
      <c r="J12" s="47"/>
      <c r="K12" s="47"/>
      <c r="L12" s="37" t="s">
        <v>705</v>
      </c>
      <c r="M12" s="37"/>
      <c r="N12" s="47"/>
      <c r="O12" s="47"/>
      <c r="P12" s="37"/>
      <c r="Q12" s="37"/>
      <c r="R12" s="47"/>
    </row>
    <row r="13" spans="1:22" x14ac:dyDescent="0.25">
      <c r="A13" s="17"/>
      <c r="B13" s="26"/>
      <c r="C13" s="26"/>
      <c r="D13" s="49" t="s">
        <v>328</v>
      </c>
      <c r="E13" s="49"/>
      <c r="F13" s="49"/>
      <c r="G13" s="49"/>
      <c r="H13" s="49"/>
      <c r="I13" s="49"/>
      <c r="J13" s="49"/>
      <c r="K13" s="49"/>
      <c r="L13" s="49"/>
      <c r="M13" s="49"/>
      <c r="N13" s="49"/>
      <c r="O13" s="49"/>
      <c r="P13" s="49"/>
      <c r="Q13" s="49"/>
      <c r="R13" s="26"/>
    </row>
    <row r="14" spans="1:22" x14ac:dyDescent="0.25">
      <c r="A14" s="17"/>
      <c r="B14" s="57" t="s">
        <v>708</v>
      </c>
      <c r="C14" s="28"/>
      <c r="D14" s="28"/>
      <c r="E14" s="38"/>
      <c r="F14" s="38"/>
      <c r="G14" s="38"/>
      <c r="H14" s="38"/>
      <c r="I14" s="38"/>
      <c r="J14" s="38"/>
      <c r="K14" s="38"/>
      <c r="L14" s="38"/>
      <c r="M14" s="38"/>
      <c r="N14" s="38"/>
      <c r="O14" s="38"/>
      <c r="P14" s="38"/>
      <c r="Q14" s="38"/>
      <c r="R14" s="28"/>
    </row>
    <row r="15" spans="1:22" x14ac:dyDescent="0.25">
      <c r="A15" s="17"/>
      <c r="B15" s="29" t="s">
        <v>709</v>
      </c>
      <c r="C15" s="12"/>
      <c r="D15" s="12"/>
      <c r="E15" s="20"/>
      <c r="F15" s="20"/>
      <c r="G15" s="20"/>
      <c r="H15" s="20"/>
      <c r="I15" s="20"/>
      <c r="J15" s="20"/>
      <c r="K15" s="20"/>
      <c r="L15" s="20"/>
      <c r="M15" s="20"/>
      <c r="N15" s="20"/>
      <c r="O15" s="20"/>
      <c r="P15" s="20"/>
      <c r="Q15" s="20"/>
      <c r="R15" s="12"/>
    </row>
    <row r="16" spans="1:22" ht="25.5" x14ac:dyDescent="0.25">
      <c r="A16" s="17"/>
      <c r="B16" s="62" t="s">
        <v>710</v>
      </c>
      <c r="C16" s="28"/>
      <c r="D16" s="28" t="s">
        <v>271</v>
      </c>
      <c r="E16" s="33">
        <v>24216</v>
      </c>
      <c r="F16" s="32" t="s">
        <v>264</v>
      </c>
      <c r="G16" s="28"/>
      <c r="H16" s="28" t="s">
        <v>271</v>
      </c>
      <c r="I16" s="31" t="s">
        <v>306</v>
      </c>
      <c r="J16" s="32" t="s">
        <v>264</v>
      </c>
      <c r="K16" s="28"/>
      <c r="L16" s="28" t="s">
        <v>271</v>
      </c>
      <c r="M16" s="33">
        <v>24216</v>
      </c>
      <c r="N16" s="32" t="s">
        <v>264</v>
      </c>
      <c r="O16" s="28"/>
      <c r="P16" s="28" t="s">
        <v>271</v>
      </c>
      <c r="Q16" s="31" t="s">
        <v>306</v>
      </c>
      <c r="R16" s="32" t="s">
        <v>264</v>
      </c>
    </row>
    <row r="17" spans="1:18" ht="25.5" x14ac:dyDescent="0.25">
      <c r="A17" s="17"/>
      <c r="B17" s="61" t="s">
        <v>401</v>
      </c>
      <c r="C17" s="12"/>
      <c r="D17" s="12"/>
      <c r="E17" s="30">
        <v>7952</v>
      </c>
      <c r="F17" s="24" t="s">
        <v>264</v>
      </c>
      <c r="G17" s="12"/>
      <c r="H17" s="12"/>
      <c r="I17" s="42" t="s">
        <v>306</v>
      </c>
      <c r="J17" s="24" t="s">
        <v>264</v>
      </c>
      <c r="K17" s="12"/>
      <c r="L17" s="12"/>
      <c r="M17" s="30">
        <v>7952</v>
      </c>
      <c r="N17" s="24" t="s">
        <v>264</v>
      </c>
      <c r="O17" s="12"/>
      <c r="P17" s="12"/>
      <c r="Q17" s="42" t="s">
        <v>306</v>
      </c>
      <c r="R17" s="24" t="s">
        <v>264</v>
      </c>
    </row>
    <row r="18" spans="1:18" ht="25.5" x14ac:dyDescent="0.25">
      <c r="A18" s="17"/>
      <c r="B18" s="62" t="s">
        <v>403</v>
      </c>
      <c r="C18" s="28"/>
      <c r="D18" s="28"/>
      <c r="E18" s="33">
        <v>21421</v>
      </c>
      <c r="F18" s="32" t="s">
        <v>264</v>
      </c>
      <c r="G18" s="28"/>
      <c r="H18" s="28"/>
      <c r="I18" s="31" t="s">
        <v>306</v>
      </c>
      <c r="J18" s="32" t="s">
        <v>264</v>
      </c>
      <c r="K18" s="28"/>
      <c r="L18" s="28"/>
      <c r="M18" s="33">
        <v>21421</v>
      </c>
      <c r="N18" s="32" t="s">
        <v>264</v>
      </c>
      <c r="O18" s="28"/>
      <c r="P18" s="28"/>
      <c r="Q18" s="31" t="s">
        <v>306</v>
      </c>
      <c r="R18" s="32" t="s">
        <v>264</v>
      </c>
    </row>
    <row r="19" spans="1:18" x14ac:dyDescent="0.25">
      <c r="A19" s="17"/>
      <c r="B19" s="61" t="s">
        <v>711</v>
      </c>
      <c r="C19" s="12"/>
      <c r="D19" s="12"/>
      <c r="E19" s="42">
        <v>853</v>
      </c>
      <c r="F19" s="24" t="s">
        <v>264</v>
      </c>
      <c r="G19" s="12"/>
      <c r="H19" s="12"/>
      <c r="I19" s="42" t="s">
        <v>306</v>
      </c>
      <c r="J19" s="24" t="s">
        <v>264</v>
      </c>
      <c r="K19" s="12"/>
      <c r="L19" s="12"/>
      <c r="M19" s="42">
        <v>853</v>
      </c>
      <c r="N19" s="24" t="s">
        <v>264</v>
      </c>
      <c r="O19" s="12"/>
      <c r="P19" s="12"/>
      <c r="Q19" s="42" t="s">
        <v>306</v>
      </c>
      <c r="R19" s="24" t="s">
        <v>264</v>
      </c>
    </row>
    <row r="20" spans="1:18" x14ac:dyDescent="0.25">
      <c r="A20" s="17"/>
      <c r="B20" s="62" t="s">
        <v>407</v>
      </c>
      <c r="C20" s="28"/>
      <c r="D20" s="28"/>
      <c r="E20" s="33">
        <v>1222</v>
      </c>
      <c r="F20" s="32" t="s">
        <v>264</v>
      </c>
      <c r="G20" s="28"/>
      <c r="H20" s="28"/>
      <c r="I20" s="31" t="s">
        <v>306</v>
      </c>
      <c r="J20" s="32" t="s">
        <v>264</v>
      </c>
      <c r="K20" s="28"/>
      <c r="L20" s="28"/>
      <c r="M20" s="33">
        <v>1222</v>
      </c>
      <c r="N20" s="32" t="s">
        <v>264</v>
      </c>
      <c r="O20" s="28"/>
      <c r="P20" s="28"/>
      <c r="Q20" s="31" t="s">
        <v>306</v>
      </c>
      <c r="R20" s="32" t="s">
        <v>264</v>
      </c>
    </row>
    <row r="21" spans="1:18" ht="15.75" thickBot="1" x14ac:dyDescent="0.3">
      <c r="A21" s="17"/>
      <c r="B21" s="61" t="s">
        <v>409</v>
      </c>
      <c r="C21" s="12"/>
      <c r="D21" s="12"/>
      <c r="E21" s="42">
        <v>27</v>
      </c>
      <c r="F21" s="24" t="s">
        <v>264</v>
      </c>
      <c r="G21" s="12"/>
      <c r="H21" s="12"/>
      <c r="I21" s="42">
        <v>27</v>
      </c>
      <c r="J21" s="24" t="s">
        <v>264</v>
      </c>
      <c r="K21" s="12"/>
      <c r="L21" s="12"/>
      <c r="M21" s="42" t="s">
        <v>306</v>
      </c>
      <c r="N21" s="24" t="s">
        <v>264</v>
      </c>
      <c r="O21" s="12"/>
      <c r="P21" s="12"/>
      <c r="Q21" s="42" t="s">
        <v>306</v>
      </c>
      <c r="R21" s="24" t="s">
        <v>264</v>
      </c>
    </row>
    <row r="22" spans="1:18" x14ac:dyDescent="0.25">
      <c r="A22" s="17"/>
      <c r="B22" s="34"/>
      <c r="C22" s="34"/>
      <c r="D22" s="35"/>
      <c r="E22" s="35"/>
      <c r="F22" s="34"/>
      <c r="G22" s="34"/>
      <c r="H22" s="35"/>
      <c r="I22" s="35"/>
      <c r="J22" s="34"/>
      <c r="K22" s="34"/>
      <c r="L22" s="35"/>
      <c r="M22" s="35"/>
      <c r="N22" s="34"/>
      <c r="O22" s="34"/>
      <c r="P22" s="35"/>
      <c r="Q22" s="35"/>
      <c r="R22" s="34"/>
    </row>
    <row r="23" spans="1:18" ht="26.25" thickBot="1" x14ac:dyDescent="0.3">
      <c r="A23" s="17"/>
      <c r="B23" s="62" t="s">
        <v>712</v>
      </c>
      <c r="C23" s="36"/>
      <c r="D23" s="28" t="s">
        <v>271</v>
      </c>
      <c r="E23" s="33">
        <v>55691</v>
      </c>
      <c r="F23" s="32" t="s">
        <v>264</v>
      </c>
      <c r="G23" s="36"/>
      <c r="H23" s="28" t="s">
        <v>271</v>
      </c>
      <c r="I23" s="31">
        <v>27</v>
      </c>
      <c r="J23" s="32" t="s">
        <v>264</v>
      </c>
      <c r="K23" s="36"/>
      <c r="L23" s="28" t="s">
        <v>271</v>
      </c>
      <c r="M23" s="33">
        <v>55664</v>
      </c>
      <c r="N23" s="32" t="s">
        <v>264</v>
      </c>
      <c r="O23" s="36"/>
      <c r="P23" s="28" t="s">
        <v>271</v>
      </c>
      <c r="Q23" s="31" t="s">
        <v>306</v>
      </c>
      <c r="R23" s="32" t="s">
        <v>264</v>
      </c>
    </row>
    <row r="24" spans="1:18" ht="15.75" thickTop="1" x14ac:dyDescent="0.25">
      <c r="A24" s="17"/>
      <c r="B24" s="34"/>
      <c r="C24" s="34"/>
      <c r="D24" s="43"/>
      <c r="E24" s="43"/>
      <c r="F24" s="34"/>
      <c r="G24" s="34"/>
      <c r="H24" s="43"/>
      <c r="I24" s="43"/>
      <c r="J24" s="34"/>
      <c r="K24" s="34"/>
      <c r="L24" s="43"/>
      <c r="M24" s="43"/>
      <c r="N24" s="34"/>
      <c r="O24" s="34"/>
      <c r="P24" s="43"/>
      <c r="Q24" s="43"/>
      <c r="R24" s="34"/>
    </row>
    <row r="25" spans="1:18" x14ac:dyDescent="0.25">
      <c r="A25" s="17"/>
      <c r="B25" s="12"/>
      <c r="C25" s="20"/>
      <c r="D25" s="20"/>
      <c r="E25" s="20"/>
      <c r="F25" s="20"/>
      <c r="G25" s="20"/>
      <c r="H25" s="20"/>
      <c r="I25" s="20"/>
      <c r="J25" s="20"/>
      <c r="K25" s="20"/>
      <c r="L25" s="20"/>
      <c r="M25" s="20"/>
      <c r="N25" s="20"/>
      <c r="O25" s="20"/>
      <c r="P25" s="20"/>
      <c r="Q25" s="20"/>
      <c r="R25" s="20"/>
    </row>
    <row r="26" spans="1:18" x14ac:dyDescent="0.25">
      <c r="A26" s="17"/>
      <c r="B26" s="58" t="s">
        <v>713</v>
      </c>
      <c r="C26" s="26"/>
      <c r="D26" s="12"/>
      <c r="E26" s="12"/>
      <c r="F26" s="12"/>
      <c r="G26" s="26"/>
      <c r="H26" s="12"/>
      <c r="I26" s="12"/>
      <c r="J26" s="12"/>
      <c r="K26" s="26"/>
      <c r="L26" s="12"/>
      <c r="M26" s="12"/>
      <c r="N26" s="12"/>
      <c r="O26" s="26"/>
      <c r="P26" s="12"/>
      <c r="Q26" s="12"/>
      <c r="R26" s="12"/>
    </row>
    <row r="27" spans="1:18" x14ac:dyDescent="0.25">
      <c r="A27" s="17"/>
      <c r="B27" s="27" t="s">
        <v>709</v>
      </c>
      <c r="C27" s="36"/>
      <c r="D27" s="28"/>
      <c r="E27" s="28"/>
      <c r="F27" s="28"/>
      <c r="G27" s="36"/>
      <c r="H27" s="28"/>
      <c r="I27" s="28"/>
      <c r="J27" s="28"/>
      <c r="K27" s="36"/>
      <c r="L27" s="28"/>
      <c r="M27" s="28"/>
      <c r="N27" s="28"/>
      <c r="O27" s="36"/>
      <c r="P27" s="28"/>
      <c r="Q27" s="28"/>
      <c r="R27" s="28"/>
    </row>
    <row r="28" spans="1:18" ht="25.5" x14ac:dyDescent="0.25">
      <c r="A28" s="17"/>
      <c r="B28" s="61" t="s">
        <v>710</v>
      </c>
      <c r="C28" s="26"/>
      <c r="D28" s="12" t="s">
        <v>271</v>
      </c>
      <c r="E28" s="30">
        <v>1001</v>
      </c>
      <c r="F28" s="24" t="s">
        <v>264</v>
      </c>
      <c r="G28" s="26"/>
      <c r="H28" s="12" t="s">
        <v>271</v>
      </c>
      <c r="I28" s="42" t="s">
        <v>306</v>
      </c>
      <c r="J28" s="24" t="s">
        <v>264</v>
      </c>
      <c r="K28" s="26"/>
      <c r="L28" s="12" t="s">
        <v>271</v>
      </c>
      <c r="M28" s="30">
        <v>1001</v>
      </c>
      <c r="N28" s="24" t="s">
        <v>264</v>
      </c>
      <c r="O28" s="26"/>
      <c r="P28" s="12" t="s">
        <v>271</v>
      </c>
      <c r="Q28" s="42" t="s">
        <v>306</v>
      </c>
      <c r="R28" s="24" t="s">
        <v>264</v>
      </c>
    </row>
    <row r="29" spans="1:18" x14ac:dyDescent="0.25">
      <c r="A29" s="17"/>
      <c r="B29" s="12"/>
      <c r="C29" s="20"/>
      <c r="D29" s="20"/>
      <c r="E29" s="20"/>
      <c r="F29" s="20"/>
      <c r="G29" s="20"/>
      <c r="H29" s="20"/>
      <c r="I29" s="20"/>
      <c r="J29" s="20"/>
      <c r="K29" s="20"/>
      <c r="L29" s="20"/>
      <c r="M29" s="20"/>
      <c r="N29" s="20"/>
      <c r="O29" s="20"/>
      <c r="P29" s="20"/>
      <c r="Q29" s="20"/>
      <c r="R29" s="20"/>
    </row>
    <row r="30" spans="1:18" ht="25.5" x14ac:dyDescent="0.25">
      <c r="A30" s="17"/>
      <c r="B30" s="62" t="s">
        <v>401</v>
      </c>
      <c r="C30" s="36"/>
      <c r="D30" s="28"/>
      <c r="E30" s="33">
        <v>11857</v>
      </c>
      <c r="F30" s="32" t="s">
        <v>264</v>
      </c>
      <c r="G30" s="36"/>
      <c r="H30" s="28"/>
      <c r="I30" s="31" t="s">
        <v>306</v>
      </c>
      <c r="J30" s="32" t="s">
        <v>264</v>
      </c>
      <c r="K30" s="36"/>
      <c r="L30" s="28"/>
      <c r="M30" s="33">
        <v>11857</v>
      </c>
      <c r="N30" s="32" t="s">
        <v>264</v>
      </c>
      <c r="O30" s="36"/>
      <c r="P30" s="28"/>
      <c r="Q30" s="31" t="s">
        <v>306</v>
      </c>
      <c r="R30" s="32" t="s">
        <v>264</v>
      </c>
    </row>
    <row r="31" spans="1:18" x14ac:dyDescent="0.25">
      <c r="A31" s="17"/>
      <c r="B31" s="12"/>
      <c r="C31" s="20"/>
      <c r="D31" s="20"/>
      <c r="E31" s="20"/>
      <c r="F31" s="20"/>
      <c r="G31" s="20"/>
      <c r="H31" s="20"/>
      <c r="I31" s="20"/>
      <c r="J31" s="20"/>
      <c r="K31" s="20"/>
      <c r="L31" s="20"/>
      <c r="M31" s="20"/>
      <c r="N31" s="20"/>
      <c r="O31" s="20"/>
      <c r="P31" s="20"/>
      <c r="Q31" s="20"/>
      <c r="R31" s="20"/>
    </row>
    <row r="32" spans="1:18" x14ac:dyDescent="0.25">
      <c r="A32" s="17"/>
      <c r="B32" s="61" t="s">
        <v>714</v>
      </c>
      <c r="C32" s="26"/>
      <c r="D32" s="12"/>
      <c r="E32" s="30">
        <v>3681</v>
      </c>
      <c r="F32" s="24" t="s">
        <v>264</v>
      </c>
      <c r="G32" s="26"/>
      <c r="H32" s="12"/>
      <c r="I32" s="42" t="s">
        <v>306</v>
      </c>
      <c r="J32" s="24" t="s">
        <v>264</v>
      </c>
      <c r="K32" s="26"/>
      <c r="L32" s="12"/>
      <c r="M32" s="30">
        <v>3681</v>
      </c>
      <c r="N32" s="24" t="s">
        <v>264</v>
      </c>
      <c r="O32" s="26"/>
      <c r="P32" s="12"/>
      <c r="Q32" s="42" t="s">
        <v>306</v>
      </c>
      <c r="R32" s="24" t="s">
        <v>264</v>
      </c>
    </row>
    <row r="33" spans="1:22" x14ac:dyDescent="0.25">
      <c r="A33" s="17"/>
      <c r="B33" s="12"/>
      <c r="C33" s="20"/>
      <c r="D33" s="20"/>
      <c r="E33" s="20"/>
      <c r="F33" s="20"/>
      <c r="G33" s="20"/>
      <c r="H33" s="20"/>
      <c r="I33" s="20"/>
      <c r="J33" s="20"/>
      <c r="K33" s="20"/>
      <c r="L33" s="20"/>
      <c r="M33" s="20"/>
      <c r="N33" s="20"/>
      <c r="O33" s="20"/>
      <c r="P33" s="20"/>
      <c r="Q33" s="20"/>
      <c r="R33" s="20"/>
    </row>
    <row r="34" spans="1:22" ht="15.75" thickBot="1" x14ac:dyDescent="0.3">
      <c r="A34" s="17"/>
      <c r="B34" s="62" t="s">
        <v>409</v>
      </c>
      <c r="C34" s="36"/>
      <c r="D34" s="28"/>
      <c r="E34" s="31">
        <v>140</v>
      </c>
      <c r="F34" s="32" t="s">
        <v>264</v>
      </c>
      <c r="G34" s="36"/>
      <c r="H34" s="28"/>
      <c r="I34" s="31">
        <v>140</v>
      </c>
      <c r="J34" s="32" t="s">
        <v>264</v>
      </c>
      <c r="K34" s="36"/>
      <c r="L34" s="28"/>
      <c r="M34" s="31" t="s">
        <v>306</v>
      </c>
      <c r="N34" s="32" t="s">
        <v>264</v>
      </c>
      <c r="O34" s="36"/>
      <c r="P34" s="28"/>
      <c r="Q34" s="31" t="s">
        <v>306</v>
      </c>
      <c r="R34" s="32" t="s">
        <v>264</v>
      </c>
    </row>
    <row r="35" spans="1:22" x14ac:dyDescent="0.25">
      <c r="A35" s="17"/>
      <c r="B35" s="34"/>
      <c r="C35" s="34"/>
      <c r="D35" s="35"/>
      <c r="E35" s="35"/>
      <c r="F35" s="34"/>
      <c r="G35" s="34"/>
      <c r="H35" s="35"/>
      <c r="I35" s="35"/>
      <c r="J35" s="34"/>
      <c r="K35" s="34"/>
      <c r="L35" s="35"/>
      <c r="M35" s="35"/>
      <c r="N35" s="34"/>
      <c r="O35" s="34"/>
      <c r="P35" s="35"/>
      <c r="Q35" s="35"/>
      <c r="R35" s="34"/>
    </row>
    <row r="36" spans="1:22" x14ac:dyDescent="0.25">
      <c r="A36" s="17"/>
      <c r="B36" s="12"/>
      <c r="C36" s="20"/>
      <c r="D36" s="20"/>
      <c r="E36" s="20"/>
      <c r="F36" s="20"/>
      <c r="G36" s="20"/>
      <c r="H36" s="20"/>
      <c r="I36" s="20"/>
      <c r="J36" s="20"/>
      <c r="K36" s="20"/>
      <c r="L36" s="20"/>
      <c r="M36" s="20"/>
      <c r="N36" s="20"/>
      <c r="O36" s="20"/>
      <c r="P36" s="20"/>
      <c r="Q36" s="20"/>
      <c r="R36" s="20"/>
    </row>
    <row r="37" spans="1:22" ht="26.25" thickBot="1" x14ac:dyDescent="0.3">
      <c r="A37" s="17"/>
      <c r="B37" s="61" t="s">
        <v>712</v>
      </c>
      <c r="C37" s="26"/>
      <c r="D37" s="12" t="s">
        <v>271</v>
      </c>
      <c r="E37" s="30">
        <v>16679</v>
      </c>
      <c r="F37" s="24" t="s">
        <v>264</v>
      </c>
      <c r="G37" s="26"/>
      <c r="H37" s="12" t="s">
        <v>271</v>
      </c>
      <c r="I37" s="42">
        <v>140</v>
      </c>
      <c r="J37" s="24" t="s">
        <v>264</v>
      </c>
      <c r="K37" s="26"/>
      <c r="L37" s="12" t="s">
        <v>271</v>
      </c>
      <c r="M37" s="30">
        <v>16539</v>
      </c>
      <c r="N37" s="24" t="s">
        <v>264</v>
      </c>
      <c r="O37" s="26"/>
      <c r="P37" s="12" t="s">
        <v>271</v>
      </c>
      <c r="Q37" s="42" t="s">
        <v>306</v>
      </c>
      <c r="R37" s="24" t="s">
        <v>264</v>
      </c>
    </row>
    <row r="38" spans="1:22" ht="15.75" thickTop="1" x14ac:dyDescent="0.25">
      <c r="A38" s="17"/>
      <c r="B38" s="34"/>
      <c r="C38" s="34"/>
      <c r="D38" s="43"/>
      <c r="E38" s="43"/>
      <c r="F38" s="34"/>
      <c r="G38" s="34"/>
      <c r="H38" s="43"/>
      <c r="I38" s="43"/>
      <c r="J38" s="34"/>
      <c r="K38" s="34"/>
      <c r="L38" s="43"/>
      <c r="M38" s="43"/>
      <c r="N38" s="34"/>
      <c r="O38" s="34"/>
      <c r="P38" s="43"/>
      <c r="Q38" s="43"/>
      <c r="R38" s="34"/>
    </row>
    <row r="39" spans="1:22" ht="15" customHeight="1" x14ac:dyDescent="0.25">
      <c r="A39" s="17" t="s">
        <v>831</v>
      </c>
      <c r="B39" s="16" t="s">
        <v>5</v>
      </c>
      <c r="C39" s="16"/>
      <c r="D39" s="16"/>
      <c r="E39" s="16"/>
      <c r="F39" s="16"/>
      <c r="G39" s="16"/>
      <c r="H39" s="16"/>
      <c r="I39" s="16"/>
      <c r="J39" s="16"/>
      <c r="K39" s="16"/>
      <c r="L39" s="16"/>
      <c r="M39" s="16"/>
      <c r="N39" s="16"/>
      <c r="O39" s="16"/>
      <c r="P39" s="16"/>
      <c r="Q39" s="16"/>
      <c r="R39" s="16"/>
      <c r="S39" s="16"/>
      <c r="T39" s="16"/>
      <c r="U39" s="16"/>
      <c r="V39" s="16"/>
    </row>
    <row r="40" spans="1:22" x14ac:dyDescent="0.25">
      <c r="A40" s="17"/>
      <c r="B40" s="20" t="s">
        <v>715</v>
      </c>
      <c r="C40" s="20"/>
      <c r="D40" s="20"/>
      <c r="E40" s="20"/>
      <c r="F40" s="20"/>
      <c r="G40" s="20"/>
      <c r="H40" s="20"/>
      <c r="I40" s="20"/>
      <c r="J40" s="20"/>
      <c r="K40" s="20"/>
      <c r="L40" s="20"/>
      <c r="M40" s="20"/>
      <c r="N40" s="20"/>
      <c r="O40" s="20"/>
      <c r="P40" s="20"/>
      <c r="Q40" s="20"/>
      <c r="R40" s="20"/>
      <c r="S40" s="20"/>
      <c r="T40" s="20"/>
      <c r="U40" s="20"/>
      <c r="V40" s="20"/>
    </row>
    <row r="41" spans="1:22" ht="15.75" x14ac:dyDescent="0.25">
      <c r="A41" s="17"/>
      <c r="B41" s="55"/>
      <c r="C41" s="55"/>
      <c r="D41" s="55"/>
      <c r="E41" s="55"/>
      <c r="F41" s="55"/>
      <c r="G41" s="55"/>
      <c r="H41" s="55"/>
      <c r="I41" s="55"/>
      <c r="J41" s="55"/>
      <c r="K41" s="55"/>
      <c r="L41" s="55"/>
      <c r="M41" s="55"/>
      <c r="N41" s="55"/>
      <c r="O41" s="55"/>
      <c r="P41" s="55"/>
      <c r="Q41" s="55"/>
      <c r="R41" s="55"/>
      <c r="S41" s="55"/>
      <c r="T41" s="55"/>
      <c r="U41" s="55"/>
      <c r="V41" s="55"/>
    </row>
    <row r="42" spans="1:22" x14ac:dyDescent="0.25">
      <c r="A42" s="17"/>
      <c r="B42" s="12"/>
      <c r="C42" s="12"/>
      <c r="D42" s="12"/>
      <c r="E42" s="12"/>
      <c r="F42" s="12"/>
      <c r="G42" s="12"/>
      <c r="H42" s="12"/>
      <c r="I42" s="12"/>
      <c r="J42" s="12"/>
      <c r="K42" s="12"/>
      <c r="L42" s="12"/>
      <c r="M42" s="12"/>
      <c r="N42" s="12"/>
      <c r="O42" s="12"/>
      <c r="P42" s="12"/>
      <c r="Q42" s="12"/>
      <c r="R42" s="12"/>
    </row>
    <row r="43" spans="1:22" x14ac:dyDescent="0.25">
      <c r="A43" s="17"/>
      <c r="B43" s="83" t="s">
        <v>697</v>
      </c>
      <c r="C43" s="47" t="s">
        <v>264</v>
      </c>
      <c r="D43" s="49" t="s">
        <v>429</v>
      </c>
      <c r="E43" s="49"/>
      <c r="F43" s="47"/>
      <c r="G43" s="47" t="s">
        <v>264</v>
      </c>
      <c r="H43" s="49" t="s">
        <v>716</v>
      </c>
      <c r="I43" s="49"/>
      <c r="J43" s="47"/>
      <c r="K43" s="47" t="s">
        <v>264</v>
      </c>
      <c r="L43" s="49" t="s">
        <v>702</v>
      </c>
      <c r="M43" s="49"/>
      <c r="N43" s="47"/>
      <c r="O43" s="47" t="s">
        <v>264</v>
      </c>
      <c r="P43" s="49" t="s">
        <v>706</v>
      </c>
      <c r="Q43" s="49"/>
      <c r="R43" s="47"/>
    </row>
    <row r="44" spans="1:22" x14ac:dyDescent="0.25">
      <c r="A44" s="17"/>
      <c r="B44" s="83"/>
      <c r="C44" s="47"/>
      <c r="D44" s="49"/>
      <c r="E44" s="49"/>
      <c r="F44" s="47"/>
      <c r="G44" s="47"/>
      <c r="H44" s="49" t="s">
        <v>717</v>
      </c>
      <c r="I44" s="49"/>
      <c r="J44" s="47"/>
      <c r="K44" s="47"/>
      <c r="L44" s="49" t="s">
        <v>703</v>
      </c>
      <c r="M44" s="49"/>
      <c r="N44" s="47"/>
      <c r="O44" s="47"/>
      <c r="P44" s="49" t="s">
        <v>703</v>
      </c>
      <c r="Q44" s="49"/>
      <c r="R44" s="47"/>
    </row>
    <row r="45" spans="1:22" x14ac:dyDescent="0.25">
      <c r="A45" s="17"/>
      <c r="B45" s="83"/>
      <c r="C45" s="47"/>
      <c r="D45" s="49"/>
      <c r="E45" s="49"/>
      <c r="F45" s="47"/>
      <c r="G45" s="47"/>
      <c r="H45" s="49" t="s">
        <v>718</v>
      </c>
      <c r="I45" s="49"/>
      <c r="J45" s="47"/>
      <c r="K45" s="47"/>
      <c r="L45" s="49" t="s">
        <v>100</v>
      </c>
      <c r="M45" s="49"/>
      <c r="N45" s="47"/>
      <c r="O45" s="47"/>
      <c r="P45" s="49" t="s">
        <v>707</v>
      </c>
      <c r="Q45" s="49"/>
      <c r="R45" s="47"/>
    </row>
    <row r="46" spans="1:22" x14ac:dyDescent="0.25">
      <c r="A46" s="17"/>
      <c r="B46" s="83"/>
      <c r="C46" s="47"/>
      <c r="D46" s="49"/>
      <c r="E46" s="49"/>
      <c r="F46" s="47"/>
      <c r="G46" s="47"/>
      <c r="H46" s="49" t="s">
        <v>700</v>
      </c>
      <c r="I46" s="49"/>
      <c r="J46" s="47"/>
      <c r="K46" s="47"/>
      <c r="L46" s="49" t="s">
        <v>704</v>
      </c>
      <c r="M46" s="49"/>
      <c r="N46" s="47"/>
      <c r="O46" s="47"/>
      <c r="P46" s="49" t="s">
        <v>705</v>
      </c>
      <c r="Q46" s="49"/>
      <c r="R46" s="47"/>
    </row>
    <row r="47" spans="1:22" x14ac:dyDescent="0.25">
      <c r="A47" s="17"/>
      <c r="B47" s="83"/>
      <c r="C47" s="47"/>
      <c r="D47" s="49"/>
      <c r="E47" s="49"/>
      <c r="F47" s="47"/>
      <c r="G47" s="47"/>
      <c r="H47" s="49" t="s">
        <v>719</v>
      </c>
      <c r="I47" s="49"/>
      <c r="J47" s="47"/>
      <c r="K47" s="47"/>
      <c r="L47" s="49" t="s">
        <v>705</v>
      </c>
      <c r="M47" s="49"/>
      <c r="N47" s="47"/>
      <c r="O47" s="47"/>
      <c r="P47" s="49"/>
      <c r="Q47" s="49"/>
      <c r="R47" s="47"/>
    </row>
    <row r="48" spans="1:22" ht="15.75" thickBot="1" x14ac:dyDescent="0.3">
      <c r="A48" s="17"/>
      <c r="B48" s="83"/>
      <c r="C48" s="47"/>
      <c r="D48" s="37"/>
      <c r="E48" s="37"/>
      <c r="F48" s="47"/>
      <c r="G48" s="47"/>
      <c r="H48" s="37" t="s">
        <v>29</v>
      </c>
      <c r="I48" s="37"/>
      <c r="J48" s="47"/>
      <c r="K48" s="47"/>
      <c r="L48" s="37"/>
      <c r="M48" s="37"/>
      <c r="N48" s="47"/>
      <c r="O48" s="47"/>
      <c r="P48" s="37"/>
      <c r="Q48" s="37"/>
      <c r="R48" s="47"/>
    </row>
    <row r="49" spans="1:22" x14ac:dyDescent="0.25">
      <c r="A49" s="17"/>
      <c r="B49" s="26"/>
      <c r="C49" s="26" t="s">
        <v>264</v>
      </c>
      <c r="D49" s="49" t="s">
        <v>328</v>
      </c>
      <c r="E49" s="49"/>
      <c r="F49" s="49"/>
      <c r="G49" s="49"/>
      <c r="H49" s="49"/>
      <c r="I49" s="49"/>
      <c r="J49" s="49"/>
      <c r="K49" s="49"/>
      <c r="L49" s="49"/>
      <c r="M49" s="49"/>
      <c r="N49" s="49"/>
      <c r="O49" s="49"/>
      <c r="P49" s="49"/>
      <c r="Q49" s="49"/>
      <c r="R49" s="26"/>
    </row>
    <row r="50" spans="1:22" x14ac:dyDescent="0.25">
      <c r="A50" s="17"/>
      <c r="B50" s="27" t="s">
        <v>720</v>
      </c>
      <c r="C50" s="28" t="s">
        <v>264</v>
      </c>
      <c r="D50" s="28"/>
      <c r="E50" s="28"/>
      <c r="F50" s="28"/>
      <c r="G50" s="28" t="s">
        <v>264</v>
      </c>
      <c r="H50" s="28"/>
      <c r="I50" s="28"/>
      <c r="J50" s="28"/>
      <c r="K50" s="28" t="s">
        <v>264</v>
      </c>
      <c r="L50" s="28"/>
      <c r="M50" s="28"/>
      <c r="N50" s="28"/>
      <c r="O50" s="28" t="s">
        <v>264</v>
      </c>
      <c r="P50" s="28"/>
      <c r="Q50" s="28"/>
      <c r="R50" s="28"/>
    </row>
    <row r="51" spans="1:22" x14ac:dyDescent="0.25">
      <c r="A51" s="17"/>
      <c r="B51" s="84" t="s">
        <v>721</v>
      </c>
      <c r="C51" s="12" t="s">
        <v>264</v>
      </c>
      <c r="D51" s="12" t="s">
        <v>271</v>
      </c>
      <c r="E51" s="30">
        <v>4343</v>
      </c>
      <c r="F51" s="24" t="s">
        <v>264</v>
      </c>
      <c r="G51" s="12" t="s">
        <v>264</v>
      </c>
      <c r="H51" s="24" t="s">
        <v>271</v>
      </c>
      <c r="I51" s="46" t="s">
        <v>306</v>
      </c>
      <c r="J51" s="24" t="s">
        <v>264</v>
      </c>
      <c r="K51" s="12" t="s">
        <v>264</v>
      </c>
      <c r="L51" s="24" t="s">
        <v>271</v>
      </c>
      <c r="M51" s="46" t="s">
        <v>306</v>
      </c>
      <c r="N51" s="24" t="s">
        <v>264</v>
      </c>
      <c r="O51" s="12" t="s">
        <v>264</v>
      </c>
      <c r="P51" s="12" t="s">
        <v>271</v>
      </c>
      <c r="Q51" s="30">
        <v>4343</v>
      </c>
      <c r="R51" s="24" t="s">
        <v>264</v>
      </c>
    </row>
    <row r="52" spans="1:22" x14ac:dyDescent="0.25">
      <c r="A52" s="17"/>
      <c r="B52" s="85" t="s">
        <v>41</v>
      </c>
      <c r="C52" s="28" t="s">
        <v>264</v>
      </c>
      <c r="D52" s="28"/>
      <c r="E52" s="31">
        <v>907</v>
      </c>
      <c r="F52" s="32" t="s">
        <v>264</v>
      </c>
      <c r="G52" s="28" t="s">
        <v>264</v>
      </c>
      <c r="H52" s="32"/>
      <c r="I52" s="86" t="s">
        <v>306</v>
      </c>
      <c r="J52" s="32" t="s">
        <v>264</v>
      </c>
      <c r="K52" s="28" t="s">
        <v>264</v>
      </c>
      <c r="L52" s="32"/>
      <c r="M52" s="86" t="s">
        <v>306</v>
      </c>
      <c r="N52" s="32" t="s">
        <v>264</v>
      </c>
      <c r="O52" s="28" t="s">
        <v>264</v>
      </c>
      <c r="P52" s="28"/>
      <c r="Q52" s="31">
        <v>907</v>
      </c>
      <c r="R52" s="32" t="s">
        <v>264</v>
      </c>
    </row>
    <row r="53" spans="1:22" ht="15.75" thickBot="1" x14ac:dyDescent="0.3">
      <c r="A53" s="17"/>
      <c r="B53" s="84" t="s">
        <v>722</v>
      </c>
      <c r="C53" s="12" t="s">
        <v>264</v>
      </c>
      <c r="D53" s="12"/>
      <c r="E53" s="42">
        <v>75</v>
      </c>
      <c r="F53" s="24" t="s">
        <v>264</v>
      </c>
      <c r="G53" s="12" t="s">
        <v>264</v>
      </c>
      <c r="H53" s="24"/>
      <c r="I53" s="46" t="s">
        <v>306</v>
      </c>
      <c r="J53" s="24" t="s">
        <v>264</v>
      </c>
      <c r="K53" s="12" t="s">
        <v>264</v>
      </c>
      <c r="L53" s="24"/>
      <c r="M53" s="46" t="s">
        <v>306</v>
      </c>
      <c r="N53" s="24" t="s">
        <v>264</v>
      </c>
      <c r="O53" s="12" t="s">
        <v>264</v>
      </c>
      <c r="P53" s="12"/>
      <c r="Q53" s="42">
        <v>75</v>
      </c>
      <c r="R53" s="24" t="s">
        <v>264</v>
      </c>
    </row>
    <row r="54" spans="1:22" x14ac:dyDescent="0.25">
      <c r="A54" s="17"/>
      <c r="B54" s="34"/>
      <c r="C54" s="34" t="s">
        <v>264</v>
      </c>
      <c r="D54" s="35"/>
      <c r="E54" s="35"/>
      <c r="F54" s="34"/>
      <c r="G54" s="34" t="s">
        <v>264</v>
      </c>
      <c r="H54" s="35"/>
      <c r="I54" s="35"/>
      <c r="J54" s="34"/>
      <c r="K54" s="34" t="s">
        <v>264</v>
      </c>
      <c r="L54" s="35"/>
      <c r="M54" s="35"/>
      <c r="N54" s="34"/>
      <c r="O54" s="34" t="s">
        <v>264</v>
      </c>
      <c r="P54" s="35"/>
      <c r="Q54" s="35"/>
      <c r="R54" s="34"/>
    </row>
    <row r="55" spans="1:22" ht="26.25" thickBot="1" x14ac:dyDescent="0.3">
      <c r="A55" s="17"/>
      <c r="B55" s="85" t="s">
        <v>723</v>
      </c>
      <c r="C55" s="36" t="s">
        <v>264</v>
      </c>
      <c r="D55" s="28" t="s">
        <v>271</v>
      </c>
      <c r="E55" s="33">
        <v>5325</v>
      </c>
      <c r="F55" s="32" t="s">
        <v>264</v>
      </c>
      <c r="G55" s="36" t="s">
        <v>264</v>
      </c>
      <c r="H55" s="32" t="s">
        <v>271</v>
      </c>
      <c r="I55" s="86" t="s">
        <v>306</v>
      </c>
      <c r="J55" s="32" t="s">
        <v>264</v>
      </c>
      <c r="K55" s="36" t="s">
        <v>264</v>
      </c>
      <c r="L55" s="32" t="s">
        <v>271</v>
      </c>
      <c r="M55" s="86" t="s">
        <v>306</v>
      </c>
      <c r="N55" s="32" t="s">
        <v>264</v>
      </c>
      <c r="O55" s="36" t="s">
        <v>264</v>
      </c>
      <c r="P55" s="28" t="s">
        <v>271</v>
      </c>
      <c r="Q55" s="33">
        <v>5325</v>
      </c>
      <c r="R55" s="32" t="s">
        <v>264</v>
      </c>
    </row>
    <row r="56" spans="1:22" ht="15.75" thickTop="1" x14ac:dyDescent="0.25">
      <c r="A56" s="17"/>
      <c r="B56" s="34"/>
      <c r="C56" s="34" t="s">
        <v>264</v>
      </c>
      <c r="D56" s="43"/>
      <c r="E56" s="43"/>
      <c r="F56" s="34"/>
      <c r="G56" s="34" t="s">
        <v>264</v>
      </c>
      <c r="H56" s="43"/>
      <c r="I56" s="43"/>
      <c r="J56" s="34"/>
      <c r="K56" s="34" t="s">
        <v>264</v>
      </c>
      <c r="L56" s="43"/>
      <c r="M56" s="43"/>
      <c r="N56" s="34"/>
      <c r="O56" s="34" t="s">
        <v>264</v>
      </c>
      <c r="P56" s="43"/>
      <c r="Q56" s="43"/>
      <c r="R56" s="34"/>
    </row>
    <row r="57" spans="1:22" x14ac:dyDescent="0.25">
      <c r="A57" s="17"/>
      <c r="B57" s="29" t="s">
        <v>713</v>
      </c>
      <c r="C57" s="26" t="s">
        <v>264</v>
      </c>
      <c r="D57" s="12"/>
      <c r="E57" s="12"/>
      <c r="F57" s="12"/>
      <c r="G57" s="26" t="s">
        <v>264</v>
      </c>
      <c r="H57" s="12"/>
      <c r="I57" s="12"/>
      <c r="J57" s="12"/>
      <c r="K57" s="26" t="s">
        <v>264</v>
      </c>
      <c r="L57" s="12"/>
      <c r="M57" s="12"/>
      <c r="N57" s="12"/>
      <c r="O57" s="26" t="s">
        <v>264</v>
      </c>
      <c r="P57" s="12"/>
      <c r="Q57" s="12"/>
      <c r="R57" s="12"/>
    </row>
    <row r="58" spans="1:22" x14ac:dyDescent="0.25">
      <c r="A58" s="17"/>
      <c r="B58" s="62" t="s">
        <v>724</v>
      </c>
      <c r="C58" s="36" t="s">
        <v>264</v>
      </c>
      <c r="D58" s="28" t="s">
        <v>271</v>
      </c>
      <c r="E58" s="33">
        <v>10072</v>
      </c>
      <c r="F58" s="32" t="s">
        <v>264</v>
      </c>
      <c r="G58" s="36" t="s">
        <v>264</v>
      </c>
      <c r="H58" s="32" t="s">
        <v>271</v>
      </c>
      <c r="I58" s="86" t="s">
        <v>306</v>
      </c>
      <c r="J58" s="32" t="s">
        <v>264</v>
      </c>
      <c r="K58" s="36" t="s">
        <v>264</v>
      </c>
      <c r="L58" s="32" t="s">
        <v>271</v>
      </c>
      <c r="M58" s="86" t="s">
        <v>306</v>
      </c>
      <c r="N58" s="32" t="s">
        <v>264</v>
      </c>
      <c r="O58" s="36" t="s">
        <v>264</v>
      </c>
      <c r="P58" s="28" t="s">
        <v>271</v>
      </c>
      <c r="Q58" s="33">
        <v>10072</v>
      </c>
      <c r="R58" s="32" t="s">
        <v>264</v>
      </c>
    </row>
    <row r="59" spans="1:22" ht="15.75" thickBot="1" x14ac:dyDescent="0.3">
      <c r="A59" s="17"/>
      <c r="B59" s="61" t="s">
        <v>41</v>
      </c>
      <c r="C59" s="26" t="s">
        <v>264</v>
      </c>
      <c r="D59" s="12"/>
      <c r="E59" s="42">
        <v>184</v>
      </c>
      <c r="F59" s="24" t="s">
        <v>264</v>
      </c>
      <c r="G59" s="26" t="s">
        <v>264</v>
      </c>
      <c r="H59" s="24"/>
      <c r="I59" s="46" t="s">
        <v>306</v>
      </c>
      <c r="J59" s="24" t="s">
        <v>264</v>
      </c>
      <c r="K59" s="26" t="s">
        <v>264</v>
      </c>
      <c r="L59" s="24"/>
      <c r="M59" s="46" t="s">
        <v>306</v>
      </c>
      <c r="N59" s="24" t="s">
        <v>264</v>
      </c>
      <c r="O59" s="26" t="s">
        <v>264</v>
      </c>
      <c r="P59" s="12"/>
      <c r="Q59" s="42">
        <v>184</v>
      </c>
      <c r="R59" s="24" t="s">
        <v>264</v>
      </c>
    </row>
    <row r="60" spans="1:22" x14ac:dyDescent="0.25">
      <c r="A60" s="17"/>
      <c r="B60" s="34"/>
      <c r="C60" s="34" t="s">
        <v>264</v>
      </c>
      <c r="D60" s="35"/>
      <c r="E60" s="35"/>
      <c r="F60" s="34"/>
      <c r="G60" s="34" t="s">
        <v>264</v>
      </c>
      <c r="H60" s="35"/>
      <c r="I60" s="35"/>
      <c r="J60" s="34"/>
      <c r="K60" s="34" t="s">
        <v>264</v>
      </c>
      <c r="L60" s="35"/>
      <c r="M60" s="35"/>
      <c r="N60" s="34"/>
      <c r="O60" s="34" t="s">
        <v>264</v>
      </c>
      <c r="P60" s="35"/>
      <c r="Q60" s="35"/>
      <c r="R60" s="34"/>
    </row>
    <row r="61" spans="1:22" ht="26.25" thickBot="1" x14ac:dyDescent="0.3">
      <c r="A61" s="17"/>
      <c r="B61" s="62" t="s">
        <v>723</v>
      </c>
      <c r="C61" s="36" t="s">
        <v>264</v>
      </c>
      <c r="D61" s="28" t="s">
        <v>271</v>
      </c>
      <c r="E61" s="33">
        <v>10256</v>
      </c>
      <c r="F61" s="32" t="s">
        <v>264</v>
      </c>
      <c r="G61" s="36" t="s">
        <v>264</v>
      </c>
      <c r="H61" s="32" t="s">
        <v>271</v>
      </c>
      <c r="I61" s="86" t="s">
        <v>306</v>
      </c>
      <c r="J61" s="32" t="s">
        <v>264</v>
      </c>
      <c r="K61" s="36" t="s">
        <v>264</v>
      </c>
      <c r="L61" s="32" t="s">
        <v>271</v>
      </c>
      <c r="M61" s="86" t="s">
        <v>306</v>
      </c>
      <c r="N61" s="32"/>
      <c r="O61" s="36" t="s">
        <v>264</v>
      </c>
      <c r="P61" s="28" t="s">
        <v>271</v>
      </c>
      <c r="Q61" s="33">
        <v>10256</v>
      </c>
      <c r="R61" s="32" t="s">
        <v>264</v>
      </c>
    </row>
    <row r="62" spans="1:22" ht="15.75" thickTop="1" x14ac:dyDescent="0.25">
      <c r="A62" s="17"/>
      <c r="B62" s="34"/>
      <c r="C62" s="34" t="s">
        <v>264</v>
      </c>
      <c r="D62" s="43"/>
      <c r="E62" s="43"/>
      <c r="F62" s="34"/>
      <c r="G62" s="34" t="s">
        <v>264</v>
      </c>
      <c r="H62" s="43"/>
      <c r="I62" s="43"/>
      <c r="J62" s="34"/>
      <c r="K62" s="34" t="s">
        <v>264</v>
      </c>
      <c r="L62" s="43"/>
      <c r="M62" s="43"/>
      <c r="N62" s="34"/>
      <c r="O62" s="34" t="s">
        <v>264</v>
      </c>
      <c r="P62" s="43"/>
      <c r="Q62" s="43"/>
      <c r="R62" s="34"/>
    </row>
    <row r="63" spans="1:22" ht="15" customHeight="1" x14ac:dyDescent="0.25">
      <c r="A63" s="17" t="s">
        <v>832</v>
      </c>
      <c r="B63" s="16" t="s">
        <v>5</v>
      </c>
      <c r="C63" s="16"/>
      <c r="D63" s="16"/>
      <c r="E63" s="16"/>
      <c r="F63" s="16"/>
      <c r="G63" s="16"/>
      <c r="H63" s="16"/>
      <c r="I63" s="16"/>
      <c r="J63" s="16"/>
      <c r="K63" s="16"/>
      <c r="L63" s="16"/>
      <c r="M63" s="16"/>
      <c r="N63" s="16"/>
      <c r="O63" s="16"/>
      <c r="P63" s="16"/>
      <c r="Q63" s="16"/>
      <c r="R63" s="16"/>
      <c r="S63" s="16"/>
      <c r="T63" s="16"/>
      <c r="U63" s="16"/>
      <c r="V63" s="16"/>
    </row>
    <row r="64" spans="1:22" x14ac:dyDescent="0.25">
      <c r="A64" s="17"/>
      <c r="B64" s="20" t="s">
        <v>726</v>
      </c>
      <c r="C64" s="20"/>
      <c r="D64" s="20"/>
      <c r="E64" s="20"/>
      <c r="F64" s="20"/>
      <c r="G64" s="20"/>
      <c r="H64" s="20"/>
      <c r="I64" s="20"/>
      <c r="J64" s="20"/>
      <c r="K64" s="20"/>
      <c r="L64" s="20"/>
      <c r="M64" s="20"/>
      <c r="N64" s="20"/>
      <c r="O64" s="20"/>
      <c r="P64" s="20"/>
      <c r="Q64" s="20"/>
      <c r="R64" s="20"/>
      <c r="S64" s="20"/>
      <c r="T64" s="20"/>
      <c r="U64" s="20"/>
      <c r="V64" s="20"/>
    </row>
    <row r="65" spans="1:22" ht="15.75" x14ac:dyDescent="0.25">
      <c r="A65" s="17"/>
      <c r="B65" s="55"/>
      <c r="C65" s="55"/>
      <c r="D65" s="55"/>
      <c r="E65" s="55"/>
      <c r="F65" s="55"/>
      <c r="G65" s="55"/>
      <c r="H65" s="55"/>
      <c r="I65" s="55"/>
      <c r="J65" s="55"/>
      <c r="K65" s="55"/>
      <c r="L65" s="55"/>
      <c r="M65" s="55"/>
      <c r="N65" s="55"/>
      <c r="O65" s="55"/>
      <c r="P65" s="55"/>
      <c r="Q65" s="55"/>
      <c r="R65" s="55"/>
      <c r="S65" s="55"/>
      <c r="T65" s="55"/>
      <c r="U65" s="55"/>
      <c r="V65" s="55"/>
    </row>
    <row r="66" spans="1:22" x14ac:dyDescent="0.25">
      <c r="A66" s="17"/>
      <c r="B66" s="12"/>
      <c r="C66" s="12"/>
      <c r="D66" s="12"/>
      <c r="E66" s="12"/>
      <c r="F66" s="12"/>
      <c r="G66" s="12"/>
      <c r="H66" s="12"/>
      <c r="I66" s="12"/>
      <c r="J66" s="12"/>
      <c r="K66" s="12"/>
      <c r="L66" s="12"/>
    </row>
    <row r="67" spans="1:22" x14ac:dyDescent="0.25">
      <c r="A67" s="17"/>
      <c r="B67" s="47"/>
      <c r="C67" s="47" t="s">
        <v>264</v>
      </c>
      <c r="D67" s="54" t="s">
        <v>727</v>
      </c>
      <c r="E67" s="54"/>
      <c r="F67" s="47"/>
      <c r="G67" s="47" t="s">
        <v>264</v>
      </c>
      <c r="H67" s="54" t="s">
        <v>728</v>
      </c>
      <c r="I67" s="47" t="s">
        <v>264</v>
      </c>
      <c r="J67" s="40" t="s">
        <v>707</v>
      </c>
      <c r="K67" s="47" t="s">
        <v>264</v>
      </c>
      <c r="L67" s="40" t="s">
        <v>729</v>
      </c>
    </row>
    <row r="68" spans="1:22" x14ac:dyDescent="0.25">
      <c r="A68" s="17"/>
      <c r="B68" s="47"/>
      <c r="C68" s="47"/>
      <c r="D68" s="54"/>
      <c r="E68" s="54"/>
      <c r="F68" s="47"/>
      <c r="G68" s="47"/>
      <c r="H68" s="54"/>
      <c r="I68" s="47"/>
      <c r="J68" s="40" t="s">
        <v>705</v>
      </c>
      <c r="K68" s="47"/>
      <c r="L68" s="40" t="s">
        <v>730</v>
      </c>
    </row>
    <row r="69" spans="1:22" x14ac:dyDescent="0.25">
      <c r="A69" s="17"/>
      <c r="B69" s="47"/>
      <c r="C69" s="47"/>
      <c r="D69" s="54"/>
      <c r="E69" s="54"/>
      <c r="F69" s="47"/>
      <c r="G69" s="47"/>
      <c r="H69" s="54"/>
      <c r="I69" s="47"/>
      <c r="J69" s="40"/>
      <c r="K69" s="47"/>
      <c r="L69" s="40" t="s">
        <v>731</v>
      </c>
    </row>
    <row r="70" spans="1:22" ht="15.75" thickBot="1" x14ac:dyDescent="0.3">
      <c r="A70" s="17"/>
      <c r="B70" s="47"/>
      <c r="C70" s="47"/>
      <c r="D70" s="44"/>
      <c r="E70" s="44"/>
      <c r="F70" s="47"/>
      <c r="G70" s="47"/>
      <c r="H70" s="44"/>
      <c r="I70" s="47"/>
      <c r="J70" s="41"/>
      <c r="K70" s="47"/>
      <c r="L70" s="41" t="s">
        <v>732</v>
      </c>
    </row>
    <row r="71" spans="1:22" x14ac:dyDescent="0.25">
      <c r="A71" s="17"/>
      <c r="B71" s="26"/>
      <c r="C71" s="26" t="s">
        <v>264</v>
      </c>
      <c r="D71" s="63" t="s">
        <v>369</v>
      </c>
      <c r="E71" s="63"/>
      <c r="F71" s="26"/>
      <c r="G71" s="26" t="s">
        <v>264</v>
      </c>
      <c r="H71" s="26"/>
      <c r="I71" s="26" t="s">
        <v>264</v>
      </c>
      <c r="J71" s="26"/>
      <c r="K71" s="26" t="s">
        <v>264</v>
      </c>
      <c r="L71" s="26"/>
    </row>
    <row r="72" spans="1:22" x14ac:dyDescent="0.25">
      <c r="A72" s="17"/>
      <c r="B72" s="12"/>
      <c r="C72" s="20"/>
      <c r="D72" s="20"/>
      <c r="E72" s="20"/>
      <c r="F72" s="20"/>
      <c r="G72" s="20"/>
      <c r="H72" s="20"/>
      <c r="I72" s="20"/>
      <c r="J72" s="20"/>
      <c r="K72" s="20"/>
      <c r="L72" s="20"/>
    </row>
    <row r="73" spans="1:22" x14ac:dyDescent="0.25">
      <c r="A73" s="17"/>
      <c r="B73" s="93" t="s">
        <v>724</v>
      </c>
      <c r="C73" s="38" t="s">
        <v>264</v>
      </c>
      <c r="D73" s="38" t="s">
        <v>271</v>
      </c>
      <c r="E73" s="94">
        <v>4343</v>
      </c>
      <c r="F73" s="95" t="s">
        <v>264</v>
      </c>
      <c r="G73" s="38" t="s">
        <v>264</v>
      </c>
      <c r="H73" s="87" t="s">
        <v>733</v>
      </c>
      <c r="I73" s="38" t="s">
        <v>264</v>
      </c>
      <c r="J73" s="87" t="s">
        <v>735</v>
      </c>
      <c r="K73" s="38" t="s">
        <v>264</v>
      </c>
      <c r="L73" s="88" t="s">
        <v>737</v>
      </c>
    </row>
    <row r="74" spans="1:22" x14ac:dyDescent="0.25">
      <c r="A74" s="17"/>
      <c r="B74" s="93"/>
      <c r="C74" s="38"/>
      <c r="D74" s="38"/>
      <c r="E74" s="94"/>
      <c r="F74" s="95"/>
      <c r="G74" s="38"/>
      <c r="H74" s="87" t="s">
        <v>734</v>
      </c>
      <c r="I74" s="38"/>
      <c r="J74" s="87" t="s">
        <v>736</v>
      </c>
      <c r="K74" s="38"/>
      <c r="L74" s="89">
        <v>-6.2E-2</v>
      </c>
    </row>
    <row r="75" spans="1:22" x14ac:dyDescent="0.25">
      <c r="A75" s="17"/>
      <c r="B75" s="12"/>
      <c r="C75" s="20"/>
      <c r="D75" s="20"/>
      <c r="E75" s="20"/>
      <c r="F75" s="20"/>
      <c r="G75" s="20"/>
      <c r="H75" s="20"/>
      <c r="I75" s="20"/>
      <c r="J75" s="20"/>
      <c r="K75" s="20"/>
      <c r="L75" s="20"/>
    </row>
    <row r="76" spans="1:22" x14ac:dyDescent="0.25">
      <c r="A76" s="17"/>
      <c r="B76" s="96"/>
      <c r="C76" s="20" t="s">
        <v>264</v>
      </c>
      <c r="D76" s="20"/>
      <c r="E76" s="20"/>
      <c r="F76" s="20"/>
      <c r="G76" s="20" t="s">
        <v>264</v>
      </c>
      <c r="H76" s="90" t="s">
        <v>738</v>
      </c>
      <c r="I76" s="20" t="s">
        <v>264</v>
      </c>
      <c r="J76" s="90" t="s">
        <v>741</v>
      </c>
      <c r="K76" s="20" t="s">
        <v>264</v>
      </c>
      <c r="L76" s="97" t="s">
        <v>742</v>
      </c>
    </row>
    <row r="77" spans="1:22" x14ac:dyDescent="0.25">
      <c r="A77" s="17"/>
      <c r="B77" s="96"/>
      <c r="C77" s="20"/>
      <c r="D77" s="20"/>
      <c r="E77" s="20"/>
      <c r="F77" s="20"/>
      <c r="G77" s="20"/>
      <c r="H77" s="90" t="s">
        <v>739</v>
      </c>
      <c r="I77" s="20"/>
      <c r="J77" s="90" t="s">
        <v>736</v>
      </c>
      <c r="K77" s="20"/>
      <c r="L77" s="97"/>
    </row>
    <row r="78" spans="1:22" x14ac:dyDescent="0.25">
      <c r="A78" s="17"/>
      <c r="B78" s="96"/>
      <c r="C78" s="20"/>
      <c r="D78" s="20"/>
      <c r="E78" s="20"/>
      <c r="F78" s="20"/>
      <c r="G78" s="20"/>
      <c r="H78" s="90" t="s">
        <v>740</v>
      </c>
      <c r="I78" s="20"/>
      <c r="J78" s="51"/>
      <c r="K78" s="20"/>
      <c r="L78" s="97"/>
    </row>
    <row r="79" spans="1:22" x14ac:dyDescent="0.25">
      <c r="A79" s="17"/>
      <c r="B79" s="12"/>
      <c r="C79" s="20"/>
      <c r="D79" s="20"/>
      <c r="E79" s="20"/>
      <c r="F79" s="20"/>
      <c r="G79" s="20"/>
      <c r="H79" s="20"/>
      <c r="I79" s="20"/>
      <c r="J79" s="20"/>
      <c r="K79" s="20"/>
      <c r="L79" s="20"/>
    </row>
    <row r="80" spans="1:22" x14ac:dyDescent="0.25">
      <c r="A80" s="17"/>
      <c r="B80" s="98"/>
      <c r="C80" s="38" t="s">
        <v>264</v>
      </c>
      <c r="D80" s="38"/>
      <c r="E80" s="38"/>
      <c r="F80" s="38"/>
      <c r="G80" s="38" t="s">
        <v>264</v>
      </c>
      <c r="H80" s="38"/>
      <c r="I80" s="38" t="s">
        <v>264</v>
      </c>
      <c r="J80" s="87" t="s">
        <v>743</v>
      </c>
      <c r="K80" s="38" t="s">
        <v>264</v>
      </c>
      <c r="L80" s="88" t="s">
        <v>745</v>
      </c>
    </row>
    <row r="81" spans="1:22" ht="15.75" thickBot="1" x14ac:dyDescent="0.3">
      <c r="A81" s="17"/>
      <c r="B81" s="98"/>
      <c r="C81" s="38"/>
      <c r="D81" s="38"/>
      <c r="E81" s="38"/>
      <c r="F81" s="38"/>
      <c r="G81" s="38"/>
      <c r="H81" s="99"/>
      <c r="I81" s="38"/>
      <c r="J81" s="87" t="s">
        <v>744</v>
      </c>
      <c r="K81" s="38"/>
      <c r="L81" s="89">
        <v>-6.9099999999999995E-2</v>
      </c>
    </row>
    <row r="82" spans="1:22" x14ac:dyDescent="0.25">
      <c r="A82" s="17"/>
      <c r="B82" s="34"/>
      <c r="C82" s="34" t="s">
        <v>264</v>
      </c>
      <c r="D82" s="34"/>
      <c r="E82" s="34"/>
      <c r="F82" s="34"/>
      <c r="G82" s="34" t="s">
        <v>264</v>
      </c>
      <c r="H82" s="35"/>
      <c r="I82" s="34" t="s">
        <v>264</v>
      </c>
      <c r="J82" s="35"/>
      <c r="K82" s="34" t="s">
        <v>264</v>
      </c>
      <c r="L82" s="35"/>
    </row>
    <row r="83" spans="1:22" x14ac:dyDescent="0.25">
      <c r="A83" s="17"/>
      <c r="B83" s="100" t="s">
        <v>41</v>
      </c>
      <c r="C83" s="47" t="s">
        <v>264</v>
      </c>
      <c r="D83" s="20" t="s">
        <v>271</v>
      </c>
      <c r="E83" s="101">
        <v>907</v>
      </c>
      <c r="F83" s="102" t="s">
        <v>264</v>
      </c>
      <c r="G83" s="47" t="s">
        <v>264</v>
      </c>
      <c r="H83" s="90" t="s">
        <v>746</v>
      </c>
      <c r="I83" s="47" t="s">
        <v>264</v>
      </c>
      <c r="J83" s="90" t="s">
        <v>735</v>
      </c>
      <c r="K83" s="47" t="s">
        <v>264</v>
      </c>
      <c r="L83" s="91" t="s">
        <v>747</v>
      </c>
    </row>
    <row r="84" spans="1:22" x14ac:dyDescent="0.25">
      <c r="A84" s="17"/>
      <c r="B84" s="100"/>
      <c r="C84" s="47"/>
      <c r="D84" s="20"/>
      <c r="E84" s="101"/>
      <c r="F84" s="102"/>
      <c r="G84" s="47"/>
      <c r="H84" s="90" t="s">
        <v>740</v>
      </c>
      <c r="I84" s="47"/>
      <c r="J84" s="90" t="s">
        <v>736</v>
      </c>
      <c r="K84" s="47"/>
      <c r="L84" s="92">
        <v>-0.20319999999999999</v>
      </c>
    </row>
    <row r="85" spans="1:22" x14ac:dyDescent="0.25">
      <c r="A85" s="17"/>
      <c r="B85" s="98"/>
      <c r="C85" s="103" t="s">
        <v>264</v>
      </c>
      <c r="D85" s="38"/>
      <c r="E85" s="38"/>
      <c r="F85" s="38"/>
      <c r="G85" s="103" t="s">
        <v>264</v>
      </c>
      <c r="H85" s="38"/>
      <c r="I85" s="103" t="s">
        <v>264</v>
      </c>
      <c r="J85" s="87" t="s">
        <v>743</v>
      </c>
      <c r="K85" s="103" t="s">
        <v>264</v>
      </c>
      <c r="L85" s="88" t="s">
        <v>748</v>
      </c>
    </row>
    <row r="86" spans="1:22" x14ac:dyDescent="0.25">
      <c r="A86" s="17"/>
      <c r="B86" s="98"/>
      <c r="C86" s="103"/>
      <c r="D86" s="38"/>
      <c r="E86" s="38"/>
      <c r="F86" s="38"/>
      <c r="G86" s="103"/>
      <c r="H86" s="38"/>
      <c r="I86" s="103"/>
      <c r="J86" s="87" t="s">
        <v>744</v>
      </c>
      <c r="K86" s="103"/>
      <c r="L86" s="89">
        <v>-0.1009</v>
      </c>
    </row>
    <row r="87" spans="1:22" x14ac:dyDescent="0.25">
      <c r="A87" s="17"/>
      <c r="B87" s="20" t="s">
        <v>749</v>
      </c>
      <c r="C87" s="20"/>
      <c r="D87" s="20"/>
      <c r="E87" s="20"/>
      <c r="F87" s="20"/>
      <c r="G87" s="20"/>
      <c r="H87" s="20"/>
      <c r="I87" s="20"/>
      <c r="J87" s="20"/>
      <c r="K87" s="20"/>
      <c r="L87" s="20"/>
      <c r="M87" s="20"/>
      <c r="N87" s="20"/>
      <c r="O87" s="20"/>
      <c r="P87" s="20"/>
      <c r="Q87" s="20"/>
      <c r="R87" s="20"/>
      <c r="S87" s="20"/>
      <c r="T87" s="20"/>
      <c r="U87" s="20"/>
      <c r="V87" s="20"/>
    </row>
    <row r="88" spans="1:22" ht="15.75" x14ac:dyDescent="0.25">
      <c r="A88" s="17"/>
      <c r="B88" s="55"/>
      <c r="C88" s="55"/>
      <c r="D88" s="55"/>
      <c r="E88" s="55"/>
      <c r="F88" s="55"/>
      <c r="G88" s="55"/>
      <c r="H88" s="55"/>
      <c r="I88" s="55"/>
      <c r="J88" s="55"/>
      <c r="K88" s="55"/>
      <c r="L88" s="55"/>
      <c r="M88" s="55"/>
      <c r="N88" s="55"/>
      <c r="O88" s="55"/>
      <c r="P88" s="55"/>
      <c r="Q88" s="55"/>
      <c r="R88" s="55"/>
      <c r="S88" s="55"/>
      <c r="T88" s="55"/>
      <c r="U88" s="55"/>
      <c r="V88" s="55"/>
    </row>
    <row r="89" spans="1:22" x14ac:dyDescent="0.25">
      <c r="A89" s="17"/>
      <c r="B89" s="12"/>
      <c r="C89" s="12"/>
      <c r="D89" s="12"/>
      <c r="E89" s="12"/>
      <c r="F89" s="12"/>
      <c r="G89" s="12"/>
      <c r="H89" s="12"/>
      <c r="I89" s="12"/>
      <c r="J89" s="12"/>
      <c r="K89" s="12"/>
      <c r="L89" s="12"/>
    </row>
    <row r="90" spans="1:22" x14ac:dyDescent="0.25">
      <c r="A90" s="17"/>
      <c r="B90" s="47"/>
      <c r="C90" s="47" t="s">
        <v>264</v>
      </c>
      <c r="D90" s="54" t="s">
        <v>429</v>
      </c>
      <c r="E90" s="54"/>
      <c r="F90" s="47"/>
      <c r="G90" s="47" t="s">
        <v>264</v>
      </c>
      <c r="H90" s="54" t="s">
        <v>728</v>
      </c>
      <c r="I90" s="47" t="s">
        <v>264</v>
      </c>
      <c r="J90" s="40" t="s">
        <v>707</v>
      </c>
      <c r="K90" s="47" t="s">
        <v>264</v>
      </c>
      <c r="L90" s="40" t="s">
        <v>729</v>
      </c>
    </row>
    <row r="91" spans="1:22" x14ac:dyDescent="0.25">
      <c r="A91" s="17"/>
      <c r="B91" s="47"/>
      <c r="C91" s="47"/>
      <c r="D91" s="54"/>
      <c r="E91" s="54"/>
      <c r="F91" s="47"/>
      <c r="G91" s="47"/>
      <c r="H91" s="54"/>
      <c r="I91" s="47"/>
      <c r="J91" s="40" t="s">
        <v>705</v>
      </c>
      <c r="K91" s="47"/>
      <c r="L91" s="40" t="s">
        <v>730</v>
      </c>
    </row>
    <row r="92" spans="1:22" x14ac:dyDescent="0.25">
      <c r="A92" s="17"/>
      <c r="B92" s="47"/>
      <c r="C92" s="47"/>
      <c r="D92" s="54"/>
      <c r="E92" s="54"/>
      <c r="F92" s="47"/>
      <c r="G92" s="47"/>
      <c r="H92" s="54"/>
      <c r="I92" s="47"/>
      <c r="J92" s="40"/>
      <c r="K92" s="47"/>
      <c r="L92" s="40" t="s">
        <v>731</v>
      </c>
    </row>
    <row r="93" spans="1:22" ht="15.75" thickBot="1" x14ac:dyDescent="0.3">
      <c r="A93" s="17"/>
      <c r="B93" s="47"/>
      <c r="C93" s="47"/>
      <c r="D93" s="44"/>
      <c r="E93" s="44"/>
      <c r="F93" s="47"/>
      <c r="G93" s="47"/>
      <c r="H93" s="44"/>
      <c r="I93" s="47"/>
      <c r="J93" s="41"/>
      <c r="K93" s="47"/>
      <c r="L93" s="41" t="s">
        <v>732</v>
      </c>
    </row>
    <row r="94" spans="1:22" x14ac:dyDescent="0.25">
      <c r="A94" s="17"/>
      <c r="B94" s="26"/>
      <c r="C94" s="26" t="s">
        <v>264</v>
      </c>
      <c r="D94" s="63" t="s">
        <v>369</v>
      </c>
      <c r="E94" s="63"/>
      <c r="F94" s="26"/>
      <c r="G94" s="26" t="s">
        <v>264</v>
      </c>
      <c r="H94" s="26"/>
      <c r="I94" s="26" t="s">
        <v>264</v>
      </c>
      <c r="J94" s="26"/>
      <c r="K94" s="26" t="s">
        <v>264</v>
      </c>
      <c r="L94" s="26"/>
    </row>
    <row r="95" spans="1:22" x14ac:dyDescent="0.25">
      <c r="A95" s="17"/>
      <c r="B95" s="12"/>
      <c r="C95" s="20"/>
      <c r="D95" s="20"/>
      <c r="E95" s="20"/>
      <c r="F95" s="20"/>
      <c r="G95" s="20"/>
      <c r="H95" s="20"/>
      <c r="I95" s="20"/>
      <c r="J95" s="20"/>
      <c r="K95" s="20"/>
      <c r="L95" s="20"/>
    </row>
    <row r="96" spans="1:22" x14ac:dyDescent="0.25">
      <c r="A96" s="17"/>
      <c r="B96" s="93" t="s">
        <v>724</v>
      </c>
      <c r="C96" s="38" t="s">
        <v>264</v>
      </c>
      <c r="D96" s="38" t="s">
        <v>271</v>
      </c>
      <c r="E96" s="94">
        <v>10072</v>
      </c>
      <c r="F96" s="95" t="s">
        <v>264</v>
      </c>
      <c r="G96" s="38" t="s">
        <v>264</v>
      </c>
      <c r="H96" s="87" t="s">
        <v>733</v>
      </c>
      <c r="I96" s="38" t="s">
        <v>264</v>
      </c>
      <c r="J96" s="87" t="s">
        <v>735</v>
      </c>
      <c r="K96" s="38" t="s">
        <v>264</v>
      </c>
      <c r="L96" s="88" t="s">
        <v>750</v>
      </c>
    </row>
    <row r="97" spans="1:22" x14ac:dyDescent="0.25">
      <c r="A97" s="17"/>
      <c r="B97" s="93"/>
      <c r="C97" s="38"/>
      <c r="D97" s="38"/>
      <c r="E97" s="94"/>
      <c r="F97" s="95"/>
      <c r="G97" s="38"/>
      <c r="H97" s="87" t="s">
        <v>734</v>
      </c>
      <c r="I97" s="38"/>
      <c r="J97" s="87" t="s">
        <v>736</v>
      </c>
      <c r="K97" s="38"/>
      <c r="L97" s="89">
        <v>-8.5999999999999993E-2</v>
      </c>
    </row>
    <row r="98" spans="1:22" x14ac:dyDescent="0.25">
      <c r="A98" s="17"/>
      <c r="B98" s="12"/>
      <c r="C98" s="20"/>
      <c r="D98" s="20"/>
      <c r="E98" s="20"/>
      <c r="F98" s="20"/>
      <c r="G98" s="20"/>
      <c r="H98" s="20"/>
      <c r="I98" s="20"/>
      <c r="J98" s="20"/>
      <c r="K98" s="20"/>
      <c r="L98" s="20"/>
    </row>
    <row r="99" spans="1:22" x14ac:dyDescent="0.25">
      <c r="A99" s="17"/>
      <c r="B99" s="96"/>
      <c r="C99" s="20" t="s">
        <v>264</v>
      </c>
      <c r="D99" s="20"/>
      <c r="E99" s="20"/>
      <c r="F99" s="20"/>
      <c r="G99" s="20" t="s">
        <v>264</v>
      </c>
      <c r="H99" s="90" t="s">
        <v>738</v>
      </c>
      <c r="I99" s="20" t="s">
        <v>264</v>
      </c>
      <c r="J99" s="90" t="s">
        <v>741</v>
      </c>
      <c r="K99" s="20" t="s">
        <v>264</v>
      </c>
      <c r="L99" s="97" t="s">
        <v>742</v>
      </c>
    </row>
    <row r="100" spans="1:22" x14ac:dyDescent="0.25">
      <c r="A100" s="17"/>
      <c r="B100" s="96"/>
      <c r="C100" s="20"/>
      <c r="D100" s="20"/>
      <c r="E100" s="20"/>
      <c r="F100" s="20"/>
      <c r="G100" s="20"/>
      <c r="H100" s="90" t="s">
        <v>739</v>
      </c>
      <c r="I100" s="20"/>
      <c r="J100" s="90" t="s">
        <v>736</v>
      </c>
      <c r="K100" s="20"/>
      <c r="L100" s="97"/>
    </row>
    <row r="101" spans="1:22" x14ac:dyDescent="0.25">
      <c r="A101" s="17"/>
      <c r="B101" s="96"/>
      <c r="C101" s="20"/>
      <c r="D101" s="20"/>
      <c r="E101" s="20"/>
      <c r="F101" s="20"/>
      <c r="G101" s="20"/>
      <c r="H101" s="90" t="s">
        <v>740</v>
      </c>
      <c r="I101" s="20"/>
      <c r="J101" s="51"/>
      <c r="K101" s="20"/>
      <c r="L101" s="97"/>
    </row>
    <row r="102" spans="1:22" x14ac:dyDescent="0.25">
      <c r="A102" s="17"/>
      <c r="B102" s="12"/>
      <c r="C102" s="20"/>
      <c r="D102" s="20"/>
      <c r="E102" s="20"/>
      <c r="F102" s="20"/>
      <c r="G102" s="20"/>
      <c r="H102" s="20"/>
      <c r="I102" s="20"/>
      <c r="J102" s="20"/>
      <c r="K102" s="20"/>
      <c r="L102" s="20"/>
    </row>
    <row r="103" spans="1:22" x14ac:dyDescent="0.25">
      <c r="A103" s="17"/>
      <c r="B103" s="98"/>
      <c r="C103" s="38" t="s">
        <v>264</v>
      </c>
      <c r="D103" s="38"/>
      <c r="E103" s="38"/>
      <c r="F103" s="38"/>
      <c r="G103" s="38" t="s">
        <v>264</v>
      </c>
      <c r="H103" s="38"/>
      <c r="I103" s="38" t="s">
        <v>264</v>
      </c>
      <c r="J103" s="87" t="s">
        <v>743</v>
      </c>
      <c r="K103" s="38" t="s">
        <v>264</v>
      </c>
      <c r="L103" s="88" t="s">
        <v>745</v>
      </c>
    </row>
    <row r="104" spans="1:22" ht="15.75" thickBot="1" x14ac:dyDescent="0.3">
      <c r="A104" s="17"/>
      <c r="B104" s="98"/>
      <c r="C104" s="38"/>
      <c r="D104" s="38"/>
      <c r="E104" s="38"/>
      <c r="F104" s="38"/>
      <c r="G104" s="38"/>
      <c r="H104" s="99"/>
      <c r="I104" s="38"/>
      <c r="J104" s="87" t="s">
        <v>744</v>
      </c>
      <c r="K104" s="38"/>
      <c r="L104" s="89">
        <v>-9.9000000000000005E-2</v>
      </c>
    </row>
    <row r="105" spans="1:22" x14ac:dyDescent="0.25">
      <c r="A105" s="17"/>
      <c r="B105" s="34"/>
      <c r="C105" s="34" t="s">
        <v>264</v>
      </c>
      <c r="D105" s="34"/>
      <c r="E105" s="34"/>
      <c r="F105" s="34"/>
      <c r="G105" s="34" t="s">
        <v>264</v>
      </c>
      <c r="H105" s="35"/>
      <c r="I105" s="34" t="s">
        <v>264</v>
      </c>
      <c r="J105" s="35"/>
      <c r="K105" s="34" t="s">
        <v>264</v>
      </c>
      <c r="L105" s="35"/>
    </row>
    <row r="106" spans="1:22" x14ac:dyDescent="0.25">
      <c r="A106" s="17"/>
      <c r="B106" s="100" t="s">
        <v>41</v>
      </c>
      <c r="C106" s="47" t="s">
        <v>264</v>
      </c>
      <c r="D106" s="20" t="s">
        <v>271</v>
      </c>
      <c r="E106" s="101">
        <v>184</v>
      </c>
      <c r="F106" s="102" t="s">
        <v>264</v>
      </c>
      <c r="G106" s="47" t="s">
        <v>264</v>
      </c>
      <c r="H106" s="90" t="s">
        <v>746</v>
      </c>
      <c r="I106" s="47" t="s">
        <v>264</v>
      </c>
      <c r="J106" s="90" t="s">
        <v>735</v>
      </c>
      <c r="K106" s="47" t="s">
        <v>264</v>
      </c>
      <c r="L106" s="97" t="s">
        <v>751</v>
      </c>
    </row>
    <row r="107" spans="1:22" x14ac:dyDescent="0.25">
      <c r="A107" s="17"/>
      <c r="B107" s="100"/>
      <c r="C107" s="47"/>
      <c r="D107" s="20"/>
      <c r="E107" s="101"/>
      <c r="F107" s="102"/>
      <c r="G107" s="47"/>
      <c r="H107" s="90" t="s">
        <v>740</v>
      </c>
      <c r="I107" s="47"/>
      <c r="J107" s="90" t="s">
        <v>736</v>
      </c>
      <c r="K107" s="47"/>
      <c r="L107" s="97"/>
    </row>
    <row r="108" spans="1:22" x14ac:dyDescent="0.25">
      <c r="A108" s="17"/>
      <c r="B108" s="98"/>
      <c r="C108" s="103" t="s">
        <v>264</v>
      </c>
      <c r="D108" s="38"/>
      <c r="E108" s="38"/>
      <c r="F108" s="38"/>
      <c r="G108" s="103" t="s">
        <v>264</v>
      </c>
      <c r="H108" s="38"/>
      <c r="I108" s="103" t="s">
        <v>264</v>
      </c>
      <c r="J108" s="87" t="s">
        <v>743</v>
      </c>
      <c r="K108" s="103" t="s">
        <v>264</v>
      </c>
      <c r="L108" s="88" t="s">
        <v>745</v>
      </c>
    </row>
    <row r="109" spans="1:22" x14ac:dyDescent="0.25">
      <c r="A109" s="17"/>
      <c r="B109" s="98"/>
      <c r="C109" s="103"/>
      <c r="D109" s="38"/>
      <c r="E109" s="38"/>
      <c r="F109" s="38"/>
      <c r="G109" s="103"/>
      <c r="H109" s="38"/>
      <c r="I109" s="103"/>
      <c r="J109" s="87" t="s">
        <v>744</v>
      </c>
      <c r="K109" s="103"/>
      <c r="L109" s="89">
        <v>-0.08</v>
      </c>
    </row>
    <row r="110" spans="1:22" ht="15.75" x14ac:dyDescent="0.25">
      <c r="A110" s="17"/>
      <c r="B110" s="55"/>
      <c r="C110" s="55"/>
      <c r="D110" s="55"/>
      <c r="E110" s="55"/>
      <c r="F110" s="55"/>
      <c r="G110" s="55"/>
      <c r="H110" s="55"/>
      <c r="I110" s="55"/>
      <c r="J110" s="55"/>
      <c r="K110" s="55"/>
      <c r="L110" s="55"/>
      <c r="M110" s="55"/>
      <c r="N110" s="55"/>
      <c r="O110" s="55"/>
      <c r="P110" s="55"/>
      <c r="Q110" s="55"/>
      <c r="R110" s="55"/>
      <c r="S110" s="55"/>
      <c r="T110" s="55"/>
      <c r="U110" s="55"/>
      <c r="V110" s="55"/>
    </row>
    <row r="111" spans="1:22" ht="51" x14ac:dyDescent="0.25">
      <c r="A111" s="17"/>
      <c r="B111" s="15">
        <v>-1</v>
      </c>
      <c r="C111" s="15" t="s">
        <v>752</v>
      </c>
    </row>
    <row r="112" spans="1:22" ht="51" x14ac:dyDescent="0.25">
      <c r="A112" s="17"/>
      <c r="B112" s="15">
        <v>-2</v>
      </c>
      <c r="C112" s="15" t="s">
        <v>753</v>
      </c>
    </row>
    <row r="113" spans="1:22" ht="63.75" x14ac:dyDescent="0.25">
      <c r="A113" s="17"/>
      <c r="B113" s="15">
        <v>-3</v>
      </c>
      <c r="C113" s="15" t="s">
        <v>754</v>
      </c>
    </row>
    <row r="114" spans="1:22" ht="15" customHeight="1" x14ac:dyDescent="0.25">
      <c r="A114" s="17" t="s">
        <v>833</v>
      </c>
      <c r="B114" s="16" t="s">
        <v>5</v>
      </c>
      <c r="C114" s="16"/>
      <c r="D114" s="16"/>
      <c r="E114" s="16"/>
      <c r="F114" s="16"/>
      <c r="G114" s="16"/>
      <c r="H114" s="16"/>
      <c r="I114" s="16"/>
      <c r="J114" s="16"/>
      <c r="K114" s="16"/>
      <c r="L114" s="16"/>
      <c r="M114" s="16"/>
      <c r="N114" s="16"/>
      <c r="O114" s="16"/>
      <c r="P114" s="16"/>
      <c r="Q114" s="16"/>
      <c r="R114" s="16"/>
      <c r="S114" s="16"/>
      <c r="T114" s="16"/>
      <c r="U114" s="16"/>
      <c r="V114" s="16"/>
    </row>
    <row r="115" spans="1:22" x14ac:dyDescent="0.25">
      <c r="A115" s="17"/>
      <c r="B115" s="20" t="s">
        <v>782</v>
      </c>
      <c r="C115" s="20"/>
      <c r="D115" s="20"/>
      <c r="E115" s="20"/>
      <c r="F115" s="20"/>
      <c r="G115" s="20"/>
      <c r="H115" s="20"/>
      <c r="I115" s="20"/>
      <c r="J115" s="20"/>
      <c r="K115" s="20"/>
      <c r="L115" s="20"/>
      <c r="M115" s="20"/>
      <c r="N115" s="20"/>
      <c r="O115" s="20"/>
      <c r="P115" s="20"/>
      <c r="Q115" s="20"/>
      <c r="R115" s="20"/>
      <c r="S115" s="20"/>
      <c r="T115" s="20"/>
      <c r="U115" s="20"/>
      <c r="V115" s="20"/>
    </row>
    <row r="116" spans="1:22" ht="15.75" x14ac:dyDescent="0.25">
      <c r="A116" s="17"/>
      <c r="B116" s="55"/>
      <c r="C116" s="55"/>
      <c r="D116" s="55"/>
      <c r="E116" s="55"/>
      <c r="F116" s="55"/>
      <c r="G116" s="55"/>
      <c r="H116" s="55"/>
      <c r="I116" s="55"/>
      <c r="J116" s="55"/>
      <c r="K116" s="55"/>
      <c r="L116" s="55"/>
      <c r="M116" s="55"/>
      <c r="N116" s="55"/>
      <c r="O116" s="55"/>
      <c r="P116" s="55"/>
      <c r="Q116" s="55"/>
      <c r="R116" s="55"/>
      <c r="S116" s="55"/>
      <c r="T116" s="55"/>
      <c r="U116" s="55"/>
      <c r="V116" s="55"/>
    </row>
    <row r="117" spans="1:22" x14ac:dyDescent="0.25">
      <c r="A117" s="17"/>
      <c r="B117" s="60"/>
      <c r="C117" s="60"/>
      <c r="D117" s="60"/>
      <c r="E117" s="59" t="s">
        <v>388</v>
      </c>
      <c r="F117" s="60"/>
      <c r="G117" s="60"/>
      <c r="H117" s="60"/>
      <c r="I117" s="59" t="s">
        <v>388</v>
      </c>
      <c r="J117" s="60"/>
      <c r="K117" s="60"/>
      <c r="L117" s="60"/>
      <c r="M117" s="59" t="s">
        <v>388</v>
      </c>
      <c r="N117" s="60"/>
      <c r="O117" s="60"/>
      <c r="P117" s="60"/>
      <c r="Q117" s="59" t="s">
        <v>388</v>
      </c>
      <c r="R117" s="60"/>
      <c r="S117" s="60"/>
      <c r="T117" s="60"/>
      <c r="U117" s="59" t="s">
        <v>388</v>
      </c>
      <c r="V117" s="60"/>
    </row>
    <row r="118" spans="1:22" ht="15.75" thickBot="1" x14ac:dyDescent="0.3">
      <c r="A118" s="17"/>
      <c r="B118" s="26"/>
      <c r="C118" s="26" t="s">
        <v>264</v>
      </c>
      <c r="D118" s="37" t="s">
        <v>425</v>
      </c>
      <c r="E118" s="37"/>
      <c r="F118" s="37"/>
      <c r="G118" s="37"/>
      <c r="H118" s="37"/>
      <c r="I118" s="37"/>
      <c r="J118" s="37"/>
      <c r="K118" s="37"/>
      <c r="L118" s="37"/>
      <c r="M118" s="37"/>
      <c r="N118" s="37"/>
      <c r="O118" s="37"/>
      <c r="P118" s="37"/>
      <c r="Q118" s="37"/>
      <c r="R118" s="37"/>
      <c r="S118" s="37"/>
      <c r="T118" s="37"/>
      <c r="U118" s="37"/>
      <c r="V118" s="26"/>
    </row>
    <row r="119" spans="1:22" x14ac:dyDescent="0.25">
      <c r="A119" s="17"/>
      <c r="B119" s="47"/>
      <c r="C119" s="47" t="s">
        <v>264</v>
      </c>
      <c r="D119" s="56" t="s">
        <v>783</v>
      </c>
      <c r="E119" s="56"/>
      <c r="F119" s="64"/>
      <c r="G119" s="64" t="s">
        <v>264</v>
      </c>
      <c r="H119" s="56" t="s">
        <v>727</v>
      </c>
      <c r="I119" s="56"/>
      <c r="J119" s="64"/>
      <c r="K119" s="64" t="s">
        <v>264</v>
      </c>
      <c r="L119" s="56" t="s">
        <v>784</v>
      </c>
      <c r="M119" s="56"/>
      <c r="N119" s="64"/>
      <c r="O119" s="64" t="s">
        <v>264</v>
      </c>
      <c r="P119" s="56" t="s">
        <v>785</v>
      </c>
      <c r="Q119" s="56"/>
      <c r="R119" s="64"/>
      <c r="S119" s="64" t="s">
        <v>264</v>
      </c>
      <c r="T119" s="56" t="s">
        <v>786</v>
      </c>
      <c r="U119" s="56"/>
      <c r="V119" s="47"/>
    </row>
    <row r="120" spans="1:22" ht="15.75" thickBot="1" x14ac:dyDescent="0.3">
      <c r="A120" s="17"/>
      <c r="B120" s="47"/>
      <c r="C120" s="47"/>
      <c r="D120" s="37" t="s">
        <v>654</v>
      </c>
      <c r="E120" s="37"/>
      <c r="F120" s="47"/>
      <c r="G120" s="47"/>
      <c r="H120" s="37"/>
      <c r="I120" s="37"/>
      <c r="J120" s="47"/>
      <c r="K120" s="47"/>
      <c r="L120" s="37"/>
      <c r="M120" s="37"/>
      <c r="N120" s="47"/>
      <c r="O120" s="47"/>
      <c r="P120" s="37"/>
      <c r="Q120" s="37"/>
      <c r="R120" s="47"/>
      <c r="S120" s="47"/>
      <c r="T120" s="37"/>
      <c r="U120" s="37"/>
      <c r="V120" s="47"/>
    </row>
    <row r="121" spans="1:22" x14ac:dyDescent="0.25">
      <c r="A121" s="17"/>
      <c r="B121" s="26"/>
      <c r="C121" s="26" t="s">
        <v>264</v>
      </c>
      <c r="D121" s="49" t="s">
        <v>369</v>
      </c>
      <c r="E121" s="49"/>
      <c r="F121" s="49"/>
      <c r="G121" s="49"/>
      <c r="H121" s="49"/>
      <c r="I121" s="49"/>
      <c r="J121" s="49"/>
      <c r="K121" s="49"/>
      <c r="L121" s="49"/>
      <c r="M121" s="49"/>
      <c r="N121" s="49"/>
      <c r="O121" s="49"/>
      <c r="P121" s="49"/>
      <c r="Q121" s="49"/>
      <c r="R121" s="49"/>
      <c r="S121" s="49"/>
      <c r="T121" s="49"/>
      <c r="U121" s="49"/>
      <c r="V121" s="26"/>
    </row>
    <row r="122" spans="1:22" x14ac:dyDescent="0.25">
      <c r="A122" s="17"/>
      <c r="B122" s="27" t="s">
        <v>787</v>
      </c>
      <c r="C122" s="28" t="s">
        <v>264</v>
      </c>
      <c r="D122" s="28"/>
      <c r="E122" s="28"/>
      <c r="F122" s="28"/>
      <c r="G122" s="28" t="s">
        <v>264</v>
      </c>
      <c r="H122" s="28"/>
      <c r="I122" s="28"/>
      <c r="J122" s="28"/>
      <c r="K122" s="28" t="s">
        <v>264</v>
      </c>
      <c r="L122" s="28"/>
      <c r="M122" s="28"/>
      <c r="N122" s="28"/>
      <c r="O122" s="28" t="s">
        <v>264</v>
      </c>
      <c r="P122" s="28"/>
      <c r="Q122" s="28"/>
      <c r="R122" s="28"/>
      <c r="S122" s="28" t="s">
        <v>264</v>
      </c>
      <c r="T122" s="28"/>
      <c r="U122" s="28"/>
      <c r="V122" s="28"/>
    </row>
    <row r="123" spans="1:22" x14ac:dyDescent="0.25">
      <c r="A123" s="17"/>
      <c r="B123" s="61" t="s">
        <v>788</v>
      </c>
      <c r="C123" s="12" t="s">
        <v>264</v>
      </c>
      <c r="D123" s="12" t="s">
        <v>271</v>
      </c>
      <c r="E123" s="30">
        <v>19082</v>
      </c>
      <c r="F123" s="24" t="s">
        <v>264</v>
      </c>
      <c r="G123" s="12" t="s">
        <v>264</v>
      </c>
      <c r="H123" s="12" t="s">
        <v>271</v>
      </c>
      <c r="I123" s="30">
        <v>19082</v>
      </c>
      <c r="J123" s="24" t="s">
        <v>264</v>
      </c>
      <c r="K123" s="12" t="s">
        <v>264</v>
      </c>
      <c r="L123" s="12" t="s">
        <v>271</v>
      </c>
      <c r="M123" s="30">
        <v>19082</v>
      </c>
      <c r="N123" s="24" t="s">
        <v>264</v>
      </c>
      <c r="O123" s="12" t="s">
        <v>264</v>
      </c>
      <c r="P123" s="12" t="s">
        <v>271</v>
      </c>
      <c r="Q123" s="42" t="s">
        <v>306</v>
      </c>
      <c r="R123" s="24" t="s">
        <v>264</v>
      </c>
      <c r="S123" s="12" t="s">
        <v>264</v>
      </c>
      <c r="T123" s="24" t="s">
        <v>271</v>
      </c>
      <c r="U123" s="46" t="s">
        <v>306</v>
      </c>
      <c r="V123" s="24" t="s">
        <v>264</v>
      </c>
    </row>
    <row r="124" spans="1:22" x14ac:dyDescent="0.25">
      <c r="A124" s="17"/>
      <c r="B124" s="62" t="s">
        <v>276</v>
      </c>
      <c r="C124" s="28" t="s">
        <v>264</v>
      </c>
      <c r="D124" s="28"/>
      <c r="E124" s="33">
        <v>55691</v>
      </c>
      <c r="F124" s="32" t="s">
        <v>264</v>
      </c>
      <c r="G124" s="28" t="s">
        <v>264</v>
      </c>
      <c r="H124" s="28"/>
      <c r="I124" s="33">
        <v>55691</v>
      </c>
      <c r="J124" s="32" t="s">
        <v>264</v>
      </c>
      <c r="K124" s="28" t="s">
        <v>264</v>
      </c>
      <c r="L124" s="28"/>
      <c r="M124" s="31">
        <v>27</v>
      </c>
      <c r="N124" s="32" t="s">
        <v>264</v>
      </c>
      <c r="O124" s="28" t="s">
        <v>264</v>
      </c>
      <c r="P124" s="28"/>
      <c r="Q124" s="33">
        <v>55664</v>
      </c>
      <c r="R124" s="32" t="s">
        <v>264</v>
      </c>
      <c r="S124" s="28" t="s">
        <v>264</v>
      </c>
      <c r="T124" s="32"/>
      <c r="U124" s="86" t="s">
        <v>306</v>
      </c>
      <c r="V124" s="32" t="s">
        <v>264</v>
      </c>
    </row>
    <row r="125" spans="1:22" x14ac:dyDescent="0.25">
      <c r="A125" s="17"/>
      <c r="B125" s="61" t="s">
        <v>789</v>
      </c>
      <c r="C125" s="12" t="s">
        <v>264</v>
      </c>
      <c r="D125" s="12"/>
      <c r="E125" s="30">
        <v>11005</v>
      </c>
      <c r="F125" s="24" t="s">
        <v>264</v>
      </c>
      <c r="G125" s="12" t="s">
        <v>264</v>
      </c>
      <c r="H125" s="12"/>
      <c r="I125" s="30">
        <v>10428</v>
      </c>
      <c r="J125" s="24" t="s">
        <v>264</v>
      </c>
      <c r="K125" s="12" t="s">
        <v>264</v>
      </c>
      <c r="L125" s="12"/>
      <c r="M125" s="42" t="s">
        <v>306</v>
      </c>
      <c r="N125" s="24" t="s">
        <v>264</v>
      </c>
      <c r="O125" s="12" t="s">
        <v>264</v>
      </c>
      <c r="P125" s="12"/>
      <c r="Q125" s="30">
        <v>10428</v>
      </c>
      <c r="R125" s="24" t="s">
        <v>264</v>
      </c>
      <c r="S125" s="12" t="s">
        <v>264</v>
      </c>
      <c r="T125" s="24"/>
      <c r="U125" s="46" t="s">
        <v>306</v>
      </c>
      <c r="V125" s="24" t="s">
        <v>264</v>
      </c>
    </row>
    <row r="126" spans="1:22" x14ac:dyDescent="0.25">
      <c r="A126" s="17"/>
      <c r="B126" s="62" t="s">
        <v>790</v>
      </c>
      <c r="C126" s="28" t="s">
        <v>264</v>
      </c>
      <c r="D126" s="28"/>
      <c r="E126" s="33">
        <v>329961</v>
      </c>
      <c r="F126" s="32" t="s">
        <v>264</v>
      </c>
      <c r="G126" s="28" t="s">
        <v>264</v>
      </c>
      <c r="H126" s="28"/>
      <c r="I126" s="33">
        <v>336641</v>
      </c>
      <c r="J126" s="32" t="s">
        <v>264</v>
      </c>
      <c r="K126" s="28" t="s">
        <v>264</v>
      </c>
      <c r="L126" s="28"/>
      <c r="M126" s="31" t="s">
        <v>306</v>
      </c>
      <c r="N126" s="32" t="s">
        <v>264</v>
      </c>
      <c r="O126" s="28" t="s">
        <v>264</v>
      </c>
      <c r="P126" s="28"/>
      <c r="Q126" s="31" t="s">
        <v>306</v>
      </c>
      <c r="R126" s="32" t="s">
        <v>264</v>
      </c>
      <c r="S126" s="28" t="s">
        <v>264</v>
      </c>
      <c r="T126" s="32"/>
      <c r="U126" s="104">
        <v>336641</v>
      </c>
      <c r="V126" s="32" t="s">
        <v>264</v>
      </c>
    </row>
    <row r="127" spans="1:22" x14ac:dyDescent="0.25">
      <c r="A127" s="17"/>
      <c r="B127" s="61" t="s">
        <v>791</v>
      </c>
      <c r="C127" s="12" t="s">
        <v>264</v>
      </c>
      <c r="D127" s="12"/>
      <c r="E127" s="30">
        <v>2461</v>
      </c>
      <c r="F127" s="24" t="s">
        <v>264</v>
      </c>
      <c r="G127" s="12" t="s">
        <v>264</v>
      </c>
      <c r="H127" s="12"/>
      <c r="I127" s="30">
        <v>2461</v>
      </c>
      <c r="J127" s="24" t="s">
        <v>264</v>
      </c>
      <c r="K127" s="12" t="s">
        <v>264</v>
      </c>
      <c r="L127" s="12"/>
      <c r="M127" s="42" t="s">
        <v>306</v>
      </c>
      <c r="N127" s="24" t="s">
        <v>264</v>
      </c>
      <c r="O127" s="12" t="s">
        <v>264</v>
      </c>
      <c r="P127" s="12"/>
      <c r="Q127" s="30">
        <v>2461</v>
      </c>
      <c r="R127" s="24" t="s">
        <v>264</v>
      </c>
      <c r="S127" s="12" t="s">
        <v>264</v>
      </c>
      <c r="T127" s="24"/>
      <c r="U127" s="46" t="s">
        <v>306</v>
      </c>
      <c r="V127" s="24" t="s">
        <v>264</v>
      </c>
    </row>
    <row r="128" spans="1:22" x14ac:dyDescent="0.25">
      <c r="A128" s="17"/>
      <c r="B128" s="62" t="s">
        <v>40</v>
      </c>
      <c r="C128" s="28" t="s">
        <v>264</v>
      </c>
      <c r="D128" s="28"/>
      <c r="E128" s="33">
        <v>1423</v>
      </c>
      <c r="F128" s="32" t="s">
        <v>264</v>
      </c>
      <c r="G128" s="28" t="s">
        <v>264</v>
      </c>
      <c r="H128" s="28"/>
      <c r="I128" s="33">
        <v>1423</v>
      </c>
      <c r="J128" s="32" t="s">
        <v>264</v>
      </c>
      <c r="K128" s="28" t="s">
        <v>264</v>
      </c>
      <c r="L128" s="28"/>
      <c r="M128" s="31" t="s">
        <v>306</v>
      </c>
      <c r="N128" s="32" t="s">
        <v>264</v>
      </c>
      <c r="O128" s="28" t="s">
        <v>264</v>
      </c>
      <c r="P128" s="28"/>
      <c r="Q128" s="33">
        <v>1423</v>
      </c>
      <c r="R128" s="32" t="s">
        <v>264</v>
      </c>
      <c r="S128" s="28" t="s">
        <v>264</v>
      </c>
      <c r="T128" s="32"/>
      <c r="U128" s="86" t="s">
        <v>306</v>
      </c>
      <c r="V128" s="32" t="s">
        <v>264</v>
      </c>
    </row>
    <row r="129" spans="1:22" x14ac:dyDescent="0.25">
      <c r="A129" s="17"/>
      <c r="B129" s="12"/>
      <c r="C129" s="20"/>
      <c r="D129" s="20"/>
      <c r="E129" s="20"/>
      <c r="F129" s="20"/>
      <c r="G129" s="20"/>
      <c r="H129" s="20"/>
      <c r="I129" s="20"/>
      <c r="J129" s="20"/>
      <c r="K129" s="20"/>
      <c r="L129" s="20"/>
      <c r="M129" s="20"/>
      <c r="N129" s="20"/>
      <c r="O129" s="20"/>
      <c r="P129" s="20"/>
      <c r="Q129" s="20"/>
      <c r="R129" s="20"/>
      <c r="S129" s="20"/>
      <c r="T129" s="20"/>
      <c r="U129" s="20"/>
      <c r="V129" s="20"/>
    </row>
    <row r="130" spans="1:22" x14ac:dyDescent="0.25">
      <c r="A130" s="17"/>
      <c r="B130" s="29" t="s">
        <v>280</v>
      </c>
      <c r="C130" s="12" t="s">
        <v>264</v>
      </c>
      <c r="D130" s="12"/>
      <c r="E130" s="12"/>
      <c r="F130" s="12"/>
      <c r="G130" s="12" t="s">
        <v>264</v>
      </c>
      <c r="H130" s="12"/>
      <c r="I130" s="12"/>
      <c r="J130" s="12"/>
      <c r="K130" s="12" t="s">
        <v>264</v>
      </c>
      <c r="L130" s="12"/>
      <c r="M130" s="12"/>
      <c r="N130" s="12"/>
      <c r="O130" s="12" t="s">
        <v>264</v>
      </c>
      <c r="P130" s="12"/>
      <c r="Q130" s="12"/>
      <c r="R130" s="12"/>
      <c r="S130" s="12" t="s">
        <v>264</v>
      </c>
      <c r="T130" s="12"/>
      <c r="U130" s="12"/>
      <c r="V130" s="12"/>
    </row>
    <row r="131" spans="1:22" x14ac:dyDescent="0.25">
      <c r="A131" s="17"/>
      <c r="B131" s="62" t="s">
        <v>92</v>
      </c>
      <c r="C131" s="28" t="s">
        <v>264</v>
      </c>
      <c r="D131" s="28"/>
      <c r="E131" s="33">
        <v>340835</v>
      </c>
      <c r="F131" s="32" t="s">
        <v>264</v>
      </c>
      <c r="G131" s="28" t="s">
        <v>264</v>
      </c>
      <c r="H131" s="28"/>
      <c r="I131" s="33">
        <v>342183</v>
      </c>
      <c r="J131" s="32" t="s">
        <v>264</v>
      </c>
      <c r="K131" s="28" t="s">
        <v>264</v>
      </c>
      <c r="L131" s="28"/>
      <c r="M131" s="31" t="s">
        <v>306</v>
      </c>
      <c r="N131" s="32" t="s">
        <v>264</v>
      </c>
      <c r="O131" s="28" t="s">
        <v>264</v>
      </c>
      <c r="P131" s="28"/>
      <c r="Q131" s="33">
        <v>342183</v>
      </c>
      <c r="R131" s="32" t="s">
        <v>264</v>
      </c>
      <c r="S131" s="28" t="s">
        <v>264</v>
      </c>
      <c r="T131" s="32"/>
      <c r="U131" s="86" t="s">
        <v>306</v>
      </c>
      <c r="V131" s="32" t="s">
        <v>264</v>
      </c>
    </row>
    <row r="132" spans="1:22" x14ac:dyDescent="0.25">
      <c r="A132" s="17"/>
      <c r="B132" s="61" t="s">
        <v>50</v>
      </c>
      <c r="C132" s="12" t="s">
        <v>264</v>
      </c>
      <c r="D132" s="12"/>
      <c r="E132" s="30">
        <v>26875</v>
      </c>
      <c r="F132" s="24" t="s">
        <v>264</v>
      </c>
      <c r="G132" s="12" t="s">
        <v>264</v>
      </c>
      <c r="H132" s="12"/>
      <c r="I132" s="30">
        <v>26875</v>
      </c>
      <c r="J132" s="24" t="s">
        <v>264</v>
      </c>
      <c r="K132" s="12" t="s">
        <v>264</v>
      </c>
      <c r="L132" s="12"/>
      <c r="M132" s="42" t="s">
        <v>306</v>
      </c>
      <c r="N132" s="24" t="s">
        <v>264</v>
      </c>
      <c r="O132" s="12" t="s">
        <v>264</v>
      </c>
      <c r="P132" s="12"/>
      <c r="Q132" s="30">
        <v>26875</v>
      </c>
      <c r="R132" s="24" t="s">
        <v>264</v>
      </c>
      <c r="S132" s="12" t="s">
        <v>264</v>
      </c>
      <c r="T132" s="24"/>
      <c r="U132" s="46" t="s">
        <v>306</v>
      </c>
      <c r="V132" s="24" t="s">
        <v>264</v>
      </c>
    </row>
    <row r="133" spans="1:22" x14ac:dyDescent="0.25">
      <c r="A133" s="17"/>
      <c r="B133" s="62" t="s">
        <v>51</v>
      </c>
      <c r="C133" s="28" t="s">
        <v>264</v>
      </c>
      <c r="D133" s="28"/>
      <c r="E133" s="33">
        <v>11000</v>
      </c>
      <c r="F133" s="32" t="s">
        <v>264</v>
      </c>
      <c r="G133" s="28" t="s">
        <v>264</v>
      </c>
      <c r="H133" s="28"/>
      <c r="I133" s="33">
        <v>10806</v>
      </c>
      <c r="J133" s="32" t="s">
        <v>264</v>
      </c>
      <c r="K133" s="28" t="s">
        <v>264</v>
      </c>
      <c r="L133" s="28"/>
      <c r="M133" s="31" t="s">
        <v>306</v>
      </c>
      <c r="N133" s="32" t="s">
        <v>264</v>
      </c>
      <c r="O133" s="28" t="s">
        <v>264</v>
      </c>
      <c r="P133" s="28"/>
      <c r="Q133" s="33">
        <v>10806</v>
      </c>
      <c r="R133" s="32" t="s">
        <v>264</v>
      </c>
      <c r="S133" s="28" t="s">
        <v>264</v>
      </c>
      <c r="T133" s="32"/>
      <c r="U133" s="86" t="s">
        <v>306</v>
      </c>
      <c r="V133" s="32" t="s">
        <v>264</v>
      </c>
    </row>
    <row r="134" spans="1:22" x14ac:dyDescent="0.25">
      <c r="A134" s="17"/>
      <c r="B134" s="61" t="s">
        <v>52</v>
      </c>
      <c r="C134" s="12" t="s">
        <v>264</v>
      </c>
      <c r="D134" s="12"/>
      <c r="E134" s="42">
        <v>460</v>
      </c>
      <c r="F134" s="24" t="s">
        <v>264</v>
      </c>
      <c r="G134" s="12" t="s">
        <v>264</v>
      </c>
      <c r="H134" s="12"/>
      <c r="I134" s="42">
        <v>460</v>
      </c>
      <c r="J134" s="24" t="s">
        <v>264</v>
      </c>
      <c r="K134" s="12" t="s">
        <v>264</v>
      </c>
      <c r="L134" s="12"/>
      <c r="M134" s="42" t="s">
        <v>306</v>
      </c>
      <c r="N134" s="24" t="s">
        <v>264</v>
      </c>
      <c r="O134" s="12" t="s">
        <v>264</v>
      </c>
      <c r="P134" s="12"/>
      <c r="Q134" s="42">
        <v>460</v>
      </c>
      <c r="R134" s="24" t="s">
        <v>264</v>
      </c>
      <c r="S134" s="12" t="s">
        <v>264</v>
      </c>
      <c r="T134" s="24"/>
      <c r="U134" s="46" t="s">
        <v>306</v>
      </c>
      <c r="V134" s="24" t="s">
        <v>264</v>
      </c>
    </row>
    <row r="135" spans="1:22" x14ac:dyDescent="0.25">
      <c r="A135" s="17"/>
      <c r="B135" s="12"/>
      <c r="C135" s="20"/>
      <c r="D135" s="20"/>
      <c r="E135" s="20"/>
      <c r="F135" s="20"/>
      <c r="G135" s="20"/>
      <c r="H135" s="20"/>
      <c r="I135" s="20"/>
      <c r="J135" s="20"/>
      <c r="K135" s="20"/>
      <c r="L135" s="20"/>
      <c r="M135" s="20"/>
      <c r="N135" s="20"/>
      <c r="O135" s="20"/>
      <c r="P135" s="20"/>
      <c r="Q135" s="20"/>
      <c r="R135" s="20"/>
      <c r="S135" s="20"/>
      <c r="T135" s="20"/>
      <c r="U135" s="20"/>
      <c r="V135" s="20"/>
    </row>
    <row r="136" spans="1:22" ht="25.5" x14ac:dyDescent="0.25">
      <c r="A136" s="17"/>
      <c r="B136" s="27" t="s">
        <v>792</v>
      </c>
      <c r="C136" s="28" t="s">
        <v>264</v>
      </c>
      <c r="D136" s="28"/>
      <c r="E136" s="28"/>
      <c r="F136" s="28"/>
      <c r="G136" s="28" t="s">
        <v>264</v>
      </c>
      <c r="H136" s="28"/>
      <c r="I136" s="28"/>
      <c r="J136" s="28"/>
      <c r="K136" s="28" t="s">
        <v>264</v>
      </c>
      <c r="L136" s="28"/>
      <c r="M136" s="28"/>
      <c r="N136" s="28"/>
      <c r="O136" s="28" t="s">
        <v>264</v>
      </c>
      <c r="P136" s="28"/>
      <c r="Q136" s="28"/>
      <c r="R136" s="28"/>
      <c r="S136" s="28" t="s">
        <v>264</v>
      </c>
      <c r="T136" s="28"/>
      <c r="U136" s="28"/>
      <c r="V136" s="28"/>
    </row>
    <row r="137" spans="1:22" x14ac:dyDescent="0.25">
      <c r="A137" s="17"/>
      <c r="B137" s="61" t="s">
        <v>793</v>
      </c>
      <c r="C137" s="12" t="s">
        <v>264</v>
      </c>
      <c r="D137" s="12"/>
      <c r="E137" s="42" t="s">
        <v>306</v>
      </c>
      <c r="F137" s="24" t="s">
        <v>264</v>
      </c>
      <c r="G137" s="12" t="s">
        <v>264</v>
      </c>
      <c r="H137" s="12"/>
      <c r="I137" s="42" t="s">
        <v>306</v>
      </c>
      <c r="J137" s="24" t="s">
        <v>264</v>
      </c>
      <c r="K137" s="12" t="s">
        <v>264</v>
      </c>
      <c r="L137" s="12"/>
      <c r="M137" s="42" t="s">
        <v>306</v>
      </c>
      <c r="N137" s="24" t="s">
        <v>264</v>
      </c>
      <c r="O137" s="12" t="s">
        <v>264</v>
      </c>
      <c r="P137" s="12"/>
      <c r="Q137" s="42" t="s">
        <v>306</v>
      </c>
      <c r="R137" s="24" t="s">
        <v>264</v>
      </c>
      <c r="S137" s="12" t="s">
        <v>264</v>
      </c>
      <c r="T137" s="24"/>
      <c r="U137" s="46" t="s">
        <v>306</v>
      </c>
      <c r="V137" s="24" t="s">
        <v>264</v>
      </c>
    </row>
    <row r="138" spans="1:22" ht="15.75" x14ac:dyDescent="0.25">
      <c r="A138" s="17"/>
      <c r="B138" s="55"/>
      <c r="C138" s="55"/>
      <c r="D138" s="55"/>
      <c r="E138" s="55"/>
      <c r="F138" s="55"/>
      <c r="G138" s="55"/>
      <c r="H138" s="55"/>
      <c r="I138" s="55"/>
      <c r="J138" s="55"/>
      <c r="K138" s="55"/>
      <c r="L138" s="55"/>
      <c r="M138" s="55"/>
      <c r="N138" s="55"/>
      <c r="O138" s="55"/>
      <c r="P138" s="55"/>
      <c r="Q138" s="55"/>
      <c r="R138" s="55"/>
      <c r="S138" s="55"/>
      <c r="T138" s="55"/>
      <c r="U138" s="55"/>
      <c r="V138" s="55"/>
    </row>
    <row r="139" spans="1:22" x14ac:dyDescent="0.25">
      <c r="A139" s="17"/>
      <c r="B139" s="60"/>
      <c r="C139" s="60"/>
      <c r="D139" s="60"/>
      <c r="E139" s="59" t="s">
        <v>388</v>
      </c>
      <c r="F139" s="60"/>
      <c r="G139" s="60"/>
      <c r="H139" s="60"/>
      <c r="I139" s="59" t="s">
        <v>388</v>
      </c>
      <c r="J139" s="60"/>
      <c r="K139" s="60"/>
      <c r="L139" s="60"/>
      <c r="M139" s="59" t="s">
        <v>388</v>
      </c>
      <c r="N139" s="60"/>
      <c r="O139" s="60"/>
      <c r="P139" s="60"/>
      <c r="Q139" s="59" t="s">
        <v>388</v>
      </c>
      <c r="R139" s="60"/>
      <c r="S139" s="60"/>
      <c r="T139" s="60"/>
      <c r="U139" s="59" t="s">
        <v>388</v>
      </c>
      <c r="V139" s="60"/>
    </row>
    <row r="140" spans="1:22" ht="15.75" thickBot="1" x14ac:dyDescent="0.3">
      <c r="A140" s="17"/>
      <c r="B140" s="26"/>
      <c r="C140" s="26" t="s">
        <v>264</v>
      </c>
      <c r="D140" s="37" t="s">
        <v>516</v>
      </c>
      <c r="E140" s="37"/>
      <c r="F140" s="37"/>
      <c r="G140" s="37"/>
      <c r="H140" s="37"/>
      <c r="I140" s="37"/>
      <c r="J140" s="37"/>
      <c r="K140" s="37"/>
      <c r="L140" s="37"/>
      <c r="M140" s="37"/>
      <c r="N140" s="37"/>
      <c r="O140" s="37"/>
      <c r="P140" s="37"/>
      <c r="Q140" s="37"/>
      <c r="R140" s="37"/>
      <c r="S140" s="37"/>
      <c r="T140" s="37"/>
      <c r="U140" s="37"/>
      <c r="V140" s="26"/>
    </row>
    <row r="141" spans="1:22" x14ac:dyDescent="0.25">
      <c r="A141" s="17"/>
      <c r="B141" s="47"/>
      <c r="C141" s="47" t="s">
        <v>264</v>
      </c>
      <c r="D141" s="56" t="s">
        <v>783</v>
      </c>
      <c r="E141" s="56"/>
      <c r="F141" s="64"/>
      <c r="G141" s="64" t="s">
        <v>264</v>
      </c>
      <c r="H141" s="56" t="s">
        <v>727</v>
      </c>
      <c r="I141" s="56"/>
      <c r="J141" s="64"/>
      <c r="K141" s="64" t="s">
        <v>264</v>
      </c>
      <c r="L141" s="56" t="s">
        <v>784</v>
      </c>
      <c r="M141" s="56"/>
      <c r="N141" s="64"/>
      <c r="O141" s="64" t="s">
        <v>264</v>
      </c>
      <c r="P141" s="56" t="s">
        <v>785</v>
      </c>
      <c r="Q141" s="56"/>
      <c r="R141" s="64"/>
      <c r="S141" s="64" t="s">
        <v>264</v>
      </c>
      <c r="T141" s="56" t="s">
        <v>786</v>
      </c>
      <c r="U141" s="56"/>
      <c r="V141" s="47"/>
    </row>
    <row r="142" spans="1:22" ht="15.75" thickBot="1" x14ac:dyDescent="0.3">
      <c r="A142" s="17"/>
      <c r="B142" s="47"/>
      <c r="C142" s="47"/>
      <c r="D142" s="37" t="s">
        <v>654</v>
      </c>
      <c r="E142" s="37"/>
      <c r="F142" s="47"/>
      <c r="G142" s="47"/>
      <c r="H142" s="37"/>
      <c r="I142" s="37"/>
      <c r="J142" s="47"/>
      <c r="K142" s="47"/>
      <c r="L142" s="37"/>
      <c r="M142" s="37"/>
      <c r="N142" s="47"/>
      <c r="O142" s="47"/>
      <c r="P142" s="37"/>
      <c r="Q142" s="37"/>
      <c r="R142" s="47"/>
      <c r="S142" s="47"/>
      <c r="T142" s="37"/>
      <c r="U142" s="37"/>
      <c r="V142" s="47"/>
    </row>
    <row r="143" spans="1:22" x14ac:dyDescent="0.25">
      <c r="A143" s="17"/>
      <c r="B143" s="26"/>
      <c r="C143" s="26" t="s">
        <v>264</v>
      </c>
      <c r="D143" s="49" t="s">
        <v>369</v>
      </c>
      <c r="E143" s="49"/>
      <c r="F143" s="49"/>
      <c r="G143" s="49"/>
      <c r="H143" s="49"/>
      <c r="I143" s="49"/>
      <c r="J143" s="49"/>
      <c r="K143" s="49"/>
      <c r="L143" s="49"/>
      <c r="M143" s="49"/>
      <c r="N143" s="49"/>
      <c r="O143" s="49"/>
      <c r="P143" s="49"/>
      <c r="Q143" s="49"/>
      <c r="R143" s="49"/>
      <c r="S143" s="49"/>
      <c r="T143" s="49"/>
      <c r="U143" s="49"/>
      <c r="V143" s="26"/>
    </row>
    <row r="144" spans="1:22" x14ac:dyDescent="0.25">
      <c r="A144" s="17"/>
      <c r="B144" s="27" t="s">
        <v>787</v>
      </c>
      <c r="C144" s="28" t="s">
        <v>264</v>
      </c>
      <c r="D144" s="28"/>
      <c r="E144" s="28"/>
      <c r="F144" s="28"/>
      <c r="G144" s="28" t="s">
        <v>264</v>
      </c>
      <c r="H144" s="28"/>
      <c r="I144" s="28"/>
      <c r="J144" s="28"/>
      <c r="K144" s="28" t="s">
        <v>264</v>
      </c>
      <c r="L144" s="28"/>
      <c r="M144" s="28"/>
      <c r="N144" s="28"/>
      <c r="O144" s="28" t="s">
        <v>264</v>
      </c>
      <c r="P144" s="28"/>
      <c r="Q144" s="28"/>
      <c r="R144" s="28"/>
      <c r="S144" s="28" t="s">
        <v>264</v>
      </c>
      <c r="T144" s="28"/>
      <c r="U144" s="28"/>
      <c r="V144" s="28"/>
    </row>
    <row r="145" spans="1:22" x14ac:dyDescent="0.25">
      <c r="A145" s="17"/>
      <c r="B145" s="61" t="s">
        <v>788</v>
      </c>
      <c r="C145" s="12" t="s">
        <v>264</v>
      </c>
      <c r="D145" s="12" t="s">
        <v>271</v>
      </c>
      <c r="E145" s="30">
        <v>11016</v>
      </c>
      <c r="F145" s="24" t="s">
        <v>264</v>
      </c>
      <c r="G145" s="12" t="s">
        <v>264</v>
      </c>
      <c r="H145" s="12" t="s">
        <v>271</v>
      </c>
      <c r="I145" s="30">
        <v>11016</v>
      </c>
      <c r="J145" s="24" t="s">
        <v>264</v>
      </c>
      <c r="K145" s="12" t="s">
        <v>264</v>
      </c>
      <c r="L145" s="12" t="s">
        <v>271</v>
      </c>
      <c r="M145" s="30">
        <v>11016</v>
      </c>
      <c r="N145" s="24" t="s">
        <v>264</v>
      </c>
      <c r="O145" s="12" t="s">
        <v>264</v>
      </c>
      <c r="P145" s="12" t="s">
        <v>271</v>
      </c>
      <c r="Q145" s="42" t="s">
        <v>306</v>
      </c>
      <c r="R145" s="24" t="s">
        <v>264</v>
      </c>
      <c r="S145" s="12" t="s">
        <v>264</v>
      </c>
      <c r="T145" s="24" t="s">
        <v>271</v>
      </c>
      <c r="U145" s="46" t="s">
        <v>306</v>
      </c>
      <c r="V145" s="24" t="s">
        <v>264</v>
      </c>
    </row>
    <row r="146" spans="1:22" x14ac:dyDescent="0.25">
      <c r="A146" s="17"/>
      <c r="B146" s="62" t="s">
        <v>276</v>
      </c>
      <c r="C146" s="28" t="s">
        <v>264</v>
      </c>
      <c r="D146" s="28"/>
      <c r="E146" s="33">
        <v>16079</v>
      </c>
      <c r="F146" s="32" t="s">
        <v>264</v>
      </c>
      <c r="G146" s="28" t="s">
        <v>264</v>
      </c>
      <c r="H146" s="28"/>
      <c r="I146" s="33">
        <v>16679</v>
      </c>
      <c r="J146" s="32" t="s">
        <v>264</v>
      </c>
      <c r="K146" s="28" t="s">
        <v>264</v>
      </c>
      <c r="L146" s="28"/>
      <c r="M146" s="31">
        <v>140</v>
      </c>
      <c r="N146" s="32" t="s">
        <v>264</v>
      </c>
      <c r="O146" s="28" t="s">
        <v>264</v>
      </c>
      <c r="P146" s="28"/>
      <c r="Q146" s="33">
        <v>16539</v>
      </c>
      <c r="R146" s="32" t="s">
        <v>264</v>
      </c>
      <c r="S146" s="28" t="s">
        <v>264</v>
      </c>
      <c r="T146" s="32"/>
      <c r="U146" s="86" t="s">
        <v>306</v>
      </c>
      <c r="V146" s="32" t="s">
        <v>264</v>
      </c>
    </row>
    <row r="147" spans="1:22" x14ac:dyDescent="0.25">
      <c r="A147" s="17"/>
      <c r="B147" s="61" t="s">
        <v>790</v>
      </c>
      <c r="C147" s="12" t="s">
        <v>264</v>
      </c>
      <c r="D147" s="12"/>
      <c r="E147" s="30">
        <v>241815</v>
      </c>
      <c r="F147" s="24" t="s">
        <v>264</v>
      </c>
      <c r="G147" s="12" t="s">
        <v>264</v>
      </c>
      <c r="H147" s="12"/>
      <c r="I147" s="30">
        <v>245493</v>
      </c>
      <c r="J147" s="24" t="s">
        <v>264</v>
      </c>
      <c r="K147" s="12" t="s">
        <v>264</v>
      </c>
      <c r="L147" s="12"/>
      <c r="M147" s="42" t="s">
        <v>306</v>
      </c>
      <c r="N147" s="24" t="s">
        <v>264</v>
      </c>
      <c r="O147" s="12" t="s">
        <v>264</v>
      </c>
      <c r="P147" s="12"/>
      <c r="Q147" s="42" t="s">
        <v>306</v>
      </c>
      <c r="R147" s="24" t="s">
        <v>264</v>
      </c>
      <c r="S147" s="12" t="s">
        <v>264</v>
      </c>
      <c r="T147" s="12"/>
      <c r="U147" s="30">
        <v>245493</v>
      </c>
      <c r="V147" s="24" t="s">
        <v>264</v>
      </c>
    </row>
    <row r="148" spans="1:22" x14ac:dyDescent="0.25">
      <c r="A148" s="17"/>
      <c r="B148" s="62" t="s">
        <v>791</v>
      </c>
      <c r="C148" s="28" t="s">
        <v>264</v>
      </c>
      <c r="D148" s="28"/>
      <c r="E148" s="33">
        <v>1337</v>
      </c>
      <c r="F148" s="32" t="s">
        <v>264</v>
      </c>
      <c r="G148" s="28" t="s">
        <v>264</v>
      </c>
      <c r="H148" s="28"/>
      <c r="I148" s="33">
        <v>1337</v>
      </c>
      <c r="J148" s="32" t="s">
        <v>264</v>
      </c>
      <c r="K148" s="28" t="s">
        <v>264</v>
      </c>
      <c r="L148" s="28"/>
      <c r="M148" s="31" t="s">
        <v>306</v>
      </c>
      <c r="N148" s="32" t="s">
        <v>264</v>
      </c>
      <c r="O148" s="28" t="s">
        <v>264</v>
      </c>
      <c r="P148" s="28"/>
      <c r="Q148" s="33">
        <v>1337</v>
      </c>
      <c r="R148" s="32" t="s">
        <v>264</v>
      </c>
      <c r="S148" s="28" t="s">
        <v>264</v>
      </c>
      <c r="T148" s="28"/>
      <c r="U148" s="31" t="s">
        <v>306</v>
      </c>
      <c r="V148" s="32" t="s">
        <v>264</v>
      </c>
    </row>
    <row r="149" spans="1:22" x14ac:dyDescent="0.25">
      <c r="A149" s="17"/>
      <c r="B149" s="61" t="s">
        <v>40</v>
      </c>
      <c r="C149" s="12" t="s">
        <v>264</v>
      </c>
      <c r="D149" s="12"/>
      <c r="E149" s="30">
        <v>1040</v>
      </c>
      <c r="F149" s="24" t="s">
        <v>264</v>
      </c>
      <c r="G149" s="12" t="s">
        <v>264</v>
      </c>
      <c r="H149" s="12"/>
      <c r="I149" s="30">
        <v>1040</v>
      </c>
      <c r="J149" s="24" t="s">
        <v>264</v>
      </c>
      <c r="K149" s="12" t="s">
        <v>264</v>
      </c>
      <c r="L149" s="12"/>
      <c r="M149" s="42" t="s">
        <v>306</v>
      </c>
      <c r="N149" s="24" t="s">
        <v>264</v>
      </c>
      <c r="O149" s="12" t="s">
        <v>264</v>
      </c>
      <c r="P149" s="12"/>
      <c r="Q149" s="30">
        <v>1040</v>
      </c>
      <c r="R149" s="24" t="s">
        <v>264</v>
      </c>
      <c r="S149" s="12" t="s">
        <v>264</v>
      </c>
      <c r="T149" s="12"/>
      <c r="U149" s="42" t="s">
        <v>306</v>
      </c>
      <c r="V149" s="24" t="s">
        <v>264</v>
      </c>
    </row>
    <row r="150" spans="1:22" x14ac:dyDescent="0.25">
      <c r="A150" s="17"/>
      <c r="B150" s="12"/>
      <c r="C150" s="20"/>
      <c r="D150" s="20"/>
      <c r="E150" s="20"/>
      <c r="F150" s="20"/>
      <c r="G150" s="20"/>
      <c r="H150" s="20"/>
      <c r="I150" s="20"/>
      <c r="J150" s="20"/>
      <c r="K150" s="20"/>
      <c r="L150" s="20"/>
      <c r="M150" s="20"/>
      <c r="N150" s="20"/>
      <c r="O150" s="20"/>
      <c r="P150" s="20"/>
      <c r="Q150" s="20"/>
      <c r="R150" s="20"/>
      <c r="S150" s="20"/>
      <c r="T150" s="20"/>
      <c r="U150" s="20"/>
      <c r="V150" s="20"/>
    </row>
    <row r="151" spans="1:22" x14ac:dyDescent="0.25">
      <c r="A151" s="17"/>
      <c r="B151" s="27" t="s">
        <v>280</v>
      </c>
      <c r="C151" s="28" t="s">
        <v>264</v>
      </c>
      <c r="D151" s="28"/>
      <c r="E151" s="28"/>
      <c r="F151" s="28"/>
      <c r="G151" s="28" t="s">
        <v>264</v>
      </c>
      <c r="H151" s="28"/>
      <c r="I151" s="28"/>
      <c r="J151" s="28"/>
      <c r="K151" s="28" t="s">
        <v>264</v>
      </c>
      <c r="L151" s="28"/>
      <c r="M151" s="28"/>
      <c r="N151" s="28"/>
      <c r="O151" s="28" t="s">
        <v>264</v>
      </c>
      <c r="P151" s="28"/>
      <c r="Q151" s="28"/>
      <c r="R151" s="28"/>
      <c r="S151" s="28" t="s">
        <v>264</v>
      </c>
      <c r="T151" s="28"/>
      <c r="U151" s="28"/>
      <c r="V151" s="28"/>
    </row>
    <row r="152" spans="1:22" x14ac:dyDescent="0.25">
      <c r="A152" s="17"/>
      <c r="B152" s="61" t="s">
        <v>92</v>
      </c>
      <c r="C152" s="12" t="s">
        <v>264</v>
      </c>
      <c r="D152" s="12"/>
      <c r="E152" s="30">
        <v>233043</v>
      </c>
      <c r="F152" s="24" t="s">
        <v>264</v>
      </c>
      <c r="G152" s="12" t="s">
        <v>264</v>
      </c>
      <c r="H152" s="12"/>
      <c r="I152" s="30">
        <v>235563</v>
      </c>
      <c r="J152" s="24" t="s">
        <v>264</v>
      </c>
      <c r="K152" s="12" t="s">
        <v>264</v>
      </c>
      <c r="L152" s="12"/>
      <c r="M152" s="42" t="s">
        <v>306</v>
      </c>
      <c r="N152" s="24" t="s">
        <v>264</v>
      </c>
      <c r="O152" s="12" t="s">
        <v>264</v>
      </c>
      <c r="P152" s="12"/>
      <c r="Q152" s="30">
        <v>235563</v>
      </c>
      <c r="R152" s="24" t="s">
        <v>264</v>
      </c>
      <c r="S152" s="12" t="s">
        <v>264</v>
      </c>
      <c r="T152" s="12"/>
      <c r="U152" s="42" t="s">
        <v>306</v>
      </c>
      <c r="V152" s="24" t="s">
        <v>264</v>
      </c>
    </row>
    <row r="153" spans="1:22" x14ac:dyDescent="0.25">
      <c r="A153" s="17"/>
      <c r="B153" s="62" t="s">
        <v>51</v>
      </c>
      <c r="C153" s="28" t="s">
        <v>264</v>
      </c>
      <c r="D153" s="28"/>
      <c r="E153" s="33">
        <v>13000</v>
      </c>
      <c r="F153" s="32" t="s">
        <v>264</v>
      </c>
      <c r="G153" s="28" t="s">
        <v>264</v>
      </c>
      <c r="H153" s="28"/>
      <c r="I153" s="33">
        <v>12902</v>
      </c>
      <c r="J153" s="32" t="s">
        <v>264</v>
      </c>
      <c r="K153" s="28" t="s">
        <v>264</v>
      </c>
      <c r="L153" s="28"/>
      <c r="M153" s="31" t="s">
        <v>306</v>
      </c>
      <c r="N153" s="32" t="s">
        <v>264</v>
      </c>
      <c r="O153" s="28" t="s">
        <v>264</v>
      </c>
      <c r="P153" s="28"/>
      <c r="Q153" s="33">
        <v>12902</v>
      </c>
      <c r="R153" s="32" t="s">
        <v>264</v>
      </c>
      <c r="S153" s="28" t="s">
        <v>264</v>
      </c>
      <c r="T153" s="28"/>
      <c r="U153" s="31" t="s">
        <v>306</v>
      </c>
      <c r="V153" s="32" t="s">
        <v>264</v>
      </c>
    </row>
    <row r="154" spans="1:22" x14ac:dyDescent="0.25">
      <c r="A154" s="17"/>
      <c r="B154" s="61" t="s">
        <v>52</v>
      </c>
      <c r="C154" s="12" t="s">
        <v>264</v>
      </c>
      <c r="D154" s="12"/>
      <c r="E154" s="42">
        <v>378</v>
      </c>
      <c r="F154" s="24" t="s">
        <v>264</v>
      </c>
      <c r="G154" s="12" t="s">
        <v>264</v>
      </c>
      <c r="H154" s="12"/>
      <c r="I154" s="42">
        <v>378</v>
      </c>
      <c r="J154" s="24" t="s">
        <v>264</v>
      </c>
      <c r="K154" s="12" t="s">
        <v>264</v>
      </c>
      <c r="L154" s="12"/>
      <c r="M154" s="42" t="s">
        <v>306</v>
      </c>
      <c r="N154" s="24" t="s">
        <v>264</v>
      </c>
      <c r="O154" s="12" t="s">
        <v>264</v>
      </c>
      <c r="P154" s="12"/>
      <c r="Q154" s="42">
        <v>378</v>
      </c>
      <c r="R154" s="24" t="s">
        <v>264</v>
      </c>
      <c r="S154" s="12" t="s">
        <v>264</v>
      </c>
      <c r="T154" s="12"/>
      <c r="U154" s="42" t="s">
        <v>306</v>
      </c>
      <c r="V154" s="24" t="s">
        <v>264</v>
      </c>
    </row>
    <row r="155" spans="1:22" x14ac:dyDescent="0.25">
      <c r="A155" s="17"/>
      <c r="B155" s="12"/>
      <c r="C155" s="20"/>
      <c r="D155" s="20"/>
      <c r="E155" s="20"/>
      <c r="F155" s="20"/>
      <c r="G155" s="20"/>
      <c r="H155" s="20"/>
      <c r="I155" s="20"/>
      <c r="J155" s="20"/>
      <c r="K155" s="20"/>
      <c r="L155" s="20"/>
      <c r="M155" s="20"/>
      <c r="N155" s="20"/>
      <c r="O155" s="20"/>
      <c r="P155" s="20"/>
      <c r="Q155" s="20"/>
      <c r="R155" s="20"/>
      <c r="S155" s="20"/>
      <c r="T155" s="20"/>
      <c r="U155" s="20"/>
      <c r="V155" s="20"/>
    </row>
    <row r="156" spans="1:22" ht="25.5" x14ac:dyDescent="0.25">
      <c r="A156" s="17"/>
      <c r="B156" s="27" t="s">
        <v>792</v>
      </c>
      <c r="C156" s="28" t="s">
        <v>264</v>
      </c>
      <c r="D156" s="28"/>
      <c r="E156" s="28"/>
      <c r="F156" s="28"/>
      <c r="G156" s="28" t="s">
        <v>264</v>
      </c>
      <c r="H156" s="28"/>
      <c r="I156" s="28"/>
      <c r="J156" s="28"/>
      <c r="K156" s="28" t="s">
        <v>264</v>
      </c>
      <c r="L156" s="28"/>
      <c r="M156" s="28"/>
      <c r="N156" s="28"/>
      <c r="O156" s="28" t="s">
        <v>264</v>
      </c>
      <c r="P156" s="28"/>
      <c r="Q156" s="28"/>
      <c r="R156" s="28"/>
      <c r="S156" s="28" t="s">
        <v>264</v>
      </c>
      <c r="T156" s="28"/>
      <c r="U156" s="28"/>
      <c r="V156" s="28"/>
    </row>
    <row r="157" spans="1:22" x14ac:dyDescent="0.25">
      <c r="A157" s="17"/>
      <c r="B157" s="61" t="s">
        <v>793</v>
      </c>
      <c r="C157" s="12" t="s">
        <v>264</v>
      </c>
      <c r="D157" s="12"/>
      <c r="E157" s="42" t="s">
        <v>306</v>
      </c>
      <c r="F157" s="24" t="s">
        <v>264</v>
      </c>
      <c r="G157" s="12" t="s">
        <v>264</v>
      </c>
      <c r="H157" s="12"/>
      <c r="I157" s="42" t="s">
        <v>306</v>
      </c>
      <c r="J157" s="24" t="s">
        <v>264</v>
      </c>
      <c r="K157" s="12" t="s">
        <v>264</v>
      </c>
      <c r="L157" s="12"/>
      <c r="M157" s="42" t="s">
        <v>306</v>
      </c>
      <c r="N157" s="24" t="s">
        <v>264</v>
      </c>
      <c r="O157" s="12" t="s">
        <v>264</v>
      </c>
      <c r="P157" s="12"/>
      <c r="Q157" s="42" t="s">
        <v>306</v>
      </c>
      <c r="R157" s="24" t="s">
        <v>264</v>
      </c>
      <c r="S157" s="12" t="s">
        <v>264</v>
      </c>
      <c r="T157" s="12"/>
      <c r="U157" s="42" t="s">
        <v>306</v>
      </c>
      <c r="V157" s="24" t="s">
        <v>264</v>
      </c>
    </row>
  </sheetData>
  <mergeCells count="288">
    <mergeCell ref="B110:V110"/>
    <mergeCell ref="A114:A157"/>
    <mergeCell ref="B114:V114"/>
    <mergeCell ref="B115:V115"/>
    <mergeCell ref="B116:V116"/>
    <mergeCell ref="B138:V138"/>
    <mergeCell ref="A39:A62"/>
    <mergeCell ref="B39:V39"/>
    <mergeCell ref="B40:V40"/>
    <mergeCell ref="B41:V41"/>
    <mergeCell ref="A63:A113"/>
    <mergeCell ref="B63:V63"/>
    <mergeCell ref="B64:V64"/>
    <mergeCell ref="B65:V65"/>
    <mergeCell ref="B87:V87"/>
    <mergeCell ref="B88:V88"/>
    <mergeCell ref="A1:A2"/>
    <mergeCell ref="B1:V1"/>
    <mergeCell ref="B2:V2"/>
    <mergeCell ref="B3:V3"/>
    <mergeCell ref="A4:A38"/>
    <mergeCell ref="B4:V4"/>
    <mergeCell ref="B5:V5"/>
    <mergeCell ref="B6:V6"/>
    <mergeCell ref="C150:F150"/>
    <mergeCell ref="G150:J150"/>
    <mergeCell ref="K150:N150"/>
    <mergeCell ref="O150:R150"/>
    <mergeCell ref="S150:V150"/>
    <mergeCell ref="C155:F155"/>
    <mergeCell ref="G155:J155"/>
    <mergeCell ref="K155:N155"/>
    <mergeCell ref="O155:R155"/>
    <mergeCell ref="S155:V155"/>
    <mergeCell ref="P141:Q142"/>
    <mergeCell ref="R141:R142"/>
    <mergeCell ref="S141:S142"/>
    <mergeCell ref="T141:U142"/>
    <mergeCell ref="V141:V142"/>
    <mergeCell ref="D143:U143"/>
    <mergeCell ref="H141:I142"/>
    <mergeCell ref="J141:J142"/>
    <mergeCell ref="K141:K142"/>
    <mergeCell ref="L141:M142"/>
    <mergeCell ref="N141:N142"/>
    <mergeCell ref="O141:O142"/>
    <mergeCell ref="B141:B142"/>
    <mergeCell ref="C141:C142"/>
    <mergeCell ref="D141:E141"/>
    <mergeCell ref="D142:E142"/>
    <mergeCell ref="F141:F142"/>
    <mergeCell ref="G141:G142"/>
    <mergeCell ref="C135:F135"/>
    <mergeCell ref="G135:J135"/>
    <mergeCell ref="K135:N135"/>
    <mergeCell ref="O135:R135"/>
    <mergeCell ref="S135:V135"/>
    <mergeCell ref="D140:U140"/>
    <mergeCell ref="S119:S120"/>
    <mergeCell ref="T119:U120"/>
    <mergeCell ref="V119:V120"/>
    <mergeCell ref="D121:U121"/>
    <mergeCell ref="C129:F129"/>
    <mergeCell ref="G129:J129"/>
    <mergeCell ref="K129:N129"/>
    <mergeCell ref="O129:R129"/>
    <mergeCell ref="S129:V129"/>
    <mergeCell ref="K119:K120"/>
    <mergeCell ref="L119:M120"/>
    <mergeCell ref="N119:N120"/>
    <mergeCell ref="O119:O120"/>
    <mergeCell ref="P119:Q120"/>
    <mergeCell ref="R119:R120"/>
    <mergeCell ref="K108:K109"/>
    <mergeCell ref="D118:U118"/>
    <mergeCell ref="B119:B120"/>
    <mergeCell ref="C119:C120"/>
    <mergeCell ref="D119:E119"/>
    <mergeCell ref="D120:E120"/>
    <mergeCell ref="F119:F120"/>
    <mergeCell ref="G119:G120"/>
    <mergeCell ref="H119:I120"/>
    <mergeCell ref="J119:J120"/>
    <mergeCell ref="K106:K107"/>
    <mergeCell ref="L106:L107"/>
    <mergeCell ref="B108:B109"/>
    <mergeCell ref="C108:C109"/>
    <mergeCell ref="D108:D109"/>
    <mergeCell ref="E108:E109"/>
    <mergeCell ref="F108:F109"/>
    <mergeCell ref="G108:G109"/>
    <mergeCell ref="H108:H109"/>
    <mergeCell ref="I108:I109"/>
    <mergeCell ref="H103:H104"/>
    <mergeCell ref="I103:I104"/>
    <mergeCell ref="K103:K104"/>
    <mergeCell ref="B106:B107"/>
    <mergeCell ref="C106:C107"/>
    <mergeCell ref="D106:D107"/>
    <mergeCell ref="E106:E107"/>
    <mergeCell ref="F106:F107"/>
    <mergeCell ref="G106:G107"/>
    <mergeCell ref="I106:I107"/>
    <mergeCell ref="B103:B104"/>
    <mergeCell ref="C103:C104"/>
    <mergeCell ref="D103:D104"/>
    <mergeCell ref="E103:E104"/>
    <mergeCell ref="F103:F104"/>
    <mergeCell ref="G103:G104"/>
    <mergeCell ref="I99:I101"/>
    <mergeCell ref="K99:K101"/>
    <mergeCell ref="L99:L101"/>
    <mergeCell ref="C102:F102"/>
    <mergeCell ref="G102:H102"/>
    <mergeCell ref="I102:J102"/>
    <mergeCell ref="K102:L102"/>
    <mergeCell ref="B99:B101"/>
    <mergeCell ref="C99:C101"/>
    <mergeCell ref="D99:D101"/>
    <mergeCell ref="E99:E101"/>
    <mergeCell ref="F99:F101"/>
    <mergeCell ref="G99:G101"/>
    <mergeCell ref="I96:I97"/>
    <mergeCell ref="K96:K97"/>
    <mergeCell ref="C98:F98"/>
    <mergeCell ref="G98:H98"/>
    <mergeCell ref="I98:J98"/>
    <mergeCell ref="K98:L98"/>
    <mergeCell ref="B96:B97"/>
    <mergeCell ref="C96:C97"/>
    <mergeCell ref="D96:D97"/>
    <mergeCell ref="E96:E97"/>
    <mergeCell ref="F96:F97"/>
    <mergeCell ref="G96:G97"/>
    <mergeCell ref="I90:I93"/>
    <mergeCell ref="K90:K93"/>
    <mergeCell ref="D94:E94"/>
    <mergeCell ref="C95:F95"/>
    <mergeCell ref="G95:H95"/>
    <mergeCell ref="I95:J95"/>
    <mergeCell ref="K95:L95"/>
    <mergeCell ref="B90:B93"/>
    <mergeCell ref="C90:C93"/>
    <mergeCell ref="D90:E93"/>
    <mergeCell ref="F90:F93"/>
    <mergeCell ref="G90:G93"/>
    <mergeCell ref="H90:H93"/>
    <mergeCell ref="K83:K84"/>
    <mergeCell ref="B85:B86"/>
    <mergeCell ref="C85:C86"/>
    <mergeCell ref="D85:D86"/>
    <mergeCell ref="E85:E86"/>
    <mergeCell ref="F85:F86"/>
    <mergeCell ref="G85:G86"/>
    <mergeCell ref="H85:H86"/>
    <mergeCell ref="I85:I86"/>
    <mergeCell ref="K85:K86"/>
    <mergeCell ref="H80:H81"/>
    <mergeCell ref="I80:I81"/>
    <mergeCell ref="K80:K81"/>
    <mergeCell ref="B83:B84"/>
    <mergeCell ref="C83:C84"/>
    <mergeCell ref="D83:D84"/>
    <mergeCell ref="E83:E84"/>
    <mergeCell ref="F83:F84"/>
    <mergeCell ref="G83:G84"/>
    <mergeCell ref="I83:I84"/>
    <mergeCell ref="B80:B81"/>
    <mergeCell ref="C80:C81"/>
    <mergeCell ref="D80:D81"/>
    <mergeCell ref="E80:E81"/>
    <mergeCell ref="F80:F81"/>
    <mergeCell ref="G80:G81"/>
    <mergeCell ref="I76:I78"/>
    <mergeCell ref="K76:K78"/>
    <mergeCell ref="L76:L78"/>
    <mergeCell ref="C79:F79"/>
    <mergeCell ref="G79:H79"/>
    <mergeCell ref="I79:J79"/>
    <mergeCell ref="K79:L79"/>
    <mergeCell ref="B76:B78"/>
    <mergeCell ref="C76:C78"/>
    <mergeCell ref="D76:D78"/>
    <mergeCell ref="E76:E78"/>
    <mergeCell ref="F76:F78"/>
    <mergeCell ref="G76:G78"/>
    <mergeCell ref="G73:G74"/>
    <mergeCell ref="I73:I74"/>
    <mergeCell ref="K73:K74"/>
    <mergeCell ref="C75:F75"/>
    <mergeCell ref="G75:H75"/>
    <mergeCell ref="I75:J75"/>
    <mergeCell ref="K75:L75"/>
    <mergeCell ref="D71:E71"/>
    <mergeCell ref="C72:F72"/>
    <mergeCell ref="G72:H72"/>
    <mergeCell ref="I72:J72"/>
    <mergeCell ref="K72:L72"/>
    <mergeCell ref="B73:B74"/>
    <mergeCell ref="C73:C74"/>
    <mergeCell ref="D73:D74"/>
    <mergeCell ref="E73:E74"/>
    <mergeCell ref="F73:F74"/>
    <mergeCell ref="R43:R48"/>
    <mergeCell ref="D49:Q49"/>
    <mergeCell ref="B67:B70"/>
    <mergeCell ref="C67:C70"/>
    <mergeCell ref="D67:E70"/>
    <mergeCell ref="F67:F70"/>
    <mergeCell ref="G67:G70"/>
    <mergeCell ref="H67:H70"/>
    <mergeCell ref="I67:I70"/>
    <mergeCell ref="K67:K70"/>
    <mergeCell ref="N43:N48"/>
    <mergeCell ref="O43:O48"/>
    <mergeCell ref="P43:Q43"/>
    <mergeCell ref="P44:Q44"/>
    <mergeCell ref="P45:Q45"/>
    <mergeCell ref="P46:Q46"/>
    <mergeCell ref="P47:Q47"/>
    <mergeCell ref="P48:Q48"/>
    <mergeCell ref="H48:I48"/>
    <mergeCell ref="J43:J48"/>
    <mergeCell ref="K43:K48"/>
    <mergeCell ref="L43:M43"/>
    <mergeCell ref="L44:M44"/>
    <mergeCell ref="L45:M45"/>
    <mergeCell ref="L46:M46"/>
    <mergeCell ref="L47:M47"/>
    <mergeCell ref="L48:M48"/>
    <mergeCell ref="B43:B48"/>
    <mergeCell ref="C43:C48"/>
    <mergeCell ref="D43:E48"/>
    <mergeCell ref="F43:F48"/>
    <mergeCell ref="G43:G48"/>
    <mergeCell ref="H43:I43"/>
    <mergeCell ref="H44:I44"/>
    <mergeCell ref="H45:I45"/>
    <mergeCell ref="H46:I46"/>
    <mergeCell ref="H47:I47"/>
    <mergeCell ref="C33:F33"/>
    <mergeCell ref="G33:J33"/>
    <mergeCell ref="K33:N33"/>
    <mergeCell ref="O33:R33"/>
    <mergeCell ref="C36:F36"/>
    <mergeCell ref="G36:J36"/>
    <mergeCell ref="K36:N36"/>
    <mergeCell ref="O36:R36"/>
    <mergeCell ref="C29:F29"/>
    <mergeCell ref="G29:J29"/>
    <mergeCell ref="K29:N29"/>
    <mergeCell ref="O29:R29"/>
    <mergeCell ref="C31:F31"/>
    <mergeCell ref="G31:J31"/>
    <mergeCell ref="K31:N31"/>
    <mergeCell ref="O31:R31"/>
    <mergeCell ref="R8:R12"/>
    <mergeCell ref="D13:Q13"/>
    <mergeCell ref="E14:Q14"/>
    <mergeCell ref="E15:Q15"/>
    <mergeCell ref="C25:F25"/>
    <mergeCell ref="G25:J25"/>
    <mergeCell ref="K25:N25"/>
    <mergeCell ref="O25:R2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67</v>
      </c>
      <c r="B2" s="7"/>
      <c r="C2" s="7"/>
    </row>
    <row r="3" spans="1:3" x14ac:dyDescent="0.25">
      <c r="A3" s="2" t="s">
        <v>68</v>
      </c>
      <c r="B3" s="8">
        <v>56607</v>
      </c>
      <c r="C3" s="8">
        <v>15996</v>
      </c>
    </row>
    <row r="4" spans="1:3" x14ac:dyDescent="0.25">
      <c r="A4" s="2" t="s">
        <v>69</v>
      </c>
      <c r="B4" s="6">
        <v>10428</v>
      </c>
      <c r="C4" s="4">
        <v>0</v>
      </c>
    </row>
    <row r="5" spans="1:3" x14ac:dyDescent="0.25">
      <c r="A5" s="2" t="s">
        <v>70</v>
      </c>
      <c r="B5" s="8">
        <v>100</v>
      </c>
      <c r="C5" s="8">
        <v>100</v>
      </c>
    </row>
    <row r="6" spans="1:3" x14ac:dyDescent="0.25">
      <c r="A6" s="2" t="s">
        <v>71</v>
      </c>
      <c r="B6" s="6">
        <v>10000000</v>
      </c>
      <c r="C6" s="6">
        <v>10000000</v>
      </c>
    </row>
    <row r="7" spans="1:3" ht="30" x14ac:dyDescent="0.25">
      <c r="A7" s="2" t="s">
        <v>72</v>
      </c>
      <c r="B7" s="8">
        <v>1000</v>
      </c>
      <c r="C7" s="8">
        <v>1000</v>
      </c>
    </row>
    <row r="8" spans="1:3" x14ac:dyDescent="0.25">
      <c r="A8" s="2" t="s">
        <v>73</v>
      </c>
      <c r="B8" s="8">
        <v>1</v>
      </c>
      <c r="C8" s="8">
        <v>1</v>
      </c>
    </row>
    <row r="9" spans="1:3" x14ac:dyDescent="0.25">
      <c r="A9" s="2" t="s">
        <v>74</v>
      </c>
      <c r="B9" s="6">
        <v>10000000</v>
      </c>
      <c r="C9" s="6">
        <v>10000000</v>
      </c>
    </row>
    <row r="10" spans="1:3" x14ac:dyDescent="0.25">
      <c r="A10" s="2" t="s">
        <v>75</v>
      </c>
      <c r="B10" s="6">
        <v>6331771</v>
      </c>
      <c r="C10" s="6">
        <v>3144053</v>
      </c>
    </row>
    <row r="11" spans="1:3" x14ac:dyDescent="0.25">
      <c r="A11" s="2" t="s">
        <v>76</v>
      </c>
      <c r="B11" s="6">
        <v>6331771</v>
      </c>
      <c r="C11" s="6">
        <v>3144053</v>
      </c>
    </row>
    <row r="12" spans="1:3" x14ac:dyDescent="0.25">
      <c r="A12" s="2" t="s">
        <v>62</v>
      </c>
      <c r="B12" s="4" t="s">
        <v>5</v>
      </c>
      <c r="C12" s="4" t="s">
        <v>5</v>
      </c>
    </row>
    <row r="13" spans="1:3" x14ac:dyDescent="0.25">
      <c r="A13" s="2" t="s">
        <v>77</v>
      </c>
      <c r="B13" s="9">
        <v>0.05</v>
      </c>
      <c r="C13" s="9">
        <v>0.05</v>
      </c>
    </row>
    <row r="14" spans="1:3" x14ac:dyDescent="0.25">
      <c r="A14" s="2" t="s">
        <v>78</v>
      </c>
      <c r="B14" s="6">
        <v>4579</v>
      </c>
      <c r="C14" s="6">
        <v>4579</v>
      </c>
    </row>
    <row r="15" spans="1:3" x14ac:dyDescent="0.25">
      <c r="A15" s="2" t="s">
        <v>79</v>
      </c>
      <c r="B15" s="6">
        <v>4579</v>
      </c>
      <c r="C15" s="6">
        <v>4579</v>
      </c>
    </row>
    <row r="16" spans="1:3" x14ac:dyDescent="0.25">
      <c r="A16" s="2" t="s">
        <v>80</v>
      </c>
      <c r="B16" s="6">
        <v>4579</v>
      </c>
      <c r="C16" s="6">
        <v>4579</v>
      </c>
    </row>
    <row r="17" spans="1:3" x14ac:dyDescent="0.25">
      <c r="A17" s="2" t="s">
        <v>64</v>
      </c>
      <c r="B17" s="4" t="s">
        <v>5</v>
      </c>
      <c r="C17" s="4" t="s">
        <v>5</v>
      </c>
    </row>
    <row r="18" spans="1:3" x14ac:dyDescent="0.25">
      <c r="A18" s="2" t="s">
        <v>77</v>
      </c>
      <c r="B18" s="9">
        <v>0.09</v>
      </c>
      <c r="C18" s="9">
        <v>0.09</v>
      </c>
    </row>
    <row r="19" spans="1:3" x14ac:dyDescent="0.25">
      <c r="A19" s="2" t="s">
        <v>78</v>
      </c>
      <c r="B19" s="4">
        <v>229</v>
      </c>
      <c r="C19" s="4">
        <v>229</v>
      </c>
    </row>
    <row r="20" spans="1:3" x14ac:dyDescent="0.25">
      <c r="A20" s="2" t="s">
        <v>79</v>
      </c>
      <c r="B20" s="4">
        <v>229</v>
      </c>
      <c r="C20" s="4">
        <v>229</v>
      </c>
    </row>
    <row r="21" spans="1:3" x14ac:dyDescent="0.25">
      <c r="A21" s="2" t="s">
        <v>80</v>
      </c>
      <c r="B21" s="4">
        <v>229</v>
      </c>
      <c r="C21" s="4">
        <v>229</v>
      </c>
    </row>
    <row r="22" spans="1:3" x14ac:dyDescent="0.25">
      <c r="A22" s="2" t="s">
        <v>65</v>
      </c>
      <c r="B22" s="4" t="s">
        <v>5</v>
      </c>
      <c r="C22" s="4" t="s">
        <v>5</v>
      </c>
    </row>
    <row r="23" spans="1:3" x14ac:dyDescent="0.25">
      <c r="A23" s="2" t="s">
        <v>77</v>
      </c>
      <c r="B23" s="9">
        <v>0.05</v>
      </c>
      <c r="C23" s="9">
        <v>0.05</v>
      </c>
    </row>
    <row r="24" spans="1:3" x14ac:dyDescent="0.25">
      <c r="A24" s="2" t="s">
        <v>78</v>
      </c>
      <c r="B24" s="6">
        <v>4596</v>
      </c>
      <c r="C24" s="6">
        <v>4596</v>
      </c>
    </row>
    <row r="25" spans="1:3" x14ac:dyDescent="0.25">
      <c r="A25" s="2" t="s">
        <v>79</v>
      </c>
      <c r="B25" s="6">
        <v>4596</v>
      </c>
      <c r="C25" s="6">
        <v>4596</v>
      </c>
    </row>
    <row r="26" spans="1:3" x14ac:dyDescent="0.25">
      <c r="A26" s="2" t="s">
        <v>80</v>
      </c>
      <c r="B26" s="8">
        <v>4596</v>
      </c>
      <c r="C26" s="8">
        <v>45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36.5703125" bestFit="1" customWidth="1"/>
    <col min="7" max="9" width="12.28515625" bestFit="1" customWidth="1"/>
    <col min="10" max="10" width="10.28515625" bestFit="1" customWidth="1"/>
  </cols>
  <sheetData>
    <row r="1" spans="1:10" ht="15" customHeight="1" x14ac:dyDescent="0.25">
      <c r="A1" s="7" t="s">
        <v>834</v>
      </c>
      <c r="B1" s="7" t="s">
        <v>835</v>
      </c>
      <c r="C1" s="7"/>
      <c r="D1" s="7" t="s">
        <v>83</v>
      </c>
      <c r="E1" s="7"/>
      <c r="F1" s="7" t="s">
        <v>1</v>
      </c>
      <c r="G1" s="7"/>
      <c r="H1" s="1"/>
      <c r="I1" s="1"/>
      <c r="J1" s="1"/>
    </row>
    <row r="2" spans="1:10" x14ac:dyDescent="0.25">
      <c r="A2" s="7"/>
      <c r="B2" s="7" t="s">
        <v>836</v>
      </c>
      <c r="C2" s="7" t="s">
        <v>837</v>
      </c>
      <c r="D2" s="7" t="s">
        <v>2</v>
      </c>
      <c r="E2" s="7" t="s">
        <v>84</v>
      </c>
      <c r="F2" s="1" t="s">
        <v>2</v>
      </c>
      <c r="G2" s="7" t="s">
        <v>84</v>
      </c>
      <c r="H2" s="7" t="s">
        <v>28</v>
      </c>
      <c r="I2" s="7" t="s">
        <v>839</v>
      </c>
      <c r="J2" s="106">
        <v>39213</v>
      </c>
    </row>
    <row r="3" spans="1:10" x14ac:dyDescent="0.25">
      <c r="A3" s="7"/>
      <c r="B3" s="7"/>
      <c r="C3" s="7"/>
      <c r="D3" s="7"/>
      <c r="E3" s="7"/>
      <c r="F3" s="1" t="s">
        <v>838</v>
      </c>
      <c r="G3" s="7"/>
      <c r="H3" s="7"/>
      <c r="I3" s="7"/>
      <c r="J3" s="1" t="s">
        <v>840</v>
      </c>
    </row>
    <row r="4" spans="1:10" ht="30" x14ac:dyDescent="0.25">
      <c r="A4" s="3" t="s">
        <v>841</v>
      </c>
      <c r="B4" s="4" t="s">
        <v>5</v>
      </c>
      <c r="C4" s="4" t="s">
        <v>5</v>
      </c>
      <c r="D4" s="4" t="s">
        <v>5</v>
      </c>
      <c r="E4" s="4" t="s">
        <v>5</v>
      </c>
      <c r="F4" s="4" t="s">
        <v>5</v>
      </c>
      <c r="G4" s="4" t="s">
        <v>5</v>
      </c>
      <c r="H4" s="4" t="s">
        <v>5</v>
      </c>
      <c r="I4" s="4" t="s">
        <v>5</v>
      </c>
      <c r="J4" s="4" t="s">
        <v>5</v>
      </c>
    </row>
    <row r="5" spans="1:10" x14ac:dyDescent="0.25">
      <c r="A5" s="2" t="s">
        <v>842</v>
      </c>
      <c r="B5" s="4" t="s">
        <v>5</v>
      </c>
      <c r="C5" s="4" t="s">
        <v>5</v>
      </c>
      <c r="D5" s="4" t="s">
        <v>5</v>
      </c>
      <c r="E5" s="4" t="s">
        <v>5</v>
      </c>
      <c r="F5" s="5">
        <v>39126</v>
      </c>
      <c r="G5" s="4" t="s">
        <v>5</v>
      </c>
      <c r="H5" s="4" t="s">
        <v>5</v>
      </c>
      <c r="I5" s="4" t="s">
        <v>5</v>
      </c>
      <c r="J5" s="4" t="s">
        <v>5</v>
      </c>
    </row>
    <row r="6" spans="1:10" ht="30" x14ac:dyDescent="0.25">
      <c r="A6" s="2" t="s">
        <v>843</v>
      </c>
      <c r="B6" s="4" t="s">
        <v>5</v>
      </c>
      <c r="C6" s="4" t="s">
        <v>5</v>
      </c>
      <c r="D6" s="4" t="s">
        <v>5</v>
      </c>
      <c r="E6" s="4" t="s">
        <v>5</v>
      </c>
      <c r="F6" s="5">
        <v>39213</v>
      </c>
      <c r="G6" s="4" t="s">
        <v>5</v>
      </c>
      <c r="H6" s="4" t="s">
        <v>5</v>
      </c>
      <c r="I6" s="4" t="s">
        <v>5</v>
      </c>
      <c r="J6" s="4" t="s">
        <v>5</v>
      </c>
    </row>
    <row r="7" spans="1:10" ht="30" x14ac:dyDescent="0.25">
      <c r="A7" s="2" t="s">
        <v>844</v>
      </c>
      <c r="B7" s="4" t="s">
        <v>5</v>
      </c>
      <c r="C7" s="4" t="s">
        <v>5</v>
      </c>
      <c r="D7" s="4" t="s">
        <v>5</v>
      </c>
      <c r="E7" s="4" t="s">
        <v>5</v>
      </c>
      <c r="F7" s="4" t="s">
        <v>5</v>
      </c>
      <c r="G7" s="4" t="s">
        <v>5</v>
      </c>
      <c r="H7" s="4" t="s">
        <v>5</v>
      </c>
      <c r="I7" s="4" t="s">
        <v>5</v>
      </c>
      <c r="J7" s="4">
        <v>1</v>
      </c>
    </row>
    <row r="8" spans="1:10" ht="30" x14ac:dyDescent="0.25">
      <c r="A8" s="2" t="s">
        <v>845</v>
      </c>
      <c r="B8" s="4" t="s">
        <v>5</v>
      </c>
      <c r="C8" s="4" t="s">
        <v>5</v>
      </c>
      <c r="D8" s="4" t="s">
        <v>5</v>
      </c>
      <c r="E8" s="4" t="s">
        <v>5</v>
      </c>
      <c r="F8" s="4" t="s">
        <v>5</v>
      </c>
      <c r="G8" s="4" t="s">
        <v>5</v>
      </c>
      <c r="H8" s="4" t="s">
        <v>5</v>
      </c>
      <c r="I8" s="4" t="s">
        <v>5</v>
      </c>
      <c r="J8" s="4">
        <v>1</v>
      </c>
    </row>
    <row r="9" spans="1:10" x14ac:dyDescent="0.25">
      <c r="A9" s="2" t="s">
        <v>846</v>
      </c>
      <c r="B9" s="5">
        <v>41333</v>
      </c>
      <c r="C9" s="4" t="s">
        <v>5</v>
      </c>
      <c r="D9" s="4" t="s">
        <v>5</v>
      </c>
      <c r="E9" s="4" t="s">
        <v>5</v>
      </c>
      <c r="F9" s="4" t="s">
        <v>5</v>
      </c>
      <c r="G9" s="4" t="s">
        <v>5</v>
      </c>
      <c r="H9" s="4" t="s">
        <v>5</v>
      </c>
      <c r="I9" s="4" t="s">
        <v>5</v>
      </c>
      <c r="J9" s="4" t="s">
        <v>5</v>
      </c>
    </row>
    <row r="10" spans="1:10" x14ac:dyDescent="0.25">
      <c r="A10" s="2" t="s">
        <v>847</v>
      </c>
      <c r="B10" s="4">
        <v>0.98129999999999995</v>
      </c>
      <c r="C10" s="4" t="s">
        <v>5</v>
      </c>
      <c r="D10" s="4" t="s">
        <v>5</v>
      </c>
      <c r="E10" s="4" t="s">
        <v>5</v>
      </c>
      <c r="F10" s="4" t="s">
        <v>5</v>
      </c>
      <c r="G10" s="4" t="s">
        <v>5</v>
      </c>
      <c r="H10" s="4" t="s">
        <v>5</v>
      </c>
      <c r="I10" s="4" t="s">
        <v>5</v>
      </c>
      <c r="J10" s="4" t="s">
        <v>5</v>
      </c>
    </row>
    <row r="11" spans="1:10" ht="30" x14ac:dyDescent="0.25">
      <c r="A11" s="2" t="s">
        <v>848</v>
      </c>
      <c r="B11" s="4" t="s">
        <v>5</v>
      </c>
      <c r="C11" s="8">
        <v>21000000</v>
      </c>
      <c r="D11" s="4" t="s">
        <v>5</v>
      </c>
      <c r="E11" s="4" t="s">
        <v>5</v>
      </c>
      <c r="F11" s="4" t="s">
        <v>5</v>
      </c>
      <c r="G11" s="4" t="s">
        <v>5</v>
      </c>
      <c r="H11" s="4" t="s">
        <v>5</v>
      </c>
      <c r="I11" s="4" t="s">
        <v>5</v>
      </c>
      <c r="J11" s="4" t="s">
        <v>5</v>
      </c>
    </row>
    <row r="12" spans="1:10" x14ac:dyDescent="0.25">
      <c r="A12" s="2" t="s">
        <v>849</v>
      </c>
      <c r="B12" s="4" t="s">
        <v>5</v>
      </c>
      <c r="C12" s="4" t="s">
        <v>5</v>
      </c>
      <c r="D12" s="6">
        <v>427367000</v>
      </c>
      <c r="E12" s="4" t="s">
        <v>5</v>
      </c>
      <c r="F12" s="6">
        <v>427367000</v>
      </c>
      <c r="G12" s="4" t="s">
        <v>5</v>
      </c>
      <c r="H12" s="6">
        <v>275146000</v>
      </c>
      <c r="I12" s="4" t="s">
        <v>5</v>
      </c>
      <c r="J12" s="4" t="s">
        <v>5</v>
      </c>
    </row>
    <row r="13" spans="1:10" x14ac:dyDescent="0.25">
      <c r="A13" s="2" t="s">
        <v>60</v>
      </c>
      <c r="B13" s="4" t="s">
        <v>5</v>
      </c>
      <c r="C13" s="4" t="s">
        <v>5</v>
      </c>
      <c r="D13" s="6">
        <v>42228000</v>
      </c>
      <c r="E13" s="6">
        <v>28005000</v>
      </c>
      <c r="F13" s="6">
        <v>42228000</v>
      </c>
      <c r="G13" s="6">
        <v>28005000</v>
      </c>
      <c r="H13" s="6">
        <v>27710000</v>
      </c>
      <c r="I13" s="6">
        <v>27444000</v>
      </c>
      <c r="J13" s="4" t="s">
        <v>5</v>
      </c>
    </row>
    <row r="14" spans="1:10" x14ac:dyDescent="0.25">
      <c r="A14" s="2" t="s">
        <v>449</v>
      </c>
      <c r="B14" s="4" t="s">
        <v>5</v>
      </c>
      <c r="C14" s="4" t="s">
        <v>5</v>
      </c>
      <c r="D14" s="6">
        <v>332197000</v>
      </c>
      <c r="E14" s="4" t="s">
        <v>5</v>
      </c>
      <c r="F14" s="6">
        <v>332197000</v>
      </c>
      <c r="G14" s="4" t="s">
        <v>5</v>
      </c>
      <c r="H14" s="6">
        <v>244275000</v>
      </c>
      <c r="I14" s="4" t="s">
        <v>5</v>
      </c>
      <c r="J14" s="4" t="s">
        <v>5</v>
      </c>
    </row>
    <row r="15" spans="1:10" x14ac:dyDescent="0.25">
      <c r="A15" s="2" t="s">
        <v>49</v>
      </c>
      <c r="B15" s="4" t="s">
        <v>5</v>
      </c>
      <c r="C15" s="4" t="s">
        <v>5</v>
      </c>
      <c r="D15" s="6">
        <v>340835000</v>
      </c>
      <c r="E15" s="4" t="s">
        <v>5</v>
      </c>
      <c r="F15" s="6">
        <v>340835000</v>
      </c>
      <c r="G15" s="4" t="s">
        <v>5</v>
      </c>
      <c r="H15" s="6">
        <v>233043000</v>
      </c>
      <c r="I15" s="4" t="s">
        <v>5</v>
      </c>
      <c r="J15" s="4" t="s">
        <v>5</v>
      </c>
    </row>
    <row r="16" spans="1:10" x14ac:dyDescent="0.25">
      <c r="A16" s="2" t="s">
        <v>850</v>
      </c>
      <c r="B16" s="4" t="s">
        <v>5</v>
      </c>
      <c r="C16" s="4" t="s">
        <v>5</v>
      </c>
      <c r="D16" s="4" t="s">
        <v>5</v>
      </c>
      <c r="E16" s="4" t="s">
        <v>5</v>
      </c>
      <c r="F16" s="4">
        <v>10</v>
      </c>
      <c r="G16" s="4" t="s">
        <v>5</v>
      </c>
      <c r="H16" s="4" t="s">
        <v>5</v>
      </c>
      <c r="I16" s="4" t="s">
        <v>5</v>
      </c>
      <c r="J16" s="4" t="s">
        <v>5</v>
      </c>
    </row>
    <row r="17" spans="1:10" ht="45" x14ac:dyDescent="0.25">
      <c r="A17" s="2" t="s">
        <v>851</v>
      </c>
      <c r="B17" s="4" t="s">
        <v>5</v>
      </c>
      <c r="C17" s="4" t="s">
        <v>5</v>
      </c>
      <c r="D17" s="4" t="s">
        <v>5</v>
      </c>
      <c r="E17" s="4" t="s">
        <v>5</v>
      </c>
      <c r="F17" s="4" t="s">
        <v>852</v>
      </c>
      <c r="G17" s="4" t="s">
        <v>5</v>
      </c>
      <c r="H17" s="4" t="s">
        <v>5</v>
      </c>
      <c r="I17" s="4" t="s">
        <v>5</v>
      </c>
      <c r="J17" s="4" t="s">
        <v>5</v>
      </c>
    </row>
    <row r="18" spans="1:10" ht="30" x14ac:dyDescent="0.25">
      <c r="A18" s="2" t="s">
        <v>853</v>
      </c>
      <c r="B18" s="4" t="s">
        <v>5</v>
      </c>
      <c r="C18" s="4" t="s">
        <v>5</v>
      </c>
      <c r="D18" s="4" t="s">
        <v>5</v>
      </c>
      <c r="E18" s="4" t="s">
        <v>5</v>
      </c>
      <c r="F18" s="4" t="s">
        <v>854</v>
      </c>
      <c r="G18" s="4" t="s">
        <v>5</v>
      </c>
      <c r="H18" s="4" t="s">
        <v>5</v>
      </c>
      <c r="I18" s="4" t="s">
        <v>5</v>
      </c>
      <c r="J18" s="4" t="s">
        <v>5</v>
      </c>
    </row>
    <row r="19" spans="1:10" ht="30" x14ac:dyDescent="0.25">
      <c r="A19" s="2" t="s">
        <v>855</v>
      </c>
      <c r="B19" s="4" t="s">
        <v>5</v>
      </c>
      <c r="C19" s="4" t="s">
        <v>5</v>
      </c>
      <c r="D19" s="4" t="s">
        <v>5</v>
      </c>
      <c r="E19" s="4" t="s">
        <v>5</v>
      </c>
      <c r="F19" s="4" t="s">
        <v>856</v>
      </c>
      <c r="G19" s="4" t="s">
        <v>5</v>
      </c>
      <c r="H19" s="4" t="s">
        <v>5</v>
      </c>
      <c r="I19" s="4" t="s">
        <v>5</v>
      </c>
      <c r="J19" s="4" t="s">
        <v>5</v>
      </c>
    </row>
    <row r="20" spans="1:10" x14ac:dyDescent="0.25">
      <c r="A20" s="2" t="s">
        <v>857</v>
      </c>
      <c r="B20" s="4" t="s">
        <v>5</v>
      </c>
      <c r="C20" s="4" t="s">
        <v>5</v>
      </c>
      <c r="D20" s="6">
        <v>-230000</v>
      </c>
      <c r="E20" s="6">
        <v>-80000</v>
      </c>
      <c r="F20" s="6">
        <v>-570000</v>
      </c>
      <c r="G20" s="6">
        <v>-410000</v>
      </c>
      <c r="H20" s="4" t="s">
        <v>5</v>
      </c>
      <c r="I20" s="4" t="s">
        <v>5</v>
      </c>
      <c r="J20" s="4" t="s">
        <v>5</v>
      </c>
    </row>
    <row r="21" spans="1:10" x14ac:dyDescent="0.25">
      <c r="A21" s="2" t="s">
        <v>858</v>
      </c>
      <c r="B21" s="4" t="s">
        <v>5</v>
      </c>
      <c r="C21" s="4" t="s">
        <v>5</v>
      </c>
      <c r="D21" s="4" t="s">
        <v>5</v>
      </c>
      <c r="E21" s="4" t="s">
        <v>5</v>
      </c>
      <c r="F21" s="4" t="s">
        <v>5</v>
      </c>
      <c r="G21" s="4" t="s">
        <v>5</v>
      </c>
      <c r="H21" s="4" t="s">
        <v>5</v>
      </c>
      <c r="I21" s="4" t="s">
        <v>5</v>
      </c>
      <c r="J21" s="4" t="s">
        <v>5</v>
      </c>
    </row>
    <row r="22" spans="1:10" ht="30" x14ac:dyDescent="0.25">
      <c r="A22" s="3" t="s">
        <v>841</v>
      </c>
      <c r="B22" s="4" t="s">
        <v>5</v>
      </c>
      <c r="C22" s="4" t="s">
        <v>5</v>
      </c>
      <c r="D22" s="4" t="s">
        <v>5</v>
      </c>
      <c r="E22" s="4" t="s">
        <v>5</v>
      </c>
      <c r="F22" s="4" t="s">
        <v>5</v>
      </c>
      <c r="G22" s="4" t="s">
        <v>5</v>
      </c>
      <c r="H22" s="4" t="s">
        <v>5</v>
      </c>
      <c r="I22" s="4" t="s">
        <v>5</v>
      </c>
      <c r="J22" s="4" t="s">
        <v>5</v>
      </c>
    </row>
    <row r="23" spans="1:10" x14ac:dyDescent="0.25">
      <c r="A23" s="2" t="s">
        <v>857</v>
      </c>
      <c r="B23" s="4" t="s">
        <v>5</v>
      </c>
      <c r="C23" s="4" t="s">
        <v>5</v>
      </c>
      <c r="D23" s="6">
        <v>89000</v>
      </c>
      <c r="E23" s="4" t="s">
        <v>5</v>
      </c>
      <c r="F23" s="6">
        <v>89000</v>
      </c>
      <c r="G23" s="4" t="s">
        <v>5</v>
      </c>
      <c r="H23" s="4" t="s">
        <v>5</v>
      </c>
      <c r="I23" s="4" t="s">
        <v>5</v>
      </c>
      <c r="J23" s="4" t="s">
        <v>5</v>
      </c>
    </row>
    <row r="24" spans="1:10" ht="30" x14ac:dyDescent="0.25">
      <c r="A24" s="2" t="s">
        <v>859</v>
      </c>
      <c r="B24" s="4" t="s">
        <v>5</v>
      </c>
      <c r="C24" s="4" t="s">
        <v>5</v>
      </c>
      <c r="D24" s="4" t="s">
        <v>5</v>
      </c>
      <c r="E24" s="4" t="s">
        <v>5</v>
      </c>
      <c r="F24" s="4" t="s">
        <v>5</v>
      </c>
      <c r="G24" s="4" t="s">
        <v>5</v>
      </c>
      <c r="H24" s="4" t="s">
        <v>5</v>
      </c>
      <c r="I24" s="4" t="s">
        <v>5</v>
      </c>
      <c r="J24" s="4" t="s">
        <v>5</v>
      </c>
    </row>
    <row r="25" spans="1:10" ht="30" x14ac:dyDescent="0.25">
      <c r="A25" s="3" t="s">
        <v>841</v>
      </c>
      <c r="B25" s="4" t="s">
        <v>5</v>
      </c>
      <c r="C25" s="4" t="s">
        <v>5</v>
      </c>
      <c r="D25" s="4" t="s">
        <v>5</v>
      </c>
      <c r="E25" s="4" t="s">
        <v>5</v>
      </c>
      <c r="F25" s="4" t="s">
        <v>5</v>
      </c>
      <c r="G25" s="4" t="s">
        <v>5</v>
      </c>
      <c r="H25" s="4" t="s">
        <v>5</v>
      </c>
      <c r="I25" s="4" t="s">
        <v>5</v>
      </c>
      <c r="J25" s="4" t="s">
        <v>5</v>
      </c>
    </row>
    <row r="26" spans="1:10" x14ac:dyDescent="0.25">
      <c r="A26" s="2" t="s">
        <v>857</v>
      </c>
      <c r="B26" s="4" t="s">
        <v>5</v>
      </c>
      <c r="C26" s="4" t="s">
        <v>5</v>
      </c>
      <c r="D26" s="6">
        <v>118000</v>
      </c>
      <c r="E26" s="4" t="s">
        <v>5</v>
      </c>
      <c r="F26" s="6">
        <v>118000</v>
      </c>
      <c r="G26" s="4" t="s">
        <v>5</v>
      </c>
      <c r="H26" s="4" t="s">
        <v>5</v>
      </c>
      <c r="I26" s="4" t="s">
        <v>5</v>
      </c>
      <c r="J26" s="4" t="s">
        <v>5</v>
      </c>
    </row>
    <row r="27" spans="1:10" x14ac:dyDescent="0.25">
      <c r="A27" s="2" t="s">
        <v>136</v>
      </c>
      <c r="B27" s="4" t="s">
        <v>5</v>
      </c>
      <c r="C27" s="4" t="s">
        <v>5</v>
      </c>
      <c r="D27" s="4" t="s">
        <v>5</v>
      </c>
      <c r="E27" s="4" t="s">
        <v>5</v>
      </c>
      <c r="F27" s="4" t="s">
        <v>5</v>
      </c>
      <c r="G27" s="4" t="s">
        <v>5</v>
      </c>
      <c r="H27" s="4" t="s">
        <v>5</v>
      </c>
      <c r="I27" s="4" t="s">
        <v>5</v>
      </c>
      <c r="J27" s="4" t="s">
        <v>5</v>
      </c>
    </row>
    <row r="28" spans="1:10" ht="30" x14ac:dyDescent="0.25">
      <c r="A28" s="3" t="s">
        <v>841</v>
      </c>
      <c r="B28" s="4" t="s">
        <v>5</v>
      </c>
      <c r="C28" s="4" t="s">
        <v>5</v>
      </c>
      <c r="D28" s="4" t="s">
        <v>5</v>
      </c>
      <c r="E28" s="4" t="s">
        <v>5</v>
      </c>
      <c r="F28" s="4" t="s">
        <v>5</v>
      </c>
      <c r="G28" s="4" t="s">
        <v>5</v>
      </c>
      <c r="H28" s="4" t="s">
        <v>5</v>
      </c>
      <c r="I28" s="4" t="s">
        <v>5</v>
      </c>
      <c r="J28" s="4" t="s">
        <v>5</v>
      </c>
    </row>
    <row r="29" spans="1:10" x14ac:dyDescent="0.25">
      <c r="A29" s="2" t="s">
        <v>279</v>
      </c>
      <c r="B29" s="6">
        <v>175900000</v>
      </c>
      <c r="C29" s="4" t="s">
        <v>5</v>
      </c>
      <c r="D29" s="4" t="s">
        <v>5</v>
      </c>
      <c r="E29" s="4" t="s">
        <v>5</v>
      </c>
      <c r="F29" s="4" t="s">
        <v>5</v>
      </c>
      <c r="G29" s="4" t="s">
        <v>5</v>
      </c>
      <c r="H29" s="4" t="s">
        <v>5</v>
      </c>
      <c r="I29" s="4" t="s">
        <v>5</v>
      </c>
      <c r="J29" s="4" t="s">
        <v>5</v>
      </c>
    </row>
    <row r="30" spans="1:10" x14ac:dyDescent="0.25">
      <c r="A30" s="2" t="s">
        <v>277</v>
      </c>
      <c r="B30" s="6">
        <v>77359000</v>
      </c>
      <c r="C30" s="4" t="s">
        <v>5</v>
      </c>
      <c r="D30" s="4" t="s">
        <v>5</v>
      </c>
      <c r="E30" s="4" t="s">
        <v>5</v>
      </c>
      <c r="F30" s="4" t="s">
        <v>5</v>
      </c>
      <c r="G30" s="4" t="s">
        <v>5</v>
      </c>
      <c r="H30" s="4" t="s">
        <v>5</v>
      </c>
      <c r="I30" s="4" t="s">
        <v>5</v>
      </c>
      <c r="J30" s="4" t="s">
        <v>5</v>
      </c>
    </row>
    <row r="31" spans="1:10" x14ac:dyDescent="0.25">
      <c r="A31" s="2" t="s">
        <v>860</v>
      </c>
      <c r="B31" s="6">
        <v>150904000</v>
      </c>
      <c r="C31" s="4" t="s">
        <v>5</v>
      </c>
      <c r="D31" s="4" t="s">
        <v>5</v>
      </c>
      <c r="E31" s="4" t="s">
        <v>5</v>
      </c>
      <c r="F31" s="4" t="s">
        <v>5</v>
      </c>
      <c r="G31" s="4" t="s">
        <v>5</v>
      </c>
      <c r="H31" s="4" t="s">
        <v>5</v>
      </c>
      <c r="I31" s="4" t="s">
        <v>5</v>
      </c>
      <c r="J31" s="4" t="s">
        <v>5</v>
      </c>
    </row>
    <row r="32" spans="1:10" x14ac:dyDescent="0.25">
      <c r="A32" s="2" t="s">
        <v>861</v>
      </c>
      <c r="B32" s="4">
        <v>5</v>
      </c>
      <c r="C32" s="4" t="s">
        <v>5</v>
      </c>
      <c r="D32" s="4" t="s">
        <v>5</v>
      </c>
      <c r="E32" s="4" t="s">
        <v>5</v>
      </c>
      <c r="F32" s="4" t="s">
        <v>5</v>
      </c>
      <c r="G32" s="4" t="s">
        <v>5</v>
      </c>
      <c r="H32" s="4" t="s">
        <v>5</v>
      </c>
      <c r="I32" s="4" t="s">
        <v>5</v>
      </c>
      <c r="J32" s="4" t="s">
        <v>5</v>
      </c>
    </row>
    <row r="33" spans="1:10" x14ac:dyDescent="0.25">
      <c r="A33" s="2" t="s">
        <v>847</v>
      </c>
      <c r="B33" s="4">
        <v>0.98129999999999995</v>
      </c>
      <c r="C33" s="4" t="s">
        <v>5</v>
      </c>
      <c r="D33" s="4" t="s">
        <v>5</v>
      </c>
      <c r="E33" s="4" t="s">
        <v>5</v>
      </c>
      <c r="F33" s="4" t="s">
        <v>5</v>
      </c>
      <c r="G33" s="4" t="s">
        <v>5</v>
      </c>
      <c r="H33" s="4" t="s">
        <v>5</v>
      </c>
      <c r="I33" s="4" t="s">
        <v>5</v>
      </c>
      <c r="J33" s="4" t="s">
        <v>5</v>
      </c>
    </row>
    <row r="34" spans="1:10" ht="30" x14ac:dyDescent="0.25">
      <c r="A34" s="2" t="s">
        <v>862</v>
      </c>
      <c r="B34" s="6">
        <v>1915942</v>
      </c>
      <c r="C34" s="4" t="s">
        <v>5</v>
      </c>
      <c r="D34" s="4" t="s">
        <v>5</v>
      </c>
      <c r="E34" s="4" t="s">
        <v>5</v>
      </c>
      <c r="F34" s="4" t="s">
        <v>5</v>
      </c>
      <c r="G34" s="4" t="s">
        <v>5</v>
      </c>
      <c r="H34" s="4" t="s">
        <v>5</v>
      </c>
      <c r="I34" s="4" t="s">
        <v>5</v>
      </c>
      <c r="J34" s="4" t="s">
        <v>5</v>
      </c>
    </row>
    <row r="35" spans="1:10" x14ac:dyDescent="0.25">
      <c r="A35" s="2" t="s">
        <v>850</v>
      </c>
      <c r="B35" s="4">
        <v>10</v>
      </c>
      <c r="C35" s="4" t="s">
        <v>5</v>
      </c>
      <c r="D35" s="4" t="s">
        <v>5</v>
      </c>
      <c r="E35" s="4" t="s">
        <v>5</v>
      </c>
      <c r="F35" s="4" t="s">
        <v>5</v>
      </c>
      <c r="G35" s="4" t="s">
        <v>5</v>
      </c>
      <c r="H35" s="4" t="s">
        <v>5</v>
      </c>
      <c r="I35" s="4" t="s">
        <v>5</v>
      </c>
      <c r="J35" s="4" t="s">
        <v>5</v>
      </c>
    </row>
    <row r="36" spans="1:10" x14ac:dyDescent="0.25">
      <c r="A36" s="2" t="s">
        <v>863</v>
      </c>
      <c r="B36" s="4" t="s">
        <v>5</v>
      </c>
      <c r="C36" s="4" t="s">
        <v>5</v>
      </c>
      <c r="D36" s="4" t="s">
        <v>5</v>
      </c>
      <c r="E36" s="4" t="s">
        <v>5</v>
      </c>
      <c r="F36" s="4" t="s">
        <v>5</v>
      </c>
      <c r="G36" s="4" t="s">
        <v>5</v>
      </c>
      <c r="H36" s="4" t="s">
        <v>5</v>
      </c>
      <c r="I36" s="4" t="s">
        <v>5</v>
      </c>
      <c r="J36" s="4" t="s">
        <v>5</v>
      </c>
    </row>
    <row r="37" spans="1:10" ht="30" x14ac:dyDescent="0.25">
      <c r="A37" s="3" t="s">
        <v>841</v>
      </c>
      <c r="B37" s="4" t="s">
        <v>5</v>
      </c>
      <c r="C37" s="4" t="s">
        <v>5</v>
      </c>
      <c r="D37" s="4" t="s">
        <v>5</v>
      </c>
      <c r="E37" s="4" t="s">
        <v>5</v>
      </c>
      <c r="F37" s="4" t="s">
        <v>5</v>
      </c>
      <c r="G37" s="4" t="s">
        <v>5</v>
      </c>
      <c r="H37" s="4" t="s">
        <v>5</v>
      </c>
      <c r="I37" s="4" t="s">
        <v>5</v>
      </c>
      <c r="J37" s="4" t="s">
        <v>5</v>
      </c>
    </row>
    <row r="38" spans="1:10" x14ac:dyDescent="0.25">
      <c r="A38" s="2" t="s">
        <v>846</v>
      </c>
      <c r="B38" s="4" t="s">
        <v>5</v>
      </c>
      <c r="C38" s="4" t="s">
        <v>5</v>
      </c>
      <c r="D38" s="4" t="s">
        <v>5</v>
      </c>
      <c r="E38" s="4" t="s">
        <v>5</v>
      </c>
      <c r="F38" s="5">
        <v>39507</v>
      </c>
      <c r="G38" s="4" t="s">
        <v>5</v>
      </c>
      <c r="H38" s="4" t="s">
        <v>5</v>
      </c>
      <c r="I38" s="4" t="s">
        <v>5</v>
      </c>
      <c r="J38" s="4" t="s">
        <v>5</v>
      </c>
    </row>
    <row r="39" spans="1:10" x14ac:dyDescent="0.25">
      <c r="A39" s="2" t="s">
        <v>137</v>
      </c>
      <c r="B39" s="4" t="s">
        <v>5</v>
      </c>
      <c r="C39" s="4" t="s">
        <v>5</v>
      </c>
      <c r="D39" s="4" t="s">
        <v>5</v>
      </c>
      <c r="E39" s="4" t="s">
        <v>5</v>
      </c>
      <c r="F39" s="4" t="s">
        <v>5</v>
      </c>
      <c r="G39" s="4" t="s">
        <v>5</v>
      </c>
      <c r="H39" s="4" t="s">
        <v>5</v>
      </c>
      <c r="I39" s="4" t="s">
        <v>5</v>
      </c>
      <c r="J39" s="4" t="s">
        <v>5</v>
      </c>
    </row>
    <row r="40" spans="1:10" ht="30" x14ac:dyDescent="0.25">
      <c r="A40" s="3" t="s">
        <v>841</v>
      </c>
      <c r="B40" s="4" t="s">
        <v>5</v>
      </c>
      <c r="C40" s="4" t="s">
        <v>5</v>
      </c>
      <c r="D40" s="4" t="s">
        <v>5</v>
      </c>
      <c r="E40" s="4" t="s">
        <v>5</v>
      </c>
      <c r="F40" s="4" t="s">
        <v>5</v>
      </c>
      <c r="G40" s="4" t="s">
        <v>5</v>
      </c>
      <c r="H40" s="4" t="s">
        <v>5</v>
      </c>
      <c r="I40" s="4" t="s">
        <v>5</v>
      </c>
      <c r="J40" s="4" t="s">
        <v>5</v>
      </c>
    </row>
    <row r="41" spans="1:10" ht="30" x14ac:dyDescent="0.25">
      <c r="A41" s="2" t="s">
        <v>864</v>
      </c>
      <c r="B41" s="6">
        <v>1268576</v>
      </c>
      <c r="C41" s="4" t="s">
        <v>5</v>
      </c>
      <c r="D41" s="4" t="s">
        <v>5</v>
      </c>
      <c r="E41" s="4" t="s">
        <v>5</v>
      </c>
      <c r="F41" s="4" t="s">
        <v>5</v>
      </c>
      <c r="G41" s="4" t="s">
        <v>5</v>
      </c>
      <c r="H41" s="4" t="s">
        <v>5</v>
      </c>
      <c r="I41" s="4" t="s">
        <v>5</v>
      </c>
      <c r="J41" s="4" t="s">
        <v>5</v>
      </c>
    </row>
    <row r="42" spans="1:10" ht="30" x14ac:dyDescent="0.25">
      <c r="A42" s="2" t="s">
        <v>848</v>
      </c>
      <c r="B42" s="6">
        <v>6600000</v>
      </c>
      <c r="C42" s="4" t="s">
        <v>5</v>
      </c>
      <c r="D42" s="4" t="s">
        <v>5</v>
      </c>
      <c r="E42" s="4" t="s">
        <v>5</v>
      </c>
      <c r="F42" s="6">
        <v>6572000</v>
      </c>
      <c r="G42" s="4" t="s">
        <v>5</v>
      </c>
      <c r="H42" s="4" t="s">
        <v>5</v>
      </c>
      <c r="I42" s="4" t="s">
        <v>5</v>
      </c>
      <c r="J42" s="4" t="s">
        <v>5</v>
      </c>
    </row>
    <row r="43" spans="1:10" ht="30" x14ac:dyDescent="0.25">
      <c r="A43" s="2" t="s">
        <v>865</v>
      </c>
      <c r="B43" s="4" t="s">
        <v>5</v>
      </c>
      <c r="C43" s="4" t="s">
        <v>5</v>
      </c>
      <c r="D43" s="4" t="s">
        <v>5</v>
      </c>
      <c r="E43" s="4" t="s">
        <v>5</v>
      </c>
      <c r="F43" s="4" t="s">
        <v>5</v>
      </c>
      <c r="G43" s="4" t="s">
        <v>5</v>
      </c>
      <c r="H43" s="4" t="s">
        <v>5</v>
      </c>
      <c r="I43" s="4" t="s">
        <v>5</v>
      </c>
      <c r="J43" s="4" t="s">
        <v>5</v>
      </c>
    </row>
    <row r="44" spans="1:10" ht="30" x14ac:dyDescent="0.25">
      <c r="A44" s="3" t="s">
        <v>841</v>
      </c>
      <c r="B44" s="4" t="s">
        <v>5</v>
      </c>
      <c r="C44" s="4" t="s">
        <v>5</v>
      </c>
      <c r="D44" s="4" t="s">
        <v>5</v>
      </c>
      <c r="E44" s="4" t="s">
        <v>5</v>
      </c>
      <c r="F44" s="4" t="s">
        <v>5</v>
      </c>
      <c r="G44" s="4" t="s">
        <v>5</v>
      </c>
      <c r="H44" s="4" t="s">
        <v>5</v>
      </c>
      <c r="I44" s="4" t="s">
        <v>5</v>
      </c>
      <c r="J44" s="4" t="s">
        <v>5</v>
      </c>
    </row>
    <row r="45" spans="1:10" ht="30" x14ac:dyDescent="0.25">
      <c r="A45" s="2" t="s">
        <v>864</v>
      </c>
      <c r="B45" s="6">
        <v>1268576</v>
      </c>
      <c r="C45" s="4" t="s">
        <v>5</v>
      </c>
      <c r="D45" s="4" t="s">
        <v>5</v>
      </c>
      <c r="E45" s="4" t="s">
        <v>5</v>
      </c>
      <c r="F45" s="4" t="s">
        <v>5</v>
      </c>
      <c r="G45" s="4" t="s">
        <v>5</v>
      </c>
      <c r="H45" s="4" t="s">
        <v>5</v>
      </c>
      <c r="I45" s="4" t="s">
        <v>5</v>
      </c>
      <c r="J45" s="4" t="s">
        <v>5</v>
      </c>
    </row>
    <row r="46" spans="1:10" x14ac:dyDescent="0.25">
      <c r="A46" s="2" t="s">
        <v>866</v>
      </c>
      <c r="B46" s="4" t="s">
        <v>5</v>
      </c>
      <c r="C46" s="4" t="s">
        <v>5</v>
      </c>
      <c r="D46" s="4" t="s">
        <v>5</v>
      </c>
      <c r="E46" s="4" t="s">
        <v>5</v>
      </c>
      <c r="F46" s="4" t="s">
        <v>5</v>
      </c>
      <c r="G46" s="4" t="s">
        <v>5</v>
      </c>
      <c r="H46" s="4" t="s">
        <v>5</v>
      </c>
      <c r="I46" s="4" t="s">
        <v>5</v>
      </c>
      <c r="J46" s="4" t="s">
        <v>5</v>
      </c>
    </row>
    <row r="47" spans="1:10" ht="30" x14ac:dyDescent="0.25">
      <c r="A47" s="3" t="s">
        <v>841</v>
      </c>
      <c r="B47" s="4" t="s">
        <v>5</v>
      </c>
      <c r="C47" s="4" t="s">
        <v>5</v>
      </c>
      <c r="D47" s="4" t="s">
        <v>5</v>
      </c>
      <c r="E47" s="4" t="s">
        <v>5</v>
      </c>
      <c r="F47" s="4" t="s">
        <v>5</v>
      </c>
      <c r="G47" s="4" t="s">
        <v>5</v>
      </c>
      <c r="H47" s="4" t="s">
        <v>5</v>
      </c>
      <c r="I47" s="4" t="s">
        <v>5</v>
      </c>
      <c r="J47" s="4" t="s">
        <v>5</v>
      </c>
    </row>
    <row r="48" spans="1:10" x14ac:dyDescent="0.25">
      <c r="A48" s="2" t="s">
        <v>849</v>
      </c>
      <c r="B48" s="4" t="s">
        <v>5</v>
      </c>
      <c r="C48" s="4" t="s">
        <v>5</v>
      </c>
      <c r="D48" s="6">
        <v>427300000</v>
      </c>
      <c r="E48" s="4" t="s">
        <v>5</v>
      </c>
      <c r="F48" s="6">
        <v>427300000</v>
      </c>
      <c r="G48" s="4" t="s">
        <v>5</v>
      </c>
      <c r="H48" s="4" t="s">
        <v>5</v>
      </c>
      <c r="I48" s="4" t="s">
        <v>5</v>
      </c>
      <c r="J48" s="4" t="s">
        <v>5</v>
      </c>
    </row>
    <row r="49" spans="1:10" x14ac:dyDescent="0.25">
      <c r="A49" s="2" t="s">
        <v>60</v>
      </c>
      <c r="B49" s="4" t="s">
        <v>5</v>
      </c>
      <c r="C49" s="4" t="s">
        <v>5</v>
      </c>
      <c r="D49" s="6">
        <v>41500000</v>
      </c>
      <c r="E49" s="4" t="s">
        <v>5</v>
      </c>
      <c r="F49" s="6">
        <v>41500000</v>
      </c>
      <c r="G49" s="4" t="s">
        <v>5</v>
      </c>
      <c r="H49" s="4" t="s">
        <v>5</v>
      </c>
      <c r="I49" s="4" t="s">
        <v>5</v>
      </c>
      <c r="J49" s="4" t="s">
        <v>5</v>
      </c>
    </row>
    <row r="50" spans="1:10" x14ac:dyDescent="0.25">
      <c r="A50" s="2" t="s">
        <v>867</v>
      </c>
      <c r="B50" s="4" t="s">
        <v>5</v>
      </c>
      <c r="C50" s="4" t="s">
        <v>5</v>
      </c>
      <c r="D50" s="4" t="s">
        <v>5</v>
      </c>
      <c r="E50" s="4" t="s">
        <v>5</v>
      </c>
      <c r="F50" s="5">
        <v>38497</v>
      </c>
      <c r="G50" s="4" t="s">
        <v>5</v>
      </c>
      <c r="H50" s="4" t="s">
        <v>5</v>
      </c>
      <c r="I50" s="4" t="s">
        <v>5</v>
      </c>
      <c r="J50" s="4" t="s">
        <v>5</v>
      </c>
    </row>
    <row r="51" spans="1:10" x14ac:dyDescent="0.25">
      <c r="A51" s="2" t="s">
        <v>449</v>
      </c>
      <c r="B51" s="4" t="s">
        <v>5</v>
      </c>
      <c r="C51" s="4" t="s">
        <v>5</v>
      </c>
      <c r="D51" s="6">
        <v>332200000</v>
      </c>
      <c r="E51" s="4" t="s">
        <v>5</v>
      </c>
      <c r="F51" s="6">
        <v>332200000</v>
      </c>
      <c r="G51" s="4" t="s">
        <v>5</v>
      </c>
      <c r="H51" s="4" t="s">
        <v>5</v>
      </c>
      <c r="I51" s="4" t="s">
        <v>5</v>
      </c>
      <c r="J51" s="4" t="s">
        <v>5</v>
      </c>
    </row>
    <row r="52" spans="1:10" x14ac:dyDescent="0.25">
      <c r="A52" s="2" t="s">
        <v>49</v>
      </c>
      <c r="B52" s="4" t="s">
        <v>5</v>
      </c>
      <c r="C52" s="4" t="s">
        <v>5</v>
      </c>
      <c r="D52" s="8">
        <v>341900000</v>
      </c>
      <c r="E52" s="4" t="s">
        <v>5</v>
      </c>
      <c r="F52" s="8">
        <v>341900000</v>
      </c>
      <c r="G52" s="4" t="s">
        <v>5</v>
      </c>
      <c r="H52" s="4" t="s">
        <v>5</v>
      </c>
      <c r="I52" s="4" t="s">
        <v>5</v>
      </c>
      <c r="J52" s="4" t="s">
        <v>5</v>
      </c>
    </row>
  </sheetData>
  <mergeCells count="11">
    <mergeCell ref="H2:H3"/>
    <mergeCell ref="I2:I3"/>
    <mergeCell ref="A1:A3"/>
    <mergeCell ref="B1:C1"/>
    <mergeCell ref="D1:E1"/>
    <mergeCell ref="F1:G1"/>
    <mergeCell ref="B2:B3"/>
    <mergeCell ref="C2:C3"/>
    <mergeCell ref="D2:D3"/>
    <mergeCell ref="E2:E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31.85546875" bestFit="1" customWidth="1"/>
    <col min="7" max="8" width="29.7109375" bestFit="1" customWidth="1"/>
  </cols>
  <sheetData>
    <row r="1" spans="1:8" x14ac:dyDescent="0.25">
      <c r="A1" s="7" t="s">
        <v>868</v>
      </c>
      <c r="B1" s="1" t="s">
        <v>835</v>
      </c>
      <c r="C1" s="1" t="s">
        <v>1</v>
      </c>
      <c r="D1" s="1"/>
      <c r="E1" s="1" t="s">
        <v>83</v>
      </c>
      <c r="F1" s="1" t="s">
        <v>1</v>
      </c>
      <c r="G1" s="1" t="s">
        <v>835</v>
      </c>
      <c r="H1" s="1"/>
    </row>
    <row r="2" spans="1:8" x14ac:dyDescent="0.25">
      <c r="A2" s="7"/>
      <c r="B2" s="7" t="s">
        <v>836</v>
      </c>
      <c r="C2" s="1" t="s">
        <v>2</v>
      </c>
      <c r="D2" s="7" t="s">
        <v>28</v>
      </c>
      <c r="E2" s="1" t="s">
        <v>2</v>
      </c>
      <c r="F2" s="1" t="s">
        <v>2</v>
      </c>
      <c r="G2" s="1" t="s">
        <v>836</v>
      </c>
      <c r="H2" s="1" t="s">
        <v>2</v>
      </c>
    </row>
    <row r="3" spans="1:8" x14ac:dyDescent="0.25">
      <c r="A3" s="7"/>
      <c r="B3" s="7"/>
      <c r="C3" s="1" t="s">
        <v>838</v>
      </c>
      <c r="D3" s="7"/>
      <c r="E3" s="1" t="s">
        <v>869</v>
      </c>
      <c r="F3" s="1" t="s">
        <v>869</v>
      </c>
      <c r="G3" s="1" t="s">
        <v>136</v>
      </c>
      <c r="H3" s="1" t="s">
        <v>136</v>
      </c>
    </row>
    <row r="4" spans="1:8" x14ac:dyDescent="0.25">
      <c r="A4" s="7"/>
      <c r="B4" s="7"/>
      <c r="C4" s="1"/>
      <c r="D4" s="7"/>
      <c r="E4" s="1"/>
      <c r="F4" s="1"/>
      <c r="G4" s="1" t="s">
        <v>838</v>
      </c>
      <c r="H4" s="1"/>
    </row>
    <row r="5" spans="1:8" x14ac:dyDescent="0.25">
      <c r="A5" s="3" t="s">
        <v>870</v>
      </c>
      <c r="B5" s="4" t="s">
        <v>5</v>
      </c>
      <c r="C5" s="4" t="s">
        <v>5</v>
      </c>
      <c r="D5" s="4" t="s">
        <v>5</v>
      </c>
      <c r="E5" s="4" t="s">
        <v>5</v>
      </c>
      <c r="F5" s="4" t="s">
        <v>5</v>
      </c>
      <c r="G5" s="4" t="s">
        <v>5</v>
      </c>
      <c r="H5" s="4" t="s">
        <v>5</v>
      </c>
    </row>
    <row r="6" spans="1:8" x14ac:dyDescent="0.25">
      <c r="A6" s="2" t="s">
        <v>871</v>
      </c>
      <c r="B6" s="5">
        <v>41052</v>
      </c>
      <c r="C6" s="4" t="s">
        <v>5</v>
      </c>
      <c r="D6" s="4" t="s">
        <v>5</v>
      </c>
      <c r="E6" s="4" t="s">
        <v>5</v>
      </c>
      <c r="F6" s="4" t="s">
        <v>5</v>
      </c>
      <c r="G6" s="4" t="s">
        <v>5</v>
      </c>
      <c r="H6" s="4" t="s">
        <v>5</v>
      </c>
    </row>
    <row r="7" spans="1:8" x14ac:dyDescent="0.25">
      <c r="A7" s="2" t="s">
        <v>872</v>
      </c>
      <c r="B7" s="5">
        <v>41333</v>
      </c>
      <c r="C7" s="4" t="s">
        <v>5</v>
      </c>
      <c r="D7" s="4" t="s">
        <v>5</v>
      </c>
      <c r="E7" s="4" t="s">
        <v>5</v>
      </c>
      <c r="F7" s="4" t="s">
        <v>5</v>
      </c>
      <c r="G7" s="4" t="s">
        <v>5</v>
      </c>
      <c r="H7" s="4" t="s">
        <v>5</v>
      </c>
    </row>
    <row r="8" spans="1:8" x14ac:dyDescent="0.25">
      <c r="A8" s="2" t="s">
        <v>847</v>
      </c>
      <c r="B8" s="4">
        <v>0.98129999999999995</v>
      </c>
      <c r="C8" s="4" t="s">
        <v>5</v>
      </c>
      <c r="D8" s="4" t="s">
        <v>5</v>
      </c>
      <c r="E8" s="4" t="s">
        <v>5</v>
      </c>
      <c r="F8" s="4" t="s">
        <v>5</v>
      </c>
      <c r="G8" s="4">
        <v>0.98129999999999995</v>
      </c>
      <c r="H8" s="4" t="s">
        <v>5</v>
      </c>
    </row>
    <row r="9" spans="1:8" ht="30" x14ac:dyDescent="0.25">
      <c r="A9" s="2" t="s">
        <v>862</v>
      </c>
      <c r="B9" s="4" t="s">
        <v>5</v>
      </c>
      <c r="C9" s="4" t="s">
        <v>5</v>
      </c>
      <c r="D9" s="4" t="s">
        <v>5</v>
      </c>
      <c r="E9" s="4" t="s">
        <v>5</v>
      </c>
      <c r="F9" s="4" t="s">
        <v>5</v>
      </c>
      <c r="G9" s="6">
        <v>1915942</v>
      </c>
      <c r="H9" s="4" t="s">
        <v>5</v>
      </c>
    </row>
    <row r="10" spans="1:8" x14ac:dyDescent="0.25">
      <c r="A10" s="2" t="s">
        <v>850</v>
      </c>
      <c r="B10" s="4" t="s">
        <v>5</v>
      </c>
      <c r="C10" s="4">
        <v>10</v>
      </c>
      <c r="D10" s="4" t="s">
        <v>5</v>
      </c>
      <c r="E10" s="4" t="s">
        <v>5</v>
      </c>
      <c r="F10" s="4" t="s">
        <v>5</v>
      </c>
      <c r="G10" s="4">
        <v>10</v>
      </c>
      <c r="H10" s="4" t="s">
        <v>5</v>
      </c>
    </row>
    <row r="11" spans="1:8" x14ac:dyDescent="0.25">
      <c r="A11" s="2" t="s">
        <v>279</v>
      </c>
      <c r="B11" s="4" t="s">
        <v>5</v>
      </c>
      <c r="C11" s="4" t="s">
        <v>5</v>
      </c>
      <c r="D11" s="4" t="s">
        <v>5</v>
      </c>
      <c r="E11" s="4" t="s">
        <v>5</v>
      </c>
      <c r="F11" s="4" t="s">
        <v>5</v>
      </c>
      <c r="G11" s="8">
        <v>175900000</v>
      </c>
      <c r="H11" s="4" t="s">
        <v>5</v>
      </c>
    </row>
    <row r="12" spans="1:8" x14ac:dyDescent="0.25">
      <c r="A12" s="2" t="s">
        <v>277</v>
      </c>
      <c r="B12" s="4" t="s">
        <v>5</v>
      </c>
      <c r="C12" s="4" t="s">
        <v>5</v>
      </c>
      <c r="D12" s="4" t="s">
        <v>5</v>
      </c>
      <c r="E12" s="4" t="s">
        <v>5</v>
      </c>
      <c r="F12" s="4" t="s">
        <v>5</v>
      </c>
      <c r="G12" s="6">
        <v>77359000</v>
      </c>
      <c r="H12" s="4" t="s">
        <v>5</v>
      </c>
    </row>
    <row r="13" spans="1:8" x14ac:dyDescent="0.25">
      <c r="A13" s="2" t="s">
        <v>276</v>
      </c>
      <c r="B13" s="4" t="s">
        <v>5</v>
      </c>
      <c r="C13" s="4" t="s">
        <v>5</v>
      </c>
      <c r="D13" s="4" t="s">
        <v>5</v>
      </c>
      <c r="E13" s="4" t="s">
        <v>5</v>
      </c>
      <c r="F13" s="4" t="s">
        <v>5</v>
      </c>
      <c r="G13" s="6">
        <v>33253000</v>
      </c>
      <c r="H13" s="4" t="s">
        <v>5</v>
      </c>
    </row>
    <row r="14" spans="1:8" x14ac:dyDescent="0.25">
      <c r="A14" s="2" t="s">
        <v>30</v>
      </c>
      <c r="B14" s="4" t="s">
        <v>5</v>
      </c>
      <c r="C14" s="4" t="s">
        <v>5</v>
      </c>
      <c r="D14" s="4" t="s">
        <v>5</v>
      </c>
      <c r="E14" s="4" t="s">
        <v>5</v>
      </c>
      <c r="F14" s="4" t="s">
        <v>5</v>
      </c>
      <c r="G14" s="6">
        <v>24419000</v>
      </c>
      <c r="H14" s="4" t="s">
        <v>5</v>
      </c>
    </row>
    <row r="15" spans="1:8" x14ac:dyDescent="0.25">
      <c r="A15" s="2" t="s">
        <v>44</v>
      </c>
      <c r="B15" s="4" t="s">
        <v>5</v>
      </c>
      <c r="C15" s="4" t="s">
        <v>5</v>
      </c>
      <c r="D15" s="4" t="s">
        <v>5</v>
      </c>
      <c r="E15" s="4" t="s">
        <v>5</v>
      </c>
      <c r="F15" s="4" t="s">
        <v>5</v>
      </c>
      <c r="G15" s="6">
        <v>38738000</v>
      </c>
      <c r="H15" s="4" t="s">
        <v>5</v>
      </c>
    </row>
    <row r="16" spans="1:8" x14ac:dyDescent="0.25">
      <c r="A16" s="2" t="s">
        <v>873</v>
      </c>
      <c r="B16" s="4" t="s">
        <v>5</v>
      </c>
      <c r="C16" s="4" t="s">
        <v>5</v>
      </c>
      <c r="D16" s="4" t="s">
        <v>5</v>
      </c>
      <c r="E16" s="4" t="s">
        <v>5</v>
      </c>
      <c r="F16" s="4" t="s">
        <v>5</v>
      </c>
      <c r="G16" s="6">
        <v>33600000</v>
      </c>
      <c r="H16" s="4" t="s">
        <v>5</v>
      </c>
    </row>
    <row r="17" spans="1:8" x14ac:dyDescent="0.25">
      <c r="A17" s="2" t="s">
        <v>278</v>
      </c>
      <c r="B17" s="4" t="s">
        <v>5</v>
      </c>
      <c r="C17" s="4" t="s">
        <v>5</v>
      </c>
      <c r="D17" s="4" t="s">
        <v>5</v>
      </c>
      <c r="E17" s="4" t="s">
        <v>5</v>
      </c>
      <c r="F17" s="4" t="s">
        <v>5</v>
      </c>
      <c r="G17" s="6">
        <v>582000</v>
      </c>
      <c r="H17" s="4" t="s">
        <v>5</v>
      </c>
    </row>
    <row r="18" spans="1:8" x14ac:dyDescent="0.25">
      <c r="A18" s="2" t="s">
        <v>283</v>
      </c>
      <c r="B18" s="4" t="s">
        <v>5</v>
      </c>
      <c r="C18" s="6">
        <v>2725000</v>
      </c>
      <c r="D18" s="6">
        <v>1194000</v>
      </c>
      <c r="E18" s="4" t="s">
        <v>5</v>
      </c>
      <c r="F18" s="4" t="s">
        <v>5</v>
      </c>
      <c r="G18" s="6">
        <v>1531000</v>
      </c>
      <c r="H18" s="4" t="s">
        <v>5</v>
      </c>
    </row>
    <row r="19" spans="1:8" x14ac:dyDescent="0.25">
      <c r="A19" s="2" t="s">
        <v>282</v>
      </c>
      <c r="B19" s="4" t="s">
        <v>5</v>
      </c>
      <c r="C19" s="4" t="s">
        <v>5</v>
      </c>
      <c r="D19" s="4" t="s">
        <v>5</v>
      </c>
      <c r="E19" s="4" t="s">
        <v>5</v>
      </c>
      <c r="F19" s="4" t="s">
        <v>5</v>
      </c>
      <c r="G19" s="6">
        <v>165837000</v>
      </c>
      <c r="H19" s="4" t="s">
        <v>5</v>
      </c>
    </row>
    <row r="20" spans="1:8" x14ac:dyDescent="0.25">
      <c r="A20" s="2" t="s">
        <v>92</v>
      </c>
      <c r="B20" s="4" t="s">
        <v>5</v>
      </c>
      <c r="C20" s="4" t="s">
        <v>5</v>
      </c>
      <c r="D20" s="4" t="s">
        <v>5</v>
      </c>
      <c r="E20" s="4" t="s">
        <v>5</v>
      </c>
      <c r="F20" s="4" t="s">
        <v>5</v>
      </c>
      <c r="G20" s="6">
        <v>150904000</v>
      </c>
      <c r="H20" s="4" t="s">
        <v>5</v>
      </c>
    </row>
    <row r="21" spans="1:8" x14ac:dyDescent="0.25">
      <c r="A21" s="2" t="s">
        <v>281</v>
      </c>
      <c r="B21" s="4" t="s">
        <v>5</v>
      </c>
      <c r="C21" s="4" t="s">
        <v>5</v>
      </c>
      <c r="D21" s="4" t="s">
        <v>5</v>
      </c>
      <c r="E21" s="4" t="s">
        <v>5</v>
      </c>
      <c r="F21" s="4" t="s">
        <v>5</v>
      </c>
      <c r="G21" s="6">
        <v>14358000</v>
      </c>
      <c r="H21" s="4" t="s">
        <v>5</v>
      </c>
    </row>
    <row r="22" spans="1:8" x14ac:dyDescent="0.25">
      <c r="A22" s="2" t="s">
        <v>874</v>
      </c>
      <c r="B22" s="4" t="s">
        <v>5</v>
      </c>
      <c r="C22" s="4" t="s">
        <v>5</v>
      </c>
      <c r="D22" s="4" t="s">
        <v>5</v>
      </c>
      <c r="E22" s="4" t="s">
        <v>5</v>
      </c>
      <c r="F22" s="4" t="s">
        <v>5</v>
      </c>
      <c r="G22" s="6">
        <v>10000000</v>
      </c>
      <c r="H22" s="4" t="s">
        <v>5</v>
      </c>
    </row>
    <row r="23" spans="1:8" ht="135" x14ac:dyDescent="0.25">
      <c r="A23" s="2" t="s">
        <v>875</v>
      </c>
      <c r="B23" s="4" t="s">
        <v>5</v>
      </c>
      <c r="C23" s="4" t="s">
        <v>876</v>
      </c>
      <c r="D23" s="4" t="s">
        <v>5</v>
      </c>
      <c r="E23" s="4" t="s">
        <v>5</v>
      </c>
      <c r="F23" s="4" t="s">
        <v>5</v>
      </c>
      <c r="G23" s="4" t="s">
        <v>5</v>
      </c>
      <c r="H23" s="4" t="s">
        <v>5</v>
      </c>
    </row>
    <row r="24" spans="1:8" x14ac:dyDescent="0.25">
      <c r="A24" s="2" t="s">
        <v>42</v>
      </c>
      <c r="B24" s="4" t="s">
        <v>5</v>
      </c>
      <c r="C24" s="4" t="s">
        <v>5</v>
      </c>
      <c r="D24" s="4" t="s">
        <v>5</v>
      </c>
      <c r="E24" s="4" t="s">
        <v>5</v>
      </c>
      <c r="F24" s="4" t="s">
        <v>5</v>
      </c>
      <c r="G24" s="6">
        <v>1000000</v>
      </c>
      <c r="H24" s="4" t="s">
        <v>5</v>
      </c>
    </row>
    <row r="25" spans="1:8" ht="30" x14ac:dyDescent="0.25">
      <c r="A25" s="2" t="s">
        <v>877</v>
      </c>
      <c r="B25" s="4" t="s">
        <v>5</v>
      </c>
      <c r="C25" s="4" t="s">
        <v>5</v>
      </c>
      <c r="D25" s="4" t="s">
        <v>5</v>
      </c>
      <c r="E25" s="4" t="s">
        <v>5</v>
      </c>
      <c r="F25" s="4" t="s">
        <v>5</v>
      </c>
      <c r="G25" s="4" t="s">
        <v>5</v>
      </c>
      <c r="H25" s="6">
        <v>525000</v>
      </c>
    </row>
    <row r="26" spans="1:8" x14ac:dyDescent="0.25">
      <c r="A26" s="2" t="s">
        <v>878</v>
      </c>
      <c r="B26" s="6">
        <v>74600000</v>
      </c>
      <c r="C26" s="4" t="s">
        <v>5</v>
      </c>
      <c r="D26" s="4" t="s">
        <v>5</v>
      </c>
      <c r="E26" s="4" t="s">
        <v>5</v>
      </c>
      <c r="F26" s="4" t="s">
        <v>5</v>
      </c>
      <c r="G26" s="4" t="s">
        <v>5</v>
      </c>
      <c r="H26" s="4" t="s">
        <v>5</v>
      </c>
    </row>
    <row r="27" spans="1:8" x14ac:dyDescent="0.25">
      <c r="A27" s="2" t="s">
        <v>879</v>
      </c>
      <c r="B27" s="6">
        <v>1600000</v>
      </c>
      <c r="C27" s="4" t="s">
        <v>5</v>
      </c>
      <c r="D27" s="4" t="s">
        <v>5</v>
      </c>
      <c r="E27" s="4" t="s">
        <v>5</v>
      </c>
      <c r="F27" s="4" t="s">
        <v>5</v>
      </c>
      <c r="G27" s="4" t="s">
        <v>5</v>
      </c>
      <c r="H27" s="4" t="s">
        <v>5</v>
      </c>
    </row>
    <row r="28" spans="1:8" x14ac:dyDescent="0.25">
      <c r="A28" s="2" t="s">
        <v>880</v>
      </c>
      <c r="B28" s="6">
        <v>1600000</v>
      </c>
      <c r="C28" s="4" t="s">
        <v>5</v>
      </c>
      <c r="D28" s="4" t="s">
        <v>5</v>
      </c>
      <c r="E28" s="4" t="s">
        <v>5</v>
      </c>
      <c r="F28" s="4" t="s">
        <v>5</v>
      </c>
      <c r="G28" s="4" t="s">
        <v>5</v>
      </c>
      <c r="H28" s="4" t="s">
        <v>5</v>
      </c>
    </row>
    <row r="29" spans="1:8" ht="165" x14ac:dyDescent="0.25">
      <c r="A29" s="2" t="s">
        <v>881</v>
      </c>
      <c r="B29" s="4" t="s">
        <v>5</v>
      </c>
      <c r="C29" s="4" t="s">
        <v>882</v>
      </c>
      <c r="D29" s="4" t="s">
        <v>5</v>
      </c>
      <c r="E29" s="4" t="s">
        <v>5</v>
      </c>
      <c r="F29" s="4" t="s">
        <v>5</v>
      </c>
      <c r="G29" s="4" t="s">
        <v>5</v>
      </c>
      <c r="H29" s="4" t="s">
        <v>5</v>
      </c>
    </row>
    <row r="30" spans="1:8" x14ac:dyDescent="0.25">
      <c r="A30" s="2" t="s">
        <v>883</v>
      </c>
      <c r="B30" s="6">
        <v>2800000</v>
      </c>
      <c r="C30" s="4" t="s">
        <v>5</v>
      </c>
      <c r="D30" s="4" t="s">
        <v>5</v>
      </c>
      <c r="E30" s="4" t="s">
        <v>5</v>
      </c>
      <c r="F30" s="4" t="s">
        <v>5</v>
      </c>
      <c r="G30" s="4" t="s">
        <v>5</v>
      </c>
      <c r="H30" s="4" t="s">
        <v>5</v>
      </c>
    </row>
    <row r="31" spans="1:8" ht="30" x14ac:dyDescent="0.25">
      <c r="A31" s="2" t="s">
        <v>884</v>
      </c>
      <c r="B31" s="6">
        <v>1600000</v>
      </c>
      <c r="C31" s="4" t="s">
        <v>5</v>
      </c>
      <c r="D31" s="4" t="s">
        <v>5</v>
      </c>
      <c r="E31" s="4" t="s">
        <v>5</v>
      </c>
      <c r="F31" s="4" t="s">
        <v>5</v>
      </c>
      <c r="G31" s="4" t="s">
        <v>5</v>
      </c>
      <c r="H31" s="4" t="s">
        <v>5</v>
      </c>
    </row>
    <row r="32" spans="1:8" x14ac:dyDescent="0.25">
      <c r="A32" s="2" t="s">
        <v>885</v>
      </c>
      <c r="B32" s="4" t="s">
        <v>5</v>
      </c>
      <c r="C32" s="6">
        <v>292000</v>
      </c>
      <c r="D32" s="4" t="s">
        <v>5</v>
      </c>
      <c r="E32" s="4" t="s">
        <v>5</v>
      </c>
      <c r="F32" s="4" t="s">
        <v>5</v>
      </c>
      <c r="G32" s="4" t="s">
        <v>5</v>
      </c>
      <c r="H32" s="4" t="s">
        <v>5</v>
      </c>
    </row>
    <row r="33" spans="1:8" ht="30" x14ac:dyDescent="0.25">
      <c r="A33" s="2" t="s">
        <v>886</v>
      </c>
      <c r="B33" s="4" t="s">
        <v>5</v>
      </c>
      <c r="C33" s="4" t="s">
        <v>887</v>
      </c>
      <c r="D33" s="4" t="s">
        <v>5</v>
      </c>
      <c r="E33" s="4" t="s">
        <v>5</v>
      </c>
      <c r="F33" s="4" t="s">
        <v>5</v>
      </c>
      <c r="G33" s="4" t="s">
        <v>5</v>
      </c>
      <c r="H33" s="4" t="s">
        <v>5</v>
      </c>
    </row>
    <row r="34" spans="1:8" x14ac:dyDescent="0.25">
      <c r="A34" s="2" t="s">
        <v>888</v>
      </c>
      <c r="B34" s="4" t="s">
        <v>5</v>
      </c>
      <c r="C34" s="6">
        <v>1800000</v>
      </c>
      <c r="D34" s="4" t="s">
        <v>5</v>
      </c>
      <c r="E34" s="4" t="s">
        <v>5</v>
      </c>
      <c r="F34" s="4" t="s">
        <v>5</v>
      </c>
      <c r="G34" s="4" t="s">
        <v>5</v>
      </c>
      <c r="H34" s="4" t="s">
        <v>5</v>
      </c>
    </row>
    <row r="35" spans="1:8" ht="30" x14ac:dyDescent="0.25">
      <c r="A35" s="2" t="s">
        <v>889</v>
      </c>
      <c r="B35" s="4" t="s">
        <v>5</v>
      </c>
      <c r="C35" s="6">
        <v>1500000</v>
      </c>
      <c r="D35" s="4" t="s">
        <v>5</v>
      </c>
      <c r="E35" s="4" t="s">
        <v>5</v>
      </c>
      <c r="F35" s="4" t="s">
        <v>5</v>
      </c>
      <c r="G35" s="4" t="s">
        <v>5</v>
      </c>
      <c r="H35" s="4" t="s">
        <v>5</v>
      </c>
    </row>
    <row r="36" spans="1:8" x14ac:dyDescent="0.25">
      <c r="A36" s="2" t="s">
        <v>890</v>
      </c>
      <c r="B36" s="4" t="s">
        <v>5</v>
      </c>
      <c r="C36" s="6">
        <v>500000</v>
      </c>
      <c r="D36" s="4" t="s">
        <v>5</v>
      </c>
      <c r="E36" s="4" t="s">
        <v>5</v>
      </c>
      <c r="F36" s="4" t="s">
        <v>5</v>
      </c>
      <c r="G36" s="4" t="s">
        <v>5</v>
      </c>
      <c r="H36" s="4" t="s">
        <v>5</v>
      </c>
    </row>
    <row r="37" spans="1:8" x14ac:dyDescent="0.25">
      <c r="A37" s="2" t="s">
        <v>891</v>
      </c>
      <c r="B37" s="4" t="s">
        <v>5</v>
      </c>
      <c r="C37" s="9">
        <v>0.34</v>
      </c>
      <c r="D37" s="4" t="s">
        <v>5</v>
      </c>
      <c r="E37" s="4" t="s">
        <v>5</v>
      </c>
      <c r="F37" s="4" t="s">
        <v>5</v>
      </c>
      <c r="G37" s="4" t="s">
        <v>5</v>
      </c>
      <c r="H37" s="4" t="s">
        <v>5</v>
      </c>
    </row>
    <row r="38" spans="1:8" ht="30" x14ac:dyDescent="0.25">
      <c r="A38" s="2" t="s">
        <v>892</v>
      </c>
      <c r="B38" s="4" t="s">
        <v>5</v>
      </c>
      <c r="C38" s="4" t="s">
        <v>893</v>
      </c>
      <c r="D38" s="4" t="s">
        <v>5</v>
      </c>
      <c r="E38" s="4" t="s">
        <v>5</v>
      </c>
      <c r="F38" s="4" t="s">
        <v>5</v>
      </c>
      <c r="G38" s="4" t="s">
        <v>5</v>
      </c>
      <c r="H38" s="4" t="s">
        <v>5</v>
      </c>
    </row>
    <row r="39" spans="1:8" x14ac:dyDescent="0.25">
      <c r="A39" s="2" t="s">
        <v>894</v>
      </c>
      <c r="B39" s="4" t="s">
        <v>5</v>
      </c>
      <c r="C39" s="4" t="s">
        <v>5</v>
      </c>
      <c r="D39" s="4" t="s">
        <v>5</v>
      </c>
      <c r="E39" s="8">
        <v>324000</v>
      </c>
      <c r="F39" s="8">
        <v>1780000</v>
      </c>
      <c r="G39" s="4" t="s">
        <v>5</v>
      </c>
      <c r="H39" s="4" t="s">
        <v>5</v>
      </c>
    </row>
  </sheetData>
  <mergeCells count="3">
    <mergeCell ref="A1:A4"/>
    <mergeCell ref="B2:B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895</v>
      </c>
      <c r="B1" s="1" t="s">
        <v>835</v>
      </c>
      <c r="C1" s="1"/>
      <c r="D1" s="1"/>
    </row>
    <row r="2" spans="1:4" ht="30" x14ac:dyDescent="0.25">
      <c r="A2" s="1" t="s">
        <v>67</v>
      </c>
      <c r="B2" s="1" t="s">
        <v>836</v>
      </c>
      <c r="C2" s="1" t="s">
        <v>2</v>
      </c>
      <c r="D2" s="1" t="s">
        <v>28</v>
      </c>
    </row>
    <row r="3" spans="1:4" ht="30" x14ac:dyDescent="0.25">
      <c r="A3" s="3" t="s">
        <v>266</v>
      </c>
      <c r="B3" s="4" t="s">
        <v>5</v>
      </c>
      <c r="C3" s="4" t="s">
        <v>5</v>
      </c>
      <c r="D3" s="4" t="s">
        <v>5</v>
      </c>
    </row>
    <row r="4" spans="1:4" x14ac:dyDescent="0.25">
      <c r="A4" s="2" t="s">
        <v>847</v>
      </c>
      <c r="B4" s="4">
        <v>0.98129999999999995</v>
      </c>
      <c r="C4" s="4" t="s">
        <v>5</v>
      </c>
      <c r="D4" s="4" t="s">
        <v>5</v>
      </c>
    </row>
    <row r="5" spans="1:4" x14ac:dyDescent="0.25">
      <c r="A5" s="3" t="s">
        <v>280</v>
      </c>
      <c r="B5" s="4" t="s">
        <v>5</v>
      </c>
      <c r="C5" s="4" t="s">
        <v>5</v>
      </c>
      <c r="D5" s="4" t="s">
        <v>5</v>
      </c>
    </row>
    <row r="6" spans="1:4" x14ac:dyDescent="0.25">
      <c r="A6" s="2" t="s">
        <v>283</v>
      </c>
      <c r="B6" s="4" t="s">
        <v>5</v>
      </c>
      <c r="C6" s="8">
        <v>2725</v>
      </c>
      <c r="D6" s="8">
        <v>1194</v>
      </c>
    </row>
    <row r="7" spans="1:4" x14ac:dyDescent="0.25">
      <c r="A7" s="2" t="s">
        <v>136</v>
      </c>
      <c r="B7" s="4" t="s">
        <v>5</v>
      </c>
      <c r="C7" s="4" t="s">
        <v>5</v>
      </c>
      <c r="D7" s="4" t="s">
        <v>5</v>
      </c>
    </row>
    <row r="8" spans="1:4" ht="30" x14ac:dyDescent="0.25">
      <c r="A8" s="3" t="s">
        <v>266</v>
      </c>
      <c r="B8" s="4" t="s">
        <v>5</v>
      </c>
      <c r="C8" s="4" t="s">
        <v>5</v>
      </c>
      <c r="D8" s="4" t="s">
        <v>5</v>
      </c>
    </row>
    <row r="9" spans="1:4" ht="30" x14ac:dyDescent="0.25">
      <c r="A9" s="2" t="s">
        <v>267</v>
      </c>
      <c r="B9" s="6">
        <v>1952644</v>
      </c>
      <c r="C9" s="4" t="s">
        <v>5</v>
      </c>
      <c r="D9" s="4" t="s">
        <v>5</v>
      </c>
    </row>
    <row r="10" spans="1:4" x14ac:dyDescent="0.25">
      <c r="A10" s="2" t="s">
        <v>847</v>
      </c>
      <c r="B10" s="4">
        <v>0.98129999999999995</v>
      </c>
      <c r="C10" s="4" t="s">
        <v>5</v>
      </c>
      <c r="D10" s="4" t="s">
        <v>5</v>
      </c>
    </row>
    <row r="11" spans="1:4" ht="30" x14ac:dyDescent="0.25">
      <c r="A11" s="2" t="s">
        <v>862</v>
      </c>
      <c r="B11" s="6">
        <v>1915942</v>
      </c>
      <c r="C11" s="4" t="s">
        <v>5</v>
      </c>
      <c r="D11" s="4" t="s">
        <v>5</v>
      </c>
    </row>
    <row r="12" spans="1:4" ht="30" x14ac:dyDescent="0.25">
      <c r="A12" s="2" t="s">
        <v>896</v>
      </c>
      <c r="B12" s="4">
        <v>5.22</v>
      </c>
      <c r="C12" s="4" t="s">
        <v>5</v>
      </c>
      <c r="D12" s="4" t="s">
        <v>5</v>
      </c>
    </row>
    <row r="13" spans="1:4" ht="45" x14ac:dyDescent="0.25">
      <c r="A13" s="2" t="s">
        <v>897</v>
      </c>
      <c r="B13" s="6">
        <v>10001</v>
      </c>
      <c r="C13" s="4" t="s">
        <v>5</v>
      </c>
      <c r="D13" s="4" t="s">
        <v>5</v>
      </c>
    </row>
    <row r="14" spans="1:4" ht="45" x14ac:dyDescent="0.25">
      <c r="A14" s="2" t="s">
        <v>898</v>
      </c>
      <c r="B14" s="4">
        <v>44</v>
      </c>
      <c r="C14" s="4" t="s">
        <v>5</v>
      </c>
      <c r="D14" s="4" t="s">
        <v>5</v>
      </c>
    </row>
    <row r="15" spans="1:4" x14ac:dyDescent="0.25">
      <c r="A15" s="2" t="s">
        <v>274</v>
      </c>
      <c r="B15" s="6">
        <v>10045</v>
      </c>
      <c r="C15" s="4" t="s">
        <v>5</v>
      </c>
      <c r="D15" s="4" t="s">
        <v>5</v>
      </c>
    </row>
    <row r="16" spans="1:4" x14ac:dyDescent="0.25">
      <c r="A16" s="3" t="s">
        <v>275</v>
      </c>
      <c r="B16" s="4" t="s">
        <v>5</v>
      </c>
      <c r="C16" s="4" t="s">
        <v>5</v>
      </c>
      <c r="D16" s="4" t="s">
        <v>5</v>
      </c>
    </row>
    <row r="17" spans="1:4" x14ac:dyDescent="0.25">
      <c r="A17" s="2" t="s">
        <v>30</v>
      </c>
      <c r="B17" s="6">
        <v>24419</v>
      </c>
      <c r="C17" s="4" t="s">
        <v>5</v>
      </c>
      <c r="D17" s="4" t="s">
        <v>5</v>
      </c>
    </row>
    <row r="18" spans="1:4" x14ac:dyDescent="0.25">
      <c r="A18" s="2" t="s">
        <v>276</v>
      </c>
      <c r="B18" s="6">
        <v>33253</v>
      </c>
      <c r="C18" s="4" t="s">
        <v>5</v>
      </c>
      <c r="D18" s="4" t="s">
        <v>5</v>
      </c>
    </row>
    <row r="19" spans="1:4" x14ac:dyDescent="0.25">
      <c r="A19" s="2" t="s">
        <v>277</v>
      </c>
      <c r="B19" s="6">
        <v>77359</v>
      </c>
      <c r="C19" s="4" t="s">
        <v>5</v>
      </c>
      <c r="D19" s="4" t="s">
        <v>5</v>
      </c>
    </row>
    <row r="20" spans="1:4" x14ac:dyDescent="0.25">
      <c r="A20" s="2" t="s">
        <v>278</v>
      </c>
      <c r="B20" s="4">
        <v>582</v>
      </c>
      <c r="C20" s="4" t="s">
        <v>5</v>
      </c>
      <c r="D20" s="4" t="s">
        <v>5</v>
      </c>
    </row>
    <row r="21" spans="1:4" x14ac:dyDescent="0.25">
      <c r="A21" s="2" t="s">
        <v>44</v>
      </c>
      <c r="B21" s="6">
        <v>38738</v>
      </c>
      <c r="C21" s="4" t="s">
        <v>5</v>
      </c>
      <c r="D21" s="4" t="s">
        <v>5</v>
      </c>
    </row>
    <row r="22" spans="1:4" x14ac:dyDescent="0.25">
      <c r="A22" s="2" t="s">
        <v>279</v>
      </c>
      <c r="B22" s="6">
        <v>174351</v>
      </c>
      <c r="C22" s="4" t="s">
        <v>5</v>
      </c>
      <c r="D22" s="4" t="s">
        <v>5</v>
      </c>
    </row>
    <row r="23" spans="1:4" x14ac:dyDescent="0.25">
      <c r="A23" s="3" t="s">
        <v>280</v>
      </c>
      <c r="B23" s="4" t="s">
        <v>5</v>
      </c>
      <c r="C23" s="4" t="s">
        <v>5</v>
      </c>
      <c r="D23" s="4" t="s">
        <v>5</v>
      </c>
    </row>
    <row r="24" spans="1:4" x14ac:dyDescent="0.25">
      <c r="A24" s="2" t="s">
        <v>92</v>
      </c>
      <c r="B24" s="6">
        <v>150904</v>
      </c>
      <c r="C24" s="4" t="s">
        <v>5</v>
      </c>
      <c r="D24" s="4" t="s">
        <v>5</v>
      </c>
    </row>
    <row r="25" spans="1:4" x14ac:dyDescent="0.25">
      <c r="A25" s="2" t="s">
        <v>281</v>
      </c>
      <c r="B25" s="6">
        <v>14358</v>
      </c>
      <c r="C25" s="4" t="s">
        <v>5</v>
      </c>
      <c r="D25" s="4" t="s">
        <v>5</v>
      </c>
    </row>
    <row r="26" spans="1:4" x14ac:dyDescent="0.25">
      <c r="A26" s="2" t="s">
        <v>53</v>
      </c>
      <c r="B26" s="4">
        <v>575</v>
      </c>
      <c r="C26" s="4" t="s">
        <v>5</v>
      </c>
      <c r="D26" s="4" t="s">
        <v>5</v>
      </c>
    </row>
    <row r="27" spans="1:4" x14ac:dyDescent="0.25">
      <c r="A27" s="2" t="s">
        <v>282</v>
      </c>
      <c r="B27" s="6">
        <v>165837</v>
      </c>
      <c r="C27" s="4" t="s">
        <v>5</v>
      </c>
      <c r="D27" s="4" t="s">
        <v>5</v>
      </c>
    </row>
    <row r="28" spans="1:4" x14ac:dyDescent="0.25">
      <c r="A28" s="2" t="s">
        <v>283</v>
      </c>
      <c r="B28" s="6">
        <v>1531</v>
      </c>
      <c r="C28" s="4" t="s">
        <v>5</v>
      </c>
      <c r="D28"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99</v>
      </c>
      <c r="B1" s="7" t="s">
        <v>2</v>
      </c>
    </row>
    <row r="2" spans="1:2" ht="30" x14ac:dyDescent="0.25">
      <c r="A2" s="1" t="s">
        <v>27</v>
      </c>
      <c r="B2" s="7"/>
    </row>
    <row r="3" spans="1:2" x14ac:dyDescent="0.25">
      <c r="A3" s="2" t="s">
        <v>858</v>
      </c>
      <c r="B3" s="4" t="s">
        <v>5</v>
      </c>
    </row>
    <row r="4" spans="1:2" ht="30" x14ac:dyDescent="0.25">
      <c r="A4" s="3" t="s">
        <v>900</v>
      </c>
      <c r="B4" s="4" t="s">
        <v>5</v>
      </c>
    </row>
    <row r="5" spans="1:2" ht="30" x14ac:dyDescent="0.25">
      <c r="A5" s="2" t="s">
        <v>295</v>
      </c>
      <c r="B5" s="8">
        <v>5577</v>
      </c>
    </row>
    <row r="6" spans="1:2" ht="30" x14ac:dyDescent="0.25">
      <c r="A6" s="2" t="s">
        <v>296</v>
      </c>
      <c r="B6" s="6">
        <v>2441</v>
      </c>
    </row>
    <row r="7" spans="1:2" x14ac:dyDescent="0.25">
      <c r="A7" s="2" t="s">
        <v>297</v>
      </c>
      <c r="B7" s="6">
        <v>3136</v>
      </c>
    </row>
    <row r="8" spans="1:2" ht="30" x14ac:dyDescent="0.25">
      <c r="A8" s="2" t="s">
        <v>298</v>
      </c>
      <c r="B8" s="4">
        <v>359</v>
      </c>
    </row>
    <row r="9" spans="1:2" ht="30" x14ac:dyDescent="0.25">
      <c r="A9" s="2" t="s">
        <v>901</v>
      </c>
      <c r="B9" s="8">
        <v>2777</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2</v>
      </c>
      <c r="B1" s="7" t="s">
        <v>2</v>
      </c>
      <c r="C1" s="7" t="s">
        <v>84</v>
      </c>
    </row>
    <row r="2" spans="1:3" ht="30" x14ac:dyDescent="0.25">
      <c r="A2" s="1" t="s">
        <v>27</v>
      </c>
      <c r="B2" s="7"/>
      <c r="C2" s="7"/>
    </row>
    <row r="3" spans="1:3" x14ac:dyDescent="0.25">
      <c r="A3" s="2" t="s">
        <v>903</v>
      </c>
      <c r="B3" s="4" t="s">
        <v>5</v>
      </c>
      <c r="C3" s="4" t="s">
        <v>5</v>
      </c>
    </row>
    <row r="4" spans="1:3" ht="30" x14ac:dyDescent="0.25">
      <c r="A4" s="3" t="s">
        <v>904</v>
      </c>
      <c r="B4" s="4" t="s">
        <v>5</v>
      </c>
      <c r="C4" s="4" t="s">
        <v>5</v>
      </c>
    </row>
    <row r="5" spans="1:3" x14ac:dyDescent="0.25">
      <c r="A5" s="2" t="s">
        <v>905</v>
      </c>
      <c r="B5" s="8">
        <v>62</v>
      </c>
      <c r="C5" s="4" t="s">
        <v>906</v>
      </c>
    </row>
    <row r="6" spans="1:3" ht="30" x14ac:dyDescent="0.25">
      <c r="A6" s="2" t="s">
        <v>907</v>
      </c>
      <c r="B6" s="4">
        <v>26</v>
      </c>
      <c r="C6" s="4" t="s">
        <v>5</v>
      </c>
    </row>
    <row r="7" spans="1:3" x14ac:dyDescent="0.25">
      <c r="A7" s="2" t="s">
        <v>908</v>
      </c>
      <c r="B7" s="4">
        <v>97</v>
      </c>
      <c r="C7" s="4" t="s">
        <v>5</v>
      </c>
    </row>
    <row r="8" spans="1:3" x14ac:dyDescent="0.25">
      <c r="A8" s="2" t="s">
        <v>909</v>
      </c>
      <c r="B8" s="4">
        <v>86</v>
      </c>
      <c r="C8" s="4" t="s">
        <v>5</v>
      </c>
    </row>
    <row r="9" spans="1:3" x14ac:dyDescent="0.25">
      <c r="A9" s="2" t="s">
        <v>910</v>
      </c>
      <c r="B9" s="4">
        <v>76</v>
      </c>
      <c r="C9" s="4" t="s">
        <v>5</v>
      </c>
    </row>
    <row r="10" spans="1:3" x14ac:dyDescent="0.25">
      <c r="A10" s="2" t="s">
        <v>911</v>
      </c>
      <c r="B10" s="4">
        <v>65</v>
      </c>
      <c r="C10" s="4" t="s">
        <v>5</v>
      </c>
    </row>
    <row r="11" spans="1:3" x14ac:dyDescent="0.25">
      <c r="A11" s="2" t="s">
        <v>912</v>
      </c>
      <c r="B11" s="8">
        <v>55</v>
      </c>
      <c r="C11"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3</v>
      </c>
      <c r="B1" s="7" t="s">
        <v>83</v>
      </c>
      <c r="C1" s="7"/>
      <c r="D1" s="7" t="s">
        <v>1</v>
      </c>
      <c r="E1" s="7"/>
    </row>
    <row r="2" spans="1:5" ht="30" x14ac:dyDescent="0.25">
      <c r="A2" s="1" t="s">
        <v>27</v>
      </c>
      <c r="B2" s="1" t="s">
        <v>2</v>
      </c>
      <c r="C2" s="1" t="s">
        <v>84</v>
      </c>
      <c r="D2" s="1" t="s">
        <v>2</v>
      </c>
      <c r="E2" s="1" t="s">
        <v>84</v>
      </c>
    </row>
    <row r="3" spans="1:5" ht="30" x14ac:dyDescent="0.25">
      <c r="A3" s="3" t="s">
        <v>914</v>
      </c>
      <c r="B3" s="4" t="s">
        <v>5</v>
      </c>
      <c r="C3" s="4" t="s">
        <v>5</v>
      </c>
      <c r="D3" s="4" t="s">
        <v>5</v>
      </c>
      <c r="E3" s="4" t="s">
        <v>5</v>
      </c>
    </row>
    <row r="4" spans="1:5" x14ac:dyDescent="0.25">
      <c r="A4" s="2" t="s">
        <v>111</v>
      </c>
      <c r="B4" s="8">
        <v>324</v>
      </c>
      <c r="C4" s="8">
        <v>185</v>
      </c>
      <c r="D4" s="8">
        <v>1534</v>
      </c>
      <c r="E4" s="8">
        <v>328</v>
      </c>
    </row>
    <row r="5" spans="1:5" x14ac:dyDescent="0.25">
      <c r="A5" s="2" t="s">
        <v>915</v>
      </c>
      <c r="B5" s="4" t="s">
        <v>5</v>
      </c>
      <c r="C5" s="4" t="s">
        <v>5</v>
      </c>
      <c r="D5" s="4" t="s">
        <v>5</v>
      </c>
      <c r="E5" s="4" t="s">
        <v>5</v>
      </c>
    </row>
    <row r="6" spans="1:5" ht="30" x14ac:dyDescent="0.25">
      <c r="A6" s="3" t="s">
        <v>914</v>
      </c>
      <c r="B6" s="4" t="s">
        <v>5</v>
      </c>
      <c r="C6" s="4" t="s">
        <v>5</v>
      </c>
      <c r="D6" s="4" t="s">
        <v>5</v>
      </c>
      <c r="E6" s="4" t="s">
        <v>5</v>
      </c>
    </row>
    <row r="7" spans="1:5" x14ac:dyDescent="0.25">
      <c r="A7" s="2" t="s">
        <v>111</v>
      </c>
      <c r="B7" s="4" t="s">
        <v>906</v>
      </c>
      <c r="C7" s="4">
        <v>62</v>
      </c>
      <c r="D7" s="4">
        <v>26</v>
      </c>
      <c r="E7" s="4">
        <v>67</v>
      </c>
    </row>
    <row r="8" spans="1:5" x14ac:dyDescent="0.25">
      <c r="A8" s="2" t="s">
        <v>916</v>
      </c>
      <c r="B8" s="4" t="s">
        <v>5</v>
      </c>
      <c r="C8" s="4" t="s">
        <v>5</v>
      </c>
      <c r="D8" s="4" t="s">
        <v>5</v>
      </c>
      <c r="E8" s="4" t="s">
        <v>5</v>
      </c>
    </row>
    <row r="9" spans="1:5" ht="30" x14ac:dyDescent="0.25">
      <c r="A9" s="3" t="s">
        <v>914</v>
      </c>
      <c r="B9" s="4" t="s">
        <v>5</v>
      </c>
      <c r="C9" s="4" t="s">
        <v>5</v>
      </c>
      <c r="D9" s="4" t="s">
        <v>5</v>
      </c>
      <c r="E9" s="4" t="s">
        <v>5</v>
      </c>
    </row>
    <row r="10" spans="1:5" x14ac:dyDescent="0.25">
      <c r="A10" s="2" t="s">
        <v>111</v>
      </c>
      <c r="B10" s="4" t="s">
        <v>906</v>
      </c>
      <c r="C10" s="4" t="s">
        <v>906</v>
      </c>
      <c r="D10" s="4">
        <v>103</v>
      </c>
      <c r="E10" s="4" t="s">
        <v>906</v>
      </c>
    </row>
    <row r="11" spans="1:5" x14ac:dyDescent="0.25">
      <c r="A11" s="2" t="s">
        <v>917</v>
      </c>
      <c r="B11" s="4" t="s">
        <v>5</v>
      </c>
      <c r="C11" s="4" t="s">
        <v>5</v>
      </c>
      <c r="D11" s="4" t="s">
        <v>5</v>
      </c>
      <c r="E11" s="4" t="s">
        <v>5</v>
      </c>
    </row>
    <row r="12" spans="1:5" ht="30" x14ac:dyDescent="0.25">
      <c r="A12" s="3" t="s">
        <v>914</v>
      </c>
      <c r="B12" s="4" t="s">
        <v>5</v>
      </c>
      <c r="C12" s="4" t="s">
        <v>5</v>
      </c>
      <c r="D12" s="4" t="s">
        <v>5</v>
      </c>
      <c r="E12" s="4" t="s">
        <v>5</v>
      </c>
    </row>
    <row r="13" spans="1:5" x14ac:dyDescent="0.25">
      <c r="A13" s="2" t="s">
        <v>111</v>
      </c>
      <c r="B13" s="4" t="s">
        <v>906</v>
      </c>
      <c r="C13" s="4" t="s">
        <v>906</v>
      </c>
      <c r="D13" s="4">
        <v>350</v>
      </c>
      <c r="E13" s="4" t="s">
        <v>906</v>
      </c>
    </row>
    <row r="14" spans="1:5" ht="30" x14ac:dyDescent="0.25">
      <c r="A14" s="2" t="s">
        <v>918</v>
      </c>
      <c r="B14" s="4" t="s">
        <v>5</v>
      </c>
      <c r="C14" s="4" t="s">
        <v>5</v>
      </c>
      <c r="D14" s="4" t="s">
        <v>5</v>
      </c>
      <c r="E14" s="4" t="s">
        <v>5</v>
      </c>
    </row>
    <row r="15" spans="1:5" ht="30" x14ac:dyDescent="0.25">
      <c r="A15" s="3" t="s">
        <v>914</v>
      </c>
      <c r="B15" s="4" t="s">
        <v>5</v>
      </c>
      <c r="C15" s="4" t="s">
        <v>5</v>
      </c>
      <c r="D15" s="4" t="s">
        <v>5</v>
      </c>
      <c r="E15" s="4" t="s">
        <v>5</v>
      </c>
    </row>
    <row r="16" spans="1:5" x14ac:dyDescent="0.25">
      <c r="A16" s="2" t="s">
        <v>111</v>
      </c>
      <c r="B16" s="4">
        <v>35</v>
      </c>
      <c r="C16" s="4">
        <v>14</v>
      </c>
      <c r="D16" s="4">
        <v>153</v>
      </c>
      <c r="E16" s="4">
        <v>14</v>
      </c>
    </row>
    <row r="17" spans="1:5" x14ac:dyDescent="0.25">
      <c r="A17" s="2" t="s">
        <v>919</v>
      </c>
      <c r="B17" s="4" t="s">
        <v>5</v>
      </c>
      <c r="C17" s="4" t="s">
        <v>5</v>
      </c>
      <c r="D17" s="4" t="s">
        <v>5</v>
      </c>
      <c r="E17" s="4" t="s">
        <v>5</v>
      </c>
    </row>
    <row r="18" spans="1:5" ht="30" x14ac:dyDescent="0.25">
      <c r="A18" s="3" t="s">
        <v>914</v>
      </c>
      <c r="B18" s="4" t="s">
        <v>5</v>
      </c>
      <c r="C18" s="4" t="s">
        <v>5</v>
      </c>
      <c r="D18" s="4" t="s">
        <v>5</v>
      </c>
      <c r="E18" s="4" t="s">
        <v>5</v>
      </c>
    </row>
    <row r="19" spans="1:5" x14ac:dyDescent="0.25">
      <c r="A19" s="2" t="s">
        <v>111</v>
      </c>
      <c r="B19" s="4" t="s">
        <v>906</v>
      </c>
      <c r="C19" s="4">
        <v>109</v>
      </c>
      <c r="D19" s="4">
        <v>5</v>
      </c>
      <c r="E19" s="4">
        <v>247</v>
      </c>
    </row>
    <row r="20" spans="1:5" ht="30" x14ac:dyDescent="0.25">
      <c r="A20" s="2" t="s">
        <v>920</v>
      </c>
      <c r="B20" s="4" t="s">
        <v>5</v>
      </c>
      <c r="C20" s="4" t="s">
        <v>5</v>
      </c>
      <c r="D20" s="4" t="s">
        <v>5</v>
      </c>
      <c r="E20" s="4" t="s">
        <v>5</v>
      </c>
    </row>
    <row r="21" spans="1:5" ht="30" x14ac:dyDescent="0.25">
      <c r="A21" s="3" t="s">
        <v>914</v>
      </c>
      <c r="B21" s="4" t="s">
        <v>5</v>
      </c>
      <c r="C21" s="4" t="s">
        <v>5</v>
      </c>
      <c r="D21" s="4" t="s">
        <v>5</v>
      </c>
      <c r="E21" s="4" t="s">
        <v>5</v>
      </c>
    </row>
    <row r="22" spans="1:5" x14ac:dyDescent="0.25">
      <c r="A22" s="2" t="s">
        <v>111</v>
      </c>
      <c r="B22" s="4" t="s">
        <v>906</v>
      </c>
      <c r="C22" s="4" t="s">
        <v>906</v>
      </c>
      <c r="D22" s="4">
        <v>50</v>
      </c>
      <c r="E22" s="4" t="s">
        <v>906</v>
      </c>
    </row>
    <row r="23" spans="1:5" ht="30" x14ac:dyDescent="0.25">
      <c r="A23" s="2" t="s">
        <v>921</v>
      </c>
      <c r="B23" s="4" t="s">
        <v>5</v>
      </c>
      <c r="C23" s="4" t="s">
        <v>5</v>
      </c>
      <c r="D23" s="4" t="s">
        <v>5</v>
      </c>
      <c r="E23" s="4" t="s">
        <v>5</v>
      </c>
    </row>
    <row r="24" spans="1:5" ht="30" x14ac:dyDescent="0.25">
      <c r="A24" s="3" t="s">
        <v>914</v>
      </c>
      <c r="B24" s="4" t="s">
        <v>5</v>
      </c>
      <c r="C24" s="4" t="s">
        <v>5</v>
      </c>
      <c r="D24" s="4" t="s">
        <v>5</v>
      </c>
      <c r="E24" s="4" t="s">
        <v>5</v>
      </c>
    </row>
    <row r="25" spans="1:5" x14ac:dyDescent="0.25">
      <c r="A25" s="2" t="s">
        <v>111</v>
      </c>
      <c r="B25" s="4">
        <v>83</v>
      </c>
      <c r="C25" s="4" t="s">
        <v>906</v>
      </c>
      <c r="D25" s="4">
        <v>83</v>
      </c>
      <c r="E25" s="4" t="s">
        <v>906</v>
      </c>
    </row>
    <row r="26" spans="1:5" ht="30" x14ac:dyDescent="0.25">
      <c r="A26" s="2" t="s">
        <v>922</v>
      </c>
      <c r="B26" s="4" t="s">
        <v>5</v>
      </c>
      <c r="C26" s="4" t="s">
        <v>5</v>
      </c>
      <c r="D26" s="4" t="s">
        <v>5</v>
      </c>
      <c r="E26" s="4" t="s">
        <v>5</v>
      </c>
    </row>
    <row r="27" spans="1:5" ht="30" x14ac:dyDescent="0.25">
      <c r="A27" s="3" t="s">
        <v>914</v>
      </c>
      <c r="B27" s="4" t="s">
        <v>5</v>
      </c>
      <c r="C27" s="4" t="s">
        <v>5</v>
      </c>
      <c r="D27" s="4" t="s">
        <v>5</v>
      </c>
      <c r="E27" s="4" t="s">
        <v>5</v>
      </c>
    </row>
    <row r="28" spans="1:5" x14ac:dyDescent="0.25">
      <c r="A28" s="2" t="s">
        <v>111</v>
      </c>
      <c r="B28" s="4" t="s">
        <v>906</v>
      </c>
      <c r="C28" s="4" t="s">
        <v>906</v>
      </c>
      <c r="D28" s="4">
        <v>314</v>
      </c>
      <c r="E28" s="4" t="s">
        <v>906</v>
      </c>
    </row>
    <row r="29" spans="1:5" ht="30" x14ac:dyDescent="0.25">
      <c r="A29" s="2" t="s">
        <v>923</v>
      </c>
      <c r="B29" s="4" t="s">
        <v>5</v>
      </c>
      <c r="C29" s="4" t="s">
        <v>5</v>
      </c>
      <c r="D29" s="4" t="s">
        <v>5</v>
      </c>
      <c r="E29" s="4" t="s">
        <v>5</v>
      </c>
    </row>
    <row r="30" spans="1:5" ht="30" x14ac:dyDescent="0.25">
      <c r="A30" s="3" t="s">
        <v>914</v>
      </c>
      <c r="B30" s="4" t="s">
        <v>5</v>
      </c>
      <c r="C30" s="4" t="s">
        <v>5</v>
      </c>
      <c r="D30" s="4" t="s">
        <v>5</v>
      </c>
      <c r="E30" s="4" t="s">
        <v>5</v>
      </c>
    </row>
    <row r="31" spans="1:5" x14ac:dyDescent="0.25">
      <c r="A31" s="2" t="s">
        <v>111</v>
      </c>
      <c r="B31" s="8">
        <v>206</v>
      </c>
      <c r="C31" s="4" t="s">
        <v>906</v>
      </c>
      <c r="D31" s="8">
        <v>450</v>
      </c>
      <c r="E31" s="4" t="s">
        <v>90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4</v>
      </c>
      <c r="B1" s="7" t="s">
        <v>83</v>
      </c>
      <c r="C1" s="7"/>
      <c r="D1" s="7" t="s">
        <v>1</v>
      </c>
      <c r="E1" s="7"/>
    </row>
    <row r="2" spans="1:5" ht="30" x14ac:dyDescent="0.25">
      <c r="A2" s="1" t="s">
        <v>27</v>
      </c>
      <c r="B2" s="1" t="s">
        <v>2</v>
      </c>
      <c r="C2" s="1" t="s">
        <v>84</v>
      </c>
      <c r="D2" s="1" t="s">
        <v>2</v>
      </c>
      <c r="E2" s="1" t="s">
        <v>84</v>
      </c>
    </row>
    <row r="3" spans="1:5" x14ac:dyDescent="0.25">
      <c r="A3" s="3" t="s">
        <v>925</v>
      </c>
      <c r="B3" s="4" t="s">
        <v>5</v>
      </c>
      <c r="C3" s="4" t="s">
        <v>5</v>
      </c>
      <c r="D3" s="4" t="s">
        <v>5</v>
      </c>
      <c r="E3" s="4" t="s">
        <v>5</v>
      </c>
    </row>
    <row r="4" spans="1:5" ht="45" x14ac:dyDescent="0.25">
      <c r="A4" s="2" t="s">
        <v>329</v>
      </c>
      <c r="B4" s="8">
        <v>4220</v>
      </c>
      <c r="C4" s="8">
        <v>3992</v>
      </c>
      <c r="D4" s="8">
        <v>13054</v>
      </c>
      <c r="E4" s="8">
        <v>12302</v>
      </c>
    </row>
    <row r="5" spans="1:5" x14ac:dyDescent="0.25">
      <c r="A5" s="2" t="s">
        <v>122</v>
      </c>
      <c r="B5" s="8">
        <v>527</v>
      </c>
      <c r="C5" s="8">
        <v>418</v>
      </c>
      <c r="D5" s="8">
        <v>1870</v>
      </c>
      <c r="E5" s="8">
        <v>-61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6</v>
      </c>
      <c r="B1" s="7" t="s">
        <v>83</v>
      </c>
      <c r="C1" s="7"/>
      <c r="D1" s="7" t="s">
        <v>1</v>
      </c>
      <c r="E1" s="7"/>
    </row>
    <row r="2" spans="1:5" ht="30" x14ac:dyDescent="0.25">
      <c r="A2" s="1" t="s">
        <v>82</v>
      </c>
      <c r="B2" s="1" t="s">
        <v>2</v>
      </c>
      <c r="C2" s="1" t="s">
        <v>84</v>
      </c>
      <c r="D2" s="1" t="s">
        <v>2</v>
      </c>
      <c r="E2" s="1" t="s">
        <v>84</v>
      </c>
    </row>
    <row r="3" spans="1:5" ht="45" x14ac:dyDescent="0.25">
      <c r="A3" s="3" t="s">
        <v>927</v>
      </c>
      <c r="B3" s="4" t="s">
        <v>5</v>
      </c>
      <c r="C3" s="4" t="s">
        <v>5</v>
      </c>
      <c r="D3" s="4" t="s">
        <v>5</v>
      </c>
      <c r="E3" s="4" t="s">
        <v>5</v>
      </c>
    </row>
    <row r="4" spans="1:5" x14ac:dyDescent="0.25">
      <c r="A4" s="2" t="s">
        <v>122</v>
      </c>
      <c r="B4" s="8">
        <v>87</v>
      </c>
      <c r="C4" s="8">
        <v>218</v>
      </c>
      <c r="D4" s="8">
        <v>-506</v>
      </c>
      <c r="E4" s="8">
        <v>551</v>
      </c>
    </row>
    <row r="5" spans="1:5" x14ac:dyDescent="0.25">
      <c r="A5" s="2" t="s">
        <v>349</v>
      </c>
      <c r="B5" s="4">
        <v>-119</v>
      </c>
      <c r="C5" s="4">
        <v>-119</v>
      </c>
      <c r="D5" s="4">
        <v>-359</v>
      </c>
      <c r="E5" s="4">
        <v>-359</v>
      </c>
    </row>
    <row r="6" spans="1:5" x14ac:dyDescent="0.25">
      <c r="A6" s="2" t="s">
        <v>356</v>
      </c>
      <c r="B6" s="4">
        <v>-46</v>
      </c>
      <c r="C6" s="4">
        <v>86</v>
      </c>
      <c r="D6" s="4">
        <v>-905</v>
      </c>
      <c r="E6" s="4">
        <v>152</v>
      </c>
    </row>
    <row r="7" spans="1:5" ht="30" x14ac:dyDescent="0.25">
      <c r="A7" s="2" t="s">
        <v>928</v>
      </c>
      <c r="B7" s="6">
        <v>6332</v>
      </c>
      <c r="C7" s="6">
        <v>3144</v>
      </c>
      <c r="D7" s="6">
        <v>5641</v>
      </c>
      <c r="E7" s="6">
        <v>3144</v>
      </c>
    </row>
    <row r="8" spans="1:5" x14ac:dyDescent="0.25">
      <c r="A8" s="2" t="s">
        <v>360</v>
      </c>
      <c r="B8" s="4" t="s">
        <v>906</v>
      </c>
      <c r="C8" s="4">
        <v>8</v>
      </c>
      <c r="D8" s="4" t="s">
        <v>906</v>
      </c>
      <c r="E8" s="4">
        <v>13</v>
      </c>
    </row>
    <row r="9" spans="1:5" ht="45" x14ac:dyDescent="0.25">
      <c r="A9" s="2" t="s">
        <v>929</v>
      </c>
      <c r="B9" s="6">
        <v>6332</v>
      </c>
      <c r="C9" s="6">
        <v>3152</v>
      </c>
      <c r="D9" s="6">
        <v>5641</v>
      </c>
      <c r="E9" s="6">
        <v>3157</v>
      </c>
    </row>
    <row r="10" spans="1:5" x14ac:dyDescent="0.25">
      <c r="A10" s="2" t="s">
        <v>362</v>
      </c>
      <c r="B10" s="10">
        <v>-0.01</v>
      </c>
      <c r="C10" s="10">
        <v>0.03</v>
      </c>
      <c r="D10" s="10">
        <v>-0.16</v>
      </c>
      <c r="E10" s="10">
        <v>0.05</v>
      </c>
    </row>
    <row r="11" spans="1:5" ht="30" x14ac:dyDescent="0.25">
      <c r="A11" s="2" t="s">
        <v>365</v>
      </c>
      <c r="B11" s="10">
        <v>-0.01</v>
      </c>
      <c r="C11" s="10">
        <v>0.03</v>
      </c>
      <c r="D11" s="10">
        <v>-0.16</v>
      </c>
      <c r="E11" s="10">
        <v>0.05</v>
      </c>
    </row>
    <row r="12" spans="1:5" x14ac:dyDescent="0.25">
      <c r="A12" s="2" t="s">
        <v>138</v>
      </c>
      <c r="B12" s="4" t="s">
        <v>5</v>
      </c>
      <c r="C12" s="4" t="s">
        <v>5</v>
      </c>
      <c r="D12" s="4" t="s">
        <v>5</v>
      </c>
      <c r="E12" s="4" t="s">
        <v>5</v>
      </c>
    </row>
    <row r="13" spans="1:5" ht="45" x14ac:dyDescent="0.25">
      <c r="A13" s="3" t="s">
        <v>927</v>
      </c>
      <c r="B13" s="4" t="s">
        <v>5</v>
      </c>
      <c r="C13" s="4" t="s">
        <v>5</v>
      </c>
      <c r="D13" s="4" t="s">
        <v>5</v>
      </c>
      <c r="E13" s="4" t="s">
        <v>5</v>
      </c>
    </row>
    <row r="14" spans="1:5" ht="30" x14ac:dyDescent="0.25">
      <c r="A14" s="2" t="s">
        <v>352</v>
      </c>
      <c r="B14" s="8">
        <v>-14</v>
      </c>
      <c r="C14" s="8">
        <v>-13</v>
      </c>
      <c r="D14" s="8">
        <v>-40</v>
      </c>
      <c r="E14" s="8">
        <v>-4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0</v>
      </c>
      <c r="B1" s="7" t="s">
        <v>83</v>
      </c>
      <c r="C1" s="7"/>
      <c r="D1" s="7" t="s">
        <v>1</v>
      </c>
      <c r="E1" s="7"/>
    </row>
    <row r="2" spans="1:5" ht="30" x14ac:dyDescent="0.25">
      <c r="A2" s="1" t="s">
        <v>27</v>
      </c>
      <c r="B2" s="1" t="s">
        <v>2</v>
      </c>
      <c r="C2" s="1" t="s">
        <v>84</v>
      </c>
      <c r="D2" s="1" t="s">
        <v>2</v>
      </c>
      <c r="E2" s="1" t="s">
        <v>84</v>
      </c>
    </row>
    <row r="3" spans="1:5" x14ac:dyDescent="0.25">
      <c r="A3" s="3" t="s">
        <v>931</v>
      </c>
      <c r="B3" s="4" t="s">
        <v>5</v>
      </c>
      <c r="C3" s="4" t="s">
        <v>5</v>
      </c>
      <c r="D3" s="4" t="s">
        <v>5</v>
      </c>
      <c r="E3" s="4" t="s">
        <v>5</v>
      </c>
    </row>
    <row r="4" spans="1:5" x14ac:dyDescent="0.25">
      <c r="A4" s="2" t="s">
        <v>932</v>
      </c>
      <c r="B4" s="8">
        <v>119</v>
      </c>
      <c r="C4" s="8">
        <v>119</v>
      </c>
      <c r="D4" s="8">
        <v>359</v>
      </c>
      <c r="E4" s="8">
        <v>359</v>
      </c>
    </row>
    <row r="5" spans="1:5" x14ac:dyDescent="0.25">
      <c r="A5" s="2" t="s">
        <v>62</v>
      </c>
      <c r="B5" s="4" t="s">
        <v>5</v>
      </c>
      <c r="C5" s="4" t="s">
        <v>5</v>
      </c>
      <c r="D5" s="4" t="s">
        <v>5</v>
      </c>
      <c r="E5" s="4" t="s">
        <v>5</v>
      </c>
    </row>
    <row r="6" spans="1:5" x14ac:dyDescent="0.25">
      <c r="A6" s="3" t="s">
        <v>931</v>
      </c>
      <c r="B6" s="4" t="s">
        <v>5</v>
      </c>
      <c r="C6" s="4" t="s">
        <v>5</v>
      </c>
      <c r="D6" s="4" t="s">
        <v>5</v>
      </c>
      <c r="E6" s="4" t="s">
        <v>5</v>
      </c>
    </row>
    <row r="7" spans="1:5" x14ac:dyDescent="0.25">
      <c r="A7" s="2" t="s">
        <v>932</v>
      </c>
      <c r="B7" s="4">
        <v>57</v>
      </c>
      <c r="C7" s="4">
        <v>57</v>
      </c>
      <c r="D7" s="4">
        <v>172</v>
      </c>
      <c r="E7" s="4">
        <v>172</v>
      </c>
    </row>
    <row r="8" spans="1:5" ht="30" x14ac:dyDescent="0.25">
      <c r="A8" s="2" t="s">
        <v>933</v>
      </c>
      <c r="B8" s="4">
        <v>-14</v>
      </c>
      <c r="C8" s="4">
        <v>-14</v>
      </c>
      <c r="D8" s="4">
        <v>-43</v>
      </c>
      <c r="E8" s="4">
        <v>-43</v>
      </c>
    </row>
    <row r="9" spans="1:5" x14ac:dyDescent="0.25">
      <c r="A9" s="2" t="s">
        <v>64</v>
      </c>
      <c r="B9" s="4" t="s">
        <v>5</v>
      </c>
      <c r="C9" s="4" t="s">
        <v>5</v>
      </c>
      <c r="D9" s="4" t="s">
        <v>5</v>
      </c>
      <c r="E9" s="4" t="s">
        <v>5</v>
      </c>
    </row>
    <row r="10" spans="1:5" x14ac:dyDescent="0.25">
      <c r="A10" s="3" t="s">
        <v>931</v>
      </c>
      <c r="B10" s="4" t="s">
        <v>5</v>
      </c>
      <c r="C10" s="4" t="s">
        <v>5</v>
      </c>
      <c r="D10" s="4" t="s">
        <v>5</v>
      </c>
      <c r="E10" s="4" t="s">
        <v>5</v>
      </c>
    </row>
    <row r="11" spans="1:5" x14ac:dyDescent="0.25">
      <c r="A11" s="2" t="s">
        <v>932</v>
      </c>
      <c r="B11" s="4">
        <v>5</v>
      </c>
      <c r="C11" s="4">
        <v>5</v>
      </c>
      <c r="D11" s="4">
        <v>15</v>
      </c>
      <c r="E11" s="4">
        <v>15</v>
      </c>
    </row>
    <row r="12" spans="1:5" ht="30" x14ac:dyDescent="0.25">
      <c r="A12" s="2" t="s">
        <v>933</v>
      </c>
      <c r="B12" s="4">
        <v>2</v>
      </c>
      <c r="C12" s="4">
        <v>2</v>
      </c>
      <c r="D12" s="4">
        <v>5</v>
      </c>
      <c r="E12" s="4">
        <v>5</v>
      </c>
    </row>
    <row r="13" spans="1:5" x14ac:dyDescent="0.25">
      <c r="A13" s="2" t="s">
        <v>65</v>
      </c>
      <c r="B13" s="4" t="s">
        <v>5</v>
      </c>
      <c r="C13" s="4" t="s">
        <v>5</v>
      </c>
      <c r="D13" s="4" t="s">
        <v>5</v>
      </c>
      <c r="E13" s="4" t="s">
        <v>5</v>
      </c>
    </row>
    <row r="14" spans="1:5" x14ac:dyDescent="0.25">
      <c r="A14" s="3" t="s">
        <v>931</v>
      </c>
      <c r="B14" s="4" t="s">
        <v>5</v>
      </c>
      <c r="C14" s="4" t="s">
        <v>5</v>
      </c>
      <c r="D14" s="4" t="s">
        <v>5</v>
      </c>
      <c r="E14" s="4" t="s">
        <v>5</v>
      </c>
    </row>
    <row r="15" spans="1:5" x14ac:dyDescent="0.25">
      <c r="A15" s="2" t="s">
        <v>932</v>
      </c>
      <c r="B15" s="4">
        <v>57</v>
      </c>
      <c r="C15" s="4">
        <v>57</v>
      </c>
      <c r="D15" s="4">
        <v>172</v>
      </c>
      <c r="E15" s="4">
        <v>172</v>
      </c>
    </row>
    <row r="16" spans="1:5" ht="30" x14ac:dyDescent="0.25">
      <c r="A16" s="2" t="s">
        <v>933</v>
      </c>
      <c r="B16" s="4">
        <v>-2</v>
      </c>
      <c r="C16" s="4">
        <v>-1</v>
      </c>
      <c r="D16" s="4">
        <v>-2</v>
      </c>
      <c r="E16" s="4">
        <v>-2</v>
      </c>
    </row>
    <row r="17" spans="1:5" x14ac:dyDescent="0.25">
      <c r="A17" s="2" t="s">
        <v>138</v>
      </c>
      <c r="B17" s="4" t="s">
        <v>5</v>
      </c>
      <c r="C17" s="4" t="s">
        <v>5</v>
      </c>
      <c r="D17" s="4" t="s">
        <v>5</v>
      </c>
      <c r="E17" s="4" t="s">
        <v>5</v>
      </c>
    </row>
    <row r="18" spans="1:5" x14ac:dyDescent="0.25">
      <c r="A18" s="3" t="s">
        <v>931</v>
      </c>
      <c r="B18" s="4" t="s">
        <v>5</v>
      </c>
      <c r="C18" s="4" t="s">
        <v>5</v>
      </c>
      <c r="D18" s="4" t="s">
        <v>5</v>
      </c>
      <c r="E18" s="4" t="s">
        <v>5</v>
      </c>
    </row>
    <row r="19" spans="1:5" ht="30" x14ac:dyDescent="0.25">
      <c r="A19" s="2" t="s">
        <v>933</v>
      </c>
      <c r="B19" s="8">
        <v>-14</v>
      </c>
      <c r="C19" s="8">
        <v>-13</v>
      </c>
      <c r="D19" s="8">
        <v>-40</v>
      </c>
      <c r="E19" s="8">
        <v>-4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15.42578125" bestFit="1" customWidth="1"/>
    <col min="5" max="7" width="12.28515625" bestFit="1" customWidth="1"/>
  </cols>
  <sheetData>
    <row r="1" spans="1:7" ht="15" customHeight="1" x14ac:dyDescent="0.25">
      <c r="A1" s="7" t="s">
        <v>934</v>
      </c>
      <c r="B1" s="7" t="s">
        <v>835</v>
      </c>
      <c r="C1" s="7"/>
      <c r="D1" s="1" t="s">
        <v>83</v>
      </c>
      <c r="E1" s="7" t="s">
        <v>1</v>
      </c>
      <c r="F1" s="7"/>
      <c r="G1" s="1"/>
    </row>
    <row r="2" spans="1:7" x14ac:dyDescent="0.25">
      <c r="A2" s="7"/>
      <c r="B2" s="1" t="s">
        <v>2</v>
      </c>
      <c r="C2" s="107">
        <v>41425</v>
      </c>
      <c r="D2" s="7" t="s">
        <v>84</v>
      </c>
      <c r="E2" s="1" t="s">
        <v>2</v>
      </c>
      <c r="F2" s="7" t="s">
        <v>84</v>
      </c>
      <c r="G2" s="7" t="s">
        <v>28</v>
      </c>
    </row>
    <row r="3" spans="1:7" x14ac:dyDescent="0.25">
      <c r="A3" s="7"/>
      <c r="B3" s="1" t="s">
        <v>380</v>
      </c>
      <c r="C3" s="107"/>
      <c r="D3" s="7"/>
      <c r="E3" s="1" t="s">
        <v>380</v>
      </c>
      <c r="F3" s="7"/>
      <c r="G3" s="7"/>
    </row>
    <row r="4" spans="1:7" ht="45" x14ac:dyDescent="0.25">
      <c r="A4" s="3" t="s">
        <v>935</v>
      </c>
      <c r="B4" s="4" t="s">
        <v>5</v>
      </c>
      <c r="C4" s="4" t="s">
        <v>5</v>
      </c>
      <c r="D4" s="4" t="s">
        <v>5</v>
      </c>
      <c r="E4" s="4" t="s">
        <v>5</v>
      </c>
      <c r="F4" s="4" t="s">
        <v>5</v>
      </c>
      <c r="G4" s="4" t="s">
        <v>5</v>
      </c>
    </row>
    <row r="5" spans="1:7" ht="45" x14ac:dyDescent="0.25">
      <c r="A5" s="2" t="s">
        <v>936</v>
      </c>
      <c r="B5" s="4" t="s">
        <v>5</v>
      </c>
      <c r="C5" s="8">
        <v>11200000</v>
      </c>
      <c r="D5" s="4" t="s">
        <v>5</v>
      </c>
      <c r="E5" s="4" t="s">
        <v>5</v>
      </c>
      <c r="F5" s="4" t="s">
        <v>5</v>
      </c>
      <c r="G5" s="4" t="s">
        <v>5</v>
      </c>
    </row>
    <row r="6" spans="1:7" ht="30" x14ac:dyDescent="0.25">
      <c r="A6" s="2" t="s">
        <v>937</v>
      </c>
      <c r="B6" s="6">
        <v>267000</v>
      </c>
      <c r="C6" s="6">
        <v>293000</v>
      </c>
      <c r="D6" s="4" t="s">
        <v>5</v>
      </c>
      <c r="E6" s="6">
        <v>293000</v>
      </c>
      <c r="F6" s="4" t="s">
        <v>5</v>
      </c>
      <c r="G6" s="4" t="s">
        <v>5</v>
      </c>
    </row>
    <row r="7" spans="1:7" x14ac:dyDescent="0.25">
      <c r="A7" s="2" t="s">
        <v>938</v>
      </c>
      <c r="B7" s="6">
        <v>55691000</v>
      </c>
      <c r="C7" s="4" t="s">
        <v>5</v>
      </c>
      <c r="D7" s="4" t="s">
        <v>5</v>
      </c>
      <c r="E7" s="6">
        <v>55691000</v>
      </c>
      <c r="F7" s="4" t="s">
        <v>5</v>
      </c>
      <c r="G7" s="6">
        <v>16679000</v>
      </c>
    </row>
    <row r="8" spans="1:7" x14ac:dyDescent="0.25">
      <c r="A8" s="2" t="s">
        <v>939</v>
      </c>
      <c r="B8" s="6">
        <v>10428000</v>
      </c>
      <c r="C8" s="4" t="s">
        <v>5</v>
      </c>
      <c r="D8" s="4" t="s">
        <v>5</v>
      </c>
      <c r="E8" s="6">
        <v>10428000</v>
      </c>
      <c r="F8" s="4" t="s">
        <v>5</v>
      </c>
      <c r="G8" s="4">
        <v>0</v>
      </c>
    </row>
    <row r="9" spans="1:7" ht="30" x14ac:dyDescent="0.25">
      <c r="A9" s="2" t="s">
        <v>940</v>
      </c>
      <c r="B9" s="4" t="s">
        <v>5</v>
      </c>
      <c r="C9" s="4" t="s">
        <v>5</v>
      </c>
      <c r="D9" s="4" t="s">
        <v>5</v>
      </c>
      <c r="E9" s="6">
        <v>1100000</v>
      </c>
      <c r="F9" s="4" t="s">
        <v>5</v>
      </c>
      <c r="G9" s="4" t="s">
        <v>5</v>
      </c>
    </row>
    <row r="10" spans="1:7" ht="30" x14ac:dyDescent="0.25">
      <c r="A10" s="2" t="s">
        <v>941</v>
      </c>
      <c r="B10" s="4" t="s">
        <v>5</v>
      </c>
      <c r="C10" s="4" t="s">
        <v>5</v>
      </c>
      <c r="D10" s="4" t="s">
        <v>5</v>
      </c>
      <c r="E10" s="6">
        <v>578000</v>
      </c>
      <c r="F10" s="4" t="s">
        <v>5</v>
      </c>
      <c r="G10" s="4" t="s">
        <v>5</v>
      </c>
    </row>
    <row r="11" spans="1:7" ht="30" x14ac:dyDescent="0.25">
      <c r="A11" s="2" t="s">
        <v>942</v>
      </c>
      <c r="B11" s="4">
        <v>1</v>
      </c>
      <c r="C11" s="4" t="s">
        <v>5</v>
      </c>
      <c r="D11" s="4" t="s">
        <v>5</v>
      </c>
      <c r="E11" s="4">
        <v>1</v>
      </c>
      <c r="F11" s="4" t="s">
        <v>5</v>
      </c>
      <c r="G11" s="4" t="s">
        <v>5</v>
      </c>
    </row>
    <row r="12" spans="1:7" x14ac:dyDescent="0.25">
      <c r="A12" s="2" t="s">
        <v>68</v>
      </c>
      <c r="B12" s="6">
        <v>11005000</v>
      </c>
      <c r="C12" s="4" t="s">
        <v>5</v>
      </c>
      <c r="D12" s="4" t="s">
        <v>5</v>
      </c>
      <c r="E12" s="6">
        <v>11005000</v>
      </c>
      <c r="F12" s="4" t="s">
        <v>5</v>
      </c>
      <c r="G12" s="4" t="s">
        <v>5</v>
      </c>
    </row>
    <row r="13" spans="1:7" ht="30" x14ac:dyDescent="0.25">
      <c r="A13" s="2" t="s">
        <v>943</v>
      </c>
      <c r="B13" s="4" t="s">
        <v>5</v>
      </c>
      <c r="C13" s="4" t="s">
        <v>5</v>
      </c>
      <c r="D13" s="6">
        <v>57000</v>
      </c>
      <c r="E13" s="4" t="s">
        <v>5</v>
      </c>
      <c r="F13" s="6">
        <v>422000</v>
      </c>
      <c r="G13" s="4" t="s">
        <v>5</v>
      </c>
    </row>
    <row r="14" spans="1:7" x14ac:dyDescent="0.25">
      <c r="A14" s="2" t="s">
        <v>944</v>
      </c>
      <c r="B14" s="6">
        <v>42100000</v>
      </c>
      <c r="C14" s="4" t="s">
        <v>5</v>
      </c>
      <c r="D14" s="4" t="s">
        <v>5</v>
      </c>
      <c r="E14" s="6">
        <v>42100000</v>
      </c>
      <c r="F14" s="4" t="s">
        <v>5</v>
      </c>
      <c r="G14" s="4" t="s">
        <v>5</v>
      </c>
    </row>
    <row r="15" spans="1:7" x14ac:dyDescent="0.25">
      <c r="A15" s="2" t="s">
        <v>945</v>
      </c>
      <c r="B15" s="6">
        <v>117000</v>
      </c>
      <c r="C15" s="4" t="s">
        <v>5</v>
      </c>
      <c r="D15" s="4" t="s">
        <v>5</v>
      </c>
      <c r="E15" s="6">
        <v>117000</v>
      </c>
      <c r="F15" s="4" t="s">
        <v>5</v>
      </c>
      <c r="G15" s="6">
        <v>4700000</v>
      </c>
    </row>
    <row r="16" spans="1:7" ht="30" x14ac:dyDescent="0.25">
      <c r="A16" s="2" t="s">
        <v>946</v>
      </c>
      <c r="B16" s="4" t="s">
        <v>5</v>
      </c>
      <c r="C16" s="4" t="s">
        <v>5</v>
      </c>
      <c r="D16" s="4" t="s">
        <v>5</v>
      </c>
      <c r="E16" s="4" t="s">
        <v>5</v>
      </c>
      <c r="F16" s="4" t="s">
        <v>5</v>
      </c>
      <c r="G16" s="4" t="s">
        <v>5</v>
      </c>
    </row>
    <row r="17" spans="1:7" ht="45" x14ac:dyDescent="0.25">
      <c r="A17" s="3" t="s">
        <v>935</v>
      </c>
      <c r="B17" s="4" t="s">
        <v>5</v>
      </c>
      <c r="C17" s="4" t="s">
        <v>5</v>
      </c>
      <c r="D17" s="4" t="s">
        <v>5</v>
      </c>
      <c r="E17" s="4" t="s">
        <v>5</v>
      </c>
      <c r="F17" s="4" t="s">
        <v>5</v>
      </c>
      <c r="G17" s="4" t="s">
        <v>5</v>
      </c>
    </row>
    <row r="18" spans="1:7" x14ac:dyDescent="0.25">
      <c r="A18" s="2" t="s">
        <v>938</v>
      </c>
      <c r="B18" s="6">
        <v>24216000</v>
      </c>
      <c r="C18" s="4" t="s">
        <v>5</v>
      </c>
      <c r="D18" s="4" t="s">
        <v>5</v>
      </c>
      <c r="E18" s="6">
        <v>24216000</v>
      </c>
      <c r="F18" s="4" t="s">
        <v>5</v>
      </c>
      <c r="G18" s="6">
        <v>1001000</v>
      </c>
    </row>
    <row r="19" spans="1:7" ht="30" x14ac:dyDescent="0.25">
      <c r="A19" s="2" t="s">
        <v>947</v>
      </c>
      <c r="B19" s="4">
        <v>19</v>
      </c>
      <c r="C19" s="4" t="s">
        <v>5</v>
      </c>
      <c r="D19" s="4" t="s">
        <v>5</v>
      </c>
      <c r="E19" s="4">
        <v>19</v>
      </c>
      <c r="F19" s="4" t="s">
        <v>5</v>
      </c>
      <c r="G19" s="4" t="s">
        <v>5</v>
      </c>
    </row>
    <row r="20" spans="1:7" ht="30" x14ac:dyDescent="0.25">
      <c r="A20" s="2" t="s">
        <v>948</v>
      </c>
      <c r="B20" s="4" t="s">
        <v>5</v>
      </c>
      <c r="C20" s="4" t="s">
        <v>5</v>
      </c>
      <c r="D20" s="4" t="s">
        <v>5</v>
      </c>
      <c r="E20" s="4" t="s">
        <v>5</v>
      </c>
      <c r="F20" s="4" t="s">
        <v>5</v>
      </c>
      <c r="G20" s="4" t="s">
        <v>5</v>
      </c>
    </row>
    <row r="21" spans="1:7" ht="45" x14ac:dyDescent="0.25">
      <c r="A21" s="3" t="s">
        <v>935</v>
      </c>
      <c r="B21" s="4" t="s">
        <v>5</v>
      </c>
      <c r="C21" s="4" t="s">
        <v>5</v>
      </c>
      <c r="D21" s="4" t="s">
        <v>5</v>
      </c>
      <c r="E21" s="4" t="s">
        <v>5</v>
      </c>
      <c r="F21" s="4" t="s">
        <v>5</v>
      </c>
      <c r="G21" s="4" t="s">
        <v>5</v>
      </c>
    </row>
    <row r="22" spans="1:7" x14ac:dyDescent="0.25">
      <c r="A22" s="2" t="s">
        <v>938</v>
      </c>
      <c r="B22" s="6">
        <v>7951000</v>
      </c>
      <c r="C22" s="4" t="s">
        <v>5</v>
      </c>
      <c r="D22" s="4" t="s">
        <v>5</v>
      </c>
      <c r="E22" s="6">
        <v>7951000</v>
      </c>
      <c r="F22" s="4" t="s">
        <v>5</v>
      </c>
      <c r="G22" s="6">
        <v>11857000</v>
      </c>
    </row>
    <row r="23" spans="1:7" x14ac:dyDescent="0.25">
      <c r="A23" s="2" t="s">
        <v>939</v>
      </c>
      <c r="B23" s="6">
        <v>10428000</v>
      </c>
      <c r="C23" s="4" t="s">
        <v>5</v>
      </c>
      <c r="D23" s="4" t="s">
        <v>5</v>
      </c>
      <c r="E23" s="6">
        <v>10428000</v>
      </c>
      <c r="F23" s="4" t="s">
        <v>5</v>
      </c>
      <c r="G23" s="4" t="s">
        <v>5</v>
      </c>
    </row>
    <row r="24" spans="1:7" ht="30" x14ac:dyDescent="0.25">
      <c r="A24" s="2" t="s">
        <v>947</v>
      </c>
      <c r="B24" s="4">
        <v>41</v>
      </c>
      <c r="C24" s="4" t="s">
        <v>5</v>
      </c>
      <c r="D24" s="4" t="s">
        <v>5</v>
      </c>
      <c r="E24" s="4">
        <v>41</v>
      </c>
      <c r="F24" s="4" t="s">
        <v>5</v>
      </c>
      <c r="G24" s="4" t="s">
        <v>5</v>
      </c>
    </row>
    <row r="25" spans="1:7" x14ac:dyDescent="0.25">
      <c r="A25" s="2" t="s">
        <v>68</v>
      </c>
      <c r="B25" s="6">
        <v>11005000</v>
      </c>
      <c r="C25" s="4" t="s">
        <v>5</v>
      </c>
      <c r="D25" s="4" t="s">
        <v>5</v>
      </c>
      <c r="E25" s="6">
        <v>11005000</v>
      </c>
      <c r="F25" s="4" t="s">
        <v>5</v>
      </c>
      <c r="G25" s="4" t="s">
        <v>5</v>
      </c>
    </row>
    <row r="26" spans="1:7" ht="60" x14ac:dyDescent="0.25">
      <c r="A26" s="2" t="s">
        <v>949</v>
      </c>
      <c r="B26" s="4" t="s">
        <v>5</v>
      </c>
      <c r="C26" s="4" t="s">
        <v>5</v>
      </c>
      <c r="D26" s="4" t="s">
        <v>5</v>
      </c>
      <c r="E26" s="4" t="s">
        <v>5</v>
      </c>
      <c r="F26" s="4" t="s">
        <v>5</v>
      </c>
      <c r="G26" s="4" t="s">
        <v>5</v>
      </c>
    </row>
    <row r="27" spans="1:7" ht="45" x14ac:dyDescent="0.25">
      <c r="A27" s="3" t="s">
        <v>935</v>
      </c>
      <c r="B27" s="4" t="s">
        <v>5</v>
      </c>
      <c r="C27" s="4" t="s">
        <v>5</v>
      </c>
      <c r="D27" s="4" t="s">
        <v>5</v>
      </c>
      <c r="E27" s="4" t="s">
        <v>5</v>
      </c>
      <c r="F27" s="4" t="s">
        <v>5</v>
      </c>
      <c r="G27" s="4" t="s">
        <v>5</v>
      </c>
    </row>
    <row r="28" spans="1:7" x14ac:dyDescent="0.25">
      <c r="A28" s="2" t="s">
        <v>939</v>
      </c>
      <c r="B28" s="6">
        <v>491000</v>
      </c>
      <c r="C28" s="4" t="s">
        <v>5</v>
      </c>
      <c r="D28" s="4" t="s">
        <v>5</v>
      </c>
      <c r="E28" s="6">
        <v>491000</v>
      </c>
      <c r="F28" s="4" t="s">
        <v>5</v>
      </c>
      <c r="G28" s="4" t="s">
        <v>5</v>
      </c>
    </row>
    <row r="29" spans="1:7" x14ac:dyDescent="0.25">
      <c r="A29" s="2" t="s">
        <v>68</v>
      </c>
      <c r="B29" s="6">
        <v>520000</v>
      </c>
      <c r="C29" s="4" t="s">
        <v>5</v>
      </c>
      <c r="D29" s="4" t="s">
        <v>5</v>
      </c>
      <c r="E29" s="6">
        <v>520000</v>
      </c>
      <c r="F29" s="4" t="s">
        <v>5</v>
      </c>
      <c r="G29" s="4" t="s">
        <v>5</v>
      </c>
    </row>
    <row r="30" spans="1:7" x14ac:dyDescent="0.25">
      <c r="A30" s="2" t="s">
        <v>950</v>
      </c>
      <c r="B30" s="6">
        <v>29000</v>
      </c>
      <c r="C30" s="4" t="s">
        <v>5</v>
      </c>
      <c r="D30" s="4" t="s">
        <v>5</v>
      </c>
      <c r="E30" s="6">
        <v>29000</v>
      </c>
      <c r="F30" s="4" t="s">
        <v>5</v>
      </c>
      <c r="G30" s="4" t="s">
        <v>5</v>
      </c>
    </row>
    <row r="31" spans="1:7" ht="30" x14ac:dyDescent="0.25">
      <c r="A31" s="2" t="s">
        <v>951</v>
      </c>
      <c r="B31" s="4" t="s">
        <v>5</v>
      </c>
      <c r="C31" s="4" t="s">
        <v>5</v>
      </c>
      <c r="D31" s="4" t="s">
        <v>5</v>
      </c>
      <c r="E31" s="4" t="s">
        <v>5</v>
      </c>
      <c r="F31" s="4" t="s">
        <v>5</v>
      </c>
      <c r="G31" s="4" t="s">
        <v>5</v>
      </c>
    </row>
    <row r="32" spans="1:7" ht="45" x14ac:dyDescent="0.25">
      <c r="A32" s="3" t="s">
        <v>935</v>
      </c>
      <c r="B32" s="4" t="s">
        <v>5</v>
      </c>
      <c r="C32" s="4" t="s">
        <v>5</v>
      </c>
      <c r="D32" s="4" t="s">
        <v>5</v>
      </c>
      <c r="E32" s="4" t="s">
        <v>5</v>
      </c>
      <c r="F32" s="4" t="s">
        <v>5</v>
      </c>
      <c r="G32" s="4" t="s">
        <v>5</v>
      </c>
    </row>
    <row r="33" spans="1:7" x14ac:dyDescent="0.25">
      <c r="A33" s="2" t="s">
        <v>938</v>
      </c>
      <c r="B33" s="6">
        <v>21421000</v>
      </c>
      <c r="C33" s="4" t="s">
        <v>5</v>
      </c>
      <c r="D33" s="4" t="s">
        <v>5</v>
      </c>
      <c r="E33" s="6">
        <v>21421000</v>
      </c>
      <c r="F33" s="4" t="s">
        <v>5</v>
      </c>
      <c r="G33" s="6">
        <v>3681000</v>
      </c>
    </row>
    <row r="34" spans="1:7" ht="30" x14ac:dyDescent="0.25">
      <c r="A34" s="2" t="s">
        <v>947</v>
      </c>
      <c r="B34" s="4">
        <v>8</v>
      </c>
      <c r="C34" s="4" t="s">
        <v>5</v>
      </c>
      <c r="D34" s="4" t="s">
        <v>5</v>
      </c>
      <c r="E34" s="4">
        <v>8</v>
      </c>
      <c r="F34" s="4" t="s">
        <v>5</v>
      </c>
      <c r="G34" s="4" t="s">
        <v>5</v>
      </c>
    </row>
    <row r="35" spans="1:7" ht="30" x14ac:dyDescent="0.25">
      <c r="A35" s="2" t="s">
        <v>952</v>
      </c>
      <c r="B35" s="4" t="s">
        <v>5</v>
      </c>
      <c r="C35" s="4" t="s">
        <v>5</v>
      </c>
      <c r="D35" s="4" t="s">
        <v>5</v>
      </c>
      <c r="E35" s="4" t="s">
        <v>5</v>
      </c>
      <c r="F35" s="4" t="s">
        <v>5</v>
      </c>
      <c r="G35" s="4" t="s">
        <v>5</v>
      </c>
    </row>
    <row r="36" spans="1:7" ht="45" x14ac:dyDescent="0.25">
      <c r="A36" s="3" t="s">
        <v>935</v>
      </c>
      <c r="B36" s="4" t="s">
        <v>5</v>
      </c>
      <c r="C36" s="4" t="s">
        <v>5</v>
      </c>
      <c r="D36" s="4" t="s">
        <v>5</v>
      </c>
      <c r="E36" s="4" t="s">
        <v>5</v>
      </c>
      <c r="F36" s="4" t="s">
        <v>5</v>
      </c>
      <c r="G36" s="4" t="s">
        <v>5</v>
      </c>
    </row>
    <row r="37" spans="1:7" x14ac:dyDescent="0.25">
      <c r="A37" s="2" t="s">
        <v>938</v>
      </c>
      <c r="B37" s="6">
        <v>854000</v>
      </c>
      <c r="C37" s="4" t="s">
        <v>5</v>
      </c>
      <c r="D37" s="4" t="s">
        <v>5</v>
      </c>
      <c r="E37" s="6">
        <v>854000</v>
      </c>
      <c r="F37" s="4" t="s">
        <v>5</v>
      </c>
      <c r="G37" s="4" t="s">
        <v>5</v>
      </c>
    </row>
    <row r="38" spans="1:7" ht="30" x14ac:dyDescent="0.25">
      <c r="A38" s="2" t="s">
        <v>947</v>
      </c>
      <c r="B38" s="4">
        <v>1</v>
      </c>
      <c r="C38" s="4" t="s">
        <v>5</v>
      </c>
      <c r="D38" s="4" t="s">
        <v>5</v>
      </c>
      <c r="E38" s="4">
        <v>1</v>
      </c>
      <c r="F38" s="4" t="s">
        <v>5</v>
      </c>
      <c r="G38" s="4" t="s">
        <v>5</v>
      </c>
    </row>
    <row r="39" spans="1:7" x14ac:dyDescent="0.25">
      <c r="A39" s="2" t="s">
        <v>953</v>
      </c>
      <c r="B39" s="4" t="s">
        <v>5</v>
      </c>
      <c r="C39" s="4" t="s">
        <v>5</v>
      </c>
      <c r="D39" s="4" t="s">
        <v>5</v>
      </c>
      <c r="E39" s="4" t="s">
        <v>5</v>
      </c>
      <c r="F39" s="4" t="s">
        <v>5</v>
      </c>
      <c r="G39" s="4" t="s">
        <v>5</v>
      </c>
    </row>
    <row r="40" spans="1:7" ht="45" x14ac:dyDescent="0.25">
      <c r="A40" s="3" t="s">
        <v>935</v>
      </c>
      <c r="B40" s="4" t="s">
        <v>5</v>
      </c>
      <c r="C40" s="4" t="s">
        <v>5</v>
      </c>
      <c r="D40" s="4" t="s">
        <v>5</v>
      </c>
      <c r="E40" s="4" t="s">
        <v>5</v>
      </c>
      <c r="F40" s="4" t="s">
        <v>5</v>
      </c>
      <c r="G40" s="4" t="s">
        <v>5</v>
      </c>
    </row>
    <row r="41" spans="1:7" x14ac:dyDescent="0.25">
      <c r="A41" s="2" t="s">
        <v>938</v>
      </c>
      <c r="B41" s="8">
        <v>1222000</v>
      </c>
      <c r="C41" s="4" t="s">
        <v>5</v>
      </c>
      <c r="D41" s="4" t="s">
        <v>5</v>
      </c>
      <c r="E41" s="8">
        <v>1222000</v>
      </c>
      <c r="F41" s="4" t="s">
        <v>5</v>
      </c>
      <c r="G41" s="4" t="s">
        <v>5</v>
      </c>
    </row>
    <row r="42" spans="1:7" ht="30" x14ac:dyDescent="0.25">
      <c r="A42" s="2" t="s">
        <v>947</v>
      </c>
      <c r="B42" s="4">
        <v>1</v>
      </c>
      <c r="C42" s="4" t="s">
        <v>5</v>
      </c>
      <c r="D42" s="4" t="s">
        <v>5</v>
      </c>
      <c r="E42" s="4">
        <v>1</v>
      </c>
      <c r="F42" s="4" t="s">
        <v>5</v>
      </c>
      <c r="G42" s="4" t="s">
        <v>5</v>
      </c>
    </row>
  </sheetData>
  <mergeCells count="7">
    <mergeCell ref="G2:G3"/>
    <mergeCell ref="A1:A3"/>
    <mergeCell ref="B1:C1"/>
    <mergeCell ref="E1:F1"/>
    <mergeCell ref="C2:C3"/>
    <mergeCell ref="D2:D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5</v>
      </c>
      <c r="C3" s="4" t="s">
        <v>5</v>
      </c>
      <c r="D3" s="4" t="s">
        <v>5</v>
      </c>
      <c r="E3" s="4" t="s">
        <v>5</v>
      </c>
    </row>
    <row r="4" spans="1:5" x14ac:dyDescent="0.25">
      <c r="A4" s="2" t="s">
        <v>86</v>
      </c>
      <c r="B4" s="8">
        <v>4224</v>
      </c>
      <c r="C4" s="8">
        <v>3104</v>
      </c>
      <c r="D4" s="8">
        <v>12115</v>
      </c>
      <c r="E4" s="8">
        <v>9299</v>
      </c>
    </row>
    <row r="5" spans="1:5" x14ac:dyDescent="0.25">
      <c r="A5" s="2" t="s">
        <v>87</v>
      </c>
      <c r="B5" s="4">
        <v>323</v>
      </c>
      <c r="C5" s="4">
        <v>167</v>
      </c>
      <c r="D5" s="4">
        <v>714</v>
      </c>
      <c r="E5" s="4">
        <v>541</v>
      </c>
    </row>
    <row r="6" spans="1:5" x14ac:dyDescent="0.25">
      <c r="A6" s="2" t="s">
        <v>88</v>
      </c>
      <c r="B6" s="4">
        <v>28</v>
      </c>
      <c r="C6" s="4">
        <v>31</v>
      </c>
      <c r="D6" s="4">
        <v>84</v>
      </c>
      <c r="E6" s="4">
        <v>64</v>
      </c>
    </row>
    <row r="7" spans="1:5" x14ac:dyDescent="0.25">
      <c r="A7" s="2" t="s">
        <v>89</v>
      </c>
      <c r="B7" s="4">
        <v>20</v>
      </c>
      <c r="C7" s="4">
        <v>2</v>
      </c>
      <c r="D7" s="4">
        <v>47</v>
      </c>
      <c r="E7" s="4">
        <v>5</v>
      </c>
    </row>
    <row r="8" spans="1:5" x14ac:dyDescent="0.25">
      <c r="A8" s="2" t="s">
        <v>90</v>
      </c>
      <c r="B8" s="6">
        <v>4595</v>
      </c>
      <c r="C8" s="6">
        <v>3304</v>
      </c>
      <c r="D8" s="6">
        <v>12960</v>
      </c>
      <c r="E8" s="6">
        <v>9909</v>
      </c>
    </row>
    <row r="9" spans="1:5" x14ac:dyDescent="0.25">
      <c r="A9" s="3" t="s">
        <v>91</v>
      </c>
      <c r="B9" s="4" t="s">
        <v>5</v>
      </c>
      <c r="C9" s="4" t="s">
        <v>5</v>
      </c>
      <c r="D9" s="4" t="s">
        <v>5</v>
      </c>
      <c r="E9" s="4" t="s">
        <v>5</v>
      </c>
    </row>
    <row r="10" spans="1:5" x14ac:dyDescent="0.25">
      <c r="A10" s="2" t="s">
        <v>92</v>
      </c>
      <c r="B10" s="4">
        <v>745</v>
      </c>
      <c r="C10" s="4">
        <v>791</v>
      </c>
      <c r="D10" s="6">
        <v>2263</v>
      </c>
      <c r="E10" s="6">
        <v>2549</v>
      </c>
    </row>
    <row r="11" spans="1:5" x14ac:dyDescent="0.25">
      <c r="A11" s="2" t="s">
        <v>50</v>
      </c>
      <c r="B11" s="4">
        <v>9</v>
      </c>
      <c r="C11" s="4">
        <v>4</v>
      </c>
      <c r="D11" s="4">
        <v>11</v>
      </c>
      <c r="E11" s="4">
        <v>6</v>
      </c>
    </row>
    <row r="12" spans="1:5" x14ac:dyDescent="0.25">
      <c r="A12" s="2" t="s">
        <v>51</v>
      </c>
      <c r="B12" s="4">
        <v>25</v>
      </c>
      <c r="C12" s="4">
        <v>36</v>
      </c>
      <c r="D12" s="4">
        <v>120</v>
      </c>
      <c r="E12" s="4">
        <v>180</v>
      </c>
    </row>
    <row r="13" spans="1:5" x14ac:dyDescent="0.25">
      <c r="A13" s="2" t="s">
        <v>93</v>
      </c>
      <c r="B13" s="4">
        <v>779</v>
      </c>
      <c r="C13" s="4">
        <v>831</v>
      </c>
      <c r="D13" s="6">
        <v>2394</v>
      </c>
      <c r="E13" s="6">
        <v>2735</v>
      </c>
    </row>
    <row r="14" spans="1:5" x14ac:dyDescent="0.25">
      <c r="A14" s="2" t="s">
        <v>94</v>
      </c>
      <c r="B14" s="6">
        <v>3816</v>
      </c>
      <c r="C14" s="6">
        <v>2473</v>
      </c>
      <c r="D14" s="6">
        <v>10566</v>
      </c>
      <c r="E14" s="6">
        <v>7174</v>
      </c>
    </row>
    <row r="15" spans="1:5" x14ac:dyDescent="0.25">
      <c r="A15" s="2" t="s">
        <v>95</v>
      </c>
      <c r="B15" s="4">
        <v>230</v>
      </c>
      <c r="C15" s="4">
        <v>80</v>
      </c>
      <c r="D15" s="4">
        <v>570</v>
      </c>
      <c r="E15" s="4">
        <v>410</v>
      </c>
    </row>
    <row r="16" spans="1:5" ht="30" x14ac:dyDescent="0.25">
      <c r="A16" s="2" t="s">
        <v>96</v>
      </c>
      <c r="B16" s="6">
        <v>3586</v>
      </c>
      <c r="C16" s="6">
        <v>2393</v>
      </c>
      <c r="D16" s="6">
        <v>9996</v>
      </c>
      <c r="E16" s="6">
        <v>6764</v>
      </c>
    </row>
    <row r="17" spans="1:5" x14ac:dyDescent="0.25">
      <c r="A17" s="3" t="s">
        <v>97</v>
      </c>
      <c r="B17" s="4" t="s">
        <v>5</v>
      </c>
      <c r="C17" s="4" t="s">
        <v>5</v>
      </c>
      <c r="D17" s="4" t="s">
        <v>5</v>
      </c>
      <c r="E17" s="4" t="s">
        <v>5</v>
      </c>
    </row>
    <row r="18" spans="1:5" x14ac:dyDescent="0.25">
      <c r="A18" s="2" t="s">
        <v>98</v>
      </c>
      <c r="B18" s="4">
        <v>158</v>
      </c>
      <c r="C18" s="4">
        <v>71</v>
      </c>
      <c r="D18" s="4">
        <v>273</v>
      </c>
      <c r="E18" s="4">
        <v>200</v>
      </c>
    </row>
    <row r="19" spans="1:5" x14ac:dyDescent="0.25">
      <c r="A19" s="2" t="s">
        <v>99</v>
      </c>
      <c r="B19" s="4" t="s">
        <v>5</v>
      </c>
      <c r="C19" s="4">
        <v>57</v>
      </c>
      <c r="D19" s="4" t="s">
        <v>5</v>
      </c>
      <c r="E19" s="4">
        <v>422</v>
      </c>
    </row>
    <row r="20" spans="1:5" x14ac:dyDescent="0.25">
      <c r="A20" s="2" t="s">
        <v>100</v>
      </c>
      <c r="B20" s="4">
        <v>95</v>
      </c>
      <c r="C20" s="4">
        <v>39</v>
      </c>
      <c r="D20" s="4">
        <v>258</v>
      </c>
      <c r="E20" s="4">
        <v>129</v>
      </c>
    </row>
    <row r="21" spans="1:5" x14ac:dyDescent="0.25">
      <c r="A21" s="2" t="s">
        <v>101</v>
      </c>
      <c r="B21" s="4">
        <v>253</v>
      </c>
      <c r="C21" s="4">
        <v>167</v>
      </c>
      <c r="D21" s="4">
        <v>531</v>
      </c>
      <c r="E21" s="4">
        <v>751</v>
      </c>
    </row>
    <row r="22" spans="1:5" x14ac:dyDescent="0.25">
      <c r="A22" s="3" t="s">
        <v>102</v>
      </c>
      <c r="B22" s="4" t="s">
        <v>5</v>
      </c>
      <c r="C22" s="4" t="s">
        <v>5</v>
      </c>
      <c r="D22" s="4" t="s">
        <v>5</v>
      </c>
      <c r="E22" s="4" t="s">
        <v>5</v>
      </c>
    </row>
    <row r="23" spans="1:5" x14ac:dyDescent="0.25">
      <c r="A23" s="2" t="s">
        <v>103</v>
      </c>
      <c r="B23" s="6">
        <v>1788</v>
      </c>
      <c r="C23" s="6">
        <v>1326</v>
      </c>
      <c r="D23" s="6">
        <v>5129</v>
      </c>
      <c r="E23" s="6">
        <v>4048</v>
      </c>
    </row>
    <row r="24" spans="1:5" x14ac:dyDescent="0.25">
      <c r="A24" s="2" t="s">
        <v>104</v>
      </c>
      <c r="B24" s="4">
        <v>541</v>
      </c>
      <c r="C24" s="4">
        <v>269</v>
      </c>
      <c r="D24" s="6">
        <v>1475</v>
      </c>
      <c r="E24" s="4">
        <v>785</v>
      </c>
    </row>
    <row r="25" spans="1:5" ht="30" x14ac:dyDescent="0.25">
      <c r="A25" s="2" t="s">
        <v>105</v>
      </c>
      <c r="B25" s="4">
        <v>250</v>
      </c>
      <c r="C25" s="4">
        <v>140</v>
      </c>
      <c r="D25" s="4">
        <v>661</v>
      </c>
      <c r="E25" s="4">
        <v>385</v>
      </c>
    </row>
    <row r="26" spans="1:5" x14ac:dyDescent="0.25">
      <c r="A26" s="2" t="s">
        <v>106</v>
      </c>
      <c r="B26" s="4">
        <v>219</v>
      </c>
      <c r="C26" s="4">
        <v>122</v>
      </c>
      <c r="D26" s="4">
        <v>573</v>
      </c>
      <c r="E26" s="4">
        <v>382</v>
      </c>
    </row>
    <row r="27" spans="1:5" ht="30" x14ac:dyDescent="0.25">
      <c r="A27" s="2" t="s">
        <v>107</v>
      </c>
      <c r="B27" s="4">
        <v>39</v>
      </c>
      <c r="C27" s="4">
        <v>10</v>
      </c>
      <c r="D27" s="4">
        <v>149</v>
      </c>
      <c r="E27" s="4">
        <v>52</v>
      </c>
    </row>
    <row r="28" spans="1:5" x14ac:dyDescent="0.25">
      <c r="A28" s="2" t="s">
        <v>108</v>
      </c>
      <c r="B28" s="4">
        <v>94</v>
      </c>
      <c r="C28" s="4">
        <v>62</v>
      </c>
      <c r="D28" s="4">
        <v>259</v>
      </c>
      <c r="E28" s="4">
        <v>192</v>
      </c>
    </row>
    <row r="29" spans="1:5" x14ac:dyDescent="0.25">
      <c r="A29" s="2" t="s">
        <v>109</v>
      </c>
      <c r="B29" s="4">
        <v>101</v>
      </c>
      <c r="C29" s="4">
        <v>57</v>
      </c>
      <c r="D29" s="4">
        <v>277</v>
      </c>
      <c r="E29" s="4">
        <v>170</v>
      </c>
    </row>
    <row r="30" spans="1:5" x14ac:dyDescent="0.25">
      <c r="A30" s="2" t="s">
        <v>110</v>
      </c>
      <c r="B30" s="4" t="s">
        <v>5</v>
      </c>
      <c r="C30" s="4" t="s">
        <v>5</v>
      </c>
      <c r="D30" s="4" t="s">
        <v>5</v>
      </c>
      <c r="E30" s="4">
        <v>168</v>
      </c>
    </row>
    <row r="31" spans="1:5" x14ac:dyDescent="0.25">
      <c r="A31" s="2" t="s">
        <v>111</v>
      </c>
      <c r="B31" s="4">
        <v>324</v>
      </c>
      <c r="C31" s="4">
        <v>185</v>
      </c>
      <c r="D31" s="6">
        <v>1534</v>
      </c>
      <c r="E31" s="4">
        <v>328</v>
      </c>
    </row>
    <row r="32" spans="1:5" x14ac:dyDescent="0.25">
      <c r="A32" s="2" t="s">
        <v>41</v>
      </c>
      <c r="B32" s="4">
        <v>118</v>
      </c>
      <c r="C32" s="4" t="s">
        <v>5</v>
      </c>
      <c r="D32" s="4">
        <v>280</v>
      </c>
      <c r="E32" s="4" t="s">
        <v>5</v>
      </c>
    </row>
    <row r="33" spans="1:5" x14ac:dyDescent="0.25">
      <c r="A33" s="2" t="s">
        <v>100</v>
      </c>
      <c r="B33" s="4">
        <v>278</v>
      </c>
      <c r="C33" s="4">
        <v>171</v>
      </c>
      <c r="D33" s="4">
        <v>696</v>
      </c>
      <c r="E33" s="4">
        <v>454</v>
      </c>
    </row>
    <row r="34" spans="1:5" x14ac:dyDescent="0.25">
      <c r="A34" s="2" t="s">
        <v>112</v>
      </c>
      <c r="B34" s="6">
        <v>3752</v>
      </c>
      <c r="C34" s="6">
        <v>2342</v>
      </c>
      <c r="D34" s="6">
        <v>11033</v>
      </c>
      <c r="E34" s="6">
        <v>6964</v>
      </c>
    </row>
    <row r="35" spans="1:5" x14ac:dyDescent="0.25">
      <c r="A35" s="2" t="s">
        <v>113</v>
      </c>
      <c r="B35" s="4">
        <v>87</v>
      </c>
      <c r="C35" s="4">
        <v>218</v>
      </c>
      <c r="D35" s="4">
        <v>-506</v>
      </c>
      <c r="E35" s="4">
        <v>551</v>
      </c>
    </row>
    <row r="36" spans="1:5" ht="30" x14ac:dyDescent="0.25">
      <c r="A36" s="2" t="s">
        <v>114</v>
      </c>
      <c r="B36" s="4">
        <v>133</v>
      </c>
      <c r="C36" s="4">
        <v>132</v>
      </c>
      <c r="D36" s="4">
        <v>399</v>
      </c>
      <c r="E36" s="4">
        <v>399</v>
      </c>
    </row>
    <row r="37" spans="1:5" x14ac:dyDescent="0.25">
      <c r="A37" s="2" t="s">
        <v>115</v>
      </c>
      <c r="B37" s="8">
        <v>-46</v>
      </c>
      <c r="C37" s="8">
        <v>86</v>
      </c>
      <c r="D37" s="8">
        <v>-905</v>
      </c>
      <c r="E37" s="8">
        <v>152</v>
      </c>
    </row>
    <row r="38" spans="1:5" x14ac:dyDescent="0.25">
      <c r="A38" s="3" t="s">
        <v>116</v>
      </c>
      <c r="B38" s="4" t="s">
        <v>5</v>
      </c>
      <c r="C38" s="4" t="s">
        <v>5</v>
      </c>
      <c r="D38" s="4" t="s">
        <v>5</v>
      </c>
      <c r="E38" s="4" t="s">
        <v>5</v>
      </c>
    </row>
    <row r="39" spans="1:5" x14ac:dyDescent="0.25">
      <c r="A39" s="2" t="s">
        <v>117</v>
      </c>
      <c r="B39" s="10">
        <v>-0.01</v>
      </c>
      <c r="C39" s="10">
        <v>0.03</v>
      </c>
      <c r="D39" s="10">
        <v>-0.16</v>
      </c>
      <c r="E39" s="10">
        <v>0.05</v>
      </c>
    </row>
    <row r="40" spans="1:5" x14ac:dyDescent="0.25">
      <c r="A40" s="2" t="s">
        <v>118</v>
      </c>
      <c r="B40" s="10">
        <v>-0.01</v>
      </c>
      <c r="C40" s="10">
        <v>0.03</v>
      </c>
      <c r="D40" s="10">
        <v>-0.16</v>
      </c>
      <c r="E40" s="10">
        <v>0.05</v>
      </c>
    </row>
    <row r="41" spans="1:5" ht="30" x14ac:dyDescent="0.25">
      <c r="A41" s="3" t="s">
        <v>119</v>
      </c>
      <c r="B41" s="4" t="s">
        <v>5</v>
      </c>
      <c r="C41" s="4" t="s">
        <v>5</v>
      </c>
      <c r="D41" s="4" t="s">
        <v>5</v>
      </c>
      <c r="E41" s="4" t="s">
        <v>5</v>
      </c>
    </row>
    <row r="42" spans="1:5" x14ac:dyDescent="0.25">
      <c r="A42" s="2" t="s">
        <v>117</v>
      </c>
      <c r="B42" s="6">
        <v>6332</v>
      </c>
      <c r="C42" s="6">
        <v>3144</v>
      </c>
      <c r="D42" s="6">
        <v>5641</v>
      </c>
      <c r="E42" s="6">
        <v>3144</v>
      </c>
    </row>
    <row r="43" spans="1:5" x14ac:dyDescent="0.25">
      <c r="A43" s="2" t="s">
        <v>118</v>
      </c>
      <c r="B43" s="6">
        <v>6332</v>
      </c>
      <c r="C43" s="6">
        <v>3152</v>
      </c>
      <c r="D43" s="6">
        <v>5641</v>
      </c>
      <c r="E43" s="6">
        <v>31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54</v>
      </c>
      <c r="B1" s="7" t="s">
        <v>2</v>
      </c>
      <c r="C1" s="7" t="s">
        <v>28</v>
      </c>
    </row>
    <row r="2" spans="1:3" ht="30" x14ac:dyDescent="0.25">
      <c r="A2" s="1" t="s">
        <v>27</v>
      </c>
      <c r="B2" s="7"/>
      <c r="C2" s="7"/>
    </row>
    <row r="3" spans="1:3" ht="30" x14ac:dyDescent="0.25">
      <c r="A3" s="3" t="s">
        <v>955</v>
      </c>
      <c r="B3" s="4" t="s">
        <v>5</v>
      </c>
      <c r="C3" s="4" t="s">
        <v>5</v>
      </c>
    </row>
    <row r="4" spans="1:3" x14ac:dyDescent="0.25">
      <c r="A4" s="2" t="s">
        <v>68</v>
      </c>
      <c r="B4" s="8">
        <v>56607</v>
      </c>
      <c r="C4" s="8">
        <v>15996</v>
      </c>
    </row>
    <row r="5" spans="1:3" x14ac:dyDescent="0.25">
      <c r="A5" s="2" t="s">
        <v>956</v>
      </c>
      <c r="B5" s="4">
        <v>183</v>
      </c>
      <c r="C5" s="4">
        <v>715</v>
      </c>
    </row>
    <row r="6" spans="1:3" x14ac:dyDescent="0.25">
      <c r="A6" s="2" t="s">
        <v>957</v>
      </c>
      <c r="B6" s="6">
        <v>-1099</v>
      </c>
      <c r="C6" s="4">
        <v>-32</v>
      </c>
    </row>
    <row r="7" spans="1:3" x14ac:dyDescent="0.25">
      <c r="A7" s="2" t="s">
        <v>958</v>
      </c>
      <c r="B7" s="6">
        <v>55691</v>
      </c>
      <c r="C7" s="6">
        <v>16679</v>
      </c>
    </row>
    <row r="8" spans="1:3" ht="30" x14ac:dyDescent="0.25">
      <c r="A8" s="2" t="s">
        <v>946</v>
      </c>
      <c r="B8" s="4" t="s">
        <v>5</v>
      </c>
      <c r="C8" s="4" t="s">
        <v>5</v>
      </c>
    </row>
    <row r="9" spans="1:3" ht="30" x14ac:dyDescent="0.25">
      <c r="A9" s="3" t="s">
        <v>955</v>
      </c>
      <c r="B9" s="4" t="s">
        <v>5</v>
      </c>
      <c r="C9" s="4" t="s">
        <v>5</v>
      </c>
    </row>
    <row r="10" spans="1:3" x14ac:dyDescent="0.25">
      <c r="A10" s="2" t="s">
        <v>68</v>
      </c>
      <c r="B10" s="6">
        <v>24612</v>
      </c>
      <c r="C10" s="6">
        <v>1000</v>
      </c>
    </row>
    <row r="11" spans="1:3" x14ac:dyDescent="0.25">
      <c r="A11" s="2" t="s">
        <v>956</v>
      </c>
      <c r="B11" s="4">
        <v>12</v>
      </c>
      <c r="C11" s="4">
        <v>1</v>
      </c>
    </row>
    <row r="12" spans="1:3" x14ac:dyDescent="0.25">
      <c r="A12" s="2" t="s">
        <v>957</v>
      </c>
      <c r="B12" s="4">
        <v>-408</v>
      </c>
      <c r="C12" s="4" t="s">
        <v>906</v>
      </c>
    </row>
    <row r="13" spans="1:3" x14ac:dyDescent="0.25">
      <c r="A13" s="2" t="s">
        <v>958</v>
      </c>
      <c r="B13" s="6">
        <v>24216</v>
      </c>
      <c r="C13" s="6">
        <v>1001</v>
      </c>
    </row>
    <row r="14" spans="1:3" ht="30" x14ac:dyDescent="0.25">
      <c r="A14" s="2" t="s">
        <v>948</v>
      </c>
      <c r="B14" s="4" t="s">
        <v>5</v>
      </c>
      <c r="C14" s="4" t="s">
        <v>5</v>
      </c>
    </row>
    <row r="15" spans="1:3" ht="30" x14ac:dyDescent="0.25">
      <c r="A15" s="3" t="s">
        <v>955</v>
      </c>
      <c r="B15" s="4" t="s">
        <v>5</v>
      </c>
      <c r="C15" s="4" t="s">
        <v>5</v>
      </c>
    </row>
    <row r="16" spans="1:3" x14ac:dyDescent="0.25">
      <c r="A16" s="2" t="s">
        <v>68</v>
      </c>
      <c r="B16" s="6">
        <v>8347</v>
      </c>
      <c r="C16" s="6">
        <v>11304</v>
      </c>
    </row>
    <row r="17" spans="1:3" x14ac:dyDescent="0.25">
      <c r="A17" s="2" t="s">
        <v>956</v>
      </c>
      <c r="B17" s="4" t="s">
        <v>906</v>
      </c>
      <c r="C17" s="4">
        <v>585</v>
      </c>
    </row>
    <row r="18" spans="1:3" x14ac:dyDescent="0.25">
      <c r="A18" s="2" t="s">
        <v>957</v>
      </c>
      <c r="B18" s="4">
        <v>-396</v>
      </c>
      <c r="C18" s="4">
        <v>-32</v>
      </c>
    </row>
    <row r="19" spans="1:3" x14ac:dyDescent="0.25">
      <c r="A19" s="2" t="s">
        <v>958</v>
      </c>
      <c r="B19" s="6">
        <v>7951</v>
      </c>
      <c r="C19" s="6">
        <v>11857</v>
      </c>
    </row>
    <row r="20" spans="1:3" ht="30" x14ac:dyDescent="0.25">
      <c r="A20" s="2" t="s">
        <v>951</v>
      </c>
      <c r="B20" s="4" t="s">
        <v>5</v>
      </c>
      <c r="C20" s="4" t="s">
        <v>5</v>
      </c>
    </row>
    <row r="21" spans="1:3" ht="30" x14ac:dyDescent="0.25">
      <c r="A21" s="3" t="s">
        <v>955</v>
      </c>
      <c r="B21" s="4" t="s">
        <v>5</v>
      </c>
      <c r="C21" s="4" t="s">
        <v>5</v>
      </c>
    </row>
    <row r="22" spans="1:3" x14ac:dyDescent="0.25">
      <c r="A22" s="2" t="s">
        <v>68</v>
      </c>
      <c r="B22" s="6">
        <v>21513</v>
      </c>
      <c r="C22" s="6">
        <v>3552</v>
      </c>
    </row>
    <row r="23" spans="1:3" x14ac:dyDescent="0.25">
      <c r="A23" s="2" t="s">
        <v>956</v>
      </c>
      <c r="B23" s="4">
        <v>164</v>
      </c>
      <c r="C23" s="4">
        <v>129</v>
      </c>
    </row>
    <row r="24" spans="1:3" x14ac:dyDescent="0.25">
      <c r="A24" s="2" t="s">
        <v>957</v>
      </c>
      <c r="B24" s="4">
        <v>-256</v>
      </c>
      <c r="C24" s="4" t="s">
        <v>906</v>
      </c>
    </row>
    <row r="25" spans="1:3" x14ac:dyDescent="0.25">
      <c r="A25" s="2" t="s">
        <v>958</v>
      </c>
      <c r="B25" s="6">
        <v>21421</v>
      </c>
      <c r="C25" s="6">
        <v>3681</v>
      </c>
    </row>
    <row r="26" spans="1:3" ht="30" x14ac:dyDescent="0.25">
      <c r="A26" s="2" t="s">
        <v>952</v>
      </c>
      <c r="B26" s="4" t="s">
        <v>5</v>
      </c>
      <c r="C26" s="4" t="s">
        <v>5</v>
      </c>
    </row>
    <row r="27" spans="1:3" ht="30" x14ac:dyDescent="0.25">
      <c r="A27" s="3" t="s">
        <v>955</v>
      </c>
      <c r="B27" s="4" t="s">
        <v>5</v>
      </c>
      <c r="C27" s="4" t="s">
        <v>5</v>
      </c>
    </row>
    <row r="28" spans="1:3" x14ac:dyDescent="0.25">
      <c r="A28" s="2" t="s">
        <v>68</v>
      </c>
      <c r="B28" s="4">
        <v>855</v>
      </c>
      <c r="C28" s="4" t="s">
        <v>5</v>
      </c>
    </row>
    <row r="29" spans="1:3" x14ac:dyDescent="0.25">
      <c r="A29" s="2" t="s">
        <v>956</v>
      </c>
      <c r="B29" s="4">
        <v>6</v>
      </c>
      <c r="C29" s="4" t="s">
        <v>5</v>
      </c>
    </row>
    <row r="30" spans="1:3" x14ac:dyDescent="0.25">
      <c r="A30" s="2" t="s">
        <v>957</v>
      </c>
      <c r="B30" s="4">
        <v>-7</v>
      </c>
      <c r="C30" s="4" t="s">
        <v>5</v>
      </c>
    </row>
    <row r="31" spans="1:3" x14ac:dyDescent="0.25">
      <c r="A31" s="2" t="s">
        <v>958</v>
      </c>
      <c r="B31" s="4">
        <v>854</v>
      </c>
      <c r="C31" s="4" t="s">
        <v>5</v>
      </c>
    </row>
    <row r="32" spans="1:3" x14ac:dyDescent="0.25">
      <c r="A32" s="2" t="s">
        <v>953</v>
      </c>
      <c r="B32" s="4" t="s">
        <v>5</v>
      </c>
      <c r="C32" s="4" t="s">
        <v>5</v>
      </c>
    </row>
    <row r="33" spans="1:3" ht="30" x14ac:dyDescent="0.25">
      <c r="A33" s="3" t="s">
        <v>955</v>
      </c>
      <c r="B33" s="4" t="s">
        <v>5</v>
      </c>
      <c r="C33" s="4" t="s">
        <v>5</v>
      </c>
    </row>
    <row r="34" spans="1:3" x14ac:dyDescent="0.25">
      <c r="A34" s="2" t="s">
        <v>68</v>
      </c>
      <c r="B34" s="6">
        <v>1253</v>
      </c>
      <c r="C34" s="4" t="s">
        <v>5</v>
      </c>
    </row>
    <row r="35" spans="1:3" x14ac:dyDescent="0.25">
      <c r="A35" s="2" t="s">
        <v>956</v>
      </c>
      <c r="B35" s="4">
        <v>1</v>
      </c>
      <c r="C35" s="4" t="s">
        <v>5</v>
      </c>
    </row>
    <row r="36" spans="1:3" x14ac:dyDescent="0.25">
      <c r="A36" s="2" t="s">
        <v>957</v>
      </c>
      <c r="B36" s="4">
        <v>-32</v>
      </c>
      <c r="C36" s="4" t="s">
        <v>5</v>
      </c>
    </row>
    <row r="37" spans="1:3" x14ac:dyDescent="0.25">
      <c r="A37" s="2" t="s">
        <v>958</v>
      </c>
      <c r="B37" s="6">
        <v>1222</v>
      </c>
      <c r="C37" s="4" t="s">
        <v>5</v>
      </c>
    </row>
    <row r="38" spans="1:3" x14ac:dyDescent="0.25">
      <c r="A38" s="2" t="s">
        <v>959</v>
      </c>
      <c r="B38" s="4" t="s">
        <v>5</v>
      </c>
      <c r="C38" s="4" t="s">
        <v>5</v>
      </c>
    </row>
    <row r="39" spans="1:3" ht="30" x14ac:dyDescent="0.25">
      <c r="A39" s="3" t="s">
        <v>955</v>
      </c>
      <c r="B39" s="4" t="s">
        <v>5</v>
      </c>
      <c r="C39" s="4" t="s">
        <v>5</v>
      </c>
    </row>
    <row r="40" spans="1:3" x14ac:dyDescent="0.25">
      <c r="A40" s="2" t="s">
        <v>68</v>
      </c>
      <c r="B40" s="4">
        <v>27</v>
      </c>
      <c r="C40" s="4">
        <v>140</v>
      </c>
    </row>
    <row r="41" spans="1:3" x14ac:dyDescent="0.25">
      <c r="A41" s="2" t="s">
        <v>956</v>
      </c>
      <c r="B41" s="4" t="s">
        <v>906</v>
      </c>
      <c r="C41" s="4" t="s">
        <v>906</v>
      </c>
    </row>
    <row r="42" spans="1:3" x14ac:dyDescent="0.25">
      <c r="A42" s="2" t="s">
        <v>957</v>
      </c>
      <c r="B42" s="4" t="s">
        <v>906</v>
      </c>
      <c r="C42" s="4" t="s">
        <v>906</v>
      </c>
    </row>
    <row r="43" spans="1:3" x14ac:dyDescent="0.25">
      <c r="A43" s="2" t="s">
        <v>958</v>
      </c>
      <c r="B43" s="8">
        <v>27</v>
      </c>
      <c r="C43" s="8">
        <v>14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60</v>
      </c>
      <c r="B1" s="7" t="s">
        <v>2</v>
      </c>
      <c r="C1" s="7" t="s">
        <v>28</v>
      </c>
    </row>
    <row r="2" spans="1:3" ht="30" x14ac:dyDescent="0.25">
      <c r="A2" s="1" t="s">
        <v>27</v>
      </c>
      <c r="B2" s="7"/>
      <c r="C2" s="7"/>
    </row>
    <row r="3" spans="1:3" ht="30" x14ac:dyDescent="0.25">
      <c r="A3" s="3" t="s">
        <v>961</v>
      </c>
      <c r="B3" s="4" t="s">
        <v>5</v>
      </c>
      <c r="C3" s="4" t="s">
        <v>5</v>
      </c>
    </row>
    <row r="4" spans="1:3" x14ac:dyDescent="0.25">
      <c r="A4" s="2" t="s">
        <v>68</v>
      </c>
      <c r="B4" s="8">
        <v>11005</v>
      </c>
      <c r="C4" s="4" t="s">
        <v>5</v>
      </c>
    </row>
    <row r="5" spans="1:3" x14ac:dyDescent="0.25">
      <c r="A5" s="2" t="s">
        <v>956</v>
      </c>
      <c r="B5" s="4">
        <v>1</v>
      </c>
      <c r="C5" s="4" t="s">
        <v>5</v>
      </c>
    </row>
    <row r="6" spans="1:3" x14ac:dyDescent="0.25">
      <c r="A6" s="2" t="s">
        <v>957</v>
      </c>
      <c r="B6" s="4">
        <v>-578</v>
      </c>
      <c r="C6" s="4" t="s">
        <v>5</v>
      </c>
    </row>
    <row r="7" spans="1:3" x14ac:dyDescent="0.25">
      <c r="A7" s="2" t="s">
        <v>958</v>
      </c>
      <c r="B7" s="6">
        <v>10428</v>
      </c>
      <c r="C7" s="4">
        <v>0</v>
      </c>
    </row>
    <row r="8" spans="1:3" ht="30" x14ac:dyDescent="0.25">
      <c r="A8" s="2" t="s">
        <v>948</v>
      </c>
      <c r="B8" s="4" t="s">
        <v>5</v>
      </c>
      <c r="C8" s="4" t="s">
        <v>5</v>
      </c>
    </row>
    <row r="9" spans="1:3" ht="30" x14ac:dyDescent="0.25">
      <c r="A9" s="3" t="s">
        <v>961</v>
      </c>
      <c r="B9" s="4" t="s">
        <v>5</v>
      </c>
      <c r="C9" s="4" t="s">
        <v>5</v>
      </c>
    </row>
    <row r="10" spans="1:3" x14ac:dyDescent="0.25">
      <c r="A10" s="2" t="s">
        <v>68</v>
      </c>
      <c r="B10" s="6">
        <v>11005</v>
      </c>
      <c r="C10" s="4" t="s">
        <v>5</v>
      </c>
    </row>
    <row r="11" spans="1:3" x14ac:dyDescent="0.25">
      <c r="A11" s="2" t="s">
        <v>956</v>
      </c>
      <c r="B11" s="4">
        <v>1</v>
      </c>
      <c r="C11" s="4" t="s">
        <v>5</v>
      </c>
    </row>
    <row r="12" spans="1:3" x14ac:dyDescent="0.25">
      <c r="A12" s="2" t="s">
        <v>957</v>
      </c>
      <c r="B12" s="4">
        <v>-578</v>
      </c>
      <c r="C12" s="4" t="s">
        <v>5</v>
      </c>
    </row>
    <row r="13" spans="1:3" x14ac:dyDescent="0.25">
      <c r="A13" s="2" t="s">
        <v>958</v>
      </c>
      <c r="B13" s="8">
        <v>10428</v>
      </c>
      <c r="C13"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2</v>
      </c>
      <c r="B1" s="7" t="s">
        <v>2</v>
      </c>
      <c r="C1" s="7" t="s">
        <v>28</v>
      </c>
    </row>
    <row r="2" spans="1:3" ht="30" x14ac:dyDescent="0.25">
      <c r="A2" s="1" t="s">
        <v>27</v>
      </c>
      <c r="B2" s="7"/>
      <c r="C2" s="7"/>
    </row>
    <row r="3" spans="1:3" ht="30" x14ac:dyDescent="0.25">
      <c r="A3" s="3" t="s">
        <v>381</v>
      </c>
      <c r="B3" s="4" t="s">
        <v>5</v>
      </c>
      <c r="C3" s="4" t="s">
        <v>5</v>
      </c>
    </row>
    <row r="4" spans="1:3" ht="30" x14ac:dyDescent="0.25">
      <c r="A4" s="2" t="s">
        <v>963</v>
      </c>
      <c r="B4" s="8">
        <v>251</v>
      </c>
      <c r="C4" s="4" t="s">
        <v>5</v>
      </c>
    </row>
    <row r="5" spans="1:3" ht="45" x14ac:dyDescent="0.25">
      <c r="A5" s="2" t="s">
        <v>964</v>
      </c>
      <c r="B5" s="6">
        <v>13505</v>
      </c>
      <c r="C5" s="4" t="s">
        <v>5</v>
      </c>
    </row>
    <row r="6" spans="1:3" ht="45" x14ac:dyDescent="0.25">
      <c r="A6" s="2" t="s">
        <v>965</v>
      </c>
      <c r="B6" s="6">
        <v>19188</v>
      </c>
      <c r="C6" s="4" t="s">
        <v>5</v>
      </c>
    </row>
    <row r="7" spans="1:3" ht="30" x14ac:dyDescent="0.25">
      <c r="A7" s="2" t="s">
        <v>966</v>
      </c>
      <c r="B7" s="6">
        <v>23636</v>
      </c>
      <c r="C7" s="4" t="s">
        <v>5</v>
      </c>
    </row>
    <row r="8" spans="1:3" ht="30" x14ac:dyDescent="0.25">
      <c r="A8" s="2" t="s">
        <v>967</v>
      </c>
      <c r="B8" s="6">
        <v>56580</v>
      </c>
      <c r="C8" s="4" t="s">
        <v>5</v>
      </c>
    </row>
    <row r="9" spans="1:3" ht="30" x14ac:dyDescent="0.25">
      <c r="A9" s="2" t="s">
        <v>968</v>
      </c>
      <c r="B9" s="4">
        <v>27</v>
      </c>
      <c r="C9" s="4" t="s">
        <v>5</v>
      </c>
    </row>
    <row r="10" spans="1:3" ht="30" x14ac:dyDescent="0.25">
      <c r="A10" s="2" t="s">
        <v>967</v>
      </c>
      <c r="B10" s="6">
        <v>56607</v>
      </c>
      <c r="C10" s="6">
        <v>15996</v>
      </c>
    </row>
    <row r="11" spans="1:3" ht="30" x14ac:dyDescent="0.25">
      <c r="A11" s="2" t="s">
        <v>969</v>
      </c>
      <c r="B11" s="4">
        <v>251</v>
      </c>
      <c r="C11" s="4" t="s">
        <v>5</v>
      </c>
    </row>
    <row r="12" spans="1:3" ht="30" x14ac:dyDescent="0.25">
      <c r="A12" s="2" t="s">
        <v>970</v>
      </c>
      <c r="B12" s="6">
        <v>13358</v>
      </c>
      <c r="C12" s="4" t="s">
        <v>5</v>
      </c>
    </row>
    <row r="13" spans="1:3" ht="30" x14ac:dyDescent="0.25">
      <c r="A13" s="2" t="s">
        <v>971</v>
      </c>
      <c r="B13" s="6">
        <v>18795</v>
      </c>
      <c r="C13" s="4" t="s">
        <v>5</v>
      </c>
    </row>
    <row r="14" spans="1:3" ht="30" x14ac:dyDescent="0.25">
      <c r="A14" s="2" t="s">
        <v>972</v>
      </c>
      <c r="B14" s="6">
        <v>23260</v>
      </c>
      <c r="C14" s="4" t="s">
        <v>5</v>
      </c>
    </row>
    <row r="15" spans="1:3" ht="30" x14ac:dyDescent="0.25">
      <c r="A15" s="2" t="s">
        <v>973</v>
      </c>
      <c r="B15" s="6">
        <v>55664</v>
      </c>
      <c r="C15" s="4" t="s">
        <v>5</v>
      </c>
    </row>
    <row r="16" spans="1:3" ht="30" x14ac:dyDescent="0.25">
      <c r="A16" s="2" t="s">
        <v>974</v>
      </c>
      <c r="B16" s="4">
        <v>27</v>
      </c>
      <c r="C16" s="4" t="s">
        <v>5</v>
      </c>
    </row>
    <row r="17" spans="1:3" x14ac:dyDescent="0.25">
      <c r="A17" s="2" t="s">
        <v>958</v>
      </c>
      <c r="B17" s="6">
        <v>55691</v>
      </c>
      <c r="C17" s="6">
        <v>16679</v>
      </c>
    </row>
    <row r="18" spans="1:3" ht="30" x14ac:dyDescent="0.25">
      <c r="A18" s="2" t="s">
        <v>975</v>
      </c>
      <c r="B18" s="4" t="s">
        <v>906</v>
      </c>
      <c r="C18" s="4" t="s">
        <v>5</v>
      </c>
    </row>
    <row r="19" spans="1:3" ht="30" x14ac:dyDescent="0.25">
      <c r="A19" s="2" t="s">
        <v>976</v>
      </c>
      <c r="B19" s="4" t="s">
        <v>906</v>
      </c>
      <c r="C19" s="4" t="s">
        <v>5</v>
      </c>
    </row>
    <row r="20" spans="1:3" ht="30" x14ac:dyDescent="0.25">
      <c r="A20" s="2" t="s">
        <v>977</v>
      </c>
      <c r="B20" s="6">
        <v>1594</v>
      </c>
      <c r="C20" s="4" t="s">
        <v>5</v>
      </c>
    </row>
    <row r="21" spans="1:3" ht="30" x14ac:dyDescent="0.25">
      <c r="A21" s="2" t="s">
        <v>978</v>
      </c>
      <c r="B21" s="6">
        <v>9411</v>
      </c>
      <c r="C21" s="4" t="s">
        <v>5</v>
      </c>
    </row>
    <row r="22" spans="1:3" x14ac:dyDescent="0.25">
      <c r="A22" s="2" t="s">
        <v>979</v>
      </c>
      <c r="B22" s="6">
        <v>11005</v>
      </c>
      <c r="C22" s="4" t="s">
        <v>5</v>
      </c>
    </row>
    <row r="23" spans="1:3" ht="30" x14ac:dyDescent="0.25">
      <c r="A23" s="2" t="s">
        <v>980</v>
      </c>
      <c r="B23" s="4" t="s">
        <v>906</v>
      </c>
      <c r="C23" s="4" t="s">
        <v>5</v>
      </c>
    </row>
    <row r="24" spans="1:3" ht="30" x14ac:dyDescent="0.25">
      <c r="A24" s="2" t="s">
        <v>981</v>
      </c>
      <c r="B24" s="4" t="s">
        <v>906</v>
      </c>
      <c r="C24" s="4" t="s">
        <v>5</v>
      </c>
    </row>
    <row r="25" spans="1:3" ht="30" x14ac:dyDescent="0.25">
      <c r="A25" s="2" t="s">
        <v>982</v>
      </c>
      <c r="B25" s="6">
        <v>1537</v>
      </c>
      <c r="C25" s="4" t="s">
        <v>5</v>
      </c>
    </row>
    <row r="26" spans="1:3" ht="30" x14ac:dyDescent="0.25">
      <c r="A26" s="2" t="s">
        <v>983</v>
      </c>
      <c r="B26" s="6">
        <v>8891</v>
      </c>
      <c r="C26" s="4" t="s">
        <v>5</v>
      </c>
    </row>
    <row r="27" spans="1:3" x14ac:dyDescent="0.25">
      <c r="A27" s="2" t="s">
        <v>958</v>
      </c>
      <c r="B27" s="8">
        <v>10428</v>
      </c>
      <c r="C27"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984</v>
      </c>
      <c r="B1" s="7" t="s">
        <v>2</v>
      </c>
      <c r="C1" s="7" t="s">
        <v>985</v>
      </c>
      <c r="D1" s="7" t="s">
        <v>28</v>
      </c>
      <c r="E1" s="7" t="s">
        <v>84</v>
      </c>
      <c r="F1" s="7" t="s">
        <v>986</v>
      </c>
      <c r="G1" s="7" t="s">
        <v>839</v>
      </c>
    </row>
    <row r="2" spans="1:7" ht="30" x14ac:dyDescent="0.25">
      <c r="A2" s="1" t="s">
        <v>27</v>
      </c>
      <c r="B2" s="7"/>
      <c r="C2" s="7"/>
      <c r="D2" s="7"/>
      <c r="E2" s="7"/>
      <c r="F2" s="7"/>
      <c r="G2" s="7"/>
    </row>
    <row r="3" spans="1:7" x14ac:dyDescent="0.25">
      <c r="A3" s="3" t="s">
        <v>439</v>
      </c>
      <c r="B3" s="4" t="s">
        <v>5</v>
      </c>
      <c r="C3" s="4" t="s">
        <v>5</v>
      </c>
      <c r="D3" s="4" t="s">
        <v>5</v>
      </c>
      <c r="E3" s="4" t="s">
        <v>5</v>
      </c>
      <c r="F3" s="4" t="s">
        <v>5</v>
      </c>
      <c r="G3" s="4" t="s">
        <v>5</v>
      </c>
    </row>
    <row r="4" spans="1:7" x14ac:dyDescent="0.25">
      <c r="A4" s="2" t="s">
        <v>440</v>
      </c>
      <c r="B4" s="8">
        <v>79038</v>
      </c>
      <c r="C4" s="4" t="s">
        <v>5</v>
      </c>
      <c r="D4" s="8">
        <v>62366</v>
      </c>
      <c r="E4" s="4" t="s">
        <v>5</v>
      </c>
      <c r="F4" s="4" t="s">
        <v>5</v>
      </c>
      <c r="G4" s="4" t="s">
        <v>5</v>
      </c>
    </row>
    <row r="5" spans="1:7" x14ac:dyDescent="0.25">
      <c r="A5" s="2" t="s">
        <v>441</v>
      </c>
      <c r="B5" s="6">
        <v>139287</v>
      </c>
      <c r="C5" s="4" t="s">
        <v>5</v>
      </c>
      <c r="D5" s="6">
        <v>93775</v>
      </c>
      <c r="E5" s="4" t="s">
        <v>5</v>
      </c>
      <c r="F5" s="4" t="s">
        <v>5</v>
      </c>
      <c r="G5" s="4" t="s">
        <v>5</v>
      </c>
    </row>
    <row r="6" spans="1:7" x14ac:dyDescent="0.25">
      <c r="A6" s="2" t="s">
        <v>442</v>
      </c>
      <c r="B6" s="6">
        <v>3671</v>
      </c>
      <c r="C6" s="4" t="s">
        <v>5</v>
      </c>
      <c r="D6" s="6">
        <v>4112</v>
      </c>
      <c r="E6" s="4" t="s">
        <v>5</v>
      </c>
      <c r="F6" s="4" t="s">
        <v>5</v>
      </c>
      <c r="G6" s="4" t="s">
        <v>5</v>
      </c>
    </row>
    <row r="7" spans="1:7" x14ac:dyDescent="0.25">
      <c r="A7" s="2" t="s">
        <v>443</v>
      </c>
      <c r="B7" s="6">
        <v>221996</v>
      </c>
      <c r="C7" s="4" t="s">
        <v>5</v>
      </c>
      <c r="D7" s="6">
        <v>160253</v>
      </c>
      <c r="E7" s="4" t="s">
        <v>5</v>
      </c>
      <c r="F7" s="4" t="s">
        <v>5</v>
      </c>
      <c r="G7" s="4" t="s">
        <v>5</v>
      </c>
    </row>
    <row r="8" spans="1:7" x14ac:dyDescent="0.25">
      <c r="A8" s="2" t="s">
        <v>444</v>
      </c>
      <c r="B8" s="6">
        <v>56780</v>
      </c>
      <c r="C8" s="4" t="s">
        <v>5</v>
      </c>
      <c r="D8" s="6">
        <v>49354</v>
      </c>
      <c r="E8" s="4" t="s">
        <v>5</v>
      </c>
      <c r="F8" s="4" t="s">
        <v>5</v>
      </c>
      <c r="G8" s="4" t="s">
        <v>5</v>
      </c>
    </row>
    <row r="9" spans="1:7" x14ac:dyDescent="0.25">
      <c r="A9" s="3" t="s">
        <v>445</v>
      </c>
      <c r="B9" s="4" t="s">
        <v>5</v>
      </c>
      <c r="C9" s="4" t="s">
        <v>5</v>
      </c>
      <c r="D9" s="4" t="s">
        <v>5</v>
      </c>
      <c r="E9" s="4" t="s">
        <v>5</v>
      </c>
      <c r="F9" s="4" t="s">
        <v>5</v>
      </c>
      <c r="G9" s="4" t="s">
        <v>5</v>
      </c>
    </row>
    <row r="10" spans="1:7" x14ac:dyDescent="0.25">
      <c r="A10" s="2" t="s">
        <v>446</v>
      </c>
      <c r="B10" s="6">
        <v>31286</v>
      </c>
      <c r="C10" s="4" t="s">
        <v>5</v>
      </c>
      <c r="D10" s="6">
        <v>20654</v>
      </c>
      <c r="E10" s="4" t="s">
        <v>5</v>
      </c>
      <c r="F10" s="4" t="s">
        <v>5</v>
      </c>
      <c r="G10" s="4" t="s">
        <v>5</v>
      </c>
    </row>
    <row r="11" spans="1:7" x14ac:dyDescent="0.25">
      <c r="A11" s="2" t="s">
        <v>447</v>
      </c>
      <c r="B11" s="6">
        <v>22464</v>
      </c>
      <c r="C11" s="4" t="s">
        <v>5</v>
      </c>
      <c r="D11" s="6">
        <v>14298</v>
      </c>
      <c r="E11" s="4" t="s">
        <v>5</v>
      </c>
      <c r="F11" s="4" t="s">
        <v>5</v>
      </c>
      <c r="G11" s="4" t="s">
        <v>5</v>
      </c>
    </row>
    <row r="12" spans="1:7" x14ac:dyDescent="0.25">
      <c r="A12" s="2" t="s">
        <v>448</v>
      </c>
      <c r="B12" s="6">
        <v>53750</v>
      </c>
      <c r="C12" s="4" t="s">
        <v>5</v>
      </c>
      <c r="D12" s="6">
        <v>34952</v>
      </c>
      <c r="E12" s="4" t="s">
        <v>5</v>
      </c>
      <c r="F12" s="4" t="s">
        <v>5</v>
      </c>
      <c r="G12" s="4" t="s">
        <v>5</v>
      </c>
    </row>
    <row r="13" spans="1:7" x14ac:dyDescent="0.25">
      <c r="A13" s="2" t="s">
        <v>449</v>
      </c>
      <c r="B13" s="6">
        <v>332526</v>
      </c>
      <c r="C13" s="4" t="s">
        <v>5</v>
      </c>
      <c r="D13" s="6">
        <v>244559</v>
      </c>
      <c r="E13" s="4" t="s">
        <v>5</v>
      </c>
      <c r="F13" s="4" t="s">
        <v>5</v>
      </c>
      <c r="G13" s="4" t="s">
        <v>5</v>
      </c>
    </row>
    <row r="14" spans="1:7" x14ac:dyDescent="0.25">
      <c r="A14" s="2" t="s">
        <v>450</v>
      </c>
      <c r="B14" s="6">
        <v>-2236</v>
      </c>
      <c r="C14" s="6">
        <v>-2229</v>
      </c>
      <c r="D14" s="6">
        <v>-2460</v>
      </c>
      <c r="E14" s="6">
        <v>-2502</v>
      </c>
      <c r="F14" s="6">
        <v>-2427</v>
      </c>
      <c r="G14" s="6">
        <v>-2470</v>
      </c>
    </row>
    <row r="15" spans="1:7" x14ac:dyDescent="0.25">
      <c r="A15" s="2" t="s">
        <v>453</v>
      </c>
      <c r="B15" s="4">
        <v>-329</v>
      </c>
      <c r="C15" s="4" t="s">
        <v>5</v>
      </c>
      <c r="D15" s="4">
        <v>-284</v>
      </c>
      <c r="E15" s="4" t="s">
        <v>5</v>
      </c>
      <c r="F15" s="4" t="s">
        <v>5</v>
      </c>
      <c r="G15" s="4" t="s">
        <v>5</v>
      </c>
    </row>
    <row r="16" spans="1:7" x14ac:dyDescent="0.25">
      <c r="A16" s="2" t="s">
        <v>37</v>
      </c>
      <c r="B16" s="6">
        <v>329961</v>
      </c>
      <c r="C16" s="4" t="s">
        <v>5</v>
      </c>
      <c r="D16" s="6">
        <v>241815</v>
      </c>
      <c r="E16" s="4" t="s">
        <v>5</v>
      </c>
      <c r="F16" s="4" t="s">
        <v>5</v>
      </c>
      <c r="G16" s="4" t="s">
        <v>5</v>
      </c>
    </row>
    <row r="17" spans="1:7" x14ac:dyDescent="0.25">
      <c r="A17" s="2" t="s">
        <v>449</v>
      </c>
      <c r="B17" s="6">
        <v>332526</v>
      </c>
      <c r="C17" s="4" t="s">
        <v>5</v>
      </c>
      <c r="D17" s="6">
        <v>244559</v>
      </c>
      <c r="E17" s="4" t="s">
        <v>5</v>
      </c>
      <c r="F17" s="4" t="s">
        <v>5</v>
      </c>
      <c r="G17" s="4" t="s">
        <v>5</v>
      </c>
    </row>
    <row r="18" spans="1:7" x14ac:dyDescent="0.25">
      <c r="A18" s="2" t="s">
        <v>987</v>
      </c>
      <c r="B18" s="4" t="s">
        <v>5</v>
      </c>
      <c r="C18" s="4" t="s">
        <v>5</v>
      </c>
      <c r="D18" s="4" t="s">
        <v>5</v>
      </c>
      <c r="E18" s="4" t="s">
        <v>5</v>
      </c>
      <c r="F18" s="4" t="s">
        <v>5</v>
      </c>
      <c r="G18" s="4" t="s">
        <v>5</v>
      </c>
    </row>
    <row r="19" spans="1:7" x14ac:dyDescent="0.25">
      <c r="A19" s="3" t="s">
        <v>439</v>
      </c>
      <c r="B19" s="4" t="s">
        <v>5</v>
      </c>
      <c r="C19" s="4" t="s">
        <v>5</v>
      </c>
      <c r="D19" s="4" t="s">
        <v>5</v>
      </c>
      <c r="E19" s="4" t="s">
        <v>5</v>
      </c>
      <c r="F19" s="4" t="s">
        <v>5</v>
      </c>
      <c r="G19" s="4" t="s">
        <v>5</v>
      </c>
    </row>
    <row r="20" spans="1:7" x14ac:dyDescent="0.25">
      <c r="A20" s="2" t="s">
        <v>440</v>
      </c>
      <c r="B20" s="6">
        <v>69464</v>
      </c>
      <c r="C20" s="4" t="s">
        <v>5</v>
      </c>
      <c r="D20" s="4" t="s">
        <v>5</v>
      </c>
      <c r="E20" s="4" t="s">
        <v>5</v>
      </c>
      <c r="F20" s="4" t="s">
        <v>5</v>
      </c>
      <c r="G20" s="4" t="s">
        <v>5</v>
      </c>
    </row>
    <row r="21" spans="1:7" x14ac:dyDescent="0.25">
      <c r="A21" s="2" t="s">
        <v>441</v>
      </c>
      <c r="B21" s="6">
        <v>121190</v>
      </c>
      <c r="C21" s="4" t="s">
        <v>5</v>
      </c>
      <c r="D21" s="4" t="s">
        <v>5</v>
      </c>
      <c r="E21" s="4" t="s">
        <v>5</v>
      </c>
      <c r="F21" s="4" t="s">
        <v>5</v>
      </c>
      <c r="G21" s="4" t="s">
        <v>5</v>
      </c>
    </row>
    <row r="22" spans="1:7" x14ac:dyDescent="0.25">
      <c r="A22" s="2" t="s">
        <v>442</v>
      </c>
      <c r="B22" s="6">
        <v>2839</v>
      </c>
      <c r="C22" s="4" t="s">
        <v>5</v>
      </c>
      <c r="D22" s="4" t="s">
        <v>5</v>
      </c>
      <c r="E22" s="4" t="s">
        <v>5</v>
      </c>
      <c r="F22" s="4" t="s">
        <v>5</v>
      </c>
      <c r="G22" s="4" t="s">
        <v>5</v>
      </c>
    </row>
    <row r="23" spans="1:7" x14ac:dyDescent="0.25">
      <c r="A23" s="2" t="s">
        <v>444</v>
      </c>
      <c r="B23" s="6">
        <v>48987</v>
      </c>
      <c r="C23" s="4" t="s">
        <v>5</v>
      </c>
      <c r="D23" s="4" t="s">
        <v>5</v>
      </c>
      <c r="E23" s="4" t="s">
        <v>5</v>
      </c>
      <c r="F23" s="4" t="s">
        <v>5</v>
      </c>
      <c r="G23" s="4" t="s">
        <v>5</v>
      </c>
    </row>
    <row r="24" spans="1:7" x14ac:dyDescent="0.25">
      <c r="A24" s="3" t="s">
        <v>445</v>
      </c>
      <c r="B24" s="4" t="s">
        <v>5</v>
      </c>
      <c r="C24" s="4" t="s">
        <v>5</v>
      </c>
      <c r="D24" s="4" t="s">
        <v>5</v>
      </c>
      <c r="E24" s="4" t="s">
        <v>5</v>
      </c>
      <c r="F24" s="4" t="s">
        <v>5</v>
      </c>
      <c r="G24" s="4" t="s">
        <v>5</v>
      </c>
    </row>
    <row r="25" spans="1:7" x14ac:dyDescent="0.25">
      <c r="A25" s="2" t="s">
        <v>446</v>
      </c>
      <c r="B25" s="6">
        <v>21531</v>
      </c>
      <c r="C25" s="4" t="s">
        <v>5</v>
      </c>
      <c r="D25" s="4" t="s">
        <v>5</v>
      </c>
      <c r="E25" s="4" t="s">
        <v>5</v>
      </c>
      <c r="F25" s="4" t="s">
        <v>5</v>
      </c>
      <c r="G25" s="4" t="s">
        <v>5</v>
      </c>
    </row>
    <row r="26" spans="1:7" x14ac:dyDescent="0.25">
      <c r="A26" s="2" t="s">
        <v>447</v>
      </c>
      <c r="B26" s="6">
        <v>14832</v>
      </c>
      <c r="C26" s="4" t="s">
        <v>5</v>
      </c>
      <c r="D26" s="4" t="s">
        <v>5</v>
      </c>
      <c r="E26" s="4" t="s">
        <v>5</v>
      </c>
      <c r="F26" s="4" t="s">
        <v>5</v>
      </c>
      <c r="G26" s="4" t="s">
        <v>5</v>
      </c>
    </row>
    <row r="27" spans="1:7" x14ac:dyDescent="0.25">
      <c r="A27" s="2" t="s">
        <v>449</v>
      </c>
      <c r="B27" s="6">
        <v>278843</v>
      </c>
      <c r="C27" s="4" t="s">
        <v>5</v>
      </c>
      <c r="D27" s="6">
        <v>244559</v>
      </c>
      <c r="E27" s="4" t="s">
        <v>5</v>
      </c>
      <c r="F27" s="4" t="s">
        <v>5</v>
      </c>
      <c r="G27" s="4" t="s">
        <v>5</v>
      </c>
    </row>
    <row r="28" spans="1:7" x14ac:dyDescent="0.25">
      <c r="A28" s="2" t="s">
        <v>450</v>
      </c>
      <c r="B28" s="6">
        <v>-2236</v>
      </c>
      <c r="C28" s="6">
        <v>-2229</v>
      </c>
      <c r="D28" s="6">
        <v>-2460</v>
      </c>
      <c r="E28" s="4" t="s">
        <v>5</v>
      </c>
      <c r="F28" s="4" t="s">
        <v>5</v>
      </c>
      <c r="G28" s="4" t="s">
        <v>5</v>
      </c>
    </row>
    <row r="29" spans="1:7" x14ac:dyDescent="0.25">
      <c r="A29" s="2" t="s">
        <v>449</v>
      </c>
      <c r="B29" s="6">
        <v>278843</v>
      </c>
      <c r="C29" s="4" t="s">
        <v>5</v>
      </c>
      <c r="D29" s="6">
        <v>244559</v>
      </c>
      <c r="E29" s="4" t="s">
        <v>5</v>
      </c>
      <c r="F29" s="4" t="s">
        <v>5</v>
      </c>
      <c r="G29" s="4" t="s">
        <v>5</v>
      </c>
    </row>
    <row r="30" spans="1:7" x14ac:dyDescent="0.25">
      <c r="A30" s="2" t="s">
        <v>988</v>
      </c>
      <c r="B30" s="4" t="s">
        <v>5</v>
      </c>
      <c r="C30" s="4" t="s">
        <v>5</v>
      </c>
      <c r="D30" s="4" t="s">
        <v>5</v>
      </c>
      <c r="E30" s="4" t="s">
        <v>5</v>
      </c>
      <c r="F30" s="4" t="s">
        <v>5</v>
      </c>
      <c r="G30" s="4" t="s">
        <v>5</v>
      </c>
    </row>
    <row r="31" spans="1:7" x14ac:dyDescent="0.25">
      <c r="A31" s="3" t="s">
        <v>439</v>
      </c>
      <c r="B31" s="4" t="s">
        <v>5</v>
      </c>
      <c r="C31" s="4" t="s">
        <v>5</v>
      </c>
      <c r="D31" s="4" t="s">
        <v>5</v>
      </c>
      <c r="E31" s="4" t="s">
        <v>5</v>
      </c>
      <c r="F31" s="4" t="s">
        <v>5</v>
      </c>
      <c r="G31" s="4" t="s">
        <v>5</v>
      </c>
    </row>
    <row r="32" spans="1:7" x14ac:dyDescent="0.25">
      <c r="A32" s="2" t="s">
        <v>440</v>
      </c>
      <c r="B32" s="6">
        <v>9574</v>
      </c>
      <c r="C32" s="4" t="s">
        <v>5</v>
      </c>
      <c r="D32" s="4" t="s">
        <v>5</v>
      </c>
      <c r="E32" s="4" t="s">
        <v>5</v>
      </c>
      <c r="F32" s="4" t="s">
        <v>5</v>
      </c>
      <c r="G32" s="4" t="s">
        <v>5</v>
      </c>
    </row>
    <row r="33" spans="1:7" x14ac:dyDescent="0.25">
      <c r="A33" s="2" t="s">
        <v>441</v>
      </c>
      <c r="B33" s="6">
        <v>18097</v>
      </c>
      <c r="C33" s="4" t="s">
        <v>5</v>
      </c>
      <c r="D33" s="4" t="s">
        <v>5</v>
      </c>
      <c r="E33" s="4" t="s">
        <v>5</v>
      </c>
      <c r="F33" s="4" t="s">
        <v>5</v>
      </c>
      <c r="G33" s="4" t="s">
        <v>5</v>
      </c>
    </row>
    <row r="34" spans="1:7" x14ac:dyDescent="0.25">
      <c r="A34" s="2" t="s">
        <v>442</v>
      </c>
      <c r="B34" s="4">
        <v>832</v>
      </c>
      <c r="C34" s="4" t="s">
        <v>5</v>
      </c>
      <c r="D34" s="4" t="s">
        <v>5</v>
      </c>
      <c r="E34" s="4" t="s">
        <v>5</v>
      </c>
      <c r="F34" s="4" t="s">
        <v>5</v>
      </c>
      <c r="G34" s="4" t="s">
        <v>5</v>
      </c>
    </row>
    <row r="35" spans="1:7" x14ac:dyDescent="0.25">
      <c r="A35" s="2" t="s">
        <v>444</v>
      </c>
      <c r="B35" s="6">
        <v>7793</v>
      </c>
      <c r="C35" s="4" t="s">
        <v>5</v>
      </c>
      <c r="D35" s="4" t="s">
        <v>5</v>
      </c>
      <c r="E35" s="4" t="s">
        <v>5</v>
      </c>
      <c r="F35" s="4" t="s">
        <v>5</v>
      </c>
      <c r="G35" s="4" t="s">
        <v>5</v>
      </c>
    </row>
    <row r="36" spans="1:7" x14ac:dyDescent="0.25">
      <c r="A36" s="3" t="s">
        <v>445</v>
      </c>
      <c r="B36" s="4" t="s">
        <v>5</v>
      </c>
      <c r="C36" s="4" t="s">
        <v>5</v>
      </c>
      <c r="D36" s="4" t="s">
        <v>5</v>
      </c>
      <c r="E36" s="4" t="s">
        <v>5</v>
      </c>
      <c r="F36" s="4" t="s">
        <v>5</v>
      </c>
      <c r="G36" s="4" t="s">
        <v>5</v>
      </c>
    </row>
    <row r="37" spans="1:7" x14ac:dyDescent="0.25">
      <c r="A37" s="2" t="s">
        <v>446</v>
      </c>
      <c r="B37" s="6">
        <v>9755</v>
      </c>
      <c r="C37" s="4" t="s">
        <v>5</v>
      </c>
      <c r="D37" s="4" t="s">
        <v>5</v>
      </c>
      <c r="E37" s="4" t="s">
        <v>5</v>
      </c>
      <c r="F37" s="4" t="s">
        <v>5</v>
      </c>
      <c r="G37" s="4" t="s">
        <v>5</v>
      </c>
    </row>
    <row r="38" spans="1:7" x14ac:dyDescent="0.25">
      <c r="A38" s="2" t="s">
        <v>447</v>
      </c>
      <c r="B38" s="6">
        <v>7632</v>
      </c>
      <c r="C38" s="4" t="s">
        <v>5</v>
      </c>
      <c r="D38" s="4" t="s">
        <v>5</v>
      </c>
      <c r="E38" s="4" t="s">
        <v>5</v>
      </c>
      <c r="F38" s="4" t="s">
        <v>5</v>
      </c>
      <c r="G38" s="4" t="s">
        <v>5</v>
      </c>
    </row>
    <row r="39" spans="1:7" x14ac:dyDescent="0.25">
      <c r="A39" s="2" t="s">
        <v>449</v>
      </c>
      <c r="B39" s="6">
        <v>53683</v>
      </c>
      <c r="C39" s="4" t="s">
        <v>5</v>
      </c>
      <c r="D39" s="4" t="s">
        <v>906</v>
      </c>
      <c r="E39" s="4" t="s">
        <v>5</v>
      </c>
      <c r="F39" s="4" t="s">
        <v>5</v>
      </c>
      <c r="G39" s="4" t="s">
        <v>5</v>
      </c>
    </row>
    <row r="40" spans="1:7" x14ac:dyDescent="0.25">
      <c r="A40" s="2" t="s">
        <v>450</v>
      </c>
      <c r="B40" s="4" t="s">
        <v>906</v>
      </c>
      <c r="C40" s="4" t="s">
        <v>906</v>
      </c>
      <c r="D40" s="4" t="s">
        <v>906</v>
      </c>
      <c r="E40" s="4" t="s">
        <v>5</v>
      </c>
      <c r="F40" s="4" t="s">
        <v>5</v>
      </c>
      <c r="G40" s="4" t="s">
        <v>5</v>
      </c>
    </row>
    <row r="41" spans="1:7" x14ac:dyDescent="0.25">
      <c r="A41" s="2" t="s">
        <v>449</v>
      </c>
      <c r="B41" s="8">
        <v>53683</v>
      </c>
      <c r="C41" s="4" t="s">
        <v>5</v>
      </c>
      <c r="D41" s="4" t="s">
        <v>906</v>
      </c>
      <c r="E41" s="4" t="s">
        <v>5</v>
      </c>
      <c r="F41" s="4" t="s">
        <v>5</v>
      </c>
      <c r="G41" s="4" t="s">
        <v>5</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2" width="36.5703125" bestFit="1" customWidth="1"/>
    <col min="3" max="6" width="12.28515625" bestFit="1" customWidth="1"/>
    <col min="7" max="7" width="29.7109375" bestFit="1" customWidth="1"/>
    <col min="8" max="11" width="36.5703125" bestFit="1" customWidth="1"/>
    <col min="12" max="17" width="35.85546875" bestFit="1" customWidth="1"/>
    <col min="18" max="18" width="27.140625" bestFit="1" customWidth="1"/>
    <col min="19" max="23" width="33.5703125" bestFit="1" customWidth="1"/>
    <col min="24" max="28" width="35.85546875" bestFit="1" customWidth="1"/>
  </cols>
  <sheetData>
    <row r="1" spans="1:28" ht="15" customHeight="1" x14ac:dyDescent="0.25">
      <c r="A1" s="1" t="s">
        <v>989</v>
      </c>
      <c r="B1" s="7" t="s">
        <v>83</v>
      </c>
      <c r="C1" s="7"/>
      <c r="D1" s="7" t="s">
        <v>1</v>
      </c>
      <c r="E1" s="7"/>
      <c r="F1" s="1"/>
      <c r="G1" s="1" t="s">
        <v>1</v>
      </c>
      <c r="H1" s="1"/>
      <c r="I1" s="1"/>
      <c r="J1" s="1"/>
      <c r="K1" s="1"/>
      <c r="L1" s="7" t="s">
        <v>83</v>
      </c>
      <c r="M1" s="7"/>
      <c r="N1" s="1" t="s">
        <v>990</v>
      </c>
      <c r="O1" s="7" t="s">
        <v>1</v>
      </c>
      <c r="P1" s="7"/>
      <c r="Q1" s="7"/>
      <c r="R1" s="7"/>
      <c r="S1" s="7" t="s">
        <v>83</v>
      </c>
      <c r="T1" s="7"/>
      <c r="U1" s="7" t="s">
        <v>1</v>
      </c>
      <c r="V1" s="7"/>
      <c r="W1" s="1"/>
      <c r="X1" s="7" t="s">
        <v>83</v>
      </c>
      <c r="Y1" s="7"/>
      <c r="Z1" s="7" t="s">
        <v>1</v>
      </c>
      <c r="AA1" s="7"/>
      <c r="AB1" s="1"/>
    </row>
    <row r="2" spans="1:28" ht="30" x14ac:dyDescent="0.25">
      <c r="A2" s="1" t="s">
        <v>27</v>
      </c>
      <c r="B2" s="1" t="s">
        <v>2</v>
      </c>
      <c r="C2" s="1" t="s">
        <v>84</v>
      </c>
      <c r="D2" s="1" t="s">
        <v>2</v>
      </c>
      <c r="E2" s="1" t="s">
        <v>84</v>
      </c>
      <c r="F2" s="7" t="s">
        <v>28</v>
      </c>
      <c r="G2" s="1" t="s">
        <v>2</v>
      </c>
      <c r="H2" s="1" t="s">
        <v>2</v>
      </c>
      <c r="I2" s="1" t="s">
        <v>28</v>
      </c>
      <c r="J2" s="1" t="s">
        <v>2</v>
      </c>
      <c r="K2" s="1" t="s">
        <v>28</v>
      </c>
      <c r="L2" s="1" t="s">
        <v>2</v>
      </c>
      <c r="M2" s="1" t="s">
        <v>84</v>
      </c>
      <c r="N2" s="1" t="s">
        <v>985</v>
      </c>
      <c r="O2" s="1" t="s">
        <v>2</v>
      </c>
      <c r="P2" s="1" t="s">
        <v>84</v>
      </c>
      <c r="Q2" s="1" t="s">
        <v>84</v>
      </c>
      <c r="R2" s="1" t="s">
        <v>2</v>
      </c>
      <c r="S2" s="1" t="s">
        <v>2</v>
      </c>
      <c r="T2" s="1" t="s">
        <v>84</v>
      </c>
      <c r="U2" s="1" t="s">
        <v>2</v>
      </c>
      <c r="V2" s="1" t="s">
        <v>84</v>
      </c>
      <c r="W2" s="1" t="s">
        <v>2</v>
      </c>
      <c r="X2" s="1" t="s">
        <v>2</v>
      </c>
      <c r="Y2" s="1" t="s">
        <v>84</v>
      </c>
      <c r="Z2" s="1" t="s">
        <v>2</v>
      </c>
      <c r="AA2" s="1" t="s">
        <v>84</v>
      </c>
      <c r="AB2" s="1" t="s">
        <v>2</v>
      </c>
    </row>
    <row r="3" spans="1:28" ht="30" x14ac:dyDescent="0.25">
      <c r="A3" s="1"/>
      <c r="B3" s="1" t="s">
        <v>991</v>
      </c>
      <c r="C3" s="1" t="s">
        <v>991</v>
      </c>
      <c r="D3" s="1" t="s">
        <v>991</v>
      </c>
      <c r="E3" s="1" t="s">
        <v>991</v>
      </c>
      <c r="F3" s="7"/>
      <c r="G3" s="1" t="s">
        <v>136</v>
      </c>
      <c r="H3" s="1" t="s">
        <v>992</v>
      </c>
      <c r="I3" s="1" t="s">
        <v>992</v>
      </c>
      <c r="J3" s="1" t="s">
        <v>993</v>
      </c>
      <c r="K3" s="1" t="s">
        <v>993</v>
      </c>
      <c r="L3" s="1" t="s">
        <v>994</v>
      </c>
      <c r="M3" s="1" t="s">
        <v>994</v>
      </c>
      <c r="N3" s="1" t="s">
        <v>994</v>
      </c>
      <c r="O3" s="1" t="s">
        <v>994</v>
      </c>
      <c r="P3" s="1" t="s">
        <v>994</v>
      </c>
      <c r="Q3" s="1" t="s">
        <v>994</v>
      </c>
      <c r="R3" s="1" t="s">
        <v>995</v>
      </c>
      <c r="S3" s="1" t="s">
        <v>996</v>
      </c>
      <c r="T3" s="1" t="s">
        <v>996</v>
      </c>
      <c r="U3" s="1" t="s">
        <v>996</v>
      </c>
      <c r="V3" s="1" t="s">
        <v>996</v>
      </c>
      <c r="W3" s="1" t="s">
        <v>996</v>
      </c>
      <c r="X3" s="1" t="s">
        <v>997</v>
      </c>
      <c r="Y3" s="1" t="s">
        <v>997</v>
      </c>
      <c r="Z3" s="1" t="s">
        <v>997</v>
      </c>
      <c r="AA3" s="1" t="s">
        <v>997</v>
      </c>
      <c r="AB3" s="1" t="s">
        <v>997</v>
      </c>
    </row>
    <row r="4" spans="1:28" x14ac:dyDescent="0.25">
      <c r="A4" s="1"/>
      <c r="B4" s="1"/>
      <c r="C4" s="1"/>
      <c r="D4" s="1"/>
      <c r="E4" s="1"/>
      <c r="F4" s="7"/>
      <c r="G4" s="1" t="s">
        <v>991</v>
      </c>
      <c r="H4" s="1"/>
      <c r="I4" s="1"/>
      <c r="J4" s="1"/>
      <c r="K4" s="1"/>
      <c r="L4" s="1" t="s">
        <v>991</v>
      </c>
      <c r="M4" s="1" t="s">
        <v>991</v>
      </c>
      <c r="N4" s="1" t="s">
        <v>991</v>
      </c>
      <c r="O4" s="1" t="s">
        <v>991</v>
      </c>
      <c r="P4" s="1" t="s">
        <v>991</v>
      </c>
      <c r="Q4" s="1" t="s">
        <v>136</v>
      </c>
      <c r="R4" s="1" t="s">
        <v>991</v>
      </c>
      <c r="S4" s="1" t="s">
        <v>991</v>
      </c>
      <c r="T4" s="1" t="s">
        <v>991</v>
      </c>
      <c r="U4" s="1" t="s">
        <v>991</v>
      </c>
      <c r="V4" s="1" t="s">
        <v>991</v>
      </c>
      <c r="W4" s="1" t="s">
        <v>136</v>
      </c>
      <c r="X4" s="1" t="s">
        <v>991</v>
      </c>
      <c r="Y4" s="1" t="s">
        <v>991</v>
      </c>
      <c r="Z4" s="1" t="s">
        <v>991</v>
      </c>
      <c r="AA4" s="1" t="s">
        <v>991</v>
      </c>
      <c r="AB4" s="1" t="s">
        <v>136</v>
      </c>
    </row>
    <row r="5" spans="1:28" ht="30" x14ac:dyDescent="0.25">
      <c r="A5" s="3" t="s">
        <v>9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999</v>
      </c>
      <c r="B6" s="8">
        <v>329961</v>
      </c>
      <c r="C6" s="4" t="s">
        <v>5</v>
      </c>
      <c r="D6" s="8">
        <v>329961</v>
      </c>
      <c r="E6" s="4" t="s">
        <v>5</v>
      </c>
      <c r="F6" s="8">
        <v>241815</v>
      </c>
      <c r="G6" s="4" t="s">
        <v>5</v>
      </c>
      <c r="H6" s="8">
        <v>62600</v>
      </c>
      <c r="I6" s="8">
        <v>48100</v>
      </c>
      <c r="J6" s="8">
        <v>42300</v>
      </c>
      <c r="K6" s="8">
        <v>27600</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1000</v>
      </c>
      <c r="B7" s="4" t="s">
        <v>5</v>
      </c>
      <c r="C7" s="4" t="s">
        <v>5</v>
      </c>
      <c r="D7" s="4" t="s">
        <v>5</v>
      </c>
      <c r="E7" s="4" t="s">
        <v>5</v>
      </c>
      <c r="F7" s="4" t="s">
        <v>5</v>
      </c>
      <c r="G7" s="4" t="s">
        <v>5</v>
      </c>
      <c r="H7" s="9">
        <v>0.188</v>
      </c>
      <c r="I7" s="9">
        <v>0.19700000000000001</v>
      </c>
      <c r="J7" s="9">
        <v>0.127</v>
      </c>
      <c r="K7" s="9">
        <v>0.113</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45" x14ac:dyDescent="0.25">
      <c r="A8" s="2" t="s">
        <v>1001</v>
      </c>
      <c r="B8" s="4" t="s">
        <v>100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30" x14ac:dyDescent="0.25">
      <c r="A9" s="2" t="s">
        <v>1003</v>
      </c>
      <c r="B9" s="4">
        <v>91</v>
      </c>
      <c r="C9" s="4">
        <v>32</v>
      </c>
      <c r="D9" s="4">
        <v>216</v>
      </c>
      <c r="E9" s="4">
        <v>14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x14ac:dyDescent="0.25">
      <c r="A10" s="2" t="s">
        <v>1004</v>
      </c>
      <c r="B10" s="4" t="s">
        <v>5</v>
      </c>
      <c r="C10" s="4" t="s">
        <v>5</v>
      </c>
      <c r="D10" s="4">
        <v>78</v>
      </c>
      <c r="E10" s="4" t="s">
        <v>5</v>
      </c>
      <c r="F10" s="4" t="s">
        <v>5</v>
      </c>
      <c r="G10" s="4" t="s">
        <v>5</v>
      </c>
      <c r="H10" s="4" t="s">
        <v>5</v>
      </c>
      <c r="I10" s="4" t="s">
        <v>5</v>
      </c>
      <c r="J10" s="4" t="s">
        <v>5</v>
      </c>
      <c r="K10" s="4" t="s">
        <v>5</v>
      </c>
      <c r="L10" s="4" t="s">
        <v>5</v>
      </c>
      <c r="M10" s="4" t="s">
        <v>5</v>
      </c>
      <c r="N10" s="4" t="s">
        <v>5</v>
      </c>
      <c r="O10" s="4" t="s">
        <v>5</v>
      </c>
      <c r="P10" s="4" t="s">
        <v>5</v>
      </c>
      <c r="Q10" s="4">
        <v>695</v>
      </c>
      <c r="R10" s="4" t="s">
        <v>5</v>
      </c>
      <c r="S10" s="4" t="s">
        <v>5</v>
      </c>
      <c r="T10" s="4" t="s">
        <v>5</v>
      </c>
      <c r="U10" s="4" t="s">
        <v>5</v>
      </c>
      <c r="V10" s="4" t="s">
        <v>5</v>
      </c>
      <c r="W10" s="4" t="s">
        <v>5</v>
      </c>
      <c r="X10" s="4" t="s">
        <v>5</v>
      </c>
      <c r="Y10" s="4" t="s">
        <v>5</v>
      </c>
      <c r="Z10" s="4" t="s">
        <v>5</v>
      </c>
      <c r="AA10" s="4" t="s">
        <v>5</v>
      </c>
      <c r="AB10" s="4" t="s">
        <v>5</v>
      </c>
    </row>
    <row r="11" spans="1:28" x14ac:dyDescent="0.25">
      <c r="A11" s="2" t="s">
        <v>1005</v>
      </c>
      <c r="B11" s="4" t="s">
        <v>5</v>
      </c>
      <c r="C11" s="4" t="s">
        <v>5</v>
      </c>
      <c r="D11" s="4" t="s">
        <v>5</v>
      </c>
      <c r="E11" s="4" t="s">
        <v>5</v>
      </c>
      <c r="F11" s="4" t="s">
        <v>5</v>
      </c>
      <c r="G11" s="4" t="s">
        <v>5</v>
      </c>
      <c r="H11" s="4" t="s">
        <v>5</v>
      </c>
      <c r="I11" s="4" t="s">
        <v>5</v>
      </c>
      <c r="J11" s="4" t="s">
        <v>5</v>
      </c>
      <c r="K11" s="4" t="s">
        <v>5</v>
      </c>
      <c r="L11" s="4" t="s">
        <v>5</v>
      </c>
      <c r="M11" s="4" t="s">
        <v>5</v>
      </c>
      <c r="N11" s="4">
        <v>246</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1006</v>
      </c>
      <c r="B12" s="4">
        <v>1</v>
      </c>
      <c r="C12" s="4" t="s">
        <v>906</v>
      </c>
      <c r="D12" s="4">
        <v>1</v>
      </c>
      <c r="E12" s="4">
        <v>4</v>
      </c>
      <c r="F12" s="4" t="s">
        <v>5</v>
      </c>
      <c r="G12" s="4">
        <v>2</v>
      </c>
      <c r="H12" s="4" t="s">
        <v>5</v>
      </c>
      <c r="I12" s="4" t="s">
        <v>5</v>
      </c>
      <c r="J12" s="4" t="s">
        <v>5</v>
      </c>
      <c r="K12" s="4" t="s">
        <v>5</v>
      </c>
      <c r="L12" s="4" t="s">
        <v>906</v>
      </c>
      <c r="M12" s="4" t="s">
        <v>906</v>
      </c>
      <c r="N12" s="4">
        <v>1</v>
      </c>
      <c r="O12" s="4" t="s">
        <v>906</v>
      </c>
      <c r="P12" s="4">
        <v>1</v>
      </c>
      <c r="Q12" s="4" t="s">
        <v>5</v>
      </c>
      <c r="R12" s="4">
        <v>2</v>
      </c>
      <c r="S12" s="4" t="s">
        <v>906</v>
      </c>
      <c r="T12" s="4" t="s">
        <v>906</v>
      </c>
      <c r="U12" s="4" t="s">
        <v>906</v>
      </c>
      <c r="V12" s="4" t="s">
        <v>906</v>
      </c>
      <c r="W12" s="4" t="s">
        <v>5</v>
      </c>
      <c r="X12" s="4">
        <v>1</v>
      </c>
      <c r="Y12" s="4" t="s">
        <v>906</v>
      </c>
      <c r="Z12" s="4">
        <v>1</v>
      </c>
      <c r="AA12" s="4">
        <v>1</v>
      </c>
      <c r="AB12" s="4" t="s">
        <v>5</v>
      </c>
    </row>
    <row r="13" spans="1:28" x14ac:dyDescent="0.25">
      <c r="A13" s="2" t="s">
        <v>100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8">
        <v>301</v>
      </c>
      <c r="X13" s="4" t="s">
        <v>5</v>
      </c>
      <c r="Y13" s="4" t="s">
        <v>5</v>
      </c>
      <c r="Z13" s="4" t="s">
        <v>5</v>
      </c>
      <c r="AA13" s="4" t="s">
        <v>5</v>
      </c>
      <c r="AB13" s="8">
        <v>77</v>
      </c>
    </row>
  </sheetData>
  <mergeCells count="9">
    <mergeCell ref="X1:Y1"/>
    <mergeCell ref="Z1:AA1"/>
    <mergeCell ref="F2:F4"/>
    <mergeCell ref="B1:C1"/>
    <mergeCell ref="D1:E1"/>
    <mergeCell ref="L1:M1"/>
    <mergeCell ref="O1:R1"/>
    <mergeCell ref="S1:T1"/>
    <mergeCell ref="U1:V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8</v>
      </c>
      <c r="B1" s="7" t="s">
        <v>83</v>
      </c>
      <c r="C1" s="7"/>
      <c r="D1" s="7" t="s">
        <v>1</v>
      </c>
      <c r="E1" s="7"/>
    </row>
    <row r="2" spans="1:5" ht="30" x14ac:dyDescent="0.25">
      <c r="A2" s="1" t="s">
        <v>27</v>
      </c>
      <c r="B2" s="1" t="s">
        <v>2</v>
      </c>
      <c r="C2" s="1" t="s">
        <v>84</v>
      </c>
      <c r="D2" s="1" t="s">
        <v>2</v>
      </c>
      <c r="E2" s="1" t="s">
        <v>84</v>
      </c>
    </row>
    <row r="3" spans="1:5" ht="30" x14ac:dyDescent="0.25">
      <c r="A3" s="3" t="s">
        <v>1009</v>
      </c>
      <c r="B3" s="4" t="s">
        <v>5</v>
      </c>
      <c r="C3" s="4" t="s">
        <v>5</v>
      </c>
      <c r="D3" s="4" t="s">
        <v>5</v>
      </c>
      <c r="E3" s="4" t="s">
        <v>5</v>
      </c>
    </row>
    <row r="4" spans="1:5" ht="30" x14ac:dyDescent="0.25">
      <c r="A4" s="2" t="s">
        <v>1010</v>
      </c>
      <c r="B4" s="8">
        <v>2229</v>
      </c>
      <c r="C4" s="8">
        <v>2427</v>
      </c>
      <c r="D4" s="8">
        <v>2460</v>
      </c>
      <c r="E4" s="8">
        <v>2470</v>
      </c>
    </row>
    <row r="5" spans="1:5" x14ac:dyDescent="0.25">
      <c r="A5" s="2" t="s">
        <v>1005</v>
      </c>
      <c r="B5" s="4">
        <v>-238</v>
      </c>
      <c r="C5" s="4">
        <v>-7</v>
      </c>
      <c r="D5" s="4">
        <v>-831</v>
      </c>
      <c r="E5" s="4">
        <v>-397</v>
      </c>
    </row>
    <row r="6" spans="1:5" x14ac:dyDescent="0.25">
      <c r="A6" s="2" t="s">
        <v>1011</v>
      </c>
      <c r="B6" s="4">
        <v>15</v>
      </c>
      <c r="C6" s="4">
        <v>2</v>
      </c>
      <c r="D6" s="4">
        <v>37</v>
      </c>
      <c r="E6" s="4">
        <v>19</v>
      </c>
    </row>
    <row r="7" spans="1:5" ht="30" x14ac:dyDescent="0.25">
      <c r="A7" s="2" t="s">
        <v>1012</v>
      </c>
      <c r="B7" s="4">
        <v>230</v>
      </c>
      <c r="C7" s="4">
        <v>80</v>
      </c>
      <c r="D7" s="4">
        <v>570</v>
      </c>
      <c r="E7" s="4">
        <v>410</v>
      </c>
    </row>
    <row r="8" spans="1:5" ht="30" x14ac:dyDescent="0.25">
      <c r="A8" s="2" t="s">
        <v>1013</v>
      </c>
      <c r="B8" s="6">
        <v>2236</v>
      </c>
      <c r="C8" s="6">
        <v>2502</v>
      </c>
      <c r="D8" s="6">
        <v>2236</v>
      </c>
      <c r="E8" s="6">
        <v>2502</v>
      </c>
    </row>
    <row r="9" spans="1:5" x14ac:dyDescent="0.25">
      <c r="A9" s="2" t="s">
        <v>987</v>
      </c>
      <c r="B9" s="4" t="s">
        <v>5</v>
      </c>
      <c r="C9" s="4" t="s">
        <v>5</v>
      </c>
      <c r="D9" s="4" t="s">
        <v>5</v>
      </c>
      <c r="E9" s="4" t="s">
        <v>5</v>
      </c>
    </row>
    <row r="10" spans="1:5" ht="30" x14ac:dyDescent="0.25">
      <c r="A10" s="3" t="s">
        <v>1009</v>
      </c>
      <c r="B10" s="4" t="s">
        <v>5</v>
      </c>
      <c r="C10" s="4" t="s">
        <v>5</v>
      </c>
      <c r="D10" s="4" t="s">
        <v>5</v>
      </c>
      <c r="E10" s="4" t="s">
        <v>5</v>
      </c>
    </row>
    <row r="11" spans="1:5" ht="30" x14ac:dyDescent="0.25">
      <c r="A11" s="2" t="s">
        <v>1010</v>
      </c>
      <c r="B11" s="6">
        <v>2229</v>
      </c>
      <c r="C11" s="4" t="s">
        <v>5</v>
      </c>
      <c r="D11" s="6">
        <v>2460</v>
      </c>
      <c r="E11" s="4" t="s">
        <v>5</v>
      </c>
    </row>
    <row r="12" spans="1:5" x14ac:dyDescent="0.25">
      <c r="A12" s="2" t="s">
        <v>1005</v>
      </c>
      <c r="B12" s="4">
        <v>-9</v>
      </c>
      <c r="C12" s="4" t="s">
        <v>5</v>
      </c>
      <c r="D12" s="4">
        <v>-599</v>
      </c>
      <c r="E12" s="4" t="s">
        <v>5</v>
      </c>
    </row>
    <row r="13" spans="1:5" x14ac:dyDescent="0.25">
      <c r="A13" s="2" t="s">
        <v>1011</v>
      </c>
      <c r="B13" s="4">
        <v>5</v>
      </c>
      <c r="C13" s="4" t="s">
        <v>5</v>
      </c>
      <c r="D13" s="4">
        <v>12</v>
      </c>
      <c r="E13" s="4" t="s">
        <v>5</v>
      </c>
    </row>
    <row r="14" spans="1:5" ht="30" x14ac:dyDescent="0.25">
      <c r="A14" s="2" t="s">
        <v>1012</v>
      </c>
      <c r="B14" s="4">
        <v>11</v>
      </c>
      <c r="C14" s="4" t="s">
        <v>5</v>
      </c>
      <c r="D14" s="4">
        <v>363</v>
      </c>
      <c r="E14" s="4" t="s">
        <v>5</v>
      </c>
    </row>
    <row r="15" spans="1:5" ht="30" x14ac:dyDescent="0.25">
      <c r="A15" s="2" t="s">
        <v>1013</v>
      </c>
      <c r="B15" s="6">
        <v>2236</v>
      </c>
      <c r="C15" s="4" t="s">
        <v>5</v>
      </c>
      <c r="D15" s="6">
        <v>2236</v>
      </c>
      <c r="E15" s="4" t="s">
        <v>5</v>
      </c>
    </row>
    <row r="16" spans="1:5" x14ac:dyDescent="0.25">
      <c r="A16" s="2" t="s">
        <v>988</v>
      </c>
      <c r="B16" s="4" t="s">
        <v>5</v>
      </c>
      <c r="C16" s="4" t="s">
        <v>5</v>
      </c>
      <c r="D16" s="4" t="s">
        <v>5</v>
      </c>
      <c r="E16" s="4" t="s">
        <v>5</v>
      </c>
    </row>
    <row r="17" spans="1:5" ht="30" x14ac:dyDescent="0.25">
      <c r="A17" s="3" t="s">
        <v>1009</v>
      </c>
      <c r="B17" s="4" t="s">
        <v>5</v>
      </c>
      <c r="C17" s="4" t="s">
        <v>5</v>
      </c>
      <c r="D17" s="4" t="s">
        <v>5</v>
      </c>
      <c r="E17" s="4" t="s">
        <v>5</v>
      </c>
    </row>
    <row r="18" spans="1:5" ht="30" x14ac:dyDescent="0.25">
      <c r="A18" s="2" t="s">
        <v>1010</v>
      </c>
      <c r="B18" s="4" t="s">
        <v>906</v>
      </c>
      <c r="C18" s="4" t="s">
        <v>5</v>
      </c>
      <c r="D18" s="4" t="s">
        <v>906</v>
      </c>
      <c r="E18" s="4" t="s">
        <v>5</v>
      </c>
    </row>
    <row r="19" spans="1:5" x14ac:dyDescent="0.25">
      <c r="A19" s="2" t="s">
        <v>1005</v>
      </c>
      <c r="B19" s="4">
        <v>-229</v>
      </c>
      <c r="C19" s="4" t="s">
        <v>5</v>
      </c>
      <c r="D19" s="4">
        <v>-232</v>
      </c>
      <c r="E19" s="4" t="s">
        <v>5</v>
      </c>
    </row>
    <row r="20" spans="1:5" x14ac:dyDescent="0.25">
      <c r="A20" s="2" t="s">
        <v>1011</v>
      </c>
      <c r="B20" s="4">
        <v>10</v>
      </c>
      <c r="C20" s="4" t="s">
        <v>5</v>
      </c>
      <c r="D20" s="4">
        <v>25</v>
      </c>
      <c r="E20" s="4" t="s">
        <v>5</v>
      </c>
    </row>
    <row r="21" spans="1:5" ht="30" x14ac:dyDescent="0.25">
      <c r="A21" s="2" t="s">
        <v>1012</v>
      </c>
      <c r="B21" s="4">
        <v>219</v>
      </c>
      <c r="C21" s="4" t="s">
        <v>5</v>
      </c>
      <c r="D21" s="4">
        <v>207</v>
      </c>
      <c r="E21" s="4" t="s">
        <v>5</v>
      </c>
    </row>
    <row r="22" spans="1:5" ht="30" x14ac:dyDescent="0.25">
      <c r="A22" s="2" t="s">
        <v>1013</v>
      </c>
      <c r="B22" s="4" t="s">
        <v>906</v>
      </c>
      <c r="C22" s="4" t="s">
        <v>5</v>
      </c>
      <c r="D22" s="4" t="s">
        <v>906</v>
      </c>
      <c r="E22" s="4" t="s">
        <v>5</v>
      </c>
    </row>
    <row r="23" spans="1:5" x14ac:dyDescent="0.25">
      <c r="A23" s="2" t="s">
        <v>1014</v>
      </c>
      <c r="B23" s="4" t="s">
        <v>5</v>
      </c>
      <c r="C23" s="4" t="s">
        <v>5</v>
      </c>
      <c r="D23" s="4" t="s">
        <v>5</v>
      </c>
      <c r="E23" s="4" t="s">
        <v>5</v>
      </c>
    </row>
    <row r="24" spans="1:5" ht="30" x14ac:dyDescent="0.25">
      <c r="A24" s="3" t="s">
        <v>1009</v>
      </c>
      <c r="B24" s="4" t="s">
        <v>5</v>
      </c>
      <c r="C24" s="4" t="s">
        <v>5</v>
      </c>
      <c r="D24" s="4" t="s">
        <v>5</v>
      </c>
      <c r="E24" s="4" t="s">
        <v>5</v>
      </c>
    </row>
    <row r="25" spans="1:5" ht="30" x14ac:dyDescent="0.25">
      <c r="A25" s="2" t="s">
        <v>1010</v>
      </c>
      <c r="B25" s="4">
        <v>431</v>
      </c>
      <c r="C25" s="6">
        <v>1090</v>
      </c>
      <c r="D25" s="4">
        <v>566</v>
      </c>
      <c r="E25" s="6">
        <v>1404</v>
      </c>
    </row>
    <row r="26" spans="1:5" x14ac:dyDescent="0.25">
      <c r="A26" s="2" t="s">
        <v>1005</v>
      </c>
      <c r="B26" s="4" t="s">
        <v>906</v>
      </c>
      <c r="C26" s="4">
        <v>-7</v>
      </c>
      <c r="D26" s="4">
        <v>-339</v>
      </c>
      <c r="E26" s="4">
        <v>-207</v>
      </c>
    </row>
    <row r="27" spans="1:5" x14ac:dyDescent="0.25">
      <c r="A27" s="2" t="s">
        <v>1011</v>
      </c>
      <c r="B27" s="4">
        <v>11</v>
      </c>
      <c r="C27" s="4">
        <v>1</v>
      </c>
      <c r="D27" s="4">
        <v>19</v>
      </c>
      <c r="E27" s="4">
        <v>2</v>
      </c>
    </row>
    <row r="28" spans="1:5" ht="30" x14ac:dyDescent="0.25">
      <c r="A28" s="2" t="s">
        <v>1012</v>
      </c>
      <c r="B28" s="4">
        <v>-49</v>
      </c>
      <c r="C28" s="4">
        <v>-279</v>
      </c>
      <c r="D28" s="4">
        <v>147</v>
      </c>
      <c r="E28" s="4">
        <v>-394</v>
      </c>
    </row>
    <row r="29" spans="1:5" ht="30" x14ac:dyDescent="0.25">
      <c r="A29" s="2" t="s">
        <v>1013</v>
      </c>
      <c r="B29" s="4">
        <v>393</v>
      </c>
      <c r="C29" s="4">
        <v>805</v>
      </c>
      <c r="D29" s="4">
        <v>393</v>
      </c>
      <c r="E29" s="4">
        <v>805</v>
      </c>
    </row>
    <row r="30" spans="1:5" ht="30" x14ac:dyDescent="0.25">
      <c r="A30" s="2" t="s">
        <v>1015</v>
      </c>
      <c r="B30" s="4" t="s">
        <v>5</v>
      </c>
      <c r="C30" s="4" t="s">
        <v>5</v>
      </c>
      <c r="D30" s="4" t="s">
        <v>5</v>
      </c>
      <c r="E30" s="4" t="s">
        <v>5</v>
      </c>
    </row>
    <row r="31" spans="1:5" ht="30" x14ac:dyDescent="0.25">
      <c r="A31" s="3" t="s">
        <v>1009</v>
      </c>
      <c r="B31" s="4" t="s">
        <v>5</v>
      </c>
      <c r="C31" s="4" t="s">
        <v>5</v>
      </c>
      <c r="D31" s="4" t="s">
        <v>5</v>
      </c>
      <c r="E31" s="4" t="s">
        <v>5</v>
      </c>
    </row>
    <row r="32" spans="1:5" ht="30" x14ac:dyDescent="0.25">
      <c r="A32" s="2" t="s">
        <v>1010</v>
      </c>
      <c r="B32" s="4">
        <v>431</v>
      </c>
      <c r="C32" s="4" t="s">
        <v>5</v>
      </c>
      <c r="D32" s="4">
        <v>566</v>
      </c>
      <c r="E32" s="4" t="s">
        <v>5</v>
      </c>
    </row>
    <row r="33" spans="1:5" x14ac:dyDescent="0.25">
      <c r="A33" s="2" t="s">
        <v>1005</v>
      </c>
      <c r="B33" s="4" t="s">
        <v>906</v>
      </c>
      <c r="C33" s="4" t="s">
        <v>5</v>
      </c>
      <c r="D33" s="4">
        <v>-339</v>
      </c>
      <c r="E33" s="4" t="s">
        <v>5</v>
      </c>
    </row>
    <row r="34" spans="1:5" x14ac:dyDescent="0.25">
      <c r="A34" s="2" t="s">
        <v>1011</v>
      </c>
      <c r="B34" s="4">
        <v>3</v>
      </c>
      <c r="C34" s="4" t="s">
        <v>5</v>
      </c>
      <c r="D34" s="4">
        <v>1</v>
      </c>
      <c r="E34" s="4" t="s">
        <v>5</v>
      </c>
    </row>
    <row r="35" spans="1:5" ht="30" x14ac:dyDescent="0.25">
      <c r="A35" s="2" t="s">
        <v>1012</v>
      </c>
      <c r="B35" s="4">
        <v>-41</v>
      </c>
      <c r="C35" s="4" t="s">
        <v>5</v>
      </c>
      <c r="D35" s="4">
        <v>165</v>
      </c>
      <c r="E35" s="4" t="s">
        <v>5</v>
      </c>
    </row>
    <row r="36" spans="1:5" ht="30" x14ac:dyDescent="0.25">
      <c r="A36" s="2" t="s">
        <v>1013</v>
      </c>
      <c r="B36" s="4">
        <v>393</v>
      </c>
      <c r="C36" s="4" t="s">
        <v>5</v>
      </c>
      <c r="D36" s="4">
        <v>393</v>
      </c>
      <c r="E36" s="4" t="s">
        <v>5</v>
      </c>
    </row>
    <row r="37" spans="1:5" ht="30" x14ac:dyDescent="0.25">
      <c r="A37" s="2" t="s">
        <v>1016</v>
      </c>
      <c r="B37" s="4" t="s">
        <v>5</v>
      </c>
      <c r="C37" s="4" t="s">
        <v>5</v>
      </c>
      <c r="D37" s="4" t="s">
        <v>5</v>
      </c>
      <c r="E37" s="4" t="s">
        <v>5</v>
      </c>
    </row>
    <row r="38" spans="1:5" ht="30" x14ac:dyDescent="0.25">
      <c r="A38" s="3" t="s">
        <v>1009</v>
      </c>
      <c r="B38" s="4" t="s">
        <v>5</v>
      </c>
      <c r="C38" s="4" t="s">
        <v>5</v>
      </c>
      <c r="D38" s="4" t="s">
        <v>5</v>
      </c>
      <c r="E38" s="4" t="s">
        <v>5</v>
      </c>
    </row>
    <row r="39" spans="1:5" ht="30" x14ac:dyDescent="0.25">
      <c r="A39" s="2" t="s">
        <v>1010</v>
      </c>
      <c r="B39" s="4" t="s">
        <v>906</v>
      </c>
      <c r="C39" s="4" t="s">
        <v>5</v>
      </c>
      <c r="D39" s="4" t="s">
        <v>906</v>
      </c>
      <c r="E39" s="4" t="s">
        <v>5</v>
      </c>
    </row>
    <row r="40" spans="1:5" x14ac:dyDescent="0.25">
      <c r="A40" s="2" t="s">
        <v>1005</v>
      </c>
      <c r="B40" s="4" t="s">
        <v>906</v>
      </c>
      <c r="C40" s="4" t="s">
        <v>5</v>
      </c>
      <c r="D40" s="4" t="s">
        <v>906</v>
      </c>
      <c r="E40" s="4" t="s">
        <v>5</v>
      </c>
    </row>
    <row r="41" spans="1:5" x14ac:dyDescent="0.25">
      <c r="A41" s="2" t="s">
        <v>1011</v>
      </c>
      <c r="B41" s="4">
        <v>8</v>
      </c>
      <c r="C41" s="4" t="s">
        <v>5</v>
      </c>
      <c r="D41" s="4">
        <v>18</v>
      </c>
      <c r="E41" s="4" t="s">
        <v>5</v>
      </c>
    </row>
    <row r="42" spans="1:5" ht="30" x14ac:dyDescent="0.25">
      <c r="A42" s="2" t="s">
        <v>1012</v>
      </c>
      <c r="B42" s="4">
        <v>-8</v>
      </c>
      <c r="C42" s="4" t="s">
        <v>5</v>
      </c>
      <c r="D42" s="4">
        <v>-18</v>
      </c>
      <c r="E42" s="4" t="s">
        <v>5</v>
      </c>
    </row>
    <row r="43" spans="1:5" ht="30" x14ac:dyDescent="0.25">
      <c r="A43" s="2" t="s">
        <v>1013</v>
      </c>
      <c r="B43" s="4" t="s">
        <v>906</v>
      </c>
      <c r="C43" s="4" t="s">
        <v>5</v>
      </c>
      <c r="D43" s="4" t="s">
        <v>906</v>
      </c>
      <c r="E43" s="4" t="s">
        <v>5</v>
      </c>
    </row>
    <row r="44" spans="1:5" x14ac:dyDescent="0.25">
      <c r="A44" s="2" t="s">
        <v>1017</v>
      </c>
      <c r="B44" s="4" t="s">
        <v>5</v>
      </c>
      <c r="C44" s="4" t="s">
        <v>5</v>
      </c>
      <c r="D44" s="4" t="s">
        <v>5</v>
      </c>
      <c r="E44" s="4" t="s">
        <v>5</v>
      </c>
    </row>
    <row r="45" spans="1:5" ht="30" x14ac:dyDescent="0.25">
      <c r="A45" s="3" t="s">
        <v>1009</v>
      </c>
      <c r="B45" s="4" t="s">
        <v>5</v>
      </c>
      <c r="C45" s="4" t="s">
        <v>5</v>
      </c>
      <c r="D45" s="4" t="s">
        <v>5</v>
      </c>
      <c r="E45" s="4" t="s">
        <v>5</v>
      </c>
    </row>
    <row r="46" spans="1:5" ht="30" x14ac:dyDescent="0.25">
      <c r="A46" s="2" t="s">
        <v>1010</v>
      </c>
      <c r="B46" s="4">
        <v>389</v>
      </c>
      <c r="C46" s="4">
        <v>209</v>
      </c>
      <c r="D46" s="4">
        <v>559</v>
      </c>
      <c r="E46" s="4">
        <v>198</v>
      </c>
    </row>
    <row r="47" spans="1:5" x14ac:dyDescent="0.25">
      <c r="A47" s="2" t="s">
        <v>1005</v>
      </c>
      <c r="B47" s="4">
        <v>-137</v>
      </c>
      <c r="C47" s="4" t="s">
        <v>906</v>
      </c>
      <c r="D47" s="4">
        <v>-137</v>
      </c>
      <c r="E47" s="4" t="s">
        <v>906</v>
      </c>
    </row>
    <row r="48" spans="1:5" x14ac:dyDescent="0.25">
      <c r="A48" s="2" t="s">
        <v>1011</v>
      </c>
      <c r="B48" s="4" t="s">
        <v>906</v>
      </c>
      <c r="C48" s="4" t="s">
        <v>906</v>
      </c>
      <c r="D48" s="4" t="s">
        <v>906</v>
      </c>
      <c r="E48" s="4" t="s">
        <v>906</v>
      </c>
    </row>
    <row r="49" spans="1:5" ht="30" x14ac:dyDescent="0.25">
      <c r="A49" s="2" t="s">
        <v>1012</v>
      </c>
      <c r="B49" s="4">
        <v>202</v>
      </c>
      <c r="C49" s="4">
        <v>274</v>
      </c>
      <c r="D49" s="4">
        <v>32</v>
      </c>
      <c r="E49" s="4">
        <v>285</v>
      </c>
    </row>
    <row r="50" spans="1:5" ht="30" x14ac:dyDescent="0.25">
      <c r="A50" s="2" t="s">
        <v>1013</v>
      </c>
      <c r="B50" s="4">
        <v>454</v>
      </c>
      <c r="C50" s="4">
        <v>483</v>
      </c>
      <c r="D50" s="4">
        <v>454</v>
      </c>
      <c r="E50" s="4">
        <v>483</v>
      </c>
    </row>
    <row r="51" spans="1:5" ht="30" x14ac:dyDescent="0.25">
      <c r="A51" s="2" t="s">
        <v>1018</v>
      </c>
      <c r="B51" s="4" t="s">
        <v>5</v>
      </c>
      <c r="C51" s="4" t="s">
        <v>5</v>
      </c>
      <c r="D51" s="4" t="s">
        <v>5</v>
      </c>
      <c r="E51" s="4" t="s">
        <v>5</v>
      </c>
    </row>
    <row r="52" spans="1:5" ht="30" x14ac:dyDescent="0.25">
      <c r="A52" s="3" t="s">
        <v>1009</v>
      </c>
      <c r="B52" s="4" t="s">
        <v>5</v>
      </c>
      <c r="C52" s="4" t="s">
        <v>5</v>
      </c>
      <c r="D52" s="4" t="s">
        <v>5</v>
      </c>
      <c r="E52" s="4" t="s">
        <v>5</v>
      </c>
    </row>
    <row r="53" spans="1:5" ht="30" x14ac:dyDescent="0.25">
      <c r="A53" s="2" t="s">
        <v>1010</v>
      </c>
      <c r="B53" s="4">
        <v>389</v>
      </c>
      <c r="C53" s="4" t="s">
        <v>5</v>
      </c>
      <c r="D53" s="4">
        <v>559</v>
      </c>
      <c r="E53" s="4" t="s">
        <v>5</v>
      </c>
    </row>
    <row r="54" spans="1:5" x14ac:dyDescent="0.25">
      <c r="A54" s="2" t="s">
        <v>1005</v>
      </c>
      <c r="B54" s="4" t="s">
        <v>906</v>
      </c>
      <c r="C54" s="4" t="s">
        <v>5</v>
      </c>
      <c r="D54" s="4" t="s">
        <v>906</v>
      </c>
      <c r="E54" s="4" t="s">
        <v>5</v>
      </c>
    </row>
    <row r="55" spans="1:5" x14ac:dyDescent="0.25">
      <c r="A55" s="2" t="s">
        <v>1011</v>
      </c>
      <c r="B55" s="4" t="s">
        <v>906</v>
      </c>
      <c r="C55" s="4" t="s">
        <v>5</v>
      </c>
      <c r="D55" s="4" t="s">
        <v>906</v>
      </c>
      <c r="E55" s="4" t="s">
        <v>5</v>
      </c>
    </row>
    <row r="56" spans="1:5" ht="30" x14ac:dyDescent="0.25">
      <c r="A56" s="2" t="s">
        <v>1012</v>
      </c>
      <c r="B56" s="4">
        <v>65</v>
      </c>
      <c r="C56" s="4" t="s">
        <v>5</v>
      </c>
      <c r="D56" s="4">
        <v>-105</v>
      </c>
      <c r="E56" s="4" t="s">
        <v>5</v>
      </c>
    </row>
    <row r="57" spans="1:5" ht="30" x14ac:dyDescent="0.25">
      <c r="A57" s="2" t="s">
        <v>1013</v>
      </c>
      <c r="B57" s="4">
        <v>454</v>
      </c>
      <c r="C57" s="4" t="s">
        <v>5</v>
      </c>
      <c r="D57" s="4">
        <v>454</v>
      </c>
      <c r="E57" s="4" t="s">
        <v>5</v>
      </c>
    </row>
    <row r="58" spans="1:5" ht="30" x14ac:dyDescent="0.25">
      <c r="A58" s="2" t="s">
        <v>1019</v>
      </c>
      <c r="B58" s="4" t="s">
        <v>5</v>
      </c>
      <c r="C58" s="4" t="s">
        <v>5</v>
      </c>
      <c r="D58" s="4" t="s">
        <v>5</v>
      </c>
      <c r="E58" s="4" t="s">
        <v>5</v>
      </c>
    </row>
    <row r="59" spans="1:5" ht="30" x14ac:dyDescent="0.25">
      <c r="A59" s="3" t="s">
        <v>1009</v>
      </c>
      <c r="B59" s="4" t="s">
        <v>5</v>
      </c>
      <c r="C59" s="4" t="s">
        <v>5</v>
      </c>
      <c r="D59" s="4" t="s">
        <v>5</v>
      </c>
      <c r="E59" s="4" t="s">
        <v>5</v>
      </c>
    </row>
    <row r="60" spans="1:5" ht="30" x14ac:dyDescent="0.25">
      <c r="A60" s="2" t="s">
        <v>1010</v>
      </c>
      <c r="B60" s="4" t="s">
        <v>906</v>
      </c>
      <c r="C60" s="4" t="s">
        <v>5</v>
      </c>
      <c r="D60" s="4" t="s">
        <v>906</v>
      </c>
      <c r="E60" s="4" t="s">
        <v>5</v>
      </c>
    </row>
    <row r="61" spans="1:5" x14ac:dyDescent="0.25">
      <c r="A61" s="2" t="s">
        <v>1005</v>
      </c>
      <c r="B61" s="4">
        <v>-137</v>
      </c>
      <c r="C61" s="4" t="s">
        <v>5</v>
      </c>
      <c r="D61" s="4">
        <v>-137</v>
      </c>
      <c r="E61" s="4" t="s">
        <v>5</v>
      </c>
    </row>
    <row r="62" spans="1:5" x14ac:dyDescent="0.25">
      <c r="A62" s="2" t="s">
        <v>1011</v>
      </c>
      <c r="B62" s="4" t="s">
        <v>906</v>
      </c>
      <c r="C62" s="4" t="s">
        <v>5</v>
      </c>
      <c r="D62" s="4" t="s">
        <v>906</v>
      </c>
      <c r="E62" s="4" t="s">
        <v>5</v>
      </c>
    </row>
    <row r="63" spans="1:5" ht="30" x14ac:dyDescent="0.25">
      <c r="A63" s="2" t="s">
        <v>1012</v>
      </c>
      <c r="B63" s="4">
        <v>137</v>
      </c>
      <c r="C63" s="4" t="s">
        <v>5</v>
      </c>
      <c r="D63" s="4">
        <v>137</v>
      </c>
      <c r="E63" s="4" t="s">
        <v>5</v>
      </c>
    </row>
    <row r="64" spans="1:5" ht="30" x14ac:dyDescent="0.25">
      <c r="A64" s="2" t="s">
        <v>1013</v>
      </c>
      <c r="B64" s="4" t="s">
        <v>906</v>
      </c>
      <c r="C64" s="4" t="s">
        <v>5</v>
      </c>
      <c r="D64" s="4" t="s">
        <v>906</v>
      </c>
      <c r="E64" s="4" t="s">
        <v>5</v>
      </c>
    </row>
    <row r="65" spans="1:5" x14ac:dyDescent="0.25">
      <c r="A65" s="2" t="s">
        <v>996</v>
      </c>
      <c r="B65" s="4" t="s">
        <v>5</v>
      </c>
      <c r="C65" s="4" t="s">
        <v>5</v>
      </c>
      <c r="D65" s="4" t="s">
        <v>5</v>
      </c>
      <c r="E65" s="4" t="s">
        <v>5</v>
      </c>
    </row>
    <row r="66" spans="1:5" ht="30" x14ac:dyDescent="0.25">
      <c r="A66" s="3" t="s">
        <v>1009</v>
      </c>
      <c r="B66" s="4" t="s">
        <v>5</v>
      </c>
      <c r="C66" s="4" t="s">
        <v>5</v>
      </c>
      <c r="D66" s="4" t="s">
        <v>5</v>
      </c>
      <c r="E66" s="4" t="s">
        <v>5</v>
      </c>
    </row>
    <row r="67" spans="1:5" ht="30" x14ac:dyDescent="0.25">
      <c r="A67" s="2" t="s">
        <v>1010</v>
      </c>
      <c r="B67" s="4">
        <v>30</v>
      </c>
      <c r="C67" s="4">
        <v>10</v>
      </c>
      <c r="D67" s="4">
        <v>31</v>
      </c>
      <c r="E67" s="4">
        <v>10</v>
      </c>
    </row>
    <row r="68" spans="1:5" x14ac:dyDescent="0.25">
      <c r="A68" s="2" t="s">
        <v>1005</v>
      </c>
      <c r="B68" s="4" t="s">
        <v>906</v>
      </c>
      <c r="C68" s="4" t="s">
        <v>906</v>
      </c>
      <c r="D68" s="4" t="s">
        <v>906</v>
      </c>
      <c r="E68" s="4" t="s">
        <v>906</v>
      </c>
    </row>
    <row r="69" spans="1:5" x14ac:dyDescent="0.25">
      <c r="A69" s="2" t="s">
        <v>1011</v>
      </c>
      <c r="B69" s="4" t="s">
        <v>906</v>
      </c>
      <c r="C69" s="4" t="s">
        <v>906</v>
      </c>
      <c r="D69" s="4" t="s">
        <v>906</v>
      </c>
      <c r="E69" s="4" t="s">
        <v>906</v>
      </c>
    </row>
    <row r="70" spans="1:5" ht="30" x14ac:dyDescent="0.25">
      <c r="A70" s="2" t="s">
        <v>1012</v>
      </c>
      <c r="B70" s="4">
        <v>-22</v>
      </c>
      <c r="C70" s="4">
        <v>1</v>
      </c>
      <c r="D70" s="4">
        <v>-23</v>
      </c>
      <c r="E70" s="4">
        <v>1</v>
      </c>
    </row>
    <row r="71" spans="1:5" ht="30" x14ac:dyDescent="0.25">
      <c r="A71" s="2" t="s">
        <v>1013</v>
      </c>
      <c r="B71" s="4">
        <v>8</v>
      </c>
      <c r="C71" s="4">
        <v>11</v>
      </c>
      <c r="D71" s="4">
        <v>8</v>
      </c>
      <c r="E71" s="4">
        <v>11</v>
      </c>
    </row>
    <row r="72" spans="1:5" ht="30" x14ac:dyDescent="0.25">
      <c r="A72" s="2" t="s">
        <v>1020</v>
      </c>
      <c r="B72" s="4" t="s">
        <v>5</v>
      </c>
      <c r="C72" s="4" t="s">
        <v>5</v>
      </c>
      <c r="D72" s="4" t="s">
        <v>5</v>
      </c>
      <c r="E72" s="4" t="s">
        <v>5</v>
      </c>
    </row>
    <row r="73" spans="1:5" ht="30" x14ac:dyDescent="0.25">
      <c r="A73" s="3" t="s">
        <v>1009</v>
      </c>
      <c r="B73" s="4" t="s">
        <v>5</v>
      </c>
      <c r="C73" s="4" t="s">
        <v>5</v>
      </c>
      <c r="D73" s="4" t="s">
        <v>5</v>
      </c>
      <c r="E73" s="4" t="s">
        <v>5</v>
      </c>
    </row>
    <row r="74" spans="1:5" ht="30" x14ac:dyDescent="0.25">
      <c r="A74" s="2" t="s">
        <v>1010</v>
      </c>
      <c r="B74" s="4">
        <v>30</v>
      </c>
      <c r="C74" s="4" t="s">
        <v>5</v>
      </c>
      <c r="D74" s="4">
        <v>31</v>
      </c>
      <c r="E74" s="4" t="s">
        <v>5</v>
      </c>
    </row>
    <row r="75" spans="1:5" x14ac:dyDescent="0.25">
      <c r="A75" s="2" t="s">
        <v>1005</v>
      </c>
      <c r="B75" s="4" t="s">
        <v>906</v>
      </c>
      <c r="C75" s="4" t="s">
        <v>5</v>
      </c>
      <c r="D75" s="4" t="s">
        <v>906</v>
      </c>
      <c r="E75" s="4" t="s">
        <v>5</v>
      </c>
    </row>
    <row r="76" spans="1:5" x14ac:dyDescent="0.25">
      <c r="A76" s="2" t="s">
        <v>1011</v>
      </c>
      <c r="B76" s="4" t="s">
        <v>906</v>
      </c>
      <c r="C76" s="4" t="s">
        <v>5</v>
      </c>
      <c r="D76" s="4" t="s">
        <v>906</v>
      </c>
      <c r="E76" s="4" t="s">
        <v>5</v>
      </c>
    </row>
    <row r="77" spans="1:5" ht="30" x14ac:dyDescent="0.25">
      <c r="A77" s="2" t="s">
        <v>1012</v>
      </c>
      <c r="B77" s="4">
        <v>-22</v>
      </c>
      <c r="C77" s="4" t="s">
        <v>5</v>
      </c>
      <c r="D77" s="4">
        <v>-23</v>
      </c>
      <c r="E77" s="4" t="s">
        <v>5</v>
      </c>
    </row>
    <row r="78" spans="1:5" ht="30" x14ac:dyDescent="0.25">
      <c r="A78" s="2" t="s">
        <v>1013</v>
      </c>
      <c r="B78" s="4">
        <v>8</v>
      </c>
      <c r="C78" s="4" t="s">
        <v>5</v>
      </c>
      <c r="D78" s="4">
        <v>8</v>
      </c>
      <c r="E78" s="4" t="s">
        <v>5</v>
      </c>
    </row>
    <row r="79" spans="1:5" ht="30" x14ac:dyDescent="0.25">
      <c r="A79" s="2" t="s">
        <v>1021</v>
      </c>
      <c r="B79" s="4" t="s">
        <v>5</v>
      </c>
      <c r="C79" s="4" t="s">
        <v>5</v>
      </c>
      <c r="D79" s="4" t="s">
        <v>5</v>
      </c>
      <c r="E79" s="4" t="s">
        <v>5</v>
      </c>
    </row>
    <row r="80" spans="1:5" ht="30" x14ac:dyDescent="0.25">
      <c r="A80" s="3" t="s">
        <v>1009</v>
      </c>
      <c r="B80" s="4" t="s">
        <v>5</v>
      </c>
      <c r="C80" s="4" t="s">
        <v>5</v>
      </c>
      <c r="D80" s="4" t="s">
        <v>5</v>
      </c>
      <c r="E80" s="4" t="s">
        <v>5</v>
      </c>
    </row>
    <row r="81" spans="1:5" ht="30" x14ac:dyDescent="0.25">
      <c r="A81" s="2" t="s">
        <v>1010</v>
      </c>
      <c r="B81" s="4" t="s">
        <v>906</v>
      </c>
      <c r="C81" s="4" t="s">
        <v>5</v>
      </c>
      <c r="D81" s="4" t="s">
        <v>906</v>
      </c>
      <c r="E81" s="4" t="s">
        <v>5</v>
      </c>
    </row>
    <row r="82" spans="1:5" x14ac:dyDescent="0.25">
      <c r="A82" s="2" t="s">
        <v>1005</v>
      </c>
      <c r="B82" s="4" t="s">
        <v>906</v>
      </c>
      <c r="C82" s="4" t="s">
        <v>5</v>
      </c>
      <c r="D82" s="4" t="s">
        <v>906</v>
      </c>
      <c r="E82" s="4" t="s">
        <v>5</v>
      </c>
    </row>
    <row r="83" spans="1:5" x14ac:dyDescent="0.25">
      <c r="A83" s="2" t="s">
        <v>1011</v>
      </c>
      <c r="B83" s="4" t="s">
        <v>906</v>
      </c>
      <c r="C83" s="4" t="s">
        <v>5</v>
      </c>
      <c r="D83" s="4" t="s">
        <v>906</v>
      </c>
      <c r="E83" s="4" t="s">
        <v>5</v>
      </c>
    </row>
    <row r="84" spans="1:5" ht="30" x14ac:dyDescent="0.25">
      <c r="A84" s="2" t="s">
        <v>1012</v>
      </c>
      <c r="B84" s="4" t="s">
        <v>906</v>
      </c>
      <c r="C84" s="4" t="s">
        <v>5</v>
      </c>
      <c r="D84" s="4" t="s">
        <v>906</v>
      </c>
      <c r="E84" s="4" t="s">
        <v>5</v>
      </c>
    </row>
    <row r="85" spans="1:5" ht="30" x14ac:dyDescent="0.25">
      <c r="A85" s="2" t="s">
        <v>1013</v>
      </c>
      <c r="B85" s="4" t="s">
        <v>906</v>
      </c>
      <c r="C85" s="4" t="s">
        <v>5</v>
      </c>
      <c r="D85" s="4" t="s">
        <v>906</v>
      </c>
      <c r="E85" s="4" t="s">
        <v>5</v>
      </c>
    </row>
    <row r="86" spans="1:5" x14ac:dyDescent="0.25">
      <c r="A86" s="2" t="s">
        <v>997</v>
      </c>
      <c r="B86" s="4" t="s">
        <v>5</v>
      </c>
      <c r="C86" s="4" t="s">
        <v>5</v>
      </c>
      <c r="D86" s="4" t="s">
        <v>5</v>
      </c>
      <c r="E86" s="4" t="s">
        <v>5</v>
      </c>
    </row>
    <row r="87" spans="1:5" ht="30" x14ac:dyDescent="0.25">
      <c r="A87" s="3" t="s">
        <v>1009</v>
      </c>
      <c r="B87" s="4" t="s">
        <v>5</v>
      </c>
      <c r="C87" s="4" t="s">
        <v>5</v>
      </c>
      <c r="D87" s="4" t="s">
        <v>5</v>
      </c>
      <c r="E87" s="4" t="s">
        <v>5</v>
      </c>
    </row>
    <row r="88" spans="1:5" ht="30" x14ac:dyDescent="0.25">
      <c r="A88" s="2" t="s">
        <v>1010</v>
      </c>
      <c r="B88" s="4">
        <v>145</v>
      </c>
      <c r="C88" s="4">
        <v>161</v>
      </c>
      <c r="D88" s="4">
        <v>176</v>
      </c>
      <c r="E88" s="4">
        <v>190</v>
      </c>
    </row>
    <row r="89" spans="1:5" x14ac:dyDescent="0.25">
      <c r="A89" s="2" t="s">
        <v>1005</v>
      </c>
      <c r="B89" s="4">
        <v>-6</v>
      </c>
      <c r="C89" s="4" t="s">
        <v>906</v>
      </c>
      <c r="D89" s="4">
        <v>-14</v>
      </c>
      <c r="E89" s="4" t="s">
        <v>906</v>
      </c>
    </row>
    <row r="90" spans="1:5" x14ac:dyDescent="0.25">
      <c r="A90" s="2" t="s">
        <v>1011</v>
      </c>
      <c r="B90" s="4" t="s">
        <v>906</v>
      </c>
      <c r="C90" s="4" t="s">
        <v>906</v>
      </c>
      <c r="D90" s="4">
        <v>7</v>
      </c>
      <c r="E90" s="4" t="s">
        <v>906</v>
      </c>
    </row>
    <row r="91" spans="1:5" ht="30" x14ac:dyDescent="0.25">
      <c r="A91" s="2" t="s">
        <v>1012</v>
      </c>
      <c r="B91" s="4">
        <v>9</v>
      </c>
      <c r="C91" s="4">
        <v>5</v>
      </c>
      <c r="D91" s="4">
        <v>-21</v>
      </c>
      <c r="E91" s="4">
        <v>-24</v>
      </c>
    </row>
    <row r="92" spans="1:5" ht="30" x14ac:dyDescent="0.25">
      <c r="A92" s="2" t="s">
        <v>1013</v>
      </c>
      <c r="B92" s="4">
        <v>148</v>
      </c>
      <c r="C92" s="4">
        <v>166</v>
      </c>
      <c r="D92" s="4">
        <v>148</v>
      </c>
      <c r="E92" s="4">
        <v>166</v>
      </c>
    </row>
    <row r="93" spans="1:5" ht="30" x14ac:dyDescent="0.25">
      <c r="A93" s="2" t="s">
        <v>1022</v>
      </c>
      <c r="B93" s="4" t="s">
        <v>5</v>
      </c>
      <c r="C93" s="4" t="s">
        <v>5</v>
      </c>
      <c r="D93" s="4" t="s">
        <v>5</v>
      </c>
      <c r="E93" s="4" t="s">
        <v>5</v>
      </c>
    </row>
    <row r="94" spans="1:5" ht="30" x14ac:dyDescent="0.25">
      <c r="A94" s="3" t="s">
        <v>1009</v>
      </c>
      <c r="B94" s="4" t="s">
        <v>5</v>
      </c>
      <c r="C94" s="4" t="s">
        <v>5</v>
      </c>
      <c r="D94" s="4" t="s">
        <v>5</v>
      </c>
      <c r="E94" s="4" t="s">
        <v>5</v>
      </c>
    </row>
    <row r="95" spans="1:5" ht="30" x14ac:dyDescent="0.25">
      <c r="A95" s="2" t="s">
        <v>1010</v>
      </c>
      <c r="B95" s="4">
        <v>145</v>
      </c>
      <c r="C95" s="4" t="s">
        <v>5</v>
      </c>
      <c r="D95" s="4">
        <v>176</v>
      </c>
      <c r="E95" s="4" t="s">
        <v>5</v>
      </c>
    </row>
    <row r="96" spans="1:5" x14ac:dyDescent="0.25">
      <c r="A96" s="2" t="s">
        <v>1005</v>
      </c>
      <c r="B96" s="4" t="s">
        <v>906</v>
      </c>
      <c r="C96" s="4" t="s">
        <v>5</v>
      </c>
      <c r="D96" s="4">
        <v>-5</v>
      </c>
      <c r="E96" s="4" t="s">
        <v>5</v>
      </c>
    </row>
    <row r="97" spans="1:5" x14ac:dyDescent="0.25">
      <c r="A97" s="2" t="s">
        <v>1011</v>
      </c>
      <c r="B97" s="4" t="s">
        <v>906</v>
      </c>
      <c r="C97" s="4" t="s">
        <v>5</v>
      </c>
      <c r="D97" s="4">
        <v>7</v>
      </c>
      <c r="E97" s="4" t="s">
        <v>5</v>
      </c>
    </row>
    <row r="98" spans="1:5" ht="30" x14ac:dyDescent="0.25">
      <c r="A98" s="2" t="s">
        <v>1012</v>
      </c>
      <c r="B98" s="4">
        <v>3</v>
      </c>
      <c r="C98" s="4" t="s">
        <v>5</v>
      </c>
      <c r="D98" s="4">
        <v>-30</v>
      </c>
      <c r="E98" s="4" t="s">
        <v>5</v>
      </c>
    </row>
    <row r="99" spans="1:5" ht="30" x14ac:dyDescent="0.25">
      <c r="A99" s="2" t="s">
        <v>1013</v>
      </c>
      <c r="B99" s="4">
        <v>148</v>
      </c>
      <c r="C99" s="4" t="s">
        <v>5</v>
      </c>
      <c r="D99" s="4">
        <v>148</v>
      </c>
      <c r="E99" s="4" t="s">
        <v>5</v>
      </c>
    </row>
    <row r="100" spans="1:5" ht="30" x14ac:dyDescent="0.25">
      <c r="A100" s="2" t="s">
        <v>1023</v>
      </c>
      <c r="B100" s="4" t="s">
        <v>5</v>
      </c>
      <c r="C100" s="4" t="s">
        <v>5</v>
      </c>
      <c r="D100" s="4" t="s">
        <v>5</v>
      </c>
      <c r="E100" s="4" t="s">
        <v>5</v>
      </c>
    </row>
    <row r="101" spans="1:5" ht="30" x14ac:dyDescent="0.25">
      <c r="A101" s="3" t="s">
        <v>1009</v>
      </c>
      <c r="B101" s="4" t="s">
        <v>5</v>
      </c>
      <c r="C101" s="4" t="s">
        <v>5</v>
      </c>
      <c r="D101" s="4" t="s">
        <v>5</v>
      </c>
      <c r="E101" s="4" t="s">
        <v>5</v>
      </c>
    </row>
    <row r="102" spans="1:5" ht="30" x14ac:dyDescent="0.25">
      <c r="A102" s="2" t="s">
        <v>1010</v>
      </c>
      <c r="B102" s="4" t="s">
        <v>906</v>
      </c>
      <c r="C102" s="4" t="s">
        <v>5</v>
      </c>
      <c r="D102" s="4" t="s">
        <v>906</v>
      </c>
      <c r="E102" s="4" t="s">
        <v>5</v>
      </c>
    </row>
    <row r="103" spans="1:5" x14ac:dyDescent="0.25">
      <c r="A103" s="2" t="s">
        <v>1005</v>
      </c>
      <c r="B103" s="4">
        <v>-6</v>
      </c>
      <c r="C103" s="4" t="s">
        <v>5</v>
      </c>
      <c r="D103" s="4">
        <v>-9</v>
      </c>
      <c r="E103" s="4" t="s">
        <v>5</v>
      </c>
    </row>
    <row r="104" spans="1:5" x14ac:dyDescent="0.25">
      <c r="A104" s="2" t="s">
        <v>1011</v>
      </c>
      <c r="B104" s="4" t="s">
        <v>906</v>
      </c>
      <c r="C104" s="4" t="s">
        <v>5</v>
      </c>
      <c r="D104" s="4" t="s">
        <v>906</v>
      </c>
      <c r="E104" s="4" t="s">
        <v>5</v>
      </c>
    </row>
    <row r="105" spans="1:5" ht="30" x14ac:dyDescent="0.25">
      <c r="A105" s="2" t="s">
        <v>1012</v>
      </c>
      <c r="B105" s="4">
        <v>6</v>
      </c>
      <c r="C105" s="4" t="s">
        <v>5</v>
      </c>
      <c r="D105" s="4">
        <v>9</v>
      </c>
      <c r="E105" s="4" t="s">
        <v>5</v>
      </c>
    </row>
    <row r="106" spans="1:5" ht="30" x14ac:dyDescent="0.25">
      <c r="A106" s="2" t="s">
        <v>1013</v>
      </c>
      <c r="B106" s="4" t="s">
        <v>906</v>
      </c>
      <c r="C106" s="4" t="s">
        <v>5</v>
      </c>
      <c r="D106" s="4" t="s">
        <v>906</v>
      </c>
      <c r="E106" s="4" t="s">
        <v>5</v>
      </c>
    </row>
    <row r="107" spans="1:5" x14ac:dyDescent="0.25">
      <c r="A107" s="2" t="s">
        <v>994</v>
      </c>
      <c r="B107" s="4" t="s">
        <v>5</v>
      </c>
      <c r="C107" s="4" t="s">
        <v>5</v>
      </c>
      <c r="D107" s="4" t="s">
        <v>5</v>
      </c>
      <c r="E107" s="4" t="s">
        <v>5</v>
      </c>
    </row>
    <row r="108" spans="1:5" ht="30" x14ac:dyDescent="0.25">
      <c r="A108" s="3" t="s">
        <v>1009</v>
      </c>
      <c r="B108" s="4" t="s">
        <v>5</v>
      </c>
      <c r="C108" s="4" t="s">
        <v>5</v>
      </c>
      <c r="D108" s="4" t="s">
        <v>5</v>
      </c>
      <c r="E108" s="4" t="s">
        <v>5</v>
      </c>
    </row>
    <row r="109" spans="1:5" ht="30" x14ac:dyDescent="0.25">
      <c r="A109" s="2" t="s">
        <v>1010</v>
      </c>
      <c r="B109" s="4">
        <v>180</v>
      </c>
      <c r="C109" s="4">
        <v>51</v>
      </c>
      <c r="D109" s="4">
        <v>89</v>
      </c>
      <c r="E109" s="4">
        <v>94</v>
      </c>
    </row>
    <row r="110" spans="1:5" x14ac:dyDescent="0.25">
      <c r="A110" s="2" t="s">
        <v>1005</v>
      </c>
      <c r="B110" s="4">
        <v>-86</v>
      </c>
      <c r="C110" s="4" t="s">
        <v>906</v>
      </c>
      <c r="D110" s="4">
        <v>-332</v>
      </c>
      <c r="E110" s="4">
        <v>-190</v>
      </c>
    </row>
    <row r="111" spans="1:5" x14ac:dyDescent="0.25">
      <c r="A111" s="2" t="s">
        <v>1011</v>
      </c>
      <c r="B111" s="4" t="s">
        <v>906</v>
      </c>
      <c r="C111" s="4" t="s">
        <v>906</v>
      </c>
      <c r="D111" s="4" t="s">
        <v>906</v>
      </c>
      <c r="E111" s="4" t="s">
        <v>906</v>
      </c>
    </row>
    <row r="112" spans="1:5" ht="30" x14ac:dyDescent="0.25">
      <c r="A112" s="2" t="s">
        <v>1012</v>
      </c>
      <c r="B112" s="4">
        <v>82</v>
      </c>
      <c r="C112" s="4">
        <v>-1</v>
      </c>
      <c r="D112" s="4">
        <v>419</v>
      </c>
      <c r="E112" s="4">
        <v>146</v>
      </c>
    </row>
    <row r="113" spans="1:5" ht="30" x14ac:dyDescent="0.25">
      <c r="A113" s="2" t="s">
        <v>1013</v>
      </c>
      <c r="B113" s="4">
        <v>176</v>
      </c>
      <c r="C113" s="4">
        <v>50</v>
      </c>
      <c r="D113" s="4">
        <v>176</v>
      </c>
      <c r="E113" s="4">
        <v>50</v>
      </c>
    </row>
    <row r="114" spans="1:5" ht="30" x14ac:dyDescent="0.25">
      <c r="A114" s="2" t="s">
        <v>1024</v>
      </c>
      <c r="B114" s="4" t="s">
        <v>5</v>
      </c>
      <c r="C114" s="4" t="s">
        <v>5</v>
      </c>
      <c r="D114" s="4" t="s">
        <v>5</v>
      </c>
      <c r="E114" s="4" t="s">
        <v>5</v>
      </c>
    </row>
    <row r="115" spans="1:5" ht="30" x14ac:dyDescent="0.25">
      <c r="A115" s="3" t="s">
        <v>1009</v>
      </c>
      <c r="B115" s="4" t="s">
        <v>5</v>
      </c>
      <c r="C115" s="4" t="s">
        <v>5</v>
      </c>
      <c r="D115" s="4" t="s">
        <v>5</v>
      </c>
      <c r="E115" s="4" t="s">
        <v>5</v>
      </c>
    </row>
    <row r="116" spans="1:5" ht="30" x14ac:dyDescent="0.25">
      <c r="A116" s="2" t="s">
        <v>1010</v>
      </c>
      <c r="B116" s="4">
        <v>180</v>
      </c>
      <c r="C116" s="4" t="s">
        <v>5</v>
      </c>
      <c r="D116" s="4">
        <v>89</v>
      </c>
      <c r="E116" s="4" t="s">
        <v>5</v>
      </c>
    </row>
    <row r="117" spans="1:5" x14ac:dyDescent="0.25">
      <c r="A117" s="2" t="s">
        <v>1005</v>
      </c>
      <c r="B117" s="4" t="s">
        <v>906</v>
      </c>
      <c r="C117" s="4" t="s">
        <v>5</v>
      </c>
      <c r="D117" s="4">
        <v>-246</v>
      </c>
      <c r="E117" s="4" t="s">
        <v>5</v>
      </c>
    </row>
    <row r="118" spans="1:5" x14ac:dyDescent="0.25">
      <c r="A118" s="2" t="s">
        <v>1011</v>
      </c>
      <c r="B118" s="4" t="s">
        <v>906</v>
      </c>
      <c r="C118" s="4" t="s">
        <v>5</v>
      </c>
      <c r="D118" s="4" t="s">
        <v>906</v>
      </c>
      <c r="E118" s="4" t="s">
        <v>5</v>
      </c>
    </row>
    <row r="119" spans="1:5" ht="30" x14ac:dyDescent="0.25">
      <c r="A119" s="2" t="s">
        <v>1012</v>
      </c>
      <c r="B119" s="4">
        <v>-4</v>
      </c>
      <c r="C119" s="4" t="s">
        <v>5</v>
      </c>
      <c r="D119" s="4">
        <v>333</v>
      </c>
      <c r="E119" s="4" t="s">
        <v>5</v>
      </c>
    </row>
    <row r="120" spans="1:5" ht="30" x14ac:dyDescent="0.25">
      <c r="A120" s="2" t="s">
        <v>1013</v>
      </c>
      <c r="B120" s="4">
        <v>176</v>
      </c>
      <c r="C120" s="4" t="s">
        <v>5</v>
      </c>
      <c r="D120" s="4">
        <v>176</v>
      </c>
      <c r="E120" s="4" t="s">
        <v>5</v>
      </c>
    </row>
    <row r="121" spans="1:5" ht="30" x14ac:dyDescent="0.25">
      <c r="A121" s="2" t="s">
        <v>1025</v>
      </c>
      <c r="B121" s="4" t="s">
        <v>5</v>
      </c>
      <c r="C121" s="4" t="s">
        <v>5</v>
      </c>
      <c r="D121" s="4" t="s">
        <v>5</v>
      </c>
      <c r="E121" s="4" t="s">
        <v>5</v>
      </c>
    </row>
    <row r="122" spans="1:5" ht="30" x14ac:dyDescent="0.25">
      <c r="A122" s="3" t="s">
        <v>1009</v>
      </c>
      <c r="B122" s="4" t="s">
        <v>5</v>
      </c>
      <c r="C122" s="4" t="s">
        <v>5</v>
      </c>
      <c r="D122" s="4" t="s">
        <v>5</v>
      </c>
      <c r="E122" s="4" t="s">
        <v>5</v>
      </c>
    </row>
    <row r="123" spans="1:5" ht="30" x14ac:dyDescent="0.25">
      <c r="A123" s="2" t="s">
        <v>1010</v>
      </c>
      <c r="B123" s="4" t="s">
        <v>906</v>
      </c>
      <c r="C123" s="4" t="s">
        <v>5</v>
      </c>
      <c r="D123" s="4" t="s">
        <v>906</v>
      </c>
      <c r="E123" s="4" t="s">
        <v>5</v>
      </c>
    </row>
    <row r="124" spans="1:5" x14ac:dyDescent="0.25">
      <c r="A124" s="2" t="s">
        <v>1005</v>
      </c>
      <c r="B124" s="4">
        <v>-86</v>
      </c>
      <c r="C124" s="4" t="s">
        <v>5</v>
      </c>
      <c r="D124" s="4">
        <v>-86</v>
      </c>
      <c r="E124" s="4" t="s">
        <v>5</v>
      </c>
    </row>
    <row r="125" spans="1:5" x14ac:dyDescent="0.25">
      <c r="A125" s="2" t="s">
        <v>1011</v>
      </c>
      <c r="B125" s="4" t="s">
        <v>906</v>
      </c>
      <c r="C125" s="4" t="s">
        <v>5</v>
      </c>
      <c r="D125" s="4" t="s">
        <v>906</v>
      </c>
      <c r="E125" s="4" t="s">
        <v>5</v>
      </c>
    </row>
    <row r="126" spans="1:5" ht="30" x14ac:dyDescent="0.25">
      <c r="A126" s="2" t="s">
        <v>1012</v>
      </c>
      <c r="B126" s="4">
        <v>86</v>
      </c>
      <c r="C126" s="4" t="s">
        <v>5</v>
      </c>
      <c r="D126" s="4">
        <v>86</v>
      </c>
      <c r="E126" s="4" t="s">
        <v>5</v>
      </c>
    </row>
    <row r="127" spans="1:5" ht="30" x14ac:dyDescent="0.25">
      <c r="A127" s="2" t="s">
        <v>1013</v>
      </c>
      <c r="B127" s="4" t="s">
        <v>906</v>
      </c>
      <c r="C127" s="4" t="s">
        <v>5</v>
      </c>
      <c r="D127" s="4" t="s">
        <v>906</v>
      </c>
      <c r="E127" s="4" t="s">
        <v>5</v>
      </c>
    </row>
    <row r="128" spans="1:5" x14ac:dyDescent="0.25">
      <c r="A128" s="2" t="s">
        <v>1026</v>
      </c>
      <c r="B128" s="4" t="s">
        <v>5</v>
      </c>
      <c r="C128" s="4" t="s">
        <v>5</v>
      </c>
      <c r="D128" s="4" t="s">
        <v>5</v>
      </c>
      <c r="E128" s="4" t="s">
        <v>5</v>
      </c>
    </row>
    <row r="129" spans="1:5" ht="30" x14ac:dyDescent="0.25">
      <c r="A129" s="3" t="s">
        <v>1009</v>
      </c>
      <c r="B129" s="4" t="s">
        <v>5</v>
      </c>
      <c r="C129" s="4" t="s">
        <v>5</v>
      </c>
      <c r="D129" s="4" t="s">
        <v>5</v>
      </c>
      <c r="E129" s="4" t="s">
        <v>5</v>
      </c>
    </row>
    <row r="130" spans="1:5" ht="30" x14ac:dyDescent="0.25">
      <c r="A130" s="2" t="s">
        <v>1010</v>
      </c>
      <c r="B130" s="4">
        <v>61</v>
      </c>
      <c r="C130" s="4">
        <v>28</v>
      </c>
      <c r="D130" s="4">
        <v>41</v>
      </c>
      <c r="E130" s="4">
        <v>34</v>
      </c>
    </row>
    <row r="131" spans="1:5" x14ac:dyDescent="0.25">
      <c r="A131" s="2" t="s">
        <v>1005</v>
      </c>
      <c r="B131" s="4">
        <v>-9</v>
      </c>
      <c r="C131" s="4" t="s">
        <v>906</v>
      </c>
      <c r="D131" s="4">
        <v>-9</v>
      </c>
      <c r="E131" s="4" t="s">
        <v>906</v>
      </c>
    </row>
    <row r="132" spans="1:5" x14ac:dyDescent="0.25">
      <c r="A132" s="2" t="s">
        <v>1011</v>
      </c>
      <c r="B132" s="4">
        <v>4</v>
      </c>
      <c r="C132" s="4">
        <v>1</v>
      </c>
      <c r="D132" s="4">
        <v>11</v>
      </c>
      <c r="E132" s="4">
        <v>17</v>
      </c>
    </row>
    <row r="133" spans="1:5" ht="30" x14ac:dyDescent="0.25">
      <c r="A133" s="2" t="s">
        <v>1012</v>
      </c>
      <c r="B133" s="4">
        <v>20</v>
      </c>
      <c r="C133" s="4">
        <v>2</v>
      </c>
      <c r="D133" s="4">
        <v>33</v>
      </c>
      <c r="E133" s="4">
        <v>-20</v>
      </c>
    </row>
    <row r="134" spans="1:5" ht="30" x14ac:dyDescent="0.25">
      <c r="A134" s="2" t="s">
        <v>1013</v>
      </c>
      <c r="B134" s="4">
        <v>76</v>
      </c>
      <c r="C134" s="4">
        <v>31</v>
      </c>
      <c r="D134" s="4">
        <v>76</v>
      </c>
      <c r="E134" s="4">
        <v>31</v>
      </c>
    </row>
    <row r="135" spans="1:5" ht="30" x14ac:dyDescent="0.25">
      <c r="A135" s="2" t="s">
        <v>1027</v>
      </c>
      <c r="B135" s="4" t="s">
        <v>5</v>
      </c>
      <c r="C135" s="4" t="s">
        <v>5</v>
      </c>
      <c r="D135" s="4" t="s">
        <v>5</v>
      </c>
      <c r="E135" s="4" t="s">
        <v>5</v>
      </c>
    </row>
    <row r="136" spans="1:5" ht="30" x14ac:dyDescent="0.25">
      <c r="A136" s="3" t="s">
        <v>1009</v>
      </c>
      <c r="B136" s="4" t="s">
        <v>5</v>
      </c>
      <c r="C136" s="4" t="s">
        <v>5</v>
      </c>
      <c r="D136" s="4" t="s">
        <v>5</v>
      </c>
      <c r="E136" s="4" t="s">
        <v>5</v>
      </c>
    </row>
    <row r="137" spans="1:5" ht="30" x14ac:dyDescent="0.25">
      <c r="A137" s="2" t="s">
        <v>1010</v>
      </c>
      <c r="B137" s="4">
        <v>61</v>
      </c>
      <c r="C137" s="4" t="s">
        <v>5</v>
      </c>
      <c r="D137" s="4">
        <v>41</v>
      </c>
      <c r="E137" s="4" t="s">
        <v>5</v>
      </c>
    </row>
    <row r="138" spans="1:5" x14ac:dyDescent="0.25">
      <c r="A138" s="2" t="s">
        <v>1005</v>
      </c>
      <c r="B138" s="4">
        <v>-9</v>
      </c>
      <c r="C138" s="4" t="s">
        <v>5</v>
      </c>
      <c r="D138" s="4">
        <v>-9</v>
      </c>
      <c r="E138" s="4" t="s">
        <v>5</v>
      </c>
    </row>
    <row r="139" spans="1:5" x14ac:dyDescent="0.25">
      <c r="A139" s="2" t="s">
        <v>1011</v>
      </c>
      <c r="B139" s="4">
        <v>2</v>
      </c>
      <c r="C139" s="4" t="s">
        <v>5</v>
      </c>
      <c r="D139" s="4">
        <v>4</v>
      </c>
      <c r="E139" s="4" t="s">
        <v>5</v>
      </c>
    </row>
    <row r="140" spans="1:5" ht="30" x14ac:dyDescent="0.25">
      <c r="A140" s="2" t="s">
        <v>1012</v>
      </c>
      <c r="B140" s="4">
        <v>22</v>
      </c>
      <c r="C140" s="4" t="s">
        <v>5</v>
      </c>
      <c r="D140" s="4">
        <v>40</v>
      </c>
      <c r="E140" s="4" t="s">
        <v>5</v>
      </c>
    </row>
    <row r="141" spans="1:5" ht="30" x14ac:dyDescent="0.25">
      <c r="A141" s="2" t="s">
        <v>1013</v>
      </c>
      <c r="B141" s="4">
        <v>76</v>
      </c>
      <c r="C141" s="4" t="s">
        <v>5</v>
      </c>
      <c r="D141" s="4">
        <v>76</v>
      </c>
      <c r="E141" s="4" t="s">
        <v>5</v>
      </c>
    </row>
    <row r="142" spans="1:5" ht="30" x14ac:dyDescent="0.25">
      <c r="A142" s="2" t="s">
        <v>1028</v>
      </c>
      <c r="B142" s="4" t="s">
        <v>5</v>
      </c>
      <c r="C142" s="4" t="s">
        <v>5</v>
      </c>
      <c r="D142" s="4" t="s">
        <v>5</v>
      </c>
      <c r="E142" s="4" t="s">
        <v>5</v>
      </c>
    </row>
    <row r="143" spans="1:5" ht="30" x14ac:dyDescent="0.25">
      <c r="A143" s="3" t="s">
        <v>1009</v>
      </c>
      <c r="B143" s="4" t="s">
        <v>5</v>
      </c>
      <c r="C143" s="4" t="s">
        <v>5</v>
      </c>
      <c r="D143" s="4" t="s">
        <v>5</v>
      </c>
      <c r="E143" s="4" t="s">
        <v>5</v>
      </c>
    </row>
    <row r="144" spans="1:5" ht="30" x14ac:dyDescent="0.25">
      <c r="A144" s="2" t="s">
        <v>1010</v>
      </c>
      <c r="B144" s="4" t="s">
        <v>906</v>
      </c>
      <c r="C144" s="4" t="s">
        <v>5</v>
      </c>
      <c r="D144" s="4" t="s">
        <v>906</v>
      </c>
      <c r="E144" s="4" t="s">
        <v>5</v>
      </c>
    </row>
    <row r="145" spans="1:5" x14ac:dyDescent="0.25">
      <c r="A145" s="2" t="s">
        <v>1005</v>
      </c>
      <c r="B145" s="4" t="s">
        <v>906</v>
      </c>
      <c r="C145" s="4" t="s">
        <v>5</v>
      </c>
      <c r="D145" s="4" t="s">
        <v>906</v>
      </c>
      <c r="E145" s="4" t="s">
        <v>5</v>
      </c>
    </row>
    <row r="146" spans="1:5" x14ac:dyDescent="0.25">
      <c r="A146" s="2" t="s">
        <v>1011</v>
      </c>
      <c r="B146" s="4">
        <v>2</v>
      </c>
      <c r="C146" s="4" t="s">
        <v>5</v>
      </c>
      <c r="D146" s="4">
        <v>7</v>
      </c>
      <c r="E146" s="4" t="s">
        <v>5</v>
      </c>
    </row>
    <row r="147" spans="1:5" ht="30" x14ac:dyDescent="0.25">
      <c r="A147" s="2" t="s">
        <v>1012</v>
      </c>
      <c r="B147" s="4">
        <v>-2</v>
      </c>
      <c r="C147" s="4" t="s">
        <v>5</v>
      </c>
      <c r="D147" s="4">
        <v>-7</v>
      </c>
      <c r="E147" s="4" t="s">
        <v>5</v>
      </c>
    </row>
    <row r="148" spans="1:5" ht="30" x14ac:dyDescent="0.25">
      <c r="A148" s="2" t="s">
        <v>1013</v>
      </c>
      <c r="B148" s="4" t="s">
        <v>906</v>
      </c>
      <c r="C148" s="4" t="s">
        <v>5</v>
      </c>
      <c r="D148" s="4" t="s">
        <v>906</v>
      </c>
      <c r="E148" s="4" t="s">
        <v>5</v>
      </c>
    </row>
    <row r="149" spans="1:5" x14ac:dyDescent="0.25">
      <c r="A149" s="2" t="s">
        <v>1029</v>
      </c>
      <c r="B149" s="4" t="s">
        <v>5</v>
      </c>
      <c r="C149" s="4" t="s">
        <v>5</v>
      </c>
      <c r="D149" s="4" t="s">
        <v>5</v>
      </c>
      <c r="E149" s="4" t="s">
        <v>5</v>
      </c>
    </row>
    <row r="150" spans="1:5" ht="30" x14ac:dyDescent="0.25">
      <c r="A150" s="3" t="s">
        <v>1009</v>
      </c>
      <c r="B150" s="4" t="s">
        <v>5</v>
      </c>
      <c r="C150" s="4" t="s">
        <v>5</v>
      </c>
      <c r="D150" s="4" t="s">
        <v>5</v>
      </c>
      <c r="E150" s="4" t="s">
        <v>5</v>
      </c>
    </row>
    <row r="151" spans="1:5" ht="30" x14ac:dyDescent="0.25">
      <c r="A151" s="2" t="s">
        <v>1010</v>
      </c>
      <c r="B151" s="4">
        <v>993</v>
      </c>
      <c r="C151" s="4">
        <v>878</v>
      </c>
      <c r="D151" s="4">
        <v>998</v>
      </c>
      <c r="E151" s="4">
        <v>540</v>
      </c>
    </row>
    <row r="152" spans="1:5" x14ac:dyDescent="0.25">
      <c r="A152" s="2" t="s">
        <v>1005</v>
      </c>
      <c r="B152" s="4" t="s">
        <v>906</v>
      </c>
      <c r="C152" s="4" t="s">
        <v>906</v>
      </c>
      <c r="D152" s="4" t="s">
        <v>906</v>
      </c>
      <c r="E152" s="4" t="s">
        <v>906</v>
      </c>
    </row>
    <row r="153" spans="1:5" x14ac:dyDescent="0.25">
      <c r="A153" s="2" t="s">
        <v>1011</v>
      </c>
      <c r="B153" s="4" t="s">
        <v>906</v>
      </c>
      <c r="C153" s="4" t="s">
        <v>906</v>
      </c>
      <c r="D153" s="4" t="s">
        <v>906</v>
      </c>
      <c r="E153" s="4" t="s">
        <v>906</v>
      </c>
    </row>
    <row r="154" spans="1:5" ht="30" x14ac:dyDescent="0.25">
      <c r="A154" s="2" t="s">
        <v>1012</v>
      </c>
      <c r="B154" s="4">
        <v>-12</v>
      </c>
      <c r="C154" s="4">
        <v>78</v>
      </c>
      <c r="D154" s="4">
        <v>-17</v>
      </c>
      <c r="E154" s="4">
        <v>416</v>
      </c>
    </row>
    <row r="155" spans="1:5" ht="30" x14ac:dyDescent="0.25">
      <c r="A155" s="2" t="s">
        <v>1013</v>
      </c>
      <c r="B155" s="4">
        <v>981</v>
      </c>
      <c r="C155" s="4">
        <v>956</v>
      </c>
      <c r="D155" s="4">
        <v>981</v>
      </c>
      <c r="E155" s="4">
        <v>956</v>
      </c>
    </row>
    <row r="156" spans="1:5" ht="30" x14ac:dyDescent="0.25">
      <c r="A156" s="2" t="s">
        <v>1030</v>
      </c>
      <c r="B156" s="4" t="s">
        <v>5</v>
      </c>
      <c r="C156" s="4" t="s">
        <v>5</v>
      </c>
      <c r="D156" s="4" t="s">
        <v>5</v>
      </c>
      <c r="E156" s="4" t="s">
        <v>5</v>
      </c>
    </row>
    <row r="157" spans="1:5" ht="30" x14ac:dyDescent="0.25">
      <c r="A157" s="3" t="s">
        <v>1009</v>
      </c>
      <c r="B157" s="4" t="s">
        <v>5</v>
      </c>
      <c r="C157" s="4" t="s">
        <v>5</v>
      </c>
      <c r="D157" s="4" t="s">
        <v>5</v>
      </c>
      <c r="E157" s="4" t="s">
        <v>5</v>
      </c>
    </row>
    <row r="158" spans="1:5" ht="30" x14ac:dyDescent="0.25">
      <c r="A158" s="2" t="s">
        <v>1010</v>
      </c>
      <c r="B158" s="4">
        <v>993</v>
      </c>
      <c r="C158" s="4" t="s">
        <v>5</v>
      </c>
      <c r="D158" s="4">
        <v>998</v>
      </c>
      <c r="E158" s="4" t="s">
        <v>5</v>
      </c>
    </row>
    <row r="159" spans="1:5" x14ac:dyDescent="0.25">
      <c r="A159" s="2" t="s">
        <v>1005</v>
      </c>
      <c r="B159" s="4" t="s">
        <v>906</v>
      </c>
      <c r="C159" s="4" t="s">
        <v>5</v>
      </c>
      <c r="D159" s="4" t="s">
        <v>906</v>
      </c>
      <c r="E159" s="4" t="s">
        <v>5</v>
      </c>
    </row>
    <row r="160" spans="1:5" x14ac:dyDescent="0.25">
      <c r="A160" s="2" t="s">
        <v>1011</v>
      </c>
      <c r="B160" s="4" t="s">
        <v>906</v>
      </c>
      <c r="C160" s="4" t="s">
        <v>5</v>
      </c>
      <c r="D160" s="4" t="s">
        <v>906</v>
      </c>
      <c r="E160" s="4" t="s">
        <v>5</v>
      </c>
    </row>
    <row r="161" spans="1:5" ht="30" x14ac:dyDescent="0.25">
      <c r="A161" s="2" t="s">
        <v>1012</v>
      </c>
      <c r="B161" s="4">
        <v>-12</v>
      </c>
      <c r="C161" s="4" t="s">
        <v>5</v>
      </c>
      <c r="D161" s="4">
        <v>-17</v>
      </c>
      <c r="E161" s="4" t="s">
        <v>5</v>
      </c>
    </row>
    <row r="162" spans="1:5" ht="30" x14ac:dyDescent="0.25">
      <c r="A162" s="2" t="s">
        <v>1013</v>
      </c>
      <c r="B162" s="4">
        <v>981</v>
      </c>
      <c r="C162" s="4" t="s">
        <v>5</v>
      </c>
      <c r="D162" s="4">
        <v>981</v>
      </c>
      <c r="E162" s="4" t="s">
        <v>5</v>
      </c>
    </row>
    <row r="163" spans="1:5" ht="30" x14ac:dyDescent="0.25">
      <c r="A163" s="2" t="s">
        <v>1031</v>
      </c>
      <c r="B163" s="4" t="s">
        <v>5</v>
      </c>
      <c r="C163" s="4" t="s">
        <v>5</v>
      </c>
      <c r="D163" s="4" t="s">
        <v>5</v>
      </c>
      <c r="E163" s="4" t="s">
        <v>5</v>
      </c>
    </row>
    <row r="164" spans="1:5" ht="30" x14ac:dyDescent="0.25">
      <c r="A164" s="3" t="s">
        <v>1009</v>
      </c>
      <c r="B164" s="4" t="s">
        <v>5</v>
      </c>
      <c r="C164" s="4" t="s">
        <v>5</v>
      </c>
      <c r="D164" s="4" t="s">
        <v>5</v>
      </c>
      <c r="E164" s="4" t="s">
        <v>5</v>
      </c>
    </row>
    <row r="165" spans="1:5" ht="30" x14ac:dyDescent="0.25">
      <c r="A165" s="2" t="s">
        <v>1010</v>
      </c>
      <c r="B165" s="4" t="s">
        <v>906</v>
      </c>
      <c r="C165" s="4" t="s">
        <v>5</v>
      </c>
      <c r="D165" s="4" t="s">
        <v>906</v>
      </c>
      <c r="E165" s="4" t="s">
        <v>5</v>
      </c>
    </row>
    <row r="166" spans="1:5" x14ac:dyDescent="0.25">
      <c r="A166" s="2" t="s">
        <v>1005</v>
      </c>
      <c r="B166" s="4" t="s">
        <v>906</v>
      </c>
      <c r="C166" s="4" t="s">
        <v>5</v>
      </c>
      <c r="D166" s="4" t="s">
        <v>906</v>
      </c>
      <c r="E166" s="4" t="s">
        <v>5</v>
      </c>
    </row>
    <row r="167" spans="1:5" x14ac:dyDescent="0.25">
      <c r="A167" s="2" t="s">
        <v>1011</v>
      </c>
      <c r="B167" s="4" t="s">
        <v>906</v>
      </c>
      <c r="C167" s="4" t="s">
        <v>5</v>
      </c>
      <c r="D167" s="4" t="s">
        <v>906</v>
      </c>
      <c r="E167" s="4" t="s">
        <v>5</v>
      </c>
    </row>
    <row r="168" spans="1:5" ht="30" x14ac:dyDescent="0.25">
      <c r="A168" s="2" t="s">
        <v>1012</v>
      </c>
      <c r="B168" s="4" t="s">
        <v>906</v>
      </c>
      <c r="C168" s="4" t="s">
        <v>5</v>
      </c>
      <c r="D168" s="4" t="s">
        <v>906</v>
      </c>
      <c r="E168" s="4" t="s">
        <v>5</v>
      </c>
    </row>
    <row r="169" spans="1:5" ht="30" x14ac:dyDescent="0.25">
      <c r="A169" s="2" t="s">
        <v>1013</v>
      </c>
      <c r="B169" s="4" t="s">
        <v>906</v>
      </c>
      <c r="C169" s="4" t="s">
        <v>5</v>
      </c>
      <c r="D169" s="4" t="s">
        <v>906</v>
      </c>
      <c r="E169"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75" x14ac:dyDescent="0.25">
      <c r="A1" s="1" t="s">
        <v>1032</v>
      </c>
      <c r="B1" s="7" t="s">
        <v>2</v>
      </c>
      <c r="C1" s="7" t="s">
        <v>985</v>
      </c>
      <c r="D1" s="7" t="s">
        <v>28</v>
      </c>
      <c r="E1" s="7" t="s">
        <v>84</v>
      </c>
      <c r="F1" s="7" t="s">
        <v>986</v>
      </c>
      <c r="G1" s="7" t="s">
        <v>839</v>
      </c>
    </row>
    <row r="2" spans="1:7" ht="30" x14ac:dyDescent="0.25">
      <c r="A2" s="1" t="s">
        <v>27</v>
      </c>
      <c r="B2" s="7"/>
      <c r="C2" s="7"/>
      <c r="D2" s="7"/>
      <c r="E2" s="7"/>
      <c r="F2" s="7"/>
      <c r="G2" s="7"/>
    </row>
    <row r="3" spans="1:7" ht="45" x14ac:dyDescent="0.25">
      <c r="A3" s="3" t="s">
        <v>1033</v>
      </c>
      <c r="B3" s="4" t="s">
        <v>5</v>
      </c>
      <c r="C3" s="4" t="s">
        <v>5</v>
      </c>
      <c r="D3" s="4" t="s">
        <v>5</v>
      </c>
      <c r="E3" s="4" t="s">
        <v>5</v>
      </c>
      <c r="F3" s="4" t="s">
        <v>5</v>
      </c>
      <c r="G3" s="4" t="s">
        <v>5</v>
      </c>
    </row>
    <row r="4" spans="1:7" ht="30" x14ac:dyDescent="0.25">
      <c r="A4" s="2" t="s">
        <v>1013</v>
      </c>
      <c r="B4" s="8">
        <v>2236</v>
      </c>
      <c r="C4" s="8">
        <v>2229</v>
      </c>
      <c r="D4" s="8">
        <v>2460</v>
      </c>
      <c r="E4" s="8">
        <v>2502</v>
      </c>
      <c r="F4" s="8">
        <v>2427</v>
      </c>
      <c r="G4" s="8">
        <v>2470</v>
      </c>
    </row>
    <row r="5" spans="1:7" ht="45" x14ac:dyDescent="0.25">
      <c r="A5" s="2" t="s">
        <v>1034</v>
      </c>
      <c r="B5" s="4">
        <v>89</v>
      </c>
      <c r="C5" s="4" t="s">
        <v>5</v>
      </c>
      <c r="D5" s="4">
        <v>616</v>
      </c>
      <c r="E5" s="4" t="s">
        <v>5</v>
      </c>
      <c r="F5" s="4" t="s">
        <v>5</v>
      </c>
      <c r="G5" s="4" t="s">
        <v>5</v>
      </c>
    </row>
    <row r="6" spans="1:7" ht="45" x14ac:dyDescent="0.25">
      <c r="A6" s="2" t="s">
        <v>1035</v>
      </c>
      <c r="B6" s="6">
        <v>2147</v>
      </c>
      <c r="C6" s="4" t="s">
        <v>5</v>
      </c>
      <c r="D6" s="6">
        <v>1844</v>
      </c>
      <c r="E6" s="4" t="s">
        <v>5</v>
      </c>
      <c r="F6" s="4" t="s">
        <v>5</v>
      </c>
      <c r="G6" s="4" t="s">
        <v>5</v>
      </c>
    </row>
    <row r="7" spans="1:7" x14ac:dyDescent="0.25">
      <c r="A7" s="2" t="s">
        <v>1036</v>
      </c>
      <c r="B7" s="6">
        <v>332526</v>
      </c>
      <c r="C7" s="4" t="s">
        <v>5</v>
      </c>
      <c r="D7" s="6">
        <v>244559</v>
      </c>
      <c r="E7" s="4" t="s">
        <v>5</v>
      </c>
      <c r="F7" s="4" t="s">
        <v>5</v>
      </c>
      <c r="G7" s="4" t="s">
        <v>5</v>
      </c>
    </row>
    <row r="8" spans="1:7" ht="30" x14ac:dyDescent="0.25">
      <c r="A8" s="2" t="s">
        <v>1037</v>
      </c>
      <c r="B8" s="6">
        <v>4432</v>
      </c>
      <c r="C8" s="4" t="s">
        <v>5</v>
      </c>
      <c r="D8" s="6">
        <v>10688</v>
      </c>
      <c r="E8" s="4" t="s">
        <v>5</v>
      </c>
      <c r="F8" s="4" t="s">
        <v>5</v>
      </c>
      <c r="G8" s="4" t="s">
        <v>5</v>
      </c>
    </row>
    <row r="9" spans="1:7" ht="30" x14ac:dyDescent="0.25">
      <c r="A9" s="2" t="s">
        <v>1038</v>
      </c>
      <c r="B9" s="6">
        <v>328094</v>
      </c>
      <c r="C9" s="4" t="s">
        <v>5</v>
      </c>
      <c r="D9" s="6">
        <v>233871</v>
      </c>
      <c r="E9" s="4" t="s">
        <v>5</v>
      </c>
      <c r="F9" s="4" t="s">
        <v>5</v>
      </c>
      <c r="G9" s="4" t="s">
        <v>5</v>
      </c>
    </row>
    <row r="10" spans="1:7" x14ac:dyDescent="0.25">
      <c r="A10" s="2" t="s">
        <v>1014</v>
      </c>
      <c r="B10" s="4" t="s">
        <v>5</v>
      </c>
      <c r="C10" s="4" t="s">
        <v>5</v>
      </c>
      <c r="D10" s="4" t="s">
        <v>5</v>
      </c>
      <c r="E10" s="4" t="s">
        <v>5</v>
      </c>
      <c r="F10" s="4" t="s">
        <v>5</v>
      </c>
      <c r="G10" s="4" t="s">
        <v>5</v>
      </c>
    </row>
    <row r="11" spans="1:7" ht="45" x14ac:dyDescent="0.25">
      <c r="A11" s="3" t="s">
        <v>1033</v>
      </c>
      <c r="B11" s="4" t="s">
        <v>5</v>
      </c>
      <c r="C11" s="4" t="s">
        <v>5</v>
      </c>
      <c r="D11" s="4" t="s">
        <v>5</v>
      </c>
      <c r="E11" s="4" t="s">
        <v>5</v>
      </c>
      <c r="F11" s="4" t="s">
        <v>5</v>
      </c>
      <c r="G11" s="4" t="s">
        <v>5</v>
      </c>
    </row>
    <row r="12" spans="1:7" ht="30" x14ac:dyDescent="0.25">
      <c r="A12" s="2" t="s">
        <v>1013</v>
      </c>
      <c r="B12" s="4">
        <v>393</v>
      </c>
      <c r="C12" s="4">
        <v>431</v>
      </c>
      <c r="D12" s="4">
        <v>566</v>
      </c>
      <c r="E12" s="4">
        <v>805</v>
      </c>
      <c r="F12" s="6">
        <v>1090</v>
      </c>
      <c r="G12" s="6">
        <v>1404</v>
      </c>
    </row>
    <row r="13" spans="1:7" ht="45" x14ac:dyDescent="0.25">
      <c r="A13" s="2" t="s">
        <v>1034</v>
      </c>
      <c r="B13" s="4">
        <v>37</v>
      </c>
      <c r="C13" s="4" t="s">
        <v>5</v>
      </c>
      <c r="D13" s="4">
        <v>315</v>
      </c>
      <c r="E13" s="4" t="s">
        <v>5</v>
      </c>
      <c r="F13" s="4" t="s">
        <v>5</v>
      </c>
      <c r="G13" s="4" t="s">
        <v>5</v>
      </c>
    </row>
    <row r="14" spans="1:7" ht="45" x14ac:dyDescent="0.25">
      <c r="A14" s="2" t="s">
        <v>1035</v>
      </c>
      <c r="B14" s="4">
        <v>356</v>
      </c>
      <c r="C14" s="4" t="s">
        <v>5</v>
      </c>
      <c r="D14" s="4">
        <v>251</v>
      </c>
      <c r="E14" s="4" t="s">
        <v>5</v>
      </c>
      <c r="F14" s="4" t="s">
        <v>5</v>
      </c>
      <c r="G14" s="4" t="s">
        <v>5</v>
      </c>
    </row>
    <row r="15" spans="1:7" x14ac:dyDescent="0.25">
      <c r="A15" s="2" t="s">
        <v>1036</v>
      </c>
      <c r="B15" s="6">
        <v>79038</v>
      </c>
      <c r="C15" s="4" t="s">
        <v>5</v>
      </c>
      <c r="D15" s="6">
        <v>62366</v>
      </c>
      <c r="E15" s="4" t="s">
        <v>5</v>
      </c>
      <c r="F15" s="4" t="s">
        <v>5</v>
      </c>
      <c r="G15" s="4" t="s">
        <v>5</v>
      </c>
    </row>
    <row r="16" spans="1:7" ht="30" x14ac:dyDescent="0.25">
      <c r="A16" s="2" t="s">
        <v>1037</v>
      </c>
      <c r="B16" s="6">
        <v>1846</v>
      </c>
      <c r="C16" s="4" t="s">
        <v>5</v>
      </c>
      <c r="D16" s="6">
        <v>6372</v>
      </c>
      <c r="E16" s="4" t="s">
        <v>5</v>
      </c>
      <c r="F16" s="4" t="s">
        <v>5</v>
      </c>
      <c r="G16" s="4" t="s">
        <v>5</v>
      </c>
    </row>
    <row r="17" spans="1:7" ht="30" x14ac:dyDescent="0.25">
      <c r="A17" s="2" t="s">
        <v>1038</v>
      </c>
      <c r="B17" s="6">
        <v>77192</v>
      </c>
      <c r="C17" s="4" t="s">
        <v>5</v>
      </c>
      <c r="D17" s="6">
        <v>55994</v>
      </c>
      <c r="E17" s="4" t="s">
        <v>5</v>
      </c>
      <c r="F17" s="4" t="s">
        <v>5</v>
      </c>
      <c r="G17" s="4" t="s">
        <v>5</v>
      </c>
    </row>
    <row r="18" spans="1:7" x14ac:dyDescent="0.25">
      <c r="A18" s="2" t="s">
        <v>1017</v>
      </c>
      <c r="B18" s="4" t="s">
        <v>5</v>
      </c>
      <c r="C18" s="4" t="s">
        <v>5</v>
      </c>
      <c r="D18" s="4" t="s">
        <v>5</v>
      </c>
      <c r="E18" s="4" t="s">
        <v>5</v>
      </c>
      <c r="F18" s="4" t="s">
        <v>5</v>
      </c>
      <c r="G18" s="4" t="s">
        <v>5</v>
      </c>
    </row>
    <row r="19" spans="1:7" ht="45" x14ac:dyDescent="0.25">
      <c r="A19" s="3" t="s">
        <v>1033</v>
      </c>
      <c r="B19" s="4" t="s">
        <v>5</v>
      </c>
      <c r="C19" s="4" t="s">
        <v>5</v>
      </c>
      <c r="D19" s="4" t="s">
        <v>5</v>
      </c>
      <c r="E19" s="4" t="s">
        <v>5</v>
      </c>
      <c r="F19" s="4" t="s">
        <v>5</v>
      </c>
      <c r="G19" s="4" t="s">
        <v>5</v>
      </c>
    </row>
    <row r="20" spans="1:7" ht="30" x14ac:dyDescent="0.25">
      <c r="A20" s="2" t="s">
        <v>1013</v>
      </c>
      <c r="B20" s="4">
        <v>454</v>
      </c>
      <c r="C20" s="4">
        <v>389</v>
      </c>
      <c r="D20" s="4">
        <v>559</v>
      </c>
      <c r="E20" s="4">
        <v>483</v>
      </c>
      <c r="F20" s="4">
        <v>209</v>
      </c>
      <c r="G20" s="4">
        <v>198</v>
      </c>
    </row>
    <row r="21" spans="1:7" ht="45" x14ac:dyDescent="0.25">
      <c r="A21" s="2" t="s">
        <v>1034</v>
      </c>
      <c r="B21" s="4">
        <v>52</v>
      </c>
      <c r="C21" s="4" t="s">
        <v>5</v>
      </c>
      <c r="D21" s="4">
        <v>244</v>
      </c>
      <c r="E21" s="4" t="s">
        <v>5</v>
      </c>
      <c r="F21" s="4" t="s">
        <v>5</v>
      </c>
      <c r="G21" s="4" t="s">
        <v>5</v>
      </c>
    </row>
    <row r="22" spans="1:7" ht="45" x14ac:dyDescent="0.25">
      <c r="A22" s="2" t="s">
        <v>1035</v>
      </c>
      <c r="B22" s="4">
        <v>402</v>
      </c>
      <c r="C22" s="4" t="s">
        <v>5</v>
      </c>
      <c r="D22" s="4">
        <v>315</v>
      </c>
      <c r="E22" s="4" t="s">
        <v>5</v>
      </c>
      <c r="F22" s="4" t="s">
        <v>5</v>
      </c>
      <c r="G22" s="4" t="s">
        <v>5</v>
      </c>
    </row>
    <row r="23" spans="1:7" x14ac:dyDescent="0.25">
      <c r="A23" s="2" t="s">
        <v>1036</v>
      </c>
      <c r="B23" s="6">
        <v>139287</v>
      </c>
      <c r="C23" s="4" t="s">
        <v>5</v>
      </c>
      <c r="D23" s="6">
        <v>93775</v>
      </c>
      <c r="E23" s="4" t="s">
        <v>5</v>
      </c>
      <c r="F23" s="4" t="s">
        <v>5</v>
      </c>
      <c r="G23" s="4" t="s">
        <v>5</v>
      </c>
    </row>
    <row r="24" spans="1:7" ht="30" x14ac:dyDescent="0.25">
      <c r="A24" s="2" t="s">
        <v>1037</v>
      </c>
      <c r="B24" s="6">
        <v>1627</v>
      </c>
      <c r="C24" s="4" t="s">
        <v>5</v>
      </c>
      <c r="D24" s="6">
        <v>2293</v>
      </c>
      <c r="E24" s="4" t="s">
        <v>5</v>
      </c>
      <c r="F24" s="4" t="s">
        <v>5</v>
      </c>
      <c r="G24" s="4" t="s">
        <v>5</v>
      </c>
    </row>
    <row r="25" spans="1:7" ht="30" x14ac:dyDescent="0.25">
      <c r="A25" s="2" t="s">
        <v>1038</v>
      </c>
      <c r="B25" s="6">
        <v>137660</v>
      </c>
      <c r="C25" s="4" t="s">
        <v>5</v>
      </c>
      <c r="D25" s="6">
        <v>91482</v>
      </c>
      <c r="E25" s="4" t="s">
        <v>5</v>
      </c>
      <c r="F25" s="4" t="s">
        <v>5</v>
      </c>
      <c r="G25" s="4" t="s">
        <v>5</v>
      </c>
    </row>
    <row r="26" spans="1:7" x14ac:dyDescent="0.25">
      <c r="A26" s="2" t="s">
        <v>996</v>
      </c>
      <c r="B26" s="4" t="s">
        <v>5</v>
      </c>
      <c r="C26" s="4" t="s">
        <v>5</v>
      </c>
      <c r="D26" s="4" t="s">
        <v>5</v>
      </c>
      <c r="E26" s="4" t="s">
        <v>5</v>
      </c>
      <c r="F26" s="4" t="s">
        <v>5</v>
      </c>
      <c r="G26" s="4" t="s">
        <v>5</v>
      </c>
    </row>
    <row r="27" spans="1:7" ht="45" x14ac:dyDescent="0.25">
      <c r="A27" s="3" t="s">
        <v>1033</v>
      </c>
      <c r="B27" s="4" t="s">
        <v>5</v>
      </c>
      <c r="C27" s="4" t="s">
        <v>5</v>
      </c>
      <c r="D27" s="4" t="s">
        <v>5</v>
      </c>
      <c r="E27" s="4" t="s">
        <v>5</v>
      </c>
      <c r="F27" s="4" t="s">
        <v>5</v>
      </c>
      <c r="G27" s="4" t="s">
        <v>5</v>
      </c>
    </row>
    <row r="28" spans="1:7" ht="30" x14ac:dyDescent="0.25">
      <c r="A28" s="2" t="s">
        <v>1013</v>
      </c>
      <c r="B28" s="4">
        <v>8</v>
      </c>
      <c r="C28" s="4">
        <v>30</v>
      </c>
      <c r="D28" s="4">
        <v>31</v>
      </c>
      <c r="E28" s="4">
        <v>11</v>
      </c>
      <c r="F28" s="4">
        <v>10</v>
      </c>
      <c r="G28" s="4">
        <v>10</v>
      </c>
    </row>
    <row r="29" spans="1:7" ht="45" x14ac:dyDescent="0.25">
      <c r="A29" s="2" t="s">
        <v>1034</v>
      </c>
      <c r="B29" s="4" t="s">
        <v>906</v>
      </c>
      <c r="C29" s="4" t="s">
        <v>5</v>
      </c>
      <c r="D29" s="4">
        <v>20</v>
      </c>
      <c r="E29" s="4" t="s">
        <v>5</v>
      </c>
      <c r="F29" s="4" t="s">
        <v>5</v>
      </c>
      <c r="G29" s="4" t="s">
        <v>5</v>
      </c>
    </row>
    <row r="30" spans="1:7" ht="45" x14ac:dyDescent="0.25">
      <c r="A30" s="2" t="s">
        <v>1035</v>
      </c>
      <c r="B30" s="4">
        <v>8</v>
      </c>
      <c r="C30" s="4" t="s">
        <v>5</v>
      </c>
      <c r="D30" s="4">
        <v>11</v>
      </c>
      <c r="E30" s="4" t="s">
        <v>5</v>
      </c>
      <c r="F30" s="4" t="s">
        <v>5</v>
      </c>
      <c r="G30" s="4" t="s">
        <v>5</v>
      </c>
    </row>
    <row r="31" spans="1:7" x14ac:dyDescent="0.25">
      <c r="A31" s="2" t="s">
        <v>1036</v>
      </c>
      <c r="B31" s="6">
        <v>3671</v>
      </c>
      <c r="C31" s="4" t="s">
        <v>5</v>
      </c>
      <c r="D31" s="6">
        <v>4112</v>
      </c>
      <c r="E31" s="4" t="s">
        <v>5</v>
      </c>
      <c r="F31" s="4" t="s">
        <v>5</v>
      </c>
      <c r="G31" s="4" t="s">
        <v>5</v>
      </c>
    </row>
    <row r="32" spans="1:7" ht="30" x14ac:dyDescent="0.25">
      <c r="A32" s="2" t="s">
        <v>1037</v>
      </c>
      <c r="B32" s="4">
        <v>443</v>
      </c>
      <c r="C32" s="4" t="s">
        <v>5</v>
      </c>
      <c r="D32" s="4">
        <v>577</v>
      </c>
      <c r="E32" s="4" t="s">
        <v>5</v>
      </c>
      <c r="F32" s="4" t="s">
        <v>5</v>
      </c>
      <c r="G32" s="4" t="s">
        <v>5</v>
      </c>
    </row>
    <row r="33" spans="1:7" ht="30" x14ac:dyDescent="0.25">
      <c r="A33" s="2" t="s">
        <v>1038</v>
      </c>
      <c r="B33" s="6">
        <v>3228</v>
      </c>
      <c r="C33" s="4" t="s">
        <v>5</v>
      </c>
      <c r="D33" s="6">
        <v>3535</v>
      </c>
      <c r="E33" s="4" t="s">
        <v>5</v>
      </c>
      <c r="F33" s="4" t="s">
        <v>5</v>
      </c>
      <c r="G33" s="4" t="s">
        <v>5</v>
      </c>
    </row>
    <row r="34" spans="1:7" x14ac:dyDescent="0.25">
      <c r="A34" s="2" t="s">
        <v>997</v>
      </c>
      <c r="B34" s="4" t="s">
        <v>5</v>
      </c>
      <c r="C34" s="4" t="s">
        <v>5</v>
      </c>
      <c r="D34" s="4" t="s">
        <v>5</v>
      </c>
      <c r="E34" s="4" t="s">
        <v>5</v>
      </c>
      <c r="F34" s="4" t="s">
        <v>5</v>
      </c>
      <c r="G34" s="4" t="s">
        <v>5</v>
      </c>
    </row>
    <row r="35" spans="1:7" ht="45" x14ac:dyDescent="0.25">
      <c r="A35" s="3" t="s">
        <v>1033</v>
      </c>
      <c r="B35" s="4" t="s">
        <v>5</v>
      </c>
      <c r="C35" s="4" t="s">
        <v>5</v>
      </c>
      <c r="D35" s="4" t="s">
        <v>5</v>
      </c>
      <c r="E35" s="4" t="s">
        <v>5</v>
      </c>
      <c r="F35" s="4" t="s">
        <v>5</v>
      </c>
      <c r="G35" s="4" t="s">
        <v>5</v>
      </c>
    </row>
    <row r="36" spans="1:7" ht="30" x14ac:dyDescent="0.25">
      <c r="A36" s="2" t="s">
        <v>1013</v>
      </c>
      <c r="B36" s="4">
        <v>148</v>
      </c>
      <c r="C36" s="4">
        <v>145</v>
      </c>
      <c r="D36" s="4">
        <v>176</v>
      </c>
      <c r="E36" s="4">
        <v>166</v>
      </c>
      <c r="F36" s="4">
        <v>161</v>
      </c>
      <c r="G36" s="4">
        <v>190</v>
      </c>
    </row>
    <row r="37" spans="1:7" ht="45" x14ac:dyDescent="0.25">
      <c r="A37" s="2" t="s">
        <v>1034</v>
      </c>
      <c r="B37" s="4" t="s">
        <v>906</v>
      </c>
      <c r="C37" s="4" t="s">
        <v>5</v>
      </c>
      <c r="D37" s="4">
        <v>37</v>
      </c>
      <c r="E37" s="4" t="s">
        <v>5</v>
      </c>
      <c r="F37" s="4" t="s">
        <v>5</v>
      </c>
      <c r="G37" s="4" t="s">
        <v>5</v>
      </c>
    </row>
    <row r="38" spans="1:7" ht="45" x14ac:dyDescent="0.25">
      <c r="A38" s="2" t="s">
        <v>1035</v>
      </c>
      <c r="B38" s="4">
        <v>148</v>
      </c>
      <c r="C38" s="4" t="s">
        <v>5</v>
      </c>
      <c r="D38" s="4">
        <v>139</v>
      </c>
      <c r="E38" s="4" t="s">
        <v>5</v>
      </c>
      <c r="F38" s="4" t="s">
        <v>5</v>
      </c>
      <c r="G38" s="4" t="s">
        <v>5</v>
      </c>
    </row>
    <row r="39" spans="1:7" x14ac:dyDescent="0.25">
      <c r="A39" s="2" t="s">
        <v>1036</v>
      </c>
      <c r="B39" s="6">
        <v>56780</v>
      </c>
      <c r="C39" s="4" t="s">
        <v>5</v>
      </c>
      <c r="D39" s="6">
        <v>49354</v>
      </c>
      <c r="E39" s="4" t="s">
        <v>5</v>
      </c>
      <c r="F39" s="4" t="s">
        <v>5</v>
      </c>
      <c r="G39" s="4" t="s">
        <v>5</v>
      </c>
    </row>
    <row r="40" spans="1:7" ht="30" x14ac:dyDescent="0.25">
      <c r="A40" s="2" t="s">
        <v>1037</v>
      </c>
      <c r="B40" s="4">
        <v>248</v>
      </c>
      <c r="C40" s="4" t="s">
        <v>5</v>
      </c>
      <c r="D40" s="6">
        <v>1040</v>
      </c>
      <c r="E40" s="4" t="s">
        <v>5</v>
      </c>
      <c r="F40" s="4" t="s">
        <v>5</v>
      </c>
      <c r="G40" s="4" t="s">
        <v>5</v>
      </c>
    </row>
    <row r="41" spans="1:7" ht="30" x14ac:dyDescent="0.25">
      <c r="A41" s="2" t="s">
        <v>1038</v>
      </c>
      <c r="B41" s="6">
        <v>56532</v>
      </c>
      <c r="C41" s="4" t="s">
        <v>5</v>
      </c>
      <c r="D41" s="6">
        <v>48314</v>
      </c>
      <c r="E41" s="4" t="s">
        <v>5</v>
      </c>
      <c r="F41" s="4" t="s">
        <v>5</v>
      </c>
      <c r="G41" s="4" t="s">
        <v>5</v>
      </c>
    </row>
    <row r="42" spans="1:7" x14ac:dyDescent="0.25">
      <c r="A42" s="2" t="s">
        <v>994</v>
      </c>
      <c r="B42" s="4" t="s">
        <v>5</v>
      </c>
      <c r="C42" s="4" t="s">
        <v>5</v>
      </c>
      <c r="D42" s="4" t="s">
        <v>5</v>
      </c>
      <c r="E42" s="4" t="s">
        <v>5</v>
      </c>
      <c r="F42" s="4" t="s">
        <v>5</v>
      </c>
      <c r="G42" s="4" t="s">
        <v>5</v>
      </c>
    </row>
    <row r="43" spans="1:7" ht="45" x14ac:dyDescent="0.25">
      <c r="A43" s="3" t="s">
        <v>1033</v>
      </c>
      <c r="B43" s="4" t="s">
        <v>5</v>
      </c>
      <c r="C43" s="4" t="s">
        <v>5</v>
      </c>
      <c r="D43" s="4" t="s">
        <v>5</v>
      </c>
      <c r="E43" s="4" t="s">
        <v>5</v>
      </c>
      <c r="F43" s="4" t="s">
        <v>5</v>
      </c>
      <c r="G43" s="4" t="s">
        <v>5</v>
      </c>
    </row>
    <row r="44" spans="1:7" ht="30" x14ac:dyDescent="0.25">
      <c r="A44" s="2" t="s">
        <v>1013</v>
      </c>
      <c r="B44" s="4">
        <v>176</v>
      </c>
      <c r="C44" s="4">
        <v>180</v>
      </c>
      <c r="D44" s="4">
        <v>89</v>
      </c>
      <c r="E44" s="4">
        <v>50</v>
      </c>
      <c r="F44" s="4">
        <v>51</v>
      </c>
      <c r="G44" s="4">
        <v>94</v>
      </c>
    </row>
    <row r="45" spans="1:7" ht="45" x14ac:dyDescent="0.25">
      <c r="A45" s="2" t="s">
        <v>1034</v>
      </c>
      <c r="B45" s="4" t="s">
        <v>906</v>
      </c>
      <c r="C45" s="4" t="s">
        <v>5</v>
      </c>
      <c r="D45" s="4" t="s">
        <v>906</v>
      </c>
      <c r="E45" s="4" t="s">
        <v>5</v>
      </c>
      <c r="F45" s="4" t="s">
        <v>5</v>
      </c>
      <c r="G45" s="4" t="s">
        <v>5</v>
      </c>
    </row>
    <row r="46" spans="1:7" ht="45" x14ac:dyDescent="0.25">
      <c r="A46" s="2" t="s">
        <v>1035</v>
      </c>
      <c r="B46" s="4">
        <v>176</v>
      </c>
      <c r="C46" s="4" t="s">
        <v>5</v>
      </c>
      <c r="D46" s="4">
        <v>89</v>
      </c>
      <c r="E46" s="4" t="s">
        <v>5</v>
      </c>
      <c r="F46" s="4" t="s">
        <v>5</v>
      </c>
      <c r="G46" s="4" t="s">
        <v>5</v>
      </c>
    </row>
    <row r="47" spans="1:7" x14ac:dyDescent="0.25">
      <c r="A47" s="2" t="s">
        <v>1036</v>
      </c>
      <c r="B47" s="6">
        <v>31286</v>
      </c>
      <c r="C47" s="4" t="s">
        <v>5</v>
      </c>
      <c r="D47" s="6">
        <v>20654</v>
      </c>
      <c r="E47" s="4" t="s">
        <v>5</v>
      </c>
      <c r="F47" s="4" t="s">
        <v>5</v>
      </c>
      <c r="G47" s="4" t="s">
        <v>5</v>
      </c>
    </row>
    <row r="48" spans="1:7" ht="30" x14ac:dyDescent="0.25">
      <c r="A48" s="2" t="s">
        <v>1037</v>
      </c>
      <c r="B48" s="4" t="s">
        <v>906</v>
      </c>
      <c r="C48" s="4" t="s">
        <v>5</v>
      </c>
      <c r="D48" s="4">
        <v>406</v>
      </c>
      <c r="E48" s="4" t="s">
        <v>5</v>
      </c>
      <c r="F48" s="4" t="s">
        <v>5</v>
      </c>
      <c r="G48" s="4" t="s">
        <v>5</v>
      </c>
    </row>
    <row r="49" spans="1:7" ht="30" x14ac:dyDescent="0.25">
      <c r="A49" s="2" t="s">
        <v>1038</v>
      </c>
      <c r="B49" s="6">
        <v>31286</v>
      </c>
      <c r="C49" s="4" t="s">
        <v>5</v>
      </c>
      <c r="D49" s="6">
        <v>20248</v>
      </c>
      <c r="E49" s="4" t="s">
        <v>5</v>
      </c>
      <c r="F49" s="4" t="s">
        <v>5</v>
      </c>
      <c r="G49" s="4" t="s">
        <v>5</v>
      </c>
    </row>
    <row r="50" spans="1:7" x14ac:dyDescent="0.25">
      <c r="A50" s="2" t="s">
        <v>1026</v>
      </c>
      <c r="B50" s="4" t="s">
        <v>5</v>
      </c>
      <c r="C50" s="4" t="s">
        <v>5</v>
      </c>
      <c r="D50" s="4" t="s">
        <v>5</v>
      </c>
      <c r="E50" s="4" t="s">
        <v>5</v>
      </c>
      <c r="F50" s="4" t="s">
        <v>5</v>
      </c>
      <c r="G50" s="4" t="s">
        <v>5</v>
      </c>
    </row>
    <row r="51" spans="1:7" ht="45" x14ac:dyDescent="0.25">
      <c r="A51" s="3" t="s">
        <v>1033</v>
      </c>
      <c r="B51" s="4" t="s">
        <v>5</v>
      </c>
      <c r="C51" s="4" t="s">
        <v>5</v>
      </c>
      <c r="D51" s="4" t="s">
        <v>5</v>
      </c>
      <c r="E51" s="4" t="s">
        <v>5</v>
      </c>
      <c r="F51" s="4" t="s">
        <v>5</v>
      </c>
      <c r="G51" s="4" t="s">
        <v>5</v>
      </c>
    </row>
    <row r="52" spans="1:7" ht="30" x14ac:dyDescent="0.25">
      <c r="A52" s="2" t="s">
        <v>1013</v>
      </c>
      <c r="B52" s="4">
        <v>76</v>
      </c>
      <c r="C52" s="4">
        <v>61</v>
      </c>
      <c r="D52" s="4">
        <v>41</v>
      </c>
      <c r="E52" s="4">
        <v>31</v>
      </c>
      <c r="F52" s="4">
        <v>28</v>
      </c>
      <c r="G52" s="4">
        <v>34</v>
      </c>
    </row>
    <row r="53" spans="1:7" ht="45" x14ac:dyDescent="0.25">
      <c r="A53" s="2" t="s">
        <v>1034</v>
      </c>
      <c r="B53" s="4" t="s">
        <v>906</v>
      </c>
      <c r="C53" s="4" t="s">
        <v>5</v>
      </c>
      <c r="D53" s="4" t="s">
        <v>906</v>
      </c>
      <c r="E53" s="4" t="s">
        <v>5</v>
      </c>
      <c r="F53" s="4" t="s">
        <v>5</v>
      </c>
      <c r="G53" s="4" t="s">
        <v>5</v>
      </c>
    </row>
    <row r="54" spans="1:7" ht="45" x14ac:dyDescent="0.25">
      <c r="A54" s="2" t="s">
        <v>1035</v>
      </c>
      <c r="B54" s="4">
        <v>76</v>
      </c>
      <c r="C54" s="4" t="s">
        <v>5</v>
      </c>
      <c r="D54" s="4">
        <v>41</v>
      </c>
      <c r="E54" s="4" t="s">
        <v>5</v>
      </c>
      <c r="F54" s="4" t="s">
        <v>5</v>
      </c>
      <c r="G54" s="4" t="s">
        <v>5</v>
      </c>
    </row>
    <row r="55" spans="1:7" x14ac:dyDescent="0.25">
      <c r="A55" s="2" t="s">
        <v>1036</v>
      </c>
      <c r="B55" s="6">
        <v>22464</v>
      </c>
      <c r="C55" s="4" t="s">
        <v>5</v>
      </c>
      <c r="D55" s="6">
        <v>14298</v>
      </c>
      <c r="E55" s="4" t="s">
        <v>5</v>
      </c>
      <c r="F55" s="4" t="s">
        <v>5</v>
      </c>
      <c r="G55" s="4" t="s">
        <v>5</v>
      </c>
    </row>
    <row r="56" spans="1:7" ht="30" x14ac:dyDescent="0.25">
      <c r="A56" s="2" t="s">
        <v>1037</v>
      </c>
      <c r="B56" s="4">
        <v>268</v>
      </c>
      <c r="C56" s="4" t="s">
        <v>5</v>
      </c>
      <c r="D56" s="4" t="s">
        <v>906</v>
      </c>
      <c r="E56" s="4" t="s">
        <v>5</v>
      </c>
      <c r="F56" s="4" t="s">
        <v>5</v>
      </c>
      <c r="G56" s="4" t="s">
        <v>5</v>
      </c>
    </row>
    <row r="57" spans="1:7" ht="30" x14ac:dyDescent="0.25">
      <c r="A57" s="2" t="s">
        <v>1038</v>
      </c>
      <c r="B57" s="6">
        <v>22196</v>
      </c>
      <c r="C57" s="4" t="s">
        <v>5</v>
      </c>
      <c r="D57" s="6">
        <v>14298</v>
      </c>
      <c r="E57" s="4" t="s">
        <v>5</v>
      </c>
      <c r="F57" s="4" t="s">
        <v>5</v>
      </c>
      <c r="G57" s="4" t="s">
        <v>5</v>
      </c>
    </row>
    <row r="58" spans="1:7" x14ac:dyDescent="0.25">
      <c r="A58" s="2" t="s">
        <v>1029</v>
      </c>
      <c r="B58" s="4" t="s">
        <v>5</v>
      </c>
      <c r="C58" s="4" t="s">
        <v>5</v>
      </c>
      <c r="D58" s="4" t="s">
        <v>5</v>
      </c>
      <c r="E58" s="4" t="s">
        <v>5</v>
      </c>
      <c r="F58" s="4" t="s">
        <v>5</v>
      </c>
      <c r="G58" s="4" t="s">
        <v>5</v>
      </c>
    </row>
    <row r="59" spans="1:7" ht="45" x14ac:dyDescent="0.25">
      <c r="A59" s="3" t="s">
        <v>1033</v>
      </c>
      <c r="B59" s="4" t="s">
        <v>5</v>
      </c>
      <c r="C59" s="4" t="s">
        <v>5</v>
      </c>
      <c r="D59" s="4" t="s">
        <v>5</v>
      </c>
      <c r="E59" s="4" t="s">
        <v>5</v>
      </c>
      <c r="F59" s="4" t="s">
        <v>5</v>
      </c>
      <c r="G59" s="4" t="s">
        <v>5</v>
      </c>
    </row>
    <row r="60" spans="1:7" ht="30" x14ac:dyDescent="0.25">
      <c r="A60" s="2" t="s">
        <v>1013</v>
      </c>
      <c r="B60" s="4">
        <v>981</v>
      </c>
      <c r="C60" s="4">
        <v>993</v>
      </c>
      <c r="D60" s="4">
        <v>998</v>
      </c>
      <c r="E60" s="4">
        <v>956</v>
      </c>
      <c r="F60" s="4">
        <v>878</v>
      </c>
      <c r="G60" s="4">
        <v>540</v>
      </c>
    </row>
    <row r="61" spans="1:7" ht="45" x14ac:dyDescent="0.25">
      <c r="A61" s="2" t="s">
        <v>1034</v>
      </c>
      <c r="B61" s="4" t="s">
        <v>906</v>
      </c>
      <c r="C61" s="4" t="s">
        <v>5</v>
      </c>
      <c r="D61" s="4" t="s">
        <v>906</v>
      </c>
      <c r="E61" s="4" t="s">
        <v>5</v>
      </c>
      <c r="F61" s="4" t="s">
        <v>5</v>
      </c>
      <c r="G61" s="4" t="s">
        <v>5</v>
      </c>
    </row>
    <row r="62" spans="1:7" ht="45" x14ac:dyDescent="0.25">
      <c r="A62" s="2" t="s">
        <v>1035</v>
      </c>
      <c r="B62" s="4">
        <v>981</v>
      </c>
      <c r="C62" s="4" t="s">
        <v>5</v>
      </c>
      <c r="D62" s="4">
        <v>998</v>
      </c>
      <c r="E62" s="4" t="s">
        <v>5</v>
      </c>
      <c r="F62" s="4" t="s">
        <v>5</v>
      </c>
      <c r="G62" s="4" t="s">
        <v>5</v>
      </c>
    </row>
    <row r="63" spans="1:7" x14ac:dyDescent="0.25">
      <c r="A63" s="2" t="s">
        <v>1036</v>
      </c>
      <c r="B63" s="4" t="s">
        <v>906</v>
      </c>
      <c r="C63" s="4" t="s">
        <v>5</v>
      </c>
      <c r="D63" s="4" t="s">
        <v>906</v>
      </c>
      <c r="E63" s="4" t="s">
        <v>5</v>
      </c>
      <c r="F63" s="4" t="s">
        <v>5</v>
      </c>
      <c r="G63" s="4" t="s">
        <v>5</v>
      </c>
    </row>
    <row r="64" spans="1:7" ht="30" x14ac:dyDescent="0.25">
      <c r="A64" s="2" t="s">
        <v>1037</v>
      </c>
      <c r="B64" s="4" t="s">
        <v>906</v>
      </c>
      <c r="C64" s="4" t="s">
        <v>5</v>
      </c>
      <c r="D64" s="4" t="s">
        <v>906</v>
      </c>
      <c r="E64" s="4" t="s">
        <v>5</v>
      </c>
      <c r="F64" s="4" t="s">
        <v>5</v>
      </c>
      <c r="G64" s="4" t="s">
        <v>5</v>
      </c>
    </row>
    <row r="65" spans="1:7" ht="30" x14ac:dyDescent="0.25">
      <c r="A65" s="2" t="s">
        <v>1038</v>
      </c>
      <c r="B65" s="4" t="s">
        <v>906</v>
      </c>
      <c r="C65" s="4" t="s">
        <v>5</v>
      </c>
      <c r="D65" s="4" t="s">
        <v>906</v>
      </c>
      <c r="E65" s="4" t="s">
        <v>5</v>
      </c>
      <c r="F65" s="4" t="s">
        <v>5</v>
      </c>
      <c r="G65" s="4" t="s">
        <v>5</v>
      </c>
    </row>
    <row r="66" spans="1:7" x14ac:dyDescent="0.25">
      <c r="A66" s="2" t="s">
        <v>987</v>
      </c>
      <c r="B66" s="4" t="s">
        <v>5</v>
      </c>
      <c r="C66" s="4" t="s">
        <v>5</v>
      </c>
      <c r="D66" s="4" t="s">
        <v>5</v>
      </c>
      <c r="E66" s="4" t="s">
        <v>5</v>
      </c>
      <c r="F66" s="4" t="s">
        <v>5</v>
      </c>
      <c r="G66" s="4" t="s">
        <v>5</v>
      </c>
    </row>
    <row r="67" spans="1:7" ht="45" x14ac:dyDescent="0.25">
      <c r="A67" s="3" t="s">
        <v>1033</v>
      </c>
      <c r="B67" s="4" t="s">
        <v>5</v>
      </c>
      <c r="C67" s="4" t="s">
        <v>5</v>
      </c>
      <c r="D67" s="4" t="s">
        <v>5</v>
      </c>
      <c r="E67" s="4" t="s">
        <v>5</v>
      </c>
      <c r="F67" s="4" t="s">
        <v>5</v>
      </c>
      <c r="G67" s="4" t="s">
        <v>5</v>
      </c>
    </row>
    <row r="68" spans="1:7" ht="30" x14ac:dyDescent="0.25">
      <c r="A68" s="2" t="s">
        <v>1013</v>
      </c>
      <c r="B68" s="6">
        <v>2236</v>
      </c>
      <c r="C68" s="6">
        <v>2229</v>
      </c>
      <c r="D68" s="6">
        <v>2460</v>
      </c>
      <c r="E68" s="4" t="s">
        <v>5</v>
      </c>
      <c r="F68" s="4" t="s">
        <v>5</v>
      </c>
      <c r="G68" s="4" t="s">
        <v>5</v>
      </c>
    </row>
    <row r="69" spans="1:7" ht="45" x14ac:dyDescent="0.25">
      <c r="A69" s="2" t="s">
        <v>1034</v>
      </c>
      <c r="B69" s="4">
        <v>89</v>
      </c>
      <c r="C69" s="4" t="s">
        <v>5</v>
      </c>
      <c r="D69" s="4" t="s">
        <v>5</v>
      </c>
      <c r="E69" s="4" t="s">
        <v>5</v>
      </c>
      <c r="F69" s="4" t="s">
        <v>5</v>
      </c>
      <c r="G69" s="4" t="s">
        <v>5</v>
      </c>
    </row>
    <row r="70" spans="1:7" ht="45" x14ac:dyDescent="0.25">
      <c r="A70" s="2" t="s">
        <v>1035</v>
      </c>
      <c r="B70" s="6">
        <v>2147</v>
      </c>
      <c r="C70" s="4" t="s">
        <v>5</v>
      </c>
      <c r="D70" s="4" t="s">
        <v>5</v>
      </c>
      <c r="E70" s="4" t="s">
        <v>5</v>
      </c>
      <c r="F70" s="4" t="s">
        <v>5</v>
      </c>
      <c r="G70" s="4" t="s">
        <v>5</v>
      </c>
    </row>
    <row r="71" spans="1:7" x14ac:dyDescent="0.25">
      <c r="A71" s="2" t="s">
        <v>1036</v>
      </c>
      <c r="B71" s="6">
        <v>278843</v>
      </c>
      <c r="C71" s="4" t="s">
        <v>5</v>
      </c>
      <c r="D71" s="6">
        <v>244559</v>
      </c>
      <c r="E71" s="4" t="s">
        <v>5</v>
      </c>
      <c r="F71" s="4" t="s">
        <v>5</v>
      </c>
      <c r="G71" s="4" t="s">
        <v>5</v>
      </c>
    </row>
    <row r="72" spans="1:7" ht="30" x14ac:dyDescent="0.25">
      <c r="A72" s="2" t="s">
        <v>1037</v>
      </c>
      <c r="B72" s="6">
        <v>1409</v>
      </c>
      <c r="C72" s="4" t="s">
        <v>5</v>
      </c>
      <c r="D72" s="4" t="s">
        <v>5</v>
      </c>
      <c r="E72" s="4" t="s">
        <v>5</v>
      </c>
      <c r="F72" s="4" t="s">
        <v>5</v>
      </c>
      <c r="G72" s="4" t="s">
        <v>5</v>
      </c>
    </row>
    <row r="73" spans="1:7" ht="30" x14ac:dyDescent="0.25">
      <c r="A73" s="2" t="s">
        <v>1038</v>
      </c>
      <c r="B73" s="6">
        <v>277434</v>
      </c>
      <c r="C73" s="4" t="s">
        <v>5</v>
      </c>
      <c r="D73" s="4" t="s">
        <v>5</v>
      </c>
      <c r="E73" s="4" t="s">
        <v>5</v>
      </c>
      <c r="F73" s="4" t="s">
        <v>5</v>
      </c>
      <c r="G73" s="4" t="s">
        <v>5</v>
      </c>
    </row>
    <row r="74" spans="1:7" ht="30" x14ac:dyDescent="0.25">
      <c r="A74" s="2" t="s">
        <v>1039</v>
      </c>
      <c r="B74" s="4" t="s">
        <v>5</v>
      </c>
      <c r="C74" s="4" t="s">
        <v>5</v>
      </c>
      <c r="D74" s="4" t="s">
        <v>5</v>
      </c>
      <c r="E74" s="4" t="s">
        <v>5</v>
      </c>
      <c r="F74" s="4" t="s">
        <v>5</v>
      </c>
      <c r="G74" s="4" t="s">
        <v>5</v>
      </c>
    </row>
    <row r="75" spans="1:7" ht="45" x14ac:dyDescent="0.25">
      <c r="A75" s="3" t="s">
        <v>1033</v>
      </c>
      <c r="B75" s="4" t="s">
        <v>5</v>
      </c>
      <c r="C75" s="4" t="s">
        <v>5</v>
      </c>
      <c r="D75" s="4" t="s">
        <v>5</v>
      </c>
      <c r="E75" s="4" t="s">
        <v>5</v>
      </c>
      <c r="F75" s="4" t="s">
        <v>5</v>
      </c>
      <c r="G75" s="4" t="s">
        <v>5</v>
      </c>
    </row>
    <row r="76" spans="1:7" ht="30" x14ac:dyDescent="0.25">
      <c r="A76" s="2" t="s">
        <v>1013</v>
      </c>
      <c r="B76" s="4">
        <v>393</v>
      </c>
      <c r="C76" s="4">
        <v>431</v>
      </c>
      <c r="D76" s="4">
        <v>566</v>
      </c>
      <c r="E76" s="4" t="s">
        <v>5</v>
      </c>
      <c r="F76" s="4" t="s">
        <v>5</v>
      </c>
      <c r="G76" s="4" t="s">
        <v>5</v>
      </c>
    </row>
    <row r="77" spans="1:7" ht="45" x14ac:dyDescent="0.25">
      <c r="A77" s="2" t="s">
        <v>1034</v>
      </c>
      <c r="B77" s="4">
        <v>37</v>
      </c>
      <c r="C77" s="4" t="s">
        <v>5</v>
      </c>
      <c r="D77" s="4" t="s">
        <v>5</v>
      </c>
      <c r="E77" s="4" t="s">
        <v>5</v>
      </c>
      <c r="F77" s="4" t="s">
        <v>5</v>
      </c>
      <c r="G77" s="4" t="s">
        <v>5</v>
      </c>
    </row>
    <row r="78" spans="1:7" ht="45" x14ac:dyDescent="0.25">
      <c r="A78" s="2" t="s">
        <v>1035</v>
      </c>
      <c r="B78" s="4">
        <v>356</v>
      </c>
      <c r="C78" s="4" t="s">
        <v>5</v>
      </c>
      <c r="D78" s="4" t="s">
        <v>5</v>
      </c>
      <c r="E78" s="4" t="s">
        <v>5</v>
      </c>
      <c r="F78" s="4" t="s">
        <v>5</v>
      </c>
      <c r="G78" s="4" t="s">
        <v>5</v>
      </c>
    </row>
    <row r="79" spans="1:7" x14ac:dyDescent="0.25">
      <c r="A79" s="2" t="s">
        <v>1036</v>
      </c>
      <c r="B79" s="6">
        <v>69464</v>
      </c>
      <c r="C79" s="4" t="s">
        <v>5</v>
      </c>
      <c r="D79" s="4" t="s">
        <v>5</v>
      </c>
      <c r="E79" s="4" t="s">
        <v>5</v>
      </c>
      <c r="F79" s="4" t="s">
        <v>5</v>
      </c>
      <c r="G79" s="4" t="s">
        <v>5</v>
      </c>
    </row>
    <row r="80" spans="1:7" ht="30" x14ac:dyDescent="0.25">
      <c r="A80" s="2" t="s">
        <v>1037</v>
      </c>
      <c r="B80" s="4">
        <v>841</v>
      </c>
      <c r="C80" s="4" t="s">
        <v>5</v>
      </c>
      <c r="D80" s="4" t="s">
        <v>5</v>
      </c>
      <c r="E80" s="4" t="s">
        <v>5</v>
      </c>
      <c r="F80" s="4" t="s">
        <v>5</v>
      </c>
      <c r="G80" s="4" t="s">
        <v>5</v>
      </c>
    </row>
    <row r="81" spans="1:7" ht="30" x14ac:dyDescent="0.25">
      <c r="A81" s="2" t="s">
        <v>1038</v>
      </c>
      <c r="B81" s="6">
        <v>68623</v>
      </c>
      <c r="C81" s="4" t="s">
        <v>5</v>
      </c>
      <c r="D81" s="4" t="s">
        <v>5</v>
      </c>
      <c r="E81" s="4" t="s">
        <v>5</v>
      </c>
      <c r="F81" s="4" t="s">
        <v>5</v>
      </c>
      <c r="G81" s="4" t="s">
        <v>5</v>
      </c>
    </row>
    <row r="82" spans="1:7" ht="30" x14ac:dyDescent="0.25">
      <c r="A82" s="2" t="s">
        <v>1040</v>
      </c>
      <c r="B82" s="4" t="s">
        <v>5</v>
      </c>
      <c r="C82" s="4" t="s">
        <v>5</v>
      </c>
      <c r="D82" s="4" t="s">
        <v>5</v>
      </c>
      <c r="E82" s="4" t="s">
        <v>5</v>
      </c>
      <c r="F82" s="4" t="s">
        <v>5</v>
      </c>
      <c r="G82" s="4" t="s">
        <v>5</v>
      </c>
    </row>
    <row r="83" spans="1:7" ht="45" x14ac:dyDescent="0.25">
      <c r="A83" s="3" t="s">
        <v>1033</v>
      </c>
      <c r="B83" s="4" t="s">
        <v>5</v>
      </c>
      <c r="C83" s="4" t="s">
        <v>5</v>
      </c>
      <c r="D83" s="4" t="s">
        <v>5</v>
      </c>
      <c r="E83" s="4" t="s">
        <v>5</v>
      </c>
      <c r="F83" s="4" t="s">
        <v>5</v>
      </c>
      <c r="G83" s="4" t="s">
        <v>5</v>
      </c>
    </row>
    <row r="84" spans="1:7" ht="30" x14ac:dyDescent="0.25">
      <c r="A84" s="2" t="s">
        <v>1013</v>
      </c>
      <c r="B84" s="4">
        <v>454</v>
      </c>
      <c r="C84" s="4">
        <v>389</v>
      </c>
      <c r="D84" s="4">
        <v>559</v>
      </c>
      <c r="E84" s="4" t="s">
        <v>5</v>
      </c>
      <c r="F84" s="4" t="s">
        <v>5</v>
      </c>
      <c r="G84" s="4" t="s">
        <v>5</v>
      </c>
    </row>
    <row r="85" spans="1:7" ht="45" x14ac:dyDescent="0.25">
      <c r="A85" s="2" t="s">
        <v>1034</v>
      </c>
      <c r="B85" s="4">
        <v>52</v>
      </c>
      <c r="C85" s="4" t="s">
        <v>5</v>
      </c>
      <c r="D85" s="4" t="s">
        <v>5</v>
      </c>
      <c r="E85" s="4" t="s">
        <v>5</v>
      </c>
      <c r="F85" s="4" t="s">
        <v>5</v>
      </c>
      <c r="G85" s="4" t="s">
        <v>5</v>
      </c>
    </row>
    <row r="86" spans="1:7" ht="45" x14ac:dyDescent="0.25">
      <c r="A86" s="2" t="s">
        <v>1035</v>
      </c>
      <c r="B86" s="4">
        <v>402</v>
      </c>
      <c r="C86" s="4" t="s">
        <v>5</v>
      </c>
      <c r="D86" s="4" t="s">
        <v>5</v>
      </c>
      <c r="E86" s="4" t="s">
        <v>5</v>
      </c>
      <c r="F86" s="4" t="s">
        <v>5</v>
      </c>
      <c r="G86" s="4" t="s">
        <v>5</v>
      </c>
    </row>
    <row r="87" spans="1:7" x14ac:dyDescent="0.25">
      <c r="A87" s="2" t="s">
        <v>1036</v>
      </c>
      <c r="B87" s="6">
        <v>121190</v>
      </c>
      <c r="C87" s="4" t="s">
        <v>5</v>
      </c>
      <c r="D87" s="4" t="s">
        <v>5</v>
      </c>
      <c r="E87" s="4" t="s">
        <v>5</v>
      </c>
      <c r="F87" s="4" t="s">
        <v>5</v>
      </c>
      <c r="G87" s="4" t="s">
        <v>5</v>
      </c>
    </row>
    <row r="88" spans="1:7" ht="30" x14ac:dyDescent="0.25">
      <c r="A88" s="2" t="s">
        <v>1037</v>
      </c>
      <c r="B88" s="4">
        <v>519</v>
      </c>
      <c r="C88" s="4" t="s">
        <v>5</v>
      </c>
      <c r="D88" s="4" t="s">
        <v>5</v>
      </c>
      <c r="E88" s="4" t="s">
        <v>5</v>
      </c>
      <c r="F88" s="4" t="s">
        <v>5</v>
      </c>
      <c r="G88" s="4" t="s">
        <v>5</v>
      </c>
    </row>
    <row r="89" spans="1:7" ht="30" x14ac:dyDescent="0.25">
      <c r="A89" s="2" t="s">
        <v>1038</v>
      </c>
      <c r="B89" s="6">
        <v>120671</v>
      </c>
      <c r="C89" s="4" t="s">
        <v>5</v>
      </c>
      <c r="D89" s="4" t="s">
        <v>5</v>
      </c>
      <c r="E89" s="4" t="s">
        <v>5</v>
      </c>
      <c r="F89" s="4" t="s">
        <v>5</v>
      </c>
      <c r="G89" s="4" t="s">
        <v>5</v>
      </c>
    </row>
    <row r="90" spans="1:7" ht="30" x14ac:dyDescent="0.25">
      <c r="A90" s="2" t="s">
        <v>1041</v>
      </c>
      <c r="B90" s="4" t="s">
        <v>5</v>
      </c>
      <c r="C90" s="4" t="s">
        <v>5</v>
      </c>
      <c r="D90" s="4" t="s">
        <v>5</v>
      </c>
      <c r="E90" s="4" t="s">
        <v>5</v>
      </c>
      <c r="F90" s="4" t="s">
        <v>5</v>
      </c>
      <c r="G90" s="4" t="s">
        <v>5</v>
      </c>
    </row>
    <row r="91" spans="1:7" ht="45" x14ac:dyDescent="0.25">
      <c r="A91" s="3" t="s">
        <v>1033</v>
      </c>
      <c r="B91" s="4" t="s">
        <v>5</v>
      </c>
      <c r="C91" s="4" t="s">
        <v>5</v>
      </c>
      <c r="D91" s="4" t="s">
        <v>5</v>
      </c>
      <c r="E91" s="4" t="s">
        <v>5</v>
      </c>
      <c r="F91" s="4" t="s">
        <v>5</v>
      </c>
      <c r="G91" s="4" t="s">
        <v>5</v>
      </c>
    </row>
    <row r="92" spans="1:7" ht="30" x14ac:dyDescent="0.25">
      <c r="A92" s="2" t="s">
        <v>1013</v>
      </c>
      <c r="B92" s="4">
        <v>8</v>
      </c>
      <c r="C92" s="4">
        <v>30</v>
      </c>
      <c r="D92" s="4">
        <v>31</v>
      </c>
      <c r="E92" s="4" t="s">
        <v>5</v>
      </c>
      <c r="F92" s="4" t="s">
        <v>5</v>
      </c>
      <c r="G92" s="4" t="s">
        <v>5</v>
      </c>
    </row>
    <row r="93" spans="1:7" ht="45" x14ac:dyDescent="0.25">
      <c r="A93" s="2" t="s">
        <v>1034</v>
      </c>
      <c r="B93" s="4" t="s">
        <v>906</v>
      </c>
      <c r="C93" s="4" t="s">
        <v>5</v>
      </c>
      <c r="D93" s="4" t="s">
        <v>5</v>
      </c>
      <c r="E93" s="4" t="s">
        <v>5</v>
      </c>
      <c r="F93" s="4" t="s">
        <v>5</v>
      </c>
      <c r="G93" s="4" t="s">
        <v>5</v>
      </c>
    </row>
    <row r="94" spans="1:7" ht="45" x14ac:dyDescent="0.25">
      <c r="A94" s="2" t="s">
        <v>1035</v>
      </c>
      <c r="B94" s="4">
        <v>8</v>
      </c>
      <c r="C94" s="4" t="s">
        <v>5</v>
      </c>
      <c r="D94" s="4" t="s">
        <v>5</v>
      </c>
      <c r="E94" s="4" t="s">
        <v>5</v>
      </c>
      <c r="F94" s="4" t="s">
        <v>5</v>
      </c>
      <c r="G94" s="4" t="s">
        <v>5</v>
      </c>
    </row>
    <row r="95" spans="1:7" x14ac:dyDescent="0.25">
      <c r="A95" s="2" t="s">
        <v>1036</v>
      </c>
      <c r="B95" s="6">
        <v>2839</v>
      </c>
      <c r="C95" s="4" t="s">
        <v>5</v>
      </c>
      <c r="D95" s="4" t="s">
        <v>5</v>
      </c>
      <c r="E95" s="4" t="s">
        <v>5</v>
      </c>
      <c r="F95" s="4" t="s">
        <v>5</v>
      </c>
      <c r="G95" s="4" t="s">
        <v>5</v>
      </c>
    </row>
    <row r="96" spans="1:7" ht="30" x14ac:dyDescent="0.25">
      <c r="A96" s="2" t="s">
        <v>1037</v>
      </c>
      <c r="B96" s="4" t="s">
        <v>906</v>
      </c>
      <c r="C96" s="4" t="s">
        <v>5</v>
      </c>
      <c r="D96" s="4" t="s">
        <v>5</v>
      </c>
      <c r="E96" s="4" t="s">
        <v>5</v>
      </c>
      <c r="F96" s="4" t="s">
        <v>5</v>
      </c>
      <c r="G96" s="4" t="s">
        <v>5</v>
      </c>
    </row>
    <row r="97" spans="1:7" ht="30" x14ac:dyDescent="0.25">
      <c r="A97" s="2" t="s">
        <v>1038</v>
      </c>
      <c r="B97" s="6">
        <v>2839</v>
      </c>
      <c r="C97" s="4" t="s">
        <v>5</v>
      </c>
      <c r="D97" s="4" t="s">
        <v>5</v>
      </c>
      <c r="E97" s="4" t="s">
        <v>5</v>
      </c>
      <c r="F97" s="4" t="s">
        <v>5</v>
      </c>
      <c r="G97" s="4" t="s">
        <v>5</v>
      </c>
    </row>
    <row r="98" spans="1:7" ht="30" x14ac:dyDescent="0.25">
      <c r="A98" s="2" t="s">
        <v>1042</v>
      </c>
      <c r="B98" s="4" t="s">
        <v>5</v>
      </c>
      <c r="C98" s="4" t="s">
        <v>5</v>
      </c>
      <c r="D98" s="4" t="s">
        <v>5</v>
      </c>
      <c r="E98" s="4" t="s">
        <v>5</v>
      </c>
      <c r="F98" s="4" t="s">
        <v>5</v>
      </c>
      <c r="G98" s="4" t="s">
        <v>5</v>
      </c>
    </row>
    <row r="99" spans="1:7" ht="45" x14ac:dyDescent="0.25">
      <c r="A99" s="3" t="s">
        <v>1033</v>
      </c>
      <c r="B99" s="4" t="s">
        <v>5</v>
      </c>
      <c r="C99" s="4" t="s">
        <v>5</v>
      </c>
      <c r="D99" s="4" t="s">
        <v>5</v>
      </c>
      <c r="E99" s="4" t="s">
        <v>5</v>
      </c>
      <c r="F99" s="4" t="s">
        <v>5</v>
      </c>
      <c r="G99" s="4" t="s">
        <v>5</v>
      </c>
    </row>
    <row r="100" spans="1:7" ht="30" x14ac:dyDescent="0.25">
      <c r="A100" s="2" t="s">
        <v>1013</v>
      </c>
      <c r="B100" s="4">
        <v>148</v>
      </c>
      <c r="C100" s="4">
        <v>145</v>
      </c>
      <c r="D100" s="4">
        <v>176</v>
      </c>
      <c r="E100" s="4" t="s">
        <v>5</v>
      </c>
      <c r="F100" s="4" t="s">
        <v>5</v>
      </c>
      <c r="G100" s="4" t="s">
        <v>5</v>
      </c>
    </row>
    <row r="101" spans="1:7" ht="45" x14ac:dyDescent="0.25">
      <c r="A101" s="2" t="s">
        <v>1034</v>
      </c>
      <c r="B101" s="4" t="s">
        <v>906</v>
      </c>
      <c r="C101" s="4" t="s">
        <v>5</v>
      </c>
      <c r="D101" s="4" t="s">
        <v>5</v>
      </c>
      <c r="E101" s="4" t="s">
        <v>5</v>
      </c>
      <c r="F101" s="4" t="s">
        <v>5</v>
      </c>
      <c r="G101" s="4" t="s">
        <v>5</v>
      </c>
    </row>
    <row r="102" spans="1:7" ht="45" x14ac:dyDescent="0.25">
      <c r="A102" s="2" t="s">
        <v>1035</v>
      </c>
      <c r="B102" s="4">
        <v>148</v>
      </c>
      <c r="C102" s="4" t="s">
        <v>5</v>
      </c>
      <c r="D102" s="4" t="s">
        <v>5</v>
      </c>
      <c r="E102" s="4" t="s">
        <v>5</v>
      </c>
      <c r="F102" s="4" t="s">
        <v>5</v>
      </c>
      <c r="G102" s="4" t="s">
        <v>5</v>
      </c>
    </row>
    <row r="103" spans="1:7" x14ac:dyDescent="0.25">
      <c r="A103" s="2" t="s">
        <v>1036</v>
      </c>
      <c r="B103" s="6">
        <v>48987</v>
      </c>
      <c r="C103" s="4" t="s">
        <v>5</v>
      </c>
      <c r="D103" s="4" t="s">
        <v>5</v>
      </c>
      <c r="E103" s="4" t="s">
        <v>5</v>
      </c>
      <c r="F103" s="4" t="s">
        <v>5</v>
      </c>
      <c r="G103" s="4" t="s">
        <v>5</v>
      </c>
    </row>
    <row r="104" spans="1:7" ht="30" x14ac:dyDescent="0.25">
      <c r="A104" s="2" t="s">
        <v>1037</v>
      </c>
      <c r="B104" s="4" t="s">
        <v>906</v>
      </c>
      <c r="C104" s="4" t="s">
        <v>5</v>
      </c>
      <c r="D104" s="4" t="s">
        <v>5</v>
      </c>
      <c r="E104" s="4" t="s">
        <v>5</v>
      </c>
      <c r="F104" s="4" t="s">
        <v>5</v>
      </c>
      <c r="G104" s="4" t="s">
        <v>5</v>
      </c>
    </row>
    <row r="105" spans="1:7" ht="30" x14ac:dyDescent="0.25">
      <c r="A105" s="2" t="s">
        <v>1038</v>
      </c>
      <c r="B105" s="6">
        <v>48987</v>
      </c>
      <c r="C105" s="4" t="s">
        <v>5</v>
      </c>
      <c r="D105" s="4" t="s">
        <v>5</v>
      </c>
      <c r="E105" s="4" t="s">
        <v>5</v>
      </c>
      <c r="F105" s="4" t="s">
        <v>5</v>
      </c>
      <c r="G105" s="4" t="s">
        <v>5</v>
      </c>
    </row>
    <row r="106" spans="1:7" ht="30" x14ac:dyDescent="0.25">
      <c r="A106" s="2" t="s">
        <v>1043</v>
      </c>
      <c r="B106" s="4" t="s">
        <v>5</v>
      </c>
      <c r="C106" s="4" t="s">
        <v>5</v>
      </c>
      <c r="D106" s="4" t="s">
        <v>5</v>
      </c>
      <c r="E106" s="4" t="s">
        <v>5</v>
      </c>
      <c r="F106" s="4" t="s">
        <v>5</v>
      </c>
      <c r="G106" s="4" t="s">
        <v>5</v>
      </c>
    </row>
    <row r="107" spans="1:7" ht="45" x14ac:dyDescent="0.25">
      <c r="A107" s="3" t="s">
        <v>1033</v>
      </c>
      <c r="B107" s="4" t="s">
        <v>5</v>
      </c>
      <c r="C107" s="4" t="s">
        <v>5</v>
      </c>
      <c r="D107" s="4" t="s">
        <v>5</v>
      </c>
      <c r="E107" s="4" t="s">
        <v>5</v>
      </c>
      <c r="F107" s="4" t="s">
        <v>5</v>
      </c>
      <c r="G107" s="4" t="s">
        <v>5</v>
      </c>
    </row>
    <row r="108" spans="1:7" ht="30" x14ac:dyDescent="0.25">
      <c r="A108" s="2" t="s">
        <v>1013</v>
      </c>
      <c r="B108" s="4">
        <v>176</v>
      </c>
      <c r="C108" s="4">
        <v>180</v>
      </c>
      <c r="D108" s="4">
        <v>89</v>
      </c>
      <c r="E108" s="4" t="s">
        <v>5</v>
      </c>
      <c r="F108" s="4" t="s">
        <v>5</v>
      </c>
      <c r="G108" s="4" t="s">
        <v>5</v>
      </c>
    </row>
    <row r="109" spans="1:7" ht="45" x14ac:dyDescent="0.25">
      <c r="A109" s="2" t="s">
        <v>1034</v>
      </c>
      <c r="B109" s="4" t="s">
        <v>906</v>
      </c>
      <c r="C109" s="4" t="s">
        <v>5</v>
      </c>
      <c r="D109" s="4" t="s">
        <v>5</v>
      </c>
      <c r="E109" s="4" t="s">
        <v>5</v>
      </c>
      <c r="F109" s="4" t="s">
        <v>5</v>
      </c>
      <c r="G109" s="4" t="s">
        <v>5</v>
      </c>
    </row>
    <row r="110" spans="1:7" ht="45" x14ac:dyDescent="0.25">
      <c r="A110" s="2" t="s">
        <v>1035</v>
      </c>
      <c r="B110" s="4">
        <v>176</v>
      </c>
      <c r="C110" s="4" t="s">
        <v>5</v>
      </c>
      <c r="D110" s="4" t="s">
        <v>5</v>
      </c>
      <c r="E110" s="4" t="s">
        <v>5</v>
      </c>
      <c r="F110" s="4" t="s">
        <v>5</v>
      </c>
      <c r="G110" s="4" t="s">
        <v>5</v>
      </c>
    </row>
    <row r="111" spans="1:7" x14ac:dyDescent="0.25">
      <c r="A111" s="2" t="s">
        <v>1036</v>
      </c>
      <c r="B111" s="6">
        <v>21531</v>
      </c>
      <c r="C111" s="4" t="s">
        <v>5</v>
      </c>
      <c r="D111" s="4" t="s">
        <v>5</v>
      </c>
      <c r="E111" s="4" t="s">
        <v>5</v>
      </c>
      <c r="F111" s="4" t="s">
        <v>5</v>
      </c>
      <c r="G111" s="4" t="s">
        <v>5</v>
      </c>
    </row>
    <row r="112" spans="1:7" ht="30" x14ac:dyDescent="0.25">
      <c r="A112" s="2" t="s">
        <v>1037</v>
      </c>
      <c r="B112" s="4" t="s">
        <v>906</v>
      </c>
      <c r="C112" s="4" t="s">
        <v>5</v>
      </c>
      <c r="D112" s="4" t="s">
        <v>5</v>
      </c>
      <c r="E112" s="4" t="s">
        <v>5</v>
      </c>
      <c r="F112" s="4" t="s">
        <v>5</v>
      </c>
      <c r="G112" s="4" t="s">
        <v>5</v>
      </c>
    </row>
    <row r="113" spans="1:7" ht="30" x14ac:dyDescent="0.25">
      <c r="A113" s="2" t="s">
        <v>1038</v>
      </c>
      <c r="B113" s="6">
        <v>21531</v>
      </c>
      <c r="C113" s="4" t="s">
        <v>5</v>
      </c>
      <c r="D113" s="4" t="s">
        <v>5</v>
      </c>
      <c r="E113" s="4" t="s">
        <v>5</v>
      </c>
      <c r="F113" s="4" t="s">
        <v>5</v>
      </c>
      <c r="G113" s="4" t="s">
        <v>5</v>
      </c>
    </row>
    <row r="114" spans="1:7" ht="30" x14ac:dyDescent="0.25">
      <c r="A114" s="2" t="s">
        <v>1044</v>
      </c>
      <c r="B114" s="4" t="s">
        <v>5</v>
      </c>
      <c r="C114" s="4" t="s">
        <v>5</v>
      </c>
      <c r="D114" s="4" t="s">
        <v>5</v>
      </c>
      <c r="E114" s="4" t="s">
        <v>5</v>
      </c>
      <c r="F114" s="4" t="s">
        <v>5</v>
      </c>
      <c r="G114" s="4" t="s">
        <v>5</v>
      </c>
    </row>
    <row r="115" spans="1:7" ht="45" x14ac:dyDescent="0.25">
      <c r="A115" s="3" t="s">
        <v>1033</v>
      </c>
      <c r="B115" s="4" t="s">
        <v>5</v>
      </c>
      <c r="C115" s="4" t="s">
        <v>5</v>
      </c>
      <c r="D115" s="4" t="s">
        <v>5</v>
      </c>
      <c r="E115" s="4" t="s">
        <v>5</v>
      </c>
      <c r="F115" s="4" t="s">
        <v>5</v>
      </c>
      <c r="G115" s="4" t="s">
        <v>5</v>
      </c>
    </row>
    <row r="116" spans="1:7" ht="30" x14ac:dyDescent="0.25">
      <c r="A116" s="2" t="s">
        <v>1013</v>
      </c>
      <c r="B116" s="4">
        <v>76</v>
      </c>
      <c r="C116" s="4">
        <v>61</v>
      </c>
      <c r="D116" s="4">
        <v>41</v>
      </c>
      <c r="E116" s="4" t="s">
        <v>5</v>
      </c>
      <c r="F116" s="4" t="s">
        <v>5</v>
      </c>
      <c r="G116" s="4" t="s">
        <v>5</v>
      </c>
    </row>
    <row r="117" spans="1:7" ht="45" x14ac:dyDescent="0.25">
      <c r="A117" s="2" t="s">
        <v>1034</v>
      </c>
      <c r="B117" s="4" t="s">
        <v>906</v>
      </c>
      <c r="C117" s="4" t="s">
        <v>5</v>
      </c>
      <c r="D117" s="4" t="s">
        <v>5</v>
      </c>
      <c r="E117" s="4" t="s">
        <v>5</v>
      </c>
      <c r="F117" s="4" t="s">
        <v>5</v>
      </c>
      <c r="G117" s="4" t="s">
        <v>5</v>
      </c>
    </row>
    <row r="118" spans="1:7" ht="45" x14ac:dyDescent="0.25">
      <c r="A118" s="2" t="s">
        <v>1035</v>
      </c>
      <c r="B118" s="4">
        <v>76</v>
      </c>
      <c r="C118" s="4" t="s">
        <v>5</v>
      </c>
      <c r="D118" s="4" t="s">
        <v>5</v>
      </c>
      <c r="E118" s="4" t="s">
        <v>5</v>
      </c>
      <c r="F118" s="4" t="s">
        <v>5</v>
      </c>
      <c r="G118" s="4" t="s">
        <v>5</v>
      </c>
    </row>
    <row r="119" spans="1:7" x14ac:dyDescent="0.25">
      <c r="A119" s="2" t="s">
        <v>1036</v>
      </c>
      <c r="B119" s="6">
        <v>14832</v>
      </c>
      <c r="C119" s="4" t="s">
        <v>5</v>
      </c>
      <c r="D119" s="4" t="s">
        <v>5</v>
      </c>
      <c r="E119" s="4" t="s">
        <v>5</v>
      </c>
      <c r="F119" s="4" t="s">
        <v>5</v>
      </c>
      <c r="G119" s="4" t="s">
        <v>5</v>
      </c>
    </row>
    <row r="120" spans="1:7" ht="30" x14ac:dyDescent="0.25">
      <c r="A120" s="2" t="s">
        <v>1037</v>
      </c>
      <c r="B120" s="4">
        <v>49</v>
      </c>
      <c r="C120" s="4" t="s">
        <v>5</v>
      </c>
      <c r="D120" s="4" t="s">
        <v>5</v>
      </c>
      <c r="E120" s="4" t="s">
        <v>5</v>
      </c>
      <c r="F120" s="4" t="s">
        <v>5</v>
      </c>
      <c r="G120" s="4" t="s">
        <v>5</v>
      </c>
    </row>
    <row r="121" spans="1:7" ht="30" x14ac:dyDescent="0.25">
      <c r="A121" s="2" t="s">
        <v>1038</v>
      </c>
      <c r="B121" s="6">
        <v>14783</v>
      </c>
      <c r="C121" s="4" t="s">
        <v>5</v>
      </c>
      <c r="D121" s="4" t="s">
        <v>5</v>
      </c>
      <c r="E121" s="4" t="s">
        <v>5</v>
      </c>
      <c r="F121" s="4" t="s">
        <v>5</v>
      </c>
      <c r="G121" s="4" t="s">
        <v>5</v>
      </c>
    </row>
    <row r="122" spans="1:7" ht="30" x14ac:dyDescent="0.25">
      <c r="A122" s="2" t="s">
        <v>1045</v>
      </c>
      <c r="B122" s="4" t="s">
        <v>5</v>
      </c>
      <c r="C122" s="4" t="s">
        <v>5</v>
      </c>
      <c r="D122" s="4" t="s">
        <v>5</v>
      </c>
      <c r="E122" s="4" t="s">
        <v>5</v>
      </c>
      <c r="F122" s="4" t="s">
        <v>5</v>
      </c>
      <c r="G122" s="4" t="s">
        <v>5</v>
      </c>
    </row>
    <row r="123" spans="1:7" ht="45" x14ac:dyDescent="0.25">
      <c r="A123" s="3" t="s">
        <v>1033</v>
      </c>
      <c r="B123" s="4" t="s">
        <v>5</v>
      </c>
      <c r="C123" s="4" t="s">
        <v>5</v>
      </c>
      <c r="D123" s="4" t="s">
        <v>5</v>
      </c>
      <c r="E123" s="4" t="s">
        <v>5</v>
      </c>
      <c r="F123" s="4" t="s">
        <v>5</v>
      </c>
      <c r="G123" s="4" t="s">
        <v>5</v>
      </c>
    </row>
    <row r="124" spans="1:7" ht="30" x14ac:dyDescent="0.25">
      <c r="A124" s="2" t="s">
        <v>1013</v>
      </c>
      <c r="B124" s="4">
        <v>981</v>
      </c>
      <c r="C124" s="4">
        <v>993</v>
      </c>
      <c r="D124" s="4">
        <v>998</v>
      </c>
      <c r="E124" s="4" t="s">
        <v>5</v>
      </c>
      <c r="F124" s="4" t="s">
        <v>5</v>
      </c>
      <c r="G124" s="4" t="s">
        <v>5</v>
      </c>
    </row>
    <row r="125" spans="1:7" ht="45" x14ac:dyDescent="0.25">
      <c r="A125" s="2" t="s">
        <v>1034</v>
      </c>
      <c r="B125" s="4" t="s">
        <v>906</v>
      </c>
      <c r="C125" s="4" t="s">
        <v>5</v>
      </c>
      <c r="D125" s="4" t="s">
        <v>5</v>
      </c>
      <c r="E125" s="4" t="s">
        <v>5</v>
      </c>
      <c r="F125" s="4" t="s">
        <v>5</v>
      </c>
      <c r="G125" s="4" t="s">
        <v>5</v>
      </c>
    </row>
    <row r="126" spans="1:7" ht="45" x14ac:dyDescent="0.25">
      <c r="A126" s="2" t="s">
        <v>1035</v>
      </c>
      <c r="B126" s="4">
        <v>981</v>
      </c>
      <c r="C126" s="4" t="s">
        <v>5</v>
      </c>
      <c r="D126" s="4" t="s">
        <v>5</v>
      </c>
      <c r="E126" s="4" t="s">
        <v>5</v>
      </c>
      <c r="F126" s="4" t="s">
        <v>5</v>
      </c>
      <c r="G126" s="4" t="s">
        <v>5</v>
      </c>
    </row>
    <row r="127" spans="1:7" x14ac:dyDescent="0.25">
      <c r="A127" s="2" t="s">
        <v>1036</v>
      </c>
      <c r="B127" s="4" t="s">
        <v>906</v>
      </c>
      <c r="C127" s="4" t="s">
        <v>5</v>
      </c>
      <c r="D127" s="4" t="s">
        <v>5</v>
      </c>
      <c r="E127" s="4" t="s">
        <v>5</v>
      </c>
      <c r="F127" s="4" t="s">
        <v>5</v>
      </c>
      <c r="G127" s="4" t="s">
        <v>5</v>
      </c>
    </row>
    <row r="128" spans="1:7" ht="30" x14ac:dyDescent="0.25">
      <c r="A128" s="2" t="s">
        <v>1037</v>
      </c>
      <c r="B128" s="4" t="s">
        <v>906</v>
      </c>
      <c r="C128" s="4" t="s">
        <v>5</v>
      </c>
      <c r="D128" s="4" t="s">
        <v>5</v>
      </c>
      <c r="E128" s="4" t="s">
        <v>5</v>
      </c>
      <c r="F128" s="4" t="s">
        <v>5</v>
      </c>
      <c r="G128" s="4" t="s">
        <v>5</v>
      </c>
    </row>
    <row r="129" spans="1:7" ht="30" x14ac:dyDescent="0.25">
      <c r="A129" s="2" t="s">
        <v>1038</v>
      </c>
      <c r="B129" s="4" t="s">
        <v>906</v>
      </c>
      <c r="C129" s="4" t="s">
        <v>5</v>
      </c>
      <c r="D129" s="4" t="s">
        <v>5</v>
      </c>
      <c r="E129" s="4" t="s">
        <v>5</v>
      </c>
      <c r="F129" s="4" t="s">
        <v>5</v>
      </c>
      <c r="G129" s="4" t="s">
        <v>5</v>
      </c>
    </row>
    <row r="130" spans="1:7" x14ac:dyDescent="0.25">
      <c r="A130" s="2" t="s">
        <v>988</v>
      </c>
      <c r="B130" s="4" t="s">
        <v>5</v>
      </c>
      <c r="C130" s="4" t="s">
        <v>5</v>
      </c>
      <c r="D130" s="4" t="s">
        <v>5</v>
      </c>
      <c r="E130" s="4" t="s">
        <v>5</v>
      </c>
      <c r="F130" s="4" t="s">
        <v>5</v>
      </c>
      <c r="G130" s="4" t="s">
        <v>5</v>
      </c>
    </row>
    <row r="131" spans="1:7" ht="45" x14ac:dyDescent="0.25">
      <c r="A131" s="3" t="s">
        <v>1033</v>
      </c>
      <c r="B131" s="4" t="s">
        <v>5</v>
      </c>
      <c r="C131" s="4" t="s">
        <v>5</v>
      </c>
      <c r="D131" s="4" t="s">
        <v>5</v>
      </c>
      <c r="E131" s="4" t="s">
        <v>5</v>
      </c>
      <c r="F131" s="4" t="s">
        <v>5</v>
      </c>
      <c r="G131" s="4" t="s">
        <v>5</v>
      </c>
    </row>
    <row r="132" spans="1:7" ht="30" x14ac:dyDescent="0.25">
      <c r="A132" s="2" t="s">
        <v>1013</v>
      </c>
      <c r="B132" s="4" t="s">
        <v>906</v>
      </c>
      <c r="C132" s="4" t="s">
        <v>906</v>
      </c>
      <c r="D132" s="4" t="s">
        <v>906</v>
      </c>
      <c r="E132" s="4" t="s">
        <v>5</v>
      </c>
      <c r="F132" s="4" t="s">
        <v>5</v>
      </c>
      <c r="G132" s="4" t="s">
        <v>5</v>
      </c>
    </row>
    <row r="133" spans="1:7" ht="45" x14ac:dyDescent="0.25">
      <c r="A133" s="2" t="s">
        <v>1034</v>
      </c>
      <c r="B133" s="4" t="s">
        <v>906</v>
      </c>
      <c r="C133" s="4" t="s">
        <v>5</v>
      </c>
      <c r="D133" s="4" t="s">
        <v>5</v>
      </c>
      <c r="E133" s="4" t="s">
        <v>5</v>
      </c>
      <c r="F133" s="4" t="s">
        <v>5</v>
      </c>
      <c r="G133" s="4" t="s">
        <v>5</v>
      </c>
    </row>
    <row r="134" spans="1:7" ht="45" x14ac:dyDescent="0.25">
      <c r="A134" s="2" t="s">
        <v>1035</v>
      </c>
      <c r="B134" s="4" t="s">
        <v>906</v>
      </c>
      <c r="C134" s="4" t="s">
        <v>5</v>
      </c>
      <c r="D134" s="4" t="s">
        <v>5</v>
      </c>
      <c r="E134" s="4" t="s">
        <v>5</v>
      </c>
      <c r="F134" s="4" t="s">
        <v>5</v>
      </c>
      <c r="G134" s="4" t="s">
        <v>5</v>
      </c>
    </row>
    <row r="135" spans="1:7" x14ac:dyDescent="0.25">
      <c r="A135" s="2" t="s">
        <v>1036</v>
      </c>
      <c r="B135" s="6">
        <v>53683</v>
      </c>
      <c r="C135" s="4" t="s">
        <v>5</v>
      </c>
      <c r="D135" s="4" t="s">
        <v>906</v>
      </c>
      <c r="E135" s="4" t="s">
        <v>5</v>
      </c>
      <c r="F135" s="4" t="s">
        <v>5</v>
      </c>
      <c r="G135" s="4" t="s">
        <v>5</v>
      </c>
    </row>
    <row r="136" spans="1:7" ht="30" x14ac:dyDescent="0.25">
      <c r="A136" s="2" t="s">
        <v>1037</v>
      </c>
      <c r="B136" s="6">
        <v>3023</v>
      </c>
      <c r="C136" s="4" t="s">
        <v>5</v>
      </c>
      <c r="D136" s="4" t="s">
        <v>5</v>
      </c>
      <c r="E136" s="4" t="s">
        <v>5</v>
      </c>
      <c r="F136" s="4" t="s">
        <v>5</v>
      </c>
      <c r="G136" s="4" t="s">
        <v>5</v>
      </c>
    </row>
    <row r="137" spans="1:7" ht="30" x14ac:dyDescent="0.25">
      <c r="A137" s="2" t="s">
        <v>1038</v>
      </c>
      <c r="B137" s="6">
        <v>50660</v>
      </c>
      <c r="C137" s="4" t="s">
        <v>5</v>
      </c>
      <c r="D137" s="4" t="s">
        <v>5</v>
      </c>
      <c r="E137" s="4" t="s">
        <v>5</v>
      </c>
      <c r="F137" s="4" t="s">
        <v>5</v>
      </c>
      <c r="G137" s="4" t="s">
        <v>5</v>
      </c>
    </row>
    <row r="138" spans="1:7" ht="30" x14ac:dyDescent="0.25">
      <c r="A138" s="2" t="s">
        <v>1046</v>
      </c>
      <c r="B138" s="4" t="s">
        <v>5</v>
      </c>
      <c r="C138" s="4" t="s">
        <v>5</v>
      </c>
      <c r="D138" s="4" t="s">
        <v>5</v>
      </c>
      <c r="E138" s="4" t="s">
        <v>5</v>
      </c>
      <c r="F138" s="4" t="s">
        <v>5</v>
      </c>
      <c r="G138" s="4" t="s">
        <v>5</v>
      </c>
    </row>
    <row r="139" spans="1:7" ht="45" x14ac:dyDescent="0.25">
      <c r="A139" s="3" t="s">
        <v>1033</v>
      </c>
      <c r="B139" s="4" t="s">
        <v>5</v>
      </c>
      <c r="C139" s="4" t="s">
        <v>5</v>
      </c>
      <c r="D139" s="4" t="s">
        <v>5</v>
      </c>
      <c r="E139" s="4" t="s">
        <v>5</v>
      </c>
      <c r="F139" s="4" t="s">
        <v>5</v>
      </c>
      <c r="G139" s="4" t="s">
        <v>5</v>
      </c>
    </row>
    <row r="140" spans="1:7" ht="30" x14ac:dyDescent="0.25">
      <c r="A140" s="2" t="s">
        <v>1013</v>
      </c>
      <c r="B140" s="4" t="s">
        <v>906</v>
      </c>
      <c r="C140" s="4" t="s">
        <v>906</v>
      </c>
      <c r="D140" s="4" t="s">
        <v>906</v>
      </c>
      <c r="E140" s="4" t="s">
        <v>5</v>
      </c>
      <c r="F140" s="4" t="s">
        <v>5</v>
      </c>
      <c r="G140" s="4" t="s">
        <v>5</v>
      </c>
    </row>
    <row r="141" spans="1:7" ht="45" x14ac:dyDescent="0.25">
      <c r="A141" s="2" t="s">
        <v>1034</v>
      </c>
      <c r="B141" s="4" t="s">
        <v>906</v>
      </c>
      <c r="C141" s="4" t="s">
        <v>5</v>
      </c>
      <c r="D141" s="4" t="s">
        <v>5</v>
      </c>
      <c r="E141" s="4" t="s">
        <v>5</v>
      </c>
      <c r="F141" s="4" t="s">
        <v>5</v>
      </c>
      <c r="G141" s="4" t="s">
        <v>5</v>
      </c>
    </row>
    <row r="142" spans="1:7" ht="45" x14ac:dyDescent="0.25">
      <c r="A142" s="2" t="s">
        <v>1035</v>
      </c>
      <c r="B142" s="4" t="s">
        <v>906</v>
      </c>
      <c r="C142" s="4" t="s">
        <v>5</v>
      </c>
      <c r="D142" s="4" t="s">
        <v>5</v>
      </c>
      <c r="E142" s="4" t="s">
        <v>5</v>
      </c>
      <c r="F142" s="4" t="s">
        <v>5</v>
      </c>
      <c r="G142" s="4" t="s">
        <v>5</v>
      </c>
    </row>
    <row r="143" spans="1:7" x14ac:dyDescent="0.25">
      <c r="A143" s="2" t="s">
        <v>1036</v>
      </c>
      <c r="B143" s="6">
        <v>9574</v>
      </c>
      <c r="C143" s="4" t="s">
        <v>5</v>
      </c>
      <c r="D143" s="4" t="s">
        <v>5</v>
      </c>
      <c r="E143" s="4" t="s">
        <v>5</v>
      </c>
      <c r="F143" s="4" t="s">
        <v>5</v>
      </c>
      <c r="G143" s="4" t="s">
        <v>5</v>
      </c>
    </row>
    <row r="144" spans="1:7" ht="30" x14ac:dyDescent="0.25">
      <c r="A144" s="2" t="s">
        <v>1037</v>
      </c>
      <c r="B144" s="6">
        <v>1005</v>
      </c>
      <c r="C144" s="4" t="s">
        <v>5</v>
      </c>
      <c r="D144" s="4" t="s">
        <v>5</v>
      </c>
      <c r="E144" s="4" t="s">
        <v>5</v>
      </c>
      <c r="F144" s="4" t="s">
        <v>5</v>
      </c>
      <c r="G144" s="4" t="s">
        <v>5</v>
      </c>
    </row>
    <row r="145" spans="1:7" ht="30" x14ac:dyDescent="0.25">
      <c r="A145" s="2" t="s">
        <v>1038</v>
      </c>
      <c r="B145" s="6">
        <v>8569</v>
      </c>
      <c r="C145" s="4" t="s">
        <v>5</v>
      </c>
      <c r="D145" s="4" t="s">
        <v>5</v>
      </c>
      <c r="E145" s="4" t="s">
        <v>5</v>
      </c>
      <c r="F145" s="4" t="s">
        <v>5</v>
      </c>
      <c r="G145" s="4" t="s">
        <v>5</v>
      </c>
    </row>
    <row r="146" spans="1:7" ht="30" x14ac:dyDescent="0.25">
      <c r="A146" s="2" t="s">
        <v>1047</v>
      </c>
      <c r="B146" s="4" t="s">
        <v>5</v>
      </c>
      <c r="C146" s="4" t="s">
        <v>5</v>
      </c>
      <c r="D146" s="4" t="s">
        <v>5</v>
      </c>
      <c r="E146" s="4" t="s">
        <v>5</v>
      </c>
      <c r="F146" s="4" t="s">
        <v>5</v>
      </c>
      <c r="G146" s="4" t="s">
        <v>5</v>
      </c>
    </row>
    <row r="147" spans="1:7" ht="45" x14ac:dyDescent="0.25">
      <c r="A147" s="3" t="s">
        <v>1033</v>
      </c>
      <c r="B147" s="4" t="s">
        <v>5</v>
      </c>
      <c r="C147" s="4" t="s">
        <v>5</v>
      </c>
      <c r="D147" s="4" t="s">
        <v>5</v>
      </c>
      <c r="E147" s="4" t="s">
        <v>5</v>
      </c>
      <c r="F147" s="4" t="s">
        <v>5</v>
      </c>
      <c r="G147" s="4" t="s">
        <v>5</v>
      </c>
    </row>
    <row r="148" spans="1:7" ht="30" x14ac:dyDescent="0.25">
      <c r="A148" s="2" t="s">
        <v>1013</v>
      </c>
      <c r="B148" s="4" t="s">
        <v>906</v>
      </c>
      <c r="C148" s="4" t="s">
        <v>906</v>
      </c>
      <c r="D148" s="4" t="s">
        <v>906</v>
      </c>
      <c r="E148" s="4" t="s">
        <v>5</v>
      </c>
      <c r="F148" s="4" t="s">
        <v>5</v>
      </c>
      <c r="G148" s="4" t="s">
        <v>5</v>
      </c>
    </row>
    <row r="149" spans="1:7" ht="45" x14ac:dyDescent="0.25">
      <c r="A149" s="2" t="s">
        <v>1034</v>
      </c>
      <c r="B149" s="4" t="s">
        <v>906</v>
      </c>
      <c r="C149" s="4" t="s">
        <v>5</v>
      </c>
      <c r="D149" s="4" t="s">
        <v>5</v>
      </c>
      <c r="E149" s="4" t="s">
        <v>5</v>
      </c>
      <c r="F149" s="4" t="s">
        <v>5</v>
      </c>
      <c r="G149" s="4" t="s">
        <v>5</v>
      </c>
    </row>
    <row r="150" spans="1:7" ht="45" x14ac:dyDescent="0.25">
      <c r="A150" s="2" t="s">
        <v>1035</v>
      </c>
      <c r="B150" s="4" t="s">
        <v>906</v>
      </c>
      <c r="C150" s="4" t="s">
        <v>5</v>
      </c>
      <c r="D150" s="4" t="s">
        <v>5</v>
      </c>
      <c r="E150" s="4" t="s">
        <v>5</v>
      </c>
      <c r="F150" s="4" t="s">
        <v>5</v>
      </c>
      <c r="G150" s="4" t="s">
        <v>5</v>
      </c>
    </row>
    <row r="151" spans="1:7" x14ac:dyDescent="0.25">
      <c r="A151" s="2" t="s">
        <v>1036</v>
      </c>
      <c r="B151" s="6">
        <v>18097</v>
      </c>
      <c r="C151" s="4" t="s">
        <v>5</v>
      </c>
      <c r="D151" s="4" t="s">
        <v>5</v>
      </c>
      <c r="E151" s="4" t="s">
        <v>5</v>
      </c>
      <c r="F151" s="4" t="s">
        <v>5</v>
      </c>
      <c r="G151" s="4" t="s">
        <v>5</v>
      </c>
    </row>
    <row r="152" spans="1:7" ht="30" x14ac:dyDescent="0.25">
      <c r="A152" s="2" t="s">
        <v>1037</v>
      </c>
      <c r="B152" s="6">
        <v>1108</v>
      </c>
      <c r="C152" s="4" t="s">
        <v>5</v>
      </c>
      <c r="D152" s="4" t="s">
        <v>5</v>
      </c>
      <c r="E152" s="4" t="s">
        <v>5</v>
      </c>
      <c r="F152" s="4" t="s">
        <v>5</v>
      </c>
      <c r="G152" s="4" t="s">
        <v>5</v>
      </c>
    </row>
    <row r="153" spans="1:7" ht="30" x14ac:dyDescent="0.25">
      <c r="A153" s="2" t="s">
        <v>1038</v>
      </c>
      <c r="B153" s="6">
        <v>16989</v>
      </c>
      <c r="C153" s="4" t="s">
        <v>5</v>
      </c>
      <c r="D153" s="4" t="s">
        <v>5</v>
      </c>
      <c r="E153" s="4" t="s">
        <v>5</v>
      </c>
      <c r="F153" s="4" t="s">
        <v>5</v>
      </c>
      <c r="G153" s="4" t="s">
        <v>5</v>
      </c>
    </row>
    <row r="154" spans="1:7" ht="30" x14ac:dyDescent="0.25">
      <c r="A154" s="2" t="s">
        <v>1048</v>
      </c>
      <c r="B154" s="4" t="s">
        <v>5</v>
      </c>
      <c r="C154" s="4" t="s">
        <v>5</v>
      </c>
      <c r="D154" s="4" t="s">
        <v>5</v>
      </c>
      <c r="E154" s="4" t="s">
        <v>5</v>
      </c>
      <c r="F154" s="4" t="s">
        <v>5</v>
      </c>
      <c r="G154" s="4" t="s">
        <v>5</v>
      </c>
    </row>
    <row r="155" spans="1:7" ht="45" x14ac:dyDescent="0.25">
      <c r="A155" s="3" t="s">
        <v>1033</v>
      </c>
      <c r="B155" s="4" t="s">
        <v>5</v>
      </c>
      <c r="C155" s="4" t="s">
        <v>5</v>
      </c>
      <c r="D155" s="4" t="s">
        <v>5</v>
      </c>
      <c r="E155" s="4" t="s">
        <v>5</v>
      </c>
      <c r="F155" s="4" t="s">
        <v>5</v>
      </c>
      <c r="G155" s="4" t="s">
        <v>5</v>
      </c>
    </row>
    <row r="156" spans="1:7" ht="30" x14ac:dyDescent="0.25">
      <c r="A156" s="2" t="s">
        <v>1013</v>
      </c>
      <c r="B156" s="4" t="s">
        <v>906</v>
      </c>
      <c r="C156" s="4" t="s">
        <v>906</v>
      </c>
      <c r="D156" s="4" t="s">
        <v>906</v>
      </c>
      <c r="E156" s="4" t="s">
        <v>5</v>
      </c>
      <c r="F156" s="4" t="s">
        <v>5</v>
      </c>
      <c r="G156" s="4" t="s">
        <v>5</v>
      </c>
    </row>
    <row r="157" spans="1:7" ht="45" x14ac:dyDescent="0.25">
      <c r="A157" s="2" t="s">
        <v>1034</v>
      </c>
      <c r="B157" s="4" t="s">
        <v>906</v>
      </c>
      <c r="C157" s="4" t="s">
        <v>5</v>
      </c>
      <c r="D157" s="4" t="s">
        <v>5</v>
      </c>
      <c r="E157" s="4" t="s">
        <v>5</v>
      </c>
      <c r="F157" s="4" t="s">
        <v>5</v>
      </c>
      <c r="G157" s="4" t="s">
        <v>5</v>
      </c>
    </row>
    <row r="158" spans="1:7" ht="45" x14ac:dyDescent="0.25">
      <c r="A158" s="2" t="s">
        <v>1035</v>
      </c>
      <c r="B158" s="4" t="s">
        <v>906</v>
      </c>
      <c r="C158" s="4" t="s">
        <v>5</v>
      </c>
      <c r="D158" s="4" t="s">
        <v>5</v>
      </c>
      <c r="E158" s="4" t="s">
        <v>5</v>
      </c>
      <c r="F158" s="4" t="s">
        <v>5</v>
      </c>
      <c r="G158" s="4" t="s">
        <v>5</v>
      </c>
    </row>
    <row r="159" spans="1:7" x14ac:dyDescent="0.25">
      <c r="A159" s="2" t="s">
        <v>1036</v>
      </c>
      <c r="B159" s="4">
        <v>832</v>
      </c>
      <c r="C159" s="4" t="s">
        <v>5</v>
      </c>
      <c r="D159" s="4" t="s">
        <v>5</v>
      </c>
      <c r="E159" s="4" t="s">
        <v>5</v>
      </c>
      <c r="F159" s="4" t="s">
        <v>5</v>
      </c>
      <c r="G159" s="4" t="s">
        <v>5</v>
      </c>
    </row>
    <row r="160" spans="1:7" ht="30" x14ac:dyDescent="0.25">
      <c r="A160" s="2" t="s">
        <v>1037</v>
      </c>
      <c r="B160" s="4">
        <v>443</v>
      </c>
      <c r="C160" s="4" t="s">
        <v>5</v>
      </c>
      <c r="D160" s="4" t="s">
        <v>5</v>
      </c>
      <c r="E160" s="4" t="s">
        <v>5</v>
      </c>
      <c r="F160" s="4" t="s">
        <v>5</v>
      </c>
      <c r="G160" s="4" t="s">
        <v>5</v>
      </c>
    </row>
    <row r="161" spans="1:7" ht="30" x14ac:dyDescent="0.25">
      <c r="A161" s="2" t="s">
        <v>1038</v>
      </c>
      <c r="B161" s="4">
        <v>389</v>
      </c>
      <c r="C161" s="4" t="s">
        <v>5</v>
      </c>
      <c r="D161" s="4" t="s">
        <v>5</v>
      </c>
      <c r="E161" s="4" t="s">
        <v>5</v>
      </c>
      <c r="F161" s="4" t="s">
        <v>5</v>
      </c>
      <c r="G161" s="4" t="s">
        <v>5</v>
      </c>
    </row>
    <row r="162" spans="1:7" ht="30" x14ac:dyDescent="0.25">
      <c r="A162" s="2" t="s">
        <v>1049</v>
      </c>
      <c r="B162" s="4" t="s">
        <v>5</v>
      </c>
      <c r="C162" s="4" t="s">
        <v>5</v>
      </c>
      <c r="D162" s="4" t="s">
        <v>5</v>
      </c>
      <c r="E162" s="4" t="s">
        <v>5</v>
      </c>
      <c r="F162" s="4" t="s">
        <v>5</v>
      </c>
      <c r="G162" s="4" t="s">
        <v>5</v>
      </c>
    </row>
    <row r="163" spans="1:7" ht="45" x14ac:dyDescent="0.25">
      <c r="A163" s="3" t="s">
        <v>1033</v>
      </c>
      <c r="B163" s="4" t="s">
        <v>5</v>
      </c>
      <c r="C163" s="4" t="s">
        <v>5</v>
      </c>
      <c r="D163" s="4" t="s">
        <v>5</v>
      </c>
      <c r="E163" s="4" t="s">
        <v>5</v>
      </c>
      <c r="F163" s="4" t="s">
        <v>5</v>
      </c>
      <c r="G163" s="4" t="s">
        <v>5</v>
      </c>
    </row>
    <row r="164" spans="1:7" ht="30" x14ac:dyDescent="0.25">
      <c r="A164" s="2" t="s">
        <v>1013</v>
      </c>
      <c r="B164" s="4" t="s">
        <v>906</v>
      </c>
      <c r="C164" s="4" t="s">
        <v>906</v>
      </c>
      <c r="D164" s="4" t="s">
        <v>906</v>
      </c>
      <c r="E164" s="4" t="s">
        <v>5</v>
      </c>
      <c r="F164" s="4" t="s">
        <v>5</v>
      </c>
      <c r="G164" s="4" t="s">
        <v>5</v>
      </c>
    </row>
    <row r="165" spans="1:7" ht="45" x14ac:dyDescent="0.25">
      <c r="A165" s="2" t="s">
        <v>1034</v>
      </c>
      <c r="B165" s="4" t="s">
        <v>906</v>
      </c>
      <c r="C165" s="4" t="s">
        <v>5</v>
      </c>
      <c r="D165" s="4" t="s">
        <v>5</v>
      </c>
      <c r="E165" s="4" t="s">
        <v>5</v>
      </c>
      <c r="F165" s="4" t="s">
        <v>5</v>
      </c>
      <c r="G165" s="4" t="s">
        <v>5</v>
      </c>
    </row>
    <row r="166" spans="1:7" ht="45" x14ac:dyDescent="0.25">
      <c r="A166" s="2" t="s">
        <v>1035</v>
      </c>
      <c r="B166" s="4" t="s">
        <v>906</v>
      </c>
      <c r="C166" s="4" t="s">
        <v>5</v>
      </c>
      <c r="D166" s="4" t="s">
        <v>5</v>
      </c>
      <c r="E166" s="4" t="s">
        <v>5</v>
      </c>
      <c r="F166" s="4" t="s">
        <v>5</v>
      </c>
      <c r="G166" s="4" t="s">
        <v>5</v>
      </c>
    </row>
    <row r="167" spans="1:7" x14ac:dyDescent="0.25">
      <c r="A167" s="2" t="s">
        <v>1036</v>
      </c>
      <c r="B167" s="6">
        <v>7793</v>
      </c>
      <c r="C167" s="4" t="s">
        <v>5</v>
      </c>
      <c r="D167" s="4" t="s">
        <v>5</v>
      </c>
      <c r="E167" s="4" t="s">
        <v>5</v>
      </c>
      <c r="F167" s="4" t="s">
        <v>5</v>
      </c>
      <c r="G167" s="4" t="s">
        <v>5</v>
      </c>
    </row>
    <row r="168" spans="1:7" ht="30" x14ac:dyDescent="0.25">
      <c r="A168" s="2" t="s">
        <v>1037</v>
      </c>
      <c r="B168" s="4">
        <v>248</v>
      </c>
      <c r="C168" s="4" t="s">
        <v>5</v>
      </c>
      <c r="D168" s="4" t="s">
        <v>5</v>
      </c>
      <c r="E168" s="4" t="s">
        <v>5</v>
      </c>
      <c r="F168" s="4" t="s">
        <v>5</v>
      </c>
      <c r="G168" s="4" t="s">
        <v>5</v>
      </c>
    </row>
    <row r="169" spans="1:7" ht="30" x14ac:dyDescent="0.25">
      <c r="A169" s="2" t="s">
        <v>1038</v>
      </c>
      <c r="B169" s="6">
        <v>7545</v>
      </c>
      <c r="C169" s="4" t="s">
        <v>5</v>
      </c>
      <c r="D169" s="4" t="s">
        <v>5</v>
      </c>
      <c r="E169" s="4" t="s">
        <v>5</v>
      </c>
      <c r="F169" s="4" t="s">
        <v>5</v>
      </c>
      <c r="G169" s="4" t="s">
        <v>5</v>
      </c>
    </row>
    <row r="170" spans="1:7" ht="30" x14ac:dyDescent="0.25">
      <c r="A170" s="2" t="s">
        <v>1050</v>
      </c>
      <c r="B170" s="4" t="s">
        <v>5</v>
      </c>
      <c r="C170" s="4" t="s">
        <v>5</v>
      </c>
      <c r="D170" s="4" t="s">
        <v>5</v>
      </c>
      <c r="E170" s="4" t="s">
        <v>5</v>
      </c>
      <c r="F170" s="4" t="s">
        <v>5</v>
      </c>
      <c r="G170" s="4" t="s">
        <v>5</v>
      </c>
    </row>
    <row r="171" spans="1:7" ht="45" x14ac:dyDescent="0.25">
      <c r="A171" s="3" t="s">
        <v>1033</v>
      </c>
      <c r="B171" s="4" t="s">
        <v>5</v>
      </c>
      <c r="C171" s="4" t="s">
        <v>5</v>
      </c>
      <c r="D171" s="4" t="s">
        <v>5</v>
      </c>
      <c r="E171" s="4" t="s">
        <v>5</v>
      </c>
      <c r="F171" s="4" t="s">
        <v>5</v>
      </c>
      <c r="G171" s="4" t="s">
        <v>5</v>
      </c>
    </row>
    <row r="172" spans="1:7" ht="30" x14ac:dyDescent="0.25">
      <c r="A172" s="2" t="s">
        <v>1013</v>
      </c>
      <c r="B172" s="4" t="s">
        <v>906</v>
      </c>
      <c r="C172" s="4" t="s">
        <v>906</v>
      </c>
      <c r="D172" s="4" t="s">
        <v>906</v>
      </c>
      <c r="E172" s="4" t="s">
        <v>5</v>
      </c>
      <c r="F172" s="4" t="s">
        <v>5</v>
      </c>
      <c r="G172" s="4" t="s">
        <v>5</v>
      </c>
    </row>
    <row r="173" spans="1:7" ht="45" x14ac:dyDescent="0.25">
      <c r="A173" s="2" t="s">
        <v>1034</v>
      </c>
      <c r="B173" s="4" t="s">
        <v>906</v>
      </c>
      <c r="C173" s="4" t="s">
        <v>5</v>
      </c>
      <c r="D173" s="4" t="s">
        <v>5</v>
      </c>
      <c r="E173" s="4" t="s">
        <v>5</v>
      </c>
      <c r="F173" s="4" t="s">
        <v>5</v>
      </c>
      <c r="G173" s="4" t="s">
        <v>5</v>
      </c>
    </row>
    <row r="174" spans="1:7" ht="45" x14ac:dyDescent="0.25">
      <c r="A174" s="2" t="s">
        <v>1035</v>
      </c>
      <c r="B174" s="4" t="s">
        <v>906</v>
      </c>
      <c r="C174" s="4" t="s">
        <v>5</v>
      </c>
      <c r="D174" s="4" t="s">
        <v>5</v>
      </c>
      <c r="E174" s="4" t="s">
        <v>5</v>
      </c>
      <c r="F174" s="4" t="s">
        <v>5</v>
      </c>
      <c r="G174" s="4" t="s">
        <v>5</v>
      </c>
    </row>
    <row r="175" spans="1:7" x14ac:dyDescent="0.25">
      <c r="A175" s="2" t="s">
        <v>1036</v>
      </c>
      <c r="B175" s="6">
        <v>9755</v>
      </c>
      <c r="C175" s="4" t="s">
        <v>5</v>
      </c>
      <c r="D175" s="4" t="s">
        <v>5</v>
      </c>
      <c r="E175" s="4" t="s">
        <v>5</v>
      </c>
      <c r="F175" s="4" t="s">
        <v>5</v>
      </c>
      <c r="G175" s="4" t="s">
        <v>5</v>
      </c>
    </row>
    <row r="176" spans="1:7" ht="30" x14ac:dyDescent="0.25">
      <c r="A176" s="2" t="s">
        <v>1037</v>
      </c>
      <c r="B176" s="4" t="s">
        <v>906</v>
      </c>
      <c r="C176" s="4" t="s">
        <v>5</v>
      </c>
      <c r="D176" s="4" t="s">
        <v>5</v>
      </c>
      <c r="E176" s="4" t="s">
        <v>5</v>
      </c>
      <c r="F176" s="4" t="s">
        <v>5</v>
      </c>
      <c r="G176" s="4" t="s">
        <v>5</v>
      </c>
    </row>
    <row r="177" spans="1:7" ht="30" x14ac:dyDescent="0.25">
      <c r="A177" s="2" t="s">
        <v>1038</v>
      </c>
      <c r="B177" s="6">
        <v>9755</v>
      </c>
      <c r="C177" s="4" t="s">
        <v>5</v>
      </c>
      <c r="D177" s="4" t="s">
        <v>5</v>
      </c>
      <c r="E177" s="4" t="s">
        <v>5</v>
      </c>
      <c r="F177" s="4" t="s">
        <v>5</v>
      </c>
      <c r="G177" s="4" t="s">
        <v>5</v>
      </c>
    </row>
    <row r="178" spans="1:7" ht="30" x14ac:dyDescent="0.25">
      <c r="A178" s="2" t="s">
        <v>1051</v>
      </c>
      <c r="B178" s="4" t="s">
        <v>5</v>
      </c>
      <c r="C178" s="4" t="s">
        <v>5</v>
      </c>
      <c r="D178" s="4" t="s">
        <v>5</v>
      </c>
      <c r="E178" s="4" t="s">
        <v>5</v>
      </c>
      <c r="F178" s="4" t="s">
        <v>5</v>
      </c>
      <c r="G178" s="4" t="s">
        <v>5</v>
      </c>
    </row>
    <row r="179" spans="1:7" ht="45" x14ac:dyDescent="0.25">
      <c r="A179" s="3" t="s">
        <v>1033</v>
      </c>
      <c r="B179" s="4" t="s">
        <v>5</v>
      </c>
      <c r="C179" s="4" t="s">
        <v>5</v>
      </c>
      <c r="D179" s="4" t="s">
        <v>5</v>
      </c>
      <c r="E179" s="4" t="s">
        <v>5</v>
      </c>
      <c r="F179" s="4" t="s">
        <v>5</v>
      </c>
      <c r="G179" s="4" t="s">
        <v>5</v>
      </c>
    </row>
    <row r="180" spans="1:7" ht="30" x14ac:dyDescent="0.25">
      <c r="A180" s="2" t="s">
        <v>1013</v>
      </c>
      <c r="B180" s="4" t="s">
        <v>906</v>
      </c>
      <c r="C180" s="4" t="s">
        <v>906</v>
      </c>
      <c r="D180" s="4" t="s">
        <v>906</v>
      </c>
      <c r="E180" s="4" t="s">
        <v>5</v>
      </c>
      <c r="F180" s="4" t="s">
        <v>5</v>
      </c>
      <c r="G180" s="4" t="s">
        <v>5</v>
      </c>
    </row>
    <row r="181" spans="1:7" ht="45" x14ac:dyDescent="0.25">
      <c r="A181" s="2" t="s">
        <v>1034</v>
      </c>
      <c r="B181" s="4" t="s">
        <v>906</v>
      </c>
      <c r="C181" s="4" t="s">
        <v>5</v>
      </c>
      <c r="D181" s="4" t="s">
        <v>5</v>
      </c>
      <c r="E181" s="4" t="s">
        <v>5</v>
      </c>
      <c r="F181" s="4" t="s">
        <v>5</v>
      </c>
      <c r="G181" s="4" t="s">
        <v>5</v>
      </c>
    </row>
    <row r="182" spans="1:7" ht="45" x14ac:dyDescent="0.25">
      <c r="A182" s="2" t="s">
        <v>1035</v>
      </c>
      <c r="B182" s="4" t="s">
        <v>906</v>
      </c>
      <c r="C182" s="4" t="s">
        <v>5</v>
      </c>
      <c r="D182" s="4" t="s">
        <v>5</v>
      </c>
      <c r="E182" s="4" t="s">
        <v>5</v>
      </c>
      <c r="F182" s="4" t="s">
        <v>5</v>
      </c>
      <c r="G182" s="4" t="s">
        <v>5</v>
      </c>
    </row>
    <row r="183" spans="1:7" x14ac:dyDescent="0.25">
      <c r="A183" s="2" t="s">
        <v>1036</v>
      </c>
      <c r="B183" s="6">
        <v>7632</v>
      </c>
      <c r="C183" s="4" t="s">
        <v>5</v>
      </c>
      <c r="D183" s="4" t="s">
        <v>5</v>
      </c>
      <c r="E183" s="4" t="s">
        <v>5</v>
      </c>
      <c r="F183" s="4" t="s">
        <v>5</v>
      </c>
      <c r="G183" s="4" t="s">
        <v>5</v>
      </c>
    </row>
    <row r="184" spans="1:7" ht="30" x14ac:dyDescent="0.25">
      <c r="A184" s="2" t="s">
        <v>1037</v>
      </c>
      <c r="B184" s="4">
        <v>219</v>
      </c>
      <c r="C184" s="4" t="s">
        <v>5</v>
      </c>
      <c r="D184" s="4" t="s">
        <v>5</v>
      </c>
      <c r="E184" s="4" t="s">
        <v>5</v>
      </c>
      <c r="F184" s="4" t="s">
        <v>5</v>
      </c>
      <c r="G184" s="4" t="s">
        <v>5</v>
      </c>
    </row>
    <row r="185" spans="1:7" ht="30" x14ac:dyDescent="0.25">
      <c r="A185" s="2" t="s">
        <v>1038</v>
      </c>
      <c r="B185" s="6">
        <v>7413</v>
      </c>
      <c r="C185" s="4" t="s">
        <v>5</v>
      </c>
      <c r="D185" s="4" t="s">
        <v>5</v>
      </c>
      <c r="E185" s="4" t="s">
        <v>5</v>
      </c>
      <c r="F185" s="4" t="s">
        <v>5</v>
      </c>
      <c r="G185" s="4" t="s">
        <v>5</v>
      </c>
    </row>
    <row r="186" spans="1:7" ht="30" x14ac:dyDescent="0.25">
      <c r="A186" s="2" t="s">
        <v>1052</v>
      </c>
      <c r="B186" s="4" t="s">
        <v>5</v>
      </c>
      <c r="C186" s="4" t="s">
        <v>5</v>
      </c>
      <c r="D186" s="4" t="s">
        <v>5</v>
      </c>
      <c r="E186" s="4" t="s">
        <v>5</v>
      </c>
      <c r="F186" s="4" t="s">
        <v>5</v>
      </c>
      <c r="G186" s="4" t="s">
        <v>5</v>
      </c>
    </row>
    <row r="187" spans="1:7" ht="45" x14ac:dyDescent="0.25">
      <c r="A187" s="3" t="s">
        <v>1033</v>
      </c>
      <c r="B187" s="4" t="s">
        <v>5</v>
      </c>
      <c r="C187" s="4" t="s">
        <v>5</v>
      </c>
      <c r="D187" s="4" t="s">
        <v>5</v>
      </c>
      <c r="E187" s="4" t="s">
        <v>5</v>
      </c>
      <c r="F187" s="4" t="s">
        <v>5</v>
      </c>
      <c r="G187" s="4" t="s">
        <v>5</v>
      </c>
    </row>
    <row r="188" spans="1:7" ht="30" x14ac:dyDescent="0.25">
      <c r="A188" s="2" t="s">
        <v>1013</v>
      </c>
      <c r="B188" s="4" t="s">
        <v>906</v>
      </c>
      <c r="C188" s="4" t="s">
        <v>906</v>
      </c>
      <c r="D188" s="4" t="s">
        <v>906</v>
      </c>
      <c r="E188" s="4" t="s">
        <v>5</v>
      </c>
      <c r="F188" s="4" t="s">
        <v>5</v>
      </c>
      <c r="G188" s="4" t="s">
        <v>5</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53</v>
      </c>
      <c r="B1" s="7" t="s">
        <v>83</v>
      </c>
      <c r="C1" s="7"/>
      <c r="D1" s="7" t="s">
        <v>1</v>
      </c>
      <c r="E1" s="7"/>
      <c r="F1" s="1"/>
    </row>
    <row r="2" spans="1:6" ht="30" x14ac:dyDescent="0.25">
      <c r="A2" s="1" t="s">
        <v>27</v>
      </c>
      <c r="B2" s="1" t="s">
        <v>2</v>
      </c>
      <c r="C2" s="1" t="s">
        <v>84</v>
      </c>
      <c r="D2" s="1" t="s">
        <v>2</v>
      </c>
      <c r="E2" s="1" t="s">
        <v>84</v>
      </c>
      <c r="F2" s="1" t="s">
        <v>28</v>
      </c>
    </row>
    <row r="3" spans="1:6" ht="30" x14ac:dyDescent="0.25">
      <c r="A3" s="3" t="s">
        <v>900</v>
      </c>
      <c r="B3" s="4" t="s">
        <v>5</v>
      </c>
      <c r="C3" s="4" t="s">
        <v>5</v>
      </c>
      <c r="D3" s="4" t="s">
        <v>5</v>
      </c>
      <c r="E3" s="4" t="s">
        <v>5</v>
      </c>
      <c r="F3" s="4" t="s">
        <v>5</v>
      </c>
    </row>
    <row r="4" spans="1:6" ht="30" x14ac:dyDescent="0.25">
      <c r="A4" s="2" t="s">
        <v>1054</v>
      </c>
      <c r="B4" s="8">
        <v>3663</v>
      </c>
      <c r="C4" s="4" t="s">
        <v>5</v>
      </c>
      <c r="D4" s="8">
        <v>3663</v>
      </c>
      <c r="E4" s="4" t="s">
        <v>5</v>
      </c>
      <c r="F4" s="8">
        <v>5949</v>
      </c>
    </row>
    <row r="5" spans="1:6" x14ac:dyDescent="0.25">
      <c r="A5" s="2" t="s">
        <v>1055</v>
      </c>
      <c r="B5" s="6">
        <v>4432</v>
      </c>
      <c r="C5" s="4" t="s">
        <v>5</v>
      </c>
      <c r="D5" s="6">
        <v>4432</v>
      </c>
      <c r="E5" s="4" t="s">
        <v>5</v>
      </c>
      <c r="F5" s="6">
        <v>10688</v>
      </c>
    </row>
    <row r="6" spans="1:6" ht="30" x14ac:dyDescent="0.25">
      <c r="A6" s="2" t="s">
        <v>1056</v>
      </c>
      <c r="B6" s="6">
        <v>6009</v>
      </c>
      <c r="C6" s="4" t="s">
        <v>5</v>
      </c>
      <c r="D6" s="6">
        <v>6009</v>
      </c>
      <c r="E6" s="4" t="s">
        <v>5</v>
      </c>
      <c r="F6" s="6">
        <v>6475</v>
      </c>
    </row>
    <row r="7" spans="1:6" x14ac:dyDescent="0.25">
      <c r="A7" s="2" t="s">
        <v>1057</v>
      </c>
      <c r="B7" s="6">
        <v>6780</v>
      </c>
      <c r="C7" s="4" t="s">
        <v>5</v>
      </c>
      <c r="D7" s="6">
        <v>6780</v>
      </c>
      <c r="E7" s="4" t="s">
        <v>5</v>
      </c>
      <c r="F7" s="6">
        <v>11671</v>
      </c>
    </row>
    <row r="8" spans="1:6" ht="30" x14ac:dyDescent="0.25">
      <c r="A8" s="2" t="s">
        <v>1058</v>
      </c>
      <c r="B8" s="4" t="s">
        <v>906</v>
      </c>
      <c r="C8" s="4" t="s">
        <v>5</v>
      </c>
      <c r="D8" s="4" t="s">
        <v>906</v>
      </c>
      <c r="E8" s="4" t="s">
        <v>5</v>
      </c>
      <c r="F8" s="4" t="s">
        <v>906</v>
      </c>
    </row>
    <row r="9" spans="1:6" ht="30" x14ac:dyDescent="0.25">
      <c r="A9" s="2" t="s">
        <v>1059</v>
      </c>
      <c r="B9" s="4">
        <v>769</v>
      </c>
      <c r="C9" s="4" t="s">
        <v>5</v>
      </c>
      <c r="D9" s="4">
        <v>769</v>
      </c>
      <c r="E9" s="4" t="s">
        <v>5</v>
      </c>
      <c r="F9" s="6">
        <v>4739</v>
      </c>
    </row>
    <row r="10" spans="1:6" ht="30" x14ac:dyDescent="0.25">
      <c r="A10" s="2" t="s">
        <v>1060</v>
      </c>
      <c r="B10" s="4">
        <v>771</v>
      </c>
      <c r="C10" s="4" t="s">
        <v>5</v>
      </c>
      <c r="D10" s="4">
        <v>771</v>
      </c>
      <c r="E10" s="4" t="s">
        <v>5</v>
      </c>
      <c r="F10" s="6">
        <v>5196</v>
      </c>
    </row>
    <row r="11" spans="1:6" x14ac:dyDescent="0.25">
      <c r="A11" s="2" t="s">
        <v>1061</v>
      </c>
      <c r="B11" s="4">
        <v>89</v>
      </c>
      <c r="C11" s="4" t="s">
        <v>5</v>
      </c>
      <c r="D11" s="4">
        <v>89</v>
      </c>
      <c r="E11" s="4" t="s">
        <v>5</v>
      </c>
      <c r="F11" s="4">
        <v>616</v>
      </c>
    </row>
    <row r="12" spans="1:6" x14ac:dyDescent="0.25">
      <c r="A12" s="2" t="s">
        <v>1062</v>
      </c>
      <c r="B12" s="6">
        <v>5408</v>
      </c>
      <c r="C12" s="6">
        <v>6699</v>
      </c>
      <c r="D12" s="6">
        <v>8056</v>
      </c>
      <c r="E12" s="6">
        <v>7137</v>
      </c>
      <c r="F12" s="4" t="s">
        <v>5</v>
      </c>
    </row>
    <row r="13" spans="1:6" x14ac:dyDescent="0.25">
      <c r="A13" s="2" t="s">
        <v>1063</v>
      </c>
      <c r="B13" s="4">
        <v>2</v>
      </c>
      <c r="C13" s="4">
        <v>39</v>
      </c>
      <c r="D13" s="4">
        <v>68</v>
      </c>
      <c r="E13" s="4">
        <v>134</v>
      </c>
      <c r="F13" s="4" t="s">
        <v>5</v>
      </c>
    </row>
    <row r="14" spans="1:6" x14ac:dyDescent="0.25">
      <c r="A14" s="2" t="s">
        <v>1014</v>
      </c>
      <c r="B14" s="4" t="s">
        <v>5</v>
      </c>
      <c r="C14" s="4" t="s">
        <v>5</v>
      </c>
      <c r="D14" s="4" t="s">
        <v>5</v>
      </c>
      <c r="E14" s="4" t="s">
        <v>5</v>
      </c>
      <c r="F14" s="4" t="s">
        <v>5</v>
      </c>
    </row>
    <row r="15" spans="1:6" ht="30" x14ac:dyDescent="0.25">
      <c r="A15" s="3" t="s">
        <v>900</v>
      </c>
      <c r="B15" s="4" t="s">
        <v>5</v>
      </c>
      <c r="C15" s="4" t="s">
        <v>5</v>
      </c>
      <c r="D15" s="4" t="s">
        <v>5</v>
      </c>
      <c r="E15" s="4" t="s">
        <v>5</v>
      </c>
      <c r="F15" s="4" t="s">
        <v>5</v>
      </c>
    </row>
    <row r="16" spans="1:6" ht="30" x14ac:dyDescent="0.25">
      <c r="A16" s="2" t="s">
        <v>1054</v>
      </c>
      <c r="B16" s="6">
        <v>1596</v>
      </c>
      <c r="C16" s="4" t="s">
        <v>5</v>
      </c>
      <c r="D16" s="6">
        <v>1596</v>
      </c>
      <c r="E16" s="4" t="s">
        <v>5</v>
      </c>
      <c r="F16" s="6">
        <v>4635</v>
      </c>
    </row>
    <row r="17" spans="1:6" x14ac:dyDescent="0.25">
      <c r="A17" s="2" t="s">
        <v>1055</v>
      </c>
      <c r="B17" s="6">
        <v>1846</v>
      </c>
      <c r="C17" s="4" t="s">
        <v>5</v>
      </c>
      <c r="D17" s="6">
        <v>1846</v>
      </c>
      <c r="E17" s="4" t="s">
        <v>5</v>
      </c>
      <c r="F17" s="6">
        <v>6372</v>
      </c>
    </row>
    <row r="18" spans="1:6" ht="30" x14ac:dyDescent="0.25">
      <c r="A18" s="2" t="s">
        <v>1056</v>
      </c>
      <c r="B18" s="6">
        <v>3081</v>
      </c>
      <c r="C18" s="4" t="s">
        <v>5</v>
      </c>
      <c r="D18" s="6">
        <v>3081</v>
      </c>
      <c r="E18" s="4" t="s">
        <v>5</v>
      </c>
      <c r="F18" s="6">
        <v>4707</v>
      </c>
    </row>
    <row r="19" spans="1:6" x14ac:dyDescent="0.25">
      <c r="A19" s="2" t="s">
        <v>1057</v>
      </c>
      <c r="B19" s="6">
        <v>3331</v>
      </c>
      <c r="C19" s="4" t="s">
        <v>5</v>
      </c>
      <c r="D19" s="6">
        <v>3331</v>
      </c>
      <c r="E19" s="4" t="s">
        <v>5</v>
      </c>
      <c r="F19" s="6">
        <v>6827</v>
      </c>
    </row>
    <row r="20" spans="1:6" ht="30" x14ac:dyDescent="0.25">
      <c r="A20" s="2" t="s">
        <v>1058</v>
      </c>
      <c r="B20" s="4" t="s">
        <v>906</v>
      </c>
      <c r="C20" s="4" t="s">
        <v>5</v>
      </c>
      <c r="D20" s="4" t="s">
        <v>906</v>
      </c>
      <c r="E20" s="4" t="s">
        <v>5</v>
      </c>
      <c r="F20" s="4" t="s">
        <v>906</v>
      </c>
    </row>
    <row r="21" spans="1:6" ht="30" x14ac:dyDescent="0.25">
      <c r="A21" s="2" t="s">
        <v>1059</v>
      </c>
      <c r="B21" s="4">
        <v>250</v>
      </c>
      <c r="C21" s="4" t="s">
        <v>5</v>
      </c>
      <c r="D21" s="4">
        <v>250</v>
      </c>
      <c r="E21" s="4" t="s">
        <v>5</v>
      </c>
      <c r="F21" s="6">
        <v>1737</v>
      </c>
    </row>
    <row r="22" spans="1:6" ht="30" x14ac:dyDescent="0.25">
      <c r="A22" s="2" t="s">
        <v>1060</v>
      </c>
      <c r="B22" s="4">
        <v>250</v>
      </c>
      <c r="C22" s="4" t="s">
        <v>5</v>
      </c>
      <c r="D22" s="4">
        <v>250</v>
      </c>
      <c r="E22" s="4" t="s">
        <v>5</v>
      </c>
      <c r="F22" s="6">
        <v>2120</v>
      </c>
    </row>
    <row r="23" spans="1:6" x14ac:dyDescent="0.25">
      <c r="A23" s="2" t="s">
        <v>1061</v>
      </c>
      <c r="B23" s="4">
        <v>37</v>
      </c>
      <c r="C23" s="4" t="s">
        <v>5</v>
      </c>
      <c r="D23" s="4">
        <v>37</v>
      </c>
      <c r="E23" s="4" t="s">
        <v>5</v>
      </c>
      <c r="F23" s="4">
        <v>315</v>
      </c>
    </row>
    <row r="24" spans="1:6" ht="30" x14ac:dyDescent="0.25">
      <c r="A24" s="2" t="s">
        <v>1064</v>
      </c>
      <c r="B24" s="6">
        <v>1754</v>
      </c>
      <c r="C24" s="4" t="s">
        <v>906</v>
      </c>
      <c r="D24" s="6">
        <v>2988</v>
      </c>
      <c r="E24" s="4">
        <v>608</v>
      </c>
      <c r="F24" s="4" t="s">
        <v>5</v>
      </c>
    </row>
    <row r="25" spans="1:6" ht="30" x14ac:dyDescent="0.25">
      <c r="A25" s="2" t="s">
        <v>1065</v>
      </c>
      <c r="B25" s="4" t="s">
        <v>906</v>
      </c>
      <c r="C25" s="4" t="s">
        <v>906</v>
      </c>
      <c r="D25" s="4">
        <v>8</v>
      </c>
      <c r="E25" s="4">
        <v>17</v>
      </c>
      <c r="F25" s="4" t="s">
        <v>5</v>
      </c>
    </row>
    <row r="26" spans="1:6" ht="30" x14ac:dyDescent="0.25">
      <c r="A26" s="2" t="s">
        <v>1066</v>
      </c>
      <c r="B26" s="4">
        <v>515</v>
      </c>
      <c r="C26" s="6">
        <v>5243</v>
      </c>
      <c r="D26" s="4">
        <v>744</v>
      </c>
      <c r="E26" s="6">
        <v>5350</v>
      </c>
      <c r="F26" s="4" t="s">
        <v>5</v>
      </c>
    </row>
    <row r="27" spans="1:6" ht="30" x14ac:dyDescent="0.25">
      <c r="A27" s="2" t="s">
        <v>1067</v>
      </c>
      <c r="B27" s="4" t="s">
        <v>906</v>
      </c>
      <c r="C27" s="4">
        <v>12</v>
      </c>
      <c r="D27" s="4">
        <v>23</v>
      </c>
      <c r="E27" s="4">
        <v>36</v>
      </c>
      <c r="F27" s="4" t="s">
        <v>5</v>
      </c>
    </row>
    <row r="28" spans="1:6" x14ac:dyDescent="0.25">
      <c r="A28" s="2" t="s">
        <v>1062</v>
      </c>
      <c r="B28" s="6">
        <v>2269</v>
      </c>
      <c r="C28" s="6">
        <v>5243</v>
      </c>
      <c r="D28" s="6">
        <v>3732</v>
      </c>
      <c r="E28" s="6">
        <v>5958</v>
      </c>
      <c r="F28" s="4" t="s">
        <v>5</v>
      </c>
    </row>
    <row r="29" spans="1:6" x14ac:dyDescent="0.25">
      <c r="A29" s="2" t="s">
        <v>1063</v>
      </c>
      <c r="B29" s="4" t="s">
        <v>906</v>
      </c>
      <c r="C29" s="4">
        <v>12</v>
      </c>
      <c r="D29" s="4">
        <v>31</v>
      </c>
      <c r="E29" s="4">
        <v>53</v>
      </c>
      <c r="F29" s="4" t="s">
        <v>5</v>
      </c>
    </row>
    <row r="30" spans="1:6" x14ac:dyDescent="0.25">
      <c r="A30" s="2" t="s">
        <v>1017</v>
      </c>
      <c r="B30" s="4" t="s">
        <v>5</v>
      </c>
      <c r="C30" s="4" t="s">
        <v>5</v>
      </c>
      <c r="D30" s="4" t="s">
        <v>5</v>
      </c>
      <c r="E30" s="4" t="s">
        <v>5</v>
      </c>
      <c r="F30" s="4" t="s">
        <v>5</v>
      </c>
    </row>
    <row r="31" spans="1:6" ht="30" x14ac:dyDescent="0.25">
      <c r="A31" s="3" t="s">
        <v>900</v>
      </c>
      <c r="B31" s="4" t="s">
        <v>5</v>
      </c>
      <c r="C31" s="4" t="s">
        <v>5</v>
      </c>
      <c r="D31" s="4" t="s">
        <v>5</v>
      </c>
      <c r="E31" s="4" t="s">
        <v>5</v>
      </c>
      <c r="F31" s="4" t="s">
        <v>5</v>
      </c>
    </row>
    <row r="32" spans="1:6" ht="30" x14ac:dyDescent="0.25">
      <c r="A32" s="2" t="s">
        <v>1054</v>
      </c>
      <c r="B32" s="6">
        <v>1108</v>
      </c>
      <c r="C32" s="4" t="s">
        <v>5</v>
      </c>
      <c r="D32" s="6">
        <v>1108</v>
      </c>
      <c r="E32" s="4" t="s">
        <v>5</v>
      </c>
      <c r="F32" s="4" t="s">
        <v>906</v>
      </c>
    </row>
    <row r="33" spans="1:6" x14ac:dyDescent="0.25">
      <c r="A33" s="2" t="s">
        <v>1055</v>
      </c>
      <c r="B33" s="6">
        <v>1627</v>
      </c>
      <c r="C33" s="4" t="s">
        <v>5</v>
      </c>
      <c r="D33" s="6">
        <v>1627</v>
      </c>
      <c r="E33" s="4" t="s">
        <v>5</v>
      </c>
      <c r="F33" s="6">
        <v>2293</v>
      </c>
    </row>
    <row r="34" spans="1:6" ht="30" x14ac:dyDescent="0.25">
      <c r="A34" s="2" t="s">
        <v>1056</v>
      </c>
      <c r="B34" s="6">
        <v>1378</v>
      </c>
      <c r="C34" s="4" t="s">
        <v>5</v>
      </c>
      <c r="D34" s="6">
        <v>1378</v>
      </c>
      <c r="E34" s="4" t="s">
        <v>5</v>
      </c>
      <c r="F34" s="4" t="s">
        <v>906</v>
      </c>
    </row>
    <row r="35" spans="1:6" x14ac:dyDescent="0.25">
      <c r="A35" s="2" t="s">
        <v>1057</v>
      </c>
      <c r="B35" s="6">
        <v>1899</v>
      </c>
      <c r="C35" s="4" t="s">
        <v>5</v>
      </c>
      <c r="D35" s="6">
        <v>1899</v>
      </c>
      <c r="E35" s="4" t="s">
        <v>5</v>
      </c>
      <c r="F35" s="6">
        <v>2329</v>
      </c>
    </row>
    <row r="36" spans="1:6" ht="30" x14ac:dyDescent="0.25">
      <c r="A36" s="2" t="s">
        <v>1058</v>
      </c>
      <c r="B36" s="4" t="s">
        <v>906</v>
      </c>
      <c r="C36" s="4" t="s">
        <v>5</v>
      </c>
      <c r="D36" s="4" t="s">
        <v>906</v>
      </c>
      <c r="E36" s="4" t="s">
        <v>5</v>
      </c>
      <c r="F36" s="4" t="s">
        <v>906</v>
      </c>
    </row>
    <row r="37" spans="1:6" ht="30" x14ac:dyDescent="0.25">
      <c r="A37" s="2" t="s">
        <v>1059</v>
      </c>
      <c r="B37" s="4">
        <v>519</v>
      </c>
      <c r="C37" s="4" t="s">
        <v>5</v>
      </c>
      <c r="D37" s="4">
        <v>519</v>
      </c>
      <c r="E37" s="4" t="s">
        <v>5</v>
      </c>
      <c r="F37" s="6">
        <v>2293</v>
      </c>
    </row>
    <row r="38" spans="1:6" ht="30" x14ac:dyDescent="0.25">
      <c r="A38" s="2" t="s">
        <v>1060</v>
      </c>
      <c r="B38" s="4">
        <v>521</v>
      </c>
      <c r="C38" s="4" t="s">
        <v>5</v>
      </c>
      <c r="D38" s="4">
        <v>521</v>
      </c>
      <c r="E38" s="4" t="s">
        <v>5</v>
      </c>
      <c r="F38" s="6">
        <v>2329</v>
      </c>
    </row>
    <row r="39" spans="1:6" x14ac:dyDescent="0.25">
      <c r="A39" s="2" t="s">
        <v>1061</v>
      </c>
      <c r="B39" s="4">
        <v>52</v>
      </c>
      <c r="C39" s="4" t="s">
        <v>5</v>
      </c>
      <c r="D39" s="4">
        <v>52</v>
      </c>
      <c r="E39" s="4" t="s">
        <v>5</v>
      </c>
      <c r="F39" s="4">
        <v>244</v>
      </c>
    </row>
    <row r="40" spans="1:6" ht="30" x14ac:dyDescent="0.25">
      <c r="A40" s="2" t="s">
        <v>1064</v>
      </c>
      <c r="B40" s="4">
        <v>982</v>
      </c>
      <c r="C40" s="4" t="s">
        <v>906</v>
      </c>
      <c r="D40" s="4">
        <v>766</v>
      </c>
      <c r="E40" s="4" t="s">
        <v>906</v>
      </c>
      <c r="F40" s="4" t="s">
        <v>5</v>
      </c>
    </row>
    <row r="41" spans="1:6" ht="30" x14ac:dyDescent="0.25">
      <c r="A41" s="2" t="s">
        <v>1065</v>
      </c>
      <c r="B41" s="4" t="s">
        <v>906</v>
      </c>
      <c r="C41" s="4" t="s">
        <v>906</v>
      </c>
      <c r="D41" s="4" t="s">
        <v>906</v>
      </c>
      <c r="E41" s="4" t="s">
        <v>906</v>
      </c>
      <c r="F41" s="4" t="s">
        <v>5</v>
      </c>
    </row>
    <row r="42" spans="1:6" ht="30" x14ac:dyDescent="0.25">
      <c r="A42" s="2" t="s">
        <v>1066</v>
      </c>
      <c r="B42" s="4">
        <v>464</v>
      </c>
      <c r="C42" s="4">
        <v>650</v>
      </c>
      <c r="D42" s="6">
        <v>1281</v>
      </c>
      <c r="E42" s="4">
        <v>531</v>
      </c>
      <c r="F42" s="4" t="s">
        <v>5</v>
      </c>
    </row>
    <row r="43" spans="1:6" ht="30" x14ac:dyDescent="0.25">
      <c r="A43" s="2" t="s">
        <v>1067</v>
      </c>
      <c r="B43" s="4" t="s">
        <v>906</v>
      </c>
      <c r="C43" s="4">
        <v>18</v>
      </c>
      <c r="D43" s="4" t="s">
        <v>906</v>
      </c>
      <c r="E43" s="4">
        <v>56</v>
      </c>
      <c r="F43" s="4" t="s">
        <v>5</v>
      </c>
    </row>
    <row r="44" spans="1:6" x14ac:dyDescent="0.25">
      <c r="A44" s="2" t="s">
        <v>1062</v>
      </c>
      <c r="B44" s="6">
        <v>1446</v>
      </c>
      <c r="C44" s="4">
        <v>650</v>
      </c>
      <c r="D44" s="6">
        <v>2047</v>
      </c>
      <c r="E44" s="4">
        <v>531</v>
      </c>
      <c r="F44" s="4" t="s">
        <v>5</v>
      </c>
    </row>
    <row r="45" spans="1:6" x14ac:dyDescent="0.25">
      <c r="A45" s="2" t="s">
        <v>1063</v>
      </c>
      <c r="B45" s="4" t="s">
        <v>906</v>
      </c>
      <c r="C45" s="4">
        <v>18</v>
      </c>
      <c r="D45" s="4" t="s">
        <v>906</v>
      </c>
      <c r="E45" s="4">
        <v>56</v>
      </c>
      <c r="F45" s="4" t="s">
        <v>5</v>
      </c>
    </row>
    <row r="46" spans="1:6" x14ac:dyDescent="0.25">
      <c r="A46" s="2" t="s">
        <v>996</v>
      </c>
      <c r="B46" s="4" t="s">
        <v>5</v>
      </c>
      <c r="C46" s="4" t="s">
        <v>5</v>
      </c>
      <c r="D46" s="4" t="s">
        <v>5</v>
      </c>
      <c r="E46" s="4" t="s">
        <v>5</v>
      </c>
      <c r="F46" s="4" t="s">
        <v>5</v>
      </c>
    </row>
    <row r="47" spans="1:6" ht="30" x14ac:dyDescent="0.25">
      <c r="A47" s="3" t="s">
        <v>900</v>
      </c>
      <c r="B47" s="4" t="s">
        <v>5</v>
      </c>
      <c r="C47" s="4" t="s">
        <v>5</v>
      </c>
      <c r="D47" s="4" t="s">
        <v>5</v>
      </c>
      <c r="E47" s="4" t="s">
        <v>5</v>
      </c>
      <c r="F47" s="4" t="s">
        <v>5</v>
      </c>
    </row>
    <row r="48" spans="1:6" ht="30" x14ac:dyDescent="0.25">
      <c r="A48" s="2" t="s">
        <v>1054</v>
      </c>
      <c r="B48" s="4">
        <v>443</v>
      </c>
      <c r="C48" s="4" t="s">
        <v>5</v>
      </c>
      <c r="D48" s="4">
        <v>443</v>
      </c>
      <c r="E48" s="4" t="s">
        <v>5</v>
      </c>
      <c r="F48" s="4" t="s">
        <v>906</v>
      </c>
    </row>
    <row r="49" spans="1:6" x14ac:dyDescent="0.25">
      <c r="A49" s="2" t="s">
        <v>1055</v>
      </c>
      <c r="B49" s="4">
        <v>443</v>
      </c>
      <c r="C49" s="4" t="s">
        <v>5</v>
      </c>
      <c r="D49" s="4">
        <v>443</v>
      </c>
      <c r="E49" s="4" t="s">
        <v>5</v>
      </c>
      <c r="F49" s="4">
        <v>577</v>
      </c>
    </row>
    <row r="50" spans="1:6" ht="30" x14ac:dyDescent="0.25">
      <c r="A50" s="2" t="s">
        <v>1056</v>
      </c>
      <c r="B50" s="4">
        <v>885</v>
      </c>
      <c r="C50" s="4" t="s">
        <v>5</v>
      </c>
      <c r="D50" s="4">
        <v>885</v>
      </c>
      <c r="E50" s="4" t="s">
        <v>5</v>
      </c>
      <c r="F50" s="4" t="s">
        <v>906</v>
      </c>
    </row>
    <row r="51" spans="1:6" x14ac:dyDescent="0.25">
      <c r="A51" s="2" t="s">
        <v>1057</v>
      </c>
      <c r="B51" s="4">
        <v>885</v>
      </c>
      <c r="C51" s="4" t="s">
        <v>5</v>
      </c>
      <c r="D51" s="4">
        <v>885</v>
      </c>
      <c r="E51" s="4" t="s">
        <v>5</v>
      </c>
      <c r="F51" s="4">
        <v>604</v>
      </c>
    </row>
    <row r="52" spans="1:6" ht="30" x14ac:dyDescent="0.25">
      <c r="A52" s="2" t="s">
        <v>1058</v>
      </c>
      <c r="B52" s="4" t="s">
        <v>906</v>
      </c>
      <c r="C52" s="4" t="s">
        <v>5</v>
      </c>
      <c r="D52" s="4" t="s">
        <v>906</v>
      </c>
      <c r="E52" s="4" t="s">
        <v>5</v>
      </c>
      <c r="F52" s="4" t="s">
        <v>906</v>
      </c>
    </row>
    <row r="53" spans="1:6" ht="30" x14ac:dyDescent="0.25">
      <c r="A53" s="2" t="s">
        <v>1059</v>
      </c>
      <c r="B53" s="4" t="s">
        <v>906</v>
      </c>
      <c r="C53" s="4" t="s">
        <v>5</v>
      </c>
      <c r="D53" s="4" t="s">
        <v>906</v>
      </c>
      <c r="E53" s="4" t="s">
        <v>5</v>
      </c>
      <c r="F53" s="4">
        <v>577</v>
      </c>
    </row>
    <row r="54" spans="1:6" ht="30" x14ac:dyDescent="0.25">
      <c r="A54" s="2" t="s">
        <v>1060</v>
      </c>
      <c r="B54" s="4" t="s">
        <v>906</v>
      </c>
      <c r="C54" s="4" t="s">
        <v>5</v>
      </c>
      <c r="D54" s="4" t="s">
        <v>906</v>
      </c>
      <c r="E54" s="4" t="s">
        <v>5</v>
      </c>
      <c r="F54" s="4">
        <v>604</v>
      </c>
    </row>
    <row r="55" spans="1:6" x14ac:dyDescent="0.25">
      <c r="A55" s="2" t="s">
        <v>1061</v>
      </c>
      <c r="B55" s="4" t="s">
        <v>906</v>
      </c>
      <c r="C55" s="4" t="s">
        <v>5</v>
      </c>
      <c r="D55" s="4" t="s">
        <v>906</v>
      </c>
      <c r="E55" s="4" t="s">
        <v>5</v>
      </c>
      <c r="F55" s="4">
        <v>20</v>
      </c>
    </row>
    <row r="56" spans="1:6" ht="30" x14ac:dyDescent="0.25">
      <c r="A56" s="2" t="s">
        <v>1064</v>
      </c>
      <c r="B56" s="4">
        <v>468</v>
      </c>
      <c r="C56" s="4" t="s">
        <v>906</v>
      </c>
      <c r="D56" s="4">
        <v>375</v>
      </c>
      <c r="E56" s="4" t="s">
        <v>906</v>
      </c>
      <c r="F56" s="4" t="s">
        <v>5</v>
      </c>
    </row>
    <row r="57" spans="1:6" ht="30" x14ac:dyDescent="0.25">
      <c r="A57" s="2" t="s">
        <v>1065</v>
      </c>
      <c r="B57" s="4">
        <v>2</v>
      </c>
      <c r="C57" s="4" t="s">
        <v>906</v>
      </c>
      <c r="D57" s="4">
        <v>18</v>
      </c>
      <c r="E57" s="4" t="s">
        <v>906</v>
      </c>
      <c r="F57" s="4" t="s">
        <v>5</v>
      </c>
    </row>
    <row r="58" spans="1:6" ht="30" x14ac:dyDescent="0.25">
      <c r="A58" s="2" t="s">
        <v>1066</v>
      </c>
      <c r="B58" s="4">
        <v>243</v>
      </c>
      <c r="C58" s="4" t="s">
        <v>906</v>
      </c>
      <c r="D58" s="4">
        <v>410</v>
      </c>
      <c r="E58" s="4" t="s">
        <v>906</v>
      </c>
      <c r="F58" s="4" t="s">
        <v>5</v>
      </c>
    </row>
    <row r="59" spans="1:6" ht="30" x14ac:dyDescent="0.25">
      <c r="A59" s="2" t="s">
        <v>1067</v>
      </c>
      <c r="B59" s="4" t="s">
        <v>906</v>
      </c>
      <c r="C59" s="4" t="s">
        <v>906</v>
      </c>
      <c r="D59" s="4">
        <v>12</v>
      </c>
      <c r="E59" s="4" t="s">
        <v>906</v>
      </c>
      <c r="F59" s="4" t="s">
        <v>5</v>
      </c>
    </row>
    <row r="60" spans="1:6" x14ac:dyDescent="0.25">
      <c r="A60" s="2" t="s">
        <v>1062</v>
      </c>
      <c r="B60" s="4">
        <v>711</v>
      </c>
      <c r="C60" s="4" t="s">
        <v>906</v>
      </c>
      <c r="D60" s="4">
        <v>785</v>
      </c>
      <c r="E60" s="4" t="s">
        <v>906</v>
      </c>
      <c r="F60" s="4" t="s">
        <v>5</v>
      </c>
    </row>
    <row r="61" spans="1:6" x14ac:dyDescent="0.25">
      <c r="A61" s="2" t="s">
        <v>1063</v>
      </c>
      <c r="B61" s="4">
        <v>2</v>
      </c>
      <c r="C61" s="4" t="s">
        <v>906</v>
      </c>
      <c r="D61" s="4">
        <v>30</v>
      </c>
      <c r="E61" s="4" t="s">
        <v>906</v>
      </c>
      <c r="F61" s="4" t="s">
        <v>5</v>
      </c>
    </row>
    <row r="62" spans="1:6" x14ac:dyDescent="0.25">
      <c r="A62" s="2" t="s">
        <v>997</v>
      </c>
      <c r="B62" s="4" t="s">
        <v>5</v>
      </c>
      <c r="C62" s="4" t="s">
        <v>5</v>
      </c>
      <c r="D62" s="4" t="s">
        <v>5</v>
      </c>
      <c r="E62" s="4" t="s">
        <v>5</v>
      </c>
      <c r="F62" s="4" t="s">
        <v>5</v>
      </c>
    </row>
    <row r="63" spans="1:6" ht="30" x14ac:dyDescent="0.25">
      <c r="A63" s="3" t="s">
        <v>900</v>
      </c>
      <c r="B63" s="4" t="s">
        <v>5</v>
      </c>
      <c r="C63" s="4" t="s">
        <v>5</v>
      </c>
      <c r="D63" s="4" t="s">
        <v>5</v>
      </c>
      <c r="E63" s="4" t="s">
        <v>5</v>
      </c>
      <c r="F63" s="4" t="s">
        <v>5</v>
      </c>
    </row>
    <row r="64" spans="1:6" ht="30" x14ac:dyDescent="0.25">
      <c r="A64" s="2" t="s">
        <v>1054</v>
      </c>
      <c r="B64" s="4">
        <v>248</v>
      </c>
      <c r="C64" s="4" t="s">
        <v>5</v>
      </c>
      <c r="D64" s="4">
        <v>248</v>
      </c>
      <c r="E64" s="4" t="s">
        <v>5</v>
      </c>
      <c r="F64" s="4">
        <v>908</v>
      </c>
    </row>
    <row r="65" spans="1:6" x14ac:dyDescent="0.25">
      <c r="A65" s="2" t="s">
        <v>1055</v>
      </c>
      <c r="B65" s="4">
        <v>248</v>
      </c>
      <c r="C65" s="4" t="s">
        <v>5</v>
      </c>
      <c r="D65" s="4">
        <v>248</v>
      </c>
      <c r="E65" s="4" t="s">
        <v>5</v>
      </c>
      <c r="F65" s="6">
        <v>1040</v>
      </c>
    </row>
    <row r="66" spans="1:6" ht="30" x14ac:dyDescent="0.25">
      <c r="A66" s="2" t="s">
        <v>1056</v>
      </c>
      <c r="B66" s="4">
        <v>318</v>
      </c>
      <c r="C66" s="4" t="s">
        <v>5</v>
      </c>
      <c r="D66" s="4">
        <v>318</v>
      </c>
      <c r="E66" s="4" t="s">
        <v>5</v>
      </c>
      <c r="F66" s="4">
        <v>908</v>
      </c>
    </row>
    <row r="67" spans="1:6" x14ac:dyDescent="0.25">
      <c r="A67" s="2" t="s">
        <v>1057</v>
      </c>
      <c r="B67" s="4">
        <v>318</v>
      </c>
      <c r="C67" s="4" t="s">
        <v>5</v>
      </c>
      <c r="D67" s="4">
        <v>318</v>
      </c>
      <c r="E67" s="4" t="s">
        <v>5</v>
      </c>
      <c r="F67" s="6">
        <v>1051</v>
      </c>
    </row>
    <row r="68" spans="1:6" ht="30" x14ac:dyDescent="0.25">
      <c r="A68" s="2" t="s">
        <v>1058</v>
      </c>
      <c r="B68" s="4" t="s">
        <v>906</v>
      </c>
      <c r="C68" s="4" t="s">
        <v>5</v>
      </c>
      <c r="D68" s="4" t="s">
        <v>906</v>
      </c>
      <c r="E68" s="4" t="s">
        <v>5</v>
      </c>
      <c r="F68" s="4" t="s">
        <v>906</v>
      </c>
    </row>
    <row r="69" spans="1:6" ht="30" x14ac:dyDescent="0.25">
      <c r="A69" s="2" t="s">
        <v>1059</v>
      </c>
      <c r="B69" s="4" t="s">
        <v>906</v>
      </c>
      <c r="C69" s="4" t="s">
        <v>5</v>
      </c>
      <c r="D69" s="4" t="s">
        <v>906</v>
      </c>
      <c r="E69" s="4" t="s">
        <v>5</v>
      </c>
      <c r="F69" s="4">
        <v>132</v>
      </c>
    </row>
    <row r="70" spans="1:6" ht="30" x14ac:dyDescent="0.25">
      <c r="A70" s="2" t="s">
        <v>1060</v>
      </c>
      <c r="B70" s="4" t="s">
        <v>906</v>
      </c>
      <c r="C70" s="4" t="s">
        <v>5</v>
      </c>
      <c r="D70" s="4" t="s">
        <v>906</v>
      </c>
      <c r="E70" s="4" t="s">
        <v>5</v>
      </c>
      <c r="F70" s="4">
        <v>143</v>
      </c>
    </row>
    <row r="71" spans="1:6" x14ac:dyDescent="0.25">
      <c r="A71" s="2" t="s">
        <v>1061</v>
      </c>
      <c r="B71" s="4" t="s">
        <v>906</v>
      </c>
      <c r="C71" s="4" t="s">
        <v>5</v>
      </c>
      <c r="D71" s="4" t="s">
        <v>906</v>
      </c>
      <c r="E71" s="4" t="s">
        <v>5</v>
      </c>
      <c r="F71" s="4">
        <v>37</v>
      </c>
    </row>
    <row r="72" spans="1:6" ht="30" x14ac:dyDescent="0.25">
      <c r="A72" s="2" t="s">
        <v>1064</v>
      </c>
      <c r="B72" s="4">
        <v>491</v>
      </c>
      <c r="C72" s="4">
        <v>424</v>
      </c>
      <c r="D72" s="4">
        <v>789</v>
      </c>
      <c r="E72" s="4">
        <v>212</v>
      </c>
      <c r="F72" s="4" t="s">
        <v>5</v>
      </c>
    </row>
    <row r="73" spans="1:6" ht="30" x14ac:dyDescent="0.25">
      <c r="A73" s="2" t="s">
        <v>1065</v>
      </c>
      <c r="B73" s="4" t="s">
        <v>906</v>
      </c>
      <c r="C73" s="4">
        <v>8</v>
      </c>
      <c r="D73" s="4">
        <v>6</v>
      </c>
      <c r="E73" s="4">
        <v>22</v>
      </c>
      <c r="F73" s="4" t="s">
        <v>5</v>
      </c>
    </row>
    <row r="74" spans="1:6" ht="30" x14ac:dyDescent="0.25">
      <c r="A74" s="2" t="s">
        <v>1066</v>
      </c>
      <c r="B74" s="4" t="s">
        <v>906</v>
      </c>
      <c r="C74" s="4">
        <v>136</v>
      </c>
      <c r="D74" s="4">
        <v>33</v>
      </c>
      <c r="E74" s="4">
        <v>143</v>
      </c>
      <c r="F74" s="4" t="s">
        <v>5</v>
      </c>
    </row>
    <row r="75" spans="1:6" ht="30" x14ac:dyDescent="0.25">
      <c r="A75" s="2" t="s">
        <v>1067</v>
      </c>
      <c r="B75" s="4" t="s">
        <v>906</v>
      </c>
      <c r="C75" s="4" t="s">
        <v>906</v>
      </c>
      <c r="D75" s="4" t="s">
        <v>906</v>
      </c>
      <c r="E75" s="4" t="s">
        <v>906</v>
      </c>
      <c r="F75" s="4" t="s">
        <v>5</v>
      </c>
    </row>
    <row r="76" spans="1:6" x14ac:dyDescent="0.25">
      <c r="A76" s="2" t="s">
        <v>1062</v>
      </c>
      <c r="B76" s="4">
        <v>491</v>
      </c>
      <c r="C76" s="4">
        <v>560</v>
      </c>
      <c r="D76" s="4">
        <v>822</v>
      </c>
      <c r="E76" s="4">
        <v>355</v>
      </c>
      <c r="F76" s="4" t="s">
        <v>5</v>
      </c>
    </row>
    <row r="77" spans="1:6" x14ac:dyDescent="0.25">
      <c r="A77" s="2" t="s">
        <v>1063</v>
      </c>
      <c r="B77" s="4" t="s">
        <v>906</v>
      </c>
      <c r="C77" s="4">
        <v>8</v>
      </c>
      <c r="D77" s="4">
        <v>6</v>
      </c>
      <c r="E77" s="4">
        <v>22</v>
      </c>
      <c r="F77" s="4" t="s">
        <v>5</v>
      </c>
    </row>
    <row r="78" spans="1:6" x14ac:dyDescent="0.25">
      <c r="A78" s="2" t="s">
        <v>994</v>
      </c>
      <c r="B78" s="4" t="s">
        <v>5</v>
      </c>
      <c r="C78" s="4" t="s">
        <v>5</v>
      </c>
      <c r="D78" s="4" t="s">
        <v>5</v>
      </c>
      <c r="E78" s="4" t="s">
        <v>5</v>
      </c>
      <c r="F78" s="4" t="s">
        <v>5</v>
      </c>
    </row>
    <row r="79" spans="1:6" ht="30" x14ac:dyDescent="0.25">
      <c r="A79" s="3" t="s">
        <v>900</v>
      </c>
      <c r="B79" s="4" t="s">
        <v>5</v>
      </c>
      <c r="C79" s="4" t="s">
        <v>5</v>
      </c>
      <c r="D79" s="4" t="s">
        <v>5</v>
      </c>
      <c r="E79" s="4" t="s">
        <v>5</v>
      </c>
      <c r="F79" s="4" t="s">
        <v>5</v>
      </c>
    </row>
    <row r="80" spans="1:6" ht="30" x14ac:dyDescent="0.25">
      <c r="A80" s="2" t="s">
        <v>1054</v>
      </c>
      <c r="B80" s="4" t="s">
        <v>906</v>
      </c>
      <c r="C80" s="4" t="s">
        <v>5</v>
      </c>
      <c r="D80" s="4" t="s">
        <v>906</v>
      </c>
      <c r="E80" s="4" t="s">
        <v>5</v>
      </c>
      <c r="F80" s="4">
        <v>406</v>
      </c>
    </row>
    <row r="81" spans="1:6" x14ac:dyDescent="0.25">
      <c r="A81" s="2" t="s">
        <v>1055</v>
      </c>
      <c r="B81" s="4" t="s">
        <v>906</v>
      </c>
      <c r="C81" s="4" t="s">
        <v>5</v>
      </c>
      <c r="D81" s="4" t="s">
        <v>906</v>
      </c>
      <c r="E81" s="4" t="s">
        <v>5</v>
      </c>
      <c r="F81" s="4">
        <v>406</v>
      </c>
    </row>
    <row r="82" spans="1:6" ht="30" x14ac:dyDescent="0.25">
      <c r="A82" s="2" t="s">
        <v>1056</v>
      </c>
      <c r="B82" s="4" t="s">
        <v>906</v>
      </c>
      <c r="C82" s="4" t="s">
        <v>5</v>
      </c>
      <c r="D82" s="4" t="s">
        <v>906</v>
      </c>
      <c r="E82" s="4" t="s">
        <v>5</v>
      </c>
      <c r="F82" s="4">
        <v>860</v>
      </c>
    </row>
    <row r="83" spans="1:6" x14ac:dyDescent="0.25">
      <c r="A83" s="2" t="s">
        <v>1057</v>
      </c>
      <c r="B83" s="4" t="s">
        <v>906</v>
      </c>
      <c r="C83" s="4" t="s">
        <v>5</v>
      </c>
      <c r="D83" s="4" t="s">
        <v>906</v>
      </c>
      <c r="E83" s="4" t="s">
        <v>5</v>
      </c>
      <c r="F83" s="4">
        <v>860</v>
      </c>
    </row>
    <row r="84" spans="1:6" ht="30" x14ac:dyDescent="0.25">
      <c r="A84" s="2" t="s">
        <v>1058</v>
      </c>
      <c r="B84" s="4" t="s">
        <v>906</v>
      </c>
      <c r="C84" s="4" t="s">
        <v>5</v>
      </c>
      <c r="D84" s="4" t="s">
        <v>906</v>
      </c>
      <c r="E84" s="4" t="s">
        <v>5</v>
      </c>
      <c r="F84" s="4" t="s">
        <v>906</v>
      </c>
    </row>
    <row r="85" spans="1:6" ht="30" x14ac:dyDescent="0.25">
      <c r="A85" s="2" t="s">
        <v>1059</v>
      </c>
      <c r="B85" s="4" t="s">
        <v>906</v>
      </c>
      <c r="C85" s="4" t="s">
        <v>5</v>
      </c>
      <c r="D85" s="4" t="s">
        <v>906</v>
      </c>
      <c r="E85" s="4" t="s">
        <v>5</v>
      </c>
      <c r="F85" s="4" t="s">
        <v>906</v>
      </c>
    </row>
    <row r="86" spans="1:6" ht="30" x14ac:dyDescent="0.25">
      <c r="A86" s="2" t="s">
        <v>1060</v>
      </c>
      <c r="B86" s="4" t="s">
        <v>906</v>
      </c>
      <c r="C86" s="4" t="s">
        <v>5</v>
      </c>
      <c r="D86" s="4" t="s">
        <v>906</v>
      </c>
      <c r="E86" s="4" t="s">
        <v>5</v>
      </c>
      <c r="F86" s="4" t="s">
        <v>906</v>
      </c>
    </row>
    <row r="87" spans="1:6" x14ac:dyDescent="0.25">
      <c r="A87" s="2" t="s">
        <v>1061</v>
      </c>
      <c r="B87" s="4" t="s">
        <v>906</v>
      </c>
      <c r="C87" s="4" t="s">
        <v>5</v>
      </c>
      <c r="D87" s="4" t="s">
        <v>906</v>
      </c>
      <c r="E87" s="4" t="s">
        <v>5</v>
      </c>
      <c r="F87" s="4" t="s">
        <v>906</v>
      </c>
    </row>
    <row r="88" spans="1:6" ht="30" x14ac:dyDescent="0.25">
      <c r="A88" s="2" t="s">
        <v>1064</v>
      </c>
      <c r="B88" s="4">
        <v>255</v>
      </c>
      <c r="C88" s="4">
        <v>246</v>
      </c>
      <c r="D88" s="4">
        <v>496</v>
      </c>
      <c r="E88" s="4">
        <v>293</v>
      </c>
      <c r="F88" s="4" t="s">
        <v>5</v>
      </c>
    </row>
    <row r="89" spans="1:6" ht="30" x14ac:dyDescent="0.25">
      <c r="A89" s="2" t="s">
        <v>1065</v>
      </c>
      <c r="B89" s="4" t="s">
        <v>906</v>
      </c>
      <c r="C89" s="4">
        <v>1</v>
      </c>
      <c r="D89" s="4">
        <v>1</v>
      </c>
      <c r="E89" s="4">
        <v>3</v>
      </c>
      <c r="F89" s="4" t="s">
        <v>5</v>
      </c>
    </row>
    <row r="90" spans="1:6" ht="30" x14ac:dyDescent="0.25">
      <c r="A90" s="2" t="s">
        <v>1066</v>
      </c>
      <c r="B90" s="4" t="s">
        <v>906</v>
      </c>
      <c r="C90" s="4" t="s">
        <v>906</v>
      </c>
      <c r="D90" s="4" t="s">
        <v>5</v>
      </c>
      <c r="E90" s="4" t="s">
        <v>906</v>
      </c>
      <c r="F90" s="4" t="s">
        <v>5</v>
      </c>
    </row>
    <row r="91" spans="1:6" ht="30" x14ac:dyDescent="0.25">
      <c r="A91" s="2" t="s">
        <v>1067</v>
      </c>
      <c r="B91" s="4" t="s">
        <v>906</v>
      </c>
      <c r="C91" s="4" t="s">
        <v>906</v>
      </c>
      <c r="D91" s="4" t="s">
        <v>906</v>
      </c>
      <c r="E91" s="4" t="s">
        <v>906</v>
      </c>
      <c r="F91" s="4" t="s">
        <v>5</v>
      </c>
    </row>
    <row r="92" spans="1:6" x14ac:dyDescent="0.25">
      <c r="A92" s="2" t="s">
        <v>1062</v>
      </c>
      <c r="B92" s="4">
        <v>255</v>
      </c>
      <c r="C92" s="4">
        <v>246</v>
      </c>
      <c r="D92" s="4">
        <v>496</v>
      </c>
      <c r="E92" s="4">
        <v>293</v>
      </c>
      <c r="F92" s="4" t="s">
        <v>5</v>
      </c>
    </row>
    <row r="93" spans="1:6" x14ac:dyDescent="0.25">
      <c r="A93" s="2" t="s">
        <v>1063</v>
      </c>
      <c r="B93" s="4" t="s">
        <v>906</v>
      </c>
      <c r="C93" s="4">
        <v>1</v>
      </c>
      <c r="D93" s="4">
        <v>1</v>
      </c>
      <c r="E93" s="4">
        <v>3</v>
      </c>
      <c r="F93" s="4" t="s">
        <v>5</v>
      </c>
    </row>
    <row r="94" spans="1:6" x14ac:dyDescent="0.25">
      <c r="A94" s="2" t="s">
        <v>1026</v>
      </c>
      <c r="B94" s="4" t="s">
        <v>5</v>
      </c>
      <c r="C94" s="4" t="s">
        <v>5</v>
      </c>
      <c r="D94" s="4" t="s">
        <v>5</v>
      </c>
      <c r="E94" s="4" t="s">
        <v>5</v>
      </c>
      <c r="F94" s="4" t="s">
        <v>5</v>
      </c>
    </row>
    <row r="95" spans="1:6" ht="30" x14ac:dyDescent="0.25">
      <c r="A95" s="3" t="s">
        <v>900</v>
      </c>
      <c r="B95" s="4" t="s">
        <v>5</v>
      </c>
      <c r="C95" s="4" t="s">
        <v>5</v>
      </c>
      <c r="D95" s="4" t="s">
        <v>5</v>
      </c>
      <c r="E95" s="4" t="s">
        <v>5</v>
      </c>
      <c r="F95" s="4" t="s">
        <v>5</v>
      </c>
    </row>
    <row r="96" spans="1:6" ht="30" x14ac:dyDescent="0.25">
      <c r="A96" s="2" t="s">
        <v>1054</v>
      </c>
      <c r="B96" s="4">
        <v>268</v>
      </c>
      <c r="C96" s="4" t="s">
        <v>5</v>
      </c>
      <c r="D96" s="4">
        <v>268</v>
      </c>
      <c r="E96" s="4" t="s">
        <v>5</v>
      </c>
      <c r="F96" s="4" t="s">
        <v>906</v>
      </c>
    </row>
    <row r="97" spans="1:6" x14ac:dyDescent="0.25">
      <c r="A97" s="2" t="s">
        <v>1055</v>
      </c>
      <c r="B97" s="4">
        <v>268</v>
      </c>
      <c r="C97" s="4" t="s">
        <v>5</v>
      </c>
      <c r="D97" s="4">
        <v>268</v>
      </c>
      <c r="E97" s="4" t="s">
        <v>5</v>
      </c>
      <c r="F97" s="4" t="s">
        <v>906</v>
      </c>
    </row>
    <row r="98" spans="1:6" ht="30" x14ac:dyDescent="0.25">
      <c r="A98" s="2" t="s">
        <v>1056</v>
      </c>
      <c r="B98" s="4">
        <v>347</v>
      </c>
      <c r="C98" s="4" t="s">
        <v>5</v>
      </c>
      <c r="D98" s="4">
        <v>347</v>
      </c>
      <c r="E98" s="4" t="s">
        <v>5</v>
      </c>
      <c r="F98" s="4" t="s">
        <v>906</v>
      </c>
    </row>
    <row r="99" spans="1:6" x14ac:dyDescent="0.25">
      <c r="A99" s="2" t="s">
        <v>1057</v>
      </c>
      <c r="B99" s="4">
        <v>347</v>
      </c>
      <c r="C99" s="4" t="s">
        <v>5</v>
      </c>
      <c r="D99" s="4">
        <v>347</v>
      </c>
      <c r="E99" s="4" t="s">
        <v>5</v>
      </c>
      <c r="F99" s="4" t="s">
        <v>906</v>
      </c>
    </row>
    <row r="100" spans="1:6" ht="30" x14ac:dyDescent="0.25">
      <c r="A100" s="2" t="s">
        <v>1058</v>
      </c>
      <c r="B100" s="4" t="s">
        <v>906</v>
      </c>
      <c r="C100" s="4" t="s">
        <v>5</v>
      </c>
      <c r="D100" s="4" t="s">
        <v>906</v>
      </c>
      <c r="E100" s="4" t="s">
        <v>5</v>
      </c>
      <c r="F100" s="4" t="s">
        <v>906</v>
      </c>
    </row>
    <row r="101" spans="1:6" ht="30" x14ac:dyDescent="0.25">
      <c r="A101" s="2" t="s">
        <v>1059</v>
      </c>
      <c r="B101" s="4" t="s">
        <v>906</v>
      </c>
      <c r="C101" s="4" t="s">
        <v>5</v>
      </c>
      <c r="D101" s="4" t="s">
        <v>906</v>
      </c>
      <c r="E101" s="4" t="s">
        <v>5</v>
      </c>
      <c r="F101" s="4" t="s">
        <v>906</v>
      </c>
    </row>
    <row r="102" spans="1:6" ht="30" x14ac:dyDescent="0.25">
      <c r="A102" s="2" t="s">
        <v>1060</v>
      </c>
      <c r="B102" s="4" t="s">
        <v>906</v>
      </c>
      <c r="C102" s="4" t="s">
        <v>5</v>
      </c>
      <c r="D102" s="4" t="s">
        <v>906</v>
      </c>
      <c r="E102" s="4" t="s">
        <v>5</v>
      </c>
      <c r="F102" s="4" t="s">
        <v>906</v>
      </c>
    </row>
    <row r="103" spans="1:6" x14ac:dyDescent="0.25">
      <c r="A103" s="2" t="s">
        <v>1061</v>
      </c>
      <c r="B103" s="4" t="s">
        <v>906</v>
      </c>
      <c r="C103" s="4" t="s">
        <v>5</v>
      </c>
      <c r="D103" s="4" t="s">
        <v>906</v>
      </c>
      <c r="E103" s="4" t="s">
        <v>5</v>
      </c>
      <c r="F103" s="4" t="s">
        <v>906</v>
      </c>
    </row>
    <row r="104" spans="1:6" ht="30" x14ac:dyDescent="0.25">
      <c r="A104" s="2" t="s">
        <v>1064</v>
      </c>
      <c r="B104" s="4">
        <v>236</v>
      </c>
      <c r="C104" s="4" t="s">
        <v>906</v>
      </c>
      <c r="D104" s="4">
        <v>174</v>
      </c>
      <c r="E104" s="4" t="s">
        <v>906</v>
      </c>
      <c r="F104" s="4" t="s">
        <v>5</v>
      </c>
    </row>
    <row r="105" spans="1:6" ht="30" x14ac:dyDescent="0.25">
      <c r="A105" s="2" t="s">
        <v>1065</v>
      </c>
      <c r="B105" s="4" t="s">
        <v>906</v>
      </c>
      <c r="C105" s="4" t="s">
        <v>906</v>
      </c>
      <c r="D105" s="4" t="s">
        <v>906</v>
      </c>
      <c r="E105" s="4" t="s">
        <v>906</v>
      </c>
      <c r="F105" s="4" t="s">
        <v>5</v>
      </c>
    </row>
    <row r="106" spans="1:6" ht="30" x14ac:dyDescent="0.25">
      <c r="A106" s="2" t="s">
        <v>1066</v>
      </c>
      <c r="B106" s="4" t="s">
        <v>906</v>
      </c>
      <c r="C106" s="4" t="s">
        <v>906</v>
      </c>
      <c r="D106" s="4" t="s">
        <v>906</v>
      </c>
      <c r="E106" s="4" t="s">
        <v>906</v>
      </c>
      <c r="F106" s="4" t="s">
        <v>5</v>
      </c>
    </row>
    <row r="107" spans="1:6" ht="30" x14ac:dyDescent="0.25">
      <c r="A107" s="2" t="s">
        <v>1067</v>
      </c>
      <c r="B107" s="4" t="s">
        <v>906</v>
      </c>
      <c r="C107" s="4" t="s">
        <v>906</v>
      </c>
      <c r="D107" s="4" t="s">
        <v>906</v>
      </c>
      <c r="E107" s="4" t="s">
        <v>906</v>
      </c>
      <c r="F107" s="4" t="s">
        <v>5</v>
      </c>
    </row>
    <row r="108" spans="1:6" x14ac:dyDescent="0.25">
      <c r="A108" s="2" t="s">
        <v>1062</v>
      </c>
      <c r="B108" s="4">
        <v>236</v>
      </c>
      <c r="C108" s="4" t="s">
        <v>906</v>
      </c>
      <c r="D108" s="4">
        <v>174</v>
      </c>
      <c r="E108" s="4" t="s">
        <v>906</v>
      </c>
      <c r="F108" s="4" t="s">
        <v>5</v>
      </c>
    </row>
    <row r="109" spans="1:6" x14ac:dyDescent="0.25">
      <c r="A109" s="2" t="s">
        <v>1063</v>
      </c>
      <c r="B109" s="4" t="s">
        <v>906</v>
      </c>
      <c r="C109" s="4" t="s">
        <v>906</v>
      </c>
      <c r="D109" s="4" t="s">
        <v>906</v>
      </c>
      <c r="E109" s="4" t="s">
        <v>906</v>
      </c>
      <c r="F109" s="4" t="s">
        <v>5</v>
      </c>
    </row>
    <row r="110" spans="1:6" x14ac:dyDescent="0.25">
      <c r="A110" s="2" t="s">
        <v>987</v>
      </c>
      <c r="B110" s="4" t="s">
        <v>5</v>
      </c>
      <c r="C110" s="4" t="s">
        <v>5</v>
      </c>
      <c r="D110" s="4" t="s">
        <v>5</v>
      </c>
      <c r="E110" s="4" t="s">
        <v>5</v>
      </c>
      <c r="F110" s="4" t="s">
        <v>5</v>
      </c>
    </row>
    <row r="111" spans="1:6" ht="30" x14ac:dyDescent="0.25">
      <c r="A111" s="3" t="s">
        <v>900</v>
      </c>
      <c r="B111" s="4" t="s">
        <v>5</v>
      </c>
      <c r="C111" s="4" t="s">
        <v>5</v>
      </c>
      <c r="D111" s="4" t="s">
        <v>5</v>
      </c>
      <c r="E111" s="4" t="s">
        <v>5</v>
      </c>
      <c r="F111" s="4" t="s">
        <v>5</v>
      </c>
    </row>
    <row r="112" spans="1:6" ht="30" x14ac:dyDescent="0.25">
      <c r="A112" s="2" t="s">
        <v>1054</v>
      </c>
      <c r="B112" s="4">
        <v>640</v>
      </c>
      <c r="C112" s="4" t="s">
        <v>5</v>
      </c>
      <c r="D112" s="4">
        <v>640</v>
      </c>
      <c r="E112" s="4" t="s">
        <v>5</v>
      </c>
      <c r="F112" s="6">
        <v>5949</v>
      </c>
    </row>
    <row r="113" spans="1:6" x14ac:dyDescent="0.25">
      <c r="A113" s="2" t="s">
        <v>1055</v>
      </c>
      <c r="B113" s="6">
        <v>1409</v>
      </c>
      <c r="C113" s="4" t="s">
        <v>5</v>
      </c>
      <c r="D113" s="6">
        <v>1409</v>
      </c>
      <c r="E113" s="4" t="s">
        <v>5</v>
      </c>
      <c r="F113" s="6">
        <v>10688</v>
      </c>
    </row>
    <row r="114" spans="1:6" ht="30" x14ac:dyDescent="0.25">
      <c r="A114" s="2" t="s">
        <v>1056</v>
      </c>
      <c r="B114" s="6">
        <v>1263</v>
      </c>
      <c r="C114" s="4" t="s">
        <v>5</v>
      </c>
      <c r="D114" s="6">
        <v>1263</v>
      </c>
      <c r="E114" s="4" t="s">
        <v>5</v>
      </c>
      <c r="F114" s="6">
        <v>6475</v>
      </c>
    </row>
    <row r="115" spans="1:6" x14ac:dyDescent="0.25">
      <c r="A115" s="2" t="s">
        <v>1057</v>
      </c>
      <c r="B115" s="6">
        <v>2034</v>
      </c>
      <c r="C115" s="4" t="s">
        <v>5</v>
      </c>
      <c r="D115" s="6">
        <v>2034</v>
      </c>
      <c r="E115" s="4" t="s">
        <v>5</v>
      </c>
      <c r="F115" s="6">
        <v>11671</v>
      </c>
    </row>
    <row r="116" spans="1:6" ht="30" x14ac:dyDescent="0.25">
      <c r="A116" s="2" t="s">
        <v>1058</v>
      </c>
      <c r="B116" s="4" t="s">
        <v>906</v>
      </c>
      <c r="C116" s="4" t="s">
        <v>5</v>
      </c>
      <c r="D116" s="4" t="s">
        <v>906</v>
      </c>
      <c r="E116" s="4" t="s">
        <v>5</v>
      </c>
      <c r="F116" s="4" t="s">
        <v>906</v>
      </c>
    </row>
    <row r="117" spans="1:6" ht="30" x14ac:dyDescent="0.25">
      <c r="A117" s="2" t="s">
        <v>1059</v>
      </c>
      <c r="B117" s="4">
        <v>769</v>
      </c>
      <c r="C117" s="4" t="s">
        <v>5</v>
      </c>
      <c r="D117" s="4">
        <v>769</v>
      </c>
      <c r="E117" s="4" t="s">
        <v>5</v>
      </c>
      <c r="F117" s="6">
        <v>4739</v>
      </c>
    </row>
    <row r="118" spans="1:6" ht="30" x14ac:dyDescent="0.25">
      <c r="A118" s="2" t="s">
        <v>1060</v>
      </c>
      <c r="B118" s="4">
        <v>771</v>
      </c>
      <c r="C118" s="4" t="s">
        <v>5</v>
      </c>
      <c r="D118" s="4">
        <v>771</v>
      </c>
      <c r="E118" s="4" t="s">
        <v>5</v>
      </c>
      <c r="F118" s="6">
        <v>5196</v>
      </c>
    </row>
    <row r="119" spans="1:6" x14ac:dyDescent="0.25">
      <c r="A119" s="2" t="s">
        <v>1061</v>
      </c>
      <c r="B119" s="4">
        <v>89</v>
      </c>
      <c r="C119" s="4" t="s">
        <v>5</v>
      </c>
      <c r="D119" s="4">
        <v>89</v>
      </c>
      <c r="E119" s="4" t="s">
        <v>5</v>
      </c>
      <c r="F119" s="4">
        <v>616</v>
      </c>
    </row>
    <row r="120" spans="1:6" x14ac:dyDescent="0.25">
      <c r="A120" s="2" t="s">
        <v>988</v>
      </c>
      <c r="B120" s="4" t="s">
        <v>5</v>
      </c>
      <c r="C120" s="4" t="s">
        <v>5</v>
      </c>
      <c r="D120" s="4" t="s">
        <v>5</v>
      </c>
      <c r="E120" s="4" t="s">
        <v>5</v>
      </c>
      <c r="F120" s="4" t="s">
        <v>5</v>
      </c>
    </row>
    <row r="121" spans="1:6" ht="30" x14ac:dyDescent="0.25">
      <c r="A121" s="3" t="s">
        <v>900</v>
      </c>
      <c r="B121" s="4" t="s">
        <v>5</v>
      </c>
      <c r="C121" s="4" t="s">
        <v>5</v>
      </c>
      <c r="D121" s="4" t="s">
        <v>5</v>
      </c>
      <c r="E121" s="4" t="s">
        <v>5</v>
      </c>
      <c r="F121" s="4" t="s">
        <v>5</v>
      </c>
    </row>
    <row r="122" spans="1:6" ht="30" x14ac:dyDescent="0.25">
      <c r="A122" s="2" t="s">
        <v>1054</v>
      </c>
      <c r="B122" s="6">
        <v>3023</v>
      </c>
      <c r="C122" s="4" t="s">
        <v>5</v>
      </c>
      <c r="D122" s="6">
        <v>3023</v>
      </c>
      <c r="E122" s="4" t="s">
        <v>5</v>
      </c>
      <c r="F122" s="4" t="s">
        <v>906</v>
      </c>
    </row>
    <row r="123" spans="1:6" x14ac:dyDescent="0.25">
      <c r="A123" s="2" t="s">
        <v>1055</v>
      </c>
      <c r="B123" s="6">
        <v>3023</v>
      </c>
      <c r="C123" s="4" t="s">
        <v>5</v>
      </c>
      <c r="D123" s="6">
        <v>3023</v>
      </c>
      <c r="E123" s="4" t="s">
        <v>5</v>
      </c>
      <c r="F123" s="4" t="s">
        <v>906</v>
      </c>
    </row>
    <row r="124" spans="1:6" ht="30" x14ac:dyDescent="0.25">
      <c r="A124" s="2" t="s">
        <v>1056</v>
      </c>
      <c r="B124" s="6">
        <v>4746</v>
      </c>
      <c r="C124" s="4" t="s">
        <v>5</v>
      </c>
      <c r="D124" s="6">
        <v>4746</v>
      </c>
      <c r="E124" s="4" t="s">
        <v>5</v>
      </c>
      <c r="F124" s="4" t="s">
        <v>906</v>
      </c>
    </row>
    <row r="125" spans="1:6" x14ac:dyDescent="0.25">
      <c r="A125" s="2" t="s">
        <v>1057</v>
      </c>
      <c r="B125" s="6">
        <v>4746</v>
      </c>
      <c r="C125" s="4" t="s">
        <v>5</v>
      </c>
      <c r="D125" s="6">
        <v>4746</v>
      </c>
      <c r="E125" s="4" t="s">
        <v>5</v>
      </c>
      <c r="F125" s="4" t="s">
        <v>906</v>
      </c>
    </row>
    <row r="126" spans="1:6" ht="30" x14ac:dyDescent="0.25">
      <c r="A126" s="2" t="s">
        <v>1058</v>
      </c>
      <c r="B126" s="4" t="s">
        <v>906</v>
      </c>
      <c r="C126" s="4" t="s">
        <v>5</v>
      </c>
      <c r="D126" s="4" t="s">
        <v>906</v>
      </c>
      <c r="E126" s="4" t="s">
        <v>5</v>
      </c>
      <c r="F126" s="4" t="s">
        <v>906</v>
      </c>
    </row>
    <row r="127" spans="1:6" ht="30" x14ac:dyDescent="0.25">
      <c r="A127" s="2" t="s">
        <v>1059</v>
      </c>
      <c r="B127" s="4" t="s">
        <v>906</v>
      </c>
      <c r="C127" s="4" t="s">
        <v>5</v>
      </c>
      <c r="D127" s="4" t="s">
        <v>906</v>
      </c>
      <c r="E127" s="4" t="s">
        <v>5</v>
      </c>
      <c r="F127" s="4" t="s">
        <v>906</v>
      </c>
    </row>
    <row r="128" spans="1:6" ht="30" x14ac:dyDescent="0.25">
      <c r="A128" s="2" t="s">
        <v>1060</v>
      </c>
      <c r="B128" s="4" t="s">
        <v>906</v>
      </c>
      <c r="C128" s="4" t="s">
        <v>5</v>
      </c>
      <c r="D128" s="4" t="s">
        <v>906</v>
      </c>
      <c r="E128" s="4" t="s">
        <v>5</v>
      </c>
      <c r="F128" s="4" t="s">
        <v>906</v>
      </c>
    </row>
    <row r="129" spans="1:6" x14ac:dyDescent="0.25">
      <c r="A129" s="2" t="s">
        <v>1061</v>
      </c>
      <c r="B129" s="4" t="s">
        <v>906</v>
      </c>
      <c r="C129" s="4" t="s">
        <v>5</v>
      </c>
      <c r="D129" s="4" t="s">
        <v>906</v>
      </c>
      <c r="E129" s="4" t="s">
        <v>5</v>
      </c>
      <c r="F129" s="4" t="s">
        <v>90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8</v>
      </c>
      <c r="B1" s="7" t="s">
        <v>2</v>
      </c>
      <c r="C1" s="7" t="s">
        <v>28</v>
      </c>
    </row>
    <row r="2" spans="1:3" ht="30" x14ac:dyDescent="0.25">
      <c r="A2" s="1" t="s">
        <v>27</v>
      </c>
      <c r="B2" s="7"/>
      <c r="C2" s="7"/>
    </row>
    <row r="3" spans="1:3" ht="45" x14ac:dyDescent="0.25">
      <c r="A3" s="3" t="s">
        <v>1069</v>
      </c>
      <c r="B3" s="4" t="s">
        <v>5</v>
      </c>
      <c r="C3" s="4" t="s">
        <v>5</v>
      </c>
    </row>
    <row r="4" spans="1:3" x14ac:dyDescent="0.25">
      <c r="A4" s="2" t="s">
        <v>1007</v>
      </c>
      <c r="B4" s="8">
        <v>4290</v>
      </c>
      <c r="C4" s="8">
        <v>4093</v>
      </c>
    </row>
    <row r="5" spans="1:3" x14ac:dyDescent="0.25">
      <c r="A5" s="2" t="s">
        <v>1014</v>
      </c>
      <c r="B5" s="4" t="s">
        <v>5</v>
      </c>
      <c r="C5" s="4" t="s">
        <v>5</v>
      </c>
    </row>
    <row r="6" spans="1:3" ht="45" x14ac:dyDescent="0.25">
      <c r="A6" s="3" t="s">
        <v>1069</v>
      </c>
      <c r="B6" s="4" t="s">
        <v>5</v>
      </c>
      <c r="C6" s="4" t="s">
        <v>5</v>
      </c>
    </row>
    <row r="7" spans="1:3" x14ac:dyDescent="0.25">
      <c r="A7" s="2" t="s">
        <v>1007</v>
      </c>
      <c r="B7" s="6">
        <v>1846</v>
      </c>
      <c r="C7" s="6">
        <v>1130</v>
      </c>
    </row>
    <row r="8" spans="1:3" x14ac:dyDescent="0.25">
      <c r="A8" s="2" t="s">
        <v>1017</v>
      </c>
      <c r="B8" s="4" t="s">
        <v>5</v>
      </c>
      <c r="C8" s="4" t="s">
        <v>5</v>
      </c>
    </row>
    <row r="9" spans="1:3" ht="45" x14ac:dyDescent="0.25">
      <c r="A9" s="3" t="s">
        <v>1069</v>
      </c>
      <c r="B9" s="4" t="s">
        <v>5</v>
      </c>
      <c r="C9" s="4" t="s">
        <v>5</v>
      </c>
    </row>
    <row r="10" spans="1:3" x14ac:dyDescent="0.25">
      <c r="A10" s="2" t="s">
        <v>1007</v>
      </c>
      <c r="B10" s="6">
        <v>1627</v>
      </c>
      <c r="C10" s="6">
        <v>2293</v>
      </c>
    </row>
    <row r="11" spans="1:3" x14ac:dyDescent="0.25">
      <c r="A11" s="2" t="s">
        <v>996</v>
      </c>
      <c r="B11" s="4" t="s">
        <v>5</v>
      </c>
      <c r="C11" s="4" t="s">
        <v>5</v>
      </c>
    </row>
    <row r="12" spans="1:3" ht="45" x14ac:dyDescent="0.25">
      <c r="A12" s="3" t="s">
        <v>1069</v>
      </c>
      <c r="B12" s="4" t="s">
        <v>5</v>
      </c>
      <c r="C12" s="4" t="s">
        <v>5</v>
      </c>
    </row>
    <row r="13" spans="1:3" x14ac:dyDescent="0.25">
      <c r="A13" s="2" t="s">
        <v>1007</v>
      </c>
      <c r="B13" s="4">
        <v>301</v>
      </c>
      <c r="C13" s="4" t="s">
        <v>906</v>
      </c>
    </row>
    <row r="14" spans="1:3" x14ac:dyDescent="0.25">
      <c r="A14" s="2" t="s">
        <v>997</v>
      </c>
      <c r="B14" s="4" t="s">
        <v>5</v>
      </c>
      <c r="C14" s="4" t="s">
        <v>5</v>
      </c>
    </row>
    <row r="15" spans="1:3" ht="45" x14ac:dyDescent="0.25">
      <c r="A15" s="3" t="s">
        <v>1069</v>
      </c>
      <c r="B15" s="4" t="s">
        <v>5</v>
      </c>
      <c r="C15" s="4" t="s">
        <v>5</v>
      </c>
    </row>
    <row r="16" spans="1:3" x14ac:dyDescent="0.25">
      <c r="A16" s="2" t="s">
        <v>1007</v>
      </c>
      <c r="B16" s="4">
        <v>248</v>
      </c>
      <c r="C16" s="4">
        <v>424</v>
      </c>
    </row>
    <row r="17" spans="1:3" x14ac:dyDescent="0.25">
      <c r="A17" s="2" t="s">
        <v>994</v>
      </c>
      <c r="B17" s="4" t="s">
        <v>5</v>
      </c>
      <c r="C17" s="4" t="s">
        <v>5</v>
      </c>
    </row>
    <row r="18" spans="1:3" ht="45" x14ac:dyDescent="0.25">
      <c r="A18" s="3" t="s">
        <v>1069</v>
      </c>
      <c r="B18" s="4" t="s">
        <v>5</v>
      </c>
      <c r="C18" s="4" t="s">
        <v>5</v>
      </c>
    </row>
    <row r="19" spans="1:3" x14ac:dyDescent="0.25">
      <c r="A19" s="2" t="s">
        <v>1007</v>
      </c>
      <c r="B19" s="4" t="s">
        <v>906</v>
      </c>
      <c r="C19" s="4">
        <v>246</v>
      </c>
    </row>
    <row r="20" spans="1:3" x14ac:dyDescent="0.25">
      <c r="A20" s="2" t="s">
        <v>1026</v>
      </c>
      <c r="B20" s="4" t="s">
        <v>5</v>
      </c>
      <c r="C20" s="4" t="s">
        <v>5</v>
      </c>
    </row>
    <row r="21" spans="1:3" ht="45" x14ac:dyDescent="0.25">
      <c r="A21" s="3" t="s">
        <v>1069</v>
      </c>
      <c r="B21" s="4" t="s">
        <v>5</v>
      </c>
      <c r="C21" s="4" t="s">
        <v>5</v>
      </c>
    </row>
    <row r="22" spans="1:3" x14ac:dyDescent="0.25">
      <c r="A22" s="2" t="s">
        <v>1007</v>
      </c>
      <c r="B22" s="4">
        <v>268</v>
      </c>
      <c r="C22" s="4" t="s">
        <v>906</v>
      </c>
    </row>
    <row r="23" spans="1:3" x14ac:dyDescent="0.25">
      <c r="A23" s="2" t="s">
        <v>987</v>
      </c>
      <c r="B23" s="4" t="s">
        <v>5</v>
      </c>
      <c r="C23" s="4" t="s">
        <v>5</v>
      </c>
    </row>
    <row r="24" spans="1:3" ht="45" x14ac:dyDescent="0.25">
      <c r="A24" s="3" t="s">
        <v>1069</v>
      </c>
      <c r="B24" s="4" t="s">
        <v>5</v>
      </c>
      <c r="C24" s="4" t="s">
        <v>5</v>
      </c>
    </row>
    <row r="25" spans="1:3" x14ac:dyDescent="0.25">
      <c r="A25" s="2" t="s">
        <v>1007</v>
      </c>
      <c r="B25" s="6">
        <v>1409</v>
      </c>
      <c r="C25" s="6">
        <v>4093</v>
      </c>
    </row>
    <row r="26" spans="1:3" ht="30" x14ac:dyDescent="0.25">
      <c r="A26" s="2" t="s">
        <v>1039</v>
      </c>
      <c r="B26" s="4" t="s">
        <v>5</v>
      </c>
      <c r="C26" s="4" t="s">
        <v>5</v>
      </c>
    </row>
    <row r="27" spans="1:3" ht="45" x14ac:dyDescent="0.25">
      <c r="A27" s="3" t="s">
        <v>1069</v>
      </c>
      <c r="B27" s="4" t="s">
        <v>5</v>
      </c>
      <c r="C27" s="4" t="s">
        <v>5</v>
      </c>
    </row>
    <row r="28" spans="1:3" x14ac:dyDescent="0.25">
      <c r="A28" s="2" t="s">
        <v>1007</v>
      </c>
      <c r="B28" s="4">
        <v>841</v>
      </c>
      <c r="C28" s="6">
        <v>1130</v>
      </c>
    </row>
    <row r="29" spans="1:3" ht="30" x14ac:dyDescent="0.25">
      <c r="A29" s="2" t="s">
        <v>1040</v>
      </c>
      <c r="B29" s="4" t="s">
        <v>5</v>
      </c>
      <c r="C29" s="4" t="s">
        <v>5</v>
      </c>
    </row>
    <row r="30" spans="1:3" ht="45" x14ac:dyDescent="0.25">
      <c r="A30" s="3" t="s">
        <v>1069</v>
      </c>
      <c r="B30" s="4" t="s">
        <v>5</v>
      </c>
      <c r="C30" s="4" t="s">
        <v>5</v>
      </c>
    </row>
    <row r="31" spans="1:3" x14ac:dyDescent="0.25">
      <c r="A31" s="2" t="s">
        <v>1007</v>
      </c>
      <c r="B31" s="4">
        <v>519</v>
      </c>
      <c r="C31" s="6">
        <v>2293</v>
      </c>
    </row>
    <row r="32" spans="1:3" ht="30" x14ac:dyDescent="0.25">
      <c r="A32" s="2" t="s">
        <v>1041</v>
      </c>
      <c r="B32" s="4" t="s">
        <v>5</v>
      </c>
      <c r="C32" s="4" t="s">
        <v>5</v>
      </c>
    </row>
    <row r="33" spans="1:3" ht="45" x14ac:dyDescent="0.25">
      <c r="A33" s="3" t="s">
        <v>1069</v>
      </c>
      <c r="B33" s="4" t="s">
        <v>5</v>
      </c>
      <c r="C33" s="4" t="s">
        <v>5</v>
      </c>
    </row>
    <row r="34" spans="1:3" x14ac:dyDescent="0.25">
      <c r="A34" s="2" t="s">
        <v>1007</v>
      </c>
      <c r="B34" s="4" t="s">
        <v>906</v>
      </c>
      <c r="C34" s="4" t="s">
        <v>906</v>
      </c>
    </row>
    <row r="35" spans="1:3" ht="30" x14ac:dyDescent="0.25">
      <c r="A35" s="2" t="s">
        <v>1042</v>
      </c>
      <c r="B35" s="4" t="s">
        <v>5</v>
      </c>
      <c r="C35" s="4" t="s">
        <v>5</v>
      </c>
    </row>
    <row r="36" spans="1:3" ht="45" x14ac:dyDescent="0.25">
      <c r="A36" s="3" t="s">
        <v>1069</v>
      </c>
      <c r="B36" s="4" t="s">
        <v>5</v>
      </c>
      <c r="C36" s="4" t="s">
        <v>5</v>
      </c>
    </row>
    <row r="37" spans="1:3" x14ac:dyDescent="0.25">
      <c r="A37" s="2" t="s">
        <v>1007</v>
      </c>
      <c r="B37" s="4" t="s">
        <v>906</v>
      </c>
      <c r="C37" s="4">
        <v>424</v>
      </c>
    </row>
    <row r="38" spans="1:3" ht="30" x14ac:dyDescent="0.25">
      <c r="A38" s="2" t="s">
        <v>1043</v>
      </c>
      <c r="B38" s="4" t="s">
        <v>5</v>
      </c>
      <c r="C38" s="4" t="s">
        <v>5</v>
      </c>
    </row>
    <row r="39" spans="1:3" ht="45" x14ac:dyDescent="0.25">
      <c r="A39" s="3" t="s">
        <v>1069</v>
      </c>
      <c r="B39" s="4" t="s">
        <v>5</v>
      </c>
      <c r="C39" s="4" t="s">
        <v>5</v>
      </c>
    </row>
    <row r="40" spans="1:3" x14ac:dyDescent="0.25">
      <c r="A40" s="2" t="s">
        <v>1007</v>
      </c>
      <c r="B40" s="4" t="s">
        <v>906</v>
      </c>
      <c r="C40" s="4">
        <v>246</v>
      </c>
    </row>
    <row r="41" spans="1:3" ht="30" x14ac:dyDescent="0.25">
      <c r="A41" s="2" t="s">
        <v>1044</v>
      </c>
      <c r="B41" s="4" t="s">
        <v>5</v>
      </c>
      <c r="C41" s="4" t="s">
        <v>5</v>
      </c>
    </row>
    <row r="42" spans="1:3" ht="45" x14ac:dyDescent="0.25">
      <c r="A42" s="3" t="s">
        <v>1069</v>
      </c>
      <c r="B42" s="4" t="s">
        <v>5</v>
      </c>
      <c r="C42" s="4" t="s">
        <v>5</v>
      </c>
    </row>
    <row r="43" spans="1:3" x14ac:dyDescent="0.25">
      <c r="A43" s="2" t="s">
        <v>1007</v>
      </c>
      <c r="B43" s="4">
        <v>49</v>
      </c>
      <c r="C43" s="4" t="s">
        <v>906</v>
      </c>
    </row>
    <row r="44" spans="1:3" x14ac:dyDescent="0.25">
      <c r="A44" s="2" t="s">
        <v>988</v>
      </c>
      <c r="B44" s="4" t="s">
        <v>5</v>
      </c>
      <c r="C44" s="4" t="s">
        <v>5</v>
      </c>
    </row>
    <row r="45" spans="1:3" ht="45" x14ac:dyDescent="0.25">
      <c r="A45" s="3" t="s">
        <v>1069</v>
      </c>
      <c r="B45" s="4" t="s">
        <v>5</v>
      </c>
      <c r="C45" s="4" t="s">
        <v>5</v>
      </c>
    </row>
    <row r="46" spans="1:3" x14ac:dyDescent="0.25">
      <c r="A46" s="2" t="s">
        <v>1007</v>
      </c>
      <c r="B46" s="6">
        <v>2881</v>
      </c>
      <c r="C46" s="4" t="s">
        <v>906</v>
      </c>
    </row>
    <row r="47" spans="1:3" ht="30" x14ac:dyDescent="0.25">
      <c r="A47" s="2" t="s">
        <v>1046</v>
      </c>
      <c r="B47" s="4" t="s">
        <v>5</v>
      </c>
      <c r="C47" s="4" t="s">
        <v>5</v>
      </c>
    </row>
    <row r="48" spans="1:3" ht="45" x14ac:dyDescent="0.25">
      <c r="A48" s="3" t="s">
        <v>1069</v>
      </c>
      <c r="B48" s="4" t="s">
        <v>5</v>
      </c>
      <c r="C48" s="4" t="s">
        <v>5</v>
      </c>
    </row>
    <row r="49" spans="1:3" x14ac:dyDescent="0.25">
      <c r="A49" s="2" t="s">
        <v>1007</v>
      </c>
      <c r="B49" s="6">
        <v>1005</v>
      </c>
      <c r="C49" s="4" t="s">
        <v>906</v>
      </c>
    </row>
    <row r="50" spans="1:3" ht="30" x14ac:dyDescent="0.25">
      <c r="A50" s="2" t="s">
        <v>1047</v>
      </c>
      <c r="B50" s="4" t="s">
        <v>5</v>
      </c>
      <c r="C50" s="4" t="s">
        <v>5</v>
      </c>
    </row>
    <row r="51" spans="1:3" ht="45" x14ac:dyDescent="0.25">
      <c r="A51" s="3" t="s">
        <v>1069</v>
      </c>
      <c r="B51" s="4" t="s">
        <v>5</v>
      </c>
      <c r="C51" s="4" t="s">
        <v>5</v>
      </c>
    </row>
    <row r="52" spans="1:3" x14ac:dyDescent="0.25">
      <c r="A52" s="2" t="s">
        <v>1007</v>
      </c>
      <c r="B52" s="6">
        <v>1108</v>
      </c>
      <c r="C52" s="4" t="s">
        <v>906</v>
      </c>
    </row>
    <row r="53" spans="1:3" ht="30" x14ac:dyDescent="0.25">
      <c r="A53" s="2" t="s">
        <v>1048</v>
      </c>
      <c r="B53" s="4" t="s">
        <v>5</v>
      </c>
      <c r="C53" s="4" t="s">
        <v>5</v>
      </c>
    </row>
    <row r="54" spans="1:3" ht="45" x14ac:dyDescent="0.25">
      <c r="A54" s="3" t="s">
        <v>1069</v>
      </c>
      <c r="B54" s="4" t="s">
        <v>5</v>
      </c>
      <c r="C54" s="4" t="s">
        <v>5</v>
      </c>
    </row>
    <row r="55" spans="1:3" x14ac:dyDescent="0.25">
      <c r="A55" s="2" t="s">
        <v>1007</v>
      </c>
      <c r="B55" s="4">
        <v>301</v>
      </c>
      <c r="C55" s="4" t="s">
        <v>906</v>
      </c>
    </row>
    <row r="56" spans="1:3" ht="30" x14ac:dyDescent="0.25">
      <c r="A56" s="2" t="s">
        <v>1049</v>
      </c>
      <c r="B56" s="4" t="s">
        <v>5</v>
      </c>
      <c r="C56" s="4" t="s">
        <v>5</v>
      </c>
    </row>
    <row r="57" spans="1:3" ht="45" x14ac:dyDescent="0.25">
      <c r="A57" s="3" t="s">
        <v>1069</v>
      </c>
      <c r="B57" s="4" t="s">
        <v>5</v>
      </c>
      <c r="C57" s="4" t="s">
        <v>5</v>
      </c>
    </row>
    <row r="58" spans="1:3" x14ac:dyDescent="0.25">
      <c r="A58" s="2" t="s">
        <v>1007</v>
      </c>
      <c r="B58" s="4">
        <v>248</v>
      </c>
      <c r="C58" s="4" t="s">
        <v>906</v>
      </c>
    </row>
    <row r="59" spans="1:3" ht="30" x14ac:dyDescent="0.25">
      <c r="A59" s="2" t="s">
        <v>1050</v>
      </c>
      <c r="B59" s="4" t="s">
        <v>5</v>
      </c>
      <c r="C59" s="4" t="s">
        <v>5</v>
      </c>
    </row>
    <row r="60" spans="1:3" ht="45" x14ac:dyDescent="0.25">
      <c r="A60" s="3" t="s">
        <v>1069</v>
      </c>
      <c r="B60" s="4" t="s">
        <v>5</v>
      </c>
      <c r="C60" s="4" t="s">
        <v>5</v>
      </c>
    </row>
    <row r="61" spans="1:3" x14ac:dyDescent="0.25">
      <c r="A61" s="2" t="s">
        <v>1007</v>
      </c>
      <c r="B61" s="4" t="s">
        <v>906</v>
      </c>
      <c r="C61" s="4" t="s">
        <v>906</v>
      </c>
    </row>
    <row r="62" spans="1:3" ht="30" x14ac:dyDescent="0.25">
      <c r="A62" s="2" t="s">
        <v>1051</v>
      </c>
      <c r="B62" s="4" t="s">
        <v>5</v>
      </c>
      <c r="C62" s="4" t="s">
        <v>5</v>
      </c>
    </row>
    <row r="63" spans="1:3" ht="45" x14ac:dyDescent="0.25">
      <c r="A63" s="3" t="s">
        <v>1069</v>
      </c>
      <c r="B63" s="4" t="s">
        <v>5</v>
      </c>
      <c r="C63" s="4" t="s">
        <v>5</v>
      </c>
    </row>
    <row r="64" spans="1:3" x14ac:dyDescent="0.25">
      <c r="A64" s="2" t="s">
        <v>1007</v>
      </c>
      <c r="B64" s="8">
        <v>219</v>
      </c>
      <c r="C64" s="4" t="s">
        <v>90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70</v>
      </c>
      <c r="B1" s="7" t="s">
        <v>2</v>
      </c>
      <c r="C1" s="7" t="s">
        <v>28</v>
      </c>
    </row>
    <row r="2" spans="1:3" ht="30" x14ac:dyDescent="0.25">
      <c r="A2" s="1" t="s">
        <v>27</v>
      </c>
      <c r="B2" s="7"/>
      <c r="C2" s="7"/>
    </row>
    <row r="3" spans="1:3" x14ac:dyDescent="0.25">
      <c r="A3" s="3" t="s">
        <v>439</v>
      </c>
      <c r="B3" s="4" t="s">
        <v>5</v>
      </c>
      <c r="C3" s="4" t="s">
        <v>5</v>
      </c>
    </row>
    <row r="4" spans="1:3" x14ac:dyDescent="0.25">
      <c r="A4" s="2" t="s">
        <v>440</v>
      </c>
      <c r="B4" s="8">
        <v>79038</v>
      </c>
      <c r="C4" s="8">
        <v>62366</v>
      </c>
    </row>
    <row r="5" spans="1:3" x14ac:dyDescent="0.25">
      <c r="A5" s="2" t="s">
        <v>441</v>
      </c>
      <c r="B5" s="6">
        <v>139287</v>
      </c>
      <c r="C5" s="6">
        <v>93775</v>
      </c>
    </row>
    <row r="6" spans="1:3" x14ac:dyDescent="0.25">
      <c r="A6" s="2" t="s">
        <v>442</v>
      </c>
      <c r="B6" s="6">
        <v>3671</v>
      </c>
      <c r="C6" s="6">
        <v>4112</v>
      </c>
    </row>
    <row r="7" spans="1:3" x14ac:dyDescent="0.25">
      <c r="A7" s="2" t="s">
        <v>444</v>
      </c>
      <c r="B7" s="6">
        <v>56780</v>
      </c>
      <c r="C7" s="6">
        <v>49354</v>
      </c>
    </row>
    <row r="8" spans="1:3" x14ac:dyDescent="0.25">
      <c r="A8" s="3" t="s">
        <v>445</v>
      </c>
      <c r="B8" s="4" t="s">
        <v>5</v>
      </c>
      <c r="C8" s="4" t="s">
        <v>5</v>
      </c>
    </row>
    <row r="9" spans="1:3" x14ac:dyDescent="0.25">
      <c r="A9" s="2" t="s">
        <v>446</v>
      </c>
      <c r="B9" s="6">
        <v>31286</v>
      </c>
      <c r="C9" s="6">
        <v>20654</v>
      </c>
    </row>
    <row r="10" spans="1:3" x14ac:dyDescent="0.25">
      <c r="A10" s="2" t="s">
        <v>447</v>
      </c>
      <c r="B10" s="6">
        <v>22464</v>
      </c>
      <c r="C10" s="6">
        <v>14298</v>
      </c>
    </row>
    <row r="11" spans="1:3" x14ac:dyDescent="0.25">
      <c r="A11" s="2" t="s">
        <v>449</v>
      </c>
      <c r="B11" s="6">
        <v>332526</v>
      </c>
      <c r="C11" s="6">
        <v>244559</v>
      </c>
    </row>
    <row r="12" spans="1:3" x14ac:dyDescent="0.25">
      <c r="A12" s="2" t="s">
        <v>987</v>
      </c>
      <c r="B12" s="4" t="s">
        <v>5</v>
      </c>
      <c r="C12" s="4" t="s">
        <v>5</v>
      </c>
    </row>
    <row r="13" spans="1:3" x14ac:dyDescent="0.25">
      <c r="A13" s="3" t="s">
        <v>439</v>
      </c>
      <c r="B13" s="4" t="s">
        <v>5</v>
      </c>
      <c r="C13" s="4" t="s">
        <v>5</v>
      </c>
    </row>
    <row r="14" spans="1:3" x14ac:dyDescent="0.25">
      <c r="A14" s="2" t="s">
        <v>440</v>
      </c>
      <c r="B14" s="6">
        <v>69464</v>
      </c>
      <c r="C14" s="4" t="s">
        <v>5</v>
      </c>
    </row>
    <row r="15" spans="1:3" x14ac:dyDescent="0.25">
      <c r="A15" s="2" t="s">
        <v>441</v>
      </c>
      <c r="B15" s="6">
        <v>121190</v>
      </c>
      <c r="C15" s="4" t="s">
        <v>5</v>
      </c>
    </row>
    <row r="16" spans="1:3" x14ac:dyDescent="0.25">
      <c r="A16" s="2" t="s">
        <v>442</v>
      </c>
      <c r="B16" s="6">
        <v>2839</v>
      </c>
      <c r="C16" s="4" t="s">
        <v>5</v>
      </c>
    </row>
    <row r="17" spans="1:3" x14ac:dyDescent="0.25">
      <c r="A17" s="2" t="s">
        <v>444</v>
      </c>
      <c r="B17" s="6">
        <v>48987</v>
      </c>
      <c r="C17" s="4" t="s">
        <v>5</v>
      </c>
    </row>
    <row r="18" spans="1:3" x14ac:dyDescent="0.25">
      <c r="A18" s="3" t="s">
        <v>445</v>
      </c>
      <c r="B18" s="4" t="s">
        <v>5</v>
      </c>
      <c r="C18" s="4" t="s">
        <v>5</v>
      </c>
    </row>
    <row r="19" spans="1:3" x14ac:dyDescent="0.25">
      <c r="A19" s="2" t="s">
        <v>446</v>
      </c>
      <c r="B19" s="6">
        <v>21531</v>
      </c>
      <c r="C19" s="4" t="s">
        <v>5</v>
      </c>
    </row>
    <row r="20" spans="1:3" x14ac:dyDescent="0.25">
      <c r="A20" s="2" t="s">
        <v>447</v>
      </c>
      <c r="B20" s="6">
        <v>14832</v>
      </c>
      <c r="C20" s="4" t="s">
        <v>5</v>
      </c>
    </row>
    <row r="21" spans="1:3" x14ac:dyDescent="0.25">
      <c r="A21" s="2" t="s">
        <v>449</v>
      </c>
      <c r="B21" s="6">
        <v>278843</v>
      </c>
      <c r="C21" s="6">
        <v>244559</v>
      </c>
    </row>
    <row r="22" spans="1:3" x14ac:dyDescent="0.25">
      <c r="A22" s="2" t="s">
        <v>988</v>
      </c>
      <c r="B22" s="4" t="s">
        <v>5</v>
      </c>
      <c r="C22" s="4" t="s">
        <v>5</v>
      </c>
    </row>
    <row r="23" spans="1:3" x14ac:dyDescent="0.25">
      <c r="A23" s="3" t="s">
        <v>439</v>
      </c>
      <c r="B23" s="4" t="s">
        <v>5</v>
      </c>
      <c r="C23" s="4" t="s">
        <v>5</v>
      </c>
    </row>
    <row r="24" spans="1:3" x14ac:dyDescent="0.25">
      <c r="A24" s="2" t="s">
        <v>440</v>
      </c>
      <c r="B24" s="6">
        <v>9574</v>
      </c>
      <c r="C24" s="4" t="s">
        <v>5</v>
      </c>
    </row>
    <row r="25" spans="1:3" x14ac:dyDescent="0.25">
      <c r="A25" s="2" t="s">
        <v>441</v>
      </c>
      <c r="B25" s="6">
        <v>18097</v>
      </c>
      <c r="C25" s="4" t="s">
        <v>5</v>
      </c>
    </row>
    <row r="26" spans="1:3" x14ac:dyDescent="0.25">
      <c r="A26" s="2" t="s">
        <v>442</v>
      </c>
      <c r="B26" s="4">
        <v>832</v>
      </c>
      <c r="C26" s="4" t="s">
        <v>5</v>
      </c>
    </row>
    <row r="27" spans="1:3" x14ac:dyDescent="0.25">
      <c r="A27" s="2" t="s">
        <v>444</v>
      </c>
      <c r="B27" s="6">
        <v>7793</v>
      </c>
      <c r="C27" s="4" t="s">
        <v>5</v>
      </c>
    </row>
    <row r="28" spans="1:3" x14ac:dyDescent="0.25">
      <c r="A28" s="3" t="s">
        <v>445</v>
      </c>
      <c r="B28" s="4" t="s">
        <v>5</v>
      </c>
      <c r="C28" s="4" t="s">
        <v>5</v>
      </c>
    </row>
    <row r="29" spans="1:3" x14ac:dyDescent="0.25">
      <c r="A29" s="2" t="s">
        <v>446</v>
      </c>
      <c r="B29" s="6">
        <v>9755</v>
      </c>
      <c r="C29" s="4" t="s">
        <v>5</v>
      </c>
    </row>
    <row r="30" spans="1:3" x14ac:dyDescent="0.25">
      <c r="A30" s="2" t="s">
        <v>447</v>
      </c>
      <c r="B30" s="6">
        <v>7632</v>
      </c>
      <c r="C30" s="4" t="s">
        <v>5</v>
      </c>
    </row>
    <row r="31" spans="1:3" x14ac:dyDescent="0.25">
      <c r="A31" s="2" t="s">
        <v>449</v>
      </c>
      <c r="B31" s="6">
        <v>53683</v>
      </c>
      <c r="C31" s="4" t="s">
        <v>906</v>
      </c>
    </row>
    <row r="32" spans="1:3" x14ac:dyDescent="0.25">
      <c r="A32" s="2" t="s">
        <v>1071</v>
      </c>
      <c r="B32" s="4" t="s">
        <v>5</v>
      </c>
      <c r="C32" s="4" t="s">
        <v>5</v>
      </c>
    </row>
    <row r="33" spans="1:3" x14ac:dyDescent="0.25">
      <c r="A33" s="3" t="s">
        <v>439</v>
      </c>
      <c r="B33" s="4" t="s">
        <v>5</v>
      </c>
      <c r="C33" s="4" t="s">
        <v>5</v>
      </c>
    </row>
    <row r="34" spans="1:3" x14ac:dyDescent="0.25">
      <c r="A34" s="2" t="s">
        <v>440</v>
      </c>
      <c r="B34" s="6">
        <v>77143</v>
      </c>
      <c r="C34" s="6">
        <v>55861</v>
      </c>
    </row>
    <row r="35" spans="1:3" x14ac:dyDescent="0.25">
      <c r="A35" s="2" t="s">
        <v>441</v>
      </c>
      <c r="B35" s="6">
        <v>137201</v>
      </c>
      <c r="C35" s="6">
        <v>91482</v>
      </c>
    </row>
    <row r="36" spans="1:3" x14ac:dyDescent="0.25">
      <c r="A36" s="2" t="s">
        <v>442</v>
      </c>
      <c r="B36" s="6">
        <v>3179</v>
      </c>
      <c r="C36" s="6">
        <v>3535</v>
      </c>
    </row>
    <row r="37" spans="1:3" x14ac:dyDescent="0.25">
      <c r="A37" s="2" t="s">
        <v>444</v>
      </c>
      <c r="B37" s="6">
        <v>56518</v>
      </c>
      <c r="C37" s="6">
        <v>48446</v>
      </c>
    </row>
    <row r="38" spans="1:3" x14ac:dyDescent="0.25">
      <c r="A38" s="3" t="s">
        <v>445</v>
      </c>
      <c r="B38" s="4" t="s">
        <v>5</v>
      </c>
      <c r="C38" s="4" t="s">
        <v>5</v>
      </c>
    </row>
    <row r="39" spans="1:3" x14ac:dyDescent="0.25">
      <c r="A39" s="2" t="s">
        <v>446</v>
      </c>
      <c r="B39" s="6">
        <v>31081</v>
      </c>
      <c r="C39" s="6">
        <v>20248</v>
      </c>
    </row>
    <row r="40" spans="1:3" x14ac:dyDescent="0.25">
      <c r="A40" s="2" t="s">
        <v>447</v>
      </c>
      <c r="B40" s="6">
        <v>22415</v>
      </c>
      <c r="C40" s="6">
        <v>14298</v>
      </c>
    </row>
    <row r="41" spans="1:3" x14ac:dyDescent="0.25">
      <c r="A41" s="2" t="s">
        <v>449</v>
      </c>
      <c r="B41" s="6">
        <v>327537</v>
      </c>
      <c r="C41" s="6">
        <v>233870</v>
      </c>
    </row>
    <row r="42" spans="1:3" ht="30" x14ac:dyDescent="0.25">
      <c r="A42" s="2" t="s">
        <v>1072</v>
      </c>
      <c r="B42" s="4" t="s">
        <v>5</v>
      </c>
      <c r="C42" s="4" t="s">
        <v>5</v>
      </c>
    </row>
    <row r="43" spans="1:3" x14ac:dyDescent="0.25">
      <c r="A43" s="3" t="s">
        <v>439</v>
      </c>
      <c r="B43" s="4" t="s">
        <v>5</v>
      </c>
      <c r="C43" s="4" t="s">
        <v>5</v>
      </c>
    </row>
    <row r="44" spans="1:3" x14ac:dyDescent="0.25">
      <c r="A44" s="2" t="s">
        <v>440</v>
      </c>
      <c r="B44" s="6">
        <v>68701</v>
      </c>
      <c r="C44" s="4" t="s">
        <v>5</v>
      </c>
    </row>
    <row r="45" spans="1:3" x14ac:dyDescent="0.25">
      <c r="A45" s="2" t="s">
        <v>441</v>
      </c>
      <c r="B45" s="6">
        <v>120212</v>
      </c>
      <c r="C45" s="4" t="s">
        <v>5</v>
      </c>
    </row>
    <row r="46" spans="1:3" x14ac:dyDescent="0.25">
      <c r="A46" s="2" t="s">
        <v>442</v>
      </c>
      <c r="B46" s="6">
        <v>2839</v>
      </c>
      <c r="C46" s="4" t="s">
        <v>5</v>
      </c>
    </row>
    <row r="47" spans="1:3" x14ac:dyDescent="0.25">
      <c r="A47" s="2" t="s">
        <v>444</v>
      </c>
      <c r="B47" s="6">
        <v>48987</v>
      </c>
      <c r="C47" s="4" t="s">
        <v>5</v>
      </c>
    </row>
    <row r="48" spans="1:3" x14ac:dyDescent="0.25">
      <c r="A48" s="3" t="s">
        <v>445</v>
      </c>
      <c r="B48" s="4" t="s">
        <v>5</v>
      </c>
      <c r="C48" s="4" t="s">
        <v>5</v>
      </c>
    </row>
    <row r="49" spans="1:3" x14ac:dyDescent="0.25">
      <c r="A49" s="2" t="s">
        <v>446</v>
      </c>
      <c r="B49" s="6">
        <v>21531</v>
      </c>
      <c r="C49" s="4" t="s">
        <v>5</v>
      </c>
    </row>
    <row r="50" spans="1:3" x14ac:dyDescent="0.25">
      <c r="A50" s="2" t="s">
        <v>447</v>
      </c>
      <c r="B50" s="6">
        <v>14783</v>
      </c>
      <c r="C50" s="4" t="s">
        <v>5</v>
      </c>
    </row>
    <row r="51" spans="1:3" x14ac:dyDescent="0.25">
      <c r="A51" s="2" t="s">
        <v>449</v>
      </c>
      <c r="B51" s="6">
        <v>277053</v>
      </c>
      <c r="C51" s="4" t="s">
        <v>5</v>
      </c>
    </row>
    <row r="52" spans="1:3" ht="30" x14ac:dyDescent="0.25">
      <c r="A52" s="2" t="s">
        <v>1073</v>
      </c>
      <c r="B52" s="4" t="s">
        <v>5</v>
      </c>
      <c r="C52" s="4" t="s">
        <v>5</v>
      </c>
    </row>
    <row r="53" spans="1:3" x14ac:dyDescent="0.25">
      <c r="A53" s="3" t="s">
        <v>439</v>
      </c>
      <c r="B53" s="4" t="s">
        <v>5</v>
      </c>
      <c r="C53" s="4" t="s">
        <v>5</v>
      </c>
    </row>
    <row r="54" spans="1:3" x14ac:dyDescent="0.25">
      <c r="A54" s="2" t="s">
        <v>440</v>
      </c>
      <c r="B54" s="6">
        <v>8442</v>
      </c>
      <c r="C54" s="4" t="s">
        <v>5</v>
      </c>
    </row>
    <row r="55" spans="1:3" x14ac:dyDescent="0.25">
      <c r="A55" s="2" t="s">
        <v>441</v>
      </c>
      <c r="B55" s="6">
        <v>16989</v>
      </c>
      <c r="C55" s="4" t="s">
        <v>5</v>
      </c>
    </row>
    <row r="56" spans="1:3" x14ac:dyDescent="0.25">
      <c r="A56" s="2" t="s">
        <v>442</v>
      </c>
      <c r="B56" s="4">
        <v>340</v>
      </c>
      <c r="C56" s="4" t="s">
        <v>5</v>
      </c>
    </row>
    <row r="57" spans="1:3" x14ac:dyDescent="0.25">
      <c r="A57" s="2" t="s">
        <v>444</v>
      </c>
      <c r="B57" s="6">
        <v>7531</v>
      </c>
      <c r="C57" s="4" t="s">
        <v>5</v>
      </c>
    </row>
    <row r="58" spans="1:3" x14ac:dyDescent="0.25">
      <c r="A58" s="3" t="s">
        <v>445</v>
      </c>
      <c r="B58" s="4" t="s">
        <v>5</v>
      </c>
      <c r="C58" s="4" t="s">
        <v>5</v>
      </c>
    </row>
    <row r="59" spans="1:3" x14ac:dyDescent="0.25">
      <c r="A59" s="2" t="s">
        <v>446</v>
      </c>
      <c r="B59" s="6">
        <v>9550</v>
      </c>
      <c r="C59" s="4" t="s">
        <v>5</v>
      </c>
    </row>
    <row r="60" spans="1:3" x14ac:dyDescent="0.25">
      <c r="A60" s="2" t="s">
        <v>447</v>
      </c>
      <c r="B60" s="6">
        <v>7632</v>
      </c>
      <c r="C60" s="4" t="s">
        <v>5</v>
      </c>
    </row>
    <row r="61" spans="1:3" x14ac:dyDescent="0.25">
      <c r="A61" s="2" t="s">
        <v>449</v>
      </c>
      <c r="B61" s="6">
        <v>50484</v>
      </c>
      <c r="C61" s="4" t="s">
        <v>5</v>
      </c>
    </row>
    <row r="62" spans="1:3" x14ac:dyDescent="0.25">
      <c r="A62" s="2" t="s">
        <v>1074</v>
      </c>
      <c r="B62" s="4" t="s">
        <v>5</v>
      </c>
      <c r="C62" s="4" t="s">
        <v>5</v>
      </c>
    </row>
    <row r="63" spans="1:3" x14ac:dyDescent="0.25">
      <c r="A63" s="3" t="s">
        <v>439</v>
      </c>
      <c r="B63" s="4" t="s">
        <v>5</v>
      </c>
      <c r="C63" s="4" t="s">
        <v>5</v>
      </c>
    </row>
    <row r="64" spans="1:3" x14ac:dyDescent="0.25">
      <c r="A64" s="2" t="s">
        <v>440</v>
      </c>
      <c r="B64" s="4" t="s">
        <v>906</v>
      </c>
      <c r="C64" s="4">
        <v>818</v>
      </c>
    </row>
    <row r="65" spans="1:3" x14ac:dyDescent="0.25">
      <c r="A65" s="2" t="s">
        <v>441</v>
      </c>
      <c r="B65" s="4">
        <v>381</v>
      </c>
      <c r="C65" s="4" t="s">
        <v>906</v>
      </c>
    </row>
    <row r="66" spans="1:3" x14ac:dyDescent="0.25">
      <c r="A66" s="2" t="s">
        <v>442</v>
      </c>
      <c r="B66" s="4" t="s">
        <v>906</v>
      </c>
      <c r="C66" s="4" t="s">
        <v>906</v>
      </c>
    </row>
    <row r="67" spans="1:3" x14ac:dyDescent="0.25">
      <c r="A67" s="2" t="s">
        <v>444</v>
      </c>
      <c r="B67" s="4" t="s">
        <v>906</v>
      </c>
      <c r="C67" s="4" t="s">
        <v>906</v>
      </c>
    </row>
    <row r="68" spans="1:3" x14ac:dyDescent="0.25">
      <c r="A68" s="3" t="s">
        <v>445</v>
      </c>
      <c r="B68" s="4" t="s">
        <v>5</v>
      </c>
      <c r="C68" s="4" t="s">
        <v>5</v>
      </c>
    </row>
    <row r="69" spans="1:3" x14ac:dyDescent="0.25">
      <c r="A69" s="2" t="s">
        <v>446</v>
      </c>
      <c r="B69" s="4" t="s">
        <v>906</v>
      </c>
      <c r="C69" s="4" t="s">
        <v>906</v>
      </c>
    </row>
    <row r="70" spans="1:3" x14ac:dyDescent="0.25">
      <c r="A70" s="2" t="s">
        <v>447</v>
      </c>
      <c r="B70" s="4" t="s">
        <v>906</v>
      </c>
      <c r="C70" s="4" t="s">
        <v>906</v>
      </c>
    </row>
    <row r="71" spans="1:3" x14ac:dyDescent="0.25">
      <c r="A71" s="2" t="s">
        <v>449</v>
      </c>
      <c r="B71" s="4">
        <v>381</v>
      </c>
      <c r="C71" s="4">
        <v>818</v>
      </c>
    </row>
    <row r="72" spans="1:3" ht="30" x14ac:dyDescent="0.25">
      <c r="A72" s="2" t="s">
        <v>1075</v>
      </c>
      <c r="B72" s="4" t="s">
        <v>5</v>
      </c>
      <c r="C72" s="4" t="s">
        <v>5</v>
      </c>
    </row>
    <row r="73" spans="1:3" x14ac:dyDescent="0.25">
      <c r="A73" s="3" t="s">
        <v>439</v>
      </c>
      <c r="B73" s="4" t="s">
        <v>5</v>
      </c>
      <c r="C73" s="4" t="s">
        <v>5</v>
      </c>
    </row>
    <row r="74" spans="1:3" x14ac:dyDescent="0.25">
      <c r="A74" s="2" t="s">
        <v>440</v>
      </c>
      <c r="B74" s="4" t="s">
        <v>906</v>
      </c>
      <c r="C74" s="4" t="s">
        <v>5</v>
      </c>
    </row>
    <row r="75" spans="1:3" x14ac:dyDescent="0.25">
      <c r="A75" s="2" t="s">
        <v>441</v>
      </c>
      <c r="B75" s="4">
        <v>381</v>
      </c>
      <c r="C75" s="4" t="s">
        <v>5</v>
      </c>
    </row>
    <row r="76" spans="1:3" x14ac:dyDescent="0.25">
      <c r="A76" s="2" t="s">
        <v>442</v>
      </c>
      <c r="B76" s="4" t="s">
        <v>906</v>
      </c>
      <c r="C76" s="4" t="s">
        <v>5</v>
      </c>
    </row>
    <row r="77" spans="1:3" x14ac:dyDescent="0.25">
      <c r="A77" s="2" t="s">
        <v>444</v>
      </c>
      <c r="B77" s="4" t="s">
        <v>906</v>
      </c>
      <c r="C77" s="4" t="s">
        <v>5</v>
      </c>
    </row>
    <row r="78" spans="1:3" x14ac:dyDescent="0.25">
      <c r="A78" s="3" t="s">
        <v>445</v>
      </c>
      <c r="B78" s="4" t="s">
        <v>5</v>
      </c>
      <c r="C78" s="4" t="s">
        <v>5</v>
      </c>
    </row>
    <row r="79" spans="1:3" x14ac:dyDescent="0.25">
      <c r="A79" s="2" t="s">
        <v>446</v>
      </c>
      <c r="B79" s="4" t="s">
        <v>906</v>
      </c>
      <c r="C79" s="4" t="s">
        <v>5</v>
      </c>
    </row>
    <row r="80" spans="1:3" x14ac:dyDescent="0.25">
      <c r="A80" s="2" t="s">
        <v>447</v>
      </c>
      <c r="B80" s="4" t="s">
        <v>906</v>
      </c>
      <c r="C80" s="4" t="s">
        <v>5</v>
      </c>
    </row>
    <row r="81" spans="1:3" x14ac:dyDescent="0.25">
      <c r="A81" s="2" t="s">
        <v>449</v>
      </c>
      <c r="B81" s="4">
        <v>381</v>
      </c>
      <c r="C81" s="4" t="s">
        <v>5</v>
      </c>
    </row>
    <row r="82" spans="1:3" ht="30" x14ac:dyDescent="0.25">
      <c r="A82" s="2" t="s">
        <v>1076</v>
      </c>
      <c r="B82" s="4" t="s">
        <v>5</v>
      </c>
      <c r="C82" s="4" t="s">
        <v>5</v>
      </c>
    </row>
    <row r="83" spans="1:3" x14ac:dyDescent="0.25">
      <c r="A83" s="3" t="s">
        <v>439</v>
      </c>
      <c r="B83" s="4" t="s">
        <v>5</v>
      </c>
      <c r="C83" s="4" t="s">
        <v>5</v>
      </c>
    </row>
    <row r="84" spans="1:3" x14ac:dyDescent="0.25">
      <c r="A84" s="2" t="s">
        <v>440</v>
      </c>
      <c r="B84" s="4" t="s">
        <v>906</v>
      </c>
      <c r="C84" s="4" t="s">
        <v>5</v>
      </c>
    </row>
    <row r="85" spans="1:3" x14ac:dyDescent="0.25">
      <c r="A85" s="2" t="s">
        <v>441</v>
      </c>
      <c r="B85" s="4" t="s">
        <v>906</v>
      </c>
      <c r="C85" s="4" t="s">
        <v>5</v>
      </c>
    </row>
    <row r="86" spans="1:3" x14ac:dyDescent="0.25">
      <c r="A86" s="2" t="s">
        <v>442</v>
      </c>
      <c r="B86" s="4" t="s">
        <v>906</v>
      </c>
      <c r="C86" s="4" t="s">
        <v>5</v>
      </c>
    </row>
    <row r="87" spans="1:3" x14ac:dyDescent="0.25">
      <c r="A87" s="2" t="s">
        <v>444</v>
      </c>
      <c r="B87" s="4" t="s">
        <v>906</v>
      </c>
      <c r="C87" s="4" t="s">
        <v>5</v>
      </c>
    </row>
    <row r="88" spans="1:3" x14ac:dyDescent="0.25">
      <c r="A88" s="3" t="s">
        <v>445</v>
      </c>
      <c r="B88" s="4" t="s">
        <v>5</v>
      </c>
      <c r="C88" s="4" t="s">
        <v>5</v>
      </c>
    </row>
    <row r="89" spans="1:3" x14ac:dyDescent="0.25">
      <c r="A89" s="2" t="s">
        <v>446</v>
      </c>
      <c r="B89" s="4" t="s">
        <v>906</v>
      </c>
      <c r="C89" s="4" t="s">
        <v>5</v>
      </c>
    </row>
    <row r="90" spans="1:3" x14ac:dyDescent="0.25">
      <c r="A90" s="2" t="s">
        <v>447</v>
      </c>
      <c r="B90" s="4" t="s">
        <v>906</v>
      </c>
      <c r="C90" s="4" t="s">
        <v>5</v>
      </c>
    </row>
    <row r="91" spans="1:3" x14ac:dyDescent="0.25">
      <c r="A91" s="2" t="s">
        <v>449</v>
      </c>
      <c r="B91" s="4" t="s">
        <v>906</v>
      </c>
      <c r="C91" s="4" t="s">
        <v>5</v>
      </c>
    </row>
    <row r="92" spans="1:3" x14ac:dyDescent="0.25">
      <c r="A92" s="2" t="s">
        <v>1077</v>
      </c>
      <c r="B92" s="4" t="s">
        <v>5</v>
      </c>
      <c r="C92" s="4" t="s">
        <v>5</v>
      </c>
    </row>
    <row r="93" spans="1:3" x14ac:dyDescent="0.25">
      <c r="A93" s="3" t="s">
        <v>439</v>
      </c>
      <c r="B93" s="4" t="s">
        <v>5</v>
      </c>
      <c r="C93" s="4" t="s">
        <v>5</v>
      </c>
    </row>
    <row r="94" spans="1:3" x14ac:dyDescent="0.25">
      <c r="A94" s="2" t="s">
        <v>440</v>
      </c>
      <c r="B94" s="6">
        <v>1895</v>
      </c>
      <c r="C94" s="6">
        <v>5687</v>
      </c>
    </row>
    <row r="95" spans="1:3" x14ac:dyDescent="0.25">
      <c r="A95" s="2" t="s">
        <v>441</v>
      </c>
      <c r="B95" s="6">
        <v>1705</v>
      </c>
      <c r="C95" s="6">
        <v>2293</v>
      </c>
    </row>
    <row r="96" spans="1:3" x14ac:dyDescent="0.25">
      <c r="A96" s="2" t="s">
        <v>442</v>
      </c>
      <c r="B96" s="4">
        <v>492</v>
      </c>
      <c r="C96" s="4">
        <v>577</v>
      </c>
    </row>
    <row r="97" spans="1:3" x14ac:dyDescent="0.25">
      <c r="A97" s="2" t="s">
        <v>444</v>
      </c>
      <c r="B97" s="4">
        <v>262</v>
      </c>
      <c r="C97" s="4">
        <v>908</v>
      </c>
    </row>
    <row r="98" spans="1:3" x14ac:dyDescent="0.25">
      <c r="A98" s="3" t="s">
        <v>445</v>
      </c>
      <c r="B98" s="4" t="s">
        <v>5</v>
      </c>
      <c r="C98" s="4" t="s">
        <v>5</v>
      </c>
    </row>
    <row r="99" spans="1:3" x14ac:dyDescent="0.25">
      <c r="A99" s="2" t="s">
        <v>446</v>
      </c>
      <c r="B99" s="4">
        <v>205</v>
      </c>
      <c r="C99" s="4">
        <v>406</v>
      </c>
    </row>
    <row r="100" spans="1:3" x14ac:dyDescent="0.25">
      <c r="A100" s="2" t="s">
        <v>447</v>
      </c>
      <c r="B100" s="4">
        <v>49</v>
      </c>
      <c r="C100" s="4" t="s">
        <v>906</v>
      </c>
    </row>
    <row r="101" spans="1:3" x14ac:dyDescent="0.25">
      <c r="A101" s="2" t="s">
        <v>449</v>
      </c>
      <c r="B101" s="6">
        <v>4608</v>
      </c>
      <c r="C101" s="6">
        <v>9871</v>
      </c>
    </row>
    <row r="102" spans="1:3" ht="30" x14ac:dyDescent="0.25">
      <c r="A102" s="2" t="s">
        <v>1078</v>
      </c>
      <c r="B102" s="4" t="s">
        <v>5</v>
      </c>
      <c r="C102" s="4" t="s">
        <v>5</v>
      </c>
    </row>
    <row r="103" spans="1:3" x14ac:dyDescent="0.25">
      <c r="A103" s="3" t="s">
        <v>439</v>
      </c>
      <c r="B103" s="4" t="s">
        <v>5</v>
      </c>
      <c r="C103" s="4" t="s">
        <v>5</v>
      </c>
    </row>
    <row r="104" spans="1:3" x14ac:dyDescent="0.25">
      <c r="A104" s="2" t="s">
        <v>440</v>
      </c>
      <c r="B104" s="4">
        <v>763</v>
      </c>
      <c r="C104" s="4" t="s">
        <v>5</v>
      </c>
    </row>
    <row r="105" spans="1:3" x14ac:dyDescent="0.25">
      <c r="A105" s="2" t="s">
        <v>441</v>
      </c>
      <c r="B105" s="4">
        <v>597</v>
      </c>
      <c r="C105" s="4" t="s">
        <v>5</v>
      </c>
    </row>
    <row r="106" spans="1:3" x14ac:dyDescent="0.25">
      <c r="A106" s="2" t="s">
        <v>442</v>
      </c>
      <c r="B106" s="4" t="s">
        <v>906</v>
      </c>
      <c r="C106" s="4" t="s">
        <v>5</v>
      </c>
    </row>
    <row r="107" spans="1:3" x14ac:dyDescent="0.25">
      <c r="A107" s="2" t="s">
        <v>444</v>
      </c>
      <c r="B107" s="4" t="s">
        <v>906</v>
      </c>
      <c r="C107" s="4" t="s">
        <v>5</v>
      </c>
    </row>
    <row r="108" spans="1:3" x14ac:dyDescent="0.25">
      <c r="A108" s="3" t="s">
        <v>445</v>
      </c>
      <c r="B108" s="4" t="s">
        <v>5</v>
      </c>
      <c r="C108" s="4" t="s">
        <v>5</v>
      </c>
    </row>
    <row r="109" spans="1:3" x14ac:dyDescent="0.25">
      <c r="A109" s="2" t="s">
        <v>446</v>
      </c>
      <c r="B109" s="4" t="s">
        <v>906</v>
      </c>
      <c r="C109" s="4" t="s">
        <v>5</v>
      </c>
    </row>
    <row r="110" spans="1:3" x14ac:dyDescent="0.25">
      <c r="A110" s="2" t="s">
        <v>447</v>
      </c>
      <c r="B110" s="4">
        <v>49</v>
      </c>
      <c r="C110" s="4" t="s">
        <v>5</v>
      </c>
    </row>
    <row r="111" spans="1:3" x14ac:dyDescent="0.25">
      <c r="A111" s="2" t="s">
        <v>449</v>
      </c>
      <c r="B111" s="6">
        <v>1409</v>
      </c>
      <c r="C111" s="4" t="s">
        <v>5</v>
      </c>
    </row>
    <row r="112" spans="1:3" ht="30" x14ac:dyDescent="0.25">
      <c r="A112" s="2" t="s">
        <v>1079</v>
      </c>
      <c r="B112" s="4" t="s">
        <v>5</v>
      </c>
      <c r="C112" s="4" t="s">
        <v>5</v>
      </c>
    </row>
    <row r="113" spans="1:3" x14ac:dyDescent="0.25">
      <c r="A113" s="3" t="s">
        <v>439</v>
      </c>
      <c r="B113" s="4" t="s">
        <v>5</v>
      </c>
      <c r="C113" s="4" t="s">
        <v>5</v>
      </c>
    </row>
    <row r="114" spans="1:3" x14ac:dyDescent="0.25">
      <c r="A114" s="2" t="s">
        <v>440</v>
      </c>
      <c r="B114" s="6">
        <v>1132</v>
      </c>
      <c r="C114" s="4" t="s">
        <v>5</v>
      </c>
    </row>
    <row r="115" spans="1:3" x14ac:dyDescent="0.25">
      <c r="A115" s="2" t="s">
        <v>441</v>
      </c>
      <c r="B115" s="6">
        <v>1108</v>
      </c>
      <c r="C115" s="4" t="s">
        <v>5</v>
      </c>
    </row>
    <row r="116" spans="1:3" x14ac:dyDescent="0.25">
      <c r="A116" s="2" t="s">
        <v>442</v>
      </c>
      <c r="B116" s="4">
        <v>492</v>
      </c>
      <c r="C116" s="4" t="s">
        <v>5</v>
      </c>
    </row>
    <row r="117" spans="1:3" x14ac:dyDescent="0.25">
      <c r="A117" s="2" t="s">
        <v>444</v>
      </c>
      <c r="B117" s="4">
        <v>262</v>
      </c>
      <c r="C117" s="4" t="s">
        <v>5</v>
      </c>
    </row>
    <row r="118" spans="1:3" x14ac:dyDescent="0.25">
      <c r="A118" s="3" t="s">
        <v>445</v>
      </c>
      <c r="B118" s="4" t="s">
        <v>5</v>
      </c>
      <c r="C118" s="4" t="s">
        <v>5</v>
      </c>
    </row>
    <row r="119" spans="1:3" x14ac:dyDescent="0.25">
      <c r="A119" s="2" t="s">
        <v>446</v>
      </c>
      <c r="B119" s="4">
        <v>205</v>
      </c>
      <c r="C119" s="4" t="s">
        <v>5</v>
      </c>
    </row>
    <row r="120" spans="1:3" x14ac:dyDescent="0.25">
      <c r="A120" s="2" t="s">
        <v>447</v>
      </c>
      <c r="B120" s="4" t="s">
        <v>906</v>
      </c>
      <c r="C120" s="4" t="s">
        <v>5</v>
      </c>
    </row>
    <row r="121" spans="1:3" x14ac:dyDescent="0.25">
      <c r="A121" s="2" t="s">
        <v>449</v>
      </c>
      <c r="B121" s="6">
        <v>3199</v>
      </c>
      <c r="C121" s="4" t="s">
        <v>5</v>
      </c>
    </row>
    <row r="122" spans="1:3" x14ac:dyDescent="0.25">
      <c r="A122" s="2" t="s">
        <v>1080</v>
      </c>
      <c r="B122" s="4" t="s">
        <v>5</v>
      </c>
      <c r="C122" s="4" t="s">
        <v>5</v>
      </c>
    </row>
    <row r="123" spans="1:3" x14ac:dyDescent="0.25">
      <c r="A123" s="3" t="s">
        <v>439</v>
      </c>
      <c r="B123" s="4" t="s">
        <v>5</v>
      </c>
      <c r="C123" s="4" t="s">
        <v>5</v>
      </c>
    </row>
    <row r="124" spans="1:3" x14ac:dyDescent="0.25">
      <c r="A124" s="2" t="s">
        <v>440</v>
      </c>
      <c r="B124" s="4" t="s">
        <v>906</v>
      </c>
      <c r="C124" s="4" t="s">
        <v>906</v>
      </c>
    </row>
    <row r="125" spans="1:3" x14ac:dyDescent="0.25">
      <c r="A125" s="2" t="s">
        <v>441</v>
      </c>
      <c r="B125" s="4" t="s">
        <v>906</v>
      </c>
      <c r="C125" s="4" t="s">
        <v>906</v>
      </c>
    </row>
    <row r="126" spans="1:3" x14ac:dyDescent="0.25">
      <c r="A126" s="2" t="s">
        <v>442</v>
      </c>
      <c r="B126" s="4" t="s">
        <v>906</v>
      </c>
      <c r="C126" s="4" t="s">
        <v>906</v>
      </c>
    </row>
    <row r="127" spans="1:3" x14ac:dyDescent="0.25">
      <c r="A127" s="2" t="s">
        <v>444</v>
      </c>
      <c r="B127" s="4" t="s">
        <v>906</v>
      </c>
      <c r="C127" s="4" t="s">
        <v>906</v>
      </c>
    </row>
    <row r="128" spans="1:3" x14ac:dyDescent="0.25">
      <c r="A128" s="3" t="s">
        <v>445</v>
      </c>
      <c r="B128" s="4" t="s">
        <v>5</v>
      </c>
      <c r="C128" s="4" t="s">
        <v>5</v>
      </c>
    </row>
    <row r="129" spans="1:3" x14ac:dyDescent="0.25">
      <c r="A129" s="2" t="s">
        <v>446</v>
      </c>
      <c r="B129" s="4" t="s">
        <v>906</v>
      </c>
      <c r="C129" s="4" t="s">
        <v>906</v>
      </c>
    </row>
    <row r="130" spans="1:3" x14ac:dyDescent="0.25">
      <c r="A130" s="2" t="s">
        <v>447</v>
      </c>
      <c r="B130" s="4" t="s">
        <v>906</v>
      </c>
      <c r="C130" s="4" t="s">
        <v>906</v>
      </c>
    </row>
    <row r="131" spans="1:3" x14ac:dyDescent="0.25">
      <c r="A131" s="2" t="s">
        <v>449</v>
      </c>
      <c r="B131" s="4" t="s">
        <v>906</v>
      </c>
      <c r="C131" s="4" t="s">
        <v>906</v>
      </c>
    </row>
    <row r="132" spans="1:3" ht="30" x14ac:dyDescent="0.25">
      <c r="A132" s="2" t="s">
        <v>1081</v>
      </c>
      <c r="B132" s="4" t="s">
        <v>5</v>
      </c>
      <c r="C132" s="4" t="s">
        <v>5</v>
      </c>
    </row>
    <row r="133" spans="1:3" x14ac:dyDescent="0.25">
      <c r="A133" s="3" t="s">
        <v>439</v>
      </c>
      <c r="B133" s="4" t="s">
        <v>5</v>
      </c>
      <c r="C133" s="4" t="s">
        <v>5</v>
      </c>
    </row>
    <row r="134" spans="1:3" x14ac:dyDescent="0.25">
      <c r="A134" s="2" t="s">
        <v>440</v>
      </c>
      <c r="B134" s="4" t="s">
        <v>906</v>
      </c>
      <c r="C134" s="4" t="s">
        <v>5</v>
      </c>
    </row>
    <row r="135" spans="1:3" x14ac:dyDescent="0.25">
      <c r="A135" s="2" t="s">
        <v>441</v>
      </c>
      <c r="B135" s="4" t="s">
        <v>906</v>
      </c>
      <c r="C135" s="4" t="s">
        <v>5</v>
      </c>
    </row>
    <row r="136" spans="1:3" x14ac:dyDescent="0.25">
      <c r="A136" s="2" t="s">
        <v>442</v>
      </c>
      <c r="B136" s="4" t="s">
        <v>906</v>
      </c>
      <c r="C136" s="4" t="s">
        <v>5</v>
      </c>
    </row>
    <row r="137" spans="1:3" x14ac:dyDescent="0.25">
      <c r="A137" s="2" t="s">
        <v>444</v>
      </c>
      <c r="B137" s="4" t="s">
        <v>906</v>
      </c>
      <c r="C137" s="4" t="s">
        <v>5</v>
      </c>
    </row>
    <row r="138" spans="1:3" x14ac:dyDescent="0.25">
      <c r="A138" s="3" t="s">
        <v>445</v>
      </c>
      <c r="B138" s="4" t="s">
        <v>5</v>
      </c>
      <c r="C138" s="4" t="s">
        <v>5</v>
      </c>
    </row>
    <row r="139" spans="1:3" x14ac:dyDescent="0.25">
      <c r="A139" s="2" t="s">
        <v>446</v>
      </c>
      <c r="B139" s="4" t="s">
        <v>906</v>
      </c>
      <c r="C139" s="4" t="s">
        <v>5</v>
      </c>
    </row>
    <row r="140" spans="1:3" x14ac:dyDescent="0.25">
      <c r="A140" s="2" t="s">
        <v>447</v>
      </c>
      <c r="B140" s="4" t="s">
        <v>906</v>
      </c>
      <c r="C140" s="4" t="s">
        <v>5</v>
      </c>
    </row>
    <row r="141" spans="1:3" x14ac:dyDescent="0.25">
      <c r="A141" s="2" t="s">
        <v>449</v>
      </c>
      <c r="B141" s="4" t="s">
        <v>906</v>
      </c>
      <c r="C141" s="4" t="s">
        <v>5</v>
      </c>
    </row>
    <row r="142" spans="1:3" ht="30" x14ac:dyDescent="0.25">
      <c r="A142" s="2" t="s">
        <v>1082</v>
      </c>
      <c r="B142" s="4" t="s">
        <v>5</v>
      </c>
      <c r="C142" s="4" t="s">
        <v>5</v>
      </c>
    </row>
    <row r="143" spans="1:3" x14ac:dyDescent="0.25">
      <c r="A143" s="3" t="s">
        <v>439</v>
      </c>
      <c r="B143" s="4" t="s">
        <v>5</v>
      </c>
      <c r="C143" s="4" t="s">
        <v>5</v>
      </c>
    </row>
    <row r="144" spans="1:3" x14ac:dyDescent="0.25">
      <c r="A144" s="2" t="s">
        <v>440</v>
      </c>
      <c r="B144" s="4" t="s">
        <v>906</v>
      </c>
      <c r="C144" s="4" t="s">
        <v>5</v>
      </c>
    </row>
    <row r="145" spans="1:3" x14ac:dyDescent="0.25">
      <c r="A145" s="2" t="s">
        <v>441</v>
      </c>
      <c r="B145" s="4" t="s">
        <v>906</v>
      </c>
      <c r="C145" s="4" t="s">
        <v>5</v>
      </c>
    </row>
    <row r="146" spans="1:3" x14ac:dyDescent="0.25">
      <c r="A146" s="2" t="s">
        <v>442</v>
      </c>
      <c r="B146" s="4" t="s">
        <v>906</v>
      </c>
      <c r="C146" s="4" t="s">
        <v>5</v>
      </c>
    </row>
    <row r="147" spans="1:3" x14ac:dyDescent="0.25">
      <c r="A147" s="2" t="s">
        <v>444</v>
      </c>
      <c r="B147" s="4" t="s">
        <v>906</v>
      </c>
      <c r="C147" s="4" t="s">
        <v>5</v>
      </c>
    </row>
    <row r="148" spans="1:3" x14ac:dyDescent="0.25">
      <c r="A148" s="3" t="s">
        <v>445</v>
      </c>
      <c r="B148" s="4" t="s">
        <v>5</v>
      </c>
      <c r="C148" s="4" t="s">
        <v>5</v>
      </c>
    </row>
    <row r="149" spans="1:3" x14ac:dyDescent="0.25">
      <c r="A149" s="2" t="s">
        <v>446</v>
      </c>
      <c r="B149" s="4" t="s">
        <v>906</v>
      </c>
      <c r="C149" s="4" t="s">
        <v>5</v>
      </c>
    </row>
    <row r="150" spans="1:3" x14ac:dyDescent="0.25">
      <c r="A150" s="2" t="s">
        <v>447</v>
      </c>
      <c r="B150" s="4" t="s">
        <v>906</v>
      </c>
      <c r="C150" s="4" t="s">
        <v>5</v>
      </c>
    </row>
    <row r="151" spans="1:3" x14ac:dyDescent="0.25">
      <c r="A151" s="2" t="s">
        <v>449</v>
      </c>
      <c r="B151" s="4" t="s">
        <v>906</v>
      </c>
      <c r="C151"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83</v>
      </c>
      <c r="C1" s="7"/>
      <c r="D1" s="7" t="s">
        <v>1</v>
      </c>
      <c r="E1" s="7"/>
    </row>
    <row r="2" spans="1:5" ht="30" x14ac:dyDescent="0.25">
      <c r="A2" s="1" t="s">
        <v>27</v>
      </c>
      <c r="B2" s="1" t="s">
        <v>2</v>
      </c>
      <c r="C2" s="1" t="s">
        <v>84</v>
      </c>
      <c r="D2" s="1" t="s">
        <v>2</v>
      </c>
      <c r="E2" s="1" t="s">
        <v>84</v>
      </c>
    </row>
    <row r="3" spans="1:5" ht="45" x14ac:dyDescent="0.25">
      <c r="A3" s="3" t="s">
        <v>121</v>
      </c>
      <c r="B3" s="4" t="s">
        <v>5</v>
      </c>
      <c r="C3" s="4" t="s">
        <v>5</v>
      </c>
      <c r="D3" s="4" t="s">
        <v>5</v>
      </c>
      <c r="E3" s="4" t="s">
        <v>5</v>
      </c>
    </row>
    <row r="4" spans="1:5" x14ac:dyDescent="0.25">
      <c r="A4" s="2" t="s">
        <v>122</v>
      </c>
      <c r="B4" s="8">
        <v>87</v>
      </c>
      <c r="C4" s="8">
        <v>218</v>
      </c>
      <c r="D4" s="8">
        <v>-506</v>
      </c>
      <c r="E4" s="8">
        <v>551</v>
      </c>
    </row>
    <row r="5" spans="1:5" x14ac:dyDescent="0.25">
      <c r="A5" s="3" t="s">
        <v>123</v>
      </c>
      <c r="B5" s="4" t="s">
        <v>5</v>
      </c>
      <c r="C5" s="4" t="s">
        <v>5</v>
      </c>
      <c r="D5" s="4" t="s">
        <v>5</v>
      </c>
      <c r="E5" s="4" t="s">
        <v>5</v>
      </c>
    </row>
    <row r="6" spans="1:5" ht="30" x14ac:dyDescent="0.25">
      <c r="A6" s="2" t="s">
        <v>124</v>
      </c>
      <c r="B6" s="4">
        <v>1</v>
      </c>
      <c r="C6" s="4">
        <v>128</v>
      </c>
      <c r="D6" s="6">
        <v>-1599</v>
      </c>
      <c r="E6" s="4">
        <v>-189</v>
      </c>
    </row>
    <row r="7" spans="1:5" ht="30" x14ac:dyDescent="0.25">
      <c r="A7" s="2" t="s">
        <v>125</v>
      </c>
      <c r="B7" s="4" t="s">
        <v>5</v>
      </c>
      <c r="C7" s="4">
        <v>57</v>
      </c>
      <c r="D7" s="4" t="s">
        <v>5</v>
      </c>
      <c r="E7" s="4">
        <v>422</v>
      </c>
    </row>
    <row r="8" spans="1:5" ht="30" x14ac:dyDescent="0.25">
      <c r="A8" s="2" t="s">
        <v>126</v>
      </c>
      <c r="B8" s="4">
        <v>1</v>
      </c>
      <c r="C8" s="4">
        <v>185</v>
      </c>
      <c r="D8" s="6">
        <v>-1599</v>
      </c>
      <c r="E8" s="4">
        <v>233</v>
      </c>
    </row>
    <row r="9" spans="1:5" ht="45" x14ac:dyDescent="0.25">
      <c r="A9" s="3" t="s">
        <v>127</v>
      </c>
      <c r="B9" s="4" t="s">
        <v>5</v>
      </c>
      <c r="C9" s="4" t="s">
        <v>5</v>
      </c>
      <c r="D9" s="4" t="s">
        <v>5</v>
      </c>
      <c r="E9" s="4" t="s">
        <v>5</v>
      </c>
    </row>
    <row r="10" spans="1:5" ht="45" x14ac:dyDescent="0.25">
      <c r="A10" s="2" t="s">
        <v>128</v>
      </c>
      <c r="B10" s="4" t="s">
        <v>5</v>
      </c>
      <c r="C10" s="4" t="s">
        <v>5</v>
      </c>
      <c r="D10" s="4">
        <v>293</v>
      </c>
      <c r="E10" s="4" t="s">
        <v>5</v>
      </c>
    </row>
    <row r="11" spans="1:5" ht="45" x14ac:dyDescent="0.25">
      <c r="A11" s="2" t="s">
        <v>129</v>
      </c>
      <c r="B11" s="4">
        <v>-21</v>
      </c>
      <c r="C11" s="4" t="s">
        <v>5</v>
      </c>
      <c r="D11" s="4">
        <v>-26</v>
      </c>
      <c r="E11" s="4" t="s">
        <v>5</v>
      </c>
    </row>
    <row r="12" spans="1:5" ht="45" x14ac:dyDescent="0.25">
      <c r="A12" s="2" t="s">
        <v>130</v>
      </c>
      <c r="B12" s="4">
        <v>-21</v>
      </c>
      <c r="C12" s="4" t="s">
        <v>5</v>
      </c>
      <c r="D12" s="4">
        <v>267</v>
      </c>
      <c r="E12" s="4" t="s">
        <v>5</v>
      </c>
    </row>
    <row r="13" spans="1:5" ht="30" x14ac:dyDescent="0.25">
      <c r="A13" s="2" t="s">
        <v>131</v>
      </c>
      <c r="B13" s="4">
        <v>-20</v>
      </c>
      <c r="C13" s="4">
        <v>185</v>
      </c>
      <c r="D13" s="6">
        <v>-1332</v>
      </c>
      <c r="E13" s="4">
        <v>233</v>
      </c>
    </row>
    <row r="14" spans="1:5" x14ac:dyDescent="0.25">
      <c r="A14" s="2" t="s">
        <v>132</v>
      </c>
      <c r="B14" s="8">
        <v>67</v>
      </c>
      <c r="C14" s="8">
        <v>403</v>
      </c>
      <c r="D14" s="8">
        <v>-1838</v>
      </c>
      <c r="E14" s="8">
        <v>78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3</v>
      </c>
      <c r="B1" s="7" t="s">
        <v>2</v>
      </c>
      <c r="C1" s="7" t="s">
        <v>28</v>
      </c>
    </row>
    <row r="2" spans="1:3" ht="30" x14ac:dyDescent="0.25">
      <c r="A2" s="1" t="s">
        <v>27</v>
      </c>
      <c r="B2" s="7"/>
      <c r="C2" s="7"/>
    </row>
    <row r="3" spans="1:3" ht="30" x14ac:dyDescent="0.25">
      <c r="A3" s="3" t="s">
        <v>1084</v>
      </c>
      <c r="B3" s="4" t="s">
        <v>5</v>
      </c>
      <c r="C3" s="4" t="s">
        <v>5</v>
      </c>
    </row>
    <row r="4" spans="1:3" x14ac:dyDescent="0.25">
      <c r="A4" s="2" t="s">
        <v>1085</v>
      </c>
      <c r="B4" s="8">
        <v>425</v>
      </c>
      <c r="C4" s="8">
        <v>412</v>
      </c>
    </row>
    <row r="5" spans="1:3" x14ac:dyDescent="0.25">
      <c r="A5" s="2" t="s">
        <v>1086</v>
      </c>
      <c r="B5" s="4">
        <v>585</v>
      </c>
      <c r="C5" s="4">
        <v>512</v>
      </c>
    </row>
    <row r="6" spans="1:3" x14ac:dyDescent="0.25">
      <c r="A6" s="2" t="s">
        <v>1087</v>
      </c>
      <c r="B6" s="6">
        <v>2668</v>
      </c>
      <c r="C6" s="6">
        <v>3448</v>
      </c>
    </row>
    <row r="7" spans="1:3" x14ac:dyDescent="0.25">
      <c r="A7" s="2" t="s">
        <v>1088</v>
      </c>
      <c r="B7" s="6">
        <v>3678</v>
      </c>
      <c r="C7" s="6">
        <v>4372</v>
      </c>
    </row>
    <row r="8" spans="1:3" x14ac:dyDescent="0.25">
      <c r="A8" s="2" t="s">
        <v>551</v>
      </c>
      <c r="B8" s="6">
        <v>328848</v>
      </c>
      <c r="C8" s="6">
        <v>240187</v>
      </c>
    </row>
    <row r="9" spans="1:3" x14ac:dyDescent="0.25">
      <c r="A9" s="2" t="s">
        <v>449</v>
      </c>
      <c r="B9" s="6">
        <v>332526</v>
      </c>
      <c r="C9" s="6">
        <v>244559</v>
      </c>
    </row>
    <row r="10" spans="1:3" x14ac:dyDescent="0.25">
      <c r="A10" s="2" t="s">
        <v>1014</v>
      </c>
      <c r="B10" s="4" t="s">
        <v>5</v>
      </c>
      <c r="C10" s="4" t="s">
        <v>5</v>
      </c>
    </row>
    <row r="11" spans="1:3" ht="30" x14ac:dyDescent="0.25">
      <c r="A11" s="3" t="s">
        <v>1084</v>
      </c>
      <c r="B11" s="4" t="s">
        <v>5</v>
      </c>
      <c r="C11" s="4" t="s">
        <v>5</v>
      </c>
    </row>
    <row r="12" spans="1:3" x14ac:dyDescent="0.25">
      <c r="A12" s="2" t="s">
        <v>1085</v>
      </c>
      <c r="B12" s="4" t="s">
        <v>906</v>
      </c>
      <c r="C12" s="4" t="s">
        <v>906</v>
      </c>
    </row>
    <row r="13" spans="1:3" x14ac:dyDescent="0.25">
      <c r="A13" s="2" t="s">
        <v>1086</v>
      </c>
      <c r="B13" s="4" t="s">
        <v>906</v>
      </c>
      <c r="C13" s="4">
        <v>250</v>
      </c>
    </row>
    <row r="14" spans="1:3" x14ac:dyDescent="0.25">
      <c r="A14" s="2" t="s">
        <v>1087</v>
      </c>
      <c r="B14" s="6">
        <v>1126</v>
      </c>
      <c r="C14" s="4">
        <v>880</v>
      </c>
    </row>
    <row r="15" spans="1:3" x14ac:dyDescent="0.25">
      <c r="A15" s="2" t="s">
        <v>1088</v>
      </c>
      <c r="B15" s="6">
        <v>1126</v>
      </c>
      <c r="C15" s="6">
        <v>1130</v>
      </c>
    </row>
    <row r="16" spans="1:3" x14ac:dyDescent="0.25">
      <c r="A16" s="2" t="s">
        <v>551</v>
      </c>
      <c r="B16" s="6">
        <v>77912</v>
      </c>
      <c r="C16" s="6">
        <v>61236</v>
      </c>
    </row>
    <row r="17" spans="1:3" x14ac:dyDescent="0.25">
      <c r="A17" s="2" t="s">
        <v>449</v>
      </c>
      <c r="B17" s="6">
        <v>79038</v>
      </c>
      <c r="C17" s="6">
        <v>62366</v>
      </c>
    </row>
    <row r="18" spans="1:3" x14ac:dyDescent="0.25">
      <c r="A18" s="2" t="s">
        <v>1017</v>
      </c>
      <c r="B18" s="4" t="s">
        <v>5</v>
      </c>
      <c r="C18" s="4" t="s">
        <v>5</v>
      </c>
    </row>
    <row r="19" spans="1:3" ht="30" x14ac:dyDescent="0.25">
      <c r="A19" s="3" t="s">
        <v>1084</v>
      </c>
      <c r="B19" s="4" t="s">
        <v>5</v>
      </c>
      <c r="C19" s="4" t="s">
        <v>5</v>
      </c>
    </row>
    <row r="20" spans="1:3" x14ac:dyDescent="0.25">
      <c r="A20" s="2" t="s">
        <v>1085</v>
      </c>
      <c r="B20" s="4">
        <v>396</v>
      </c>
      <c r="C20" s="4">
        <v>412</v>
      </c>
    </row>
    <row r="21" spans="1:3" x14ac:dyDescent="0.25">
      <c r="A21" s="2" t="s">
        <v>1086</v>
      </c>
      <c r="B21" s="4">
        <v>506</v>
      </c>
      <c r="C21" s="4">
        <v>224</v>
      </c>
    </row>
    <row r="22" spans="1:3" x14ac:dyDescent="0.25">
      <c r="A22" s="2" t="s">
        <v>1087</v>
      </c>
      <c r="B22" s="6">
        <v>1103</v>
      </c>
      <c r="C22" s="6">
        <v>1898</v>
      </c>
    </row>
    <row r="23" spans="1:3" x14ac:dyDescent="0.25">
      <c r="A23" s="2" t="s">
        <v>1088</v>
      </c>
      <c r="B23" s="6">
        <v>2005</v>
      </c>
      <c r="C23" s="6">
        <v>2534</v>
      </c>
    </row>
    <row r="24" spans="1:3" x14ac:dyDescent="0.25">
      <c r="A24" s="2" t="s">
        <v>551</v>
      </c>
      <c r="B24" s="6">
        <v>137282</v>
      </c>
      <c r="C24" s="6">
        <v>91241</v>
      </c>
    </row>
    <row r="25" spans="1:3" x14ac:dyDescent="0.25">
      <c r="A25" s="2" t="s">
        <v>449</v>
      </c>
      <c r="B25" s="6">
        <v>139287</v>
      </c>
      <c r="C25" s="6">
        <v>93775</v>
      </c>
    </row>
    <row r="26" spans="1:3" x14ac:dyDescent="0.25">
      <c r="A26" s="2" t="s">
        <v>996</v>
      </c>
      <c r="B26" s="4" t="s">
        <v>5</v>
      </c>
      <c r="C26" s="4" t="s">
        <v>5</v>
      </c>
    </row>
    <row r="27" spans="1:3" ht="30" x14ac:dyDescent="0.25">
      <c r="A27" s="3" t="s">
        <v>1084</v>
      </c>
      <c r="B27" s="4" t="s">
        <v>5</v>
      </c>
      <c r="C27" s="4" t="s">
        <v>5</v>
      </c>
    </row>
    <row r="28" spans="1:3" x14ac:dyDescent="0.25">
      <c r="A28" s="2" t="s">
        <v>1085</v>
      </c>
      <c r="B28" s="4" t="s">
        <v>906</v>
      </c>
      <c r="C28" s="4" t="s">
        <v>906</v>
      </c>
    </row>
    <row r="29" spans="1:3" x14ac:dyDescent="0.25">
      <c r="A29" s="2" t="s">
        <v>1086</v>
      </c>
      <c r="B29" s="4" t="s">
        <v>906</v>
      </c>
      <c r="C29" s="4">
        <v>7</v>
      </c>
    </row>
    <row r="30" spans="1:3" x14ac:dyDescent="0.25">
      <c r="A30" s="2" t="s">
        <v>1087</v>
      </c>
      <c r="B30" s="4" t="s">
        <v>906</v>
      </c>
      <c r="C30" s="4" t="s">
        <v>906</v>
      </c>
    </row>
    <row r="31" spans="1:3" x14ac:dyDescent="0.25">
      <c r="A31" s="2" t="s">
        <v>1088</v>
      </c>
      <c r="B31" s="4" t="s">
        <v>906</v>
      </c>
      <c r="C31" s="4" t="s">
        <v>906</v>
      </c>
    </row>
    <row r="32" spans="1:3" x14ac:dyDescent="0.25">
      <c r="A32" s="2" t="s">
        <v>551</v>
      </c>
      <c r="B32" s="6">
        <v>3671</v>
      </c>
      <c r="C32" s="6">
        <v>4112</v>
      </c>
    </row>
    <row r="33" spans="1:3" x14ac:dyDescent="0.25">
      <c r="A33" s="2" t="s">
        <v>449</v>
      </c>
      <c r="B33" s="6">
        <v>3671</v>
      </c>
      <c r="C33" s="6">
        <v>4112</v>
      </c>
    </row>
    <row r="34" spans="1:3" x14ac:dyDescent="0.25">
      <c r="A34" s="2" t="s">
        <v>997</v>
      </c>
      <c r="B34" s="4" t="s">
        <v>5</v>
      </c>
      <c r="C34" s="4" t="s">
        <v>5</v>
      </c>
    </row>
    <row r="35" spans="1:3" ht="30" x14ac:dyDescent="0.25">
      <c r="A35" s="3" t="s">
        <v>1084</v>
      </c>
      <c r="B35" s="4" t="s">
        <v>5</v>
      </c>
      <c r="C35" s="4" t="s">
        <v>5</v>
      </c>
    </row>
    <row r="36" spans="1:3" x14ac:dyDescent="0.25">
      <c r="A36" s="2" t="s">
        <v>1085</v>
      </c>
      <c r="B36" s="4" t="s">
        <v>906</v>
      </c>
      <c r="C36" s="4" t="s">
        <v>906</v>
      </c>
    </row>
    <row r="37" spans="1:3" x14ac:dyDescent="0.25">
      <c r="A37" s="2" t="s">
        <v>1086</v>
      </c>
      <c r="B37" s="4" t="s">
        <v>906</v>
      </c>
      <c r="C37" s="4" t="s">
        <v>906</v>
      </c>
    </row>
    <row r="38" spans="1:3" x14ac:dyDescent="0.25">
      <c r="A38" s="2" t="s">
        <v>1087</v>
      </c>
      <c r="B38" s="4">
        <v>171</v>
      </c>
      <c r="C38" s="4">
        <v>424</v>
      </c>
    </row>
    <row r="39" spans="1:3" x14ac:dyDescent="0.25">
      <c r="A39" s="2" t="s">
        <v>1088</v>
      </c>
      <c r="B39" s="4">
        <v>171</v>
      </c>
      <c r="C39" s="4">
        <v>431</v>
      </c>
    </row>
    <row r="40" spans="1:3" x14ac:dyDescent="0.25">
      <c r="A40" s="2" t="s">
        <v>551</v>
      </c>
      <c r="B40" s="6">
        <v>56609</v>
      </c>
      <c r="C40" s="6">
        <v>48923</v>
      </c>
    </row>
    <row r="41" spans="1:3" x14ac:dyDescent="0.25">
      <c r="A41" s="2" t="s">
        <v>449</v>
      </c>
      <c r="B41" s="6">
        <v>56780</v>
      </c>
      <c r="C41" s="6">
        <v>49354</v>
      </c>
    </row>
    <row r="42" spans="1:3" x14ac:dyDescent="0.25">
      <c r="A42" s="2" t="s">
        <v>994</v>
      </c>
      <c r="B42" s="4" t="s">
        <v>5</v>
      </c>
      <c r="C42" s="4" t="s">
        <v>5</v>
      </c>
    </row>
    <row r="43" spans="1:3" ht="30" x14ac:dyDescent="0.25">
      <c r="A43" s="3" t="s">
        <v>1084</v>
      </c>
      <c r="B43" s="4" t="s">
        <v>5</v>
      </c>
      <c r="C43" s="4" t="s">
        <v>5</v>
      </c>
    </row>
    <row r="44" spans="1:3" x14ac:dyDescent="0.25">
      <c r="A44" s="2" t="s">
        <v>1085</v>
      </c>
      <c r="B44" s="4" t="s">
        <v>906</v>
      </c>
      <c r="C44" s="4" t="s">
        <v>906</v>
      </c>
    </row>
    <row r="45" spans="1:3" x14ac:dyDescent="0.25">
      <c r="A45" s="2" t="s">
        <v>1086</v>
      </c>
      <c r="B45" s="4" t="s">
        <v>906</v>
      </c>
      <c r="C45" s="4" t="s">
        <v>906</v>
      </c>
    </row>
    <row r="46" spans="1:3" x14ac:dyDescent="0.25">
      <c r="A46" s="2" t="s">
        <v>1087</v>
      </c>
      <c r="B46" s="4" t="s">
        <v>906</v>
      </c>
      <c r="C46" s="4">
        <v>246</v>
      </c>
    </row>
    <row r="47" spans="1:3" x14ac:dyDescent="0.25">
      <c r="A47" s="2" t="s">
        <v>1088</v>
      </c>
      <c r="B47" s="4" t="s">
        <v>906</v>
      </c>
      <c r="C47" s="4">
        <v>246</v>
      </c>
    </row>
    <row r="48" spans="1:3" x14ac:dyDescent="0.25">
      <c r="A48" s="2" t="s">
        <v>551</v>
      </c>
      <c r="B48" s="6">
        <v>31286</v>
      </c>
      <c r="C48" s="6">
        <v>20408</v>
      </c>
    </row>
    <row r="49" spans="1:3" x14ac:dyDescent="0.25">
      <c r="A49" s="2" t="s">
        <v>449</v>
      </c>
      <c r="B49" s="6">
        <v>31286</v>
      </c>
      <c r="C49" s="6">
        <v>20654</v>
      </c>
    </row>
    <row r="50" spans="1:3" x14ac:dyDescent="0.25">
      <c r="A50" s="2" t="s">
        <v>1026</v>
      </c>
      <c r="B50" s="4" t="s">
        <v>5</v>
      </c>
      <c r="C50" s="4" t="s">
        <v>5</v>
      </c>
    </row>
    <row r="51" spans="1:3" ht="30" x14ac:dyDescent="0.25">
      <c r="A51" s="3" t="s">
        <v>1084</v>
      </c>
      <c r="B51" s="4" t="s">
        <v>5</v>
      </c>
      <c r="C51" s="4" t="s">
        <v>5</v>
      </c>
    </row>
    <row r="52" spans="1:3" x14ac:dyDescent="0.25">
      <c r="A52" s="2" t="s">
        <v>1085</v>
      </c>
      <c r="B52" s="4">
        <v>29</v>
      </c>
      <c r="C52" s="4" t="s">
        <v>906</v>
      </c>
    </row>
    <row r="53" spans="1:3" x14ac:dyDescent="0.25">
      <c r="A53" s="2" t="s">
        <v>1086</v>
      </c>
      <c r="B53" s="4">
        <v>79</v>
      </c>
      <c r="C53" s="4">
        <v>31</v>
      </c>
    </row>
    <row r="54" spans="1:3" x14ac:dyDescent="0.25">
      <c r="A54" s="2" t="s">
        <v>1087</v>
      </c>
      <c r="B54" s="4">
        <v>268</v>
      </c>
      <c r="C54" s="4" t="s">
        <v>906</v>
      </c>
    </row>
    <row r="55" spans="1:3" x14ac:dyDescent="0.25">
      <c r="A55" s="2" t="s">
        <v>1088</v>
      </c>
      <c r="B55" s="4">
        <v>376</v>
      </c>
      <c r="C55" s="4">
        <v>31</v>
      </c>
    </row>
    <row r="56" spans="1:3" x14ac:dyDescent="0.25">
      <c r="A56" s="2" t="s">
        <v>551</v>
      </c>
      <c r="B56" s="6">
        <v>22088</v>
      </c>
      <c r="C56" s="6">
        <v>14267</v>
      </c>
    </row>
    <row r="57" spans="1:3" x14ac:dyDescent="0.25">
      <c r="A57" s="2" t="s">
        <v>449</v>
      </c>
      <c r="B57" s="6">
        <v>22464</v>
      </c>
      <c r="C57" s="6">
        <v>14298</v>
      </c>
    </row>
    <row r="58" spans="1:3" x14ac:dyDescent="0.25">
      <c r="A58" s="2" t="s">
        <v>987</v>
      </c>
      <c r="B58" s="4" t="s">
        <v>5</v>
      </c>
      <c r="C58" s="4" t="s">
        <v>5</v>
      </c>
    </row>
    <row r="59" spans="1:3" ht="30" x14ac:dyDescent="0.25">
      <c r="A59" s="3" t="s">
        <v>1084</v>
      </c>
      <c r="B59" s="4" t="s">
        <v>5</v>
      </c>
      <c r="C59" s="4" t="s">
        <v>5</v>
      </c>
    </row>
    <row r="60" spans="1:3" x14ac:dyDescent="0.25">
      <c r="A60" s="2" t="s">
        <v>1085</v>
      </c>
      <c r="B60" s="4">
        <v>29</v>
      </c>
      <c r="C60" s="4" t="s">
        <v>5</v>
      </c>
    </row>
    <row r="61" spans="1:3" x14ac:dyDescent="0.25">
      <c r="A61" s="2" t="s">
        <v>1086</v>
      </c>
      <c r="B61" s="4">
        <v>298</v>
      </c>
      <c r="C61" s="4" t="s">
        <v>5</v>
      </c>
    </row>
    <row r="62" spans="1:3" x14ac:dyDescent="0.25">
      <c r="A62" s="2" t="s">
        <v>1087</v>
      </c>
      <c r="B62" s="6">
        <v>1409</v>
      </c>
      <c r="C62" s="4" t="s">
        <v>5</v>
      </c>
    </row>
    <row r="63" spans="1:3" x14ac:dyDescent="0.25">
      <c r="A63" s="2" t="s">
        <v>1088</v>
      </c>
      <c r="B63" s="6">
        <v>1736</v>
      </c>
      <c r="C63" s="4" t="s">
        <v>5</v>
      </c>
    </row>
    <row r="64" spans="1:3" x14ac:dyDescent="0.25">
      <c r="A64" s="2" t="s">
        <v>551</v>
      </c>
      <c r="B64" s="6">
        <v>277107</v>
      </c>
      <c r="C64" s="4" t="s">
        <v>5</v>
      </c>
    </row>
    <row r="65" spans="1:3" x14ac:dyDescent="0.25">
      <c r="A65" s="2" t="s">
        <v>449</v>
      </c>
      <c r="B65" s="6">
        <v>278843</v>
      </c>
      <c r="C65" s="6">
        <v>244559</v>
      </c>
    </row>
    <row r="66" spans="1:3" ht="30" x14ac:dyDescent="0.25">
      <c r="A66" s="2" t="s">
        <v>1039</v>
      </c>
      <c r="B66" s="4" t="s">
        <v>5</v>
      </c>
      <c r="C66" s="4" t="s">
        <v>5</v>
      </c>
    </row>
    <row r="67" spans="1:3" ht="30" x14ac:dyDescent="0.25">
      <c r="A67" s="3" t="s">
        <v>1084</v>
      </c>
      <c r="B67" s="4" t="s">
        <v>5</v>
      </c>
      <c r="C67" s="4" t="s">
        <v>5</v>
      </c>
    </row>
    <row r="68" spans="1:3" x14ac:dyDescent="0.25">
      <c r="A68" s="2" t="s">
        <v>1085</v>
      </c>
      <c r="B68" s="4" t="s">
        <v>906</v>
      </c>
      <c r="C68" s="4" t="s">
        <v>5</v>
      </c>
    </row>
    <row r="69" spans="1:3" x14ac:dyDescent="0.25">
      <c r="A69" s="2" t="s">
        <v>1086</v>
      </c>
      <c r="B69" s="4" t="s">
        <v>906</v>
      </c>
      <c r="C69" s="4" t="s">
        <v>5</v>
      </c>
    </row>
    <row r="70" spans="1:3" x14ac:dyDescent="0.25">
      <c r="A70" s="2" t="s">
        <v>1087</v>
      </c>
      <c r="B70" s="4">
        <v>841</v>
      </c>
      <c r="C70" s="4" t="s">
        <v>5</v>
      </c>
    </row>
    <row r="71" spans="1:3" x14ac:dyDescent="0.25">
      <c r="A71" s="2" t="s">
        <v>1088</v>
      </c>
      <c r="B71" s="4">
        <v>841</v>
      </c>
      <c r="C71" s="4" t="s">
        <v>5</v>
      </c>
    </row>
    <row r="72" spans="1:3" x14ac:dyDescent="0.25">
      <c r="A72" s="2" t="s">
        <v>551</v>
      </c>
      <c r="B72" s="6">
        <v>68623</v>
      </c>
      <c r="C72" s="4" t="s">
        <v>5</v>
      </c>
    </row>
    <row r="73" spans="1:3" x14ac:dyDescent="0.25">
      <c r="A73" s="2" t="s">
        <v>449</v>
      </c>
      <c r="B73" s="6">
        <v>69464</v>
      </c>
      <c r="C73" s="4" t="s">
        <v>5</v>
      </c>
    </row>
    <row r="74" spans="1:3" ht="30" x14ac:dyDescent="0.25">
      <c r="A74" s="2" t="s">
        <v>1040</v>
      </c>
      <c r="B74" s="4" t="s">
        <v>5</v>
      </c>
      <c r="C74" s="4" t="s">
        <v>5</v>
      </c>
    </row>
    <row r="75" spans="1:3" ht="30" x14ac:dyDescent="0.25">
      <c r="A75" s="3" t="s">
        <v>1084</v>
      </c>
      <c r="B75" s="4" t="s">
        <v>5</v>
      </c>
      <c r="C75" s="4" t="s">
        <v>5</v>
      </c>
    </row>
    <row r="76" spans="1:3" x14ac:dyDescent="0.25">
      <c r="A76" s="2" t="s">
        <v>1085</v>
      </c>
      <c r="B76" s="4" t="s">
        <v>906</v>
      </c>
      <c r="C76" s="4" t="s">
        <v>5</v>
      </c>
    </row>
    <row r="77" spans="1:3" x14ac:dyDescent="0.25">
      <c r="A77" s="2" t="s">
        <v>1086</v>
      </c>
      <c r="B77" s="4">
        <v>219</v>
      </c>
      <c r="C77" s="4" t="s">
        <v>5</v>
      </c>
    </row>
    <row r="78" spans="1:3" x14ac:dyDescent="0.25">
      <c r="A78" s="2" t="s">
        <v>1087</v>
      </c>
      <c r="B78" s="4">
        <v>519</v>
      </c>
      <c r="C78" s="4" t="s">
        <v>5</v>
      </c>
    </row>
    <row r="79" spans="1:3" x14ac:dyDescent="0.25">
      <c r="A79" s="2" t="s">
        <v>1088</v>
      </c>
      <c r="B79" s="4">
        <v>738</v>
      </c>
      <c r="C79" s="4" t="s">
        <v>5</v>
      </c>
    </row>
    <row r="80" spans="1:3" x14ac:dyDescent="0.25">
      <c r="A80" s="2" t="s">
        <v>551</v>
      </c>
      <c r="B80" s="6">
        <v>120452</v>
      </c>
      <c r="C80" s="4" t="s">
        <v>5</v>
      </c>
    </row>
    <row r="81" spans="1:3" x14ac:dyDescent="0.25">
      <c r="A81" s="2" t="s">
        <v>449</v>
      </c>
      <c r="B81" s="6">
        <v>121190</v>
      </c>
      <c r="C81" s="4" t="s">
        <v>5</v>
      </c>
    </row>
    <row r="82" spans="1:3" ht="30" x14ac:dyDescent="0.25">
      <c r="A82" s="2" t="s">
        <v>1041</v>
      </c>
      <c r="B82" s="4" t="s">
        <v>5</v>
      </c>
      <c r="C82" s="4" t="s">
        <v>5</v>
      </c>
    </row>
    <row r="83" spans="1:3" ht="30" x14ac:dyDescent="0.25">
      <c r="A83" s="3" t="s">
        <v>1084</v>
      </c>
      <c r="B83" s="4" t="s">
        <v>5</v>
      </c>
      <c r="C83" s="4" t="s">
        <v>5</v>
      </c>
    </row>
    <row r="84" spans="1:3" x14ac:dyDescent="0.25">
      <c r="A84" s="2" t="s">
        <v>1085</v>
      </c>
      <c r="B84" s="4" t="s">
        <v>906</v>
      </c>
      <c r="C84" s="4" t="s">
        <v>5</v>
      </c>
    </row>
    <row r="85" spans="1:3" x14ac:dyDescent="0.25">
      <c r="A85" s="2" t="s">
        <v>1086</v>
      </c>
      <c r="B85" s="4" t="s">
        <v>906</v>
      </c>
      <c r="C85" s="4" t="s">
        <v>5</v>
      </c>
    </row>
    <row r="86" spans="1:3" x14ac:dyDescent="0.25">
      <c r="A86" s="2" t="s">
        <v>1087</v>
      </c>
      <c r="B86" s="4" t="s">
        <v>906</v>
      </c>
      <c r="C86" s="4" t="s">
        <v>5</v>
      </c>
    </row>
    <row r="87" spans="1:3" x14ac:dyDescent="0.25">
      <c r="A87" s="2" t="s">
        <v>1088</v>
      </c>
      <c r="B87" s="4" t="s">
        <v>906</v>
      </c>
      <c r="C87" s="4" t="s">
        <v>5</v>
      </c>
    </row>
    <row r="88" spans="1:3" x14ac:dyDescent="0.25">
      <c r="A88" s="2" t="s">
        <v>551</v>
      </c>
      <c r="B88" s="6">
        <v>2839</v>
      </c>
      <c r="C88" s="4" t="s">
        <v>5</v>
      </c>
    </row>
    <row r="89" spans="1:3" x14ac:dyDescent="0.25">
      <c r="A89" s="2" t="s">
        <v>449</v>
      </c>
      <c r="B89" s="6">
        <v>2839</v>
      </c>
      <c r="C89" s="4" t="s">
        <v>5</v>
      </c>
    </row>
    <row r="90" spans="1:3" ht="30" x14ac:dyDescent="0.25">
      <c r="A90" s="2" t="s">
        <v>1042</v>
      </c>
      <c r="B90" s="4" t="s">
        <v>5</v>
      </c>
      <c r="C90" s="4" t="s">
        <v>5</v>
      </c>
    </row>
    <row r="91" spans="1:3" ht="30" x14ac:dyDescent="0.25">
      <c r="A91" s="3" t="s">
        <v>1084</v>
      </c>
      <c r="B91" s="4" t="s">
        <v>5</v>
      </c>
      <c r="C91" s="4" t="s">
        <v>5</v>
      </c>
    </row>
    <row r="92" spans="1:3" x14ac:dyDescent="0.25">
      <c r="A92" s="2" t="s">
        <v>1085</v>
      </c>
      <c r="B92" s="4" t="s">
        <v>906</v>
      </c>
      <c r="C92" s="4" t="s">
        <v>5</v>
      </c>
    </row>
    <row r="93" spans="1:3" x14ac:dyDescent="0.25">
      <c r="A93" s="2" t="s">
        <v>1086</v>
      </c>
      <c r="B93" s="4" t="s">
        <v>906</v>
      </c>
      <c r="C93" s="4" t="s">
        <v>5</v>
      </c>
    </row>
    <row r="94" spans="1:3" x14ac:dyDescent="0.25">
      <c r="A94" s="2" t="s">
        <v>1087</v>
      </c>
      <c r="B94" s="4" t="s">
        <v>906</v>
      </c>
      <c r="C94" s="4" t="s">
        <v>5</v>
      </c>
    </row>
    <row r="95" spans="1:3" x14ac:dyDescent="0.25">
      <c r="A95" s="2" t="s">
        <v>1088</v>
      </c>
      <c r="B95" s="4" t="s">
        <v>906</v>
      </c>
      <c r="C95" s="4" t="s">
        <v>5</v>
      </c>
    </row>
    <row r="96" spans="1:3" x14ac:dyDescent="0.25">
      <c r="A96" s="2" t="s">
        <v>551</v>
      </c>
      <c r="B96" s="6">
        <v>48987</v>
      </c>
      <c r="C96" s="4" t="s">
        <v>5</v>
      </c>
    </row>
    <row r="97" spans="1:3" x14ac:dyDescent="0.25">
      <c r="A97" s="2" t="s">
        <v>449</v>
      </c>
      <c r="B97" s="6">
        <v>48987</v>
      </c>
      <c r="C97" s="4" t="s">
        <v>5</v>
      </c>
    </row>
    <row r="98" spans="1:3" ht="30" x14ac:dyDescent="0.25">
      <c r="A98" s="2" t="s">
        <v>1043</v>
      </c>
      <c r="B98" s="4" t="s">
        <v>5</v>
      </c>
      <c r="C98" s="4" t="s">
        <v>5</v>
      </c>
    </row>
    <row r="99" spans="1:3" ht="30" x14ac:dyDescent="0.25">
      <c r="A99" s="3" t="s">
        <v>1084</v>
      </c>
      <c r="B99" s="4" t="s">
        <v>5</v>
      </c>
      <c r="C99" s="4" t="s">
        <v>5</v>
      </c>
    </row>
    <row r="100" spans="1:3" x14ac:dyDescent="0.25">
      <c r="A100" s="2" t="s">
        <v>1085</v>
      </c>
      <c r="B100" s="4" t="s">
        <v>906</v>
      </c>
      <c r="C100" s="4" t="s">
        <v>5</v>
      </c>
    </row>
    <row r="101" spans="1:3" x14ac:dyDescent="0.25">
      <c r="A101" s="2" t="s">
        <v>1086</v>
      </c>
      <c r="B101" s="4" t="s">
        <v>906</v>
      </c>
      <c r="C101" s="4" t="s">
        <v>5</v>
      </c>
    </row>
    <row r="102" spans="1:3" x14ac:dyDescent="0.25">
      <c r="A102" s="2" t="s">
        <v>1087</v>
      </c>
      <c r="B102" s="4" t="s">
        <v>906</v>
      </c>
      <c r="C102" s="4" t="s">
        <v>5</v>
      </c>
    </row>
    <row r="103" spans="1:3" x14ac:dyDescent="0.25">
      <c r="A103" s="2" t="s">
        <v>1088</v>
      </c>
      <c r="B103" s="4" t="s">
        <v>906</v>
      </c>
      <c r="C103" s="4" t="s">
        <v>5</v>
      </c>
    </row>
    <row r="104" spans="1:3" x14ac:dyDescent="0.25">
      <c r="A104" s="2" t="s">
        <v>551</v>
      </c>
      <c r="B104" s="6">
        <v>21531</v>
      </c>
      <c r="C104" s="4" t="s">
        <v>5</v>
      </c>
    </row>
    <row r="105" spans="1:3" x14ac:dyDescent="0.25">
      <c r="A105" s="2" t="s">
        <v>449</v>
      </c>
      <c r="B105" s="6">
        <v>21531</v>
      </c>
      <c r="C105" s="4" t="s">
        <v>5</v>
      </c>
    </row>
    <row r="106" spans="1:3" ht="30" x14ac:dyDescent="0.25">
      <c r="A106" s="2" t="s">
        <v>1044</v>
      </c>
      <c r="B106" s="4" t="s">
        <v>5</v>
      </c>
      <c r="C106" s="4" t="s">
        <v>5</v>
      </c>
    </row>
    <row r="107" spans="1:3" ht="30" x14ac:dyDescent="0.25">
      <c r="A107" s="3" t="s">
        <v>1084</v>
      </c>
      <c r="B107" s="4" t="s">
        <v>5</v>
      </c>
      <c r="C107" s="4" t="s">
        <v>5</v>
      </c>
    </row>
    <row r="108" spans="1:3" x14ac:dyDescent="0.25">
      <c r="A108" s="2" t="s">
        <v>1085</v>
      </c>
      <c r="B108" s="4">
        <v>29</v>
      </c>
      <c r="C108" s="4" t="s">
        <v>5</v>
      </c>
    </row>
    <row r="109" spans="1:3" x14ac:dyDescent="0.25">
      <c r="A109" s="2" t="s">
        <v>1086</v>
      </c>
      <c r="B109" s="4">
        <v>79</v>
      </c>
      <c r="C109" s="4" t="s">
        <v>5</v>
      </c>
    </row>
    <row r="110" spans="1:3" x14ac:dyDescent="0.25">
      <c r="A110" s="2" t="s">
        <v>1087</v>
      </c>
      <c r="B110" s="4">
        <v>49</v>
      </c>
      <c r="C110" s="4" t="s">
        <v>5</v>
      </c>
    </row>
    <row r="111" spans="1:3" x14ac:dyDescent="0.25">
      <c r="A111" s="2" t="s">
        <v>1088</v>
      </c>
      <c r="B111" s="4">
        <v>157</v>
      </c>
      <c r="C111" s="4" t="s">
        <v>5</v>
      </c>
    </row>
    <row r="112" spans="1:3" x14ac:dyDescent="0.25">
      <c r="A112" s="2" t="s">
        <v>551</v>
      </c>
      <c r="B112" s="6">
        <v>14675</v>
      </c>
      <c r="C112" s="4" t="s">
        <v>5</v>
      </c>
    </row>
    <row r="113" spans="1:3" x14ac:dyDescent="0.25">
      <c r="A113" s="2" t="s">
        <v>449</v>
      </c>
      <c r="B113" s="6">
        <v>14832</v>
      </c>
      <c r="C113" s="4" t="s">
        <v>5</v>
      </c>
    </row>
    <row r="114" spans="1:3" x14ac:dyDescent="0.25">
      <c r="A114" s="2" t="s">
        <v>988</v>
      </c>
      <c r="B114" s="4" t="s">
        <v>5</v>
      </c>
      <c r="C114" s="4" t="s">
        <v>5</v>
      </c>
    </row>
    <row r="115" spans="1:3" ht="30" x14ac:dyDescent="0.25">
      <c r="A115" s="3" t="s">
        <v>1084</v>
      </c>
      <c r="B115" s="4" t="s">
        <v>5</v>
      </c>
      <c r="C115" s="4" t="s">
        <v>5</v>
      </c>
    </row>
    <row r="116" spans="1:3" x14ac:dyDescent="0.25">
      <c r="A116" s="2" t="s">
        <v>1085</v>
      </c>
      <c r="B116" s="4">
        <v>396</v>
      </c>
      <c r="C116" s="4" t="s">
        <v>5</v>
      </c>
    </row>
    <row r="117" spans="1:3" x14ac:dyDescent="0.25">
      <c r="A117" s="2" t="s">
        <v>1086</v>
      </c>
      <c r="B117" s="4">
        <v>287</v>
      </c>
      <c r="C117" s="4" t="s">
        <v>5</v>
      </c>
    </row>
    <row r="118" spans="1:3" x14ac:dyDescent="0.25">
      <c r="A118" s="2" t="s">
        <v>1087</v>
      </c>
      <c r="B118" s="6">
        <v>1259</v>
      </c>
      <c r="C118" s="4" t="s">
        <v>5</v>
      </c>
    </row>
    <row r="119" spans="1:3" x14ac:dyDescent="0.25">
      <c r="A119" s="2" t="s">
        <v>1088</v>
      </c>
      <c r="B119" s="6">
        <v>1942</v>
      </c>
      <c r="C119" s="4" t="s">
        <v>5</v>
      </c>
    </row>
    <row r="120" spans="1:3" x14ac:dyDescent="0.25">
      <c r="A120" s="2" t="s">
        <v>551</v>
      </c>
      <c r="B120" s="6">
        <v>51741</v>
      </c>
      <c r="C120" s="4" t="s">
        <v>5</v>
      </c>
    </row>
    <row r="121" spans="1:3" x14ac:dyDescent="0.25">
      <c r="A121" s="2" t="s">
        <v>449</v>
      </c>
      <c r="B121" s="6">
        <v>53683</v>
      </c>
      <c r="C121" s="4" t="s">
        <v>906</v>
      </c>
    </row>
    <row r="122" spans="1:3" ht="30" x14ac:dyDescent="0.25">
      <c r="A122" s="2" t="s">
        <v>1046</v>
      </c>
      <c r="B122" s="4" t="s">
        <v>5</v>
      </c>
      <c r="C122" s="4" t="s">
        <v>5</v>
      </c>
    </row>
    <row r="123" spans="1:3" ht="30" x14ac:dyDescent="0.25">
      <c r="A123" s="3" t="s">
        <v>1084</v>
      </c>
      <c r="B123" s="4" t="s">
        <v>5</v>
      </c>
      <c r="C123" s="4" t="s">
        <v>5</v>
      </c>
    </row>
    <row r="124" spans="1:3" x14ac:dyDescent="0.25">
      <c r="A124" s="2" t="s">
        <v>1085</v>
      </c>
      <c r="B124" s="4" t="s">
        <v>906</v>
      </c>
      <c r="C124" s="4" t="s">
        <v>5</v>
      </c>
    </row>
    <row r="125" spans="1:3" x14ac:dyDescent="0.25">
      <c r="A125" s="2" t="s">
        <v>1086</v>
      </c>
      <c r="B125" s="4" t="s">
        <v>906</v>
      </c>
      <c r="C125" s="4" t="s">
        <v>5</v>
      </c>
    </row>
    <row r="126" spans="1:3" x14ac:dyDescent="0.25">
      <c r="A126" s="2" t="s">
        <v>1087</v>
      </c>
      <c r="B126" s="4">
        <v>285</v>
      </c>
      <c r="C126" s="4" t="s">
        <v>5</v>
      </c>
    </row>
    <row r="127" spans="1:3" x14ac:dyDescent="0.25">
      <c r="A127" s="2" t="s">
        <v>1088</v>
      </c>
      <c r="B127" s="4">
        <v>285</v>
      </c>
      <c r="C127" s="4" t="s">
        <v>5</v>
      </c>
    </row>
    <row r="128" spans="1:3" x14ac:dyDescent="0.25">
      <c r="A128" s="2" t="s">
        <v>551</v>
      </c>
      <c r="B128" s="6">
        <v>9289</v>
      </c>
      <c r="C128" s="4" t="s">
        <v>5</v>
      </c>
    </row>
    <row r="129" spans="1:3" x14ac:dyDescent="0.25">
      <c r="A129" s="2" t="s">
        <v>449</v>
      </c>
      <c r="B129" s="6">
        <v>9574</v>
      </c>
      <c r="C129" s="4" t="s">
        <v>5</v>
      </c>
    </row>
    <row r="130" spans="1:3" ht="30" x14ac:dyDescent="0.25">
      <c r="A130" s="2" t="s">
        <v>1047</v>
      </c>
      <c r="B130" s="4" t="s">
        <v>5</v>
      </c>
      <c r="C130" s="4" t="s">
        <v>5</v>
      </c>
    </row>
    <row r="131" spans="1:3" ht="30" x14ac:dyDescent="0.25">
      <c r="A131" s="3" t="s">
        <v>1084</v>
      </c>
      <c r="B131" s="4" t="s">
        <v>5</v>
      </c>
      <c r="C131" s="4" t="s">
        <v>5</v>
      </c>
    </row>
    <row r="132" spans="1:3" x14ac:dyDescent="0.25">
      <c r="A132" s="2" t="s">
        <v>1085</v>
      </c>
      <c r="B132" s="4">
        <v>396</v>
      </c>
      <c r="C132" s="4" t="s">
        <v>5</v>
      </c>
    </row>
    <row r="133" spans="1:3" x14ac:dyDescent="0.25">
      <c r="A133" s="2" t="s">
        <v>1086</v>
      </c>
      <c r="B133" s="4">
        <v>287</v>
      </c>
      <c r="C133" s="4" t="s">
        <v>5</v>
      </c>
    </row>
    <row r="134" spans="1:3" x14ac:dyDescent="0.25">
      <c r="A134" s="2" t="s">
        <v>1087</v>
      </c>
      <c r="B134" s="4">
        <v>584</v>
      </c>
      <c r="C134" s="4" t="s">
        <v>5</v>
      </c>
    </row>
    <row r="135" spans="1:3" x14ac:dyDescent="0.25">
      <c r="A135" s="2" t="s">
        <v>1088</v>
      </c>
      <c r="B135" s="6">
        <v>1267</v>
      </c>
      <c r="C135" s="4" t="s">
        <v>5</v>
      </c>
    </row>
    <row r="136" spans="1:3" x14ac:dyDescent="0.25">
      <c r="A136" s="2" t="s">
        <v>551</v>
      </c>
      <c r="B136" s="6">
        <v>16830</v>
      </c>
      <c r="C136" s="4" t="s">
        <v>5</v>
      </c>
    </row>
    <row r="137" spans="1:3" x14ac:dyDescent="0.25">
      <c r="A137" s="2" t="s">
        <v>449</v>
      </c>
      <c r="B137" s="6">
        <v>18097</v>
      </c>
      <c r="C137" s="4" t="s">
        <v>5</v>
      </c>
    </row>
    <row r="138" spans="1:3" ht="30" x14ac:dyDescent="0.25">
      <c r="A138" s="2" t="s">
        <v>1048</v>
      </c>
      <c r="B138" s="4" t="s">
        <v>5</v>
      </c>
      <c r="C138" s="4" t="s">
        <v>5</v>
      </c>
    </row>
    <row r="139" spans="1:3" ht="30" x14ac:dyDescent="0.25">
      <c r="A139" s="3" t="s">
        <v>1084</v>
      </c>
      <c r="B139" s="4" t="s">
        <v>5</v>
      </c>
      <c r="C139" s="4" t="s">
        <v>5</v>
      </c>
    </row>
    <row r="140" spans="1:3" x14ac:dyDescent="0.25">
      <c r="A140" s="2" t="s">
        <v>1085</v>
      </c>
      <c r="B140" s="4" t="s">
        <v>906</v>
      </c>
      <c r="C140" s="4" t="s">
        <v>5</v>
      </c>
    </row>
    <row r="141" spans="1:3" x14ac:dyDescent="0.25">
      <c r="A141" s="2" t="s">
        <v>1086</v>
      </c>
      <c r="B141" s="4" t="s">
        <v>906</v>
      </c>
      <c r="C141" s="4" t="s">
        <v>5</v>
      </c>
    </row>
    <row r="142" spans="1:3" x14ac:dyDescent="0.25">
      <c r="A142" s="2" t="s">
        <v>1087</v>
      </c>
      <c r="B142" s="4" t="s">
        <v>906</v>
      </c>
      <c r="C142" s="4" t="s">
        <v>5</v>
      </c>
    </row>
    <row r="143" spans="1:3" x14ac:dyDescent="0.25">
      <c r="A143" s="2" t="s">
        <v>1088</v>
      </c>
      <c r="B143" s="4" t="s">
        <v>906</v>
      </c>
      <c r="C143" s="4" t="s">
        <v>5</v>
      </c>
    </row>
    <row r="144" spans="1:3" x14ac:dyDescent="0.25">
      <c r="A144" s="2" t="s">
        <v>551</v>
      </c>
      <c r="B144" s="4">
        <v>832</v>
      </c>
      <c r="C144" s="4" t="s">
        <v>5</v>
      </c>
    </row>
    <row r="145" spans="1:3" x14ac:dyDescent="0.25">
      <c r="A145" s="2" t="s">
        <v>449</v>
      </c>
      <c r="B145" s="4">
        <v>832</v>
      </c>
      <c r="C145" s="4" t="s">
        <v>5</v>
      </c>
    </row>
    <row r="146" spans="1:3" ht="30" x14ac:dyDescent="0.25">
      <c r="A146" s="2" t="s">
        <v>1049</v>
      </c>
      <c r="B146" s="4" t="s">
        <v>5</v>
      </c>
      <c r="C146" s="4" t="s">
        <v>5</v>
      </c>
    </row>
    <row r="147" spans="1:3" ht="30" x14ac:dyDescent="0.25">
      <c r="A147" s="3" t="s">
        <v>1084</v>
      </c>
      <c r="B147" s="4" t="s">
        <v>5</v>
      </c>
      <c r="C147" s="4" t="s">
        <v>5</v>
      </c>
    </row>
    <row r="148" spans="1:3" x14ac:dyDescent="0.25">
      <c r="A148" s="2" t="s">
        <v>1085</v>
      </c>
      <c r="B148" s="4" t="s">
        <v>906</v>
      </c>
      <c r="C148" s="4" t="s">
        <v>5</v>
      </c>
    </row>
    <row r="149" spans="1:3" x14ac:dyDescent="0.25">
      <c r="A149" s="2" t="s">
        <v>1086</v>
      </c>
      <c r="B149" s="4" t="s">
        <v>906</v>
      </c>
      <c r="C149" s="4" t="s">
        <v>5</v>
      </c>
    </row>
    <row r="150" spans="1:3" x14ac:dyDescent="0.25">
      <c r="A150" s="2" t="s">
        <v>1087</v>
      </c>
      <c r="B150" s="4">
        <v>171</v>
      </c>
      <c r="C150" s="4" t="s">
        <v>5</v>
      </c>
    </row>
    <row r="151" spans="1:3" x14ac:dyDescent="0.25">
      <c r="A151" s="2" t="s">
        <v>1088</v>
      </c>
      <c r="B151" s="4">
        <v>171</v>
      </c>
      <c r="C151" s="4" t="s">
        <v>5</v>
      </c>
    </row>
    <row r="152" spans="1:3" x14ac:dyDescent="0.25">
      <c r="A152" s="2" t="s">
        <v>551</v>
      </c>
      <c r="B152" s="6">
        <v>7622</v>
      </c>
      <c r="C152" s="4" t="s">
        <v>5</v>
      </c>
    </row>
    <row r="153" spans="1:3" x14ac:dyDescent="0.25">
      <c r="A153" s="2" t="s">
        <v>449</v>
      </c>
      <c r="B153" s="6">
        <v>7793</v>
      </c>
      <c r="C153" s="4" t="s">
        <v>5</v>
      </c>
    </row>
    <row r="154" spans="1:3" ht="30" x14ac:dyDescent="0.25">
      <c r="A154" s="2" t="s">
        <v>1050</v>
      </c>
      <c r="B154" s="4" t="s">
        <v>5</v>
      </c>
      <c r="C154" s="4" t="s">
        <v>5</v>
      </c>
    </row>
    <row r="155" spans="1:3" ht="30" x14ac:dyDescent="0.25">
      <c r="A155" s="3" t="s">
        <v>1084</v>
      </c>
      <c r="B155" s="4" t="s">
        <v>5</v>
      </c>
      <c r="C155" s="4" t="s">
        <v>5</v>
      </c>
    </row>
    <row r="156" spans="1:3" x14ac:dyDescent="0.25">
      <c r="A156" s="2" t="s">
        <v>1085</v>
      </c>
      <c r="B156" s="4" t="s">
        <v>906</v>
      </c>
      <c r="C156" s="4" t="s">
        <v>5</v>
      </c>
    </row>
    <row r="157" spans="1:3" x14ac:dyDescent="0.25">
      <c r="A157" s="2" t="s">
        <v>1086</v>
      </c>
      <c r="B157" s="4" t="s">
        <v>906</v>
      </c>
      <c r="C157" s="4" t="s">
        <v>5</v>
      </c>
    </row>
    <row r="158" spans="1:3" x14ac:dyDescent="0.25">
      <c r="A158" s="2" t="s">
        <v>1087</v>
      </c>
      <c r="B158" s="4" t="s">
        <v>906</v>
      </c>
      <c r="C158" s="4" t="s">
        <v>5</v>
      </c>
    </row>
    <row r="159" spans="1:3" x14ac:dyDescent="0.25">
      <c r="A159" s="2" t="s">
        <v>1088</v>
      </c>
      <c r="B159" s="4" t="s">
        <v>906</v>
      </c>
      <c r="C159" s="4" t="s">
        <v>5</v>
      </c>
    </row>
    <row r="160" spans="1:3" x14ac:dyDescent="0.25">
      <c r="A160" s="2" t="s">
        <v>551</v>
      </c>
      <c r="B160" s="6">
        <v>9755</v>
      </c>
      <c r="C160" s="4" t="s">
        <v>5</v>
      </c>
    </row>
    <row r="161" spans="1:3" x14ac:dyDescent="0.25">
      <c r="A161" s="2" t="s">
        <v>449</v>
      </c>
      <c r="B161" s="6">
        <v>9755</v>
      </c>
      <c r="C161" s="4" t="s">
        <v>5</v>
      </c>
    </row>
    <row r="162" spans="1:3" ht="30" x14ac:dyDescent="0.25">
      <c r="A162" s="2" t="s">
        <v>1051</v>
      </c>
      <c r="B162" s="4" t="s">
        <v>5</v>
      </c>
      <c r="C162" s="4" t="s">
        <v>5</v>
      </c>
    </row>
    <row r="163" spans="1:3" ht="30" x14ac:dyDescent="0.25">
      <c r="A163" s="3" t="s">
        <v>1084</v>
      </c>
      <c r="B163" s="4" t="s">
        <v>5</v>
      </c>
      <c r="C163" s="4" t="s">
        <v>5</v>
      </c>
    </row>
    <row r="164" spans="1:3" x14ac:dyDescent="0.25">
      <c r="A164" s="2" t="s">
        <v>1085</v>
      </c>
      <c r="B164" s="4" t="s">
        <v>906</v>
      </c>
      <c r="C164" s="4" t="s">
        <v>5</v>
      </c>
    </row>
    <row r="165" spans="1:3" x14ac:dyDescent="0.25">
      <c r="A165" s="2" t="s">
        <v>1086</v>
      </c>
      <c r="B165" s="4" t="s">
        <v>906</v>
      </c>
      <c r="C165" s="4" t="s">
        <v>5</v>
      </c>
    </row>
    <row r="166" spans="1:3" x14ac:dyDescent="0.25">
      <c r="A166" s="2" t="s">
        <v>1087</v>
      </c>
      <c r="B166" s="4">
        <v>219</v>
      </c>
      <c r="C166" s="4" t="s">
        <v>5</v>
      </c>
    </row>
    <row r="167" spans="1:3" x14ac:dyDescent="0.25">
      <c r="A167" s="2" t="s">
        <v>1088</v>
      </c>
      <c r="B167" s="4">
        <v>219</v>
      </c>
      <c r="C167" s="4" t="s">
        <v>5</v>
      </c>
    </row>
    <row r="168" spans="1:3" x14ac:dyDescent="0.25">
      <c r="A168" s="2" t="s">
        <v>551</v>
      </c>
      <c r="B168" s="6">
        <v>7413</v>
      </c>
      <c r="C168" s="4" t="s">
        <v>5</v>
      </c>
    </row>
    <row r="169" spans="1:3" x14ac:dyDescent="0.25">
      <c r="A169" s="2" t="s">
        <v>449</v>
      </c>
      <c r="B169" s="8">
        <v>7632</v>
      </c>
      <c r="C169"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1089</v>
      </c>
      <c r="B1" s="7" t="s">
        <v>83</v>
      </c>
      <c r="C1" s="7"/>
      <c r="D1" s="1" t="s">
        <v>990</v>
      </c>
      <c r="E1" s="7" t="s">
        <v>1</v>
      </c>
      <c r="F1" s="7"/>
    </row>
    <row r="2" spans="1:6" ht="30" x14ac:dyDescent="0.25">
      <c r="A2" s="1" t="s">
        <v>27</v>
      </c>
      <c r="B2" s="1" t="s">
        <v>2</v>
      </c>
      <c r="C2" s="1" t="s">
        <v>84</v>
      </c>
      <c r="D2" s="1" t="s">
        <v>985</v>
      </c>
      <c r="E2" s="1" t="s">
        <v>2</v>
      </c>
      <c r="F2" s="1" t="s">
        <v>84</v>
      </c>
    </row>
    <row r="3" spans="1:6" x14ac:dyDescent="0.25">
      <c r="A3" s="1"/>
      <c r="B3" s="1" t="s">
        <v>991</v>
      </c>
      <c r="C3" s="1" t="s">
        <v>991</v>
      </c>
      <c r="D3" s="1" t="s">
        <v>991</v>
      </c>
      <c r="E3" s="1" t="s">
        <v>991</v>
      </c>
      <c r="F3" s="1" t="s">
        <v>991</v>
      </c>
    </row>
    <row r="4" spans="1:6" ht="30" x14ac:dyDescent="0.25">
      <c r="A4" s="3" t="s">
        <v>1090</v>
      </c>
      <c r="B4" s="4" t="s">
        <v>5</v>
      </c>
      <c r="C4" s="4" t="s">
        <v>5</v>
      </c>
      <c r="D4" s="4" t="s">
        <v>5</v>
      </c>
      <c r="E4" s="4" t="s">
        <v>5</v>
      </c>
      <c r="F4" s="4" t="s">
        <v>5</v>
      </c>
    </row>
    <row r="5" spans="1:6" x14ac:dyDescent="0.25">
      <c r="A5" s="2" t="s">
        <v>1091</v>
      </c>
      <c r="B5" s="4">
        <v>1</v>
      </c>
      <c r="C5" s="4" t="s">
        <v>906</v>
      </c>
      <c r="D5" s="4" t="s">
        <v>5</v>
      </c>
      <c r="E5" s="4">
        <v>1</v>
      </c>
      <c r="F5" s="4">
        <v>4</v>
      </c>
    </row>
    <row r="6" spans="1:6" ht="30" x14ac:dyDescent="0.25">
      <c r="A6" s="2" t="s">
        <v>1092</v>
      </c>
      <c r="B6" s="8">
        <v>77</v>
      </c>
      <c r="C6" s="4" t="s">
        <v>906</v>
      </c>
      <c r="D6" s="4" t="s">
        <v>5</v>
      </c>
      <c r="E6" s="8">
        <v>77</v>
      </c>
      <c r="F6" s="8">
        <v>5422</v>
      </c>
    </row>
    <row r="7" spans="1:6" ht="30" x14ac:dyDescent="0.25">
      <c r="A7" s="2" t="s">
        <v>1093</v>
      </c>
      <c r="B7" s="4">
        <v>77</v>
      </c>
      <c r="C7" s="4" t="s">
        <v>906</v>
      </c>
      <c r="D7" s="4" t="s">
        <v>5</v>
      </c>
      <c r="E7" s="4">
        <v>77</v>
      </c>
      <c r="F7" s="6">
        <v>4564</v>
      </c>
    </row>
    <row r="8" spans="1:6" x14ac:dyDescent="0.25">
      <c r="A8" s="2" t="s">
        <v>1014</v>
      </c>
      <c r="B8" s="4" t="s">
        <v>5</v>
      </c>
      <c r="C8" s="4" t="s">
        <v>5</v>
      </c>
      <c r="D8" s="4" t="s">
        <v>5</v>
      </c>
      <c r="E8" s="4" t="s">
        <v>5</v>
      </c>
      <c r="F8" s="4" t="s">
        <v>5</v>
      </c>
    </row>
    <row r="9" spans="1:6" ht="30" x14ac:dyDescent="0.25">
      <c r="A9" s="3" t="s">
        <v>1090</v>
      </c>
      <c r="B9" s="4" t="s">
        <v>5</v>
      </c>
      <c r="C9" s="4" t="s">
        <v>5</v>
      </c>
      <c r="D9" s="4" t="s">
        <v>5</v>
      </c>
      <c r="E9" s="4" t="s">
        <v>5</v>
      </c>
      <c r="F9" s="4" t="s">
        <v>5</v>
      </c>
    </row>
    <row r="10" spans="1:6" x14ac:dyDescent="0.25">
      <c r="A10" s="2" t="s">
        <v>1091</v>
      </c>
      <c r="B10" s="4" t="s">
        <v>906</v>
      </c>
      <c r="C10" s="4" t="s">
        <v>906</v>
      </c>
      <c r="D10" s="4" t="s">
        <v>5</v>
      </c>
      <c r="E10" s="4" t="s">
        <v>906</v>
      </c>
      <c r="F10" s="4">
        <v>2</v>
      </c>
    </row>
    <row r="11" spans="1:6" ht="30" x14ac:dyDescent="0.25">
      <c r="A11" s="2" t="s">
        <v>1092</v>
      </c>
      <c r="B11" s="4" t="s">
        <v>906</v>
      </c>
      <c r="C11" s="4" t="s">
        <v>906</v>
      </c>
      <c r="D11" s="4" t="s">
        <v>5</v>
      </c>
      <c r="E11" s="4" t="s">
        <v>906</v>
      </c>
      <c r="F11" s="6">
        <v>4583</v>
      </c>
    </row>
    <row r="12" spans="1:6" ht="30" x14ac:dyDescent="0.25">
      <c r="A12" s="2" t="s">
        <v>1093</v>
      </c>
      <c r="B12" s="4" t="s">
        <v>906</v>
      </c>
      <c r="C12" s="4" t="s">
        <v>906</v>
      </c>
      <c r="D12" s="4" t="s">
        <v>5</v>
      </c>
      <c r="E12" s="4" t="s">
        <v>906</v>
      </c>
      <c r="F12" s="6">
        <v>4183</v>
      </c>
    </row>
    <row r="13" spans="1:6" x14ac:dyDescent="0.25">
      <c r="A13" s="2" t="s">
        <v>1017</v>
      </c>
      <c r="B13" s="4" t="s">
        <v>5</v>
      </c>
      <c r="C13" s="4" t="s">
        <v>5</v>
      </c>
      <c r="D13" s="4" t="s">
        <v>5</v>
      </c>
      <c r="E13" s="4" t="s">
        <v>5</v>
      </c>
      <c r="F13" s="4" t="s">
        <v>5</v>
      </c>
    </row>
    <row r="14" spans="1:6" ht="30" x14ac:dyDescent="0.25">
      <c r="A14" s="3" t="s">
        <v>1090</v>
      </c>
      <c r="B14" s="4" t="s">
        <v>5</v>
      </c>
      <c r="C14" s="4" t="s">
        <v>5</v>
      </c>
      <c r="D14" s="4" t="s">
        <v>5</v>
      </c>
      <c r="E14" s="4" t="s">
        <v>5</v>
      </c>
      <c r="F14" s="4" t="s">
        <v>5</v>
      </c>
    </row>
    <row r="15" spans="1:6" x14ac:dyDescent="0.25">
      <c r="A15" s="2" t="s">
        <v>1091</v>
      </c>
      <c r="B15" s="4" t="s">
        <v>906</v>
      </c>
      <c r="C15" s="4" t="s">
        <v>906</v>
      </c>
      <c r="D15" s="4" t="s">
        <v>5</v>
      </c>
      <c r="E15" s="4" t="s">
        <v>906</v>
      </c>
      <c r="F15" s="4" t="s">
        <v>906</v>
      </c>
    </row>
    <row r="16" spans="1:6" ht="30" x14ac:dyDescent="0.25">
      <c r="A16" s="2" t="s">
        <v>1092</v>
      </c>
      <c r="B16" s="4" t="s">
        <v>906</v>
      </c>
      <c r="C16" s="4" t="s">
        <v>906</v>
      </c>
      <c r="D16" s="4" t="s">
        <v>5</v>
      </c>
      <c r="E16" s="4" t="s">
        <v>906</v>
      </c>
      <c r="F16" s="4" t="s">
        <v>906</v>
      </c>
    </row>
    <row r="17" spans="1:6" ht="30" x14ac:dyDescent="0.25">
      <c r="A17" s="2" t="s">
        <v>1093</v>
      </c>
      <c r="B17" s="4" t="s">
        <v>906</v>
      </c>
      <c r="C17" s="4" t="s">
        <v>906</v>
      </c>
      <c r="D17" s="4" t="s">
        <v>5</v>
      </c>
      <c r="E17" s="4" t="s">
        <v>906</v>
      </c>
      <c r="F17" s="4" t="s">
        <v>906</v>
      </c>
    </row>
    <row r="18" spans="1:6" x14ac:dyDescent="0.25">
      <c r="A18" s="2" t="s">
        <v>996</v>
      </c>
      <c r="B18" s="4" t="s">
        <v>5</v>
      </c>
      <c r="C18" s="4" t="s">
        <v>5</v>
      </c>
      <c r="D18" s="4" t="s">
        <v>5</v>
      </c>
      <c r="E18" s="4" t="s">
        <v>5</v>
      </c>
      <c r="F18" s="4" t="s">
        <v>5</v>
      </c>
    </row>
    <row r="19" spans="1:6" ht="30" x14ac:dyDescent="0.25">
      <c r="A19" s="3" t="s">
        <v>1090</v>
      </c>
      <c r="B19" s="4" t="s">
        <v>5</v>
      </c>
      <c r="C19" s="4" t="s">
        <v>5</v>
      </c>
      <c r="D19" s="4" t="s">
        <v>5</v>
      </c>
      <c r="E19" s="4" t="s">
        <v>5</v>
      </c>
      <c r="F19" s="4" t="s">
        <v>5</v>
      </c>
    </row>
    <row r="20" spans="1:6" x14ac:dyDescent="0.25">
      <c r="A20" s="2" t="s">
        <v>1091</v>
      </c>
      <c r="B20" s="4" t="s">
        <v>906</v>
      </c>
      <c r="C20" s="4" t="s">
        <v>906</v>
      </c>
      <c r="D20" s="4" t="s">
        <v>5</v>
      </c>
      <c r="E20" s="4" t="s">
        <v>906</v>
      </c>
      <c r="F20" s="4" t="s">
        <v>906</v>
      </c>
    </row>
    <row r="21" spans="1:6" ht="30" x14ac:dyDescent="0.25">
      <c r="A21" s="2" t="s">
        <v>1092</v>
      </c>
      <c r="B21" s="4" t="s">
        <v>906</v>
      </c>
      <c r="C21" s="4" t="s">
        <v>906</v>
      </c>
      <c r="D21" s="4" t="s">
        <v>5</v>
      </c>
      <c r="E21" s="4" t="s">
        <v>906</v>
      </c>
      <c r="F21" s="4" t="s">
        <v>906</v>
      </c>
    </row>
    <row r="22" spans="1:6" ht="30" x14ac:dyDescent="0.25">
      <c r="A22" s="2" t="s">
        <v>1093</v>
      </c>
      <c r="B22" s="4" t="s">
        <v>906</v>
      </c>
      <c r="C22" s="4" t="s">
        <v>906</v>
      </c>
      <c r="D22" s="4" t="s">
        <v>5</v>
      </c>
      <c r="E22" s="4" t="s">
        <v>906</v>
      </c>
      <c r="F22" s="4" t="s">
        <v>906</v>
      </c>
    </row>
    <row r="23" spans="1:6" x14ac:dyDescent="0.25">
      <c r="A23" s="2" t="s">
        <v>997</v>
      </c>
      <c r="B23" s="4" t="s">
        <v>5</v>
      </c>
      <c r="C23" s="4" t="s">
        <v>5</v>
      </c>
      <c r="D23" s="4" t="s">
        <v>5</v>
      </c>
      <c r="E23" s="4" t="s">
        <v>5</v>
      </c>
      <c r="F23" s="4" t="s">
        <v>5</v>
      </c>
    </row>
    <row r="24" spans="1:6" ht="30" x14ac:dyDescent="0.25">
      <c r="A24" s="3" t="s">
        <v>1090</v>
      </c>
      <c r="B24" s="4" t="s">
        <v>5</v>
      </c>
      <c r="C24" s="4" t="s">
        <v>5</v>
      </c>
      <c r="D24" s="4" t="s">
        <v>5</v>
      </c>
      <c r="E24" s="4" t="s">
        <v>5</v>
      </c>
      <c r="F24" s="4" t="s">
        <v>5</v>
      </c>
    </row>
    <row r="25" spans="1:6" x14ac:dyDescent="0.25">
      <c r="A25" s="2" t="s">
        <v>1091</v>
      </c>
      <c r="B25" s="4">
        <v>1</v>
      </c>
      <c r="C25" s="4" t="s">
        <v>906</v>
      </c>
      <c r="D25" s="4" t="s">
        <v>5</v>
      </c>
      <c r="E25" s="4">
        <v>1</v>
      </c>
      <c r="F25" s="4">
        <v>1</v>
      </c>
    </row>
    <row r="26" spans="1:6" ht="30" x14ac:dyDescent="0.25">
      <c r="A26" s="2" t="s">
        <v>1092</v>
      </c>
      <c r="B26" s="4">
        <v>77</v>
      </c>
      <c r="C26" s="4" t="s">
        <v>906</v>
      </c>
      <c r="D26" s="4" t="s">
        <v>5</v>
      </c>
      <c r="E26" s="4">
        <v>77</v>
      </c>
      <c r="F26" s="4">
        <v>144</v>
      </c>
    </row>
    <row r="27" spans="1:6" ht="30" x14ac:dyDescent="0.25">
      <c r="A27" s="2" t="s">
        <v>1093</v>
      </c>
      <c r="B27" s="4">
        <v>77</v>
      </c>
      <c r="C27" s="4" t="s">
        <v>906</v>
      </c>
      <c r="D27" s="4" t="s">
        <v>5</v>
      </c>
      <c r="E27" s="4">
        <v>77</v>
      </c>
      <c r="F27" s="4">
        <v>135</v>
      </c>
    </row>
    <row r="28" spans="1:6" x14ac:dyDescent="0.25">
      <c r="A28" s="2" t="s">
        <v>994</v>
      </c>
      <c r="B28" s="4" t="s">
        <v>5</v>
      </c>
      <c r="C28" s="4" t="s">
        <v>5</v>
      </c>
      <c r="D28" s="4" t="s">
        <v>5</v>
      </c>
      <c r="E28" s="4" t="s">
        <v>5</v>
      </c>
      <c r="F28" s="4" t="s">
        <v>5</v>
      </c>
    </row>
    <row r="29" spans="1:6" ht="30" x14ac:dyDescent="0.25">
      <c r="A29" s="3" t="s">
        <v>1090</v>
      </c>
      <c r="B29" s="4" t="s">
        <v>5</v>
      </c>
      <c r="C29" s="4" t="s">
        <v>5</v>
      </c>
      <c r="D29" s="4" t="s">
        <v>5</v>
      </c>
      <c r="E29" s="4" t="s">
        <v>5</v>
      </c>
      <c r="F29" s="4" t="s">
        <v>5</v>
      </c>
    </row>
    <row r="30" spans="1:6" x14ac:dyDescent="0.25">
      <c r="A30" s="2" t="s">
        <v>1091</v>
      </c>
      <c r="B30" s="4" t="s">
        <v>906</v>
      </c>
      <c r="C30" s="4" t="s">
        <v>906</v>
      </c>
      <c r="D30" s="4">
        <v>1</v>
      </c>
      <c r="E30" s="4" t="s">
        <v>906</v>
      </c>
      <c r="F30" s="4">
        <v>1</v>
      </c>
    </row>
    <row r="31" spans="1:6" ht="30" x14ac:dyDescent="0.25">
      <c r="A31" s="2" t="s">
        <v>1092</v>
      </c>
      <c r="B31" s="4" t="s">
        <v>906</v>
      </c>
      <c r="C31" s="4" t="s">
        <v>906</v>
      </c>
      <c r="D31" s="4" t="s">
        <v>5</v>
      </c>
      <c r="E31" s="4" t="s">
        <v>906</v>
      </c>
      <c r="F31" s="4">
        <v>695</v>
      </c>
    </row>
    <row r="32" spans="1:6" ht="30" x14ac:dyDescent="0.25">
      <c r="A32" s="2" t="s">
        <v>1093</v>
      </c>
      <c r="B32" s="4" t="s">
        <v>906</v>
      </c>
      <c r="C32" s="4" t="s">
        <v>906</v>
      </c>
      <c r="D32" s="4" t="s">
        <v>5</v>
      </c>
      <c r="E32" s="4" t="s">
        <v>906</v>
      </c>
      <c r="F32" s="4">
        <v>246</v>
      </c>
    </row>
    <row r="33" spans="1:6" x14ac:dyDescent="0.25">
      <c r="A33" s="2" t="s">
        <v>1026</v>
      </c>
      <c r="B33" s="4" t="s">
        <v>5</v>
      </c>
      <c r="C33" s="4" t="s">
        <v>5</v>
      </c>
      <c r="D33" s="4" t="s">
        <v>5</v>
      </c>
      <c r="E33" s="4" t="s">
        <v>5</v>
      </c>
      <c r="F33" s="4" t="s">
        <v>5</v>
      </c>
    </row>
    <row r="34" spans="1:6" ht="30" x14ac:dyDescent="0.25">
      <c r="A34" s="3" t="s">
        <v>1090</v>
      </c>
      <c r="B34" s="4" t="s">
        <v>5</v>
      </c>
      <c r="C34" s="4" t="s">
        <v>5</v>
      </c>
      <c r="D34" s="4" t="s">
        <v>5</v>
      </c>
      <c r="E34" s="4" t="s">
        <v>5</v>
      </c>
      <c r="F34" s="4" t="s">
        <v>5</v>
      </c>
    </row>
    <row r="35" spans="1:6" x14ac:dyDescent="0.25">
      <c r="A35" s="2" t="s">
        <v>1091</v>
      </c>
      <c r="B35" s="4" t="s">
        <v>906</v>
      </c>
      <c r="C35" s="4" t="s">
        <v>906</v>
      </c>
      <c r="D35" s="4" t="s">
        <v>5</v>
      </c>
      <c r="E35" s="4" t="s">
        <v>906</v>
      </c>
      <c r="F35" s="4" t="s">
        <v>906</v>
      </c>
    </row>
    <row r="36" spans="1:6" ht="30" x14ac:dyDescent="0.25">
      <c r="A36" s="2" t="s">
        <v>1092</v>
      </c>
      <c r="B36" s="4" t="s">
        <v>906</v>
      </c>
      <c r="C36" s="4" t="s">
        <v>906</v>
      </c>
      <c r="D36" s="4" t="s">
        <v>5</v>
      </c>
      <c r="E36" s="4" t="s">
        <v>906</v>
      </c>
      <c r="F36" s="4" t="s">
        <v>906</v>
      </c>
    </row>
    <row r="37" spans="1:6" ht="30" x14ac:dyDescent="0.25">
      <c r="A37" s="2" t="s">
        <v>1093</v>
      </c>
      <c r="B37" s="4" t="s">
        <v>906</v>
      </c>
      <c r="C37" s="4" t="s">
        <v>906</v>
      </c>
      <c r="D37" s="4" t="s">
        <v>5</v>
      </c>
      <c r="E37" s="4" t="s">
        <v>906</v>
      </c>
      <c r="F37" s="4" t="s">
        <v>906</v>
      </c>
    </row>
  </sheetData>
  <mergeCells count="2">
    <mergeCell ref="B1:C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4</v>
      </c>
      <c r="B1" s="7" t="s">
        <v>2</v>
      </c>
      <c r="C1" s="7" t="s">
        <v>28</v>
      </c>
    </row>
    <row r="2" spans="1:3" ht="30" x14ac:dyDescent="0.25">
      <c r="A2" s="1" t="s">
        <v>27</v>
      </c>
      <c r="B2" s="7"/>
      <c r="C2" s="7"/>
    </row>
    <row r="3" spans="1:3" x14ac:dyDescent="0.25">
      <c r="A3" s="3" t="s">
        <v>1095</v>
      </c>
      <c r="B3" s="4" t="s">
        <v>5</v>
      </c>
      <c r="C3" s="4" t="s">
        <v>5</v>
      </c>
    </row>
    <row r="4" spans="1:3" x14ac:dyDescent="0.25">
      <c r="A4" s="2" t="s">
        <v>572</v>
      </c>
      <c r="B4" s="8">
        <v>38070</v>
      </c>
      <c r="C4" s="8">
        <v>28176</v>
      </c>
    </row>
    <row r="5" spans="1:3" x14ac:dyDescent="0.25">
      <c r="A5" s="2" t="s">
        <v>573</v>
      </c>
      <c r="B5" s="6">
        <v>43402</v>
      </c>
      <c r="C5" s="6">
        <v>9392</v>
      </c>
    </row>
    <row r="6" spans="1:3" x14ac:dyDescent="0.25">
      <c r="A6" s="2" t="s">
        <v>574</v>
      </c>
      <c r="B6" s="6">
        <v>108044</v>
      </c>
      <c r="C6" s="6">
        <v>59636</v>
      </c>
    </row>
    <row r="7" spans="1:3" x14ac:dyDescent="0.25">
      <c r="A7" s="2" t="s">
        <v>575</v>
      </c>
      <c r="B7" s="6">
        <v>45899</v>
      </c>
      <c r="C7" s="6">
        <v>33049</v>
      </c>
    </row>
    <row r="8" spans="1:3" x14ac:dyDescent="0.25">
      <c r="A8" s="2" t="s">
        <v>576</v>
      </c>
      <c r="B8" s="6">
        <v>105420</v>
      </c>
      <c r="C8" s="6">
        <v>102790</v>
      </c>
    </row>
    <row r="9" spans="1:3" x14ac:dyDescent="0.25">
      <c r="A9" s="2" t="s">
        <v>49</v>
      </c>
      <c r="B9" s="8">
        <v>340835</v>
      </c>
      <c r="C9" s="8">
        <v>23304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6</v>
      </c>
      <c r="B1" s="7" t="s">
        <v>2</v>
      </c>
      <c r="C1" s="7" t="s">
        <v>28</v>
      </c>
    </row>
    <row r="2" spans="1:3" x14ac:dyDescent="0.25">
      <c r="A2" s="1" t="s">
        <v>1097</v>
      </c>
      <c r="B2" s="7"/>
      <c r="C2" s="7"/>
    </row>
    <row r="3" spans="1:3" x14ac:dyDescent="0.25">
      <c r="A3" s="3" t="s">
        <v>1095</v>
      </c>
      <c r="B3" s="4" t="s">
        <v>5</v>
      </c>
      <c r="C3" s="4" t="s">
        <v>5</v>
      </c>
    </row>
    <row r="4" spans="1:3" x14ac:dyDescent="0.25">
      <c r="A4" s="2" t="s">
        <v>1098</v>
      </c>
      <c r="B4" s="10">
        <v>27.9</v>
      </c>
      <c r="C4" s="10">
        <v>48.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9</v>
      </c>
      <c r="B1" s="7" t="s">
        <v>2</v>
      </c>
    </row>
    <row r="2" spans="1:2" ht="30" x14ac:dyDescent="0.25">
      <c r="A2" s="1" t="s">
        <v>27</v>
      </c>
      <c r="B2" s="7"/>
    </row>
    <row r="3" spans="1:2" x14ac:dyDescent="0.25">
      <c r="A3" s="3" t="s">
        <v>1095</v>
      </c>
      <c r="B3" s="4" t="s">
        <v>5</v>
      </c>
    </row>
    <row r="4" spans="1:2" x14ac:dyDescent="0.25">
      <c r="A4" s="108">
        <v>41912</v>
      </c>
      <c r="B4" s="8">
        <v>59894</v>
      </c>
    </row>
    <row r="5" spans="1:2" x14ac:dyDescent="0.25">
      <c r="A5" s="108">
        <v>42277</v>
      </c>
      <c r="B5" s="6">
        <v>40167</v>
      </c>
    </row>
    <row r="6" spans="1:2" x14ac:dyDescent="0.25">
      <c r="A6" s="108">
        <v>42643</v>
      </c>
      <c r="B6" s="6">
        <v>23803</v>
      </c>
    </row>
    <row r="7" spans="1:2" x14ac:dyDescent="0.25">
      <c r="A7" s="108">
        <v>43008</v>
      </c>
      <c r="B7" s="6">
        <v>16544</v>
      </c>
    </row>
    <row r="8" spans="1:2" x14ac:dyDescent="0.25">
      <c r="A8" s="108">
        <v>43373</v>
      </c>
      <c r="B8" s="6">
        <v>10899</v>
      </c>
    </row>
    <row r="9" spans="1:2" x14ac:dyDescent="0.25">
      <c r="A9" s="2" t="s">
        <v>579</v>
      </c>
      <c r="B9" s="4">
        <v>12</v>
      </c>
    </row>
    <row r="10" spans="1:2" x14ac:dyDescent="0.25">
      <c r="A10" s="2" t="s">
        <v>1100</v>
      </c>
      <c r="B10" s="8">
        <v>15131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5" width="13.7109375" bestFit="1" customWidth="1"/>
    <col min="6" max="6" width="16" bestFit="1" customWidth="1"/>
    <col min="7" max="7" width="15.42578125" bestFit="1" customWidth="1"/>
    <col min="8" max="12" width="12.28515625" bestFit="1" customWidth="1"/>
    <col min="13" max="14" width="27.28515625" bestFit="1" customWidth="1"/>
    <col min="15" max="17" width="29.7109375" bestFit="1" customWidth="1"/>
    <col min="18" max="22" width="32.5703125" bestFit="1" customWidth="1"/>
    <col min="23" max="30" width="32.42578125" bestFit="1" customWidth="1"/>
    <col min="31" max="36" width="36.5703125" bestFit="1" customWidth="1"/>
  </cols>
  <sheetData>
    <row r="1" spans="1:36" ht="15" customHeight="1" x14ac:dyDescent="0.25">
      <c r="A1" s="7" t="s">
        <v>1101</v>
      </c>
      <c r="B1" s="7" t="s">
        <v>835</v>
      </c>
      <c r="C1" s="7"/>
      <c r="D1" s="7"/>
      <c r="E1" s="7"/>
      <c r="F1" s="7"/>
      <c r="G1" s="1" t="s">
        <v>83</v>
      </c>
      <c r="H1" s="7" t="s">
        <v>1102</v>
      </c>
      <c r="I1" s="7"/>
      <c r="J1" s="7"/>
      <c r="K1" s="1"/>
      <c r="L1" s="1"/>
      <c r="M1" s="1" t="s">
        <v>835</v>
      </c>
      <c r="N1" s="1" t="s">
        <v>1</v>
      </c>
      <c r="O1" s="1" t="s">
        <v>835</v>
      </c>
      <c r="P1" s="1" t="s">
        <v>1</v>
      </c>
      <c r="Q1" s="7" t="s">
        <v>835</v>
      </c>
      <c r="R1" s="7"/>
      <c r="S1" s="1"/>
      <c r="T1" s="1"/>
      <c r="U1" s="7" t="s">
        <v>990</v>
      </c>
      <c r="V1" s="7"/>
      <c r="W1" s="1" t="s">
        <v>835</v>
      </c>
      <c r="X1" s="1" t="s">
        <v>990</v>
      </c>
      <c r="Y1" s="1"/>
      <c r="Z1" s="1"/>
      <c r="AA1" s="1"/>
      <c r="AB1" s="1"/>
      <c r="AC1" s="7" t="s">
        <v>990</v>
      </c>
      <c r="AD1" s="7"/>
      <c r="AE1" s="1"/>
      <c r="AF1" s="1"/>
      <c r="AG1" s="7" t="s">
        <v>835</v>
      </c>
      <c r="AH1" s="7"/>
      <c r="AI1" s="1"/>
      <c r="AJ1" s="1" t="s">
        <v>835</v>
      </c>
    </row>
    <row r="2" spans="1:36" x14ac:dyDescent="0.25">
      <c r="A2" s="7"/>
      <c r="B2" s="7" t="s">
        <v>836</v>
      </c>
      <c r="C2" s="7" t="s">
        <v>1103</v>
      </c>
      <c r="D2" s="7" t="s">
        <v>1104</v>
      </c>
      <c r="E2" s="7" t="s">
        <v>1105</v>
      </c>
      <c r="F2" s="7" t="s">
        <v>837</v>
      </c>
      <c r="G2" s="7" t="s">
        <v>1106</v>
      </c>
      <c r="H2" s="7" t="s">
        <v>28</v>
      </c>
      <c r="I2" s="7" t="s">
        <v>1107</v>
      </c>
      <c r="J2" s="7" t="s">
        <v>1108</v>
      </c>
      <c r="K2" s="7" t="s">
        <v>2</v>
      </c>
      <c r="L2" s="7" t="s">
        <v>839</v>
      </c>
      <c r="M2" s="1" t="s">
        <v>836</v>
      </c>
      <c r="N2" s="1" t="s">
        <v>2</v>
      </c>
      <c r="O2" s="1" t="s">
        <v>836</v>
      </c>
      <c r="P2" s="1" t="s">
        <v>2</v>
      </c>
      <c r="Q2" s="1" t="s">
        <v>836</v>
      </c>
      <c r="R2" s="1" t="s">
        <v>1109</v>
      </c>
      <c r="S2" s="1" t="s">
        <v>2</v>
      </c>
      <c r="T2" s="1" t="s">
        <v>28</v>
      </c>
      <c r="U2" s="1" t="s">
        <v>985</v>
      </c>
      <c r="V2" s="1" t="s">
        <v>985</v>
      </c>
      <c r="W2" s="1" t="s">
        <v>1109</v>
      </c>
      <c r="X2" s="1" t="s">
        <v>985</v>
      </c>
      <c r="Y2" s="1" t="s">
        <v>2</v>
      </c>
      <c r="Z2" s="1" t="s">
        <v>28</v>
      </c>
      <c r="AA2" s="1" t="s">
        <v>2</v>
      </c>
      <c r="AB2" s="1" t="s">
        <v>28</v>
      </c>
      <c r="AC2" s="1" t="s">
        <v>985</v>
      </c>
      <c r="AD2" s="1" t="s">
        <v>985</v>
      </c>
      <c r="AE2" s="1" t="s">
        <v>2</v>
      </c>
      <c r="AF2" s="1" t="s">
        <v>28</v>
      </c>
      <c r="AG2" s="1" t="s">
        <v>1105</v>
      </c>
      <c r="AH2" s="1" t="s">
        <v>1109</v>
      </c>
      <c r="AI2" s="1" t="s">
        <v>1109</v>
      </c>
      <c r="AJ2" s="1" t="s">
        <v>1116</v>
      </c>
    </row>
    <row r="3" spans="1:36" ht="30" x14ac:dyDescent="0.25">
      <c r="A3" s="7"/>
      <c r="B3" s="7"/>
      <c r="C3" s="7"/>
      <c r="D3" s="7"/>
      <c r="E3" s="7"/>
      <c r="F3" s="7"/>
      <c r="G3" s="7"/>
      <c r="H3" s="7"/>
      <c r="I3" s="7"/>
      <c r="J3" s="7"/>
      <c r="K3" s="7"/>
      <c r="L3" s="7"/>
      <c r="M3" s="1" t="s">
        <v>137</v>
      </c>
      <c r="N3" s="1" t="s">
        <v>137</v>
      </c>
      <c r="O3" s="1" t="s">
        <v>136</v>
      </c>
      <c r="P3" s="1" t="s">
        <v>136</v>
      </c>
      <c r="Q3" s="1" t="s">
        <v>136</v>
      </c>
      <c r="R3" s="1" t="s">
        <v>62</v>
      </c>
      <c r="S3" s="1" t="s">
        <v>62</v>
      </c>
      <c r="T3" s="1" t="s">
        <v>62</v>
      </c>
      <c r="U3" s="1" t="s">
        <v>62</v>
      </c>
      <c r="V3" s="1" t="s">
        <v>62</v>
      </c>
      <c r="W3" s="1" t="s">
        <v>64</v>
      </c>
      <c r="X3" s="1" t="s">
        <v>64</v>
      </c>
      <c r="Y3" s="1" t="s">
        <v>64</v>
      </c>
      <c r="Z3" s="1" t="s">
        <v>64</v>
      </c>
      <c r="AA3" s="1" t="s">
        <v>65</v>
      </c>
      <c r="AB3" s="1" t="s">
        <v>65</v>
      </c>
      <c r="AC3" s="1" t="s">
        <v>65</v>
      </c>
      <c r="AD3" s="1" t="s">
        <v>65</v>
      </c>
      <c r="AE3" s="1" t="s">
        <v>1113</v>
      </c>
      <c r="AF3" s="1" t="s">
        <v>1113</v>
      </c>
      <c r="AG3" s="1" t="s">
        <v>1114</v>
      </c>
      <c r="AH3" s="1" t="s">
        <v>1115</v>
      </c>
      <c r="AI3" s="1" t="s">
        <v>1115</v>
      </c>
      <c r="AJ3" s="1" t="s">
        <v>1115</v>
      </c>
    </row>
    <row r="4" spans="1:36" x14ac:dyDescent="0.25">
      <c r="A4" s="7"/>
      <c r="B4" s="7"/>
      <c r="C4" s="7"/>
      <c r="D4" s="7"/>
      <c r="E4" s="7"/>
      <c r="F4" s="7"/>
      <c r="G4" s="7"/>
      <c r="H4" s="7"/>
      <c r="I4" s="7"/>
      <c r="J4" s="7"/>
      <c r="K4" s="7"/>
      <c r="L4" s="7"/>
      <c r="M4" s="1"/>
      <c r="N4" s="1"/>
      <c r="O4" s="1"/>
      <c r="P4" s="1"/>
      <c r="Q4" s="1" t="s">
        <v>137</v>
      </c>
      <c r="R4" s="1" t="s">
        <v>1110</v>
      </c>
      <c r="S4" s="1"/>
      <c r="T4" s="1"/>
      <c r="U4" s="1" t="s">
        <v>1111</v>
      </c>
      <c r="V4" s="1" t="s">
        <v>1112</v>
      </c>
      <c r="W4" s="1" t="s">
        <v>1110</v>
      </c>
      <c r="X4" s="1"/>
      <c r="Y4" s="1"/>
      <c r="Z4" s="1"/>
      <c r="AA4" s="1"/>
      <c r="AB4" s="1"/>
      <c r="AC4" s="1" t="s">
        <v>1111</v>
      </c>
      <c r="AD4" s="1" t="s">
        <v>1112</v>
      </c>
      <c r="AE4" s="1"/>
      <c r="AF4" s="1"/>
      <c r="AG4" s="1"/>
      <c r="AH4" s="1" t="s">
        <v>62</v>
      </c>
      <c r="AI4" s="1" t="s">
        <v>64</v>
      </c>
      <c r="AJ4" s="1" t="s">
        <v>65</v>
      </c>
    </row>
    <row r="5" spans="1:36" x14ac:dyDescent="0.25">
      <c r="A5" s="3" t="s">
        <v>9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x14ac:dyDescent="0.25">
      <c r="A6" s="2" t="s">
        <v>1117</v>
      </c>
      <c r="B6" s="4" t="s">
        <v>5</v>
      </c>
      <c r="C6" s="4" t="s">
        <v>5</v>
      </c>
      <c r="D6" s="4" t="s">
        <v>5</v>
      </c>
      <c r="E6" s="4" t="s">
        <v>5</v>
      </c>
      <c r="F6" s="4" t="s">
        <v>1118</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76</v>
      </c>
      <c r="B7" s="4" t="s">
        <v>5</v>
      </c>
      <c r="C7" s="4" t="s">
        <v>5</v>
      </c>
      <c r="D7" s="4" t="s">
        <v>5</v>
      </c>
      <c r="E7" s="4" t="s">
        <v>5</v>
      </c>
      <c r="F7" s="6">
        <v>2107500</v>
      </c>
      <c r="G7" s="4" t="s">
        <v>5</v>
      </c>
      <c r="H7" s="6">
        <v>3144053</v>
      </c>
      <c r="I7" s="4" t="s">
        <v>5</v>
      </c>
      <c r="J7" s="4" t="s">
        <v>5</v>
      </c>
      <c r="K7" s="6">
        <v>6331771</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x14ac:dyDescent="0.25">
      <c r="A8" s="2" t="s">
        <v>1119</v>
      </c>
      <c r="B8" s="4" t="s">
        <v>5</v>
      </c>
      <c r="C8" s="4" t="s">
        <v>5</v>
      </c>
      <c r="D8" s="4" t="s">
        <v>5</v>
      </c>
      <c r="E8" s="4" t="s">
        <v>5</v>
      </c>
      <c r="F8" s="8">
        <v>1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ht="30" x14ac:dyDescent="0.25">
      <c r="A9" s="2" t="s">
        <v>1120</v>
      </c>
      <c r="B9" s="4" t="s">
        <v>5</v>
      </c>
      <c r="C9" s="4" t="s">
        <v>5</v>
      </c>
      <c r="D9" s="4" t="s">
        <v>5</v>
      </c>
      <c r="E9" s="4" t="s">
        <v>5</v>
      </c>
      <c r="F9" s="8">
        <v>21000000</v>
      </c>
      <c r="G9" s="4" t="s">
        <v>5</v>
      </c>
      <c r="H9" s="4" t="s">
        <v>5</v>
      </c>
      <c r="I9" s="4" t="s">
        <v>5</v>
      </c>
      <c r="J9" s="4" t="s">
        <v>5</v>
      </c>
      <c r="K9" s="4" t="s">
        <v>5</v>
      </c>
      <c r="L9" s="4" t="s">
        <v>5</v>
      </c>
      <c r="M9" s="8">
        <v>6600000</v>
      </c>
      <c r="N9" s="8">
        <v>657200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x14ac:dyDescent="0.25">
      <c r="A10" s="2" t="s">
        <v>1121</v>
      </c>
      <c r="B10" s="4" t="s">
        <v>5</v>
      </c>
      <c r="C10" s="6">
        <v>616727</v>
      </c>
      <c r="D10" s="4" t="s">
        <v>5</v>
      </c>
      <c r="E10" s="6">
        <v>195227</v>
      </c>
      <c r="F10" s="6">
        <v>4215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x14ac:dyDescent="0.25">
      <c r="A11" s="2" t="s">
        <v>1122</v>
      </c>
      <c r="B11" s="4" t="s">
        <v>5</v>
      </c>
      <c r="C11" s="4" t="s">
        <v>5</v>
      </c>
      <c r="D11" s="4" t="s">
        <v>5</v>
      </c>
      <c r="E11" s="4">
        <v>12.5</v>
      </c>
      <c r="F11" s="4">
        <v>12.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x14ac:dyDescent="0.25">
      <c r="A12" s="2" t="s">
        <v>1123</v>
      </c>
      <c r="B12" s="4" t="s">
        <v>5</v>
      </c>
      <c r="C12" s="4" t="s">
        <v>5</v>
      </c>
      <c r="D12" s="4" t="s">
        <v>5</v>
      </c>
      <c r="E12" s="4" t="s">
        <v>1124</v>
      </c>
      <c r="F12" s="4" t="s">
        <v>112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x14ac:dyDescent="0.25">
      <c r="A13" s="2" t="s">
        <v>75</v>
      </c>
      <c r="B13" s="4" t="s">
        <v>5</v>
      </c>
      <c r="C13" s="4" t="s">
        <v>5</v>
      </c>
      <c r="D13" s="4" t="s">
        <v>5</v>
      </c>
      <c r="E13" s="4" t="s">
        <v>5</v>
      </c>
      <c r="F13" s="4" t="s">
        <v>5</v>
      </c>
      <c r="G13" s="4" t="s">
        <v>5</v>
      </c>
      <c r="H13" s="4" t="s">
        <v>5</v>
      </c>
      <c r="I13" s="4" t="s">
        <v>5</v>
      </c>
      <c r="J13" s="4" t="s">
        <v>5</v>
      </c>
      <c r="K13" s="4" t="s">
        <v>5</v>
      </c>
      <c r="L13" s="4" t="s">
        <v>5</v>
      </c>
      <c r="M13" s="4" t="s">
        <v>5</v>
      </c>
      <c r="N13" s="4" t="s">
        <v>5</v>
      </c>
      <c r="O13" s="6">
        <v>1915942</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6">
        <v>976137</v>
      </c>
      <c r="AH13" s="4" t="s">
        <v>5</v>
      </c>
      <c r="AI13" s="4" t="s">
        <v>5</v>
      </c>
      <c r="AJ13" s="4" t="s">
        <v>5</v>
      </c>
    </row>
    <row r="14" spans="1:36" x14ac:dyDescent="0.25">
      <c r="A14" s="2" t="s">
        <v>1126</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1004600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6">
        <v>7400000</v>
      </c>
      <c r="AH14" s="4" t="s">
        <v>5</v>
      </c>
      <c r="AI14" s="4" t="s">
        <v>5</v>
      </c>
      <c r="AJ14" s="4" t="s">
        <v>5</v>
      </c>
    </row>
    <row r="15" spans="1:36" x14ac:dyDescent="0.25">
      <c r="A15" s="2" t="s">
        <v>1123</v>
      </c>
      <c r="B15" s="4" t="s">
        <v>5</v>
      </c>
      <c r="C15" s="5">
        <v>41639</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x14ac:dyDescent="0.25">
      <c r="A16" s="2" t="s">
        <v>1127</v>
      </c>
      <c r="B16" s="4" t="s">
        <v>5</v>
      </c>
      <c r="C16" s="4" t="s">
        <v>5</v>
      </c>
      <c r="D16" s="6">
        <v>3929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45" x14ac:dyDescent="0.25">
      <c r="A17" s="2" t="s">
        <v>1128</v>
      </c>
      <c r="B17" s="4" t="s">
        <v>5</v>
      </c>
      <c r="C17" s="4" t="s">
        <v>5</v>
      </c>
      <c r="D17" s="6">
        <v>39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x14ac:dyDescent="0.25">
      <c r="A18" s="2" t="s">
        <v>1129</v>
      </c>
      <c r="B18" s="4" t="s">
        <v>5</v>
      </c>
      <c r="C18" s="4" t="s">
        <v>5</v>
      </c>
      <c r="D18" s="6">
        <v>403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ht="30" x14ac:dyDescent="0.25">
      <c r="A19" s="2" t="s">
        <v>1130</v>
      </c>
      <c r="B19" s="4" t="s">
        <v>5</v>
      </c>
      <c r="C19" s="4" t="s">
        <v>5</v>
      </c>
      <c r="D19" s="4" t="s">
        <v>5</v>
      </c>
      <c r="E19" s="4" t="s">
        <v>5</v>
      </c>
      <c r="F19" s="4" t="s">
        <v>5</v>
      </c>
      <c r="G19" s="4" t="s">
        <v>5</v>
      </c>
      <c r="H19" s="4" t="s">
        <v>5</v>
      </c>
      <c r="I19" s="4" t="s">
        <v>5</v>
      </c>
      <c r="J19" s="6">
        <v>20302</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x14ac:dyDescent="0.25">
      <c r="A20" s="2" t="s">
        <v>1131</v>
      </c>
      <c r="B20" s="4" t="s">
        <v>5</v>
      </c>
      <c r="C20" s="4" t="s">
        <v>5</v>
      </c>
      <c r="D20" s="4" t="s">
        <v>5</v>
      </c>
      <c r="E20" s="4" t="s">
        <v>5</v>
      </c>
      <c r="F20" s="4" t="s">
        <v>5</v>
      </c>
      <c r="G20" s="4">
        <v>50</v>
      </c>
      <c r="H20" s="4">
        <v>300</v>
      </c>
      <c r="I20" s="6">
        <v>1003</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x14ac:dyDescent="0.25">
      <c r="A21" s="2" t="s">
        <v>1132</v>
      </c>
      <c r="B21" s="4" t="s">
        <v>5</v>
      </c>
      <c r="C21" s="4" t="s">
        <v>5</v>
      </c>
      <c r="D21" s="4" t="s">
        <v>5</v>
      </c>
      <c r="E21" s="4" t="s">
        <v>5</v>
      </c>
      <c r="F21" s="4" t="s">
        <v>5</v>
      </c>
      <c r="G21" s="6">
        <v>21074</v>
      </c>
      <c r="H21" s="6">
        <v>21074</v>
      </c>
      <c r="I21" s="6">
        <v>19299</v>
      </c>
      <c r="J21" s="6">
        <v>20302</v>
      </c>
      <c r="K21" s="4" t="s">
        <v>5</v>
      </c>
      <c r="L21" s="6">
        <v>19299</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6">
        <v>5025</v>
      </c>
      <c r="AF21" s="6">
        <v>1775</v>
      </c>
      <c r="AG21" s="4" t="s">
        <v>5</v>
      </c>
      <c r="AH21" s="4" t="s">
        <v>5</v>
      </c>
      <c r="AI21" s="4" t="s">
        <v>5</v>
      </c>
      <c r="AJ21" s="4" t="s">
        <v>5</v>
      </c>
    </row>
    <row r="22" spans="1:36" x14ac:dyDescent="0.25">
      <c r="A22" s="2" t="s">
        <v>847</v>
      </c>
      <c r="B22" s="4">
        <v>0.98129999999999995</v>
      </c>
      <c r="C22" s="4" t="s">
        <v>5</v>
      </c>
      <c r="D22" s="4" t="s">
        <v>5</v>
      </c>
      <c r="E22" s="4" t="s">
        <v>5</v>
      </c>
      <c r="F22" s="4" t="s">
        <v>5</v>
      </c>
      <c r="G22" s="4" t="s">
        <v>5</v>
      </c>
      <c r="H22" s="4" t="s">
        <v>5</v>
      </c>
      <c r="I22" s="4" t="s">
        <v>5</v>
      </c>
      <c r="J22" s="4" t="s">
        <v>5</v>
      </c>
      <c r="K22" s="4" t="s">
        <v>5</v>
      </c>
      <c r="L22" s="4" t="s">
        <v>5</v>
      </c>
      <c r="M22" s="4" t="s">
        <v>5</v>
      </c>
      <c r="N22" s="4" t="s">
        <v>5</v>
      </c>
      <c r="O22" s="4">
        <v>0.9812999999999999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x14ac:dyDescent="0.25">
      <c r="A23" s="2" t="s">
        <v>1133</v>
      </c>
      <c r="B23" s="4" t="s">
        <v>5</v>
      </c>
      <c r="C23" s="4" t="s">
        <v>5</v>
      </c>
      <c r="D23" s="4" t="s">
        <v>5</v>
      </c>
      <c r="E23" s="4" t="s">
        <v>5</v>
      </c>
      <c r="F23" s="4" t="s">
        <v>5</v>
      </c>
      <c r="G23" s="4" t="s">
        <v>5</v>
      </c>
      <c r="H23" s="4" t="s">
        <v>5</v>
      </c>
      <c r="I23" s="4" t="s">
        <v>5</v>
      </c>
      <c r="J23" s="4" t="s">
        <v>5</v>
      </c>
      <c r="K23" s="4" t="s">
        <v>5</v>
      </c>
      <c r="L23" s="4" t="s">
        <v>5</v>
      </c>
      <c r="M23" s="6">
        <v>1268576</v>
      </c>
      <c r="N23" s="4" t="s">
        <v>5</v>
      </c>
      <c r="O23" s="4" t="s">
        <v>5</v>
      </c>
      <c r="P23" s="4" t="s">
        <v>5</v>
      </c>
      <c r="Q23" s="6">
        <v>1268576</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30" x14ac:dyDescent="0.25">
      <c r="A24" s="2" t="s">
        <v>1134</v>
      </c>
      <c r="B24" s="4" t="s">
        <v>5</v>
      </c>
      <c r="C24" s="4" t="s">
        <v>5</v>
      </c>
      <c r="D24" s="4" t="s">
        <v>5</v>
      </c>
      <c r="E24" s="4" t="s">
        <v>5</v>
      </c>
      <c r="F24" s="4" t="s">
        <v>5</v>
      </c>
      <c r="G24" s="4" t="s">
        <v>5</v>
      </c>
      <c r="H24" s="4" t="s">
        <v>5</v>
      </c>
      <c r="I24" s="4" t="s">
        <v>5</v>
      </c>
      <c r="J24" s="4" t="s">
        <v>5</v>
      </c>
      <c r="K24" s="4" t="s">
        <v>5</v>
      </c>
      <c r="L24" s="4" t="s">
        <v>5</v>
      </c>
      <c r="M24" s="4" t="s">
        <v>5</v>
      </c>
      <c r="N24" s="4" t="s">
        <v>5</v>
      </c>
      <c r="O24" s="10">
        <v>5.22</v>
      </c>
      <c r="P24" s="4" t="s">
        <v>5</v>
      </c>
      <c r="Q24" s="10">
        <v>5.22</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ht="30" x14ac:dyDescent="0.25">
      <c r="A25" s="2" t="s">
        <v>113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6600000</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x14ac:dyDescent="0.25">
      <c r="A26" s="2" t="s">
        <v>1136</v>
      </c>
      <c r="B26" s="6">
        <v>5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6">
        <v>29000</v>
      </c>
      <c r="AI26" s="4" t="s">
        <v>5</v>
      </c>
      <c r="AJ26" s="6">
        <v>8000</v>
      </c>
    </row>
    <row r="27" spans="1:36" x14ac:dyDescent="0.25">
      <c r="A27" s="2" t="s">
        <v>113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6">
        <v>4579</v>
      </c>
      <c r="T27" s="6">
        <v>4579</v>
      </c>
      <c r="U27" s="4" t="s">
        <v>5</v>
      </c>
      <c r="V27" s="4" t="s">
        <v>5</v>
      </c>
      <c r="W27" s="4" t="s">
        <v>5</v>
      </c>
      <c r="X27" s="4" t="s">
        <v>5</v>
      </c>
      <c r="Y27" s="4">
        <v>229</v>
      </c>
      <c r="Z27" s="4">
        <v>229</v>
      </c>
      <c r="AA27" s="6">
        <v>4596</v>
      </c>
      <c r="AB27" s="6">
        <v>4596</v>
      </c>
      <c r="AC27" s="4" t="s">
        <v>5</v>
      </c>
      <c r="AD27" s="4" t="s">
        <v>5</v>
      </c>
      <c r="AE27" s="4" t="s">
        <v>5</v>
      </c>
      <c r="AF27" s="4" t="s">
        <v>5</v>
      </c>
      <c r="AG27" s="4" t="s">
        <v>5</v>
      </c>
      <c r="AH27" s="6">
        <v>4579</v>
      </c>
      <c r="AI27" s="4">
        <v>229</v>
      </c>
      <c r="AJ27" s="6">
        <v>4596</v>
      </c>
    </row>
    <row r="28" spans="1:36" x14ac:dyDescent="0.25">
      <c r="A28" s="2" t="s">
        <v>70</v>
      </c>
      <c r="B28" s="4" t="s">
        <v>5</v>
      </c>
      <c r="C28" s="4" t="s">
        <v>5</v>
      </c>
      <c r="D28" s="4" t="s">
        <v>5</v>
      </c>
      <c r="E28" s="4" t="s">
        <v>5</v>
      </c>
      <c r="F28" s="4" t="s">
        <v>5</v>
      </c>
      <c r="G28" s="4" t="s">
        <v>5</v>
      </c>
      <c r="H28" s="8">
        <v>100</v>
      </c>
      <c r="I28" s="4" t="s">
        <v>5</v>
      </c>
      <c r="J28" s="4" t="s">
        <v>5</v>
      </c>
      <c r="K28" s="8">
        <v>100</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8">
        <v>100</v>
      </c>
      <c r="AI28" s="8">
        <v>100</v>
      </c>
      <c r="AJ28" s="8">
        <v>100</v>
      </c>
    </row>
    <row r="29" spans="1:36" ht="30" x14ac:dyDescent="0.25">
      <c r="A29" s="2" t="s">
        <v>1138</v>
      </c>
      <c r="B29" s="4" t="s">
        <v>5</v>
      </c>
      <c r="C29" s="4" t="s">
        <v>5</v>
      </c>
      <c r="D29" s="4" t="s">
        <v>5</v>
      </c>
      <c r="E29" s="4" t="s">
        <v>5</v>
      </c>
      <c r="F29" s="4" t="s">
        <v>5</v>
      </c>
      <c r="G29" s="4" t="s">
        <v>5</v>
      </c>
      <c r="H29" s="8">
        <v>1000</v>
      </c>
      <c r="I29" s="4" t="s">
        <v>5</v>
      </c>
      <c r="J29" s="4" t="s">
        <v>5</v>
      </c>
      <c r="K29" s="8">
        <v>1000</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8">
        <v>1000</v>
      </c>
      <c r="AI29" s="4" t="s">
        <v>5</v>
      </c>
      <c r="AJ29" s="8">
        <v>1000</v>
      </c>
    </row>
    <row r="30" spans="1:36" x14ac:dyDescent="0.25">
      <c r="A30" s="2" t="s">
        <v>113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v>100</v>
      </c>
      <c r="AJ30" s="4" t="s">
        <v>5</v>
      </c>
    </row>
    <row r="31" spans="1:36" ht="30" x14ac:dyDescent="0.25">
      <c r="A31" s="2" t="s">
        <v>114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8">
        <v>4580000</v>
      </c>
      <c r="AI31" s="4" t="s">
        <v>5</v>
      </c>
      <c r="AJ31" s="8">
        <v>4600000</v>
      </c>
    </row>
    <row r="32" spans="1:36" ht="30" x14ac:dyDescent="0.25">
      <c r="A32" s="2" t="s">
        <v>114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v>5</v>
      </c>
      <c r="S32" s="4" t="s">
        <v>5</v>
      </c>
      <c r="T32" s="4" t="s">
        <v>5</v>
      </c>
      <c r="U32" s="4" t="s">
        <v>5</v>
      </c>
      <c r="V32" s="4" t="s">
        <v>5</v>
      </c>
      <c r="W32" s="4">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x14ac:dyDescent="0.25">
      <c r="A33" s="2" t="s">
        <v>114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9">
        <v>0.05</v>
      </c>
      <c r="V33" s="9">
        <v>0.09</v>
      </c>
      <c r="W33" s="4" t="s">
        <v>5</v>
      </c>
      <c r="X33" s="9">
        <v>0.09</v>
      </c>
      <c r="Y33" s="4" t="s">
        <v>5</v>
      </c>
      <c r="Z33" s="4" t="s">
        <v>5</v>
      </c>
      <c r="AA33" s="4" t="s">
        <v>5</v>
      </c>
      <c r="AB33" s="4" t="s">
        <v>5</v>
      </c>
      <c r="AC33" s="9">
        <v>0.05</v>
      </c>
      <c r="AD33" s="9">
        <v>0.09</v>
      </c>
      <c r="AE33" s="4" t="s">
        <v>5</v>
      </c>
      <c r="AF33" s="4" t="s">
        <v>5</v>
      </c>
      <c r="AG33" s="4" t="s">
        <v>5</v>
      </c>
      <c r="AH33" s="4" t="s">
        <v>5</v>
      </c>
      <c r="AI33" s="4" t="s">
        <v>5</v>
      </c>
      <c r="AJ33" s="4" t="s">
        <v>5</v>
      </c>
    </row>
  </sheetData>
  <mergeCells count="18">
    <mergeCell ref="AG1:AH1"/>
    <mergeCell ref="B2:B4"/>
    <mergeCell ref="C2:C4"/>
    <mergeCell ref="D2:D4"/>
    <mergeCell ref="E2:E4"/>
    <mergeCell ref="F2:F4"/>
    <mergeCell ref="G2:G4"/>
    <mergeCell ref="H2:H4"/>
    <mergeCell ref="I2:I4"/>
    <mergeCell ref="J2:J4"/>
    <mergeCell ref="A1:A4"/>
    <mergeCell ref="B1:F1"/>
    <mergeCell ref="H1:J1"/>
    <mergeCell ref="Q1:R1"/>
    <mergeCell ref="U1:V1"/>
    <mergeCell ref="AC1:AD1"/>
    <mergeCell ref="K2:K4"/>
    <mergeCell ref="L2:L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143</v>
      </c>
      <c r="B1" s="1" t="s">
        <v>1</v>
      </c>
    </row>
    <row r="2" spans="1:2" x14ac:dyDescent="0.25">
      <c r="A2" s="7"/>
      <c r="B2" s="1" t="s">
        <v>2</v>
      </c>
    </row>
    <row r="3" spans="1:2" ht="30" x14ac:dyDescent="0.25">
      <c r="A3" s="3" t="s">
        <v>1144</v>
      </c>
      <c r="B3" s="4" t="s">
        <v>5</v>
      </c>
    </row>
    <row r="4" spans="1:2" ht="45" x14ac:dyDescent="0.25">
      <c r="A4" s="2" t="s">
        <v>1145</v>
      </c>
      <c r="B4" s="6">
        <v>825000</v>
      </c>
    </row>
    <row r="5" spans="1:2" x14ac:dyDescent="0.25">
      <c r="A5" s="2" t="s">
        <v>1146</v>
      </c>
      <c r="B5" s="4" t="s">
        <v>1147</v>
      </c>
    </row>
    <row r="6" spans="1:2" ht="30" x14ac:dyDescent="0.25">
      <c r="A6" s="2" t="s">
        <v>1148</v>
      </c>
      <c r="B6" s="4" t="s">
        <v>1149</v>
      </c>
    </row>
    <row r="7" spans="1:2" ht="30" x14ac:dyDescent="0.25">
      <c r="A7" s="2" t="s">
        <v>1150</v>
      </c>
      <c r="B7" s="8">
        <v>10</v>
      </c>
    </row>
    <row r="8" spans="1:2" ht="45" x14ac:dyDescent="0.25">
      <c r="A8" s="2" t="s">
        <v>1151</v>
      </c>
      <c r="B8" s="4" t="s">
        <v>1152</v>
      </c>
    </row>
    <row r="9" spans="1:2" x14ac:dyDescent="0.25">
      <c r="A9" s="2" t="s">
        <v>1153</v>
      </c>
      <c r="B9" s="4" t="s">
        <v>1154</v>
      </c>
    </row>
    <row r="10" spans="1:2" x14ac:dyDescent="0.25">
      <c r="A10" s="2" t="s">
        <v>1155</v>
      </c>
      <c r="B10" s="8">
        <v>0</v>
      </c>
    </row>
    <row r="11" spans="1:2" x14ac:dyDescent="0.25">
      <c r="A11" s="2" t="s">
        <v>1156</v>
      </c>
      <c r="B11" s="4">
        <v>0</v>
      </c>
    </row>
    <row r="12" spans="1:2" x14ac:dyDescent="0.25">
      <c r="A12" s="2" t="s">
        <v>1157</v>
      </c>
      <c r="B12" s="4" t="s">
        <v>906</v>
      </c>
    </row>
    <row r="13" spans="1:2" x14ac:dyDescent="0.25">
      <c r="A13" s="2" t="s">
        <v>1158</v>
      </c>
      <c r="B13" s="6">
        <v>177000</v>
      </c>
    </row>
    <row r="14" spans="1:2" ht="30" x14ac:dyDescent="0.25">
      <c r="A14" s="2" t="s">
        <v>1159</v>
      </c>
      <c r="B14" s="4" t="s">
        <v>1160</v>
      </c>
    </row>
    <row r="15" spans="1:2" x14ac:dyDescent="0.25">
      <c r="A15" s="2" t="s">
        <v>136</v>
      </c>
      <c r="B15" s="4" t="s">
        <v>5</v>
      </c>
    </row>
    <row r="16" spans="1:2" ht="30" x14ac:dyDescent="0.25">
      <c r="A16" s="3" t="s">
        <v>1144</v>
      </c>
      <c r="B16" s="4" t="s">
        <v>5</v>
      </c>
    </row>
    <row r="17" spans="1:2" x14ac:dyDescent="0.25">
      <c r="A17" s="2" t="s">
        <v>1161</v>
      </c>
      <c r="B17" s="6">
        <v>382957</v>
      </c>
    </row>
    <row r="18" spans="1:2" x14ac:dyDescent="0.25">
      <c r="A18" s="2" t="s">
        <v>1153</v>
      </c>
      <c r="B18" s="4" t="s">
        <v>1162</v>
      </c>
    </row>
    <row r="19" spans="1:2" ht="30" x14ac:dyDescent="0.25">
      <c r="A19" s="2" t="s">
        <v>1163</v>
      </c>
      <c r="B19" s="4">
        <v>0.98129999999999995</v>
      </c>
    </row>
    <row r="20" spans="1:2" x14ac:dyDescent="0.25">
      <c r="A20" s="2" t="s">
        <v>1164</v>
      </c>
      <c r="B20" s="6">
        <v>132112</v>
      </c>
    </row>
    <row r="21" spans="1:2" x14ac:dyDescent="0.25">
      <c r="A21" s="2" t="s">
        <v>1157</v>
      </c>
      <c r="B21" s="10">
        <v>8.49</v>
      </c>
    </row>
    <row r="22" spans="1:2" ht="30" x14ac:dyDescent="0.25">
      <c r="A22" s="2" t="s">
        <v>1165</v>
      </c>
      <c r="B22" s="6">
        <v>44000</v>
      </c>
    </row>
    <row r="23" spans="1:2" x14ac:dyDescent="0.25">
      <c r="A23" s="2" t="s">
        <v>140</v>
      </c>
      <c r="B23" s="4" t="s">
        <v>5</v>
      </c>
    </row>
    <row r="24" spans="1:2" ht="30" x14ac:dyDescent="0.25">
      <c r="A24" s="3" t="s">
        <v>1144</v>
      </c>
      <c r="B24" s="4" t="s">
        <v>5</v>
      </c>
    </row>
    <row r="25" spans="1:2" x14ac:dyDescent="0.25">
      <c r="A25" s="2" t="s">
        <v>1146</v>
      </c>
      <c r="B25" s="4" t="s">
        <v>1154</v>
      </c>
    </row>
    <row r="26" spans="1:2" x14ac:dyDescent="0.25">
      <c r="A26" s="2" t="s">
        <v>1158</v>
      </c>
      <c r="B26" s="8">
        <v>62000</v>
      </c>
    </row>
    <row r="27" spans="1:2" ht="30" x14ac:dyDescent="0.25">
      <c r="A27" s="2" t="s">
        <v>1166</v>
      </c>
      <c r="B27" s="5">
        <v>4255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67</v>
      </c>
      <c r="B1" s="1" t="s">
        <v>1</v>
      </c>
    </row>
    <row r="2" spans="1:2" x14ac:dyDescent="0.25">
      <c r="A2" s="7"/>
      <c r="B2" s="1" t="s">
        <v>2</v>
      </c>
    </row>
    <row r="3" spans="1:2" ht="45" x14ac:dyDescent="0.25">
      <c r="A3" s="3" t="s">
        <v>1168</v>
      </c>
      <c r="B3" s="4" t="s">
        <v>5</v>
      </c>
    </row>
    <row r="4" spans="1:2" x14ac:dyDescent="0.25">
      <c r="A4" s="2" t="s">
        <v>1169</v>
      </c>
      <c r="B4" s="6">
        <v>712350</v>
      </c>
    </row>
    <row r="5" spans="1:2" x14ac:dyDescent="0.25">
      <c r="A5" s="2" t="s">
        <v>1170</v>
      </c>
      <c r="B5" s="4" t="s">
        <v>906</v>
      </c>
    </row>
    <row r="6" spans="1:2" x14ac:dyDescent="0.25">
      <c r="A6" s="2" t="s">
        <v>1171</v>
      </c>
      <c r="B6" s="6">
        <v>-2609</v>
      </c>
    </row>
    <row r="7" spans="1:2" x14ac:dyDescent="0.25">
      <c r="A7" s="2" t="s">
        <v>1172</v>
      </c>
      <c r="B7" s="6">
        <v>-30666</v>
      </c>
    </row>
    <row r="8" spans="1:2" x14ac:dyDescent="0.25">
      <c r="A8" s="2" t="s">
        <v>1173</v>
      </c>
      <c r="B8" s="6">
        <v>811187</v>
      </c>
    </row>
    <row r="9" spans="1:2" x14ac:dyDescent="0.25">
      <c r="A9" s="2" t="s">
        <v>1174</v>
      </c>
      <c r="B9" s="6">
        <v>608687</v>
      </c>
    </row>
    <row r="10" spans="1:2" ht="30" x14ac:dyDescent="0.25">
      <c r="A10" s="2" t="s">
        <v>1175</v>
      </c>
      <c r="B10" s="10">
        <v>8.8699999999999992</v>
      </c>
    </row>
    <row r="11" spans="1:2" ht="30" x14ac:dyDescent="0.25">
      <c r="A11" s="2" t="s">
        <v>1176</v>
      </c>
      <c r="B11" s="4" t="s">
        <v>906</v>
      </c>
    </row>
    <row r="12" spans="1:2" ht="30" x14ac:dyDescent="0.25">
      <c r="A12" s="2" t="s">
        <v>1177</v>
      </c>
      <c r="B12" s="10">
        <v>9.67</v>
      </c>
    </row>
    <row r="13" spans="1:2" ht="30" x14ac:dyDescent="0.25">
      <c r="A13" s="2" t="s">
        <v>1178</v>
      </c>
      <c r="B13" s="10">
        <v>6.52</v>
      </c>
    </row>
    <row r="14" spans="1:2" ht="30" x14ac:dyDescent="0.25">
      <c r="A14" s="2" t="s">
        <v>1179</v>
      </c>
      <c r="B14" s="10">
        <v>8.89</v>
      </c>
    </row>
    <row r="15" spans="1:2" ht="30" x14ac:dyDescent="0.25">
      <c r="A15" s="2" t="s">
        <v>1180</v>
      </c>
      <c r="B15" s="10">
        <v>9.86</v>
      </c>
    </row>
    <row r="16" spans="1:2" x14ac:dyDescent="0.25">
      <c r="A16" s="2" t="s">
        <v>136</v>
      </c>
      <c r="B16" s="4" t="s">
        <v>5</v>
      </c>
    </row>
    <row r="17" spans="1:2" ht="45" x14ac:dyDescent="0.25">
      <c r="A17" s="3" t="s">
        <v>1168</v>
      </c>
      <c r="B17" s="4" t="s">
        <v>5</v>
      </c>
    </row>
    <row r="18" spans="1:2" ht="30" x14ac:dyDescent="0.25">
      <c r="A18" s="2" t="s">
        <v>1181</v>
      </c>
      <c r="B18" s="6">
        <v>132112</v>
      </c>
    </row>
    <row r="19" spans="1:2" ht="30" x14ac:dyDescent="0.25">
      <c r="A19" s="2" t="s">
        <v>1176</v>
      </c>
      <c r="B19" s="10">
        <v>8.49</v>
      </c>
    </row>
    <row r="20" spans="1:2" ht="45" x14ac:dyDescent="0.25">
      <c r="A20" s="2" t="s">
        <v>1182</v>
      </c>
      <c r="B20" s="10">
        <v>8.4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3</v>
      </c>
      <c r="B1" s="1" t="s">
        <v>2</v>
      </c>
      <c r="C1" s="1" t="s">
        <v>28</v>
      </c>
    </row>
    <row r="2" spans="1:3" ht="45" x14ac:dyDescent="0.25">
      <c r="A2" s="3" t="s">
        <v>1168</v>
      </c>
      <c r="B2" s="4" t="s">
        <v>5</v>
      </c>
      <c r="C2" s="4" t="s">
        <v>5</v>
      </c>
    </row>
    <row r="3" spans="1:3" x14ac:dyDescent="0.25">
      <c r="A3" s="2" t="s">
        <v>1184</v>
      </c>
      <c r="B3" s="6">
        <v>811187</v>
      </c>
      <c r="C3" s="6">
        <v>712350</v>
      </c>
    </row>
    <row r="4" spans="1:3" x14ac:dyDescent="0.25">
      <c r="A4" s="2" t="s">
        <v>1185</v>
      </c>
      <c r="B4" s="6">
        <v>608687</v>
      </c>
      <c r="C4" s="4" t="s">
        <v>5</v>
      </c>
    </row>
    <row r="5" spans="1:3" x14ac:dyDescent="0.25">
      <c r="A5" s="2" t="s">
        <v>1186</v>
      </c>
      <c r="B5" s="10">
        <v>9.86</v>
      </c>
      <c r="C5" s="4" t="s">
        <v>5</v>
      </c>
    </row>
    <row r="6" spans="1:3" ht="30" x14ac:dyDescent="0.25">
      <c r="A6" s="2" t="s">
        <v>1187</v>
      </c>
      <c r="B6" s="4" t="s">
        <v>5</v>
      </c>
      <c r="C6" s="4" t="s">
        <v>5</v>
      </c>
    </row>
    <row r="7" spans="1:3" ht="45" x14ac:dyDescent="0.25">
      <c r="A7" s="3" t="s">
        <v>1168</v>
      </c>
      <c r="B7" s="4" t="s">
        <v>5</v>
      </c>
      <c r="C7" s="4" t="s">
        <v>5</v>
      </c>
    </row>
    <row r="8" spans="1:3" x14ac:dyDescent="0.25">
      <c r="A8" s="2" t="s">
        <v>1184</v>
      </c>
      <c r="B8" s="6">
        <v>100000</v>
      </c>
      <c r="C8" s="4" t="s">
        <v>5</v>
      </c>
    </row>
    <row r="9" spans="1:3" x14ac:dyDescent="0.25">
      <c r="A9" s="2" t="s">
        <v>1185</v>
      </c>
      <c r="B9" s="6">
        <v>100000</v>
      </c>
      <c r="C9" s="4" t="s">
        <v>5</v>
      </c>
    </row>
    <row r="10" spans="1:3" x14ac:dyDescent="0.25">
      <c r="A10" s="2" t="s">
        <v>1186</v>
      </c>
      <c r="B10" s="8">
        <v>10</v>
      </c>
      <c r="C10"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7" t="s">
        <v>1188</v>
      </c>
      <c r="B1" s="1" t="s">
        <v>1</v>
      </c>
    </row>
    <row r="2" spans="1:2" x14ac:dyDescent="0.25">
      <c r="A2" s="7"/>
      <c r="B2" s="1" t="s">
        <v>2</v>
      </c>
    </row>
    <row r="3" spans="1:2" ht="60" x14ac:dyDescent="0.25">
      <c r="A3" s="3" t="s">
        <v>1189</v>
      </c>
      <c r="B3" s="4" t="s">
        <v>5</v>
      </c>
    </row>
    <row r="4" spans="1:2" x14ac:dyDescent="0.25">
      <c r="A4" s="2" t="s">
        <v>615</v>
      </c>
      <c r="B4" s="9">
        <v>0</v>
      </c>
    </row>
    <row r="5" spans="1:2" x14ac:dyDescent="0.25">
      <c r="A5" s="2" t="s">
        <v>617</v>
      </c>
      <c r="B5" s="4" t="s">
        <v>1190</v>
      </c>
    </row>
    <row r="6" spans="1:2" x14ac:dyDescent="0.25">
      <c r="A6" s="2" t="s">
        <v>619</v>
      </c>
      <c r="B6" s="9">
        <v>0.33</v>
      </c>
    </row>
    <row r="7" spans="1:2" x14ac:dyDescent="0.25">
      <c r="A7" s="2" t="s">
        <v>620</v>
      </c>
      <c r="B7" s="9">
        <v>3.8E-3</v>
      </c>
    </row>
    <row r="8" spans="1:2" x14ac:dyDescent="0.25">
      <c r="A8" s="2" t="s">
        <v>621</v>
      </c>
      <c r="B8" s="10">
        <v>0.36</v>
      </c>
    </row>
    <row r="9" spans="1:2" x14ac:dyDescent="0.25">
      <c r="A9" s="2" t="s">
        <v>622</v>
      </c>
      <c r="B9" s="10">
        <v>5.2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8" bestFit="1" customWidth="1"/>
    <col min="3" max="3" width="29.7109375" bestFit="1" customWidth="1"/>
    <col min="4" max="4" width="27.28515625" bestFit="1" customWidth="1"/>
    <col min="5" max="5" width="24.7109375" bestFit="1" customWidth="1"/>
    <col min="6" max="6" width="24.140625" bestFit="1" customWidth="1"/>
    <col min="7" max="7" width="29.7109375" bestFit="1" customWidth="1"/>
    <col min="8" max="8" width="27.28515625" bestFit="1" customWidth="1"/>
    <col min="9" max="9" width="25.140625" bestFit="1" customWidth="1"/>
    <col min="10" max="10" width="17.42578125" bestFit="1" customWidth="1"/>
    <col min="11" max="11" width="29.7109375" bestFit="1" customWidth="1"/>
    <col min="12" max="12" width="27.28515625" bestFit="1" customWidth="1"/>
    <col min="13" max="13" width="25.140625" bestFit="1" customWidth="1"/>
    <col min="14" max="14" width="29" bestFit="1" customWidth="1"/>
    <col min="15" max="15" width="36.5703125" bestFit="1" customWidth="1"/>
  </cols>
  <sheetData>
    <row r="1" spans="1:15" ht="15" customHeight="1" x14ac:dyDescent="0.25">
      <c r="A1" s="1" t="s">
        <v>133</v>
      </c>
      <c r="B1" s="7" t="s">
        <v>135</v>
      </c>
      <c r="C1" s="7" t="s">
        <v>136</v>
      </c>
      <c r="D1" s="7" t="s">
        <v>137</v>
      </c>
      <c r="E1" s="7" t="s">
        <v>138</v>
      </c>
      <c r="F1" s="7" t="s">
        <v>139</v>
      </c>
      <c r="G1" s="1" t="s">
        <v>139</v>
      </c>
      <c r="H1" s="1" t="s">
        <v>139</v>
      </c>
      <c r="I1" s="1" t="s">
        <v>139</v>
      </c>
      <c r="J1" s="7" t="s">
        <v>141</v>
      </c>
      <c r="K1" s="1" t="s">
        <v>141</v>
      </c>
      <c r="L1" s="1" t="s">
        <v>141</v>
      </c>
      <c r="M1" s="1" t="s">
        <v>141</v>
      </c>
      <c r="N1" s="7" t="s">
        <v>142</v>
      </c>
      <c r="O1" s="7" t="s">
        <v>143</v>
      </c>
    </row>
    <row r="2" spans="1:15" x14ac:dyDescent="0.25">
      <c r="A2" s="1" t="s">
        <v>134</v>
      </c>
      <c r="B2" s="7"/>
      <c r="C2" s="7"/>
      <c r="D2" s="7"/>
      <c r="E2" s="7"/>
      <c r="F2" s="7"/>
      <c r="G2" s="1" t="s">
        <v>136</v>
      </c>
      <c r="H2" s="1" t="s">
        <v>137</v>
      </c>
      <c r="I2" s="1" t="s">
        <v>140</v>
      </c>
      <c r="J2" s="7"/>
      <c r="K2" s="1" t="s">
        <v>136</v>
      </c>
      <c r="L2" s="1" t="s">
        <v>137</v>
      </c>
      <c r="M2" s="1" t="s">
        <v>140</v>
      </c>
      <c r="N2" s="7"/>
      <c r="O2" s="7"/>
    </row>
    <row r="3" spans="1:15" x14ac:dyDescent="0.25">
      <c r="A3" s="2" t="s">
        <v>144</v>
      </c>
      <c r="B3" s="8">
        <v>27444</v>
      </c>
      <c r="C3" s="4" t="s">
        <v>5</v>
      </c>
      <c r="D3" s="4" t="s">
        <v>5</v>
      </c>
      <c r="E3" s="8">
        <v>9289</v>
      </c>
      <c r="F3" s="8">
        <v>3142</v>
      </c>
      <c r="G3" s="4" t="s">
        <v>5</v>
      </c>
      <c r="H3" s="4" t="s">
        <v>5</v>
      </c>
      <c r="I3" s="4" t="s">
        <v>5</v>
      </c>
      <c r="J3" s="8">
        <v>26062</v>
      </c>
      <c r="K3" s="4" t="s">
        <v>5</v>
      </c>
      <c r="L3" s="4" t="s">
        <v>5</v>
      </c>
      <c r="M3" s="4" t="s">
        <v>5</v>
      </c>
      <c r="N3" s="8">
        <v>-11910</v>
      </c>
      <c r="O3" s="8">
        <v>861</v>
      </c>
    </row>
    <row r="4" spans="1:15" x14ac:dyDescent="0.25">
      <c r="A4" s="2" t="s">
        <v>145</v>
      </c>
      <c r="B4" s="4">
        <v>-359</v>
      </c>
      <c r="C4" s="4" t="s">
        <v>5</v>
      </c>
      <c r="D4" s="4" t="s">
        <v>5</v>
      </c>
      <c r="E4" s="4" t="s">
        <v>5</v>
      </c>
      <c r="F4" s="4" t="s">
        <v>5</v>
      </c>
      <c r="G4" s="4" t="s">
        <v>5</v>
      </c>
      <c r="H4" s="4" t="s">
        <v>5</v>
      </c>
      <c r="I4" s="4" t="s">
        <v>5</v>
      </c>
      <c r="J4" s="4" t="s">
        <v>5</v>
      </c>
      <c r="K4" s="4" t="s">
        <v>5</v>
      </c>
      <c r="L4" s="4" t="s">
        <v>5</v>
      </c>
      <c r="M4" s="4" t="s">
        <v>5</v>
      </c>
      <c r="N4" s="4">
        <v>-359</v>
      </c>
      <c r="O4" s="4" t="s">
        <v>5</v>
      </c>
    </row>
    <row r="5" spans="1:15" x14ac:dyDescent="0.25">
      <c r="A5" s="2" t="s">
        <v>146</v>
      </c>
      <c r="B5" s="4" t="s">
        <v>5</v>
      </c>
      <c r="C5" s="4" t="s">
        <v>5</v>
      </c>
      <c r="D5" s="4" t="s">
        <v>5</v>
      </c>
      <c r="E5" s="4">
        <v>40</v>
      </c>
      <c r="F5" s="4" t="s">
        <v>5</v>
      </c>
      <c r="G5" s="4" t="s">
        <v>5</v>
      </c>
      <c r="H5" s="4" t="s">
        <v>5</v>
      </c>
      <c r="I5" s="4" t="s">
        <v>5</v>
      </c>
      <c r="J5" s="4" t="s">
        <v>5</v>
      </c>
      <c r="K5" s="4" t="s">
        <v>5</v>
      </c>
      <c r="L5" s="4" t="s">
        <v>5</v>
      </c>
      <c r="M5" s="4" t="s">
        <v>5</v>
      </c>
      <c r="N5" s="4">
        <v>-40</v>
      </c>
      <c r="O5" s="4" t="s">
        <v>5</v>
      </c>
    </row>
    <row r="6" spans="1:15" x14ac:dyDescent="0.25">
      <c r="A6" s="2" t="s">
        <v>147</v>
      </c>
      <c r="B6" s="4" t="s">
        <v>5</v>
      </c>
      <c r="C6" s="4" t="s">
        <v>5</v>
      </c>
      <c r="D6" s="4" t="s">
        <v>5</v>
      </c>
      <c r="E6" s="4" t="s">
        <v>5</v>
      </c>
      <c r="F6" s="4" t="s">
        <v>5</v>
      </c>
      <c r="G6" s="4" t="s">
        <v>5</v>
      </c>
      <c r="H6" s="4" t="s">
        <v>5</v>
      </c>
      <c r="I6" s="4">
        <v>2</v>
      </c>
      <c r="J6" s="4" t="s">
        <v>5</v>
      </c>
      <c r="K6" s="4" t="s">
        <v>5</v>
      </c>
      <c r="L6" s="4" t="s">
        <v>5</v>
      </c>
      <c r="M6" s="4">
        <v>-2</v>
      </c>
      <c r="N6" s="4" t="s">
        <v>5</v>
      </c>
      <c r="O6" s="4" t="s">
        <v>5</v>
      </c>
    </row>
    <row r="7" spans="1:15" x14ac:dyDescent="0.25">
      <c r="A7" s="2" t="s">
        <v>122</v>
      </c>
      <c r="B7" s="4">
        <v>551</v>
      </c>
      <c r="C7" s="4" t="s">
        <v>5</v>
      </c>
      <c r="D7" s="4" t="s">
        <v>5</v>
      </c>
      <c r="E7" s="4" t="s">
        <v>5</v>
      </c>
      <c r="F7" s="4" t="s">
        <v>5</v>
      </c>
      <c r="G7" s="4" t="s">
        <v>5</v>
      </c>
      <c r="H7" s="4" t="s">
        <v>5</v>
      </c>
      <c r="I7" s="4" t="s">
        <v>5</v>
      </c>
      <c r="J7" s="4" t="s">
        <v>5</v>
      </c>
      <c r="K7" s="4" t="s">
        <v>5</v>
      </c>
      <c r="L7" s="4" t="s">
        <v>5</v>
      </c>
      <c r="M7" s="4" t="s">
        <v>5</v>
      </c>
      <c r="N7" s="4">
        <v>551</v>
      </c>
      <c r="O7" s="4" t="s">
        <v>5</v>
      </c>
    </row>
    <row r="8" spans="1:15" x14ac:dyDescent="0.25">
      <c r="A8" s="2" t="s">
        <v>148</v>
      </c>
      <c r="B8" s="4">
        <v>233</v>
      </c>
      <c r="C8" s="4" t="s">
        <v>5</v>
      </c>
      <c r="D8" s="4" t="s">
        <v>5</v>
      </c>
      <c r="E8" s="4" t="s">
        <v>5</v>
      </c>
      <c r="F8" s="4" t="s">
        <v>5</v>
      </c>
      <c r="G8" s="4" t="s">
        <v>5</v>
      </c>
      <c r="H8" s="4" t="s">
        <v>5</v>
      </c>
      <c r="I8" s="4" t="s">
        <v>5</v>
      </c>
      <c r="J8" s="4" t="s">
        <v>5</v>
      </c>
      <c r="K8" s="4" t="s">
        <v>5</v>
      </c>
      <c r="L8" s="4" t="s">
        <v>5</v>
      </c>
      <c r="M8" s="4" t="s">
        <v>5</v>
      </c>
      <c r="N8" s="4" t="s">
        <v>5</v>
      </c>
      <c r="O8" s="4">
        <v>233</v>
      </c>
    </row>
    <row r="9" spans="1:15" x14ac:dyDescent="0.25">
      <c r="A9" s="2" t="s">
        <v>149</v>
      </c>
      <c r="B9" s="4">
        <v>136</v>
      </c>
      <c r="C9" s="4" t="s">
        <v>5</v>
      </c>
      <c r="D9" s="4" t="s">
        <v>5</v>
      </c>
      <c r="E9" s="4" t="s">
        <v>5</v>
      </c>
      <c r="F9" s="4" t="s">
        <v>5</v>
      </c>
      <c r="G9" s="4" t="s">
        <v>5</v>
      </c>
      <c r="H9" s="4" t="s">
        <v>5</v>
      </c>
      <c r="I9" s="4" t="s">
        <v>5</v>
      </c>
      <c r="J9" s="4">
        <v>136</v>
      </c>
      <c r="K9" s="4" t="s">
        <v>5</v>
      </c>
      <c r="L9" s="4" t="s">
        <v>5</v>
      </c>
      <c r="M9" s="4" t="s">
        <v>5</v>
      </c>
      <c r="N9" s="4" t="s">
        <v>5</v>
      </c>
      <c r="O9" s="4" t="s">
        <v>5</v>
      </c>
    </row>
    <row r="10" spans="1:15" x14ac:dyDescent="0.25">
      <c r="A10" s="2" t="s">
        <v>150</v>
      </c>
      <c r="B10" s="6">
        <v>28005</v>
      </c>
      <c r="C10" s="4" t="s">
        <v>5</v>
      </c>
      <c r="D10" s="4" t="s">
        <v>5</v>
      </c>
      <c r="E10" s="6">
        <v>9329</v>
      </c>
      <c r="F10" s="6">
        <v>3144</v>
      </c>
      <c r="G10" s="4" t="s">
        <v>5</v>
      </c>
      <c r="H10" s="4" t="s">
        <v>5</v>
      </c>
      <c r="I10" s="4" t="s">
        <v>5</v>
      </c>
      <c r="J10" s="6">
        <v>26196</v>
      </c>
      <c r="K10" s="4" t="s">
        <v>5</v>
      </c>
      <c r="L10" s="4" t="s">
        <v>5</v>
      </c>
      <c r="M10" s="4" t="s">
        <v>5</v>
      </c>
      <c r="N10" s="6">
        <v>-11758</v>
      </c>
      <c r="O10" s="6">
        <v>1094</v>
      </c>
    </row>
    <row r="11" spans="1:15" x14ac:dyDescent="0.25">
      <c r="A11" s="2" t="s">
        <v>151</v>
      </c>
      <c r="B11" s="4" t="s">
        <v>5</v>
      </c>
      <c r="C11" s="4" t="s">
        <v>5</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145</v>
      </c>
      <c r="B12" s="4">
        <v>-119</v>
      </c>
      <c r="C12" s="4" t="s">
        <v>5</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146</v>
      </c>
      <c r="B13" s="4" t="s">
        <v>5</v>
      </c>
      <c r="C13" s="4" t="s">
        <v>5</v>
      </c>
      <c r="D13" s="4" t="s">
        <v>5</v>
      </c>
      <c r="E13" s="4">
        <v>13</v>
      </c>
      <c r="F13" s="4" t="s">
        <v>5</v>
      </c>
      <c r="G13" s="4" t="s">
        <v>5</v>
      </c>
      <c r="H13" s="4" t="s">
        <v>5</v>
      </c>
      <c r="I13" s="4" t="s">
        <v>5</v>
      </c>
      <c r="J13" s="4" t="s">
        <v>5</v>
      </c>
      <c r="K13" s="4" t="s">
        <v>5</v>
      </c>
      <c r="L13" s="4" t="s">
        <v>5</v>
      </c>
      <c r="M13" s="4" t="s">
        <v>5</v>
      </c>
      <c r="N13" s="4" t="s">
        <v>5</v>
      </c>
      <c r="O13" s="4" t="s">
        <v>5</v>
      </c>
    </row>
    <row r="14" spans="1:15" x14ac:dyDescent="0.25">
      <c r="A14" s="2" t="s">
        <v>122</v>
      </c>
      <c r="B14" s="4">
        <v>218</v>
      </c>
      <c r="C14" s="4" t="s">
        <v>5</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150</v>
      </c>
      <c r="B15" s="6">
        <v>28005</v>
      </c>
      <c r="C15" s="4" t="s">
        <v>5</v>
      </c>
      <c r="D15" s="4" t="s">
        <v>5</v>
      </c>
      <c r="E15" s="6">
        <v>9329</v>
      </c>
      <c r="F15" s="6">
        <v>3144</v>
      </c>
      <c r="G15" s="4" t="s">
        <v>5</v>
      </c>
      <c r="H15" s="4" t="s">
        <v>5</v>
      </c>
      <c r="I15" s="4" t="s">
        <v>5</v>
      </c>
      <c r="J15" s="4" t="s">
        <v>5</v>
      </c>
      <c r="K15" s="4" t="s">
        <v>5</v>
      </c>
      <c r="L15" s="4" t="s">
        <v>5</v>
      </c>
      <c r="M15" s="4" t="s">
        <v>5</v>
      </c>
      <c r="N15" s="4" t="s">
        <v>5</v>
      </c>
      <c r="O15" s="4" t="s">
        <v>5</v>
      </c>
    </row>
    <row r="16" spans="1:15" x14ac:dyDescent="0.25">
      <c r="A16" s="2" t="s">
        <v>152</v>
      </c>
      <c r="B16" s="6">
        <v>27710</v>
      </c>
      <c r="C16" s="4" t="s">
        <v>5</v>
      </c>
      <c r="D16" s="4" t="s">
        <v>5</v>
      </c>
      <c r="E16" s="6">
        <v>9342</v>
      </c>
      <c r="F16" s="6">
        <v>3144</v>
      </c>
      <c r="G16" s="4" t="s">
        <v>5</v>
      </c>
      <c r="H16" s="4" t="s">
        <v>5</v>
      </c>
      <c r="I16" s="4" t="s">
        <v>5</v>
      </c>
      <c r="J16" s="6">
        <v>26230</v>
      </c>
      <c r="K16" s="4" t="s">
        <v>5</v>
      </c>
      <c r="L16" s="4" t="s">
        <v>5</v>
      </c>
      <c r="M16" s="4" t="s">
        <v>5</v>
      </c>
      <c r="N16" s="6">
        <v>-11689</v>
      </c>
      <c r="O16" s="4">
        <v>683</v>
      </c>
    </row>
    <row r="17" spans="1:15" x14ac:dyDescent="0.25">
      <c r="A17" s="2" t="s">
        <v>145</v>
      </c>
      <c r="B17" s="4">
        <v>-359</v>
      </c>
      <c r="C17" s="4" t="s">
        <v>5</v>
      </c>
      <c r="D17" s="4" t="s">
        <v>5</v>
      </c>
      <c r="E17" s="4" t="s">
        <v>5</v>
      </c>
      <c r="F17" s="4" t="s">
        <v>5</v>
      </c>
      <c r="G17" s="4" t="s">
        <v>5</v>
      </c>
      <c r="H17" s="4" t="s">
        <v>5</v>
      </c>
      <c r="I17" s="4" t="s">
        <v>5</v>
      </c>
      <c r="J17" s="4" t="s">
        <v>5</v>
      </c>
      <c r="K17" s="4" t="s">
        <v>5</v>
      </c>
      <c r="L17" s="4" t="s">
        <v>5</v>
      </c>
      <c r="M17" s="4" t="s">
        <v>5</v>
      </c>
      <c r="N17" s="4">
        <v>-359</v>
      </c>
      <c r="O17" s="4" t="s">
        <v>5</v>
      </c>
    </row>
    <row r="18" spans="1:15" x14ac:dyDescent="0.25">
      <c r="A18" s="2" t="s">
        <v>146</v>
      </c>
      <c r="B18" s="4" t="s">
        <v>5</v>
      </c>
      <c r="C18" s="4" t="s">
        <v>5</v>
      </c>
      <c r="D18" s="4" t="s">
        <v>5</v>
      </c>
      <c r="E18" s="4">
        <v>40</v>
      </c>
      <c r="F18" s="4" t="s">
        <v>5</v>
      </c>
      <c r="G18" s="4" t="s">
        <v>5</v>
      </c>
      <c r="H18" s="4" t="s">
        <v>5</v>
      </c>
      <c r="I18" s="4" t="s">
        <v>5</v>
      </c>
      <c r="J18" s="4" t="s">
        <v>5</v>
      </c>
      <c r="K18" s="4" t="s">
        <v>5</v>
      </c>
      <c r="L18" s="4" t="s">
        <v>5</v>
      </c>
      <c r="M18" s="4" t="s">
        <v>5</v>
      </c>
      <c r="N18" s="4">
        <v>-40</v>
      </c>
      <c r="O18" s="4" t="s">
        <v>5</v>
      </c>
    </row>
    <row r="19" spans="1:15" x14ac:dyDescent="0.25">
      <c r="A19" s="2" t="s">
        <v>147</v>
      </c>
      <c r="B19" s="4" t="s">
        <v>5</v>
      </c>
      <c r="C19" s="4" t="s">
        <v>5</v>
      </c>
      <c r="D19" s="4" t="s">
        <v>5</v>
      </c>
      <c r="E19" s="4" t="s">
        <v>5</v>
      </c>
      <c r="F19" s="4" t="s">
        <v>5</v>
      </c>
      <c r="G19" s="4" t="s">
        <v>5</v>
      </c>
      <c r="H19" s="4" t="s">
        <v>5</v>
      </c>
      <c r="I19" s="4">
        <v>4</v>
      </c>
      <c r="J19" s="4" t="s">
        <v>5</v>
      </c>
      <c r="K19" s="4" t="s">
        <v>5</v>
      </c>
      <c r="L19" s="4" t="s">
        <v>5</v>
      </c>
      <c r="M19" s="4">
        <v>-4</v>
      </c>
      <c r="N19" s="4" t="s">
        <v>5</v>
      </c>
      <c r="O19" s="4" t="s">
        <v>5</v>
      </c>
    </row>
    <row r="20" spans="1:15" ht="30" x14ac:dyDescent="0.25">
      <c r="A20" s="2" t="s">
        <v>153</v>
      </c>
      <c r="B20" s="4" t="s">
        <v>5</v>
      </c>
      <c r="C20" s="4" t="s">
        <v>5</v>
      </c>
      <c r="D20" s="6">
        <v>6572</v>
      </c>
      <c r="E20" s="4" t="s">
        <v>5</v>
      </c>
      <c r="F20" s="4" t="s">
        <v>5</v>
      </c>
      <c r="G20" s="4" t="s">
        <v>5</v>
      </c>
      <c r="H20" s="6">
        <v>1268</v>
      </c>
      <c r="I20" s="4" t="s">
        <v>5</v>
      </c>
      <c r="J20" s="4" t="s">
        <v>5</v>
      </c>
      <c r="K20" s="4" t="s">
        <v>5</v>
      </c>
      <c r="L20" s="6">
        <v>5304</v>
      </c>
      <c r="M20" s="4" t="s">
        <v>5</v>
      </c>
      <c r="N20" s="4" t="s">
        <v>5</v>
      </c>
      <c r="O20" s="4" t="s">
        <v>5</v>
      </c>
    </row>
    <row r="21" spans="1:15" ht="45" x14ac:dyDescent="0.25">
      <c r="A21" s="2" t="s">
        <v>154</v>
      </c>
      <c r="B21" s="4" t="s">
        <v>5</v>
      </c>
      <c r="C21" s="6">
        <v>10046</v>
      </c>
      <c r="D21" s="4" t="s">
        <v>5</v>
      </c>
      <c r="E21" s="4" t="s">
        <v>5</v>
      </c>
      <c r="F21" s="4" t="s">
        <v>5</v>
      </c>
      <c r="G21" s="6">
        <v>1916</v>
      </c>
      <c r="H21" s="4" t="s">
        <v>5</v>
      </c>
      <c r="I21" s="4" t="s">
        <v>5</v>
      </c>
      <c r="J21" s="4" t="s">
        <v>5</v>
      </c>
      <c r="K21" s="6">
        <v>8130</v>
      </c>
      <c r="L21" s="4" t="s">
        <v>5</v>
      </c>
      <c r="M21" s="4" t="s">
        <v>5</v>
      </c>
      <c r="N21" s="4" t="s">
        <v>5</v>
      </c>
      <c r="O21" s="4" t="s">
        <v>5</v>
      </c>
    </row>
    <row r="22" spans="1:15" ht="30" x14ac:dyDescent="0.25">
      <c r="A22" s="2" t="s">
        <v>155</v>
      </c>
      <c r="B22" s="4" t="s">
        <v>5</v>
      </c>
      <c r="C22" s="4">
        <v>-1</v>
      </c>
      <c r="D22" s="4" t="s">
        <v>5</v>
      </c>
      <c r="E22" s="4" t="s">
        <v>5</v>
      </c>
      <c r="F22" s="4" t="s">
        <v>5</v>
      </c>
      <c r="G22" s="4" t="s">
        <v>5</v>
      </c>
      <c r="H22" s="4" t="s">
        <v>5</v>
      </c>
      <c r="I22" s="4" t="s">
        <v>5</v>
      </c>
      <c r="J22" s="4" t="s">
        <v>5</v>
      </c>
      <c r="K22" s="4">
        <v>-1</v>
      </c>
      <c r="L22" s="4" t="s">
        <v>5</v>
      </c>
      <c r="M22" s="4" t="s">
        <v>5</v>
      </c>
      <c r="N22" s="4" t="s">
        <v>5</v>
      </c>
      <c r="O22" s="4" t="s">
        <v>5</v>
      </c>
    </row>
    <row r="23" spans="1:15" x14ac:dyDescent="0.25">
      <c r="A23" s="2" t="s">
        <v>122</v>
      </c>
      <c r="B23" s="4">
        <v>-506</v>
      </c>
      <c r="C23" s="4" t="s">
        <v>5</v>
      </c>
      <c r="D23" s="4" t="s">
        <v>5</v>
      </c>
      <c r="E23" s="4" t="s">
        <v>5</v>
      </c>
      <c r="F23" s="4" t="s">
        <v>5</v>
      </c>
      <c r="G23" s="4" t="s">
        <v>5</v>
      </c>
      <c r="H23" s="4" t="s">
        <v>5</v>
      </c>
      <c r="I23" s="4" t="s">
        <v>5</v>
      </c>
      <c r="J23" s="4" t="s">
        <v>5</v>
      </c>
      <c r="K23" s="4" t="s">
        <v>5</v>
      </c>
      <c r="L23" s="4" t="s">
        <v>5</v>
      </c>
      <c r="M23" s="4" t="s">
        <v>5</v>
      </c>
      <c r="N23" s="4">
        <v>-506</v>
      </c>
      <c r="O23" s="4" t="s">
        <v>5</v>
      </c>
    </row>
    <row r="24" spans="1:15" x14ac:dyDescent="0.25">
      <c r="A24" s="2" t="s">
        <v>148</v>
      </c>
      <c r="B24" s="6">
        <v>-1332</v>
      </c>
      <c r="C24" s="4" t="s">
        <v>5</v>
      </c>
      <c r="D24" s="4" t="s">
        <v>5</v>
      </c>
      <c r="E24" s="4" t="s">
        <v>5</v>
      </c>
      <c r="F24" s="4" t="s">
        <v>5</v>
      </c>
      <c r="G24" s="4" t="s">
        <v>5</v>
      </c>
      <c r="H24" s="4" t="s">
        <v>5</v>
      </c>
      <c r="I24" s="4" t="s">
        <v>5</v>
      </c>
      <c r="J24" s="4" t="s">
        <v>5</v>
      </c>
      <c r="K24" s="4" t="s">
        <v>5</v>
      </c>
      <c r="L24" s="4" t="s">
        <v>5</v>
      </c>
      <c r="M24" s="4" t="s">
        <v>5</v>
      </c>
      <c r="N24" s="4" t="s">
        <v>5</v>
      </c>
      <c r="O24" s="6">
        <v>-1332</v>
      </c>
    </row>
    <row r="25" spans="1:15" x14ac:dyDescent="0.25">
      <c r="A25" s="2" t="s">
        <v>149</v>
      </c>
      <c r="B25" s="4">
        <v>98</v>
      </c>
      <c r="C25" s="4" t="s">
        <v>5</v>
      </c>
      <c r="D25" s="4" t="s">
        <v>5</v>
      </c>
      <c r="E25" s="4" t="s">
        <v>5</v>
      </c>
      <c r="F25" s="4" t="s">
        <v>5</v>
      </c>
      <c r="G25" s="4" t="s">
        <v>5</v>
      </c>
      <c r="H25" s="4" t="s">
        <v>5</v>
      </c>
      <c r="I25" s="4" t="s">
        <v>5</v>
      </c>
      <c r="J25" s="4">
        <v>98</v>
      </c>
      <c r="K25" s="4" t="s">
        <v>5</v>
      </c>
      <c r="L25" s="4" t="s">
        <v>5</v>
      </c>
      <c r="M25" s="4" t="s">
        <v>5</v>
      </c>
      <c r="N25" s="4" t="s">
        <v>5</v>
      </c>
      <c r="O25" s="4" t="s">
        <v>5</v>
      </c>
    </row>
    <row r="26" spans="1:15" x14ac:dyDescent="0.25">
      <c r="A26" s="2" t="s">
        <v>156</v>
      </c>
      <c r="B26" s="6">
        <v>42228</v>
      </c>
      <c r="C26" s="4" t="s">
        <v>5</v>
      </c>
      <c r="D26" s="4" t="s">
        <v>5</v>
      </c>
      <c r="E26" s="6">
        <v>9382</v>
      </c>
      <c r="F26" s="6">
        <v>6332</v>
      </c>
      <c r="G26" s="4" t="s">
        <v>5</v>
      </c>
      <c r="H26" s="4" t="s">
        <v>5</v>
      </c>
      <c r="I26" s="4" t="s">
        <v>5</v>
      </c>
      <c r="J26" s="6">
        <v>39757</v>
      </c>
      <c r="K26" s="4" t="s">
        <v>5</v>
      </c>
      <c r="L26" s="4" t="s">
        <v>5</v>
      </c>
      <c r="M26" s="4" t="s">
        <v>5</v>
      </c>
      <c r="N26" s="6">
        <v>-12594</v>
      </c>
      <c r="O26" s="4">
        <v>-649</v>
      </c>
    </row>
    <row r="27" spans="1:15" x14ac:dyDescent="0.25">
      <c r="A27" s="2" t="s">
        <v>157</v>
      </c>
      <c r="B27" s="4" t="s">
        <v>5</v>
      </c>
      <c r="C27" s="4" t="s">
        <v>5</v>
      </c>
      <c r="D27" s="4" t="s">
        <v>5</v>
      </c>
      <c r="E27" s="4" t="s">
        <v>5</v>
      </c>
      <c r="F27" s="4" t="s">
        <v>5</v>
      </c>
      <c r="G27" s="4" t="s">
        <v>5</v>
      </c>
      <c r="H27" s="4" t="s">
        <v>5</v>
      </c>
      <c r="I27" s="4" t="s">
        <v>5</v>
      </c>
      <c r="J27" s="4" t="s">
        <v>5</v>
      </c>
      <c r="K27" s="4" t="s">
        <v>5</v>
      </c>
      <c r="L27" s="4" t="s">
        <v>5</v>
      </c>
      <c r="M27" s="4" t="s">
        <v>5</v>
      </c>
      <c r="N27" s="4" t="s">
        <v>5</v>
      </c>
      <c r="O27" s="4" t="s">
        <v>5</v>
      </c>
    </row>
    <row r="28" spans="1:15" x14ac:dyDescent="0.25">
      <c r="A28" s="2" t="s">
        <v>145</v>
      </c>
      <c r="B28" s="4">
        <v>-119</v>
      </c>
      <c r="C28" s="4" t="s">
        <v>5</v>
      </c>
      <c r="D28" s="4" t="s">
        <v>5</v>
      </c>
      <c r="E28" s="4" t="s">
        <v>5</v>
      </c>
      <c r="F28" s="4" t="s">
        <v>5</v>
      </c>
      <c r="G28" s="4" t="s">
        <v>5</v>
      </c>
      <c r="H28" s="4" t="s">
        <v>5</v>
      </c>
      <c r="I28" s="4" t="s">
        <v>5</v>
      </c>
      <c r="J28" s="4" t="s">
        <v>5</v>
      </c>
      <c r="K28" s="4" t="s">
        <v>5</v>
      </c>
      <c r="L28" s="4" t="s">
        <v>5</v>
      </c>
      <c r="M28" s="4" t="s">
        <v>5</v>
      </c>
      <c r="N28" s="4" t="s">
        <v>5</v>
      </c>
      <c r="O28" s="4" t="s">
        <v>5</v>
      </c>
    </row>
    <row r="29" spans="1:15" x14ac:dyDescent="0.25">
      <c r="A29" s="2" t="s">
        <v>146</v>
      </c>
      <c r="B29" s="4" t="s">
        <v>5</v>
      </c>
      <c r="C29" s="4" t="s">
        <v>5</v>
      </c>
      <c r="D29" s="4" t="s">
        <v>5</v>
      </c>
      <c r="E29" s="4">
        <v>14</v>
      </c>
      <c r="F29" s="4" t="s">
        <v>5</v>
      </c>
      <c r="G29" s="4" t="s">
        <v>5</v>
      </c>
      <c r="H29" s="4" t="s">
        <v>5</v>
      </c>
      <c r="I29" s="4" t="s">
        <v>5</v>
      </c>
      <c r="J29" s="4" t="s">
        <v>5</v>
      </c>
      <c r="K29" s="4" t="s">
        <v>5</v>
      </c>
      <c r="L29" s="4" t="s">
        <v>5</v>
      </c>
      <c r="M29" s="4" t="s">
        <v>5</v>
      </c>
      <c r="N29" s="4" t="s">
        <v>5</v>
      </c>
      <c r="O29" s="4" t="s">
        <v>5</v>
      </c>
    </row>
    <row r="30" spans="1:15" x14ac:dyDescent="0.25">
      <c r="A30" s="2" t="s">
        <v>122</v>
      </c>
      <c r="B30" s="4">
        <v>87</v>
      </c>
      <c r="C30" s="4" t="s">
        <v>5</v>
      </c>
      <c r="D30" s="4" t="s">
        <v>5</v>
      </c>
      <c r="E30" s="4" t="s">
        <v>5</v>
      </c>
      <c r="F30" s="4" t="s">
        <v>5</v>
      </c>
      <c r="G30" s="4" t="s">
        <v>5</v>
      </c>
      <c r="H30" s="4" t="s">
        <v>5</v>
      </c>
      <c r="I30" s="4" t="s">
        <v>5</v>
      </c>
      <c r="J30" s="4" t="s">
        <v>5</v>
      </c>
      <c r="K30" s="4" t="s">
        <v>5</v>
      </c>
      <c r="L30" s="4" t="s">
        <v>5</v>
      </c>
      <c r="M30" s="4" t="s">
        <v>5</v>
      </c>
      <c r="N30" s="4" t="s">
        <v>5</v>
      </c>
      <c r="O30" s="4" t="s">
        <v>5</v>
      </c>
    </row>
    <row r="31" spans="1:15" x14ac:dyDescent="0.25">
      <c r="A31" s="2" t="s">
        <v>156</v>
      </c>
      <c r="B31" s="8">
        <v>42228</v>
      </c>
      <c r="C31" s="4" t="s">
        <v>5</v>
      </c>
      <c r="D31" s="4" t="s">
        <v>5</v>
      </c>
      <c r="E31" s="8">
        <v>9382</v>
      </c>
      <c r="F31" s="8">
        <v>6332</v>
      </c>
      <c r="G31" s="4" t="s">
        <v>5</v>
      </c>
      <c r="H31" s="4" t="s">
        <v>5</v>
      </c>
      <c r="I31" s="4" t="s">
        <v>5</v>
      </c>
      <c r="J31" s="4" t="s">
        <v>5</v>
      </c>
      <c r="K31" s="4" t="s">
        <v>5</v>
      </c>
      <c r="L31" s="4" t="s">
        <v>5</v>
      </c>
      <c r="M31" s="4" t="s">
        <v>5</v>
      </c>
      <c r="N31" s="4" t="s">
        <v>5</v>
      </c>
      <c r="O31" s="4" t="s">
        <v>5</v>
      </c>
    </row>
  </sheetData>
  <mergeCells count="8">
    <mergeCell ref="N1:N2"/>
    <mergeCell ref="O1:O2"/>
    <mergeCell ref="B1:B2"/>
    <mergeCell ref="C1:C2"/>
    <mergeCell ref="D1:D2"/>
    <mergeCell ref="E1:E2"/>
    <mergeCell ref="F1:F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91</v>
      </c>
      <c r="B1" s="1" t="s">
        <v>1</v>
      </c>
    </row>
    <row r="2" spans="1:2" x14ac:dyDescent="0.25">
      <c r="A2" s="7"/>
      <c r="B2" s="1" t="s">
        <v>2</v>
      </c>
    </row>
    <row r="3" spans="1:2" ht="60" x14ac:dyDescent="0.25">
      <c r="A3" s="3" t="s">
        <v>1192</v>
      </c>
      <c r="B3" s="4" t="s">
        <v>5</v>
      </c>
    </row>
    <row r="4" spans="1:2" ht="30" x14ac:dyDescent="0.25">
      <c r="A4" s="2" t="s">
        <v>1193</v>
      </c>
      <c r="B4" s="6">
        <v>21074</v>
      </c>
    </row>
    <row r="5" spans="1:2" ht="30" x14ac:dyDescent="0.25">
      <c r="A5" s="2" t="s">
        <v>1194</v>
      </c>
      <c r="B5" s="6">
        <v>3625</v>
      </c>
    </row>
    <row r="6" spans="1:2" ht="30" x14ac:dyDescent="0.25">
      <c r="A6" s="2" t="s">
        <v>1195</v>
      </c>
      <c r="B6" s="4">
        <v>-375</v>
      </c>
    </row>
    <row r="7" spans="1:2" ht="30" x14ac:dyDescent="0.25">
      <c r="A7" s="2" t="s">
        <v>1196</v>
      </c>
      <c r="B7" s="6">
        <v>2432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97</v>
      </c>
      <c r="B1" s="1" t="s">
        <v>1</v>
      </c>
    </row>
    <row r="2" spans="1:2" x14ac:dyDescent="0.25">
      <c r="A2" s="7"/>
      <c r="B2" s="1" t="s">
        <v>2</v>
      </c>
    </row>
    <row r="3" spans="1:2" ht="30" x14ac:dyDescent="0.25">
      <c r="A3" s="2" t="s">
        <v>1198</v>
      </c>
      <c r="B3" s="4" t="s">
        <v>5</v>
      </c>
    </row>
    <row r="4" spans="1:2" ht="45" x14ac:dyDescent="0.25">
      <c r="A4" s="3" t="s">
        <v>1168</v>
      </c>
      <c r="B4" s="4" t="s">
        <v>5</v>
      </c>
    </row>
    <row r="5" spans="1:2" ht="30" x14ac:dyDescent="0.25">
      <c r="A5" s="2" t="s">
        <v>1194</v>
      </c>
      <c r="B5" s="6">
        <v>1929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9</v>
      </c>
      <c r="B1" s="7" t="s">
        <v>2</v>
      </c>
      <c r="C1" s="7" t="s">
        <v>28</v>
      </c>
    </row>
    <row r="2" spans="1:3" ht="30" x14ac:dyDescent="0.25">
      <c r="A2" s="1" t="s">
        <v>27</v>
      </c>
      <c r="B2" s="7"/>
      <c r="C2" s="7"/>
    </row>
    <row r="3" spans="1:3" x14ac:dyDescent="0.25">
      <c r="A3" s="3" t="s">
        <v>1200</v>
      </c>
      <c r="B3" s="4" t="s">
        <v>5</v>
      </c>
      <c r="C3" s="4" t="s">
        <v>5</v>
      </c>
    </row>
    <row r="4" spans="1:3" ht="30" x14ac:dyDescent="0.25">
      <c r="A4" s="2" t="s">
        <v>1201</v>
      </c>
      <c r="B4" s="8">
        <v>199</v>
      </c>
      <c r="C4" s="8">
        <v>199</v>
      </c>
    </row>
    <row r="5" spans="1:3" ht="30" x14ac:dyDescent="0.25">
      <c r="A5" s="2" t="s">
        <v>1202</v>
      </c>
      <c r="B5" s="4" t="s">
        <v>5</v>
      </c>
      <c r="C5" s="4" t="s">
        <v>5</v>
      </c>
    </row>
    <row r="6" spans="1:3" x14ac:dyDescent="0.25">
      <c r="A6" s="3" t="s">
        <v>1200</v>
      </c>
      <c r="B6" s="4" t="s">
        <v>5</v>
      </c>
      <c r="C6" s="4" t="s">
        <v>5</v>
      </c>
    </row>
    <row r="7" spans="1:3" ht="30" x14ac:dyDescent="0.25">
      <c r="A7" s="2" t="s">
        <v>1203</v>
      </c>
      <c r="B7" s="6">
        <v>1300</v>
      </c>
      <c r="C7" s="4" t="s">
        <v>5</v>
      </c>
    </row>
    <row r="8" spans="1:3" ht="30" x14ac:dyDescent="0.25">
      <c r="A8" s="2" t="s">
        <v>1204</v>
      </c>
      <c r="B8" s="4" t="s">
        <v>5</v>
      </c>
      <c r="C8" s="4" t="s">
        <v>5</v>
      </c>
    </row>
    <row r="9" spans="1:3" x14ac:dyDescent="0.25">
      <c r="A9" s="3" t="s">
        <v>1200</v>
      </c>
      <c r="B9" s="4" t="s">
        <v>5</v>
      </c>
      <c r="C9" s="4" t="s">
        <v>5</v>
      </c>
    </row>
    <row r="10" spans="1:3" ht="30" x14ac:dyDescent="0.25">
      <c r="A10" s="2" t="s">
        <v>1203</v>
      </c>
      <c r="B10" s="4">
        <v>199</v>
      </c>
      <c r="C10" s="4">
        <v>199</v>
      </c>
    </row>
    <row r="11" spans="1:3" x14ac:dyDescent="0.25">
      <c r="A11" s="2" t="s">
        <v>1205</v>
      </c>
      <c r="B11" s="4" t="s">
        <v>5</v>
      </c>
      <c r="C11" s="4" t="s">
        <v>5</v>
      </c>
    </row>
    <row r="12" spans="1:3" x14ac:dyDescent="0.25">
      <c r="A12" s="3" t="s">
        <v>1200</v>
      </c>
      <c r="B12" s="4" t="s">
        <v>5</v>
      </c>
      <c r="C12" s="4" t="s">
        <v>5</v>
      </c>
    </row>
    <row r="13" spans="1:3" ht="30" x14ac:dyDescent="0.25">
      <c r="A13" s="2" t="s">
        <v>1203</v>
      </c>
      <c r="B13" s="4">
        <v>512</v>
      </c>
      <c r="C13" s="4" t="s">
        <v>5</v>
      </c>
    </row>
    <row r="14" spans="1:3" x14ac:dyDescent="0.25">
      <c r="A14" s="2" t="s">
        <v>1206</v>
      </c>
      <c r="B14" s="4" t="s">
        <v>5</v>
      </c>
      <c r="C14" s="4" t="s">
        <v>5</v>
      </c>
    </row>
    <row r="15" spans="1:3" x14ac:dyDescent="0.25">
      <c r="A15" s="3" t="s">
        <v>1200</v>
      </c>
      <c r="B15" s="4" t="s">
        <v>5</v>
      </c>
      <c r="C15" s="4" t="s">
        <v>5</v>
      </c>
    </row>
    <row r="16" spans="1:3" ht="30" x14ac:dyDescent="0.25">
      <c r="A16" s="2" t="s">
        <v>1203</v>
      </c>
      <c r="B16" s="6">
        <v>74400</v>
      </c>
      <c r="C16" s="6">
        <v>53700</v>
      </c>
    </row>
    <row r="17" spans="1:3" ht="30" x14ac:dyDescent="0.25">
      <c r="A17" s="2" t="s">
        <v>1207</v>
      </c>
      <c r="B17" s="4" t="s">
        <v>5</v>
      </c>
      <c r="C17" s="4" t="s">
        <v>5</v>
      </c>
    </row>
    <row r="18" spans="1:3" x14ac:dyDescent="0.25">
      <c r="A18" s="3" t="s">
        <v>1200</v>
      </c>
      <c r="B18" s="4" t="s">
        <v>5</v>
      </c>
      <c r="C18" s="4" t="s">
        <v>5</v>
      </c>
    </row>
    <row r="19" spans="1:3" ht="30" x14ac:dyDescent="0.25">
      <c r="A19" s="2" t="s">
        <v>1203</v>
      </c>
      <c r="B19" s="8">
        <v>1300</v>
      </c>
      <c r="C19" s="8">
        <v>13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8</v>
      </c>
      <c r="B1" s="7" t="s">
        <v>2</v>
      </c>
      <c r="C1" s="7" t="s">
        <v>28</v>
      </c>
    </row>
    <row r="2" spans="1:3" ht="30" x14ac:dyDescent="0.25">
      <c r="A2" s="1" t="s">
        <v>27</v>
      </c>
      <c r="B2" s="7"/>
      <c r="C2" s="7"/>
    </row>
    <row r="3" spans="1:3" x14ac:dyDescent="0.25">
      <c r="A3" s="3" t="s">
        <v>567</v>
      </c>
      <c r="B3" s="4" t="s">
        <v>5</v>
      </c>
      <c r="C3" s="4" t="s">
        <v>5</v>
      </c>
    </row>
    <row r="4" spans="1:3" ht="30" x14ac:dyDescent="0.25">
      <c r="A4" s="2" t="s">
        <v>1209</v>
      </c>
      <c r="B4" s="8">
        <v>41488</v>
      </c>
      <c r="C4" s="8">
        <v>28073</v>
      </c>
    </row>
    <row r="5" spans="1:3" ht="30" x14ac:dyDescent="0.25">
      <c r="A5" s="2" t="s">
        <v>1210</v>
      </c>
      <c r="B5" s="6">
        <v>39217</v>
      </c>
      <c r="C5" s="6">
        <v>25703</v>
      </c>
    </row>
    <row r="6" spans="1:3" ht="30" x14ac:dyDescent="0.25">
      <c r="A6" s="2" t="s">
        <v>1211</v>
      </c>
      <c r="B6" s="6">
        <v>39217</v>
      </c>
      <c r="C6" s="6">
        <v>25703</v>
      </c>
    </row>
    <row r="7" spans="1:3" ht="30" x14ac:dyDescent="0.25">
      <c r="A7" s="2" t="s">
        <v>1212</v>
      </c>
      <c r="B7" s="9">
        <v>0.12959999999999999</v>
      </c>
      <c r="C7" s="9">
        <v>0.12479999999999999</v>
      </c>
    </row>
    <row r="8" spans="1:3" ht="30" x14ac:dyDescent="0.25">
      <c r="A8" s="2" t="s">
        <v>1213</v>
      </c>
      <c r="B8" s="9">
        <v>0.1225</v>
      </c>
      <c r="C8" s="9">
        <v>0.1139</v>
      </c>
    </row>
    <row r="9" spans="1:3" ht="30" x14ac:dyDescent="0.25">
      <c r="A9" s="2" t="s">
        <v>1214</v>
      </c>
      <c r="B9" s="9">
        <v>9.5399999999999999E-2</v>
      </c>
      <c r="C9" s="9">
        <v>9.4E-2</v>
      </c>
    </row>
    <row r="10" spans="1:3" ht="45" x14ac:dyDescent="0.25">
      <c r="A10" s="2" t="s">
        <v>1215</v>
      </c>
      <c r="B10" s="6">
        <v>25601</v>
      </c>
      <c r="C10" s="6">
        <v>18054</v>
      </c>
    </row>
    <row r="11" spans="1:3" ht="45" x14ac:dyDescent="0.25">
      <c r="A11" s="2" t="s">
        <v>1216</v>
      </c>
      <c r="B11" s="6">
        <v>12801</v>
      </c>
      <c r="C11" s="6">
        <v>9027</v>
      </c>
    </row>
    <row r="12" spans="1:3" ht="45" x14ac:dyDescent="0.25">
      <c r="A12" s="2" t="s">
        <v>1217</v>
      </c>
      <c r="B12" s="6">
        <v>16445</v>
      </c>
      <c r="C12" s="6">
        <v>10934</v>
      </c>
    </row>
    <row r="13" spans="1:3" ht="30" x14ac:dyDescent="0.25">
      <c r="A13" s="2" t="s">
        <v>1218</v>
      </c>
      <c r="B13" s="9">
        <v>0.08</v>
      </c>
      <c r="C13" s="9">
        <v>0.08</v>
      </c>
    </row>
    <row r="14" spans="1:3" ht="30" x14ac:dyDescent="0.25">
      <c r="A14" s="2" t="s">
        <v>1219</v>
      </c>
      <c r="B14" s="9">
        <v>0.04</v>
      </c>
      <c r="C14" s="9">
        <v>0.04</v>
      </c>
    </row>
    <row r="15" spans="1:3" ht="30" x14ac:dyDescent="0.25">
      <c r="A15" s="2" t="s">
        <v>1220</v>
      </c>
      <c r="B15" s="9">
        <v>0.04</v>
      </c>
      <c r="C15" s="9">
        <v>0.04</v>
      </c>
    </row>
    <row r="16" spans="1:3" ht="45" x14ac:dyDescent="0.25">
      <c r="A16" s="2" t="s">
        <v>1221</v>
      </c>
      <c r="B16" s="6">
        <v>32002</v>
      </c>
      <c r="C16" s="6">
        <v>22568</v>
      </c>
    </row>
    <row r="17" spans="1:3" ht="45" x14ac:dyDescent="0.25">
      <c r="A17" s="2" t="s">
        <v>1222</v>
      </c>
      <c r="B17" s="6">
        <v>19201</v>
      </c>
      <c r="C17" s="6">
        <v>13541</v>
      </c>
    </row>
    <row r="18" spans="1:3" ht="45" x14ac:dyDescent="0.25">
      <c r="A18" s="2" t="s">
        <v>1223</v>
      </c>
      <c r="B18" s="8">
        <v>20556</v>
      </c>
      <c r="C18" s="8">
        <v>13668</v>
      </c>
    </row>
    <row r="19" spans="1:3" ht="45" x14ac:dyDescent="0.25">
      <c r="A19" s="2" t="s">
        <v>1224</v>
      </c>
      <c r="B19" s="9">
        <v>0.1</v>
      </c>
      <c r="C19" s="9">
        <v>0.1</v>
      </c>
    </row>
    <row r="20" spans="1:3" ht="45" x14ac:dyDescent="0.25">
      <c r="A20" s="2" t="s">
        <v>1225</v>
      </c>
      <c r="B20" s="9">
        <v>0.06</v>
      </c>
      <c r="C20" s="9">
        <v>0.06</v>
      </c>
    </row>
    <row r="21" spans="1:3" ht="45" x14ac:dyDescent="0.25">
      <c r="A21" s="2" t="s">
        <v>1226</v>
      </c>
      <c r="B21" s="9">
        <v>0.05</v>
      </c>
      <c r="C21" s="9">
        <v>0.0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27</v>
      </c>
      <c r="B1" s="7" t="s">
        <v>2</v>
      </c>
      <c r="C1" s="7" t="s">
        <v>28</v>
      </c>
    </row>
    <row r="2" spans="1:3" ht="30" x14ac:dyDescent="0.25">
      <c r="A2" s="1" t="s">
        <v>27</v>
      </c>
      <c r="B2" s="7"/>
      <c r="C2" s="7"/>
    </row>
    <row r="3" spans="1:3" ht="30" x14ac:dyDescent="0.25">
      <c r="A3" s="3" t="s">
        <v>709</v>
      </c>
      <c r="B3" s="4" t="s">
        <v>5</v>
      </c>
      <c r="C3" s="4" t="s">
        <v>5</v>
      </c>
    </row>
    <row r="4" spans="1:3" ht="30" x14ac:dyDescent="0.25">
      <c r="A4" s="2" t="s">
        <v>712</v>
      </c>
      <c r="B4" s="8">
        <v>55691</v>
      </c>
      <c r="C4" s="8">
        <v>16679</v>
      </c>
    </row>
    <row r="5" spans="1:3" ht="30" x14ac:dyDescent="0.25">
      <c r="A5" s="2" t="s">
        <v>946</v>
      </c>
      <c r="B5" s="4" t="s">
        <v>5</v>
      </c>
      <c r="C5" s="4" t="s">
        <v>5</v>
      </c>
    </row>
    <row r="6" spans="1:3" ht="30" x14ac:dyDescent="0.25">
      <c r="A6" s="3" t="s">
        <v>709</v>
      </c>
      <c r="B6" s="4" t="s">
        <v>5</v>
      </c>
      <c r="C6" s="4" t="s">
        <v>5</v>
      </c>
    </row>
    <row r="7" spans="1:3" ht="30" x14ac:dyDescent="0.25">
      <c r="A7" s="2" t="s">
        <v>712</v>
      </c>
      <c r="B7" s="6">
        <v>24216</v>
      </c>
      <c r="C7" s="6">
        <v>1001</v>
      </c>
    </row>
    <row r="8" spans="1:3" ht="30" x14ac:dyDescent="0.25">
      <c r="A8" s="2" t="s">
        <v>948</v>
      </c>
      <c r="B8" s="4" t="s">
        <v>5</v>
      </c>
      <c r="C8" s="4" t="s">
        <v>5</v>
      </c>
    </row>
    <row r="9" spans="1:3" ht="30" x14ac:dyDescent="0.25">
      <c r="A9" s="3" t="s">
        <v>709</v>
      </c>
      <c r="B9" s="4" t="s">
        <v>5</v>
      </c>
      <c r="C9" s="4" t="s">
        <v>5</v>
      </c>
    </row>
    <row r="10" spans="1:3" ht="30" x14ac:dyDescent="0.25">
      <c r="A10" s="2" t="s">
        <v>712</v>
      </c>
      <c r="B10" s="6">
        <v>7952</v>
      </c>
      <c r="C10" s="6">
        <v>11857</v>
      </c>
    </row>
    <row r="11" spans="1:3" ht="30" x14ac:dyDescent="0.25">
      <c r="A11" s="2" t="s">
        <v>951</v>
      </c>
      <c r="B11" s="4" t="s">
        <v>5</v>
      </c>
      <c r="C11" s="4" t="s">
        <v>5</v>
      </c>
    </row>
    <row r="12" spans="1:3" ht="30" x14ac:dyDescent="0.25">
      <c r="A12" s="3" t="s">
        <v>709</v>
      </c>
      <c r="B12" s="4" t="s">
        <v>5</v>
      </c>
      <c r="C12" s="4" t="s">
        <v>5</v>
      </c>
    </row>
    <row r="13" spans="1:3" ht="30" x14ac:dyDescent="0.25">
      <c r="A13" s="2" t="s">
        <v>712</v>
      </c>
      <c r="B13" s="6">
        <v>21421</v>
      </c>
      <c r="C13" s="6">
        <v>3681</v>
      </c>
    </row>
    <row r="14" spans="1:3" x14ac:dyDescent="0.25">
      <c r="A14" s="2" t="s">
        <v>1228</v>
      </c>
      <c r="B14" s="4" t="s">
        <v>5</v>
      </c>
      <c r="C14" s="4" t="s">
        <v>5</v>
      </c>
    </row>
    <row r="15" spans="1:3" ht="30" x14ac:dyDescent="0.25">
      <c r="A15" s="3" t="s">
        <v>709</v>
      </c>
      <c r="B15" s="4" t="s">
        <v>5</v>
      </c>
      <c r="C15" s="4" t="s">
        <v>5</v>
      </c>
    </row>
    <row r="16" spans="1:3" ht="30" x14ac:dyDescent="0.25">
      <c r="A16" s="2" t="s">
        <v>712</v>
      </c>
      <c r="B16" s="4">
        <v>853</v>
      </c>
      <c r="C16" s="4" t="s">
        <v>5</v>
      </c>
    </row>
    <row r="17" spans="1:3" x14ac:dyDescent="0.25">
      <c r="A17" s="2" t="s">
        <v>953</v>
      </c>
      <c r="B17" s="4" t="s">
        <v>5</v>
      </c>
      <c r="C17" s="4" t="s">
        <v>5</v>
      </c>
    </row>
    <row r="18" spans="1:3" ht="30" x14ac:dyDescent="0.25">
      <c r="A18" s="3" t="s">
        <v>709</v>
      </c>
      <c r="B18" s="4" t="s">
        <v>5</v>
      </c>
      <c r="C18" s="4" t="s">
        <v>5</v>
      </c>
    </row>
    <row r="19" spans="1:3" ht="30" x14ac:dyDescent="0.25">
      <c r="A19" s="2" t="s">
        <v>712</v>
      </c>
      <c r="B19" s="6">
        <v>1222</v>
      </c>
      <c r="C19" s="4" t="s">
        <v>5</v>
      </c>
    </row>
    <row r="20" spans="1:3" x14ac:dyDescent="0.25">
      <c r="A20" s="2" t="s">
        <v>959</v>
      </c>
      <c r="B20" s="4" t="s">
        <v>5</v>
      </c>
      <c r="C20" s="4" t="s">
        <v>5</v>
      </c>
    </row>
    <row r="21" spans="1:3" ht="30" x14ac:dyDescent="0.25">
      <c r="A21" s="3" t="s">
        <v>709</v>
      </c>
      <c r="B21" s="4" t="s">
        <v>5</v>
      </c>
      <c r="C21" s="4" t="s">
        <v>5</v>
      </c>
    </row>
    <row r="22" spans="1:3" ht="30" x14ac:dyDescent="0.25">
      <c r="A22" s="2" t="s">
        <v>712</v>
      </c>
      <c r="B22" s="4">
        <v>27</v>
      </c>
      <c r="C22" s="4">
        <v>140</v>
      </c>
    </row>
    <row r="23" spans="1:3" ht="30" x14ac:dyDescent="0.25">
      <c r="A23" s="2" t="s">
        <v>1229</v>
      </c>
      <c r="B23" s="4" t="s">
        <v>5</v>
      </c>
      <c r="C23" s="4" t="s">
        <v>5</v>
      </c>
    </row>
    <row r="24" spans="1:3" ht="30" x14ac:dyDescent="0.25">
      <c r="A24" s="3" t="s">
        <v>709</v>
      </c>
      <c r="B24" s="4" t="s">
        <v>5</v>
      </c>
      <c r="C24" s="4" t="s">
        <v>5</v>
      </c>
    </row>
    <row r="25" spans="1:3" ht="30" x14ac:dyDescent="0.25">
      <c r="A25" s="2" t="s">
        <v>712</v>
      </c>
      <c r="B25" s="4">
        <v>27</v>
      </c>
      <c r="C25" s="4">
        <v>140</v>
      </c>
    </row>
    <row r="26" spans="1:3" ht="60" x14ac:dyDescent="0.25">
      <c r="A26" s="2" t="s">
        <v>1230</v>
      </c>
      <c r="B26" s="4" t="s">
        <v>5</v>
      </c>
      <c r="C26" s="4" t="s">
        <v>5</v>
      </c>
    </row>
    <row r="27" spans="1:3" ht="30" x14ac:dyDescent="0.25">
      <c r="A27" s="3" t="s">
        <v>709</v>
      </c>
      <c r="B27" s="4" t="s">
        <v>5</v>
      </c>
      <c r="C27" s="4" t="s">
        <v>5</v>
      </c>
    </row>
    <row r="28" spans="1:3" ht="30" x14ac:dyDescent="0.25">
      <c r="A28" s="2" t="s">
        <v>712</v>
      </c>
      <c r="B28" s="4" t="s">
        <v>906</v>
      </c>
      <c r="C28" s="4" t="s">
        <v>906</v>
      </c>
    </row>
    <row r="29" spans="1:3" ht="60" x14ac:dyDescent="0.25">
      <c r="A29" s="2" t="s">
        <v>1231</v>
      </c>
      <c r="B29" s="4" t="s">
        <v>5</v>
      </c>
      <c r="C29" s="4" t="s">
        <v>5</v>
      </c>
    </row>
    <row r="30" spans="1:3" ht="30" x14ac:dyDescent="0.25">
      <c r="A30" s="3" t="s">
        <v>709</v>
      </c>
      <c r="B30" s="4" t="s">
        <v>5</v>
      </c>
      <c r="C30" s="4" t="s">
        <v>5</v>
      </c>
    </row>
    <row r="31" spans="1:3" ht="30" x14ac:dyDescent="0.25">
      <c r="A31" s="2" t="s">
        <v>712</v>
      </c>
      <c r="B31" s="4" t="s">
        <v>906</v>
      </c>
      <c r="C31" s="4" t="s">
        <v>906</v>
      </c>
    </row>
    <row r="32" spans="1:3" ht="60" x14ac:dyDescent="0.25">
      <c r="A32" s="2" t="s">
        <v>1232</v>
      </c>
      <c r="B32" s="4" t="s">
        <v>5</v>
      </c>
      <c r="C32" s="4" t="s">
        <v>5</v>
      </c>
    </row>
    <row r="33" spans="1:3" ht="30" x14ac:dyDescent="0.25">
      <c r="A33" s="3" t="s">
        <v>709</v>
      </c>
      <c r="B33" s="4" t="s">
        <v>5</v>
      </c>
      <c r="C33" s="4" t="s">
        <v>5</v>
      </c>
    </row>
    <row r="34" spans="1:3" ht="30" x14ac:dyDescent="0.25">
      <c r="A34" s="2" t="s">
        <v>712</v>
      </c>
      <c r="B34" s="4" t="s">
        <v>906</v>
      </c>
      <c r="C34" s="4" t="s">
        <v>906</v>
      </c>
    </row>
    <row r="35" spans="1:3" ht="45" x14ac:dyDescent="0.25">
      <c r="A35" s="2" t="s">
        <v>1233</v>
      </c>
      <c r="B35" s="4" t="s">
        <v>5</v>
      </c>
      <c r="C35" s="4" t="s">
        <v>5</v>
      </c>
    </row>
    <row r="36" spans="1:3" ht="30" x14ac:dyDescent="0.25">
      <c r="A36" s="3" t="s">
        <v>709</v>
      </c>
      <c r="B36" s="4" t="s">
        <v>5</v>
      </c>
      <c r="C36" s="4" t="s">
        <v>5</v>
      </c>
    </row>
    <row r="37" spans="1:3" ht="30" x14ac:dyDescent="0.25">
      <c r="A37" s="2" t="s">
        <v>712</v>
      </c>
      <c r="B37" s="4" t="s">
        <v>906</v>
      </c>
      <c r="C37" s="4" t="s">
        <v>5</v>
      </c>
    </row>
    <row r="38" spans="1:3" ht="45" x14ac:dyDescent="0.25">
      <c r="A38" s="2" t="s">
        <v>1234</v>
      </c>
      <c r="B38" s="4" t="s">
        <v>5</v>
      </c>
      <c r="C38" s="4" t="s">
        <v>5</v>
      </c>
    </row>
    <row r="39" spans="1:3" ht="30" x14ac:dyDescent="0.25">
      <c r="A39" s="3" t="s">
        <v>709</v>
      </c>
      <c r="B39" s="4" t="s">
        <v>5</v>
      </c>
      <c r="C39" s="4" t="s">
        <v>5</v>
      </c>
    </row>
    <row r="40" spans="1:3" ht="30" x14ac:dyDescent="0.25">
      <c r="A40" s="2" t="s">
        <v>712</v>
      </c>
      <c r="B40" s="4" t="s">
        <v>906</v>
      </c>
      <c r="C40" s="4" t="s">
        <v>5</v>
      </c>
    </row>
    <row r="41" spans="1:3" ht="60" x14ac:dyDescent="0.25">
      <c r="A41" s="2" t="s">
        <v>1235</v>
      </c>
      <c r="B41" s="4" t="s">
        <v>5</v>
      </c>
      <c r="C41" s="4" t="s">
        <v>5</v>
      </c>
    </row>
    <row r="42" spans="1:3" ht="30" x14ac:dyDescent="0.25">
      <c r="A42" s="3" t="s">
        <v>709</v>
      </c>
      <c r="B42" s="4" t="s">
        <v>5</v>
      </c>
      <c r="C42" s="4" t="s">
        <v>5</v>
      </c>
    </row>
    <row r="43" spans="1:3" ht="30" x14ac:dyDescent="0.25">
      <c r="A43" s="2" t="s">
        <v>712</v>
      </c>
      <c r="B43" s="4">
        <v>27</v>
      </c>
      <c r="C43" s="4">
        <v>140</v>
      </c>
    </row>
    <row r="44" spans="1:3" ht="30" x14ac:dyDescent="0.25">
      <c r="A44" s="2" t="s">
        <v>1236</v>
      </c>
      <c r="B44" s="4" t="s">
        <v>5</v>
      </c>
      <c r="C44" s="4" t="s">
        <v>5</v>
      </c>
    </row>
    <row r="45" spans="1:3" ht="30" x14ac:dyDescent="0.25">
      <c r="A45" s="3" t="s">
        <v>709</v>
      </c>
      <c r="B45" s="4" t="s">
        <v>5</v>
      </c>
      <c r="C45" s="4" t="s">
        <v>5</v>
      </c>
    </row>
    <row r="46" spans="1:3" ht="30" x14ac:dyDescent="0.25">
      <c r="A46" s="2" t="s">
        <v>712</v>
      </c>
      <c r="B46" s="6">
        <v>55664</v>
      </c>
      <c r="C46" s="6">
        <v>16539</v>
      </c>
    </row>
    <row r="47" spans="1:3" ht="60" x14ac:dyDescent="0.25">
      <c r="A47" s="2" t="s">
        <v>1237</v>
      </c>
      <c r="B47" s="4" t="s">
        <v>5</v>
      </c>
      <c r="C47" s="4" t="s">
        <v>5</v>
      </c>
    </row>
    <row r="48" spans="1:3" ht="30" x14ac:dyDescent="0.25">
      <c r="A48" s="3" t="s">
        <v>709</v>
      </c>
      <c r="B48" s="4" t="s">
        <v>5</v>
      </c>
      <c r="C48" s="4" t="s">
        <v>5</v>
      </c>
    </row>
    <row r="49" spans="1:3" ht="30" x14ac:dyDescent="0.25">
      <c r="A49" s="2" t="s">
        <v>712</v>
      </c>
      <c r="B49" s="6">
        <v>24216</v>
      </c>
      <c r="C49" s="6">
        <v>1001</v>
      </c>
    </row>
    <row r="50" spans="1:3" ht="60" x14ac:dyDescent="0.25">
      <c r="A50" s="2" t="s">
        <v>1238</v>
      </c>
      <c r="B50" s="4" t="s">
        <v>5</v>
      </c>
      <c r="C50" s="4" t="s">
        <v>5</v>
      </c>
    </row>
    <row r="51" spans="1:3" ht="30" x14ac:dyDescent="0.25">
      <c r="A51" s="3" t="s">
        <v>709</v>
      </c>
      <c r="B51" s="4" t="s">
        <v>5</v>
      </c>
      <c r="C51" s="4" t="s">
        <v>5</v>
      </c>
    </row>
    <row r="52" spans="1:3" ht="30" x14ac:dyDescent="0.25">
      <c r="A52" s="2" t="s">
        <v>712</v>
      </c>
      <c r="B52" s="6">
        <v>7952</v>
      </c>
      <c r="C52" s="6">
        <v>11857</v>
      </c>
    </row>
    <row r="53" spans="1:3" ht="45" x14ac:dyDescent="0.25">
      <c r="A53" s="2" t="s">
        <v>1239</v>
      </c>
      <c r="B53" s="4" t="s">
        <v>5</v>
      </c>
      <c r="C53" s="4" t="s">
        <v>5</v>
      </c>
    </row>
    <row r="54" spans="1:3" ht="30" x14ac:dyDescent="0.25">
      <c r="A54" s="3" t="s">
        <v>709</v>
      </c>
      <c r="B54" s="4" t="s">
        <v>5</v>
      </c>
      <c r="C54" s="4" t="s">
        <v>5</v>
      </c>
    </row>
    <row r="55" spans="1:3" ht="30" x14ac:dyDescent="0.25">
      <c r="A55" s="2" t="s">
        <v>712</v>
      </c>
      <c r="B55" s="6">
        <v>21421</v>
      </c>
      <c r="C55" s="6">
        <v>3681</v>
      </c>
    </row>
    <row r="56" spans="1:3" ht="45" x14ac:dyDescent="0.25">
      <c r="A56" s="2" t="s">
        <v>1240</v>
      </c>
      <c r="B56" s="4" t="s">
        <v>5</v>
      </c>
      <c r="C56" s="4" t="s">
        <v>5</v>
      </c>
    </row>
    <row r="57" spans="1:3" ht="30" x14ac:dyDescent="0.25">
      <c r="A57" s="3" t="s">
        <v>709</v>
      </c>
      <c r="B57" s="4" t="s">
        <v>5</v>
      </c>
      <c r="C57" s="4" t="s">
        <v>5</v>
      </c>
    </row>
    <row r="58" spans="1:3" ht="30" x14ac:dyDescent="0.25">
      <c r="A58" s="2" t="s">
        <v>712</v>
      </c>
      <c r="B58" s="4">
        <v>853</v>
      </c>
      <c r="C58" s="4" t="s">
        <v>5</v>
      </c>
    </row>
    <row r="59" spans="1:3" ht="45" x14ac:dyDescent="0.25">
      <c r="A59" s="2" t="s">
        <v>1241</v>
      </c>
      <c r="B59" s="4" t="s">
        <v>5</v>
      </c>
      <c r="C59" s="4" t="s">
        <v>5</v>
      </c>
    </row>
    <row r="60" spans="1:3" ht="30" x14ac:dyDescent="0.25">
      <c r="A60" s="3" t="s">
        <v>709</v>
      </c>
      <c r="B60" s="4" t="s">
        <v>5</v>
      </c>
      <c r="C60" s="4" t="s">
        <v>5</v>
      </c>
    </row>
    <row r="61" spans="1:3" ht="30" x14ac:dyDescent="0.25">
      <c r="A61" s="2" t="s">
        <v>712</v>
      </c>
      <c r="B61" s="6">
        <v>1222</v>
      </c>
      <c r="C61" s="4" t="s">
        <v>5</v>
      </c>
    </row>
    <row r="62" spans="1:3" ht="45" x14ac:dyDescent="0.25">
      <c r="A62" s="2" t="s">
        <v>1242</v>
      </c>
      <c r="B62" s="4" t="s">
        <v>5</v>
      </c>
      <c r="C62" s="4" t="s">
        <v>5</v>
      </c>
    </row>
    <row r="63" spans="1:3" ht="30" x14ac:dyDescent="0.25">
      <c r="A63" s="3" t="s">
        <v>709</v>
      </c>
      <c r="B63" s="4" t="s">
        <v>5</v>
      </c>
      <c r="C63" s="4" t="s">
        <v>5</v>
      </c>
    </row>
    <row r="64" spans="1:3" ht="30" x14ac:dyDescent="0.25">
      <c r="A64" s="2" t="s">
        <v>712</v>
      </c>
      <c r="B64" s="4" t="s">
        <v>906</v>
      </c>
      <c r="C64" s="4" t="s">
        <v>906</v>
      </c>
    </row>
    <row r="65" spans="1:3" ht="30" x14ac:dyDescent="0.25">
      <c r="A65" s="2" t="s">
        <v>1243</v>
      </c>
      <c r="B65" s="4" t="s">
        <v>5</v>
      </c>
      <c r="C65" s="4" t="s">
        <v>5</v>
      </c>
    </row>
    <row r="66" spans="1:3" ht="30" x14ac:dyDescent="0.25">
      <c r="A66" s="3" t="s">
        <v>709</v>
      </c>
      <c r="B66" s="4" t="s">
        <v>5</v>
      </c>
      <c r="C66" s="4" t="s">
        <v>5</v>
      </c>
    </row>
    <row r="67" spans="1:3" ht="30" x14ac:dyDescent="0.25">
      <c r="A67" s="2" t="s">
        <v>712</v>
      </c>
      <c r="B67" s="4" t="s">
        <v>906</v>
      </c>
      <c r="C67" s="4" t="s">
        <v>906</v>
      </c>
    </row>
    <row r="68" spans="1:3" ht="60" x14ac:dyDescent="0.25">
      <c r="A68" s="2" t="s">
        <v>1244</v>
      </c>
      <c r="B68" s="4" t="s">
        <v>5</v>
      </c>
      <c r="C68" s="4" t="s">
        <v>5</v>
      </c>
    </row>
    <row r="69" spans="1:3" ht="30" x14ac:dyDescent="0.25">
      <c r="A69" s="3" t="s">
        <v>709</v>
      </c>
      <c r="B69" s="4" t="s">
        <v>5</v>
      </c>
      <c r="C69" s="4" t="s">
        <v>5</v>
      </c>
    </row>
    <row r="70" spans="1:3" ht="30" x14ac:dyDescent="0.25">
      <c r="A70" s="2" t="s">
        <v>712</v>
      </c>
      <c r="B70" s="4" t="s">
        <v>906</v>
      </c>
      <c r="C70" s="4" t="s">
        <v>906</v>
      </c>
    </row>
    <row r="71" spans="1:3" ht="60" x14ac:dyDescent="0.25">
      <c r="A71" s="2" t="s">
        <v>1245</v>
      </c>
      <c r="B71" s="4" t="s">
        <v>5</v>
      </c>
      <c r="C71" s="4" t="s">
        <v>5</v>
      </c>
    </row>
    <row r="72" spans="1:3" ht="30" x14ac:dyDescent="0.25">
      <c r="A72" s="3" t="s">
        <v>709</v>
      </c>
      <c r="B72" s="4" t="s">
        <v>5</v>
      </c>
      <c r="C72" s="4" t="s">
        <v>5</v>
      </c>
    </row>
    <row r="73" spans="1:3" ht="30" x14ac:dyDescent="0.25">
      <c r="A73" s="2" t="s">
        <v>712</v>
      </c>
      <c r="B73" s="4" t="s">
        <v>906</v>
      </c>
      <c r="C73" s="4" t="s">
        <v>906</v>
      </c>
    </row>
    <row r="74" spans="1:3" ht="45" x14ac:dyDescent="0.25">
      <c r="A74" s="2" t="s">
        <v>1246</v>
      </c>
      <c r="B74" s="4" t="s">
        <v>5</v>
      </c>
      <c r="C74" s="4" t="s">
        <v>5</v>
      </c>
    </row>
    <row r="75" spans="1:3" ht="30" x14ac:dyDescent="0.25">
      <c r="A75" s="3" t="s">
        <v>709</v>
      </c>
      <c r="B75" s="4" t="s">
        <v>5</v>
      </c>
      <c r="C75" s="4" t="s">
        <v>5</v>
      </c>
    </row>
    <row r="76" spans="1:3" ht="30" x14ac:dyDescent="0.25">
      <c r="A76" s="2" t="s">
        <v>712</v>
      </c>
      <c r="B76" s="4" t="s">
        <v>906</v>
      </c>
      <c r="C76" s="4" t="s">
        <v>906</v>
      </c>
    </row>
    <row r="77" spans="1:3" ht="45" x14ac:dyDescent="0.25">
      <c r="A77" s="2" t="s">
        <v>1247</v>
      </c>
      <c r="B77" s="4" t="s">
        <v>5</v>
      </c>
      <c r="C77" s="4" t="s">
        <v>5</v>
      </c>
    </row>
    <row r="78" spans="1:3" ht="30" x14ac:dyDescent="0.25">
      <c r="A78" s="3" t="s">
        <v>709</v>
      </c>
      <c r="B78" s="4" t="s">
        <v>5</v>
      </c>
      <c r="C78" s="4" t="s">
        <v>5</v>
      </c>
    </row>
    <row r="79" spans="1:3" ht="30" x14ac:dyDescent="0.25">
      <c r="A79" s="2" t="s">
        <v>712</v>
      </c>
      <c r="B79" s="4" t="s">
        <v>906</v>
      </c>
      <c r="C79" s="4" t="s">
        <v>5</v>
      </c>
    </row>
    <row r="80" spans="1:3" ht="45" x14ac:dyDescent="0.25">
      <c r="A80" s="2" t="s">
        <v>1248</v>
      </c>
      <c r="B80" s="4" t="s">
        <v>5</v>
      </c>
      <c r="C80" s="4" t="s">
        <v>5</v>
      </c>
    </row>
    <row r="81" spans="1:3" ht="30" x14ac:dyDescent="0.25">
      <c r="A81" s="3" t="s">
        <v>709</v>
      </c>
      <c r="B81" s="4" t="s">
        <v>5</v>
      </c>
      <c r="C81" s="4" t="s">
        <v>5</v>
      </c>
    </row>
    <row r="82" spans="1:3" ht="30" x14ac:dyDescent="0.25">
      <c r="A82" s="2" t="s">
        <v>712</v>
      </c>
      <c r="B82" s="4" t="s">
        <v>906</v>
      </c>
      <c r="C82" s="4" t="s">
        <v>5</v>
      </c>
    </row>
    <row r="83" spans="1:3" ht="45" x14ac:dyDescent="0.25">
      <c r="A83" s="2" t="s">
        <v>1249</v>
      </c>
      <c r="B83" s="4" t="s">
        <v>5</v>
      </c>
      <c r="C83" s="4" t="s">
        <v>5</v>
      </c>
    </row>
    <row r="84" spans="1:3" ht="30" x14ac:dyDescent="0.25">
      <c r="A84" s="3" t="s">
        <v>709</v>
      </c>
      <c r="B84" s="4" t="s">
        <v>5</v>
      </c>
      <c r="C84" s="4" t="s">
        <v>5</v>
      </c>
    </row>
    <row r="85" spans="1:3" ht="30" x14ac:dyDescent="0.25">
      <c r="A85" s="2" t="s">
        <v>712</v>
      </c>
      <c r="B85" s="4" t="s">
        <v>906</v>
      </c>
      <c r="C85" s="4" t="s">
        <v>90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50</v>
      </c>
      <c r="B1" s="7" t="s">
        <v>2</v>
      </c>
      <c r="C1" s="7" t="s">
        <v>28</v>
      </c>
    </row>
    <row r="2" spans="1:3" ht="30" x14ac:dyDescent="0.25">
      <c r="A2" s="1" t="s">
        <v>27</v>
      </c>
      <c r="B2" s="7"/>
      <c r="C2" s="7"/>
    </row>
    <row r="3" spans="1:3" ht="45" x14ac:dyDescent="0.25">
      <c r="A3" s="3" t="s">
        <v>1251</v>
      </c>
      <c r="B3" s="4" t="s">
        <v>5</v>
      </c>
      <c r="C3" s="4" t="s">
        <v>5</v>
      </c>
    </row>
    <row r="4" spans="1:3" ht="30" x14ac:dyDescent="0.25">
      <c r="A4" s="2" t="s">
        <v>723</v>
      </c>
      <c r="B4" s="8">
        <v>5325</v>
      </c>
      <c r="C4" s="8">
        <v>10256</v>
      </c>
    </row>
    <row r="5" spans="1:3" x14ac:dyDescent="0.25">
      <c r="A5" s="2" t="s">
        <v>1252</v>
      </c>
      <c r="B5" s="4" t="s">
        <v>5</v>
      </c>
      <c r="C5" s="4" t="s">
        <v>5</v>
      </c>
    </row>
    <row r="6" spans="1:3" ht="45" x14ac:dyDescent="0.25">
      <c r="A6" s="3" t="s">
        <v>1251</v>
      </c>
      <c r="B6" s="4" t="s">
        <v>5</v>
      </c>
      <c r="C6" s="4" t="s">
        <v>5</v>
      </c>
    </row>
    <row r="7" spans="1:3" ht="30" x14ac:dyDescent="0.25">
      <c r="A7" s="2" t="s">
        <v>723</v>
      </c>
      <c r="B7" s="6">
        <v>4343</v>
      </c>
      <c r="C7" s="6">
        <v>10072</v>
      </c>
    </row>
    <row r="8" spans="1:3" x14ac:dyDescent="0.25">
      <c r="A8" s="2" t="s">
        <v>1253</v>
      </c>
      <c r="B8" s="4" t="s">
        <v>5</v>
      </c>
      <c r="C8" s="4" t="s">
        <v>5</v>
      </c>
    </row>
    <row r="9" spans="1:3" ht="45" x14ac:dyDescent="0.25">
      <c r="A9" s="3" t="s">
        <v>1251</v>
      </c>
      <c r="B9" s="4" t="s">
        <v>5</v>
      </c>
      <c r="C9" s="4" t="s">
        <v>5</v>
      </c>
    </row>
    <row r="10" spans="1:3" ht="30" x14ac:dyDescent="0.25">
      <c r="A10" s="2" t="s">
        <v>723</v>
      </c>
      <c r="B10" s="4">
        <v>907</v>
      </c>
      <c r="C10" s="4">
        <v>184</v>
      </c>
    </row>
    <row r="11" spans="1:3" x14ac:dyDescent="0.25">
      <c r="A11" s="2" t="s">
        <v>1254</v>
      </c>
      <c r="B11" s="4" t="s">
        <v>5</v>
      </c>
      <c r="C11" s="4" t="s">
        <v>5</v>
      </c>
    </row>
    <row r="12" spans="1:3" ht="45" x14ac:dyDescent="0.25">
      <c r="A12" s="3" t="s">
        <v>1251</v>
      </c>
      <c r="B12" s="4" t="s">
        <v>5</v>
      </c>
      <c r="C12" s="4" t="s">
        <v>5</v>
      </c>
    </row>
    <row r="13" spans="1:3" ht="30" x14ac:dyDescent="0.25">
      <c r="A13" s="2" t="s">
        <v>723</v>
      </c>
      <c r="B13" s="4">
        <v>75</v>
      </c>
      <c r="C13" s="4" t="s">
        <v>5</v>
      </c>
    </row>
    <row r="14" spans="1:3" ht="30" x14ac:dyDescent="0.25">
      <c r="A14" s="2" t="s">
        <v>1229</v>
      </c>
      <c r="B14" s="4" t="s">
        <v>5</v>
      </c>
      <c r="C14" s="4" t="s">
        <v>5</v>
      </c>
    </row>
    <row r="15" spans="1:3" ht="45" x14ac:dyDescent="0.25">
      <c r="A15" s="3" t="s">
        <v>1251</v>
      </c>
      <c r="B15" s="4" t="s">
        <v>5</v>
      </c>
      <c r="C15" s="4" t="s">
        <v>5</v>
      </c>
    </row>
    <row r="16" spans="1:3" ht="30" x14ac:dyDescent="0.25">
      <c r="A16" s="2" t="s">
        <v>723</v>
      </c>
      <c r="B16" s="4" t="s">
        <v>906</v>
      </c>
      <c r="C16" s="4" t="s">
        <v>906</v>
      </c>
    </row>
    <row r="17" spans="1:3" ht="45" x14ac:dyDescent="0.25">
      <c r="A17" s="2" t="s">
        <v>1255</v>
      </c>
      <c r="B17" s="4" t="s">
        <v>5</v>
      </c>
      <c r="C17" s="4" t="s">
        <v>5</v>
      </c>
    </row>
    <row r="18" spans="1:3" ht="45" x14ac:dyDescent="0.25">
      <c r="A18" s="3" t="s">
        <v>1251</v>
      </c>
      <c r="B18" s="4" t="s">
        <v>5</v>
      </c>
      <c r="C18" s="4" t="s">
        <v>5</v>
      </c>
    </row>
    <row r="19" spans="1:3" ht="30" x14ac:dyDescent="0.25">
      <c r="A19" s="2" t="s">
        <v>723</v>
      </c>
      <c r="B19" s="4" t="s">
        <v>906</v>
      </c>
      <c r="C19" s="4" t="s">
        <v>906</v>
      </c>
    </row>
    <row r="20" spans="1:3" ht="45" x14ac:dyDescent="0.25">
      <c r="A20" s="2" t="s">
        <v>1256</v>
      </c>
      <c r="B20" s="4" t="s">
        <v>5</v>
      </c>
      <c r="C20" s="4" t="s">
        <v>5</v>
      </c>
    </row>
    <row r="21" spans="1:3" ht="45" x14ac:dyDescent="0.25">
      <c r="A21" s="3" t="s">
        <v>1251</v>
      </c>
      <c r="B21" s="4" t="s">
        <v>5</v>
      </c>
      <c r="C21" s="4" t="s">
        <v>5</v>
      </c>
    </row>
    <row r="22" spans="1:3" ht="30" x14ac:dyDescent="0.25">
      <c r="A22" s="2" t="s">
        <v>723</v>
      </c>
      <c r="B22" s="4" t="s">
        <v>906</v>
      </c>
      <c r="C22" s="4" t="s">
        <v>906</v>
      </c>
    </row>
    <row r="23" spans="1:3" ht="45" x14ac:dyDescent="0.25">
      <c r="A23" s="2" t="s">
        <v>1257</v>
      </c>
      <c r="B23" s="4" t="s">
        <v>5</v>
      </c>
      <c r="C23" s="4" t="s">
        <v>5</v>
      </c>
    </row>
    <row r="24" spans="1:3" ht="45" x14ac:dyDescent="0.25">
      <c r="A24" s="3" t="s">
        <v>1251</v>
      </c>
      <c r="B24" s="4" t="s">
        <v>5</v>
      </c>
      <c r="C24" s="4" t="s">
        <v>5</v>
      </c>
    </row>
    <row r="25" spans="1:3" ht="30" x14ac:dyDescent="0.25">
      <c r="A25" s="2" t="s">
        <v>723</v>
      </c>
      <c r="B25" s="4" t="s">
        <v>906</v>
      </c>
      <c r="C25" s="4" t="s">
        <v>5</v>
      </c>
    </row>
    <row r="26" spans="1:3" ht="30" x14ac:dyDescent="0.25">
      <c r="A26" s="2" t="s">
        <v>1236</v>
      </c>
      <c r="B26" s="4" t="s">
        <v>5</v>
      </c>
      <c r="C26" s="4" t="s">
        <v>5</v>
      </c>
    </row>
    <row r="27" spans="1:3" ht="45" x14ac:dyDescent="0.25">
      <c r="A27" s="3" t="s">
        <v>1251</v>
      </c>
      <c r="B27" s="4" t="s">
        <v>5</v>
      </c>
      <c r="C27" s="4" t="s">
        <v>5</v>
      </c>
    </row>
    <row r="28" spans="1:3" ht="30" x14ac:dyDescent="0.25">
      <c r="A28" s="2" t="s">
        <v>723</v>
      </c>
      <c r="B28" s="4" t="s">
        <v>906</v>
      </c>
      <c r="C28" s="4" t="s">
        <v>906</v>
      </c>
    </row>
    <row r="29" spans="1:3" ht="45" x14ac:dyDescent="0.25">
      <c r="A29" s="2" t="s">
        <v>1258</v>
      </c>
      <c r="B29" s="4" t="s">
        <v>5</v>
      </c>
      <c r="C29" s="4" t="s">
        <v>5</v>
      </c>
    </row>
    <row r="30" spans="1:3" ht="45" x14ac:dyDescent="0.25">
      <c r="A30" s="3" t="s">
        <v>1251</v>
      </c>
      <c r="B30" s="4" t="s">
        <v>5</v>
      </c>
      <c r="C30" s="4" t="s">
        <v>5</v>
      </c>
    </row>
    <row r="31" spans="1:3" ht="30" x14ac:dyDescent="0.25">
      <c r="A31" s="2" t="s">
        <v>723</v>
      </c>
      <c r="B31" s="4" t="s">
        <v>906</v>
      </c>
      <c r="C31" s="4" t="s">
        <v>906</v>
      </c>
    </row>
    <row r="32" spans="1:3" ht="45" x14ac:dyDescent="0.25">
      <c r="A32" s="2" t="s">
        <v>1259</v>
      </c>
      <c r="B32" s="4" t="s">
        <v>5</v>
      </c>
      <c r="C32" s="4" t="s">
        <v>5</v>
      </c>
    </row>
    <row r="33" spans="1:3" ht="45" x14ac:dyDescent="0.25">
      <c r="A33" s="3" t="s">
        <v>1251</v>
      </c>
      <c r="B33" s="4" t="s">
        <v>5</v>
      </c>
      <c r="C33" s="4" t="s">
        <v>5</v>
      </c>
    </row>
    <row r="34" spans="1:3" ht="30" x14ac:dyDescent="0.25">
      <c r="A34" s="2" t="s">
        <v>723</v>
      </c>
      <c r="B34" s="4" t="s">
        <v>906</v>
      </c>
      <c r="C34" s="4" t="s">
        <v>906</v>
      </c>
    </row>
    <row r="35" spans="1:3" ht="45" x14ac:dyDescent="0.25">
      <c r="A35" s="2" t="s">
        <v>1260</v>
      </c>
      <c r="B35" s="4" t="s">
        <v>5</v>
      </c>
      <c r="C35" s="4" t="s">
        <v>5</v>
      </c>
    </row>
    <row r="36" spans="1:3" ht="45" x14ac:dyDescent="0.25">
      <c r="A36" s="3" t="s">
        <v>1251</v>
      </c>
      <c r="B36" s="4" t="s">
        <v>5</v>
      </c>
      <c r="C36" s="4" t="s">
        <v>5</v>
      </c>
    </row>
    <row r="37" spans="1:3" ht="30" x14ac:dyDescent="0.25">
      <c r="A37" s="2" t="s">
        <v>723</v>
      </c>
      <c r="B37" s="4" t="s">
        <v>906</v>
      </c>
      <c r="C37" s="4" t="s">
        <v>5</v>
      </c>
    </row>
    <row r="38" spans="1:3" ht="30" x14ac:dyDescent="0.25">
      <c r="A38" s="2" t="s">
        <v>1243</v>
      </c>
      <c r="B38" s="4" t="s">
        <v>5</v>
      </c>
      <c r="C38" s="4" t="s">
        <v>5</v>
      </c>
    </row>
    <row r="39" spans="1:3" ht="45" x14ac:dyDescent="0.25">
      <c r="A39" s="3" t="s">
        <v>1251</v>
      </c>
      <c r="B39" s="4" t="s">
        <v>5</v>
      </c>
      <c r="C39" s="4" t="s">
        <v>5</v>
      </c>
    </row>
    <row r="40" spans="1:3" ht="30" x14ac:dyDescent="0.25">
      <c r="A40" s="2" t="s">
        <v>723</v>
      </c>
      <c r="B40" s="6">
        <v>5325</v>
      </c>
      <c r="C40" s="6">
        <v>10256</v>
      </c>
    </row>
    <row r="41" spans="1:3" ht="45" x14ac:dyDescent="0.25">
      <c r="A41" s="2" t="s">
        <v>1261</v>
      </c>
      <c r="B41" s="4" t="s">
        <v>5</v>
      </c>
      <c r="C41" s="4" t="s">
        <v>5</v>
      </c>
    </row>
    <row r="42" spans="1:3" ht="45" x14ac:dyDescent="0.25">
      <c r="A42" s="3" t="s">
        <v>1251</v>
      </c>
      <c r="B42" s="4" t="s">
        <v>5</v>
      </c>
      <c r="C42" s="4" t="s">
        <v>5</v>
      </c>
    </row>
    <row r="43" spans="1:3" ht="30" x14ac:dyDescent="0.25">
      <c r="A43" s="2" t="s">
        <v>723</v>
      </c>
      <c r="B43" s="6">
        <v>4343</v>
      </c>
      <c r="C43" s="6">
        <v>10072</v>
      </c>
    </row>
    <row r="44" spans="1:3" ht="45" x14ac:dyDescent="0.25">
      <c r="A44" s="2" t="s">
        <v>1262</v>
      </c>
      <c r="B44" s="4" t="s">
        <v>5</v>
      </c>
      <c r="C44" s="4" t="s">
        <v>5</v>
      </c>
    </row>
    <row r="45" spans="1:3" ht="45" x14ac:dyDescent="0.25">
      <c r="A45" s="3" t="s">
        <v>1251</v>
      </c>
      <c r="B45" s="4" t="s">
        <v>5</v>
      </c>
      <c r="C45" s="4" t="s">
        <v>5</v>
      </c>
    </row>
    <row r="46" spans="1:3" ht="30" x14ac:dyDescent="0.25">
      <c r="A46" s="2" t="s">
        <v>723</v>
      </c>
      <c r="B46" s="4">
        <v>907</v>
      </c>
      <c r="C46" s="4">
        <v>184</v>
      </c>
    </row>
    <row r="47" spans="1:3" ht="45" x14ac:dyDescent="0.25">
      <c r="A47" s="2" t="s">
        <v>1263</v>
      </c>
      <c r="B47" s="4" t="s">
        <v>5</v>
      </c>
      <c r="C47" s="4" t="s">
        <v>5</v>
      </c>
    </row>
    <row r="48" spans="1:3" ht="45" x14ac:dyDescent="0.25">
      <c r="A48" s="3" t="s">
        <v>1251</v>
      </c>
      <c r="B48" s="4" t="s">
        <v>5</v>
      </c>
      <c r="C48" s="4" t="s">
        <v>5</v>
      </c>
    </row>
    <row r="49" spans="1:3" ht="30" x14ac:dyDescent="0.25">
      <c r="A49" s="2" t="s">
        <v>723</v>
      </c>
      <c r="B49" s="8">
        <v>75</v>
      </c>
      <c r="C49" s="4" t="s">
        <v>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ht="75" x14ac:dyDescent="0.25">
      <c r="A1" s="1" t="s">
        <v>1264</v>
      </c>
      <c r="B1" s="1" t="s">
        <v>1</v>
      </c>
      <c r="C1" s="1" t="s">
        <v>1102</v>
      </c>
    </row>
    <row r="2" spans="1:3" ht="30" x14ac:dyDescent="0.25">
      <c r="A2" s="1" t="s">
        <v>27</v>
      </c>
      <c r="B2" s="1" t="s">
        <v>2</v>
      </c>
      <c r="C2" s="1" t="s">
        <v>28</v>
      </c>
    </row>
    <row r="3" spans="1:3" x14ac:dyDescent="0.25">
      <c r="A3" s="2" t="s">
        <v>1252</v>
      </c>
      <c r="B3" s="4" t="s">
        <v>5</v>
      </c>
      <c r="C3" s="4" t="s">
        <v>5</v>
      </c>
    </row>
    <row r="4" spans="1:3" ht="30" x14ac:dyDescent="0.25">
      <c r="A4" s="3" t="s">
        <v>1265</v>
      </c>
      <c r="B4" s="4" t="s">
        <v>5</v>
      </c>
      <c r="C4" s="4" t="s">
        <v>5</v>
      </c>
    </row>
    <row r="5" spans="1:3" x14ac:dyDescent="0.25">
      <c r="A5" s="2" t="s">
        <v>727</v>
      </c>
      <c r="B5" s="6">
        <v>4343</v>
      </c>
      <c r="C5" s="6">
        <v>10072</v>
      </c>
    </row>
    <row r="6" spans="1:3" ht="45" x14ac:dyDescent="0.25">
      <c r="A6" s="2" t="s">
        <v>1266</v>
      </c>
      <c r="B6" s="4" t="s">
        <v>5</v>
      </c>
      <c r="C6" s="4" t="s">
        <v>5</v>
      </c>
    </row>
    <row r="7" spans="1:3" ht="30" x14ac:dyDescent="0.25">
      <c r="A7" s="3" t="s">
        <v>1265</v>
      </c>
      <c r="B7" s="4" t="s">
        <v>5</v>
      </c>
      <c r="C7" s="4" t="s">
        <v>5</v>
      </c>
    </row>
    <row r="8" spans="1:3" x14ac:dyDescent="0.25">
      <c r="A8" s="2" t="s">
        <v>1267</v>
      </c>
      <c r="B8" s="4" t="s">
        <v>1268</v>
      </c>
      <c r="C8" s="4" t="s">
        <v>1268</v>
      </c>
    </row>
    <row r="9" spans="1:3" ht="45" x14ac:dyDescent="0.25">
      <c r="A9" s="2" t="s">
        <v>1269</v>
      </c>
      <c r="B9" s="4" t="s">
        <v>5</v>
      </c>
      <c r="C9" s="4" t="s">
        <v>5</v>
      </c>
    </row>
    <row r="10" spans="1:3" ht="30" x14ac:dyDescent="0.25">
      <c r="A10" s="3" t="s">
        <v>1265</v>
      </c>
      <c r="B10" s="4" t="s">
        <v>5</v>
      </c>
      <c r="C10" s="4" t="s">
        <v>5</v>
      </c>
    </row>
    <row r="11" spans="1:3" x14ac:dyDescent="0.25">
      <c r="A11" s="2" t="s">
        <v>1267</v>
      </c>
      <c r="B11" s="4" t="s">
        <v>1270</v>
      </c>
      <c r="C11" s="4" t="s">
        <v>1270</v>
      </c>
    </row>
    <row r="12" spans="1:3" ht="45" x14ac:dyDescent="0.25">
      <c r="A12" s="2" t="s">
        <v>1271</v>
      </c>
      <c r="B12" s="4" t="s">
        <v>5</v>
      </c>
      <c r="C12" s="4" t="s">
        <v>5</v>
      </c>
    </row>
    <row r="13" spans="1:3" ht="30" x14ac:dyDescent="0.25">
      <c r="A13" s="3" t="s">
        <v>1265</v>
      </c>
      <c r="B13" s="4" t="s">
        <v>5</v>
      </c>
      <c r="C13" s="4" t="s">
        <v>5</v>
      </c>
    </row>
    <row r="14" spans="1:3" x14ac:dyDescent="0.25">
      <c r="A14" s="2" t="s">
        <v>1272</v>
      </c>
      <c r="B14" s="9">
        <v>6.9099999999999995E-2</v>
      </c>
      <c r="C14" s="9">
        <v>9.9000000000000005E-2</v>
      </c>
    </row>
    <row r="15" spans="1:3" x14ac:dyDescent="0.25">
      <c r="A15" s="2" t="s">
        <v>1267</v>
      </c>
      <c r="B15" s="4" t="s">
        <v>1273</v>
      </c>
      <c r="C15" s="4" t="s">
        <v>1273</v>
      </c>
    </row>
    <row r="16" spans="1:3" x14ac:dyDescent="0.25">
      <c r="A16" s="2" t="s">
        <v>1274</v>
      </c>
      <c r="B16" s="9">
        <v>0.05</v>
      </c>
      <c r="C16" s="9">
        <v>0.05</v>
      </c>
    </row>
    <row r="17" spans="1:3" ht="30" x14ac:dyDescent="0.25">
      <c r="A17" s="2" t="s">
        <v>1275</v>
      </c>
      <c r="B17" s="4" t="s">
        <v>5</v>
      </c>
      <c r="C17" s="4" t="s">
        <v>5</v>
      </c>
    </row>
    <row r="18" spans="1:3" ht="30" x14ac:dyDescent="0.25">
      <c r="A18" s="3" t="s">
        <v>1265</v>
      </c>
      <c r="B18" s="4" t="s">
        <v>5</v>
      </c>
      <c r="C18" s="4" t="s">
        <v>5</v>
      </c>
    </row>
    <row r="19" spans="1:3" x14ac:dyDescent="0.25">
      <c r="A19" s="2" t="s">
        <v>1276</v>
      </c>
      <c r="B19" s="4" t="s">
        <v>1277</v>
      </c>
      <c r="C19" s="4" t="s">
        <v>1277</v>
      </c>
    </row>
    <row r="20" spans="1:3" ht="60" x14ac:dyDescent="0.25">
      <c r="A20" s="2" t="s">
        <v>1278</v>
      </c>
      <c r="B20" s="4" t="s">
        <v>5</v>
      </c>
      <c r="C20" s="4" t="s">
        <v>5</v>
      </c>
    </row>
    <row r="21" spans="1:3" ht="30" x14ac:dyDescent="0.25">
      <c r="A21" s="3" t="s">
        <v>1265</v>
      </c>
      <c r="B21" s="4" t="s">
        <v>5</v>
      </c>
      <c r="C21" s="4" t="s">
        <v>5</v>
      </c>
    </row>
    <row r="22" spans="1:3" x14ac:dyDescent="0.25">
      <c r="A22" s="2" t="s">
        <v>1272</v>
      </c>
      <c r="B22" s="9">
        <v>6.2E-2</v>
      </c>
      <c r="C22" s="9">
        <v>8.5999999999999993E-2</v>
      </c>
    </row>
    <row r="23" spans="1:3" x14ac:dyDescent="0.25">
      <c r="A23" s="2" t="s">
        <v>1274</v>
      </c>
      <c r="B23" s="9">
        <v>0.2</v>
      </c>
      <c r="C23" s="9">
        <v>0.15</v>
      </c>
    </row>
    <row r="24" spans="1:3" ht="45" x14ac:dyDescent="0.25">
      <c r="A24" s="2" t="s">
        <v>1279</v>
      </c>
      <c r="B24" s="4" t="s">
        <v>5</v>
      </c>
      <c r="C24" s="4" t="s">
        <v>5</v>
      </c>
    </row>
    <row r="25" spans="1:3" ht="30" x14ac:dyDescent="0.25">
      <c r="A25" s="3" t="s">
        <v>1265</v>
      </c>
      <c r="B25" s="4" t="s">
        <v>5</v>
      </c>
      <c r="C25" s="4" t="s">
        <v>5</v>
      </c>
    </row>
    <row r="26" spans="1:3" ht="30" x14ac:dyDescent="0.25">
      <c r="A26" s="2" t="s">
        <v>1276</v>
      </c>
      <c r="B26" s="4" t="s">
        <v>1280</v>
      </c>
      <c r="C26" s="4" t="s">
        <v>1280</v>
      </c>
    </row>
    <row r="27" spans="1:3" ht="60" x14ac:dyDescent="0.25">
      <c r="A27" s="2" t="s">
        <v>1281</v>
      </c>
      <c r="B27" s="4" t="s">
        <v>5</v>
      </c>
      <c r="C27" s="4" t="s">
        <v>5</v>
      </c>
    </row>
    <row r="28" spans="1:3" ht="30" x14ac:dyDescent="0.25">
      <c r="A28" s="3" t="s">
        <v>1265</v>
      </c>
      <c r="B28" s="4" t="s">
        <v>5</v>
      </c>
      <c r="C28" s="4" t="s">
        <v>5</v>
      </c>
    </row>
    <row r="29" spans="1:3" x14ac:dyDescent="0.25">
      <c r="A29" s="2" t="s">
        <v>1274</v>
      </c>
      <c r="B29" s="9">
        <v>0.25</v>
      </c>
      <c r="C29" s="9">
        <v>0.25</v>
      </c>
    </row>
    <row r="30" spans="1:3" x14ac:dyDescent="0.25">
      <c r="A30" s="2" t="s">
        <v>1274</v>
      </c>
      <c r="B30" s="9">
        <v>0.3</v>
      </c>
      <c r="C30" s="9">
        <v>0.3</v>
      </c>
    </row>
    <row r="31" spans="1:3" x14ac:dyDescent="0.25">
      <c r="A31" s="2" t="s">
        <v>1253</v>
      </c>
      <c r="B31" s="4" t="s">
        <v>5</v>
      </c>
      <c r="C31" s="4" t="s">
        <v>5</v>
      </c>
    </row>
    <row r="32" spans="1:3" ht="30" x14ac:dyDescent="0.25">
      <c r="A32" s="3" t="s">
        <v>1265</v>
      </c>
      <c r="B32" s="4" t="s">
        <v>5</v>
      </c>
      <c r="C32" s="4" t="s">
        <v>5</v>
      </c>
    </row>
    <row r="33" spans="1:3" x14ac:dyDescent="0.25">
      <c r="A33" s="2" t="s">
        <v>727</v>
      </c>
      <c r="B33" s="4">
        <v>907</v>
      </c>
      <c r="C33" s="4">
        <v>184</v>
      </c>
    </row>
    <row r="34" spans="1:3" ht="45" x14ac:dyDescent="0.25">
      <c r="A34" s="2" t="s">
        <v>1282</v>
      </c>
      <c r="B34" s="4" t="s">
        <v>5</v>
      </c>
      <c r="C34" s="4" t="s">
        <v>5</v>
      </c>
    </row>
    <row r="35" spans="1:3" ht="30" x14ac:dyDescent="0.25">
      <c r="A35" s="3" t="s">
        <v>1265</v>
      </c>
      <c r="B35" s="4" t="s">
        <v>5</v>
      </c>
      <c r="C35" s="4" t="s">
        <v>5</v>
      </c>
    </row>
    <row r="36" spans="1:3" x14ac:dyDescent="0.25">
      <c r="A36" s="2" t="s">
        <v>1267</v>
      </c>
      <c r="B36" s="4" t="s">
        <v>1268</v>
      </c>
      <c r="C36" s="4" t="s">
        <v>1268</v>
      </c>
    </row>
    <row r="37" spans="1:3" ht="45" x14ac:dyDescent="0.25">
      <c r="A37" s="2" t="s">
        <v>1283</v>
      </c>
      <c r="B37" s="4" t="s">
        <v>5</v>
      </c>
      <c r="C37" s="4" t="s">
        <v>5</v>
      </c>
    </row>
    <row r="38" spans="1:3" ht="30" x14ac:dyDescent="0.25">
      <c r="A38" s="3" t="s">
        <v>1265</v>
      </c>
      <c r="B38" s="4" t="s">
        <v>5</v>
      </c>
      <c r="C38" s="4" t="s">
        <v>5</v>
      </c>
    </row>
    <row r="39" spans="1:3" x14ac:dyDescent="0.25">
      <c r="A39" s="2" t="s">
        <v>1272</v>
      </c>
      <c r="B39" s="9">
        <v>0.1009</v>
      </c>
      <c r="C39" s="9">
        <v>0.08</v>
      </c>
    </row>
    <row r="40" spans="1:3" x14ac:dyDescent="0.25">
      <c r="A40" s="2" t="s">
        <v>1267</v>
      </c>
      <c r="B40" s="4" t="s">
        <v>1273</v>
      </c>
      <c r="C40" s="4" t="s">
        <v>1273</v>
      </c>
    </row>
    <row r="41" spans="1:3" x14ac:dyDescent="0.25">
      <c r="A41" s="2" t="s">
        <v>1274</v>
      </c>
      <c r="B41" s="9">
        <v>0.35</v>
      </c>
      <c r="C41" s="9">
        <v>0.1</v>
      </c>
    </row>
    <row r="42" spans="1:3" ht="30" x14ac:dyDescent="0.25">
      <c r="A42" s="2" t="s">
        <v>1284</v>
      </c>
      <c r="B42" s="4" t="s">
        <v>5</v>
      </c>
      <c r="C42" s="4" t="s">
        <v>5</v>
      </c>
    </row>
    <row r="43" spans="1:3" ht="30" x14ac:dyDescent="0.25">
      <c r="A43" s="3" t="s">
        <v>1265</v>
      </c>
      <c r="B43" s="4" t="s">
        <v>5</v>
      </c>
      <c r="C43" s="4" t="s">
        <v>5</v>
      </c>
    </row>
    <row r="44" spans="1:3" x14ac:dyDescent="0.25">
      <c r="A44" s="2" t="s">
        <v>1276</v>
      </c>
      <c r="B44" s="4" t="s">
        <v>1285</v>
      </c>
      <c r="C44" s="4" t="s">
        <v>1285</v>
      </c>
    </row>
    <row r="45" spans="1:3" ht="60" x14ac:dyDescent="0.25">
      <c r="A45" s="2" t="s">
        <v>1286</v>
      </c>
      <c r="B45" s="4" t="s">
        <v>5</v>
      </c>
      <c r="C45" s="4" t="s">
        <v>5</v>
      </c>
    </row>
    <row r="46" spans="1:3" ht="30" x14ac:dyDescent="0.25">
      <c r="A46" s="3" t="s">
        <v>1265</v>
      </c>
      <c r="B46" s="4" t="s">
        <v>5</v>
      </c>
      <c r="C46" s="4" t="s">
        <v>5</v>
      </c>
    </row>
    <row r="47" spans="1:3" x14ac:dyDescent="0.25">
      <c r="A47" s="2" t="s">
        <v>1274</v>
      </c>
      <c r="B47" s="9">
        <v>0.9</v>
      </c>
      <c r="C47" s="4" t="s">
        <v>5</v>
      </c>
    </row>
    <row r="48" spans="1:3" ht="75" x14ac:dyDescent="0.25">
      <c r="A48" s="2" t="s">
        <v>1287</v>
      </c>
      <c r="B48" s="4" t="s">
        <v>5</v>
      </c>
      <c r="C48" s="4" t="s">
        <v>5</v>
      </c>
    </row>
    <row r="49" spans="1:3" ht="30" x14ac:dyDescent="0.25">
      <c r="A49" s="3" t="s">
        <v>1265</v>
      </c>
      <c r="B49" s="4" t="s">
        <v>5</v>
      </c>
      <c r="C49" s="4" t="s">
        <v>5</v>
      </c>
    </row>
    <row r="50" spans="1:3" x14ac:dyDescent="0.25">
      <c r="A50" s="2" t="s">
        <v>1274</v>
      </c>
      <c r="B50" s="9">
        <v>0</v>
      </c>
      <c r="C50" s="9">
        <v>0</v>
      </c>
    </row>
    <row r="51" spans="1:3" ht="60" x14ac:dyDescent="0.25">
      <c r="A51" s="2" t="s">
        <v>1288</v>
      </c>
      <c r="B51" s="4" t="s">
        <v>5</v>
      </c>
      <c r="C51" s="4" t="s">
        <v>5</v>
      </c>
    </row>
    <row r="52" spans="1:3" ht="30" x14ac:dyDescent="0.25">
      <c r="A52" s="3" t="s">
        <v>1265</v>
      </c>
      <c r="B52" s="4" t="s">
        <v>5</v>
      </c>
      <c r="C52" s="4" t="s">
        <v>5</v>
      </c>
    </row>
    <row r="53" spans="1:3" x14ac:dyDescent="0.25">
      <c r="A53" s="2" t="s">
        <v>1274</v>
      </c>
      <c r="B53" s="9">
        <v>0</v>
      </c>
      <c r="C53" s="9">
        <v>0.05</v>
      </c>
    </row>
    <row r="54" spans="1:3" ht="75" x14ac:dyDescent="0.25">
      <c r="A54" s="2" t="s">
        <v>1289</v>
      </c>
      <c r="B54" s="4" t="s">
        <v>5</v>
      </c>
      <c r="C54" s="4" t="s">
        <v>5</v>
      </c>
    </row>
    <row r="55" spans="1:3" ht="30" x14ac:dyDescent="0.25">
      <c r="A55" s="3" t="s">
        <v>1265</v>
      </c>
      <c r="B55" s="4" t="s">
        <v>5</v>
      </c>
      <c r="C55" s="4" t="s">
        <v>5</v>
      </c>
    </row>
    <row r="56" spans="1:3" x14ac:dyDescent="0.25">
      <c r="A56" s="2" t="s">
        <v>1274</v>
      </c>
      <c r="B56" s="9">
        <v>0</v>
      </c>
      <c r="C56" s="4" t="s">
        <v>5</v>
      </c>
    </row>
    <row r="57" spans="1:3" ht="45" x14ac:dyDescent="0.25">
      <c r="A57" s="2" t="s">
        <v>1290</v>
      </c>
      <c r="B57" s="4" t="s">
        <v>5</v>
      </c>
      <c r="C57" s="4" t="s">
        <v>5</v>
      </c>
    </row>
    <row r="58" spans="1:3" ht="30" x14ac:dyDescent="0.25">
      <c r="A58" s="3" t="s">
        <v>1265</v>
      </c>
      <c r="B58" s="4" t="s">
        <v>5</v>
      </c>
      <c r="C58" s="4" t="s">
        <v>5</v>
      </c>
    </row>
    <row r="59" spans="1:3" x14ac:dyDescent="0.25">
      <c r="A59" s="2" t="s">
        <v>1274</v>
      </c>
      <c r="B59" s="9">
        <v>0.1</v>
      </c>
      <c r="C59" s="9">
        <v>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1</v>
      </c>
      <c r="B1" s="7" t="s">
        <v>2</v>
      </c>
      <c r="C1" s="7" t="s">
        <v>28</v>
      </c>
    </row>
    <row r="2" spans="1:3" ht="30" x14ac:dyDescent="0.25">
      <c r="A2" s="1" t="s">
        <v>27</v>
      </c>
      <c r="B2" s="7"/>
      <c r="C2" s="7"/>
    </row>
    <row r="3" spans="1:3" ht="45" x14ac:dyDescent="0.25">
      <c r="A3" s="3" t="s">
        <v>1251</v>
      </c>
      <c r="B3" s="4" t="s">
        <v>5</v>
      </c>
      <c r="C3" s="4" t="s">
        <v>5</v>
      </c>
    </row>
    <row r="4" spans="1:3" x14ac:dyDescent="0.25">
      <c r="A4" s="2" t="s">
        <v>1292</v>
      </c>
      <c r="B4" s="8">
        <v>4432</v>
      </c>
      <c r="C4" s="8">
        <v>10688</v>
      </c>
    </row>
    <row r="5" spans="1:3" x14ac:dyDescent="0.25">
      <c r="A5" s="2" t="s">
        <v>1293</v>
      </c>
      <c r="B5" s="4">
        <v>769</v>
      </c>
      <c r="C5" s="6">
        <v>4739</v>
      </c>
    </row>
    <row r="6" spans="1:3" ht="30" x14ac:dyDescent="0.25">
      <c r="A6" s="2" t="s">
        <v>1294</v>
      </c>
      <c r="B6" s="6">
        <v>3663</v>
      </c>
      <c r="C6" s="6">
        <v>5949</v>
      </c>
    </row>
    <row r="7" spans="1:3" x14ac:dyDescent="0.25">
      <c r="A7" s="2" t="s">
        <v>1295</v>
      </c>
      <c r="B7" s="4">
        <v>89</v>
      </c>
      <c r="C7" s="4">
        <v>616</v>
      </c>
    </row>
    <row r="8" spans="1:3" ht="30" x14ac:dyDescent="0.25">
      <c r="A8" s="2" t="s">
        <v>1296</v>
      </c>
      <c r="B8" s="4">
        <v>907</v>
      </c>
      <c r="C8" s="4">
        <v>184</v>
      </c>
    </row>
    <row r="9" spans="1:3" x14ac:dyDescent="0.25">
      <c r="A9" s="2" t="s">
        <v>722</v>
      </c>
      <c r="B9" s="4">
        <v>75</v>
      </c>
      <c r="C9" s="4" t="s">
        <v>5</v>
      </c>
    </row>
    <row r="10" spans="1:3" x14ac:dyDescent="0.25">
      <c r="A10" s="2" t="s">
        <v>988</v>
      </c>
      <c r="B10" s="4" t="s">
        <v>5</v>
      </c>
      <c r="C10" s="4" t="s">
        <v>5</v>
      </c>
    </row>
    <row r="11" spans="1:3" ht="45" x14ac:dyDescent="0.25">
      <c r="A11" s="3" t="s">
        <v>1251</v>
      </c>
      <c r="B11" s="4" t="s">
        <v>5</v>
      </c>
      <c r="C11" s="4" t="s">
        <v>5</v>
      </c>
    </row>
    <row r="12" spans="1:3" x14ac:dyDescent="0.25">
      <c r="A12" s="2" t="s">
        <v>1292</v>
      </c>
      <c r="B12" s="6">
        <v>3023</v>
      </c>
      <c r="C12" s="4" t="s">
        <v>906</v>
      </c>
    </row>
    <row r="13" spans="1:3" x14ac:dyDescent="0.25">
      <c r="A13" s="2" t="s">
        <v>1293</v>
      </c>
      <c r="B13" s="4" t="s">
        <v>906</v>
      </c>
      <c r="C13" s="4" t="s">
        <v>906</v>
      </c>
    </row>
    <row r="14" spans="1:3" x14ac:dyDescent="0.25">
      <c r="A14" s="2" t="s">
        <v>1297</v>
      </c>
      <c r="B14" s="6">
        <v>3000</v>
      </c>
      <c r="C14" s="4" t="s">
        <v>5</v>
      </c>
    </row>
    <row r="15" spans="1:3" ht="30" x14ac:dyDescent="0.25">
      <c r="A15" s="2" t="s">
        <v>1294</v>
      </c>
      <c r="B15" s="6">
        <v>3023</v>
      </c>
      <c r="C15" s="4" t="s">
        <v>906</v>
      </c>
    </row>
    <row r="16" spans="1:3" x14ac:dyDescent="0.25">
      <c r="A16" s="2" t="s">
        <v>1295</v>
      </c>
      <c r="B16" s="4" t="s">
        <v>906</v>
      </c>
      <c r="C16" s="4" t="s">
        <v>906</v>
      </c>
    </row>
    <row r="17" spans="1:3" x14ac:dyDescent="0.25">
      <c r="A17" s="2" t="s">
        <v>1253</v>
      </c>
      <c r="B17" s="4" t="s">
        <v>5</v>
      </c>
      <c r="C17" s="4" t="s">
        <v>5</v>
      </c>
    </row>
    <row r="18" spans="1:3" ht="45" x14ac:dyDescent="0.25">
      <c r="A18" s="3" t="s">
        <v>1251</v>
      </c>
      <c r="B18" s="4" t="s">
        <v>5</v>
      </c>
      <c r="C18" s="4" t="s">
        <v>5</v>
      </c>
    </row>
    <row r="19" spans="1:3" ht="30" x14ac:dyDescent="0.25">
      <c r="A19" s="2" t="s">
        <v>1296</v>
      </c>
      <c r="B19" s="4">
        <v>907</v>
      </c>
      <c r="C19" s="4">
        <v>184</v>
      </c>
    </row>
    <row r="20" spans="1:3" x14ac:dyDescent="0.25">
      <c r="A20" s="2" t="s">
        <v>1298</v>
      </c>
      <c r="B20" s="4" t="s">
        <v>5</v>
      </c>
      <c r="C20" s="4" t="s">
        <v>5</v>
      </c>
    </row>
    <row r="21" spans="1:3" ht="45" x14ac:dyDescent="0.25">
      <c r="A21" s="3" t="s">
        <v>1251</v>
      </c>
      <c r="B21" s="4" t="s">
        <v>5</v>
      </c>
      <c r="C21" s="4" t="s">
        <v>5</v>
      </c>
    </row>
    <row r="22" spans="1:3" x14ac:dyDescent="0.25">
      <c r="A22" s="2" t="s">
        <v>1293</v>
      </c>
      <c r="B22" s="4">
        <v>769</v>
      </c>
      <c r="C22" s="4" t="s">
        <v>5</v>
      </c>
    </row>
    <row r="23" spans="1:3" x14ac:dyDescent="0.25">
      <c r="A23" s="2" t="s">
        <v>1297</v>
      </c>
      <c r="B23" s="4">
        <v>680</v>
      </c>
      <c r="C23" s="4" t="s">
        <v>5</v>
      </c>
    </row>
    <row r="24" spans="1:3" ht="30" x14ac:dyDescent="0.25">
      <c r="A24" s="2" t="s">
        <v>1294</v>
      </c>
      <c r="B24" s="8">
        <v>640</v>
      </c>
      <c r="C24" s="4" t="s">
        <v>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299</v>
      </c>
      <c r="B1" s="7" t="s">
        <v>2</v>
      </c>
      <c r="C1" s="7" t="s">
        <v>28</v>
      </c>
      <c r="D1" s="7" t="s">
        <v>84</v>
      </c>
      <c r="E1" s="7" t="s">
        <v>839</v>
      </c>
    </row>
    <row r="2" spans="1:5" ht="30" x14ac:dyDescent="0.25">
      <c r="A2" s="1" t="s">
        <v>27</v>
      </c>
      <c r="B2" s="7"/>
      <c r="C2" s="7"/>
      <c r="D2" s="7"/>
      <c r="E2" s="7"/>
    </row>
    <row r="3" spans="1:5" ht="45" x14ac:dyDescent="0.25">
      <c r="A3" s="3" t="s">
        <v>1300</v>
      </c>
      <c r="B3" s="4" t="s">
        <v>5</v>
      </c>
      <c r="C3" s="4" t="s">
        <v>5</v>
      </c>
      <c r="D3" s="4" t="s">
        <v>5</v>
      </c>
      <c r="E3" s="4" t="s">
        <v>5</v>
      </c>
    </row>
    <row r="4" spans="1:5" ht="30" x14ac:dyDescent="0.25">
      <c r="A4" s="2" t="s">
        <v>1301</v>
      </c>
      <c r="B4" s="8">
        <v>19082</v>
      </c>
      <c r="C4" s="8">
        <v>11016</v>
      </c>
      <c r="D4" s="8">
        <v>9094</v>
      </c>
      <c r="E4" s="8">
        <v>16218</v>
      </c>
    </row>
    <row r="5" spans="1:5" ht="30" x14ac:dyDescent="0.25">
      <c r="A5" s="2" t="s">
        <v>1302</v>
      </c>
      <c r="B5" s="6">
        <v>55691</v>
      </c>
      <c r="C5" s="6">
        <v>16079</v>
      </c>
      <c r="D5" s="4" t="s">
        <v>5</v>
      </c>
      <c r="E5" s="4" t="s">
        <v>5</v>
      </c>
    </row>
    <row r="6" spans="1:5" ht="30" x14ac:dyDescent="0.25">
      <c r="A6" s="2" t="s">
        <v>1303</v>
      </c>
      <c r="B6" s="6">
        <v>11005</v>
      </c>
      <c r="C6" s="4" t="s">
        <v>5</v>
      </c>
      <c r="D6" s="4" t="s">
        <v>5</v>
      </c>
      <c r="E6" s="4" t="s">
        <v>5</v>
      </c>
    </row>
    <row r="7" spans="1:5" x14ac:dyDescent="0.25">
      <c r="A7" s="2" t="s">
        <v>1304</v>
      </c>
      <c r="B7" s="6">
        <v>329961</v>
      </c>
      <c r="C7" s="6">
        <v>241815</v>
      </c>
      <c r="D7" s="4" t="s">
        <v>5</v>
      </c>
      <c r="E7" s="4" t="s">
        <v>5</v>
      </c>
    </row>
    <row r="8" spans="1:5" x14ac:dyDescent="0.25">
      <c r="A8" s="2" t="s">
        <v>1305</v>
      </c>
      <c r="B8" s="6">
        <v>2461</v>
      </c>
      <c r="C8" s="6">
        <v>1337</v>
      </c>
      <c r="D8" s="4" t="s">
        <v>5</v>
      </c>
      <c r="E8" s="4" t="s">
        <v>5</v>
      </c>
    </row>
    <row r="9" spans="1:5" ht="30" x14ac:dyDescent="0.25">
      <c r="A9" s="2" t="s">
        <v>1306</v>
      </c>
      <c r="B9" s="6">
        <v>1423</v>
      </c>
      <c r="C9" s="6">
        <v>1040</v>
      </c>
      <c r="D9" s="4" t="s">
        <v>5</v>
      </c>
      <c r="E9" s="4" t="s">
        <v>5</v>
      </c>
    </row>
    <row r="10" spans="1:5" x14ac:dyDescent="0.25">
      <c r="A10" s="2" t="s">
        <v>1307</v>
      </c>
      <c r="B10" s="6">
        <v>340835</v>
      </c>
      <c r="C10" s="6">
        <v>233043</v>
      </c>
      <c r="D10" s="4" t="s">
        <v>5</v>
      </c>
      <c r="E10" s="4" t="s">
        <v>5</v>
      </c>
    </row>
    <row r="11" spans="1:5" ht="30" x14ac:dyDescent="0.25">
      <c r="A11" s="2" t="s">
        <v>1308</v>
      </c>
      <c r="B11" s="6">
        <v>26875</v>
      </c>
      <c r="C11" s="4" t="s">
        <v>5</v>
      </c>
      <c r="D11" s="4" t="s">
        <v>5</v>
      </c>
      <c r="E11" s="4" t="s">
        <v>5</v>
      </c>
    </row>
    <row r="12" spans="1:5" x14ac:dyDescent="0.25">
      <c r="A12" s="2" t="s">
        <v>1309</v>
      </c>
      <c r="B12" s="6">
        <v>11000</v>
      </c>
      <c r="C12" s="6">
        <v>13000</v>
      </c>
      <c r="D12" s="4" t="s">
        <v>5</v>
      </c>
      <c r="E12" s="4" t="s">
        <v>5</v>
      </c>
    </row>
    <row r="13" spans="1:5" ht="30" x14ac:dyDescent="0.25">
      <c r="A13" s="2" t="s">
        <v>1310</v>
      </c>
      <c r="B13" s="4">
        <v>372</v>
      </c>
      <c r="C13" s="4">
        <v>378</v>
      </c>
      <c r="D13" s="4" t="s">
        <v>5</v>
      </c>
      <c r="E13" s="4" t="s">
        <v>5</v>
      </c>
    </row>
    <row r="14" spans="1:5" ht="30" x14ac:dyDescent="0.25">
      <c r="A14" s="2" t="s">
        <v>1311</v>
      </c>
      <c r="B14" s="4" t="s">
        <v>906</v>
      </c>
      <c r="C14" s="4" t="s">
        <v>906</v>
      </c>
      <c r="D14" s="4" t="s">
        <v>5</v>
      </c>
      <c r="E14" s="4" t="s">
        <v>5</v>
      </c>
    </row>
    <row r="15" spans="1:5" x14ac:dyDescent="0.25">
      <c r="A15" s="2" t="s">
        <v>1312</v>
      </c>
      <c r="B15" s="6">
        <v>19082</v>
      </c>
      <c r="C15" s="6">
        <v>11016</v>
      </c>
      <c r="D15" s="4" t="s">
        <v>5</v>
      </c>
      <c r="E15" s="4" t="s">
        <v>5</v>
      </c>
    </row>
    <row r="16" spans="1:5" x14ac:dyDescent="0.25">
      <c r="A16" s="2" t="s">
        <v>1313</v>
      </c>
      <c r="B16" s="6">
        <v>55691</v>
      </c>
      <c r="C16" s="6">
        <v>16679</v>
      </c>
      <c r="D16" s="4" t="s">
        <v>5</v>
      </c>
      <c r="E16" s="4" t="s">
        <v>5</v>
      </c>
    </row>
    <row r="17" spans="1:5" x14ac:dyDescent="0.25">
      <c r="A17" s="2" t="s">
        <v>1314</v>
      </c>
      <c r="B17" s="6">
        <v>10428</v>
      </c>
      <c r="C17" s="4">
        <v>0</v>
      </c>
      <c r="D17" s="4" t="s">
        <v>5</v>
      </c>
      <c r="E17" s="4" t="s">
        <v>5</v>
      </c>
    </row>
    <row r="18" spans="1:5" x14ac:dyDescent="0.25">
      <c r="A18" s="2" t="s">
        <v>1315</v>
      </c>
      <c r="B18" s="6">
        <v>336641</v>
      </c>
      <c r="C18" s="6">
        <v>245493</v>
      </c>
      <c r="D18" s="4" t="s">
        <v>5</v>
      </c>
      <c r="E18" s="4" t="s">
        <v>5</v>
      </c>
    </row>
    <row r="19" spans="1:5" x14ac:dyDescent="0.25">
      <c r="A19" s="2" t="s">
        <v>1316</v>
      </c>
      <c r="B19" s="6">
        <v>2461</v>
      </c>
      <c r="C19" s="6">
        <v>1337</v>
      </c>
      <c r="D19" s="4" t="s">
        <v>5</v>
      </c>
      <c r="E19" s="4" t="s">
        <v>5</v>
      </c>
    </row>
    <row r="20" spans="1:5" x14ac:dyDescent="0.25">
      <c r="A20" s="2" t="s">
        <v>1317</v>
      </c>
      <c r="B20" s="6">
        <v>1423</v>
      </c>
      <c r="C20" s="6">
        <v>1040</v>
      </c>
      <c r="D20" s="4" t="s">
        <v>5</v>
      </c>
      <c r="E20" s="4" t="s">
        <v>5</v>
      </c>
    </row>
    <row r="21" spans="1:5" x14ac:dyDescent="0.25">
      <c r="A21" s="2" t="s">
        <v>1318</v>
      </c>
      <c r="B21" s="6">
        <v>342183</v>
      </c>
      <c r="C21" s="6">
        <v>235563</v>
      </c>
      <c r="D21" s="4" t="s">
        <v>5</v>
      </c>
      <c r="E21" s="4" t="s">
        <v>5</v>
      </c>
    </row>
    <row r="22" spans="1:5" x14ac:dyDescent="0.25">
      <c r="A22" s="2" t="s">
        <v>1319</v>
      </c>
      <c r="B22" s="6">
        <v>26875</v>
      </c>
      <c r="C22" s="4" t="s">
        <v>5</v>
      </c>
      <c r="D22" s="4" t="s">
        <v>5</v>
      </c>
      <c r="E22" s="4" t="s">
        <v>5</v>
      </c>
    </row>
    <row r="23" spans="1:5" x14ac:dyDescent="0.25">
      <c r="A23" s="2" t="s">
        <v>1320</v>
      </c>
      <c r="B23" s="6">
        <v>10806</v>
      </c>
      <c r="C23" s="6">
        <v>12902</v>
      </c>
      <c r="D23" s="4" t="s">
        <v>5</v>
      </c>
      <c r="E23" s="4" t="s">
        <v>5</v>
      </c>
    </row>
    <row r="24" spans="1:5" x14ac:dyDescent="0.25">
      <c r="A24" s="2" t="s">
        <v>1321</v>
      </c>
      <c r="B24" s="4">
        <v>460</v>
      </c>
      <c r="C24" s="4">
        <v>378</v>
      </c>
      <c r="D24" s="4" t="s">
        <v>5</v>
      </c>
      <c r="E24" s="4" t="s">
        <v>5</v>
      </c>
    </row>
    <row r="25" spans="1:5" ht="30" x14ac:dyDescent="0.25">
      <c r="A25" s="2" t="s">
        <v>1322</v>
      </c>
      <c r="B25" s="4" t="s">
        <v>906</v>
      </c>
      <c r="C25" s="4" t="s">
        <v>906</v>
      </c>
      <c r="D25" s="4" t="s">
        <v>5</v>
      </c>
      <c r="E25" s="4" t="s">
        <v>5</v>
      </c>
    </row>
    <row r="26" spans="1:5" ht="30" x14ac:dyDescent="0.25">
      <c r="A26" s="2" t="s">
        <v>1229</v>
      </c>
      <c r="B26" s="4" t="s">
        <v>5</v>
      </c>
      <c r="C26" s="4" t="s">
        <v>5</v>
      </c>
      <c r="D26" s="4" t="s">
        <v>5</v>
      </c>
      <c r="E26" s="4" t="s">
        <v>5</v>
      </c>
    </row>
    <row r="27" spans="1:5" ht="45" x14ac:dyDescent="0.25">
      <c r="A27" s="3" t="s">
        <v>1300</v>
      </c>
      <c r="B27" s="4" t="s">
        <v>5</v>
      </c>
      <c r="C27" s="4" t="s">
        <v>5</v>
      </c>
      <c r="D27" s="4" t="s">
        <v>5</v>
      </c>
      <c r="E27" s="4" t="s">
        <v>5</v>
      </c>
    </row>
    <row r="28" spans="1:5" x14ac:dyDescent="0.25">
      <c r="A28" s="2" t="s">
        <v>1312</v>
      </c>
      <c r="B28" s="6">
        <v>19082</v>
      </c>
      <c r="C28" s="6">
        <v>11016</v>
      </c>
      <c r="D28" s="4" t="s">
        <v>5</v>
      </c>
      <c r="E28" s="4" t="s">
        <v>5</v>
      </c>
    </row>
    <row r="29" spans="1:5" x14ac:dyDescent="0.25">
      <c r="A29" s="2" t="s">
        <v>1313</v>
      </c>
      <c r="B29" s="4">
        <v>27</v>
      </c>
      <c r="C29" s="4">
        <v>140</v>
      </c>
      <c r="D29" s="4" t="s">
        <v>5</v>
      </c>
      <c r="E29" s="4" t="s">
        <v>5</v>
      </c>
    </row>
    <row r="30" spans="1:5" x14ac:dyDescent="0.25">
      <c r="A30" s="2" t="s">
        <v>1314</v>
      </c>
      <c r="B30" s="4" t="s">
        <v>906</v>
      </c>
      <c r="C30" s="4" t="s">
        <v>5</v>
      </c>
      <c r="D30" s="4" t="s">
        <v>5</v>
      </c>
      <c r="E30" s="4" t="s">
        <v>5</v>
      </c>
    </row>
    <row r="31" spans="1:5" x14ac:dyDescent="0.25">
      <c r="A31" s="2" t="s">
        <v>1315</v>
      </c>
      <c r="B31" s="4" t="s">
        <v>906</v>
      </c>
      <c r="C31" s="4" t="s">
        <v>906</v>
      </c>
      <c r="D31" s="4" t="s">
        <v>5</v>
      </c>
      <c r="E31" s="4" t="s">
        <v>5</v>
      </c>
    </row>
    <row r="32" spans="1:5" x14ac:dyDescent="0.25">
      <c r="A32" s="2" t="s">
        <v>1316</v>
      </c>
      <c r="B32" s="4" t="s">
        <v>906</v>
      </c>
      <c r="C32" s="4" t="s">
        <v>906</v>
      </c>
      <c r="D32" s="4" t="s">
        <v>5</v>
      </c>
      <c r="E32" s="4" t="s">
        <v>5</v>
      </c>
    </row>
    <row r="33" spans="1:5" x14ac:dyDescent="0.25">
      <c r="A33" s="2" t="s">
        <v>1317</v>
      </c>
      <c r="B33" s="4" t="s">
        <v>906</v>
      </c>
      <c r="C33" s="4" t="s">
        <v>906</v>
      </c>
      <c r="D33" s="4" t="s">
        <v>5</v>
      </c>
      <c r="E33" s="4" t="s">
        <v>5</v>
      </c>
    </row>
    <row r="34" spans="1:5" x14ac:dyDescent="0.25">
      <c r="A34" s="2" t="s">
        <v>1318</v>
      </c>
      <c r="B34" s="4" t="s">
        <v>906</v>
      </c>
      <c r="C34" s="4" t="s">
        <v>906</v>
      </c>
      <c r="D34" s="4" t="s">
        <v>5</v>
      </c>
      <c r="E34" s="4" t="s">
        <v>5</v>
      </c>
    </row>
    <row r="35" spans="1:5" x14ac:dyDescent="0.25">
      <c r="A35" s="2" t="s">
        <v>1319</v>
      </c>
      <c r="B35" s="4" t="s">
        <v>906</v>
      </c>
      <c r="C35" s="4" t="s">
        <v>5</v>
      </c>
      <c r="D35" s="4" t="s">
        <v>5</v>
      </c>
      <c r="E35" s="4" t="s">
        <v>5</v>
      </c>
    </row>
    <row r="36" spans="1:5" x14ac:dyDescent="0.25">
      <c r="A36" s="2" t="s">
        <v>1320</v>
      </c>
      <c r="B36" s="4" t="s">
        <v>906</v>
      </c>
      <c r="C36" s="4" t="s">
        <v>906</v>
      </c>
      <c r="D36" s="4" t="s">
        <v>5</v>
      </c>
      <c r="E36" s="4" t="s">
        <v>5</v>
      </c>
    </row>
    <row r="37" spans="1:5" x14ac:dyDescent="0.25">
      <c r="A37" s="2" t="s">
        <v>1321</v>
      </c>
      <c r="B37" s="4" t="s">
        <v>906</v>
      </c>
      <c r="C37" s="4" t="s">
        <v>906</v>
      </c>
      <c r="D37" s="4" t="s">
        <v>5</v>
      </c>
      <c r="E37" s="4" t="s">
        <v>5</v>
      </c>
    </row>
    <row r="38" spans="1:5" ht="30" x14ac:dyDescent="0.25">
      <c r="A38" s="2" t="s">
        <v>1322</v>
      </c>
      <c r="B38" s="4" t="s">
        <v>906</v>
      </c>
      <c r="C38" s="4" t="s">
        <v>906</v>
      </c>
      <c r="D38" s="4" t="s">
        <v>5</v>
      </c>
      <c r="E38" s="4" t="s">
        <v>5</v>
      </c>
    </row>
    <row r="39" spans="1:5" ht="30" x14ac:dyDescent="0.25">
      <c r="A39" s="2" t="s">
        <v>1236</v>
      </c>
      <c r="B39" s="4" t="s">
        <v>5</v>
      </c>
      <c r="C39" s="4" t="s">
        <v>5</v>
      </c>
      <c r="D39" s="4" t="s">
        <v>5</v>
      </c>
      <c r="E39" s="4" t="s">
        <v>5</v>
      </c>
    </row>
    <row r="40" spans="1:5" ht="45" x14ac:dyDescent="0.25">
      <c r="A40" s="3" t="s">
        <v>1300</v>
      </c>
      <c r="B40" s="4" t="s">
        <v>5</v>
      </c>
      <c r="C40" s="4" t="s">
        <v>5</v>
      </c>
      <c r="D40" s="4" t="s">
        <v>5</v>
      </c>
      <c r="E40" s="4" t="s">
        <v>5</v>
      </c>
    </row>
    <row r="41" spans="1:5" x14ac:dyDescent="0.25">
      <c r="A41" s="2" t="s">
        <v>1312</v>
      </c>
      <c r="B41" s="4" t="s">
        <v>906</v>
      </c>
      <c r="C41" s="4" t="s">
        <v>906</v>
      </c>
      <c r="D41" s="4" t="s">
        <v>5</v>
      </c>
      <c r="E41" s="4" t="s">
        <v>5</v>
      </c>
    </row>
    <row r="42" spans="1:5" x14ac:dyDescent="0.25">
      <c r="A42" s="2" t="s">
        <v>1313</v>
      </c>
      <c r="B42" s="6">
        <v>55664</v>
      </c>
      <c r="C42" s="6">
        <v>16539</v>
      </c>
      <c r="D42" s="4" t="s">
        <v>5</v>
      </c>
      <c r="E42" s="4" t="s">
        <v>5</v>
      </c>
    </row>
    <row r="43" spans="1:5" x14ac:dyDescent="0.25">
      <c r="A43" s="2" t="s">
        <v>1314</v>
      </c>
      <c r="B43" s="6">
        <v>10428</v>
      </c>
      <c r="C43" s="4" t="s">
        <v>5</v>
      </c>
      <c r="D43" s="4" t="s">
        <v>5</v>
      </c>
      <c r="E43" s="4" t="s">
        <v>5</v>
      </c>
    </row>
    <row r="44" spans="1:5" x14ac:dyDescent="0.25">
      <c r="A44" s="2" t="s">
        <v>1315</v>
      </c>
      <c r="B44" s="4" t="s">
        <v>906</v>
      </c>
      <c r="C44" s="4" t="s">
        <v>906</v>
      </c>
      <c r="D44" s="4" t="s">
        <v>5</v>
      </c>
      <c r="E44" s="4" t="s">
        <v>5</v>
      </c>
    </row>
    <row r="45" spans="1:5" x14ac:dyDescent="0.25">
      <c r="A45" s="2" t="s">
        <v>1316</v>
      </c>
      <c r="B45" s="6">
        <v>2461</v>
      </c>
      <c r="C45" s="6">
        <v>1337</v>
      </c>
      <c r="D45" s="4" t="s">
        <v>5</v>
      </c>
      <c r="E45" s="4" t="s">
        <v>5</v>
      </c>
    </row>
    <row r="46" spans="1:5" x14ac:dyDescent="0.25">
      <c r="A46" s="2" t="s">
        <v>1317</v>
      </c>
      <c r="B46" s="6">
        <v>1423</v>
      </c>
      <c r="C46" s="6">
        <v>1040</v>
      </c>
      <c r="D46" s="4" t="s">
        <v>5</v>
      </c>
      <c r="E46" s="4" t="s">
        <v>5</v>
      </c>
    </row>
    <row r="47" spans="1:5" x14ac:dyDescent="0.25">
      <c r="A47" s="2" t="s">
        <v>1318</v>
      </c>
      <c r="B47" s="6">
        <v>342183</v>
      </c>
      <c r="C47" s="6">
        <v>235563</v>
      </c>
      <c r="D47" s="4" t="s">
        <v>5</v>
      </c>
      <c r="E47" s="4" t="s">
        <v>5</v>
      </c>
    </row>
    <row r="48" spans="1:5" x14ac:dyDescent="0.25">
      <c r="A48" s="2" t="s">
        <v>1319</v>
      </c>
      <c r="B48" s="6">
        <v>26875</v>
      </c>
      <c r="C48" s="4" t="s">
        <v>5</v>
      </c>
      <c r="D48" s="4" t="s">
        <v>5</v>
      </c>
      <c r="E48" s="4" t="s">
        <v>5</v>
      </c>
    </row>
    <row r="49" spans="1:5" x14ac:dyDescent="0.25">
      <c r="A49" s="2" t="s">
        <v>1320</v>
      </c>
      <c r="B49" s="6">
        <v>10806</v>
      </c>
      <c r="C49" s="6">
        <v>12902</v>
      </c>
      <c r="D49" s="4" t="s">
        <v>5</v>
      </c>
      <c r="E49" s="4" t="s">
        <v>5</v>
      </c>
    </row>
    <row r="50" spans="1:5" x14ac:dyDescent="0.25">
      <c r="A50" s="2" t="s">
        <v>1321</v>
      </c>
      <c r="B50" s="4">
        <v>460</v>
      </c>
      <c r="C50" s="4">
        <v>378</v>
      </c>
      <c r="D50" s="4" t="s">
        <v>5</v>
      </c>
      <c r="E50" s="4" t="s">
        <v>5</v>
      </c>
    </row>
    <row r="51" spans="1:5" ht="30" x14ac:dyDescent="0.25">
      <c r="A51" s="2" t="s">
        <v>1322</v>
      </c>
      <c r="B51" s="4" t="s">
        <v>906</v>
      </c>
      <c r="C51" s="4" t="s">
        <v>906</v>
      </c>
      <c r="D51" s="4" t="s">
        <v>5</v>
      </c>
      <c r="E51" s="4" t="s">
        <v>5</v>
      </c>
    </row>
    <row r="52" spans="1:5" ht="30" x14ac:dyDescent="0.25">
      <c r="A52" s="2" t="s">
        <v>1243</v>
      </c>
      <c r="B52" s="4" t="s">
        <v>5</v>
      </c>
      <c r="C52" s="4" t="s">
        <v>5</v>
      </c>
      <c r="D52" s="4" t="s">
        <v>5</v>
      </c>
      <c r="E52" s="4" t="s">
        <v>5</v>
      </c>
    </row>
    <row r="53" spans="1:5" ht="45" x14ac:dyDescent="0.25">
      <c r="A53" s="3" t="s">
        <v>1300</v>
      </c>
      <c r="B53" s="4" t="s">
        <v>5</v>
      </c>
      <c r="C53" s="4" t="s">
        <v>5</v>
      </c>
      <c r="D53" s="4" t="s">
        <v>5</v>
      </c>
      <c r="E53" s="4" t="s">
        <v>5</v>
      </c>
    </row>
    <row r="54" spans="1:5" x14ac:dyDescent="0.25">
      <c r="A54" s="2" t="s">
        <v>1312</v>
      </c>
      <c r="B54" s="4" t="s">
        <v>906</v>
      </c>
      <c r="C54" s="4" t="s">
        <v>906</v>
      </c>
      <c r="D54" s="4" t="s">
        <v>5</v>
      </c>
      <c r="E54" s="4" t="s">
        <v>5</v>
      </c>
    </row>
    <row r="55" spans="1:5" x14ac:dyDescent="0.25">
      <c r="A55" s="2" t="s">
        <v>1313</v>
      </c>
      <c r="B55" s="4" t="s">
        <v>906</v>
      </c>
      <c r="C55" s="4" t="s">
        <v>906</v>
      </c>
      <c r="D55" s="4" t="s">
        <v>5</v>
      </c>
      <c r="E55" s="4" t="s">
        <v>5</v>
      </c>
    </row>
    <row r="56" spans="1:5" x14ac:dyDescent="0.25">
      <c r="A56" s="2" t="s">
        <v>1314</v>
      </c>
      <c r="B56" s="4" t="s">
        <v>906</v>
      </c>
      <c r="C56" s="4" t="s">
        <v>5</v>
      </c>
      <c r="D56" s="4" t="s">
        <v>5</v>
      </c>
      <c r="E56" s="4" t="s">
        <v>5</v>
      </c>
    </row>
    <row r="57" spans="1:5" x14ac:dyDescent="0.25">
      <c r="A57" s="2" t="s">
        <v>1315</v>
      </c>
      <c r="B57" s="6">
        <v>336641</v>
      </c>
      <c r="C57" s="6">
        <v>245493</v>
      </c>
      <c r="D57" s="4" t="s">
        <v>5</v>
      </c>
      <c r="E57" s="4" t="s">
        <v>5</v>
      </c>
    </row>
    <row r="58" spans="1:5" x14ac:dyDescent="0.25">
      <c r="A58" s="2" t="s">
        <v>1316</v>
      </c>
      <c r="B58" s="4" t="s">
        <v>906</v>
      </c>
      <c r="C58" s="4" t="s">
        <v>906</v>
      </c>
      <c r="D58" s="4" t="s">
        <v>5</v>
      </c>
      <c r="E58" s="4" t="s">
        <v>5</v>
      </c>
    </row>
    <row r="59" spans="1:5" x14ac:dyDescent="0.25">
      <c r="A59" s="2" t="s">
        <v>1317</v>
      </c>
      <c r="B59" s="4" t="s">
        <v>906</v>
      </c>
      <c r="C59" s="4" t="s">
        <v>906</v>
      </c>
      <c r="D59" s="4" t="s">
        <v>5</v>
      </c>
      <c r="E59" s="4" t="s">
        <v>5</v>
      </c>
    </row>
    <row r="60" spans="1:5" x14ac:dyDescent="0.25">
      <c r="A60" s="2" t="s">
        <v>1318</v>
      </c>
      <c r="B60" s="4" t="s">
        <v>906</v>
      </c>
      <c r="C60" s="4" t="s">
        <v>906</v>
      </c>
      <c r="D60" s="4" t="s">
        <v>5</v>
      </c>
      <c r="E60" s="4" t="s">
        <v>5</v>
      </c>
    </row>
    <row r="61" spans="1:5" x14ac:dyDescent="0.25">
      <c r="A61" s="2" t="s">
        <v>1319</v>
      </c>
      <c r="B61" s="4" t="s">
        <v>906</v>
      </c>
      <c r="C61" s="4" t="s">
        <v>5</v>
      </c>
      <c r="D61" s="4" t="s">
        <v>5</v>
      </c>
      <c r="E61" s="4" t="s">
        <v>5</v>
      </c>
    </row>
    <row r="62" spans="1:5" x14ac:dyDescent="0.25">
      <c r="A62" s="2" t="s">
        <v>1320</v>
      </c>
      <c r="B62" s="4" t="s">
        <v>906</v>
      </c>
      <c r="C62" s="4" t="s">
        <v>906</v>
      </c>
      <c r="D62" s="4" t="s">
        <v>5</v>
      </c>
      <c r="E62" s="4" t="s">
        <v>5</v>
      </c>
    </row>
    <row r="63" spans="1:5" x14ac:dyDescent="0.25">
      <c r="A63" s="2" t="s">
        <v>1321</v>
      </c>
      <c r="B63" s="4" t="s">
        <v>906</v>
      </c>
      <c r="C63" s="4" t="s">
        <v>906</v>
      </c>
      <c r="D63" s="4" t="s">
        <v>5</v>
      </c>
      <c r="E63" s="4" t="s">
        <v>5</v>
      </c>
    </row>
    <row r="64" spans="1:5" ht="30" x14ac:dyDescent="0.25">
      <c r="A64" s="2" t="s">
        <v>1322</v>
      </c>
      <c r="B64" s="4" t="s">
        <v>906</v>
      </c>
      <c r="C64" s="4" t="s">
        <v>906</v>
      </c>
      <c r="D64" s="4" t="s">
        <v>5</v>
      </c>
      <c r="E64"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7.28515625" bestFit="1" customWidth="1"/>
    <col min="3" max="4" width="25.140625" bestFit="1" customWidth="1"/>
    <col min="5" max="5" width="29.7109375" bestFit="1" customWidth="1"/>
  </cols>
  <sheetData>
    <row r="1" spans="1:5" ht="30" customHeight="1" x14ac:dyDescent="0.25">
      <c r="A1" s="7" t="s">
        <v>158</v>
      </c>
      <c r="B1" s="7" t="s">
        <v>1</v>
      </c>
      <c r="C1" s="7"/>
      <c r="D1" s="7"/>
      <c r="E1" s="7"/>
    </row>
    <row r="2" spans="1:5" x14ac:dyDescent="0.25">
      <c r="A2" s="7"/>
      <c r="B2" s="1" t="s">
        <v>2</v>
      </c>
      <c r="C2" s="1" t="s">
        <v>2</v>
      </c>
      <c r="D2" s="1" t="s">
        <v>84</v>
      </c>
      <c r="E2" s="1" t="s">
        <v>2</v>
      </c>
    </row>
    <row r="3" spans="1:5" x14ac:dyDescent="0.25">
      <c r="A3" s="7"/>
      <c r="B3" s="1" t="s">
        <v>137</v>
      </c>
      <c r="C3" s="1" t="s">
        <v>140</v>
      </c>
      <c r="D3" s="1" t="s">
        <v>140</v>
      </c>
      <c r="E3" s="1" t="s">
        <v>136</v>
      </c>
    </row>
    <row r="4" spans="1:5" ht="30" x14ac:dyDescent="0.25">
      <c r="A4" s="2" t="s">
        <v>159</v>
      </c>
      <c r="B4" s="4" t="s">
        <v>5</v>
      </c>
      <c r="C4" s="6">
        <v>3475</v>
      </c>
      <c r="D4" s="6">
        <v>1875</v>
      </c>
      <c r="E4" s="4" t="s">
        <v>5</v>
      </c>
    </row>
    <row r="5" spans="1:5" x14ac:dyDescent="0.25">
      <c r="A5" s="2" t="s">
        <v>160</v>
      </c>
      <c r="B5" s="6">
        <v>1268576</v>
      </c>
      <c r="C5" s="4" t="s">
        <v>5</v>
      </c>
      <c r="D5" s="4" t="s">
        <v>5</v>
      </c>
      <c r="E5" s="6">
        <v>1915942</v>
      </c>
    </row>
  </sheetData>
  <mergeCells count="2">
    <mergeCell ref="A1:A3"/>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v>
      </c>
      <c r="B1" s="7" t="s">
        <v>1</v>
      </c>
      <c r="C1" s="7"/>
    </row>
    <row r="2" spans="1:3" ht="30" x14ac:dyDescent="0.25">
      <c r="A2" s="1" t="s">
        <v>27</v>
      </c>
      <c r="B2" s="1" t="s">
        <v>2</v>
      </c>
      <c r="C2" s="1" t="s">
        <v>84</v>
      </c>
    </row>
    <row r="3" spans="1:3" x14ac:dyDescent="0.25">
      <c r="A3" s="3" t="s">
        <v>162</v>
      </c>
      <c r="B3" s="4" t="s">
        <v>5</v>
      </c>
      <c r="C3" s="4" t="s">
        <v>5</v>
      </c>
    </row>
    <row r="4" spans="1:3" x14ac:dyDescent="0.25">
      <c r="A4" s="2" t="s">
        <v>122</v>
      </c>
      <c r="B4" s="8">
        <v>-506</v>
      </c>
      <c r="C4" s="8">
        <v>551</v>
      </c>
    </row>
    <row r="5" spans="1:3" ht="45" x14ac:dyDescent="0.25">
      <c r="A5" s="3" t="s">
        <v>163</v>
      </c>
      <c r="B5" s="4" t="s">
        <v>5</v>
      </c>
      <c r="C5" s="4" t="s">
        <v>5</v>
      </c>
    </row>
    <row r="6" spans="1:3" x14ac:dyDescent="0.25">
      <c r="A6" s="2" t="s">
        <v>95</v>
      </c>
      <c r="B6" s="4">
        <v>570</v>
      </c>
      <c r="C6" s="4">
        <v>410</v>
      </c>
    </row>
    <row r="7" spans="1:3" x14ac:dyDescent="0.25">
      <c r="A7" s="2" t="s">
        <v>164</v>
      </c>
      <c r="B7" s="4">
        <v>121</v>
      </c>
      <c r="C7" s="4">
        <v>56</v>
      </c>
    </row>
    <row r="8" spans="1:3" x14ac:dyDescent="0.25">
      <c r="A8" s="2" t="s">
        <v>165</v>
      </c>
      <c r="B8" s="4">
        <v>278</v>
      </c>
      <c r="C8" s="4">
        <v>190</v>
      </c>
    </row>
    <row r="9" spans="1:3" ht="30" x14ac:dyDescent="0.25">
      <c r="A9" s="2" t="s">
        <v>166</v>
      </c>
      <c r="B9" s="4">
        <v>-204</v>
      </c>
      <c r="C9" s="4">
        <v>47</v>
      </c>
    </row>
    <row r="10" spans="1:3" x14ac:dyDescent="0.25">
      <c r="A10" s="2" t="s">
        <v>167</v>
      </c>
      <c r="B10" s="4">
        <v>98</v>
      </c>
      <c r="C10" s="4">
        <v>136</v>
      </c>
    </row>
    <row r="11" spans="1:3" x14ac:dyDescent="0.25">
      <c r="A11" s="2" t="s">
        <v>99</v>
      </c>
      <c r="B11" s="4" t="s">
        <v>5</v>
      </c>
      <c r="C11" s="4">
        <v>-422</v>
      </c>
    </row>
    <row r="12" spans="1:3" ht="30" x14ac:dyDescent="0.25">
      <c r="A12" s="2" t="s">
        <v>168</v>
      </c>
      <c r="B12" s="4">
        <v>6</v>
      </c>
      <c r="C12" s="4" t="s">
        <v>5</v>
      </c>
    </row>
    <row r="13" spans="1:3" ht="30" x14ac:dyDescent="0.25">
      <c r="A13" s="2" t="s">
        <v>169</v>
      </c>
      <c r="B13" s="4">
        <v>14</v>
      </c>
      <c r="C13" s="4">
        <v>-67</v>
      </c>
    </row>
    <row r="14" spans="1:3" x14ac:dyDescent="0.25">
      <c r="A14" s="2" t="s">
        <v>170</v>
      </c>
      <c r="B14" s="4">
        <v>279</v>
      </c>
      <c r="C14" s="4">
        <v>36</v>
      </c>
    </row>
    <row r="15" spans="1:3" x14ac:dyDescent="0.25">
      <c r="A15" s="2" t="s">
        <v>171</v>
      </c>
      <c r="B15" s="4">
        <v>-201</v>
      </c>
      <c r="C15" s="4">
        <v>-53</v>
      </c>
    </row>
    <row r="16" spans="1:3" x14ac:dyDescent="0.25">
      <c r="A16" s="2" t="s">
        <v>172</v>
      </c>
      <c r="B16" s="4">
        <v>592</v>
      </c>
      <c r="C16" s="4">
        <v>433</v>
      </c>
    </row>
    <row r="17" spans="1:3" ht="30" x14ac:dyDescent="0.25">
      <c r="A17" s="2" t="s">
        <v>173</v>
      </c>
      <c r="B17" s="6">
        <v>1047</v>
      </c>
      <c r="C17" s="6">
        <v>1317</v>
      </c>
    </row>
    <row r="18" spans="1:3" x14ac:dyDescent="0.25">
      <c r="A18" s="3" t="s">
        <v>174</v>
      </c>
      <c r="B18" s="4" t="s">
        <v>5</v>
      </c>
      <c r="C18" s="4" t="s">
        <v>5</v>
      </c>
    </row>
    <row r="19" spans="1:3" x14ac:dyDescent="0.25">
      <c r="A19" s="2" t="s">
        <v>175</v>
      </c>
      <c r="B19" s="6">
        <v>-11089</v>
      </c>
      <c r="C19" s="6">
        <v>-4288</v>
      </c>
    </row>
    <row r="20" spans="1:3" ht="30" x14ac:dyDescent="0.25">
      <c r="A20" s="2" t="s">
        <v>176</v>
      </c>
      <c r="B20" s="6">
        <v>-33042</v>
      </c>
      <c r="C20" s="6">
        <v>-11262</v>
      </c>
    </row>
    <row r="21" spans="1:3" ht="30" x14ac:dyDescent="0.25">
      <c r="A21" s="2" t="s">
        <v>177</v>
      </c>
      <c r="B21" s="4">
        <v>-26</v>
      </c>
      <c r="C21" s="4">
        <v>-70</v>
      </c>
    </row>
    <row r="22" spans="1:3" ht="30" x14ac:dyDescent="0.25">
      <c r="A22" s="2" t="s">
        <v>178</v>
      </c>
      <c r="B22" s="6">
        <v>16873</v>
      </c>
      <c r="C22" s="6">
        <v>7555</v>
      </c>
    </row>
    <row r="23" spans="1:3" ht="30" x14ac:dyDescent="0.25">
      <c r="A23" s="2" t="s">
        <v>179</v>
      </c>
      <c r="B23" s="6">
        <v>1938</v>
      </c>
      <c r="C23" s="6">
        <v>5096</v>
      </c>
    </row>
    <row r="24" spans="1:3" ht="30" x14ac:dyDescent="0.25">
      <c r="A24" s="2" t="s">
        <v>180</v>
      </c>
      <c r="B24" s="6">
        <v>33630</v>
      </c>
      <c r="C24" s="4" t="s">
        <v>5</v>
      </c>
    </row>
    <row r="25" spans="1:3" ht="30" x14ac:dyDescent="0.25">
      <c r="A25" s="2" t="s">
        <v>181</v>
      </c>
      <c r="B25" s="4">
        <v>494</v>
      </c>
      <c r="C25" s="4" t="s">
        <v>5</v>
      </c>
    </row>
    <row r="26" spans="1:3" ht="30" x14ac:dyDescent="0.25">
      <c r="A26" s="2" t="s">
        <v>182</v>
      </c>
      <c r="B26" s="4">
        <v>-62</v>
      </c>
      <c r="C26" s="4">
        <v>-92</v>
      </c>
    </row>
    <row r="27" spans="1:3" x14ac:dyDescent="0.25">
      <c r="A27" s="2" t="s">
        <v>183</v>
      </c>
      <c r="B27" s="6">
        <v>24419</v>
      </c>
      <c r="C27" s="4" t="s">
        <v>5</v>
      </c>
    </row>
    <row r="28" spans="1:3" ht="30" x14ac:dyDescent="0.25">
      <c r="A28" s="2" t="s">
        <v>184</v>
      </c>
      <c r="B28" s="6">
        <v>33135</v>
      </c>
      <c r="C28" s="6">
        <v>-3061</v>
      </c>
    </row>
    <row r="29" spans="1:3" x14ac:dyDescent="0.25">
      <c r="A29" s="3" t="s">
        <v>185</v>
      </c>
      <c r="B29" s="4" t="s">
        <v>5</v>
      </c>
      <c r="C29" s="4" t="s">
        <v>5</v>
      </c>
    </row>
    <row r="30" spans="1:3" x14ac:dyDescent="0.25">
      <c r="A30" s="2" t="s">
        <v>186</v>
      </c>
      <c r="B30" s="6">
        <v>-42846</v>
      </c>
      <c r="C30" s="6">
        <v>-15551</v>
      </c>
    </row>
    <row r="31" spans="1:3" x14ac:dyDescent="0.25">
      <c r="A31" s="2" t="s">
        <v>187</v>
      </c>
      <c r="B31" s="6">
        <v>26875</v>
      </c>
      <c r="C31" s="6">
        <v>5530</v>
      </c>
    </row>
    <row r="32" spans="1:3" x14ac:dyDescent="0.25">
      <c r="A32" s="2" t="s">
        <v>188</v>
      </c>
      <c r="B32" s="6">
        <v>-16358</v>
      </c>
      <c r="C32" s="6">
        <v>5000</v>
      </c>
    </row>
    <row r="33" spans="1:3" ht="30" x14ac:dyDescent="0.25">
      <c r="A33" s="2" t="s">
        <v>189</v>
      </c>
      <c r="B33" s="6">
        <v>6572</v>
      </c>
      <c r="C33" s="4" t="s">
        <v>5</v>
      </c>
    </row>
    <row r="34" spans="1:3" x14ac:dyDescent="0.25">
      <c r="A34" s="2" t="s">
        <v>190</v>
      </c>
      <c r="B34" s="4">
        <v>-359</v>
      </c>
      <c r="C34" s="4">
        <v>-359</v>
      </c>
    </row>
    <row r="35" spans="1:3" x14ac:dyDescent="0.25">
      <c r="A35" s="2" t="s">
        <v>191</v>
      </c>
      <c r="B35" s="6">
        <v>-26116</v>
      </c>
      <c r="C35" s="6">
        <v>-5380</v>
      </c>
    </row>
    <row r="36" spans="1:3" ht="30" x14ac:dyDescent="0.25">
      <c r="A36" s="2" t="s">
        <v>192</v>
      </c>
      <c r="B36" s="6">
        <v>8066</v>
      </c>
      <c r="C36" s="6">
        <v>-7124</v>
      </c>
    </row>
    <row r="37" spans="1:3" x14ac:dyDescent="0.25">
      <c r="A37" s="2" t="s">
        <v>193</v>
      </c>
      <c r="B37" s="6">
        <v>11016</v>
      </c>
      <c r="C37" s="6">
        <v>16218</v>
      </c>
    </row>
    <row r="38" spans="1:3" x14ac:dyDescent="0.25">
      <c r="A38" s="2" t="s">
        <v>194</v>
      </c>
      <c r="B38" s="6">
        <v>19082</v>
      </c>
      <c r="C38" s="6">
        <v>9094</v>
      </c>
    </row>
    <row r="39" spans="1:3" ht="30" x14ac:dyDescent="0.25">
      <c r="A39" s="3" t="s">
        <v>195</v>
      </c>
      <c r="B39" s="4" t="s">
        <v>5</v>
      </c>
      <c r="C39" s="4" t="s">
        <v>5</v>
      </c>
    </row>
    <row r="40" spans="1:3" ht="30" x14ac:dyDescent="0.25">
      <c r="A40" s="2" t="s">
        <v>196</v>
      </c>
      <c r="B40" s="6">
        <v>4175</v>
      </c>
      <c r="C40" s="4" t="s">
        <v>5</v>
      </c>
    </row>
    <row r="41" spans="1:3" x14ac:dyDescent="0.25">
      <c r="A41" s="2" t="s">
        <v>197</v>
      </c>
      <c r="B41" s="4" t="s">
        <v>5</v>
      </c>
      <c r="C41" s="6">
        <v>1337</v>
      </c>
    </row>
    <row r="42" spans="1:3" ht="30" x14ac:dyDescent="0.25">
      <c r="A42" s="2" t="s">
        <v>198</v>
      </c>
      <c r="B42" s="6">
        <v>11166</v>
      </c>
      <c r="C42" s="4" t="s">
        <v>5</v>
      </c>
    </row>
    <row r="43" spans="1:3" ht="30" x14ac:dyDescent="0.25">
      <c r="A43" s="2" t="s">
        <v>199</v>
      </c>
      <c r="B43" s="6">
        <v>2860</v>
      </c>
      <c r="C43" s="6">
        <v>2788</v>
      </c>
    </row>
    <row r="44" spans="1:3" x14ac:dyDescent="0.25">
      <c r="A44" s="2" t="s">
        <v>200</v>
      </c>
      <c r="B44" s="4" t="s">
        <v>5</v>
      </c>
      <c r="C44" s="8">
        <v>4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201</v>
      </c>
      <c r="B1" s="7" t="s">
        <v>1</v>
      </c>
      <c r="C1" s="7"/>
    </row>
    <row r="2" spans="1:3" ht="15" customHeight="1" x14ac:dyDescent="0.25">
      <c r="A2" s="7"/>
      <c r="B2" s="7" t="s">
        <v>2</v>
      </c>
      <c r="C2" s="7"/>
    </row>
    <row r="3" spans="1:3" ht="15" customHeight="1" x14ac:dyDescent="0.25">
      <c r="A3" s="3" t="s">
        <v>202</v>
      </c>
      <c r="B3" s="16" t="s">
        <v>5</v>
      </c>
      <c r="C3" s="16"/>
    </row>
    <row r="4" spans="1:3" ht="15" customHeight="1" x14ac:dyDescent="0.25">
      <c r="A4" s="17" t="s">
        <v>201</v>
      </c>
      <c r="B4" s="16" t="s">
        <v>5</v>
      </c>
      <c r="C4" s="16"/>
    </row>
    <row r="5" spans="1:3" ht="25.5" customHeight="1" x14ac:dyDescent="0.25">
      <c r="A5" s="17"/>
      <c r="B5" s="18" t="s">
        <v>203</v>
      </c>
      <c r="C5" s="18"/>
    </row>
    <row r="6" spans="1:3" x14ac:dyDescent="0.25">
      <c r="A6" s="17"/>
      <c r="B6" s="18" t="s">
        <v>204</v>
      </c>
      <c r="C6" s="18"/>
    </row>
    <row r="7" spans="1:3" x14ac:dyDescent="0.25">
      <c r="A7" s="17"/>
      <c r="B7" s="19" t="s">
        <v>205</v>
      </c>
      <c r="C7" s="19"/>
    </row>
    <row r="8" spans="1:3" ht="191.25" customHeight="1" x14ac:dyDescent="0.25">
      <c r="A8" s="17"/>
      <c r="B8" s="20" t="s">
        <v>206</v>
      </c>
      <c r="C8" s="20"/>
    </row>
    <row r="9" spans="1:3" ht="38.25" customHeight="1" x14ac:dyDescent="0.25">
      <c r="A9" s="17"/>
      <c r="B9" s="20" t="s">
        <v>207</v>
      </c>
      <c r="C9" s="20"/>
    </row>
    <row r="10" spans="1:3" ht="280.5" customHeight="1" x14ac:dyDescent="0.25">
      <c r="A10" s="17"/>
      <c r="B10" s="20" t="s">
        <v>208</v>
      </c>
      <c r="C10" s="20"/>
    </row>
    <row r="11" spans="1:3" ht="76.5" customHeight="1" x14ac:dyDescent="0.25">
      <c r="A11" s="17"/>
      <c r="B11" s="20" t="s">
        <v>209</v>
      </c>
      <c r="C11" s="20"/>
    </row>
    <row r="12" spans="1:3" x14ac:dyDescent="0.25">
      <c r="A12" s="17"/>
      <c r="B12" s="19" t="s">
        <v>210</v>
      </c>
      <c r="C12" s="19"/>
    </row>
    <row r="13" spans="1:3" ht="127.5" customHeight="1" x14ac:dyDescent="0.25">
      <c r="A13" s="17"/>
      <c r="B13" s="20" t="s">
        <v>211</v>
      </c>
      <c r="C13" s="20"/>
    </row>
    <row r="14" spans="1:3" ht="280.5" customHeight="1" x14ac:dyDescent="0.25">
      <c r="A14" s="17"/>
      <c r="B14" s="20" t="s">
        <v>212</v>
      </c>
      <c r="C14" s="20"/>
    </row>
    <row r="15" spans="1:3" ht="140.25" customHeight="1" x14ac:dyDescent="0.25">
      <c r="A15" s="17"/>
      <c r="B15" s="20" t="s">
        <v>213</v>
      </c>
      <c r="C15" s="20"/>
    </row>
    <row r="16" spans="1:3" ht="178.5" customHeight="1" x14ac:dyDescent="0.25">
      <c r="A16" s="17"/>
      <c r="B16" s="20" t="s">
        <v>214</v>
      </c>
      <c r="C16" s="20"/>
    </row>
    <row r="17" spans="1:3" ht="204" customHeight="1" x14ac:dyDescent="0.25">
      <c r="A17" s="17"/>
      <c r="B17" s="20" t="s">
        <v>215</v>
      </c>
      <c r="C17" s="20"/>
    </row>
    <row r="18" spans="1:3" x14ac:dyDescent="0.25">
      <c r="A18" s="17"/>
      <c r="B18" s="21"/>
      <c r="C18" s="21"/>
    </row>
    <row r="19" spans="1:3" x14ac:dyDescent="0.25">
      <c r="A19" s="17"/>
      <c r="B19" s="18" t="s">
        <v>216</v>
      </c>
      <c r="C19" s="18"/>
    </row>
    <row r="20" spans="1:3" ht="267.75" customHeight="1" x14ac:dyDescent="0.25">
      <c r="A20" s="17"/>
      <c r="B20" s="20" t="s">
        <v>217</v>
      </c>
      <c r="C20" s="20"/>
    </row>
    <row r="21" spans="1:3" ht="140.25" customHeight="1" x14ac:dyDescent="0.25">
      <c r="A21" s="17"/>
      <c r="B21" s="20" t="s">
        <v>218</v>
      </c>
      <c r="C21" s="20"/>
    </row>
    <row r="22" spans="1:3" x14ac:dyDescent="0.25">
      <c r="A22" s="17"/>
      <c r="B22" s="22" t="s">
        <v>219</v>
      </c>
      <c r="C22" s="22"/>
    </row>
    <row r="23" spans="1:3" ht="140.25" customHeight="1" x14ac:dyDescent="0.25">
      <c r="A23" s="17"/>
      <c r="B23" s="20" t="s">
        <v>220</v>
      </c>
      <c r="C23" s="20"/>
    </row>
    <row r="24" spans="1:3" ht="191.25" customHeight="1" x14ac:dyDescent="0.25">
      <c r="A24" s="17"/>
      <c r="B24" s="20" t="s">
        <v>221</v>
      </c>
      <c r="C24" s="20"/>
    </row>
    <row r="25" spans="1:3" ht="331.5" customHeight="1" x14ac:dyDescent="0.25">
      <c r="A25" s="17"/>
      <c r="B25" s="20" t="s">
        <v>222</v>
      </c>
      <c r="C25" s="20"/>
    </row>
    <row r="26" spans="1:3" ht="318.75" customHeight="1" x14ac:dyDescent="0.25">
      <c r="A26" s="17"/>
      <c r="B26" s="20" t="s">
        <v>223</v>
      </c>
      <c r="C26" s="20"/>
    </row>
    <row r="27" spans="1:3" x14ac:dyDescent="0.25">
      <c r="A27" s="17"/>
      <c r="B27" s="18" t="s">
        <v>224</v>
      </c>
      <c r="C27" s="18"/>
    </row>
    <row r="28" spans="1:3" ht="331.5" customHeight="1" x14ac:dyDescent="0.25">
      <c r="A28" s="17"/>
      <c r="B28" s="20" t="s">
        <v>225</v>
      </c>
      <c r="C28" s="20"/>
    </row>
    <row r="29" spans="1:3" ht="191.25" customHeight="1" x14ac:dyDescent="0.25">
      <c r="A29" s="17"/>
      <c r="B29" s="20" t="s">
        <v>226</v>
      </c>
      <c r="C29" s="20"/>
    </row>
    <row r="30" spans="1:3" x14ac:dyDescent="0.25">
      <c r="A30" s="17"/>
      <c r="B30" s="21"/>
      <c r="C30" s="21"/>
    </row>
    <row r="31" spans="1:3" ht="229.5" customHeight="1" x14ac:dyDescent="0.25">
      <c r="A31" s="17"/>
      <c r="B31" s="20" t="s">
        <v>227</v>
      </c>
      <c r="C31" s="20"/>
    </row>
    <row r="32" spans="1:3" x14ac:dyDescent="0.25">
      <c r="A32" s="17"/>
      <c r="B32" s="23"/>
      <c r="C32" s="23"/>
    </row>
    <row r="33" spans="1:3" ht="38.25" x14ac:dyDescent="0.25">
      <c r="A33" s="17"/>
      <c r="B33" s="15">
        <v>1</v>
      </c>
      <c r="C33" s="15" t="s">
        <v>228</v>
      </c>
    </row>
    <row r="34" spans="1:3" x14ac:dyDescent="0.25">
      <c r="A34" s="17"/>
      <c r="B34" s="23"/>
      <c r="C34" s="23"/>
    </row>
    <row r="35" spans="1:3" ht="63.75" x14ac:dyDescent="0.25">
      <c r="A35" s="17"/>
      <c r="B35" s="15">
        <v>2</v>
      </c>
      <c r="C35" s="15" t="s">
        <v>229</v>
      </c>
    </row>
    <row r="36" spans="1:3" x14ac:dyDescent="0.25">
      <c r="A36" s="17"/>
      <c r="B36" s="23"/>
      <c r="C36" s="23"/>
    </row>
    <row r="37" spans="1:3" ht="25.5" x14ac:dyDescent="0.25">
      <c r="A37" s="17"/>
      <c r="B37" s="15">
        <v>3</v>
      </c>
      <c r="C37" s="15" t="s">
        <v>230</v>
      </c>
    </row>
    <row r="38" spans="1:3" x14ac:dyDescent="0.25">
      <c r="A38" s="17"/>
      <c r="B38" s="23"/>
      <c r="C38" s="23"/>
    </row>
    <row r="39" spans="1:3" ht="51" x14ac:dyDescent="0.25">
      <c r="A39" s="17"/>
      <c r="B39" s="15">
        <v>4</v>
      </c>
      <c r="C39" s="15" t="s">
        <v>231</v>
      </c>
    </row>
    <row r="40" spans="1:3" x14ac:dyDescent="0.25">
      <c r="A40" s="17"/>
      <c r="B40" s="23"/>
      <c r="C40" s="23"/>
    </row>
    <row r="41" spans="1:3" ht="38.25" x14ac:dyDescent="0.25">
      <c r="A41" s="17"/>
      <c r="B41" s="15">
        <v>5</v>
      </c>
      <c r="C41" s="15" t="s">
        <v>232</v>
      </c>
    </row>
    <row r="42" spans="1:3" x14ac:dyDescent="0.25">
      <c r="A42" s="17"/>
      <c r="B42" s="23"/>
      <c r="C42" s="23"/>
    </row>
    <row r="43" spans="1:3" ht="51" x14ac:dyDescent="0.25">
      <c r="A43" s="17"/>
      <c r="B43" s="15">
        <v>6</v>
      </c>
      <c r="C43" s="15" t="s">
        <v>233</v>
      </c>
    </row>
    <row r="44" spans="1:3" x14ac:dyDescent="0.25">
      <c r="A44" s="17"/>
      <c r="B44" s="23"/>
      <c r="C44" s="23"/>
    </row>
    <row r="45" spans="1:3" ht="38.25" x14ac:dyDescent="0.25">
      <c r="A45" s="17"/>
      <c r="B45" s="15">
        <v>7</v>
      </c>
      <c r="C45" s="15" t="s">
        <v>234</v>
      </c>
    </row>
    <row r="46" spans="1:3" x14ac:dyDescent="0.25">
      <c r="A46" s="17"/>
      <c r="B46" s="23"/>
      <c r="C46" s="23"/>
    </row>
    <row r="47" spans="1:3" ht="25.5" x14ac:dyDescent="0.25">
      <c r="A47" s="17"/>
      <c r="B47" s="15">
        <v>8</v>
      </c>
      <c r="C47" s="15" t="s">
        <v>235</v>
      </c>
    </row>
    <row r="48" spans="1:3" ht="102" customHeight="1" x14ac:dyDescent="0.25">
      <c r="A48" s="17"/>
      <c r="B48" s="20" t="s">
        <v>236</v>
      </c>
      <c r="C48" s="20"/>
    </row>
    <row r="49" spans="1:3" ht="63.75" customHeight="1" x14ac:dyDescent="0.25">
      <c r="A49" s="17"/>
      <c r="B49" s="20" t="s">
        <v>237</v>
      </c>
      <c r="C49" s="20"/>
    </row>
    <row r="50" spans="1:3" ht="280.5" customHeight="1" x14ac:dyDescent="0.25">
      <c r="A50" s="17"/>
      <c r="B50" s="20" t="s">
        <v>238</v>
      </c>
      <c r="C50" s="20"/>
    </row>
    <row r="51" spans="1:3" ht="114.75" customHeight="1" x14ac:dyDescent="0.25">
      <c r="A51" s="17"/>
      <c r="B51" s="20" t="s">
        <v>239</v>
      </c>
      <c r="C51" s="20"/>
    </row>
    <row r="52" spans="1:3" ht="38.25" customHeight="1" x14ac:dyDescent="0.25">
      <c r="A52" s="17"/>
      <c r="B52" s="20" t="s">
        <v>240</v>
      </c>
      <c r="C52" s="20"/>
    </row>
    <row r="53" spans="1:3" ht="102" customHeight="1" x14ac:dyDescent="0.25">
      <c r="A53" s="17"/>
      <c r="B53" s="20" t="s">
        <v>241</v>
      </c>
      <c r="C53" s="20"/>
    </row>
    <row r="54" spans="1:3" ht="357" customHeight="1" x14ac:dyDescent="0.25">
      <c r="A54" s="17"/>
      <c r="B54" s="20" t="s">
        <v>242</v>
      </c>
      <c r="C54" s="20"/>
    </row>
    <row r="55" spans="1:3" ht="76.5" customHeight="1" x14ac:dyDescent="0.25">
      <c r="A55" s="17"/>
      <c r="B55" s="20" t="s">
        <v>243</v>
      </c>
      <c r="C55" s="20"/>
    </row>
    <row r="56" spans="1:3" x14ac:dyDescent="0.25">
      <c r="A56" s="17"/>
      <c r="B56" s="21"/>
      <c r="C56" s="21"/>
    </row>
    <row r="57" spans="1:3" ht="191.25" customHeight="1" x14ac:dyDescent="0.25">
      <c r="A57" s="17"/>
      <c r="B57" s="20" t="s">
        <v>244</v>
      </c>
      <c r="C57" s="20"/>
    </row>
    <row r="58" spans="1:3" ht="127.5" customHeight="1" x14ac:dyDescent="0.25">
      <c r="A58" s="17"/>
      <c r="B58" s="20" t="s">
        <v>245</v>
      </c>
      <c r="C58" s="20"/>
    </row>
    <row r="59" spans="1:3" ht="102" customHeight="1" x14ac:dyDescent="0.25">
      <c r="A59" s="17"/>
      <c r="B59" s="20" t="s">
        <v>246</v>
      </c>
      <c r="C59" s="20"/>
    </row>
    <row r="60" spans="1:3" ht="165.75" customHeight="1" x14ac:dyDescent="0.25">
      <c r="A60" s="17"/>
      <c r="B60" s="20" t="s">
        <v>247</v>
      </c>
      <c r="C60" s="20"/>
    </row>
    <row r="61" spans="1:3" ht="204" customHeight="1" x14ac:dyDescent="0.25">
      <c r="A61" s="17"/>
      <c r="B61" s="20" t="s">
        <v>248</v>
      </c>
      <c r="C61" s="20"/>
    </row>
    <row r="62" spans="1:3" ht="369.75" customHeight="1" x14ac:dyDescent="0.25">
      <c r="A62" s="17"/>
      <c r="B62" s="20" t="s">
        <v>249</v>
      </c>
      <c r="C62" s="20"/>
    </row>
    <row r="63" spans="1:3" ht="140.25" customHeight="1" x14ac:dyDescent="0.25">
      <c r="A63" s="17"/>
      <c r="B63" s="20" t="s">
        <v>250</v>
      </c>
      <c r="C63" s="20"/>
    </row>
    <row r="64" spans="1:3" x14ac:dyDescent="0.25">
      <c r="A64" s="17"/>
      <c r="B64" s="18" t="s">
        <v>251</v>
      </c>
      <c r="C64" s="18"/>
    </row>
    <row r="65" spans="1:3" ht="51" customHeight="1" x14ac:dyDescent="0.25">
      <c r="A65" s="17"/>
      <c r="B65" s="20" t="s">
        <v>252</v>
      </c>
      <c r="C65" s="20"/>
    </row>
    <row r="66" spans="1:3" x14ac:dyDescent="0.25">
      <c r="A66" s="17"/>
      <c r="B66" s="18" t="s">
        <v>253</v>
      </c>
      <c r="C66" s="18"/>
    </row>
    <row r="67" spans="1:3" ht="229.5" customHeight="1" x14ac:dyDescent="0.25">
      <c r="A67" s="17"/>
      <c r="B67" s="20" t="s">
        <v>254</v>
      </c>
      <c r="C67" s="20"/>
    </row>
    <row r="68" spans="1:3" x14ac:dyDescent="0.25">
      <c r="A68" s="17"/>
      <c r="B68" s="21"/>
      <c r="C68" s="21"/>
    </row>
    <row r="69" spans="1:3" x14ac:dyDescent="0.25">
      <c r="A69" s="17"/>
      <c r="B69" s="18" t="s">
        <v>255</v>
      </c>
      <c r="C69" s="18"/>
    </row>
    <row r="70" spans="1:3" ht="165.75" customHeight="1" x14ac:dyDescent="0.25">
      <c r="A70" s="17"/>
      <c r="B70" s="20" t="s">
        <v>256</v>
      </c>
      <c r="C70" s="20"/>
    </row>
  </sheetData>
  <mergeCells count="64">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6:C46"/>
    <mergeCell ref="B48:C48"/>
    <mergeCell ref="B49:C49"/>
    <mergeCell ref="B50:C50"/>
    <mergeCell ref="B51:C51"/>
    <mergeCell ref="B52:C52"/>
    <mergeCell ref="B34:C34"/>
    <mergeCell ref="B36:C36"/>
    <mergeCell ref="B38:C38"/>
    <mergeCell ref="B40:C40"/>
    <mergeCell ref="B42:C42"/>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Summary_of_Significant_Account</vt:lpstr>
      <vt:lpstr>Merger_with_Affinity_Bancorp_I</vt:lpstr>
      <vt:lpstr>Recently_Issued_Accounting_Sta</vt:lpstr>
      <vt:lpstr>Earnings_Loss_Per_Common_Share</vt:lpstr>
      <vt:lpstr>Securities</vt:lpstr>
      <vt:lpstr>Loans_Receivable_and_Related_A</vt:lpstr>
      <vt:lpstr>Deposits</vt:lpstr>
      <vt:lpstr>Shareholders_Equity</vt:lpstr>
      <vt:lpstr>Stock_Compensation_Program</vt:lpstr>
      <vt:lpstr>Financial_Instruments_with_Off</vt:lpstr>
      <vt:lpstr>Regulatory_Matters</vt:lpstr>
      <vt:lpstr>Fair_Value_Measurements_and_Fa</vt:lpstr>
      <vt:lpstr>Summary_of_Significant_Account1</vt:lpstr>
      <vt:lpstr>Merger_with_Affinity_Bancorp_I1</vt:lpstr>
      <vt:lpstr>Earnings_Loss_Per_Common_Share1</vt:lpstr>
      <vt:lpstr>Securities_Tables</vt:lpstr>
      <vt:lpstr>Loans_Receivable_and_Related_A1</vt:lpstr>
      <vt:lpstr>Deposits_Tables</vt:lpstr>
      <vt:lpstr>Stock_Compensation_Program_Tab</vt:lpstr>
      <vt:lpstr>Regulatory_Matters_Tables</vt:lpstr>
      <vt:lpstr>Fair_Value_Measurements_and_Fa1</vt:lpstr>
      <vt:lpstr>Summary_of_Significant_Account2</vt:lpstr>
      <vt:lpstr>Merger_with_Affinity_Bancorp_I2</vt:lpstr>
      <vt:lpstr>Merger_with_Affinity_Bancorp_I3</vt:lpstr>
      <vt:lpstr>Merger_with_Affinity_Bancorp_I4</vt:lpstr>
      <vt:lpstr>Merger_with_Affinity_Bancorp_I5</vt:lpstr>
      <vt:lpstr>Merger_with_Affinity_Bancorp_I6</vt:lpstr>
      <vt:lpstr>Merger_with_Affinity_Bancorp_I7</vt:lpstr>
      <vt:lpstr>Earnings_Loss_Per_Common_Share2</vt:lpstr>
      <vt:lpstr>Earnings_Loss_Per_Common_Share3</vt:lpstr>
      <vt:lpstr>Securities_Additional_Informat</vt:lpstr>
      <vt:lpstr>Securities_Summary_of_Amortize</vt:lpstr>
      <vt:lpstr>Securities_Summary_of_Amortize1</vt:lpstr>
      <vt:lpstr>Securities_Summary_of_Amortize2</vt:lpstr>
      <vt:lpstr>Loans_Receivable_and_Related_A2</vt:lpstr>
      <vt:lpstr>Loans_Receivable_and_Related_A3</vt:lpstr>
      <vt:lpstr>Loans_Receivable_and_Related_A4</vt:lpstr>
      <vt:lpstr>Loans_Receivable_and_Related_A5</vt:lpstr>
      <vt:lpstr>Loans_Receivable_and_Related_A6</vt:lpstr>
      <vt:lpstr>Loans_Receivable_and_Related_A7</vt:lpstr>
      <vt:lpstr>Loans_Receivable_and_Related_A8</vt:lpstr>
      <vt:lpstr>Loans_Receivable_and_Related_A9</vt:lpstr>
      <vt:lpstr>Recovered_Sheet1</vt:lpstr>
      <vt:lpstr>Deposits_Components_of_Deposit</vt:lpstr>
      <vt:lpstr>Deposits_Additional_Informatio</vt:lpstr>
      <vt:lpstr>Deposits_Scheduled_Maturities_</vt:lpstr>
      <vt:lpstr>Shareholders_Equity_Additional</vt:lpstr>
      <vt:lpstr>Stock_Compensation_Program_Add</vt:lpstr>
      <vt:lpstr>Stock_Compensation_Program_Sum</vt:lpstr>
      <vt:lpstr>Stock_Compensation_Program_Sum1</vt:lpstr>
      <vt:lpstr>Stock_Compensation_Program_Sum2</vt:lpstr>
      <vt:lpstr>Stock_Compensation_Program_Sum3</vt:lpstr>
      <vt:lpstr>Stock_Compensation_Program_Sum4</vt:lpstr>
      <vt:lpstr>Financial_Instruments_with_Off1</vt:lpstr>
      <vt:lpstr>Regulatory_Matters_Schedule_of</vt:lpstr>
      <vt:lpstr>Fair_Value_Measurements_and_Fa2</vt:lpstr>
      <vt:lpstr>Fair_Value_Measurements_and_Fa3</vt:lpstr>
      <vt:lpstr>Fair_Value_Measurements_and_Fa4</vt:lpstr>
      <vt:lpstr>Fair_Value_Measurements_and_Fa5</vt:lpstr>
      <vt:lpstr>Fair_Value_Measurements_and_F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48:03Z</dcterms:created>
  <dcterms:modified xsi:type="dcterms:W3CDTF">2013-11-13T20:48:03Z</dcterms:modified>
</cp:coreProperties>
</file>